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Net" sheetId="4" r:id="rId4"/>
    <sheet name="Consolidated_Statements_of_Com" sheetId="5" r:id="rId5"/>
    <sheet name="Consolidated_Statements_of_Com1" sheetId="6" r:id="rId6"/>
    <sheet name="Consolidated_Statements_of_Cha" sheetId="90" r:id="rId7"/>
    <sheet name="Consolidated_Statements_of_Cha1" sheetId="8" r:id="rId8"/>
    <sheet name="Consolidated_Statements_of_Cas" sheetId="9" r:id="rId9"/>
    <sheet name="NATURE_OF_OPERATIONS" sheetId="91" r:id="rId10"/>
    <sheet name="SUMMARY_OF_SIGNIFICANT_ACCOUNT" sheetId="92" r:id="rId11"/>
    <sheet name="INVESTMENT_SECURITIES" sheetId="93" r:id="rId12"/>
    <sheet name="LOANS" sheetId="94" r:id="rId13"/>
    <sheet name="PREMISES_AND_EQUIPMENT" sheetId="95" r:id="rId14"/>
    <sheet name="DEPOSITS" sheetId="96" r:id="rId15"/>
    <sheet name="BORROWED_FUNDS" sheetId="97" r:id="rId16"/>
    <sheet name="INCOME_TAXES" sheetId="98" r:id="rId17"/>
    <sheet name="OTHER_COMMITMENTS_AND_CONTINGE" sheetId="99" r:id="rId18"/>
    <sheet name="FAIR_VALUE_MEASUREMENTS" sheetId="100" r:id="rId19"/>
    <sheet name="OFFBALANCE_SHEET_FINANCIAL_INS" sheetId="101" r:id="rId20"/>
    <sheet name="REGULATORY_MATTERS" sheetId="102" r:id="rId21"/>
    <sheet name="BENEFIT_PLANS" sheetId="103" r:id="rId22"/>
    <sheet name="ACCUMULATED_OTHER_COMPREHENSIV" sheetId="104" r:id="rId23"/>
    <sheet name="PARENT_COMPANY_ONLY_FINANCIAL_" sheetId="105" r:id="rId24"/>
    <sheet name="SUMMARY_OF_SIGNIFICANT_ACCOUNT1" sheetId="106" r:id="rId25"/>
    <sheet name="SUMMARY_OF_SIGNIFICANT_ACCOUNT2" sheetId="107" r:id="rId26"/>
    <sheet name="INVESTMENT_SECURITIES_Tables" sheetId="108" r:id="rId27"/>
    <sheet name="LOANS_Tables" sheetId="109" r:id="rId28"/>
    <sheet name="PREMISES_AND_EQUIPMENT_Tables" sheetId="110" r:id="rId29"/>
    <sheet name="DEPOSITS_Tables" sheetId="111" r:id="rId30"/>
    <sheet name="BORROWED_FUNDS_Tables" sheetId="112" r:id="rId31"/>
    <sheet name="INCOME_TAXES_Tables" sheetId="113" r:id="rId32"/>
    <sheet name="OTHER_COMMITMENTS_AND_CONTINGE1" sheetId="114" r:id="rId33"/>
    <sheet name="FAIR_VALUE_MEASUREMENTS_Tables" sheetId="115" r:id="rId34"/>
    <sheet name="OFFBALANCE_SHEET_FINANCIAL_INS1" sheetId="116" r:id="rId35"/>
    <sheet name="REGULATORY_MATTERS_Tables" sheetId="117" r:id="rId36"/>
    <sheet name="BENEFIT_PLANS_Tables" sheetId="118" r:id="rId37"/>
    <sheet name="ACCUMULATED_OTHER_COMPREHENSIV1" sheetId="119" r:id="rId38"/>
    <sheet name="PARENT_COMPANY_ONLY_FINANCIAL_1" sheetId="120" r:id="rId39"/>
    <sheet name="NATURE_OF_OPERATIONS_Detail_Te" sheetId="121" r:id="rId40"/>
    <sheet name="SUMMARY_OF_SIGNIFICANT_ACCOUNT3" sheetId="41" r:id="rId41"/>
    <sheet name="SUMMARY_OF_SIGNIFICANT_ACCOUNT4" sheetId="42" r:id="rId42"/>
    <sheet name="SUMMARY_OF_SIGNIFICANT_ACCOUNT5" sheetId="43" r:id="rId43"/>
    <sheet name="INVESTMENT_SECURITIES_Carrying" sheetId="44" r:id="rId44"/>
    <sheet name="INVESTMENT_SECURITIES_Summary_" sheetId="122" r:id="rId45"/>
    <sheet name="INVESTMENT_SECURITIES_Summary_1" sheetId="46" r:id="rId46"/>
    <sheet name="INVESTMENT_SECURITIES_Amount_o" sheetId="47" r:id="rId47"/>
    <sheet name="INVESTMENT_SECURITIES_Summary_2" sheetId="48" r:id="rId48"/>
    <sheet name="INVESTMENT_SECURITIES_Detail_T" sheetId="123" r:id="rId49"/>
    <sheet name="LOANS_Summary_of_loans_Details" sheetId="124" r:id="rId50"/>
    <sheet name="LOANS_Summary_of_allowance_for" sheetId="51" r:id="rId51"/>
    <sheet name="LOANS_Loan_segments_by_interna" sheetId="125" r:id="rId52"/>
    <sheet name="LOANS_Summary_of_past_due_and_" sheetId="126" r:id="rId53"/>
    <sheet name="LOANS_Summary_of_impaired_loan" sheetId="54" r:id="rId54"/>
    <sheet name="LOANS_Summary_of_modifications" sheetId="127" r:id="rId55"/>
    <sheet name="LOANS_Summary_of_troubled_debt" sheetId="128" r:id="rId56"/>
    <sheet name="LOANS_Detail_Textuals" sheetId="129" r:id="rId57"/>
    <sheet name="LOANS_Detail_Textuals_1" sheetId="58" r:id="rId58"/>
    <sheet name="PREMISES_AND_EQUIPMENT_Summary" sheetId="130" r:id="rId59"/>
    <sheet name="PREMISES_AND_EQUIPMENT_Detail_" sheetId="60" r:id="rId60"/>
    <sheet name="DEPOSITS_Balances_of_deposit_a" sheetId="131" r:id="rId61"/>
    <sheet name="DEPOSITS_Detail_Textuals" sheetId="62" r:id="rId62"/>
    <sheet name="BORROWED_FUNDS_Summary_of_borr" sheetId="132" r:id="rId63"/>
    <sheet name="BORROWED_FUNDS_Summary_of_Long" sheetId="133" r:id="rId64"/>
    <sheet name="BORROWED_FUNDS_Details_Textual" sheetId="65" r:id="rId65"/>
    <sheet name="INCOME_TAXES_Summary_of_income" sheetId="66" r:id="rId66"/>
    <sheet name="INCOME_TAXES_Summary_of_differ" sheetId="67" r:id="rId67"/>
    <sheet name="INCOME_TAXES_Summary_of_gross_" sheetId="134" r:id="rId68"/>
    <sheet name="INCOME_TAXES_Detail_Textuals" sheetId="69" r:id="rId69"/>
    <sheet name="OTHER_COMMITMENTS_AND_CONTINGE2" sheetId="135" r:id="rId70"/>
    <sheet name="OTHER_COMMITMENTS_AND_CONTINGE3" sheetId="71" r:id="rId71"/>
    <sheet name="FAIR_VALUE_MEASUREMENTS_Assets" sheetId="136" r:id="rId72"/>
    <sheet name="FAIR_VALUE_MEASUREMENTS_Change" sheetId="73" r:id="rId73"/>
    <sheet name="FAIR_VALUE_MEASUREMENTS_Assets1" sheetId="74" r:id="rId74"/>
    <sheet name="FAIR_VALUE_MEASUREMENTS_Compan" sheetId="137" r:id="rId75"/>
    <sheet name="OFFBALANCE_SHEET_FINANCIAL_INS2" sheetId="138" r:id="rId76"/>
    <sheet name="REGULATORY_MATTERS_Banks_actua" sheetId="139" r:id="rId77"/>
    <sheet name="REGULATORY_MATTERS_reconciliat" sheetId="140" r:id="rId78"/>
    <sheet name="BENEFIT_PLANS_Summary_of_statu" sheetId="79" r:id="rId79"/>
    <sheet name="BENEFIT_PLANS_Summary_of_stock" sheetId="80" r:id="rId80"/>
    <sheet name="BENEFIT_PLANS_Detail_Textuals" sheetId="141" r:id="rId81"/>
    <sheet name="BENEFIT_PLANS_Detail_Textuals_" sheetId="82" r:id="rId82"/>
    <sheet name="ACCUMULATED_OTHER_COMPREHENSIV2" sheetId="142" r:id="rId83"/>
    <sheet name="ACCUMULATED_OTHER_COMPREHENSIV3" sheetId="84" r:id="rId84"/>
    <sheet name="PARENT_COMPANY_ONLY_FINANCIAL_2" sheetId="143" r:id="rId85"/>
    <sheet name="PARENT_COMPANY_ONLY_FINANCIAL_3" sheetId="86" r:id="rId86"/>
    <sheet name="PARENT_COMPANY_ONLY_FINANCIAL_4" sheetId="87" r:id="rId87"/>
  </sheets>
  <calcPr calcId="0"/>
</workbook>
</file>

<file path=xl/sharedStrings.xml><?xml version="1.0" encoding="utf-8"?>
<sst xmlns="http://schemas.openxmlformats.org/spreadsheetml/2006/main" count="6597" uniqueCount="1434">
  <si>
    <t>Document and Entity Information (USD $)</t>
  </si>
  <si>
    <t>In Millions, except Share data, unless otherwise specified</t>
  </si>
  <si>
    <t>12 Months Ended</t>
  </si>
  <si>
    <t>Jun. 30, 2014</t>
  </si>
  <si>
    <t>Aug. 31, 2014</t>
  </si>
  <si>
    <t>Dec. 31, 2013</t>
  </si>
  <si>
    <t>Document and Entity Information [Abstract]</t>
  </si>
  <si>
    <t>'</t>
  </si>
  <si>
    <t>Entity Registrant Name</t>
  </si>
  <si>
    <t>'PSB Holdings, Inc.</t>
  </si>
  <si>
    <t>Entity Central Index Key</t>
  </si>
  <si>
    <t>'0001293211</t>
  </si>
  <si>
    <t>Trading Symbol</t>
  </si>
  <si>
    <t>'psbh</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In Thousands, unless otherwise specified</t>
  </si>
  <si>
    <t>Jun. 30, 2013</t>
  </si>
  <si>
    <t>ASSETS</t>
  </si>
  <si>
    <t>Cash and due from depository institutions</t>
  </si>
  <si>
    <t>Interest-bearing deposits with other banks</t>
  </si>
  <si>
    <t>Cash and cash equivalents</t>
  </si>
  <si>
    <t>Investments in available-for-sale securities, at fair value</t>
  </si>
  <si>
    <t>Investments in held-to-maturity securities (fair value of $143,257 as of June 30, 2014 and $135,418 as of June 30, 2013)</t>
  </si>
  <si>
    <t>Federal Home Loan Bank stock, at cost</t>
  </si>
  <si>
    <t>Loans held-for-sale</t>
  </si>
  <si>
    <t>Loans</t>
  </si>
  <si>
    <t>Allowance for loan losses</t>
  </si>
  <si>
    <t>Net loans</t>
  </si>
  <si>
    <t>Premises and equipment</t>
  </si>
  <si>
    <t>Accrued interest receivable</t>
  </si>
  <si>
    <t>Other real estate owned</t>
  </si>
  <si>
    <t>Goodwill</t>
  </si>
  <si>
    <t>Bank-owned life insurance</t>
  </si>
  <si>
    <t>Deferred tax asset</t>
  </si>
  <si>
    <t>Other assets</t>
  </si>
  <si>
    <t>Total assets</t>
  </si>
  <si>
    <t>Deposits:</t>
  </si>
  <si>
    <t>Noninterest-bearing</t>
  </si>
  <si>
    <t>Interest-bearing</t>
  </si>
  <si>
    <t>Total deposits</t>
  </si>
  <si>
    <t>Mortgagors' escrow accounts</t>
  </si>
  <si>
    <t>Federal Home Loan Bank advances</t>
  </si>
  <si>
    <t>Securities sold under agreements to repurchase</t>
  </si>
  <si>
    <t>Other liabilities</t>
  </si>
  <si>
    <t>Total liabilities</t>
  </si>
  <si>
    <t>Commitments and Contingencies (Notes 4, 10 and 12)</t>
  </si>
  <si>
    <t>'  </t>
  </si>
  <si>
    <t>Stockholders' equity:</t>
  </si>
  <si>
    <t>Preferred stock, $0.10 par value, 1,000,000 shares authorized, no shares issued and outstanding</t>
  </si>
  <si>
    <t>Common stock, $0.10 par value, 12,000,000 shares authorized, 6,943,125 shares issued, 6,541,561 shares outstanding at June 30, 2014 and June 30, 2013</t>
  </si>
  <si>
    <t>Additional paid-in capital</t>
  </si>
  <si>
    <t>Retained earnings</t>
  </si>
  <si>
    <t>Accumulated other comprehensive loss</t>
  </si>
  <si>
    <t>Unearned ESOP shares</t>
  </si>
  <si>
    <t>Treasury stock, at cost ( 401,564 shares at June 30, 2014 and June 30, 2013)</t>
  </si>
  <si>
    <t>Total stockholders' equity</t>
  </si>
  <si>
    <t>Total liabilities and stockholders' equity</t>
  </si>
  <si>
    <t>Consolidated Balance Sheets (Parentheticals) (USD $)</t>
  </si>
  <si>
    <t>In Thousands, except Share data, unless otherwise specified</t>
  </si>
  <si>
    <t>Statement Of Financial Position [Abstract]</t>
  </si>
  <si>
    <t>Held-to-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Net Income (USD $)</t>
  </si>
  <si>
    <t>Interest and dividend income:</t>
  </si>
  <si>
    <t>Interest and fees on loans</t>
  </si>
  <si>
    <t>Interest on debt securities</t>
  </si>
  <si>
    <t>Dividends on marketable equity securities</t>
  </si>
  <si>
    <t>Dividends on Federal Home Loan Bank stock</t>
  </si>
  <si>
    <t>Other interest</t>
  </si>
  <si>
    <t>Total interest and dividend income</t>
  </si>
  <si>
    <t>Interest expense:</t>
  </si>
  <si>
    <t>Interest on deposits</t>
  </si>
  <si>
    <t>Interest on Federal Home Loan Bank advanc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Total other-than-temporary impairment losses on debt securities</t>
  </si>
  <si>
    <t>Portion of losses recognized in other comprehensive income</t>
  </si>
  <si>
    <t>Net impairment losses recognized in earnings</t>
  </si>
  <si>
    <t>Fees for services</t>
  </si>
  <si>
    <t>Mortgage banking activities</t>
  </si>
  <si>
    <t>Net commissions from brokerage services</t>
  </si>
  <si>
    <t>Bank-owned life insurance income</t>
  </si>
  <si>
    <t>Gain on sales and calls of available-for-sale securities, net</t>
  </si>
  <si>
    <t>Other income</t>
  </si>
  <si>
    <t>Total non-interest income</t>
  </si>
  <si>
    <t>Non-interest expense:</t>
  </si>
  <si>
    <t>Compensation and benefits</t>
  </si>
  <si>
    <t>Occupancy and equipment</t>
  </si>
  <si>
    <t>Data processing</t>
  </si>
  <si>
    <t>LAN/ WAN network</t>
  </si>
  <si>
    <t>Advertising and marketing</t>
  </si>
  <si>
    <t>OCC assessment</t>
  </si>
  <si>
    <t>Professional fees</t>
  </si>
  <si>
    <t>FDIC deposit insurance</t>
  </si>
  <si>
    <t>Write-down of other real estate owned</t>
  </si>
  <si>
    <t>Other</t>
  </si>
  <si>
    <t>Total non-interest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SD $)</t>
  </si>
  <si>
    <t>Statement of Comprehensive Income [Abstract]</t>
  </si>
  <si>
    <t>Other comprehensive income:</t>
  </si>
  <si>
    <t>Net unrealized holding gains on available-for-sale securities</t>
  </si>
  <si>
    <t>Reclassification adjustment for losses realized in income on available-for-sale securities (1)</t>
  </si>
  <si>
    <t>[1]</t>
  </si>
  <si>
    <t>Non credit portion of other-than-temporary losses on available-for-sale securities</t>
  </si>
  <si>
    <t>Other comprehensive income before tax</t>
  </si>
  <si>
    <t>Income tax expense related to other comprehensive income</t>
  </si>
  <si>
    <t>Other comprehensive income net of tax</t>
  </si>
  <si>
    <t>Total comprehensive income</t>
  </si>
  <si>
    <t>Amounts are included in net impairment losses recognized in earnings and gains on sales and calls of available-for-sale securities, net in non-interest income on the consolidated statements of net income. Income tax benefit associated with these reclassification adjustments was $3,000 and $89,000 for the years ended June 30, 2014 and 2013, respectively.</t>
  </si>
  <si>
    <t>Consolidated Statements of Comprehensive Income (Parentheticals) (USD $)</t>
  </si>
  <si>
    <t>Income tax benefit associated with reclassification adjustments</t>
  </si>
  <si>
    <t>Consolidated Statements of Changes in Stockholders' Equity (USD $)</t>
  </si>
  <si>
    <t>Common Stock</t>
  </si>
  <si>
    <t>Additional Paid-in Capital</t>
  </si>
  <si>
    <t>Retained Earnings</t>
  </si>
  <si>
    <t>Accumulated Other Comprehensive Loss</t>
  </si>
  <si>
    <t>Unearned ESOP Shares</t>
  </si>
  <si>
    <t>Treasury Stock</t>
  </si>
  <si>
    <t>Total</t>
  </si>
  <si>
    <t>Balance at Jun. 30, 2012</t>
  </si>
  <si>
    <t>Increase (Decrease) in Stockholders' Equity [Roll Forward]</t>
  </si>
  <si>
    <t>Comprehensive income</t>
  </si>
  <si>
    <t>ESOP shares committed to be released (12,779 and 12,780 shares for the years ended June 30, 2014 and 2013, respectively)</t>
  </si>
  <si>
    <t>Shares issued</t>
  </si>
  <si>
    <t>Balance at Jun. 30, 2013</t>
  </si>
  <si>
    <t>Balance at Jun. 30, 2014</t>
  </si>
  <si>
    <t>Consolidated Statements of Changes in Stockholders' Equity (Parentheticals)</t>
  </si>
  <si>
    <t>Statement Of Stockholders' Equity [Abstract]</t>
  </si>
  <si>
    <t>Number of ESOP shares committed to be released (in shares)</t>
  </si>
  <si>
    <t>Consolidated Statements of Cash Flows (USD $)</t>
  </si>
  <si>
    <t>Cash flows from operating activities:</t>
  </si>
  <si>
    <t>Adjustments to reconcile net income to cash provided by operating activities:</t>
  </si>
  <si>
    <t>Amortization of securities, net</t>
  </si>
  <si>
    <t>Gain on sales and calls of securities, net</t>
  </si>
  <si>
    <t>Impairment losses on securities</t>
  </si>
  <si>
    <t>Net decrease (increase) in loans held for sale</t>
  </si>
  <si>
    <t>Amortization of deferred loan costs, net</t>
  </si>
  <si>
    <t>Gain on sale of other real estate owned</t>
  </si>
  <si>
    <t>Loss on sale of premises and equipment</t>
  </si>
  <si>
    <t>Depreciation and amortization - premises and equipment</t>
  </si>
  <si>
    <t>Amortization - software</t>
  </si>
  <si>
    <t>Decrease in accrued interest receivable and other assets</t>
  </si>
  <si>
    <t>Increase in cash surrender value of bank-owned life insurance</t>
  </si>
  <si>
    <t>Decrease in other liabilities</t>
  </si>
  <si>
    <t>Deferred tax expense</t>
  </si>
  <si>
    <t>Amortization of ESOP expense</t>
  </si>
  <si>
    <t>Net cash provided by operating activities</t>
  </si>
  <si>
    <t>Cash flows from investing activities:</t>
  </si>
  <si>
    <t>Purchase of available-for-sale securities</t>
  </si>
  <si>
    <t>Proceeds from sales of available-for-sale securities</t>
  </si>
  <si>
    <t>Proceeds from maturities and paydowns of available-for-sale securities</t>
  </si>
  <si>
    <t>Purchase of held-to-maturity securities</t>
  </si>
  <si>
    <t>Proceeds from calls, paydowns and maturities of held-to-maturity securities</t>
  </si>
  <si>
    <t>Redemption of Federal Home Loan Bank stock</t>
  </si>
  <si>
    <t>Loan repayments net of originations</t>
  </si>
  <si>
    <t>Bank-owned life insurance death benefit income</t>
  </si>
  <si>
    <t>Recoveries of loans previously charged off</t>
  </si>
  <si>
    <t>Proceeds from the surrender of bank-owned life insurance policy</t>
  </si>
  <si>
    <t>Proceeds from sale of other real estate owned</t>
  </si>
  <si>
    <t>Capital expenditures - premises and equipment</t>
  </si>
  <si>
    <t>Capital expenditures - software</t>
  </si>
  <si>
    <t>Capital expenditures - other real estate owned</t>
  </si>
  <si>
    <t>Net cash used in investing activities</t>
  </si>
  <si>
    <t>Cash flows from financing activities:</t>
  </si>
  <si>
    <t>Net increase (decrease) in deposit accounts</t>
  </si>
  <si>
    <t>Net increase in mortgagors' escrow accounts</t>
  </si>
  <si>
    <t>Proceeds from long-term Federal Home Loan Bank advances</t>
  </si>
  <si>
    <t>Repayment of long-term Federal Home Loan Bank advances</t>
  </si>
  <si>
    <t>Net (decrease) increase in securities sold under agreements to repurchase</t>
  </si>
  <si>
    <t>Net cash provided by financing activities</t>
  </si>
  <si>
    <t>Decrease in cash and cash equivalents</t>
  </si>
  <si>
    <t>Cash and cash equivalents at beginning of year</t>
  </si>
  <si>
    <t>Cash and cash equivalents at end of year</t>
  </si>
  <si>
    <t>Cash paid during the period for:</t>
  </si>
  <si>
    <t>Interest</t>
  </si>
  <si>
    <t>Income taxes paid (refunded)</t>
  </si>
  <si>
    <t>Loans transferred to other real estate owned</t>
  </si>
  <si>
    <t>NATURE OF OPERATIONS</t>
  </si>
  <si>
    <t>Organization, Consolidation and Presentation Of Financial Statements [Abstract]</t>
  </si>
  <si>
    <t>1.            NATURE OF OPERATIONS</t>
  </si>
  <si>
    <t>PSB Holdings, Inc. (the “Company”) is a federally chartered holding company formed on May 27, 2003 for the purpose of acquiring all of the common stock of Putnam Bank (the “Bank”) concurrent with the Bank’s reorganization from a mutual savings institution to the mutual holding company form of organization. No shares were offered to the public as part of this reorganization.</t>
  </si>
  <si>
    <t>On October 4, 2004, the Company completed a plan of stock issuance pursuant to which 44.5% of its common stock was sold to eligible depositors and the Putnam Savings Bank Employee Stock Ownership Plan (“ESOP”). The Company issued a total of 6,943,125 shares.</t>
  </si>
  <si>
    <t>3,729,846 shares, representing 53.72% of total shares issued, were issued to Putnam Bancorp MHC in exchange for its ownership of the Bank. The sole purpose of Putnam Bancorp MHC is to own a majority of the common stock of PSB Holdings, Inc.</t>
  </si>
  <si>
    <t>As part of the stock issuance, the Bank established the ESOP, which purchased 257,062 shares of common stock. The ESOP borrowed the necessary funds from the Company. The Bank intends to make annual contributions adequate to meet the debt service requirements of the ESOP.</t>
  </si>
  <si>
    <t>In connection with the stock offering the Company established The Putnam Savings Foundation and contributed 123,588 shares of common stock, representing 4% of shares sold to the public. The Foundation supports charities in the geographic area the Bank serves.</t>
  </si>
  <si>
    <t>The Bank is a federally chartered savings bank and provides a full range of banking services to individual and small business customers located primarily in Connecticut. The Bank is subject to competition from other financial institutions throughout the region. There are no concentrations of credit to borrowers that have similar economic characteristics. The majority of the Company’s loan portfolio is comprised of loans collateralized by real estate located in the state of Connecticut.</t>
  </si>
  <si>
    <t>SUMMARY OF SIGNIFICANT ACCOUNTING POLICIES</t>
  </si>
  <si>
    <t>Accounting Policies [Abstract]</t>
  </si>
  <si>
    <t>2.           SUMMARY OF SIGNIFICANT ACCOUNTING POLICIES</t>
  </si>
  <si>
    <t>The accounting and reporting policies of the Company and its subsidiary conform to accounting principles generally accepted in the United States of America and predominant practices within the banking industry. The consolidated financial statements of the Company were prepared using the accrual basis of accounting. The significant accounting policies of the Company are summarized below to assist the reader in better understanding the consolidated financial statements and other data contained herein.</t>
  </si>
  <si>
    <t>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t>
  </si>
  <si>
    <t>   Basis of Presentation</t>
  </si>
  <si>
    <t>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t>
  </si>
  <si>
    <t>Reclassifications</t>
  </si>
  <si>
    <t>Reclassifications are made to prior year financial statements when necessary to conform to the current year presentation.</t>
  </si>
  <si>
    <t>   Cash and Cash Equivalents</t>
  </si>
  <si>
    <t>For the purposes of reporting cash flows, cash and cash equivalents include cash, amounts due from depository institutions and interest-bearing deposits with other banks.</t>
  </si>
  <si>
    <t>Cash and due from banks as of June 30, 2014 and 2013 includes $425,000 which is subject to withdrawal and usage restrictions to satisfy the reserve requirements and target balances at Bankers Bank Northeast.</t>
  </si>
  <si>
    <t>               Cash is maintained in bank accounts which, at times, may exceed insured limits. The Company has not experienced any issues in such accounts and does not believe it is exposed to any significant credit risk on cash.</t>
  </si>
  <si>
    <t>   Securities</t>
  </si>
  <si>
    <t>Investments in debt securities are adjusted for amortization of premiums and accretion of discounts computed so as to approximate the interest method. Gains or losses on sales of investment securities are computed on a specific identification basis. All security transactions are recorded on the trade date.</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t>
  </si>
  <si>
    <t>Held-to-maturity securities are measured at amortized cost on the consolidated balance sheets. Unrealized holding gains and losses are not included in earnings or in other comprehensive income/loss, but are disclosed in the notes to the consolidated financial statements.</t>
  </si>
  <si>
    <t>Available-for-sale securities are carried at fair value on the consolidated balance sheets. Unrealized holding gains and losses are not included in earnings but are included in other comprehensive income/loss, net of applicable taxes.</t>
  </si>
  <si>
    <t>Trading securities are carried at fair value on the consolidated balance sheets. Unrealized holding gains and losses for trading securities are included in earnings. The Company held no securities classified as trading at June 30, 2014 and 2013.</t>
  </si>
  <si>
    <t>Each reporting period, the Company evaluates all securities classified as available-for-sale or held-to-maturity, with a decline in fair value below the amortized cost of the investment to determine whether or not the impairment is deemed to be other-than-temporary (“OTTI”).</t>
  </si>
  <si>
    <t>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Federal Home Loan Bank of Boston Stock</t>
  </si>
  <si>
    <t>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4, no impairment has been recognized.</t>
  </si>
  <si>
    <t>Loans Held-For-Sale</t>
  </si>
  <si>
    <t>Loans originated and intended for sale in the secondary market are carried at the lower of cost or estimated fair value in the aggregate. Net unrealized losses, if any, are provided for in a valuation allowance by charges to income.</t>
  </si>
  <si>
    <t>Interest income on loans held-for-sale is accrued currently and classified as interest on loans.</t>
  </si>
  <si>
    <t> Loans</t>
  </si>
  <si>
    <t>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 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t>
  </si>
  <si>
    <t>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t>
  </si>
  <si>
    <t>General component</t>
  </si>
  <si>
    <t>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4.</t>
  </si>
  <si>
    <t>The qualitative factors are determined based on the various risk characteristics of each loan segment. Risk characteristics relevant to each portfolio segment are as follows:</t>
  </si>
  <si>
    <t>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t>
  </si>
  <si>
    <t>Residential construction – Loans in this segment primarily include speculative real estate development loans for which payment is derived from sale of the property. Credit risk is affected by cost overruns, time to sell at an adequate price, and market conditions.</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Consumer/other - Loans in this segment are generally secured and repayment is dependent on the credit quality of the individual borrower.</t>
  </si>
  <si>
    <t>Specific component</t>
  </si>
  <si>
    <t>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 Loan Servicing</t>
  </si>
  <si>
    <t>The Bank originates and sells mortgage loans in the secondary market and may retain the servicing of these loans. Mortgage servicing assets are recognized as separate assets when rights are acquired through the purchase of rights or sale of these loans. Capitalized servicing rights are reported at fair value in other assets on the consolidated balance sheets, with changes in fair value reported in other non-interest income on the consolidated statements of net income. Fair value is determined using prices for similar assets with similar characteristics when available, or based upon discounted cash flows using market-based assumptions.</t>
  </si>
  <si>
    <t> Premises and Equipment</t>
  </si>
  <si>
    <t>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and premises, 3 to 20 years for furniture, fixtures and equipment and lease terms range from 1 to 25 years. Expenditures for replacements or major improvements are capitalized; expenditures for normal maintenance and repairs are charged to expense as incurred.</t>
  </si>
  <si>
    <t>Other Real Estate Owned</t>
  </si>
  <si>
    <t>Other real estate owned includes properties acquired through foreclosure and properties classified as in-substance foreclosure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charged to earnings.</t>
  </si>
  <si>
    <t>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In 2014 and 2013, the Company used the following two-step approach for reviewing goodwill for impairment:</t>
  </si>
  <si>
    <t>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4 and 2013, the Company had no goodwill impairment.</t>
  </si>
  <si>
    <t>   Bank-owned Life Insurance</t>
  </si>
  <si>
    <t>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t>
  </si>
  <si>
    <t> Fair Value of Financial Instruments</t>
  </si>
  <si>
    <t>The Company uses fair value measurements to record fair value adjustments to certain assets and to determine fair value disclosures. Fair value methods and assumptions used by the Company in estimating its fair value disclosures are as follows:</t>
  </si>
  <si>
    <r>
      <t xml:space="preserve">Cash and Cash Equivalents: </t>
    </r>
    <r>
      <rPr>
        <sz val="10"/>
        <color theme="1"/>
        <rFont val="Times New Roman"/>
        <family val="1"/>
      </rPr>
      <t>The carrying amounts of cash and cash equivalents approximate fair values based on the short-term nature of the assets.</t>
    </r>
  </si>
  <si>
    <r>
      <t xml:space="preserve">Investment Securities and FHLB Stock: </t>
    </r>
    <r>
      <rPr>
        <sz val="10"/>
        <color theme="1"/>
        <rFont val="Times New Roman"/>
        <family val="1"/>
      </rPr>
      <t>Fair value measurements on investment securities are generally obtained from a third party pricing source.</t>
    </r>
    <r>
      <rPr>
        <i/>
        <sz val="10"/>
        <color theme="1"/>
        <rFont val="Times New Roman"/>
        <family val="1"/>
      </rPr>
      <t xml:space="preserve"> </t>
    </r>
    <r>
      <rPr>
        <sz val="10"/>
        <color theme="1"/>
        <rFont val="Times New Roman"/>
        <family val="1"/>
      </rPr>
      <t>The fair value of securities held-to-maturity and available-for-sale is estimated based on quoted market prices, where available. If quoted market prices are not available, fair values are based on quoted market prices of comparable instruments, pricing models, discounted cash flow methodologies or other similar techniques as appropriate. Ownership of FHLB of Boston stock is restricted to member banks; therefore, the stock is not traded. The estimated fair value of FHLB of Boston stock is equal to its carrying value, which represents the price at which the FHLB of Boston is obligated to redeem its stock.</t>
    </r>
  </si>
  <si>
    <r>
      <t xml:space="preserve">Loans, net: </t>
    </r>
    <r>
      <rPr>
        <sz val="10"/>
        <color theme="1"/>
        <rFont val="Times New Roman"/>
        <family val="1"/>
      </rPr>
      <t>For valuation purposes, the loan portfolio was segregated into its significant categories, which are residential real estate, commercial real estate, residential construction, commercial and consumer/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t>
    </r>
  </si>
  <si>
    <t>The fair values of residential real estate, commercial real estate, residential construction, commercial and consumer/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si>
  <si>
    <r>
      <t>Loans held for sale:</t>
    </r>
    <r>
      <rPr>
        <sz val="10"/>
        <color theme="1"/>
        <rFont val="Times New Roman"/>
        <family val="1"/>
      </rPr>
      <t xml:space="preserve"> Loans held for sale are accounted for at the lower of cost or market and the fair value of loans held for sale are based on quoted market prices of similar loans sold in conjunction with securitization transactions, adjusted as required for changes in loan characteristics.</t>
    </r>
  </si>
  <si>
    <r>
      <t>Accrued interest:</t>
    </r>
    <r>
      <rPr>
        <sz val="10"/>
        <color theme="1"/>
        <rFont val="Times New Roman"/>
        <family val="1"/>
      </rPr>
      <t xml:space="preserve"> The carrying amounts of accrued interest approximate fair value.</t>
    </r>
  </si>
  <si>
    <r>
      <t xml:space="preserve">Deposits and Mortgagors’ Escrow: </t>
    </r>
    <r>
      <rPr>
        <sz val="10"/>
        <color theme="1"/>
        <rFont val="Times New Roman"/>
        <family val="1"/>
      </rPr>
      <t>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market rates currently offered for deposits having similar remaining maturities.</t>
    </r>
  </si>
  <si>
    <r>
      <t xml:space="preserve">Federal Home Loan Bank Advances: </t>
    </r>
    <r>
      <rPr>
        <sz val="10"/>
        <color theme="1"/>
        <rFont val="Times New Roman"/>
        <family val="1"/>
      </rPr>
      <t>The fair values of the Company’s Federal Home Loan Bank advances are estimated using discounted cash flow analyses based on the current incremental borrowing rates in the market for similar types of borrowing arrangements.</t>
    </r>
  </si>
  <si>
    <r>
      <t xml:space="preserve">Securities Sold Under Agreements to Repurchase: </t>
    </r>
    <r>
      <rPr>
        <sz val="10"/>
        <color theme="1"/>
        <rFont val="Times New Roman"/>
        <family val="1"/>
      </rPr>
      <t>The Company enters into overnight repurchase agreements with its customers. Since these agreements are short-term instruments, the fair value of these agreements approximates their recorded balance. The fair value of these agreements are determined by discounting the anticipated future cash payments using rates currently available to the Company for debt with similar terms and remaining maturities.</t>
    </r>
  </si>
  <si>
    <r>
      <t xml:space="preserve">Off-Balance Sheet Instruments: </t>
    </r>
    <r>
      <rPr>
        <sz val="10"/>
        <color theme="1"/>
        <rFont val="Times New Roman"/>
        <family val="1"/>
      </rPr>
      <t>The fair value of off-balance-sheet mortgage lending commitments are based on fees currently charged to enter into similar agreements, taking into account the remaining terms of the agreements and the counterparties’ credit standing. In the case of the commitments discussed in Note 12, the fair value equals the carrying amounts which are not significant.</t>
    </r>
  </si>
  <si>
    <t>Earnings per Share (EPS)</t>
  </si>
  <si>
    <t>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t>
  </si>
  <si>
    <t>Treasury shares and unallocated ESOP shares are not deemed outstanding for earnings per share calculations.</t>
  </si>
  <si>
    <t>The calculation of basic and diluted earnings per share for the years ended June 30, 2014 and 2013 is presented below:</t>
  </si>
  <si>
    <t>Years Ended June 30,</t>
  </si>
  <si>
    <t>$</t>
  </si>
  <si>
    <t>Weighted average common shares applicable to basic EPS</t>
  </si>
  <si>
    <t>Effect of dilutive potential common shares</t>
  </si>
  <si>
    <t>-</t>
  </si>
  <si>
    <t>Weighted average common shares applicable to diluted EPS</t>
  </si>
  <si>
    <t>Earnings per share:</t>
  </si>
  <si>
    <t>Basic</t>
  </si>
  <si>
    <t>Diluted</t>
  </si>
  <si>
    <t>At June 30, 2014 and 2013, options for 199,106 and 222,921 shares, respectively, were not included in the computation of earnings per share as the effects were anti-dilutive.</t>
  </si>
  <si>
    <t>   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 Advertising</t>
  </si>
  <si>
    <t>The Company directly expenses costs associated with advertising as they are incurred.</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t>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Employee Benefit Plans</t>
  </si>
  <si>
    <t>The Company established an Employee Stock Ownership Plan (the “ESOP”) as part of its minority stock issuance on October 4, 2004.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The loan to the ESOP will be repaid principally from the Bank’s contributions to the ESOP and dividends payable on common stock held by ESOP over a period of 20 years.</t>
  </si>
  <si>
    <t>As more fully described in Note 14, the Company has a stock-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t>
  </si>
  <si>
    <t>Recent Accounting and Regulatory Pronouncements</t>
  </si>
  <si>
    <r>
      <t>Capital.</t>
    </r>
    <r>
      <rPr>
        <sz val="10"/>
        <color theme="1"/>
        <rFont val="Times New Roman"/>
        <family val="1"/>
      </rPr>
      <t xml:space="preserve"> In July 2013, federal banking regulators approved an interim rule to set minimum requirements for both the quantity and quality of capital held by banks. The interim final rule includes a new minimum ratio of common equity Tier 1 capital to risk weighted assets of 4.5%, raises the minimum ratio of Tier 1 capital to risk-weighted assets from 4% to 6% and includes a minimum leverage ratio of 4% for all banking organizations. Additionally, banks must maintain a capital conservation buffer of common equity Tier 1 capital in an amount greater than 2.5% of total risk-weighted assets to avoid being subject to limitations on capital distributions and discretionary bonus payments to executive officers. The Company must begin complying with the final rule on January 1, 2015. The Company is currently evaluating the final interim rule but believes that it will continue to exceed all the minimum capital ratio requirements.</t>
    </r>
  </si>
  <si>
    <r>
      <t xml:space="preserve">Transfers and Servicing. </t>
    </r>
    <r>
      <rPr>
        <sz val="10"/>
        <color theme="1"/>
        <rFont val="Times New Roman"/>
        <family val="1"/>
      </rPr>
      <t xml:space="preserve">In June 2014, the Financial Accounting Standards Board (“FASB”) issued Accounting Standards Update (“ASU”) No. 2014-11, </t>
    </r>
    <r>
      <rPr>
        <i/>
        <sz val="10"/>
        <color theme="1"/>
        <rFont val="Times New Roman"/>
        <family val="1"/>
      </rPr>
      <t xml:space="preserve">Transfers and Servicing (Topic 860) – Repurchase-to-Maturity Transactions, Repurchase Financings, and Disclosures. </t>
    </r>
    <r>
      <rPr>
        <sz val="10"/>
        <color theme="1"/>
        <rFont val="Times New Roman"/>
        <family val="1"/>
      </rPr>
      <t>The ASU requires disclosure of information on transfers accounted for as sales in transactions that are economically similar to repurchase agreements, as well as increased transparency about the types of collateral pledged in repurchase agreements and similar transactions accounted for as secured borrowings. The provisions in this ASU are effective for annual periods, and interim periods within those annual periods, beginning after December 15, 2014. The ASU is not expected to have a material impact on the Company’s Consolidated Financial Statements.</t>
    </r>
  </si>
  <si>
    <r>
      <t>Compensation – Stock Compensation.</t>
    </r>
    <r>
      <rPr>
        <sz val="10"/>
        <color theme="1"/>
        <rFont val="Times New Roman"/>
        <family val="1"/>
      </rPr>
      <t xml:space="preserve"> In June 2014, FASB issued ASU No.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The ASU requires a performance target that affects vesting and that could be achieved after the requisite service period to be treated as a performance condition. The amendments in this ASU provide explicit guidance for those awards. The provisions in this ASU are</t>
    </r>
  </si>
  <si>
    <t>effective for annual periods, and interim periods within those annual periods, beginning after December 15, 2015. The ASU is not expected to have a material impact on the Company’s Consolidated Financial Statements.</t>
  </si>
  <si>
    <r>
      <t xml:space="preserve">Receivables – Troubled Debt Restructurings by Creditors. </t>
    </r>
    <r>
      <rPr>
        <sz val="10"/>
        <color theme="1"/>
        <rFont val="Times New Roman"/>
        <family val="1"/>
      </rPr>
      <t xml:space="preserve">In January 2014, FASB issued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xml:space="preserve"> which clarifies when an in substance repossession or foreclosure occurs, that is, when a creditor should be considered to have received physical possession of residential property collateralizing a consumer mortgage loan such that the loan receivable should be derecognized and the real property recognized. The provisions in this ASU are effective for annual periods, and interim periods within those annual periods, beginning after December 15, 2014. The ASU is not expected to have a material impact on the Company’s Consolidated Financial Statements.</t>
    </r>
  </si>
  <si>
    <t>INVESTMENT SECURITIES</t>
  </si>
  <si>
    <t>Investments, Debt and Equity Securities [Abstract]</t>
  </si>
  <si>
    <t>3.           INVESTMENT SECURITIES</t>
  </si>
  <si>
    <t>Debt and equity securities have been classified on the consolidated balance sheets according to management’s intent. The amortized cost of securities and their fair values, by maturity, are as follows as of the dates indicated:</t>
  </si>
  <si>
    <t>Amortized</t>
  </si>
  <si>
    <t>Gross Unrealized</t>
  </si>
  <si>
    <t>Fair</t>
  </si>
  <si>
    <t>Cost Basis</t>
  </si>
  <si>
    <t>Gain</t>
  </si>
  <si>
    <t>(Loss)</t>
  </si>
  <si>
    <t>Value</t>
  </si>
  <si>
    <t>(In thousands)</t>
  </si>
  <si>
    <t>June 30, 2014:</t>
  </si>
  <si>
    <t>Available-for-sale:</t>
  </si>
  <si>
    <t>Debt securities:</t>
  </si>
  <si>
    <t>U.S. government and government-sponsored securities:</t>
  </si>
  <si>
    <t>Due from five through ten years</t>
  </si>
  <si>
    <t>(24</t>
  </si>
  <si>
    <t>)</t>
  </si>
  <si>
    <t>Corporate bonds and other securities:</t>
  </si>
  <si>
    <t>Due after ten years</t>
  </si>
  <si>
    <t>(836</t>
  </si>
  <si>
    <t>U.S. Government-sponsored and guaranteed mortgage-backed securities:</t>
  </si>
  <si>
    <t>Due from one through five years</t>
  </si>
  <si>
    <t>From five through ten years</t>
  </si>
  <si>
    <t>After ten years</t>
  </si>
  <si>
    <t>(44</t>
  </si>
  <si>
    <t>Non-agency mortgage-backed securities:</t>
  </si>
  <si>
    <t>(382</t>
  </si>
  <si>
    <t>Total debt securities</t>
  </si>
  <si>
    <t>(1,286</t>
  </si>
  <si>
    <t>Equity securities:</t>
  </si>
  <si>
    <t>Auction rate preferred - due after 10 years</t>
  </si>
  <si>
    <t>Total available-for-sale securities</t>
  </si>
  <si>
    <t>June 30, 2013:</t>
  </si>
  <si>
    <t>(39</t>
  </si>
  <si>
    <t>(1,126</t>
  </si>
  <si>
    <t>Due in one year or less</t>
  </si>
  <si>
    <t>From one through five years</t>
  </si>
  <si>
    <t>(89</t>
  </si>
  <si>
    <t>(475</t>
  </si>
  <si>
    <t>(1,729</t>
  </si>
  <si>
    <t>Held-to-maturity:</t>
  </si>
  <si>
    <t>U.S. Government and government-sponsored securities:</t>
  </si>
  <si>
    <t>Due in one through five years</t>
  </si>
  <si>
    <t>(28</t>
  </si>
  <si>
    <t>Due in five through ten years</t>
  </si>
  <si>
    <t>(1,038</t>
  </si>
  <si>
    <t>Total held-to-maturity securities</t>
  </si>
  <si>
    <t>(1,066</t>
  </si>
  <si>
    <t>(76</t>
  </si>
  <si>
    <t>(1,731</t>
  </si>
  <si>
    <t>(1,807</t>
  </si>
  <si>
    <t>There were no sales of securities available-for-sale during the year ended June 30, 2014. Proceeds from sales of securities available-for-sale during the year ended June 30, 2013 amounted to $3,680,000, with gross realized gains and gross realized losses on those sales and calls amounting to $206,000 and $0, respectively.</t>
  </si>
  <si>
    <t>As of June 30, 2014 and 2013, the total carrying value of securities pledged as collateral to secure public deposits, the Federal Reserve Bank discount window, borrowings, and repurchase agreements was $116,525,000 and $100,136,000, respectively.</t>
  </si>
  <si>
    <t>The aggregate fair value and unrealized losses of securities that have been in a continuous unrealized loss position for less than twelve months and for twelve months or more are as follows as of the dates indicated:</t>
  </si>
  <si>
    <t>Less than 12 Months</t>
  </si>
  <si>
    <t>12 Months or More</t>
  </si>
  <si>
    <t xml:space="preserve">Unrealized </t>
  </si>
  <si>
    <t>Loss</t>
  </si>
  <si>
    <t xml:space="preserve">Fair </t>
  </si>
  <si>
    <t>Unrealized</t>
  </si>
  <si>
    <t>Corporate bonds and other securities</t>
  </si>
  <si>
    <t>U.S. Government and government-sponsored securities</t>
  </si>
  <si>
    <t>U.S. Government-sponsored and guaranteed mortgage-backed securities</t>
  </si>
  <si>
    <t>Total temporarily impaired available-for-sale securities</t>
  </si>
  <si>
    <t>Total temporarily impaired held-to-maturity</t>
  </si>
  <si>
    <t>Other-than-temporarily impaired debt securities: (1)</t>
  </si>
  <si>
    <t>Non-agency mortgage-backed securities</t>
  </si>
  <si>
    <t>Total temporarily impaired and other-than-temporarily impaired securities</t>
  </si>
  <si>
    <t>Includes other-than-temporary impaired available-for-sale debt securities in which a portion of the other-than-temporary impairment loss remains in accumulated other comprehensive loss.</t>
  </si>
  <si>
    <t>At June 30, 2014, 46 U.S. government-sponsored and guaranteed securities have unrealized losses with aggregate depreciation of 1.3% from the Company’s amortized cost basis. The unrealized losses were primarily caused by interest rate fluctuations. These investments are guaranteed or sponsored by the U.S. government or an agency thereof. Accordingly, it is expected that the securities would not be settled at a price less than the par value of the investment. Because the decline in market value is attributable to changes in interest rates and not to credit quality, and 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June 30, 2014.</t>
  </si>
  <si>
    <t>At June 30, 2014, 5 corporate bonds and other securities have unrealized losses with aggregate depreciation of 13.9% from the Company’s amortized cost basis. These unrealized losses relate to investments in single issuer trust preferred securities (“TRUPS”) companies within the financial services sector. Single issuer TRUPs are not considered covered funds under the Volker rule. The single-issuer trust preferred investments are evaluated for other-than-temporary impairment by performing a present value of cash flows each quarter. None of the issuers have deferred interest payments or announced the intention to defer interest payments. The Company believes the decline in fair value is related to the spread over three-month LIBOR, on which the quarterly interest payments are based, as the spread over LIBOR being received is significantly lower than current market spreads. Management concluded the impairment of these investments was considered temporary and asserts that the Company does not have the intent to sell these investments and that it is more likely than not it will not have to sell the investments before recovery of their cost bases which may be at maturity.</t>
  </si>
  <si>
    <t>Because the Company does not intend to sell the investments and it is not more likely than not that the Company will be required to sell the investments before recovery of their amortized cost bases, which may be maturity, the Company does not consider these investments to be other-than-temporarily impaired at June 30, 2014.</t>
  </si>
  <si>
    <t>For the year ended June 30, 2014, securities with other-than-temporary impairment losses related to credit loss that were recognized in earnings consisted of non-agency mortgage-backed securities. For these debt securities, the Company estimated the portion of loss attributable to credit loss using a discounted cash flow model. Significant inputs included the estimated cash flows of the underlying loans based on key assumptions, such as default rate, loss severity and prepayment rate. Assumptions can vary widely from security to security, and are influenced by such factors as loan interest rate, geographical location of the borrower, borrower characteristics and collateral type. The present value of the expected cash flows was compared to the Company’s amortized cost basis to determine the credit-related impairment loss. Based on the expected cash flows derived from the model, the Company expects to recover the remaining unrealized losses on these securities.</t>
  </si>
  <si>
    <t>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the credit component of the other-than-temporary impairment losses is recognized in earnings while the non-credit component is recognized in other comprehensive income/loss, net of related taxes.</t>
  </si>
  <si>
    <t>The following table summarizes other-than-temporary impairment losses on securities for the years ended:</t>
  </si>
  <si>
    <t>Non-Agency Mortgage-</t>
  </si>
  <si>
    <t>Backed</t>
  </si>
  <si>
    <t>Securities</t>
  </si>
  <si>
    <t>Total other-than-temporary impairment losses</t>
  </si>
  <si>
    <t>Less: unrealized other-than-temporary losses recognized in accumulated other comprehensive loss (1)</t>
  </si>
  <si>
    <t>Net impairment losses recognized in earnings (2)</t>
  </si>
  <si>
    <r>
      <t>(1)</t>
    </r>
    <r>
      <rPr>
        <sz val="10"/>
        <color theme="1"/>
        <rFont val="Times New Roman"/>
        <family val="1"/>
      </rPr>
      <t xml:space="preserve"> Represents the non-credit component of the other-than-temporary impairment.</t>
    </r>
  </si>
  <si>
    <r>
      <t>(2)</t>
    </r>
    <r>
      <rPr>
        <sz val="10"/>
        <color theme="1"/>
        <rFont val="Times New Roman"/>
        <family val="1"/>
      </rPr>
      <t xml:space="preserve"> Represents the credit component of the other-than-temporary impairment.</t>
    </r>
  </si>
  <si>
    <t>Activity related to the credit component recognized in earnings on debt securities held by the Company for which a portion of other-than-temporary impairment was recognized in accumulated other comprehensive loss for the year end June 30, 2014 and 2013 is as follows:</t>
  </si>
  <si>
    <t>Balance as of June 30, 2012</t>
  </si>
  <si>
    <t>Credit losses on securities for which other-than-temporary impairment was not previously recorded</t>
  </si>
  <si>
    <t>Additional credit losses on securities for which an other-than-temporary impairment charge was previously recorded</t>
  </si>
  <si>
    <t>Reductions for securities sold during the period</t>
  </si>
  <si>
    <t>Balance as of June 30, 2013</t>
  </si>
  <si>
    <t>Balance as of June 30, 2014</t>
  </si>
  <si>
    <t>Significant assumptions used in the valuation of non-agency mortgage-backed securities were as follows as of June 30, 2014:</t>
  </si>
  <si>
    <t>Weighted</t>
  </si>
  <si>
    <t>Range</t>
  </si>
  <si>
    <t>Average</t>
  </si>
  <si>
    <t>Minimum</t>
  </si>
  <si>
    <t>Maximum</t>
  </si>
  <si>
    <t>Prepayment rates</t>
  </si>
  <si>
    <t>%</t>
  </si>
  <si>
    <t>Default rates</t>
  </si>
  <si>
    <t>Loss severity</t>
  </si>
  <si>
    <t>LOANS</t>
  </si>
  <si>
    <t>Accounts, Notes, Loans and Financing Receivable, Gross, Allowance, and Net [Abstract]</t>
  </si>
  <si>
    <t>4.           LOANS</t>
  </si>
  <si>
    <t>Loans consisted of the following as of June 30:</t>
  </si>
  <si>
    <t>Real estate:</t>
  </si>
  <si>
    <t>Residential (1)</t>
  </si>
  <si>
    <t>Commercial</t>
  </si>
  <si>
    <t>Residential construction</t>
  </si>
  <si>
    <t>Consumer and other</t>
  </si>
  <si>
    <t>Total loans</t>
  </si>
  <si>
    <t>Unadvanced construction loans</t>
  </si>
  <si>
    <t>(1,658</t>
  </si>
  <si>
    <t>(1,745</t>
  </si>
  <si>
    <t>Net deferred loan costs</t>
  </si>
  <si>
    <t>(2,380</t>
  </si>
  <si>
    <t>(2,693</t>
  </si>
  <si>
    <t>Loans, net</t>
  </si>
  <si>
    <t>Residential real estate loans include one-to four-family mortgage loans, second mortgage loans, and home equity lines of credit.</t>
  </si>
  <si>
    <t>The following table set forth information regarding the allowance for loan losses and loans by portfolio segment at and for the years ended June 30, 2014 and 2013:</t>
  </si>
  <si>
    <t>Residential</t>
  </si>
  <si>
    <t>Consumer</t>
  </si>
  <si>
    <t>Real Estate</t>
  </si>
  <si>
    <t>Construction</t>
  </si>
  <si>
    <t>and Other</t>
  </si>
  <si>
    <t>Unallocated</t>
  </si>
  <si>
    <t>Year Ended June 30, 2014</t>
  </si>
  <si>
    <t>Allowance for loan losses:</t>
  </si>
  <si>
    <t>Beginning balance</t>
  </si>
  <si>
    <t>Charge-offs</t>
  </si>
  <si>
    <t>(200</t>
  </si>
  <si>
    <t>(199</t>
  </si>
  <si>
    <t>(52</t>
  </si>
  <si>
    <t>(451</t>
  </si>
  <si>
    <t>Recoveries</t>
  </si>
  <si>
    <t>Provision (credit)</t>
  </si>
  <si>
    <t>(209</t>
  </si>
  <si>
    <t>(14</t>
  </si>
  <si>
    <t>(19</t>
  </si>
  <si>
    <t>Ending balance</t>
  </si>
  <si>
    <t>At June 30, 2014</t>
  </si>
  <si>
    <t>Ending balance: Amount of allowance for loan losses for impaired loans</t>
  </si>
  <si>
    <t>Ending balance: Amount of allowance for loan losses for non-impaired loans</t>
  </si>
  <si>
    <t>Loans: Ending balance</t>
  </si>
  <si>
    <t>Ending balance: Impaired loans</t>
  </si>
  <si>
    <t>Ending balance: Non-impaired loans</t>
  </si>
  <si>
    <t>(1) Does not include deferred fees or costs.</t>
  </si>
  <si>
    <t>Year Ended June 30, 2013</t>
  </si>
  <si>
    <t>(307</t>
  </si>
  <si>
    <t>(806</t>
  </si>
  <si>
    <t>(9</t>
  </si>
  <si>
    <t>(56</t>
  </si>
  <si>
    <t>(1,178</t>
  </si>
  <si>
    <t>(54</t>
  </si>
  <si>
    <t>(4</t>
  </si>
  <si>
    <t>At June 30, 2013</t>
  </si>
  <si>
    <t>Credit Quality Information</t>
  </si>
  <si>
    <t>The Company utilizes a nine grade internal loan rating risk system as follows:</t>
  </si>
  <si>
    <t>Loans rated 1 – 5 are considered “pass” rated loans with low to average risk.</t>
  </si>
  <si>
    <t>Loans rated 6 are considered “special mention.” These loans are starting to show signs of potential weakness and are being closely monitored by management.</t>
  </si>
  <si>
    <t>Loans rated 7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 are considered uncollectible (“loss”) and of such little value that their continuance as loans is not warranted.</t>
  </si>
  <si>
    <t>On an annual basis, or more often if needed, the Company formally reviews the ratings on all commercial real estate, residential construction, and commercial loans. Annually, the Company engages an independent third-party to review a significant portion of loans within these segments. Management uses the results of these reviews as part of its annual review process. Credit quality for residential real estate and consumer/other loans is determined by monitoring loan payment history and ongoing communications with customers.</t>
  </si>
  <si>
    <t>The following tables present the Company’s loans by risk rating as of June 30, 2014 and 2013:</t>
  </si>
  <si>
    <t>Grade:</t>
  </si>
  <si>
    <t>Pass</t>
  </si>
  <si>
    <t>Special Mention</t>
  </si>
  <si>
    <t>Substandard</t>
  </si>
  <si>
    <t>Doubtful</t>
  </si>
  <si>
    <t>The following is a summary of past due and non-accrual loans at June 30, 2014 and 2013:</t>
  </si>
  <si>
    <t>90 days</t>
  </si>
  <si>
    <t>30–59 Days</t>
  </si>
  <si>
    <t>60–89 Days</t>
  </si>
  <si>
    <t>or Greater</t>
  </si>
  <si>
    <t>Past Due</t>
  </si>
  <si>
    <t>Non-accrual</t>
  </si>
  <si>
    <t> 7,056</t>
  </si>
  <si>
    <t>At June 30, 2014, there were no loans greater than 90 days past due and still accruing interest. At June 30, 2013, one residential real estate loan in the amount of $112,000 was greater than 90 days past due and still accruing interest.</t>
  </si>
  <si>
    <t>The following is information pertaining to impaired loans:</t>
  </si>
  <si>
    <t>Unpaid</t>
  </si>
  <si>
    <t>Income</t>
  </si>
  <si>
    <t>Recorded</t>
  </si>
  <si>
    <t>Principal</t>
  </si>
  <si>
    <t>Related</t>
  </si>
  <si>
    <t>Recognized</t>
  </si>
  <si>
    <t>Investment</t>
  </si>
  <si>
    <t>Balance</t>
  </si>
  <si>
    <t>Allowance</t>
  </si>
  <si>
    <t>on Cash Basis</t>
  </si>
  <si>
    <t>Impaired loans without a valuation allowance:</t>
  </si>
  <si>
    <t>Impaired loans with a valuation allowance:</t>
  </si>
  <si>
    <t>Total impaired loans:</t>
  </si>
  <si>
    <t>The following table represents modifications that were deemed to be troubled debt restructures during the years ended June 30, 2014 and 2013:</t>
  </si>
  <si>
    <t>Pre-Modification</t>
  </si>
  <si>
    <t>Post-Modification</t>
  </si>
  <si>
    <t>Outstanding</t>
  </si>
  <si>
    <t>Number of</t>
  </si>
  <si>
    <t>Contracts</t>
  </si>
  <si>
    <t>(Dollars in thousands)</t>
  </si>
  <si>
    <t>Year ended June 30, 2014:</t>
  </si>
  <si>
    <t>Year ended June 30, 2013:</t>
  </si>
  <si>
    <t>For 2014, the residential loan was modified to capitalize the escrow and to extend the maturity date and change the amortization schedule. The commercial loan matured and additional funds were made available to complete the infrastructure with a new maturity date. For 2013, the residential loan was modified to reduce the stated interest rate. Management performs a discounted cash flow calculation to determine the amount of impaired reserve required on each of the troubled debt restructures. Any reserve is recorded through the provision for loan losses.</t>
  </si>
  <si>
    <t>The following is a summary of troubled debt restructurings that have subsequently defaulted (30 or more days past due) within one year of modification during the years ended June 30, 2014 and 2013:</t>
  </si>
  <si>
    <t>As of June 30, 2014 and 2013, the defaults were the result of the borrower’s delinquent loan payments. As of June 30, 2014, the residential loan was current. As of June 30, 2013, the residential loan was past due 90 days and on non-accrual.</t>
  </si>
  <si>
    <t>At June 30, 2014, $119,000 in additional funds are committed to be advanced in connection with TDR’s.</t>
  </si>
  <si>
    <t>Loans serviced for others are not included in the accompanying consolidated balance sheets. The unpaid principal balances of mortgage and other loans serviced for others were $32,447,000 and $30,748,000 at June 30, 2014 and 2013, respectively. A portion of these loans were sold with certain recourse provisions, and at June 30, 2014 and 2013 the related maximum contingent liability amounted to $0 and $855,000, respectively, which is not recorded in the consolidated financial statements. The balances of mortgage servicing rights related to loans serviced for others were not material to the consolidated financial statements at June 30, 2014 and 2013.</t>
  </si>
  <si>
    <t>Certain directors and executive officers of the Company and companies in which they have significant ownership interest were customers of the Bank during the year ended June 30, 2014 and 2013. Total loans to such persons and their companies amounted to $0 as of June 30, 2014 and 2013. During the years ended June 30, 2014 and 2013, principal payments totaled $0 and $61,000, respectively, with no principal advances.</t>
  </si>
  <si>
    <t>PREMISES AND EQUIPMENT</t>
  </si>
  <si>
    <t>Property, Plant and Equipment [Abstract]</t>
  </si>
  <si>
    <t>5.             PREMISES AND EQUIPMENT</t>
  </si>
  <si>
    <t>The following is a summary of premises and equipment as of June 30:</t>
  </si>
  <si>
    <t xml:space="preserve">  </t>
  </si>
  <si>
    <t>Land</t>
  </si>
  <si>
    <t>Buildings and leasehold improvements</t>
  </si>
  <si>
    <t>Equipment</t>
  </si>
  <si>
    <t>Accumulated depreciation and amortization</t>
  </si>
  <si>
    <t>(5,488</t>
  </si>
  <si>
    <t>(5,263</t>
  </si>
  <si>
    <t>         Premises and equipment, net</t>
  </si>
  <si>
    <t>Depreciation and amortization expense on premises and equipment amounted to $334,000 and $358,000 for the years ended June 30, 2014 and 2013, respectively.</t>
  </si>
  <si>
    <t>DEPOSITS</t>
  </si>
  <si>
    <t>Deposit Liabilities [Abstract]</t>
  </si>
  <si>
    <t>7.             DEPOSITS</t>
  </si>
  <si>
    <t>The balances of deposit accounts at June 30, were as follows:</t>
  </si>
  <si>
    <t>Demand deposits</t>
  </si>
  <si>
    <t>NOW accounts</t>
  </si>
  <si>
    <t>Regular savings</t>
  </si>
  <si>
    <t>Money market accounts</t>
  </si>
  <si>
    <t>Club accounts</t>
  </si>
  <si>
    <t>Certificate accounts maturing in the years ending June 30:</t>
  </si>
  <si>
    <t>   Total deposits</t>
  </si>
  <si>
    <t>The aggregate amount of time deposits of $100,000 or more as of June 30, 2014 and 2013 was $61,244,000 and $61,818,000, respectively.</t>
  </si>
  <si>
    <t>BORROWED FUNDS</t>
  </si>
  <si>
    <t>Debt Disclosure [Abstract]</t>
  </si>
  <si>
    <t>8.           BORROWED FUNDS</t>
  </si>
  <si>
    <t>Borrowed funds consisted of the following at June 30:</t>
  </si>
  <si>
    <t>Amount Due</t>
  </si>
  <si>
    <t>Weighted Average Rate</t>
  </si>
  <si>
    <t>Short-term borrowings:</t>
  </si>
  <si>
    <t>Long-term FHLB of Boston (FHLB) advances</t>
  </si>
  <si>
    <t>Year of maturity:</t>
  </si>
  <si>
    <t>2017*</t>
  </si>
  <si>
    <t>2018*</t>
  </si>
  <si>
    <t>Total borrowed funds</t>
  </si>
  <si>
    <t>*Includes $18,000,000 of advances callable by the FHLB of Boston in 2015.</t>
  </si>
  <si>
    <t>As of June 30, 2014 and 2013, loans with a principal balance of $47,106,000 and $58,570,000, respectively, were specifically pledged to secure available borrowings from the FHLB.</t>
  </si>
  <si>
    <t>Additionally, the Bank has a line of credit with Federal Home Loan Bank of Boston in the amount of $2,354,000 and a liquidity line of credit with Bankers Bank Northeast in the amount of $4,000,000. No amounts were outstanding on these lines of credit at June 30, 2014 and 2013.</t>
  </si>
  <si>
    <t>Securities sold under agreements to repurchase as of June 30, 2014 and 2013 consist of securities sold on a short-term basis by the Bank that have been accounted for as borrowings. The securities consist of U.S. Government-sponsored and guaranteed mortgage-backed securities that are held in the Bank’s safekeeping account at State Street Bank and Trust under the control of the Bank and pledged to the purchasers of the securities.</t>
  </si>
  <si>
    <t>INCOME TAXES</t>
  </si>
  <si>
    <t>Income Tax Disclosure [Abstract]</t>
  </si>
  <si>
    <t>9.            INCOME TAXES</t>
  </si>
  <si>
    <t>The following are components of income tax expense (benefit) for the fiscal years ended June 30:</t>
  </si>
  <si>
    <t>Current:</t>
  </si>
  <si>
    <t>Federal</t>
  </si>
  <si>
    <t>(434</t>
  </si>
  <si>
    <t>State</t>
  </si>
  <si>
    <t>Total current</t>
  </si>
  <si>
    <t>(433</t>
  </si>
  <si>
    <t>Deferred:</t>
  </si>
  <si>
    <t>Total deferred</t>
  </si>
  <si>
    <t>Deferred income taxes reflect the impact of “temporary differences” between the amount of assets and liabilities for financial reporting purposes and such amounts as measured by tax laws and regulations.</t>
  </si>
  <si>
    <t>The Bank established Putnam Bank Mortgage Servicing Company during the year ended June 30, 2007. The subsidiary qualifies and operates as a Connecticut passive investment company pursuant to legislation. Because the subsidiary earns sufficient income from passive investments and its dividends to the parent are exempt from Connecticut Corporation Business Tax, the subsidiary Bank no longer expects to incur Connecticut income tax expense or to recognize its Connecticut deferred tax asset. The Parent company is still subject to the Connecticut Corporation Business Tax.</t>
  </si>
  <si>
    <t>The reasons for the differences between the statutory federal income tax rate of 34% and the effective tax rates are summarized as follows for the years ended June 30:</t>
  </si>
  <si>
    <t>Federal income tax at statutory rates</t>
  </si>
  <si>
    <t>Increase (decrease) in tax resulting from:</t>
  </si>
  <si>
    <t>State taxes, net of federal benefit</t>
  </si>
  <si>
    <t>Dividends received deduction</t>
  </si>
  <si>
    <t>(111</t>
  </si>
  <si>
    <t>(112</t>
  </si>
  <si>
    <t>(99</t>
  </si>
  <si>
    <t>(166</t>
  </si>
  <si>
    <t>Tax-exempt municipal income, net</t>
  </si>
  <si>
    <t>(1</t>
  </si>
  <si>
    <t>(2</t>
  </si>
  <si>
    <t>Other, net</t>
  </si>
  <si>
    <t>(31</t>
  </si>
  <si>
    <t>Effective tax rates</t>
  </si>
  <si>
    <t>The Company had gross deferred tax assets and gross deferred tax liabilities as follows as of June 30:</t>
  </si>
  <si>
    <t>Deferred tax assets:</t>
  </si>
  <si>
    <t>Net unrealized holding loss on available-for-sale securities</t>
  </si>
  <si>
    <t>Deferred compensation</t>
  </si>
  <si>
    <t>Stock-based compensation</t>
  </si>
  <si>
    <t>Impairment losses on securities available-for-sale</t>
  </si>
  <si>
    <t>Accrued expenses</t>
  </si>
  <si>
    <t>Post retirement benefits</t>
  </si>
  <si>
    <t>Interest receivable on non-accrual loans</t>
  </si>
  <si>
    <t>Federal carryovers</t>
  </si>
  <si>
    <t>         Gross deferred tax asset</t>
  </si>
  <si>
    <t>Deferred tax liabilities:</t>
  </si>
  <si>
    <t>Depreciation and amortization</t>
  </si>
  <si>
    <t>(1,181</t>
  </si>
  <si>
    <t>(1,025</t>
  </si>
  <si>
    <t>Deferred loan costs</t>
  </si>
  <si>
    <t>(239</t>
  </si>
  <si>
    <t>(207</t>
  </si>
  <si>
    <t>(32</t>
  </si>
  <si>
    <t>         Gross deferred tax liability</t>
  </si>
  <si>
    <t>(1,452</t>
  </si>
  <si>
    <t>(1,232</t>
  </si>
  <si>
    <t>Net deferred tax asset</t>
  </si>
  <si>
    <t>At June 30, 2014, federal carryovers consist of Alternative Minimum Tax credit carryovers of $1,196,000 which have no expiration date, $1,738,000 of net operating loss carryovers which expire on June 30, 2032 and $92,000 of contribution carryovers which expire on June 30, 2018.</t>
  </si>
  <si>
    <t>Retained earnings at June 30, 2014 includes a contingency reserve for loan losses of $2,284,000 which represents the tax reserve balance existing at December 31, 1987 and is maintained in accordance with provisions of the Internal Revenue Code applicable to thrift institutions. It is not anticipated that the Company will incur a federal income tax liability related to the reduction of this reserve and accordingly, deferred income taxes of approximately $777,000 have not been recognized as of June 30, 2014 and 2013.</t>
  </si>
  <si>
    <t>It is the Company’s policy to provide for uncertain tax positions and the related interest and penalties based upon management’s assessment of whether a tax benefit is more likely than not to be sustained upon examination by tax authorities. As of June 30, 2014 and 2013, there were no material uncertain tax positions related to federal and state income tax matters. The Company is currently open to audit under statute of limitations by the Internal Revenue Service and state taxing authorities for the years ended June 30, 2011 through June 30, 2014. The Company records interest and penalties as part of income tax expense. No interest or penalties were recorded for the years ended June 30, 2014 and 2013.</t>
  </si>
  <si>
    <t>OTHER COMMITMENTS AND CONTINGENT LIABILITIES</t>
  </si>
  <si>
    <t>Commitments and Contingencies Disclosure [Abstract]</t>
  </si>
  <si>
    <t>10.        OTHER COMMITMENTS AND CONTINGENT LIABILITIES</t>
  </si>
  <si>
    <t>Lease Commitments</t>
  </si>
  <si>
    <t>As of June 30, 2014 the Company leases space for its Gales Ferry (land lease), Griswold and Putnam Price Chopper branch offices. The leases for the branch offices expire March 14, 2020, October 31, 2019 and August 31, 2016, respectively. All leases contain renewal options at the Company’s discretion. The Company also has miscellaneous equipment leases with various terms. The total minimum rental due in future periods under these existing agreements is as follows as of June 30, 2014:</t>
  </si>
  <si>
    <t>Rental</t>
  </si>
  <si>
    <t>Expense Due</t>
  </si>
  <si>
    <t>Thereafter</t>
  </si>
  <si>
    <t>Total rental expense amounted to $151,000 and $162,000 for the years ended June 30, 2014 and 2013, respectively.</t>
  </si>
  <si>
    <t>Legal Contingencies</t>
  </si>
  <si>
    <t>Various legal claims also arise from time to time in the normal course of business which, in the opinion of management, will have no material effect on the Company’s consolidated financial statements.</t>
  </si>
  <si>
    <t>FAIR VALUE MEASUREMENTS</t>
  </si>
  <si>
    <t>Fair Value Disclosures [Abstract]</t>
  </si>
  <si>
    <t>FAIR VALUE MEASURMENTS</t>
  </si>
  <si>
    <t>11.         FAIR VALUE MEASURMENTS</t>
  </si>
  <si>
    <t>The Company groups its assets measured at fair value in three levels, based on the markets in which the assets are traded and the reliability of the assumptions used to determine fair value.</t>
  </si>
  <si>
    <t>Level 1 – Valuation is based on quoted prices in active markets for identical assets. Valuations are obtained from readily available pricing sources for market transactions involving identical assets.</t>
  </si>
  <si>
    <t>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t>
  </si>
  <si>
    <t>Level 3 – Valuation is based on unobservable inputs that are supported by little or no market activity and that are significant to the fair value of the assets. Level 3 assets include financial instruments whose value is determined using unobservable inputs to pricing models, discounted cash flow methodologies, or similar techniques, as well as instruments for which the determination of fair value requires significant management judgment or estimation.</t>
  </si>
  <si>
    <t>A financial instrument’s level within the fair value hierarchy is based on the lowest level of input that is significant to the fair value measurement. During the years ended June 30, 2014 and 2013, there were no significant transfers between level 1 and level 2 of the fair value hierarchy.</t>
  </si>
  <si>
    <t>Assets Measured at Fair Value on a Recurring Basis</t>
  </si>
  <si>
    <t>The following summarizes assets measured at fair value on a recurring basis for the years ended:</t>
  </si>
  <si>
    <t>Fair Value Measurements at Reporting Date Using:</t>
  </si>
  <si>
    <t>Level 1</t>
  </si>
  <si>
    <t>Level 2</t>
  </si>
  <si>
    <t>Level 3</t>
  </si>
  <si>
    <t>Securities available-for-sale:</t>
  </si>
  <si>
    <t>U. S. Government and government-sponsored securities</t>
  </si>
  <si>
    <t>Equity securities</t>
  </si>
  <si>
    <t>        Total</t>
  </si>
  <si>
    <t>       Total</t>
  </si>
  <si>
    <t>At June 30, 2014 and 2013, level 3 assets consisted of available-for-sale auction-rate trust preferred securities (ARPs). Auction-rate trust preferred securities are a floating rate preferred stock, on which the dividend rate generally resets every 90 days based on an auction process to reflect the yield demand for the instruments by potential purchasers. These securities were originally purchased by the Company because they represented highly liquid, tax-preferred investments secured, in most cases, by preferred stock issued by high quality, investment grade companies (generally other financial institutions) (“collateral preferred shares”). The ARP shares, or certificates, purchased by the Company are Class A certificates, which, among other rights, entitle the holder to priority claim on dividends paid into the Trust holding the preferred shares.</t>
  </si>
  <si>
    <t>Beginning in February 2008, auctions for these securities began to fail when investors declined to bid on the securities. The auction failures did not result in the loss of any principal value to the certificate holders, but prevented many sellers from exiting, or redeeming, their certificates at the reset date. These unsuccessful sellers were required to continue to hold the certificates until the next scheduled reset date. To compensate these unsuccessful sellers, the failed auctions triggered a penalty-rate feature which provided that owners of the Class A certificates were entitled to a higher portion of the dividends, and thus a higher yield, on the Class A certificates.</t>
  </si>
  <si>
    <t>The Company had difficulty identifying market prices of comparable instruments for ARPs due to the inactive market. As a result, the Company modified its methodology for determining the fair value of the ARPs classified as Level 3, and used the quoted market values of the underlying collateral preferred shares, adjusted for the higher yield (dividend) earned by the Company through the Class A certificates compared with the nominal rate (dividend) available to a direct owner of the collateral preferred shares, with the resulting estimated fair value not to exceed par. All dividends are current. The Company has the ability and intent to hold these securities for the time necessary to collect the expected cash flows.</t>
  </si>
  <si>
    <t>The table below represent the changes in Level 3 assets measured at fair value on a recurring basis for the years ended June 30, 2014 and 2013:</t>
  </si>
  <si>
    <t>Auction Rate Trust</t>
  </si>
  <si>
    <t>                        Preferred Securities</t>
  </si>
  <si>
    <t>Beginning balance, July 1, 2012</t>
  </si>
  <si>
    <t>Total gains or losses (realized/unrealized) included in earnings</t>
  </si>
  <si>
    <t>Total unrealized gains included in other comprehensive income</t>
  </si>
  <si>
    <t>Ending balance, June 30, 2013</t>
  </si>
  <si>
    <t> 10,000</t>
  </si>
  <si>
    <t>Ending balance, June 30, 2014</t>
  </si>
  <si>
    <t>There were no liabilities measured at fair value on a recurring basis at June 30, 2014 and 2013.</t>
  </si>
  <si>
    <t>Assets Measured at Fair Value on a Non-Recurring Basis</t>
  </si>
  <si>
    <t>Under certain circumstances the Company makes adjustments to fair value for assets not measured at fair value on a recurring basis. The following table presents the assets carried on the consolidated balance sheets by caption and by level in the fair value hierarchy at June 30, 2014 and 2013, for which a nonrecurring fair value adjustment has been recorded:</t>
  </si>
  <si>
    <t>Total Losses</t>
  </si>
  <si>
    <t>for the</t>
  </si>
  <si>
    <t>Year Ended</t>
  </si>
  <si>
    <t>Impaired loans</t>
  </si>
  <si>
    <t>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write-downs are based on the estimated fair value of the property.</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 could significantly affect the estimates.</t>
  </si>
  <si>
    <t>There were no liabilities measured at fair value on a non-recurring basis at June 30, 2014 and 2013.</t>
  </si>
  <si>
    <t>The estimated fair values and carrying values of the Company’s financial instruments, all of which are held or issued for purposes other than trading, are as follows as of June 30:</t>
  </si>
  <si>
    <t>Carrying</t>
  </si>
  <si>
    <t>Amount</t>
  </si>
  <si>
    <t>Fair Value</t>
  </si>
  <si>
    <t>Financial assets:</t>
  </si>
  <si>
    <t>Available-for-sale securities</t>
  </si>
  <si>
    <t>Held-to-maturity securities</t>
  </si>
  <si>
    <t>Federal Home Loan Bank Stock</t>
  </si>
  <si>
    <t>Financial liabilities:</t>
  </si>
  <si>
    <t>Deposits</t>
  </si>
  <si>
    <t>Mortgagors’ escrow accounts</t>
  </si>
  <si>
    <t>Accrued interest payable</t>
  </si>
  <si>
    <t>OFF-BALANCE SHEET FINANCIAL INSTRUMENTS</t>
  </si>
  <si>
    <t>Off Balance Sheet Financial Instruments [Abstract]</t>
  </si>
  <si>
    <t>12.         OFF-BALANCE SHEET FINANCIAL INSTRUMENTS</t>
  </si>
  <si>
    <t>The Company is party to financial instruments with off-balance sheet risk in the normal course of business to meet the financing needs of its customers. These financial instruments include commitments to originate loans, standby letters of credit and unadvanced funds on loans. The instruments involve, to varying degrees, elements of credit risk in excess of the amount recognized on the consolidated balance sheets. The contract amounts of those instruments reflect the extent of involvement the Company has in particular classes of financial instruments.</t>
  </si>
  <si>
    <t>The Company’s exposure to credit loss in the event of non-performance by the other party to the financial instrument for loan commitments is represented by the contractual amounts of those instruments. The Company uses the same credit policies in making commitments and conditional obligations as it does for on-balance sheet instruments.</t>
  </si>
  <si>
    <t>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secured interests in mortgages, accounts receivable, inventory, property, plant and equipment and income-producing properties.</t>
  </si>
  <si>
    <t>Standby letters of credit are conditional commitments issued by the Company to guarantee the performance by a customer to a third party. The credit risk involved in issuing letters of credit is essentially the same as that involved in extending loan facilities to customers. The Company’s outstanding letters of credit generally have a term of less than one year. If a letter of credit is drawn upon, the Company may seek recourse through the customer’s underlying line of credit. If the customer’s line of credit is also in default, the Company may take possession of the collateral, if any, securing the line of credit.</t>
  </si>
  <si>
    <t>Notional amounts of commitments with off-balance-sheet credit risk are as follows as of June 30:</t>
  </si>
  <si>
    <t>Commitments to originate loans</t>
  </si>
  <si>
    <t>Unadvanced portions of loans:</t>
  </si>
  <si>
    <t>Construction loans</t>
  </si>
  <si>
    <t>Lines of credit</t>
  </si>
  <si>
    <t>Letters of credit</t>
  </si>
  <si>
    <t>Outstanding commitments</t>
  </si>
  <si>
    <t>REGULATORY MATTERS</t>
  </si>
  <si>
    <t>Regulatory Matters [Abstract]</t>
  </si>
  <si>
    <t>13.         REGULATORY MATTERS</t>
  </si>
  <si>
    <t>The Company, as a federally chartered holding company, is not subject to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of Core capital (as defined) to adjusted tangible assets (as defined) and Tangible capital (as defined) to Tangible assets (as defined). Management believes, as of June 30, 2014 and 2013, that the Bank meets all capital adequacy requirements to which it is subject.</t>
  </si>
  <si>
    <t>As of June 30, 2014, the most recent notification from the Office of the Comptroller of the Currency (“OCC”) categorized the Bank as well capitalized under the regulatory framework for prompt corrective action. To be categorized as well capitalized the Bank must maintain minimum total risk-based, Tier 1 risk-based, tangible equity and Core capital ratios as set forth in the table. There are no conditions or events since that notification that management believes have changed the institution’s category.</t>
  </si>
  <si>
    <t>The Bank’s actual capital amounts and ratios as of June 30, 2014 and 2013 are presented in the table:</t>
  </si>
  <si>
    <t>Actual</t>
  </si>
  <si>
    <t>For Capital</t>
  </si>
  <si>
    <t>Adequacy Purposes</t>
  </si>
  <si>
    <t>To Be Well Capitalized</t>
  </si>
  <si>
    <t>Under Prompt</t>
  </si>
  <si>
    <t>Corrective Action</t>
  </si>
  <si>
    <t>Provisions</t>
  </si>
  <si>
    <t>Ratio</t>
  </si>
  <si>
    <t>As of June 30, 2014:</t>
  </si>
  <si>
    <t>Tangible Equity Capital (to Tangible Assets)</t>
  </si>
  <si>
    <t>N/A</t>
  </si>
  <si>
    <t>Tier 1 Capital (to Adjusted Total Assets)</t>
  </si>
  <si>
    <t>Tier 1 Capital (to Risk-Weighted Assets)</t>
  </si>
  <si>
    <t>Total Capital (to Risk-Weighted Assets)</t>
  </si>
  <si>
    <t>As of June 30, 2013:</t>
  </si>
  <si>
    <t>The following table provides a reconciliation of the Company’s total consolidated equity to the capital amounts for the Bank reflected in the preceding table:</t>
  </si>
  <si>
    <t>June 30,</t>
  </si>
  <si>
    <t>Total consolidated equity</t>
  </si>
  <si>
    <t>Adjustments:</t>
  </si>
  <si>
    <t>   Equity capital of PSB Holdings, Inc.</t>
  </si>
  <si>
    <t>(4,052</t>
  </si>
  <si>
    <t>(4,048</t>
  </si>
  <si>
    <t>   Intangible assets</t>
  </si>
  <si>
    <t>(5,791</t>
  </si>
  <si>
    <t>(6,026</t>
  </si>
  <si>
    <t>   Disallowed servicing assets</t>
  </si>
  <si>
    <t>   Disallowed deferred tax assets</t>
  </si>
  <si>
    <t>(1,724</t>
  </si>
  <si>
    <t>   Unrealized losses on available-for-sale securities</t>
  </si>
  <si>
    <t>Tier 1 Capital</t>
  </si>
  <si>
    <t>Allowance for loan losses and off-balance sheet reserves</t>
  </si>
  <si>
    <t>Total Risk-Based capital</t>
  </si>
  <si>
    <t>The ability of the Company to pay dividends depends, in part, on the ability of the Bank to pay dividends to the Company. The Bank will not be able to declare or pay a cash dividend on, or repurchase any of its common stock, if the effect thereof would be to reduce the regulatory capital of the Bank to an amount below amounts required under OCC rules and regulations.</t>
  </si>
  <si>
    <t>On June 20, 2012, the Bank entered into an agreement with the OCC (the “Agreement”). As part of the Agreement, the OCC required the Bank to take a number of specific corrective actions, and required that the Bank not undertake certain actions without obtaining prior approval of the OCC. The Bank has taken all necessary corrective actions and the Agreement was terminated on February 25, 2014.</t>
  </si>
  <si>
    <t>BENEFIT PLANS</t>
  </si>
  <si>
    <t>Compensation and Retirement Disclosure [Abstract]</t>
  </si>
  <si>
    <t>14.         BENEFIT PLANS</t>
  </si>
  <si>
    <t>Defined Contribution Plan</t>
  </si>
  <si>
    <t>The Company has a defined contribution plan that covers substantially all of the Company’s employees. Contributions to the plan are discretionary and are voted on annually by the Board of Directors of the Company. The Company recognized expense related to the plan of $147,000 and $160,000 for the years ended June 30, 2014 and 2013, respectively.</t>
  </si>
  <si>
    <t>401(k) Plan</t>
  </si>
  <si>
    <t>The Company has a 401(k) plan covering each eligible employee. Employees must be 21 years of age, work at least 1,000 hours per year, and have at least one year of service with the Company to be eligible to participate. Employees may defer compensation up to certain limits defined in the Internal Revenue Code. The Company’s matching contribution is discretionary. For the years ended June 30, 2014 and 2013, the Company chose to contribute 50% and 25%, respectively, of an employee’s deferral on a maximum of 4% of the employee’s salary. The Company contributed $65,000 and $34,000 to the plan during the years ended June 30, 2014 and 2013, respectively.</t>
  </si>
  <si>
    <t>Other Postretirement Benefit Plan</t>
  </si>
  <si>
    <t>The Company has recorded a liability for its future postretirement benefit obligations under certain death benefit agreements. The total liability for the arrangements included in other liabilities was $172,000 at June 30, 2014 and $162,000 at June 30, 2013. Expense under this arrangement was $10,000 for 2014 and $25,000 for 2013. Death benefits of $25,000 were paid under this arrangement in 2013. No death benefits were paid under this arrangement in 2014.</t>
  </si>
  <si>
    <t>Employee Stock Ownership Plan</t>
  </si>
  <si>
    <t>The Company established the ESOP on October 4, 2004 in connection with its common stock offering. The ESOP purchased 257,062 shares of the common stock of the Company. To fund the purchase, the ESOP borrowed $2.6 million from the Company at an initial variable rate of 4.75%, to be repaid on a pro-rata basis in 20 substantially equal annual installments. The borrowing was at a current rate of 3.25% as of June 30, 2014 and 2013. The collateral for the loan is the common stock of the Company purchased by the ESOP.</t>
  </si>
  <si>
    <t>The shares of stock purchased by the ESOP are held in a suspense account until they are released for allocation among participants. The shares will be released annually from the suspense account and the released shares will be allocated to the participants on the basis of each participant’s compensation for the year of allocation. As shares are released from collateral, the Company recognizes compensation expense equal to the average market price of the shares during the period and the shares will be outstanding for earnings-per-share purposes. The shares not released are reported as unearned ESOP shares in the capital accounts of the consolidated balance sheets. ESOP expense for the years ended June 30, 2014 and 2013 was $81,000 and $66,000, respectively. At June 30, 2014 and 2013 there were 126,071 and 113,292 allocated shares, respectively, and 130,991 and 143,770 unallocated shares, respectively. The fair value of unallocated ESOP shares at June 30, 2014 and 2013 was $880,000 and $807,000, respectively.</t>
  </si>
  <si>
    <t>Stock-based Incentive Plan</t>
  </si>
  <si>
    <t>At the annual meeting of stockholders on October 31, 2005, stockholders of the Company approved the PSB Holdings, Inc. 2005 Stock-Based Incentive Plan (the “Incentive Plan”). Under the Incentive Plan, the Company may grant up to 340,213 stock options and 136,085 shares of restricted stock to its employees, officers and directors for an aggregate amount of up to 476,298 shares of the Company’s common stock for issuance upon the grant or exercise of awards. Both incentive stock options and non-statutory stock options may be granted under the Incentive Plan.</t>
  </si>
  <si>
    <t>The Company has recorded share-based compensation expense related to outstanding stock option and restricted stock awards based upon the fair value at the date of grant over the vesting period of such awards on a straight-line basis. The fair value of each restricted stock allocation, based on the market price at the date of grant, is recorded to unearned stock awards. Compensation expenses related to unearned restricted shares are amortized to compensation and benefits expense over the vesting period of the restricted stock awards. The fair value of each stock option award is estimated on the date of grant using the Black-Scholes option pricing model which includes several assumptions such as volatility, expected dividends, expected term and risk-free rate for each stock option award.</t>
  </si>
  <si>
    <t>A summary of the status of the Incentive Plan as of June 30, 2014 and 2013 and changes during the years then ended is presented below:</t>
  </si>
  <si>
    <t>Exercise</t>
  </si>
  <si>
    <t>Shares</t>
  </si>
  <si>
    <t>Price</t>
  </si>
  <si>
    <t>Options outstanding at beginning of year</t>
  </si>
  <si>
    <t>Granted</t>
  </si>
  <si>
    <t>Exercised</t>
  </si>
  <si>
    <t>Forfeited</t>
  </si>
  <si>
    <t>(23,815</t>
  </si>
  <si>
    <t>Outstanding at end of year</t>
  </si>
  <si>
    <t>Options exercisable at end of year</t>
  </si>
  <si>
    <t>The following table summarizes information about stock options outstanding as of June 30, 2014:</t>
  </si>
  <si>
    <t>Options Outstanding</t>
  </si>
  <si>
    <t>Options Exercisable</t>
  </si>
  <si>
    <t>Weighted-Average</t>
  </si>
  <si>
    <t>Number</t>
  </si>
  <si>
    <t>Remaining</t>
  </si>
  <si>
    <t>Aggregate</t>
  </si>
  <si>
    <t>Exercise Price</t>
  </si>
  <si>
    <t>Contractual Life</t>
  </si>
  <si>
    <t>Intrinsic Value</t>
  </si>
  <si>
    <t>Exercisable</t>
  </si>
  <si>
    <t>At June 30, 2014 and 2013, there were no unrecognized compensation costs related to nonvested share based compensation. The Company recorded no share-based compensation expense for the years ended June 30, 2014 and 2013 in connection with the stock option and restricted stock awards as all awards have fully vested.</t>
  </si>
  <si>
    <t>ACCUMULATED OTHER COMPREHENSIVE INCOME/LOSS</t>
  </si>
  <si>
    <t>Accumulated Other Comprehensive Income (Loss), Net Of Tax [Abstract]</t>
  </si>
  <si>
    <t>15.         ACCUMULATED OTHER COMPREHENSIVE INCOME/LOSS</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loss.</t>
  </si>
  <si>
    <t>The components of accumulated other comprehensive loss included in stockholders’ equity and related tax effects are as follows:</t>
  </si>
  <si>
    <t>At June 30,</t>
  </si>
  <si>
    <t>Net unrealized loss on securities available-for-sale</t>
  </si>
  <si>
    <t>(362</t>
  </si>
  <si>
    <t>(795</t>
  </si>
  <si>
    <t>Tax effect</t>
  </si>
  <si>
    <t>(237</t>
  </si>
  <si>
    <t>(523</t>
  </si>
  <si>
    <t>The June 30, 2014 and 2013 ending balances include $60,000 and $207,000, respectively, of pre-tax unrealized losses on securities which other-than-temporary impairment has been recognized.</t>
  </si>
  <si>
    <t>PARENT COMPANY ONLY FINANCIAL STATEMENTS</t>
  </si>
  <si>
    <t>Condensed Financial Information of Parent Company Only Disclosure [Abstract]</t>
  </si>
  <si>
    <t>16.          PARENT COMPANY ONLY FINANCIAL STATEMENTS</t>
  </si>
  <si>
    <t>The following financial statements are for the Company (Parent Company) and should be read in conjunction with the consolidated financial statements of the Company.</t>
  </si>
  <si>
    <t>Investment in Putnam Bank</t>
  </si>
  <si>
    <t>Investment in available-for-sale securities, at fair value</t>
  </si>
  <si>
    <t>Loan to ESOP</t>
  </si>
  <si>
    <t>LIABILITIES AND STOCKHOLDERS’ EQUITY</t>
  </si>
  <si>
    <t>Stockholders’ equity</t>
  </si>
  <si>
    <t>Total liabilities and stockholders’ equity</t>
  </si>
  <si>
    <t>PSB Holdings, Inc. and Subsidiary</t>
  </si>
  <si>
    <t>(Parent Company Only)</t>
  </si>
  <si>
    <t>Statements of Income</t>
  </si>
  <si>
    <t>For the Years Ended June 30, 2014 and 2013</t>
  </si>
  <si>
    <t>Interest and dividends on investments</t>
  </si>
  <si>
    <t>Interest on ESOP loan</t>
  </si>
  <si>
    <t>   Total interest and dividend income</t>
  </si>
  <si>
    <t>Other expense</t>
  </si>
  <si>
    <t>   Loss before income tax benefit and equity in undistributed net income of subsidiary</t>
  </si>
  <si>
    <t>(157</t>
  </si>
  <si>
    <t>(151</t>
  </si>
  <si>
    <t>Income tax benefit</t>
  </si>
  <si>
    <t>(72</t>
  </si>
  <si>
    <t>(51</t>
  </si>
  <si>
    <t>   Loss before equity in undistributed net income of subsidiary</t>
  </si>
  <si>
    <t>(85</t>
  </si>
  <si>
    <t>(100</t>
  </si>
  <si>
    <t>Equity in undistributed net income of subsidiary</t>
  </si>
  <si>
    <t>  </t>
  </si>
  <si>
    <t>Statements of Cash Flows</t>
  </si>
  <si>
    <t>June 30, 2014 and 2013</t>
  </si>
  <si>
    <t>Adjustments to reconcile net income to net cash used in operating activities:</t>
  </si>
  <si>
    <t>(Increase) decrease in other assets</t>
  </si>
  <si>
    <t>(71</t>
  </si>
  <si>
    <t>Increase in due from subsidiary</t>
  </si>
  <si>
    <t>(67</t>
  </si>
  <si>
    <t>Increase in other liabilities</t>
  </si>
  <si>
    <t>Undistributed net income of subsidiary</t>
  </si>
  <si>
    <t>(1,088</t>
  </si>
  <si>
    <t>(1,437</t>
  </si>
  <si>
    <t>Net cash used in operating activities</t>
  </si>
  <si>
    <t>(138</t>
  </si>
  <si>
    <t>(17</t>
  </si>
  <si>
    <t>    Purchase of available-for-sale securities</t>
  </si>
  <si>
    <t>(1,000</t>
  </si>
  <si>
    <t>    Proceeds from maturities of available-for-sale securities</t>
  </si>
  <si>
    <t>    Proceeds from calls, maturities of held-to-maturity securities</t>
  </si>
  <si>
    <t>    Principal payments received on loan to ESOP</t>
  </si>
  <si>
    <t>Net cash provided by investing activities</t>
  </si>
  <si>
    <t>    Shares issued</t>
  </si>
  <si>
    <t>Net increase in cash and cash equivalents</t>
  </si>
  <si>
    <t>SUMMARY OF SIGNIFICANT ACCOUNTING POLICIES (Policies)</t>
  </si>
  <si>
    <t>Use of Estimates</t>
  </si>
  <si>
    <t>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are the allowance for loan losses, other-than-temporary impairment of securities, the valuation of goodwill and the realizability of deferred tax assets.</t>
  </si>
  <si>
    <t>Basis of Presentation</t>
  </si>
  <si>
    <t>                Basis of Presentation</t>
  </si>
  <si>
    <t>The consolidated financial statements include the accounts of the Company and its wholly-owned subsidiary, the Bank, and the Bank’s wholly-owned subsidiaries, Windham North Properties, LLC, PSB Realty, LLC, and Putnam Bank Mortgage Servicing Company.  Windham North Properties, LLC is used to acquire title to selected properties on which Putnam Bank forecloses. PSB Realty, LLC owns a parcel of real estate located immediately adjacent to Putnam Bank’s main office.  This real estate is utilized as a loan center for Putnam Bank and there are no outside tenants that occupy the premises.  PSB Realty, LLC also owns the 40 High Street, Norwich branch building and real estate.  Putnam Bank Mortgage Servicing Company is a qualified “passive investment company” that is intended to reduce Connecticut state taxes on interest earned on real estate loans.  All significant intercompany accounts and transactions have been eliminated in the consolidation.</t>
  </si>
  <si>
    <t>Cash and Cash Equivalents</t>
  </si>
  <si>
    <t>                Cash and Cash Equivalents</t>
  </si>
  <si>
    <t>Cash is maintained in bank accounts which, at times, may exceed insured limits.  The Company has not experienced any issues in such accounts and does not believe it is exposed to any significant credit risk on cash.</t>
  </si>
  <si>
    <t>                Securities</t>
  </si>
  <si>
    <t>Investments in debt securities are adjusted for amortization of premiums and accretion of discounts computed so as to approximate the interest method.  Gains or losses on sales of investment securities are computed on a specific identification basis.  All security transactions are recorded on the trade date.</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are classified as available-for-sale.</t>
  </si>
  <si>
    <t>Held-to-maturity securities are measured at amortized cost on the consolidated balance sheets.  Unrealized holding gains and losses are not included in earnings or in other comprehensive income/loss, but are disclosed in the notes to the consolidated financial statements.</t>
  </si>
  <si>
    <t>Available-for-sale securities are carried at fair value on the consolidated balance sheets.  Unrealized holding gains and losses are not included in earnings but are included in other comprehensive income/loss, net of applicable taxes.</t>
  </si>
  <si>
    <t>Trading securities are carried at fair value on the consolidated balance sheets.  Unrealized holding gains and losses for trading securities are included in earnings.  The Company held no securities classified as trading at June 30, 2014 and 2013.</t>
  </si>
  <si>
    <t>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Marketable equity securities are evaluated for OTTI based on the severity and duration of the impairment and, if deemed to be other than temporary, the declines in fair value are reflected in earnings as realized losse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loss, net of applicable taxes.</t>
  </si>
  <si>
    <t>The Bank, as a member of the Federal Home Loan Bank (“FHLB”) system, is required to maintain an investment in capital stock of the FHLB of Boston.  Based on redemption provisions, the stock has no quoted market value and is carried at cost.  At its discretion, the FHLB of Boston may declare dividends on the stock.  The Bank reviews for impairment based on the ultimate recoverability of the cost basis in the stock.  As of June 30, 2014, no impairment has been recognized.</t>
  </si>
  <si>
    <t>Loans originated and intended for sale in the secondary market are carried at the lower of cost or estimated fair value in the aggregate.  Net unrealized losses, if any, are provided for in a valuation allowance by charges to income.</t>
  </si>
  <si>
    <t>The Company’s loan portfolio includes residential real estate, commercial real estate, residential construction, commercial and consumer/other segments.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all loans is discontinued at the time a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t>
  </si>
  <si>
    <t>The allowance for loan losses is evaluated on a quarterly basis by management.  This evaluation is inherently subjective as it requires estimates that are susceptible to significant revision as more information becomes available.  The allowance consists of general, specific and unallocated components, as further described below.</t>
  </si>
  <si>
    <t>The general component of the allowance for loan losses is based on historical loss experience adjusted for qualitative factors stratified by the following loan segments: residential real estate, commercial real estate, residential construction, commercial and consumer/other.  Management uses a rolling average of historical losses based on a time frame appropriate to capture relevant loss data for each loan segment.  This historical loss factor is adjusted for the following qualitative factors: levels/trends in delinquencies; loan concentrations; trends in volume and terms of loans; changes in lending practices and procedures; changes in lending management and staff; changes in the value of underlying collateral; changes in the quality of the loan review system; national and local economic trends and conditions and the effects of other external factors.  There were no changes in the Company’s policies or methodology pertaining to the general component of the allowance for loan losses during 2014.</t>
  </si>
  <si>
    <t>The qualitative factors are determined based on the various risk characteristics of each loan segment.  Risk characteristics relevant to each portfolio segment are as follows:</t>
  </si>
  <si>
    <t>Residential real estate - The Company does not originate loans with a loan-to-value ratio greater than 100% and does not originate subprime loans.  Loans originated with a loan-to-value ratio greater than 80% generally require private mortgage insurance.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real estate - Loans in this segment are primarily income-producing properties throughout New England.  The underlying cash flows generated by the properties are adversely impacted by a downturn in the economy as evidenced by increased vacancy rates, which in turn, will have an effect on the credit quality in this segment.  Management obtains rent rolls annually and continually monitors the cash flows of these loans.</t>
  </si>
  <si>
    <t>Residential construction – Loans in this segment primarily include speculative real estate development loans for which payment is derived from sale of the property.  Credit risk is affected by cost overruns, time to sell at an adequate price, and market conditions.</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The specific component relates to loans that are classified as impaired.  Impairment is measured on a loan-by-loan basis by either the present value of expected future cash flows discounted at the loan’s effective interest rate or the fair value of the collateral if the loan is collateral dependent or foreclosure is probable.  An allowance is established when the discounted cash flows (or collateral value) of the impaired loan is lower than the carrying value of that loan.  Large groups of smaller balance homogeneous loans are collectively evaluated for impairment.  Accordingly, the Company does not separately identify individual consumer/other and residential real estate loans for impairment disclosures, unless such loans are subject to a troubled debt restructuring (“TDR”)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All TDRs are initially classified as impair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reserves in the portfolio.</t>
  </si>
  <si>
    <t>Loan Servicing</t>
  </si>
  <si>
    <t>The Bank originates and sells mortgage loans in the secondary market and may retain the servicing of these loans. Mortgage servicing assets are recognized as separate assets when rights are acquired through the purchase of rights or sale of these loans.  Capitalized servicing rights are reported at fair value in other assets on the consolidated balance sheets, with changes in fair value reported in other non-interest income on the consolidated statements of net income.  Fair value is determined using prices for similar assets with similar characteristics when available, or based upon discounted cash flows using market-based assumptions.</t>
  </si>
  <si>
    <t>Premises and Equipment</t>
  </si>
  <si>
    <t>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earnings.  Depreciation and amortization are calculated principally on the straight-line method over the estimated useful lives of the assets or term of lease if shorter.  Estimated lives are 5 to 40 years for buildings and premises, 3 to 20 years for furniture, fixtures and equipment and lease terms range from 1 to 25 years.  Expenditures for replacements or major improvements are capitalized; expenditures for normal maintenance and repairs are charged to expense as incurred.</t>
  </si>
  <si>
    <t>Other real estate owned includes properties acquired through foreclosure and properties classified as in-substance foreclosures.  These properties are carried at the lower of cost or estimated fair value less estimated costs to sell.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charged to earnings.</t>
  </si>
  <si>
    <t>Goodwill is measured as the excess of the cost of a business acquisition over the sum of the amounts assigned to identifiable tangible and intangible assets acquired less liabilities assumed.  Goodwill is not amortized but is reviewed for impairment annually or more frequently if circumstances warrant.  In 2014 and 2013, the Company used the following two-step approach for reviewing goodwill for impairment:</t>
  </si>
  <si>
    <t>The first step (“Step 1”) is used to identify potential impairment, and involves comparing the reporting unit’s (the consolidated Company) estimated fair value to its carrying amount, including goodwill.  If the estimated fair value of the reporting unit exceeds its carrying amount, goodwill is not deemed to be impaired.  Should the carrying amount of the reporting unit exceed its estimated fair value, an indicator of impairment is deemed to exist and a second step is performed to measure the amount of such impairment, if any.  The second step (“Step 2”) involves calculating the implied fair value of goodwill.  The implied fair value of goodwill is determined in a manner similar to how the amount of goodwill is determined in a business combination (i.e. by measuring the excess of the estimated fair value, as determined in Step 1, over the aggregate estimated fair values of the individual assets, liabilities, and identifiable intangibles as of the impairment testing date).  If the implied fair value of goodwill exceeds the carrying amount of goodwill assigned to the reporting unit, no impairment exists.  If the carrying amount of goodwill exceeds the implied fair value of the goodwill, an impairment loss is recorded in an amount equal to such excess.  An impairment loss cannot exceed the carrying amount of goodwill, and the loss (write-down) establishes a new carrying amount for the goodwill. Subsequent reversal of goodwill impairment losses is not permitted.  Application of the goodwill impairment test requires significant judgments including estimation of future cash flows, which are dependent on internal forecasts, estimation of the long-term rate of growth, the period over which cash flows will occur, and determination of our cost of capital.  Changes in these estimates and assumptions could materially affect the determination of fair value and/or conclusions related to goodwill impairment.  For the years ended June 30, 2014 and 2013, the Company had no goodwill impairment.</t>
  </si>
  <si>
    <t>Bank-owned Life Insurance</t>
  </si>
  <si>
    <t>                Bank-owned Life Insurance</t>
  </si>
  <si>
    <t>Bank-owned life insurance policies are reflected on the consolidated balance sheets at cash surrender value.  Changes in the net cash surrender value of the policies, as well as insurance proceeds received, are reflected in non-interest income on the consolidated statements of net income and are not subject to income taxes.</t>
  </si>
  <si>
    <t>Fair Value of Financial Instruments</t>
  </si>
  <si>
    <t>The Company uses fair value measurements to record fair value adjustments to certain assets and to determine fair value disclosures.  Fair value methods and assumptions used by the Company in estimating its fair value disclosures are as follows:</t>
  </si>
  <si>
    <t>Cash and Cash Equivalents: The carrying amounts of cash and cash equivalents approximate fair values based on the short-term nature of the assets.</t>
  </si>
  <si>
    <t>Investment Securities and FHLB Stock: Fair value measurements on investment securities are generally obtained from a third party pricing source. The fair value of securities held-to-maturity and available-for-sale is estimated based on quoted market prices, where available.  If quoted market prices are not available, fair values are based on quoted market prices of comparable instruments, pricing models, discounted cash flow methodologies or other similar techniques as appropriate.  Ownership of FHLB of Boston stock is restricted to member banks; therefore, the stock is not traded.  The estimated fair value of FHLB of Boston stock is equal to its carrying value, which represents the price at which the FHLB of Boston is obligated to redeem its stock.</t>
  </si>
  <si>
    <t>Loans, net: For valuation purposes, the loan portfolio was segregated into its significant categories, which are residential real estate, commercial real estate, residential construction, commercial and consumer/oth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t>
  </si>
  <si>
    <t>The fair values of residential real estate, commercial real estate, residential construction, commercial and consumer/oth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si>
  <si>
    <t>Loans held for sale: Loans held for sale are accounted for at the lower of cost or market and the fair value of loans held for sale are based on quoted market prices of similar loans sold in conjunction with securitization transactions, adjusted as required for changes in loan characteristics.</t>
  </si>
  <si>
    <t>Accrued interest: The carrying amounts of accrued interest approximate fair value.</t>
  </si>
  <si>
    <t>Deposits and Mortgagors’ Escrow:  The fair value of deposits with no stated maturity such as demand deposits, NOW, regular savings, and money market deposit accounts, and mortgagors’ escrow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market rates currently offered for deposits having similar remaining maturities.</t>
  </si>
  <si>
    <t>Federal Home Loan Bank Advances: The fair values of the Company’s Federal Home Loan Bank advances are estimated using discounted cash flow analyses based on the current incremental borrowing rates in the market for similar types of borrowing arrangements.</t>
  </si>
  <si>
    <t>Securities Sold Under Agreements to Repurchase: The Company enters into overnight repurchase agreements with its customers.  Since these agreements are short-term instruments, the fair value of these agreements approximates their recorded balance.  The fair value of these agreements are determined by discounting the anticipated future cash payments using rates currently available to the Company for debt with similar terms and remaining maturities.</t>
  </si>
  <si>
    <t>Off-Balance Sheet Instruments: The fair value of off-balance-sheet mortgage lending commitments are based on fees currently charged to enter into similar agreements, taking into account the remaining terms of the agreements and the counterparties’ credit standing.  In the case of the commitments discussed in Note 12, the fair value equals the carrying amounts which are not significant.</t>
  </si>
  <si>
    <t>Basic earnings per share represents income available to common stockholders divided by the weighted-average number of common shares outstanding during the period.  If rights to dividends on unvested options/awards are non-forfeitable, these unvested awards/options are considered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nd are determined using the treasury stock method.</t>
  </si>
  <si>
    <t>Transfers of Financial Assets</t>
  </si>
  <si>
    <t>                Transfers of Financial Assets</t>
  </si>
  <si>
    <t>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si>
  <si>
    <t>Advertising</t>
  </si>
  <si>
    <t>Deferred income tax assets and liabilities are determined using the liability (or balance sheet)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t>
  </si>
  <si>
    <t>Income tax benefits related to stock compensation in excess of grant date fair value less any proceeds on exercise are recognized as an increase to additional paid-in capital upon vesting or exercising and delivery of the stock.  Any income tax effects related to stock compensation that are less than grant date fair value less any proceeds on exercise would be recognized as a reduction of additional paid-in capital to the extent of previously recognized income tax benefits and then through income tax expense for the remaining amount.</t>
  </si>
  <si>
    <t>The Company established an Employee Stock Ownership Plan (the “ESOP”) as part of its minority stock issuance on October 4, 2004.  Unearned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As shares are committed to be released, compensation expense is recognized for the fair market value of the stock and stockholders’ equity is increased by a corresponding amount.  The loan to the ESOP will be repaid principally from the Bank’s contributions to the ESOP and dividends payable on common stock held by ESOP over a period of 20 years.</t>
  </si>
  <si>
    <t>As more fully described in Note 14, the Company has a stock-based incentive plan authorizing various types of incentive awards that may be granted to directors, officers and employees.  The Company records share-based compensation expense related to outstanding stock option and restricted stock awards based upon the fair value at the date of grant over the vesting period of such awards on a straight-line basis.</t>
  </si>
  <si>
    <t>Capital.  In July 2013, federal banking regulators approved an interim rule to set minimum requirements for both the quantity and quality of capital held by banks. The interim final rule includes a new minimum ratio of common equity Tier 1 capital to risk weighted assets of 4.5%, raises the minimum ratio of Tier 1 capital to risk-weighted assets from 4% to 6% and includes a minimum leverage ratio of 4% for all banking organizations. Additionally, banks must maintain a capital conservation buffer of common equity Tier 1 capital in an amount greater than 2.5% of total risk-weighted assets to avoid being subject to limitations on capital distributions and discretionary bonus payments to executive officers. The Company must begin complying with the final rule on January 1, 2015. The Company is currently evaluating the final interim rule but believes that it will continue to exceed all the minimum capital ratio requirements.</t>
  </si>
  <si>
    <t>Transfers and Servicing. In June 2014, the Financial Accounting Standards Board (“FASB”) issued Accounting Standards Update (“ASU”) No. 2014-11, Transfers and Servicing (Topic 860) – Repurchase-to-Maturity Transactions, Repurchase Financings, and Disclosures. The ASU requires disclosure of information on transfers accounted for as sales in transactions that are economically similar to repurchase agreements, as well as increased transparency about the types of collateral pledged in repurchase agreements and similar transactions accounted for as secured borrowings. The provisions in this ASU are effective for annual periods, and interim periods within those annual periods, beginning after December 15, 2014. The ASU is not expected to have a material impact on the Company’s Consolidated Financial Statements.</t>
  </si>
  <si>
    <t>Compensation – Stock Compensation. In June 2014, FASB issued ASU No. 2014-12, Accounting for Share-Based Payments When the Terms of an Award Provide That a Performance Target Could Be Achieved after the Requisite Service Period. The ASU requires a performance target that affects vesting and that could be achieved after the requisite service period to be treated as a performance condition. The amendments in this ASU provide explicit guidance for those awards. The provisions in this ASU are</t>
  </si>
  <si>
    <t>Receivables – Troubled Debt Restructurings by Creditors. In January 2014, FASB issued ASU No. 2014-04, Receivables - Troubled Debt Restructurings by Creditors (Subtopic 310-40) – Reclassification of Residential Real Estate Collateralized Consumer Mortgage Loans upon Foreclosure which clarifies when an in substance repossession or foreclosure occurs, that is, when a creditor should be considered to have received physical possession of residential property collateralizing a consumer mortgage loan such that the loan receivable should be derecognized and the real property recognized. The provisions in this ASU are effective for annual periods, and interim periods within those annual periods, beginning after December 15, 2014. The ASU is not expected to have a material impact on the Company’s Consolidated Financial Statements.</t>
  </si>
  <si>
    <t>SUMMARY OF SIGNIFICANT ACCOUNTING POLICIES (Tables)</t>
  </si>
  <si>
    <t>Schedule of basic and diluted earnings per share</t>
  </si>
  <si>
    <t>INVESTMENT SECURITIES (Tables)</t>
  </si>
  <si>
    <t>Schedule of carrying value and estimated market values of investment securities by maturity</t>
  </si>
  <si>
    <t>U.S. government and government-sponsored securities:</t>
  </si>
  <si>
    <t>U.S. Government-sponsored and guaranteed mortgage-backed securities:</t>
  </si>
  <si>
    <t>U.S. Government-sponsored and guaranteed mortgage-backed securities:</t>
  </si>
  <si>
    <t>U.S. Government and government-sponsored securities:</t>
  </si>
  <si>
    <t>Schedule of the estimated fair value and related unrealized losses segregated by category and length of time that individual securities have been in a continuous unrealized loss position</t>
  </si>
  <si>
    <t>U.S. Government-sponsored and guaranteed mortgage-backed securities</t>
  </si>
  <si>
    <t>Total temporarily impaired available-for-sale securities</t>
  </si>
  <si>
    <r>
      <t>Other-than-temporarily impaired debt securities: </t>
    </r>
    <r>
      <rPr>
        <sz val="11"/>
        <color theme="1"/>
        <rFont val="Calibri"/>
        <family val="2"/>
        <scheme val="minor"/>
      </rPr>
      <t>(1)</t>
    </r>
  </si>
  <si>
    <t>  (1)</t>
  </si>
  <si>
    <t>Schedule of other-than-temporary impairment losses on securities</t>
  </si>
  <si>
    <t>Backed </t>
  </si>
  <si>
    <r>
      <t>Less: unrealized other-than-temporary losses recognized in accumulated other comprehensive loss </t>
    </r>
    <r>
      <rPr>
        <sz val="10"/>
        <color theme="1"/>
        <rFont val="Calibri"/>
        <family val="2"/>
        <scheme val="minor"/>
      </rPr>
      <t>(1)</t>
    </r>
  </si>
  <si>
    <r>
      <t>Net impairment losses recognized in earnings </t>
    </r>
    <r>
      <rPr>
        <sz val="10"/>
        <color theme="1"/>
        <rFont val="Calibri"/>
        <family val="2"/>
        <scheme val="minor"/>
      </rPr>
      <t>(2)</t>
    </r>
  </si>
  <si>
    <r>
      <t>(1)</t>
    </r>
    <r>
      <rPr>
        <sz val="11"/>
        <color theme="1"/>
        <rFont val="Calibri"/>
        <family val="2"/>
        <scheme val="minor"/>
      </rPr>
      <t> Represents the non-credit component of the other-than-temporary impairment.</t>
    </r>
  </si>
  <si>
    <r>
      <t>(2)</t>
    </r>
    <r>
      <rPr>
        <sz val="11"/>
        <color theme="1"/>
        <rFont val="Calibri"/>
        <family val="2"/>
        <scheme val="minor"/>
      </rPr>
      <t> Represents the credit component of the other-than-temporary impairment.</t>
    </r>
  </si>
  <si>
    <t>Schedule of the amount of credit losses on debt securities for which a portion of an other-than-temporary impairment was recognized in other comprehensive income</t>
  </si>
  <si>
    <t>Credit losses on securities for which other-than-temporary impairment was not previously recorded</t>
  </si>
  <si>
    <t>Additional credit losses on securities for which an other-than-temporary impairment charge was previously recorded</t>
  </si>
  <si>
    <t>Schedule of significant assumptions used in the valuation of non-agency mortgage-backed securities</t>
  </si>
  <si>
    <t>LOANS (Tables)</t>
  </si>
  <si>
    <t>Schedule of composition of loan portfolio</t>
  </si>
  <si>
    <r>
      <t>Residential </t>
    </r>
    <r>
      <rPr>
        <sz val="10"/>
        <color theme="1"/>
        <rFont val="Calibri"/>
        <family val="2"/>
        <scheme val="minor"/>
      </rPr>
      <t>(1)</t>
    </r>
  </si>
  <si>
    <t>Schedule of the allowance for loan losses by portfolio segment</t>
  </si>
  <si>
    <t>Ending balance: Amount of allowance for loan losses for impaired loans</t>
  </si>
  <si>
    <t>Ending balance: Amount of allowance for loan losses for non-impaired loans</t>
  </si>
  <si>
    <t>Schedule of the company's loans by risk rating</t>
  </si>
  <si>
    <t> Pass</t>
  </si>
  <si>
    <t> Special Mention</t>
  </si>
  <si>
    <t> Substandard</t>
  </si>
  <si>
    <t> Doubtful</t>
  </si>
  <si>
    <t> Loss</t>
  </si>
  <si>
    <t> Total</t>
  </si>
  <si>
    <t>Schedule of the summary of past due and non-accrual loans</t>
  </si>
  <si>
    <t> Residential</t>
  </si>
  <si>
    <t> Commercial</t>
  </si>
  <si>
    <t>Schedule of information pertaining to impaired loans</t>
  </si>
  <si>
    <t> Residential construction</t>
  </si>
  <si>
    <t>Schedule of modifications that were deemed to be troubled debt restructures</t>
  </si>
  <si>
    <t>Schedule of the summary of troubled debt restructurings that have subsequently defaulted within one year of modification</t>
  </si>
  <si>
    <t>PREMISES AND EQUIPMENT (Tables)</t>
  </si>
  <si>
    <t>Schedule of summary of premises and equipment</t>
  </si>
  <si>
    <t>DEPOSITS (Tables)</t>
  </si>
  <si>
    <t>Schedule of the balances of deposit accounts</t>
  </si>
  <si>
    <t>BORROWED FUNDS (Tables)</t>
  </si>
  <si>
    <t>Schedule of the borrowed funds</t>
  </si>
  <si>
    <t>Long-term FHLB of Boston (FHLB) advances</t>
  </si>
  <si>
    <t>INCOME TAXES (Tables)</t>
  </si>
  <si>
    <t>Schedule of the components of income tax expense (benefit)</t>
  </si>
  <si>
    <t>    Total deferred</t>
  </si>
  <si>
    <t> Income tax expense</t>
  </si>
  <si>
    <t>Schedule of the summary of differences between the statutory federal income tax rate and the effective tax rates</t>
  </si>
  <si>
    <t>Schedule of gross deferred tax assets and gross deferred tax liabilities</t>
  </si>
  <si>
    <t>Net unrealized holding loss on available-for-sale securities</t>
  </si>
  <si>
    <t>   Accrued expenses</t>
  </si>
  <si>
    <t>            Gross deferred tax asset</t>
  </si>
  <si>
    <t>            Gross deferred tax liability</t>
  </si>
  <si>
    <t>            Net deferred tax asset</t>
  </si>
  <si>
    <t>OTHER COMMITMENTS AND CONTINGENT LIABILITIES (Tables)</t>
  </si>
  <si>
    <t>Schedule of the total minimum rental due in future periods under the existing agreements</t>
  </si>
  <si>
    <t>FAIR VALUE MEASUREMENTS (Tables)</t>
  </si>
  <si>
    <t>Schedule of summary of assets measured at fair value on a recurring basis</t>
  </si>
  <si>
    <t>U. S. Government and government-sponsored securities</t>
  </si>
  <si>
    <t>               Total</t>
  </si>
  <si>
    <t>Schedule of the changes in level 3 assets measured at fair value</t>
  </si>
  <si>
    <t>Preferred Securities</t>
  </si>
  <si>
    <t>    Total gains or losses (realized/unrealized) included in earnings</t>
  </si>
  <si>
    <t>     Total unrealized gains included in other comprehensive income</t>
  </si>
  <si>
    <t>Schedule of assets measured at fair value on a non-recurring basis and the adjustments to the carrying value</t>
  </si>
  <si>
    <t>   Impaired loans</t>
  </si>
  <si>
    <t>   Other real estate owned</t>
  </si>
  <si>
    <t>Schedule of estimated fair value of financial instruments which are held or issued for purposes other than trading</t>
  </si>
  <si>
    <t>Mortgagors’ escrow accounts</t>
  </si>
  <si>
    <t>OFF-BALANCE SHEET FINANCIAL INSTRUMENTS (Tables)</t>
  </si>
  <si>
    <t>Schedule of notional amounts of commitments with off-balance-sheet credit risk</t>
  </si>
  <si>
    <t>REGULATORY MATTERS (Tables)</t>
  </si>
  <si>
    <t>Schedule of Bank's actual capital amounts and ratios</t>
  </si>
  <si>
    <t>Schedule of reconciliation of the Company's total consolidated equity to the capital amounts for the Bank reflected</t>
  </si>
  <si>
    <t>   Equity capital of PSB Holdings, Inc.</t>
  </si>
  <si>
    <t>   Intangible assets</t>
  </si>
  <si>
    <t>   Disallowed servicing assets</t>
  </si>
  <si>
    <t>   Disallowed deferred tax assets</t>
  </si>
  <si>
    <t>   Unrealized losses on available-for-sale securities</t>
  </si>
  <si>
    <t>Allowance for loan losses and off-balance sheet reserves</t>
  </si>
  <si>
    <t>BENEFIT PLANS (Tables)</t>
  </si>
  <si>
    <t>Schedule of summary of the status of the Incentive Plan</t>
  </si>
  <si>
    <t>Schedule of the information about stock options outstanding</t>
  </si>
  <si>
    <t>  Options Outstanding</t>
  </si>
  <si>
    <t>  Weighted-Average</t>
  </si>
  <si>
    <t>  Exercise Price</t>
  </si>
  <si>
    <t> 10.60</t>
  </si>
  <si>
    <t>ACCUMULATED OTHER COMPREHENSIVE INCOME/LOSS (Tables)</t>
  </si>
  <si>
    <t>Schedule of components of accumulated other comprehensive loss</t>
  </si>
  <si>
    <t>PARENT COMPANY ONLY FINANCIAL STATEMENTS (Tables)</t>
  </si>
  <si>
    <t>Schedule of balance sheets</t>
  </si>
  <si>
    <t>Schedule of statements of income</t>
  </si>
  <si>
    <t>Schedule of statements of cash flows</t>
  </si>
  <si>
    <t>NATURE OF OPERATIONS (Detail Textuals)</t>
  </si>
  <si>
    <t>Oct. 04, 2004</t>
  </si>
  <si>
    <t>ESOP</t>
  </si>
  <si>
    <t>Putnam Bancorp MHC</t>
  </si>
  <si>
    <t>Eligible depositors and Putnam savings bank</t>
  </si>
  <si>
    <t>Putnam Savings Foundation</t>
  </si>
  <si>
    <t>Related Party Transaction [Line Items]</t>
  </si>
  <si>
    <t>Percentage of common stock issued</t>
  </si>
  <si>
    <t>Number of shares of common stock purchased</t>
  </si>
  <si>
    <t>SUMMARY OF SIGNIFICANT ACCOUNTING POLICIES - Computation of EPS on both basic and diluted basis (Details) (USD $)</t>
  </si>
  <si>
    <t>SUMMARY OF SIGNIFICANT ACCOUNTING POLICIES (Detail Textuals) (USD $)</t>
  </si>
  <si>
    <t>Cash and due from banks subject to withdrawals and usage restrictions</t>
  </si>
  <si>
    <t>Number of options outstanding and excluded from computation of earnings per share</t>
  </si>
  <si>
    <t>Period for dividends payable on common stock</t>
  </si>
  <si>
    <t>'20 years</t>
  </si>
  <si>
    <t>SUMMARY OF SIGNIFICANT ACCOUNTING POLICIES (Detail Textuals 1)</t>
  </si>
  <si>
    <t>Buildings and premises</t>
  </si>
  <si>
    <t>Property, Plant and Equipment [Line Items]</t>
  </si>
  <si>
    <t>Estimated lives</t>
  </si>
  <si>
    <t>'5 to 40 years</t>
  </si>
  <si>
    <t>Furniture, fixtures and equipment</t>
  </si>
  <si>
    <t>'3 to 20 years</t>
  </si>
  <si>
    <t>Lease</t>
  </si>
  <si>
    <t>'1 to 25 years</t>
  </si>
  <si>
    <t>INVESTMENT SECURITIES - Carrying value and estimated market values of investment securities (Details) (USD $)</t>
  </si>
  <si>
    <t>Available-for-sale securities, amortized cost basis</t>
  </si>
  <si>
    <t>Available-for-sale securities, gross unrealized gains</t>
  </si>
  <si>
    <t>Available-for-sale Securities, gross unrealized (loss)</t>
  </si>
  <si>
    <t>Total held-to-maturity securities, amortized cost basis</t>
  </si>
  <si>
    <t>Total held-to-maturity securities, gross unrealized gain</t>
  </si>
  <si>
    <t>Total held-to-maturity securities gross unrealized (loss)</t>
  </si>
  <si>
    <t>Debt securities</t>
  </si>
  <si>
    <t>Total available-for-sale securities, amortized cost basis</t>
  </si>
  <si>
    <t>Total available-for-sale securities, gross unrealized gain</t>
  </si>
  <si>
    <t>Total available-for-sale securities, gross unrealized (loss)</t>
  </si>
  <si>
    <t>Total available-for-sale securities, fair Value</t>
  </si>
  <si>
    <t>Debt securities | U.S. Government and government-sponsored securities</t>
  </si>
  <si>
    <t>Available-for-sale from five through ten years, amortized cost basis</t>
  </si>
  <si>
    <t>Available-for-sale from five through ten years, gross unrealized gain</t>
  </si>
  <si>
    <t>Available-for-sale from five through ten years, gross unrealized (loss)</t>
  </si>
  <si>
    <t>Available-for-sale from five through ten years, fair value</t>
  </si>
  <si>
    <t>Held-to-maturity from one through five years, amortized cost basis</t>
  </si>
  <si>
    <t>Held-to-maturity from one through five years, gross unrealized gain</t>
  </si>
  <si>
    <t>Held-to-maturity from one through five years, gross unrealized (loss)</t>
  </si>
  <si>
    <t>Held-to-maturity from one through five years, fair value</t>
  </si>
  <si>
    <t>Held-to-maturity from five through ten years, amortized cost basis</t>
  </si>
  <si>
    <t>Held-to-maturity from five through ten years, gross unrealized gains</t>
  </si>
  <si>
    <t>Held-to-maturity from five through ten years, gross unrealized (loss)</t>
  </si>
  <si>
    <t>Held-to-maturity from five through ten years, fair value</t>
  </si>
  <si>
    <t>Debt securities | Corporate bonds and other securities</t>
  </si>
  <si>
    <t>Available-for-sale due after ten years, amortized cost basis</t>
  </si>
  <si>
    <t>Available-for-sale due after ten years, gross unrealized gain</t>
  </si>
  <si>
    <t>Available-for-sale due after ten years, gross unrealized (loss)</t>
  </si>
  <si>
    <t>Available-for-sale due after ten years, fair value</t>
  </si>
  <si>
    <t>Debt securities | U.S. Government sponsored and guaranteed mortgage-backed securities</t>
  </si>
  <si>
    <t>Available-for-sale due within one year, amortized cost basis</t>
  </si>
  <si>
    <t>Available-for-sale due within one year, gross unrealized gain</t>
  </si>
  <si>
    <t>Available-for-sale due within one year, gross unrealized (loss)</t>
  </si>
  <si>
    <t>Available-for-sale due within one year, fair value</t>
  </si>
  <si>
    <t>Available-for-sale due in one through five years, amortized cost basis</t>
  </si>
  <si>
    <t>Available-for-sale due in one through five years, gross unrealized gain</t>
  </si>
  <si>
    <t>Available-for-sale due in one through five years, gross unrealized (loss)</t>
  </si>
  <si>
    <t>Available-for-sale due in one through five years, fair value</t>
  </si>
  <si>
    <t>Held-to-maturity after ten years, amortized cost basis</t>
  </si>
  <si>
    <t>Held-to-maturity after ten years gross unrealized gain</t>
  </si>
  <si>
    <t>Held-to-maturity after ten years, gross unrealized (loss)</t>
  </si>
  <si>
    <t>Held-to-maturity after ten years gross, fair value</t>
  </si>
  <si>
    <t>Debt securities | Non-agency mortgage-backed securities</t>
  </si>
  <si>
    <t>Equity securities | Auction rate preferred</t>
  </si>
  <si>
    <t>Available-for-sale equity securities, amortized cost basis, due after 10 years</t>
  </si>
  <si>
    <t>Available-for-sale equity securities, gross unrealized gains, due after 10 years</t>
  </si>
  <si>
    <t>Available-for-sale equity securities, gross unrealized (loss), due after 10 years</t>
  </si>
  <si>
    <t>Available-for-sale equity securities, fair value, due after 10 years</t>
  </si>
  <si>
    <t>INVESTMENT SECURITIES - Summary of the estimated fair value and related unrealized losses segregated by category (Details 1) (USD $)</t>
  </si>
  <si>
    <t>Schedule Of Available-For-Sale Securities and Held-To-Maturity Securities [Line Items]</t>
  </si>
  <si>
    <t>Temporarily impaired available-for-sale securities, less than 12 months fair value</t>
  </si>
  <si>
    <t>Temporarily impaired available-for-sale securities, less than 12 months unrealized losses</t>
  </si>
  <si>
    <t>Temporarily impaired available-for-sale securities, 12 months or more fair value</t>
  </si>
  <si>
    <t>Temporarily impaired available-for-sale securities, 12 months or more unrealized losses</t>
  </si>
  <si>
    <t>Temporarily impaired available-for-sale securities, fair value</t>
  </si>
  <si>
    <t>Temporarily impaired available-for-sale securities, unrealized losses</t>
  </si>
  <si>
    <t>Temporarily impaired held-to-maturity, 12 months or more fair value</t>
  </si>
  <si>
    <t>Temporarily impaired held-to-maturity, 12 months or more unrealized losses</t>
  </si>
  <si>
    <t>Temporarily impaired held-to-maturity, fair value</t>
  </si>
  <si>
    <t>Temporarily impaired held-to-maturity, unrealized losses</t>
  </si>
  <si>
    <t>Temporarily-impaired and other-than-temporarily impaired securities, less than 12 months fair value</t>
  </si>
  <si>
    <t>Temporarily-impaired and other-than-temporarily impaired securities, less than 12 months unrealized losses</t>
  </si>
  <si>
    <t>Temporarily-impaired and other-than-temporarily impaired securities, 12 months or more fair value</t>
  </si>
  <si>
    <t>Temporarily-impaired and other-than-temporarily impaired securities, 12 months or more unrealized losses</t>
  </si>
  <si>
    <t>Temporarily impaired and other than temporary impaired debt securities, fair value</t>
  </si>
  <si>
    <t>Temporarily impaired and other than temporary impaired debt securities, unrealized losses</t>
  </si>
  <si>
    <t>Debt securities | U.S. Government-sponsored and guaranteed mortgage-backed securities</t>
  </si>
  <si>
    <t>Other-than-temporarily impaired debt securities, less than 12 months fair value</t>
  </si>
  <si>
    <t>Other-than-temporarily impaired debt securities, less than 12 months unrealized losses</t>
  </si>
  <si>
    <t>Other-than-temporarily impaired debt securities, 12 months or more fair value</t>
  </si>
  <si>
    <t>Other-than-temporarily impaired debt securities, 12 months or more unrealized losses</t>
  </si>
  <si>
    <t>Other than temporary impaired debt securities, fair value</t>
  </si>
  <si>
    <t>Other than temporary impaired debt securities, unrealized losses</t>
  </si>
  <si>
    <t>INVESTMENT SECURITIES - Summary of aggregate fair value and unrealized losses of securities that have been in continuous unrealized loss position for less than twelve months and for twelve months or more (Details 2) (USD $)</t>
  </si>
  <si>
    <t>Schedule Of Available For Sale Securities and Held To Maturity Securities [Line Items]</t>
  </si>
  <si>
    <t>Less: unrealized other-than-temporary losses recognized in accumulated other comprehensive loss</t>
  </si>
  <si>
    <t>[2]</t>
  </si>
  <si>
    <t>Represents the non-credit component of the other-than-temporary impairment.</t>
  </si>
  <si>
    <t>Represents the credit component of the other-than-temporary impairment.</t>
  </si>
  <si>
    <t>INVESTMENT SECURITIES - Amount of credit losses on debt securities for which portion of other-than-temporary impairment was recognized in other comprehensive income (Details 3) (USD $)</t>
  </si>
  <si>
    <t>Other than Temporary Impairment, Credit Losses Recognized in Earnings [Roll Forward]</t>
  </si>
  <si>
    <t>INVESTMENT SECURITIES - Summary of significant assumptions used in valuation of non-agency mortgage-backed securities (Details 4)</t>
  </si>
  <si>
    <t>Weighted Average</t>
  </si>
  <si>
    <t>INVESTMENT SECURITIES (Detail Textuals) (USD $)</t>
  </si>
  <si>
    <t>U.S. government-sponsored and guaranteed securities</t>
  </si>
  <si>
    <t>Security</t>
  </si>
  <si>
    <t>Proceeds from sales of securities available-for-sale</t>
  </si>
  <si>
    <t>Gross realized gains on sales and calls</t>
  </si>
  <si>
    <t>Gross realized losses on sales and calls</t>
  </si>
  <si>
    <t>Total carrying value of securities pledged as collateral secure public deposits, the Federal Reserve Bank discount window, borrowings and repurchase agreements</t>
  </si>
  <si>
    <t>Number of available for sale securities with unrealized losses</t>
  </si>
  <si>
    <t>Percentage of amortized cost basis as aggregate depreciation of investment securities</t>
  </si>
  <si>
    <t>LOANS - Summary of loans (Details) (USD $)</t>
  </si>
  <si>
    <t>Accounts, Notes, Loans and Financing Receivable [Line Items]</t>
  </si>
  <si>
    <t>Loans receivables</t>
  </si>
  <si>
    <t>Total loans after unadvanced construction loans</t>
  </si>
  <si>
    <t>Loans receivables | Residential</t>
  </si>
  <si>
    <t>Loans receivables | Commercial Real Estate</t>
  </si>
  <si>
    <t>Loans receivables | Residential Construction</t>
  </si>
  <si>
    <t>Loans receivables | Commercial</t>
  </si>
  <si>
    <t>Loans receivables | Consumer and other</t>
  </si>
  <si>
    <t>Does not include deferred fees or costs.</t>
  </si>
  <si>
    <t>LOANS - Summary of allowance for loan losses by portfolio segment (Details 1) (USD $)</t>
  </si>
  <si>
    <t>Financing Receivable, Allowance for Credit Losses [Roll Forward]</t>
  </si>
  <si>
    <t>Loans receivables | Residential Real Estate</t>
  </si>
  <si>
    <t>Loans receivables | Unallocated</t>
  </si>
  <si>
    <t>Impaired loan receivables</t>
  </si>
  <si>
    <t>Impaired loan receivables | Residential Real Estate</t>
  </si>
  <si>
    <t>Impaired loan receivables | Commercial Real Estate</t>
  </si>
  <si>
    <t>Impaired loan receivables | Residential Construction</t>
  </si>
  <si>
    <t>Impaired loan receivables | Commercial</t>
  </si>
  <si>
    <t>Impaired loan receivables | Consumer and other</t>
  </si>
  <si>
    <t>Impaired loan receivables | Unallocated</t>
  </si>
  <si>
    <t>Non-impaired loan receivables</t>
  </si>
  <si>
    <t>Non-impaired loan receivables | Residential Real Estate</t>
  </si>
  <si>
    <t>Non-impaired loan receivables | Commercial Real Estate</t>
  </si>
  <si>
    <t>Non-impaired loan receivables | Residential Construction</t>
  </si>
  <si>
    <t>Non-impaired loan receivables | Commercial</t>
  </si>
  <si>
    <t>Non-impaired loan receivables | Consumer and other</t>
  </si>
  <si>
    <t>Non-impaired loan receivables | Unallocated</t>
  </si>
  <si>
    <t>LOANS - Loan segments by internally assigned grades (Details 2) (Loans receivables, USD $)</t>
  </si>
  <si>
    <t>Residential Real Estate</t>
  </si>
  <si>
    <t>Residential Real Estate | Pass</t>
  </si>
  <si>
    <t>Residential Real Estate | Special Mention</t>
  </si>
  <si>
    <t>Residential Real Estate | Substandard</t>
  </si>
  <si>
    <t>Residential Real Estate | Doubtful</t>
  </si>
  <si>
    <t>Residential Real Estate | Loss</t>
  </si>
  <si>
    <t>Commercial Real Estate</t>
  </si>
  <si>
    <t>Commercial Real Estate | Pass</t>
  </si>
  <si>
    <t>Commercial Real Estate | Special Mention</t>
  </si>
  <si>
    <t>Commercial Real Estate | Substandard</t>
  </si>
  <si>
    <t>Commercial Real Estate | Doubtful</t>
  </si>
  <si>
    <t>Commercial Real Estate | Loss</t>
  </si>
  <si>
    <t>Residential Construction</t>
  </si>
  <si>
    <t>Residential Construction | Pass</t>
  </si>
  <si>
    <t>Residential Construction | Special Mention</t>
  </si>
  <si>
    <t>Residential Construction | Substandard</t>
  </si>
  <si>
    <t>Residential Construction | Doubtful</t>
  </si>
  <si>
    <t>Residential Construction | Loss</t>
  </si>
  <si>
    <t>Commercial | Pass</t>
  </si>
  <si>
    <t>Commercial | Special Mention</t>
  </si>
  <si>
    <t>Commercial | Substandard</t>
  </si>
  <si>
    <t>Commercial | Doubtful</t>
  </si>
  <si>
    <t>Commercial | Loss</t>
  </si>
  <si>
    <t>Consumer and other | Pass</t>
  </si>
  <si>
    <t>Consumer and other | Special Mention</t>
  </si>
  <si>
    <t>Consumer and other | Substandard</t>
  </si>
  <si>
    <t>Consumer and other | Doubtful</t>
  </si>
  <si>
    <t>Consumer and other | Loss</t>
  </si>
  <si>
    <t>LOANS - Summary of past due and non-accrual loans (Details 3) (Loans receivables, USD $)</t>
  </si>
  <si>
    <t>Financing Receivable, Recorded Investment, Past Due [Line Items]</t>
  </si>
  <si>
    <t>30-59 Days Past Due</t>
  </si>
  <si>
    <t>60-89 Days Past Due</t>
  </si>
  <si>
    <t>90 days or Greater Past Due</t>
  </si>
  <si>
    <t>Total Past Due</t>
  </si>
  <si>
    <t>Total Non-accrual</t>
  </si>
  <si>
    <t>LOANS - Summary of impaired loans (Details 4) (Loans receivables, USD $)</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out a valuation allowance, Interest Income Recognized on Cash Basis</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Impaired loans with a valuation allowance, Interest Income Recognized on Cash Basis</t>
  </si>
  <si>
    <t>Total impaired loans, Recorded Investment</t>
  </si>
  <si>
    <t>Total impaired loans, Unpaid Principal Balance</t>
  </si>
  <si>
    <t>Total impaired loans, Related Allowance</t>
  </si>
  <si>
    <t>Total impaired loans, Average Recorded Investment</t>
  </si>
  <si>
    <t>Total impaired loans, Interest Income Recognized</t>
  </si>
  <si>
    <t>Total impaired loans, Interest Income Recognized on Cash Basis</t>
  </si>
  <si>
    <t>LOANS - Summary of modifications that were deemed to be troubled debt restructures (Details 5) (Loans receivables, USD $)</t>
  </si>
  <si>
    <t>Number of Contracts</t>
  </si>
  <si>
    <t>Pre-Modifcation Outstanding Recorded Investment</t>
  </si>
  <si>
    <t>Post-Modification Outstanding Recorded Investment</t>
  </si>
  <si>
    <t>LOANS - Summary of troubled debt restructurings subsequently defaulted within one year of modification (Details 6) (Loans receivables, Residential Real Estate, USD $)</t>
  </si>
  <si>
    <t>Recorded Investment</t>
  </si>
  <si>
    <t>LOANS (Detail Textuals) (Loans receivables, Residential Real Estate, USD $)</t>
  </si>
  <si>
    <t>Number of residential estate greater than 90 days past due and still accruing interest</t>
  </si>
  <si>
    <t>Total accruing loans past due 90 days or more</t>
  </si>
  <si>
    <t>LOANS (Detail Textuals 1) (USD $)</t>
  </si>
  <si>
    <t>Additional funds are committed to be advanced in connection with TDR's</t>
  </si>
  <si>
    <t>Unpaid principal balances of mortgage and other loans serviced for others</t>
  </si>
  <si>
    <t>Maximum contingent liability</t>
  </si>
  <si>
    <t>Director And Executive Officers</t>
  </si>
  <si>
    <t>Total loans from company and companies have significant ownership interest</t>
  </si>
  <si>
    <t>Principal payments of loans from company and companies have significant ownership interest</t>
  </si>
  <si>
    <t>PREMISES AND EQUIPMENT - Summary of premises and equipment (Details) (USD $)</t>
  </si>
  <si>
    <t>Premises and equipment, gross</t>
  </si>
  <si>
    <t>Premises and equipment, net</t>
  </si>
  <si>
    <t>Building and lease hold improvements</t>
  </si>
  <si>
    <t>PREMISES AND EQUIPMENT (Detail Textuals) (USD $)</t>
  </si>
  <si>
    <t>Depreciation and amortization expense</t>
  </si>
  <si>
    <t>DEPOSITS - Balances of deposit accounts (Details) (USD $)</t>
  </si>
  <si>
    <t>Deposit accounts</t>
  </si>
  <si>
    <t>Time deposits</t>
  </si>
  <si>
    <t>DEPOSITS (Detail Textuals) (USD $)</t>
  </si>
  <si>
    <t>Aggregate amount of time deposit accounts in denominations of $100,000 or more</t>
  </si>
  <si>
    <t>BORROWED FUNDS- Summary of borrowed funds (Details) (USD $)</t>
  </si>
  <si>
    <t>Short-term borrowings</t>
  </si>
  <si>
    <t>Amount Due, securities sold under agreements to repurchase</t>
  </si>
  <si>
    <t>Weighted Average Rate, securities sold under agreements to repurchase</t>
  </si>
  <si>
    <t>BORROWED FUNDS - Summary of Long-term FHLB of Boston (FHLB) advances (Details 1) (USD $)</t>
  </si>
  <si>
    <t>FHLB advances, Year of maturity:</t>
  </si>
  <si>
    <t>Amount due in 2014</t>
  </si>
  <si>
    <t>Amount due in 2015</t>
  </si>
  <si>
    <t>Amount due in 2016</t>
  </si>
  <si>
    <t>Amount due in 2017</t>
  </si>
  <si>
    <t>Amount due in 2018</t>
  </si>
  <si>
    <t>Total long-term borrowings</t>
  </si>
  <si>
    <t>Weighted Average Rate, 2014</t>
  </si>
  <si>
    <t>Weighted Average Rate, 2015</t>
  </si>
  <si>
    <t>Weighted Average Rate, 2016</t>
  </si>
  <si>
    <t>Weighted Average Rate, 2017</t>
  </si>
  <si>
    <t>Weighted Average Rate, 2018</t>
  </si>
  <si>
    <t>Weighted Average Rate, Total long-term borrowings</t>
  </si>
  <si>
    <t>Total borrowed funds, amount due</t>
  </si>
  <si>
    <t>Weighted average rate, borrowed funds</t>
  </si>
  <si>
    <t>Includes $18,000,000 of advances callable by the FHLB of Boston in 2015.</t>
  </si>
  <si>
    <t>BORROWED FUNDS (Details Textuals) (Federal Home Loan Bank of Boston, USD $)</t>
  </si>
  <si>
    <t>Federal Home Loan Bank of Boston</t>
  </si>
  <si>
    <t>Federal Home Loan Bank, Advances, Branch of FHLB Bank [Line Items]</t>
  </si>
  <si>
    <t>Loans with a principal balance, pledged to secure available borrowings from the FHLB</t>
  </si>
  <si>
    <t>Line of credit with Federal Home Loan Bank of Boston</t>
  </si>
  <si>
    <t>Liquidity line of credit with Federal Home Loan Bank of Boston</t>
  </si>
  <si>
    <t>Amount due in 2017 callable in 2015</t>
  </si>
  <si>
    <t>Amount due in 2018 callable in 2015</t>
  </si>
  <si>
    <t>INCOME TAXES - Summary of income tax expense (benefit) (Detail) (USD $)</t>
  </si>
  <si>
    <t>INCOME TAXES - Summary of differences between statutory federal income tax rate of 34% and effective tax rates (Details 1) (USD $)</t>
  </si>
  <si>
    <t>INCOME TAXES - Summary of gross deferred tax assets and gross deferred tax liabilities (Details 2) (USD $)</t>
  </si>
  <si>
    <t>Gross deferred tax asset</t>
  </si>
  <si>
    <t>Gross deferred tax liability</t>
  </si>
  <si>
    <t>INCOME TAXES (Detail Textuals) (USD $)</t>
  </si>
  <si>
    <t>Statutory federal income tax rate</t>
  </si>
  <si>
    <t>Federal carryovers alternative minimum tax</t>
  </si>
  <si>
    <t>Net operating loss carryovers</t>
  </si>
  <si>
    <t>Tax credit carryforwards</t>
  </si>
  <si>
    <t>Contingency reserve for loan losses</t>
  </si>
  <si>
    <t>Unrecognized deferred income taxes</t>
  </si>
  <si>
    <t>OTHER COMMITMENTS AND CONTINGENT LIABILITIES (Details) (USD $)</t>
  </si>
  <si>
    <t>Rental Expense Due in 2015</t>
  </si>
  <si>
    <t>Rental Expense Due in 2016</t>
  </si>
  <si>
    <t>Rental Expense Due in 2017</t>
  </si>
  <si>
    <t>Rental Expense Due in 2018</t>
  </si>
  <si>
    <t>Rental Expense Due in 2019</t>
  </si>
  <si>
    <t>Rental Expense Due in Thereafter</t>
  </si>
  <si>
    <t>Rental Expense Due in Total</t>
  </si>
  <si>
    <t>OTHER COMMITMENTS AND CONTINGENT LIABILITIES (Detail Textuals) (USD $)</t>
  </si>
  <si>
    <t>Total rental expense</t>
  </si>
  <si>
    <t>FAIR VALUE MEASUREMENTS - Assets measured at fair value on a recurring basis (Details) (Fair Value, Measurements, Recurring, USD $)</t>
  </si>
  <si>
    <t>Assets measured at fair value</t>
  </si>
  <si>
    <t>Total | U.S. Government and government-sponsored securities</t>
  </si>
  <si>
    <t>Total | Corporate bonds and other securities</t>
  </si>
  <si>
    <t>Total | U.S. Government-sponsored and guaranteed mortgage-backed securities</t>
  </si>
  <si>
    <t>Total | Non-agency mortgage-backed securities</t>
  </si>
  <si>
    <t>Total | Equity securities</t>
  </si>
  <si>
    <t>Level 1 | U.S. Government and government-sponsored securities</t>
  </si>
  <si>
    <t>Level 1 | Corporate bonds and other securities</t>
  </si>
  <si>
    <t>Level 1 | U.S. Government-sponsored and guaranteed mortgage-backed securities</t>
  </si>
  <si>
    <t>Level 1 | Non-agency mortgage-backed securities</t>
  </si>
  <si>
    <t>Level 1 | Equity securities</t>
  </si>
  <si>
    <t>Level 2 | U.S. Government and government-sponsored securities</t>
  </si>
  <si>
    <t>Level 2 | Corporate bonds and other securities</t>
  </si>
  <si>
    <t>Level 2 | U.S. Government-sponsored and guaranteed mortgage-backed securities</t>
  </si>
  <si>
    <t>Level 2 | Non-agency mortgage-backed securities</t>
  </si>
  <si>
    <t>Level 2 | Equity securities</t>
  </si>
  <si>
    <t>Level 3 | U.S. Government and government-sponsored securities</t>
  </si>
  <si>
    <t>Level 3 | Corporate bonds and other securities</t>
  </si>
  <si>
    <t>Level 3 | U.S. Government-sponsored and guaranteed mortgage-backed securities</t>
  </si>
  <si>
    <t>Level 3 | Non-agency mortgage-backed securities</t>
  </si>
  <si>
    <t>Level 3 | Equity securities</t>
  </si>
  <si>
    <t>FAIR VALUE MEASUREMENTS - Changes in level 3 assets measured at fair value on recurring basis (Details 1) (Available-for-sale securities, Auction Rate Trust Preferred Securities, USD $)</t>
  </si>
  <si>
    <t>Available-for-sale securities | Auction Rate Trust Preferred Securities</t>
  </si>
  <si>
    <t>Fair Value, Assets and Liabilities Measured on Recurring and Nonrecurring Basis [Line Items]</t>
  </si>
  <si>
    <t>FAIR VALUE MEASUREMENTS - Assets measured at fair value on a non-recurring basis and the adjustments to the carrying value (Details 2) (Fair value measurements non recurring basis, USD $)</t>
  </si>
  <si>
    <t>Assets, fair value</t>
  </si>
  <si>
    <t>Impaired loans | Total</t>
  </si>
  <si>
    <t>Impaired loans | Level 1</t>
  </si>
  <si>
    <t>Impaired loans | Level 2</t>
  </si>
  <si>
    <t>Impaired loans | Level 3</t>
  </si>
  <si>
    <t>Other real estate owned | Total</t>
  </si>
  <si>
    <t>Other real estate owned | Level 1</t>
  </si>
  <si>
    <t>Other real estate owned | Level 2</t>
  </si>
  <si>
    <t>Other real estate owned | Level 3</t>
  </si>
  <si>
    <t>FAIR VALUE MEASUREMENTS - Company financial instruments, all of which are held or issued for purposes other than trading (Details 3) (USD $)</t>
  </si>
  <si>
    <t>Carrying Amount</t>
  </si>
  <si>
    <t>OFF-BALANCE SHEET FINANCIAL INSTRUMENTS - Summary of Notional amounts of commitments with off-balance-sheet credit risk (Details) (USD $)</t>
  </si>
  <si>
    <t>Line of Credit Facility [Line Items]</t>
  </si>
  <si>
    <t>Unadvanced lines of credit</t>
  </si>
  <si>
    <t>REGULATORY MATTERS - Bank's actual capital amounts and ratios (Details) (USD $)</t>
  </si>
  <si>
    <t>Tangible Equity Capital (to Tangible Assets), Actual Amount</t>
  </si>
  <si>
    <t>Tier 1 Capital (to Adjusted Total Assets), Actual Amount</t>
  </si>
  <si>
    <t>Tier 1 Capital (to Risk-Weighted Assets), Actual Amount</t>
  </si>
  <si>
    <t>Total Capital (to Risk-Weighted Assets), Actual Amount</t>
  </si>
  <si>
    <t>Tangible Equity Capital (to Tangible Assets), Actual Ratio</t>
  </si>
  <si>
    <t>Tier 1 Capital (to Adjusted Total Assets), Actual Ratio</t>
  </si>
  <si>
    <t>Tier 1 Capital (to Risk-Weighted Assets), Actual Ratio</t>
  </si>
  <si>
    <t>Total Capital (to Risk-Weighted Assets), Actual Ratio</t>
  </si>
  <si>
    <t>Tangible Equity Capital (to Tangible Assets), For Capital Adequacy Purposes Amount</t>
  </si>
  <si>
    <t>Tier 1 Capital (to Adjusted Total Assets), For Capital Adequacy Purposes Amount</t>
  </si>
  <si>
    <t>Tier 1 Capital (to Risk-Weighted Assets), For Capital Adequacy Purposes Amount</t>
  </si>
  <si>
    <t>Total Capital (to Risk-Weighted Assets), For Capital Adequacy Purposes Amount</t>
  </si>
  <si>
    <t>Tangible Equity Capital (to Tangible Assets), For Capital Adequacy Purposes Ratio</t>
  </si>
  <si>
    <t>Tier 1 Capital (to Adjusted Total Assets), For Capital Adequacy Purposes Ratio</t>
  </si>
  <si>
    <t>Tier 1 Capital (to Risk-Weighted Assets), For Capital Adequacy Purposes Ratio</t>
  </si>
  <si>
    <t>Total Capital (to Risk-Weighted Assets), For Capital Adequacy Purposes Ratio</t>
  </si>
  <si>
    <t>Tangible Equity Capital (to Tangible Assets), To Be Well Capitalized Under Prompt Corrective Action Provisions Amount</t>
  </si>
  <si>
    <t>Tier 1 Capital (to Adjusted Total Assets), To Be Well Capitalized Under Prompt Corrective Action Provisions Amount</t>
  </si>
  <si>
    <t>Tier 1 Capital (to Risk-Weighted Assets), To Be Well Capitalized Under Prompt Corrective Action Provisions Amount</t>
  </si>
  <si>
    <t>Total Capital (to Risk-Weighted Assets), To Be Well Capitalized Under Prompt Corrective Action Provisions Amount</t>
  </si>
  <si>
    <t>Tangible Equity Capital (to Tangible Assets), To Be Well Capitalized Under Prompt Corrective Action Provisions Ratio</t>
  </si>
  <si>
    <t>Tier 1 Capital (to Adjusted Total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REGULATORY MATTERS - reconciliation of total consolidated equity to capital amounts (Details 1) (USD $)</t>
  </si>
  <si>
    <t>Jun. 30, 2012</t>
  </si>
  <si>
    <t>Compliance with Regulatory Capital Requirements under Banking Regulations [Line Items]</t>
  </si>
  <si>
    <t>PSB Holdings, Inc</t>
  </si>
  <si>
    <t>Equity capital of PSB Holdings, Inc.</t>
  </si>
  <si>
    <t>Intangible assets</t>
  </si>
  <si>
    <t>Disallowed servicing assets</t>
  </si>
  <si>
    <t>Disallowed deferred tax assets</t>
  </si>
  <si>
    <t>Unrealized losses on available-for-sale securities</t>
  </si>
  <si>
    <t>BENEFIT PLANS - Summary of status of incentive plan (Detail) (Stock Options, Stock-based Incentive Plan, USD $)</t>
  </si>
  <si>
    <t>Stock Options | Stock-based Incentive Plan</t>
  </si>
  <si>
    <t>Number of Shares</t>
  </si>
  <si>
    <t>Weighted Average Exercise Price</t>
  </si>
  <si>
    <t>BENEFIT PLANS - Summary of stock options outstanding (Details 1) (USD $)</t>
  </si>
  <si>
    <t>Exercise Price $10.60</t>
  </si>
  <si>
    <t>Share-based Compensation, Shares Authorized under Stock Option Plans, Exercise Price Range [Line Items]</t>
  </si>
  <si>
    <t>Options Outstanding, Weighted-Average Exercise Price</t>
  </si>
  <si>
    <t>Options Outstanding, Number Outstanding</t>
  </si>
  <si>
    <t>Options Outstanding, Weighted-Average Remaining Contractual Life</t>
  </si>
  <si>
    <t>'1 year 4 months 10 days</t>
  </si>
  <si>
    <t>Options Outstanding, Aggregate Intrinsic Value</t>
  </si>
  <si>
    <t>Options Exercisable, Number Exercisable</t>
  </si>
  <si>
    <t>Options Exercisable, Weighted-Average Exercise Price</t>
  </si>
  <si>
    <t>Exercise Price $10.70</t>
  </si>
  <si>
    <t>'2 years 10 months 24 days</t>
  </si>
  <si>
    <t>Exercise Price $10.78</t>
  </si>
  <si>
    <t>'1 year 11 months 9 days</t>
  </si>
  <si>
    <t>BENEFIT PLANS (Detail Textuals) (USD $)</t>
  </si>
  <si>
    <t>0 Months Ended</t>
  </si>
  <si>
    <t>Installments</t>
  </si>
  <si>
    <t>Cost recognized</t>
  </si>
  <si>
    <t>Description of 401(k) Plan</t>
  </si>
  <si>
    <t>'The Company has a 401(k) plan covering each eligible employee. Employees must be 21 years of age, work at least 1,000 hours per year, and have at least one year of service with the Company to be eligible to participate.</t>
  </si>
  <si>
    <t>Percentage of contribution an employee's deferral</t>
  </si>
  <si>
    <t>Percentage of employee's salary</t>
  </si>
  <si>
    <t>Contribution from employer</t>
  </si>
  <si>
    <t>Total liability for the arrangements included in other liabilities</t>
  </si>
  <si>
    <t>Expenses under other postretirement benefit plan</t>
  </si>
  <si>
    <t>Death benefits</t>
  </si>
  <si>
    <t>Number of share purchased</t>
  </si>
  <si>
    <t>Amount borrowed by ESOP for purchase of shares</t>
  </si>
  <si>
    <t>Interest rate</t>
  </si>
  <si>
    <t>Number of substantial equal annual installments</t>
  </si>
  <si>
    <t>Defined benefit plan current interest rate</t>
  </si>
  <si>
    <t>Amount of ESOP expenses</t>
  </si>
  <si>
    <t>Number of shares allocated</t>
  </si>
  <si>
    <t>Number of shares unallocated</t>
  </si>
  <si>
    <t>Fair value of unallocated ESOP shares</t>
  </si>
  <si>
    <t>BENEFIT PLANS (Detail Textuals 1) (Stock Based Incentive Plan)</t>
  </si>
  <si>
    <t>Oct. 31, 2005</t>
  </si>
  <si>
    <t>Share-based Compensation Arrangement by Share-based Payment Award [Line Items]</t>
  </si>
  <si>
    <t>Number of shares company may granted</t>
  </si>
  <si>
    <t>Stock Options</t>
  </si>
  <si>
    <t>Restricted Stock</t>
  </si>
  <si>
    <t>ACCUMULATED OTHER COMPREHENSIVE INCOME/LOSS - Components of accumulated other comprehensive loss included in stockholders equity and related tax effects (Details) (USD $)</t>
  </si>
  <si>
    <t>ACCUMULATED OTHER COMPREHENSIVE INCOME/LOSS (Detail Textuals) (USD $)</t>
  </si>
  <si>
    <t>Pre-tax unrealized losses on securities which other-than-temporary impairment recognized</t>
  </si>
  <si>
    <t>PARENT COMPANY ONLY FINANCIAL STATEMENTS - Balance Sheets (Details) (USD $)</t>
  </si>
  <si>
    <t>LIABILITIES AND STOCKHOLDERS' EQUITY</t>
  </si>
  <si>
    <t>Stockholders' equity</t>
  </si>
  <si>
    <t>PARENT COMPANY ONLY FINANCIAL STATEMENTS - Statements of Income (Details 1) (USD $)</t>
  </si>
  <si>
    <t>Condensed Financial Statements, Captions [Line Items]</t>
  </si>
  <si>
    <t>Loss before income tax benefit and equity in undistributed net income of subsidiary</t>
  </si>
  <si>
    <t>Loss before equity in undistributed net income of subsidiary</t>
  </si>
  <si>
    <t>PARENT COMPANY ONLY FINANCIAL STATEMENTS - Statements of Cash Flows (Details 2) (USD $)</t>
  </si>
  <si>
    <t>Adjustments to reconcile net income to net cash used in operating activities:</t>
  </si>
  <si>
    <t>Proceeds from maturities of available-for-sale securities</t>
  </si>
  <si>
    <t>Proceeds from calls, maturities of held-to-maturity securities</t>
  </si>
  <si>
    <t>Principal payments received on loan to ESO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
      <color theme="1"/>
      <name val="Times New Roman"/>
      <family val="1"/>
    </font>
    <font>
      <b/>
      <i/>
      <sz val="10"/>
      <color theme="1"/>
      <name val="Times New Roman"/>
      <family val="1"/>
    </font>
    <font>
      <i/>
      <sz val="10"/>
      <color theme="1"/>
      <name val="Times New Roman"/>
      <family val="1"/>
    </font>
    <font>
      <u/>
      <sz val="10"/>
      <color theme="1"/>
      <name val="Times New Roman"/>
      <family val="1"/>
    </font>
    <font>
      <sz val="7.7"/>
      <color theme="1"/>
      <name val="Times New Roman"/>
      <family val="1"/>
    </font>
    <font>
      <sz val="10"/>
      <color theme="1"/>
      <name val="Times"/>
    </font>
    <font>
      <sz val="10"/>
      <color theme="1"/>
      <name val="Times new"/>
    </font>
    <font>
      <sz val="13"/>
      <color theme="1"/>
      <name val="Times New Roman"/>
      <family val="1"/>
    </font>
    <font>
      <sz val="10"/>
      <color theme="1"/>
      <name val="Calibri"/>
      <family val="2"/>
      <scheme val="minor"/>
    </font>
    <font>
      <sz val="1"/>
      <color theme="1"/>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0" fillId="0" borderId="11" xfId="0" applyBorder="1" applyAlignment="1">
      <alignment horizontal="left" wrapText="1"/>
    </xf>
    <xf numFmtId="0" fontId="20" fillId="0" borderId="11" xfId="0" applyFont="1" applyBorder="1" applyAlignment="1">
      <alignment horizontal="left" wrapText="1"/>
    </xf>
    <xf numFmtId="3" fontId="0" fillId="0" borderId="11" xfId="0" applyNumberForma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horizontal="right" wrapText="1"/>
    </xf>
    <xf numFmtId="0" fontId="20" fillId="0" borderId="10" xfId="0" applyFont="1" applyBorder="1" applyAlignment="1">
      <alignment horizontal="center"/>
    </xf>
    <xf numFmtId="0" fontId="20" fillId="0" borderId="12" xfId="0" applyFont="1" applyBorder="1" applyAlignment="1">
      <alignment horizontal="center"/>
    </xf>
    <xf numFmtId="0" fontId="20" fillId="0" borderId="0" xfId="0" applyFont="1"/>
    <xf numFmtId="0" fontId="20" fillId="0" borderId="13" xfId="0" applyFont="1" applyBorder="1"/>
    <xf numFmtId="0" fontId="19" fillId="0" borderId="0" xfId="0" applyFont="1" applyAlignment="1">
      <alignment horizontal="left" wrapText="1"/>
    </xf>
    <xf numFmtId="0" fontId="20" fillId="0" borderId="0" xfId="0" applyFont="1" applyAlignment="1">
      <alignment horizontal="left" wrapText="1" indent="5"/>
    </xf>
    <xf numFmtId="0" fontId="22" fillId="0" borderId="0" xfId="0" applyFont="1" applyAlignment="1">
      <alignment horizontal="left" wrapText="1"/>
    </xf>
    <xf numFmtId="0" fontId="22" fillId="0" borderId="0" xfId="0" applyFont="1" applyAlignment="1">
      <alignment horizontal="left" wrapText="1" indent="5"/>
    </xf>
    <xf numFmtId="0" fontId="20" fillId="0" borderId="0" xfId="0" applyFont="1" applyAlignment="1">
      <alignment wrapText="1"/>
    </xf>
    <xf numFmtId="0" fontId="23" fillId="0" borderId="0" xfId="0" applyFont="1" applyAlignment="1">
      <alignment horizontal="left" wrapText="1" indent="5"/>
    </xf>
    <xf numFmtId="0" fontId="0" fillId="0" borderId="0" xfId="0" applyAlignment="1">
      <alignment horizontal="left" wrapText="1"/>
    </xf>
    <xf numFmtId="0" fontId="0" fillId="0" borderId="0" xfId="0" applyAlignment="1">
      <alignment horizontal="left" wrapText="1" indent="5"/>
    </xf>
    <xf numFmtId="0" fontId="19" fillId="0" borderId="0" xfId="0" applyFont="1" applyAlignment="1">
      <alignment horizontal="left" wrapText="1" indent="5"/>
    </xf>
    <xf numFmtId="0" fontId="0" fillId="0" borderId="0" xfId="0"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0" fillId="0" borderId="0" xfId="0" applyAlignment="1">
      <alignment horizontal="left" wrapText="1" indent="2"/>
    </xf>
    <xf numFmtId="0" fontId="20" fillId="0" borderId="0" xfId="0" applyFont="1" applyAlignment="1">
      <alignment horizontal="left" wrapText="1" indent="2"/>
    </xf>
    <xf numFmtId="0" fontId="0" fillId="0" borderId="10" xfId="0" applyBorder="1" applyAlignment="1">
      <alignment horizontal="left" wrapText="1"/>
    </xf>
    <xf numFmtId="3" fontId="0" fillId="0" borderId="10" xfId="0" applyNumberFormat="1" applyBorder="1" applyAlignment="1">
      <alignment horizontal="right" wrapText="1"/>
    </xf>
    <xf numFmtId="3" fontId="20" fillId="0" borderId="10" xfId="0" applyNumberFormat="1" applyFont="1" applyBorder="1" applyAlignment="1">
      <alignment horizontal="right" wrapText="1"/>
    </xf>
    <xf numFmtId="0" fontId="0" fillId="0" borderId="0" xfId="0" applyAlignment="1">
      <alignment horizontal="left"/>
    </xf>
    <xf numFmtId="0" fontId="0" fillId="0" borderId="0" xfId="0" applyAlignment="1">
      <alignment horizontal="left" wrapText="1" indent="4"/>
    </xf>
    <xf numFmtId="0" fontId="20" fillId="0" borderId="0" xfId="0" applyFont="1" applyAlignment="1">
      <alignment horizontal="left" wrapText="1" indent="4"/>
    </xf>
    <xf numFmtId="0" fontId="0" fillId="0" borderId="0" xfId="0" applyAlignment="1">
      <alignment horizontal="left" wrapText="1" indent="6"/>
    </xf>
    <xf numFmtId="0" fontId="20" fillId="0" borderId="0" xfId="0" applyFont="1" applyAlignment="1">
      <alignment horizontal="left" wrapText="1" indent="6"/>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left" wrapText="1" indent="15"/>
    </xf>
    <xf numFmtId="0" fontId="20" fillId="0" borderId="0" xfId="0" applyFont="1" applyAlignment="1">
      <alignment horizontal="left" wrapText="1" indent="15"/>
    </xf>
    <xf numFmtId="0" fontId="20" fillId="0" borderId="0" xfId="0" applyFont="1" applyAlignment="1">
      <alignment horizontal="left" wrapText="1"/>
    </xf>
    <xf numFmtId="0" fontId="20"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left"/>
    </xf>
    <xf numFmtId="0" fontId="20" fillId="0" borderId="13" xfId="0" applyFont="1" applyBorder="1" applyAlignment="1">
      <alignment wrapText="1"/>
    </xf>
    <xf numFmtId="0" fontId="20" fillId="0" borderId="0" xfId="0" applyFont="1"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top" wrapText="1"/>
    </xf>
    <xf numFmtId="0" fontId="0" fillId="0" borderId="0" xfId="0" applyAlignment="1">
      <alignment horizontal="left" indent="1"/>
    </xf>
    <xf numFmtId="0" fontId="20" fillId="0" borderId="0" xfId="0" applyFont="1" applyAlignment="1">
      <alignment horizontal="left" indent="1"/>
    </xf>
    <xf numFmtId="0" fontId="20" fillId="0" borderId="12" xfId="0" applyFont="1" applyBorder="1" applyAlignment="1">
      <alignment horizontal="center" wrapText="1"/>
    </xf>
    <xf numFmtId="0" fontId="21" fillId="0" borderId="0" xfId="0" applyFont="1" applyAlignment="1">
      <alignment wrapText="1"/>
    </xf>
    <xf numFmtId="0" fontId="0" fillId="0" borderId="0" xfId="0" applyAlignment="1">
      <alignment horizontal="justify" wrapText="1"/>
    </xf>
    <xf numFmtId="15" fontId="0" fillId="0" borderId="0" xfId="0" applyNumberFormat="1" applyAlignment="1">
      <alignment horizontal="left" wrapText="1"/>
    </xf>
    <xf numFmtId="15" fontId="24" fillId="0" borderId="0" xfId="0" applyNumberFormat="1"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4" fillId="0" borderId="0" xfId="0" applyFont="1" applyAlignment="1">
      <alignment horizontal="left" wrapText="1" indent="5"/>
    </xf>
    <xf numFmtId="0" fontId="20" fillId="0" borderId="0" xfId="0" applyFont="1" applyAlignment="1">
      <alignment horizontal="center"/>
    </xf>
    <xf numFmtId="0" fontId="20" fillId="0" borderId="10" xfId="0" applyFont="1" applyBorder="1" applyAlignment="1">
      <alignment wrapText="1"/>
    </xf>
    <xf numFmtId="0" fontId="0" fillId="0" borderId="0" xfId="0" applyAlignment="1">
      <alignment horizontal="left" vertical="top"/>
    </xf>
    <xf numFmtId="0" fontId="20" fillId="0" borderId="0" xfId="0" applyFont="1" applyAlignment="1">
      <alignment horizontal="left" vertical="top"/>
    </xf>
    <xf numFmtId="0" fontId="19" fillId="0" borderId="0" xfId="0" applyFont="1" applyAlignment="1">
      <alignment wrapText="1"/>
    </xf>
    <xf numFmtId="0" fontId="20" fillId="0" borderId="13" xfId="0" applyFont="1" applyBorder="1" applyAlignment="1">
      <alignment horizontal="center"/>
    </xf>
    <xf numFmtId="15" fontId="20"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0" fillId="0" borderId="10" xfId="0" applyBorder="1" applyAlignment="1">
      <alignment wrapText="1"/>
    </xf>
    <xf numFmtId="3" fontId="27" fillId="0" borderId="0" xfId="0" applyNumberFormat="1" applyFont="1" applyAlignment="1">
      <alignment horizontal="right" wrapText="1"/>
    </xf>
    <xf numFmtId="0" fontId="0" fillId="0" borderId="10" xfId="0" applyBorder="1" applyAlignment="1">
      <alignment wrapText="1"/>
    </xf>
    <xf numFmtId="0" fontId="26" fillId="0" borderId="0" xfId="0" applyFont="1" applyAlignment="1">
      <alignment horizontal="left"/>
    </xf>
    <xf numFmtId="0" fontId="28" fillId="0" borderId="0" xfId="0" applyFont="1" applyAlignment="1">
      <alignment horizontal="left"/>
    </xf>
    <xf numFmtId="0" fontId="29" fillId="0" borderId="0" xfId="0" applyFont="1" applyAlignment="1">
      <alignment horizontal="left" wrapText="1"/>
    </xf>
    <xf numFmtId="0" fontId="0" fillId="0" borderId="10" xfId="0" applyBorder="1" applyAlignment="1">
      <alignment horizontal="center"/>
    </xf>
    <xf numFmtId="0" fontId="0" fillId="0" borderId="0" xfId="0"/>
    <xf numFmtId="0" fontId="0" fillId="0" borderId="13" xfId="0" applyBorder="1"/>
    <xf numFmtId="0" fontId="0" fillId="0" borderId="10" xfId="0" applyBorder="1" applyAlignment="1">
      <alignment horizontal="center" wrapText="1"/>
    </xf>
    <xf numFmtId="0" fontId="0" fillId="0" borderId="13" xfId="0" applyBorder="1" applyAlignment="1">
      <alignment wrapText="1"/>
    </xf>
    <xf numFmtId="0" fontId="29" fillId="0" borderId="0" xfId="0" applyFont="1" applyAlignment="1">
      <alignment horizontal="left" wrapText="1"/>
    </xf>
    <xf numFmtId="0" fontId="29" fillId="0" borderId="0" xfId="0" applyFont="1" applyAlignment="1">
      <alignment wrapText="1"/>
    </xf>
    <xf numFmtId="0" fontId="29" fillId="0" borderId="0" xfId="0" applyFont="1" applyAlignment="1">
      <alignment horizontal="center" wrapText="1"/>
    </xf>
    <xf numFmtId="0" fontId="0" fillId="0" borderId="11" xfId="0" applyBorder="1" applyAlignment="1">
      <alignment horizontal="left"/>
    </xf>
    <xf numFmtId="0" fontId="0" fillId="0" borderId="12" xfId="0" applyBorder="1" applyAlignment="1">
      <alignment horizontal="center"/>
    </xf>
    <xf numFmtId="0" fontId="0" fillId="0" borderId="0" xfId="0" applyAlignment="1">
      <alignment horizontal="center" wrapText="1"/>
    </xf>
    <xf numFmtId="0" fontId="0" fillId="0" borderId="13" xfId="0" applyBorder="1" applyAlignment="1">
      <alignment horizontal="center" wrapText="1"/>
    </xf>
    <xf numFmtId="0" fontId="0" fillId="0" borderId="0" xfId="0" applyAlignment="1">
      <alignment horizontal="left"/>
    </xf>
    <xf numFmtId="0" fontId="0" fillId="0" borderId="13" xfId="0" applyBorder="1" applyAlignment="1">
      <alignment horizontal="left"/>
    </xf>
    <xf numFmtId="0" fontId="31" fillId="0" borderId="0" xfId="0" applyFont="1" applyAlignment="1">
      <alignment horizontal="left" vertical="top" wrapText="1"/>
    </xf>
    <xf numFmtId="0" fontId="0" fillId="0" borderId="12" xfId="0" applyBorder="1" applyAlignment="1">
      <alignment horizontal="center" wrapText="1"/>
    </xf>
    <xf numFmtId="0" fontId="30" fillId="0" borderId="0" xfId="0" applyFont="1" applyAlignment="1">
      <alignment wrapText="1"/>
    </xf>
    <xf numFmtId="0" fontId="0" fillId="0" borderId="0" xfId="0" applyAlignment="1">
      <alignment horizontal="center"/>
    </xf>
    <xf numFmtId="0" fontId="0" fillId="0" borderId="13" xfId="0" applyBorder="1" applyAlignment="1">
      <alignment horizontal="center"/>
    </xf>
    <xf numFmtId="15" fontId="0" fillId="0" borderId="10" xfId="0" applyNumberFormat="1" applyBorder="1" applyAlignment="1">
      <alignment horizontal="center"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5703125" bestFit="1" customWidth="1"/>
    <col min="3" max="3" width="12.425781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21</v>
      </c>
      <c r="C10" s="4" t="s">
        <v>7</v>
      </c>
      <c r="D10" s="4" t="s">
        <v>7</v>
      </c>
    </row>
    <row r="11" spans="1:4">
      <c r="A11" s="2" t="s">
        <v>22</v>
      </c>
      <c r="B11" s="4" t="s">
        <v>17</v>
      </c>
      <c r="C11" s="4" t="s">
        <v>7</v>
      </c>
      <c r="D11" s="4" t="s">
        <v>7</v>
      </c>
    </row>
    <row r="12" spans="1:4" ht="30">
      <c r="A12" s="2" t="s">
        <v>23</v>
      </c>
      <c r="B12" s="4" t="s">
        <v>7</v>
      </c>
      <c r="C12" s="5">
        <v>6541561</v>
      </c>
      <c r="D12" s="4" t="s">
        <v>7</v>
      </c>
    </row>
    <row r="13" spans="1:4">
      <c r="A13" s="2" t="s">
        <v>24</v>
      </c>
      <c r="B13" s="4" t="s">
        <v>7</v>
      </c>
      <c r="C13" s="4" t="s">
        <v>7</v>
      </c>
      <c r="D13" s="6">
        <v>11.5</v>
      </c>
    </row>
    <row r="14" spans="1:4">
      <c r="A14" s="2" t="s">
        <v>25</v>
      </c>
      <c r="B14" s="4" t="s">
        <v>26</v>
      </c>
      <c r="C14" s="4" t="s">
        <v>7</v>
      </c>
      <c r="D14" s="4" t="s">
        <v>7</v>
      </c>
    </row>
    <row r="15" spans="1:4">
      <c r="A15" s="2" t="s">
        <v>27</v>
      </c>
      <c r="B15" s="7">
        <v>41820</v>
      </c>
      <c r="C15" s="4" t="s">
        <v>7</v>
      </c>
      <c r="D15" s="4" t="s">
        <v>7</v>
      </c>
    </row>
    <row r="16" spans="1:4">
      <c r="A16" s="2" t="s">
        <v>28</v>
      </c>
      <c r="B16" s="4" t="s">
        <v>29</v>
      </c>
      <c r="C16" s="4" t="s">
        <v>7</v>
      </c>
      <c r="D16" s="4" t="s">
        <v>7</v>
      </c>
    </row>
    <row r="17" spans="1:4">
      <c r="A17" s="2" t="s">
        <v>30</v>
      </c>
      <c r="B17" s="4" t="s">
        <v>31</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218</v>
      </c>
      <c r="B1" s="1" t="s">
        <v>2</v>
      </c>
    </row>
    <row r="2" spans="1:2">
      <c r="A2" s="9"/>
      <c r="B2" s="1" t="s">
        <v>3</v>
      </c>
    </row>
    <row r="3" spans="1:2" ht="45">
      <c r="A3" s="3" t="s">
        <v>219</v>
      </c>
      <c r="B3" s="4" t="s">
        <v>7</v>
      </c>
    </row>
    <row r="4" spans="1:2">
      <c r="A4" s="12" t="s">
        <v>218</v>
      </c>
      <c r="B4" s="4" t="s">
        <v>7</v>
      </c>
    </row>
    <row r="5" spans="1:2">
      <c r="A5" s="12"/>
      <c r="B5" s="14" t="s">
        <v>220</v>
      </c>
    </row>
    <row r="6" spans="1:2">
      <c r="A6" s="12"/>
      <c r="B6" s="4"/>
    </row>
    <row r="7" spans="1:2" ht="141">
      <c r="A7" s="12"/>
      <c r="B7" s="16" t="s">
        <v>221</v>
      </c>
    </row>
    <row r="8" spans="1:2">
      <c r="A8" s="12"/>
      <c r="B8" s="4"/>
    </row>
    <row r="9" spans="1:2" ht="102.75">
      <c r="A9" s="12"/>
      <c r="B9" s="16" t="s">
        <v>222</v>
      </c>
    </row>
    <row r="10" spans="1:2">
      <c r="A10" s="12"/>
      <c r="B10" s="4"/>
    </row>
    <row r="11" spans="1:2" ht="102.75">
      <c r="A11" s="12"/>
      <c r="B11" s="16" t="s">
        <v>223</v>
      </c>
    </row>
    <row r="12" spans="1:2">
      <c r="A12" s="12"/>
      <c r="B12" s="4"/>
    </row>
    <row r="13" spans="1:2" ht="115.5">
      <c r="A13" s="12"/>
      <c r="B13" s="16" t="s">
        <v>224</v>
      </c>
    </row>
    <row r="14" spans="1:2">
      <c r="A14" s="12"/>
      <c r="B14" s="4"/>
    </row>
    <row r="15" spans="1:2" ht="102.75">
      <c r="A15" s="12"/>
      <c r="B15" s="16" t="s">
        <v>225</v>
      </c>
    </row>
    <row r="16" spans="1:2">
      <c r="A16" s="12"/>
      <c r="B16" s="4"/>
    </row>
    <row r="17" spans="1:2" ht="192">
      <c r="A17" s="12"/>
      <c r="B17" s="16" t="s">
        <v>22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9" t="s">
        <v>22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8</v>
      </c>
      <c r="B3" s="11" t="s">
        <v>7</v>
      </c>
      <c r="C3" s="11"/>
      <c r="D3" s="11"/>
      <c r="E3" s="11"/>
      <c r="F3" s="11"/>
      <c r="G3" s="11"/>
      <c r="H3" s="11"/>
      <c r="I3" s="11"/>
      <c r="J3" s="11"/>
    </row>
    <row r="4" spans="1:10" ht="15" customHeight="1">
      <c r="A4" s="12" t="s">
        <v>227</v>
      </c>
      <c r="B4" s="11" t="s">
        <v>7</v>
      </c>
      <c r="C4" s="11"/>
      <c r="D4" s="11"/>
      <c r="E4" s="11"/>
      <c r="F4" s="11"/>
      <c r="G4" s="11"/>
      <c r="H4" s="11"/>
      <c r="I4" s="11"/>
      <c r="J4" s="11"/>
    </row>
    <row r="5" spans="1:10">
      <c r="A5" s="12"/>
      <c r="B5" s="38" t="s">
        <v>229</v>
      </c>
      <c r="C5" s="38"/>
      <c r="D5" s="38"/>
      <c r="E5" s="38"/>
      <c r="F5" s="38"/>
      <c r="G5" s="38"/>
      <c r="H5" s="38"/>
      <c r="I5" s="38"/>
      <c r="J5" s="38"/>
    </row>
    <row r="6" spans="1:10">
      <c r="A6" s="12"/>
      <c r="B6" s="11"/>
      <c r="C6" s="11"/>
      <c r="D6" s="11"/>
      <c r="E6" s="11"/>
      <c r="F6" s="11"/>
      <c r="G6" s="11"/>
      <c r="H6" s="11"/>
      <c r="I6" s="11"/>
      <c r="J6" s="11"/>
    </row>
    <row r="7" spans="1:10" ht="38.25" customHeight="1">
      <c r="A7" s="12"/>
      <c r="B7" s="39" t="s">
        <v>230</v>
      </c>
      <c r="C7" s="39"/>
      <c r="D7" s="39"/>
      <c r="E7" s="39"/>
      <c r="F7" s="39"/>
      <c r="G7" s="39"/>
      <c r="H7" s="39"/>
      <c r="I7" s="39"/>
      <c r="J7" s="39"/>
    </row>
    <row r="8" spans="1:10">
      <c r="A8" s="12"/>
      <c r="B8" s="11"/>
      <c r="C8" s="11"/>
      <c r="D8" s="11"/>
      <c r="E8" s="11"/>
      <c r="F8" s="11"/>
      <c r="G8" s="11"/>
      <c r="H8" s="11"/>
      <c r="I8" s="11"/>
      <c r="J8" s="11"/>
    </row>
    <row r="9" spans="1:10">
      <c r="A9" s="12"/>
      <c r="B9" s="40" t="s">
        <v>231</v>
      </c>
      <c r="C9" s="40"/>
      <c r="D9" s="40"/>
      <c r="E9" s="40"/>
      <c r="F9" s="40"/>
      <c r="G9" s="40"/>
      <c r="H9" s="40"/>
      <c r="I9" s="40"/>
      <c r="J9" s="40"/>
    </row>
    <row r="10" spans="1:10">
      <c r="A10" s="12"/>
      <c r="B10" s="11"/>
      <c r="C10" s="11"/>
      <c r="D10" s="11"/>
      <c r="E10" s="11"/>
      <c r="F10" s="11"/>
      <c r="G10" s="11"/>
      <c r="H10" s="11"/>
      <c r="I10" s="11"/>
      <c r="J10" s="11"/>
    </row>
    <row r="11" spans="1:10" ht="51" customHeight="1">
      <c r="A11" s="12"/>
      <c r="B11" s="39" t="s">
        <v>232</v>
      </c>
      <c r="C11" s="39"/>
      <c r="D11" s="39"/>
      <c r="E11" s="39"/>
      <c r="F11" s="39"/>
      <c r="G11" s="39"/>
      <c r="H11" s="39"/>
      <c r="I11" s="39"/>
      <c r="J11" s="39"/>
    </row>
    <row r="12" spans="1:10">
      <c r="A12" s="12"/>
      <c r="B12" s="11"/>
      <c r="C12" s="11"/>
      <c r="D12" s="11"/>
      <c r="E12" s="11"/>
      <c r="F12" s="11"/>
      <c r="G12" s="11"/>
      <c r="H12" s="11"/>
      <c r="I12" s="11"/>
      <c r="J12" s="11"/>
    </row>
    <row r="13" spans="1:10">
      <c r="A13" s="12"/>
      <c r="B13" s="40" t="s">
        <v>233</v>
      </c>
      <c r="C13" s="40"/>
      <c r="D13" s="40"/>
      <c r="E13" s="40"/>
      <c r="F13" s="40"/>
      <c r="G13" s="40"/>
      <c r="H13" s="40"/>
      <c r="I13" s="40"/>
      <c r="J13" s="40"/>
    </row>
    <row r="14" spans="1:10">
      <c r="A14" s="12"/>
      <c r="B14" s="11"/>
      <c r="C14" s="11"/>
      <c r="D14" s="11"/>
      <c r="E14" s="11"/>
      <c r="F14" s="11"/>
      <c r="G14" s="11"/>
      <c r="H14" s="11"/>
      <c r="I14" s="11"/>
      <c r="J14" s="11"/>
    </row>
    <row r="15" spans="1:10" ht="63.75" customHeight="1">
      <c r="A15" s="12"/>
      <c r="B15" s="39" t="s">
        <v>234</v>
      </c>
      <c r="C15" s="39"/>
      <c r="D15" s="39"/>
      <c r="E15" s="39"/>
      <c r="F15" s="39"/>
      <c r="G15" s="39"/>
      <c r="H15" s="39"/>
      <c r="I15" s="39"/>
      <c r="J15" s="39"/>
    </row>
    <row r="16" spans="1:10">
      <c r="A16" s="12"/>
      <c r="B16" s="11"/>
      <c r="C16" s="11"/>
      <c r="D16" s="11"/>
      <c r="E16" s="11"/>
      <c r="F16" s="11"/>
      <c r="G16" s="11"/>
      <c r="H16" s="11"/>
      <c r="I16" s="11"/>
      <c r="J16" s="11"/>
    </row>
    <row r="17" spans="1:10">
      <c r="A17" s="12"/>
      <c r="B17" s="41" t="s">
        <v>235</v>
      </c>
      <c r="C17" s="41"/>
      <c r="D17" s="41"/>
      <c r="E17" s="41"/>
      <c r="F17" s="41"/>
      <c r="G17" s="41"/>
      <c r="H17" s="41"/>
      <c r="I17" s="41"/>
      <c r="J17" s="41"/>
    </row>
    <row r="18" spans="1:10">
      <c r="A18" s="12"/>
      <c r="B18" s="11"/>
      <c r="C18" s="11"/>
      <c r="D18" s="11"/>
      <c r="E18" s="11"/>
      <c r="F18" s="11"/>
      <c r="G18" s="11"/>
      <c r="H18" s="11"/>
      <c r="I18" s="11"/>
      <c r="J18" s="11"/>
    </row>
    <row r="19" spans="1:10">
      <c r="A19" s="12"/>
      <c r="B19" s="39" t="s">
        <v>236</v>
      </c>
      <c r="C19" s="39"/>
      <c r="D19" s="39"/>
      <c r="E19" s="39"/>
      <c r="F19" s="39"/>
      <c r="G19" s="39"/>
      <c r="H19" s="39"/>
      <c r="I19" s="39"/>
      <c r="J19" s="39"/>
    </row>
    <row r="20" spans="1:10">
      <c r="A20" s="12"/>
      <c r="B20" s="11"/>
      <c r="C20" s="11"/>
      <c r="D20" s="11"/>
      <c r="E20" s="11"/>
      <c r="F20" s="11"/>
      <c r="G20" s="11"/>
      <c r="H20" s="11"/>
      <c r="I20" s="11"/>
      <c r="J20" s="11"/>
    </row>
    <row r="21" spans="1:10">
      <c r="A21" s="12"/>
      <c r="B21" s="40" t="s">
        <v>237</v>
      </c>
      <c r="C21" s="40"/>
      <c r="D21" s="40"/>
      <c r="E21" s="40"/>
      <c r="F21" s="40"/>
      <c r="G21" s="40"/>
      <c r="H21" s="40"/>
      <c r="I21" s="40"/>
      <c r="J21" s="40"/>
    </row>
    <row r="22" spans="1:10">
      <c r="A22" s="12"/>
      <c r="B22" s="11"/>
      <c r="C22" s="11"/>
      <c r="D22" s="11"/>
      <c r="E22" s="11"/>
      <c r="F22" s="11"/>
      <c r="G22" s="11"/>
      <c r="H22" s="11"/>
      <c r="I22" s="11"/>
      <c r="J22" s="11"/>
    </row>
    <row r="23" spans="1:10">
      <c r="A23" s="12"/>
      <c r="B23" s="39" t="s">
        <v>238</v>
      </c>
      <c r="C23" s="39"/>
      <c r="D23" s="39"/>
      <c r="E23" s="39"/>
      <c r="F23" s="39"/>
      <c r="G23" s="39"/>
      <c r="H23" s="39"/>
      <c r="I23" s="39"/>
      <c r="J23" s="39"/>
    </row>
    <row r="24" spans="1:10">
      <c r="A24" s="12"/>
      <c r="B24" s="11"/>
      <c r="C24" s="11"/>
      <c r="D24" s="11"/>
      <c r="E24" s="11"/>
      <c r="F24" s="11"/>
      <c r="G24" s="11"/>
      <c r="H24" s="11"/>
      <c r="I24" s="11"/>
      <c r="J24" s="11"/>
    </row>
    <row r="25" spans="1:10">
      <c r="A25" s="12"/>
      <c r="B25" s="39" t="s">
        <v>239</v>
      </c>
      <c r="C25" s="39"/>
      <c r="D25" s="39"/>
      <c r="E25" s="39"/>
      <c r="F25" s="39"/>
      <c r="G25" s="39"/>
      <c r="H25" s="39"/>
      <c r="I25" s="39"/>
      <c r="J25" s="39"/>
    </row>
    <row r="26" spans="1:10">
      <c r="A26" s="12"/>
      <c r="B26" s="11"/>
      <c r="C26" s="11"/>
      <c r="D26" s="11"/>
      <c r="E26" s="11"/>
      <c r="F26" s="11"/>
      <c r="G26" s="11"/>
      <c r="H26" s="11"/>
      <c r="I26" s="11"/>
      <c r="J26" s="11"/>
    </row>
    <row r="27" spans="1:10">
      <c r="A27" s="12"/>
      <c r="B27" s="42" t="s">
        <v>240</v>
      </c>
      <c r="C27" s="42"/>
      <c r="D27" s="42"/>
      <c r="E27" s="42"/>
      <c r="F27" s="42"/>
      <c r="G27" s="42"/>
      <c r="H27" s="42"/>
      <c r="I27" s="42"/>
      <c r="J27" s="42"/>
    </row>
    <row r="28" spans="1:10">
      <c r="A28" s="12"/>
      <c r="B28" s="11"/>
      <c r="C28" s="11"/>
      <c r="D28" s="11"/>
      <c r="E28" s="11"/>
      <c r="F28" s="11"/>
      <c r="G28" s="11"/>
      <c r="H28" s="11"/>
      <c r="I28" s="11"/>
      <c r="J28" s="11"/>
    </row>
    <row r="29" spans="1:10">
      <c r="A29" s="12"/>
      <c r="B29" s="40" t="s">
        <v>241</v>
      </c>
      <c r="C29" s="40"/>
      <c r="D29" s="40"/>
      <c r="E29" s="40"/>
      <c r="F29" s="40"/>
      <c r="G29" s="40"/>
      <c r="H29" s="40"/>
      <c r="I29" s="40"/>
      <c r="J29" s="40"/>
    </row>
    <row r="30" spans="1:10">
      <c r="A30" s="12"/>
      <c r="B30" s="11"/>
      <c r="C30" s="11"/>
      <c r="D30" s="11"/>
      <c r="E30" s="11"/>
      <c r="F30" s="11"/>
      <c r="G30" s="11"/>
      <c r="H30" s="11"/>
      <c r="I30" s="11"/>
      <c r="J30" s="11"/>
    </row>
    <row r="31" spans="1:10" ht="25.5" customHeight="1">
      <c r="A31" s="12"/>
      <c r="B31" s="39" t="s">
        <v>242</v>
      </c>
      <c r="C31" s="39"/>
      <c r="D31" s="39"/>
      <c r="E31" s="39"/>
      <c r="F31" s="39"/>
      <c r="G31" s="39"/>
      <c r="H31" s="39"/>
      <c r="I31" s="39"/>
      <c r="J31" s="39"/>
    </row>
    <row r="32" spans="1:10">
      <c r="A32" s="12"/>
      <c r="B32" s="11"/>
      <c r="C32" s="11"/>
      <c r="D32" s="11"/>
      <c r="E32" s="11"/>
      <c r="F32" s="11"/>
      <c r="G32" s="11"/>
      <c r="H32" s="11"/>
      <c r="I32" s="11"/>
      <c r="J32" s="11"/>
    </row>
    <row r="33" spans="1:10" ht="38.25" customHeight="1">
      <c r="A33" s="12"/>
      <c r="B33" s="39" t="s">
        <v>243</v>
      </c>
      <c r="C33" s="39"/>
      <c r="D33" s="39"/>
      <c r="E33" s="39"/>
      <c r="F33" s="39"/>
      <c r="G33" s="39"/>
      <c r="H33" s="39"/>
      <c r="I33" s="39"/>
      <c r="J33" s="39"/>
    </row>
    <row r="34" spans="1:10">
      <c r="A34" s="12"/>
      <c r="B34" s="11"/>
      <c r="C34" s="11"/>
      <c r="D34" s="11"/>
      <c r="E34" s="11"/>
      <c r="F34" s="11"/>
      <c r="G34" s="11"/>
      <c r="H34" s="11"/>
      <c r="I34" s="11"/>
      <c r="J34" s="11"/>
    </row>
    <row r="35" spans="1:10" ht="25.5" customHeight="1">
      <c r="A35" s="12"/>
      <c r="B35" s="39" t="s">
        <v>244</v>
      </c>
      <c r="C35" s="39"/>
      <c r="D35" s="39"/>
      <c r="E35" s="39"/>
      <c r="F35" s="39"/>
      <c r="G35" s="39"/>
      <c r="H35" s="39"/>
      <c r="I35" s="39"/>
      <c r="J35" s="39"/>
    </row>
    <row r="36" spans="1:10">
      <c r="A36" s="12"/>
      <c r="B36" s="11"/>
      <c r="C36" s="11"/>
      <c r="D36" s="11"/>
      <c r="E36" s="11"/>
      <c r="F36" s="11"/>
      <c r="G36" s="11"/>
      <c r="H36" s="11"/>
      <c r="I36" s="11"/>
      <c r="J36" s="11"/>
    </row>
    <row r="37" spans="1:10">
      <c r="A37" s="12"/>
      <c r="B37" s="39" t="s">
        <v>245</v>
      </c>
      <c r="C37" s="39"/>
      <c r="D37" s="39"/>
      <c r="E37" s="39"/>
      <c r="F37" s="39"/>
      <c r="G37" s="39"/>
      <c r="H37" s="39"/>
      <c r="I37" s="39"/>
      <c r="J37" s="39"/>
    </row>
    <row r="38" spans="1:10">
      <c r="A38" s="12"/>
      <c r="B38" s="11"/>
      <c r="C38" s="11"/>
      <c r="D38" s="11"/>
      <c r="E38" s="11"/>
      <c r="F38" s="11"/>
      <c r="G38" s="11"/>
      <c r="H38" s="11"/>
      <c r="I38" s="11"/>
      <c r="J38" s="11"/>
    </row>
    <row r="39" spans="1:10" ht="25.5" customHeight="1">
      <c r="A39" s="12"/>
      <c r="B39" s="39" t="s">
        <v>246</v>
      </c>
      <c r="C39" s="39"/>
      <c r="D39" s="39"/>
      <c r="E39" s="39"/>
      <c r="F39" s="39"/>
      <c r="G39" s="39"/>
      <c r="H39" s="39"/>
      <c r="I39" s="39"/>
      <c r="J39" s="39"/>
    </row>
    <row r="40" spans="1:10">
      <c r="A40" s="12"/>
      <c r="B40" s="11"/>
      <c r="C40" s="11"/>
      <c r="D40" s="11"/>
      <c r="E40" s="11"/>
      <c r="F40" s="11"/>
      <c r="G40" s="11"/>
      <c r="H40" s="11"/>
      <c r="I40" s="11"/>
      <c r="J40" s="11"/>
    </row>
    <row r="41" spans="1:10" ht="25.5" customHeight="1">
      <c r="A41" s="12"/>
      <c r="B41" s="39" t="s">
        <v>247</v>
      </c>
      <c r="C41" s="39"/>
      <c r="D41" s="39"/>
      <c r="E41" s="39"/>
      <c r="F41" s="39"/>
      <c r="G41" s="39"/>
      <c r="H41" s="39"/>
      <c r="I41" s="39"/>
      <c r="J41" s="39"/>
    </row>
    <row r="42" spans="1:10">
      <c r="A42" s="12"/>
      <c r="B42" s="11"/>
      <c r="C42" s="11"/>
      <c r="D42" s="11"/>
      <c r="E42" s="11"/>
      <c r="F42" s="11"/>
      <c r="G42" s="11"/>
      <c r="H42" s="11"/>
      <c r="I42" s="11"/>
      <c r="J42" s="11"/>
    </row>
    <row r="43" spans="1:10" ht="51" customHeight="1">
      <c r="A43" s="12"/>
      <c r="B43" s="39" t="s">
        <v>248</v>
      </c>
      <c r="C43" s="39"/>
      <c r="D43" s="39"/>
      <c r="E43" s="39"/>
      <c r="F43" s="39"/>
      <c r="G43" s="39"/>
      <c r="H43" s="39"/>
      <c r="I43" s="39"/>
      <c r="J43" s="39"/>
    </row>
    <row r="44" spans="1:10">
      <c r="A44" s="12"/>
      <c r="B44" s="11"/>
      <c r="C44" s="11"/>
      <c r="D44" s="11"/>
      <c r="E44" s="11"/>
      <c r="F44" s="11"/>
      <c r="G44" s="11"/>
      <c r="H44" s="11"/>
      <c r="I44" s="11"/>
      <c r="J44" s="11"/>
    </row>
    <row r="45" spans="1:10">
      <c r="A45" s="12"/>
      <c r="B45" s="40" t="s">
        <v>249</v>
      </c>
      <c r="C45" s="40"/>
      <c r="D45" s="40"/>
      <c r="E45" s="40"/>
      <c r="F45" s="40"/>
      <c r="G45" s="40"/>
      <c r="H45" s="40"/>
      <c r="I45" s="40"/>
      <c r="J45" s="40"/>
    </row>
    <row r="46" spans="1:10">
      <c r="A46" s="12"/>
      <c r="B46" s="11"/>
      <c r="C46" s="11"/>
      <c r="D46" s="11"/>
      <c r="E46" s="11"/>
      <c r="F46" s="11"/>
      <c r="G46" s="11"/>
      <c r="H46" s="11"/>
      <c r="I46" s="11"/>
      <c r="J46" s="11"/>
    </row>
    <row r="47" spans="1:10" ht="38.25" customHeight="1">
      <c r="A47" s="12"/>
      <c r="B47" s="39" t="s">
        <v>250</v>
      </c>
      <c r="C47" s="39"/>
      <c r="D47" s="39"/>
      <c r="E47" s="39"/>
      <c r="F47" s="39"/>
      <c r="G47" s="39"/>
      <c r="H47" s="39"/>
      <c r="I47" s="39"/>
      <c r="J47" s="39"/>
    </row>
    <row r="48" spans="1:10">
      <c r="A48" s="12"/>
      <c r="B48" s="11"/>
      <c r="C48" s="11"/>
      <c r="D48" s="11"/>
      <c r="E48" s="11"/>
      <c r="F48" s="11"/>
      <c r="G48" s="11"/>
      <c r="H48" s="11"/>
      <c r="I48" s="11"/>
      <c r="J48" s="11"/>
    </row>
    <row r="49" spans="1:10">
      <c r="A49" s="12"/>
      <c r="B49" s="40" t="s">
        <v>251</v>
      </c>
      <c r="C49" s="40"/>
      <c r="D49" s="40"/>
      <c r="E49" s="40"/>
      <c r="F49" s="40"/>
      <c r="G49" s="40"/>
      <c r="H49" s="40"/>
      <c r="I49" s="40"/>
      <c r="J49" s="40"/>
    </row>
    <row r="50" spans="1:10">
      <c r="A50" s="12"/>
      <c r="B50" s="11"/>
      <c r="C50" s="11"/>
      <c r="D50" s="11"/>
      <c r="E50" s="11"/>
      <c r="F50" s="11"/>
      <c r="G50" s="11"/>
      <c r="H50" s="11"/>
      <c r="I50" s="11"/>
      <c r="J50" s="11"/>
    </row>
    <row r="51" spans="1:10">
      <c r="A51" s="12"/>
      <c r="B51" s="39" t="s">
        <v>252</v>
      </c>
      <c r="C51" s="39"/>
      <c r="D51" s="39"/>
      <c r="E51" s="39"/>
      <c r="F51" s="39"/>
      <c r="G51" s="39"/>
      <c r="H51" s="39"/>
      <c r="I51" s="39"/>
      <c r="J51" s="39"/>
    </row>
    <row r="52" spans="1:10">
      <c r="A52" s="12"/>
      <c r="B52" s="11"/>
      <c r="C52" s="11"/>
      <c r="D52" s="11"/>
      <c r="E52" s="11"/>
      <c r="F52" s="11"/>
      <c r="G52" s="11"/>
      <c r="H52" s="11"/>
      <c r="I52" s="11"/>
      <c r="J52" s="11"/>
    </row>
    <row r="53" spans="1:10">
      <c r="A53" s="12"/>
      <c r="B53" s="39" t="s">
        <v>253</v>
      </c>
      <c r="C53" s="39"/>
      <c r="D53" s="39"/>
      <c r="E53" s="39"/>
      <c r="F53" s="39"/>
      <c r="G53" s="39"/>
      <c r="H53" s="39"/>
      <c r="I53" s="39"/>
      <c r="J53" s="39"/>
    </row>
    <row r="54" spans="1:10">
      <c r="A54" s="12"/>
      <c r="B54" s="11"/>
      <c r="C54" s="11"/>
      <c r="D54" s="11"/>
      <c r="E54" s="11"/>
      <c r="F54" s="11"/>
      <c r="G54" s="11"/>
      <c r="H54" s="11"/>
      <c r="I54" s="11"/>
      <c r="J54" s="11"/>
    </row>
    <row r="55" spans="1:10">
      <c r="A55" s="12"/>
      <c r="B55" s="40" t="s">
        <v>254</v>
      </c>
      <c r="C55" s="40"/>
      <c r="D55" s="40"/>
      <c r="E55" s="40"/>
      <c r="F55" s="40"/>
      <c r="G55" s="40"/>
      <c r="H55" s="40"/>
      <c r="I55" s="40"/>
      <c r="J55" s="40"/>
    </row>
    <row r="56" spans="1:10">
      <c r="A56" s="12"/>
      <c r="B56" s="11"/>
      <c r="C56" s="11"/>
      <c r="D56" s="11"/>
      <c r="E56" s="11"/>
      <c r="F56" s="11"/>
      <c r="G56" s="11"/>
      <c r="H56" s="11"/>
      <c r="I56" s="11"/>
      <c r="J56" s="11"/>
    </row>
    <row r="57" spans="1:10" ht="38.25" customHeight="1">
      <c r="A57" s="12"/>
      <c r="B57" s="39" t="s">
        <v>255</v>
      </c>
      <c r="C57" s="39"/>
      <c r="D57" s="39"/>
      <c r="E57" s="39"/>
      <c r="F57" s="39"/>
      <c r="G57" s="39"/>
      <c r="H57" s="39"/>
      <c r="I57" s="39"/>
      <c r="J57" s="39"/>
    </row>
    <row r="58" spans="1:10">
      <c r="A58" s="12"/>
      <c r="B58" s="11"/>
      <c r="C58" s="11"/>
      <c r="D58" s="11"/>
      <c r="E58" s="11"/>
      <c r="F58" s="11"/>
      <c r="G58" s="11"/>
      <c r="H58" s="11"/>
      <c r="I58" s="11"/>
      <c r="J58" s="11"/>
    </row>
    <row r="59" spans="1:10" ht="51" customHeight="1">
      <c r="A59" s="12"/>
      <c r="B59" s="39" t="s">
        <v>256</v>
      </c>
      <c r="C59" s="39"/>
      <c r="D59" s="39"/>
      <c r="E59" s="39"/>
      <c r="F59" s="39"/>
      <c r="G59" s="39"/>
      <c r="H59" s="39"/>
      <c r="I59" s="39"/>
      <c r="J59" s="39"/>
    </row>
    <row r="60" spans="1:10">
      <c r="A60" s="12"/>
      <c r="B60" s="11"/>
      <c r="C60" s="11"/>
      <c r="D60" s="11"/>
      <c r="E60" s="11"/>
      <c r="F60" s="11"/>
      <c r="G60" s="11"/>
      <c r="H60" s="11"/>
      <c r="I60" s="11"/>
      <c r="J60" s="11"/>
    </row>
    <row r="61" spans="1:10">
      <c r="A61" s="12"/>
      <c r="B61" s="40" t="s">
        <v>257</v>
      </c>
      <c r="C61" s="40"/>
      <c r="D61" s="40"/>
      <c r="E61" s="40"/>
      <c r="F61" s="40"/>
      <c r="G61" s="40"/>
      <c r="H61" s="40"/>
      <c r="I61" s="40"/>
      <c r="J61" s="40"/>
    </row>
    <row r="62" spans="1:10">
      <c r="A62" s="12"/>
      <c r="B62" s="11"/>
      <c r="C62" s="11"/>
      <c r="D62" s="11"/>
      <c r="E62" s="11"/>
      <c r="F62" s="11"/>
      <c r="G62" s="11"/>
      <c r="H62" s="11"/>
      <c r="I62" s="11"/>
      <c r="J62" s="11"/>
    </row>
    <row r="63" spans="1:10" ht="25.5" customHeight="1">
      <c r="A63" s="12"/>
      <c r="B63" s="39" t="s">
        <v>258</v>
      </c>
      <c r="C63" s="39"/>
      <c r="D63" s="39"/>
      <c r="E63" s="39"/>
      <c r="F63" s="39"/>
      <c r="G63" s="39"/>
      <c r="H63" s="39"/>
      <c r="I63" s="39"/>
      <c r="J63" s="39"/>
    </row>
    <row r="64" spans="1:10">
      <c r="A64" s="12"/>
      <c r="B64" s="11"/>
      <c r="C64" s="11"/>
      <c r="D64" s="11"/>
      <c r="E64" s="11"/>
      <c r="F64" s="11"/>
      <c r="G64" s="11"/>
      <c r="H64" s="11"/>
      <c r="I64" s="11"/>
      <c r="J64" s="11"/>
    </row>
    <row r="65" spans="1:10" ht="25.5" customHeight="1">
      <c r="A65" s="12"/>
      <c r="B65" s="39" t="s">
        <v>259</v>
      </c>
      <c r="C65" s="39"/>
      <c r="D65" s="39"/>
      <c r="E65" s="39"/>
      <c r="F65" s="39"/>
      <c r="G65" s="39"/>
      <c r="H65" s="39"/>
      <c r="I65" s="39"/>
      <c r="J65" s="39"/>
    </row>
    <row r="66" spans="1:10">
      <c r="A66" s="12"/>
      <c r="B66" s="11"/>
      <c r="C66" s="11"/>
      <c r="D66" s="11"/>
      <c r="E66" s="11"/>
      <c r="F66" s="11"/>
      <c r="G66" s="11"/>
      <c r="H66" s="11"/>
      <c r="I66" s="11"/>
      <c r="J66" s="11"/>
    </row>
    <row r="67" spans="1:10">
      <c r="A67" s="12"/>
      <c r="B67" s="43" t="s">
        <v>260</v>
      </c>
      <c r="C67" s="43"/>
      <c r="D67" s="43"/>
      <c r="E67" s="43"/>
      <c r="F67" s="43"/>
      <c r="G67" s="43"/>
      <c r="H67" s="43"/>
      <c r="I67" s="43"/>
      <c r="J67" s="43"/>
    </row>
    <row r="68" spans="1:10">
      <c r="A68" s="12"/>
      <c r="B68" s="11"/>
      <c r="C68" s="11"/>
      <c r="D68" s="11"/>
      <c r="E68" s="11"/>
      <c r="F68" s="11"/>
      <c r="G68" s="11"/>
      <c r="H68" s="11"/>
      <c r="I68" s="11"/>
      <c r="J68" s="11"/>
    </row>
    <row r="69" spans="1:10" ht="63.75" customHeight="1">
      <c r="A69" s="12"/>
      <c r="B69" s="39" t="s">
        <v>261</v>
      </c>
      <c r="C69" s="39"/>
      <c r="D69" s="39"/>
      <c r="E69" s="39"/>
      <c r="F69" s="39"/>
      <c r="G69" s="39"/>
      <c r="H69" s="39"/>
      <c r="I69" s="39"/>
      <c r="J69" s="39"/>
    </row>
    <row r="70" spans="1:10">
      <c r="A70" s="12"/>
      <c r="B70" s="11"/>
      <c r="C70" s="11"/>
      <c r="D70" s="11"/>
      <c r="E70" s="11"/>
      <c r="F70" s="11"/>
      <c r="G70" s="11"/>
      <c r="H70" s="11"/>
      <c r="I70" s="11"/>
      <c r="J70" s="11"/>
    </row>
    <row r="71" spans="1:10">
      <c r="A71" s="12"/>
      <c r="B71" s="39" t="s">
        <v>262</v>
      </c>
      <c r="C71" s="39"/>
      <c r="D71" s="39"/>
      <c r="E71" s="39"/>
      <c r="F71" s="39"/>
      <c r="G71" s="39"/>
      <c r="H71" s="39"/>
      <c r="I71" s="39"/>
      <c r="J71" s="39"/>
    </row>
    <row r="72" spans="1:10">
      <c r="A72" s="12"/>
      <c r="B72" s="11"/>
      <c r="C72" s="11"/>
      <c r="D72" s="11"/>
      <c r="E72" s="11"/>
      <c r="F72" s="11"/>
      <c r="G72" s="11"/>
      <c r="H72" s="11"/>
      <c r="I72" s="11"/>
      <c r="J72" s="11"/>
    </row>
    <row r="73" spans="1:10" ht="38.25" customHeight="1">
      <c r="A73" s="12"/>
      <c r="B73" s="39" t="s">
        <v>263</v>
      </c>
      <c r="C73" s="39"/>
      <c r="D73" s="39"/>
      <c r="E73" s="39"/>
      <c r="F73" s="39"/>
      <c r="G73" s="39"/>
      <c r="H73" s="39"/>
      <c r="I73" s="39"/>
      <c r="J73" s="39"/>
    </row>
    <row r="74" spans="1:10">
      <c r="A74" s="12"/>
      <c r="B74" s="11"/>
      <c r="C74" s="11"/>
      <c r="D74" s="11"/>
      <c r="E74" s="11"/>
      <c r="F74" s="11"/>
      <c r="G74" s="11"/>
      <c r="H74" s="11"/>
      <c r="I74" s="11"/>
      <c r="J74" s="11"/>
    </row>
    <row r="75" spans="1:10" ht="25.5" customHeight="1">
      <c r="A75" s="12"/>
      <c r="B75" s="39" t="s">
        <v>264</v>
      </c>
      <c r="C75" s="39"/>
      <c r="D75" s="39"/>
      <c r="E75" s="39"/>
      <c r="F75" s="39"/>
      <c r="G75" s="39"/>
      <c r="H75" s="39"/>
      <c r="I75" s="39"/>
      <c r="J75" s="39"/>
    </row>
    <row r="76" spans="1:10">
      <c r="A76" s="12"/>
      <c r="B76" s="11"/>
      <c r="C76" s="11"/>
      <c r="D76" s="11"/>
      <c r="E76" s="11"/>
      <c r="F76" s="11"/>
      <c r="G76" s="11"/>
      <c r="H76" s="11"/>
      <c r="I76" s="11"/>
      <c r="J76" s="11"/>
    </row>
    <row r="77" spans="1:10" ht="25.5" customHeight="1">
      <c r="A77" s="12"/>
      <c r="B77" s="39" t="s">
        <v>265</v>
      </c>
      <c r="C77" s="39"/>
      <c r="D77" s="39"/>
      <c r="E77" s="39"/>
      <c r="F77" s="39"/>
      <c r="G77" s="39"/>
      <c r="H77" s="39"/>
      <c r="I77" s="39"/>
      <c r="J77" s="39"/>
    </row>
    <row r="78" spans="1:10">
      <c r="A78" s="12"/>
      <c r="B78" s="11"/>
      <c r="C78" s="11"/>
      <c r="D78" s="11"/>
      <c r="E78" s="11"/>
      <c r="F78" s="11"/>
      <c r="G78" s="11"/>
      <c r="H78" s="11"/>
      <c r="I78" s="11"/>
      <c r="J78" s="11"/>
    </row>
    <row r="79" spans="1:10" ht="25.5" customHeight="1">
      <c r="A79" s="12"/>
      <c r="B79" s="39" t="s">
        <v>266</v>
      </c>
      <c r="C79" s="39"/>
      <c r="D79" s="39"/>
      <c r="E79" s="39"/>
      <c r="F79" s="39"/>
      <c r="G79" s="39"/>
      <c r="H79" s="39"/>
      <c r="I79" s="39"/>
      <c r="J79" s="39"/>
    </row>
    <row r="80" spans="1:10">
      <c r="A80" s="12"/>
      <c r="B80" s="11"/>
      <c r="C80" s="11"/>
      <c r="D80" s="11"/>
      <c r="E80" s="11"/>
      <c r="F80" s="11"/>
      <c r="G80" s="11"/>
      <c r="H80" s="11"/>
      <c r="I80" s="11"/>
      <c r="J80" s="11"/>
    </row>
    <row r="81" spans="1:10">
      <c r="A81" s="12"/>
      <c r="B81" s="39" t="s">
        <v>267</v>
      </c>
      <c r="C81" s="39"/>
      <c r="D81" s="39"/>
      <c r="E81" s="39"/>
      <c r="F81" s="39"/>
      <c r="G81" s="39"/>
      <c r="H81" s="39"/>
      <c r="I81" s="39"/>
      <c r="J81" s="39"/>
    </row>
    <row r="82" spans="1:10">
      <c r="A82" s="12"/>
      <c r="B82" s="11"/>
      <c r="C82" s="11"/>
      <c r="D82" s="11"/>
      <c r="E82" s="11"/>
      <c r="F82" s="11"/>
      <c r="G82" s="11"/>
      <c r="H82" s="11"/>
      <c r="I82" s="11"/>
      <c r="J82" s="11"/>
    </row>
    <row r="83" spans="1:10">
      <c r="A83" s="12"/>
      <c r="B83" s="43" t="s">
        <v>268</v>
      </c>
      <c r="C83" s="43"/>
      <c r="D83" s="43"/>
      <c r="E83" s="43"/>
      <c r="F83" s="43"/>
      <c r="G83" s="43"/>
      <c r="H83" s="43"/>
      <c r="I83" s="43"/>
      <c r="J83" s="43"/>
    </row>
    <row r="84" spans="1:10">
      <c r="A84" s="12"/>
      <c r="B84" s="11"/>
      <c r="C84" s="11"/>
      <c r="D84" s="11"/>
      <c r="E84" s="11"/>
      <c r="F84" s="11"/>
      <c r="G84" s="11"/>
      <c r="H84" s="11"/>
      <c r="I84" s="11"/>
      <c r="J84" s="11"/>
    </row>
    <row r="85" spans="1:10" ht="51" customHeight="1">
      <c r="A85" s="12"/>
      <c r="B85" s="39" t="s">
        <v>269</v>
      </c>
      <c r="C85" s="39"/>
      <c r="D85" s="39"/>
      <c r="E85" s="39"/>
      <c r="F85" s="39"/>
      <c r="G85" s="39"/>
      <c r="H85" s="39"/>
      <c r="I85" s="39"/>
      <c r="J85" s="39"/>
    </row>
    <row r="86" spans="1:10">
      <c r="A86" s="12"/>
      <c r="B86" s="11"/>
      <c r="C86" s="11"/>
      <c r="D86" s="11"/>
      <c r="E86" s="11"/>
      <c r="F86" s="11"/>
      <c r="G86" s="11"/>
      <c r="H86" s="11"/>
      <c r="I86" s="11"/>
      <c r="J86" s="11"/>
    </row>
    <row r="87" spans="1:10" ht="51" customHeight="1">
      <c r="A87" s="12"/>
      <c r="B87" s="39" t="s">
        <v>270</v>
      </c>
      <c r="C87" s="39"/>
      <c r="D87" s="39"/>
      <c r="E87" s="39"/>
      <c r="F87" s="39"/>
      <c r="G87" s="39"/>
      <c r="H87" s="39"/>
      <c r="I87" s="39"/>
      <c r="J87" s="39"/>
    </row>
    <row r="88" spans="1:10">
      <c r="A88" s="12"/>
      <c r="B88" s="11"/>
      <c r="C88" s="11"/>
      <c r="D88" s="11"/>
      <c r="E88" s="11"/>
      <c r="F88" s="11"/>
      <c r="G88" s="11"/>
      <c r="H88" s="11"/>
      <c r="I88" s="11"/>
      <c r="J88" s="11"/>
    </row>
    <row r="89" spans="1:10" ht="25.5" customHeight="1">
      <c r="A89" s="12"/>
      <c r="B89" s="39" t="s">
        <v>271</v>
      </c>
      <c r="C89" s="39"/>
      <c r="D89" s="39"/>
      <c r="E89" s="39"/>
      <c r="F89" s="39"/>
      <c r="G89" s="39"/>
      <c r="H89" s="39"/>
      <c r="I89" s="39"/>
      <c r="J89" s="39"/>
    </row>
    <row r="90" spans="1:10">
      <c r="A90" s="12"/>
      <c r="B90" s="11"/>
      <c r="C90" s="11"/>
      <c r="D90" s="11"/>
      <c r="E90" s="11"/>
      <c r="F90" s="11"/>
      <c r="G90" s="11"/>
      <c r="H90" s="11"/>
      <c r="I90" s="11"/>
      <c r="J90" s="11"/>
    </row>
    <row r="91" spans="1:10">
      <c r="A91" s="12"/>
      <c r="B91" s="43" t="s">
        <v>272</v>
      </c>
      <c r="C91" s="43"/>
      <c r="D91" s="43"/>
      <c r="E91" s="43"/>
      <c r="F91" s="43"/>
      <c r="G91" s="43"/>
      <c r="H91" s="43"/>
      <c r="I91" s="43"/>
      <c r="J91" s="43"/>
    </row>
    <row r="92" spans="1:10">
      <c r="A92" s="12"/>
      <c r="B92" s="11"/>
      <c r="C92" s="11"/>
      <c r="D92" s="11"/>
      <c r="E92" s="11"/>
      <c r="F92" s="11"/>
      <c r="G92" s="11"/>
      <c r="H92" s="11"/>
      <c r="I92" s="11"/>
      <c r="J92" s="11"/>
    </row>
    <row r="93" spans="1:10" ht="25.5" customHeight="1">
      <c r="A93" s="12"/>
      <c r="B93" s="39" t="s">
        <v>273</v>
      </c>
      <c r="C93" s="39"/>
      <c r="D93" s="39"/>
      <c r="E93" s="39"/>
      <c r="F93" s="39"/>
      <c r="G93" s="39"/>
      <c r="H93" s="39"/>
      <c r="I93" s="39"/>
      <c r="J93" s="39"/>
    </row>
    <row r="94" spans="1:10">
      <c r="A94" s="12"/>
      <c r="B94" s="11"/>
      <c r="C94" s="11"/>
      <c r="D94" s="11"/>
      <c r="E94" s="11"/>
      <c r="F94" s="11"/>
      <c r="G94" s="11"/>
      <c r="H94" s="11"/>
      <c r="I94" s="11"/>
      <c r="J94" s="11"/>
    </row>
    <row r="95" spans="1:10">
      <c r="A95" s="12"/>
      <c r="B95" s="40" t="s">
        <v>274</v>
      </c>
      <c r="C95" s="40"/>
      <c r="D95" s="40"/>
      <c r="E95" s="40"/>
      <c r="F95" s="40"/>
      <c r="G95" s="40"/>
      <c r="H95" s="40"/>
      <c r="I95" s="40"/>
      <c r="J95" s="40"/>
    </row>
    <row r="96" spans="1:10">
      <c r="A96" s="12"/>
      <c r="B96" s="11"/>
      <c r="C96" s="11"/>
      <c r="D96" s="11"/>
      <c r="E96" s="11"/>
      <c r="F96" s="11"/>
      <c r="G96" s="11"/>
      <c r="H96" s="11"/>
      <c r="I96" s="11"/>
      <c r="J96" s="11"/>
    </row>
    <row r="97" spans="1:10" ht="38.25" customHeight="1">
      <c r="A97" s="12"/>
      <c r="B97" s="39" t="s">
        <v>275</v>
      </c>
      <c r="C97" s="39"/>
      <c r="D97" s="39"/>
      <c r="E97" s="39"/>
      <c r="F97" s="39"/>
      <c r="G97" s="39"/>
      <c r="H97" s="39"/>
      <c r="I97" s="39"/>
      <c r="J97" s="39"/>
    </row>
    <row r="98" spans="1:10">
      <c r="A98" s="12"/>
      <c r="B98" s="11"/>
      <c r="C98" s="11"/>
      <c r="D98" s="11"/>
      <c r="E98" s="11"/>
      <c r="F98" s="11"/>
      <c r="G98" s="11"/>
      <c r="H98" s="11"/>
      <c r="I98" s="11"/>
      <c r="J98" s="11"/>
    </row>
    <row r="99" spans="1:10">
      <c r="A99" s="12"/>
      <c r="B99" s="40" t="s">
        <v>276</v>
      </c>
      <c r="C99" s="40"/>
      <c r="D99" s="40"/>
      <c r="E99" s="40"/>
      <c r="F99" s="40"/>
      <c r="G99" s="40"/>
      <c r="H99" s="40"/>
      <c r="I99" s="40"/>
      <c r="J99" s="40"/>
    </row>
    <row r="100" spans="1:10">
      <c r="A100" s="12"/>
      <c r="B100" s="11"/>
      <c r="C100" s="11"/>
      <c r="D100" s="11"/>
      <c r="E100" s="11"/>
      <c r="F100" s="11"/>
      <c r="G100" s="11"/>
      <c r="H100" s="11"/>
      <c r="I100" s="11"/>
      <c r="J100" s="11"/>
    </row>
    <row r="101" spans="1:10" ht="51" customHeight="1">
      <c r="A101" s="12"/>
      <c r="B101" s="39" t="s">
        <v>277</v>
      </c>
      <c r="C101" s="39"/>
      <c r="D101" s="39"/>
      <c r="E101" s="39"/>
      <c r="F101" s="39"/>
      <c r="G101" s="39"/>
      <c r="H101" s="39"/>
      <c r="I101" s="39"/>
      <c r="J101" s="39"/>
    </row>
    <row r="102" spans="1:10">
      <c r="A102" s="12"/>
      <c r="B102" s="11"/>
      <c r="C102" s="11"/>
      <c r="D102" s="11"/>
      <c r="E102" s="11"/>
      <c r="F102" s="11"/>
      <c r="G102" s="11"/>
      <c r="H102" s="11"/>
      <c r="I102" s="11"/>
      <c r="J102" s="11"/>
    </row>
    <row r="103" spans="1:10">
      <c r="A103" s="12"/>
      <c r="B103" s="40" t="s">
        <v>278</v>
      </c>
      <c r="C103" s="40"/>
      <c r="D103" s="40"/>
      <c r="E103" s="40"/>
      <c r="F103" s="40"/>
      <c r="G103" s="40"/>
      <c r="H103" s="40"/>
      <c r="I103" s="40"/>
      <c r="J103" s="40"/>
    </row>
    <row r="104" spans="1:10">
      <c r="A104" s="12"/>
      <c r="B104" s="11"/>
      <c r="C104" s="11"/>
      <c r="D104" s="11"/>
      <c r="E104" s="11"/>
      <c r="F104" s="11"/>
      <c r="G104" s="11"/>
      <c r="H104" s="11"/>
      <c r="I104" s="11"/>
      <c r="J104" s="11"/>
    </row>
    <row r="105" spans="1:10" ht="38.25" customHeight="1">
      <c r="A105" s="12"/>
      <c r="B105" s="39" t="s">
        <v>279</v>
      </c>
      <c r="C105" s="39"/>
      <c r="D105" s="39"/>
      <c r="E105" s="39"/>
      <c r="F105" s="39"/>
      <c r="G105" s="39"/>
      <c r="H105" s="39"/>
      <c r="I105" s="39"/>
      <c r="J105" s="39"/>
    </row>
    <row r="106" spans="1:10">
      <c r="A106" s="12"/>
      <c r="B106" s="11"/>
      <c r="C106" s="11"/>
      <c r="D106" s="11"/>
      <c r="E106" s="11"/>
      <c r="F106" s="11"/>
      <c r="G106" s="11"/>
      <c r="H106" s="11"/>
      <c r="I106" s="11"/>
      <c r="J106" s="11"/>
    </row>
    <row r="107" spans="1:10">
      <c r="A107" s="12"/>
      <c r="B107" s="40" t="s">
        <v>51</v>
      </c>
      <c r="C107" s="40"/>
      <c r="D107" s="40"/>
      <c r="E107" s="40"/>
      <c r="F107" s="40"/>
      <c r="G107" s="40"/>
      <c r="H107" s="40"/>
      <c r="I107" s="40"/>
      <c r="J107" s="40"/>
    </row>
    <row r="108" spans="1:10">
      <c r="A108" s="12"/>
      <c r="B108" s="11"/>
      <c r="C108" s="11"/>
      <c r="D108" s="11"/>
      <c r="E108" s="11"/>
      <c r="F108" s="11"/>
      <c r="G108" s="11"/>
      <c r="H108" s="11"/>
      <c r="I108" s="11"/>
      <c r="J108" s="11"/>
    </row>
    <row r="109" spans="1:10" ht="25.5" customHeight="1">
      <c r="A109" s="12"/>
      <c r="B109" s="39" t="s">
        <v>280</v>
      </c>
      <c r="C109" s="39"/>
      <c r="D109" s="39"/>
      <c r="E109" s="39"/>
      <c r="F109" s="39"/>
      <c r="G109" s="39"/>
      <c r="H109" s="39"/>
      <c r="I109" s="39"/>
      <c r="J109" s="39"/>
    </row>
    <row r="110" spans="1:10">
      <c r="A110" s="12"/>
      <c r="B110" s="11"/>
      <c r="C110" s="11"/>
      <c r="D110" s="11"/>
      <c r="E110" s="11"/>
      <c r="F110" s="11"/>
      <c r="G110" s="11"/>
      <c r="H110" s="11"/>
      <c r="I110" s="11"/>
      <c r="J110" s="11"/>
    </row>
    <row r="111" spans="1:10" ht="114.75" customHeight="1">
      <c r="A111" s="12"/>
      <c r="B111" s="39" t="s">
        <v>281</v>
      </c>
      <c r="C111" s="39"/>
      <c r="D111" s="39"/>
      <c r="E111" s="39"/>
      <c r="F111" s="39"/>
      <c r="G111" s="39"/>
      <c r="H111" s="39"/>
      <c r="I111" s="39"/>
      <c r="J111" s="39"/>
    </row>
    <row r="112" spans="1:10">
      <c r="A112" s="12"/>
      <c r="B112" s="44"/>
      <c r="C112" s="44"/>
      <c r="D112" s="44"/>
      <c r="E112" s="44"/>
      <c r="F112" s="44"/>
      <c r="G112" s="44"/>
      <c r="H112" s="44"/>
      <c r="I112" s="44"/>
      <c r="J112" s="44"/>
    </row>
    <row r="113" spans="1:10">
      <c r="A113" s="12"/>
      <c r="B113" s="40" t="s">
        <v>282</v>
      </c>
      <c r="C113" s="40"/>
      <c r="D113" s="40"/>
      <c r="E113" s="40"/>
      <c r="F113" s="40"/>
      <c r="G113" s="40"/>
      <c r="H113" s="40"/>
      <c r="I113" s="40"/>
      <c r="J113" s="40"/>
    </row>
    <row r="114" spans="1:10">
      <c r="A114" s="12"/>
      <c r="B114" s="11"/>
      <c r="C114" s="11"/>
      <c r="D114" s="11"/>
      <c r="E114" s="11"/>
      <c r="F114" s="11"/>
      <c r="G114" s="11"/>
      <c r="H114" s="11"/>
      <c r="I114" s="11"/>
      <c r="J114" s="11"/>
    </row>
    <row r="115" spans="1:10" ht="25.5" customHeight="1">
      <c r="A115" s="12"/>
      <c r="B115" s="39" t="s">
        <v>283</v>
      </c>
      <c r="C115" s="39"/>
      <c r="D115" s="39"/>
      <c r="E115" s="39"/>
      <c r="F115" s="39"/>
      <c r="G115" s="39"/>
      <c r="H115" s="39"/>
      <c r="I115" s="39"/>
      <c r="J115" s="39"/>
    </row>
    <row r="116" spans="1:10">
      <c r="A116" s="12"/>
      <c r="B116" s="11"/>
      <c r="C116" s="11"/>
      <c r="D116" s="11"/>
      <c r="E116" s="11"/>
      <c r="F116" s="11"/>
      <c r="G116" s="11"/>
      <c r="H116" s="11"/>
      <c r="I116" s="11"/>
      <c r="J116" s="11"/>
    </row>
    <row r="117" spans="1:10">
      <c r="A117" s="12"/>
      <c r="B117" s="40" t="s">
        <v>284</v>
      </c>
      <c r="C117" s="40"/>
      <c r="D117" s="40"/>
      <c r="E117" s="40"/>
      <c r="F117" s="40"/>
      <c r="G117" s="40"/>
      <c r="H117" s="40"/>
      <c r="I117" s="40"/>
      <c r="J117" s="40"/>
    </row>
    <row r="118" spans="1:10">
      <c r="A118" s="12"/>
      <c r="B118" s="11"/>
      <c r="C118" s="11"/>
      <c r="D118" s="11"/>
      <c r="E118" s="11"/>
      <c r="F118" s="11"/>
      <c r="G118" s="11"/>
      <c r="H118" s="11"/>
      <c r="I118" s="11"/>
      <c r="J118" s="11"/>
    </row>
    <row r="119" spans="1:10" ht="25.5" customHeight="1">
      <c r="A119" s="12"/>
      <c r="B119" s="39" t="s">
        <v>285</v>
      </c>
      <c r="C119" s="39"/>
      <c r="D119" s="39"/>
      <c r="E119" s="39"/>
      <c r="F119" s="39"/>
      <c r="G119" s="39"/>
      <c r="H119" s="39"/>
      <c r="I119" s="39"/>
      <c r="J119" s="39"/>
    </row>
    <row r="120" spans="1:10">
      <c r="A120" s="12"/>
      <c r="B120" s="11"/>
      <c r="C120" s="11"/>
      <c r="D120" s="11"/>
      <c r="E120" s="11"/>
      <c r="F120" s="11"/>
      <c r="G120" s="11"/>
      <c r="H120" s="11"/>
      <c r="I120" s="11"/>
      <c r="J120" s="11"/>
    </row>
    <row r="121" spans="1:10">
      <c r="A121" s="12"/>
      <c r="B121" s="43" t="s">
        <v>286</v>
      </c>
      <c r="C121" s="43"/>
      <c r="D121" s="43"/>
      <c r="E121" s="43"/>
      <c r="F121" s="43"/>
      <c r="G121" s="43"/>
      <c r="H121" s="43"/>
      <c r="I121" s="43"/>
      <c r="J121" s="43"/>
    </row>
    <row r="122" spans="1:10">
      <c r="A122" s="12"/>
      <c r="B122" s="11"/>
      <c r="C122" s="11"/>
      <c r="D122" s="11"/>
      <c r="E122" s="11"/>
      <c r="F122" s="11"/>
      <c r="G122" s="11"/>
      <c r="H122" s="11"/>
      <c r="I122" s="11"/>
      <c r="J122" s="11"/>
    </row>
    <row r="123" spans="1:10" ht="51" customHeight="1">
      <c r="A123" s="12"/>
      <c r="B123" s="43" t="s">
        <v>287</v>
      </c>
      <c r="C123" s="43"/>
      <c r="D123" s="43"/>
      <c r="E123" s="43"/>
      <c r="F123" s="43"/>
      <c r="G123" s="43"/>
      <c r="H123" s="43"/>
      <c r="I123" s="43"/>
      <c r="J123" s="43"/>
    </row>
    <row r="124" spans="1:10">
      <c r="A124" s="12"/>
      <c r="B124" s="11"/>
      <c r="C124" s="11"/>
      <c r="D124" s="11"/>
      <c r="E124" s="11"/>
      <c r="F124" s="11"/>
      <c r="G124" s="11"/>
      <c r="H124" s="11"/>
      <c r="I124" s="11"/>
      <c r="J124" s="11"/>
    </row>
    <row r="125" spans="1:10" ht="38.25" customHeight="1">
      <c r="A125" s="12"/>
      <c r="B125" s="43" t="s">
        <v>288</v>
      </c>
      <c r="C125" s="43"/>
      <c r="D125" s="43"/>
      <c r="E125" s="43"/>
      <c r="F125" s="43"/>
      <c r="G125" s="43"/>
      <c r="H125" s="43"/>
      <c r="I125" s="43"/>
      <c r="J125" s="43"/>
    </row>
    <row r="126" spans="1:10">
      <c r="A126" s="12"/>
      <c r="B126" s="11"/>
      <c r="C126" s="11"/>
      <c r="D126" s="11"/>
      <c r="E126" s="11"/>
      <c r="F126" s="11"/>
      <c r="G126" s="11"/>
      <c r="H126" s="11"/>
      <c r="I126" s="11"/>
      <c r="J126" s="11"/>
    </row>
    <row r="127" spans="1:10" ht="38.25" customHeight="1">
      <c r="A127" s="12"/>
      <c r="B127" s="39" t="s">
        <v>289</v>
      </c>
      <c r="C127" s="39"/>
      <c r="D127" s="39"/>
      <c r="E127" s="39"/>
      <c r="F127" s="39"/>
      <c r="G127" s="39"/>
      <c r="H127" s="39"/>
      <c r="I127" s="39"/>
      <c r="J127" s="39"/>
    </row>
    <row r="128" spans="1:10">
      <c r="A128" s="12"/>
      <c r="B128" s="44"/>
      <c r="C128" s="44"/>
      <c r="D128" s="44"/>
      <c r="E128" s="44"/>
      <c r="F128" s="44"/>
      <c r="G128" s="44"/>
      <c r="H128" s="44"/>
      <c r="I128" s="44"/>
      <c r="J128" s="44"/>
    </row>
    <row r="129" spans="1:10" ht="25.5" customHeight="1">
      <c r="A129" s="12"/>
      <c r="B129" s="43" t="s">
        <v>290</v>
      </c>
      <c r="C129" s="43"/>
      <c r="D129" s="43"/>
      <c r="E129" s="43"/>
      <c r="F129" s="43"/>
      <c r="G129" s="43"/>
      <c r="H129" s="43"/>
      <c r="I129" s="43"/>
      <c r="J129" s="43"/>
    </row>
    <row r="130" spans="1:10">
      <c r="A130" s="12"/>
      <c r="B130" s="11"/>
      <c r="C130" s="11"/>
      <c r="D130" s="11"/>
      <c r="E130" s="11"/>
      <c r="F130" s="11"/>
      <c r="G130" s="11"/>
      <c r="H130" s="11"/>
      <c r="I130" s="11"/>
      <c r="J130" s="11"/>
    </row>
    <row r="131" spans="1:10">
      <c r="A131" s="12"/>
      <c r="B131" s="43" t="s">
        <v>291</v>
      </c>
      <c r="C131" s="43"/>
      <c r="D131" s="43"/>
      <c r="E131" s="43"/>
      <c r="F131" s="43"/>
      <c r="G131" s="43"/>
      <c r="H131" s="43"/>
      <c r="I131" s="43"/>
      <c r="J131" s="43"/>
    </row>
    <row r="132" spans="1:10">
      <c r="A132" s="12"/>
      <c r="B132" s="11"/>
      <c r="C132" s="11"/>
      <c r="D132" s="11"/>
      <c r="E132" s="11"/>
      <c r="F132" s="11"/>
      <c r="G132" s="11"/>
      <c r="H132" s="11"/>
      <c r="I132" s="11"/>
      <c r="J132" s="11"/>
    </row>
    <row r="133" spans="1:10" ht="38.25" customHeight="1">
      <c r="A133" s="12"/>
      <c r="B133" s="43" t="s">
        <v>292</v>
      </c>
      <c r="C133" s="43"/>
      <c r="D133" s="43"/>
      <c r="E133" s="43"/>
      <c r="F133" s="43"/>
      <c r="G133" s="43"/>
      <c r="H133" s="43"/>
      <c r="I133" s="43"/>
      <c r="J133" s="43"/>
    </row>
    <row r="134" spans="1:10">
      <c r="A134" s="12"/>
      <c r="B134" s="11"/>
      <c r="C134" s="11"/>
      <c r="D134" s="11"/>
      <c r="E134" s="11"/>
      <c r="F134" s="11"/>
      <c r="G134" s="11"/>
      <c r="H134" s="11"/>
      <c r="I134" s="11"/>
      <c r="J134" s="11"/>
    </row>
    <row r="135" spans="1:10" ht="25.5" customHeight="1">
      <c r="A135" s="12"/>
      <c r="B135" s="43" t="s">
        <v>293</v>
      </c>
      <c r="C135" s="43"/>
      <c r="D135" s="43"/>
      <c r="E135" s="43"/>
      <c r="F135" s="43"/>
      <c r="G135" s="43"/>
      <c r="H135" s="43"/>
      <c r="I135" s="43"/>
      <c r="J135" s="43"/>
    </row>
    <row r="136" spans="1:10">
      <c r="A136" s="12"/>
      <c r="B136" s="11"/>
      <c r="C136" s="11"/>
      <c r="D136" s="11"/>
      <c r="E136" s="11"/>
      <c r="F136" s="11"/>
      <c r="G136" s="11"/>
      <c r="H136" s="11"/>
      <c r="I136" s="11"/>
      <c r="J136" s="11"/>
    </row>
    <row r="137" spans="1:10" ht="25.5" customHeight="1">
      <c r="A137" s="12"/>
      <c r="B137" s="43" t="s">
        <v>294</v>
      </c>
      <c r="C137" s="43"/>
      <c r="D137" s="43"/>
      <c r="E137" s="43"/>
      <c r="F137" s="43"/>
      <c r="G137" s="43"/>
      <c r="H137" s="43"/>
      <c r="I137" s="43"/>
      <c r="J137" s="43"/>
    </row>
    <row r="138" spans="1:10">
      <c r="A138" s="12"/>
      <c r="B138" s="11"/>
      <c r="C138" s="11"/>
      <c r="D138" s="11"/>
      <c r="E138" s="11"/>
      <c r="F138" s="11"/>
      <c r="G138" s="11"/>
      <c r="H138" s="11"/>
      <c r="I138" s="11"/>
      <c r="J138" s="11"/>
    </row>
    <row r="139" spans="1:10" ht="25.5" customHeight="1">
      <c r="A139" s="12"/>
      <c r="B139" s="43" t="s">
        <v>295</v>
      </c>
      <c r="C139" s="43"/>
      <c r="D139" s="43"/>
      <c r="E139" s="43"/>
      <c r="F139" s="43"/>
      <c r="G139" s="43"/>
      <c r="H139" s="43"/>
      <c r="I139" s="43"/>
      <c r="J139" s="43"/>
    </row>
    <row r="140" spans="1:10">
      <c r="A140" s="12"/>
      <c r="B140" s="11"/>
      <c r="C140" s="11"/>
      <c r="D140" s="11"/>
      <c r="E140" s="11"/>
      <c r="F140" s="11"/>
      <c r="G140" s="11"/>
      <c r="H140" s="11"/>
      <c r="I140" s="11"/>
      <c r="J140" s="11"/>
    </row>
    <row r="141" spans="1:10">
      <c r="A141" s="12"/>
      <c r="B141" s="40" t="s">
        <v>296</v>
      </c>
      <c r="C141" s="40"/>
      <c r="D141" s="40"/>
      <c r="E141" s="40"/>
      <c r="F141" s="40"/>
      <c r="G141" s="40"/>
      <c r="H141" s="40"/>
      <c r="I141" s="40"/>
      <c r="J141" s="40"/>
    </row>
    <row r="142" spans="1:10">
      <c r="A142" s="12"/>
      <c r="B142" s="11"/>
      <c r="C142" s="11"/>
      <c r="D142" s="11"/>
      <c r="E142" s="11"/>
      <c r="F142" s="11"/>
      <c r="G142" s="11"/>
      <c r="H142" s="11"/>
      <c r="I142" s="11"/>
      <c r="J142" s="11"/>
    </row>
    <row r="143" spans="1:10" ht="51" customHeight="1">
      <c r="A143" s="12"/>
      <c r="B143" s="39" t="s">
        <v>297</v>
      </c>
      <c r="C143" s="39"/>
      <c r="D143" s="39"/>
      <c r="E143" s="39"/>
      <c r="F143" s="39"/>
      <c r="G143" s="39"/>
      <c r="H143" s="39"/>
      <c r="I143" s="39"/>
      <c r="J143" s="39"/>
    </row>
    <row r="144" spans="1:10">
      <c r="A144" s="12"/>
      <c r="B144" s="11"/>
      <c r="C144" s="11"/>
      <c r="D144" s="11"/>
      <c r="E144" s="11"/>
      <c r="F144" s="11"/>
      <c r="G144" s="11"/>
      <c r="H144" s="11"/>
      <c r="I144" s="11"/>
      <c r="J144" s="11"/>
    </row>
    <row r="145" spans="1:10">
      <c r="A145" s="12"/>
      <c r="B145" s="39" t="s">
        <v>298</v>
      </c>
      <c r="C145" s="39"/>
      <c r="D145" s="39"/>
      <c r="E145" s="39"/>
      <c r="F145" s="39"/>
      <c r="G145" s="39"/>
      <c r="H145" s="39"/>
      <c r="I145" s="39"/>
      <c r="J145" s="39"/>
    </row>
    <row r="146" spans="1:10">
      <c r="A146" s="12"/>
      <c r="B146" s="11"/>
      <c r="C146" s="11"/>
      <c r="D146" s="11"/>
      <c r="E146" s="11"/>
      <c r="F146" s="11"/>
      <c r="G146" s="11"/>
      <c r="H146" s="11"/>
      <c r="I146" s="11"/>
      <c r="J146" s="11"/>
    </row>
    <row r="147" spans="1:10">
      <c r="A147" s="12"/>
      <c r="B147" s="39" t="s">
        <v>299</v>
      </c>
      <c r="C147" s="39"/>
      <c r="D147" s="39"/>
      <c r="E147" s="39"/>
      <c r="F147" s="39"/>
      <c r="G147" s="39"/>
      <c r="H147" s="39"/>
      <c r="I147" s="39"/>
      <c r="J147" s="39"/>
    </row>
    <row r="148" spans="1:10">
      <c r="A148" s="12"/>
      <c r="B148" s="11"/>
      <c r="C148" s="11"/>
      <c r="D148" s="11"/>
      <c r="E148" s="11"/>
      <c r="F148" s="11"/>
      <c r="G148" s="11"/>
      <c r="H148" s="11"/>
      <c r="I148" s="11"/>
      <c r="J148" s="11"/>
    </row>
    <row r="149" spans="1:10" ht="15.75" thickBot="1">
      <c r="A149" s="12"/>
      <c r="B149" s="17"/>
      <c r="C149" s="18"/>
      <c r="D149" s="34" t="s">
        <v>300</v>
      </c>
      <c r="E149" s="34"/>
      <c r="F149" s="34"/>
      <c r="G149" s="34"/>
      <c r="H149" s="34"/>
      <c r="I149" s="34"/>
      <c r="J149" s="19"/>
    </row>
    <row r="150" spans="1:10" ht="16.5" thickTop="1" thickBot="1">
      <c r="A150" s="12"/>
      <c r="B150" s="17"/>
      <c r="C150" s="18"/>
      <c r="D150" s="35">
        <v>2014</v>
      </c>
      <c r="E150" s="35"/>
      <c r="F150" s="19"/>
      <c r="G150" s="18"/>
      <c r="H150" s="35">
        <v>2013</v>
      </c>
      <c r="I150" s="35"/>
      <c r="J150" s="19"/>
    </row>
    <row r="151" spans="1:10" ht="15.75" thickTop="1">
      <c r="A151" s="12"/>
      <c r="B151" s="17"/>
      <c r="C151" s="17"/>
      <c r="D151" s="37"/>
      <c r="E151" s="37"/>
      <c r="F151" s="19"/>
      <c r="G151" s="17"/>
      <c r="H151" s="37"/>
      <c r="I151" s="37"/>
      <c r="J151" s="19"/>
    </row>
    <row r="152" spans="1:10" ht="15.75" thickBot="1">
      <c r="A152" s="12"/>
      <c r="B152" s="18" t="s">
        <v>131</v>
      </c>
      <c r="C152" s="18"/>
      <c r="D152" s="21" t="s">
        <v>301</v>
      </c>
      <c r="E152" s="23">
        <v>1003000</v>
      </c>
      <c r="F152" s="19"/>
      <c r="G152" s="18"/>
      <c r="H152" s="21" t="s">
        <v>301</v>
      </c>
      <c r="I152" s="23">
        <v>1337000</v>
      </c>
      <c r="J152" s="19"/>
    </row>
    <row r="153" spans="1:10" ht="15.75" thickTop="1">
      <c r="A153" s="12"/>
      <c r="B153" s="17"/>
      <c r="C153" s="17"/>
      <c r="D153" s="18"/>
      <c r="E153" s="24"/>
      <c r="F153" s="19"/>
      <c r="G153" s="17"/>
      <c r="H153" s="18"/>
      <c r="I153" s="24"/>
      <c r="J153" s="19"/>
    </row>
    <row r="154" spans="1:10" ht="26.25">
      <c r="A154" s="12"/>
      <c r="B154" s="18" t="s">
        <v>302</v>
      </c>
      <c r="C154" s="18"/>
      <c r="D154" s="18"/>
      <c r="E154" s="26">
        <v>6402597</v>
      </c>
      <c r="F154" s="19"/>
      <c r="G154" s="18"/>
      <c r="H154" s="18"/>
      <c r="I154" s="26">
        <v>6384712</v>
      </c>
      <c r="J154" s="19"/>
    </row>
    <row r="155" spans="1:10" ht="15.75" thickBot="1">
      <c r="A155" s="12"/>
      <c r="B155" s="18" t="s">
        <v>303</v>
      </c>
      <c r="C155" s="18"/>
      <c r="D155" s="27"/>
      <c r="E155" s="29" t="s">
        <v>304</v>
      </c>
      <c r="F155" s="19"/>
      <c r="G155" s="18"/>
      <c r="H155" s="27"/>
      <c r="I155" s="29" t="s">
        <v>304</v>
      </c>
      <c r="J155" s="19"/>
    </row>
    <row r="156" spans="1:10" ht="15.75" thickTop="1">
      <c r="A156" s="12"/>
      <c r="B156" s="17"/>
      <c r="C156" s="17"/>
      <c r="D156" s="18"/>
      <c r="E156" s="24"/>
      <c r="F156" s="19"/>
      <c r="G156" s="17"/>
      <c r="H156" s="18"/>
      <c r="I156" s="24"/>
      <c r="J156" s="19"/>
    </row>
    <row r="157" spans="1:10">
      <c r="A157" s="12"/>
      <c r="B157" s="17"/>
      <c r="C157" s="17"/>
      <c r="D157" s="18"/>
      <c r="E157" s="24"/>
      <c r="F157" s="19"/>
      <c r="G157" s="17"/>
      <c r="H157" s="18"/>
      <c r="I157" s="24"/>
      <c r="J157" s="19"/>
    </row>
    <row r="158" spans="1:10" ht="27" thickBot="1">
      <c r="A158" s="12"/>
      <c r="B158" s="18" t="s">
        <v>305</v>
      </c>
      <c r="C158" s="18"/>
      <c r="D158" s="21"/>
      <c r="E158" s="23">
        <v>6402597</v>
      </c>
      <c r="F158" s="19"/>
      <c r="G158" s="18"/>
      <c r="H158" s="21"/>
      <c r="I158" s="23">
        <v>6384712</v>
      </c>
      <c r="J158" s="30"/>
    </row>
    <row r="159" spans="1:10" ht="15.75" thickTop="1">
      <c r="A159" s="12"/>
      <c r="B159" s="18" t="s">
        <v>306</v>
      </c>
      <c r="C159" s="17"/>
      <c r="D159" s="18"/>
      <c r="E159" s="24"/>
      <c r="F159" s="19"/>
      <c r="G159" s="17"/>
      <c r="H159" s="18"/>
      <c r="I159" s="24"/>
      <c r="J159" s="19"/>
    </row>
    <row r="160" spans="1:10">
      <c r="A160" s="12"/>
      <c r="B160" s="32" t="s">
        <v>307</v>
      </c>
      <c r="C160" s="18"/>
      <c r="D160" s="18" t="s">
        <v>301</v>
      </c>
      <c r="E160" s="24">
        <v>0.16</v>
      </c>
      <c r="F160" s="19"/>
      <c r="G160" s="18"/>
      <c r="H160" s="18" t="s">
        <v>301</v>
      </c>
      <c r="I160" s="24">
        <v>0.21</v>
      </c>
      <c r="J160" s="19"/>
    </row>
    <row r="161" spans="1:10">
      <c r="A161" s="12"/>
      <c r="B161" s="32" t="s">
        <v>308</v>
      </c>
      <c r="C161" s="18"/>
      <c r="D161" s="18" t="s">
        <v>301</v>
      </c>
      <c r="E161" s="24">
        <v>0.16</v>
      </c>
      <c r="F161" s="19"/>
      <c r="G161" s="18"/>
      <c r="H161" s="18" t="s">
        <v>301</v>
      </c>
      <c r="I161" s="24">
        <v>0.21</v>
      </c>
      <c r="J161" s="19"/>
    </row>
    <row r="162" spans="1:10">
      <c r="A162" s="12"/>
      <c r="B162" s="45"/>
      <c r="C162" s="45"/>
      <c r="D162" s="45"/>
      <c r="E162" s="45"/>
      <c r="F162" s="45"/>
      <c r="G162" s="45"/>
      <c r="H162" s="45"/>
      <c r="I162" s="45"/>
      <c r="J162" s="45"/>
    </row>
    <row r="163" spans="1:10">
      <c r="A163" s="12"/>
      <c r="B163" s="39" t="s">
        <v>309</v>
      </c>
      <c r="C163" s="39"/>
      <c r="D163" s="39"/>
      <c r="E163" s="39"/>
      <c r="F163" s="39"/>
      <c r="G163" s="39"/>
      <c r="H163" s="39"/>
      <c r="I163" s="39"/>
      <c r="J163" s="39"/>
    </row>
    <row r="164" spans="1:10">
      <c r="A164" s="12"/>
      <c r="B164" s="11"/>
      <c r="C164" s="11"/>
      <c r="D164" s="11"/>
      <c r="E164" s="11"/>
      <c r="F164" s="11"/>
      <c r="G164" s="11"/>
      <c r="H164" s="11"/>
      <c r="I164" s="11"/>
      <c r="J164" s="11"/>
    </row>
    <row r="165" spans="1:10">
      <c r="A165" s="12"/>
      <c r="B165" s="40" t="s">
        <v>310</v>
      </c>
      <c r="C165" s="40"/>
      <c r="D165" s="40"/>
      <c r="E165" s="40"/>
      <c r="F165" s="40"/>
      <c r="G165" s="40"/>
      <c r="H165" s="40"/>
      <c r="I165" s="40"/>
      <c r="J165" s="40"/>
    </row>
    <row r="166" spans="1:10">
      <c r="A166" s="12"/>
      <c r="B166" s="11"/>
      <c r="C166" s="11"/>
      <c r="D166" s="11"/>
      <c r="E166" s="11"/>
      <c r="F166" s="11"/>
      <c r="G166" s="11"/>
      <c r="H166" s="11"/>
      <c r="I166" s="11"/>
      <c r="J166" s="11"/>
    </row>
    <row r="167" spans="1:10" ht="38.25" customHeight="1">
      <c r="A167" s="12"/>
      <c r="B167" s="39" t="s">
        <v>311</v>
      </c>
      <c r="C167" s="39"/>
      <c r="D167" s="39"/>
      <c r="E167" s="39"/>
      <c r="F167" s="39"/>
      <c r="G167" s="39"/>
      <c r="H167" s="39"/>
      <c r="I167" s="39"/>
      <c r="J167" s="39"/>
    </row>
    <row r="168" spans="1:10">
      <c r="A168" s="12"/>
      <c r="B168" s="11"/>
      <c r="C168" s="11"/>
      <c r="D168" s="11"/>
      <c r="E168" s="11"/>
      <c r="F168" s="11"/>
      <c r="G168" s="11"/>
      <c r="H168" s="11"/>
      <c r="I168" s="11"/>
      <c r="J168" s="11"/>
    </row>
    <row r="169" spans="1:10">
      <c r="A169" s="12"/>
      <c r="B169" s="40" t="s">
        <v>312</v>
      </c>
      <c r="C169" s="40"/>
      <c r="D169" s="40"/>
      <c r="E169" s="40"/>
      <c r="F169" s="40"/>
      <c r="G169" s="40"/>
      <c r="H169" s="40"/>
      <c r="I169" s="40"/>
      <c r="J169" s="40"/>
    </row>
    <row r="170" spans="1:10">
      <c r="A170" s="12"/>
      <c r="B170" s="11"/>
      <c r="C170" s="11"/>
      <c r="D170" s="11"/>
      <c r="E170" s="11"/>
      <c r="F170" s="11"/>
      <c r="G170" s="11"/>
      <c r="H170" s="11"/>
      <c r="I170" s="11"/>
      <c r="J170" s="11"/>
    </row>
    <row r="171" spans="1:10">
      <c r="A171" s="12"/>
      <c r="B171" s="39" t="s">
        <v>313</v>
      </c>
      <c r="C171" s="39"/>
      <c r="D171" s="39"/>
      <c r="E171" s="39"/>
      <c r="F171" s="39"/>
      <c r="G171" s="39"/>
      <c r="H171" s="39"/>
      <c r="I171" s="39"/>
      <c r="J171" s="39"/>
    </row>
    <row r="172" spans="1:10">
      <c r="A172" s="12"/>
      <c r="B172" s="11"/>
      <c r="C172" s="11"/>
      <c r="D172" s="11"/>
      <c r="E172" s="11"/>
      <c r="F172" s="11"/>
      <c r="G172" s="11"/>
      <c r="H172" s="11"/>
      <c r="I172" s="11"/>
      <c r="J172" s="11"/>
    </row>
    <row r="173" spans="1:10">
      <c r="A173" s="12"/>
      <c r="B173" s="40" t="s">
        <v>314</v>
      </c>
      <c r="C173" s="40"/>
      <c r="D173" s="40"/>
      <c r="E173" s="40"/>
      <c r="F173" s="40"/>
      <c r="G173" s="40"/>
      <c r="H173" s="40"/>
      <c r="I173" s="40"/>
      <c r="J173" s="40"/>
    </row>
    <row r="174" spans="1:10">
      <c r="A174" s="12"/>
      <c r="B174" s="11"/>
      <c r="C174" s="11"/>
      <c r="D174" s="11"/>
      <c r="E174" s="11"/>
      <c r="F174" s="11"/>
      <c r="G174" s="11"/>
      <c r="H174" s="11"/>
      <c r="I174" s="11"/>
      <c r="J174" s="11"/>
    </row>
    <row r="175" spans="1:10" ht="38.25" customHeight="1">
      <c r="A175" s="12"/>
      <c r="B175" s="39" t="s">
        <v>315</v>
      </c>
      <c r="C175" s="39"/>
      <c r="D175" s="39"/>
      <c r="E175" s="39"/>
      <c r="F175" s="39"/>
      <c r="G175" s="39"/>
      <c r="H175" s="39"/>
      <c r="I175" s="39"/>
      <c r="J175" s="39"/>
    </row>
    <row r="176" spans="1:10">
      <c r="A176" s="12"/>
      <c r="B176" s="11"/>
      <c r="C176" s="11"/>
      <c r="D176" s="11"/>
      <c r="E176" s="11"/>
      <c r="F176" s="11"/>
      <c r="G176" s="11"/>
      <c r="H176" s="11"/>
      <c r="I176" s="11"/>
      <c r="J176" s="11"/>
    </row>
    <row r="177" spans="1:10" ht="38.25" customHeight="1">
      <c r="A177" s="12"/>
      <c r="B177" s="39" t="s">
        <v>316</v>
      </c>
      <c r="C177" s="39"/>
      <c r="D177" s="39"/>
      <c r="E177" s="39"/>
      <c r="F177" s="39"/>
      <c r="G177" s="39"/>
      <c r="H177" s="39"/>
      <c r="I177" s="39"/>
      <c r="J177" s="39"/>
    </row>
    <row r="178" spans="1:10">
      <c r="A178" s="12"/>
      <c r="B178" s="11"/>
      <c r="C178" s="11"/>
      <c r="D178" s="11"/>
      <c r="E178" s="11"/>
      <c r="F178" s="11"/>
      <c r="G178" s="11"/>
      <c r="H178" s="11"/>
      <c r="I178" s="11"/>
      <c r="J178" s="11"/>
    </row>
    <row r="179" spans="1:10">
      <c r="A179" s="12"/>
      <c r="B179" s="41" t="s">
        <v>317</v>
      </c>
      <c r="C179" s="41"/>
      <c r="D179" s="41"/>
      <c r="E179" s="41"/>
      <c r="F179" s="41"/>
      <c r="G179" s="41"/>
      <c r="H179" s="41"/>
      <c r="I179" s="41"/>
      <c r="J179" s="41"/>
    </row>
    <row r="180" spans="1:10">
      <c r="A180" s="12"/>
      <c r="B180" s="45"/>
      <c r="C180" s="45"/>
      <c r="D180" s="45"/>
      <c r="E180" s="45"/>
      <c r="F180" s="45"/>
      <c r="G180" s="45"/>
      <c r="H180" s="45"/>
      <c r="I180" s="45"/>
      <c r="J180" s="45"/>
    </row>
    <row r="181" spans="1:10" ht="51" customHeight="1">
      <c r="A181" s="12"/>
      <c r="B181" s="39" t="s">
        <v>318</v>
      </c>
      <c r="C181" s="39"/>
      <c r="D181" s="39"/>
      <c r="E181" s="39"/>
      <c r="F181" s="39"/>
      <c r="G181" s="39"/>
      <c r="H181" s="39"/>
      <c r="I181" s="39"/>
      <c r="J181" s="39"/>
    </row>
    <row r="182" spans="1:10">
      <c r="A182" s="12"/>
      <c r="B182" s="45"/>
      <c r="C182" s="45"/>
      <c r="D182" s="45"/>
      <c r="E182" s="45"/>
      <c r="F182" s="45"/>
      <c r="G182" s="45"/>
      <c r="H182" s="45"/>
      <c r="I182" s="45"/>
      <c r="J182" s="45"/>
    </row>
    <row r="183" spans="1:10" ht="25.5" customHeight="1">
      <c r="A183" s="12"/>
      <c r="B183" s="39" t="s">
        <v>319</v>
      </c>
      <c r="C183" s="39"/>
      <c r="D183" s="39"/>
      <c r="E183" s="39"/>
      <c r="F183" s="39"/>
      <c r="G183" s="39"/>
      <c r="H183" s="39"/>
      <c r="I183" s="39"/>
      <c r="J183" s="39"/>
    </row>
    <row r="184" spans="1:10">
      <c r="A184" s="12"/>
      <c r="B184" s="45"/>
      <c r="C184" s="45"/>
      <c r="D184" s="45"/>
      <c r="E184" s="45"/>
      <c r="F184" s="45"/>
      <c r="G184" s="45"/>
      <c r="H184" s="45"/>
      <c r="I184" s="45"/>
      <c r="J184" s="45"/>
    </row>
    <row r="185" spans="1:10">
      <c r="A185" s="12"/>
      <c r="B185" s="41" t="s">
        <v>320</v>
      </c>
      <c r="C185" s="41"/>
      <c r="D185" s="41"/>
      <c r="E185" s="41"/>
      <c r="F185" s="41"/>
      <c r="G185" s="41"/>
      <c r="H185" s="41"/>
      <c r="I185" s="41"/>
      <c r="J185" s="41"/>
    </row>
    <row r="186" spans="1:10">
      <c r="A186" s="12"/>
      <c r="B186" s="45"/>
      <c r="C186" s="45"/>
      <c r="D186" s="45"/>
      <c r="E186" s="45"/>
      <c r="F186" s="45"/>
      <c r="G186" s="45"/>
      <c r="H186" s="45"/>
      <c r="I186" s="45"/>
      <c r="J186" s="45"/>
    </row>
    <row r="187" spans="1:10" ht="51" customHeight="1">
      <c r="A187" s="12"/>
      <c r="B187" s="46" t="s">
        <v>321</v>
      </c>
      <c r="C187" s="46"/>
      <c r="D187" s="46"/>
      <c r="E187" s="46"/>
      <c r="F187" s="46"/>
      <c r="G187" s="46"/>
      <c r="H187" s="46"/>
      <c r="I187" s="46"/>
      <c r="J187" s="46"/>
    </row>
    <row r="188" spans="1:10">
      <c r="A188" s="12"/>
      <c r="B188" s="45"/>
      <c r="C188" s="45"/>
      <c r="D188" s="45"/>
      <c r="E188" s="45"/>
      <c r="F188" s="45"/>
      <c r="G188" s="45"/>
      <c r="H188" s="45"/>
      <c r="I188" s="45"/>
      <c r="J188" s="45"/>
    </row>
    <row r="189" spans="1:10" ht="51" customHeight="1">
      <c r="A189" s="12"/>
      <c r="B189" s="46" t="s">
        <v>322</v>
      </c>
      <c r="C189" s="46"/>
      <c r="D189" s="46"/>
      <c r="E189" s="46"/>
      <c r="F189" s="46"/>
      <c r="G189" s="46"/>
      <c r="H189" s="46"/>
      <c r="I189" s="46"/>
      <c r="J189" s="46"/>
    </row>
    <row r="190" spans="1:10">
      <c r="A190" s="12"/>
      <c r="B190" s="11"/>
      <c r="C190" s="11"/>
      <c r="D190" s="11"/>
      <c r="E190" s="11"/>
      <c r="F190" s="11"/>
      <c r="G190" s="11"/>
      <c r="H190" s="11"/>
      <c r="I190" s="11"/>
      <c r="J190" s="11"/>
    </row>
    <row r="191" spans="1:10" ht="38.25" customHeight="1">
      <c r="A191" s="12"/>
      <c r="B191" s="46" t="s">
        <v>323</v>
      </c>
      <c r="C191" s="46"/>
      <c r="D191" s="46"/>
      <c r="E191" s="46"/>
      <c r="F191" s="46"/>
      <c r="G191" s="46"/>
      <c r="H191" s="46"/>
      <c r="I191" s="46"/>
      <c r="J191" s="46"/>
    </row>
    <row r="192" spans="1:10">
      <c r="A192" s="12"/>
      <c r="B192" s="45"/>
      <c r="C192" s="45"/>
      <c r="D192" s="45"/>
      <c r="E192" s="45"/>
      <c r="F192" s="45"/>
      <c r="G192" s="45"/>
      <c r="H192" s="45"/>
      <c r="I192" s="45"/>
      <c r="J192" s="45"/>
    </row>
    <row r="193" spans="1:10">
      <c r="A193" s="12"/>
      <c r="B193" s="39" t="s">
        <v>324</v>
      </c>
      <c r="C193" s="39"/>
      <c r="D193" s="39"/>
      <c r="E193" s="39"/>
      <c r="F193" s="39"/>
      <c r="G193" s="39"/>
      <c r="H193" s="39"/>
      <c r="I193" s="39"/>
      <c r="J193" s="39"/>
    </row>
    <row r="194" spans="1:10">
      <c r="A194" s="12"/>
      <c r="B194" s="45"/>
      <c r="C194" s="45"/>
      <c r="D194" s="45"/>
      <c r="E194" s="45"/>
      <c r="F194" s="45"/>
      <c r="G194" s="45"/>
      <c r="H194" s="45"/>
      <c r="I194" s="45"/>
      <c r="J194" s="45"/>
    </row>
    <row r="195" spans="1:10" ht="51" customHeight="1">
      <c r="A195" s="12"/>
      <c r="B195" s="46" t="s">
        <v>325</v>
      </c>
      <c r="C195" s="46"/>
      <c r="D195" s="46"/>
      <c r="E195" s="46"/>
      <c r="F195" s="46"/>
      <c r="G195" s="46"/>
      <c r="H195" s="46"/>
      <c r="I195" s="46"/>
      <c r="J195" s="46"/>
    </row>
  </sheetData>
  <mergeCells count="189">
    <mergeCell ref="B191:J191"/>
    <mergeCell ref="B192:J192"/>
    <mergeCell ref="B193:J193"/>
    <mergeCell ref="B194:J194"/>
    <mergeCell ref="B195:J195"/>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48:J148"/>
    <mergeCell ref="B162:J162"/>
    <mergeCell ref="B163:J163"/>
    <mergeCell ref="B164:J164"/>
    <mergeCell ref="B165:J165"/>
    <mergeCell ref="B166:J166"/>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49:I149"/>
    <mergeCell ref="D150:E150"/>
    <mergeCell ref="H150:I150"/>
    <mergeCell ref="D151:E151"/>
    <mergeCell ref="H151:I151"/>
    <mergeCell ref="A1:A2"/>
    <mergeCell ref="B1:J1"/>
    <mergeCell ref="B2:J2"/>
    <mergeCell ref="B3:J3"/>
    <mergeCell ref="A4:A19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4" width="36.5703125" bestFit="1" customWidth="1"/>
    <col min="5" max="5" width="19.28515625" customWidth="1"/>
    <col min="6" max="6" width="7.28515625" customWidth="1"/>
    <col min="7" max="7" width="27" customWidth="1"/>
    <col min="8" max="8" width="5.28515625" customWidth="1"/>
    <col min="9" max="9" width="14.28515625" customWidth="1"/>
    <col min="10" max="10" width="7.28515625" customWidth="1"/>
    <col min="11" max="11" width="27" customWidth="1"/>
    <col min="12" max="12" width="5.28515625" customWidth="1"/>
    <col min="13" max="13" width="16.5703125" customWidth="1"/>
    <col min="14" max="14" width="11.140625" customWidth="1"/>
    <col min="15" max="15" width="27" customWidth="1"/>
    <col min="16" max="16" width="5.28515625" customWidth="1"/>
    <col min="17" max="17" width="19.28515625" customWidth="1"/>
    <col min="18" max="19" width="27" customWidth="1"/>
    <col min="20" max="20" width="5.28515625" customWidth="1"/>
    <col min="21" max="21" width="16.5703125" customWidth="1"/>
    <col min="22" max="23" width="27" customWidth="1"/>
    <col min="24" max="24" width="5.28515625" customWidth="1"/>
    <col min="25" max="25" width="14.28515625" customWidth="1"/>
    <col min="26" max="26" width="27" customWidth="1"/>
  </cols>
  <sheetData>
    <row r="1" spans="1:26" ht="15" customHeight="1">
      <c r="A1" s="9" t="s">
        <v>32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2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8" t="s">
        <v>328</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c r="A7" s="12"/>
      <c r="B7" s="39" t="s">
        <v>329</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17"/>
      <c r="C8" s="18"/>
      <c r="D8" s="62" t="s">
        <v>330</v>
      </c>
      <c r="E8" s="62"/>
      <c r="F8" s="19"/>
      <c r="G8" s="18"/>
      <c r="H8" s="62" t="s">
        <v>331</v>
      </c>
      <c r="I8" s="62"/>
      <c r="J8" s="62"/>
      <c r="K8" s="62"/>
      <c r="L8" s="62"/>
      <c r="M8" s="62"/>
      <c r="N8" s="19"/>
      <c r="O8" s="18"/>
      <c r="P8" s="62" t="s">
        <v>332</v>
      </c>
      <c r="Q8" s="62"/>
      <c r="R8" s="19"/>
    </row>
    <row r="9" spans="1:26" ht="15.75" thickBot="1">
      <c r="A9" s="12"/>
      <c r="B9" s="17"/>
      <c r="C9" s="18"/>
      <c r="D9" s="63" t="s">
        <v>333</v>
      </c>
      <c r="E9" s="63"/>
      <c r="F9" s="19"/>
      <c r="G9" s="18"/>
      <c r="H9" s="63" t="s">
        <v>334</v>
      </c>
      <c r="I9" s="63"/>
      <c r="J9" s="19"/>
      <c r="K9" s="18"/>
      <c r="L9" s="63" t="s">
        <v>335</v>
      </c>
      <c r="M9" s="63"/>
      <c r="N9" s="19"/>
      <c r="O9" s="18"/>
      <c r="P9" s="63" t="s">
        <v>336</v>
      </c>
      <c r="Q9" s="63"/>
      <c r="R9" s="19"/>
    </row>
    <row r="10" spans="1:26" ht="15.75" thickTop="1">
      <c r="A10" s="12"/>
      <c r="B10" s="17"/>
      <c r="C10" s="17"/>
      <c r="D10" s="62" t="s">
        <v>337</v>
      </c>
      <c r="E10" s="62"/>
      <c r="F10" s="62"/>
      <c r="G10" s="62"/>
      <c r="H10" s="62"/>
      <c r="I10" s="62"/>
      <c r="J10" s="62"/>
      <c r="K10" s="62"/>
      <c r="L10" s="62"/>
      <c r="M10" s="62"/>
      <c r="N10" s="62"/>
      <c r="O10" s="62"/>
      <c r="P10" s="62"/>
      <c r="Q10" s="62"/>
      <c r="R10" s="19"/>
    </row>
    <row r="11" spans="1:26">
      <c r="A11" s="12"/>
      <c r="B11" s="49" t="s">
        <v>338</v>
      </c>
      <c r="C11" s="17"/>
      <c r="D11" s="42"/>
      <c r="E11" s="42"/>
      <c r="F11" s="19"/>
      <c r="G11" s="17"/>
      <c r="H11" s="42"/>
      <c r="I11" s="42"/>
      <c r="J11" s="19"/>
      <c r="K11" s="17"/>
      <c r="L11" s="42"/>
      <c r="M11" s="42"/>
      <c r="N11" s="19"/>
      <c r="O11" s="17"/>
      <c r="P11" s="42"/>
      <c r="Q11" s="42"/>
      <c r="R11" s="19"/>
    </row>
    <row r="12" spans="1:26">
      <c r="A12" s="12"/>
      <c r="B12" s="17"/>
      <c r="C12" s="17"/>
      <c r="D12" s="42"/>
      <c r="E12" s="42"/>
      <c r="F12" s="19"/>
      <c r="G12" s="17"/>
      <c r="H12" s="42"/>
      <c r="I12" s="42"/>
      <c r="J12" s="19"/>
      <c r="K12" s="17"/>
      <c r="L12" s="42"/>
      <c r="M12" s="42"/>
      <c r="N12" s="19"/>
      <c r="O12" s="17"/>
      <c r="P12" s="42"/>
      <c r="Q12" s="42"/>
      <c r="R12" s="19"/>
    </row>
    <row r="13" spans="1:26">
      <c r="A13" s="12"/>
      <c r="B13" s="17"/>
      <c r="C13" s="17"/>
      <c r="D13" s="42"/>
      <c r="E13" s="42"/>
      <c r="F13" s="19"/>
      <c r="G13" s="17"/>
      <c r="H13" s="42"/>
      <c r="I13" s="42"/>
      <c r="J13" s="19"/>
      <c r="K13" s="17"/>
      <c r="L13" s="42"/>
      <c r="M13" s="42"/>
      <c r="N13" s="19"/>
      <c r="O13" s="17"/>
      <c r="P13" s="42"/>
      <c r="Q13" s="42"/>
      <c r="R13" s="19"/>
    </row>
    <row r="14" spans="1:26">
      <c r="A14" s="12"/>
      <c r="B14" s="18" t="s">
        <v>339</v>
      </c>
      <c r="C14" s="17"/>
      <c r="D14" s="42"/>
      <c r="E14" s="42"/>
      <c r="F14" s="19"/>
      <c r="G14" s="17"/>
      <c r="H14" s="42"/>
      <c r="I14" s="42"/>
      <c r="J14" s="19"/>
      <c r="K14" s="17"/>
      <c r="L14" s="42"/>
      <c r="M14" s="42"/>
      <c r="N14" s="19"/>
      <c r="O14" s="17"/>
      <c r="P14" s="42"/>
      <c r="Q14" s="42"/>
      <c r="R14" s="19"/>
    </row>
    <row r="15" spans="1:26">
      <c r="A15" s="12"/>
      <c r="B15" s="32" t="s">
        <v>340</v>
      </c>
      <c r="C15" s="17"/>
      <c r="D15" s="42"/>
      <c r="E15" s="42"/>
      <c r="F15" s="19"/>
      <c r="G15" s="17"/>
      <c r="H15" s="42"/>
      <c r="I15" s="42"/>
      <c r="J15" s="19"/>
      <c r="K15" s="17"/>
      <c r="L15" s="42"/>
      <c r="M15" s="42"/>
      <c r="N15" s="19"/>
      <c r="O15" s="17"/>
      <c r="P15" s="42"/>
      <c r="Q15" s="42"/>
      <c r="R15" s="19"/>
    </row>
    <row r="16" spans="1:26" ht="26.25">
      <c r="A16" s="12"/>
      <c r="B16" s="51" t="s">
        <v>341</v>
      </c>
      <c r="C16" s="17"/>
      <c r="D16" s="42"/>
      <c r="E16" s="42"/>
      <c r="F16" s="19"/>
      <c r="G16" s="17"/>
      <c r="H16" s="42"/>
      <c r="I16" s="42"/>
      <c r="J16" s="19"/>
      <c r="K16" s="17"/>
      <c r="L16" s="42"/>
      <c r="M16" s="42"/>
      <c r="N16" s="19"/>
      <c r="O16" s="17"/>
      <c r="P16" s="42"/>
      <c r="Q16" s="42"/>
      <c r="R16" s="19"/>
    </row>
    <row r="17" spans="1:18" ht="15.75" thickBot="1">
      <c r="A17" s="12"/>
      <c r="B17" s="16" t="s">
        <v>342</v>
      </c>
      <c r="C17" s="18"/>
      <c r="D17" s="27" t="s">
        <v>301</v>
      </c>
      <c r="E17" s="54">
        <v>1000</v>
      </c>
      <c r="F17" s="19"/>
      <c r="G17" s="18"/>
      <c r="H17" s="27" t="s">
        <v>301</v>
      </c>
      <c r="I17" s="29" t="s">
        <v>304</v>
      </c>
      <c r="J17" s="19"/>
      <c r="K17" s="18"/>
      <c r="L17" s="27" t="s">
        <v>301</v>
      </c>
      <c r="M17" s="29" t="s">
        <v>343</v>
      </c>
      <c r="N17" s="19" t="s">
        <v>344</v>
      </c>
      <c r="O17" s="18"/>
      <c r="P17" s="27" t="s">
        <v>301</v>
      </c>
      <c r="Q17" s="29">
        <v>976</v>
      </c>
      <c r="R17" s="19"/>
    </row>
    <row r="18" spans="1:18" ht="15.75" thickTop="1">
      <c r="A18" s="12"/>
      <c r="B18" s="32"/>
      <c r="C18" s="17"/>
      <c r="D18" s="18"/>
      <c r="E18" s="24"/>
      <c r="F18" s="19"/>
      <c r="G18" s="17"/>
      <c r="H18" s="18"/>
      <c r="I18" s="24"/>
      <c r="J18" s="19"/>
      <c r="K18" s="17"/>
      <c r="L18" s="18"/>
      <c r="M18" s="24"/>
      <c r="N18" s="19"/>
      <c r="O18" s="17"/>
      <c r="P18" s="18"/>
      <c r="Q18" s="24"/>
      <c r="R18" s="19"/>
    </row>
    <row r="19" spans="1:18">
      <c r="A19" s="12"/>
      <c r="B19" s="32"/>
      <c r="C19" s="17"/>
      <c r="D19" s="18"/>
      <c r="E19" s="24"/>
      <c r="F19" s="19"/>
      <c r="G19" s="17"/>
      <c r="H19" s="18"/>
      <c r="I19" s="24"/>
      <c r="J19" s="19"/>
      <c r="K19" s="17"/>
      <c r="L19" s="18"/>
      <c r="M19" s="24"/>
      <c r="N19" s="19"/>
      <c r="O19" s="17"/>
      <c r="P19" s="18"/>
      <c r="Q19" s="24"/>
      <c r="R19" s="19"/>
    </row>
    <row r="20" spans="1:18">
      <c r="A20" s="12"/>
      <c r="B20" s="51" t="s">
        <v>345</v>
      </c>
      <c r="C20" s="17"/>
      <c r="D20" s="18"/>
      <c r="E20" s="24"/>
      <c r="F20" s="19"/>
      <c r="G20" s="17"/>
      <c r="H20" s="18"/>
      <c r="I20" s="24"/>
      <c r="J20" s="19"/>
      <c r="K20" s="17"/>
      <c r="L20" s="18"/>
      <c r="M20" s="24"/>
      <c r="N20" s="19"/>
      <c r="O20" s="17"/>
      <c r="P20" s="18"/>
      <c r="Q20" s="24"/>
      <c r="R20" s="19"/>
    </row>
    <row r="21" spans="1:18" ht="15.75" thickBot="1">
      <c r="A21" s="12"/>
      <c r="B21" s="16" t="s">
        <v>346</v>
      </c>
      <c r="C21" s="18"/>
      <c r="D21" s="27"/>
      <c r="E21" s="54">
        <v>5999</v>
      </c>
      <c r="F21" s="19"/>
      <c r="G21" s="18"/>
      <c r="H21" s="27"/>
      <c r="I21" s="29" t="s">
        <v>304</v>
      </c>
      <c r="J21" s="19"/>
      <c r="K21" s="18"/>
      <c r="L21" s="27"/>
      <c r="M21" s="29" t="s">
        <v>347</v>
      </c>
      <c r="N21" s="19" t="s">
        <v>344</v>
      </c>
      <c r="O21" s="18"/>
      <c r="P21" s="27"/>
      <c r="Q21" s="54">
        <v>5163</v>
      </c>
      <c r="R21" s="19"/>
    </row>
    <row r="22" spans="1:18" ht="15.75" thickTop="1">
      <c r="A22" s="12"/>
      <c r="B22" s="17"/>
      <c r="C22" s="17"/>
      <c r="D22" s="18"/>
      <c r="E22" s="24"/>
      <c r="F22" s="19"/>
      <c r="G22" s="17"/>
      <c r="H22" s="18"/>
      <c r="I22" s="24"/>
      <c r="J22" s="19"/>
      <c r="K22" s="17"/>
      <c r="L22" s="18"/>
      <c r="M22" s="24"/>
      <c r="N22" s="19"/>
      <c r="O22" s="17"/>
      <c r="P22" s="18"/>
      <c r="Q22" s="24"/>
      <c r="R22" s="19"/>
    </row>
    <row r="23" spans="1:18">
      <c r="A23" s="12"/>
      <c r="B23" s="32"/>
      <c r="C23" s="17"/>
      <c r="D23" s="18"/>
      <c r="E23" s="24"/>
      <c r="F23" s="19"/>
      <c r="G23" s="17"/>
      <c r="H23" s="18"/>
      <c r="I23" s="24"/>
      <c r="J23" s="19"/>
      <c r="K23" s="17"/>
      <c r="L23" s="18"/>
      <c r="M23" s="24"/>
      <c r="N23" s="19"/>
      <c r="O23" s="17"/>
      <c r="P23" s="18"/>
      <c r="Q23" s="24"/>
      <c r="R23" s="19"/>
    </row>
    <row r="24" spans="1:18">
      <c r="A24" s="12"/>
      <c r="B24" s="32"/>
      <c r="C24" s="17"/>
      <c r="D24" s="18"/>
      <c r="E24" s="24"/>
      <c r="F24" s="19"/>
      <c r="G24" s="17"/>
      <c r="H24" s="18"/>
      <c r="I24" s="24"/>
      <c r="J24" s="19"/>
      <c r="K24" s="17"/>
      <c r="L24" s="18"/>
      <c r="M24" s="24"/>
      <c r="N24" s="19"/>
      <c r="O24" s="17"/>
      <c r="P24" s="18"/>
      <c r="Q24" s="24"/>
      <c r="R24" s="19"/>
    </row>
    <row r="25" spans="1:18" ht="39">
      <c r="A25" s="12"/>
      <c r="B25" s="57" t="s">
        <v>348</v>
      </c>
      <c r="C25" s="17"/>
      <c r="D25" s="18"/>
      <c r="E25" s="24"/>
      <c r="F25" s="19"/>
      <c r="G25" s="17"/>
      <c r="H25" s="18"/>
      <c r="I25" s="24"/>
      <c r="J25" s="19"/>
      <c r="K25" s="17"/>
      <c r="L25" s="18"/>
      <c r="M25" s="24"/>
      <c r="N25" s="19"/>
      <c r="O25" s="17"/>
      <c r="P25" s="18"/>
      <c r="Q25" s="24"/>
      <c r="R25" s="19"/>
    </row>
    <row r="26" spans="1:18">
      <c r="A26" s="12"/>
      <c r="B26" s="16" t="s">
        <v>349</v>
      </c>
      <c r="C26" s="18"/>
      <c r="D26" s="18"/>
      <c r="E26" s="24">
        <v>684</v>
      </c>
      <c r="F26" s="19"/>
      <c r="G26" s="18"/>
      <c r="H26" s="18"/>
      <c r="I26" s="24">
        <v>37</v>
      </c>
      <c r="J26" s="19"/>
      <c r="K26" s="18"/>
      <c r="L26" s="18"/>
      <c r="M26" s="24" t="s">
        <v>304</v>
      </c>
      <c r="N26" s="19"/>
      <c r="O26" s="18"/>
      <c r="P26" s="18"/>
      <c r="Q26" s="24">
        <v>721</v>
      </c>
      <c r="R26" s="19"/>
    </row>
    <row r="27" spans="1:18">
      <c r="A27" s="12"/>
      <c r="B27" s="16" t="s">
        <v>350</v>
      </c>
      <c r="C27" s="18"/>
      <c r="D27" s="18"/>
      <c r="E27" s="26">
        <v>11593</v>
      </c>
      <c r="F27" s="19"/>
      <c r="G27" s="18"/>
      <c r="H27" s="18"/>
      <c r="I27" s="24">
        <v>189</v>
      </c>
      <c r="J27" s="19"/>
      <c r="K27" s="18"/>
      <c r="L27" s="18"/>
      <c r="M27" s="24" t="s">
        <v>304</v>
      </c>
      <c r="N27" s="19"/>
      <c r="O27" s="18"/>
      <c r="P27" s="18"/>
      <c r="Q27" s="26">
        <v>11782</v>
      </c>
      <c r="R27" s="19"/>
    </row>
    <row r="28" spans="1:18" ht="15.75" thickBot="1">
      <c r="A28" s="12"/>
      <c r="B28" s="16" t="s">
        <v>351</v>
      </c>
      <c r="C28" s="18"/>
      <c r="D28" s="27"/>
      <c r="E28" s="54">
        <v>12426</v>
      </c>
      <c r="F28" s="19"/>
      <c r="G28" s="18"/>
      <c r="H28" s="27"/>
      <c r="I28" s="29">
        <v>377</v>
      </c>
      <c r="J28" s="19"/>
      <c r="K28" s="18"/>
      <c r="L28" s="27"/>
      <c r="M28" s="29" t="s">
        <v>352</v>
      </c>
      <c r="N28" s="19" t="s">
        <v>344</v>
      </c>
      <c r="O28" s="18"/>
      <c r="P28" s="27"/>
      <c r="Q28" s="54">
        <v>12759</v>
      </c>
      <c r="R28" s="19"/>
    </row>
    <row r="29" spans="1:18" ht="15.75" thickTop="1">
      <c r="A29" s="12"/>
      <c r="B29" s="17"/>
      <c r="C29" s="18"/>
      <c r="D29" s="18"/>
      <c r="E29" s="26">
        <v>24703</v>
      </c>
      <c r="F29" s="19"/>
      <c r="G29" s="18"/>
      <c r="H29" s="18"/>
      <c r="I29" s="24">
        <v>603</v>
      </c>
      <c r="J29" s="19"/>
      <c r="K29" s="18"/>
      <c r="L29" s="18"/>
      <c r="M29" s="24" t="s">
        <v>352</v>
      </c>
      <c r="N29" s="19" t="s">
        <v>344</v>
      </c>
      <c r="O29" s="18"/>
      <c r="P29" s="18"/>
      <c r="Q29" s="26">
        <v>25262</v>
      </c>
      <c r="R29" s="19"/>
    </row>
    <row r="30" spans="1:18">
      <c r="A30" s="12"/>
      <c r="B30" s="51" t="s">
        <v>353</v>
      </c>
      <c r="C30" s="17"/>
      <c r="D30" s="18"/>
      <c r="E30" s="24"/>
      <c r="F30" s="19"/>
      <c r="G30" s="17"/>
      <c r="H30" s="18"/>
      <c r="I30" s="24"/>
      <c r="J30" s="19"/>
      <c r="K30" s="17"/>
      <c r="L30" s="18"/>
      <c r="M30" s="24"/>
      <c r="N30" s="19"/>
      <c r="O30" s="17"/>
      <c r="P30" s="18"/>
      <c r="Q30" s="24"/>
      <c r="R30" s="19"/>
    </row>
    <row r="31" spans="1:18" ht="15.75" thickBot="1">
      <c r="A31" s="12"/>
      <c r="B31" s="16" t="s">
        <v>346</v>
      </c>
      <c r="C31" s="18"/>
      <c r="D31" s="27"/>
      <c r="E31" s="54">
        <v>6741</v>
      </c>
      <c r="F31" s="19"/>
      <c r="G31" s="18"/>
      <c r="H31" s="27"/>
      <c r="I31" s="29">
        <v>321</v>
      </c>
      <c r="J31" s="19"/>
      <c r="K31" s="18"/>
      <c r="L31" s="27"/>
      <c r="M31" s="29" t="s">
        <v>354</v>
      </c>
      <c r="N31" s="19" t="s">
        <v>344</v>
      </c>
      <c r="O31" s="18"/>
      <c r="P31" s="27"/>
      <c r="Q31" s="54">
        <v>6680</v>
      </c>
      <c r="R31" s="19"/>
    </row>
    <row r="32" spans="1:18" ht="15.75" thickTop="1">
      <c r="A32" s="12"/>
      <c r="B32" s="59" t="s">
        <v>355</v>
      </c>
      <c r="C32" s="18"/>
      <c r="D32" s="18"/>
      <c r="E32" s="26">
        <v>38443</v>
      </c>
      <c r="F32" s="19"/>
      <c r="G32" s="18"/>
      <c r="H32" s="18"/>
      <c r="I32" s="24">
        <v>924</v>
      </c>
      <c r="J32" s="19"/>
      <c r="K32" s="18"/>
      <c r="L32" s="18"/>
      <c r="M32" s="24" t="s">
        <v>356</v>
      </c>
      <c r="N32" s="19" t="s">
        <v>344</v>
      </c>
      <c r="O32" s="18"/>
      <c r="P32" s="18"/>
      <c r="Q32" s="26">
        <v>38081</v>
      </c>
      <c r="R32" s="19"/>
    </row>
    <row r="33" spans="1:26">
      <c r="A33" s="12"/>
      <c r="B33" s="18"/>
      <c r="C33" s="17"/>
      <c r="D33" s="18"/>
      <c r="E33" s="24"/>
      <c r="F33" s="19"/>
      <c r="G33" s="17"/>
      <c r="H33" s="18"/>
      <c r="I33" s="24"/>
      <c r="J33" s="19"/>
      <c r="K33" s="17"/>
      <c r="L33" s="18"/>
      <c r="M33" s="24"/>
      <c r="N33" s="19"/>
      <c r="O33" s="17"/>
      <c r="P33" s="18"/>
      <c r="Q33" s="24"/>
      <c r="R33" s="19"/>
    </row>
    <row r="34" spans="1:26">
      <c r="A34" s="12"/>
      <c r="B34" s="18"/>
      <c r="C34" s="17"/>
      <c r="D34" s="18"/>
      <c r="E34" s="24"/>
      <c r="F34" s="19"/>
      <c r="G34" s="17"/>
      <c r="H34" s="18"/>
      <c r="I34" s="24"/>
      <c r="J34" s="19"/>
      <c r="K34" s="17"/>
      <c r="L34" s="18"/>
      <c r="M34" s="24"/>
      <c r="N34" s="19"/>
      <c r="O34" s="17"/>
      <c r="P34" s="18"/>
      <c r="Q34" s="24"/>
      <c r="R34" s="19"/>
    </row>
    <row r="35" spans="1:26">
      <c r="A35" s="12"/>
      <c r="B35" s="51" t="s">
        <v>357</v>
      </c>
      <c r="C35" s="17"/>
      <c r="D35" s="18"/>
      <c r="E35" s="24"/>
      <c r="F35" s="19"/>
      <c r="G35" s="17"/>
      <c r="H35" s="18"/>
      <c r="I35" s="24"/>
      <c r="J35" s="19"/>
      <c r="K35" s="17"/>
      <c r="L35" s="18"/>
      <c r="M35" s="24"/>
      <c r="N35" s="19"/>
      <c r="O35" s="17"/>
      <c r="P35" s="18"/>
      <c r="Q35" s="24"/>
      <c r="R35" s="19"/>
    </row>
    <row r="36" spans="1:26" ht="27" thickBot="1">
      <c r="A36" s="12"/>
      <c r="B36" s="16" t="s">
        <v>358</v>
      </c>
      <c r="C36" s="18"/>
      <c r="D36" s="27"/>
      <c r="E36" s="54">
        <v>10000</v>
      </c>
      <c r="F36" s="19"/>
      <c r="G36" s="18"/>
      <c r="H36" s="27"/>
      <c r="I36" s="29" t="s">
        <v>304</v>
      </c>
      <c r="J36" s="19"/>
      <c r="K36" s="18"/>
      <c r="L36" s="27"/>
      <c r="M36" s="29" t="s">
        <v>304</v>
      </c>
      <c r="N36" s="19"/>
      <c r="O36" s="18"/>
      <c r="P36" s="27"/>
      <c r="Q36" s="54">
        <v>10000</v>
      </c>
      <c r="R36" s="19"/>
    </row>
    <row r="37" spans="1:26" ht="15.75" thickTop="1">
      <c r="A37" s="12"/>
      <c r="B37" s="17"/>
      <c r="C37" s="17"/>
      <c r="D37" s="18"/>
      <c r="E37" s="24"/>
      <c r="F37" s="19"/>
      <c r="G37" s="17"/>
      <c r="H37" s="18"/>
      <c r="I37" s="24"/>
      <c r="J37" s="19"/>
      <c r="K37" s="17"/>
      <c r="L37" s="18"/>
      <c r="M37" s="24"/>
      <c r="N37" s="19"/>
      <c r="O37" s="17"/>
      <c r="P37" s="18"/>
      <c r="Q37" s="24"/>
      <c r="R37" s="19"/>
    </row>
    <row r="38" spans="1:26">
      <c r="A38" s="12"/>
      <c r="B38" s="17"/>
      <c r="C38" s="17"/>
      <c r="D38" s="18"/>
      <c r="E38" s="24"/>
      <c r="F38" s="19"/>
      <c r="G38" s="17"/>
      <c r="H38" s="18"/>
      <c r="I38" s="24"/>
      <c r="J38" s="19"/>
      <c r="K38" s="17"/>
      <c r="L38" s="18"/>
      <c r="M38" s="24"/>
      <c r="N38" s="19"/>
      <c r="O38" s="17"/>
      <c r="P38" s="18"/>
      <c r="Q38" s="24"/>
      <c r="R38" s="19"/>
    </row>
    <row r="39" spans="1:26" ht="15.75" thickBot="1">
      <c r="A39" s="12"/>
      <c r="B39" s="59" t="s">
        <v>359</v>
      </c>
      <c r="C39" s="18"/>
      <c r="D39" s="21" t="s">
        <v>301</v>
      </c>
      <c r="E39" s="23">
        <v>48443</v>
      </c>
      <c r="F39" s="19"/>
      <c r="G39" s="18"/>
      <c r="H39" s="21" t="s">
        <v>301</v>
      </c>
      <c r="I39" s="61">
        <v>924</v>
      </c>
      <c r="J39" s="19"/>
      <c r="K39" s="18"/>
      <c r="L39" s="21" t="s">
        <v>301</v>
      </c>
      <c r="M39" s="61" t="s">
        <v>356</v>
      </c>
      <c r="N39" s="19" t="s">
        <v>344</v>
      </c>
      <c r="O39" s="18"/>
      <c r="P39" s="21" t="s">
        <v>301</v>
      </c>
      <c r="Q39" s="23">
        <v>48081</v>
      </c>
      <c r="R39" s="19"/>
    </row>
    <row r="40" spans="1:26" ht="15.75" thickTop="1">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7"/>
      <c r="C42" s="18"/>
      <c r="D42" s="62" t="s">
        <v>330</v>
      </c>
      <c r="E42" s="62"/>
      <c r="F42" s="19"/>
      <c r="G42" s="18"/>
      <c r="H42" s="62" t="s">
        <v>331</v>
      </c>
      <c r="I42" s="62"/>
      <c r="J42" s="62"/>
      <c r="K42" s="62"/>
      <c r="L42" s="62"/>
      <c r="M42" s="62"/>
      <c r="N42" s="19"/>
      <c r="O42" s="18"/>
      <c r="P42" s="62" t="s">
        <v>332</v>
      </c>
      <c r="Q42" s="62"/>
      <c r="R42" s="19"/>
    </row>
    <row r="43" spans="1:26" ht="15.75" thickBot="1">
      <c r="A43" s="12"/>
      <c r="B43" s="17"/>
      <c r="C43" s="18"/>
      <c r="D43" s="63" t="s">
        <v>333</v>
      </c>
      <c r="E43" s="63"/>
      <c r="F43" s="19"/>
      <c r="G43" s="18"/>
      <c r="H43" s="63" t="s">
        <v>334</v>
      </c>
      <c r="I43" s="63"/>
      <c r="J43" s="19"/>
      <c r="K43" s="18"/>
      <c r="L43" s="63" t="s">
        <v>335</v>
      </c>
      <c r="M43" s="63"/>
      <c r="N43" s="19"/>
      <c r="O43" s="18"/>
      <c r="P43" s="63" t="s">
        <v>336</v>
      </c>
      <c r="Q43" s="63"/>
      <c r="R43" s="19"/>
    </row>
    <row r="44" spans="1:26" ht="15.75" thickTop="1">
      <c r="A44" s="12"/>
      <c r="B44" s="17"/>
      <c r="C44" s="17"/>
      <c r="D44" s="62" t="s">
        <v>337</v>
      </c>
      <c r="E44" s="62"/>
      <c r="F44" s="62"/>
      <c r="G44" s="62"/>
      <c r="H44" s="62"/>
      <c r="I44" s="62"/>
      <c r="J44" s="62"/>
      <c r="K44" s="62"/>
      <c r="L44" s="62"/>
      <c r="M44" s="62"/>
      <c r="N44" s="62"/>
      <c r="O44" s="62"/>
      <c r="P44" s="62"/>
      <c r="Q44" s="62"/>
      <c r="R44" s="19"/>
    </row>
    <row r="45" spans="1:26">
      <c r="A45" s="12"/>
      <c r="B45" s="49" t="s">
        <v>360</v>
      </c>
      <c r="C45" s="17"/>
      <c r="D45" s="42"/>
      <c r="E45" s="42"/>
      <c r="F45" s="19"/>
      <c r="G45" s="17"/>
      <c r="H45" s="42"/>
      <c r="I45" s="42"/>
      <c r="J45" s="19"/>
      <c r="K45" s="17"/>
      <c r="L45" s="42"/>
      <c r="M45" s="42"/>
      <c r="N45" s="19"/>
      <c r="O45" s="17"/>
      <c r="P45" s="42"/>
      <c r="Q45" s="42"/>
      <c r="R45" s="19"/>
    </row>
    <row r="46" spans="1:26">
      <c r="A46" s="12"/>
      <c r="B46" s="18"/>
      <c r="C46" s="17"/>
      <c r="D46" s="42"/>
      <c r="E46" s="42"/>
      <c r="F46" s="19"/>
      <c r="G46" s="17"/>
      <c r="H46" s="42"/>
      <c r="I46" s="42"/>
      <c r="J46" s="19"/>
      <c r="K46" s="17"/>
      <c r="L46" s="42"/>
      <c r="M46" s="42"/>
      <c r="N46" s="19"/>
      <c r="O46" s="17"/>
      <c r="P46" s="42"/>
      <c r="Q46" s="42"/>
      <c r="R46" s="19"/>
    </row>
    <row r="47" spans="1:26">
      <c r="A47" s="12"/>
      <c r="B47" s="18"/>
      <c r="C47" s="17"/>
      <c r="D47" s="42"/>
      <c r="E47" s="42"/>
      <c r="F47" s="19"/>
      <c r="G47" s="17"/>
      <c r="H47" s="42"/>
      <c r="I47" s="42"/>
      <c r="J47" s="19"/>
      <c r="K47" s="17"/>
      <c r="L47" s="42"/>
      <c r="M47" s="42"/>
      <c r="N47" s="19"/>
      <c r="O47" s="17"/>
      <c r="P47" s="42"/>
      <c r="Q47" s="42"/>
      <c r="R47" s="19"/>
    </row>
    <row r="48" spans="1:26">
      <c r="A48" s="12"/>
      <c r="B48" s="65" t="s">
        <v>339</v>
      </c>
      <c r="C48" s="17"/>
      <c r="D48" s="42"/>
      <c r="E48" s="42"/>
      <c r="F48" s="19"/>
      <c r="G48" s="17"/>
      <c r="H48" s="42"/>
      <c r="I48" s="42"/>
      <c r="J48" s="19"/>
      <c r="K48" s="17"/>
      <c r="L48" s="42"/>
      <c r="M48" s="42"/>
      <c r="N48" s="19"/>
      <c r="O48" s="17"/>
      <c r="P48" s="42"/>
      <c r="Q48" s="42"/>
      <c r="R48" s="19"/>
    </row>
    <row r="49" spans="1:18">
      <c r="A49" s="12"/>
      <c r="B49" s="32" t="s">
        <v>340</v>
      </c>
      <c r="C49" s="17"/>
      <c r="D49" s="42"/>
      <c r="E49" s="42"/>
      <c r="F49" s="19"/>
      <c r="G49" s="17"/>
      <c r="H49" s="42"/>
      <c r="I49" s="42"/>
      <c r="J49" s="19"/>
      <c r="K49" s="17"/>
      <c r="L49" s="42"/>
      <c r="M49" s="42"/>
      <c r="N49" s="19"/>
      <c r="O49" s="17"/>
      <c r="P49" s="42"/>
      <c r="Q49" s="42"/>
      <c r="R49" s="19"/>
    </row>
    <row r="50" spans="1:18" ht="26.25">
      <c r="A50" s="12"/>
      <c r="B50" s="51" t="s">
        <v>341</v>
      </c>
      <c r="C50" s="17"/>
      <c r="D50" s="42"/>
      <c r="E50" s="42"/>
      <c r="F50" s="19"/>
      <c r="G50" s="17"/>
      <c r="H50" s="42"/>
      <c r="I50" s="42"/>
      <c r="J50" s="19"/>
      <c r="K50" s="17"/>
      <c r="L50" s="42"/>
      <c r="M50" s="42"/>
      <c r="N50" s="19"/>
      <c r="O50" s="17"/>
      <c r="P50" s="42"/>
      <c r="Q50" s="42"/>
      <c r="R50" s="19"/>
    </row>
    <row r="51" spans="1:18" ht="15.75" thickBot="1">
      <c r="A51" s="12"/>
      <c r="B51" s="16" t="s">
        <v>342</v>
      </c>
      <c r="C51" s="18"/>
      <c r="D51" s="27" t="s">
        <v>301</v>
      </c>
      <c r="E51" s="54">
        <v>1000</v>
      </c>
      <c r="F51" s="19"/>
      <c r="G51" s="18"/>
      <c r="H51" s="27" t="s">
        <v>301</v>
      </c>
      <c r="I51" s="29" t="s">
        <v>304</v>
      </c>
      <c r="J51" s="19"/>
      <c r="K51" s="18"/>
      <c r="L51" s="27" t="s">
        <v>301</v>
      </c>
      <c r="M51" s="29" t="s">
        <v>361</v>
      </c>
      <c r="N51" s="19" t="s">
        <v>344</v>
      </c>
      <c r="O51" s="18"/>
      <c r="P51" s="27" t="s">
        <v>301</v>
      </c>
      <c r="Q51" s="29">
        <v>961</v>
      </c>
      <c r="R51" s="19"/>
    </row>
    <row r="52" spans="1:18" ht="15.75" thickTop="1">
      <c r="A52" s="12"/>
      <c r="B52" s="18"/>
      <c r="C52" s="17"/>
      <c r="D52" s="18"/>
      <c r="E52" s="24"/>
      <c r="F52" s="19"/>
      <c r="G52" s="17"/>
      <c r="H52" s="18"/>
      <c r="I52" s="24"/>
      <c r="J52" s="19"/>
      <c r="K52" s="17"/>
      <c r="L52" s="18"/>
      <c r="M52" s="24"/>
      <c r="N52" s="19"/>
      <c r="O52" s="17"/>
      <c r="P52" s="18"/>
      <c r="Q52" s="24"/>
      <c r="R52" s="19"/>
    </row>
    <row r="53" spans="1:18">
      <c r="A53" s="12"/>
      <c r="B53" s="18"/>
      <c r="C53" s="17"/>
      <c r="D53" s="18"/>
      <c r="E53" s="24"/>
      <c r="F53" s="19"/>
      <c r="G53" s="17"/>
      <c r="H53" s="18"/>
      <c r="I53" s="24"/>
      <c r="J53" s="19"/>
      <c r="K53" s="17"/>
      <c r="L53" s="18"/>
      <c r="M53" s="24"/>
      <c r="N53" s="19"/>
      <c r="O53" s="17"/>
      <c r="P53" s="18"/>
      <c r="Q53" s="24"/>
      <c r="R53" s="19"/>
    </row>
    <row r="54" spans="1:18">
      <c r="A54" s="12"/>
      <c r="B54" s="51" t="s">
        <v>345</v>
      </c>
      <c r="C54" s="17"/>
      <c r="D54" s="18"/>
      <c r="E54" s="24"/>
      <c r="F54" s="19"/>
      <c r="G54" s="17"/>
      <c r="H54" s="18"/>
      <c r="I54" s="24"/>
      <c r="J54" s="19"/>
      <c r="K54" s="17"/>
      <c r="L54" s="18"/>
      <c r="M54" s="24"/>
      <c r="N54" s="19"/>
      <c r="O54" s="17"/>
      <c r="P54" s="18"/>
      <c r="Q54" s="24"/>
      <c r="R54" s="19"/>
    </row>
    <row r="55" spans="1:18" ht="15.75" thickBot="1">
      <c r="A55" s="12"/>
      <c r="B55" s="16" t="s">
        <v>346</v>
      </c>
      <c r="C55" s="18"/>
      <c r="D55" s="27"/>
      <c r="E55" s="54">
        <v>5999</v>
      </c>
      <c r="F55" s="19"/>
      <c r="G55" s="18"/>
      <c r="H55" s="27"/>
      <c r="I55" s="29" t="s">
        <v>304</v>
      </c>
      <c r="J55" s="19"/>
      <c r="K55" s="18"/>
      <c r="L55" s="27"/>
      <c r="M55" s="29" t="s">
        <v>362</v>
      </c>
      <c r="N55" s="19" t="s">
        <v>344</v>
      </c>
      <c r="O55" s="18"/>
      <c r="P55" s="27"/>
      <c r="Q55" s="54">
        <v>4873</v>
      </c>
      <c r="R55" s="19"/>
    </row>
    <row r="56" spans="1:18" ht="15.75" thickTop="1">
      <c r="A56" s="12"/>
      <c r="B56" s="18"/>
      <c r="C56" s="17"/>
      <c r="D56" s="18"/>
      <c r="E56" s="24"/>
      <c r="F56" s="19"/>
      <c r="G56" s="17"/>
      <c r="H56" s="18"/>
      <c r="I56" s="24"/>
      <c r="J56" s="19"/>
      <c r="K56" s="17"/>
      <c r="L56" s="18"/>
      <c r="M56" s="24"/>
      <c r="N56" s="19"/>
      <c r="O56" s="17"/>
      <c r="P56" s="18"/>
      <c r="Q56" s="24"/>
      <c r="R56" s="19"/>
    </row>
    <row r="57" spans="1:18">
      <c r="A57" s="12"/>
      <c r="B57" s="18"/>
      <c r="C57" s="17"/>
      <c r="D57" s="18"/>
      <c r="E57" s="24"/>
      <c r="F57" s="19"/>
      <c r="G57" s="17"/>
      <c r="H57" s="18"/>
      <c r="I57" s="24"/>
      <c r="J57" s="19"/>
      <c r="K57" s="17"/>
      <c r="L57" s="18"/>
      <c r="M57" s="24"/>
      <c r="N57" s="19"/>
      <c r="O57" s="17"/>
      <c r="P57" s="18"/>
      <c r="Q57" s="24"/>
      <c r="R57" s="19"/>
    </row>
    <row r="58" spans="1:18" ht="39">
      <c r="A58" s="12"/>
      <c r="B58" s="57" t="s">
        <v>348</v>
      </c>
      <c r="C58" s="17"/>
      <c r="D58" s="18"/>
      <c r="E58" s="24"/>
      <c r="F58" s="19"/>
      <c r="G58" s="17"/>
      <c r="H58" s="18"/>
      <c r="I58" s="24"/>
      <c r="J58" s="19"/>
      <c r="K58" s="17"/>
      <c r="L58" s="18"/>
      <c r="M58" s="24"/>
      <c r="N58" s="19"/>
      <c r="O58" s="17"/>
      <c r="P58" s="18"/>
      <c r="Q58" s="24"/>
      <c r="R58" s="19"/>
    </row>
    <row r="59" spans="1:18">
      <c r="A59" s="12"/>
      <c r="B59" s="16" t="s">
        <v>363</v>
      </c>
      <c r="C59" s="18"/>
      <c r="D59" s="18"/>
      <c r="E59" s="24">
        <v>21</v>
      </c>
      <c r="F59" s="19"/>
      <c r="G59" s="18"/>
      <c r="H59" s="18"/>
      <c r="I59" s="24">
        <v>1</v>
      </c>
      <c r="J59" s="19"/>
      <c r="K59" s="18"/>
      <c r="L59" s="18"/>
      <c r="M59" s="24" t="s">
        <v>304</v>
      </c>
      <c r="N59" s="19"/>
      <c r="O59" s="18"/>
      <c r="P59" s="18"/>
      <c r="Q59" s="24">
        <v>22</v>
      </c>
      <c r="R59" s="19"/>
    </row>
    <row r="60" spans="1:18">
      <c r="A60" s="12"/>
      <c r="B60" s="16" t="s">
        <v>364</v>
      </c>
      <c r="C60" s="18"/>
      <c r="D60" s="18"/>
      <c r="E60" s="26">
        <v>1217</v>
      </c>
      <c r="F60" s="19"/>
      <c r="G60" s="18"/>
      <c r="H60" s="18"/>
      <c r="I60" s="24">
        <v>71</v>
      </c>
      <c r="J60" s="19"/>
      <c r="K60" s="18"/>
      <c r="L60" s="18"/>
      <c r="M60" s="24" t="s">
        <v>304</v>
      </c>
      <c r="N60" s="19"/>
      <c r="O60" s="18"/>
      <c r="P60" s="18"/>
      <c r="Q60" s="26">
        <v>1288</v>
      </c>
      <c r="R60" s="19"/>
    </row>
    <row r="61" spans="1:18">
      <c r="A61" s="12"/>
      <c r="B61" s="16" t="s">
        <v>350</v>
      </c>
      <c r="C61" s="18"/>
      <c r="D61" s="18"/>
      <c r="E61" s="24">
        <v>143</v>
      </c>
      <c r="F61" s="19"/>
      <c r="G61" s="18"/>
      <c r="H61" s="18"/>
      <c r="I61" s="24" t="s">
        <v>304</v>
      </c>
      <c r="J61" s="19"/>
      <c r="K61" s="18"/>
      <c r="L61" s="18"/>
      <c r="M61" s="24" t="s">
        <v>304</v>
      </c>
      <c r="N61" s="19"/>
      <c r="O61" s="18"/>
      <c r="P61" s="18"/>
      <c r="Q61" s="24">
        <v>143</v>
      </c>
      <c r="R61" s="19"/>
    </row>
    <row r="62" spans="1:18" ht="15.75" thickBot="1">
      <c r="A62" s="12"/>
      <c r="B62" s="16" t="s">
        <v>351</v>
      </c>
      <c r="C62" s="18"/>
      <c r="D62" s="27"/>
      <c r="E62" s="54">
        <v>13108</v>
      </c>
      <c r="F62" s="19"/>
      <c r="G62" s="18"/>
      <c r="H62" s="27"/>
      <c r="I62" s="29">
        <v>593</v>
      </c>
      <c r="J62" s="19"/>
      <c r="K62" s="18"/>
      <c r="L62" s="27"/>
      <c r="M62" s="29" t="s">
        <v>365</v>
      </c>
      <c r="N62" s="19" t="s">
        <v>344</v>
      </c>
      <c r="O62" s="18"/>
      <c r="P62" s="27"/>
      <c r="Q62" s="54">
        <v>13612</v>
      </c>
      <c r="R62" s="19"/>
    </row>
    <row r="63" spans="1:18" ht="15.75" thickTop="1">
      <c r="A63" s="12"/>
      <c r="B63" s="17"/>
      <c r="C63" s="18"/>
      <c r="D63" s="18"/>
      <c r="E63" s="26">
        <v>14489</v>
      </c>
      <c r="F63" s="19"/>
      <c r="G63" s="18"/>
      <c r="H63" s="18"/>
      <c r="I63" s="24">
        <v>665</v>
      </c>
      <c r="J63" s="19"/>
      <c r="K63" s="18"/>
      <c r="L63" s="18"/>
      <c r="M63" s="24" t="s">
        <v>365</v>
      </c>
      <c r="N63" s="19" t="s">
        <v>344</v>
      </c>
      <c r="O63" s="18"/>
      <c r="P63" s="18"/>
      <c r="Q63" s="26">
        <v>15065</v>
      </c>
      <c r="R63" s="19"/>
    </row>
    <row r="64" spans="1:18">
      <c r="A64" s="12"/>
      <c r="B64" s="51" t="s">
        <v>353</v>
      </c>
      <c r="C64" s="17"/>
      <c r="D64" s="18"/>
      <c r="E64" s="24"/>
      <c r="F64" s="19"/>
      <c r="G64" s="17"/>
      <c r="H64" s="18"/>
      <c r="I64" s="24"/>
      <c r="J64" s="19"/>
      <c r="K64" s="17"/>
      <c r="L64" s="18"/>
      <c r="M64" s="24"/>
      <c r="N64" s="19"/>
      <c r="O64" s="17"/>
      <c r="P64" s="18"/>
      <c r="Q64" s="24"/>
      <c r="R64" s="19"/>
    </row>
    <row r="65" spans="1:26" ht="15.75" thickBot="1">
      <c r="A65" s="12"/>
      <c r="B65" s="16" t="s">
        <v>346</v>
      </c>
      <c r="C65" s="18"/>
      <c r="D65" s="27"/>
      <c r="E65" s="54">
        <v>7757</v>
      </c>
      <c r="F65" s="19"/>
      <c r="G65" s="18"/>
      <c r="H65" s="27"/>
      <c r="I65" s="29">
        <v>269</v>
      </c>
      <c r="J65" s="19"/>
      <c r="K65" s="18"/>
      <c r="L65" s="27"/>
      <c r="M65" s="29" t="s">
        <v>366</v>
      </c>
      <c r="N65" s="19" t="s">
        <v>344</v>
      </c>
      <c r="O65" s="18"/>
      <c r="P65" s="27"/>
      <c r="Q65" s="54">
        <v>7551</v>
      </c>
      <c r="R65" s="19"/>
    </row>
    <row r="66" spans="1:26" ht="15.75" thickTop="1">
      <c r="A66" s="12"/>
      <c r="B66" s="59" t="s">
        <v>355</v>
      </c>
      <c r="C66" s="18"/>
      <c r="D66" s="18"/>
      <c r="E66" s="26">
        <v>29245</v>
      </c>
      <c r="F66" s="19"/>
      <c r="G66" s="18"/>
      <c r="H66" s="18"/>
      <c r="I66" s="24">
        <v>934</v>
      </c>
      <c r="J66" s="19"/>
      <c r="K66" s="18"/>
      <c r="L66" s="18"/>
      <c r="M66" s="24" t="s">
        <v>367</v>
      </c>
      <c r="N66" s="19" t="s">
        <v>344</v>
      </c>
      <c r="O66" s="18"/>
      <c r="P66" s="18"/>
      <c r="Q66" s="26">
        <v>28450</v>
      </c>
      <c r="R66" s="19"/>
    </row>
    <row r="67" spans="1:26">
      <c r="A67" s="12"/>
      <c r="B67" s="32"/>
      <c r="C67" s="17"/>
      <c r="D67" s="18"/>
      <c r="E67" s="24"/>
      <c r="F67" s="19"/>
      <c r="G67" s="17"/>
      <c r="H67" s="18"/>
      <c r="I67" s="24"/>
      <c r="J67" s="19"/>
      <c r="K67" s="17"/>
      <c r="L67" s="18"/>
      <c r="M67" s="24"/>
      <c r="N67" s="19"/>
      <c r="O67" s="17"/>
      <c r="P67" s="18"/>
      <c r="Q67" s="24"/>
      <c r="R67" s="19"/>
    </row>
    <row r="68" spans="1:26">
      <c r="A68" s="12"/>
      <c r="B68" s="32"/>
      <c r="C68" s="17"/>
      <c r="D68" s="18"/>
      <c r="E68" s="24"/>
      <c r="F68" s="19"/>
      <c r="G68" s="17"/>
      <c r="H68" s="18"/>
      <c r="I68" s="24"/>
      <c r="J68" s="19"/>
      <c r="K68" s="17"/>
      <c r="L68" s="18"/>
      <c r="M68" s="24"/>
      <c r="N68" s="19"/>
      <c r="O68" s="17"/>
      <c r="P68" s="18"/>
      <c r="Q68" s="24"/>
      <c r="R68" s="19"/>
    </row>
    <row r="69" spans="1:26">
      <c r="A69" s="12"/>
      <c r="B69" s="51" t="s">
        <v>357</v>
      </c>
      <c r="C69" s="17"/>
      <c r="D69" s="18"/>
      <c r="E69" s="24"/>
      <c r="F69" s="19"/>
      <c r="G69" s="17"/>
      <c r="H69" s="18"/>
      <c r="I69" s="24"/>
      <c r="J69" s="19"/>
      <c r="K69" s="17"/>
      <c r="L69" s="18"/>
      <c r="M69" s="24"/>
      <c r="N69" s="19"/>
      <c r="O69" s="17"/>
      <c r="P69" s="18"/>
      <c r="Q69" s="24"/>
      <c r="R69" s="19"/>
    </row>
    <row r="70" spans="1:26" ht="27" thickBot="1">
      <c r="A70" s="12"/>
      <c r="B70" s="16" t="s">
        <v>358</v>
      </c>
      <c r="C70" s="18"/>
      <c r="D70" s="27"/>
      <c r="E70" s="54">
        <v>10000</v>
      </c>
      <c r="F70" s="19"/>
      <c r="G70" s="18"/>
      <c r="H70" s="27"/>
      <c r="I70" s="29" t="s">
        <v>304</v>
      </c>
      <c r="J70" s="19"/>
      <c r="K70" s="18"/>
      <c r="L70" s="27"/>
      <c r="M70" s="29" t="s">
        <v>304</v>
      </c>
      <c r="N70" s="19"/>
      <c r="O70" s="18"/>
      <c r="P70" s="27"/>
      <c r="Q70" s="54">
        <v>10000</v>
      </c>
      <c r="R70" s="19"/>
    </row>
    <row r="71" spans="1:26" ht="15.75" thickTop="1">
      <c r="A71" s="12"/>
      <c r="B71" s="18"/>
      <c r="C71" s="18"/>
      <c r="D71" s="18"/>
      <c r="E71" s="24"/>
      <c r="F71" s="19"/>
      <c r="G71" s="18"/>
      <c r="H71" s="18"/>
      <c r="I71" s="24"/>
      <c r="J71" s="19"/>
      <c r="K71" s="18"/>
      <c r="L71" s="18"/>
      <c r="M71" s="24"/>
      <c r="N71" s="19"/>
      <c r="O71" s="18"/>
      <c r="P71" s="18"/>
      <c r="Q71" s="24"/>
      <c r="R71" s="19"/>
    </row>
    <row r="72" spans="1:26">
      <c r="A72" s="12"/>
      <c r="B72" s="18"/>
      <c r="C72" s="18"/>
      <c r="D72" s="18"/>
      <c r="E72" s="24"/>
      <c r="F72" s="19"/>
      <c r="G72" s="18"/>
      <c r="H72" s="18"/>
      <c r="I72" s="24"/>
      <c r="J72" s="19"/>
      <c r="K72" s="18"/>
      <c r="L72" s="18"/>
      <c r="M72" s="24"/>
      <c r="N72" s="19"/>
      <c r="O72" s="18"/>
      <c r="P72" s="18"/>
      <c r="Q72" s="24"/>
      <c r="R72" s="19"/>
    </row>
    <row r="73" spans="1:26" ht="15.75" thickBot="1">
      <c r="A73" s="12"/>
      <c r="B73" s="59" t="s">
        <v>359</v>
      </c>
      <c r="C73" s="18"/>
      <c r="D73" s="21" t="s">
        <v>301</v>
      </c>
      <c r="E73" s="23">
        <v>39245</v>
      </c>
      <c r="F73" s="19"/>
      <c r="G73" s="18"/>
      <c r="H73" s="21" t="s">
        <v>301</v>
      </c>
      <c r="I73" s="61">
        <v>934</v>
      </c>
      <c r="J73" s="19"/>
      <c r="K73" s="18"/>
      <c r="L73" s="21" t="s">
        <v>301</v>
      </c>
      <c r="M73" s="61" t="s">
        <v>367</v>
      </c>
      <c r="N73" s="19" t="s">
        <v>344</v>
      </c>
      <c r="O73" s="18"/>
      <c r="P73" s="21" t="s">
        <v>301</v>
      </c>
      <c r="Q73" s="23">
        <v>38450</v>
      </c>
      <c r="R73" s="19"/>
    </row>
    <row r="74" spans="1:26"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49" t="s">
        <v>338</v>
      </c>
      <c r="C75" s="17"/>
      <c r="D75" s="42"/>
      <c r="E75" s="42"/>
      <c r="F75" s="19"/>
      <c r="G75" s="17"/>
      <c r="H75" s="42"/>
      <c r="I75" s="42"/>
      <c r="J75" s="19"/>
      <c r="K75" s="17"/>
      <c r="L75" s="42"/>
      <c r="M75" s="42"/>
      <c r="N75" s="19"/>
      <c r="O75" s="17"/>
      <c r="P75" s="42"/>
      <c r="Q75" s="42"/>
      <c r="R75" s="19"/>
    </row>
    <row r="76" spans="1:26">
      <c r="A76" s="12"/>
      <c r="B76" s="17"/>
      <c r="C76" s="17"/>
      <c r="D76" s="42"/>
      <c r="E76" s="42"/>
      <c r="F76" s="19"/>
      <c r="G76" s="17"/>
      <c r="H76" s="42"/>
      <c r="I76" s="42"/>
      <c r="J76" s="19"/>
      <c r="K76" s="17"/>
      <c r="L76" s="42"/>
      <c r="M76" s="42"/>
      <c r="N76" s="19"/>
      <c r="O76" s="17"/>
      <c r="P76" s="42"/>
      <c r="Q76" s="42"/>
      <c r="R76" s="19"/>
    </row>
    <row r="77" spans="1:26">
      <c r="A77" s="12"/>
      <c r="B77" s="17"/>
      <c r="C77" s="17"/>
      <c r="D77" s="42"/>
      <c r="E77" s="42"/>
      <c r="F77" s="19"/>
      <c r="G77" s="17"/>
      <c r="H77" s="42"/>
      <c r="I77" s="42"/>
      <c r="J77" s="19"/>
      <c r="K77" s="17"/>
      <c r="L77" s="42"/>
      <c r="M77" s="42"/>
      <c r="N77" s="19"/>
      <c r="O77" s="17"/>
      <c r="P77" s="42"/>
      <c r="Q77" s="42"/>
      <c r="R77" s="19"/>
    </row>
    <row r="78" spans="1:26">
      <c r="A78" s="12"/>
      <c r="B78" s="18" t="s">
        <v>368</v>
      </c>
      <c r="C78" s="17"/>
      <c r="D78" s="42"/>
      <c r="E78" s="42"/>
      <c r="F78" s="19"/>
      <c r="G78" s="17"/>
      <c r="H78" s="42"/>
      <c r="I78" s="42"/>
      <c r="J78" s="19"/>
      <c r="K78" s="17"/>
      <c r="L78" s="42"/>
      <c r="M78" s="42"/>
      <c r="N78" s="19"/>
      <c r="O78" s="17"/>
      <c r="P78" s="42"/>
      <c r="Q78" s="42"/>
      <c r="R78" s="19"/>
    </row>
    <row r="79" spans="1:26" ht="26.25">
      <c r="A79" s="12"/>
      <c r="B79" s="51" t="s">
        <v>369</v>
      </c>
      <c r="C79" s="17"/>
      <c r="D79" s="42"/>
      <c r="E79" s="42"/>
      <c r="F79" s="19"/>
      <c r="G79" s="17"/>
      <c r="H79" s="42"/>
      <c r="I79" s="42"/>
      <c r="J79" s="19"/>
      <c r="K79" s="17"/>
      <c r="L79" s="42"/>
      <c r="M79" s="42"/>
      <c r="N79" s="19"/>
      <c r="O79" s="17"/>
      <c r="P79" s="42"/>
      <c r="Q79" s="42"/>
      <c r="R79" s="19"/>
    </row>
    <row r="80" spans="1:26">
      <c r="A80" s="12"/>
      <c r="B80" s="16" t="s">
        <v>370</v>
      </c>
      <c r="C80" s="18"/>
      <c r="D80" s="18" t="s">
        <v>301</v>
      </c>
      <c r="E80" s="26">
        <v>5262</v>
      </c>
      <c r="F80" s="19"/>
      <c r="G80" s="18"/>
      <c r="H80" s="18" t="s">
        <v>301</v>
      </c>
      <c r="I80" s="24">
        <v>4</v>
      </c>
      <c r="J80" s="19"/>
      <c r="K80" s="18"/>
      <c r="L80" s="18" t="s">
        <v>301</v>
      </c>
      <c r="M80" s="24" t="s">
        <v>371</v>
      </c>
      <c r="N80" s="19" t="s">
        <v>344</v>
      </c>
      <c r="O80" s="18"/>
      <c r="P80" s="18" t="s">
        <v>301</v>
      </c>
      <c r="Q80" s="26">
        <v>5238</v>
      </c>
      <c r="R80" s="19"/>
    </row>
    <row r="81" spans="1:26" ht="15.75" thickBot="1">
      <c r="A81" s="12"/>
      <c r="B81" s="16" t="s">
        <v>350</v>
      </c>
      <c r="C81" s="18"/>
      <c r="D81" s="27"/>
      <c r="E81" s="54">
        <v>4929</v>
      </c>
      <c r="F81" s="19"/>
      <c r="G81" s="18"/>
      <c r="H81" s="27"/>
      <c r="I81" s="29">
        <v>122</v>
      </c>
      <c r="J81" s="19"/>
      <c r="K81" s="18"/>
      <c r="L81" s="27"/>
      <c r="M81" s="29" t="s">
        <v>304</v>
      </c>
      <c r="N81" s="19"/>
      <c r="O81" s="18"/>
      <c r="P81" s="27"/>
      <c r="Q81" s="54">
        <v>5051</v>
      </c>
      <c r="R81" s="19"/>
    </row>
    <row r="82" spans="1:26" ht="16.5" thickTop="1" thickBot="1">
      <c r="A82" s="12"/>
      <c r="B82" s="17"/>
      <c r="C82" s="18"/>
      <c r="D82" s="27"/>
      <c r="E82" s="54">
        <v>10191</v>
      </c>
      <c r="F82" s="19"/>
      <c r="G82" s="18"/>
      <c r="H82" s="27"/>
      <c r="I82" s="29">
        <v>126</v>
      </c>
      <c r="J82" s="19"/>
      <c r="K82" s="18"/>
      <c r="L82" s="27"/>
      <c r="M82" s="29" t="s">
        <v>371</v>
      </c>
      <c r="N82" s="19" t="s">
        <v>344</v>
      </c>
      <c r="O82" s="18"/>
      <c r="P82" s="27"/>
      <c r="Q82" s="54">
        <v>10289</v>
      </c>
      <c r="R82" s="19"/>
    </row>
    <row r="83" spans="1:26" ht="15.75" thickTop="1">
      <c r="A83" s="12"/>
      <c r="B83" s="18"/>
      <c r="C83" s="17"/>
      <c r="D83" s="18"/>
      <c r="E83" s="24"/>
      <c r="F83" s="19"/>
      <c r="G83" s="17"/>
      <c r="H83" s="18"/>
      <c r="I83" s="24"/>
      <c r="J83" s="19"/>
      <c r="K83" s="17"/>
      <c r="L83" s="18"/>
      <c r="M83" s="24"/>
      <c r="N83" s="19"/>
      <c r="O83" s="17"/>
      <c r="P83" s="18"/>
      <c r="Q83" s="24"/>
      <c r="R83" s="19"/>
    </row>
    <row r="84" spans="1:26">
      <c r="A84" s="12"/>
      <c r="B84" s="18"/>
      <c r="C84" s="17"/>
      <c r="D84" s="18"/>
      <c r="E84" s="24"/>
      <c r="F84" s="19"/>
      <c r="G84" s="17"/>
      <c r="H84" s="18"/>
      <c r="I84" s="24"/>
      <c r="J84" s="19"/>
      <c r="K84" s="17"/>
      <c r="L84" s="18"/>
      <c r="M84" s="24"/>
      <c r="N84" s="19"/>
      <c r="O84" s="17"/>
      <c r="P84" s="18"/>
      <c r="Q84" s="24"/>
      <c r="R84" s="19"/>
    </row>
    <row r="85" spans="1:26" ht="39">
      <c r="A85" s="12"/>
      <c r="B85" s="57" t="s">
        <v>348</v>
      </c>
      <c r="C85" s="17"/>
      <c r="D85" s="18"/>
      <c r="E85" s="24"/>
      <c r="F85" s="19"/>
      <c r="G85" s="17"/>
      <c r="H85" s="18"/>
      <c r="I85" s="24"/>
      <c r="J85" s="19"/>
      <c r="K85" s="17"/>
      <c r="L85" s="18"/>
      <c r="M85" s="24"/>
      <c r="N85" s="19"/>
      <c r="O85" s="17"/>
      <c r="P85" s="18"/>
      <c r="Q85" s="24"/>
      <c r="R85" s="19"/>
    </row>
    <row r="86" spans="1:26">
      <c r="A86" s="12"/>
      <c r="B86" s="16" t="s">
        <v>372</v>
      </c>
      <c r="C86" s="18"/>
      <c r="D86" s="18"/>
      <c r="E86" s="26">
        <v>4445</v>
      </c>
      <c r="F86" s="19"/>
      <c r="G86" s="18"/>
      <c r="H86" s="18"/>
      <c r="I86" s="24">
        <v>190</v>
      </c>
      <c r="J86" s="19"/>
      <c r="K86" s="18"/>
      <c r="L86" s="18"/>
      <c r="M86" s="24" t="s">
        <v>304</v>
      </c>
      <c r="N86" s="19"/>
      <c r="O86" s="18"/>
      <c r="P86" s="18"/>
      <c r="Q86" s="26">
        <v>4635</v>
      </c>
      <c r="R86" s="19"/>
    </row>
    <row r="87" spans="1:26" ht="15.75" thickBot="1">
      <c r="A87" s="12"/>
      <c r="B87" s="16" t="s">
        <v>351</v>
      </c>
      <c r="C87" s="18"/>
      <c r="D87" s="27"/>
      <c r="E87" s="54">
        <v>127540</v>
      </c>
      <c r="F87" s="19"/>
      <c r="G87" s="18"/>
      <c r="H87" s="27"/>
      <c r="I87" s="54">
        <v>1831</v>
      </c>
      <c r="J87" s="19"/>
      <c r="K87" s="18"/>
      <c r="L87" s="27"/>
      <c r="M87" s="29" t="s">
        <v>373</v>
      </c>
      <c r="N87" s="19" t="s">
        <v>344</v>
      </c>
      <c r="O87" s="18"/>
      <c r="P87" s="27"/>
      <c r="Q87" s="54">
        <v>128333</v>
      </c>
      <c r="R87" s="19"/>
    </row>
    <row r="88" spans="1:26" ht="16.5" thickTop="1" thickBot="1">
      <c r="A88" s="12"/>
      <c r="B88" s="17"/>
      <c r="C88" s="18"/>
      <c r="D88" s="27"/>
      <c r="E88" s="54">
        <v>131985</v>
      </c>
      <c r="F88" s="19"/>
      <c r="G88" s="18"/>
      <c r="H88" s="27"/>
      <c r="I88" s="54">
        <v>2021</v>
      </c>
      <c r="J88" s="19"/>
      <c r="K88" s="18"/>
      <c r="L88" s="27"/>
      <c r="M88" s="29" t="s">
        <v>373</v>
      </c>
      <c r="N88" s="19" t="s">
        <v>344</v>
      </c>
      <c r="O88" s="18"/>
      <c r="P88" s="27"/>
      <c r="Q88" s="54">
        <v>132968</v>
      </c>
      <c r="R88" s="19"/>
    </row>
    <row r="89" spans="1:26" ht="15.75" thickTop="1">
      <c r="A89" s="12"/>
      <c r="B89" s="18"/>
      <c r="C89" s="18"/>
      <c r="D89" s="18"/>
      <c r="E89" s="24"/>
      <c r="F89" s="19"/>
      <c r="G89" s="18"/>
      <c r="H89" s="18"/>
      <c r="I89" s="24"/>
      <c r="J89" s="19"/>
      <c r="K89" s="18"/>
      <c r="L89" s="18"/>
      <c r="M89" s="24"/>
      <c r="N89" s="19"/>
      <c r="O89" s="18"/>
      <c r="P89" s="18"/>
      <c r="Q89" s="24"/>
      <c r="R89" s="19"/>
    </row>
    <row r="90" spans="1:26" ht="15.75" thickBot="1">
      <c r="A90" s="12"/>
      <c r="B90" s="59" t="s">
        <v>374</v>
      </c>
      <c r="C90" s="18"/>
      <c r="D90" s="21" t="s">
        <v>301</v>
      </c>
      <c r="E90" s="23">
        <v>142176</v>
      </c>
      <c r="F90" s="19"/>
      <c r="G90" s="18"/>
      <c r="H90" s="21" t="s">
        <v>301</v>
      </c>
      <c r="I90" s="23">
        <v>2147</v>
      </c>
      <c r="J90" s="19"/>
      <c r="K90" s="18"/>
      <c r="L90" s="21" t="s">
        <v>301</v>
      </c>
      <c r="M90" s="61" t="s">
        <v>375</v>
      </c>
      <c r="N90" s="19" t="s">
        <v>344</v>
      </c>
      <c r="O90" s="18"/>
      <c r="P90" s="21" t="s">
        <v>301</v>
      </c>
      <c r="Q90" s="23">
        <v>143257</v>
      </c>
      <c r="R90" s="19"/>
    </row>
    <row r="91" spans="1:26" ht="15.75" thickTop="1">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c r="A92" s="12"/>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c r="A93" s="12"/>
      <c r="B93" s="17"/>
      <c r="C93" s="18"/>
      <c r="D93" s="62" t="s">
        <v>330</v>
      </c>
      <c r="E93" s="62"/>
      <c r="F93" s="19"/>
      <c r="G93" s="18"/>
      <c r="H93" s="62" t="s">
        <v>331</v>
      </c>
      <c r="I93" s="62"/>
      <c r="J93" s="62"/>
      <c r="K93" s="62"/>
      <c r="L93" s="62"/>
      <c r="M93" s="62"/>
      <c r="N93" s="19"/>
      <c r="O93" s="18"/>
      <c r="P93" s="62" t="s">
        <v>332</v>
      </c>
      <c r="Q93" s="62"/>
      <c r="R93" s="19"/>
    </row>
    <row r="94" spans="1:26" ht="15.75" thickBot="1">
      <c r="A94" s="12"/>
      <c r="B94" s="17"/>
      <c r="C94" s="18"/>
      <c r="D94" s="63" t="s">
        <v>333</v>
      </c>
      <c r="E94" s="63"/>
      <c r="F94" s="19"/>
      <c r="G94" s="18"/>
      <c r="H94" s="63" t="s">
        <v>334</v>
      </c>
      <c r="I94" s="63"/>
      <c r="J94" s="19"/>
      <c r="K94" s="18"/>
      <c r="L94" s="63" t="s">
        <v>335</v>
      </c>
      <c r="M94" s="63"/>
      <c r="N94" s="19"/>
      <c r="O94" s="18"/>
      <c r="P94" s="63" t="s">
        <v>336</v>
      </c>
      <c r="Q94" s="63"/>
      <c r="R94" s="19"/>
    </row>
    <row r="95" spans="1:26" ht="15.75" thickTop="1">
      <c r="A95" s="12"/>
      <c r="B95" s="17"/>
      <c r="C95" s="17"/>
      <c r="D95" s="62" t="s">
        <v>337</v>
      </c>
      <c r="E95" s="62"/>
      <c r="F95" s="62"/>
      <c r="G95" s="62"/>
      <c r="H95" s="62"/>
      <c r="I95" s="62"/>
      <c r="J95" s="62"/>
      <c r="K95" s="62"/>
      <c r="L95" s="62"/>
      <c r="M95" s="62"/>
      <c r="N95" s="62"/>
      <c r="O95" s="62"/>
      <c r="P95" s="62"/>
      <c r="Q95" s="62"/>
      <c r="R95" s="19"/>
    </row>
    <row r="96" spans="1:26">
      <c r="A96" s="12"/>
      <c r="B96" s="49" t="s">
        <v>360</v>
      </c>
      <c r="C96" s="17"/>
      <c r="D96" s="42"/>
      <c r="E96" s="42"/>
      <c r="F96" s="19"/>
      <c r="G96" s="17"/>
      <c r="H96" s="42"/>
      <c r="I96" s="42"/>
      <c r="J96" s="19"/>
      <c r="K96" s="17"/>
      <c r="L96" s="42"/>
      <c r="M96" s="42"/>
      <c r="N96" s="19"/>
      <c r="O96" s="17"/>
      <c r="P96" s="42"/>
      <c r="Q96" s="42"/>
      <c r="R96" s="19"/>
    </row>
    <row r="97" spans="1:26">
      <c r="A97" s="12"/>
      <c r="B97" s="17"/>
      <c r="C97" s="17"/>
      <c r="D97" s="42"/>
      <c r="E97" s="42"/>
      <c r="F97" s="19"/>
      <c r="G97" s="17"/>
      <c r="H97" s="42"/>
      <c r="I97" s="42"/>
      <c r="J97" s="19"/>
      <c r="K97" s="17"/>
      <c r="L97" s="42"/>
      <c r="M97" s="42"/>
      <c r="N97" s="19"/>
      <c r="O97" s="17"/>
      <c r="P97" s="42"/>
      <c r="Q97" s="42"/>
      <c r="R97" s="19"/>
    </row>
    <row r="98" spans="1:26">
      <c r="A98" s="12"/>
      <c r="B98" s="17"/>
      <c r="C98" s="17"/>
      <c r="D98" s="42"/>
      <c r="E98" s="42"/>
      <c r="F98" s="19"/>
      <c r="G98" s="17"/>
      <c r="H98" s="42"/>
      <c r="I98" s="42"/>
      <c r="J98" s="19"/>
      <c r="K98" s="17"/>
      <c r="L98" s="42"/>
      <c r="M98" s="42"/>
      <c r="N98" s="19"/>
      <c r="O98" s="17"/>
      <c r="P98" s="42"/>
      <c r="Q98" s="42"/>
      <c r="R98" s="19"/>
    </row>
    <row r="99" spans="1:26">
      <c r="A99" s="12"/>
      <c r="B99" s="18" t="s">
        <v>368</v>
      </c>
      <c r="C99" s="17"/>
      <c r="D99" s="42"/>
      <c r="E99" s="42"/>
      <c r="F99" s="19"/>
      <c r="G99" s="17"/>
      <c r="H99" s="42"/>
      <c r="I99" s="42"/>
      <c r="J99" s="19"/>
      <c r="K99" s="17"/>
      <c r="L99" s="42"/>
      <c r="M99" s="42"/>
      <c r="N99" s="19"/>
      <c r="O99" s="17"/>
      <c r="P99" s="42"/>
      <c r="Q99" s="42"/>
      <c r="R99" s="19"/>
    </row>
    <row r="100" spans="1:26" ht="26.25">
      <c r="A100" s="12"/>
      <c r="B100" s="51" t="s">
        <v>369</v>
      </c>
      <c r="C100" s="17"/>
      <c r="D100" s="42"/>
      <c r="E100" s="42"/>
      <c r="F100" s="19"/>
      <c r="G100" s="17"/>
      <c r="H100" s="42"/>
      <c r="I100" s="42"/>
      <c r="J100" s="19"/>
      <c r="K100" s="17"/>
      <c r="L100" s="42"/>
      <c r="M100" s="42"/>
      <c r="N100" s="19"/>
      <c r="O100" s="17"/>
      <c r="P100" s="42"/>
      <c r="Q100" s="42"/>
      <c r="R100" s="19"/>
    </row>
    <row r="101" spans="1:26">
      <c r="A101" s="12"/>
      <c r="B101" s="16" t="s">
        <v>370</v>
      </c>
      <c r="C101" s="18"/>
      <c r="D101" s="18" t="s">
        <v>301</v>
      </c>
      <c r="E101" s="26">
        <v>5259</v>
      </c>
      <c r="F101" s="19"/>
      <c r="G101" s="17"/>
      <c r="H101" s="18" t="s">
        <v>301</v>
      </c>
      <c r="I101" s="24">
        <v>3</v>
      </c>
      <c r="J101" s="19"/>
      <c r="K101" s="18"/>
      <c r="L101" s="18" t="s">
        <v>301</v>
      </c>
      <c r="M101" s="24" t="s">
        <v>376</v>
      </c>
      <c r="N101" s="19" t="s">
        <v>344</v>
      </c>
      <c r="O101" s="18"/>
      <c r="P101" s="18" t="s">
        <v>301</v>
      </c>
      <c r="Q101" s="26">
        <v>5186</v>
      </c>
      <c r="R101" s="19"/>
    </row>
    <row r="102" spans="1:26" ht="15.75" thickBot="1">
      <c r="A102" s="12"/>
      <c r="B102" s="16" t="s">
        <v>350</v>
      </c>
      <c r="C102" s="18"/>
      <c r="D102" s="27"/>
      <c r="E102" s="29">
        <v>939</v>
      </c>
      <c r="F102" s="19"/>
      <c r="G102" s="18"/>
      <c r="H102" s="27"/>
      <c r="I102" s="29">
        <v>96</v>
      </c>
      <c r="J102" s="19"/>
      <c r="K102" s="18"/>
      <c r="L102" s="27"/>
      <c r="M102" s="29" t="s">
        <v>304</v>
      </c>
      <c r="N102" s="19"/>
      <c r="O102" s="18"/>
      <c r="P102" s="27"/>
      <c r="Q102" s="54">
        <v>1035</v>
      </c>
      <c r="R102" s="19"/>
    </row>
    <row r="103" spans="1:26" ht="16.5" thickTop="1" thickBot="1">
      <c r="A103" s="12"/>
      <c r="B103" s="17"/>
      <c r="C103" s="18"/>
      <c r="D103" s="27"/>
      <c r="E103" s="54">
        <v>6198</v>
      </c>
      <c r="F103" s="19"/>
      <c r="G103" s="18"/>
      <c r="H103" s="27"/>
      <c r="I103" s="29">
        <v>99</v>
      </c>
      <c r="J103" s="19"/>
      <c r="K103" s="18"/>
      <c r="L103" s="27"/>
      <c r="M103" s="29" t="s">
        <v>376</v>
      </c>
      <c r="N103" s="19" t="s">
        <v>344</v>
      </c>
      <c r="O103" s="18"/>
      <c r="P103" s="27"/>
      <c r="Q103" s="54">
        <v>6221</v>
      </c>
      <c r="R103" s="19"/>
    </row>
    <row r="104" spans="1:26" ht="15.75" thickTop="1">
      <c r="A104" s="12"/>
      <c r="B104" s="51"/>
      <c r="C104" s="17"/>
      <c r="D104" s="18"/>
      <c r="E104" s="24"/>
      <c r="F104" s="19"/>
      <c r="G104" s="17"/>
      <c r="H104" s="18"/>
      <c r="I104" s="24"/>
      <c r="J104" s="19"/>
      <c r="K104" s="17"/>
      <c r="L104" s="18"/>
      <c r="M104" s="24"/>
      <c r="N104" s="19"/>
      <c r="O104" s="17"/>
      <c r="P104" s="18"/>
      <c r="Q104" s="24"/>
      <c r="R104" s="19"/>
    </row>
    <row r="105" spans="1:26" ht="39">
      <c r="A105" s="12"/>
      <c r="B105" s="57" t="s">
        <v>348</v>
      </c>
      <c r="C105" s="17"/>
      <c r="D105" s="18"/>
      <c r="E105" s="24"/>
      <c r="F105" s="19"/>
      <c r="G105" s="17"/>
      <c r="H105" s="18"/>
      <c r="I105" s="24"/>
      <c r="J105" s="19"/>
      <c r="K105" s="17"/>
      <c r="L105" s="18"/>
      <c r="M105" s="24"/>
      <c r="N105" s="19"/>
      <c r="O105" s="17"/>
      <c r="P105" s="18"/>
      <c r="Q105" s="24"/>
      <c r="R105" s="19"/>
    </row>
    <row r="106" spans="1:26">
      <c r="A106" s="12"/>
      <c r="B106" s="16" t="s">
        <v>372</v>
      </c>
      <c r="C106" s="18"/>
      <c r="D106" s="18"/>
      <c r="E106" s="26">
        <v>4652</v>
      </c>
      <c r="F106" s="19"/>
      <c r="G106" s="18"/>
      <c r="H106" s="18"/>
      <c r="I106" s="24">
        <v>133</v>
      </c>
      <c r="J106" s="19"/>
      <c r="K106" s="18"/>
      <c r="L106" s="18"/>
      <c r="M106" s="24" t="s">
        <v>304</v>
      </c>
      <c r="N106" s="19"/>
      <c r="O106" s="18"/>
      <c r="P106" s="18"/>
      <c r="Q106" s="26">
        <v>4785</v>
      </c>
      <c r="R106" s="19"/>
    </row>
    <row r="107" spans="1:26" ht="15.75" thickBot="1">
      <c r="A107" s="12"/>
      <c r="B107" s="16" t="s">
        <v>351</v>
      </c>
      <c r="C107" s="18"/>
      <c r="D107" s="27"/>
      <c r="E107" s="54">
        <v>124139</v>
      </c>
      <c r="F107" s="19"/>
      <c r="G107" s="18"/>
      <c r="H107" s="27"/>
      <c r="I107" s="54">
        <v>2004</v>
      </c>
      <c r="J107" s="19"/>
      <c r="K107" s="18"/>
      <c r="L107" s="27"/>
      <c r="M107" s="29" t="s">
        <v>377</v>
      </c>
      <c r="N107" s="19" t="s">
        <v>344</v>
      </c>
      <c r="O107" s="18"/>
      <c r="P107" s="27"/>
      <c r="Q107" s="54">
        <v>124412</v>
      </c>
      <c r="R107" s="19"/>
    </row>
    <row r="108" spans="1:26" ht="16.5" thickTop="1" thickBot="1">
      <c r="A108" s="12"/>
      <c r="B108" s="17"/>
      <c r="C108" s="18"/>
      <c r="D108" s="27"/>
      <c r="E108" s="54">
        <v>128791</v>
      </c>
      <c r="F108" s="19"/>
      <c r="G108" s="18"/>
      <c r="H108" s="27"/>
      <c r="I108" s="54">
        <v>2137</v>
      </c>
      <c r="J108" s="19"/>
      <c r="K108" s="18"/>
      <c r="L108" s="27"/>
      <c r="M108" s="29" t="s">
        <v>377</v>
      </c>
      <c r="N108" s="19" t="s">
        <v>344</v>
      </c>
      <c r="O108" s="18"/>
      <c r="P108" s="27"/>
      <c r="Q108" s="54">
        <v>129197</v>
      </c>
      <c r="R108" s="19"/>
    </row>
    <row r="109" spans="1:26" ht="15.75" thickTop="1">
      <c r="A109" s="12"/>
      <c r="B109" s="17"/>
      <c r="C109" s="17"/>
      <c r="D109" s="18"/>
      <c r="E109" s="24"/>
      <c r="F109" s="19"/>
      <c r="G109" s="17"/>
      <c r="H109" s="18"/>
      <c r="I109" s="24"/>
      <c r="J109" s="19"/>
      <c r="K109" s="17"/>
      <c r="L109" s="18"/>
      <c r="M109" s="24"/>
      <c r="N109" s="19"/>
      <c r="O109" s="17"/>
      <c r="P109" s="18"/>
      <c r="Q109" s="24"/>
      <c r="R109" s="19"/>
    </row>
    <row r="110" spans="1:26" ht="15.75" thickBot="1">
      <c r="A110" s="12"/>
      <c r="B110" s="59" t="s">
        <v>374</v>
      </c>
      <c r="C110" s="18"/>
      <c r="D110" s="21" t="s">
        <v>301</v>
      </c>
      <c r="E110" s="23">
        <v>134989</v>
      </c>
      <c r="F110" s="19"/>
      <c r="G110" s="18"/>
      <c r="H110" s="21" t="s">
        <v>301</v>
      </c>
      <c r="I110" s="23">
        <v>2236</v>
      </c>
      <c r="J110" s="19"/>
      <c r="K110" s="18"/>
      <c r="L110" s="21" t="s">
        <v>301</v>
      </c>
      <c r="M110" s="61" t="s">
        <v>378</v>
      </c>
      <c r="N110" s="19" t="s">
        <v>344</v>
      </c>
      <c r="O110" s="18"/>
      <c r="P110" s="21" t="s">
        <v>301</v>
      </c>
      <c r="Q110" s="23">
        <v>135418</v>
      </c>
      <c r="R110" s="19"/>
    </row>
    <row r="111" spans="1:26" ht="15.75" thickTop="1">
      <c r="A111" s="12"/>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c r="A112" s="12"/>
      <c r="B112" s="39" t="s">
        <v>379</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c r="A113" s="12"/>
      <c r="B113" s="45"/>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c r="A114" s="12"/>
      <c r="B114" s="39" t="s">
        <v>380</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c r="A115" s="12"/>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c r="A116" s="12"/>
      <c r="B116" s="78"/>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row>
    <row r="117" spans="1:26">
      <c r="A117" s="12"/>
      <c r="B117" s="39" t="s">
        <v>381</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c r="A119" s="12"/>
      <c r="B119" s="18"/>
      <c r="C119" s="17"/>
      <c r="D119" s="42"/>
      <c r="E119" s="42"/>
      <c r="F119" s="19"/>
      <c r="G119" s="17"/>
      <c r="H119" s="42"/>
      <c r="I119" s="42"/>
      <c r="J119" s="19"/>
      <c r="K119" s="17"/>
      <c r="L119" s="42"/>
      <c r="M119" s="42"/>
      <c r="N119" s="19"/>
      <c r="O119" s="17"/>
      <c r="P119" s="42"/>
      <c r="Q119" s="42"/>
      <c r="R119" s="19"/>
      <c r="S119" s="17"/>
      <c r="T119" s="42"/>
      <c r="U119" s="42"/>
      <c r="V119" s="19"/>
      <c r="W119" s="17"/>
      <c r="X119" s="42"/>
      <c r="Y119" s="42"/>
      <c r="Z119" s="19"/>
    </row>
    <row r="120" spans="1:26" ht="15.75" thickBot="1">
      <c r="A120" s="12"/>
      <c r="B120" s="18"/>
      <c r="C120" s="17"/>
      <c r="D120" s="63" t="s">
        <v>382</v>
      </c>
      <c r="E120" s="63"/>
      <c r="F120" s="63"/>
      <c r="G120" s="63"/>
      <c r="H120" s="63"/>
      <c r="I120" s="63"/>
      <c r="J120" s="19"/>
      <c r="K120" s="17"/>
      <c r="L120" s="63" t="s">
        <v>383</v>
      </c>
      <c r="M120" s="63"/>
      <c r="N120" s="63"/>
      <c r="O120" s="63"/>
      <c r="P120" s="63"/>
      <c r="Q120" s="63"/>
      <c r="R120" s="19"/>
      <c r="S120" s="17"/>
      <c r="T120" s="63" t="s">
        <v>159</v>
      </c>
      <c r="U120" s="63"/>
      <c r="V120" s="63"/>
      <c r="W120" s="63"/>
      <c r="X120" s="63"/>
      <c r="Y120" s="63"/>
      <c r="Z120" s="19"/>
    </row>
    <row r="121" spans="1:26" ht="15.75" thickTop="1">
      <c r="A121" s="12"/>
      <c r="B121" s="66"/>
      <c r="C121" s="42"/>
      <c r="D121" s="67" t="s">
        <v>332</v>
      </c>
      <c r="E121" s="67"/>
      <c r="F121" s="69"/>
      <c r="G121" s="70"/>
      <c r="H121" s="67" t="s">
        <v>384</v>
      </c>
      <c r="I121" s="67"/>
      <c r="J121" s="68"/>
      <c r="K121" s="42"/>
      <c r="L121" s="67" t="s">
        <v>386</v>
      </c>
      <c r="M121" s="67"/>
      <c r="N121" s="69"/>
      <c r="O121" s="70"/>
      <c r="P121" s="67" t="s">
        <v>387</v>
      </c>
      <c r="Q121" s="67"/>
      <c r="R121" s="68"/>
      <c r="S121" s="42"/>
      <c r="T121" s="67" t="s">
        <v>332</v>
      </c>
      <c r="U121" s="67"/>
      <c r="V121" s="69"/>
      <c r="W121" s="70"/>
      <c r="X121" s="67" t="s">
        <v>384</v>
      </c>
      <c r="Y121" s="67"/>
      <c r="Z121" s="68"/>
    </row>
    <row r="122" spans="1:26" ht="15.75" thickBot="1">
      <c r="A122" s="12"/>
      <c r="B122" s="66"/>
      <c r="C122" s="42"/>
      <c r="D122" s="63" t="s">
        <v>336</v>
      </c>
      <c r="E122" s="63"/>
      <c r="F122" s="68"/>
      <c r="G122" s="42"/>
      <c r="H122" s="63" t="s">
        <v>385</v>
      </c>
      <c r="I122" s="63"/>
      <c r="J122" s="68"/>
      <c r="K122" s="42"/>
      <c r="L122" s="63" t="s">
        <v>336</v>
      </c>
      <c r="M122" s="63"/>
      <c r="N122" s="68"/>
      <c r="O122" s="42"/>
      <c r="P122" s="63" t="s">
        <v>385</v>
      </c>
      <c r="Q122" s="63"/>
      <c r="R122" s="68"/>
      <c r="S122" s="42"/>
      <c r="T122" s="63" t="s">
        <v>336</v>
      </c>
      <c r="U122" s="63"/>
      <c r="V122" s="68"/>
      <c r="W122" s="42"/>
      <c r="X122" s="63" t="s">
        <v>385</v>
      </c>
      <c r="Y122" s="63"/>
      <c r="Z122" s="68"/>
    </row>
    <row r="123" spans="1:26" ht="15.75" thickTop="1">
      <c r="A123" s="12"/>
      <c r="B123" s="18"/>
      <c r="C123" s="17"/>
      <c r="D123" s="62" t="s">
        <v>337</v>
      </c>
      <c r="E123" s="62"/>
      <c r="F123" s="62"/>
      <c r="G123" s="62"/>
      <c r="H123" s="62"/>
      <c r="I123" s="62"/>
      <c r="J123" s="62"/>
      <c r="K123" s="62"/>
      <c r="L123" s="62"/>
      <c r="M123" s="62"/>
      <c r="N123" s="62"/>
      <c r="O123" s="62"/>
      <c r="P123" s="62"/>
      <c r="Q123" s="62"/>
      <c r="R123" s="62"/>
      <c r="S123" s="62"/>
      <c r="T123" s="62"/>
      <c r="U123" s="62"/>
      <c r="V123" s="62"/>
      <c r="W123" s="62"/>
      <c r="X123" s="62"/>
      <c r="Y123" s="62"/>
      <c r="Z123" s="19"/>
    </row>
    <row r="124" spans="1:26">
      <c r="A124" s="12"/>
      <c r="B124" s="49" t="s">
        <v>338</v>
      </c>
      <c r="C124" s="17"/>
      <c r="D124" s="42"/>
      <c r="E124" s="42"/>
      <c r="F124" s="19"/>
      <c r="G124" s="17"/>
      <c r="H124" s="42"/>
      <c r="I124" s="42"/>
      <c r="J124" s="19"/>
      <c r="K124" s="17"/>
      <c r="L124" s="42"/>
      <c r="M124" s="42"/>
      <c r="N124" s="19"/>
      <c r="O124" s="17"/>
      <c r="P124" s="42"/>
      <c r="Q124" s="42"/>
      <c r="R124" s="19"/>
      <c r="S124" s="17"/>
      <c r="T124" s="42"/>
      <c r="U124" s="42"/>
      <c r="V124" s="19"/>
      <c r="W124" s="17"/>
      <c r="X124" s="42"/>
      <c r="Y124" s="42"/>
      <c r="Z124" s="19"/>
    </row>
    <row r="125" spans="1:26">
      <c r="A125" s="12"/>
      <c r="B125" s="18"/>
      <c r="C125" s="17"/>
      <c r="D125" s="42"/>
      <c r="E125" s="42"/>
      <c r="F125" s="19"/>
      <c r="G125" s="17"/>
      <c r="H125" s="42"/>
      <c r="I125" s="42"/>
      <c r="J125" s="19"/>
      <c r="K125" s="17"/>
      <c r="L125" s="42"/>
      <c r="M125" s="42"/>
      <c r="N125" s="19"/>
      <c r="O125" s="17"/>
      <c r="P125" s="42"/>
      <c r="Q125" s="42"/>
      <c r="R125" s="19"/>
      <c r="S125" s="17"/>
      <c r="T125" s="42"/>
      <c r="U125" s="42"/>
      <c r="V125" s="19"/>
      <c r="W125" s="17"/>
      <c r="X125" s="42"/>
      <c r="Y125" s="42"/>
      <c r="Z125" s="19"/>
    </row>
    <row r="126" spans="1:26">
      <c r="A126" s="12"/>
      <c r="B126" s="18"/>
      <c r="C126" s="17"/>
      <c r="D126" s="42"/>
      <c r="E126" s="42"/>
      <c r="F126" s="19"/>
      <c r="G126" s="17"/>
      <c r="H126" s="42"/>
      <c r="I126" s="42"/>
      <c r="J126" s="19"/>
      <c r="K126" s="17"/>
      <c r="L126" s="42"/>
      <c r="M126" s="42"/>
      <c r="N126" s="19"/>
      <c r="O126" s="17"/>
      <c r="P126" s="42"/>
      <c r="Q126" s="42"/>
      <c r="R126" s="19"/>
      <c r="S126" s="17"/>
      <c r="T126" s="42"/>
      <c r="U126" s="42"/>
      <c r="V126" s="19"/>
      <c r="W126" s="17"/>
      <c r="X126" s="42"/>
      <c r="Y126" s="42"/>
      <c r="Z126" s="19"/>
    </row>
    <row r="127" spans="1:26">
      <c r="A127" s="12"/>
      <c r="B127" s="18" t="s">
        <v>339</v>
      </c>
      <c r="C127" s="17"/>
      <c r="D127" s="42"/>
      <c r="E127" s="42"/>
      <c r="F127" s="19"/>
      <c r="G127" s="17"/>
      <c r="H127" s="42"/>
      <c r="I127" s="42"/>
      <c r="J127" s="19"/>
      <c r="K127" s="17"/>
      <c r="L127" s="42"/>
      <c r="M127" s="42"/>
      <c r="N127" s="19"/>
      <c r="O127" s="17"/>
      <c r="P127" s="42"/>
      <c r="Q127" s="42"/>
      <c r="R127" s="19"/>
      <c r="S127" s="17"/>
      <c r="T127" s="42"/>
      <c r="U127" s="42"/>
      <c r="V127" s="19"/>
      <c r="W127" s="17"/>
      <c r="X127" s="42"/>
      <c r="Y127" s="42"/>
      <c r="Z127" s="19"/>
    </row>
    <row r="128" spans="1:26">
      <c r="A128" s="12"/>
      <c r="B128" s="32" t="s">
        <v>388</v>
      </c>
      <c r="C128" s="18"/>
      <c r="D128" s="18" t="s">
        <v>301</v>
      </c>
      <c r="E128" s="24" t="s">
        <v>304</v>
      </c>
      <c r="F128" s="19"/>
      <c r="G128" s="18"/>
      <c r="H128" s="18" t="s">
        <v>301</v>
      </c>
      <c r="I128" s="24" t="s">
        <v>304</v>
      </c>
      <c r="J128" s="19"/>
      <c r="K128" s="18"/>
      <c r="L128" s="18" t="s">
        <v>301</v>
      </c>
      <c r="M128" s="26">
        <v>5163</v>
      </c>
      <c r="N128" s="19"/>
      <c r="O128" s="18"/>
      <c r="P128" s="18" t="s">
        <v>301</v>
      </c>
      <c r="Q128" s="24">
        <v>836</v>
      </c>
      <c r="R128" s="19"/>
      <c r="S128" s="18"/>
      <c r="T128" s="18" t="s">
        <v>301</v>
      </c>
      <c r="U128" s="26">
        <v>5163</v>
      </c>
      <c r="V128" s="19"/>
      <c r="W128" s="18"/>
      <c r="X128" s="18" t="s">
        <v>301</v>
      </c>
      <c r="Y128" s="24">
        <v>836</v>
      </c>
      <c r="Z128" s="19"/>
    </row>
    <row r="129" spans="1:26" ht="26.25">
      <c r="A129" s="12"/>
      <c r="B129" s="51" t="s">
        <v>389</v>
      </c>
      <c r="C129" s="18"/>
      <c r="D129" s="18"/>
      <c r="E129" s="24" t="s">
        <v>304</v>
      </c>
      <c r="F129" s="19"/>
      <c r="G129" s="18"/>
      <c r="H129" s="18"/>
      <c r="I129" s="24" t="s">
        <v>304</v>
      </c>
      <c r="J129" s="19"/>
      <c r="K129" s="18"/>
      <c r="L129" s="18"/>
      <c r="M129" s="24">
        <v>976</v>
      </c>
      <c r="N129" s="19"/>
      <c r="O129" s="18"/>
      <c r="P129" s="18"/>
      <c r="Q129" s="24">
        <v>24</v>
      </c>
      <c r="R129" s="19"/>
      <c r="S129" s="18"/>
      <c r="T129" s="18"/>
      <c r="U129" s="24">
        <v>976</v>
      </c>
      <c r="V129" s="19"/>
      <c r="W129" s="18"/>
      <c r="X129" s="18"/>
      <c r="Y129" s="24">
        <v>24</v>
      </c>
      <c r="Z129" s="19"/>
    </row>
    <row r="130" spans="1:26" ht="27" thickBot="1">
      <c r="A130" s="12"/>
      <c r="B130" s="51" t="s">
        <v>390</v>
      </c>
      <c r="C130" s="18"/>
      <c r="D130" s="27"/>
      <c r="E130" s="54">
        <v>2370</v>
      </c>
      <c r="F130" s="19"/>
      <c r="G130" s="18"/>
      <c r="H130" s="27"/>
      <c r="I130" s="29">
        <v>1</v>
      </c>
      <c r="J130" s="19"/>
      <c r="K130" s="18"/>
      <c r="L130" s="27"/>
      <c r="M130" s="54">
        <v>3931</v>
      </c>
      <c r="N130" s="19"/>
      <c r="O130" s="18"/>
      <c r="P130" s="27"/>
      <c r="Q130" s="29">
        <v>43</v>
      </c>
      <c r="R130" s="19"/>
      <c r="S130" s="18"/>
      <c r="T130" s="27"/>
      <c r="U130" s="54">
        <v>6301</v>
      </c>
      <c r="V130" s="19"/>
      <c r="W130" s="18"/>
      <c r="X130" s="27"/>
      <c r="Y130" s="29">
        <v>44</v>
      </c>
      <c r="Z130" s="19"/>
    </row>
    <row r="131" spans="1:26" ht="27" thickTop="1">
      <c r="A131" s="12"/>
      <c r="B131" s="16" t="s">
        <v>391</v>
      </c>
      <c r="C131" s="18"/>
      <c r="D131" s="18"/>
      <c r="E131" s="26">
        <v>2370</v>
      </c>
      <c r="F131" s="19"/>
      <c r="G131" s="18"/>
      <c r="H131" s="18"/>
      <c r="I131" s="24">
        <v>1</v>
      </c>
      <c r="J131" s="19"/>
      <c r="K131" s="18"/>
      <c r="L131" s="18"/>
      <c r="M131" s="26">
        <v>10070</v>
      </c>
      <c r="N131" s="19"/>
      <c r="O131" s="18"/>
      <c r="P131" s="18"/>
      <c r="Q131" s="24">
        <v>903</v>
      </c>
      <c r="R131" s="19"/>
      <c r="S131" s="18"/>
      <c r="T131" s="18"/>
      <c r="U131" s="26">
        <v>12440</v>
      </c>
      <c r="V131" s="19"/>
      <c r="W131" s="18"/>
      <c r="X131" s="18"/>
      <c r="Y131" s="24">
        <v>904</v>
      </c>
      <c r="Z131" s="19"/>
    </row>
    <row r="132" spans="1:26">
      <c r="A132" s="12"/>
      <c r="B132" s="17"/>
      <c r="C132" s="17"/>
      <c r="D132" s="18"/>
      <c r="E132" s="24"/>
      <c r="F132" s="19"/>
      <c r="G132" s="17"/>
      <c r="H132" s="18"/>
      <c r="I132" s="24"/>
      <c r="J132" s="19"/>
      <c r="K132" s="17"/>
      <c r="L132" s="18"/>
      <c r="M132" s="24"/>
      <c r="N132" s="19"/>
      <c r="O132" s="17"/>
      <c r="P132" s="18"/>
      <c r="Q132" s="24"/>
      <c r="R132" s="19"/>
      <c r="S132" s="17"/>
      <c r="T132" s="18"/>
      <c r="U132" s="24"/>
      <c r="V132" s="19"/>
      <c r="W132" s="17"/>
      <c r="X132" s="18"/>
      <c r="Y132" s="24"/>
      <c r="Z132" s="19"/>
    </row>
    <row r="133" spans="1:26">
      <c r="A133" s="12"/>
      <c r="B133" s="17"/>
      <c r="C133" s="17"/>
      <c r="D133" s="18"/>
      <c r="E133" s="24"/>
      <c r="F133" s="19"/>
      <c r="G133" s="17"/>
      <c r="H133" s="18"/>
      <c r="I133" s="24"/>
      <c r="J133" s="19"/>
      <c r="K133" s="17"/>
      <c r="L133" s="18"/>
      <c r="M133" s="24"/>
      <c r="N133" s="19"/>
      <c r="O133" s="17"/>
      <c r="P133" s="18"/>
      <c r="Q133" s="24"/>
      <c r="R133" s="19"/>
      <c r="S133" s="17"/>
      <c r="T133" s="18"/>
      <c r="U133" s="24"/>
      <c r="V133" s="19"/>
      <c r="W133" s="17"/>
      <c r="X133" s="18"/>
      <c r="Y133" s="24"/>
      <c r="Z133" s="19"/>
    </row>
    <row r="134" spans="1:26">
      <c r="A134" s="12"/>
      <c r="B134" s="18" t="s">
        <v>368</v>
      </c>
      <c r="C134" s="17"/>
      <c r="D134" s="18"/>
      <c r="E134" s="24"/>
      <c r="F134" s="19"/>
      <c r="G134" s="17"/>
      <c r="H134" s="18"/>
      <c r="I134" s="24"/>
      <c r="J134" s="19"/>
      <c r="K134" s="17"/>
      <c r="L134" s="18"/>
      <c r="M134" s="24"/>
      <c r="N134" s="19"/>
      <c r="O134" s="17"/>
      <c r="P134" s="18"/>
      <c r="Q134" s="24"/>
      <c r="R134" s="19"/>
      <c r="S134" s="17"/>
      <c r="T134" s="18"/>
      <c r="U134" s="24"/>
      <c r="V134" s="19"/>
      <c r="W134" s="17"/>
      <c r="X134" s="18"/>
      <c r="Y134" s="24"/>
      <c r="Z134" s="19"/>
    </row>
    <row r="135" spans="1:26" ht="26.25">
      <c r="A135" s="12"/>
      <c r="B135" s="51" t="s">
        <v>389</v>
      </c>
      <c r="C135" s="18"/>
      <c r="D135" s="18"/>
      <c r="E135" s="26">
        <v>1004</v>
      </c>
      <c r="F135" s="19"/>
      <c r="G135" s="18"/>
      <c r="H135" s="18"/>
      <c r="I135" s="24">
        <v>1</v>
      </c>
      <c r="J135" s="19"/>
      <c r="K135" s="18"/>
      <c r="L135" s="18"/>
      <c r="M135" s="26">
        <v>3229</v>
      </c>
      <c r="N135" s="19"/>
      <c r="O135" s="18"/>
      <c r="P135" s="18"/>
      <c r="Q135" s="24">
        <v>27</v>
      </c>
      <c r="R135" s="19"/>
      <c r="S135" s="18"/>
      <c r="T135" s="18"/>
      <c r="U135" s="26">
        <v>4233</v>
      </c>
      <c r="V135" s="19"/>
      <c r="W135" s="18"/>
      <c r="X135" s="18"/>
      <c r="Y135" s="24">
        <v>28</v>
      </c>
      <c r="Z135" s="19"/>
    </row>
    <row r="136" spans="1:26" ht="27" thickBot="1">
      <c r="A136" s="12"/>
      <c r="B136" s="51" t="s">
        <v>390</v>
      </c>
      <c r="C136" s="18"/>
      <c r="D136" s="27"/>
      <c r="E136" s="54">
        <v>31059</v>
      </c>
      <c r="F136" s="19"/>
      <c r="G136" s="18"/>
      <c r="H136" s="27"/>
      <c r="I136" s="29">
        <v>103</v>
      </c>
      <c r="J136" s="19"/>
      <c r="K136" s="18"/>
      <c r="L136" s="27"/>
      <c r="M136" s="54">
        <v>46612</v>
      </c>
      <c r="N136" s="19"/>
      <c r="O136" s="18"/>
      <c r="P136" s="27"/>
      <c r="Q136" s="29">
        <v>935</v>
      </c>
      <c r="R136" s="19"/>
      <c r="S136" s="18"/>
      <c r="T136" s="27"/>
      <c r="U136" s="54">
        <v>77671</v>
      </c>
      <c r="V136" s="19"/>
      <c r="W136" s="18"/>
      <c r="X136" s="27"/>
      <c r="Y136" s="54">
        <v>1038</v>
      </c>
      <c r="Z136" s="19"/>
    </row>
    <row r="137" spans="1:26" ht="27" thickTop="1">
      <c r="A137" s="12"/>
      <c r="B137" s="57" t="s">
        <v>392</v>
      </c>
      <c r="C137" s="18"/>
      <c r="D137" s="18"/>
      <c r="E137" s="26">
        <v>32063</v>
      </c>
      <c r="F137" s="19"/>
      <c r="G137" s="18"/>
      <c r="H137" s="18"/>
      <c r="I137" s="24">
        <v>104</v>
      </c>
      <c r="J137" s="19"/>
      <c r="K137" s="18"/>
      <c r="L137" s="18"/>
      <c r="M137" s="26">
        <v>49841</v>
      </c>
      <c r="N137" s="19"/>
      <c r="O137" s="18"/>
      <c r="P137" s="18"/>
      <c r="Q137" s="24">
        <v>962</v>
      </c>
      <c r="R137" s="19"/>
      <c r="S137" s="18"/>
      <c r="T137" s="18"/>
      <c r="U137" s="26">
        <v>81904</v>
      </c>
      <c r="V137" s="19"/>
      <c r="W137" s="18"/>
      <c r="X137" s="18"/>
      <c r="Y137" s="26">
        <v>1066</v>
      </c>
      <c r="Z137" s="19"/>
    </row>
    <row r="138" spans="1:26">
      <c r="A138" s="12"/>
      <c r="B138" s="17"/>
      <c r="C138" s="17"/>
      <c r="D138" s="18"/>
      <c r="E138" s="24"/>
      <c r="F138" s="19"/>
      <c r="G138" s="17"/>
      <c r="H138" s="18"/>
      <c r="I138" s="24"/>
      <c r="J138" s="19"/>
      <c r="K138" s="17"/>
      <c r="L138" s="18"/>
      <c r="M138" s="24"/>
      <c r="N138" s="19"/>
      <c r="O138" s="17"/>
      <c r="P138" s="18"/>
      <c r="Q138" s="24"/>
      <c r="R138" s="19"/>
      <c r="S138" s="17"/>
      <c r="T138" s="18"/>
      <c r="U138" s="24"/>
      <c r="V138" s="19"/>
      <c r="W138" s="17"/>
      <c r="X138" s="18"/>
      <c r="Y138" s="24"/>
      <c r="Z138" s="19"/>
    </row>
    <row r="139" spans="1:26">
      <c r="A139" s="12"/>
      <c r="B139" s="17"/>
      <c r="C139" s="17"/>
      <c r="D139" s="18"/>
      <c r="E139" s="24"/>
      <c r="F139" s="19"/>
      <c r="G139" s="17"/>
      <c r="H139" s="18"/>
      <c r="I139" s="24"/>
      <c r="J139" s="19"/>
      <c r="K139" s="17"/>
      <c r="L139" s="18"/>
      <c r="M139" s="24"/>
      <c r="N139" s="19"/>
      <c r="O139" s="17"/>
      <c r="P139" s="18"/>
      <c r="Q139" s="24"/>
      <c r="R139" s="19"/>
      <c r="S139" s="17"/>
      <c r="T139" s="18"/>
      <c r="U139" s="24"/>
      <c r="V139" s="19"/>
      <c r="W139" s="17"/>
      <c r="X139" s="18"/>
      <c r="Y139" s="24"/>
      <c r="Z139" s="19"/>
    </row>
    <row r="140" spans="1:26" ht="26.25">
      <c r="A140" s="12"/>
      <c r="B140" s="18" t="s">
        <v>393</v>
      </c>
      <c r="C140" s="17"/>
      <c r="D140" s="18"/>
      <c r="E140" s="24"/>
      <c r="F140" s="19"/>
      <c r="G140" s="17"/>
      <c r="H140" s="18"/>
      <c r="I140" s="24"/>
      <c r="J140" s="19"/>
      <c r="K140" s="17"/>
      <c r="L140" s="18"/>
      <c r="M140" s="24"/>
      <c r="N140" s="19"/>
      <c r="O140" s="17"/>
      <c r="P140" s="18"/>
      <c r="Q140" s="24"/>
      <c r="R140" s="19"/>
      <c r="S140" s="17"/>
      <c r="T140" s="18"/>
      <c r="U140" s="24"/>
      <c r="V140" s="19"/>
      <c r="W140" s="17"/>
      <c r="X140" s="18"/>
      <c r="Y140" s="24"/>
      <c r="Z140" s="19"/>
    </row>
    <row r="141" spans="1:26" ht="15.75" thickBot="1">
      <c r="A141" s="12"/>
      <c r="B141" s="32" t="s">
        <v>394</v>
      </c>
      <c r="C141" s="18"/>
      <c r="D141" s="27"/>
      <c r="E141" s="29" t="s">
        <v>304</v>
      </c>
      <c r="F141" s="19"/>
      <c r="G141" s="18"/>
      <c r="H141" s="27"/>
      <c r="I141" s="29" t="s">
        <v>304</v>
      </c>
      <c r="J141" s="19"/>
      <c r="K141" s="18"/>
      <c r="L141" s="27"/>
      <c r="M141" s="54">
        <v>3301</v>
      </c>
      <c r="N141" s="19"/>
      <c r="O141" s="18"/>
      <c r="P141" s="27"/>
      <c r="Q141" s="29">
        <v>382</v>
      </c>
      <c r="R141" s="19"/>
      <c r="S141" s="18"/>
      <c r="T141" s="27"/>
      <c r="U141" s="54">
        <v>3301</v>
      </c>
      <c r="V141" s="19"/>
      <c r="W141" s="18"/>
      <c r="X141" s="27"/>
      <c r="Y141" s="29">
        <v>382</v>
      </c>
      <c r="Z141" s="19"/>
    </row>
    <row r="142" spans="1:26" ht="27.75" thickTop="1" thickBot="1">
      <c r="A142" s="12"/>
      <c r="B142" s="16" t="s">
        <v>395</v>
      </c>
      <c r="C142" s="18"/>
      <c r="D142" s="21" t="s">
        <v>301</v>
      </c>
      <c r="E142" s="23">
        <v>34433</v>
      </c>
      <c r="F142" s="19"/>
      <c r="G142" s="18"/>
      <c r="H142" s="21" t="s">
        <v>301</v>
      </c>
      <c r="I142" s="61">
        <v>105</v>
      </c>
      <c r="J142" s="19"/>
      <c r="K142" s="18"/>
      <c r="L142" s="21" t="s">
        <v>301</v>
      </c>
      <c r="M142" s="23">
        <v>63212</v>
      </c>
      <c r="N142" s="19"/>
      <c r="O142" s="18"/>
      <c r="P142" s="21" t="s">
        <v>301</v>
      </c>
      <c r="Q142" s="23">
        <v>2247</v>
      </c>
      <c r="R142" s="19"/>
      <c r="S142" s="18"/>
      <c r="T142" s="21" t="s">
        <v>301</v>
      </c>
      <c r="U142" s="23">
        <v>97645</v>
      </c>
      <c r="V142" s="19"/>
      <c r="W142" s="18"/>
      <c r="X142" s="21" t="s">
        <v>301</v>
      </c>
      <c r="Y142" s="23">
        <v>2352</v>
      </c>
      <c r="Z142" s="19"/>
    </row>
    <row r="143" spans="1:26" ht="15.75" thickTop="1">
      <c r="A143" s="12"/>
      <c r="B143" s="17"/>
      <c r="C143" s="17"/>
      <c r="D143" s="18"/>
      <c r="E143" s="24"/>
      <c r="F143" s="19"/>
      <c r="G143" s="17"/>
      <c r="H143" s="18"/>
      <c r="I143" s="24"/>
      <c r="J143" s="19"/>
      <c r="K143" s="17"/>
      <c r="L143" s="18"/>
      <c r="M143" s="24"/>
      <c r="N143" s="19"/>
      <c r="O143" s="17"/>
      <c r="P143" s="18"/>
      <c r="Q143" s="24"/>
      <c r="R143" s="19"/>
      <c r="S143" s="17"/>
      <c r="T143" s="18"/>
      <c r="U143" s="24"/>
      <c r="V143" s="19"/>
      <c r="W143" s="17"/>
      <c r="X143" s="18"/>
      <c r="Y143" s="24"/>
      <c r="Z143" s="19"/>
    </row>
    <row r="144" spans="1:26">
      <c r="A144" s="12"/>
      <c r="B144" s="17"/>
      <c r="C144" s="17"/>
      <c r="D144" s="18"/>
      <c r="E144" s="24"/>
      <c r="F144" s="19"/>
      <c r="G144" s="17"/>
      <c r="H144" s="18"/>
      <c r="I144" s="24"/>
      <c r="J144" s="19"/>
      <c r="K144" s="17"/>
      <c r="L144" s="18"/>
      <c r="M144" s="24"/>
      <c r="N144" s="19"/>
      <c r="O144" s="17"/>
      <c r="P144" s="18"/>
      <c r="Q144" s="24"/>
      <c r="R144" s="19"/>
      <c r="S144" s="17"/>
      <c r="T144" s="18"/>
      <c r="U144" s="24"/>
      <c r="V144" s="19"/>
      <c r="W144" s="17"/>
      <c r="X144" s="18"/>
      <c r="Y144" s="24"/>
      <c r="Z144" s="19"/>
    </row>
    <row r="145" spans="1:26">
      <c r="A145" s="12"/>
      <c r="B145" s="49" t="s">
        <v>360</v>
      </c>
      <c r="C145" s="17"/>
      <c r="D145" s="18"/>
      <c r="E145" s="24"/>
      <c r="F145" s="19"/>
      <c r="G145" s="17"/>
      <c r="H145" s="18"/>
      <c r="I145" s="24"/>
      <c r="J145" s="19"/>
      <c r="K145" s="17"/>
      <c r="L145" s="18"/>
      <c r="M145" s="24"/>
      <c r="N145" s="19"/>
      <c r="O145" s="17"/>
      <c r="P145" s="18"/>
      <c r="Q145" s="24"/>
      <c r="R145" s="19"/>
      <c r="S145" s="17"/>
      <c r="T145" s="18"/>
      <c r="U145" s="24"/>
      <c r="V145" s="19"/>
      <c r="W145" s="17"/>
      <c r="X145" s="18"/>
      <c r="Y145" s="24"/>
      <c r="Z145" s="19"/>
    </row>
    <row r="146" spans="1:26">
      <c r="A146" s="12"/>
      <c r="B146" s="18"/>
      <c r="C146" s="17"/>
      <c r="D146" s="18"/>
      <c r="E146" s="24"/>
      <c r="F146" s="19"/>
      <c r="G146" s="17"/>
      <c r="H146" s="18"/>
      <c r="I146" s="24"/>
      <c r="J146" s="19"/>
      <c r="K146" s="17"/>
      <c r="L146" s="18"/>
      <c r="M146" s="24"/>
      <c r="N146" s="19"/>
      <c r="O146" s="17"/>
      <c r="P146" s="18"/>
      <c r="Q146" s="24"/>
      <c r="R146" s="19"/>
      <c r="S146" s="17"/>
      <c r="T146" s="18"/>
      <c r="U146" s="24"/>
      <c r="V146" s="19"/>
      <c r="W146" s="17"/>
      <c r="X146" s="18"/>
      <c r="Y146" s="24"/>
      <c r="Z146" s="19"/>
    </row>
    <row r="147" spans="1:26">
      <c r="A147" s="12"/>
      <c r="B147" s="18"/>
      <c r="C147" s="17"/>
      <c r="D147" s="18"/>
      <c r="E147" s="24"/>
      <c r="F147" s="19"/>
      <c r="G147" s="17"/>
      <c r="H147" s="18"/>
      <c r="I147" s="24"/>
      <c r="J147" s="19"/>
      <c r="K147" s="17"/>
      <c r="L147" s="18"/>
      <c r="M147" s="24"/>
      <c r="N147" s="19"/>
      <c r="O147" s="17"/>
      <c r="P147" s="18"/>
      <c r="Q147" s="24"/>
      <c r="R147" s="19"/>
      <c r="S147" s="17"/>
      <c r="T147" s="18"/>
      <c r="U147" s="24"/>
      <c r="V147" s="19"/>
      <c r="W147" s="17"/>
      <c r="X147" s="18"/>
      <c r="Y147" s="24"/>
      <c r="Z147" s="19"/>
    </row>
    <row r="148" spans="1:26">
      <c r="A148" s="12"/>
      <c r="B148" s="18" t="s">
        <v>339</v>
      </c>
      <c r="C148" s="17"/>
      <c r="D148" s="18"/>
      <c r="E148" s="24"/>
      <c r="F148" s="19"/>
      <c r="G148" s="17"/>
      <c r="H148" s="18"/>
      <c r="I148" s="24"/>
      <c r="J148" s="19"/>
      <c r="K148" s="17"/>
      <c r="L148" s="18"/>
      <c r="M148" s="24"/>
      <c r="N148" s="19"/>
      <c r="O148" s="17"/>
      <c r="P148" s="18"/>
      <c r="Q148" s="24"/>
      <c r="R148" s="19"/>
      <c r="S148" s="17"/>
      <c r="T148" s="18"/>
      <c r="U148" s="24"/>
      <c r="V148" s="19"/>
      <c r="W148" s="17"/>
      <c r="X148" s="18"/>
      <c r="Y148" s="24"/>
      <c r="Z148" s="19"/>
    </row>
    <row r="149" spans="1:26">
      <c r="A149" s="12"/>
      <c r="B149" s="32" t="s">
        <v>388</v>
      </c>
      <c r="C149" s="18"/>
      <c r="D149" s="18" t="s">
        <v>301</v>
      </c>
      <c r="E149" s="24" t="s">
        <v>304</v>
      </c>
      <c r="F149" s="19"/>
      <c r="G149" s="18"/>
      <c r="H149" s="18" t="s">
        <v>301</v>
      </c>
      <c r="I149" s="24" t="s">
        <v>304</v>
      </c>
      <c r="J149" s="19"/>
      <c r="K149" s="18"/>
      <c r="L149" s="18" t="s">
        <v>301</v>
      </c>
      <c r="M149" s="26">
        <v>4873</v>
      </c>
      <c r="N149" s="19"/>
      <c r="O149" s="18"/>
      <c r="P149" s="18" t="s">
        <v>301</v>
      </c>
      <c r="Q149" s="26">
        <v>1126</v>
      </c>
      <c r="R149" s="19"/>
      <c r="S149" s="18"/>
      <c r="T149" s="18" t="s">
        <v>301</v>
      </c>
      <c r="U149" s="26">
        <v>4873</v>
      </c>
      <c r="V149" s="19"/>
      <c r="W149" s="18"/>
      <c r="X149" s="18" t="s">
        <v>301</v>
      </c>
      <c r="Y149" s="26">
        <v>1126</v>
      </c>
      <c r="Z149" s="19"/>
    </row>
    <row r="150" spans="1:26" ht="26.25">
      <c r="A150" s="12"/>
      <c r="B150" s="51" t="s">
        <v>389</v>
      </c>
      <c r="C150" s="18"/>
      <c r="D150" s="18"/>
      <c r="E150" s="24">
        <v>961</v>
      </c>
      <c r="F150" s="19"/>
      <c r="G150" s="18"/>
      <c r="H150" s="18"/>
      <c r="I150" s="24">
        <v>39</v>
      </c>
      <c r="J150" s="19"/>
      <c r="K150" s="18"/>
      <c r="L150" s="18"/>
      <c r="M150" s="24" t="s">
        <v>304</v>
      </c>
      <c r="N150" s="19"/>
      <c r="O150" s="18"/>
      <c r="P150" s="18"/>
      <c r="Q150" s="24" t="s">
        <v>304</v>
      </c>
      <c r="R150" s="19"/>
      <c r="S150" s="18"/>
      <c r="T150" s="18"/>
      <c r="U150" s="24">
        <v>961</v>
      </c>
      <c r="V150" s="19"/>
      <c r="W150" s="18"/>
      <c r="X150" s="18"/>
      <c r="Y150" s="24">
        <v>39</v>
      </c>
      <c r="Z150" s="19"/>
    </row>
    <row r="151" spans="1:26" ht="27" thickBot="1">
      <c r="A151" s="12"/>
      <c r="B151" s="51" t="s">
        <v>390</v>
      </c>
      <c r="C151" s="18"/>
      <c r="D151" s="27"/>
      <c r="E151" s="54">
        <v>3004</v>
      </c>
      <c r="F151" s="19"/>
      <c r="G151" s="18"/>
      <c r="H151" s="27"/>
      <c r="I151" s="29">
        <v>77</v>
      </c>
      <c r="J151" s="19"/>
      <c r="K151" s="18"/>
      <c r="L151" s="27"/>
      <c r="M151" s="54">
        <v>1449</v>
      </c>
      <c r="N151" s="19"/>
      <c r="O151" s="18"/>
      <c r="P151" s="27"/>
      <c r="Q151" s="29">
        <v>12</v>
      </c>
      <c r="R151" s="19"/>
      <c r="S151" s="18"/>
      <c r="T151" s="27"/>
      <c r="U151" s="54">
        <v>4453</v>
      </c>
      <c r="V151" s="19"/>
      <c r="W151" s="18"/>
      <c r="X151" s="27"/>
      <c r="Y151" s="29">
        <v>89</v>
      </c>
      <c r="Z151" s="19"/>
    </row>
    <row r="152" spans="1:26" ht="27" thickTop="1">
      <c r="A152" s="12"/>
      <c r="B152" s="16" t="s">
        <v>391</v>
      </c>
      <c r="C152" s="18"/>
      <c r="D152" s="18"/>
      <c r="E152" s="26">
        <v>3965</v>
      </c>
      <c r="F152" s="19"/>
      <c r="G152" s="18"/>
      <c r="H152" s="18"/>
      <c r="I152" s="24">
        <v>116</v>
      </c>
      <c r="J152" s="19"/>
      <c r="K152" s="18"/>
      <c r="L152" s="18"/>
      <c r="M152" s="26">
        <v>6322</v>
      </c>
      <c r="N152" s="19"/>
      <c r="O152" s="18"/>
      <c r="P152" s="18"/>
      <c r="Q152" s="26">
        <v>1138</v>
      </c>
      <c r="R152" s="19"/>
      <c r="S152" s="18"/>
      <c r="T152" s="18"/>
      <c r="U152" s="26">
        <v>10287</v>
      </c>
      <c r="V152" s="19"/>
      <c r="W152" s="18"/>
      <c r="X152" s="18"/>
      <c r="Y152" s="26">
        <v>1254</v>
      </c>
      <c r="Z152" s="19"/>
    </row>
    <row r="153" spans="1:26">
      <c r="A153" s="12"/>
      <c r="B153" s="17"/>
      <c r="C153" s="17"/>
      <c r="D153" s="18"/>
      <c r="E153" s="24"/>
      <c r="F153" s="19"/>
      <c r="G153" s="17"/>
      <c r="H153" s="18"/>
      <c r="I153" s="24"/>
      <c r="J153" s="19"/>
      <c r="K153" s="17"/>
      <c r="L153" s="18"/>
      <c r="M153" s="24"/>
      <c r="N153" s="19"/>
      <c r="O153" s="17"/>
      <c r="P153" s="18"/>
      <c r="Q153" s="24"/>
      <c r="R153" s="19"/>
      <c r="S153" s="17"/>
      <c r="T153" s="18"/>
      <c r="U153" s="24"/>
      <c r="V153" s="19"/>
      <c r="W153" s="17"/>
      <c r="X153" s="18"/>
      <c r="Y153" s="24"/>
      <c r="Z153" s="19"/>
    </row>
    <row r="154" spans="1:26">
      <c r="A154" s="12"/>
      <c r="B154" s="17"/>
      <c r="C154" s="17"/>
      <c r="D154" s="18"/>
      <c r="E154" s="24"/>
      <c r="F154" s="19"/>
      <c r="G154" s="17"/>
      <c r="H154" s="18"/>
      <c r="I154" s="24"/>
      <c r="J154" s="19"/>
      <c r="K154" s="17"/>
      <c r="L154" s="18"/>
      <c r="M154" s="24"/>
      <c r="N154" s="19"/>
      <c r="O154" s="17"/>
      <c r="P154" s="18"/>
      <c r="Q154" s="24"/>
      <c r="R154" s="19"/>
      <c r="S154" s="17"/>
      <c r="T154" s="18"/>
      <c r="U154" s="24"/>
      <c r="V154" s="19"/>
      <c r="W154" s="17"/>
      <c r="X154" s="18"/>
      <c r="Y154" s="24"/>
      <c r="Z154" s="19"/>
    </row>
    <row r="155" spans="1:26">
      <c r="A155" s="12"/>
      <c r="B155" s="18" t="s">
        <v>368</v>
      </c>
      <c r="C155" s="17"/>
      <c r="D155" s="18"/>
      <c r="E155" s="24"/>
      <c r="F155" s="19"/>
      <c r="G155" s="17"/>
      <c r="H155" s="18"/>
      <c r="I155" s="24"/>
      <c r="J155" s="19"/>
      <c r="K155" s="17"/>
      <c r="L155" s="18"/>
      <c r="M155" s="24"/>
      <c r="N155" s="19"/>
      <c r="O155" s="17"/>
      <c r="P155" s="18"/>
      <c r="Q155" s="24"/>
      <c r="R155" s="19"/>
      <c r="S155" s="17"/>
      <c r="T155" s="18"/>
      <c r="U155" s="24"/>
      <c r="V155" s="19"/>
      <c r="W155" s="17"/>
      <c r="X155" s="18"/>
      <c r="Y155" s="24"/>
      <c r="Z155" s="19"/>
    </row>
    <row r="156" spans="1:26" ht="26.25">
      <c r="A156" s="12"/>
      <c r="B156" s="51" t="s">
        <v>389</v>
      </c>
      <c r="C156" s="18"/>
      <c r="D156" s="18"/>
      <c r="E156" s="26">
        <v>3183</v>
      </c>
      <c r="F156" s="19"/>
      <c r="G156" s="18"/>
      <c r="H156" s="18"/>
      <c r="I156" s="24">
        <v>76</v>
      </c>
      <c r="J156" s="19"/>
      <c r="K156" s="18"/>
      <c r="L156" s="18"/>
      <c r="M156" s="24" t="s">
        <v>304</v>
      </c>
      <c r="N156" s="19"/>
      <c r="O156" s="18"/>
      <c r="P156" s="18"/>
      <c r="Q156" s="24" t="s">
        <v>304</v>
      </c>
      <c r="R156" s="19"/>
      <c r="S156" s="18"/>
      <c r="T156" s="18"/>
      <c r="U156" s="26">
        <v>3183</v>
      </c>
      <c r="V156" s="19"/>
      <c r="W156" s="18"/>
      <c r="X156" s="18"/>
      <c r="Y156" s="24">
        <v>76</v>
      </c>
      <c r="Z156" s="19"/>
    </row>
    <row r="157" spans="1:26" ht="27" thickBot="1">
      <c r="A157" s="12"/>
      <c r="B157" s="51" t="s">
        <v>390</v>
      </c>
      <c r="C157" s="18"/>
      <c r="D157" s="27"/>
      <c r="E157" s="54">
        <v>68663</v>
      </c>
      <c r="F157" s="19"/>
      <c r="G157" s="18"/>
      <c r="H157" s="27"/>
      <c r="I157" s="54">
        <v>1731</v>
      </c>
      <c r="J157" s="19"/>
      <c r="K157" s="18"/>
      <c r="L157" s="27"/>
      <c r="M157" s="29" t="s">
        <v>304</v>
      </c>
      <c r="N157" s="19"/>
      <c r="O157" s="18"/>
      <c r="P157" s="27"/>
      <c r="Q157" s="29" t="s">
        <v>304</v>
      </c>
      <c r="R157" s="19"/>
      <c r="S157" s="18"/>
      <c r="T157" s="27"/>
      <c r="U157" s="54">
        <v>68663</v>
      </c>
      <c r="V157" s="19"/>
      <c r="W157" s="18"/>
      <c r="X157" s="27"/>
      <c r="Y157" s="54">
        <v>1731</v>
      </c>
      <c r="Z157" s="19"/>
    </row>
    <row r="158" spans="1:26" ht="27" thickTop="1">
      <c r="A158" s="12"/>
      <c r="B158" s="57" t="s">
        <v>392</v>
      </c>
      <c r="C158" s="18"/>
      <c r="D158" s="18"/>
      <c r="E158" s="26">
        <v>71846</v>
      </c>
      <c r="F158" s="19"/>
      <c r="G158" s="18"/>
      <c r="H158" s="18"/>
      <c r="I158" s="26">
        <v>1807</v>
      </c>
      <c r="J158" s="19"/>
      <c r="K158" s="18"/>
      <c r="L158" s="18"/>
      <c r="M158" s="24" t="s">
        <v>304</v>
      </c>
      <c r="N158" s="19"/>
      <c r="O158" s="18"/>
      <c r="P158" s="18"/>
      <c r="Q158" s="24" t="s">
        <v>304</v>
      </c>
      <c r="R158" s="19"/>
      <c r="S158" s="18"/>
      <c r="T158" s="18"/>
      <c r="U158" s="26">
        <v>71846</v>
      </c>
      <c r="V158" s="19"/>
      <c r="W158" s="18"/>
      <c r="X158" s="18"/>
      <c r="Y158" s="26">
        <v>1807</v>
      </c>
      <c r="Z158" s="19"/>
    </row>
    <row r="159" spans="1:26">
      <c r="A159" s="12"/>
      <c r="B159" s="17"/>
      <c r="C159" s="17"/>
      <c r="D159" s="18"/>
      <c r="E159" s="24"/>
      <c r="F159" s="19"/>
      <c r="G159" s="17"/>
      <c r="H159" s="18"/>
      <c r="I159" s="24"/>
      <c r="J159" s="19"/>
      <c r="K159" s="17"/>
      <c r="L159" s="18"/>
      <c r="M159" s="24"/>
      <c r="N159" s="19"/>
      <c r="O159" s="17"/>
      <c r="P159" s="18"/>
      <c r="Q159" s="24"/>
      <c r="R159" s="19"/>
      <c r="S159" s="17"/>
      <c r="T159" s="18"/>
      <c r="U159" s="24"/>
      <c r="V159" s="19"/>
      <c r="W159" s="17"/>
      <c r="X159" s="18"/>
      <c r="Y159" s="24"/>
      <c r="Z159" s="19"/>
    </row>
    <row r="160" spans="1:26">
      <c r="A160" s="12"/>
      <c r="B160" s="17"/>
      <c r="C160" s="17"/>
      <c r="D160" s="18"/>
      <c r="E160" s="24"/>
      <c r="F160" s="19"/>
      <c r="G160" s="17"/>
      <c r="H160" s="18"/>
      <c r="I160" s="24"/>
      <c r="J160" s="19"/>
      <c r="K160" s="17"/>
      <c r="L160" s="18"/>
      <c r="M160" s="24"/>
      <c r="N160" s="19"/>
      <c r="O160" s="17"/>
      <c r="P160" s="18"/>
      <c r="Q160" s="24"/>
      <c r="R160" s="19"/>
      <c r="S160" s="17"/>
      <c r="T160" s="18"/>
      <c r="U160" s="24"/>
      <c r="V160" s="19"/>
      <c r="W160" s="17"/>
      <c r="X160" s="18"/>
      <c r="Y160" s="24"/>
      <c r="Z160" s="19"/>
    </row>
    <row r="161" spans="1:26" ht="26.25">
      <c r="A161" s="12"/>
      <c r="B161" s="18" t="s">
        <v>393</v>
      </c>
      <c r="C161" s="17"/>
      <c r="D161" s="18"/>
      <c r="E161" s="24"/>
      <c r="F161" s="19"/>
      <c r="G161" s="17"/>
      <c r="H161" s="18"/>
      <c r="I161" s="24"/>
      <c r="J161" s="19"/>
      <c r="K161" s="17"/>
      <c r="L161" s="18"/>
      <c r="M161" s="24"/>
      <c r="N161" s="19"/>
      <c r="O161" s="17"/>
      <c r="P161" s="18"/>
      <c r="Q161" s="24"/>
      <c r="R161" s="19"/>
      <c r="S161" s="17"/>
      <c r="T161" s="18"/>
      <c r="U161" s="24"/>
      <c r="V161" s="19"/>
      <c r="W161" s="17"/>
      <c r="X161" s="18"/>
      <c r="Y161" s="24"/>
      <c r="Z161" s="19"/>
    </row>
    <row r="162" spans="1:26" ht="15.75" thickBot="1">
      <c r="A162" s="12"/>
      <c r="B162" s="32" t="s">
        <v>394</v>
      </c>
      <c r="C162" s="18"/>
      <c r="D162" s="27"/>
      <c r="E162" s="54">
        <v>2525</v>
      </c>
      <c r="F162" s="19"/>
      <c r="G162" s="18"/>
      <c r="H162" s="27"/>
      <c r="I162" s="29">
        <v>190</v>
      </c>
      <c r="J162" s="19"/>
      <c r="K162" s="18"/>
      <c r="L162" s="27"/>
      <c r="M162" s="54">
        <v>1958</v>
      </c>
      <c r="N162" s="19"/>
      <c r="O162" s="18"/>
      <c r="P162" s="27"/>
      <c r="Q162" s="29">
        <v>285</v>
      </c>
      <c r="R162" s="19"/>
      <c r="S162" s="18"/>
      <c r="T162" s="27"/>
      <c r="U162" s="54">
        <v>4483</v>
      </c>
      <c r="V162" s="19"/>
      <c r="W162" s="18"/>
      <c r="X162" s="27"/>
      <c r="Y162" s="29">
        <v>475</v>
      </c>
      <c r="Z162" s="19"/>
    </row>
    <row r="163" spans="1:26" ht="27.75" thickTop="1" thickBot="1">
      <c r="A163" s="12"/>
      <c r="B163" s="16" t="s">
        <v>395</v>
      </c>
      <c r="C163" s="18"/>
      <c r="D163" s="21" t="s">
        <v>301</v>
      </c>
      <c r="E163" s="23">
        <v>78336</v>
      </c>
      <c r="F163" s="19"/>
      <c r="G163" s="18"/>
      <c r="H163" s="21" t="s">
        <v>301</v>
      </c>
      <c r="I163" s="23">
        <v>2113</v>
      </c>
      <c r="J163" s="19"/>
      <c r="K163" s="18"/>
      <c r="L163" s="21" t="s">
        <v>301</v>
      </c>
      <c r="M163" s="23">
        <v>8280</v>
      </c>
      <c r="N163" s="19"/>
      <c r="O163" s="18"/>
      <c r="P163" s="21" t="s">
        <v>301</v>
      </c>
      <c r="Q163" s="23">
        <v>1423</v>
      </c>
      <c r="R163" s="19"/>
      <c r="S163" s="18"/>
      <c r="T163" s="21" t="s">
        <v>301</v>
      </c>
      <c r="U163" s="23">
        <v>86616</v>
      </c>
      <c r="V163" s="19"/>
      <c r="W163" s="18"/>
      <c r="X163" s="21" t="s">
        <v>301</v>
      </c>
      <c r="Y163" s="23">
        <v>3536</v>
      </c>
      <c r="Z163" s="19"/>
    </row>
    <row r="164" spans="1:26"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ht="63.75">
      <c r="A165" s="12"/>
      <c r="B165" s="71"/>
      <c r="C165" s="71">
        <v>-1</v>
      </c>
      <c r="D165" s="73" t="s">
        <v>396</v>
      </c>
    </row>
    <row r="166" spans="1:2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c r="A167" s="12"/>
      <c r="B167" s="78"/>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row>
    <row r="168" spans="1:26" ht="25.5" customHeight="1">
      <c r="A168" s="12"/>
      <c r="B168" s="39" t="s">
        <v>397</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c r="A169" s="12"/>
      <c r="B169" s="45"/>
      <c r="C169" s="45"/>
      <c r="D169" s="45"/>
      <c r="E169" s="45"/>
      <c r="F169" s="45"/>
      <c r="G169" s="45"/>
      <c r="H169" s="45"/>
      <c r="I169" s="45"/>
      <c r="J169" s="45"/>
      <c r="K169" s="45"/>
      <c r="L169" s="45"/>
      <c r="M169" s="45"/>
      <c r="N169" s="45"/>
      <c r="O169" s="45"/>
      <c r="P169" s="45"/>
      <c r="Q169" s="45"/>
      <c r="R169" s="45"/>
      <c r="S169" s="45"/>
      <c r="T169" s="45"/>
      <c r="U169" s="45"/>
      <c r="V169" s="45"/>
      <c r="W169" s="45"/>
      <c r="X169" s="45"/>
      <c r="Y169" s="45"/>
      <c r="Z169" s="45"/>
    </row>
    <row r="170" spans="1:26" ht="25.5" customHeight="1">
      <c r="A170" s="12"/>
      <c r="B170" s="39" t="s">
        <v>398</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c r="A171" s="12"/>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c r="A172" s="12"/>
      <c r="B172" s="39" t="s">
        <v>399</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c r="A173" s="12"/>
      <c r="B173" s="45"/>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ht="25.5" customHeight="1">
      <c r="A174" s="12"/>
      <c r="B174" s="39" t="s">
        <v>400</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c r="A176" s="12"/>
      <c r="B176" s="78"/>
      <c r="C176" s="78"/>
      <c r="D176" s="78"/>
      <c r="E176" s="78"/>
      <c r="F176" s="78"/>
      <c r="G176" s="78"/>
      <c r="H176" s="78"/>
      <c r="I176" s="78"/>
      <c r="J176" s="78"/>
      <c r="K176" s="78"/>
      <c r="L176" s="78"/>
      <c r="M176" s="78"/>
      <c r="N176" s="78"/>
      <c r="O176" s="78"/>
      <c r="P176" s="78"/>
      <c r="Q176" s="78"/>
      <c r="R176" s="78"/>
      <c r="S176" s="78"/>
      <c r="T176" s="78"/>
      <c r="U176" s="78"/>
      <c r="V176" s="78"/>
      <c r="W176" s="78"/>
      <c r="X176" s="78"/>
      <c r="Y176" s="78"/>
      <c r="Z176" s="78"/>
    </row>
    <row r="177" spans="1:26">
      <c r="A177" s="12"/>
      <c r="B177" s="39" t="s">
        <v>401</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c r="A178" s="12"/>
      <c r="B178" s="79"/>
      <c r="C178" s="79"/>
      <c r="D178" s="79"/>
      <c r="E178" s="79"/>
      <c r="F178" s="79"/>
      <c r="G178" s="79"/>
      <c r="H178" s="79"/>
      <c r="I178" s="79"/>
      <c r="J178" s="79"/>
      <c r="K178" s="79"/>
      <c r="L178" s="79"/>
      <c r="M178" s="79"/>
      <c r="N178" s="79"/>
      <c r="O178" s="79"/>
      <c r="P178" s="79"/>
      <c r="Q178" s="79"/>
      <c r="R178" s="79"/>
      <c r="S178" s="79"/>
      <c r="T178" s="79"/>
      <c r="U178" s="79"/>
      <c r="V178" s="79"/>
      <c r="W178" s="79"/>
      <c r="X178" s="79"/>
      <c r="Y178" s="79"/>
      <c r="Z178" s="79"/>
    </row>
    <row r="179" spans="1:26">
      <c r="A179" s="12"/>
      <c r="B179" s="39" t="s">
        <v>402</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row>
    <row r="180" spans="1:26">
      <c r="A180" s="12"/>
      <c r="B180" s="17"/>
      <c r="C180" s="17"/>
      <c r="D180" s="42"/>
      <c r="E180" s="42"/>
      <c r="F180" s="19"/>
    </row>
    <row r="181" spans="1:26">
      <c r="A181" s="12"/>
      <c r="B181" s="42"/>
      <c r="C181" s="42"/>
      <c r="D181" s="62" t="s">
        <v>403</v>
      </c>
      <c r="E181" s="62"/>
      <c r="F181" s="68"/>
    </row>
    <row r="182" spans="1:26">
      <c r="A182" s="12"/>
      <c r="B182" s="42"/>
      <c r="C182" s="42"/>
      <c r="D182" s="62" t="s">
        <v>404</v>
      </c>
      <c r="E182" s="62"/>
      <c r="F182" s="68"/>
    </row>
    <row r="183" spans="1:26" ht="15.75" thickBot="1">
      <c r="A183" s="12"/>
      <c r="B183" s="42"/>
      <c r="C183" s="42"/>
      <c r="D183" s="63" t="s">
        <v>405</v>
      </c>
      <c r="E183" s="63"/>
      <c r="F183" s="68"/>
    </row>
    <row r="184" spans="1:26" ht="15.75" thickTop="1">
      <c r="A184" s="12"/>
      <c r="B184" s="17"/>
      <c r="C184" s="17"/>
      <c r="D184" s="67" t="s">
        <v>337</v>
      </c>
      <c r="E184" s="67"/>
      <c r="F184" s="19"/>
    </row>
    <row r="185" spans="1:26">
      <c r="A185" s="12"/>
      <c r="B185" s="49" t="s">
        <v>338</v>
      </c>
      <c r="C185" s="17"/>
      <c r="D185" s="42"/>
      <c r="E185" s="42"/>
      <c r="F185" s="19"/>
    </row>
    <row r="186" spans="1:26">
      <c r="A186" s="12"/>
      <c r="B186" s="18" t="s">
        <v>406</v>
      </c>
      <c r="C186" s="18"/>
      <c r="D186" s="18" t="s">
        <v>301</v>
      </c>
      <c r="E186" s="24">
        <v>231</v>
      </c>
      <c r="F186" s="19"/>
    </row>
    <row r="187" spans="1:26" ht="39.75" thickBot="1">
      <c r="A187" s="12"/>
      <c r="B187" s="32" t="s">
        <v>407</v>
      </c>
      <c r="C187" s="18"/>
      <c r="D187" s="27"/>
      <c r="E187" s="29">
        <v>221</v>
      </c>
      <c r="F187" s="19"/>
    </row>
    <row r="188" spans="1:26" ht="15.75" thickTop="1">
      <c r="A188" s="12"/>
      <c r="B188" s="17"/>
      <c r="C188" s="17"/>
      <c r="D188" s="18"/>
      <c r="E188" s="24"/>
      <c r="F188" s="19"/>
    </row>
    <row r="189" spans="1:26">
      <c r="A189" s="12"/>
      <c r="B189" s="17"/>
      <c r="C189" s="17"/>
      <c r="D189" s="18"/>
      <c r="E189" s="24"/>
      <c r="F189" s="19"/>
    </row>
    <row r="190" spans="1:26" ht="27" thickBot="1">
      <c r="A190" s="12"/>
      <c r="B190" s="18" t="s">
        <v>408</v>
      </c>
      <c r="C190" s="18"/>
      <c r="D190" s="21" t="s">
        <v>301</v>
      </c>
      <c r="E190" s="61">
        <v>10</v>
      </c>
      <c r="F190" s="19"/>
    </row>
    <row r="191" spans="1:26" ht="15.75" thickTop="1">
      <c r="A191" s="12"/>
      <c r="B191" s="17"/>
      <c r="C191" s="17"/>
      <c r="D191" s="18"/>
      <c r="E191" s="24"/>
      <c r="F191" s="19"/>
    </row>
    <row r="192" spans="1:26">
      <c r="A192" s="12"/>
      <c r="B192" s="17"/>
      <c r="C192" s="17"/>
      <c r="D192" s="18"/>
      <c r="E192" s="24"/>
      <c r="F192" s="19"/>
    </row>
    <row r="193" spans="1:26">
      <c r="A193" s="12"/>
      <c r="B193" s="49" t="s">
        <v>360</v>
      </c>
      <c r="C193" s="17"/>
      <c r="D193" s="18"/>
      <c r="E193" s="24"/>
      <c r="F193" s="19"/>
    </row>
    <row r="194" spans="1:26">
      <c r="A194" s="12"/>
      <c r="B194" s="18" t="s">
        <v>406</v>
      </c>
      <c r="C194" s="18"/>
      <c r="D194" s="18" t="s">
        <v>301</v>
      </c>
      <c r="E194" s="24">
        <v>780</v>
      </c>
      <c r="F194" s="19"/>
    </row>
    <row r="195" spans="1:26" ht="39.75" thickBot="1">
      <c r="A195" s="12"/>
      <c r="B195" s="32" t="s">
        <v>407</v>
      </c>
      <c r="C195" s="18"/>
      <c r="D195" s="27"/>
      <c r="E195" s="29">
        <v>318</v>
      </c>
      <c r="F195" s="19"/>
    </row>
    <row r="196" spans="1:26" ht="15.75" thickTop="1">
      <c r="A196" s="12"/>
      <c r="B196" s="17"/>
      <c r="C196" s="17"/>
      <c r="D196" s="18"/>
      <c r="E196" s="24"/>
      <c r="F196" s="19"/>
    </row>
    <row r="197" spans="1:26">
      <c r="A197" s="12"/>
      <c r="B197" s="17"/>
      <c r="C197" s="17"/>
      <c r="D197" s="18"/>
      <c r="E197" s="24"/>
      <c r="F197" s="19"/>
    </row>
    <row r="198" spans="1:26" ht="27" thickBot="1">
      <c r="A198" s="12"/>
      <c r="B198" s="18" t="s">
        <v>408</v>
      </c>
      <c r="C198" s="18"/>
      <c r="D198" s="21" t="s">
        <v>301</v>
      </c>
      <c r="E198" s="61">
        <v>462</v>
      </c>
      <c r="F198" s="19"/>
    </row>
    <row r="199" spans="1:26" ht="15.75" thickTop="1">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25.5">
      <c r="A200" s="12"/>
      <c r="B200" s="71"/>
      <c r="C200" s="74" t="s">
        <v>409</v>
      </c>
    </row>
    <row r="201" spans="1:26">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25.5">
      <c r="A202" s="12"/>
      <c r="B202" s="71"/>
      <c r="C202" s="74" t="s">
        <v>410</v>
      </c>
    </row>
    <row r="203" spans="1:26">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row>
    <row r="204" spans="1:26">
      <c r="A204" s="12"/>
      <c r="B204" s="39" t="s">
        <v>411</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c r="A205" s="12"/>
      <c r="B205" s="18"/>
      <c r="C205" s="18"/>
      <c r="D205" s="18"/>
      <c r="E205" s="24"/>
      <c r="F205" s="19"/>
    </row>
    <row r="206" spans="1:26">
      <c r="A206" s="12"/>
      <c r="B206" s="18"/>
      <c r="C206" s="18"/>
      <c r="D206" s="18"/>
      <c r="E206" s="24"/>
      <c r="F206" s="19"/>
    </row>
    <row r="207" spans="1:26">
      <c r="A207" s="12"/>
      <c r="B207" s="18" t="s">
        <v>412</v>
      </c>
      <c r="C207" s="18"/>
      <c r="D207" s="18" t="s">
        <v>301</v>
      </c>
      <c r="E207" s="26">
        <v>15271</v>
      </c>
      <c r="F207" s="19"/>
    </row>
    <row r="208" spans="1:26">
      <c r="A208" s="12"/>
      <c r="B208" s="17"/>
      <c r="C208" s="17"/>
      <c r="D208" s="18"/>
      <c r="E208" s="24"/>
      <c r="F208" s="19"/>
    </row>
    <row r="209" spans="1:26">
      <c r="A209" s="12"/>
      <c r="B209" s="17"/>
      <c r="C209" s="17"/>
      <c r="D209" s="18"/>
      <c r="E209" s="24"/>
      <c r="F209" s="19"/>
    </row>
    <row r="210" spans="1:26" ht="39">
      <c r="A210" s="12"/>
      <c r="B210" s="32" t="s">
        <v>413</v>
      </c>
      <c r="C210" s="18"/>
      <c r="D210" s="18"/>
      <c r="E210" s="24" t="s">
        <v>304</v>
      </c>
      <c r="F210" s="19"/>
    </row>
    <row r="211" spans="1:26" ht="39">
      <c r="A211" s="12"/>
      <c r="B211" s="32" t="s">
        <v>414</v>
      </c>
      <c r="C211" s="18"/>
      <c r="D211" s="18"/>
      <c r="E211" s="24">
        <v>462</v>
      </c>
      <c r="F211" s="19"/>
    </row>
    <row r="212" spans="1:26" ht="27" thickBot="1">
      <c r="A212" s="12"/>
      <c r="B212" s="18" t="s">
        <v>415</v>
      </c>
      <c r="C212" s="18"/>
      <c r="D212" s="27"/>
      <c r="E212" s="29" t="s">
        <v>304</v>
      </c>
      <c r="F212" s="19"/>
    </row>
    <row r="213" spans="1:26" ht="15.75" thickTop="1">
      <c r="A213" s="12"/>
      <c r="B213" s="17"/>
      <c r="C213" s="17"/>
      <c r="D213" s="18"/>
      <c r="E213" s="24"/>
      <c r="F213" s="19"/>
    </row>
    <row r="214" spans="1:26">
      <c r="A214" s="12"/>
      <c r="B214" s="17"/>
      <c r="C214" s="17"/>
      <c r="D214" s="18"/>
      <c r="E214" s="24"/>
      <c r="F214" s="19"/>
    </row>
    <row r="215" spans="1:26">
      <c r="A215" s="12"/>
      <c r="B215" s="18" t="s">
        <v>416</v>
      </c>
      <c r="C215" s="18"/>
      <c r="D215" s="18"/>
      <c r="E215" s="26">
        <v>15733</v>
      </c>
      <c r="F215" s="19"/>
    </row>
    <row r="216" spans="1:26">
      <c r="A216" s="12"/>
      <c r="B216" s="17"/>
      <c r="C216" s="17"/>
      <c r="D216" s="18"/>
      <c r="E216" s="24"/>
      <c r="F216" s="19"/>
    </row>
    <row r="217" spans="1:26" ht="39">
      <c r="A217" s="12"/>
      <c r="B217" s="32" t="s">
        <v>413</v>
      </c>
      <c r="C217" s="18"/>
      <c r="D217" s="18"/>
      <c r="E217" s="24" t="s">
        <v>304</v>
      </c>
      <c r="F217" s="19"/>
    </row>
    <row r="218" spans="1:26" ht="39">
      <c r="A218" s="12"/>
      <c r="B218" s="32" t="s">
        <v>414</v>
      </c>
      <c r="C218" s="18"/>
      <c r="D218" s="18"/>
      <c r="E218" s="24">
        <v>10</v>
      </c>
      <c r="F218" s="19"/>
    </row>
    <row r="219" spans="1:26" ht="27" thickBot="1">
      <c r="A219" s="12"/>
      <c r="B219" s="18" t="s">
        <v>415</v>
      </c>
      <c r="C219" s="18"/>
      <c r="D219" s="27"/>
      <c r="E219" s="29" t="s">
        <v>304</v>
      </c>
      <c r="F219" s="19"/>
    </row>
    <row r="220" spans="1:26" ht="15.75" thickTop="1">
      <c r="A220" s="12"/>
      <c r="B220" s="17"/>
      <c r="C220" s="17"/>
      <c r="D220" s="18"/>
      <c r="E220" s="24"/>
      <c r="F220" s="19"/>
    </row>
    <row r="221" spans="1:26">
      <c r="A221" s="12"/>
      <c r="B221" s="17"/>
      <c r="C221" s="17"/>
      <c r="D221" s="18"/>
      <c r="E221" s="24"/>
      <c r="F221" s="19"/>
    </row>
    <row r="222" spans="1:26" ht="15.75" thickBot="1">
      <c r="A222" s="12"/>
      <c r="B222" s="18" t="s">
        <v>417</v>
      </c>
      <c r="C222" s="18"/>
      <c r="D222" s="21" t="s">
        <v>301</v>
      </c>
      <c r="E222" s="23">
        <v>15743</v>
      </c>
      <c r="F222" s="19"/>
    </row>
    <row r="223" spans="1:26" ht="15.75" thickTop="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39" t="s">
        <v>418</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row>
    <row r="225" spans="1:26">
      <c r="A225" s="12"/>
      <c r="B225" s="17"/>
      <c r="C225" s="17"/>
      <c r="D225" s="42"/>
      <c r="E225" s="42"/>
      <c r="F225" s="19"/>
      <c r="G225" s="18"/>
      <c r="H225" s="66"/>
      <c r="I225" s="66"/>
      <c r="J225" s="19"/>
      <c r="K225" s="18"/>
      <c r="L225" s="66"/>
      <c r="M225" s="66"/>
      <c r="N225" s="19"/>
    </row>
    <row r="226" spans="1:26" ht="15.75" thickBot="1">
      <c r="A226" s="12"/>
      <c r="B226" s="17"/>
      <c r="C226" s="17"/>
      <c r="D226" s="62" t="s">
        <v>419</v>
      </c>
      <c r="E226" s="62"/>
      <c r="F226" s="62"/>
      <c r="G226" s="18"/>
      <c r="H226" s="63" t="s">
        <v>420</v>
      </c>
      <c r="I226" s="63"/>
      <c r="J226" s="63"/>
      <c r="K226" s="63"/>
      <c r="L226" s="63"/>
      <c r="M226" s="63"/>
      <c r="N226" s="63"/>
    </row>
    <row r="227" spans="1:26" ht="16.5" thickTop="1" thickBot="1">
      <c r="A227" s="12"/>
      <c r="B227" s="17"/>
      <c r="C227" s="17"/>
      <c r="D227" s="63" t="s">
        <v>421</v>
      </c>
      <c r="E227" s="63"/>
      <c r="F227" s="63"/>
      <c r="G227" s="17"/>
      <c r="H227" s="77" t="s">
        <v>422</v>
      </c>
      <c r="I227" s="77"/>
      <c r="J227" s="77"/>
      <c r="K227" s="17"/>
      <c r="L227" s="77" t="s">
        <v>423</v>
      </c>
      <c r="M227" s="77"/>
      <c r="N227" s="77"/>
    </row>
    <row r="228" spans="1:26" ht="15.75" thickTop="1">
      <c r="A228" s="12"/>
      <c r="B228" s="17"/>
      <c r="C228" s="17"/>
      <c r="D228" s="70"/>
      <c r="E228" s="70"/>
      <c r="F228" s="19"/>
      <c r="G228" s="17"/>
      <c r="H228" s="70"/>
      <c r="I228" s="70"/>
      <c r="J228" s="19"/>
      <c r="K228" s="17"/>
      <c r="L228" s="70"/>
      <c r="M228" s="70"/>
      <c r="N228" s="19"/>
    </row>
    <row r="229" spans="1:26">
      <c r="A229" s="12"/>
      <c r="B229" s="18" t="s">
        <v>424</v>
      </c>
      <c r="C229" s="17"/>
      <c r="D229" s="18"/>
      <c r="E229" s="24">
        <v>14.6</v>
      </c>
      <c r="F229" s="19" t="s">
        <v>425</v>
      </c>
      <c r="G229" s="17"/>
      <c r="H229" s="18"/>
      <c r="I229" s="24">
        <v>6.9</v>
      </c>
      <c r="J229" s="19" t="s">
        <v>425</v>
      </c>
      <c r="K229" s="17"/>
      <c r="L229" s="18"/>
      <c r="M229" s="24">
        <v>30.6</v>
      </c>
      <c r="N229" s="19" t="s">
        <v>425</v>
      </c>
    </row>
    <row r="230" spans="1:26">
      <c r="A230" s="12"/>
      <c r="B230" s="18" t="s">
        <v>426</v>
      </c>
      <c r="C230" s="17"/>
      <c r="D230" s="18"/>
      <c r="E230" s="24">
        <v>17.7</v>
      </c>
      <c r="F230" s="19" t="s">
        <v>425</v>
      </c>
      <c r="G230" s="17"/>
      <c r="H230" s="18"/>
      <c r="I230" s="24">
        <v>4.0999999999999996</v>
      </c>
      <c r="J230" s="19" t="s">
        <v>425</v>
      </c>
      <c r="K230" s="17"/>
      <c r="L230" s="18"/>
      <c r="M230" s="24">
        <v>25.5</v>
      </c>
      <c r="N230" s="19" t="s">
        <v>425</v>
      </c>
    </row>
    <row r="231" spans="1:26">
      <c r="A231" s="12"/>
      <c r="B231" s="18" t="s">
        <v>427</v>
      </c>
      <c r="C231" s="17"/>
      <c r="D231" s="18"/>
      <c r="E231" s="24">
        <v>22.7</v>
      </c>
      <c r="F231" s="19" t="s">
        <v>425</v>
      </c>
      <c r="G231" s="17"/>
      <c r="H231" s="18"/>
      <c r="I231" s="24">
        <v>10</v>
      </c>
      <c r="J231" s="19" t="s">
        <v>425</v>
      </c>
      <c r="K231" s="17"/>
      <c r="L231" s="18"/>
      <c r="M231" s="24">
        <v>28.1</v>
      </c>
      <c r="N231" s="76" t="s">
        <v>425</v>
      </c>
    </row>
    <row r="232" spans="1:2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sheetData>
  <mergeCells count="235">
    <mergeCell ref="B232:Z232"/>
    <mergeCell ref="B177:Z177"/>
    <mergeCell ref="B178:Z178"/>
    <mergeCell ref="B179:Z179"/>
    <mergeCell ref="B199:Z199"/>
    <mergeCell ref="B201:Z201"/>
    <mergeCell ref="B203:Z203"/>
    <mergeCell ref="B171:Z171"/>
    <mergeCell ref="B172:Z172"/>
    <mergeCell ref="B173:Z173"/>
    <mergeCell ref="B174:Z174"/>
    <mergeCell ref="B175:Z175"/>
    <mergeCell ref="B176:Z176"/>
    <mergeCell ref="B164:Z164"/>
    <mergeCell ref="B166:Z166"/>
    <mergeCell ref="B167:Z167"/>
    <mergeCell ref="B168:Z168"/>
    <mergeCell ref="B169:Z169"/>
    <mergeCell ref="B170:Z170"/>
    <mergeCell ref="B113:Z113"/>
    <mergeCell ref="B114:Z114"/>
    <mergeCell ref="B115:Z115"/>
    <mergeCell ref="B116:Z116"/>
    <mergeCell ref="B117:Z117"/>
    <mergeCell ref="B118:Z118"/>
    <mergeCell ref="B41:Z41"/>
    <mergeCell ref="B74:Z74"/>
    <mergeCell ref="B91:Z91"/>
    <mergeCell ref="B92:Z92"/>
    <mergeCell ref="B111:Z111"/>
    <mergeCell ref="B112:Z112"/>
    <mergeCell ref="A1:A2"/>
    <mergeCell ref="B1:Z1"/>
    <mergeCell ref="B2:Z2"/>
    <mergeCell ref="B3:Z3"/>
    <mergeCell ref="A4:A232"/>
    <mergeCell ref="B4:Z4"/>
    <mergeCell ref="B5:Z5"/>
    <mergeCell ref="B6:Z6"/>
    <mergeCell ref="B7:Z7"/>
    <mergeCell ref="B40:Z40"/>
    <mergeCell ref="D226:F226"/>
    <mergeCell ref="H226:N226"/>
    <mergeCell ref="D227:F227"/>
    <mergeCell ref="H227:J227"/>
    <mergeCell ref="L227:N227"/>
    <mergeCell ref="D228:E228"/>
    <mergeCell ref="H228:I228"/>
    <mergeCell ref="L228:M228"/>
    <mergeCell ref="F181:F183"/>
    <mergeCell ref="D184:E184"/>
    <mergeCell ref="D185:E185"/>
    <mergeCell ref="D225:E225"/>
    <mergeCell ref="H225:I225"/>
    <mergeCell ref="L225:M225"/>
    <mergeCell ref="B204:Z204"/>
    <mergeCell ref="B223:Z223"/>
    <mergeCell ref="B224:Z224"/>
    <mergeCell ref="D180:E180"/>
    <mergeCell ref="B181:B183"/>
    <mergeCell ref="C181:C183"/>
    <mergeCell ref="D181:E181"/>
    <mergeCell ref="D182:E182"/>
    <mergeCell ref="D183:E183"/>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4:E124"/>
    <mergeCell ref="H124:I124"/>
    <mergeCell ref="L124:M124"/>
    <mergeCell ref="P124:Q124"/>
    <mergeCell ref="T124:U124"/>
    <mergeCell ref="X124:Y124"/>
    <mergeCell ref="V121:V122"/>
    <mergeCell ref="W121:W122"/>
    <mergeCell ref="X121:Y121"/>
    <mergeCell ref="X122:Y122"/>
    <mergeCell ref="Z121:Z122"/>
    <mergeCell ref="D123:Y123"/>
    <mergeCell ref="O121:O122"/>
    <mergeCell ref="P121:Q121"/>
    <mergeCell ref="P122:Q122"/>
    <mergeCell ref="R121:R122"/>
    <mergeCell ref="S121:S122"/>
    <mergeCell ref="T121:U121"/>
    <mergeCell ref="T122:U122"/>
    <mergeCell ref="H122:I122"/>
    <mergeCell ref="J121:J122"/>
    <mergeCell ref="K121:K122"/>
    <mergeCell ref="L121:M121"/>
    <mergeCell ref="L122:M122"/>
    <mergeCell ref="N121:N122"/>
    <mergeCell ref="D120:I120"/>
    <mergeCell ref="L120:Q120"/>
    <mergeCell ref="T120:Y120"/>
    <mergeCell ref="B121:B122"/>
    <mergeCell ref="C121:C122"/>
    <mergeCell ref="D121:E121"/>
    <mergeCell ref="D122:E122"/>
    <mergeCell ref="F121:F122"/>
    <mergeCell ref="G121:G122"/>
    <mergeCell ref="H121:I121"/>
    <mergeCell ref="D119:E119"/>
    <mergeCell ref="H119:I119"/>
    <mergeCell ref="L119:M119"/>
    <mergeCell ref="P119:Q119"/>
    <mergeCell ref="T119:U119"/>
    <mergeCell ref="X119:Y119"/>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94:E94"/>
    <mergeCell ref="H94:I94"/>
    <mergeCell ref="L94:M94"/>
    <mergeCell ref="P94:Q94"/>
    <mergeCell ref="D95:Q95"/>
    <mergeCell ref="D96:E96"/>
    <mergeCell ref="H96:I96"/>
    <mergeCell ref="L96:M96"/>
    <mergeCell ref="P96:Q96"/>
    <mergeCell ref="D79:E79"/>
    <mergeCell ref="H79:I79"/>
    <mergeCell ref="L79:M79"/>
    <mergeCell ref="P79:Q79"/>
    <mergeCell ref="D93:E93"/>
    <mergeCell ref="H93:M93"/>
    <mergeCell ref="P93:Q93"/>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49:E49"/>
    <mergeCell ref="H49:I49"/>
    <mergeCell ref="L49:M49"/>
    <mergeCell ref="P49:Q49"/>
    <mergeCell ref="D50:E50"/>
    <mergeCell ref="H50:I50"/>
    <mergeCell ref="L50:M50"/>
    <mergeCell ref="P50:Q50"/>
    <mergeCell ref="D47:E47"/>
    <mergeCell ref="H47:I47"/>
    <mergeCell ref="L47:M47"/>
    <mergeCell ref="P47:Q47"/>
    <mergeCell ref="D48:E48"/>
    <mergeCell ref="H48:I48"/>
    <mergeCell ref="L48:M48"/>
    <mergeCell ref="P48:Q48"/>
    <mergeCell ref="D44:Q44"/>
    <mergeCell ref="D45:E45"/>
    <mergeCell ref="H45:I45"/>
    <mergeCell ref="L45:M45"/>
    <mergeCell ref="P45:Q45"/>
    <mergeCell ref="D46:E46"/>
    <mergeCell ref="H46:I46"/>
    <mergeCell ref="L46:M46"/>
    <mergeCell ref="P46:Q46"/>
    <mergeCell ref="D42:E42"/>
    <mergeCell ref="H42:M42"/>
    <mergeCell ref="P42:Q42"/>
    <mergeCell ref="D43:E43"/>
    <mergeCell ref="H43:I43"/>
    <mergeCell ref="L43:M43"/>
    <mergeCell ref="P43:Q43"/>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0:Q10"/>
    <mergeCell ref="D11:E11"/>
    <mergeCell ref="H11:I11"/>
    <mergeCell ref="L11:M11"/>
    <mergeCell ref="P11:Q11"/>
    <mergeCell ref="D12:E12"/>
    <mergeCell ref="H12:I12"/>
    <mergeCell ref="L12:M12"/>
    <mergeCell ref="P12:Q12"/>
    <mergeCell ref="D8:E8"/>
    <mergeCell ref="H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5"/>
  <sheetViews>
    <sheetView showGridLines="0" workbookViewId="0"/>
  </sheetViews>
  <sheetFormatPr defaultRowHeight="15"/>
  <cols>
    <col min="1" max="2" width="36.5703125" bestFit="1" customWidth="1"/>
    <col min="3" max="3" width="7.7109375" customWidth="1"/>
    <col min="4" max="4" width="36.5703125" bestFit="1" customWidth="1"/>
    <col min="5" max="5" width="22.7109375" customWidth="1"/>
    <col min="6" max="6" width="4.85546875" customWidth="1"/>
    <col min="7" max="7" width="31.85546875" customWidth="1"/>
    <col min="8" max="8" width="16.5703125" customWidth="1"/>
    <col min="9" max="9" width="22.7109375" customWidth="1"/>
    <col min="10" max="10" width="4.85546875" customWidth="1"/>
    <col min="11" max="11" width="31.85546875" customWidth="1"/>
    <col min="12" max="12" width="5.85546875" customWidth="1"/>
    <col min="13" max="13" width="16.5703125" customWidth="1"/>
    <col min="14" max="14" width="4.85546875" customWidth="1"/>
    <col min="15" max="15" width="31.85546875" customWidth="1"/>
    <col min="16" max="16" width="16.5703125" customWidth="1"/>
    <col min="17" max="17" width="19.5703125" customWidth="1"/>
    <col min="18" max="18" width="4.85546875" customWidth="1"/>
    <col min="19" max="19" width="5.85546875" customWidth="1"/>
    <col min="20" max="20" width="11.85546875" customWidth="1"/>
    <col min="21" max="21" width="18.140625" customWidth="1"/>
    <col min="22" max="22" width="4.85546875" customWidth="1"/>
    <col min="23" max="23" width="5.85546875" customWidth="1"/>
    <col min="24" max="24" width="16.5703125" customWidth="1"/>
    <col min="25" max="25" width="22.7109375" customWidth="1"/>
    <col min="26" max="27" width="31.85546875" customWidth="1"/>
    <col min="28" max="28" width="5.85546875" customWidth="1"/>
    <col min="29" max="29" width="22.7109375" customWidth="1"/>
    <col min="30" max="30" width="7.7109375" customWidth="1"/>
  </cols>
  <sheetData>
    <row r="1" spans="1:30" ht="15" customHeight="1">
      <c r="A1" s="9" t="s">
        <v>4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4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42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8" t="s">
        <v>43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c r="A7" s="12"/>
      <c r="B7" s="39" t="s">
        <v>431</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2"/>
      <c r="B8" s="17"/>
      <c r="C8" s="17"/>
      <c r="D8" s="42"/>
      <c r="E8" s="42"/>
      <c r="F8" s="19"/>
      <c r="G8" s="17"/>
      <c r="H8" s="42"/>
      <c r="I8" s="42"/>
      <c r="J8" s="19"/>
    </row>
    <row r="9" spans="1:30" ht="15.75" thickBot="1">
      <c r="A9" s="12"/>
      <c r="B9" s="17"/>
      <c r="C9" s="17"/>
      <c r="D9" s="63">
        <v>2014</v>
      </c>
      <c r="E9" s="63"/>
      <c r="F9" s="19"/>
      <c r="G9" s="17"/>
      <c r="H9" s="63">
        <v>2013</v>
      </c>
      <c r="I9" s="63"/>
      <c r="J9" s="19"/>
    </row>
    <row r="10" spans="1:30" ht="15.75" thickTop="1">
      <c r="A10" s="12"/>
      <c r="B10" s="17"/>
      <c r="C10" s="17"/>
      <c r="D10" s="62" t="s">
        <v>337</v>
      </c>
      <c r="E10" s="62"/>
      <c r="F10" s="62"/>
      <c r="G10" s="62"/>
      <c r="H10" s="62"/>
      <c r="I10" s="62"/>
      <c r="J10" s="19"/>
    </row>
    <row r="11" spans="1:30">
      <c r="A11" s="12"/>
      <c r="B11" s="18" t="s">
        <v>432</v>
      </c>
      <c r="C11" s="17"/>
      <c r="D11" s="42"/>
      <c r="E11" s="42"/>
      <c r="F11" s="19"/>
      <c r="G11" s="17"/>
      <c r="H11" s="42"/>
      <c r="I11" s="42"/>
      <c r="J11" s="19"/>
    </row>
    <row r="12" spans="1:30">
      <c r="A12" s="12"/>
      <c r="B12" s="32" t="s">
        <v>433</v>
      </c>
      <c r="C12" s="18"/>
      <c r="D12" s="18" t="s">
        <v>301</v>
      </c>
      <c r="E12" s="26">
        <v>184380</v>
      </c>
      <c r="F12" s="19"/>
      <c r="G12" s="18"/>
      <c r="H12" s="18" t="s">
        <v>301</v>
      </c>
      <c r="I12" s="26">
        <v>187116</v>
      </c>
      <c r="J12" s="19"/>
    </row>
    <row r="13" spans="1:30">
      <c r="A13" s="12"/>
      <c r="B13" s="32" t="s">
        <v>434</v>
      </c>
      <c r="C13" s="18"/>
      <c r="D13" s="18"/>
      <c r="E13" s="26">
        <v>43887</v>
      </c>
      <c r="F13" s="19"/>
      <c r="G13" s="18"/>
      <c r="H13" s="18"/>
      <c r="I13" s="26">
        <v>43423</v>
      </c>
      <c r="J13" s="19"/>
    </row>
    <row r="14" spans="1:30">
      <c r="A14" s="12"/>
      <c r="B14" s="32" t="s">
        <v>435</v>
      </c>
      <c r="C14" s="18"/>
      <c r="D14" s="18"/>
      <c r="E14" s="26">
        <v>2661</v>
      </c>
      <c r="F14" s="19"/>
      <c r="G14" s="18"/>
      <c r="H14" s="18"/>
      <c r="I14" s="26">
        <v>2775</v>
      </c>
      <c r="J14" s="19"/>
    </row>
    <row r="15" spans="1:30">
      <c r="A15" s="12"/>
      <c r="B15" s="18" t="s">
        <v>434</v>
      </c>
      <c r="C15" s="18"/>
      <c r="D15" s="18"/>
      <c r="E15" s="26">
        <v>1904</v>
      </c>
      <c r="F15" s="19"/>
      <c r="G15" s="18"/>
      <c r="H15" s="18"/>
      <c r="I15" s="26">
        <v>1980</v>
      </c>
      <c r="J15" s="19"/>
    </row>
    <row r="16" spans="1:30" ht="15.75" thickBot="1">
      <c r="A16" s="12"/>
      <c r="B16" s="18" t="s">
        <v>436</v>
      </c>
      <c r="C16" s="18"/>
      <c r="D16" s="27"/>
      <c r="E16" s="29">
        <v>627</v>
      </c>
      <c r="F16" s="19"/>
      <c r="G16" s="18"/>
      <c r="H16" s="27"/>
      <c r="I16" s="29">
        <v>707</v>
      </c>
      <c r="J16" s="19"/>
    </row>
    <row r="17" spans="1:30" ht="15.75" thickTop="1">
      <c r="A17" s="12"/>
      <c r="B17" s="51"/>
      <c r="C17" s="18"/>
      <c r="D17" s="18"/>
      <c r="E17" s="24"/>
      <c r="F17" s="19"/>
      <c r="G17" s="18"/>
      <c r="H17" s="18"/>
      <c r="I17" s="24"/>
      <c r="J17" s="19"/>
    </row>
    <row r="18" spans="1:30">
      <c r="A18" s="12"/>
      <c r="B18" s="51" t="s">
        <v>437</v>
      </c>
      <c r="C18" s="18"/>
      <c r="D18" s="18"/>
      <c r="E18" s="26">
        <v>233459</v>
      </c>
      <c r="F18" s="19"/>
      <c r="G18" s="18"/>
      <c r="H18" s="18"/>
      <c r="I18" s="26">
        <v>236001</v>
      </c>
      <c r="J18" s="19"/>
    </row>
    <row r="19" spans="1:30" ht="15.75" thickBot="1">
      <c r="A19" s="12"/>
      <c r="B19" s="18"/>
      <c r="C19" s="18"/>
      <c r="D19" s="27"/>
      <c r="E19" s="29"/>
      <c r="F19" s="19"/>
      <c r="G19" s="18"/>
      <c r="H19" s="27"/>
      <c r="I19" s="29"/>
      <c r="J19" s="19"/>
    </row>
    <row r="20" spans="1:30" ht="16.5" thickTop="1" thickBot="1">
      <c r="A20" s="12"/>
      <c r="B20" s="18" t="s">
        <v>438</v>
      </c>
      <c r="C20" s="18"/>
      <c r="D20" s="27"/>
      <c r="E20" s="29" t="s">
        <v>439</v>
      </c>
      <c r="F20" s="19" t="s">
        <v>344</v>
      </c>
      <c r="G20" s="18"/>
      <c r="H20" s="27"/>
      <c r="I20" s="29" t="s">
        <v>440</v>
      </c>
      <c r="J20" s="19" t="s">
        <v>344</v>
      </c>
    </row>
    <row r="21" spans="1:30" ht="15.75" thickTop="1">
      <c r="A21" s="12"/>
      <c r="B21" s="17"/>
      <c r="C21" s="18"/>
      <c r="D21" s="18"/>
      <c r="E21" s="26">
        <v>231801</v>
      </c>
      <c r="F21" s="19"/>
      <c r="G21" s="18"/>
      <c r="H21" s="18"/>
      <c r="I21" s="26">
        <v>234256</v>
      </c>
      <c r="J21" s="19"/>
    </row>
    <row r="22" spans="1:30">
      <c r="A22" s="12"/>
      <c r="B22" s="17"/>
      <c r="C22" s="17"/>
      <c r="D22" s="18"/>
      <c r="E22" s="24"/>
      <c r="F22" s="19"/>
      <c r="G22" s="17"/>
      <c r="H22" s="18"/>
      <c r="I22" s="24"/>
      <c r="J22" s="19"/>
    </row>
    <row r="23" spans="1:30">
      <c r="A23" s="12"/>
      <c r="B23" s="18" t="s">
        <v>441</v>
      </c>
      <c r="C23" s="18"/>
      <c r="D23" s="18"/>
      <c r="E23" s="24">
        <v>705</v>
      </c>
      <c r="F23" s="19"/>
      <c r="G23" s="18"/>
      <c r="H23" s="18"/>
      <c r="I23" s="24">
        <v>608</v>
      </c>
      <c r="J23" s="19"/>
    </row>
    <row r="24" spans="1:30" ht="15.75" thickBot="1">
      <c r="A24" s="12"/>
      <c r="B24" s="18" t="s">
        <v>46</v>
      </c>
      <c r="C24" s="18"/>
      <c r="D24" s="27"/>
      <c r="E24" s="29" t="s">
        <v>442</v>
      </c>
      <c r="F24" s="19" t="s">
        <v>344</v>
      </c>
      <c r="G24" s="18"/>
      <c r="H24" s="27"/>
      <c r="I24" s="29" t="s">
        <v>443</v>
      </c>
      <c r="J24" s="19" t="s">
        <v>344</v>
      </c>
    </row>
    <row r="25" spans="1:30" ht="16.5" thickTop="1" thickBot="1">
      <c r="A25" s="12"/>
      <c r="B25" s="51"/>
      <c r="C25" s="18"/>
      <c r="D25" s="21"/>
      <c r="E25" s="61"/>
      <c r="F25" s="19"/>
      <c r="G25" s="18"/>
      <c r="H25" s="21"/>
      <c r="I25" s="61"/>
      <c r="J25" s="19"/>
    </row>
    <row r="26" spans="1:30" ht="16.5" thickTop="1" thickBot="1">
      <c r="A26" s="12"/>
      <c r="B26" s="51" t="s">
        <v>444</v>
      </c>
      <c r="C26" s="18"/>
      <c r="D26" s="21" t="s">
        <v>301</v>
      </c>
      <c r="E26" s="23">
        <v>230126</v>
      </c>
      <c r="F26" s="19"/>
      <c r="G26" s="18"/>
      <c r="H26" s="21" t="s">
        <v>301</v>
      </c>
      <c r="I26" s="23">
        <v>232171</v>
      </c>
      <c r="J26" s="19"/>
    </row>
    <row r="27" spans="1:30"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38.25">
      <c r="A28" s="12"/>
      <c r="B28" s="71"/>
      <c r="C28" s="71">
        <v>-1</v>
      </c>
      <c r="D28" s="73" t="s">
        <v>445</v>
      </c>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78"/>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row>
    <row r="31" spans="1:30">
      <c r="A31" s="12"/>
      <c r="B31" s="39" t="s">
        <v>446</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c r="A34" s="12"/>
      <c r="B34" s="17"/>
      <c r="C34" s="17"/>
      <c r="D34" s="42"/>
      <c r="E34" s="42"/>
      <c r="F34" s="19"/>
      <c r="G34" s="17"/>
      <c r="H34" s="42"/>
      <c r="I34" s="42"/>
      <c r="J34" s="19"/>
      <c r="K34" s="17"/>
      <c r="L34" s="42"/>
      <c r="M34" s="42"/>
      <c r="N34" s="19"/>
      <c r="O34" s="17"/>
      <c r="P34" s="42"/>
      <c r="Q34" s="42"/>
      <c r="R34" s="19"/>
      <c r="S34" s="17"/>
      <c r="T34" s="42"/>
      <c r="U34" s="42"/>
      <c r="V34" s="19"/>
      <c r="W34" s="17"/>
      <c r="X34" s="42"/>
      <c r="Y34" s="42"/>
      <c r="Z34" s="19"/>
      <c r="AA34" s="17"/>
      <c r="AB34" s="42"/>
      <c r="AC34" s="42"/>
      <c r="AD34" s="19"/>
    </row>
    <row r="35" spans="1:30">
      <c r="A35" s="12"/>
      <c r="B35" s="17"/>
      <c r="C35" s="17"/>
      <c r="D35" s="62" t="s">
        <v>447</v>
      </c>
      <c r="E35" s="62"/>
      <c r="F35" s="19"/>
      <c r="G35" s="17"/>
      <c r="H35" s="62" t="s">
        <v>434</v>
      </c>
      <c r="I35" s="62"/>
      <c r="J35" s="19"/>
      <c r="K35" s="17"/>
      <c r="L35" s="62" t="s">
        <v>447</v>
      </c>
      <c r="M35" s="62"/>
      <c r="N35" s="19"/>
      <c r="O35" s="17"/>
      <c r="P35" s="42"/>
      <c r="Q35" s="42"/>
      <c r="R35" s="19"/>
      <c r="S35" s="17"/>
      <c r="T35" s="62" t="s">
        <v>448</v>
      </c>
      <c r="U35" s="62"/>
      <c r="V35" s="19"/>
      <c r="W35" s="17"/>
      <c r="X35" s="42"/>
      <c r="Y35" s="42"/>
      <c r="Z35" s="19"/>
      <c r="AA35" s="17"/>
      <c r="AB35" s="42"/>
      <c r="AC35" s="42"/>
      <c r="AD35" s="19"/>
    </row>
    <row r="36" spans="1:30" ht="15.75" thickBot="1">
      <c r="A36" s="12"/>
      <c r="B36" s="17"/>
      <c r="C36" s="17"/>
      <c r="D36" s="63" t="s">
        <v>449</v>
      </c>
      <c r="E36" s="63"/>
      <c r="F36" s="19"/>
      <c r="G36" s="17"/>
      <c r="H36" s="63" t="s">
        <v>449</v>
      </c>
      <c r="I36" s="63"/>
      <c r="J36" s="19"/>
      <c r="K36" s="17"/>
      <c r="L36" s="63" t="s">
        <v>450</v>
      </c>
      <c r="M36" s="63"/>
      <c r="N36" s="19"/>
      <c r="O36" s="17"/>
      <c r="P36" s="63" t="s">
        <v>434</v>
      </c>
      <c r="Q36" s="63"/>
      <c r="R36" s="19"/>
      <c r="S36" s="17"/>
      <c r="T36" s="63" t="s">
        <v>451</v>
      </c>
      <c r="U36" s="63"/>
      <c r="V36" s="19"/>
      <c r="W36" s="17"/>
      <c r="X36" s="63" t="s">
        <v>452</v>
      </c>
      <c r="Y36" s="63"/>
      <c r="Z36" s="19"/>
      <c r="AA36" s="17"/>
      <c r="AB36" s="63" t="s">
        <v>159</v>
      </c>
      <c r="AC36" s="63"/>
      <c r="AD36" s="19"/>
    </row>
    <row r="37" spans="1:30" ht="15.75" thickTop="1">
      <c r="A37" s="12"/>
      <c r="B37" s="17"/>
      <c r="C37" s="17"/>
      <c r="D37" s="62" t="s">
        <v>337</v>
      </c>
      <c r="E37" s="62"/>
      <c r="F37" s="62"/>
      <c r="G37" s="62"/>
      <c r="H37" s="62"/>
      <c r="I37" s="62"/>
      <c r="J37" s="62"/>
      <c r="K37" s="62"/>
      <c r="L37" s="62"/>
      <c r="M37" s="62"/>
      <c r="N37" s="62"/>
      <c r="O37" s="62"/>
      <c r="P37" s="62"/>
      <c r="Q37" s="62"/>
      <c r="R37" s="62"/>
      <c r="S37" s="62"/>
      <c r="T37" s="62"/>
      <c r="U37" s="62"/>
      <c r="V37" s="62"/>
      <c r="W37" s="62"/>
      <c r="X37" s="62"/>
      <c r="Y37" s="62"/>
      <c r="Z37" s="62"/>
      <c r="AA37" s="62"/>
      <c r="AB37" s="62"/>
      <c r="AC37" s="62"/>
      <c r="AD37" s="19"/>
    </row>
    <row r="38" spans="1:30">
      <c r="A38" s="12"/>
      <c r="B38" s="49" t="s">
        <v>453</v>
      </c>
      <c r="C38" s="17"/>
      <c r="D38" s="42"/>
      <c r="E38" s="42"/>
      <c r="F38" s="19"/>
      <c r="G38" s="17"/>
      <c r="H38" s="42"/>
      <c r="I38" s="42"/>
      <c r="J38" s="19"/>
      <c r="K38" s="17"/>
      <c r="L38" s="42"/>
      <c r="M38" s="42"/>
      <c r="N38" s="19"/>
      <c r="O38" s="17"/>
      <c r="P38" s="42"/>
      <c r="Q38" s="42"/>
      <c r="R38" s="19"/>
      <c r="S38" s="17"/>
      <c r="T38" s="42"/>
      <c r="U38" s="42"/>
      <c r="V38" s="19"/>
      <c r="W38" s="17"/>
      <c r="X38" s="42"/>
      <c r="Y38" s="42"/>
      <c r="Z38" s="19"/>
      <c r="AA38" s="17"/>
      <c r="AB38" s="42"/>
      <c r="AC38" s="42"/>
      <c r="AD38" s="19"/>
    </row>
    <row r="39" spans="1:30">
      <c r="A39" s="12"/>
      <c r="B39" s="17"/>
      <c r="C39" s="17"/>
      <c r="D39" s="42"/>
      <c r="E39" s="42"/>
      <c r="F39" s="19"/>
      <c r="G39" s="17"/>
      <c r="H39" s="42"/>
      <c r="I39" s="42"/>
      <c r="J39" s="19"/>
      <c r="K39" s="17"/>
      <c r="L39" s="42"/>
      <c r="M39" s="42"/>
      <c r="N39" s="19"/>
      <c r="O39" s="17"/>
      <c r="P39" s="42"/>
      <c r="Q39" s="42"/>
      <c r="R39" s="19"/>
      <c r="S39" s="17"/>
      <c r="T39" s="42"/>
      <c r="U39" s="42"/>
      <c r="V39" s="19"/>
      <c r="W39" s="17"/>
      <c r="X39" s="42"/>
      <c r="Y39" s="42"/>
      <c r="Z39" s="19"/>
      <c r="AA39" s="17"/>
      <c r="AB39" s="42"/>
      <c r="AC39" s="42"/>
      <c r="AD39" s="19"/>
    </row>
    <row r="40" spans="1:30">
      <c r="A40" s="12"/>
      <c r="B40" s="17"/>
      <c r="C40" s="17"/>
      <c r="D40" s="42"/>
      <c r="E40" s="42"/>
      <c r="F40" s="19"/>
      <c r="G40" s="17"/>
      <c r="H40" s="42"/>
      <c r="I40" s="42"/>
      <c r="J40" s="19"/>
      <c r="K40" s="17"/>
      <c r="L40" s="42"/>
      <c r="M40" s="42"/>
      <c r="N40" s="19"/>
      <c r="O40" s="17"/>
      <c r="P40" s="42"/>
      <c r="Q40" s="42"/>
      <c r="R40" s="19"/>
      <c r="S40" s="17"/>
      <c r="T40" s="42"/>
      <c r="U40" s="42"/>
      <c r="V40" s="19"/>
      <c r="W40" s="17"/>
      <c r="X40" s="42"/>
      <c r="Y40" s="42"/>
      <c r="Z40" s="19"/>
      <c r="AA40" s="17"/>
      <c r="AB40" s="42"/>
      <c r="AC40" s="42"/>
      <c r="AD40" s="19"/>
    </row>
    <row r="41" spans="1:30">
      <c r="A41" s="12"/>
      <c r="B41" s="18" t="s">
        <v>454</v>
      </c>
      <c r="C41" s="17"/>
      <c r="D41" s="42"/>
      <c r="E41" s="42"/>
      <c r="F41" s="19"/>
      <c r="G41" s="17"/>
      <c r="H41" s="42"/>
      <c r="I41" s="42"/>
      <c r="J41" s="19"/>
      <c r="K41" s="17"/>
      <c r="L41" s="42"/>
      <c r="M41" s="42"/>
      <c r="N41" s="19"/>
      <c r="O41" s="17"/>
      <c r="P41" s="42"/>
      <c r="Q41" s="42"/>
      <c r="R41" s="19"/>
      <c r="S41" s="17"/>
      <c r="T41" s="42"/>
      <c r="U41" s="42"/>
      <c r="V41" s="19"/>
      <c r="W41" s="17"/>
      <c r="X41" s="42"/>
      <c r="Y41" s="42"/>
      <c r="Z41" s="19"/>
      <c r="AA41" s="17"/>
      <c r="AB41" s="42"/>
      <c r="AC41" s="42"/>
      <c r="AD41" s="19"/>
    </row>
    <row r="42" spans="1:30">
      <c r="A42" s="12"/>
      <c r="B42" s="18" t="s">
        <v>455</v>
      </c>
      <c r="C42" s="18"/>
      <c r="D42" s="18" t="s">
        <v>301</v>
      </c>
      <c r="E42" s="26">
        <v>1201</v>
      </c>
      <c r="F42" s="19"/>
      <c r="G42" s="18"/>
      <c r="H42" s="18" t="s">
        <v>301</v>
      </c>
      <c r="I42" s="26">
        <v>1315</v>
      </c>
      <c r="J42" s="19"/>
      <c r="K42" s="18"/>
      <c r="L42" s="18" t="s">
        <v>301</v>
      </c>
      <c r="M42" s="24">
        <v>22</v>
      </c>
      <c r="N42" s="19"/>
      <c r="O42" s="18"/>
      <c r="P42" s="18" t="s">
        <v>301</v>
      </c>
      <c r="Q42" s="24">
        <v>17</v>
      </c>
      <c r="R42" s="19"/>
      <c r="S42" s="18"/>
      <c r="T42" s="18" t="s">
        <v>301</v>
      </c>
      <c r="U42" s="24">
        <v>36</v>
      </c>
      <c r="V42" s="19"/>
      <c r="W42" s="18"/>
      <c r="X42" s="18" t="s">
        <v>301</v>
      </c>
      <c r="Y42" s="24">
        <v>102</v>
      </c>
      <c r="Z42" s="19"/>
      <c r="AA42" s="18"/>
      <c r="AB42" s="18" t="s">
        <v>301</v>
      </c>
      <c r="AC42" s="26">
        <v>2693</v>
      </c>
      <c r="AD42" s="19"/>
    </row>
    <row r="43" spans="1:30">
      <c r="A43" s="12"/>
      <c r="B43" s="32" t="s">
        <v>456</v>
      </c>
      <c r="C43" s="18"/>
      <c r="D43" s="18"/>
      <c r="E43" s="24" t="s">
        <v>457</v>
      </c>
      <c r="F43" s="19" t="s">
        <v>344</v>
      </c>
      <c r="G43" s="18"/>
      <c r="H43" s="18"/>
      <c r="I43" s="24" t="s">
        <v>458</v>
      </c>
      <c r="J43" s="19" t="s">
        <v>344</v>
      </c>
      <c r="K43" s="18"/>
      <c r="L43" s="18"/>
      <c r="M43" s="24" t="s">
        <v>304</v>
      </c>
      <c r="N43" s="19"/>
      <c r="O43" s="18"/>
      <c r="P43" s="18"/>
      <c r="Q43" s="24" t="s">
        <v>304</v>
      </c>
      <c r="R43" s="19"/>
      <c r="S43" s="18"/>
      <c r="T43" s="18"/>
      <c r="U43" s="24" t="s">
        <v>459</v>
      </c>
      <c r="V43" s="19" t="s">
        <v>344</v>
      </c>
      <c r="W43" s="18"/>
      <c r="X43" s="18"/>
      <c r="Y43" s="24" t="s">
        <v>304</v>
      </c>
      <c r="Z43" s="19"/>
      <c r="AA43" s="18"/>
      <c r="AB43" s="18"/>
      <c r="AC43" s="24" t="s">
        <v>460</v>
      </c>
      <c r="AD43" s="19" t="s">
        <v>344</v>
      </c>
    </row>
    <row r="44" spans="1:30">
      <c r="A44" s="12"/>
      <c r="B44" s="32" t="s">
        <v>461</v>
      </c>
      <c r="C44" s="18"/>
      <c r="D44" s="18"/>
      <c r="E44" s="24">
        <v>37</v>
      </c>
      <c r="F44" s="19"/>
      <c r="G44" s="18"/>
      <c r="H44" s="18"/>
      <c r="I44" s="24" t="s">
        <v>304</v>
      </c>
      <c r="J44" s="19"/>
      <c r="K44" s="18"/>
      <c r="L44" s="18"/>
      <c r="M44" s="24">
        <v>5</v>
      </c>
      <c r="N44" s="19"/>
      <c r="O44" s="18"/>
      <c r="P44" s="18"/>
      <c r="Q44" s="24">
        <v>14</v>
      </c>
      <c r="R44" s="19"/>
      <c r="S44" s="18"/>
      <c r="T44" s="18"/>
      <c r="U44" s="24">
        <v>27</v>
      </c>
      <c r="V44" s="19"/>
      <c r="W44" s="18"/>
      <c r="X44" s="18"/>
      <c r="Y44" s="24" t="s">
        <v>304</v>
      </c>
      <c r="Z44" s="19"/>
      <c r="AA44" s="18"/>
      <c r="AB44" s="18"/>
      <c r="AC44" s="24">
        <v>83</v>
      </c>
      <c r="AD44" s="19"/>
    </row>
    <row r="45" spans="1:30" ht="15.75" thickBot="1">
      <c r="A45" s="12"/>
      <c r="B45" s="32" t="s">
        <v>462</v>
      </c>
      <c r="C45" s="18"/>
      <c r="D45" s="27"/>
      <c r="E45" s="29">
        <v>241</v>
      </c>
      <c r="F45" s="19"/>
      <c r="G45" s="18"/>
      <c r="H45" s="27"/>
      <c r="I45" s="29" t="s">
        <v>463</v>
      </c>
      <c r="J45" s="19" t="s">
        <v>344</v>
      </c>
      <c r="K45" s="18"/>
      <c r="L45" s="27"/>
      <c r="M45" s="29" t="s">
        <v>464</v>
      </c>
      <c r="N45" s="19" t="s">
        <v>344</v>
      </c>
      <c r="O45" s="18"/>
      <c r="P45" s="27"/>
      <c r="Q45" s="29" t="s">
        <v>465</v>
      </c>
      <c r="R45" s="19" t="s">
        <v>344</v>
      </c>
      <c r="S45" s="18"/>
      <c r="T45" s="27"/>
      <c r="U45" s="29">
        <v>13</v>
      </c>
      <c r="V45" s="19"/>
      <c r="W45" s="18"/>
      <c r="X45" s="27"/>
      <c r="Y45" s="29">
        <v>43</v>
      </c>
      <c r="Z45" s="19"/>
      <c r="AA45" s="18"/>
      <c r="AB45" s="27"/>
      <c r="AC45" s="29">
        <v>55</v>
      </c>
      <c r="AD45" s="19"/>
    </row>
    <row r="46" spans="1:30" ht="15.75" thickTop="1">
      <c r="A46" s="12"/>
      <c r="B46" s="18"/>
      <c r="C46" s="18"/>
      <c r="D46" s="18"/>
      <c r="E46" s="24"/>
      <c r="F46" s="19"/>
      <c r="G46" s="18"/>
      <c r="H46" s="18"/>
      <c r="I46" s="24"/>
      <c r="J46" s="19"/>
      <c r="K46" s="18"/>
      <c r="L46" s="18"/>
      <c r="M46" s="24"/>
      <c r="N46" s="19"/>
      <c r="O46" s="18"/>
      <c r="P46" s="18"/>
      <c r="Q46" s="24"/>
      <c r="R46" s="19"/>
      <c r="S46" s="18"/>
      <c r="T46" s="18"/>
      <c r="U46" s="24"/>
      <c r="V46" s="19"/>
      <c r="W46" s="18"/>
      <c r="X46" s="18"/>
      <c r="Y46" s="24"/>
      <c r="Z46" s="19"/>
      <c r="AA46" s="18"/>
      <c r="AB46" s="18"/>
      <c r="AC46" s="24"/>
      <c r="AD46" s="19"/>
    </row>
    <row r="47" spans="1:30">
      <c r="A47" s="12"/>
      <c r="B47" s="18"/>
      <c r="C47" s="18"/>
      <c r="D47" s="18"/>
      <c r="E47" s="24"/>
      <c r="F47" s="19"/>
      <c r="G47" s="18"/>
      <c r="H47" s="18"/>
      <c r="I47" s="24"/>
      <c r="J47" s="19"/>
      <c r="K47" s="18"/>
      <c r="L47" s="18"/>
      <c r="M47" s="24"/>
      <c r="N47" s="19"/>
      <c r="O47" s="18"/>
      <c r="P47" s="18"/>
      <c r="Q47" s="24"/>
      <c r="R47" s="19"/>
      <c r="S47" s="18"/>
      <c r="T47" s="18"/>
      <c r="U47" s="24"/>
      <c r="V47" s="19"/>
      <c r="W47" s="18"/>
      <c r="X47" s="18"/>
      <c r="Y47" s="24"/>
      <c r="Z47" s="19"/>
      <c r="AA47" s="18"/>
      <c r="AB47" s="18"/>
      <c r="AC47" s="24"/>
      <c r="AD47" s="19"/>
    </row>
    <row r="48" spans="1:30" ht="15.75" thickBot="1">
      <c r="A48" s="12"/>
      <c r="B48" s="18" t="s">
        <v>466</v>
      </c>
      <c r="C48" s="18"/>
      <c r="D48" s="21" t="s">
        <v>301</v>
      </c>
      <c r="E48" s="23">
        <v>1279</v>
      </c>
      <c r="F48" s="19"/>
      <c r="G48" s="18"/>
      <c r="H48" s="21" t="s">
        <v>301</v>
      </c>
      <c r="I48" s="61">
        <v>907</v>
      </c>
      <c r="J48" s="19"/>
      <c r="K48" s="18"/>
      <c r="L48" s="21" t="s">
        <v>301</v>
      </c>
      <c r="M48" s="61">
        <v>13</v>
      </c>
      <c r="N48" s="19"/>
      <c r="O48" s="18"/>
      <c r="P48" s="21" t="s">
        <v>301</v>
      </c>
      <c r="Q48" s="61">
        <v>12</v>
      </c>
      <c r="R48" s="19"/>
      <c r="S48" s="18"/>
      <c r="T48" s="21" t="s">
        <v>301</v>
      </c>
      <c r="U48" s="61">
        <v>24</v>
      </c>
      <c r="V48" s="19"/>
      <c r="W48" s="18"/>
      <c r="X48" s="21" t="s">
        <v>301</v>
      </c>
      <c r="Y48" s="61">
        <v>145</v>
      </c>
      <c r="Z48" s="19"/>
      <c r="AA48" s="18"/>
      <c r="AB48" s="21" t="s">
        <v>301</v>
      </c>
      <c r="AC48" s="23">
        <v>2380</v>
      </c>
      <c r="AD48" s="19"/>
    </row>
    <row r="49" spans="1:30" ht="15.75" thickTop="1">
      <c r="A49" s="12"/>
      <c r="B49" s="17"/>
      <c r="C49" s="17"/>
      <c r="D49" s="18"/>
      <c r="E49" s="24"/>
      <c r="F49" s="19"/>
      <c r="G49" s="18"/>
      <c r="H49" s="18"/>
      <c r="I49" s="24"/>
      <c r="J49" s="19"/>
      <c r="K49" s="17"/>
      <c r="L49" s="18"/>
      <c r="M49" s="24"/>
      <c r="N49" s="19"/>
      <c r="O49" s="17"/>
      <c r="P49" s="18"/>
      <c r="Q49" s="24"/>
      <c r="R49" s="19"/>
      <c r="S49" s="17"/>
      <c r="T49" s="18"/>
      <c r="U49" s="24"/>
      <c r="V49" s="19"/>
      <c r="W49" s="17"/>
      <c r="X49" s="18"/>
      <c r="Y49" s="24"/>
      <c r="Z49" s="19"/>
      <c r="AA49" s="17"/>
      <c r="AB49" s="18"/>
      <c r="AC49" s="24"/>
      <c r="AD49" s="19"/>
    </row>
    <row r="50" spans="1:30">
      <c r="A50" s="12"/>
      <c r="B50" s="17"/>
      <c r="C50" s="17"/>
      <c r="D50" s="18"/>
      <c r="E50" s="24"/>
      <c r="F50" s="19"/>
      <c r="G50" s="18"/>
      <c r="H50" s="18"/>
      <c r="I50" s="24"/>
      <c r="J50" s="19"/>
      <c r="K50" s="17"/>
      <c r="L50" s="18"/>
      <c r="M50" s="24"/>
      <c r="N50" s="19"/>
      <c r="O50" s="17"/>
      <c r="P50" s="18"/>
      <c r="Q50" s="24"/>
      <c r="R50" s="19"/>
      <c r="S50" s="17"/>
      <c r="T50" s="18"/>
      <c r="U50" s="24"/>
      <c r="V50" s="19"/>
      <c r="W50" s="17"/>
      <c r="X50" s="18"/>
      <c r="Y50" s="24"/>
      <c r="Z50" s="19"/>
      <c r="AA50" s="17"/>
      <c r="AB50" s="18"/>
      <c r="AC50" s="24"/>
      <c r="AD50" s="19"/>
    </row>
    <row r="51" spans="1:30">
      <c r="A51" s="12"/>
      <c r="B51" s="49" t="s">
        <v>467</v>
      </c>
      <c r="C51" s="17"/>
      <c r="D51" s="18"/>
      <c r="E51" s="24"/>
      <c r="F51" s="19"/>
      <c r="G51" s="17"/>
      <c r="H51" s="18"/>
      <c r="I51" s="24"/>
      <c r="J51" s="19"/>
      <c r="K51" s="17"/>
      <c r="L51" s="18"/>
      <c r="M51" s="24"/>
      <c r="N51" s="19"/>
      <c r="O51" s="17"/>
      <c r="P51" s="18"/>
      <c r="Q51" s="24"/>
      <c r="R51" s="19"/>
      <c r="S51" s="17"/>
      <c r="T51" s="18"/>
      <c r="U51" s="24"/>
      <c r="V51" s="19"/>
      <c r="W51" s="17"/>
      <c r="X51" s="18"/>
      <c r="Y51" s="24"/>
      <c r="Z51" s="19"/>
      <c r="AA51" s="17"/>
      <c r="AB51" s="18"/>
      <c r="AC51" s="24"/>
      <c r="AD51" s="19"/>
    </row>
    <row r="52" spans="1:30">
      <c r="A52" s="12"/>
      <c r="B52" s="17"/>
      <c r="C52" s="17"/>
      <c r="D52" s="18"/>
      <c r="E52" s="24"/>
      <c r="F52" s="19"/>
      <c r="G52" s="17"/>
      <c r="H52" s="18"/>
      <c r="I52" s="24"/>
      <c r="J52" s="19"/>
      <c r="K52" s="17"/>
      <c r="L52" s="18"/>
      <c r="M52" s="24"/>
      <c r="N52" s="19"/>
      <c r="O52" s="17"/>
      <c r="P52" s="18"/>
      <c r="Q52" s="24"/>
      <c r="R52" s="19"/>
      <c r="S52" s="17"/>
      <c r="T52" s="18"/>
      <c r="U52" s="24"/>
      <c r="V52" s="19"/>
      <c r="W52" s="17"/>
      <c r="X52" s="18"/>
      <c r="Y52" s="24"/>
      <c r="Z52" s="19"/>
      <c r="AA52" s="17"/>
      <c r="AB52" s="18"/>
      <c r="AC52" s="24"/>
      <c r="AD52" s="19"/>
    </row>
    <row r="53" spans="1:30">
      <c r="A53" s="12"/>
      <c r="B53" s="17"/>
      <c r="C53" s="17"/>
      <c r="D53" s="18"/>
      <c r="E53" s="24"/>
      <c r="F53" s="19"/>
      <c r="G53" s="17"/>
      <c r="H53" s="18"/>
      <c r="I53" s="24"/>
      <c r="J53" s="19"/>
      <c r="K53" s="17"/>
      <c r="L53" s="18"/>
      <c r="M53" s="24"/>
      <c r="N53" s="19"/>
      <c r="O53" s="17"/>
      <c r="P53" s="18"/>
      <c r="Q53" s="24"/>
      <c r="R53" s="19"/>
      <c r="S53" s="17"/>
      <c r="T53" s="18"/>
      <c r="U53" s="24"/>
      <c r="V53" s="19"/>
      <c r="W53" s="17"/>
      <c r="X53" s="18"/>
      <c r="Y53" s="24"/>
      <c r="Z53" s="19"/>
      <c r="AA53" s="17"/>
      <c r="AB53" s="18"/>
      <c r="AC53" s="24"/>
      <c r="AD53" s="19"/>
    </row>
    <row r="54" spans="1:30" ht="27" thickBot="1">
      <c r="A54" s="12"/>
      <c r="B54" s="32" t="s">
        <v>468</v>
      </c>
      <c r="C54" s="18"/>
      <c r="D54" s="21" t="s">
        <v>301</v>
      </c>
      <c r="E54" s="61">
        <v>104</v>
      </c>
      <c r="F54" s="19"/>
      <c r="G54" s="18"/>
      <c r="H54" s="21" t="s">
        <v>301</v>
      </c>
      <c r="I54" s="61">
        <v>104</v>
      </c>
      <c r="J54" s="19"/>
      <c r="K54" s="18"/>
      <c r="L54" s="21" t="s">
        <v>301</v>
      </c>
      <c r="M54" s="61" t="s">
        <v>304</v>
      </c>
      <c r="N54" s="19"/>
      <c r="O54" s="18"/>
      <c r="P54" s="21" t="s">
        <v>301</v>
      </c>
      <c r="Q54" s="61" t="s">
        <v>304</v>
      </c>
      <c r="R54" s="19"/>
      <c r="S54" s="18"/>
      <c r="T54" s="21" t="s">
        <v>301</v>
      </c>
      <c r="U54" s="61" t="s">
        <v>304</v>
      </c>
      <c r="V54" s="19"/>
      <c r="W54" s="18"/>
      <c r="X54" s="21" t="s">
        <v>301</v>
      </c>
      <c r="Y54" s="61" t="s">
        <v>304</v>
      </c>
      <c r="Z54" s="19"/>
      <c r="AA54" s="18"/>
      <c r="AB54" s="21" t="s">
        <v>301</v>
      </c>
      <c r="AC54" s="61">
        <v>208</v>
      </c>
      <c r="AD54" s="19"/>
    </row>
    <row r="55" spans="1:30" ht="27.75" thickTop="1" thickBot="1">
      <c r="A55" s="12"/>
      <c r="B55" s="32" t="s">
        <v>469</v>
      </c>
      <c r="C55" s="18"/>
      <c r="D55" s="21" t="s">
        <v>301</v>
      </c>
      <c r="E55" s="23">
        <v>1175</v>
      </c>
      <c r="F55" s="19"/>
      <c r="G55" s="18"/>
      <c r="H55" s="21" t="s">
        <v>301</v>
      </c>
      <c r="I55" s="61">
        <v>803</v>
      </c>
      <c r="J55" s="19"/>
      <c r="K55" s="18"/>
      <c r="L55" s="21" t="s">
        <v>301</v>
      </c>
      <c r="M55" s="61">
        <v>13</v>
      </c>
      <c r="N55" s="19"/>
      <c r="O55" s="18"/>
      <c r="P55" s="21" t="s">
        <v>301</v>
      </c>
      <c r="Q55" s="61">
        <v>12</v>
      </c>
      <c r="R55" s="19"/>
      <c r="S55" s="18"/>
      <c r="T55" s="21" t="s">
        <v>301</v>
      </c>
      <c r="U55" s="61">
        <v>24</v>
      </c>
      <c r="V55" s="19"/>
      <c r="W55" s="18"/>
      <c r="X55" s="21" t="s">
        <v>301</v>
      </c>
      <c r="Y55" s="61">
        <v>145</v>
      </c>
      <c r="Z55" s="19"/>
      <c r="AA55" s="18"/>
      <c r="AB55" s="21" t="s">
        <v>301</v>
      </c>
      <c r="AC55" s="23">
        <v>2172</v>
      </c>
      <c r="AD55" s="19"/>
    </row>
    <row r="56" spans="1:30" ht="15.75" thickTop="1">
      <c r="A56" s="12"/>
      <c r="B56" s="17"/>
      <c r="C56" s="17"/>
      <c r="D56" s="18"/>
      <c r="E56" s="24"/>
      <c r="F56" s="19"/>
      <c r="G56" s="17"/>
      <c r="H56" s="18"/>
      <c r="I56" s="24"/>
      <c r="J56" s="19"/>
      <c r="K56" s="17"/>
      <c r="L56" s="18"/>
      <c r="M56" s="24"/>
      <c r="N56" s="19"/>
      <c r="O56" s="17"/>
      <c r="P56" s="18"/>
      <c r="Q56" s="24"/>
      <c r="R56" s="19"/>
      <c r="S56" s="17"/>
      <c r="T56" s="18"/>
      <c r="U56" s="24"/>
      <c r="V56" s="19"/>
      <c r="W56" s="17"/>
      <c r="X56" s="18"/>
      <c r="Y56" s="24"/>
      <c r="Z56" s="19"/>
      <c r="AA56" s="17"/>
      <c r="AB56" s="18"/>
      <c r="AC56" s="24"/>
      <c r="AD56" s="19"/>
    </row>
    <row r="57" spans="1:30">
      <c r="A57" s="12"/>
      <c r="B57" s="17"/>
      <c r="C57" s="17"/>
      <c r="D57" s="18"/>
      <c r="E57" s="24"/>
      <c r="F57" s="19"/>
      <c r="G57" s="17"/>
      <c r="H57" s="18"/>
      <c r="I57" s="24"/>
      <c r="J57" s="19"/>
      <c r="K57" s="17"/>
      <c r="L57" s="18"/>
      <c r="M57" s="24"/>
      <c r="N57" s="19"/>
      <c r="O57" s="17"/>
      <c r="P57" s="18"/>
      <c r="Q57" s="24"/>
      <c r="R57" s="19"/>
      <c r="S57" s="17"/>
      <c r="T57" s="18"/>
      <c r="U57" s="24"/>
      <c r="V57" s="19"/>
      <c r="W57" s="17"/>
      <c r="X57" s="18"/>
      <c r="Y57" s="24"/>
      <c r="Z57" s="19"/>
      <c r="AA57" s="17"/>
      <c r="AB57" s="18"/>
      <c r="AC57" s="24"/>
      <c r="AD57" s="19"/>
    </row>
    <row r="58" spans="1:30" ht="15.75" thickBot="1">
      <c r="A58" s="12"/>
      <c r="B58" s="18" t="s">
        <v>470</v>
      </c>
      <c r="C58" s="18"/>
      <c r="D58" s="21" t="s">
        <v>301</v>
      </c>
      <c r="E58" s="23">
        <v>184380</v>
      </c>
      <c r="F58" s="19"/>
      <c r="G58" s="18"/>
      <c r="H58" s="21" t="s">
        <v>301</v>
      </c>
      <c r="I58" s="23">
        <v>43315</v>
      </c>
      <c r="J58" s="19"/>
      <c r="K58" s="18"/>
      <c r="L58" s="21" t="s">
        <v>301</v>
      </c>
      <c r="M58" s="23">
        <v>1575</v>
      </c>
      <c r="N58" s="19"/>
      <c r="O58" s="18"/>
      <c r="P58" s="21" t="s">
        <v>301</v>
      </c>
      <c r="Q58" s="23">
        <v>1904</v>
      </c>
      <c r="R58" s="19"/>
      <c r="S58" s="18"/>
      <c r="T58" s="21" t="s">
        <v>301</v>
      </c>
      <c r="U58" s="61">
        <v>627</v>
      </c>
      <c r="V58" s="19"/>
      <c r="W58" s="18"/>
      <c r="X58" s="21" t="s">
        <v>301</v>
      </c>
      <c r="Y58" s="61" t="s">
        <v>304</v>
      </c>
      <c r="Z58" s="19"/>
      <c r="AA58" s="18"/>
      <c r="AB58" s="21" t="s">
        <v>301</v>
      </c>
      <c r="AC58" s="23">
        <v>231801</v>
      </c>
      <c r="AD58" s="19">
        <v>-1</v>
      </c>
    </row>
    <row r="59" spans="1:30" ht="15.75" thickTop="1">
      <c r="A59" s="12"/>
      <c r="B59" s="17"/>
      <c r="C59" s="17"/>
      <c r="D59" s="18"/>
      <c r="E59" s="24"/>
      <c r="F59" s="19"/>
      <c r="G59" s="17"/>
      <c r="H59" s="18"/>
      <c r="I59" s="24"/>
      <c r="J59" s="19"/>
      <c r="K59" s="17"/>
      <c r="L59" s="18"/>
      <c r="M59" s="24"/>
      <c r="N59" s="19"/>
      <c r="O59" s="17"/>
      <c r="P59" s="18"/>
      <c r="Q59" s="24"/>
      <c r="R59" s="19"/>
      <c r="S59" s="17"/>
      <c r="T59" s="18"/>
      <c r="U59" s="24"/>
      <c r="V59" s="19"/>
      <c r="W59" s="17"/>
      <c r="X59" s="18"/>
      <c r="Y59" s="24"/>
      <c r="Z59" s="19"/>
      <c r="AA59" s="17"/>
      <c r="AB59" s="18"/>
      <c r="AC59" s="24"/>
      <c r="AD59" s="19"/>
    </row>
    <row r="60" spans="1:30">
      <c r="A60" s="12"/>
      <c r="B60" s="17"/>
      <c r="C60" s="17"/>
      <c r="D60" s="18"/>
      <c r="E60" s="24"/>
      <c r="F60" s="19"/>
      <c r="G60" s="17"/>
      <c r="H60" s="18"/>
      <c r="I60" s="24"/>
      <c r="J60" s="19"/>
      <c r="K60" s="17"/>
      <c r="L60" s="18"/>
      <c r="M60" s="24"/>
      <c r="N60" s="19"/>
      <c r="O60" s="17"/>
      <c r="P60" s="18"/>
      <c r="Q60" s="24"/>
      <c r="R60" s="19"/>
      <c r="S60" s="17"/>
      <c r="T60" s="18"/>
      <c r="U60" s="24"/>
      <c r="V60" s="19"/>
      <c r="W60" s="17"/>
      <c r="X60" s="18"/>
      <c r="Y60" s="24"/>
      <c r="Z60" s="19"/>
      <c r="AA60" s="17"/>
      <c r="AB60" s="18"/>
      <c r="AC60" s="24"/>
      <c r="AD60" s="19"/>
    </row>
    <row r="61" spans="1:30" ht="15.75" thickBot="1">
      <c r="A61" s="12"/>
      <c r="B61" s="18" t="s">
        <v>471</v>
      </c>
      <c r="C61" s="18"/>
      <c r="D61" s="21" t="s">
        <v>301</v>
      </c>
      <c r="E61" s="23">
        <v>3752</v>
      </c>
      <c r="F61" s="19"/>
      <c r="G61" s="18"/>
      <c r="H61" s="21" t="s">
        <v>301</v>
      </c>
      <c r="I61" s="23">
        <v>4387</v>
      </c>
      <c r="J61" s="19"/>
      <c r="K61" s="18"/>
      <c r="L61" s="21" t="s">
        <v>301</v>
      </c>
      <c r="M61" s="61" t="s">
        <v>304</v>
      </c>
      <c r="N61" s="19"/>
      <c r="O61" s="18"/>
      <c r="P61" s="21" t="s">
        <v>301</v>
      </c>
      <c r="Q61" s="61">
        <v>397</v>
      </c>
      <c r="R61" s="19"/>
      <c r="S61" s="18"/>
      <c r="T61" s="21" t="s">
        <v>301</v>
      </c>
      <c r="U61" s="61" t="s">
        <v>304</v>
      </c>
      <c r="V61" s="19"/>
      <c r="W61" s="18"/>
      <c r="X61" s="21" t="s">
        <v>301</v>
      </c>
      <c r="Y61" s="61" t="s">
        <v>304</v>
      </c>
      <c r="Z61" s="19"/>
      <c r="AA61" s="18"/>
      <c r="AB61" s="21" t="s">
        <v>301</v>
      </c>
      <c r="AC61" s="23">
        <v>8536</v>
      </c>
      <c r="AD61" s="19"/>
    </row>
    <row r="62" spans="1:30" ht="15.75" thickTop="1">
      <c r="A62" s="12"/>
      <c r="B62" s="17"/>
      <c r="C62" s="17"/>
      <c r="D62" s="18"/>
      <c r="E62" s="24"/>
      <c r="F62" s="19"/>
      <c r="G62" s="17"/>
      <c r="H62" s="18"/>
      <c r="I62" s="24"/>
      <c r="J62" s="19"/>
      <c r="K62" s="17"/>
      <c r="L62" s="18"/>
      <c r="M62" s="24"/>
      <c r="N62" s="19"/>
      <c r="O62" s="17"/>
      <c r="P62" s="18"/>
      <c r="Q62" s="24"/>
      <c r="R62" s="19"/>
      <c r="S62" s="17"/>
      <c r="T62" s="18"/>
      <c r="U62" s="24"/>
      <c r="V62" s="19"/>
      <c r="W62" s="17"/>
      <c r="X62" s="18"/>
      <c r="Y62" s="24"/>
      <c r="Z62" s="19"/>
      <c r="AA62" s="17"/>
      <c r="AB62" s="18"/>
      <c r="AC62" s="24"/>
      <c r="AD62" s="19"/>
    </row>
    <row r="63" spans="1:30">
      <c r="A63" s="12"/>
      <c r="B63" s="17"/>
      <c r="C63" s="17"/>
      <c r="D63" s="18"/>
      <c r="E63" s="24"/>
      <c r="F63" s="19"/>
      <c r="G63" s="17"/>
      <c r="H63" s="18"/>
      <c r="I63" s="24"/>
      <c r="J63" s="19"/>
      <c r="K63" s="17"/>
      <c r="L63" s="18"/>
      <c r="M63" s="24"/>
      <c r="N63" s="19"/>
      <c r="O63" s="17"/>
      <c r="P63" s="18"/>
      <c r="Q63" s="24"/>
      <c r="R63" s="19"/>
      <c r="S63" s="17"/>
      <c r="T63" s="18"/>
      <c r="U63" s="24"/>
      <c r="V63" s="19"/>
      <c r="W63" s="17"/>
      <c r="X63" s="18"/>
      <c r="Y63" s="24"/>
      <c r="Z63" s="19"/>
      <c r="AA63" s="17"/>
      <c r="AB63" s="18"/>
      <c r="AC63" s="24"/>
      <c r="AD63" s="19"/>
    </row>
    <row r="64" spans="1:30" ht="15.75" thickBot="1">
      <c r="A64" s="12"/>
      <c r="B64" s="18" t="s">
        <v>472</v>
      </c>
      <c r="C64" s="18"/>
      <c r="D64" s="21" t="s">
        <v>301</v>
      </c>
      <c r="E64" s="23">
        <v>180628</v>
      </c>
      <c r="F64" s="19"/>
      <c r="G64" s="18"/>
      <c r="H64" s="21" t="s">
        <v>301</v>
      </c>
      <c r="I64" s="23">
        <v>38928</v>
      </c>
      <c r="J64" s="19"/>
      <c r="K64" s="18"/>
      <c r="L64" s="21" t="s">
        <v>301</v>
      </c>
      <c r="M64" s="23">
        <v>1575</v>
      </c>
      <c r="N64" s="19"/>
      <c r="O64" s="18"/>
      <c r="P64" s="21" t="s">
        <v>301</v>
      </c>
      <c r="Q64" s="23">
        <v>1507</v>
      </c>
      <c r="R64" s="19"/>
      <c r="S64" s="18"/>
      <c r="T64" s="21" t="s">
        <v>301</v>
      </c>
      <c r="U64" s="61">
        <v>627</v>
      </c>
      <c r="V64" s="19"/>
      <c r="W64" s="18"/>
      <c r="X64" s="21" t="s">
        <v>301</v>
      </c>
      <c r="Y64" s="61" t="s">
        <v>304</v>
      </c>
      <c r="Z64" s="19"/>
      <c r="AA64" s="18"/>
      <c r="AB64" s="21" t="s">
        <v>301</v>
      </c>
      <c r="AC64" s="23">
        <v>223265</v>
      </c>
    </row>
    <row r="65" spans="1:30" ht="15.75" thickTop="1">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c r="A66" s="12"/>
      <c r="B66" s="66" t="s">
        <v>473</v>
      </c>
      <c r="C66" s="66"/>
      <c r="D66" s="66"/>
      <c r="E66" s="66"/>
      <c r="F66" s="66"/>
      <c r="G66" s="66"/>
      <c r="H66" s="66"/>
      <c r="I66" s="66"/>
      <c r="J66" s="66"/>
      <c r="K66" s="66"/>
      <c r="L66" s="66"/>
      <c r="M66" s="66"/>
      <c r="N66" s="66"/>
      <c r="O66" s="66"/>
      <c r="P66" s="66"/>
      <c r="Q66" s="66"/>
      <c r="R66" s="66"/>
      <c r="S66" s="66"/>
      <c r="T66" s="66"/>
      <c r="U66" s="66"/>
      <c r="V66" s="66"/>
      <c r="W66" s="66"/>
      <c r="X66" s="66"/>
      <c r="Y66" s="66"/>
      <c r="Z66" s="66"/>
      <c r="AA66" s="66"/>
      <c r="AB66" s="66"/>
      <c r="AC66" s="66"/>
      <c r="AD66" s="66"/>
    </row>
    <row r="67" spans="1:30">
      <c r="A67" s="12"/>
      <c r="B67" s="17"/>
      <c r="C67" s="17"/>
      <c r="D67" s="18"/>
      <c r="E67" s="24"/>
      <c r="F67" s="19"/>
      <c r="G67" s="17"/>
      <c r="H67" s="18"/>
      <c r="I67" s="24"/>
      <c r="J67" s="19"/>
      <c r="K67" s="17"/>
      <c r="L67" s="18"/>
      <c r="M67" s="24"/>
      <c r="N67" s="19"/>
      <c r="O67" s="17"/>
      <c r="P67" s="18"/>
      <c r="Q67" s="24"/>
      <c r="R67" s="19"/>
      <c r="S67" s="17"/>
      <c r="T67" s="18"/>
      <c r="U67" s="24"/>
      <c r="V67" s="19"/>
      <c r="W67" s="17"/>
      <c r="X67" s="18"/>
      <c r="Y67" s="24"/>
      <c r="Z67" s="19"/>
      <c r="AA67" s="17"/>
      <c r="AB67" s="18"/>
      <c r="AC67" s="24"/>
      <c r="AD67" s="19"/>
    </row>
    <row r="68" spans="1:30">
      <c r="A68" s="12"/>
      <c r="B68" s="17"/>
      <c r="C68" s="17"/>
      <c r="D68" s="62" t="s">
        <v>447</v>
      </c>
      <c r="E68" s="62"/>
      <c r="F68" s="19"/>
      <c r="G68" s="17"/>
      <c r="H68" s="62" t="s">
        <v>434</v>
      </c>
      <c r="I68" s="62"/>
      <c r="J68" s="19"/>
      <c r="K68" s="17"/>
      <c r="L68" s="62" t="s">
        <v>447</v>
      </c>
      <c r="M68" s="62"/>
      <c r="N68" s="19"/>
      <c r="O68" s="17"/>
      <c r="P68" s="18"/>
      <c r="Q68" s="24"/>
      <c r="R68" s="19"/>
      <c r="S68" s="17"/>
      <c r="T68" s="62" t="s">
        <v>448</v>
      </c>
      <c r="U68" s="62"/>
      <c r="V68" s="19"/>
      <c r="W68" s="17"/>
      <c r="X68" s="18"/>
      <c r="Y68" s="24"/>
      <c r="Z68" s="19"/>
      <c r="AA68" s="17"/>
      <c r="AB68" s="18"/>
      <c r="AC68" s="24"/>
      <c r="AD68" s="19"/>
    </row>
    <row r="69" spans="1:30" ht="15.75" thickBot="1">
      <c r="A69" s="12"/>
      <c r="B69" s="17"/>
      <c r="C69" s="17"/>
      <c r="D69" s="63" t="s">
        <v>449</v>
      </c>
      <c r="E69" s="63"/>
      <c r="F69" s="19"/>
      <c r="G69" s="17"/>
      <c r="H69" s="63" t="s">
        <v>449</v>
      </c>
      <c r="I69" s="63"/>
      <c r="J69" s="19"/>
      <c r="K69" s="17"/>
      <c r="L69" s="63" t="s">
        <v>450</v>
      </c>
      <c r="M69" s="63"/>
      <c r="N69" s="19"/>
      <c r="O69" s="17"/>
      <c r="P69" s="63" t="s">
        <v>434</v>
      </c>
      <c r="Q69" s="63"/>
      <c r="R69" s="19"/>
      <c r="S69" s="17"/>
      <c r="T69" s="63" t="s">
        <v>451</v>
      </c>
      <c r="U69" s="63"/>
      <c r="V69" s="19"/>
      <c r="W69" s="17"/>
      <c r="X69" s="63" t="s">
        <v>452</v>
      </c>
      <c r="Y69" s="63"/>
      <c r="Z69" s="19"/>
      <c r="AA69" s="17"/>
      <c r="AB69" s="63" t="s">
        <v>159</v>
      </c>
      <c r="AC69" s="63"/>
      <c r="AD69" s="19"/>
    </row>
    <row r="70" spans="1:30" ht="15.75" thickTop="1">
      <c r="A70" s="12"/>
      <c r="B70" s="17"/>
      <c r="C70" s="17"/>
      <c r="D70" s="62" t="s">
        <v>337</v>
      </c>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19"/>
    </row>
    <row r="71" spans="1:30">
      <c r="A71" s="12"/>
      <c r="B71" s="49" t="s">
        <v>474</v>
      </c>
      <c r="C71" s="17"/>
      <c r="D71" s="18"/>
      <c r="E71" s="24"/>
      <c r="F71" s="19"/>
      <c r="G71" s="17"/>
      <c r="H71" s="18"/>
      <c r="I71" s="24"/>
      <c r="J71" s="19"/>
      <c r="K71" s="17"/>
      <c r="L71" s="18"/>
      <c r="M71" s="24"/>
      <c r="N71" s="19"/>
      <c r="O71" s="17"/>
      <c r="P71" s="18"/>
      <c r="Q71" s="24"/>
      <c r="R71" s="19"/>
      <c r="S71" s="17"/>
      <c r="T71" s="18"/>
      <c r="U71" s="24"/>
      <c r="V71" s="19"/>
      <c r="W71" s="17"/>
      <c r="X71" s="18"/>
      <c r="Y71" s="24"/>
      <c r="Z71" s="19"/>
      <c r="AA71" s="17"/>
      <c r="AB71" s="18"/>
      <c r="AC71" s="24"/>
      <c r="AD71" s="19"/>
    </row>
    <row r="72" spans="1:30">
      <c r="A72" s="12"/>
      <c r="B72" s="18"/>
      <c r="C72" s="17"/>
      <c r="D72" s="18"/>
      <c r="E72" s="24"/>
      <c r="F72" s="19"/>
      <c r="G72" s="17"/>
      <c r="H72" s="18"/>
      <c r="I72" s="24"/>
      <c r="J72" s="19"/>
      <c r="K72" s="17"/>
      <c r="L72" s="18"/>
      <c r="M72" s="24"/>
      <c r="N72" s="19"/>
      <c r="O72" s="17"/>
      <c r="P72" s="18"/>
      <c r="Q72" s="24"/>
      <c r="R72" s="19"/>
      <c r="S72" s="17"/>
      <c r="T72" s="18"/>
      <c r="U72" s="24"/>
      <c r="V72" s="19"/>
      <c r="W72" s="17"/>
      <c r="X72" s="18"/>
      <c r="Y72" s="24"/>
      <c r="Z72" s="19"/>
      <c r="AA72" s="17"/>
      <c r="AB72" s="18"/>
      <c r="AC72" s="24"/>
      <c r="AD72" s="19"/>
    </row>
    <row r="73" spans="1:30">
      <c r="A73" s="12"/>
      <c r="B73" s="18" t="s">
        <v>454</v>
      </c>
      <c r="C73" s="17"/>
      <c r="D73" s="18"/>
      <c r="E73" s="24"/>
      <c r="F73" s="19"/>
      <c r="G73" s="17"/>
      <c r="H73" s="18"/>
      <c r="I73" s="24"/>
      <c r="J73" s="19"/>
      <c r="K73" s="17"/>
      <c r="L73" s="18"/>
      <c r="M73" s="24"/>
      <c r="N73" s="19"/>
      <c r="O73" s="17"/>
      <c r="P73" s="18"/>
      <c r="Q73" s="24"/>
      <c r="R73" s="19"/>
      <c r="S73" s="17"/>
      <c r="T73" s="18"/>
      <c r="U73" s="24"/>
      <c r="V73" s="19"/>
      <c r="W73" s="17"/>
      <c r="X73" s="18"/>
      <c r="Y73" s="24"/>
      <c r="Z73" s="19"/>
      <c r="AA73" s="17"/>
      <c r="AB73" s="18"/>
      <c r="AC73" s="24"/>
      <c r="AD73" s="19"/>
    </row>
    <row r="74" spans="1:30">
      <c r="A74" s="12"/>
      <c r="B74" s="18" t="s">
        <v>455</v>
      </c>
      <c r="C74" s="18"/>
      <c r="D74" s="18" t="s">
        <v>301</v>
      </c>
      <c r="E74" s="26">
        <v>1485</v>
      </c>
      <c r="F74" s="19"/>
      <c r="G74" s="18"/>
      <c r="H74" s="18" t="s">
        <v>301</v>
      </c>
      <c r="I74" s="26">
        <v>1347</v>
      </c>
      <c r="J74" s="19"/>
      <c r="K74" s="18"/>
      <c r="L74" s="18" t="s">
        <v>301</v>
      </c>
      <c r="M74" s="24">
        <v>20</v>
      </c>
      <c r="N74" s="19"/>
      <c r="O74" s="18"/>
      <c r="P74" s="18" t="s">
        <v>301</v>
      </c>
      <c r="Q74" s="24">
        <v>17</v>
      </c>
      <c r="R74" s="19"/>
      <c r="S74" s="18"/>
      <c r="T74" s="18" t="s">
        <v>301</v>
      </c>
      <c r="U74" s="24">
        <v>37</v>
      </c>
      <c r="V74" s="19"/>
      <c r="W74" s="18"/>
      <c r="X74" s="18" t="s">
        <v>301</v>
      </c>
      <c r="Y74" s="24">
        <v>7</v>
      </c>
      <c r="Z74" s="19"/>
      <c r="AA74" s="18"/>
      <c r="AB74" s="18" t="s">
        <v>301</v>
      </c>
      <c r="AC74" s="26">
        <v>2913</v>
      </c>
      <c r="AD74" s="19"/>
    </row>
    <row r="75" spans="1:30">
      <c r="A75" s="12"/>
      <c r="B75" s="32" t="s">
        <v>456</v>
      </c>
      <c r="C75" s="18"/>
      <c r="D75" s="18"/>
      <c r="E75" s="24" t="s">
        <v>475</v>
      </c>
      <c r="F75" s="19" t="s">
        <v>344</v>
      </c>
      <c r="G75" s="18"/>
      <c r="H75" s="18"/>
      <c r="I75" s="24" t="s">
        <v>476</v>
      </c>
      <c r="J75" s="19" t="s">
        <v>344</v>
      </c>
      <c r="K75" s="18"/>
      <c r="L75" s="18"/>
      <c r="M75" s="24" t="s">
        <v>477</v>
      </c>
      <c r="N75" s="19" t="s">
        <v>344</v>
      </c>
      <c r="O75" s="18"/>
      <c r="P75" s="18"/>
      <c r="Q75" s="24" t="s">
        <v>304</v>
      </c>
      <c r="R75" s="19"/>
      <c r="S75" s="18"/>
      <c r="T75" s="18"/>
      <c r="U75" s="24" t="s">
        <v>478</v>
      </c>
      <c r="V75" s="19" t="s">
        <v>344</v>
      </c>
      <c r="W75" s="18"/>
      <c r="X75" s="18"/>
      <c r="Y75" s="24" t="s">
        <v>304</v>
      </c>
      <c r="Z75" s="19"/>
      <c r="AA75" s="18"/>
      <c r="AB75" s="18"/>
      <c r="AC75" s="24" t="s">
        <v>479</v>
      </c>
      <c r="AD75" s="19" t="s">
        <v>344</v>
      </c>
    </row>
    <row r="76" spans="1:30">
      <c r="A76" s="12"/>
      <c r="B76" s="32" t="s">
        <v>461</v>
      </c>
      <c r="C76" s="18"/>
      <c r="D76" s="18"/>
      <c r="E76" s="24">
        <v>77</v>
      </c>
      <c r="F76" s="19"/>
      <c r="G76" s="18"/>
      <c r="H76" s="18"/>
      <c r="I76" s="24">
        <v>84</v>
      </c>
      <c r="J76" s="19"/>
      <c r="K76" s="18"/>
      <c r="L76" s="18"/>
      <c r="M76" s="24">
        <v>5</v>
      </c>
      <c r="N76" s="19"/>
      <c r="O76" s="18"/>
      <c r="P76" s="18"/>
      <c r="Q76" s="24">
        <v>4</v>
      </c>
      <c r="R76" s="19"/>
      <c r="S76" s="18"/>
      <c r="T76" s="18"/>
      <c r="U76" s="24">
        <v>18</v>
      </c>
      <c r="V76" s="19"/>
      <c r="W76" s="18"/>
      <c r="X76" s="18"/>
      <c r="Y76" s="24" t="s">
        <v>304</v>
      </c>
      <c r="Z76" s="19"/>
      <c r="AA76" s="18"/>
      <c r="AB76" s="18"/>
      <c r="AC76" s="24">
        <v>188</v>
      </c>
      <c r="AD76" s="19"/>
    </row>
    <row r="77" spans="1:30" ht="15.75" thickBot="1">
      <c r="A77" s="12"/>
      <c r="B77" s="32" t="s">
        <v>462</v>
      </c>
      <c r="C77" s="18"/>
      <c r="D77" s="27"/>
      <c r="E77" s="29" t="s">
        <v>480</v>
      </c>
      <c r="F77" s="19" t="s">
        <v>344</v>
      </c>
      <c r="G77" s="18"/>
      <c r="H77" s="27"/>
      <c r="I77" s="29">
        <v>690</v>
      </c>
      <c r="J77" s="19"/>
      <c r="K77" s="18"/>
      <c r="L77" s="27"/>
      <c r="M77" s="29">
        <v>6</v>
      </c>
      <c r="N77" s="19"/>
      <c r="O77" s="18"/>
      <c r="P77" s="27"/>
      <c r="Q77" s="29" t="s">
        <v>481</v>
      </c>
      <c r="R77" s="19" t="s">
        <v>344</v>
      </c>
      <c r="S77" s="18"/>
      <c r="T77" s="27"/>
      <c r="U77" s="29">
        <v>37</v>
      </c>
      <c r="V77" s="19"/>
      <c r="W77" s="18"/>
      <c r="X77" s="27"/>
      <c r="Y77" s="29">
        <v>95</v>
      </c>
      <c r="Z77" s="19"/>
      <c r="AA77" s="18"/>
      <c r="AB77" s="27"/>
      <c r="AC77" s="29">
        <v>770</v>
      </c>
      <c r="AD77" s="19"/>
    </row>
    <row r="78" spans="1:30" ht="16.5" thickTop="1" thickBot="1">
      <c r="A78" s="12"/>
      <c r="B78" s="18"/>
      <c r="C78" s="18"/>
      <c r="D78" s="21"/>
      <c r="E78" s="61"/>
      <c r="F78" s="19"/>
      <c r="G78" s="18"/>
      <c r="H78" s="21"/>
      <c r="I78" s="61"/>
      <c r="J78" s="19"/>
      <c r="K78" s="18"/>
      <c r="L78" s="21"/>
      <c r="M78" s="61"/>
      <c r="N78" s="19"/>
      <c r="O78" s="18"/>
      <c r="P78" s="21"/>
      <c r="Q78" s="61"/>
      <c r="R78" s="19"/>
      <c r="S78" s="18"/>
      <c r="T78" s="21"/>
      <c r="U78" s="61"/>
      <c r="V78" s="19"/>
      <c r="W78" s="18"/>
      <c r="X78" s="21"/>
      <c r="Y78" s="61"/>
      <c r="Z78" s="19"/>
      <c r="AA78" s="18"/>
      <c r="AB78" s="21"/>
      <c r="AC78" s="61"/>
      <c r="AD78" s="19"/>
    </row>
    <row r="79" spans="1:30" ht="16.5" thickTop="1" thickBot="1">
      <c r="A79" s="12"/>
      <c r="B79" s="18" t="s">
        <v>466</v>
      </c>
      <c r="C79" s="18"/>
      <c r="D79" s="21" t="s">
        <v>301</v>
      </c>
      <c r="E79" s="23">
        <v>1201</v>
      </c>
      <c r="F79" s="19"/>
      <c r="G79" s="18"/>
      <c r="H79" s="21" t="s">
        <v>301</v>
      </c>
      <c r="I79" s="23">
        <v>1315</v>
      </c>
      <c r="J79" s="19"/>
      <c r="K79" s="18"/>
      <c r="L79" s="21" t="s">
        <v>301</v>
      </c>
      <c r="M79" s="61">
        <v>22</v>
      </c>
      <c r="N79" s="19"/>
      <c r="O79" s="18"/>
      <c r="P79" s="21" t="s">
        <v>301</v>
      </c>
      <c r="Q79" s="61">
        <v>17</v>
      </c>
      <c r="R79" s="19"/>
      <c r="S79" s="18"/>
      <c r="T79" s="21" t="s">
        <v>301</v>
      </c>
      <c r="U79" s="61">
        <v>36</v>
      </c>
      <c r="V79" s="19"/>
      <c r="W79" s="18"/>
      <c r="X79" s="21" t="s">
        <v>301</v>
      </c>
      <c r="Y79" s="61">
        <v>102</v>
      </c>
      <c r="Z79" s="19"/>
      <c r="AA79" s="18"/>
      <c r="AB79" s="21" t="s">
        <v>301</v>
      </c>
      <c r="AC79" s="23">
        <v>2693</v>
      </c>
      <c r="AD79" s="19"/>
    </row>
    <row r="80" spans="1:30" ht="15.75" thickTop="1">
      <c r="A80" s="12"/>
      <c r="B80" s="17"/>
      <c r="C80" s="17"/>
      <c r="D80" s="18"/>
      <c r="E80" s="24"/>
      <c r="F80" s="19"/>
      <c r="G80" s="18"/>
      <c r="H80" s="18"/>
      <c r="I80" s="24"/>
      <c r="J80" s="19"/>
      <c r="K80" s="17"/>
      <c r="L80" s="18"/>
      <c r="M80" s="24"/>
      <c r="N80" s="19"/>
      <c r="O80" s="17"/>
      <c r="P80" s="18"/>
      <c r="Q80" s="24"/>
      <c r="R80" s="19"/>
      <c r="S80" s="17"/>
      <c r="T80" s="18"/>
      <c r="U80" s="24"/>
      <c r="V80" s="19"/>
      <c r="W80" s="17"/>
      <c r="X80" s="18"/>
      <c r="Y80" s="24"/>
      <c r="Z80" s="19"/>
      <c r="AA80" s="17"/>
      <c r="AB80" s="18"/>
      <c r="AC80" s="24"/>
      <c r="AD80" s="19"/>
    </row>
    <row r="81" spans="1:30">
      <c r="A81" s="12"/>
      <c r="B81" s="49" t="s">
        <v>482</v>
      </c>
      <c r="C81" s="17"/>
      <c r="D81" s="18"/>
      <c r="E81" s="24"/>
      <c r="F81" s="19"/>
      <c r="G81" s="17"/>
      <c r="H81" s="18"/>
      <c r="I81" s="24"/>
      <c r="J81" s="19"/>
      <c r="K81" s="17"/>
      <c r="L81" s="18"/>
      <c r="M81" s="24"/>
      <c r="N81" s="19"/>
      <c r="O81" s="17"/>
      <c r="P81" s="18"/>
      <c r="Q81" s="24"/>
      <c r="R81" s="19"/>
      <c r="S81" s="17"/>
      <c r="T81" s="18"/>
      <c r="U81" s="24"/>
      <c r="V81" s="19"/>
      <c r="W81" s="17"/>
      <c r="X81" s="18"/>
      <c r="Y81" s="24"/>
      <c r="Z81" s="19"/>
      <c r="AA81" s="17"/>
      <c r="AB81" s="18"/>
      <c r="AC81" s="24"/>
      <c r="AD81" s="19"/>
    </row>
    <row r="82" spans="1:30" ht="15.75" thickBot="1">
      <c r="A82" s="12"/>
      <c r="B82" s="32"/>
      <c r="C82" s="18"/>
      <c r="D82" s="21"/>
      <c r="E82" s="61"/>
      <c r="F82" s="19"/>
      <c r="G82" s="18"/>
      <c r="H82" s="21"/>
      <c r="I82" s="61"/>
      <c r="J82" s="19"/>
      <c r="K82" s="18"/>
      <c r="L82" s="21"/>
      <c r="M82" s="61"/>
      <c r="N82" s="19"/>
      <c r="O82" s="18"/>
      <c r="P82" s="21"/>
      <c r="Q82" s="61"/>
      <c r="R82" s="19"/>
      <c r="S82" s="18"/>
      <c r="T82" s="21"/>
      <c r="U82" s="61"/>
      <c r="V82" s="19"/>
      <c r="W82" s="18"/>
      <c r="X82" s="21"/>
      <c r="Y82" s="61"/>
      <c r="Z82" s="19"/>
      <c r="AA82" s="18"/>
      <c r="AB82" s="21"/>
      <c r="AC82" s="61"/>
      <c r="AD82" s="19"/>
    </row>
    <row r="83" spans="1:30" ht="27.75" thickTop="1" thickBot="1">
      <c r="A83" s="12"/>
      <c r="B83" s="32" t="s">
        <v>468</v>
      </c>
      <c r="C83" s="18"/>
      <c r="D83" s="21" t="s">
        <v>301</v>
      </c>
      <c r="E83" s="61">
        <v>156</v>
      </c>
      <c r="F83" s="19"/>
      <c r="G83" s="18"/>
      <c r="H83" s="21" t="s">
        <v>301</v>
      </c>
      <c r="I83" s="61">
        <v>2</v>
      </c>
      <c r="J83" s="19"/>
      <c r="K83" s="18"/>
      <c r="L83" s="21" t="s">
        <v>301</v>
      </c>
      <c r="M83" s="61" t="s">
        <v>304</v>
      </c>
      <c r="N83" s="19"/>
      <c r="O83" s="18"/>
      <c r="P83" s="21" t="s">
        <v>301</v>
      </c>
      <c r="Q83" s="61" t="s">
        <v>304</v>
      </c>
      <c r="R83" s="19"/>
      <c r="S83" s="18"/>
      <c r="T83" s="21" t="s">
        <v>301</v>
      </c>
      <c r="U83" s="61" t="s">
        <v>304</v>
      </c>
      <c r="V83" s="19"/>
      <c r="W83" s="18"/>
      <c r="X83" s="21" t="s">
        <v>301</v>
      </c>
      <c r="Y83" s="61" t="s">
        <v>304</v>
      </c>
      <c r="Z83" s="19"/>
      <c r="AA83" s="18"/>
      <c r="AB83" s="21" t="s">
        <v>301</v>
      </c>
      <c r="AC83" s="61">
        <v>158</v>
      </c>
      <c r="AD83" s="19"/>
    </row>
    <row r="84" spans="1:30" ht="27.75" thickTop="1" thickBot="1">
      <c r="A84" s="12"/>
      <c r="B84" s="32" t="s">
        <v>469</v>
      </c>
      <c r="C84" s="18"/>
      <c r="D84" s="21" t="s">
        <v>301</v>
      </c>
      <c r="E84" s="23">
        <v>1045</v>
      </c>
      <c r="F84" s="19"/>
      <c r="G84" s="18"/>
      <c r="H84" s="21" t="s">
        <v>301</v>
      </c>
      <c r="I84" s="23">
        <v>1313</v>
      </c>
      <c r="J84" s="19"/>
      <c r="K84" s="18"/>
      <c r="L84" s="21" t="s">
        <v>301</v>
      </c>
      <c r="M84" s="61">
        <v>22</v>
      </c>
      <c r="N84" s="19"/>
      <c r="O84" s="18"/>
      <c r="P84" s="21" t="s">
        <v>301</v>
      </c>
      <c r="Q84" s="61">
        <v>17</v>
      </c>
      <c r="R84" s="19"/>
      <c r="S84" s="18"/>
      <c r="T84" s="21" t="s">
        <v>301</v>
      </c>
      <c r="U84" s="61">
        <v>36</v>
      </c>
      <c r="V84" s="19"/>
      <c r="W84" s="18"/>
      <c r="X84" s="21" t="s">
        <v>301</v>
      </c>
      <c r="Y84" s="61">
        <v>102</v>
      </c>
      <c r="Z84" s="19"/>
      <c r="AA84" s="18"/>
      <c r="AB84" s="21" t="s">
        <v>301</v>
      </c>
      <c r="AC84" s="23">
        <v>2535</v>
      </c>
      <c r="AD84" s="19"/>
    </row>
    <row r="85" spans="1:30" ht="16.5" thickTop="1" thickBot="1">
      <c r="A85" s="12"/>
      <c r="B85" s="18"/>
      <c r="C85" s="18"/>
      <c r="D85" s="21"/>
      <c r="E85" s="61"/>
      <c r="F85" s="19"/>
      <c r="G85" s="18"/>
      <c r="H85" s="21"/>
      <c r="I85" s="61"/>
      <c r="J85" s="19"/>
      <c r="K85" s="18"/>
      <c r="L85" s="21"/>
      <c r="M85" s="61"/>
      <c r="N85" s="19"/>
      <c r="O85" s="18"/>
      <c r="P85" s="21"/>
      <c r="Q85" s="61"/>
      <c r="R85" s="19"/>
      <c r="S85" s="18"/>
      <c r="T85" s="21"/>
      <c r="U85" s="61"/>
      <c r="V85" s="19"/>
      <c r="W85" s="18"/>
      <c r="X85" s="21"/>
      <c r="Y85" s="61"/>
      <c r="Z85" s="19"/>
      <c r="AA85" s="18"/>
      <c r="AB85" s="21"/>
      <c r="AC85" s="61"/>
      <c r="AD85" s="19"/>
    </row>
    <row r="86" spans="1:30" ht="16.5" thickTop="1" thickBot="1">
      <c r="A86" s="12"/>
      <c r="B86" s="18" t="s">
        <v>470</v>
      </c>
      <c r="C86" s="18"/>
      <c r="D86" s="21" t="s">
        <v>301</v>
      </c>
      <c r="E86" s="23">
        <v>187116</v>
      </c>
      <c r="F86" s="19"/>
      <c r="G86" s="18"/>
      <c r="H86" s="21" t="s">
        <v>301</v>
      </c>
      <c r="I86" s="23">
        <v>42747</v>
      </c>
      <c r="J86" s="19"/>
      <c r="K86" s="18"/>
      <c r="L86" s="21" t="s">
        <v>301</v>
      </c>
      <c r="M86" s="23">
        <v>1706</v>
      </c>
      <c r="N86" s="19"/>
      <c r="O86" s="18"/>
      <c r="P86" s="21" t="s">
        <v>301</v>
      </c>
      <c r="Q86" s="23">
        <v>1980</v>
      </c>
      <c r="R86" s="19"/>
      <c r="S86" s="18"/>
      <c r="T86" s="21" t="s">
        <v>301</v>
      </c>
      <c r="U86" s="61">
        <v>707</v>
      </c>
      <c r="V86" s="19"/>
      <c r="W86" s="18"/>
      <c r="X86" s="21" t="s">
        <v>301</v>
      </c>
      <c r="Y86" s="61" t="s">
        <v>304</v>
      </c>
      <c r="Z86" s="19"/>
      <c r="AA86" s="18"/>
      <c r="AB86" s="21" t="s">
        <v>301</v>
      </c>
      <c r="AC86" s="23">
        <v>234256</v>
      </c>
      <c r="AD86" s="19">
        <v>-1</v>
      </c>
    </row>
    <row r="87" spans="1:30" ht="16.5" thickTop="1" thickBot="1">
      <c r="A87" s="12"/>
      <c r="B87" s="18"/>
      <c r="C87" s="18"/>
      <c r="D87" s="21"/>
      <c r="E87" s="61"/>
      <c r="F87" s="19"/>
      <c r="G87" s="18"/>
      <c r="H87" s="21"/>
      <c r="I87" s="61"/>
      <c r="J87" s="19"/>
      <c r="K87" s="18"/>
      <c r="L87" s="21"/>
      <c r="M87" s="61"/>
      <c r="N87" s="19"/>
      <c r="O87" s="18"/>
      <c r="P87" s="21"/>
      <c r="Q87" s="61"/>
      <c r="R87" s="19"/>
      <c r="S87" s="18"/>
      <c r="T87" s="21"/>
      <c r="U87" s="61"/>
      <c r="V87" s="19"/>
      <c r="W87" s="18"/>
      <c r="X87" s="21"/>
      <c r="Y87" s="61"/>
      <c r="Z87" s="19"/>
      <c r="AA87" s="18"/>
      <c r="AB87" s="21"/>
      <c r="AC87" s="61"/>
      <c r="AD87" s="19"/>
    </row>
    <row r="88" spans="1:30" ht="16.5" thickTop="1" thickBot="1">
      <c r="A88" s="12"/>
      <c r="B88" s="18" t="s">
        <v>471</v>
      </c>
      <c r="C88" s="18"/>
      <c r="D88" s="21" t="s">
        <v>301</v>
      </c>
      <c r="E88" s="23">
        <v>4012</v>
      </c>
      <c r="F88" s="19"/>
      <c r="G88" s="18"/>
      <c r="H88" s="21" t="s">
        <v>301</v>
      </c>
      <c r="I88" s="23">
        <v>3477</v>
      </c>
      <c r="J88" s="19"/>
      <c r="K88" s="18"/>
      <c r="L88" s="21" t="s">
        <v>301</v>
      </c>
      <c r="M88" s="61" t="s">
        <v>304</v>
      </c>
      <c r="N88" s="19"/>
      <c r="O88" s="18"/>
      <c r="P88" s="21" t="s">
        <v>301</v>
      </c>
      <c r="Q88" s="61" t="s">
        <v>304</v>
      </c>
      <c r="R88" s="19"/>
      <c r="S88" s="18"/>
      <c r="T88" s="21" t="s">
        <v>301</v>
      </c>
      <c r="U88" s="61">
        <v>17</v>
      </c>
      <c r="V88" s="19"/>
      <c r="W88" s="18"/>
      <c r="X88" s="21" t="s">
        <v>301</v>
      </c>
      <c r="Y88" s="61" t="s">
        <v>304</v>
      </c>
      <c r="Z88" s="19"/>
      <c r="AA88" s="18"/>
      <c r="AB88" s="21" t="s">
        <v>301</v>
      </c>
      <c r="AC88" s="23">
        <v>7506</v>
      </c>
      <c r="AD88" s="19"/>
    </row>
    <row r="89" spans="1:30" ht="16.5" thickTop="1" thickBot="1">
      <c r="A89" s="12"/>
      <c r="B89" s="18"/>
      <c r="C89" s="18"/>
      <c r="D89" s="21"/>
      <c r="E89" s="61"/>
      <c r="F89" s="19"/>
      <c r="G89" s="18"/>
      <c r="H89" s="21"/>
      <c r="I89" s="61"/>
      <c r="J89" s="19"/>
      <c r="K89" s="18"/>
      <c r="L89" s="21"/>
      <c r="M89" s="61"/>
      <c r="N89" s="19"/>
      <c r="O89" s="18"/>
      <c r="P89" s="21"/>
      <c r="Q89" s="61"/>
      <c r="R89" s="19"/>
      <c r="S89" s="18"/>
      <c r="T89" s="21"/>
      <c r="U89" s="61"/>
      <c r="V89" s="19"/>
      <c r="W89" s="18"/>
      <c r="X89" s="21"/>
      <c r="Y89" s="61"/>
      <c r="Z89" s="19"/>
      <c r="AA89" s="18"/>
      <c r="AB89" s="21"/>
      <c r="AC89" s="61"/>
      <c r="AD89" s="19"/>
    </row>
    <row r="90" spans="1:30" ht="16.5" thickTop="1" thickBot="1">
      <c r="A90" s="12"/>
      <c r="B90" s="18" t="s">
        <v>472</v>
      </c>
      <c r="C90" s="18"/>
      <c r="D90" s="21" t="s">
        <v>301</v>
      </c>
      <c r="E90" s="23">
        <v>183104</v>
      </c>
      <c r="F90" s="19"/>
      <c r="G90" s="18"/>
      <c r="H90" s="21" t="s">
        <v>301</v>
      </c>
      <c r="I90" s="23">
        <v>39270</v>
      </c>
      <c r="J90" s="19"/>
      <c r="K90" s="18"/>
      <c r="L90" s="21" t="s">
        <v>301</v>
      </c>
      <c r="M90" s="23">
        <v>1706</v>
      </c>
      <c r="N90" s="19"/>
      <c r="O90" s="18"/>
      <c r="P90" s="21" t="s">
        <v>301</v>
      </c>
      <c r="Q90" s="23">
        <v>1980</v>
      </c>
      <c r="R90" s="19"/>
      <c r="S90" s="18"/>
      <c r="T90" s="21" t="s">
        <v>301</v>
      </c>
      <c r="U90" s="61">
        <v>690</v>
      </c>
      <c r="V90" s="19"/>
      <c r="W90" s="18"/>
      <c r="X90" s="21" t="s">
        <v>301</v>
      </c>
      <c r="Y90" s="61" t="s">
        <v>304</v>
      </c>
      <c r="Z90" s="19"/>
      <c r="AA90" s="18"/>
      <c r="AB90" s="21" t="s">
        <v>301</v>
      </c>
      <c r="AC90" s="23">
        <v>226750</v>
      </c>
      <c r="AD90" s="19"/>
    </row>
    <row r="91" spans="1:30" ht="15.75" thickTop="1">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c r="AD91" s="44"/>
    </row>
    <row r="92" spans="1:30">
      <c r="A92" s="12"/>
      <c r="B92" s="66" t="s">
        <v>473</v>
      </c>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row>
    <row r="93" spans="1:3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c r="A94" s="12"/>
      <c r="B94" s="99" t="s">
        <v>483</v>
      </c>
      <c r="C94" s="99"/>
      <c r="D94" s="99"/>
      <c r="E94" s="99"/>
      <c r="F94" s="99"/>
      <c r="G94" s="99"/>
      <c r="H94" s="99"/>
      <c r="I94" s="99"/>
      <c r="J94" s="99"/>
      <c r="K94" s="99"/>
      <c r="L94" s="99"/>
      <c r="M94" s="99"/>
      <c r="N94" s="99"/>
      <c r="O94" s="99"/>
      <c r="P94" s="99"/>
      <c r="Q94" s="99"/>
      <c r="R94" s="99"/>
      <c r="S94" s="99"/>
      <c r="T94" s="99"/>
      <c r="U94" s="99"/>
      <c r="V94" s="99"/>
      <c r="W94" s="99"/>
      <c r="X94" s="99"/>
      <c r="Y94" s="99"/>
      <c r="Z94" s="99"/>
      <c r="AA94" s="99"/>
      <c r="AB94" s="99"/>
      <c r="AC94" s="99"/>
      <c r="AD94" s="99"/>
    </row>
    <row r="95" spans="1:30">
      <c r="A95" s="12"/>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row>
    <row r="96" spans="1:30">
      <c r="A96" s="12"/>
      <c r="B96" s="39" t="s">
        <v>484</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row>
    <row r="97" spans="1:30">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row>
    <row r="98" spans="1:30">
      <c r="A98" s="12"/>
      <c r="B98" s="39" t="s">
        <v>485</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row>
    <row r="99" spans="1:30">
      <c r="A99" s="12"/>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row>
    <row r="100" spans="1:30">
      <c r="A100" s="12"/>
      <c r="B100" s="39" t="s">
        <v>486</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row>
    <row r="101" spans="1:30">
      <c r="A101" s="12"/>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row>
    <row r="102" spans="1:30">
      <c r="A102" s="12"/>
      <c r="B102" s="39" t="s">
        <v>487</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row>
    <row r="103" spans="1:30">
      <c r="A103" s="12"/>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row>
    <row r="104" spans="1:30">
      <c r="A104" s="12"/>
      <c r="B104" s="39" t="s">
        <v>488</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c r="A105" s="12"/>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c r="AC105" s="45"/>
      <c r="AD105" s="45"/>
    </row>
    <row r="106" spans="1:30">
      <c r="A106" s="12"/>
      <c r="B106" s="39" t="s">
        <v>489</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row>
    <row r="107" spans="1:30">
      <c r="A107" s="12"/>
      <c r="B107" s="45"/>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c r="AB107" s="45"/>
      <c r="AC107" s="45"/>
      <c r="AD107" s="45"/>
    </row>
    <row r="108" spans="1:30">
      <c r="A108" s="12"/>
      <c r="B108" s="39" t="s">
        <v>490</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row>
    <row r="109" spans="1:30">
      <c r="A109" s="12"/>
      <c r="B109" s="45"/>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c r="AC109" s="45"/>
      <c r="AD109" s="45"/>
    </row>
    <row r="110" spans="1:30">
      <c r="A110" s="12"/>
      <c r="B110" s="39" t="s">
        <v>491</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row>
    <row r="111" spans="1:30">
      <c r="A111" s="12"/>
      <c r="B111" s="17"/>
      <c r="C111" s="17"/>
      <c r="D111" s="42"/>
      <c r="E111" s="42"/>
      <c r="F111" s="19"/>
      <c r="G111" s="17"/>
      <c r="H111" s="42"/>
      <c r="I111" s="42"/>
      <c r="J111" s="19"/>
      <c r="K111" s="17"/>
      <c r="L111" s="42"/>
      <c r="M111" s="42"/>
      <c r="N111" s="19"/>
      <c r="O111" s="17"/>
      <c r="P111" s="42"/>
      <c r="Q111" s="42"/>
      <c r="R111" s="19"/>
      <c r="S111" s="17"/>
      <c r="T111" s="42"/>
      <c r="U111" s="42"/>
      <c r="V111" s="19"/>
      <c r="W111" s="17"/>
      <c r="X111" s="42"/>
      <c r="Y111" s="42"/>
      <c r="Z111" s="19"/>
    </row>
    <row r="112" spans="1:30">
      <c r="A112" s="12"/>
      <c r="B112" s="17"/>
      <c r="C112" s="17"/>
      <c r="D112" s="62" t="s">
        <v>447</v>
      </c>
      <c r="E112" s="62"/>
      <c r="F112" s="19"/>
      <c r="G112" s="17"/>
      <c r="H112" s="62" t="s">
        <v>434</v>
      </c>
      <c r="I112" s="62"/>
      <c r="J112" s="19"/>
      <c r="K112" s="17"/>
      <c r="L112" s="62" t="s">
        <v>447</v>
      </c>
      <c r="M112" s="62"/>
      <c r="N112" s="19"/>
      <c r="O112" s="17"/>
      <c r="P112" s="42"/>
      <c r="Q112" s="42"/>
      <c r="R112" s="19"/>
      <c r="S112" s="17"/>
      <c r="T112" s="62" t="s">
        <v>448</v>
      </c>
      <c r="U112" s="62"/>
      <c r="V112" s="19"/>
      <c r="W112" s="17"/>
      <c r="X112" s="42"/>
      <c r="Y112" s="42"/>
      <c r="Z112" s="19"/>
    </row>
    <row r="113" spans="1:30" ht="15.75" thickBot="1">
      <c r="A113" s="12"/>
      <c r="B113" s="17"/>
      <c r="C113" s="17"/>
      <c r="D113" s="63" t="s">
        <v>449</v>
      </c>
      <c r="E113" s="63"/>
      <c r="F113" s="19"/>
      <c r="G113" s="17"/>
      <c r="H113" s="63" t="s">
        <v>449</v>
      </c>
      <c r="I113" s="63"/>
      <c r="J113" s="19"/>
      <c r="K113" s="17"/>
      <c r="L113" s="63" t="s">
        <v>450</v>
      </c>
      <c r="M113" s="63"/>
      <c r="N113" s="19"/>
      <c r="O113" s="17"/>
      <c r="P113" s="63" t="s">
        <v>434</v>
      </c>
      <c r="Q113" s="63"/>
      <c r="R113" s="19"/>
      <c r="S113" s="17"/>
      <c r="T113" s="63" t="s">
        <v>451</v>
      </c>
      <c r="U113" s="63"/>
      <c r="V113" s="19"/>
      <c r="W113" s="17"/>
      <c r="X113" s="63" t="s">
        <v>159</v>
      </c>
      <c r="Y113" s="63"/>
      <c r="Z113" s="19"/>
    </row>
    <row r="114" spans="1:30" ht="15.75" thickTop="1">
      <c r="A114" s="12"/>
      <c r="B114" s="17"/>
      <c r="C114" s="17"/>
      <c r="D114" s="62" t="s">
        <v>337</v>
      </c>
      <c r="E114" s="62"/>
      <c r="F114" s="62"/>
      <c r="G114" s="62"/>
      <c r="H114" s="62"/>
      <c r="I114" s="62"/>
      <c r="J114" s="62"/>
      <c r="K114" s="62"/>
      <c r="L114" s="62"/>
      <c r="M114" s="62"/>
      <c r="N114" s="62"/>
      <c r="O114" s="62"/>
      <c r="P114" s="62"/>
      <c r="Q114" s="62"/>
      <c r="R114" s="62"/>
      <c r="S114" s="62"/>
      <c r="T114" s="62"/>
      <c r="U114" s="62"/>
      <c r="V114" s="62"/>
      <c r="W114" s="62"/>
      <c r="X114" s="62"/>
      <c r="Y114" s="62"/>
      <c r="Z114" s="19"/>
    </row>
    <row r="115" spans="1:30">
      <c r="A115" s="12"/>
      <c r="B115" s="81">
        <v>41820</v>
      </c>
      <c r="C115" s="17"/>
      <c r="D115" s="42"/>
      <c r="E115" s="42"/>
      <c r="F115" s="19"/>
      <c r="G115" s="17"/>
      <c r="H115" s="42"/>
      <c r="I115" s="42"/>
      <c r="J115" s="19"/>
      <c r="K115" s="17"/>
      <c r="L115" s="42"/>
      <c r="M115" s="42"/>
      <c r="N115" s="19"/>
      <c r="O115" s="17"/>
      <c r="P115" s="42"/>
      <c r="Q115" s="42"/>
      <c r="R115" s="19"/>
      <c r="S115" s="17"/>
      <c r="T115" s="42"/>
      <c r="U115" s="42"/>
      <c r="V115" s="19"/>
      <c r="W115" s="17"/>
      <c r="X115" s="42"/>
      <c r="Y115" s="42"/>
      <c r="Z115" s="19"/>
    </row>
    <row r="116" spans="1:30">
      <c r="A116" s="12"/>
      <c r="B116" s="17"/>
      <c r="C116" s="17"/>
      <c r="D116" s="42"/>
      <c r="E116" s="42"/>
      <c r="F116" s="19"/>
      <c r="G116" s="17"/>
      <c r="H116" s="42"/>
      <c r="I116" s="42"/>
      <c r="J116" s="19"/>
      <c r="K116" s="17"/>
      <c r="L116" s="42"/>
      <c r="M116" s="42"/>
      <c r="N116" s="19"/>
      <c r="O116" s="17"/>
      <c r="P116" s="42"/>
      <c r="Q116" s="42"/>
      <c r="R116" s="19"/>
      <c r="S116" s="17"/>
      <c r="T116" s="42"/>
      <c r="U116" s="42"/>
      <c r="V116" s="19"/>
      <c r="W116" s="17"/>
      <c r="X116" s="42"/>
      <c r="Y116" s="42"/>
      <c r="Z116" s="19"/>
    </row>
    <row r="117" spans="1:30">
      <c r="A117" s="12"/>
      <c r="B117" s="18" t="s">
        <v>492</v>
      </c>
      <c r="C117" s="17"/>
      <c r="D117" s="42"/>
      <c r="E117" s="42"/>
      <c r="F117" s="19"/>
      <c r="G117" s="18"/>
      <c r="H117" s="66"/>
      <c r="I117" s="66"/>
      <c r="J117" s="19"/>
      <c r="K117" s="18"/>
      <c r="L117" s="66"/>
      <c r="M117" s="66"/>
      <c r="N117" s="19"/>
      <c r="O117" s="17"/>
      <c r="P117" s="42"/>
      <c r="Q117" s="42"/>
      <c r="R117" s="19"/>
      <c r="S117" s="17"/>
      <c r="T117" s="42"/>
      <c r="U117" s="42"/>
      <c r="V117" s="19"/>
      <c r="W117" s="17"/>
      <c r="X117" s="42"/>
      <c r="Y117" s="42"/>
      <c r="Z117" s="19"/>
    </row>
    <row r="118" spans="1:30">
      <c r="A118" s="12"/>
      <c r="B118" s="32" t="s">
        <v>493</v>
      </c>
      <c r="C118" s="18"/>
      <c r="D118" s="18" t="s">
        <v>301</v>
      </c>
      <c r="E118" s="26">
        <v>180080</v>
      </c>
      <c r="F118" s="19"/>
      <c r="G118" s="18"/>
      <c r="H118" s="18" t="s">
        <v>301</v>
      </c>
      <c r="I118" s="26">
        <v>33034</v>
      </c>
      <c r="J118" s="19"/>
      <c r="K118" s="18"/>
      <c r="L118" s="18" t="s">
        <v>301</v>
      </c>
      <c r="M118" s="26">
        <v>1575</v>
      </c>
      <c r="N118" s="19"/>
      <c r="O118" s="18"/>
      <c r="P118" s="18" t="s">
        <v>301</v>
      </c>
      <c r="Q118" s="26">
        <v>1459</v>
      </c>
      <c r="R118" s="19"/>
      <c r="S118" s="18"/>
      <c r="T118" s="18" t="s">
        <v>301</v>
      </c>
      <c r="U118" s="24">
        <v>627</v>
      </c>
      <c r="V118" s="19"/>
      <c r="W118" s="18"/>
      <c r="X118" s="18" t="s">
        <v>301</v>
      </c>
      <c r="Y118" s="26">
        <v>216775</v>
      </c>
      <c r="Z118" s="19"/>
    </row>
    <row r="119" spans="1:30">
      <c r="A119" s="12"/>
      <c r="B119" s="32" t="s">
        <v>494</v>
      </c>
      <c r="C119" s="18"/>
      <c r="D119" s="18"/>
      <c r="E119" s="24">
        <v>175</v>
      </c>
      <c r="F119" s="19"/>
      <c r="G119" s="18"/>
      <c r="H119" s="18"/>
      <c r="I119" s="26">
        <v>2065</v>
      </c>
      <c r="J119" s="19"/>
      <c r="K119" s="18"/>
      <c r="L119" s="18"/>
      <c r="M119" s="24" t="s">
        <v>304</v>
      </c>
      <c r="N119" s="19"/>
      <c r="O119" s="18"/>
      <c r="P119" s="18"/>
      <c r="Q119" s="24" t="s">
        <v>304</v>
      </c>
      <c r="R119" s="19"/>
      <c r="S119" s="18"/>
      <c r="T119" s="24" t="s">
        <v>304</v>
      </c>
      <c r="U119" s="19"/>
      <c r="V119" s="18"/>
      <c r="W119" s="18"/>
      <c r="X119" s="26">
        <v>2240</v>
      </c>
      <c r="Y119" s="19"/>
    </row>
    <row r="120" spans="1:30">
      <c r="A120" s="12"/>
      <c r="B120" s="32" t="s">
        <v>495</v>
      </c>
      <c r="C120" s="18"/>
      <c r="D120" s="18"/>
      <c r="E120" s="26">
        <v>4125</v>
      </c>
      <c r="F120" s="19"/>
      <c r="G120" s="18"/>
      <c r="H120" s="18"/>
      <c r="I120" s="26">
        <v>6553</v>
      </c>
      <c r="J120" s="19"/>
      <c r="K120" s="18"/>
      <c r="L120" s="18"/>
      <c r="M120" s="24" t="s">
        <v>304</v>
      </c>
      <c r="N120" s="19"/>
      <c r="O120" s="18"/>
      <c r="P120" s="18"/>
      <c r="Q120" s="24">
        <v>445</v>
      </c>
      <c r="R120" s="19"/>
      <c r="S120" s="18"/>
      <c r="T120" s="18"/>
      <c r="U120" s="24" t="s">
        <v>304</v>
      </c>
      <c r="V120" s="19"/>
      <c r="W120" s="18"/>
      <c r="X120" s="18"/>
      <c r="Y120" s="26">
        <v>11123</v>
      </c>
      <c r="Z120" s="19"/>
    </row>
    <row r="121" spans="1:30">
      <c r="A121" s="12"/>
      <c r="B121" s="32" t="s">
        <v>496</v>
      </c>
      <c r="C121" s="18"/>
      <c r="D121" s="18"/>
      <c r="E121" s="24" t="s">
        <v>304</v>
      </c>
      <c r="F121" s="19"/>
      <c r="G121" s="18"/>
      <c r="H121" s="18"/>
      <c r="I121" s="26">
        <v>1663</v>
      </c>
      <c r="J121" s="19"/>
      <c r="K121" s="18"/>
      <c r="L121" s="18"/>
      <c r="M121" s="24" t="s">
        <v>304</v>
      </c>
      <c r="N121" s="19"/>
      <c r="O121" s="18"/>
      <c r="P121" s="18"/>
      <c r="Q121" s="24" t="s">
        <v>304</v>
      </c>
      <c r="R121" s="19"/>
      <c r="S121" s="18"/>
      <c r="T121" s="18"/>
      <c r="U121" s="24" t="s">
        <v>304</v>
      </c>
      <c r="V121" s="19"/>
      <c r="W121" s="18"/>
      <c r="X121" s="18"/>
      <c r="Y121" s="26">
        <v>1663</v>
      </c>
      <c r="Z121" s="19"/>
    </row>
    <row r="122" spans="1:30" ht="15.75" thickBot="1">
      <c r="A122" s="12"/>
      <c r="B122" s="32" t="s">
        <v>385</v>
      </c>
      <c r="C122" s="18"/>
      <c r="D122" s="27"/>
      <c r="E122" s="29" t="s">
        <v>304</v>
      </c>
      <c r="F122" s="19"/>
      <c r="G122" s="18"/>
      <c r="H122" s="27"/>
      <c r="I122" s="29" t="s">
        <v>304</v>
      </c>
      <c r="J122" s="19"/>
      <c r="K122" s="18"/>
      <c r="L122" s="27"/>
      <c r="M122" s="29" t="s">
        <v>304</v>
      </c>
      <c r="N122" s="19"/>
      <c r="O122" s="18"/>
      <c r="P122" s="27"/>
      <c r="Q122" s="29" t="s">
        <v>304</v>
      </c>
      <c r="R122" s="19"/>
      <c r="S122" s="18"/>
      <c r="T122" s="27"/>
      <c r="U122" s="29" t="s">
        <v>304</v>
      </c>
      <c r="V122" s="19"/>
      <c r="W122" s="18"/>
      <c r="X122" s="27"/>
      <c r="Y122" s="29" t="s">
        <v>304</v>
      </c>
      <c r="Z122" s="19"/>
    </row>
    <row r="123" spans="1:30" ht="15.75" thickTop="1">
      <c r="A123" s="12"/>
      <c r="B123" s="18"/>
      <c r="C123" s="18"/>
      <c r="D123" s="18"/>
      <c r="E123" s="24"/>
      <c r="F123" s="19"/>
      <c r="G123" s="18"/>
      <c r="H123" s="18"/>
      <c r="I123" s="24"/>
      <c r="J123" s="19"/>
      <c r="K123" s="18"/>
      <c r="L123" s="18"/>
      <c r="M123" s="24"/>
      <c r="N123" s="19"/>
      <c r="O123" s="18"/>
      <c r="P123" s="18"/>
      <c r="Q123" s="24"/>
      <c r="R123" s="19"/>
      <c r="S123" s="18"/>
      <c r="T123" s="18"/>
      <c r="U123" s="24"/>
      <c r="V123" s="19"/>
      <c r="W123" s="18"/>
      <c r="X123" s="18"/>
      <c r="Y123" s="24"/>
      <c r="Z123" s="19"/>
    </row>
    <row r="124" spans="1:30">
      <c r="A124" s="12"/>
      <c r="B124" s="18"/>
      <c r="C124" s="18"/>
      <c r="D124" s="18"/>
      <c r="E124" s="24"/>
      <c r="F124" s="19"/>
      <c r="G124" s="18"/>
      <c r="H124" s="18"/>
      <c r="I124" s="24"/>
      <c r="J124" s="19"/>
      <c r="K124" s="18"/>
      <c r="L124" s="18"/>
      <c r="M124" s="24"/>
      <c r="N124" s="19"/>
      <c r="O124" s="18"/>
      <c r="P124" s="18"/>
      <c r="Q124" s="24"/>
      <c r="R124" s="19"/>
      <c r="S124" s="18"/>
      <c r="T124" s="18"/>
      <c r="U124" s="24"/>
      <c r="V124" s="19"/>
      <c r="W124" s="18"/>
      <c r="X124" s="18"/>
      <c r="Y124" s="24"/>
      <c r="Z124" s="19"/>
    </row>
    <row r="125" spans="1:30" ht="15.75" thickBot="1">
      <c r="A125" s="12"/>
      <c r="B125" s="51" t="s">
        <v>159</v>
      </c>
      <c r="C125" s="18"/>
      <c r="D125" s="21" t="s">
        <v>301</v>
      </c>
      <c r="E125" s="23">
        <v>184380</v>
      </c>
      <c r="F125" s="19"/>
      <c r="G125" s="18"/>
      <c r="H125" s="21" t="s">
        <v>301</v>
      </c>
      <c r="I125" s="23">
        <v>43315</v>
      </c>
      <c r="J125" s="19"/>
      <c r="K125" s="18"/>
      <c r="L125" s="21" t="s">
        <v>301</v>
      </c>
      <c r="M125" s="23">
        <v>1575</v>
      </c>
      <c r="N125" s="19"/>
      <c r="O125" s="18"/>
      <c r="P125" s="21" t="s">
        <v>301</v>
      </c>
      <c r="Q125" s="23">
        <v>1904</v>
      </c>
      <c r="R125" s="19"/>
      <c r="S125" s="18"/>
      <c r="T125" s="21" t="s">
        <v>301</v>
      </c>
      <c r="U125" s="61">
        <v>627</v>
      </c>
      <c r="V125" s="19"/>
      <c r="W125" s="18"/>
      <c r="X125" s="21" t="s">
        <v>301</v>
      </c>
      <c r="Y125" s="23">
        <v>231801</v>
      </c>
      <c r="Z125" s="19"/>
    </row>
    <row r="126" spans="1:30" ht="15.75" thickTop="1">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c r="AA126" s="44"/>
      <c r="AB126" s="44"/>
      <c r="AC126" s="44"/>
      <c r="AD126" s="44"/>
    </row>
    <row r="127" spans="1:30">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c r="AC127" s="44"/>
      <c r="AD127" s="44"/>
    </row>
    <row r="128" spans="1:30">
      <c r="A128" s="12"/>
      <c r="B128" s="17"/>
      <c r="C128" s="17"/>
      <c r="D128" s="62" t="s">
        <v>447</v>
      </c>
      <c r="E128" s="62"/>
      <c r="F128" s="19"/>
      <c r="G128" s="17"/>
      <c r="H128" s="62" t="s">
        <v>434</v>
      </c>
      <c r="I128" s="62"/>
      <c r="J128" s="19"/>
      <c r="K128" s="17"/>
      <c r="L128" s="62" t="s">
        <v>447</v>
      </c>
      <c r="M128" s="62"/>
      <c r="N128" s="19"/>
      <c r="O128" s="17"/>
      <c r="P128" s="42"/>
      <c r="Q128" s="42"/>
      <c r="R128" s="19"/>
      <c r="S128" s="17"/>
      <c r="T128" s="62" t="s">
        <v>448</v>
      </c>
      <c r="U128" s="62"/>
      <c r="V128" s="19"/>
      <c r="W128" s="17"/>
      <c r="X128" s="42"/>
      <c r="Y128" s="42"/>
      <c r="Z128" s="19"/>
    </row>
    <row r="129" spans="1:30" ht="15.75" thickBot="1">
      <c r="A129" s="12"/>
      <c r="B129" s="17"/>
      <c r="C129" s="17"/>
      <c r="D129" s="63" t="s">
        <v>449</v>
      </c>
      <c r="E129" s="63"/>
      <c r="F129" s="19"/>
      <c r="G129" s="17"/>
      <c r="H129" s="63" t="s">
        <v>449</v>
      </c>
      <c r="I129" s="63"/>
      <c r="J129" s="19"/>
      <c r="K129" s="17"/>
      <c r="L129" s="63" t="s">
        <v>450</v>
      </c>
      <c r="M129" s="63"/>
      <c r="N129" s="19"/>
      <c r="O129" s="17"/>
      <c r="P129" s="63" t="s">
        <v>434</v>
      </c>
      <c r="Q129" s="63"/>
      <c r="R129" s="19"/>
      <c r="S129" s="17"/>
      <c r="T129" s="63" t="s">
        <v>451</v>
      </c>
      <c r="U129" s="63"/>
      <c r="V129" s="19"/>
      <c r="W129" s="17"/>
      <c r="X129" s="63" t="s">
        <v>159</v>
      </c>
      <c r="Y129" s="63"/>
      <c r="Z129" s="19"/>
    </row>
    <row r="130" spans="1:30" ht="15.75" thickTop="1">
      <c r="A130" s="12"/>
      <c r="B130" s="17"/>
      <c r="C130" s="17"/>
      <c r="D130" s="62" t="s">
        <v>337</v>
      </c>
      <c r="E130" s="62"/>
      <c r="F130" s="62"/>
      <c r="G130" s="62"/>
      <c r="H130" s="62"/>
      <c r="I130" s="62"/>
      <c r="J130" s="62"/>
      <c r="K130" s="62"/>
      <c r="L130" s="62"/>
      <c r="M130" s="62"/>
      <c r="N130" s="62"/>
      <c r="O130" s="62"/>
      <c r="P130" s="62"/>
      <c r="Q130" s="62"/>
      <c r="R130" s="62"/>
      <c r="S130" s="62"/>
      <c r="T130" s="62"/>
      <c r="U130" s="62"/>
      <c r="V130" s="62"/>
      <c r="W130" s="62"/>
      <c r="X130" s="62"/>
      <c r="Y130" s="62"/>
      <c r="Z130" s="19"/>
    </row>
    <row r="131" spans="1:30">
      <c r="A131" s="12"/>
      <c r="B131" s="81">
        <v>41455</v>
      </c>
      <c r="C131" s="17"/>
      <c r="D131" s="42"/>
      <c r="E131" s="42"/>
      <c r="F131" s="19"/>
      <c r="G131" s="17"/>
      <c r="H131" s="42"/>
      <c r="I131" s="42"/>
      <c r="J131" s="19"/>
      <c r="K131" s="17"/>
      <c r="L131" s="42"/>
      <c r="M131" s="42"/>
      <c r="N131" s="19"/>
      <c r="O131" s="17"/>
      <c r="P131" s="42"/>
      <c r="Q131" s="42"/>
      <c r="R131" s="19"/>
      <c r="S131" s="17"/>
      <c r="T131" s="42"/>
      <c r="U131" s="42"/>
      <c r="V131" s="19"/>
      <c r="W131" s="17"/>
      <c r="X131" s="83"/>
      <c r="Y131" s="83"/>
      <c r="Z131" s="19"/>
    </row>
    <row r="132" spans="1:30">
      <c r="A132" s="12"/>
      <c r="B132" s="18"/>
      <c r="C132" s="17"/>
      <c r="D132" s="42"/>
      <c r="E132" s="42"/>
      <c r="F132" s="19"/>
      <c r="G132" s="18"/>
      <c r="H132" s="66"/>
      <c r="I132" s="66"/>
      <c r="J132" s="19"/>
      <c r="K132" s="18"/>
      <c r="L132" s="66"/>
      <c r="M132" s="66"/>
      <c r="N132" s="19"/>
      <c r="O132" s="17"/>
      <c r="P132" s="42"/>
      <c r="Q132" s="42"/>
      <c r="R132" s="19"/>
      <c r="S132" s="17"/>
      <c r="T132" s="42"/>
      <c r="U132" s="42"/>
      <c r="V132" s="19"/>
      <c r="W132" s="17"/>
      <c r="X132" s="42"/>
      <c r="Y132" s="42"/>
      <c r="Z132" s="19"/>
    </row>
    <row r="133" spans="1:30">
      <c r="A133" s="12"/>
      <c r="B133" s="18" t="s">
        <v>492</v>
      </c>
      <c r="C133" s="17"/>
      <c r="D133" s="42"/>
      <c r="E133" s="42"/>
      <c r="F133" s="19"/>
      <c r="G133" s="18"/>
      <c r="H133" s="66"/>
      <c r="I133" s="66"/>
      <c r="J133" s="19"/>
      <c r="K133" s="18"/>
      <c r="L133" s="66"/>
      <c r="M133" s="66"/>
      <c r="N133" s="19"/>
      <c r="O133" s="17"/>
      <c r="P133" s="42"/>
      <c r="Q133" s="42"/>
      <c r="R133" s="19"/>
      <c r="S133" s="17"/>
      <c r="T133" s="42"/>
      <c r="U133" s="42"/>
      <c r="V133" s="19"/>
      <c r="W133" s="17"/>
      <c r="X133" s="42"/>
      <c r="Y133" s="42"/>
      <c r="Z133" s="19"/>
    </row>
    <row r="134" spans="1:30">
      <c r="A134" s="12"/>
      <c r="B134" s="32" t="s">
        <v>493</v>
      </c>
      <c r="C134" s="18"/>
      <c r="D134" s="18" t="s">
        <v>301</v>
      </c>
      <c r="E134" s="26">
        <v>183403</v>
      </c>
      <c r="F134" s="19"/>
      <c r="G134" s="18"/>
      <c r="H134" s="18" t="s">
        <v>301</v>
      </c>
      <c r="I134" s="26">
        <v>30477</v>
      </c>
      <c r="J134" s="19"/>
      <c r="K134" s="18"/>
      <c r="L134" s="18" t="s">
        <v>301</v>
      </c>
      <c r="M134" s="26">
        <v>1706</v>
      </c>
      <c r="N134" s="19"/>
      <c r="O134" s="18"/>
      <c r="P134" s="18" t="s">
        <v>301</v>
      </c>
      <c r="Q134" s="26">
        <v>1667</v>
      </c>
      <c r="R134" s="19"/>
      <c r="S134" s="18"/>
      <c r="T134" s="18" t="s">
        <v>301</v>
      </c>
      <c r="U134" s="24">
        <v>707</v>
      </c>
      <c r="V134" s="19"/>
      <c r="W134" s="18"/>
      <c r="X134" s="18" t="s">
        <v>301</v>
      </c>
      <c r="Y134" s="26">
        <v>217960</v>
      </c>
      <c r="Z134" s="19"/>
    </row>
    <row r="135" spans="1:30">
      <c r="A135" s="12"/>
      <c r="B135" s="32" t="s">
        <v>494</v>
      </c>
      <c r="C135" s="18"/>
      <c r="D135" s="18"/>
      <c r="E135" s="24">
        <v>329</v>
      </c>
      <c r="F135" s="19"/>
      <c r="G135" s="18"/>
      <c r="H135" s="18"/>
      <c r="I135" s="26">
        <v>4784</v>
      </c>
      <c r="J135" s="19"/>
      <c r="K135" s="18"/>
      <c r="L135" s="18"/>
      <c r="M135" s="24" t="s">
        <v>304</v>
      </c>
      <c r="N135" s="19"/>
      <c r="O135" s="18"/>
      <c r="P135" s="18"/>
      <c r="Q135" s="24">
        <v>233</v>
      </c>
      <c r="R135" s="19"/>
      <c r="S135" s="18"/>
      <c r="T135" s="18"/>
      <c r="U135" s="24" t="s">
        <v>304</v>
      </c>
      <c r="V135" s="19"/>
      <c r="W135" s="18"/>
      <c r="X135" s="18"/>
      <c r="Y135" s="26">
        <v>5346</v>
      </c>
      <c r="Z135" s="19"/>
    </row>
    <row r="136" spans="1:30">
      <c r="A136" s="12"/>
      <c r="B136" s="32" t="s">
        <v>495</v>
      </c>
      <c r="C136" s="18"/>
      <c r="D136" s="26">
        <v>2968</v>
      </c>
      <c r="E136" s="19"/>
      <c r="F136" s="18"/>
      <c r="G136" s="18"/>
      <c r="H136" s="26">
        <v>5598</v>
      </c>
      <c r="I136" s="19"/>
      <c r="J136" s="18"/>
      <c r="K136" s="18"/>
      <c r="L136" s="24" t="s">
        <v>304</v>
      </c>
      <c r="M136" s="19"/>
      <c r="N136" s="18"/>
      <c r="O136" s="18"/>
      <c r="P136" s="24">
        <v>80</v>
      </c>
      <c r="Q136" s="19"/>
      <c r="R136" s="18"/>
      <c r="S136" s="18"/>
      <c r="T136" s="24" t="s">
        <v>304</v>
      </c>
      <c r="U136" s="19"/>
      <c r="V136" s="18"/>
      <c r="W136" s="18"/>
      <c r="X136" s="26">
        <v>8646</v>
      </c>
      <c r="Y136" s="19"/>
    </row>
    <row r="137" spans="1:30">
      <c r="A137" s="12"/>
      <c r="B137" s="32" t="s">
        <v>496</v>
      </c>
      <c r="C137" s="18"/>
      <c r="D137" s="18"/>
      <c r="E137" s="24">
        <v>416</v>
      </c>
      <c r="F137" s="19"/>
      <c r="G137" s="18"/>
      <c r="H137" s="18"/>
      <c r="I137" s="26">
        <v>1888</v>
      </c>
      <c r="J137" s="19"/>
      <c r="K137" s="18"/>
      <c r="L137" s="18"/>
      <c r="M137" s="24" t="s">
        <v>304</v>
      </c>
      <c r="N137" s="19"/>
      <c r="O137" s="18"/>
      <c r="P137" s="18"/>
      <c r="Q137" s="24" t="s">
        <v>304</v>
      </c>
      <c r="R137" s="19"/>
      <c r="S137" s="18"/>
      <c r="T137" s="18"/>
      <c r="U137" s="24" t="s">
        <v>304</v>
      </c>
      <c r="V137" s="19"/>
      <c r="W137" s="82"/>
      <c r="X137" s="18"/>
      <c r="Y137" s="26">
        <v>2304</v>
      </c>
      <c r="Z137" s="19"/>
    </row>
    <row r="138" spans="1:30" ht="15.75" thickBot="1">
      <c r="A138" s="12"/>
      <c r="B138" s="32" t="s">
        <v>385</v>
      </c>
      <c r="C138" s="18"/>
      <c r="D138" s="27"/>
      <c r="E138" s="29" t="s">
        <v>304</v>
      </c>
      <c r="F138" s="19"/>
      <c r="G138" s="18"/>
      <c r="H138" s="27"/>
      <c r="I138" s="29" t="s">
        <v>304</v>
      </c>
      <c r="J138" s="19"/>
      <c r="K138" s="18"/>
      <c r="L138" s="27"/>
      <c r="M138" s="29" t="s">
        <v>304</v>
      </c>
      <c r="N138" s="19"/>
      <c r="O138" s="18"/>
      <c r="P138" s="27"/>
      <c r="Q138" s="29" t="s">
        <v>304</v>
      </c>
      <c r="R138" s="19"/>
      <c r="S138" s="18"/>
      <c r="T138" s="27"/>
      <c r="U138" s="29" t="s">
        <v>304</v>
      </c>
      <c r="V138" s="19"/>
      <c r="W138" s="18"/>
      <c r="X138" s="27"/>
      <c r="Y138" s="29" t="s">
        <v>304</v>
      </c>
      <c r="Z138" s="19"/>
    </row>
    <row r="139" spans="1:30" ht="15.75" thickTop="1">
      <c r="A139" s="12"/>
      <c r="B139" s="32"/>
      <c r="C139" s="18"/>
      <c r="D139" s="18"/>
      <c r="E139" s="24"/>
      <c r="F139" s="19"/>
      <c r="G139" s="18"/>
      <c r="H139" s="18"/>
      <c r="I139" s="24"/>
      <c r="J139" s="19"/>
      <c r="K139" s="18"/>
      <c r="L139" s="18"/>
      <c r="M139" s="24"/>
      <c r="N139" s="19"/>
      <c r="O139" s="18"/>
      <c r="P139" s="18"/>
      <c r="Q139" s="24"/>
      <c r="R139" s="19"/>
      <c r="S139" s="18"/>
      <c r="T139" s="18"/>
      <c r="U139" s="24"/>
      <c r="V139" s="19"/>
      <c r="W139" s="18"/>
      <c r="X139" s="18"/>
      <c r="Y139" s="24"/>
      <c r="Z139" s="19"/>
    </row>
    <row r="140" spans="1:30">
      <c r="A140" s="12"/>
      <c r="B140" s="32"/>
      <c r="C140" s="18"/>
      <c r="D140" s="18"/>
      <c r="E140" s="24"/>
      <c r="F140" s="19"/>
      <c r="G140" s="18"/>
      <c r="H140" s="18"/>
      <c r="I140" s="24"/>
      <c r="J140" s="19"/>
      <c r="K140" s="18"/>
      <c r="L140" s="18"/>
      <c r="M140" s="24"/>
      <c r="N140" s="19"/>
      <c r="O140" s="18"/>
      <c r="P140" s="18"/>
      <c r="Q140" s="24"/>
      <c r="R140" s="19"/>
      <c r="S140" s="18"/>
      <c r="T140" s="18"/>
      <c r="U140" s="24"/>
      <c r="V140" s="19"/>
      <c r="W140" s="18"/>
      <c r="X140" s="18"/>
      <c r="Y140" s="24"/>
      <c r="Z140" s="19"/>
    </row>
    <row r="141" spans="1:30" ht="15.75" thickBot="1">
      <c r="A141" s="12"/>
      <c r="B141" s="51" t="s">
        <v>159</v>
      </c>
      <c r="C141" s="18"/>
      <c r="D141" s="21" t="s">
        <v>301</v>
      </c>
      <c r="E141" s="23">
        <v>187116</v>
      </c>
      <c r="F141" s="19"/>
      <c r="G141" s="18"/>
      <c r="H141" s="21" t="s">
        <v>301</v>
      </c>
      <c r="I141" s="23">
        <v>42747</v>
      </c>
      <c r="J141" s="19"/>
      <c r="K141" s="18"/>
      <c r="L141" s="21" t="s">
        <v>301</v>
      </c>
      <c r="M141" s="23">
        <v>1706</v>
      </c>
      <c r="N141" s="19"/>
      <c r="O141" s="18"/>
      <c r="P141" s="21" t="s">
        <v>301</v>
      </c>
      <c r="Q141" s="23">
        <v>1980</v>
      </c>
      <c r="R141" s="19"/>
      <c r="S141" s="18"/>
      <c r="T141" s="21" t="s">
        <v>301</v>
      </c>
      <c r="U141" s="61">
        <v>707</v>
      </c>
      <c r="V141" s="19"/>
      <c r="W141" s="18"/>
      <c r="X141" s="21" t="s">
        <v>301</v>
      </c>
      <c r="Y141" s="23">
        <v>234256</v>
      </c>
      <c r="Z141" s="19"/>
    </row>
    <row r="142" spans="1:30" ht="15.75" thickTop="1">
      <c r="A142" s="12"/>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row>
    <row r="143" spans="1:30">
      <c r="A143" s="12"/>
      <c r="B143" s="39" t="s">
        <v>497</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c r="A144" s="12"/>
      <c r="B144" s="17"/>
      <c r="C144" s="17"/>
      <c r="D144" s="42"/>
      <c r="E144" s="42"/>
      <c r="F144" s="19"/>
      <c r="G144" s="17"/>
      <c r="H144" s="42"/>
      <c r="I144" s="42"/>
      <c r="J144" s="19"/>
      <c r="K144" s="17"/>
      <c r="L144" s="42"/>
      <c r="M144" s="42"/>
      <c r="N144" s="19"/>
      <c r="O144" s="17"/>
      <c r="P144" s="42"/>
      <c r="Q144" s="42"/>
      <c r="R144" s="19"/>
      <c r="S144" s="17"/>
      <c r="T144" s="42"/>
      <c r="U144" s="42"/>
      <c r="V144" s="19"/>
    </row>
    <row r="145" spans="1:22">
      <c r="A145" s="12"/>
      <c r="B145" s="17"/>
      <c r="C145" s="17"/>
      <c r="D145" s="42"/>
      <c r="E145" s="42"/>
      <c r="F145" s="19"/>
      <c r="G145" s="17"/>
      <c r="H145" s="42"/>
      <c r="I145" s="42"/>
      <c r="J145" s="19"/>
      <c r="K145" s="17"/>
      <c r="L145" s="62" t="s">
        <v>498</v>
      </c>
      <c r="M145" s="62"/>
      <c r="N145" s="19"/>
      <c r="O145" s="17"/>
      <c r="P145" s="42"/>
      <c r="Q145" s="42"/>
      <c r="R145" s="19"/>
      <c r="S145" s="17"/>
      <c r="T145" s="42"/>
      <c r="U145" s="42"/>
      <c r="V145" s="19"/>
    </row>
    <row r="146" spans="1:22">
      <c r="A146" s="12"/>
      <c r="B146" s="18"/>
      <c r="C146" s="17"/>
      <c r="D146" s="62" t="s">
        <v>499</v>
      </c>
      <c r="E146" s="62"/>
      <c r="F146" s="19"/>
      <c r="G146" s="17"/>
      <c r="H146" s="85" t="s">
        <v>500</v>
      </c>
      <c r="I146" s="85"/>
      <c r="J146" s="19"/>
      <c r="K146" s="17"/>
      <c r="L146" s="62" t="s">
        <v>501</v>
      </c>
      <c r="M146" s="62"/>
      <c r="N146" s="19"/>
      <c r="O146" s="17"/>
      <c r="P146" s="62" t="s">
        <v>159</v>
      </c>
      <c r="Q146" s="62"/>
      <c r="R146" s="19"/>
      <c r="S146" s="17"/>
      <c r="T146" s="62" t="s">
        <v>159</v>
      </c>
      <c r="U146" s="62"/>
      <c r="V146" s="19"/>
    </row>
    <row r="147" spans="1:22" ht="15.75" thickBot="1">
      <c r="A147" s="12"/>
      <c r="B147" s="18"/>
      <c r="C147" s="17"/>
      <c r="D147" s="63" t="s">
        <v>502</v>
      </c>
      <c r="E147" s="63"/>
      <c r="F147" s="19"/>
      <c r="G147" s="17"/>
      <c r="H147" s="63" t="s">
        <v>502</v>
      </c>
      <c r="I147" s="63"/>
      <c r="J147" s="19"/>
      <c r="K147" s="17"/>
      <c r="L147" s="63" t="s">
        <v>502</v>
      </c>
      <c r="M147" s="63"/>
      <c r="N147" s="19"/>
      <c r="O147" s="17"/>
      <c r="P147" s="63" t="s">
        <v>502</v>
      </c>
      <c r="Q147" s="63"/>
      <c r="R147" s="19"/>
      <c r="S147" s="17"/>
      <c r="T147" s="63" t="s">
        <v>503</v>
      </c>
      <c r="U147" s="63"/>
      <c r="V147" s="19"/>
    </row>
    <row r="148" spans="1:22" ht="15.75" thickTop="1">
      <c r="A148" s="12"/>
      <c r="B148" s="17"/>
      <c r="C148" s="17"/>
      <c r="D148" s="62" t="s">
        <v>337</v>
      </c>
      <c r="E148" s="62"/>
      <c r="F148" s="62"/>
      <c r="G148" s="62"/>
      <c r="H148" s="62"/>
      <c r="I148" s="62"/>
      <c r="J148" s="62"/>
      <c r="K148" s="62"/>
      <c r="L148" s="62"/>
      <c r="M148" s="62"/>
      <c r="N148" s="62"/>
      <c r="O148" s="62"/>
      <c r="P148" s="62"/>
      <c r="Q148" s="62"/>
      <c r="R148" s="62"/>
      <c r="S148" s="62"/>
      <c r="T148" s="62"/>
      <c r="U148" s="62"/>
      <c r="V148" s="19"/>
    </row>
    <row r="149" spans="1:22">
      <c r="A149" s="12"/>
      <c r="B149" s="49">
        <v>2014</v>
      </c>
      <c r="C149" s="17"/>
      <c r="D149" s="42"/>
      <c r="E149" s="42"/>
      <c r="F149" s="19"/>
      <c r="G149" s="17"/>
      <c r="H149" s="42"/>
      <c r="I149" s="42"/>
      <c r="J149" s="19"/>
      <c r="K149" s="17"/>
      <c r="L149" s="42"/>
      <c r="M149" s="42"/>
      <c r="N149" s="19"/>
      <c r="O149" s="17"/>
      <c r="P149" s="42"/>
      <c r="Q149" s="42"/>
      <c r="R149" s="19"/>
      <c r="S149" s="17"/>
      <c r="T149" s="42"/>
      <c r="U149" s="42"/>
      <c r="V149" s="19"/>
    </row>
    <row r="150" spans="1:22">
      <c r="A150" s="12"/>
      <c r="B150" s="18"/>
      <c r="C150" s="18"/>
      <c r="D150" s="66"/>
      <c r="E150" s="66"/>
      <c r="F150" s="19"/>
      <c r="G150" s="18"/>
      <c r="H150" s="66"/>
      <c r="I150" s="66"/>
      <c r="J150" s="19"/>
      <c r="K150" s="17"/>
      <c r="L150" s="42"/>
      <c r="M150" s="42"/>
      <c r="N150" s="19"/>
      <c r="O150" s="17"/>
      <c r="P150" s="42"/>
      <c r="Q150" s="42"/>
      <c r="R150" s="19"/>
      <c r="S150" s="17"/>
      <c r="T150" s="42"/>
      <c r="U150" s="42"/>
      <c r="V150" s="19"/>
    </row>
    <row r="151" spans="1:22">
      <c r="A151" s="12"/>
      <c r="B151" s="18" t="s">
        <v>432</v>
      </c>
      <c r="C151" s="18"/>
      <c r="D151" s="66"/>
      <c r="E151" s="66"/>
      <c r="F151" s="19"/>
      <c r="G151" s="18"/>
      <c r="H151" s="66"/>
      <c r="I151" s="66"/>
      <c r="J151" s="19"/>
      <c r="K151" s="17"/>
      <c r="L151" s="42"/>
      <c r="M151" s="42"/>
      <c r="N151" s="19"/>
      <c r="O151" s="17"/>
      <c r="P151" s="42"/>
      <c r="Q151" s="42"/>
      <c r="R151" s="19"/>
      <c r="S151" s="17"/>
      <c r="T151" s="42"/>
      <c r="U151" s="42"/>
      <c r="V151" s="19"/>
    </row>
    <row r="152" spans="1:22">
      <c r="A152" s="12"/>
      <c r="B152" s="32" t="s">
        <v>447</v>
      </c>
      <c r="C152" s="18"/>
      <c r="D152" s="18" t="s">
        <v>301</v>
      </c>
      <c r="E152" s="24">
        <v>357</v>
      </c>
      <c r="F152" s="19"/>
      <c r="G152" s="18"/>
      <c r="H152" s="18" t="s">
        <v>301</v>
      </c>
      <c r="I152" s="24">
        <v>571</v>
      </c>
      <c r="J152" s="19"/>
      <c r="K152" s="18"/>
      <c r="L152" s="18" t="s">
        <v>301</v>
      </c>
      <c r="M152" s="26">
        <v>1497</v>
      </c>
      <c r="N152" s="19"/>
      <c r="O152" s="18"/>
      <c r="P152" s="18" t="s">
        <v>301</v>
      </c>
      <c r="Q152" s="26">
        <v>2425</v>
      </c>
      <c r="R152" s="19"/>
      <c r="S152" s="18"/>
      <c r="T152" s="18" t="s">
        <v>301</v>
      </c>
      <c r="U152" s="26">
        <v>3977</v>
      </c>
      <c r="V152" s="19"/>
    </row>
    <row r="153" spans="1:22">
      <c r="A153" s="12"/>
      <c r="B153" s="32" t="s">
        <v>434</v>
      </c>
      <c r="C153" s="18"/>
      <c r="D153" s="18"/>
      <c r="E153" s="24" t="s">
        <v>304</v>
      </c>
      <c r="F153" s="19"/>
      <c r="G153" s="18"/>
      <c r="H153" s="18"/>
      <c r="I153" s="24">
        <v>383</v>
      </c>
      <c r="J153" s="19"/>
      <c r="K153" s="18"/>
      <c r="L153" s="18"/>
      <c r="M153" s="26">
        <v>2208</v>
      </c>
      <c r="N153" s="19"/>
      <c r="O153" s="18"/>
      <c r="P153" s="18"/>
      <c r="Q153" s="26">
        <v>2591</v>
      </c>
      <c r="R153" s="19"/>
      <c r="S153" s="18"/>
      <c r="T153" s="18"/>
      <c r="U153" s="26">
        <v>3051</v>
      </c>
      <c r="V153" s="19"/>
    </row>
    <row r="154" spans="1:22">
      <c r="A154" s="12"/>
      <c r="B154" s="18" t="s">
        <v>434</v>
      </c>
      <c r="C154" s="18"/>
      <c r="D154" s="18"/>
      <c r="E154" s="24" t="s">
        <v>304</v>
      </c>
      <c r="F154" s="19"/>
      <c r="G154" s="18"/>
      <c r="H154" s="18"/>
      <c r="I154" s="24" t="s">
        <v>304</v>
      </c>
      <c r="J154" s="19"/>
      <c r="K154" s="18"/>
      <c r="L154" s="18"/>
      <c r="M154" s="24" t="s">
        <v>304</v>
      </c>
      <c r="N154" s="19"/>
      <c r="O154" s="18"/>
      <c r="P154" s="18"/>
      <c r="Q154" s="24" t="s">
        <v>304</v>
      </c>
      <c r="R154" s="19"/>
      <c r="S154" s="18"/>
      <c r="T154" s="18"/>
      <c r="U154" s="24">
        <v>28</v>
      </c>
      <c r="V154" s="19"/>
    </row>
    <row r="155" spans="1:22" ht="15.75" thickBot="1">
      <c r="A155" s="12"/>
      <c r="B155" s="18" t="s">
        <v>436</v>
      </c>
      <c r="C155" s="18"/>
      <c r="D155" s="27"/>
      <c r="E155" s="29">
        <v>6</v>
      </c>
      <c r="F155" s="19"/>
      <c r="G155" s="18"/>
      <c r="H155" s="27"/>
      <c r="I155" s="29" t="s">
        <v>304</v>
      </c>
      <c r="J155" s="19"/>
      <c r="K155" s="18"/>
      <c r="L155" s="27"/>
      <c r="M155" s="29" t="s">
        <v>304</v>
      </c>
      <c r="N155" s="19"/>
      <c r="O155" s="18"/>
      <c r="P155" s="27"/>
      <c r="Q155" s="29">
        <v>6</v>
      </c>
      <c r="R155" s="19"/>
      <c r="S155" s="18"/>
      <c r="T155" s="27"/>
      <c r="U155" s="29" t="s">
        <v>304</v>
      </c>
      <c r="V155" s="19"/>
    </row>
    <row r="156" spans="1:22" ht="15.75" thickTop="1">
      <c r="A156" s="12"/>
      <c r="B156" s="32"/>
      <c r="C156" s="18"/>
      <c r="D156" s="24"/>
      <c r="E156" s="19"/>
      <c r="F156" s="18"/>
      <c r="G156" s="18"/>
      <c r="H156" s="24"/>
      <c r="I156" s="19"/>
      <c r="J156" s="18"/>
      <c r="K156" s="18"/>
      <c r="L156" s="24"/>
      <c r="M156" s="19"/>
      <c r="N156" s="18"/>
      <c r="O156" s="18"/>
      <c r="P156" s="24"/>
      <c r="Q156" s="19"/>
      <c r="R156" s="18"/>
      <c r="S156" s="18"/>
      <c r="T156" s="24"/>
      <c r="U156" s="19"/>
    </row>
    <row r="157" spans="1:22">
      <c r="A157" s="12"/>
      <c r="B157" s="32"/>
      <c r="C157" s="18"/>
      <c r="D157" s="24"/>
      <c r="E157" s="19"/>
      <c r="F157" s="18"/>
      <c r="G157" s="18"/>
      <c r="H157" s="24"/>
      <c r="I157" s="19"/>
      <c r="J157" s="18"/>
      <c r="K157" s="18"/>
      <c r="L157" s="24"/>
      <c r="M157" s="19"/>
      <c r="N157" s="18"/>
      <c r="O157" s="18"/>
      <c r="P157" s="24"/>
      <c r="Q157" s="19"/>
      <c r="R157" s="18"/>
      <c r="S157" s="18"/>
      <c r="T157" s="24"/>
      <c r="U157" s="19"/>
    </row>
    <row r="158" spans="1:22" ht="15.75" thickBot="1">
      <c r="A158" s="12"/>
      <c r="B158" s="32" t="s">
        <v>159</v>
      </c>
      <c r="C158" s="18"/>
      <c r="D158" s="21" t="s">
        <v>301</v>
      </c>
      <c r="E158" s="61">
        <v>363</v>
      </c>
      <c r="F158" s="19"/>
      <c r="G158" s="18"/>
      <c r="H158" s="21" t="s">
        <v>301</v>
      </c>
      <c r="I158" s="61">
        <v>954</v>
      </c>
      <c r="J158" s="19"/>
      <c r="K158" s="18"/>
      <c r="L158" s="21" t="s">
        <v>301</v>
      </c>
      <c r="M158" s="23">
        <v>3705</v>
      </c>
      <c r="N158" s="19"/>
      <c r="O158" s="18"/>
      <c r="P158" s="21" t="s">
        <v>301</v>
      </c>
      <c r="Q158" s="23">
        <v>5022</v>
      </c>
      <c r="R158" s="19"/>
      <c r="S158" s="18"/>
      <c r="T158" s="21" t="s">
        <v>301</v>
      </c>
      <c r="U158" s="19" t="s">
        <v>504</v>
      </c>
    </row>
    <row r="159" spans="1:22" ht="15.75" thickTop="1">
      <c r="A159" s="12"/>
      <c r="B159" s="84"/>
      <c r="C159" s="17"/>
      <c r="D159" s="18"/>
      <c r="E159" s="24"/>
      <c r="F159" s="19"/>
      <c r="G159" s="17"/>
      <c r="H159" s="18"/>
      <c r="I159" s="24"/>
      <c r="J159" s="19"/>
      <c r="K159" s="17"/>
      <c r="L159" s="18"/>
      <c r="M159" s="24"/>
      <c r="N159" s="19"/>
      <c r="O159" s="17"/>
      <c r="P159" s="18"/>
      <c r="Q159" s="24"/>
      <c r="R159" s="19"/>
      <c r="S159" s="17"/>
      <c r="T159" s="18"/>
      <c r="U159" s="24"/>
      <c r="V159" s="19"/>
    </row>
    <row r="160" spans="1:22">
      <c r="A160" s="12"/>
      <c r="B160" s="17"/>
      <c r="C160" s="17"/>
      <c r="D160" s="18"/>
      <c r="E160" s="24"/>
      <c r="F160" s="19"/>
      <c r="G160" s="17"/>
      <c r="H160" s="18"/>
      <c r="I160" s="24"/>
      <c r="J160" s="19"/>
      <c r="K160" s="17"/>
      <c r="L160" s="18"/>
      <c r="M160" s="24"/>
      <c r="N160" s="19"/>
      <c r="O160" s="17"/>
      <c r="P160" s="18"/>
      <c r="Q160" s="24"/>
      <c r="R160" s="19"/>
      <c r="S160" s="17"/>
      <c r="T160" s="18"/>
      <c r="U160" s="24"/>
      <c r="V160" s="19"/>
    </row>
    <row r="161" spans="1:30">
      <c r="A161" s="12"/>
      <c r="B161" s="17"/>
      <c r="C161" s="17"/>
      <c r="D161" s="18"/>
      <c r="E161" s="24"/>
      <c r="F161" s="19"/>
      <c r="G161" s="17"/>
      <c r="H161" s="18"/>
      <c r="I161" s="24"/>
      <c r="J161" s="19"/>
      <c r="K161" s="17"/>
      <c r="L161" s="18"/>
      <c r="M161" s="24"/>
      <c r="N161" s="19"/>
      <c r="O161" s="17"/>
      <c r="P161" s="18"/>
      <c r="Q161" s="24"/>
      <c r="R161" s="19"/>
      <c r="S161" s="17"/>
      <c r="T161" s="18"/>
      <c r="U161" s="24"/>
      <c r="V161" s="19"/>
    </row>
    <row r="162" spans="1:30">
      <c r="A162" s="12"/>
      <c r="B162" s="49">
        <v>2013</v>
      </c>
      <c r="C162" s="17"/>
      <c r="D162" s="18"/>
      <c r="E162" s="24"/>
      <c r="F162" s="19"/>
      <c r="G162" s="17"/>
      <c r="H162" s="18"/>
      <c r="I162" s="24"/>
      <c r="J162" s="19"/>
      <c r="K162" s="17"/>
      <c r="L162" s="18"/>
      <c r="M162" s="24"/>
      <c r="N162" s="19"/>
      <c r="O162" s="17"/>
      <c r="P162" s="18"/>
      <c r="Q162" s="24"/>
      <c r="R162" s="19"/>
      <c r="S162" s="17"/>
      <c r="T162" s="18"/>
      <c r="U162" s="24"/>
      <c r="V162" s="19"/>
    </row>
    <row r="163" spans="1:30">
      <c r="A163" s="12"/>
      <c r="B163" s="18"/>
      <c r="C163" s="18"/>
      <c r="D163" s="18"/>
      <c r="E163" s="24"/>
      <c r="F163" s="19"/>
      <c r="G163" s="18"/>
      <c r="H163" s="18"/>
      <c r="I163" s="24"/>
      <c r="J163" s="19"/>
      <c r="K163" s="17"/>
      <c r="L163" s="18"/>
      <c r="M163" s="24"/>
      <c r="N163" s="19"/>
      <c r="O163" s="17"/>
      <c r="P163" s="18"/>
      <c r="Q163" s="24"/>
      <c r="R163" s="19"/>
      <c r="S163" s="17"/>
      <c r="T163" s="18"/>
      <c r="U163" s="24"/>
      <c r="V163" s="19"/>
    </row>
    <row r="164" spans="1:30">
      <c r="A164" s="12"/>
      <c r="B164" s="18" t="s">
        <v>432</v>
      </c>
      <c r="C164" s="18"/>
      <c r="D164" s="18"/>
      <c r="E164" s="24"/>
      <c r="F164" s="19"/>
      <c r="G164" s="18"/>
      <c r="H164" s="18"/>
      <c r="I164" s="24"/>
      <c r="J164" s="19"/>
      <c r="K164" s="17"/>
      <c r="L164" s="18"/>
      <c r="M164" s="24"/>
      <c r="N164" s="19"/>
      <c r="O164" s="17"/>
      <c r="P164" s="18"/>
      <c r="Q164" s="24"/>
      <c r="R164" s="19"/>
      <c r="S164" s="17"/>
      <c r="T164" s="18"/>
      <c r="U164" s="24"/>
      <c r="V164" s="19"/>
    </row>
    <row r="165" spans="1:30">
      <c r="A165" s="12"/>
      <c r="B165" s="32" t="s">
        <v>447</v>
      </c>
      <c r="C165" s="18"/>
      <c r="D165" s="18" t="s">
        <v>301</v>
      </c>
      <c r="E165" s="24">
        <v>447</v>
      </c>
      <c r="F165" s="19"/>
      <c r="G165" s="18"/>
      <c r="H165" s="18" t="s">
        <v>301</v>
      </c>
      <c r="I165" s="24">
        <v>195</v>
      </c>
      <c r="J165" s="19"/>
      <c r="K165" s="18"/>
      <c r="L165" s="18" t="s">
        <v>301</v>
      </c>
      <c r="M165" s="26">
        <v>1844</v>
      </c>
      <c r="N165" s="19"/>
      <c r="O165" s="18"/>
      <c r="P165" s="18" t="s">
        <v>301</v>
      </c>
      <c r="Q165" s="26">
        <v>2486</v>
      </c>
      <c r="R165" s="19"/>
      <c r="S165" s="18"/>
      <c r="T165" s="18" t="s">
        <v>301</v>
      </c>
      <c r="U165" s="26">
        <v>2865</v>
      </c>
      <c r="V165" s="19"/>
    </row>
    <row r="166" spans="1:30">
      <c r="A166" s="12"/>
      <c r="B166" s="32" t="s">
        <v>434</v>
      </c>
      <c r="C166" s="18"/>
      <c r="D166" s="18"/>
      <c r="E166" s="24" t="s">
        <v>304</v>
      </c>
      <c r="F166" s="19"/>
      <c r="G166" s="18"/>
      <c r="H166" s="18"/>
      <c r="I166" s="24" t="s">
        <v>304</v>
      </c>
      <c r="J166" s="19"/>
      <c r="K166" s="18"/>
      <c r="L166" s="18"/>
      <c r="M166" s="26">
        <v>2876</v>
      </c>
      <c r="N166" s="19"/>
      <c r="O166" s="18"/>
      <c r="P166" s="18"/>
      <c r="Q166" s="26">
        <v>2876</v>
      </c>
      <c r="R166" s="19"/>
      <c r="S166" s="18"/>
      <c r="T166" s="18"/>
      <c r="U166" s="26">
        <v>3365</v>
      </c>
      <c r="V166" s="19"/>
    </row>
    <row r="167" spans="1:30">
      <c r="A167" s="12"/>
      <c r="B167" s="18" t="s">
        <v>434</v>
      </c>
      <c r="C167" s="18"/>
      <c r="D167" s="18"/>
      <c r="E167" s="24">
        <v>9</v>
      </c>
      <c r="F167" s="19"/>
      <c r="G167" s="18"/>
      <c r="H167" s="18"/>
      <c r="I167" s="24" t="s">
        <v>304</v>
      </c>
      <c r="J167" s="19"/>
      <c r="K167" s="18"/>
      <c r="L167" s="18"/>
      <c r="M167" s="24" t="s">
        <v>304</v>
      </c>
      <c r="N167" s="19"/>
      <c r="O167" s="18"/>
      <c r="P167" s="18"/>
      <c r="Q167" s="24">
        <v>9</v>
      </c>
      <c r="R167" s="19"/>
      <c r="S167" s="18"/>
      <c r="T167" s="18"/>
      <c r="U167" s="24" t="s">
        <v>304</v>
      </c>
      <c r="V167" s="19"/>
    </row>
    <row r="168" spans="1:30" ht="15.75" thickBot="1">
      <c r="A168" s="12"/>
      <c r="B168" s="18" t="s">
        <v>436</v>
      </c>
      <c r="C168" s="18"/>
      <c r="D168" s="27"/>
      <c r="E168" s="29">
        <v>4</v>
      </c>
      <c r="F168" s="19"/>
      <c r="G168" s="18"/>
      <c r="H168" s="27"/>
      <c r="I168" s="29" t="s">
        <v>304</v>
      </c>
      <c r="J168" s="19"/>
      <c r="K168" s="18"/>
      <c r="L168" s="27"/>
      <c r="M168" s="29" t="s">
        <v>304</v>
      </c>
      <c r="N168" s="19"/>
      <c r="O168" s="18"/>
      <c r="P168" s="27"/>
      <c r="Q168" s="29">
        <v>4</v>
      </c>
      <c r="R168" s="19"/>
      <c r="S168" s="18"/>
      <c r="T168" s="27"/>
      <c r="U168" s="29" t="s">
        <v>304</v>
      </c>
      <c r="V168" s="19"/>
    </row>
    <row r="169" spans="1:30" ht="15.75" thickTop="1">
      <c r="A169" s="12"/>
      <c r="B169" s="32"/>
      <c r="C169" s="18"/>
      <c r="D169" s="18"/>
      <c r="E169" s="24"/>
      <c r="F169" s="19"/>
      <c r="G169" s="18"/>
      <c r="H169" s="18"/>
      <c r="I169" s="24"/>
      <c r="J169" s="19"/>
      <c r="K169" s="18"/>
      <c r="L169" s="18"/>
      <c r="M169" s="24"/>
      <c r="N169" s="19"/>
      <c r="O169" s="18"/>
      <c r="P169" s="18"/>
      <c r="Q169" s="24"/>
      <c r="R169" s="19"/>
      <c r="S169" s="18"/>
      <c r="T169" s="18"/>
      <c r="U169" s="24"/>
      <c r="V169" s="19"/>
    </row>
    <row r="170" spans="1:30">
      <c r="A170" s="12"/>
      <c r="B170" s="32"/>
      <c r="C170" s="18"/>
      <c r="D170" s="18"/>
      <c r="E170" s="24"/>
      <c r="F170" s="19"/>
      <c r="G170" s="18"/>
      <c r="H170" s="18"/>
      <c r="I170" s="24"/>
      <c r="J170" s="19"/>
      <c r="K170" s="18"/>
      <c r="L170" s="18"/>
      <c r="M170" s="24"/>
      <c r="N170" s="19"/>
      <c r="O170" s="18"/>
      <c r="P170" s="18"/>
      <c r="Q170" s="24"/>
      <c r="R170" s="19"/>
      <c r="S170" s="18"/>
      <c r="T170" s="18"/>
      <c r="U170" s="24"/>
      <c r="V170" s="19"/>
    </row>
    <row r="171" spans="1:30" ht="15.75" thickBot="1">
      <c r="A171" s="12"/>
      <c r="B171" s="32" t="s">
        <v>159</v>
      </c>
      <c r="C171" s="18"/>
      <c r="D171" s="21" t="s">
        <v>301</v>
      </c>
      <c r="E171" s="61">
        <v>460</v>
      </c>
      <c r="F171" s="19"/>
      <c r="G171" s="18"/>
      <c r="H171" s="21" t="s">
        <v>301</v>
      </c>
      <c r="I171" s="61">
        <v>195</v>
      </c>
      <c r="J171" s="19"/>
      <c r="K171" s="18"/>
      <c r="L171" s="21" t="s">
        <v>301</v>
      </c>
      <c r="M171" s="23">
        <v>4720</v>
      </c>
      <c r="N171" s="19"/>
      <c r="O171" s="18"/>
      <c r="P171" s="21" t="s">
        <v>301</v>
      </c>
      <c r="Q171" s="23">
        <v>5375</v>
      </c>
      <c r="R171" s="19"/>
      <c r="S171" s="18"/>
      <c r="T171" s="21" t="s">
        <v>301</v>
      </c>
      <c r="U171" s="23">
        <v>6230</v>
      </c>
      <c r="V171" s="19"/>
    </row>
    <row r="172" spans="1:30" ht="15.75" thickTop="1">
      <c r="A172" s="12"/>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row>
    <row r="173" spans="1:30">
      <c r="A173" s="12"/>
      <c r="B173" s="39" t="s">
        <v>505</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row>
    <row r="174" spans="1:30">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c r="A175" s="12"/>
      <c r="B175" s="39" t="s">
        <v>506</v>
      </c>
      <c r="C175" s="39"/>
      <c r="D175" s="39"/>
      <c r="E175" s="39"/>
      <c r="F175" s="39"/>
      <c r="G175" s="39"/>
      <c r="H175" s="39"/>
      <c r="I175" s="39"/>
      <c r="J175" s="39"/>
      <c r="K175" s="39"/>
      <c r="L175" s="39"/>
      <c r="M175" s="39"/>
      <c r="N175" s="39"/>
      <c r="O175" s="39"/>
      <c r="P175" s="39"/>
      <c r="Q175" s="39"/>
      <c r="R175" s="39"/>
      <c r="S175" s="39"/>
      <c r="T175" s="39"/>
      <c r="U175" s="39"/>
      <c r="V175" s="39"/>
      <c r="W175" s="39"/>
      <c r="X175" s="39"/>
      <c r="Y175" s="39"/>
      <c r="Z175" s="39"/>
      <c r="AA175" s="39"/>
      <c r="AB175" s="39"/>
      <c r="AC175" s="39"/>
      <c r="AD175" s="39"/>
    </row>
    <row r="176" spans="1:30">
      <c r="A176" s="12"/>
      <c r="B176" s="17"/>
      <c r="C176" s="17"/>
      <c r="D176" s="42"/>
      <c r="E176" s="42"/>
      <c r="F176" s="42"/>
      <c r="G176" s="42"/>
      <c r="H176" s="42"/>
      <c r="I176" s="42"/>
      <c r="J176" s="42"/>
      <c r="K176" s="42"/>
      <c r="L176" s="42"/>
      <c r="M176" s="42"/>
      <c r="N176" s="19"/>
      <c r="O176" s="17"/>
      <c r="P176" s="42"/>
      <c r="Q176" s="42"/>
      <c r="R176" s="42"/>
      <c r="S176" s="42"/>
      <c r="T176" s="42"/>
      <c r="U176" s="42"/>
      <c r="V176" s="42"/>
      <c r="W176" s="42"/>
      <c r="X176" s="42"/>
      <c r="Y176" s="42"/>
      <c r="Z176" s="19"/>
    </row>
    <row r="177" spans="1:26">
      <c r="A177" s="12"/>
      <c r="B177" s="17"/>
      <c r="C177" s="17"/>
      <c r="D177" s="42"/>
      <c r="E177" s="42"/>
      <c r="F177" s="42"/>
      <c r="G177" s="42"/>
      <c r="H177" s="42"/>
      <c r="I177" s="42"/>
      <c r="J177" s="42"/>
      <c r="K177" s="42"/>
      <c r="L177" s="42"/>
      <c r="M177" s="42"/>
      <c r="N177" s="19"/>
      <c r="O177" s="17"/>
      <c r="P177" s="42"/>
      <c r="Q177" s="42"/>
      <c r="R177" s="42"/>
      <c r="S177" s="42"/>
      <c r="T177" s="42"/>
      <c r="U177" s="42"/>
      <c r="V177" s="42"/>
      <c r="W177" s="42"/>
      <c r="X177" s="42"/>
      <c r="Y177" s="42"/>
      <c r="Z177" s="19"/>
    </row>
    <row r="178" spans="1:26" ht="15.75" thickBot="1">
      <c r="A178" s="12"/>
      <c r="B178" s="17"/>
      <c r="C178" s="17"/>
      <c r="D178" s="63" t="s">
        <v>467</v>
      </c>
      <c r="E178" s="63"/>
      <c r="F178" s="63"/>
      <c r="G178" s="63"/>
      <c r="H178" s="63"/>
      <c r="I178" s="63"/>
      <c r="J178" s="63"/>
      <c r="K178" s="63"/>
      <c r="L178" s="63"/>
      <c r="M178" s="63"/>
      <c r="N178" s="19"/>
      <c r="O178" s="17"/>
      <c r="P178" s="63" t="s">
        <v>453</v>
      </c>
      <c r="Q178" s="63"/>
      <c r="R178" s="63"/>
      <c r="S178" s="63"/>
      <c r="T178" s="63"/>
      <c r="U178" s="63"/>
      <c r="V178" s="63"/>
      <c r="W178" s="63"/>
      <c r="X178" s="63"/>
      <c r="Y178" s="63"/>
      <c r="Z178" s="19"/>
    </row>
    <row r="179" spans="1:26" ht="15.75" thickTop="1">
      <c r="A179" s="12"/>
      <c r="B179" s="17"/>
      <c r="C179" s="17"/>
      <c r="D179" s="70"/>
      <c r="E179" s="70"/>
      <c r="F179" s="19"/>
      <c r="G179" s="17"/>
      <c r="H179" s="70"/>
      <c r="I179" s="70"/>
      <c r="J179" s="19"/>
      <c r="K179" s="17"/>
      <c r="L179" s="70"/>
      <c r="M179" s="70"/>
      <c r="N179" s="19"/>
      <c r="O179" s="17"/>
      <c r="P179" s="70"/>
      <c r="Q179" s="70"/>
      <c r="R179" s="19"/>
      <c r="S179" s="17"/>
      <c r="T179" s="70"/>
      <c r="U179" s="70"/>
      <c r="V179" s="19"/>
      <c r="W179" s="17"/>
      <c r="X179" s="67" t="s">
        <v>215</v>
      </c>
      <c r="Y179" s="67"/>
      <c r="Z179" s="19"/>
    </row>
    <row r="180" spans="1:26">
      <c r="A180" s="12"/>
      <c r="B180" s="18"/>
      <c r="C180" s="17"/>
      <c r="D180" s="62"/>
      <c r="E180" s="62"/>
      <c r="F180" s="19"/>
      <c r="G180" s="17"/>
      <c r="H180" s="62" t="s">
        <v>507</v>
      </c>
      <c r="I180" s="62"/>
      <c r="J180" s="19"/>
      <c r="K180" s="17"/>
      <c r="L180" s="62"/>
      <c r="M180" s="62"/>
      <c r="N180" s="19"/>
      <c r="O180" s="17"/>
      <c r="P180" s="62" t="s">
        <v>421</v>
      </c>
      <c r="Q180" s="62"/>
      <c r="R180" s="19"/>
      <c r="S180" s="17"/>
      <c r="T180" s="62" t="s">
        <v>215</v>
      </c>
      <c r="U180" s="62"/>
      <c r="V180" s="19"/>
      <c r="W180" s="17"/>
      <c r="X180" s="62" t="s">
        <v>508</v>
      </c>
      <c r="Y180" s="62"/>
      <c r="Z180" s="19"/>
    </row>
    <row r="181" spans="1:26">
      <c r="A181" s="12"/>
      <c r="B181" s="18"/>
      <c r="C181" s="17"/>
      <c r="D181" s="62" t="s">
        <v>509</v>
      </c>
      <c r="E181" s="62"/>
      <c r="F181" s="19"/>
      <c r="G181" s="17"/>
      <c r="H181" s="62" t="s">
        <v>510</v>
      </c>
      <c r="I181" s="62"/>
      <c r="J181" s="19"/>
      <c r="K181" s="17"/>
      <c r="L181" s="62" t="s">
        <v>511</v>
      </c>
      <c r="M181" s="62"/>
      <c r="N181" s="17"/>
      <c r="O181" s="62" t="s">
        <v>509</v>
      </c>
      <c r="P181" s="62"/>
      <c r="Q181" s="86"/>
      <c r="R181" s="17"/>
      <c r="S181" s="62" t="s">
        <v>508</v>
      </c>
      <c r="T181" s="62"/>
      <c r="U181" s="19"/>
      <c r="V181" s="17"/>
      <c r="W181" s="62" t="s">
        <v>512</v>
      </c>
      <c r="X181" s="62"/>
      <c r="Y181" s="19"/>
    </row>
    <row r="182" spans="1:26" ht="15.75" thickBot="1">
      <c r="A182" s="12"/>
      <c r="B182" s="17"/>
      <c r="C182" s="17"/>
      <c r="D182" s="63" t="s">
        <v>513</v>
      </c>
      <c r="E182" s="63"/>
      <c r="F182" s="19"/>
      <c r="G182" s="17"/>
      <c r="H182" s="63" t="s">
        <v>514</v>
      </c>
      <c r="I182" s="63"/>
      <c r="J182" s="19"/>
      <c r="K182" s="17"/>
      <c r="L182" s="63" t="s">
        <v>515</v>
      </c>
      <c r="M182" s="63"/>
      <c r="N182" s="19"/>
      <c r="O182" s="17"/>
      <c r="P182" s="63" t="s">
        <v>513</v>
      </c>
      <c r="Q182" s="63"/>
      <c r="R182" s="19"/>
      <c r="S182" s="17"/>
      <c r="T182" s="63" t="s">
        <v>512</v>
      </c>
      <c r="U182" s="63"/>
      <c r="V182" s="19"/>
      <c r="W182" s="17"/>
      <c r="X182" s="63" t="s">
        <v>516</v>
      </c>
      <c r="Y182" s="63"/>
      <c r="Z182" s="19"/>
    </row>
    <row r="183" spans="1:26" ht="15.75" thickTop="1">
      <c r="A183" s="12"/>
      <c r="B183" s="17"/>
      <c r="C183" s="17"/>
      <c r="D183" s="62" t="s">
        <v>337</v>
      </c>
      <c r="E183" s="62"/>
      <c r="F183" s="62"/>
      <c r="G183" s="62"/>
      <c r="H183" s="62"/>
      <c r="I183" s="62"/>
      <c r="J183" s="62"/>
      <c r="K183" s="62"/>
      <c r="L183" s="62"/>
      <c r="M183" s="62"/>
      <c r="N183" s="62"/>
      <c r="O183" s="62"/>
      <c r="P183" s="62"/>
      <c r="Q183" s="62"/>
      <c r="R183" s="62"/>
      <c r="S183" s="62"/>
      <c r="T183" s="62"/>
      <c r="U183" s="62"/>
      <c r="V183" s="62"/>
      <c r="W183" s="62"/>
      <c r="X183" s="62"/>
      <c r="Y183" s="62"/>
      <c r="Z183" s="19"/>
    </row>
    <row r="184" spans="1:26">
      <c r="A184" s="12"/>
      <c r="B184" s="18" t="s">
        <v>517</v>
      </c>
      <c r="C184" s="17"/>
      <c r="D184" s="19"/>
    </row>
    <row r="185" spans="1:26">
      <c r="A185" s="12"/>
      <c r="B185" s="18" t="s">
        <v>432</v>
      </c>
      <c r="C185" s="18"/>
      <c r="D185" s="66"/>
      <c r="E185" s="66"/>
      <c r="F185" s="19"/>
      <c r="G185" s="18"/>
      <c r="H185" s="66"/>
      <c r="I185" s="66"/>
      <c r="J185" s="19"/>
      <c r="K185" s="18"/>
      <c r="L185" s="66"/>
      <c r="M185" s="66"/>
      <c r="N185" s="19"/>
      <c r="O185" s="18"/>
      <c r="P185" s="66"/>
      <c r="Q185" s="66"/>
      <c r="R185" s="19"/>
      <c r="S185" s="18"/>
      <c r="T185" s="66"/>
      <c r="U185" s="66"/>
      <c r="V185" s="19"/>
      <c r="W185" s="17"/>
      <c r="X185" s="42"/>
      <c r="Y185" s="42"/>
      <c r="Z185" s="19"/>
    </row>
    <row r="186" spans="1:26">
      <c r="A186" s="12"/>
      <c r="B186" s="32" t="s">
        <v>447</v>
      </c>
      <c r="C186" s="18"/>
      <c r="D186" s="18" t="s">
        <v>301</v>
      </c>
      <c r="E186" s="26">
        <v>2101</v>
      </c>
      <c r="F186" s="19"/>
      <c r="G186" s="18"/>
      <c r="H186" s="18" t="s">
        <v>301</v>
      </c>
      <c r="I186" s="26">
        <v>2229</v>
      </c>
      <c r="J186" s="19"/>
      <c r="K186" s="17"/>
      <c r="L186" s="42"/>
      <c r="M186" s="42"/>
      <c r="N186" s="19"/>
      <c r="O186" s="18"/>
      <c r="P186" s="18" t="s">
        <v>301</v>
      </c>
      <c r="Q186" s="26">
        <v>1909</v>
      </c>
      <c r="R186" s="19"/>
      <c r="S186" s="18"/>
      <c r="T186" s="18" t="s">
        <v>301</v>
      </c>
      <c r="U186" s="24">
        <v>25</v>
      </c>
      <c r="V186" s="19"/>
      <c r="W186" s="18"/>
      <c r="X186" s="18" t="s">
        <v>301</v>
      </c>
      <c r="Y186" s="24">
        <v>6</v>
      </c>
      <c r="Z186" s="19"/>
    </row>
    <row r="187" spans="1:26">
      <c r="A187" s="12"/>
      <c r="B187" s="32" t="s">
        <v>434</v>
      </c>
      <c r="C187" s="18"/>
      <c r="D187" s="18"/>
      <c r="E187" s="26">
        <v>3646</v>
      </c>
      <c r="F187" s="19"/>
      <c r="G187" s="18"/>
      <c r="H187" s="18"/>
      <c r="I187" s="26">
        <v>4122</v>
      </c>
      <c r="J187" s="19"/>
      <c r="K187" s="17"/>
      <c r="L187" s="42"/>
      <c r="M187" s="42"/>
      <c r="N187" s="19"/>
      <c r="O187" s="18"/>
      <c r="P187" s="18"/>
      <c r="Q187" s="26">
        <v>3054</v>
      </c>
      <c r="R187" s="19"/>
      <c r="S187" s="18"/>
      <c r="T187" s="18"/>
      <c r="U187" s="24">
        <v>44</v>
      </c>
      <c r="V187" s="19"/>
      <c r="W187" s="18"/>
      <c r="X187" s="18"/>
      <c r="Y187" s="24">
        <v>38</v>
      </c>
      <c r="Z187" s="19"/>
    </row>
    <row r="188" spans="1:26">
      <c r="A188" s="12"/>
      <c r="B188" s="18" t="s">
        <v>434</v>
      </c>
      <c r="C188" s="18"/>
      <c r="D188" s="18"/>
      <c r="E188" s="24">
        <v>397</v>
      </c>
      <c r="F188" s="19"/>
      <c r="G188" s="18"/>
      <c r="H188" s="18"/>
      <c r="I188" s="24">
        <v>397</v>
      </c>
      <c r="J188" s="19"/>
      <c r="K188" s="17"/>
      <c r="L188" s="42"/>
      <c r="M188" s="42"/>
      <c r="N188" s="19"/>
      <c r="O188" s="18"/>
      <c r="P188" s="18"/>
      <c r="Q188" s="24">
        <v>85</v>
      </c>
      <c r="R188" s="19"/>
      <c r="S188" s="18"/>
      <c r="T188" s="18"/>
      <c r="U188" s="24" t="s">
        <v>304</v>
      </c>
      <c r="V188" s="19"/>
      <c r="W188" s="18"/>
      <c r="X188" s="18"/>
      <c r="Y188" s="24" t="s">
        <v>304</v>
      </c>
      <c r="Z188" s="19"/>
    </row>
    <row r="189" spans="1:26" ht="15.75" thickBot="1">
      <c r="A189" s="12"/>
      <c r="B189" s="18" t="s">
        <v>436</v>
      </c>
      <c r="C189" s="18"/>
      <c r="D189" s="27"/>
      <c r="E189" s="29" t="s">
        <v>304</v>
      </c>
      <c r="F189" s="19"/>
      <c r="G189" s="18"/>
      <c r="H189" s="27"/>
      <c r="I189" s="29" t="s">
        <v>304</v>
      </c>
      <c r="J189" s="19"/>
      <c r="K189" s="17"/>
      <c r="L189" s="42"/>
      <c r="M189" s="42"/>
      <c r="N189" s="19"/>
      <c r="O189" s="18"/>
      <c r="P189" s="27"/>
      <c r="Q189" s="29">
        <v>7</v>
      </c>
      <c r="R189" s="19"/>
      <c r="S189" s="18"/>
      <c r="T189" s="27"/>
      <c r="U189" s="29">
        <v>1</v>
      </c>
      <c r="V189" s="19"/>
      <c r="W189" s="18"/>
      <c r="X189" s="27"/>
      <c r="Y189" s="29" t="s">
        <v>304</v>
      </c>
      <c r="Z189" s="19"/>
    </row>
    <row r="190" spans="1:26" ht="16.5" thickTop="1" thickBot="1">
      <c r="A190" s="12"/>
      <c r="B190" s="32"/>
      <c r="C190" s="18"/>
      <c r="D190" s="21"/>
      <c r="E190" s="61"/>
      <c r="F190" s="19"/>
      <c r="G190" s="18"/>
      <c r="H190" s="21"/>
      <c r="I190" s="61"/>
      <c r="J190" s="19"/>
      <c r="K190" s="17"/>
      <c r="L190" s="42"/>
      <c r="M190" s="42"/>
      <c r="N190" s="19"/>
      <c r="O190" s="18"/>
      <c r="P190" s="21"/>
      <c r="Q190" s="61"/>
      <c r="R190" s="19"/>
      <c r="S190" s="18"/>
      <c r="T190" s="21"/>
      <c r="U190" s="61"/>
      <c r="V190" s="19"/>
      <c r="W190" s="18"/>
      <c r="X190" s="21"/>
      <c r="Y190" s="61"/>
      <c r="Z190" s="19"/>
    </row>
    <row r="191" spans="1:26" ht="16.5" thickTop="1" thickBot="1">
      <c r="A191" s="12"/>
      <c r="B191" s="32" t="s">
        <v>159</v>
      </c>
      <c r="C191" s="18"/>
      <c r="D191" s="21" t="s">
        <v>301</v>
      </c>
      <c r="E191" s="23">
        <v>6144</v>
      </c>
      <c r="F191" s="19"/>
      <c r="G191" s="18"/>
      <c r="H191" s="21" t="s">
        <v>301</v>
      </c>
      <c r="I191" s="23">
        <v>6748</v>
      </c>
      <c r="J191" s="19"/>
      <c r="K191" s="17"/>
      <c r="L191" s="42"/>
      <c r="M191" s="42"/>
      <c r="N191" s="19"/>
      <c r="O191" s="18"/>
      <c r="P191" s="21" t="s">
        <v>301</v>
      </c>
      <c r="Q191" s="23">
        <v>5055</v>
      </c>
      <c r="R191" s="19"/>
      <c r="S191" s="18"/>
      <c r="T191" s="21" t="s">
        <v>301</v>
      </c>
      <c r="U191" s="61">
        <v>70</v>
      </c>
      <c r="V191" s="19"/>
      <c r="W191" s="18"/>
      <c r="X191" s="21" t="s">
        <v>301</v>
      </c>
      <c r="Y191" s="61">
        <v>44</v>
      </c>
      <c r="Z191" s="19"/>
    </row>
    <row r="192" spans="1:26" ht="15.75" thickTop="1">
      <c r="A192" s="12"/>
      <c r="B192" s="17"/>
      <c r="C192" s="17"/>
      <c r="D192" s="18"/>
      <c r="E192" s="24"/>
      <c r="F192" s="19"/>
      <c r="G192" s="17"/>
      <c r="H192" s="18"/>
      <c r="I192" s="24"/>
      <c r="J192" s="19"/>
      <c r="K192" s="17"/>
      <c r="L192" s="42"/>
      <c r="M192" s="42"/>
      <c r="N192" s="19"/>
      <c r="O192" s="17"/>
      <c r="P192" s="18"/>
      <c r="Q192" s="24"/>
      <c r="R192" s="19"/>
      <c r="S192" s="17"/>
      <c r="T192" s="18"/>
      <c r="U192" s="24"/>
      <c r="V192" s="19"/>
      <c r="W192" s="17"/>
      <c r="X192" s="18"/>
      <c r="Y192" s="24"/>
      <c r="Z192" s="19"/>
    </row>
    <row r="193" spans="1:26">
      <c r="A193" s="12"/>
      <c r="B193" s="17"/>
      <c r="C193" s="17"/>
      <c r="D193" s="18"/>
      <c r="E193" s="24"/>
      <c r="F193" s="19"/>
      <c r="G193" s="17"/>
      <c r="H193" s="18"/>
      <c r="I193" s="24"/>
      <c r="J193" s="19"/>
      <c r="K193" s="17"/>
      <c r="L193" s="42"/>
      <c r="M193" s="42"/>
      <c r="N193" s="19"/>
      <c r="O193" s="17"/>
      <c r="P193" s="18"/>
      <c r="Q193" s="24"/>
      <c r="R193" s="19"/>
      <c r="S193" s="17"/>
      <c r="T193" s="18"/>
      <c r="U193" s="24"/>
      <c r="V193" s="19"/>
      <c r="W193" s="17"/>
      <c r="X193" s="18"/>
      <c r="Y193" s="24"/>
      <c r="Z193" s="19"/>
    </row>
    <row r="194" spans="1:26">
      <c r="A194" s="12"/>
      <c r="B194" s="18" t="s">
        <v>518</v>
      </c>
      <c r="C194" s="18"/>
      <c r="D194" s="18"/>
      <c r="E194" s="24"/>
      <c r="F194" s="19"/>
      <c r="G194" s="18"/>
      <c r="H194" s="18"/>
      <c r="I194" s="24"/>
      <c r="J194" s="19"/>
      <c r="K194" s="18"/>
      <c r="L194" s="66"/>
      <c r="M194" s="66"/>
      <c r="N194" s="19"/>
      <c r="O194" s="18"/>
      <c r="P194" s="18"/>
      <c r="Q194" s="24"/>
      <c r="R194" s="19"/>
      <c r="S194" s="18"/>
      <c r="T194" s="18"/>
      <c r="U194" s="24"/>
      <c r="V194" s="19"/>
      <c r="W194" s="18"/>
      <c r="X194" s="18"/>
      <c r="Y194" s="24"/>
      <c r="Z194" s="19"/>
    </row>
    <row r="195" spans="1:26">
      <c r="A195" s="12"/>
      <c r="B195" s="18" t="s">
        <v>432</v>
      </c>
      <c r="C195" s="18"/>
      <c r="D195" s="18"/>
      <c r="E195" s="24"/>
      <c r="F195" s="19"/>
      <c r="G195" s="18"/>
      <c r="H195" s="18"/>
      <c r="I195" s="24"/>
      <c r="J195" s="19"/>
      <c r="K195" s="18"/>
      <c r="L195" s="66"/>
      <c r="M195" s="66"/>
      <c r="N195" s="19"/>
      <c r="O195" s="18"/>
      <c r="P195" s="18"/>
      <c r="Q195" s="24"/>
      <c r="R195" s="19"/>
      <c r="S195" s="18"/>
      <c r="T195" s="18"/>
      <c r="U195" s="24"/>
      <c r="V195" s="19"/>
      <c r="W195" s="18"/>
      <c r="X195" s="18"/>
      <c r="Y195" s="24"/>
      <c r="Z195" s="19"/>
    </row>
    <row r="196" spans="1:26">
      <c r="A196" s="12"/>
      <c r="B196" s="32" t="s">
        <v>447</v>
      </c>
      <c r="C196" s="18"/>
      <c r="D196" s="18" t="s">
        <v>301</v>
      </c>
      <c r="E196" s="26">
        <v>1651</v>
      </c>
      <c r="F196" s="19"/>
      <c r="G196" s="18"/>
      <c r="H196" s="18" t="s">
        <v>301</v>
      </c>
      <c r="I196" s="26">
        <v>1711</v>
      </c>
      <c r="J196" s="19"/>
      <c r="K196" s="18"/>
      <c r="L196" s="18" t="s">
        <v>301</v>
      </c>
      <c r="M196" s="24">
        <v>104</v>
      </c>
      <c r="N196" s="19"/>
      <c r="O196" s="18"/>
      <c r="P196" s="18" t="s">
        <v>301</v>
      </c>
      <c r="Q196" s="26">
        <v>1682</v>
      </c>
      <c r="R196" s="19"/>
      <c r="S196" s="18"/>
      <c r="T196" s="18" t="s">
        <v>301</v>
      </c>
      <c r="U196" s="24">
        <v>34</v>
      </c>
      <c r="V196" s="19"/>
      <c r="W196" s="18"/>
      <c r="X196" s="18" t="s">
        <v>301</v>
      </c>
      <c r="Y196" s="24">
        <v>9</v>
      </c>
      <c r="Z196" s="19"/>
    </row>
    <row r="197" spans="1:26" ht="15.75" thickBot="1">
      <c r="A197" s="12"/>
      <c r="B197" s="32" t="s">
        <v>434</v>
      </c>
      <c r="C197" s="18"/>
      <c r="D197" s="27"/>
      <c r="E197" s="29">
        <v>741</v>
      </c>
      <c r="F197" s="19"/>
      <c r="G197" s="18"/>
      <c r="H197" s="27"/>
      <c r="I197" s="29">
        <v>804</v>
      </c>
      <c r="J197" s="19"/>
      <c r="K197" s="18"/>
      <c r="L197" s="27"/>
      <c r="M197" s="29">
        <v>104</v>
      </c>
      <c r="N197" s="19"/>
      <c r="O197" s="18"/>
      <c r="P197" s="27"/>
      <c r="Q197" s="29">
        <v>532</v>
      </c>
      <c r="R197" s="19"/>
      <c r="S197" s="18"/>
      <c r="T197" s="27"/>
      <c r="U197" s="29">
        <v>2</v>
      </c>
      <c r="V197" s="19"/>
      <c r="W197" s="18"/>
      <c r="X197" s="27"/>
      <c r="Y197" s="29">
        <v>2</v>
      </c>
      <c r="Z197" s="19"/>
    </row>
    <row r="198" spans="1:26" ht="16.5" thickTop="1" thickBot="1">
      <c r="A198" s="12"/>
      <c r="B198" s="32"/>
      <c r="C198" s="18"/>
      <c r="D198" s="21"/>
      <c r="E198" s="61"/>
      <c r="F198" s="19"/>
      <c r="G198" s="18"/>
      <c r="H198" s="21"/>
      <c r="I198" s="61"/>
      <c r="J198" s="19"/>
      <c r="K198" s="18"/>
      <c r="L198" s="21"/>
      <c r="M198" s="61"/>
      <c r="N198" s="19"/>
      <c r="O198" s="18"/>
      <c r="P198" s="21"/>
      <c r="Q198" s="61"/>
      <c r="R198" s="19"/>
      <c r="S198" s="18"/>
      <c r="T198" s="21"/>
      <c r="U198" s="61"/>
      <c r="V198" s="19"/>
      <c r="W198" s="18"/>
      <c r="X198" s="21"/>
      <c r="Y198" s="61"/>
      <c r="Z198" s="19"/>
    </row>
    <row r="199" spans="1:26" ht="16.5" thickTop="1" thickBot="1">
      <c r="A199" s="12"/>
      <c r="B199" s="32" t="s">
        <v>159</v>
      </c>
      <c r="C199" s="18"/>
      <c r="D199" s="21" t="s">
        <v>301</v>
      </c>
      <c r="E199" s="23">
        <v>2392</v>
      </c>
      <c r="F199" s="19"/>
      <c r="G199" s="18"/>
      <c r="H199" s="21" t="s">
        <v>301</v>
      </c>
      <c r="I199" s="23">
        <v>2515</v>
      </c>
      <c r="J199" s="19"/>
      <c r="K199" s="18"/>
      <c r="L199" s="21" t="s">
        <v>301</v>
      </c>
      <c r="M199" s="61">
        <v>208</v>
      </c>
      <c r="N199" s="19"/>
      <c r="O199" s="18"/>
      <c r="P199" s="21" t="s">
        <v>301</v>
      </c>
      <c r="Q199" s="23">
        <v>2214</v>
      </c>
      <c r="R199" s="19"/>
      <c r="S199" s="18"/>
      <c r="T199" s="21" t="s">
        <v>301</v>
      </c>
      <c r="U199" s="61">
        <v>36</v>
      </c>
      <c r="V199" s="19"/>
      <c r="W199" s="18"/>
      <c r="X199" s="21" t="s">
        <v>301</v>
      </c>
      <c r="Y199" s="61">
        <v>11</v>
      </c>
      <c r="Z199" s="19"/>
    </row>
    <row r="200" spans="1:26" ht="15.75" thickTop="1">
      <c r="A200" s="12"/>
      <c r="B200" s="17"/>
      <c r="C200" s="17"/>
      <c r="D200" s="18"/>
      <c r="E200" s="24"/>
      <c r="F200" s="19"/>
      <c r="G200" s="17"/>
      <c r="H200" s="18"/>
      <c r="I200" s="24"/>
      <c r="J200" s="19"/>
      <c r="K200" s="17"/>
      <c r="L200" s="18"/>
      <c r="M200" s="24"/>
      <c r="N200" s="19"/>
      <c r="O200" s="17"/>
      <c r="P200" s="18"/>
      <c r="Q200" s="24"/>
      <c r="R200" s="19"/>
      <c r="S200" s="17"/>
      <c r="T200" s="18"/>
      <c r="U200" s="24"/>
      <c r="V200" s="19"/>
      <c r="W200" s="17"/>
      <c r="X200" s="18"/>
      <c r="Y200" s="24"/>
      <c r="Z200" s="19"/>
    </row>
    <row r="201" spans="1:26">
      <c r="A201" s="12"/>
      <c r="B201" s="17"/>
      <c r="C201" s="17"/>
      <c r="D201" s="18"/>
      <c r="E201" s="24"/>
      <c r="F201" s="19"/>
      <c r="G201" s="17"/>
      <c r="H201" s="18"/>
      <c r="I201" s="24"/>
      <c r="J201" s="19"/>
      <c r="K201" s="17"/>
      <c r="L201" s="18"/>
      <c r="M201" s="24"/>
      <c r="N201" s="19"/>
      <c r="O201" s="17"/>
      <c r="P201" s="18"/>
      <c r="Q201" s="24"/>
      <c r="R201" s="19"/>
      <c r="S201" s="17"/>
      <c r="T201" s="18"/>
      <c r="U201" s="24"/>
      <c r="V201" s="19"/>
      <c r="W201" s="17"/>
      <c r="X201" s="18"/>
      <c r="Y201" s="24"/>
      <c r="Z201" s="19"/>
    </row>
    <row r="202" spans="1:26">
      <c r="A202" s="12"/>
      <c r="B202" s="18" t="s">
        <v>519</v>
      </c>
      <c r="C202" s="17"/>
      <c r="D202" s="18"/>
      <c r="E202" s="24"/>
      <c r="F202" s="19"/>
      <c r="G202" s="17"/>
      <c r="H202" s="18"/>
      <c r="I202" s="24"/>
      <c r="J202" s="19"/>
      <c r="K202" s="17"/>
      <c r="L202" s="18"/>
      <c r="M202" s="24"/>
      <c r="N202" s="19"/>
      <c r="O202" s="17"/>
      <c r="P202" s="18"/>
      <c r="Q202" s="24"/>
      <c r="R202" s="19"/>
      <c r="S202" s="17"/>
      <c r="T202" s="18"/>
      <c r="U202" s="24"/>
      <c r="V202" s="19"/>
      <c r="W202" s="17"/>
      <c r="X202" s="18"/>
      <c r="Y202" s="24"/>
      <c r="Z202" s="19"/>
    </row>
    <row r="203" spans="1:26">
      <c r="A203" s="12"/>
      <c r="B203" s="18" t="s">
        <v>432</v>
      </c>
      <c r="C203" s="17"/>
      <c r="D203" s="18"/>
      <c r="E203" s="24"/>
      <c r="F203" s="19"/>
      <c r="G203" s="17"/>
      <c r="H203" s="18"/>
      <c r="I203" s="24"/>
      <c r="J203" s="19"/>
      <c r="K203" s="17"/>
      <c r="L203" s="18"/>
      <c r="M203" s="24"/>
      <c r="N203" s="19"/>
      <c r="O203" s="17"/>
      <c r="P203" s="18"/>
      <c r="Q203" s="24"/>
      <c r="R203" s="19"/>
      <c r="S203" s="17"/>
      <c r="T203" s="18"/>
      <c r="U203" s="24"/>
      <c r="V203" s="19"/>
      <c r="W203" s="17"/>
      <c r="X203" s="18"/>
      <c r="Y203" s="24"/>
      <c r="Z203" s="19"/>
    </row>
    <row r="204" spans="1:26">
      <c r="A204" s="12"/>
      <c r="B204" s="32" t="s">
        <v>447</v>
      </c>
      <c r="C204" s="18"/>
      <c r="D204" s="18" t="s">
        <v>301</v>
      </c>
      <c r="E204" s="26">
        <v>3752</v>
      </c>
      <c r="F204" s="19"/>
      <c r="G204" s="18"/>
      <c r="H204" s="18" t="s">
        <v>301</v>
      </c>
      <c r="I204" s="26">
        <v>3940</v>
      </c>
      <c r="J204" s="19"/>
      <c r="K204" s="18"/>
      <c r="L204" s="18" t="s">
        <v>301</v>
      </c>
      <c r="M204" s="24">
        <v>104</v>
      </c>
      <c r="N204" s="19"/>
      <c r="O204" s="18"/>
      <c r="P204" s="18" t="s">
        <v>301</v>
      </c>
      <c r="Q204" s="26">
        <v>3591</v>
      </c>
      <c r="R204" s="19"/>
      <c r="S204" s="18"/>
      <c r="T204" s="18" t="s">
        <v>301</v>
      </c>
      <c r="U204" s="24">
        <v>59</v>
      </c>
      <c r="V204" s="19"/>
      <c r="W204" s="18"/>
      <c r="X204" s="18" t="s">
        <v>301</v>
      </c>
      <c r="Y204" s="24">
        <v>15</v>
      </c>
      <c r="Z204" s="19"/>
    </row>
    <row r="205" spans="1:26">
      <c r="A205" s="12"/>
      <c r="B205" s="32" t="s">
        <v>434</v>
      </c>
      <c r="C205" s="87"/>
      <c r="D205" s="18"/>
      <c r="E205" s="26">
        <v>4387</v>
      </c>
      <c r="F205" s="19"/>
      <c r="G205" s="18"/>
      <c r="H205" s="18"/>
      <c r="I205" s="26">
        <v>4926</v>
      </c>
      <c r="J205" s="19"/>
      <c r="K205" s="18"/>
      <c r="L205" s="18"/>
      <c r="M205" s="24">
        <v>104</v>
      </c>
      <c r="N205" s="19"/>
      <c r="O205" s="18"/>
      <c r="P205" s="18"/>
      <c r="Q205" s="26">
        <v>3586</v>
      </c>
      <c r="R205" s="19"/>
      <c r="S205" s="18"/>
      <c r="T205" s="18"/>
      <c r="U205" s="24">
        <v>46</v>
      </c>
      <c r="V205" s="19"/>
      <c r="W205" s="18"/>
      <c r="X205" s="18"/>
      <c r="Y205" s="24">
        <v>40</v>
      </c>
      <c r="Z205" s="19"/>
    </row>
    <row r="206" spans="1:26">
      <c r="A206" s="12"/>
      <c r="B206" s="18" t="s">
        <v>434</v>
      </c>
      <c r="C206" s="18"/>
      <c r="D206" s="18"/>
      <c r="E206" s="24">
        <v>397</v>
      </c>
      <c r="F206" s="19"/>
      <c r="G206" s="18"/>
      <c r="H206" s="18"/>
      <c r="I206" s="24">
        <v>397</v>
      </c>
      <c r="J206" s="19"/>
      <c r="K206" s="18"/>
      <c r="L206" s="18"/>
      <c r="M206" s="24" t="s">
        <v>304</v>
      </c>
      <c r="N206" s="19"/>
      <c r="O206" s="18"/>
      <c r="P206" s="18"/>
      <c r="Q206" s="24">
        <v>85</v>
      </c>
      <c r="R206" s="19"/>
      <c r="S206" s="18"/>
      <c r="T206" s="18"/>
      <c r="U206" s="24" t="s">
        <v>304</v>
      </c>
      <c r="V206" s="19"/>
      <c r="W206" s="18"/>
      <c r="X206" s="18"/>
      <c r="Y206" s="24" t="s">
        <v>304</v>
      </c>
      <c r="Z206" s="19"/>
    </row>
    <row r="207" spans="1:26" ht="15.75" thickBot="1">
      <c r="A207" s="12"/>
      <c r="B207" s="18" t="s">
        <v>436</v>
      </c>
      <c r="C207" s="18"/>
      <c r="D207" s="27"/>
      <c r="E207" s="29" t="s">
        <v>304</v>
      </c>
      <c r="F207" s="19"/>
      <c r="G207" s="18"/>
      <c r="H207" s="27"/>
      <c r="I207" s="29" t="s">
        <v>304</v>
      </c>
      <c r="J207" s="19"/>
      <c r="K207" s="18"/>
      <c r="L207" s="27"/>
      <c r="M207" s="29" t="s">
        <v>304</v>
      </c>
      <c r="N207" s="19"/>
      <c r="O207" s="18"/>
      <c r="P207" s="27"/>
      <c r="Q207" s="29">
        <v>7</v>
      </c>
      <c r="R207" s="19"/>
      <c r="S207" s="18"/>
      <c r="T207" s="27"/>
      <c r="U207" s="29">
        <v>1</v>
      </c>
      <c r="V207" s="19"/>
      <c r="W207" s="18"/>
      <c r="X207" s="27"/>
      <c r="Y207" s="29" t="s">
        <v>304</v>
      </c>
      <c r="Z207" s="19"/>
    </row>
    <row r="208" spans="1:26" ht="16.5" thickTop="1" thickBot="1">
      <c r="A208" s="12"/>
      <c r="B208" s="32"/>
      <c r="C208" s="18"/>
      <c r="D208" s="21"/>
      <c r="E208" s="61"/>
      <c r="F208" s="19"/>
      <c r="G208" s="18"/>
      <c r="H208" s="21"/>
      <c r="I208" s="61"/>
      <c r="J208" s="19"/>
      <c r="K208" s="18"/>
      <c r="L208" s="21"/>
      <c r="M208" s="61"/>
      <c r="N208" s="19"/>
      <c r="O208" s="18"/>
      <c r="P208" s="21"/>
      <c r="Q208" s="61"/>
      <c r="R208" s="19"/>
      <c r="S208" s="18"/>
      <c r="T208" s="21"/>
      <c r="U208" s="61"/>
      <c r="V208" s="19"/>
      <c r="W208" s="18"/>
      <c r="X208" s="21"/>
      <c r="Y208" s="61"/>
      <c r="Z208" s="19"/>
    </row>
    <row r="209" spans="1:26" ht="16.5" thickTop="1" thickBot="1">
      <c r="A209" s="12"/>
      <c r="B209" s="32"/>
      <c r="C209" s="18"/>
      <c r="D209" s="21"/>
      <c r="E209" s="61"/>
      <c r="F209" s="19"/>
      <c r="G209" s="18"/>
      <c r="H209" s="21"/>
      <c r="I209" s="61"/>
      <c r="J209" s="19"/>
      <c r="K209" s="18"/>
      <c r="L209" s="21"/>
      <c r="M209" s="61"/>
      <c r="N209" s="19"/>
      <c r="O209" s="18"/>
      <c r="P209" s="21"/>
      <c r="Q209" s="61"/>
      <c r="R209" s="19"/>
      <c r="S209" s="18"/>
      <c r="T209" s="21"/>
      <c r="U209" s="61"/>
      <c r="V209" s="19"/>
      <c r="W209" s="18"/>
      <c r="X209" s="21"/>
      <c r="Y209" s="61"/>
      <c r="Z209" s="19"/>
    </row>
    <row r="210" spans="1:26" ht="16.5" thickTop="1" thickBot="1">
      <c r="A210" s="12"/>
      <c r="B210" s="32" t="s">
        <v>159</v>
      </c>
      <c r="C210" s="18"/>
      <c r="D210" s="21" t="s">
        <v>301</v>
      </c>
      <c r="E210" s="23">
        <v>8536</v>
      </c>
      <c r="F210" s="19"/>
      <c r="G210" s="18"/>
      <c r="H210" s="21" t="s">
        <v>301</v>
      </c>
      <c r="I210" s="23">
        <v>9263</v>
      </c>
      <c r="J210" s="19"/>
      <c r="K210" s="18"/>
      <c r="L210" s="21" t="s">
        <v>301</v>
      </c>
      <c r="M210" s="61">
        <v>208</v>
      </c>
      <c r="N210" s="19"/>
      <c r="O210" s="18"/>
      <c r="P210" s="21" t="s">
        <v>301</v>
      </c>
      <c r="Q210" s="23">
        <v>7269</v>
      </c>
      <c r="R210" s="19"/>
      <c r="S210" s="18"/>
      <c r="T210" s="21" t="s">
        <v>301</v>
      </c>
      <c r="U210" s="61">
        <v>106</v>
      </c>
      <c r="V210" s="19"/>
      <c r="W210" s="18"/>
      <c r="X210" s="21" t="s">
        <v>301</v>
      </c>
      <c r="Y210" s="61">
        <v>55</v>
      </c>
      <c r="Z210" s="19"/>
    </row>
    <row r="211" spans="1:26" ht="15.75" thickTop="1">
      <c r="A211" s="12"/>
      <c r="B211" s="17"/>
      <c r="C211" s="17"/>
      <c r="D211" s="18"/>
      <c r="E211" s="24"/>
      <c r="F211" s="19"/>
      <c r="G211" s="17"/>
      <c r="H211" s="18"/>
      <c r="I211" s="24"/>
      <c r="J211" s="19"/>
      <c r="K211" s="17"/>
      <c r="L211" s="18"/>
      <c r="M211" s="24"/>
      <c r="N211" s="19"/>
      <c r="O211" s="17"/>
      <c r="P211" s="18"/>
      <c r="Q211" s="24"/>
      <c r="R211" s="19"/>
      <c r="S211" s="17"/>
      <c r="T211" s="18"/>
      <c r="U211" s="24"/>
      <c r="V211" s="19"/>
      <c r="W211" s="17"/>
      <c r="X211" s="18"/>
      <c r="Y211" s="24"/>
      <c r="Z211" s="19"/>
    </row>
    <row r="212" spans="1:26" ht="15.75" thickBot="1">
      <c r="A212" s="12"/>
      <c r="B212" s="17"/>
      <c r="C212" s="17"/>
      <c r="D212" s="63" t="s">
        <v>482</v>
      </c>
      <c r="E212" s="63"/>
      <c r="F212" s="63"/>
      <c r="G212" s="63"/>
      <c r="H212" s="63"/>
      <c r="I212" s="63"/>
      <c r="J212" s="63"/>
      <c r="K212" s="63"/>
      <c r="L212" s="63"/>
      <c r="M212" s="63"/>
      <c r="N212" s="19"/>
      <c r="O212" s="17"/>
      <c r="P212" s="63" t="s">
        <v>474</v>
      </c>
      <c r="Q212" s="63"/>
      <c r="R212" s="63"/>
      <c r="S212" s="63"/>
      <c r="T212" s="63"/>
      <c r="U212" s="63"/>
      <c r="V212" s="63"/>
      <c r="W212" s="63"/>
      <c r="X212" s="63"/>
      <c r="Y212" s="63"/>
      <c r="Z212" s="19"/>
    </row>
    <row r="213" spans="1:26" ht="15.75" thickTop="1">
      <c r="A213" s="12"/>
      <c r="B213" s="17"/>
      <c r="C213" s="17"/>
      <c r="D213" s="18"/>
      <c r="E213" s="24"/>
      <c r="F213" s="19"/>
      <c r="G213" s="17"/>
      <c r="H213" s="18"/>
      <c r="I213" s="24"/>
      <c r="J213" s="19"/>
      <c r="K213" s="17"/>
      <c r="L213" s="18"/>
      <c r="M213" s="24"/>
      <c r="N213" s="19"/>
      <c r="O213" s="17"/>
      <c r="P213" s="18"/>
      <c r="Q213" s="24"/>
      <c r="R213" s="19"/>
      <c r="S213" s="17"/>
      <c r="T213" s="18"/>
      <c r="U213" s="24"/>
      <c r="V213" s="19"/>
      <c r="W213" s="17"/>
      <c r="X213" s="67" t="s">
        <v>215</v>
      </c>
      <c r="Y213" s="67"/>
      <c r="Z213" s="19"/>
    </row>
    <row r="214" spans="1:26">
      <c r="A214" s="12"/>
      <c r="B214" s="18"/>
      <c r="C214" s="17"/>
      <c r="D214" s="18"/>
      <c r="E214" s="24"/>
      <c r="F214" s="19"/>
      <c r="G214" s="17"/>
      <c r="H214" s="62" t="s">
        <v>507</v>
      </c>
      <c r="I214" s="62"/>
      <c r="J214" s="19"/>
      <c r="K214" s="17"/>
      <c r="L214" s="18"/>
      <c r="M214" s="24"/>
      <c r="N214" s="19"/>
      <c r="O214" s="17"/>
      <c r="P214" s="62" t="s">
        <v>421</v>
      </c>
      <c r="Q214" s="62"/>
      <c r="R214" s="19"/>
      <c r="S214" s="17"/>
      <c r="T214" s="62" t="s">
        <v>215</v>
      </c>
      <c r="U214" s="62"/>
      <c r="V214" s="19"/>
      <c r="W214" s="17"/>
      <c r="X214" s="62" t="s">
        <v>508</v>
      </c>
      <c r="Y214" s="62"/>
      <c r="Z214" s="19"/>
    </row>
    <row r="215" spans="1:26">
      <c r="A215" s="12"/>
      <c r="B215" s="18"/>
      <c r="C215" s="17"/>
      <c r="D215" s="62" t="s">
        <v>509</v>
      </c>
      <c r="E215" s="62"/>
      <c r="F215" s="19"/>
      <c r="G215" s="17"/>
      <c r="H215" s="62" t="s">
        <v>510</v>
      </c>
      <c r="I215" s="62"/>
      <c r="J215" s="19"/>
      <c r="K215" s="17"/>
      <c r="L215" s="62" t="s">
        <v>511</v>
      </c>
      <c r="M215" s="62"/>
      <c r="N215" s="19"/>
      <c r="O215" s="17"/>
      <c r="P215" s="62" t="s">
        <v>509</v>
      </c>
      <c r="Q215" s="62"/>
      <c r="R215" s="19"/>
      <c r="S215" s="17"/>
      <c r="T215" s="62" t="s">
        <v>508</v>
      </c>
      <c r="U215" s="62"/>
      <c r="V215" s="19"/>
      <c r="W215" s="17"/>
      <c r="X215" s="62" t="s">
        <v>512</v>
      </c>
      <c r="Y215" s="62"/>
      <c r="Z215" s="19"/>
    </row>
    <row r="216" spans="1:26" ht="15.75" thickBot="1">
      <c r="A216" s="12"/>
      <c r="B216" s="17"/>
      <c r="C216" s="17"/>
      <c r="D216" s="63" t="s">
        <v>513</v>
      </c>
      <c r="E216" s="63"/>
      <c r="F216" s="19"/>
      <c r="G216" s="17"/>
      <c r="H216" s="63" t="s">
        <v>514</v>
      </c>
      <c r="I216" s="63"/>
      <c r="J216" s="19"/>
      <c r="K216" s="17"/>
      <c r="L216" s="63" t="s">
        <v>515</v>
      </c>
      <c r="M216" s="63"/>
      <c r="N216" s="19"/>
      <c r="O216" s="17"/>
      <c r="P216" s="63" t="s">
        <v>513</v>
      </c>
      <c r="Q216" s="63"/>
      <c r="R216" s="19"/>
      <c r="S216" s="17"/>
      <c r="T216" s="63" t="s">
        <v>512</v>
      </c>
      <c r="U216" s="63"/>
      <c r="V216" s="19"/>
      <c r="W216" s="17"/>
      <c r="X216" s="63" t="s">
        <v>516</v>
      </c>
      <c r="Y216" s="63"/>
      <c r="Z216" s="19"/>
    </row>
    <row r="217" spans="1:26" ht="15.75" thickTop="1">
      <c r="A217" s="12"/>
      <c r="B217" s="17"/>
      <c r="C217" s="17"/>
      <c r="D217" s="62" t="s">
        <v>337</v>
      </c>
      <c r="E217" s="62"/>
      <c r="F217" s="62"/>
      <c r="G217" s="62"/>
      <c r="H217" s="62"/>
      <c r="I217" s="62"/>
      <c r="J217" s="62"/>
      <c r="K217" s="62"/>
      <c r="L217" s="62"/>
      <c r="M217" s="62"/>
      <c r="N217" s="62"/>
      <c r="O217" s="62"/>
      <c r="P217" s="62"/>
      <c r="Q217" s="62"/>
      <c r="R217" s="62"/>
      <c r="S217" s="62"/>
      <c r="T217" s="62"/>
      <c r="U217" s="62"/>
      <c r="V217" s="62"/>
      <c r="W217" s="62"/>
      <c r="X217" s="62"/>
      <c r="Y217" s="62"/>
      <c r="Z217" s="19"/>
    </row>
    <row r="218" spans="1:26">
      <c r="A218" s="12"/>
      <c r="B218" s="17"/>
      <c r="C218" s="17"/>
      <c r="D218" s="18"/>
      <c r="E218" s="24"/>
      <c r="F218" s="19"/>
      <c r="G218" s="17"/>
      <c r="H218" s="18"/>
      <c r="I218" s="24"/>
      <c r="J218" s="19"/>
      <c r="K218" s="17"/>
      <c r="L218" s="18"/>
      <c r="M218" s="24"/>
      <c r="N218" s="19"/>
      <c r="O218" s="17"/>
      <c r="P218" s="18"/>
      <c r="Q218" s="24"/>
      <c r="R218" s="19"/>
      <c r="S218" s="17"/>
      <c r="T218" s="18"/>
      <c r="U218" s="24"/>
      <c r="V218" s="19"/>
      <c r="W218" s="17"/>
      <c r="X218" s="18"/>
      <c r="Y218" s="24"/>
      <c r="Z218" s="19"/>
    </row>
    <row r="219" spans="1:26">
      <c r="A219" s="12"/>
      <c r="B219" s="18" t="s">
        <v>517</v>
      </c>
      <c r="C219" s="17"/>
      <c r="D219" s="42"/>
      <c r="E219" s="42"/>
      <c r="F219" s="42"/>
      <c r="G219" s="42"/>
      <c r="H219" s="42"/>
      <c r="I219" s="42"/>
      <c r="J219" s="42"/>
      <c r="K219" s="42"/>
      <c r="L219" s="42"/>
      <c r="M219" s="42"/>
      <c r="N219" s="42"/>
      <c r="O219" s="42"/>
      <c r="P219" s="42"/>
      <c r="Q219" s="42"/>
      <c r="R219" s="42"/>
      <c r="S219" s="42"/>
      <c r="T219" s="42"/>
      <c r="U219" s="42"/>
      <c r="V219" s="42"/>
      <c r="W219" s="42"/>
      <c r="X219" s="42"/>
      <c r="Y219" s="42"/>
      <c r="Z219" s="19"/>
    </row>
    <row r="220" spans="1:26">
      <c r="A220" s="12"/>
      <c r="B220" s="18" t="s">
        <v>432</v>
      </c>
      <c r="C220" s="18"/>
      <c r="D220" s="18"/>
      <c r="E220" s="24"/>
      <c r="F220" s="19"/>
      <c r="G220" s="18"/>
      <c r="H220" s="18"/>
      <c r="I220" s="24"/>
      <c r="J220" s="19"/>
      <c r="K220" s="18"/>
      <c r="L220" s="18"/>
      <c r="M220" s="24"/>
      <c r="N220" s="19"/>
      <c r="O220" s="18"/>
      <c r="P220" s="18"/>
      <c r="Q220" s="24"/>
      <c r="R220" s="19"/>
      <c r="S220" s="18"/>
      <c r="T220" s="18"/>
      <c r="U220" s="24"/>
      <c r="V220" s="19"/>
      <c r="W220" s="17"/>
      <c r="X220" s="18"/>
      <c r="Y220" s="24"/>
      <c r="Z220" s="19"/>
    </row>
    <row r="221" spans="1:26">
      <c r="A221" s="12"/>
      <c r="B221" s="32" t="s">
        <v>447</v>
      </c>
      <c r="C221" s="18"/>
      <c r="D221" s="18" t="s">
        <v>301</v>
      </c>
      <c r="E221" s="26">
        <v>1497</v>
      </c>
      <c r="F221" s="19"/>
      <c r="G221" s="18"/>
      <c r="H221" s="18" t="s">
        <v>301</v>
      </c>
      <c r="I221" s="26">
        <v>1630</v>
      </c>
      <c r="J221" s="19"/>
      <c r="K221" s="17"/>
      <c r="L221" s="18"/>
      <c r="M221" s="24"/>
      <c r="N221" s="19"/>
      <c r="O221" s="18"/>
      <c r="P221" s="18" t="s">
        <v>301</v>
      </c>
      <c r="Q221" s="26">
        <v>1736</v>
      </c>
      <c r="R221" s="19"/>
      <c r="S221" s="18"/>
      <c r="T221" s="18" t="s">
        <v>301</v>
      </c>
      <c r="U221" s="24">
        <v>50</v>
      </c>
      <c r="V221" s="19"/>
      <c r="W221" s="18"/>
      <c r="X221" s="18" t="s">
        <v>301</v>
      </c>
      <c r="Y221" s="24">
        <v>33</v>
      </c>
      <c r="Z221" s="19"/>
    </row>
    <row r="222" spans="1:26">
      <c r="A222" s="12"/>
      <c r="B222" s="32" t="s">
        <v>434</v>
      </c>
      <c r="C222" s="18"/>
      <c r="D222" s="18"/>
      <c r="E222" s="26">
        <v>3297</v>
      </c>
      <c r="F222" s="19"/>
      <c r="G222" s="18"/>
      <c r="H222" s="18"/>
      <c r="I222" s="26">
        <v>3800</v>
      </c>
      <c r="J222" s="19"/>
      <c r="K222" s="17"/>
      <c r="L222" s="18"/>
      <c r="M222" s="24"/>
      <c r="N222" s="19"/>
      <c r="O222" s="18"/>
      <c r="P222" s="26">
        <v>5402</v>
      </c>
      <c r="Q222" s="19"/>
      <c r="R222" s="18"/>
      <c r="S222" s="18"/>
      <c r="T222" s="24">
        <v>146</v>
      </c>
      <c r="U222" s="19"/>
      <c r="V222" s="18"/>
      <c r="W222" s="18"/>
      <c r="X222" s="24">
        <v>23</v>
      </c>
      <c r="Y222" s="19"/>
    </row>
    <row r="223" spans="1:26">
      <c r="A223" s="12"/>
      <c r="B223" s="32" t="s">
        <v>435</v>
      </c>
      <c r="C223" s="18"/>
      <c r="D223" s="18"/>
      <c r="E223" s="24" t="s">
        <v>304</v>
      </c>
      <c r="F223" s="19"/>
      <c r="G223" s="18"/>
      <c r="H223" s="18"/>
      <c r="I223" s="24" t="s">
        <v>304</v>
      </c>
      <c r="J223" s="19"/>
      <c r="K223" s="17"/>
      <c r="L223" s="18"/>
      <c r="M223" s="24"/>
      <c r="N223" s="19"/>
      <c r="O223" s="18"/>
      <c r="P223" s="18"/>
      <c r="Q223" s="24">
        <v>256</v>
      </c>
      <c r="R223" s="19"/>
      <c r="S223" s="18"/>
      <c r="T223" s="18"/>
      <c r="U223" s="24" t="s">
        <v>304</v>
      </c>
      <c r="V223" s="19"/>
      <c r="W223" s="18"/>
      <c r="X223" s="18"/>
      <c r="Y223" s="24" t="s">
        <v>304</v>
      </c>
      <c r="Z223" s="19"/>
    </row>
    <row r="224" spans="1:26" ht="15.75" thickBot="1">
      <c r="A224" s="12"/>
      <c r="B224" s="18" t="s">
        <v>436</v>
      </c>
      <c r="C224" s="18"/>
      <c r="D224" s="27"/>
      <c r="E224" s="29">
        <v>17</v>
      </c>
      <c r="F224" s="19"/>
      <c r="G224" s="18"/>
      <c r="H224" s="27"/>
      <c r="I224" s="29">
        <v>17</v>
      </c>
      <c r="J224" s="19"/>
      <c r="K224" s="17"/>
      <c r="L224" s="18"/>
      <c r="M224" s="24"/>
      <c r="N224" s="19"/>
      <c r="O224" s="18"/>
      <c r="P224" s="27"/>
      <c r="Q224" s="29">
        <v>22</v>
      </c>
      <c r="R224" s="19"/>
      <c r="S224" s="18"/>
      <c r="T224" s="27"/>
      <c r="U224" s="29">
        <v>1</v>
      </c>
      <c r="V224" s="19"/>
      <c r="W224" s="18"/>
      <c r="X224" s="27"/>
      <c r="Y224" s="29" t="s">
        <v>304</v>
      </c>
      <c r="Z224" s="19"/>
    </row>
    <row r="225" spans="1:26" ht="16.5" thickTop="1" thickBot="1">
      <c r="A225" s="12"/>
      <c r="B225" s="32"/>
      <c r="C225" s="18"/>
      <c r="D225" s="21"/>
      <c r="E225" s="61"/>
      <c r="F225" s="19"/>
      <c r="G225" s="18"/>
      <c r="H225" s="21"/>
      <c r="I225" s="61"/>
      <c r="J225" s="19"/>
      <c r="K225" s="17"/>
      <c r="L225" s="18"/>
      <c r="M225" s="24"/>
      <c r="N225" s="19"/>
      <c r="O225" s="18"/>
      <c r="P225" s="21"/>
      <c r="Q225" s="61"/>
      <c r="R225" s="19"/>
      <c r="S225" s="18"/>
      <c r="T225" s="21"/>
      <c r="U225" s="61"/>
      <c r="V225" s="19"/>
      <c r="W225" s="18"/>
      <c r="X225" s="21"/>
      <c r="Y225" s="61"/>
      <c r="Z225" s="19"/>
    </row>
    <row r="226" spans="1:26" ht="16.5" thickTop="1" thickBot="1">
      <c r="A226" s="12"/>
      <c r="B226" s="32" t="s">
        <v>159</v>
      </c>
      <c r="C226" s="18"/>
      <c r="D226" s="21" t="s">
        <v>301</v>
      </c>
      <c r="E226" s="23">
        <v>4811</v>
      </c>
      <c r="F226" s="19"/>
      <c r="G226" s="18"/>
      <c r="H226" s="21" t="s">
        <v>301</v>
      </c>
      <c r="I226" s="23">
        <v>5447</v>
      </c>
      <c r="J226" s="19"/>
      <c r="K226" s="17"/>
      <c r="L226" s="18"/>
      <c r="M226" s="24"/>
      <c r="N226" s="19"/>
      <c r="O226" s="18"/>
      <c r="P226" s="21" t="s">
        <v>301</v>
      </c>
      <c r="Q226" s="23">
        <v>7416</v>
      </c>
      <c r="R226" s="19"/>
      <c r="S226" s="18"/>
      <c r="T226" s="21" t="s">
        <v>301</v>
      </c>
      <c r="U226" s="61">
        <v>197</v>
      </c>
      <c r="V226" s="19"/>
      <c r="W226" s="18"/>
      <c r="X226" s="21" t="s">
        <v>301</v>
      </c>
      <c r="Y226" s="61">
        <v>56</v>
      </c>
      <c r="Z226" s="19"/>
    </row>
    <row r="227" spans="1:26" ht="15.75" thickTop="1">
      <c r="A227" s="12"/>
      <c r="B227" s="17"/>
      <c r="C227" s="17"/>
      <c r="D227" s="18"/>
      <c r="E227" s="24"/>
      <c r="F227" s="19"/>
      <c r="G227" s="17"/>
      <c r="H227" s="18"/>
      <c r="I227" s="24"/>
      <c r="J227" s="19"/>
      <c r="K227" s="17"/>
      <c r="L227" s="18"/>
      <c r="M227" s="24"/>
      <c r="N227" s="19"/>
      <c r="O227" s="17"/>
      <c r="P227" s="18"/>
      <c r="Q227" s="24"/>
      <c r="R227" s="19"/>
      <c r="S227" s="17"/>
      <c r="T227" s="18"/>
      <c r="U227" s="88"/>
      <c r="V227" s="19"/>
      <c r="W227" s="17"/>
      <c r="X227" s="18"/>
      <c r="Y227" s="24"/>
      <c r="Z227" s="19"/>
    </row>
    <row r="228" spans="1:26">
      <c r="A228" s="12"/>
      <c r="B228" s="17"/>
      <c r="C228" s="17"/>
      <c r="D228" s="18"/>
      <c r="E228" s="24"/>
      <c r="F228" s="19"/>
      <c r="G228" s="17"/>
      <c r="H228" s="18"/>
      <c r="I228" s="24"/>
      <c r="J228" s="19"/>
      <c r="K228" s="17"/>
      <c r="L228" s="18"/>
      <c r="M228" s="24"/>
      <c r="N228" s="19"/>
      <c r="O228" s="17"/>
      <c r="P228" s="18"/>
      <c r="Q228" s="24"/>
      <c r="R228" s="19"/>
      <c r="S228" s="17"/>
      <c r="T228" s="18"/>
      <c r="U228" s="88"/>
      <c r="V228" s="19"/>
      <c r="W228" s="17"/>
      <c r="X228" s="18"/>
      <c r="Y228" s="24"/>
      <c r="Z228" s="19"/>
    </row>
    <row r="229" spans="1:26">
      <c r="A229" s="12"/>
      <c r="B229" s="18" t="s">
        <v>518</v>
      </c>
      <c r="C229" s="18"/>
      <c r="D229" s="18"/>
      <c r="E229" s="24"/>
      <c r="F229" s="19"/>
      <c r="G229" s="18"/>
      <c r="H229" s="18"/>
      <c r="I229" s="24"/>
      <c r="J229" s="19"/>
      <c r="K229" s="18"/>
      <c r="L229" s="18"/>
      <c r="M229" s="24"/>
      <c r="N229" s="19"/>
      <c r="O229" s="18"/>
      <c r="P229" s="18"/>
      <c r="Q229" s="24"/>
      <c r="R229" s="19"/>
      <c r="S229" s="18"/>
      <c r="T229" s="18"/>
      <c r="U229" s="24"/>
      <c r="V229" s="19"/>
      <c r="W229" s="18"/>
      <c r="X229" s="18"/>
      <c r="Y229" s="24"/>
      <c r="Z229" s="19"/>
    </row>
    <row r="230" spans="1:26">
      <c r="A230" s="12"/>
      <c r="B230" s="18" t="s">
        <v>432</v>
      </c>
      <c r="C230" s="18"/>
      <c r="D230" s="18"/>
      <c r="E230" s="24"/>
      <c r="F230" s="19"/>
      <c r="G230" s="18"/>
      <c r="H230" s="18"/>
      <c r="I230" s="24"/>
      <c r="J230" s="19"/>
      <c r="K230" s="18"/>
      <c r="L230" s="18"/>
      <c r="M230" s="24"/>
      <c r="N230" s="19"/>
      <c r="O230" s="18"/>
      <c r="P230" s="18"/>
      <c r="Q230" s="24"/>
      <c r="R230" s="19"/>
      <c r="S230" s="18"/>
      <c r="T230" s="18"/>
      <c r="U230" s="24"/>
      <c r="V230" s="19"/>
      <c r="W230" s="18"/>
      <c r="X230" s="18"/>
      <c r="Y230" s="24"/>
      <c r="Z230" s="19"/>
    </row>
    <row r="231" spans="1:26">
      <c r="A231" s="12"/>
      <c r="B231" s="32" t="s">
        <v>447</v>
      </c>
      <c r="C231" s="18"/>
      <c r="D231" s="18" t="s">
        <v>301</v>
      </c>
      <c r="E231" s="26">
        <v>2515</v>
      </c>
      <c r="F231" s="19"/>
      <c r="G231" s="18"/>
      <c r="H231" s="18" t="s">
        <v>301</v>
      </c>
      <c r="I231" s="26">
        <v>2663</v>
      </c>
      <c r="J231" s="19"/>
      <c r="K231" s="18"/>
      <c r="L231" s="18" t="s">
        <v>301</v>
      </c>
      <c r="M231" s="24">
        <v>156</v>
      </c>
      <c r="N231" s="19"/>
      <c r="O231" s="18"/>
      <c r="P231" s="18" t="s">
        <v>301</v>
      </c>
      <c r="Q231" s="26">
        <v>2827</v>
      </c>
      <c r="R231" s="19"/>
      <c r="S231" s="18"/>
      <c r="T231" s="18" t="s">
        <v>301</v>
      </c>
      <c r="U231" s="24">
        <v>56</v>
      </c>
      <c r="V231" s="19"/>
      <c r="W231" s="18"/>
      <c r="X231" s="18" t="s">
        <v>301</v>
      </c>
      <c r="Y231" s="24">
        <v>28</v>
      </c>
      <c r="Z231" s="19"/>
    </row>
    <row r="232" spans="1:26" ht="15.75" thickBot="1">
      <c r="A232" s="12"/>
      <c r="B232" s="32" t="s">
        <v>434</v>
      </c>
      <c r="C232" s="18"/>
      <c r="D232" s="27"/>
      <c r="E232" s="29">
        <v>180</v>
      </c>
      <c r="F232" s="19"/>
      <c r="G232" s="18"/>
      <c r="H232" s="27"/>
      <c r="I232" s="29">
        <v>180</v>
      </c>
      <c r="J232" s="19"/>
      <c r="K232" s="18"/>
      <c r="L232" s="27"/>
      <c r="M232" s="29">
        <v>2</v>
      </c>
      <c r="N232" s="19"/>
      <c r="O232" s="18"/>
      <c r="P232" s="27"/>
      <c r="Q232" s="29">
        <v>173</v>
      </c>
      <c r="R232" s="19"/>
      <c r="S232" s="18"/>
      <c r="T232" s="27"/>
      <c r="U232" s="29" t="s">
        <v>304</v>
      </c>
      <c r="V232" s="19"/>
      <c r="W232" s="18"/>
      <c r="X232" s="27"/>
      <c r="Y232" s="29" t="s">
        <v>304</v>
      </c>
      <c r="Z232" s="19"/>
    </row>
    <row r="233" spans="1:26" ht="16.5" thickTop="1" thickBot="1">
      <c r="A233" s="12"/>
      <c r="B233" s="32"/>
      <c r="C233" s="18"/>
      <c r="D233" s="21"/>
      <c r="E233" s="61"/>
      <c r="F233" s="19"/>
      <c r="G233" s="18"/>
      <c r="H233" s="21"/>
      <c r="I233" s="61"/>
      <c r="J233" s="19"/>
      <c r="K233" s="18"/>
      <c r="L233" s="21"/>
      <c r="M233" s="61"/>
      <c r="N233" s="19"/>
      <c r="O233" s="18"/>
      <c r="P233" s="21"/>
      <c r="Q233" s="61"/>
      <c r="R233" s="19"/>
      <c r="S233" s="18"/>
      <c r="T233" s="21"/>
      <c r="U233" s="61"/>
      <c r="V233" s="19"/>
      <c r="W233" s="18"/>
      <c r="X233" s="21"/>
      <c r="Y233" s="61"/>
      <c r="Z233" s="19"/>
    </row>
    <row r="234" spans="1:26" ht="16.5" thickTop="1" thickBot="1">
      <c r="A234" s="12"/>
      <c r="B234" s="32" t="s">
        <v>159</v>
      </c>
      <c r="C234" s="18"/>
      <c r="D234" s="21" t="s">
        <v>301</v>
      </c>
      <c r="E234" s="23">
        <v>2695</v>
      </c>
      <c r="F234" s="19"/>
      <c r="G234" s="18"/>
      <c r="H234" s="21" t="s">
        <v>301</v>
      </c>
      <c r="I234" s="23">
        <v>2843</v>
      </c>
      <c r="J234" s="19"/>
      <c r="K234" s="18"/>
      <c r="L234" s="21" t="s">
        <v>301</v>
      </c>
      <c r="M234" s="61">
        <v>158</v>
      </c>
      <c r="N234" s="19"/>
      <c r="O234" s="18"/>
      <c r="P234" s="21" t="s">
        <v>301</v>
      </c>
      <c r="Q234" s="23">
        <v>3000</v>
      </c>
      <c r="R234" s="19"/>
      <c r="S234" s="18"/>
      <c r="T234" s="21" t="s">
        <v>301</v>
      </c>
      <c r="U234" s="61">
        <v>56</v>
      </c>
      <c r="V234" s="19"/>
      <c r="W234" s="18"/>
      <c r="X234" s="21" t="s">
        <v>301</v>
      </c>
      <c r="Y234" s="61">
        <v>28</v>
      </c>
      <c r="Z234" s="19"/>
    </row>
    <row r="235" spans="1:26" ht="15.75" thickTop="1">
      <c r="A235" s="12"/>
      <c r="B235" s="17"/>
      <c r="C235" s="17"/>
      <c r="D235" s="18"/>
      <c r="E235" s="24"/>
      <c r="F235" s="19"/>
      <c r="G235" s="17"/>
      <c r="H235" s="18"/>
      <c r="I235" s="24"/>
      <c r="J235" s="19"/>
      <c r="K235" s="17"/>
      <c r="L235" s="18"/>
      <c r="M235" s="24"/>
      <c r="N235" s="19"/>
      <c r="O235" s="17"/>
      <c r="P235" s="18"/>
      <c r="Q235" s="24"/>
      <c r="R235" s="19"/>
      <c r="S235" s="17"/>
      <c r="T235" s="18"/>
      <c r="U235" s="24"/>
      <c r="V235" s="19"/>
      <c r="W235" s="17"/>
      <c r="X235" s="18"/>
      <c r="Y235" s="24"/>
      <c r="Z235" s="19"/>
    </row>
    <row r="236" spans="1:26">
      <c r="A236" s="12"/>
      <c r="B236" s="17"/>
      <c r="C236" s="17"/>
      <c r="D236" s="18"/>
      <c r="E236" s="24"/>
      <c r="F236" s="19"/>
      <c r="G236" s="17"/>
      <c r="H236" s="18"/>
      <c r="I236" s="24"/>
      <c r="J236" s="19"/>
      <c r="K236" s="17"/>
      <c r="L236" s="18"/>
      <c r="M236" s="24"/>
      <c r="N236" s="19"/>
      <c r="O236" s="17"/>
      <c r="P236" s="18"/>
      <c r="Q236" s="24"/>
      <c r="R236" s="19"/>
      <c r="S236" s="17"/>
      <c r="T236" s="18"/>
      <c r="U236" s="24"/>
      <c r="V236" s="19"/>
      <c r="W236" s="17"/>
      <c r="X236" s="18"/>
      <c r="Y236" s="24"/>
      <c r="Z236" s="19"/>
    </row>
    <row r="237" spans="1:26">
      <c r="A237" s="12"/>
      <c r="B237" s="18" t="s">
        <v>519</v>
      </c>
      <c r="C237" s="17"/>
      <c r="D237" s="18"/>
      <c r="E237" s="24"/>
      <c r="F237" s="19"/>
      <c r="G237" s="17"/>
      <c r="H237" s="18"/>
      <c r="I237" s="24"/>
      <c r="J237" s="19"/>
      <c r="K237" s="17"/>
      <c r="L237" s="18"/>
      <c r="M237" s="24"/>
      <c r="N237" s="19"/>
      <c r="O237" s="17"/>
      <c r="P237" s="18"/>
      <c r="Q237" s="24"/>
      <c r="R237" s="19"/>
      <c r="S237" s="17"/>
      <c r="T237" s="18"/>
      <c r="U237" s="24"/>
      <c r="V237" s="19"/>
      <c r="W237" s="17"/>
      <c r="X237" s="18"/>
      <c r="Y237" s="24"/>
      <c r="Z237" s="19"/>
    </row>
    <row r="238" spans="1:26">
      <c r="A238" s="12"/>
      <c r="B238" s="18" t="s">
        <v>432</v>
      </c>
      <c r="C238" s="17"/>
      <c r="D238" s="18"/>
      <c r="E238" s="24"/>
      <c r="F238" s="19"/>
      <c r="G238" s="17"/>
      <c r="H238" s="18"/>
      <c r="I238" s="24"/>
      <c r="J238" s="19"/>
      <c r="K238" s="17"/>
      <c r="L238" s="18"/>
      <c r="M238" s="24"/>
      <c r="N238" s="19"/>
      <c r="O238" s="17"/>
      <c r="P238" s="18"/>
      <c r="Q238" s="24"/>
      <c r="R238" s="19"/>
      <c r="S238" s="17"/>
      <c r="T238" s="18"/>
      <c r="U238" s="24"/>
      <c r="V238" s="19"/>
      <c r="W238" s="17"/>
      <c r="X238" s="18"/>
      <c r="Y238" s="24"/>
      <c r="Z238" s="19"/>
    </row>
    <row r="239" spans="1:26">
      <c r="A239" s="12"/>
      <c r="B239" s="32" t="s">
        <v>447</v>
      </c>
      <c r="C239" s="18"/>
      <c r="D239" s="18" t="s">
        <v>301</v>
      </c>
      <c r="E239" s="26">
        <v>4012</v>
      </c>
      <c r="F239" s="19"/>
      <c r="G239" s="18"/>
      <c r="H239" s="18" t="s">
        <v>301</v>
      </c>
      <c r="I239" s="26">
        <v>4293</v>
      </c>
      <c r="J239" s="19"/>
      <c r="K239" s="18"/>
      <c r="L239" s="18" t="s">
        <v>301</v>
      </c>
      <c r="M239" s="24">
        <v>156</v>
      </c>
      <c r="N239" s="19"/>
      <c r="O239" s="18"/>
      <c r="P239" s="18" t="s">
        <v>301</v>
      </c>
      <c r="Q239" s="26">
        <v>4563</v>
      </c>
      <c r="R239" s="19"/>
      <c r="S239" s="18" t="s">
        <v>301</v>
      </c>
      <c r="T239" s="24">
        <v>106</v>
      </c>
      <c r="U239" s="19"/>
      <c r="V239" s="18"/>
      <c r="W239" s="18" t="s">
        <v>301</v>
      </c>
      <c r="X239" s="24">
        <v>61</v>
      </c>
      <c r="Y239" s="19"/>
    </row>
    <row r="240" spans="1:26">
      <c r="A240" s="12"/>
      <c r="B240" s="32" t="s">
        <v>434</v>
      </c>
      <c r="C240" s="18"/>
      <c r="D240" s="18"/>
      <c r="E240" s="26">
        <v>3477</v>
      </c>
      <c r="F240" s="19"/>
      <c r="G240" s="18"/>
      <c r="H240" s="18"/>
      <c r="I240" s="26">
        <v>3980</v>
      </c>
      <c r="J240" s="19"/>
      <c r="K240" s="18"/>
      <c r="L240" s="18"/>
      <c r="M240" s="24">
        <v>2</v>
      </c>
      <c r="N240" s="19"/>
      <c r="O240" s="18"/>
      <c r="P240" s="18"/>
      <c r="Q240" s="26">
        <v>5575</v>
      </c>
      <c r="R240" s="19"/>
      <c r="S240" s="18"/>
      <c r="T240" s="18"/>
      <c r="U240" s="24">
        <v>146</v>
      </c>
      <c r="V240" s="19"/>
      <c r="W240" s="18"/>
      <c r="X240" s="18"/>
      <c r="Y240" s="24">
        <v>23</v>
      </c>
      <c r="Z240" s="19"/>
    </row>
    <row r="241" spans="1:30">
      <c r="A241" s="12"/>
      <c r="B241" s="32" t="s">
        <v>435</v>
      </c>
      <c r="C241" s="18"/>
      <c r="D241" s="18"/>
      <c r="E241" s="24" t="s">
        <v>304</v>
      </c>
      <c r="F241" s="19"/>
      <c r="G241" s="18"/>
      <c r="H241" s="18"/>
      <c r="I241" s="24" t="s">
        <v>304</v>
      </c>
      <c r="J241" s="19"/>
      <c r="K241" s="18"/>
      <c r="L241" s="18"/>
      <c r="M241" s="24" t="s">
        <v>304</v>
      </c>
      <c r="N241" s="19"/>
      <c r="O241" s="18"/>
      <c r="P241" s="18"/>
      <c r="Q241" s="24">
        <v>256</v>
      </c>
      <c r="R241" s="19"/>
      <c r="S241" s="18"/>
      <c r="T241" s="18"/>
      <c r="U241" s="24" t="s">
        <v>304</v>
      </c>
      <c r="V241" s="19"/>
      <c r="W241" s="18"/>
      <c r="X241" s="18"/>
      <c r="Y241" s="24" t="s">
        <v>304</v>
      </c>
      <c r="Z241" s="19"/>
    </row>
    <row r="242" spans="1:30" ht="15.75" thickBot="1">
      <c r="A242" s="12"/>
      <c r="B242" s="18" t="s">
        <v>436</v>
      </c>
      <c r="C242" s="18"/>
      <c r="D242" s="27"/>
      <c r="E242" s="29">
        <v>17</v>
      </c>
      <c r="F242" s="19"/>
      <c r="G242" s="18"/>
      <c r="H242" s="27"/>
      <c r="I242" s="29">
        <v>17</v>
      </c>
      <c r="J242" s="19"/>
      <c r="K242" s="18"/>
      <c r="L242" s="27"/>
      <c r="M242" s="29" t="s">
        <v>304</v>
      </c>
      <c r="N242" s="19"/>
      <c r="O242" s="18"/>
      <c r="P242" s="27"/>
      <c r="Q242" s="29">
        <v>22</v>
      </c>
      <c r="R242" s="19"/>
      <c r="S242" s="18"/>
      <c r="T242" s="27"/>
      <c r="U242" s="29">
        <v>1</v>
      </c>
      <c r="V242" s="19"/>
      <c r="W242" s="18"/>
      <c r="X242" s="27"/>
      <c r="Y242" s="89" t="s">
        <v>304</v>
      </c>
      <c r="Z242" s="19"/>
    </row>
    <row r="243" spans="1:30" ht="16.5" thickTop="1" thickBot="1">
      <c r="A243" s="12"/>
      <c r="B243" s="32"/>
      <c r="C243" s="18"/>
      <c r="D243" s="21"/>
      <c r="E243" s="61"/>
      <c r="F243" s="19"/>
      <c r="G243" s="18"/>
      <c r="H243" s="21"/>
      <c r="I243" s="61"/>
      <c r="J243" s="19"/>
      <c r="K243" s="18"/>
      <c r="L243" s="21"/>
      <c r="M243" s="61"/>
      <c r="N243" s="19"/>
      <c r="O243" s="18"/>
      <c r="P243" s="21"/>
      <c r="Q243" s="61"/>
      <c r="R243" s="19"/>
      <c r="S243" s="18"/>
      <c r="T243" s="21"/>
      <c r="U243" s="61"/>
      <c r="V243" s="19"/>
      <c r="W243" s="18"/>
      <c r="X243" s="21"/>
      <c r="Y243" s="61"/>
      <c r="Z243" s="19"/>
    </row>
    <row r="244" spans="1:30" ht="16.5" thickTop="1" thickBot="1">
      <c r="A244" s="12"/>
      <c r="B244" s="32" t="s">
        <v>159</v>
      </c>
      <c r="C244" s="18"/>
      <c r="D244" s="21" t="s">
        <v>301</v>
      </c>
      <c r="E244" s="23">
        <v>7506</v>
      </c>
      <c r="F244" s="19"/>
      <c r="G244" s="18"/>
      <c r="H244" s="21" t="s">
        <v>301</v>
      </c>
      <c r="I244" s="23">
        <v>8290</v>
      </c>
      <c r="J244" s="19"/>
      <c r="K244" s="18"/>
      <c r="L244" s="21" t="s">
        <v>301</v>
      </c>
      <c r="M244" s="61">
        <v>158</v>
      </c>
      <c r="N244" s="19"/>
      <c r="O244" s="18"/>
      <c r="P244" s="21" t="s">
        <v>301</v>
      </c>
      <c r="Q244" s="23">
        <v>10416</v>
      </c>
      <c r="R244" s="19"/>
      <c r="S244" s="18"/>
      <c r="T244" s="21" t="s">
        <v>301</v>
      </c>
      <c r="U244" s="61">
        <v>253</v>
      </c>
      <c r="V244" s="19"/>
      <c r="W244" s="18"/>
      <c r="X244" s="21" t="s">
        <v>301</v>
      </c>
      <c r="Y244" s="61">
        <v>84</v>
      </c>
      <c r="Z244" s="19"/>
    </row>
    <row r="245" spans="1:30"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row>
    <row r="246" spans="1:30">
      <c r="A246" s="12"/>
      <c r="B246" s="78"/>
      <c r="C246" s="78"/>
      <c r="D246" s="78"/>
      <c r="E246" s="78"/>
      <c r="F246" s="78"/>
      <c r="G246" s="78"/>
      <c r="H246" s="78"/>
      <c r="I246" s="78"/>
      <c r="J246" s="78"/>
      <c r="K246" s="78"/>
      <c r="L246" s="78"/>
      <c r="M246" s="78"/>
      <c r="N246" s="78"/>
      <c r="O246" s="78"/>
      <c r="P246" s="78"/>
      <c r="Q246" s="78"/>
      <c r="R246" s="78"/>
      <c r="S246" s="78"/>
      <c r="T246" s="78"/>
      <c r="U246" s="78"/>
      <c r="V246" s="78"/>
      <c r="W246" s="78"/>
      <c r="X246" s="78"/>
      <c r="Y246" s="78"/>
      <c r="Z246" s="78"/>
      <c r="AA246" s="78"/>
      <c r="AB246" s="78"/>
      <c r="AC246" s="78"/>
      <c r="AD246" s="78"/>
    </row>
    <row r="247" spans="1:30">
      <c r="A247" s="12"/>
      <c r="B247" s="39" t="s">
        <v>520</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c r="AA247" s="39"/>
      <c r="AB247" s="39"/>
      <c r="AC247" s="39"/>
      <c r="AD247" s="39"/>
    </row>
    <row r="248" spans="1:30">
      <c r="A248" s="12"/>
      <c r="B248" s="90"/>
      <c r="C248" s="90"/>
      <c r="D248" s="95"/>
      <c r="E248" s="95"/>
      <c r="F248" s="91"/>
      <c r="G248" s="92"/>
      <c r="H248" s="96"/>
      <c r="I248" s="96"/>
      <c r="J248" s="91"/>
      <c r="K248" s="92"/>
      <c r="L248" s="96"/>
      <c r="M248" s="96"/>
      <c r="N248" s="91"/>
    </row>
    <row r="249" spans="1:30">
      <c r="A249" s="12"/>
      <c r="B249" s="90"/>
      <c r="C249" s="90"/>
      <c r="D249" s="95"/>
      <c r="E249" s="95"/>
      <c r="F249" s="91"/>
      <c r="G249" s="92"/>
      <c r="H249" s="97" t="s">
        <v>521</v>
      </c>
      <c r="I249" s="97"/>
      <c r="J249" s="91"/>
      <c r="K249" s="92"/>
      <c r="L249" s="97" t="s">
        <v>522</v>
      </c>
      <c r="M249" s="97"/>
      <c r="N249" s="91"/>
    </row>
    <row r="250" spans="1:30">
      <c r="A250" s="12"/>
      <c r="B250" s="90"/>
      <c r="C250" s="90"/>
      <c r="D250" s="95"/>
      <c r="E250" s="95"/>
      <c r="F250" s="91"/>
      <c r="G250" s="92"/>
      <c r="H250" s="97" t="s">
        <v>523</v>
      </c>
      <c r="I250" s="97"/>
      <c r="J250" s="91"/>
      <c r="K250" s="92"/>
      <c r="L250" s="97" t="s">
        <v>523</v>
      </c>
      <c r="M250" s="97"/>
      <c r="N250" s="91"/>
    </row>
    <row r="251" spans="1:30">
      <c r="A251" s="12"/>
      <c r="B251" s="90"/>
      <c r="C251" s="92"/>
      <c r="D251" s="97" t="s">
        <v>524</v>
      </c>
      <c r="E251" s="97"/>
      <c r="F251" s="91"/>
      <c r="G251" s="92"/>
      <c r="H251" s="97" t="s">
        <v>509</v>
      </c>
      <c r="I251" s="97"/>
      <c r="J251" s="91"/>
      <c r="K251" s="92"/>
      <c r="L251" s="97" t="s">
        <v>509</v>
      </c>
      <c r="M251" s="97"/>
      <c r="N251" s="91"/>
    </row>
    <row r="252" spans="1:30" ht="15.75" thickBot="1">
      <c r="A252" s="12"/>
      <c r="B252" s="90"/>
      <c r="C252" s="92"/>
      <c r="D252" s="98" t="s">
        <v>525</v>
      </c>
      <c r="E252" s="98"/>
      <c r="F252" s="91"/>
      <c r="G252" s="92"/>
      <c r="H252" s="98" t="s">
        <v>513</v>
      </c>
      <c r="I252" s="98"/>
      <c r="J252" s="91"/>
      <c r="K252" s="92"/>
      <c r="L252" s="98" t="s">
        <v>513</v>
      </c>
      <c r="M252" s="98"/>
      <c r="N252" s="91"/>
    </row>
    <row r="253" spans="1:30" ht="15.75" thickTop="1">
      <c r="A253" s="12"/>
      <c r="B253" s="17"/>
      <c r="C253" s="17"/>
      <c r="D253" s="62" t="s">
        <v>526</v>
      </c>
      <c r="E253" s="62"/>
      <c r="F253" s="62"/>
      <c r="G253" s="62"/>
      <c r="H253" s="62"/>
      <c r="I253" s="62"/>
      <c r="J253" s="62"/>
      <c r="K253" s="62"/>
      <c r="L253" s="62"/>
      <c r="M253" s="62"/>
      <c r="N253" s="19"/>
    </row>
    <row r="254" spans="1:30">
      <c r="A254" s="12"/>
      <c r="B254" s="90" t="s">
        <v>527</v>
      </c>
      <c r="C254" s="92"/>
      <c r="D254" s="96"/>
      <c r="E254" s="96"/>
      <c r="F254" s="91"/>
      <c r="G254" s="92"/>
      <c r="H254" s="96"/>
      <c r="I254" s="96"/>
      <c r="J254" s="91"/>
      <c r="K254" s="92"/>
      <c r="L254" s="96"/>
      <c r="M254" s="96"/>
      <c r="N254" s="91"/>
    </row>
    <row r="255" spans="1:30">
      <c r="A255" s="12"/>
      <c r="B255" s="90" t="s">
        <v>432</v>
      </c>
      <c r="C255" s="90"/>
      <c r="D255" s="95"/>
      <c r="E255" s="95"/>
      <c r="F255" s="91"/>
      <c r="G255" s="90"/>
      <c r="H255" s="95"/>
      <c r="I255" s="95"/>
      <c r="J255" s="91"/>
      <c r="K255" s="90"/>
      <c r="L255" s="95"/>
      <c r="M255" s="95"/>
      <c r="N255" s="91"/>
    </row>
    <row r="256" spans="1:30">
      <c r="A256" s="12"/>
      <c r="B256" s="93" t="s">
        <v>447</v>
      </c>
      <c r="C256" s="90"/>
      <c r="D256" s="90"/>
      <c r="E256" s="94">
        <v>1</v>
      </c>
      <c r="F256" s="91"/>
      <c r="G256" s="90"/>
      <c r="H256" s="90" t="s">
        <v>301</v>
      </c>
      <c r="I256" s="94">
        <v>38</v>
      </c>
      <c r="J256" s="91"/>
      <c r="K256" s="90"/>
      <c r="L256" s="90" t="s">
        <v>301</v>
      </c>
      <c r="M256" s="94">
        <v>39</v>
      </c>
      <c r="N256" s="91"/>
    </row>
    <row r="257" spans="1:30">
      <c r="A257" s="12"/>
      <c r="B257" s="93" t="s">
        <v>434</v>
      </c>
      <c r="C257" s="90"/>
      <c r="D257" s="90"/>
      <c r="E257" s="94">
        <v>1</v>
      </c>
      <c r="F257" s="91"/>
      <c r="G257" s="90"/>
      <c r="H257" s="90"/>
      <c r="I257" s="94">
        <v>198</v>
      </c>
      <c r="J257" s="91"/>
      <c r="K257" s="90"/>
      <c r="L257" s="90"/>
      <c r="M257" s="94">
        <v>210</v>
      </c>
      <c r="N257" s="91"/>
    </row>
    <row r="258" spans="1:30">
      <c r="A258" s="12"/>
      <c r="B258" s="90"/>
      <c r="C258" s="90"/>
      <c r="D258" s="90"/>
      <c r="E258" s="94"/>
      <c r="F258" s="91"/>
      <c r="G258" s="90"/>
      <c r="H258" s="90"/>
      <c r="I258" s="94"/>
      <c r="J258" s="91"/>
      <c r="K258" s="90"/>
      <c r="L258" s="90"/>
      <c r="M258" s="94"/>
      <c r="N258" s="91"/>
    </row>
    <row r="259" spans="1:30">
      <c r="A259" s="12"/>
      <c r="B259" s="90"/>
      <c r="C259" s="90"/>
      <c r="D259" s="90"/>
      <c r="E259" s="94"/>
      <c r="F259" s="91"/>
      <c r="G259" s="90"/>
      <c r="H259" s="90"/>
      <c r="I259" s="94"/>
      <c r="J259" s="91"/>
      <c r="K259" s="90"/>
      <c r="L259" s="90"/>
      <c r="M259" s="94"/>
      <c r="N259" s="91"/>
    </row>
    <row r="260" spans="1:30">
      <c r="A260" s="12"/>
      <c r="B260" s="90" t="s">
        <v>528</v>
      </c>
      <c r="C260" s="92"/>
      <c r="D260" s="90"/>
      <c r="E260" s="94"/>
      <c r="F260" s="91"/>
      <c r="G260" s="92"/>
      <c r="H260" s="90"/>
      <c r="I260" s="94"/>
      <c r="J260" s="91"/>
      <c r="K260" s="92"/>
      <c r="L260" s="90"/>
      <c r="M260" s="94"/>
      <c r="N260" s="91"/>
    </row>
    <row r="261" spans="1:30">
      <c r="A261" s="12"/>
      <c r="B261" s="90" t="s">
        <v>432</v>
      </c>
      <c r="C261" s="90"/>
      <c r="D261" s="90"/>
      <c r="E261" s="94"/>
      <c r="F261" s="91"/>
      <c r="G261" s="90"/>
      <c r="H261" s="90"/>
      <c r="I261" s="94"/>
      <c r="J261" s="91"/>
      <c r="K261" s="90"/>
      <c r="L261" s="90"/>
      <c r="M261" s="94"/>
      <c r="N261" s="91"/>
    </row>
    <row r="262" spans="1:30">
      <c r="A262" s="12"/>
      <c r="B262" s="93" t="s">
        <v>447</v>
      </c>
      <c r="C262" s="90"/>
      <c r="D262" s="90"/>
      <c r="E262" s="94">
        <v>1</v>
      </c>
      <c r="F262" s="91"/>
      <c r="G262" s="90"/>
      <c r="H262" s="90" t="s">
        <v>301</v>
      </c>
      <c r="I262" s="94">
        <v>207</v>
      </c>
      <c r="J262" s="91"/>
      <c r="K262" s="90"/>
      <c r="L262" s="90" t="s">
        <v>301</v>
      </c>
      <c r="M262" s="94">
        <v>207</v>
      </c>
      <c r="N262" s="91"/>
    </row>
    <row r="263" spans="1:30">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row>
    <row r="264" spans="1:30">
      <c r="A264" s="12"/>
      <c r="B264" s="39" t="s">
        <v>529</v>
      </c>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row>
    <row r="265" spans="1:30">
      <c r="A265" s="12"/>
      <c r="B265" s="45"/>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c r="AA265" s="45"/>
      <c r="AB265" s="45"/>
      <c r="AC265" s="45"/>
      <c r="AD265" s="45"/>
    </row>
    <row r="266" spans="1:30">
      <c r="A266" s="12"/>
      <c r="B266" s="39" t="s">
        <v>530</v>
      </c>
      <c r="C266" s="39"/>
      <c r="D266" s="39"/>
      <c r="E266" s="39"/>
      <c r="F266" s="39"/>
      <c r="G266" s="39"/>
      <c r="H266" s="39"/>
      <c r="I266" s="39"/>
      <c r="J266" s="39"/>
      <c r="K266" s="39"/>
      <c r="L266" s="39"/>
      <c r="M266" s="39"/>
      <c r="N266" s="39"/>
      <c r="O266" s="39"/>
      <c r="P266" s="39"/>
      <c r="Q266" s="39"/>
      <c r="R266" s="39"/>
      <c r="S266" s="39"/>
      <c r="T266" s="39"/>
      <c r="U266" s="39"/>
      <c r="V266" s="39"/>
      <c r="W266" s="39"/>
      <c r="X266" s="39"/>
      <c r="Y266" s="39"/>
      <c r="Z266" s="39"/>
      <c r="AA266" s="39"/>
      <c r="AB266" s="39"/>
      <c r="AC266" s="39"/>
      <c r="AD266" s="39"/>
    </row>
    <row r="267" spans="1:30">
      <c r="A267" s="12"/>
      <c r="B267" s="17"/>
      <c r="C267" s="17"/>
      <c r="D267" s="42"/>
      <c r="E267" s="42"/>
      <c r="F267" s="19"/>
      <c r="G267" s="17"/>
      <c r="H267" s="42"/>
      <c r="I267" s="42"/>
      <c r="J267" s="19"/>
    </row>
    <row r="268" spans="1:30">
      <c r="A268" s="12"/>
      <c r="B268" s="17"/>
      <c r="C268" s="17"/>
      <c r="D268" s="62" t="s">
        <v>524</v>
      </c>
      <c r="E268" s="62"/>
      <c r="F268" s="19"/>
      <c r="G268" s="17"/>
      <c r="H268" s="62" t="s">
        <v>509</v>
      </c>
      <c r="I268" s="62"/>
      <c r="J268" s="19"/>
    </row>
    <row r="269" spans="1:30" ht="15.75" thickBot="1">
      <c r="A269" s="12"/>
      <c r="B269" s="18"/>
      <c r="C269" s="17"/>
      <c r="D269" s="63" t="s">
        <v>525</v>
      </c>
      <c r="E269" s="63"/>
      <c r="F269" s="19"/>
      <c r="G269" s="17"/>
      <c r="H269" s="63" t="s">
        <v>513</v>
      </c>
      <c r="I269" s="63"/>
      <c r="J269" s="19"/>
    </row>
    <row r="270" spans="1:30" ht="15.75" thickTop="1">
      <c r="A270" s="12"/>
      <c r="B270" s="17"/>
      <c r="C270" s="17"/>
      <c r="D270" s="62" t="s">
        <v>526</v>
      </c>
      <c r="E270" s="62"/>
      <c r="F270" s="62"/>
      <c r="G270" s="62"/>
      <c r="H270" s="62"/>
      <c r="I270" s="62"/>
      <c r="J270" s="19"/>
    </row>
    <row r="271" spans="1:30">
      <c r="A271" s="12"/>
      <c r="B271" s="18" t="s">
        <v>527</v>
      </c>
      <c r="C271" s="17"/>
      <c r="D271" s="42"/>
      <c r="E271" s="42"/>
      <c r="F271" s="19"/>
      <c r="G271" s="17"/>
      <c r="H271" s="42"/>
      <c r="I271" s="42"/>
      <c r="J271" s="19"/>
    </row>
    <row r="272" spans="1:30">
      <c r="A272" s="12"/>
      <c r="B272" s="18" t="s">
        <v>432</v>
      </c>
      <c r="C272" s="17"/>
      <c r="D272" s="42"/>
      <c r="E272" s="42"/>
      <c r="F272" s="19"/>
      <c r="G272" s="17"/>
      <c r="H272" s="42"/>
      <c r="I272" s="42"/>
      <c r="J272" s="19"/>
    </row>
    <row r="273" spans="1:30">
      <c r="A273" s="12"/>
      <c r="B273" s="32" t="s">
        <v>447</v>
      </c>
      <c r="C273" s="18"/>
      <c r="D273" s="18"/>
      <c r="E273" s="24">
        <v>1</v>
      </c>
      <c r="F273" s="19"/>
      <c r="G273" s="18"/>
      <c r="H273" s="18" t="s">
        <v>301</v>
      </c>
      <c r="I273" s="24">
        <v>201</v>
      </c>
      <c r="J273" s="19"/>
    </row>
    <row r="274" spans="1:30">
      <c r="A274" s="12"/>
      <c r="B274" s="18"/>
      <c r="C274" s="17"/>
      <c r="D274" s="18"/>
      <c r="E274" s="24"/>
      <c r="F274" s="19"/>
      <c r="G274" s="17"/>
      <c r="H274" s="18"/>
      <c r="I274" s="24"/>
      <c r="J274" s="19"/>
    </row>
    <row r="275" spans="1:30">
      <c r="A275" s="12"/>
      <c r="B275" s="18" t="s">
        <v>528</v>
      </c>
      <c r="C275" s="17"/>
      <c r="D275" s="18"/>
      <c r="E275" s="24"/>
      <c r="F275" s="19"/>
      <c r="G275" s="17"/>
      <c r="H275" s="18"/>
      <c r="I275" s="24"/>
      <c r="J275" s="19"/>
    </row>
    <row r="276" spans="1:30">
      <c r="A276" s="12"/>
      <c r="B276" s="18" t="s">
        <v>432</v>
      </c>
      <c r="C276" s="17"/>
      <c r="D276" s="18"/>
      <c r="E276" s="24"/>
      <c r="F276" s="19"/>
      <c r="G276" s="17"/>
      <c r="H276" s="18"/>
      <c r="I276" s="24"/>
      <c r="J276" s="19"/>
    </row>
    <row r="277" spans="1:30">
      <c r="A277" s="12"/>
      <c r="B277" s="32" t="s">
        <v>447</v>
      </c>
      <c r="C277" s="18"/>
      <c r="D277" s="18"/>
      <c r="E277" s="24">
        <v>1</v>
      </c>
      <c r="F277" s="19"/>
      <c r="G277" s="18"/>
      <c r="H277" s="18" t="s">
        <v>301</v>
      </c>
      <c r="I277" s="24">
        <v>495</v>
      </c>
      <c r="J277" s="19"/>
    </row>
    <row r="278" spans="1:30">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row>
    <row r="279" spans="1:30">
      <c r="A279" s="12"/>
      <c r="B279" s="39" t="s">
        <v>531</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row>
    <row r="280" spans="1:30">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row>
    <row r="281" spans="1:30">
      <c r="A281" s="12"/>
      <c r="B281" s="39" t="s">
        <v>532</v>
      </c>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row>
    <row r="282" spans="1:30">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c r="A283" s="12"/>
      <c r="B283" s="39" t="s">
        <v>533</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row>
    <row r="284" spans="1:30">
      <c r="A284" s="12"/>
      <c r="B284" s="44"/>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c r="AC284" s="44"/>
      <c r="AD284" s="44"/>
    </row>
    <row r="285" spans="1:30">
      <c r="A285" s="12"/>
      <c r="B285" s="39" t="s">
        <v>534</v>
      </c>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row>
  </sheetData>
  <mergeCells count="334">
    <mergeCell ref="B283:AD283"/>
    <mergeCell ref="B284:AD284"/>
    <mergeCell ref="B285:AD285"/>
    <mergeCell ref="B266:AD266"/>
    <mergeCell ref="B278:AD278"/>
    <mergeCell ref="B279:AD279"/>
    <mergeCell ref="B280:AD280"/>
    <mergeCell ref="B281:AD281"/>
    <mergeCell ref="B282:AD282"/>
    <mergeCell ref="B172:AD172"/>
    <mergeCell ref="B173:AD173"/>
    <mergeCell ref="B174:AD174"/>
    <mergeCell ref="B175:AD175"/>
    <mergeCell ref="B245:AD245"/>
    <mergeCell ref="B246:AD246"/>
    <mergeCell ref="B109:AD109"/>
    <mergeCell ref="B110:AD110"/>
    <mergeCell ref="B126:AD126"/>
    <mergeCell ref="B127:AD127"/>
    <mergeCell ref="B142:AD142"/>
    <mergeCell ref="B143:AD143"/>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66:AD66"/>
    <mergeCell ref="B91:AD91"/>
    <mergeCell ref="B92:AD92"/>
    <mergeCell ref="B93:AD93"/>
    <mergeCell ref="B94:AD94"/>
    <mergeCell ref="B95:AD95"/>
    <mergeCell ref="B29:AD29"/>
    <mergeCell ref="B30:AD30"/>
    <mergeCell ref="B31:AD31"/>
    <mergeCell ref="B32:AD32"/>
    <mergeCell ref="B33:AD33"/>
    <mergeCell ref="B65:AD65"/>
    <mergeCell ref="A1:A2"/>
    <mergeCell ref="B1:AD1"/>
    <mergeCell ref="B2:AD2"/>
    <mergeCell ref="B3:AD3"/>
    <mergeCell ref="A4:A285"/>
    <mergeCell ref="B4:AD4"/>
    <mergeCell ref="B5:AD5"/>
    <mergeCell ref="B6:AD6"/>
    <mergeCell ref="B7:AD7"/>
    <mergeCell ref="B27:AD27"/>
    <mergeCell ref="D269:E269"/>
    <mergeCell ref="H269:I269"/>
    <mergeCell ref="D270:I270"/>
    <mergeCell ref="D271:E271"/>
    <mergeCell ref="H271:I271"/>
    <mergeCell ref="D272:E272"/>
    <mergeCell ref="H272:I272"/>
    <mergeCell ref="D255:E255"/>
    <mergeCell ref="H255:I255"/>
    <mergeCell ref="L255:M255"/>
    <mergeCell ref="D267:E267"/>
    <mergeCell ref="H267:I267"/>
    <mergeCell ref="D268:E268"/>
    <mergeCell ref="H268:I268"/>
    <mergeCell ref="B263:AD263"/>
    <mergeCell ref="B264:AD264"/>
    <mergeCell ref="B265:AD265"/>
    <mergeCell ref="D252:E252"/>
    <mergeCell ref="H252:I252"/>
    <mergeCell ref="L252:M252"/>
    <mergeCell ref="D253:M253"/>
    <mergeCell ref="D254:E254"/>
    <mergeCell ref="H254:I254"/>
    <mergeCell ref="L254:M254"/>
    <mergeCell ref="D250:E250"/>
    <mergeCell ref="H250:I250"/>
    <mergeCell ref="L250:M250"/>
    <mergeCell ref="D251:E251"/>
    <mergeCell ref="H251:I251"/>
    <mergeCell ref="L251:M251"/>
    <mergeCell ref="D217:Y217"/>
    <mergeCell ref="D219:Y219"/>
    <mergeCell ref="D248:E248"/>
    <mergeCell ref="H248:I248"/>
    <mergeCell ref="L248:M248"/>
    <mergeCell ref="D249:E249"/>
    <mergeCell ref="H249:I249"/>
    <mergeCell ref="L249:M249"/>
    <mergeCell ref="B247:AD247"/>
    <mergeCell ref="X215:Y215"/>
    <mergeCell ref="D216:E216"/>
    <mergeCell ref="H216:I216"/>
    <mergeCell ref="L216:M216"/>
    <mergeCell ref="P216:Q216"/>
    <mergeCell ref="T216:U216"/>
    <mergeCell ref="X216:Y216"/>
    <mergeCell ref="X213:Y213"/>
    <mergeCell ref="H214:I214"/>
    <mergeCell ref="P214:Q214"/>
    <mergeCell ref="T214:U214"/>
    <mergeCell ref="X214:Y214"/>
    <mergeCell ref="D215:E215"/>
    <mergeCell ref="H215:I215"/>
    <mergeCell ref="L215:M215"/>
    <mergeCell ref="P215:Q215"/>
    <mergeCell ref="T215:U215"/>
    <mergeCell ref="L192:M192"/>
    <mergeCell ref="L193:M193"/>
    <mergeCell ref="L194:M194"/>
    <mergeCell ref="L195:M195"/>
    <mergeCell ref="D212:M212"/>
    <mergeCell ref="P212:Y212"/>
    <mergeCell ref="L186:M186"/>
    <mergeCell ref="L187:M187"/>
    <mergeCell ref="L188:M188"/>
    <mergeCell ref="L189:M189"/>
    <mergeCell ref="L190:M190"/>
    <mergeCell ref="L191:M191"/>
    <mergeCell ref="D183:Y183"/>
    <mergeCell ref="D185:E185"/>
    <mergeCell ref="H185:I185"/>
    <mergeCell ref="L185:M185"/>
    <mergeCell ref="P185:Q185"/>
    <mergeCell ref="T185:U185"/>
    <mergeCell ref="X185:Y185"/>
    <mergeCell ref="D182:E182"/>
    <mergeCell ref="H182:I182"/>
    <mergeCell ref="L182:M182"/>
    <mergeCell ref="P182:Q182"/>
    <mergeCell ref="T182:U182"/>
    <mergeCell ref="X182:Y182"/>
    <mergeCell ref="D181:E181"/>
    <mergeCell ref="H181:I181"/>
    <mergeCell ref="L181:M181"/>
    <mergeCell ref="O181:P181"/>
    <mergeCell ref="S181:T181"/>
    <mergeCell ref="W181:X181"/>
    <mergeCell ref="D180:E180"/>
    <mergeCell ref="H180:I180"/>
    <mergeCell ref="L180:M180"/>
    <mergeCell ref="P180:Q180"/>
    <mergeCell ref="T180:U180"/>
    <mergeCell ref="X180:Y180"/>
    <mergeCell ref="D179:E179"/>
    <mergeCell ref="H179:I179"/>
    <mergeCell ref="L179:M179"/>
    <mergeCell ref="P179:Q179"/>
    <mergeCell ref="T179:U179"/>
    <mergeCell ref="X179:Y179"/>
    <mergeCell ref="D176:M176"/>
    <mergeCell ref="P176:Y176"/>
    <mergeCell ref="D177:M177"/>
    <mergeCell ref="P177:Y177"/>
    <mergeCell ref="D178:M178"/>
    <mergeCell ref="P178:Y178"/>
    <mergeCell ref="D150:E150"/>
    <mergeCell ref="H150:I150"/>
    <mergeCell ref="L150:M150"/>
    <mergeCell ref="P150:Q150"/>
    <mergeCell ref="T150:U150"/>
    <mergeCell ref="D151:E151"/>
    <mergeCell ref="H151:I151"/>
    <mergeCell ref="L151:M151"/>
    <mergeCell ref="P151:Q151"/>
    <mergeCell ref="T151:U151"/>
    <mergeCell ref="D148:U148"/>
    <mergeCell ref="D149:E149"/>
    <mergeCell ref="H149:I149"/>
    <mergeCell ref="L149:M149"/>
    <mergeCell ref="P149:Q149"/>
    <mergeCell ref="T149:U149"/>
    <mergeCell ref="D146:E146"/>
    <mergeCell ref="H146:I146"/>
    <mergeCell ref="L146:M146"/>
    <mergeCell ref="P146:Q146"/>
    <mergeCell ref="T146:U146"/>
    <mergeCell ref="D147:E147"/>
    <mergeCell ref="H147:I147"/>
    <mergeCell ref="L147:M147"/>
    <mergeCell ref="P147:Q147"/>
    <mergeCell ref="T147:U147"/>
    <mergeCell ref="D144:E144"/>
    <mergeCell ref="H144:I144"/>
    <mergeCell ref="L144:M144"/>
    <mergeCell ref="P144:Q144"/>
    <mergeCell ref="T144:U144"/>
    <mergeCell ref="D145:E145"/>
    <mergeCell ref="H145:I145"/>
    <mergeCell ref="L145:M145"/>
    <mergeCell ref="P145:Q145"/>
    <mergeCell ref="T145:U145"/>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0:Y130"/>
    <mergeCell ref="D131:E131"/>
    <mergeCell ref="H131:I131"/>
    <mergeCell ref="L131:M131"/>
    <mergeCell ref="P131:Q131"/>
    <mergeCell ref="T131:U131"/>
    <mergeCell ref="X131:Y131"/>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4:Y114"/>
    <mergeCell ref="D115:E115"/>
    <mergeCell ref="H115:I115"/>
    <mergeCell ref="L115:M115"/>
    <mergeCell ref="P115:Q115"/>
    <mergeCell ref="T115:U115"/>
    <mergeCell ref="X115:Y115"/>
    <mergeCell ref="D113:E113"/>
    <mergeCell ref="H113:I113"/>
    <mergeCell ref="L113:M113"/>
    <mergeCell ref="P113:Q113"/>
    <mergeCell ref="T113:U113"/>
    <mergeCell ref="X113:Y113"/>
    <mergeCell ref="D112:E112"/>
    <mergeCell ref="H112:I112"/>
    <mergeCell ref="L112:M112"/>
    <mergeCell ref="P112:Q112"/>
    <mergeCell ref="T112:U112"/>
    <mergeCell ref="X112:Y112"/>
    <mergeCell ref="X69:Y69"/>
    <mergeCell ref="AB69:AC69"/>
    <mergeCell ref="D70:AC70"/>
    <mergeCell ref="D111:E111"/>
    <mergeCell ref="H111:I111"/>
    <mergeCell ref="L111:M111"/>
    <mergeCell ref="P111:Q111"/>
    <mergeCell ref="T111:U111"/>
    <mergeCell ref="X111:Y111"/>
    <mergeCell ref="B96:AD96"/>
    <mergeCell ref="AB41:AC41"/>
    <mergeCell ref="D68:E68"/>
    <mergeCell ref="H68:I68"/>
    <mergeCell ref="L68:M68"/>
    <mergeCell ref="T68:U68"/>
    <mergeCell ref="D69:E69"/>
    <mergeCell ref="H69:I69"/>
    <mergeCell ref="L69:M69"/>
    <mergeCell ref="P69:Q69"/>
    <mergeCell ref="T69:U69"/>
    <mergeCell ref="D41:E41"/>
    <mergeCell ref="H41:I41"/>
    <mergeCell ref="L41:M41"/>
    <mergeCell ref="P41:Q41"/>
    <mergeCell ref="T41:U41"/>
    <mergeCell ref="X41:Y41"/>
    <mergeCell ref="AB39:AC39"/>
    <mergeCell ref="D40:E40"/>
    <mergeCell ref="H40:I40"/>
    <mergeCell ref="L40:M40"/>
    <mergeCell ref="P40:Q40"/>
    <mergeCell ref="T40:U40"/>
    <mergeCell ref="X40:Y40"/>
    <mergeCell ref="AB40:AC40"/>
    <mergeCell ref="D39:E39"/>
    <mergeCell ref="H39:I39"/>
    <mergeCell ref="L39:M39"/>
    <mergeCell ref="P39:Q39"/>
    <mergeCell ref="T39:U39"/>
    <mergeCell ref="X39:Y39"/>
    <mergeCell ref="AB36:AC36"/>
    <mergeCell ref="D37:AC37"/>
    <mergeCell ref="D38:E38"/>
    <mergeCell ref="H38:I38"/>
    <mergeCell ref="L38:M38"/>
    <mergeCell ref="P38:Q38"/>
    <mergeCell ref="T38:U38"/>
    <mergeCell ref="X38:Y38"/>
    <mergeCell ref="AB38:AC38"/>
    <mergeCell ref="D36:E36"/>
    <mergeCell ref="H36:I36"/>
    <mergeCell ref="L36:M36"/>
    <mergeCell ref="P36:Q36"/>
    <mergeCell ref="T36:U36"/>
    <mergeCell ref="X36:Y36"/>
    <mergeCell ref="AB34:AC34"/>
    <mergeCell ref="D35:E35"/>
    <mergeCell ref="H35:I35"/>
    <mergeCell ref="L35:M35"/>
    <mergeCell ref="P35:Q35"/>
    <mergeCell ref="T35:U35"/>
    <mergeCell ref="X35:Y35"/>
    <mergeCell ref="AB35:AC35"/>
    <mergeCell ref="D34:E34"/>
    <mergeCell ref="H34:I34"/>
    <mergeCell ref="L34:M34"/>
    <mergeCell ref="P34:Q34"/>
    <mergeCell ref="T34:U34"/>
    <mergeCell ref="X34:Y34"/>
    <mergeCell ref="D8:E8"/>
    <mergeCell ref="H8:I8"/>
    <mergeCell ref="D9:E9"/>
    <mergeCell ref="H9:I9"/>
    <mergeCell ref="D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7" customWidth="1"/>
    <col min="4" max="4" width="3.42578125" customWidth="1"/>
    <col min="5" max="5" width="10" customWidth="1"/>
    <col min="6" max="6" width="2.85546875" customWidth="1"/>
    <col min="7" max="7" width="17" customWidth="1"/>
    <col min="8" max="8" width="3.42578125" customWidth="1"/>
    <col min="9" max="9" width="10" customWidth="1"/>
    <col min="10" max="10" width="2.85546875" customWidth="1"/>
  </cols>
  <sheetData>
    <row r="1" spans="1:10" ht="15" customHeight="1">
      <c r="A1" s="9" t="s">
        <v>535</v>
      </c>
      <c r="B1" s="9" t="s">
        <v>2</v>
      </c>
      <c r="C1" s="9"/>
      <c r="D1" s="9"/>
      <c r="E1" s="9"/>
      <c r="F1" s="9"/>
      <c r="G1" s="9"/>
      <c r="H1" s="9"/>
      <c r="I1" s="9"/>
      <c r="J1" s="9"/>
    </row>
    <row r="2" spans="1:10" ht="15" customHeight="1">
      <c r="A2" s="9"/>
      <c r="B2" s="9" t="s">
        <v>3</v>
      </c>
      <c r="C2" s="9"/>
      <c r="D2" s="9"/>
      <c r="E2" s="9"/>
      <c r="F2" s="9"/>
      <c r="G2" s="9"/>
      <c r="H2" s="9"/>
      <c r="I2" s="9"/>
      <c r="J2" s="9"/>
    </row>
    <row r="3" spans="1:10" ht="30">
      <c r="A3" s="3" t="s">
        <v>536</v>
      </c>
      <c r="B3" s="11" t="s">
        <v>7</v>
      </c>
      <c r="C3" s="11"/>
      <c r="D3" s="11"/>
      <c r="E3" s="11"/>
      <c r="F3" s="11"/>
      <c r="G3" s="11"/>
      <c r="H3" s="11"/>
      <c r="I3" s="11"/>
      <c r="J3" s="11"/>
    </row>
    <row r="4" spans="1:10" ht="15" customHeight="1">
      <c r="A4" s="12" t="s">
        <v>535</v>
      </c>
      <c r="B4" s="11" t="s">
        <v>7</v>
      </c>
      <c r="C4" s="11"/>
      <c r="D4" s="11"/>
      <c r="E4" s="11"/>
      <c r="F4" s="11"/>
      <c r="G4" s="11"/>
      <c r="H4" s="11"/>
      <c r="I4" s="11"/>
      <c r="J4" s="11"/>
    </row>
    <row r="5" spans="1:10">
      <c r="A5" s="12"/>
      <c r="B5" s="38" t="s">
        <v>537</v>
      </c>
      <c r="C5" s="38"/>
      <c r="D5" s="38"/>
      <c r="E5" s="38"/>
      <c r="F5" s="38"/>
      <c r="G5" s="38"/>
      <c r="H5" s="38"/>
      <c r="I5" s="38"/>
      <c r="J5" s="38"/>
    </row>
    <row r="6" spans="1:10">
      <c r="A6" s="12"/>
      <c r="B6" s="11"/>
      <c r="C6" s="11"/>
      <c r="D6" s="11"/>
      <c r="E6" s="11"/>
      <c r="F6" s="11"/>
      <c r="G6" s="11"/>
      <c r="H6" s="11"/>
      <c r="I6" s="11"/>
      <c r="J6" s="11"/>
    </row>
    <row r="7" spans="1:10">
      <c r="A7" s="12"/>
      <c r="B7" s="39" t="s">
        <v>538</v>
      </c>
      <c r="C7" s="39"/>
      <c r="D7" s="39"/>
      <c r="E7" s="39"/>
      <c r="F7" s="39"/>
      <c r="G7" s="39"/>
      <c r="H7" s="39"/>
      <c r="I7" s="39"/>
      <c r="J7" s="39"/>
    </row>
    <row r="8" spans="1:10">
      <c r="A8" s="12"/>
      <c r="B8" s="17"/>
      <c r="C8" s="17"/>
      <c r="D8" s="36"/>
      <c r="E8" s="36"/>
      <c r="F8" s="19"/>
      <c r="G8" s="17"/>
      <c r="H8" s="36"/>
      <c r="I8" s="36"/>
      <c r="J8" s="19"/>
    </row>
    <row r="9" spans="1:10" ht="15.75" thickBot="1">
      <c r="A9" s="12"/>
      <c r="B9" s="17" t="s">
        <v>539</v>
      </c>
      <c r="C9" s="17"/>
      <c r="D9" s="34">
        <v>2014</v>
      </c>
      <c r="E9" s="34"/>
      <c r="F9" s="19"/>
      <c r="G9" s="17"/>
      <c r="H9" s="34">
        <v>2013</v>
      </c>
      <c r="I9" s="34"/>
      <c r="J9" s="19"/>
    </row>
    <row r="10" spans="1:10" ht="15.75" thickTop="1">
      <c r="A10" s="12"/>
      <c r="B10" s="17" t="s">
        <v>539</v>
      </c>
      <c r="C10" s="17"/>
      <c r="D10" s="100" t="s">
        <v>337</v>
      </c>
      <c r="E10" s="100"/>
      <c r="F10" s="100"/>
      <c r="G10" s="100"/>
      <c r="H10" s="100"/>
      <c r="I10" s="100"/>
      <c r="J10" s="19"/>
    </row>
    <row r="11" spans="1:10">
      <c r="A11" s="12"/>
      <c r="B11" s="17" t="s">
        <v>539</v>
      </c>
      <c r="C11" s="17"/>
      <c r="D11" s="36"/>
      <c r="E11" s="36"/>
      <c r="F11" s="19"/>
      <c r="G11" s="17"/>
      <c r="H11" s="36"/>
      <c r="I11" s="36"/>
      <c r="J11" s="19"/>
    </row>
    <row r="12" spans="1:10">
      <c r="A12" s="12"/>
      <c r="B12" s="18" t="s">
        <v>540</v>
      </c>
      <c r="C12" s="18"/>
      <c r="D12" s="18" t="s">
        <v>301</v>
      </c>
      <c r="E12" s="24">
        <v>470</v>
      </c>
      <c r="F12" s="19"/>
      <c r="G12" s="18"/>
      <c r="H12" s="18" t="s">
        <v>301</v>
      </c>
      <c r="I12" s="24">
        <v>470</v>
      </c>
      <c r="J12" s="19"/>
    </row>
    <row r="13" spans="1:10">
      <c r="A13" s="12"/>
      <c r="B13" s="18" t="s">
        <v>541</v>
      </c>
      <c r="C13" s="18"/>
      <c r="D13" s="18"/>
      <c r="E13" s="26">
        <v>6283</v>
      </c>
      <c r="F13" s="19"/>
      <c r="G13" s="18"/>
      <c r="H13" s="18"/>
      <c r="I13" s="26">
        <v>6285</v>
      </c>
      <c r="J13" s="19"/>
    </row>
    <row r="14" spans="1:10" ht="15.75" thickBot="1">
      <c r="A14" s="12"/>
      <c r="B14" s="18" t="s">
        <v>542</v>
      </c>
      <c r="C14" s="18"/>
      <c r="D14" s="27"/>
      <c r="E14" s="54">
        <v>2772</v>
      </c>
      <c r="F14" s="19"/>
      <c r="G14" s="18"/>
      <c r="H14" s="27"/>
      <c r="I14" s="54">
        <v>2745</v>
      </c>
      <c r="J14" s="19"/>
    </row>
    <row r="15" spans="1:10" ht="15.75" thickTop="1">
      <c r="A15" s="12"/>
      <c r="B15" s="17" t="s">
        <v>539</v>
      </c>
      <c r="C15" s="18"/>
      <c r="D15" s="18"/>
      <c r="E15" s="26">
        <v>9525</v>
      </c>
      <c r="F15" s="19"/>
      <c r="G15" s="18"/>
      <c r="H15" s="18"/>
      <c r="I15" s="26">
        <v>9500</v>
      </c>
      <c r="J15" s="19"/>
    </row>
    <row r="16" spans="1:10" ht="15.75" thickBot="1">
      <c r="A16" s="12"/>
      <c r="B16" s="18" t="s">
        <v>543</v>
      </c>
      <c r="C16" s="18"/>
      <c r="D16" s="27"/>
      <c r="E16" s="29" t="s">
        <v>544</v>
      </c>
      <c r="F16" s="19" t="s">
        <v>344</v>
      </c>
      <c r="G16" s="18"/>
      <c r="H16" s="27"/>
      <c r="I16" s="29" t="s">
        <v>545</v>
      </c>
      <c r="J16" s="19" t="s">
        <v>344</v>
      </c>
    </row>
    <row r="17" spans="1:10" ht="15.75" thickTop="1">
      <c r="A17" s="12"/>
      <c r="B17" s="17" t="s">
        <v>539</v>
      </c>
      <c r="C17" s="17"/>
      <c r="D17" s="18"/>
      <c r="E17" s="24"/>
      <c r="F17" s="19"/>
      <c r="G17" s="17"/>
      <c r="H17" s="18"/>
      <c r="I17" s="24"/>
      <c r="J17" s="19"/>
    </row>
    <row r="18" spans="1:10" ht="15.75" thickBot="1">
      <c r="A18" s="12"/>
      <c r="B18" s="18" t="s">
        <v>546</v>
      </c>
      <c r="C18" s="18"/>
      <c r="D18" s="21" t="s">
        <v>301</v>
      </c>
      <c r="E18" s="23">
        <v>4037</v>
      </c>
      <c r="F18" s="19"/>
      <c r="G18" s="18"/>
      <c r="H18" s="21" t="s">
        <v>301</v>
      </c>
      <c r="I18" s="23">
        <v>4237</v>
      </c>
      <c r="J18" s="19"/>
    </row>
    <row r="19" spans="1:10" ht="15.75" thickTop="1">
      <c r="A19" s="12"/>
      <c r="B19" s="39"/>
      <c r="C19" s="39"/>
      <c r="D19" s="39"/>
      <c r="E19" s="39"/>
      <c r="F19" s="39"/>
      <c r="G19" s="39"/>
      <c r="H19" s="39"/>
      <c r="I19" s="39"/>
      <c r="J19" s="39"/>
    </row>
    <row r="20" spans="1:10" ht="25.5" customHeight="1">
      <c r="A20" s="12"/>
      <c r="B20" s="39" t="s">
        <v>547</v>
      </c>
      <c r="C20" s="39"/>
      <c r="D20" s="39"/>
      <c r="E20" s="39"/>
      <c r="F20" s="39"/>
      <c r="G20" s="39"/>
      <c r="H20" s="39"/>
      <c r="I20" s="39"/>
      <c r="J20" s="39"/>
    </row>
  </sheetData>
  <mergeCells count="18">
    <mergeCell ref="B20:J20"/>
    <mergeCell ref="A1:A2"/>
    <mergeCell ref="B1:J1"/>
    <mergeCell ref="B2:J2"/>
    <mergeCell ref="B3:J3"/>
    <mergeCell ref="A4:A20"/>
    <mergeCell ref="B4:J4"/>
    <mergeCell ref="B5:J5"/>
    <mergeCell ref="B6:J6"/>
    <mergeCell ref="B7:J7"/>
    <mergeCell ref="B19:J19"/>
    <mergeCell ref="D8:E8"/>
    <mergeCell ref="H8:I8"/>
    <mergeCell ref="D9:E9"/>
    <mergeCell ref="H9:I9"/>
    <mergeCell ref="D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6.5703125" bestFit="1" customWidth="1"/>
    <col min="2" max="2" width="36.5703125" bestFit="1" customWidth="1"/>
    <col min="3" max="3" width="11.42578125" customWidth="1"/>
    <col min="4" max="4" width="2.28515625" customWidth="1"/>
    <col min="5" max="5" width="8.140625" customWidth="1"/>
    <col min="6" max="7" width="11.42578125" customWidth="1"/>
    <col min="8" max="8" width="2.28515625" customWidth="1"/>
    <col min="9" max="9" width="8.140625" customWidth="1"/>
    <col min="10" max="10" width="11.42578125" customWidth="1"/>
  </cols>
  <sheetData>
    <row r="1" spans="1:10" ht="15" customHeight="1">
      <c r="A1" s="9" t="s">
        <v>54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9</v>
      </c>
      <c r="B3" s="11" t="s">
        <v>7</v>
      </c>
      <c r="C3" s="11"/>
      <c r="D3" s="11"/>
      <c r="E3" s="11"/>
      <c r="F3" s="11"/>
      <c r="G3" s="11"/>
      <c r="H3" s="11"/>
      <c r="I3" s="11"/>
      <c r="J3" s="11"/>
    </row>
    <row r="4" spans="1:10" ht="15" customHeight="1">
      <c r="A4" s="12" t="s">
        <v>548</v>
      </c>
      <c r="B4" s="11" t="s">
        <v>7</v>
      </c>
      <c r="C4" s="11"/>
      <c r="D4" s="11"/>
      <c r="E4" s="11"/>
      <c r="F4" s="11"/>
      <c r="G4" s="11"/>
      <c r="H4" s="11"/>
      <c r="I4" s="11"/>
      <c r="J4" s="11"/>
    </row>
    <row r="5" spans="1:10">
      <c r="A5" s="12"/>
      <c r="B5" s="38" t="s">
        <v>550</v>
      </c>
      <c r="C5" s="38"/>
      <c r="D5" s="38"/>
      <c r="E5" s="38"/>
      <c r="F5" s="38"/>
      <c r="G5" s="38"/>
      <c r="H5" s="38"/>
      <c r="I5" s="38"/>
      <c r="J5" s="38"/>
    </row>
    <row r="6" spans="1:10">
      <c r="A6" s="12"/>
      <c r="B6" s="11"/>
      <c r="C6" s="11"/>
      <c r="D6" s="11"/>
      <c r="E6" s="11"/>
      <c r="F6" s="11"/>
      <c r="G6" s="11"/>
      <c r="H6" s="11"/>
      <c r="I6" s="11"/>
      <c r="J6" s="11"/>
    </row>
    <row r="7" spans="1:10">
      <c r="A7" s="12"/>
      <c r="B7" s="39" t="s">
        <v>551</v>
      </c>
      <c r="C7" s="39"/>
      <c r="D7" s="39"/>
      <c r="E7" s="39"/>
      <c r="F7" s="39"/>
      <c r="G7" s="39"/>
      <c r="H7" s="39"/>
      <c r="I7" s="39"/>
      <c r="J7" s="39"/>
    </row>
    <row r="8" spans="1:10" ht="15.75" thickBot="1">
      <c r="A8" s="12"/>
      <c r="B8" s="17" t="s">
        <v>539</v>
      </c>
      <c r="C8" s="17"/>
      <c r="D8" s="34">
        <v>2014</v>
      </c>
      <c r="E8" s="34"/>
      <c r="F8" s="19"/>
      <c r="G8" s="17"/>
      <c r="H8" s="34">
        <v>2013</v>
      </c>
      <c r="I8" s="34"/>
      <c r="J8" s="19"/>
    </row>
    <row r="9" spans="1:10" ht="15.75" thickTop="1">
      <c r="A9" s="12"/>
      <c r="B9" s="17" t="s">
        <v>539</v>
      </c>
      <c r="C9" s="17"/>
      <c r="D9" s="100" t="s">
        <v>337</v>
      </c>
      <c r="E9" s="100"/>
      <c r="F9" s="100"/>
      <c r="G9" s="100"/>
      <c r="H9" s="100"/>
      <c r="I9" s="100"/>
      <c r="J9" s="19"/>
    </row>
    <row r="10" spans="1:10">
      <c r="A10" s="12"/>
      <c r="B10" s="18" t="s">
        <v>552</v>
      </c>
      <c r="C10" s="18"/>
      <c r="D10" s="18" t="s">
        <v>301</v>
      </c>
      <c r="E10" s="26">
        <v>53021</v>
      </c>
      <c r="F10" s="19"/>
      <c r="G10" s="18"/>
      <c r="H10" s="18" t="s">
        <v>301</v>
      </c>
      <c r="I10" s="26">
        <v>44231</v>
      </c>
      <c r="J10" s="19"/>
    </row>
    <row r="11" spans="1:10">
      <c r="A11" s="12"/>
      <c r="B11" s="18" t="s">
        <v>553</v>
      </c>
      <c r="C11" s="18"/>
      <c r="D11" s="18"/>
      <c r="E11" s="26">
        <v>86636</v>
      </c>
      <c r="F11" s="19"/>
      <c r="G11" s="18"/>
      <c r="H11" s="18"/>
      <c r="I11" s="26">
        <v>92823</v>
      </c>
      <c r="J11" s="19"/>
    </row>
    <row r="12" spans="1:10">
      <c r="A12" s="12"/>
      <c r="B12" s="18" t="s">
        <v>554</v>
      </c>
      <c r="C12" s="18"/>
      <c r="D12" s="18"/>
      <c r="E12" s="26">
        <v>63993</v>
      </c>
      <c r="F12" s="19"/>
      <c r="G12" s="18"/>
      <c r="H12" s="18"/>
      <c r="I12" s="26">
        <v>59467</v>
      </c>
      <c r="J12" s="19"/>
    </row>
    <row r="13" spans="1:10">
      <c r="A13" s="12"/>
      <c r="B13" s="18" t="s">
        <v>555</v>
      </c>
      <c r="C13" s="18"/>
      <c r="D13" s="18"/>
      <c r="E13" s="26">
        <v>18047</v>
      </c>
      <c r="F13" s="19"/>
      <c r="G13" s="18"/>
      <c r="H13" s="18"/>
      <c r="I13" s="26">
        <v>14402</v>
      </c>
      <c r="J13" s="19"/>
    </row>
    <row r="14" spans="1:10" ht="15.75" thickBot="1">
      <c r="A14" s="12"/>
      <c r="B14" s="18" t="s">
        <v>556</v>
      </c>
      <c r="C14" s="18"/>
      <c r="D14" s="27"/>
      <c r="E14" s="29">
        <v>260</v>
      </c>
      <c r="F14" s="19"/>
      <c r="G14" s="18"/>
      <c r="H14" s="27"/>
      <c r="I14" s="29">
        <v>247</v>
      </c>
      <c r="J14" s="19"/>
    </row>
    <row r="15" spans="1:10" ht="16.5" thickTop="1" thickBot="1">
      <c r="A15" s="12"/>
      <c r="B15" s="17" t="s">
        <v>539</v>
      </c>
      <c r="C15" s="18"/>
      <c r="D15" s="27"/>
      <c r="E15" s="54">
        <v>221957</v>
      </c>
      <c r="F15" s="19"/>
      <c r="G15" s="18"/>
      <c r="H15" s="27"/>
      <c r="I15" s="54">
        <v>211170</v>
      </c>
      <c r="J15" s="19"/>
    </row>
    <row r="16" spans="1:10" ht="15.75" thickTop="1">
      <c r="A16" s="12"/>
      <c r="B16" s="17" t="s">
        <v>539</v>
      </c>
      <c r="C16" s="17"/>
      <c r="D16" s="18"/>
      <c r="E16" s="24"/>
      <c r="F16" s="19"/>
      <c r="G16" s="17"/>
      <c r="H16" s="18"/>
      <c r="I16" s="24"/>
      <c r="J16" s="19"/>
    </row>
    <row r="17" spans="1:10" ht="26.25">
      <c r="A17" s="12"/>
      <c r="B17" s="18" t="s">
        <v>557</v>
      </c>
      <c r="C17" s="17"/>
      <c r="D17" s="18"/>
      <c r="E17" s="24"/>
      <c r="F17" s="19"/>
      <c r="G17" s="17"/>
      <c r="H17" s="18"/>
      <c r="I17" s="24"/>
      <c r="J17" s="19"/>
    </row>
    <row r="18" spans="1:10">
      <c r="A18" s="12"/>
      <c r="B18" s="32">
        <v>2014</v>
      </c>
      <c r="C18" s="18"/>
      <c r="D18" s="18"/>
      <c r="E18" s="24" t="s">
        <v>304</v>
      </c>
      <c r="F18" s="19"/>
      <c r="G18" s="18"/>
      <c r="H18" s="18"/>
      <c r="I18" s="26">
        <v>67146</v>
      </c>
      <c r="J18" s="19"/>
    </row>
    <row r="19" spans="1:10">
      <c r="A19" s="12"/>
      <c r="B19" s="32">
        <v>2015</v>
      </c>
      <c r="C19" s="18"/>
      <c r="D19" s="18"/>
      <c r="E19" s="26">
        <v>59532</v>
      </c>
      <c r="F19" s="19"/>
      <c r="G19" s="18"/>
      <c r="H19" s="18"/>
      <c r="I19" s="26">
        <v>23044</v>
      </c>
      <c r="J19" s="19"/>
    </row>
    <row r="20" spans="1:10">
      <c r="A20" s="12"/>
      <c r="B20" s="32">
        <v>2016</v>
      </c>
      <c r="C20" s="18"/>
      <c r="D20" s="18"/>
      <c r="E20" s="26">
        <v>21101</v>
      </c>
      <c r="F20" s="19"/>
      <c r="G20" s="18"/>
      <c r="H20" s="18"/>
      <c r="I20" s="26">
        <v>18184</v>
      </c>
      <c r="J20" s="19"/>
    </row>
    <row r="21" spans="1:10">
      <c r="A21" s="12"/>
      <c r="B21" s="32">
        <v>2017</v>
      </c>
      <c r="C21" s="18"/>
      <c r="D21" s="18"/>
      <c r="E21" s="26">
        <v>21030</v>
      </c>
      <c r="F21" s="19"/>
      <c r="G21" s="18"/>
      <c r="H21" s="18"/>
      <c r="I21" s="26">
        <v>14752</v>
      </c>
      <c r="J21" s="19"/>
    </row>
    <row r="22" spans="1:10">
      <c r="A22" s="12"/>
      <c r="B22" s="32">
        <v>2018</v>
      </c>
      <c r="C22" s="18"/>
      <c r="D22" s="18"/>
      <c r="E22" s="26">
        <v>8329</v>
      </c>
      <c r="F22" s="19"/>
      <c r="G22" s="18"/>
      <c r="H22" s="18"/>
      <c r="I22" s="26">
        <v>6989</v>
      </c>
      <c r="J22" s="19"/>
    </row>
    <row r="23" spans="1:10" ht="15.75" thickBot="1">
      <c r="A23" s="12"/>
      <c r="B23" s="32">
        <v>2019</v>
      </c>
      <c r="C23" s="18"/>
      <c r="D23" s="27"/>
      <c r="E23" s="54">
        <v>15307</v>
      </c>
      <c r="F23" s="19"/>
      <c r="G23" s="18"/>
      <c r="H23" s="27"/>
      <c r="I23" s="29" t="s">
        <v>304</v>
      </c>
      <c r="J23" s="19"/>
    </row>
    <row r="24" spans="1:10" ht="16.5" thickTop="1" thickBot="1">
      <c r="A24" s="12"/>
      <c r="B24" s="17" t="s">
        <v>539</v>
      </c>
      <c r="C24" s="18"/>
      <c r="D24" s="27"/>
      <c r="E24" s="54">
        <v>125299</v>
      </c>
      <c r="F24" s="19"/>
      <c r="G24" s="18"/>
      <c r="H24" s="27"/>
      <c r="I24" s="54">
        <v>130115</v>
      </c>
      <c r="J24" s="19"/>
    </row>
    <row r="25" spans="1:10" ht="15.75" thickTop="1">
      <c r="A25" s="12"/>
      <c r="B25" s="17" t="s">
        <v>539</v>
      </c>
      <c r="C25" s="17"/>
      <c r="D25" s="18"/>
      <c r="E25" s="24"/>
      <c r="F25" s="19"/>
      <c r="G25" s="17"/>
      <c r="H25" s="18"/>
      <c r="I25" s="24"/>
      <c r="J25" s="19"/>
    </row>
    <row r="26" spans="1:10" ht="15.75" thickBot="1">
      <c r="A26" s="12"/>
      <c r="B26" s="51" t="s">
        <v>558</v>
      </c>
      <c r="C26" s="18"/>
      <c r="D26" s="21" t="s">
        <v>301</v>
      </c>
      <c r="E26" s="23">
        <v>347256</v>
      </c>
      <c r="F26" s="19"/>
      <c r="G26" s="18"/>
      <c r="H26" s="21" t="s">
        <v>301</v>
      </c>
      <c r="I26" s="23">
        <v>341285</v>
      </c>
      <c r="J26" s="19"/>
    </row>
    <row r="27" spans="1:10" ht="15.75" thickTop="1">
      <c r="A27" s="12"/>
      <c r="B27" s="11"/>
      <c r="C27" s="11"/>
      <c r="D27" s="11"/>
      <c r="E27" s="11"/>
      <c r="F27" s="11"/>
      <c r="G27" s="11"/>
      <c r="H27" s="11"/>
      <c r="I27" s="11"/>
      <c r="J27" s="11"/>
    </row>
    <row r="28" spans="1:10">
      <c r="A28" s="12"/>
      <c r="B28" s="39" t="s">
        <v>559</v>
      </c>
      <c r="C28" s="39"/>
      <c r="D28" s="39"/>
      <c r="E28" s="39"/>
      <c r="F28" s="39"/>
      <c r="G28" s="39"/>
      <c r="H28" s="39"/>
      <c r="I28" s="39"/>
      <c r="J28" s="39"/>
    </row>
  </sheetData>
  <mergeCells count="14">
    <mergeCell ref="B6:J6"/>
    <mergeCell ref="B7:J7"/>
    <mergeCell ref="B27:J27"/>
    <mergeCell ref="B28:J28"/>
    <mergeCell ref="D8:E8"/>
    <mergeCell ref="H8:I8"/>
    <mergeCell ref="D9:I9"/>
    <mergeCell ref="A1:A2"/>
    <mergeCell ref="B1:J1"/>
    <mergeCell ref="B2:J2"/>
    <mergeCell ref="B3:J3"/>
    <mergeCell ref="A4:A2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24.42578125" bestFit="1" customWidth="1"/>
    <col min="2" max="2" width="36.5703125" bestFit="1" customWidth="1"/>
    <col min="3" max="3" width="31.140625" customWidth="1"/>
    <col min="4" max="4" width="5.85546875" customWidth="1"/>
    <col min="5" max="5" width="19.28515625" customWidth="1"/>
    <col min="6" max="7" width="31.140625" customWidth="1"/>
    <col min="8" max="8" width="14.85546875" customWidth="1"/>
    <col min="9" max="9" width="8.28515625" customWidth="1"/>
    <col min="10" max="10" width="31.140625" customWidth="1"/>
    <col min="11" max="11" width="5.85546875" customWidth="1"/>
    <col min="12" max="12" width="19.28515625" customWidth="1"/>
    <col min="13" max="14" width="31.140625" customWidth="1"/>
    <col min="15" max="15" width="14.85546875" customWidth="1"/>
    <col min="16" max="16" width="8.28515625" customWidth="1"/>
  </cols>
  <sheetData>
    <row r="1" spans="1:16" ht="15" customHeight="1">
      <c r="A1" s="9" t="s">
        <v>56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61</v>
      </c>
      <c r="B3" s="11" t="s">
        <v>7</v>
      </c>
      <c r="C3" s="11"/>
      <c r="D3" s="11"/>
      <c r="E3" s="11"/>
      <c r="F3" s="11"/>
      <c r="G3" s="11"/>
      <c r="H3" s="11"/>
      <c r="I3" s="11"/>
      <c r="J3" s="11"/>
      <c r="K3" s="11"/>
      <c r="L3" s="11"/>
      <c r="M3" s="11"/>
      <c r="N3" s="11"/>
      <c r="O3" s="11"/>
      <c r="P3" s="11"/>
    </row>
    <row r="4" spans="1:16" ht="15" customHeight="1">
      <c r="A4" s="12" t="s">
        <v>560</v>
      </c>
      <c r="B4" s="11" t="s">
        <v>7</v>
      </c>
      <c r="C4" s="11"/>
      <c r="D4" s="11"/>
      <c r="E4" s="11"/>
      <c r="F4" s="11"/>
      <c r="G4" s="11"/>
      <c r="H4" s="11"/>
      <c r="I4" s="11"/>
      <c r="J4" s="11"/>
      <c r="K4" s="11"/>
      <c r="L4" s="11"/>
      <c r="M4" s="11"/>
      <c r="N4" s="11"/>
      <c r="O4" s="11"/>
      <c r="P4" s="11"/>
    </row>
    <row r="5" spans="1:16">
      <c r="A5" s="12"/>
      <c r="B5" s="38" t="s">
        <v>562</v>
      </c>
      <c r="C5" s="38"/>
      <c r="D5" s="38"/>
      <c r="E5" s="38"/>
      <c r="F5" s="38"/>
      <c r="G5" s="38"/>
      <c r="H5" s="38"/>
      <c r="I5" s="38"/>
      <c r="J5" s="38"/>
      <c r="K5" s="38"/>
      <c r="L5" s="38"/>
      <c r="M5" s="38"/>
      <c r="N5" s="38"/>
      <c r="O5" s="38"/>
      <c r="P5" s="38"/>
    </row>
    <row r="6" spans="1:16">
      <c r="A6" s="12"/>
      <c r="B6" s="11"/>
      <c r="C6" s="11"/>
      <c r="D6" s="11"/>
      <c r="E6" s="11"/>
      <c r="F6" s="11"/>
      <c r="G6" s="11"/>
      <c r="H6" s="11"/>
      <c r="I6" s="11"/>
      <c r="J6" s="11"/>
      <c r="K6" s="11"/>
      <c r="L6" s="11"/>
      <c r="M6" s="11"/>
      <c r="N6" s="11"/>
      <c r="O6" s="11"/>
      <c r="P6" s="11"/>
    </row>
    <row r="7" spans="1:16">
      <c r="A7" s="12"/>
      <c r="B7" s="39" t="s">
        <v>563</v>
      </c>
      <c r="C7" s="39"/>
      <c r="D7" s="39"/>
      <c r="E7" s="39"/>
      <c r="F7" s="39"/>
      <c r="G7" s="39"/>
      <c r="H7" s="39"/>
      <c r="I7" s="39"/>
      <c r="J7" s="39"/>
      <c r="K7" s="39"/>
      <c r="L7" s="39"/>
      <c r="M7" s="39"/>
      <c r="N7" s="39"/>
      <c r="O7" s="39"/>
      <c r="P7" s="39"/>
    </row>
    <row r="8" spans="1:16">
      <c r="A8" s="12"/>
      <c r="B8" s="17"/>
      <c r="C8" s="17"/>
      <c r="D8" s="17"/>
      <c r="E8" s="17"/>
      <c r="F8" s="17"/>
      <c r="G8" s="17"/>
      <c r="H8" s="17"/>
      <c r="I8" s="17"/>
      <c r="J8" s="17"/>
      <c r="K8" s="17"/>
      <c r="L8" s="17"/>
      <c r="M8" s="17"/>
      <c r="N8" s="17"/>
      <c r="O8" s="17"/>
      <c r="P8" s="17"/>
    </row>
    <row r="9" spans="1:16" ht="15.75" thickBot="1">
      <c r="A9" s="12"/>
      <c r="B9" s="17"/>
      <c r="C9" s="17"/>
      <c r="D9" s="63">
        <v>2014</v>
      </c>
      <c r="E9" s="63"/>
      <c r="F9" s="63"/>
      <c r="G9" s="63"/>
      <c r="H9" s="63"/>
      <c r="I9" s="17"/>
      <c r="J9" s="17"/>
      <c r="K9" s="63">
        <v>2013</v>
      </c>
      <c r="L9" s="63"/>
      <c r="M9" s="63"/>
      <c r="N9" s="63"/>
      <c r="O9" s="63"/>
      <c r="P9" s="17"/>
    </row>
    <row r="10" spans="1:16" ht="16.5" thickTop="1" thickBot="1">
      <c r="A10" s="12"/>
      <c r="B10" s="17"/>
      <c r="C10" s="17"/>
      <c r="D10" s="77" t="s">
        <v>564</v>
      </c>
      <c r="E10" s="77"/>
      <c r="F10" s="17"/>
      <c r="G10" s="77" t="s">
        <v>565</v>
      </c>
      <c r="H10" s="77"/>
      <c r="I10" s="17"/>
      <c r="J10" s="17"/>
      <c r="K10" s="77" t="s">
        <v>564</v>
      </c>
      <c r="L10" s="77"/>
      <c r="M10" s="17"/>
      <c r="N10" s="77" t="s">
        <v>565</v>
      </c>
      <c r="O10" s="77"/>
      <c r="P10" s="17"/>
    </row>
    <row r="11" spans="1:16" ht="15.75" thickTop="1">
      <c r="A11" s="12"/>
      <c r="B11" s="17"/>
      <c r="C11" s="17"/>
      <c r="D11" s="62" t="s">
        <v>526</v>
      </c>
      <c r="E11" s="62"/>
      <c r="F11" s="62"/>
      <c r="G11" s="62"/>
      <c r="H11" s="62"/>
      <c r="I11" s="62"/>
      <c r="J11" s="62"/>
      <c r="K11" s="62"/>
      <c r="L11" s="62"/>
      <c r="M11" s="62"/>
      <c r="N11" s="62"/>
      <c r="O11" s="62"/>
      <c r="P11" s="17"/>
    </row>
    <row r="12" spans="1:16">
      <c r="A12" s="12"/>
      <c r="B12" s="18" t="s">
        <v>566</v>
      </c>
      <c r="C12" s="17"/>
      <c r="D12" s="17"/>
      <c r="E12" s="17"/>
      <c r="F12" s="17"/>
      <c r="G12" s="17"/>
      <c r="H12" s="17"/>
      <c r="I12" s="17"/>
      <c r="J12" s="17"/>
      <c r="K12" s="17"/>
      <c r="L12" s="17"/>
      <c r="M12" s="17"/>
      <c r="N12" s="17"/>
      <c r="O12" s="17"/>
      <c r="P12" s="17"/>
    </row>
    <row r="13" spans="1:16" ht="27" thickBot="1">
      <c r="A13" s="12"/>
      <c r="B13" s="32" t="s">
        <v>62</v>
      </c>
      <c r="C13" s="17"/>
      <c r="D13" s="27" t="s">
        <v>301</v>
      </c>
      <c r="E13" s="54">
        <v>4181</v>
      </c>
      <c r="F13" s="17"/>
      <c r="G13" s="17"/>
      <c r="H13" s="24">
        <v>0.18</v>
      </c>
      <c r="I13" s="18" t="s">
        <v>425</v>
      </c>
      <c r="J13" s="18"/>
      <c r="K13" s="27" t="s">
        <v>301</v>
      </c>
      <c r="L13" s="54">
        <v>4849</v>
      </c>
      <c r="M13" s="17"/>
      <c r="N13" s="17"/>
      <c r="O13" s="24">
        <v>0.16</v>
      </c>
      <c r="P13" s="18" t="s">
        <v>425</v>
      </c>
    </row>
    <row r="14" spans="1:16" ht="15.75" thickTop="1">
      <c r="A14" s="12"/>
      <c r="B14" s="18"/>
      <c r="C14" s="17"/>
      <c r="D14" s="17"/>
      <c r="E14" s="17"/>
      <c r="F14" s="17"/>
      <c r="G14" s="17"/>
      <c r="H14" s="17"/>
      <c r="I14" s="17"/>
      <c r="J14" s="17"/>
      <c r="K14" s="17"/>
      <c r="L14" s="17"/>
      <c r="M14" s="17"/>
      <c r="N14" s="17"/>
      <c r="O14" s="17"/>
      <c r="P14" s="17"/>
    </row>
    <row r="15" spans="1:16">
      <c r="A15" s="12"/>
      <c r="B15" s="18" t="s">
        <v>567</v>
      </c>
      <c r="C15" s="17"/>
      <c r="D15" s="17"/>
      <c r="E15" s="17"/>
      <c r="F15" s="17"/>
      <c r="G15" s="17"/>
      <c r="H15" s="17"/>
      <c r="I15" s="17"/>
      <c r="J15" s="17"/>
      <c r="K15" s="17"/>
      <c r="L15" s="17"/>
      <c r="M15" s="17"/>
      <c r="N15" s="17"/>
      <c r="O15" s="17"/>
      <c r="P15" s="17"/>
    </row>
    <row r="16" spans="1:16">
      <c r="A16" s="12"/>
      <c r="B16" s="32" t="s">
        <v>568</v>
      </c>
      <c r="C16" s="17"/>
      <c r="D16" s="17"/>
      <c r="E16" s="17"/>
      <c r="F16" s="17"/>
      <c r="G16" s="17"/>
      <c r="H16" s="17"/>
      <c r="I16" s="17"/>
      <c r="J16" s="17"/>
      <c r="K16" s="17"/>
      <c r="L16" s="17"/>
      <c r="M16" s="17"/>
      <c r="N16" s="17"/>
      <c r="O16" s="17"/>
      <c r="P16" s="17"/>
    </row>
    <row r="17" spans="1:16">
      <c r="A17" s="12"/>
      <c r="B17" s="51">
        <v>2014</v>
      </c>
      <c r="C17" s="17"/>
      <c r="D17" s="17"/>
      <c r="E17" s="24" t="s">
        <v>304</v>
      </c>
      <c r="F17" s="17"/>
      <c r="G17" s="17"/>
      <c r="H17" s="24" t="s">
        <v>304</v>
      </c>
      <c r="I17" s="17"/>
      <c r="J17" s="17"/>
      <c r="K17" s="17"/>
      <c r="L17" s="26">
        <v>2500</v>
      </c>
      <c r="M17" s="17"/>
      <c r="N17" s="17"/>
      <c r="O17" s="24">
        <v>2.86</v>
      </c>
      <c r="P17" s="17"/>
    </row>
    <row r="18" spans="1:16">
      <c r="A18" s="12"/>
      <c r="B18" s="51">
        <v>2015</v>
      </c>
      <c r="C18" s="17"/>
      <c r="D18" s="17"/>
      <c r="E18" s="26">
        <v>1000</v>
      </c>
      <c r="F18" s="17"/>
      <c r="G18" s="17"/>
      <c r="H18" s="24">
        <v>3.35</v>
      </c>
      <c r="I18" s="17"/>
      <c r="J18" s="17"/>
      <c r="K18" s="17"/>
      <c r="L18" s="26">
        <v>1000</v>
      </c>
      <c r="M18" s="17"/>
      <c r="N18" s="17"/>
      <c r="O18" s="24">
        <v>3.35</v>
      </c>
      <c r="P18" s="17"/>
    </row>
    <row r="19" spans="1:16">
      <c r="A19" s="12"/>
      <c r="B19" s="51">
        <v>2016</v>
      </c>
      <c r="C19" s="17"/>
      <c r="D19" s="17"/>
      <c r="E19" s="26">
        <v>10000</v>
      </c>
      <c r="F19" s="17"/>
      <c r="G19" s="17"/>
      <c r="H19" s="24">
        <v>3.17</v>
      </c>
      <c r="I19" s="17"/>
      <c r="J19" s="17"/>
      <c r="K19" s="17"/>
      <c r="L19" s="26">
        <v>10000</v>
      </c>
      <c r="M19" s="17"/>
      <c r="N19" s="17"/>
      <c r="O19" s="24">
        <v>3.17</v>
      </c>
      <c r="P19" s="17"/>
    </row>
    <row r="20" spans="1:16">
      <c r="A20" s="12"/>
      <c r="B20" s="51" t="s">
        <v>569</v>
      </c>
      <c r="C20" s="17"/>
      <c r="D20" s="17"/>
      <c r="E20" s="26">
        <v>14500</v>
      </c>
      <c r="F20" s="17"/>
      <c r="G20" s="17"/>
      <c r="H20" s="24">
        <v>3.42</v>
      </c>
      <c r="I20" s="17"/>
      <c r="J20" s="17"/>
      <c r="K20" s="17"/>
      <c r="L20" s="26">
        <v>12000</v>
      </c>
      <c r="M20" s="17"/>
      <c r="N20" s="17"/>
      <c r="O20" s="24">
        <v>3.89</v>
      </c>
      <c r="P20" s="17"/>
    </row>
    <row r="21" spans="1:16" ht="15.75" thickBot="1">
      <c r="A21" s="12"/>
      <c r="B21" s="51" t="s">
        <v>570</v>
      </c>
      <c r="C21" s="17"/>
      <c r="D21" s="101"/>
      <c r="E21" s="54">
        <v>28000</v>
      </c>
      <c r="F21" s="17"/>
      <c r="G21" s="17"/>
      <c r="H21" s="24">
        <v>2.34</v>
      </c>
      <c r="I21" s="17"/>
      <c r="J21" s="17"/>
      <c r="K21" s="101"/>
      <c r="L21" s="54">
        <v>28000</v>
      </c>
      <c r="M21" s="17"/>
      <c r="N21" s="17"/>
      <c r="O21" s="24">
        <v>2.34</v>
      </c>
      <c r="P21" s="17"/>
    </row>
    <row r="22" spans="1:16" ht="16.5" thickTop="1" thickBot="1">
      <c r="A22" s="12"/>
      <c r="B22" s="57" t="s">
        <v>159</v>
      </c>
      <c r="C22" s="17"/>
      <c r="D22" s="101"/>
      <c r="E22" s="54">
        <v>53500</v>
      </c>
      <c r="F22" s="17"/>
      <c r="G22" s="17"/>
      <c r="H22" s="24">
        <v>2.81</v>
      </c>
      <c r="I22" s="17"/>
      <c r="J22" s="17"/>
      <c r="K22" s="101"/>
      <c r="L22" s="54">
        <v>53500</v>
      </c>
      <c r="M22" s="17"/>
      <c r="N22" s="17"/>
      <c r="O22" s="24">
        <v>2.89</v>
      </c>
      <c r="P22" s="17"/>
    </row>
    <row r="23" spans="1:16" ht="16.5" thickTop="1" thickBot="1">
      <c r="A23" s="12"/>
      <c r="B23" s="32"/>
      <c r="C23" s="17"/>
      <c r="D23" s="21"/>
      <c r="E23" s="61"/>
      <c r="F23" s="17"/>
      <c r="G23" s="17"/>
      <c r="H23" s="24"/>
      <c r="I23" s="18"/>
      <c r="J23" s="18"/>
      <c r="K23" s="21"/>
      <c r="L23" s="61"/>
      <c r="M23" s="17"/>
      <c r="N23" s="17"/>
      <c r="O23" s="24"/>
      <c r="P23" s="18"/>
    </row>
    <row r="24" spans="1:16" ht="16.5" thickTop="1" thickBot="1">
      <c r="A24" s="12"/>
      <c r="B24" s="32" t="s">
        <v>571</v>
      </c>
      <c r="C24" s="17"/>
      <c r="D24" s="21" t="s">
        <v>301</v>
      </c>
      <c r="E24" s="23">
        <v>57681</v>
      </c>
      <c r="F24" s="17"/>
      <c r="G24" s="17"/>
      <c r="H24" s="24">
        <v>2.6</v>
      </c>
      <c r="I24" s="18" t="s">
        <v>425</v>
      </c>
      <c r="J24" s="18"/>
      <c r="K24" s="21" t="s">
        <v>301</v>
      </c>
      <c r="L24" s="23">
        <v>58349</v>
      </c>
      <c r="M24" s="17"/>
      <c r="N24" s="17"/>
      <c r="O24" s="24">
        <v>2.66</v>
      </c>
      <c r="P24" s="18" t="s">
        <v>425</v>
      </c>
    </row>
    <row r="25" spans="1:16" ht="15.75" thickTop="1">
      <c r="A25" s="12"/>
      <c r="B25" s="18"/>
      <c r="C25" s="17"/>
      <c r="D25" s="18"/>
      <c r="E25" s="24"/>
      <c r="F25" s="17"/>
      <c r="G25" s="17"/>
      <c r="H25" s="24"/>
      <c r="I25" s="18"/>
      <c r="J25" s="18"/>
      <c r="K25" s="18"/>
      <c r="L25" s="24"/>
      <c r="M25" s="17"/>
      <c r="N25" s="17"/>
      <c r="O25" s="24"/>
      <c r="P25" s="18"/>
    </row>
    <row r="26" spans="1:16">
      <c r="A26" s="12"/>
      <c r="B26" s="66" t="s">
        <v>572</v>
      </c>
      <c r="C26" s="66"/>
      <c r="D26" s="66"/>
      <c r="E26" s="66"/>
      <c r="F26" s="66"/>
      <c r="G26" s="66"/>
      <c r="H26" s="66"/>
      <c r="I26" s="66"/>
      <c r="J26" s="66"/>
      <c r="K26" s="66"/>
      <c r="L26" s="66"/>
      <c r="M26" s="66"/>
      <c r="N26" s="66"/>
      <c r="O26" s="24"/>
      <c r="P26" s="18"/>
    </row>
    <row r="27" spans="1:16">
      <c r="A27" s="12"/>
      <c r="B27" s="45"/>
      <c r="C27" s="45"/>
      <c r="D27" s="45"/>
      <c r="E27" s="45"/>
      <c r="F27" s="45"/>
      <c r="G27" s="45"/>
      <c r="H27" s="45"/>
      <c r="I27" s="45"/>
      <c r="J27" s="45"/>
      <c r="K27" s="45"/>
      <c r="L27" s="45"/>
      <c r="M27" s="45"/>
      <c r="N27" s="45"/>
      <c r="O27" s="45"/>
      <c r="P27" s="45"/>
    </row>
    <row r="28" spans="1:16">
      <c r="A28" s="12"/>
      <c r="B28" s="39" t="s">
        <v>573</v>
      </c>
      <c r="C28" s="39"/>
      <c r="D28" s="39"/>
      <c r="E28" s="39"/>
      <c r="F28" s="39"/>
      <c r="G28" s="39"/>
      <c r="H28" s="39"/>
      <c r="I28" s="39"/>
      <c r="J28" s="39"/>
      <c r="K28" s="39"/>
      <c r="L28" s="39"/>
      <c r="M28" s="39"/>
      <c r="N28" s="39"/>
      <c r="O28" s="39"/>
      <c r="P28" s="39"/>
    </row>
    <row r="29" spans="1:16">
      <c r="A29" s="12"/>
      <c r="B29" s="44"/>
      <c r="C29" s="44"/>
      <c r="D29" s="44"/>
      <c r="E29" s="44"/>
      <c r="F29" s="44"/>
      <c r="G29" s="44"/>
      <c r="H29" s="44"/>
      <c r="I29" s="44"/>
      <c r="J29" s="44"/>
      <c r="K29" s="44"/>
      <c r="L29" s="44"/>
      <c r="M29" s="44"/>
      <c r="N29" s="44"/>
      <c r="O29" s="44"/>
      <c r="P29" s="44"/>
    </row>
    <row r="30" spans="1:16">
      <c r="A30" s="12"/>
      <c r="B30" s="39" t="s">
        <v>574</v>
      </c>
      <c r="C30" s="39"/>
      <c r="D30" s="39"/>
      <c r="E30" s="39"/>
      <c r="F30" s="39"/>
      <c r="G30" s="39"/>
      <c r="H30" s="39"/>
      <c r="I30" s="39"/>
      <c r="J30" s="39"/>
      <c r="K30" s="39"/>
      <c r="L30" s="39"/>
      <c r="M30" s="39"/>
      <c r="N30" s="39"/>
      <c r="O30" s="39"/>
      <c r="P30" s="39"/>
    </row>
    <row r="31" spans="1:16">
      <c r="A31" s="12"/>
      <c r="B31" s="44"/>
      <c r="C31" s="44"/>
      <c r="D31" s="44"/>
      <c r="E31" s="44"/>
      <c r="F31" s="44"/>
      <c r="G31" s="44"/>
      <c r="H31" s="44"/>
      <c r="I31" s="44"/>
      <c r="J31" s="44"/>
      <c r="K31" s="44"/>
      <c r="L31" s="44"/>
      <c r="M31" s="44"/>
      <c r="N31" s="44"/>
      <c r="O31" s="44"/>
      <c r="P31" s="44"/>
    </row>
    <row r="32" spans="1:16" ht="25.5" customHeight="1">
      <c r="A32" s="12"/>
      <c r="B32" s="39" t="s">
        <v>575</v>
      </c>
      <c r="C32" s="39"/>
      <c r="D32" s="39"/>
      <c r="E32" s="39"/>
      <c r="F32" s="39"/>
      <c r="G32" s="39"/>
      <c r="H32" s="39"/>
      <c r="I32" s="39"/>
      <c r="J32" s="39"/>
      <c r="K32" s="39"/>
      <c r="L32" s="39"/>
      <c r="M32" s="39"/>
      <c r="N32" s="39"/>
      <c r="O32" s="39"/>
      <c r="P32" s="39"/>
    </row>
  </sheetData>
  <mergeCells count="23">
    <mergeCell ref="B32:P32"/>
    <mergeCell ref="B7:P7"/>
    <mergeCell ref="B27:P27"/>
    <mergeCell ref="B28:P28"/>
    <mergeCell ref="B29:P29"/>
    <mergeCell ref="B30:P30"/>
    <mergeCell ref="B31:P31"/>
    <mergeCell ref="D11:O11"/>
    <mergeCell ref="B26:N26"/>
    <mergeCell ref="A1:A2"/>
    <mergeCell ref="B1:P1"/>
    <mergeCell ref="B2:P2"/>
    <mergeCell ref="B3:P3"/>
    <mergeCell ref="A4:A32"/>
    <mergeCell ref="B4:P4"/>
    <mergeCell ref="B5:P5"/>
    <mergeCell ref="B6:P6"/>
    <mergeCell ref="D9:H9"/>
    <mergeCell ref="K9:O9"/>
    <mergeCell ref="D10:E10"/>
    <mergeCell ref="G10:H10"/>
    <mergeCell ref="K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0.42578125" bestFit="1" customWidth="1"/>
    <col min="2" max="2" width="36.5703125" bestFit="1" customWidth="1"/>
    <col min="3" max="3" width="35" customWidth="1"/>
    <col min="4" max="4" width="6.7109375" customWidth="1"/>
    <col min="5" max="5" width="20.5703125" customWidth="1"/>
    <col min="6" max="6" width="9.7109375" customWidth="1"/>
    <col min="7" max="7" width="35" customWidth="1"/>
    <col min="8" max="8" width="6.7109375" customWidth="1"/>
    <col min="9" max="9" width="20.5703125" customWidth="1"/>
    <col min="10" max="10" width="9.7109375" customWidth="1"/>
  </cols>
  <sheetData>
    <row r="1" spans="1:10" ht="15" customHeight="1">
      <c r="A1" s="9" t="s">
        <v>57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77</v>
      </c>
      <c r="B3" s="11" t="s">
        <v>7</v>
      </c>
      <c r="C3" s="11"/>
      <c r="D3" s="11"/>
      <c r="E3" s="11"/>
      <c r="F3" s="11"/>
      <c r="G3" s="11"/>
      <c r="H3" s="11"/>
      <c r="I3" s="11"/>
      <c r="J3" s="11"/>
    </row>
    <row r="4" spans="1:10" ht="15" customHeight="1">
      <c r="A4" s="12" t="s">
        <v>576</v>
      </c>
      <c r="B4" s="11" t="s">
        <v>7</v>
      </c>
      <c r="C4" s="11"/>
      <c r="D4" s="11"/>
      <c r="E4" s="11"/>
      <c r="F4" s="11"/>
      <c r="G4" s="11"/>
      <c r="H4" s="11"/>
      <c r="I4" s="11"/>
      <c r="J4" s="11"/>
    </row>
    <row r="5" spans="1:10">
      <c r="A5" s="12"/>
      <c r="B5" s="104" t="s">
        <v>578</v>
      </c>
      <c r="C5" s="104"/>
      <c r="D5" s="104"/>
      <c r="E5" s="104"/>
      <c r="F5" s="104"/>
      <c r="G5" s="104"/>
      <c r="H5" s="104"/>
      <c r="I5" s="104"/>
      <c r="J5" s="104"/>
    </row>
    <row r="6" spans="1:10">
      <c r="A6" s="12"/>
      <c r="B6" s="11"/>
      <c r="C6" s="11"/>
      <c r="D6" s="11"/>
      <c r="E6" s="11"/>
      <c r="F6" s="11"/>
      <c r="G6" s="11"/>
      <c r="H6" s="11"/>
      <c r="I6" s="11"/>
      <c r="J6" s="11"/>
    </row>
    <row r="7" spans="1:10">
      <c r="A7" s="12"/>
      <c r="B7" s="39" t="s">
        <v>579</v>
      </c>
      <c r="C7" s="39"/>
      <c r="D7" s="39"/>
      <c r="E7" s="39"/>
      <c r="F7" s="39"/>
      <c r="G7" s="39"/>
      <c r="H7" s="39"/>
      <c r="I7" s="39"/>
      <c r="J7" s="39"/>
    </row>
    <row r="8" spans="1:10">
      <c r="A8" s="12"/>
      <c r="B8" s="17"/>
      <c r="C8" s="17"/>
      <c r="D8" s="36"/>
      <c r="E8" s="36"/>
      <c r="F8" s="19"/>
      <c r="G8" s="17"/>
      <c r="H8" s="36"/>
      <c r="I8" s="36"/>
      <c r="J8" s="19"/>
    </row>
    <row r="9" spans="1:10" ht="15.75" thickBot="1">
      <c r="A9" s="12"/>
      <c r="B9" s="17"/>
      <c r="C9" s="17"/>
      <c r="D9" s="34">
        <v>2014</v>
      </c>
      <c r="E9" s="34"/>
      <c r="F9" s="19"/>
      <c r="G9" s="17"/>
      <c r="H9" s="34">
        <v>2013</v>
      </c>
      <c r="I9" s="34"/>
      <c r="J9" s="19"/>
    </row>
    <row r="10" spans="1:10" ht="15.75" thickTop="1">
      <c r="A10" s="12"/>
      <c r="B10" s="17"/>
      <c r="C10" s="17"/>
      <c r="D10" s="100" t="s">
        <v>337</v>
      </c>
      <c r="E10" s="100"/>
      <c r="F10" s="100"/>
      <c r="G10" s="100"/>
      <c r="H10" s="100"/>
      <c r="I10" s="100"/>
      <c r="J10" s="19"/>
    </row>
    <row r="11" spans="1:10">
      <c r="A11" s="12"/>
      <c r="B11" s="18" t="s">
        <v>580</v>
      </c>
      <c r="C11" s="17"/>
      <c r="D11" s="36"/>
      <c r="E11" s="36"/>
      <c r="F11" s="19"/>
      <c r="G11" s="17"/>
      <c r="H11" s="36"/>
      <c r="I11" s="36"/>
      <c r="J11" s="19"/>
    </row>
    <row r="12" spans="1:10">
      <c r="A12" s="12"/>
      <c r="B12" s="32" t="s">
        <v>581</v>
      </c>
      <c r="C12" s="24"/>
      <c r="D12" s="18" t="s">
        <v>301</v>
      </c>
      <c r="E12" s="24">
        <v>57</v>
      </c>
      <c r="F12" s="19"/>
      <c r="G12" s="24"/>
      <c r="H12" s="18" t="s">
        <v>301</v>
      </c>
      <c r="I12" s="24" t="s">
        <v>582</v>
      </c>
      <c r="J12" s="19" t="s">
        <v>344</v>
      </c>
    </row>
    <row r="13" spans="1:10" ht="15.75" thickBot="1">
      <c r="A13" s="12"/>
      <c r="B13" s="32" t="s">
        <v>583</v>
      </c>
      <c r="C13" s="24"/>
      <c r="D13" s="27"/>
      <c r="E13" s="29">
        <v>1</v>
      </c>
      <c r="F13" s="19"/>
      <c r="G13" s="24"/>
      <c r="H13" s="27"/>
      <c r="I13" s="29">
        <v>1</v>
      </c>
      <c r="J13" s="19"/>
    </row>
    <row r="14" spans="1:10" ht="16.5" thickTop="1" thickBot="1">
      <c r="A14" s="12"/>
      <c r="B14" s="51" t="s">
        <v>584</v>
      </c>
      <c r="C14" s="24"/>
      <c r="D14" s="27"/>
      <c r="E14" s="29">
        <v>58</v>
      </c>
      <c r="F14" s="19"/>
      <c r="G14" s="24"/>
      <c r="H14" s="27"/>
      <c r="I14" s="29" t="s">
        <v>585</v>
      </c>
      <c r="J14" s="19" t="s">
        <v>344</v>
      </c>
    </row>
    <row r="15" spans="1:10" ht="15.75" thickTop="1">
      <c r="A15" s="12"/>
      <c r="B15" s="18" t="s">
        <v>586</v>
      </c>
      <c r="C15" s="17"/>
      <c r="D15" s="18"/>
      <c r="E15" s="24"/>
      <c r="F15" s="19"/>
      <c r="G15" s="17"/>
      <c r="H15" s="18"/>
      <c r="I15" s="24"/>
      <c r="J15" s="19"/>
    </row>
    <row r="16" spans="1:10">
      <c r="A16" s="12"/>
      <c r="B16" s="32" t="s">
        <v>581</v>
      </c>
      <c r="C16" s="24"/>
      <c r="D16" s="18"/>
      <c r="E16" s="24">
        <v>94</v>
      </c>
      <c r="F16" s="19"/>
      <c r="G16" s="24"/>
      <c r="H16" s="18"/>
      <c r="I16" s="24">
        <v>738</v>
      </c>
      <c r="J16" s="19"/>
    </row>
    <row r="17" spans="1:10" ht="15.75" thickBot="1">
      <c r="A17" s="12"/>
      <c r="B17" s="32" t="s">
        <v>583</v>
      </c>
      <c r="C17" s="24"/>
      <c r="D17" s="27"/>
      <c r="E17" s="29" t="s">
        <v>304</v>
      </c>
      <c r="F17" s="19"/>
      <c r="G17" s="24"/>
      <c r="H17" s="27"/>
      <c r="I17" s="29" t="s">
        <v>304</v>
      </c>
      <c r="J17" s="19"/>
    </row>
    <row r="18" spans="1:10" ht="16.5" thickTop="1" thickBot="1">
      <c r="A18" s="12"/>
      <c r="B18" s="32" t="s">
        <v>587</v>
      </c>
      <c r="C18" s="24"/>
      <c r="D18" s="27"/>
      <c r="E18" s="29">
        <v>94</v>
      </c>
      <c r="F18" s="19"/>
      <c r="G18" s="24"/>
      <c r="H18" s="27"/>
      <c r="I18" s="29">
        <v>738</v>
      </c>
      <c r="J18" s="19"/>
    </row>
    <row r="19" spans="1:10" ht="15.75" thickTop="1">
      <c r="A19" s="12"/>
      <c r="B19" s="17"/>
      <c r="C19" s="17"/>
      <c r="D19" s="18"/>
      <c r="E19" s="24"/>
      <c r="F19" s="19"/>
      <c r="G19" s="17"/>
      <c r="H19" s="18"/>
      <c r="I19" s="24"/>
      <c r="J19" s="19"/>
    </row>
    <row r="20" spans="1:10">
      <c r="A20" s="12"/>
      <c r="B20" s="17"/>
      <c r="C20" s="17"/>
      <c r="D20" s="18"/>
      <c r="E20" s="24"/>
      <c r="F20" s="19"/>
      <c r="G20" s="17"/>
      <c r="H20" s="18"/>
      <c r="I20" s="24"/>
      <c r="J20" s="19"/>
    </row>
    <row r="21" spans="1:10" ht="15.75" thickBot="1">
      <c r="A21" s="12"/>
      <c r="B21" s="51" t="s">
        <v>130</v>
      </c>
      <c r="C21" s="24"/>
      <c r="D21" s="21" t="s">
        <v>301</v>
      </c>
      <c r="E21" s="61">
        <v>152</v>
      </c>
      <c r="F21" s="19"/>
      <c r="G21" s="24"/>
      <c r="H21" s="21" t="s">
        <v>301</v>
      </c>
      <c r="I21" s="61">
        <v>305</v>
      </c>
      <c r="J21" s="19"/>
    </row>
    <row r="22" spans="1:10" ht="15.75" thickTop="1">
      <c r="A22" s="12"/>
      <c r="B22" s="45"/>
      <c r="C22" s="45"/>
      <c r="D22" s="45"/>
      <c r="E22" s="45"/>
      <c r="F22" s="45"/>
      <c r="G22" s="45"/>
      <c r="H22" s="45"/>
      <c r="I22" s="45"/>
      <c r="J22" s="45"/>
    </row>
    <row r="23" spans="1:10">
      <c r="A23" s="12"/>
      <c r="B23" s="39" t="s">
        <v>588</v>
      </c>
      <c r="C23" s="39"/>
      <c r="D23" s="39"/>
      <c r="E23" s="39"/>
      <c r="F23" s="39"/>
      <c r="G23" s="39"/>
      <c r="H23" s="39"/>
      <c r="I23" s="39"/>
      <c r="J23" s="39"/>
    </row>
    <row r="24" spans="1:10">
      <c r="A24" s="12"/>
      <c r="B24" s="11"/>
      <c r="C24" s="11"/>
      <c r="D24" s="11"/>
      <c r="E24" s="11"/>
      <c r="F24" s="11"/>
      <c r="G24" s="11"/>
      <c r="H24" s="11"/>
      <c r="I24" s="11"/>
      <c r="J24" s="11"/>
    </row>
    <row r="25" spans="1:10" ht="38.25" customHeight="1">
      <c r="A25" s="12"/>
      <c r="B25" s="39" t="s">
        <v>589</v>
      </c>
      <c r="C25" s="39"/>
      <c r="D25" s="39"/>
      <c r="E25" s="39"/>
      <c r="F25" s="39"/>
      <c r="G25" s="39"/>
      <c r="H25" s="39"/>
      <c r="I25" s="39"/>
      <c r="J25" s="39"/>
    </row>
    <row r="26" spans="1:10">
      <c r="A26" s="12"/>
      <c r="B26" s="11"/>
      <c r="C26" s="11"/>
      <c r="D26" s="11"/>
      <c r="E26" s="11"/>
      <c r="F26" s="11"/>
      <c r="G26" s="11"/>
      <c r="H26" s="11"/>
      <c r="I26" s="11"/>
      <c r="J26" s="11"/>
    </row>
    <row r="27" spans="1:10">
      <c r="A27" s="12"/>
      <c r="B27" s="39" t="s">
        <v>590</v>
      </c>
      <c r="C27" s="39"/>
      <c r="D27" s="39"/>
      <c r="E27" s="39"/>
      <c r="F27" s="39"/>
      <c r="G27" s="39"/>
      <c r="H27" s="39"/>
      <c r="I27" s="39"/>
      <c r="J27" s="39"/>
    </row>
    <row r="28" spans="1:10">
      <c r="A28" s="12"/>
      <c r="B28" s="17"/>
      <c r="C28" s="17"/>
      <c r="D28" s="36"/>
      <c r="E28" s="36"/>
      <c r="F28" s="19"/>
      <c r="G28" s="17"/>
      <c r="H28" s="36"/>
      <c r="I28" s="36"/>
      <c r="J28" s="19"/>
    </row>
    <row r="29" spans="1:10" ht="15.75" thickBot="1">
      <c r="A29" s="12"/>
      <c r="B29" s="17"/>
      <c r="C29" s="17"/>
      <c r="D29" s="34">
        <v>2014</v>
      </c>
      <c r="E29" s="34"/>
      <c r="F29" s="19"/>
      <c r="G29" s="17"/>
      <c r="H29" s="34">
        <v>2013</v>
      </c>
      <c r="I29" s="34"/>
      <c r="J29" s="19"/>
    </row>
    <row r="30" spans="1:10" ht="15.75" thickTop="1">
      <c r="A30" s="12"/>
      <c r="B30" s="17"/>
      <c r="C30" s="17"/>
      <c r="D30" s="100" t="s">
        <v>337</v>
      </c>
      <c r="E30" s="100"/>
      <c r="F30" s="100"/>
      <c r="G30" s="100"/>
      <c r="H30" s="100"/>
      <c r="I30" s="100"/>
      <c r="J30" s="19"/>
    </row>
    <row r="31" spans="1:10">
      <c r="A31" s="12"/>
      <c r="B31" s="17"/>
      <c r="C31" s="17"/>
      <c r="D31" s="36"/>
      <c r="E31" s="36"/>
      <c r="F31" s="19"/>
      <c r="G31" s="17"/>
      <c r="H31" s="36"/>
      <c r="I31" s="36"/>
      <c r="J31" s="19"/>
    </row>
    <row r="32" spans="1:10">
      <c r="A32" s="12"/>
      <c r="B32" s="18" t="s">
        <v>591</v>
      </c>
      <c r="C32" s="18"/>
      <c r="D32" s="18" t="s">
        <v>301</v>
      </c>
      <c r="E32" s="24">
        <v>393</v>
      </c>
      <c r="F32" s="19"/>
      <c r="G32" s="18"/>
      <c r="H32" s="18" t="s">
        <v>301</v>
      </c>
      <c r="I32" s="24">
        <v>558</v>
      </c>
      <c r="J32" s="19"/>
    </row>
    <row r="33" spans="1:10">
      <c r="A33" s="12"/>
      <c r="B33" s="18" t="s">
        <v>592</v>
      </c>
      <c r="C33" s="17"/>
      <c r="D33" s="18"/>
      <c r="E33" s="24"/>
      <c r="F33" s="19"/>
      <c r="G33" s="17"/>
      <c r="H33" s="18"/>
      <c r="I33" s="24"/>
      <c r="J33" s="19"/>
    </row>
    <row r="34" spans="1:10">
      <c r="A34" s="12"/>
      <c r="B34" s="32" t="s">
        <v>593</v>
      </c>
      <c r="C34" s="18"/>
      <c r="D34" s="18"/>
      <c r="E34" s="24">
        <v>1</v>
      </c>
      <c r="F34" s="19"/>
      <c r="G34" s="18"/>
      <c r="H34" s="18"/>
      <c r="I34" s="24">
        <v>1</v>
      </c>
      <c r="J34" s="19"/>
    </row>
    <row r="35" spans="1:10">
      <c r="A35" s="12"/>
      <c r="B35" s="32" t="s">
        <v>594</v>
      </c>
      <c r="C35" s="18"/>
      <c r="D35" s="18"/>
      <c r="E35" s="24" t="s">
        <v>595</v>
      </c>
      <c r="F35" s="19" t="s">
        <v>344</v>
      </c>
      <c r="G35" s="18"/>
      <c r="H35" s="18"/>
      <c r="I35" s="24" t="s">
        <v>596</v>
      </c>
      <c r="J35" s="19" t="s">
        <v>344</v>
      </c>
    </row>
    <row r="36" spans="1:10">
      <c r="A36" s="12"/>
      <c r="B36" s="32" t="s">
        <v>52</v>
      </c>
      <c r="C36" s="18"/>
      <c r="D36" s="18"/>
      <c r="E36" s="24" t="s">
        <v>597</v>
      </c>
      <c r="F36" s="19" t="s">
        <v>344</v>
      </c>
      <c r="G36" s="18"/>
      <c r="H36" s="18"/>
      <c r="I36" s="24" t="s">
        <v>598</v>
      </c>
      <c r="J36" s="19" t="s">
        <v>344</v>
      </c>
    </row>
    <row r="37" spans="1:10">
      <c r="A37" s="12"/>
      <c r="B37" s="32" t="s">
        <v>599</v>
      </c>
      <c r="C37" s="18"/>
      <c r="D37" s="18"/>
      <c r="E37" s="24" t="s">
        <v>600</v>
      </c>
      <c r="F37" s="19" t="s">
        <v>344</v>
      </c>
      <c r="G37" s="18"/>
      <c r="H37" s="18"/>
      <c r="I37" s="24" t="s">
        <v>601</v>
      </c>
      <c r="J37" s="19" t="s">
        <v>344</v>
      </c>
    </row>
    <row r="38" spans="1:10" ht="15.75" thickBot="1">
      <c r="A38" s="12"/>
      <c r="B38" s="32" t="s">
        <v>602</v>
      </c>
      <c r="C38" s="18"/>
      <c r="D38" s="27"/>
      <c r="E38" s="29" t="s">
        <v>603</v>
      </c>
      <c r="F38" s="19" t="s">
        <v>344</v>
      </c>
      <c r="G38" s="18"/>
      <c r="H38" s="27"/>
      <c r="I38" s="29">
        <v>26</v>
      </c>
      <c r="J38" s="19"/>
    </row>
    <row r="39" spans="1:10" ht="16.5" thickTop="1" thickBot="1">
      <c r="A39" s="12"/>
      <c r="B39" s="51"/>
      <c r="C39" s="18"/>
      <c r="D39" s="21"/>
      <c r="E39" s="61"/>
      <c r="F39" s="19"/>
      <c r="G39" s="18"/>
      <c r="H39" s="21"/>
      <c r="I39" s="61"/>
      <c r="J39" s="19"/>
    </row>
    <row r="40" spans="1:10" ht="16.5" thickTop="1" thickBot="1">
      <c r="A40" s="12"/>
      <c r="B40" s="51" t="s">
        <v>130</v>
      </c>
      <c r="C40" s="18"/>
      <c r="D40" s="21" t="s">
        <v>301</v>
      </c>
      <c r="E40" s="61">
        <v>152</v>
      </c>
      <c r="F40" s="19"/>
      <c r="G40" s="18"/>
      <c r="H40" s="21" t="s">
        <v>301</v>
      </c>
      <c r="I40" s="61">
        <v>305</v>
      </c>
      <c r="J40" s="19"/>
    </row>
    <row r="41" spans="1:10" ht="16.5" thickTop="1" thickBot="1">
      <c r="A41" s="12"/>
      <c r="B41" s="51"/>
      <c r="C41" s="24"/>
      <c r="D41" s="21"/>
      <c r="E41" s="61"/>
      <c r="F41" s="19"/>
      <c r="G41" s="24"/>
      <c r="H41" s="21"/>
      <c r="I41" s="61"/>
      <c r="J41" s="19"/>
    </row>
    <row r="42" spans="1:10" ht="16.5" thickTop="1" thickBot="1">
      <c r="A42" s="12"/>
      <c r="B42" s="51" t="s">
        <v>604</v>
      </c>
      <c r="C42" s="24"/>
      <c r="D42" s="21"/>
      <c r="E42" s="61">
        <v>13.2</v>
      </c>
      <c r="F42" s="19" t="s">
        <v>425</v>
      </c>
      <c r="G42" s="24"/>
      <c r="H42" s="21"/>
      <c r="I42" s="61">
        <v>18.600000000000001</v>
      </c>
      <c r="J42" s="19" t="s">
        <v>425</v>
      </c>
    </row>
    <row r="43" spans="1:10" ht="15.75" thickTop="1">
      <c r="A43" s="12"/>
      <c r="B43" s="45"/>
      <c r="C43" s="45"/>
      <c r="D43" s="45"/>
      <c r="E43" s="45"/>
      <c r="F43" s="45"/>
      <c r="G43" s="45"/>
      <c r="H43" s="45"/>
      <c r="I43" s="45"/>
      <c r="J43" s="45"/>
    </row>
    <row r="44" spans="1:10">
      <c r="A44" s="12"/>
      <c r="B44" s="39" t="s">
        <v>605</v>
      </c>
      <c r="C44" s="39"/>
      <c r="D44" s="39"/>
      <c r="E44" s="39"/>
      <c r="F44" s="39"/>
      <c r="G44" s="39"/>
      <c r="H44" s="39"/>
      <c r="I44" s="39"/>
      <c r="J44" s="39"/>
    </row>
    <row r="45" spans="1:10">
      <c r="A45" s="12"/>
      <c r="B45" s="17"/>
      <c r="C45" s="17"/>
      <c r="D45" s="36"/>
      <c r="E45" s="36"/>
      <c r="F45" s="19"/>
      <c r="G45" s="17"/>
      <c r="H45" s="36"/>
      <c r="I45" s="36"/>
      <c r="J45" s="19"/>
    </row>
    <row r="46" spans="1:10" ht="15.75" thickBot="1">
      <c r="A46" s="12"/>
      <c r="B46" s="17"/>
      <c r="C46" s="17"/>
      <c r="D46" s="34">
        <v>2014</v>
      </c>
      <c r="E46" s="34"/>
      <c r="F46" s="19"/>
      <c r="G46" s="17"/>
      <c r="H46" s="34">
        <v>2013</v>
      </c>
      <c r="I46" s="34"/>
      <c r="J46" s="19"/>
    </row>
    <row r="47" spans="1:10" ht="15.75" thickTop="1">
      <c r="A47" s="12"/>
      <c r="B47" s="18"/>
      <c r="C47" s="17"/>
      <c r="D47" s="100" t="s">
        <v>337</v>
      </c>
      <c r="E47" s="100"/>
      <c r="F47" s="100"/>
      <c r="G47" s="100"/>
      <c r="H47" s="100"/>
      <c r="I47" s="100"/>
      <c r="J47" s="19"/>
    </row>
    <row r="48" spans="1:10">
      <c r="A48" s="12"/>
      <c r="B48" s="18" t="s">
        <v>606</v>
      </c>
      <c r="C48" s="17"/>
      <c r="D48" s="36"/>
      <c r="E48" s="36"/>
      <c r="F48" s="19"/>
      <c r="G48" s="17"/>
      <c r="H48" s="36"/>
      <c r="I48" s="36"/>
      <c r="J48" s="19"/>
    </row>
    <row r="49" spans="1:10">
      <c r="A49" s="12"/>
      <c r="B49" s="32" t="s">
        <v>46</v>
      </c>
      <c r="C49" s="18"/>
      <c r="D49" s="18" t="s">
        <v>301</v>
      </c>
      <c r="E49" s="24">
        <v>668</v>
      </c>
      <c r="F49" s="19"/>
      <c r="G49" s="18"/>
      <c r="H49" s="18" t="s">
        <v>301</v>
      </c>
      <c r="I49" s="24">
        <v>840</v>
      </c>
      <c r="J49" s="19"/>
    </row>
    <row r="50" spans="1:10" ht="26.25">
      <c r="A50" s="12"/>
      <c r="B50" s="32" t="s">
        <v>607</v>
      </c>
      <c r="C50" s="18"/>
      <c r="D50" s="18"/>
      <c r="E50" s="24">
        <v>125</v>
      </c>
      <c r="F50" s="19"/>
      <c r="G50" s="18"/>
      <c r="H50" s="18"/>
      <c r="I50" s="24">
        <v>272</v>
      </c>
      <c r="J50" s="19"/>
    </row>
    <row r="51" spans="1:10">
      <c r="A51" s="12"/>
      <c r="B51" s="32" t="s">
        <v>608</v>
      </c>
      <c r="C51" s="18"/>
      <c r="D51" s="18"/>
      <c r="E51" s="24">
        <v>167</v>
      </c>
      <c r="F51" s="19"/>
      <c r="G51" s="18"/>
      <c r="H51" s="18"/>
      <c r="I51" s="24">
        <v>162</v>
      </c>
      <c r="J51" s="19"/>
    </row>
    <row r="52" spans="1:10">
      <c r="A52" s="12"/>
      <c r="B52" s="32" t="s">
        <v>609</v>
      </c>
      <c r="C52" s="18"/>
      <c r="D52" s="18"/>
      <c r="E52" s="24">
        <v>78</v>
      </c>
      <c r="F52" s="19"/>
      <c r="G52" s="18"/>
      <c r="H52" s="18"/>
      <c r="I52" s="24">
        <v>79</v>
      </c>
      <c r="J52" s="19"/>
    </row>
    <row r="53" spans="1:10" ht="26.25">
      <c r="A53" s="12"/>
      <c r="B53" s="32" t="s">
        <v>610</v>
      </c>
      <c r="C53" s="18"/>
      <c r="D53" s="18"/>
      <c r="E53" s="24">
        <v>859</v>
      </c>
      <c r="F53" s="19"/>
      <c r="G53" s="18"/>
      <c r="H53" s="18"/>
      <c r="I53" s="24">
        <v>859</v>
      </c>
      <c r="J53" s="19"/>
    </row>
    <row r="54" spans="1:10">
      <c r="A54" s="12"/>
      <c r="B54" s="18" t="s">
        <v>611</v>
      </c>
      <c r="C54" s="18"/>
      <c r="D54" s="18"/>
      <c r="E54" s="24">
        <v>177</v>
      </c>
      <c r="F54" s="19"/>
      <c r="G54" s="18"/>
      <c r="H54" s="18"/>
      <c r="I54" s="24">
        <v>157</v>
      </c>
      <c r="J54" s="19"/>
    </row>
    <row r="55" spans="1:10">
      <c r="A55" s="12"/>
      <c r="B55" s="32" t="s">
        <v>612</v>
      </c>
      <c r="C55" s="18"/>
      <c r="D55" s="18"/>
      <c r="E55" s="24">
        <v>59</v>
      </c>
      <c r="F55" s="19"/>
      <c r="G55" s="18"/>
      <c r="H55" s="18"/>
      <c r="I55" s="24">
        <v>55</v>
      </c>
      <c r="J55" s="19"/>
    </row>
    <row r="56" spans="1:10">
      <c r="A56" s="12"/>
      <c r="B56" s="32" t="s">
        <v>613</v>
      </c>
      <c r="C56" s="18"/>
      <c r="D56" s="18"/>
      <c r="E56" s="24">
        <v>64</v>
      </c>
      <c r="F56" s="19"/>
      <c r="G56" s="18"/>
      <c r="H56" s="18"/>
      <c r="I56" s="24">
        <v>61</v>
      </c>
      <c r="J56" s="19"/>
    </row>
    <row r="57" spans="1:10">
      <c r="A57" s="12"/>
      <c r="B57" s="32" t="s">
        <v>614</v>
      </c>
      <c r="C57" s="18"/>
      <c r="D57" s="18"/>
      <c r="E57" s="26">
        <v>1818</v>
      </c>
      <c r="F57" s="19"/>
      <c r="G57" s="18"/>
      <c r="H57" s="18"/>
      <c r="I57" s="26">
        <v>1594</v>
      </c>
      <c r="J57" s="19"/>
    </row>
    <row r="58" spans="1:10" ht="15.75" thickBot="1">
      <c r="A58" s="12"/>
      <c r="B58" s="32" t="s">
        <v>127</v>
      </c>
      <c r="C58" s="18"/>
      <c r="D58" s="27"/>
      <c r="E58" s="29">
        <v>98</v>
      </c>
      <c r="F58" s="19"/>
      <c r="G58" s="18"/>
      <c r="H58" s="27"/>
      <c r="I58" s="29">
        <v>56</v>
      </c>
      <c r="J58" s="19"/>
    </row>
    <row r="59" spans="1:10" ht="16.5" thickTop="1" thickBot="1">
      <c r="A59" s="12"/>
      <c r="B59" s="18" t="s">
        <v>615</v>
      </c>
      <c r="C59" s="18"/>
      <c r="D59" s="27"/>
      <c r="E59" s="54">
        <v>4113</v>
      </c>
      <c r="F59" s="19"/>
      <c r="G59" s="18"/>
      <c r="H59" s="27"/>
      <c r="I59" s="54">
        <v>4135</v>
      </c>
      <c r="J59" s="19"/>
    </row>
    <row r="60" spans="1:10" ht="15.75" thickTop="1">
      <c r="A60" s="12"/>
      <c r="B60" s="18"/>
      <c r="C60" s="17"/>
      <c r="D60" s="18"/>
      <c r="E60" s="24"/>
      <c r="F60" s="19"/>
      <c r="G60" s="17"/>
      <c r="H60" s="18"/>
      <c r="I60" s="24"/>
      <c r="J60" s="19"/>
    </row>
    <row r="61" spans="1:10">
      <c r="A61" s="12"/>
      <c r="B61" s="18" t="s">
        <v>616</v>
      </c>
      <c r="C61" s="17"/>
      <c r="D61" s="18"/>
      <c r="E61" s="24"/>
      <c r="F61" s="19"/>
      <c r="G61" s="17"/>
      <c r="H61" s="18"/>
      <c r="I61" s="24"/>
      <c r="J61" s="19"/>
    </row>
    <row r="62" spans="1:10">
      <c r="A62" s="12"/>
      <c r="B62" s="32" t="s">
        <v>617</v>
      </c>
      <c r="C62" s="18"/>
      <c r="D62" s="18"/>
      <c r="E62" s="24" t="s">
        <v>618</v>
      </c>
      <c r="F62" s="19" t="s">
        <v>344</v>
      </c>
      <c r="G62" s="18"/>
      <c r="H62" s="18"/>
      <c r="I62" s="24" t="s">
        <v>619</v>
      </c>
      <c r="J62" s="19" t="s">
        <v>344</v>
      </c>
    </row>
    <row r="63" spans="1:10">
      <c r="A63" s="12"/>
      <c r="B63" s="32" t="s">
        <v>620</v>
      </c>
      <c r="C63" s="18"/>
      <c r="D63" s="18"/>
      <c r="E63" s="24" t="s">
        <v>621</v>
      </c>
      <c r="F63" s="19" t="s">
        <v>344</v>
      </c>
      <c r="G63" s="18"/>
      <c r="H63" s="18"/>
      <c r="I63" s="24" t="s">
        <v>622</v>
      </c>
      <c r="J63" s="19" t="s">
        <v>344</v>
      </c>
    </row>
    <row r="64" spans="1:10" ht="15.75" thickBot="1">
      <c r="A64" s="12"/>
      <c r="B64" s="32" t="s">
        <v>127</v>
      </c>
      <c r="C64" s="18"/>
      <c r="D64" s="27"/>
      <c r="E64" s="29" t="s">
        <v>623</v>
      </c>
      <c r="F64" s="19" t="s">
        <v>344</v>
      </c>
      <c r="G64" s="18"/>
      <c r="H64" s="27"/>
      <c r="I64" s="29" t="s">
        <v>304</v>
      </c>
      <c r="J64" s="19"/>
    </row>
    <row r="65" spans="1:10" ht="16.5" thickTop="1" thickBot="1">
      <c r="A65" s="12"/>
      <c r="B65" s="18" t="s">
        <v>624</v>
      </c>
      <c r="C65" s="18"/>
      <c r="D65" s="27"/>
      <c r="E65" s="29" t="s">
        <v>625</v>
      </c>
      <c r="F65" s="103" t="s">
        <v>344</v>
      </c>
      <c r="G65" s="18"/>
      <c r="H65" s="27"/>
      <c r="I65" s="29" t="s">
        <v>626</v>
      </c>
      <c r="J65" s="103" t="s">
        <v>344</v>
      </c>
    </row>
    <row r="66" spans="1:10" ht="16.5" thickTop="1" thickBot="1">
      <c r="A66" s="12"/>
      <c r="B66" s="18"/>
      <c r="C66" s="18"/>
      <c r="D66" s="21"/>
      <c r="E66" s="61"/>
      <c r="F66" s="19"/>
      <c r="G66" s="18"/>
      <c r="H66" s="21"/>
      <c r="I66" s="61"/>
      <c r="J66" s="19"/>
    </row>
    <row r="67" spans="1:10" ht="16.5" thickTop="1" thickBot="1">
      <c r="A67" s="12"/>
      <c r="B67" s="18" t="s">
        <v>627</v>
      </c>
      <c r="C67" s="18"/>
      <c r="D67" s="21" t="s">
        <v>301</v>
      </c>
      <c r="E67" s="23">
        <v>2661</v>
      </c>
      <c r="F67" s="19"/>
      <c r="G67" s="18"/>
      <c r="H67" s="21" t="s">
        <v>301</v>
      </c>
      <c r="I67" s="23">
        <v>2903</v>
      </c>
      <c r="J67" s="19"/>
    </row>
    <row r="68" spans="1:10" ht="15.75" thickTop="1">
      <c r="A68" s="12"/>
      <c r="B68" s="44"/>
      <c r="C68" s="44"/>
      <c r="D68" s="44"/>
      <c r="E68" s="44"/>
      <c r="F68" s="44"/>
      <c r="G68" s="44"/>
      <c r="H68" s="44"/>
      <c r="I68" s="44"/>
      <c r="J68" s="44"/>
    </row>
    <row r="69" spans="1:10">
      <c r="A69" s="12"/>
      <c r="B69" s="11"/>
      <c r="C69" s="11"/>
      <c r="D69" s="11"/>
      <c r="E69" s="11"/>
      <c r="F69" s="11"/>
      <c r="G69" s="11"/>
      <c r="H69" s="11"/>
      <c r="I69" s="11"/>
      <c r="J69" s="11"/>
    </row>
    <row r="70" spans="1:10" ht="25.5" customHeight="1">
      <c r="A70" s="12"/>
      <c r="B70" s="39" t="s">
        <v>628</v>
      </c>
      <c r="C70" s="39"/>
      <c r="D70" s="39"/>
      <c r="E70" s="39"/>
      <c r="F70" s="39"/>
      <c r="G70" s="39"/>
      <c r="H70" s="39"/>
      <c r="I70" s="39"/>
      <c r="J70" s="39"/>
    </row>
    <row r="71" spans="1:10">
      <c r="A71" s="12"/>
      <c r="B71" s="79"/>
      <c r="C71" s="79"/>
      <c r="D71" s="79"/>
      <c r="E71" s="79"/>
      <c r="F71" s="79"/>
      <c r="G71" s="79"/>
      <c r="H71" s="79"/>
      <c r="I71" s="79"/>
      <c r="J71" s="79"/>
    </row>
    <row r="72" spans="1:10" ht="38.25" customHeight="1">
      <c r="A72" s="12"/>
      <c r="B72" s="39" t="s">
        <v>629</v>
      </c>
      <c r="C72" s="39"/>
      <c r="D72" s="39"/>
      <c r="E72" s="39"/>
      <c r="F72" s="39"/>
      <c r="G72" s="39"/>
      <c r="H72" s="39"/>
      <c r="I72" s="39"/>
      <c r="J72" s="39"/>
    </row>
    <row r="73" spans="1:10">
      <c r="A73" s="12"/>
      <c r="B73" s="11"/>
      <c r="C73" s="11"/>
      <c r="D73" s="11"/>
      <c r="E73" s="11"/>
      <c r="F73" s="11"/>
      <c r="G73" s="11"/>
      <c r="H73" s="11"/>
      <c r="I73" s="11"/>
      <c r="J73" s="11"/>
    </row>
    <row r="74" spans="1:10" ht="51" customHeight="1">
      <c r="A74" s="12"/>
      <c r="B74" s="39" t="s">
        <v>630</v>
      </c>
      <c r="C74" s="39"/>
      <c r="D74" s="39"/>
      <c r="E74" s="39"/>
      <c r="F74" s="39"/>
      <c r="G74" s="39"/>
      <c r="H74" s="39"/>
      <c r="I74" s="39"/>
      <c r="J74" s="39"/>
    </row>
  </sheetData>
  <mergeCells count="45">
    <mergeCell ref="B73:J73"/>
    <mergeCell ref="B74:J74"/>
    <mergeCell ref="B44:J44"/>
    <mergeCell ref="B68:J68"/>
    <mergeCell ref="B69:J69"/>
    <mergeCell ref="B70:J70"/>
    <mergeCell ref="B71:J71"/>
    <mergeCell ref="B72:J72"/>
    <mergeCell ref="B23:J23"/>
    <mergeCell ref="B24:J24"/>
    <mergeCell ref="B25:J25"/>
    <mergeCell ref="B26:J26"/>
    <mergeCell ref="B27:J27"/>
    <mergeCell ref="B43:J43"/>
    <mergeCell ref="A1:A2"/>
    <mergeCell ref="B1:J1"/>
    <mergeCell ref="B2:J2"/>
    <mergeCell ref="B3:J3"/>
    <mergeCell ref="A4:A74"/>
    <mergeCell ref="B4:J4"/>
    <mergeCell ref="B5:J5"/>
    <mergeCell ref="B6:J6"/>
    <mergeCell ref="B7:J7"/>
    <mergeCell ref="B22:J22"/>
    <mergeCell ref="D45:E45"/>
    <mergeCell ref="H45:I45"/>
    <mergeCell ref="D46:E46"/>
    <mergeCell ref="H46:I46"/>
    <mergeCell ref="D47:I47"/>
    <mergeCell ref="D48:E48"/>
    <mergeCell ref="H48:I48"/>
    <mergeCell ref="D28:E28"/>
    <mergeCell ref="H28:I28"/>
    <mergeCell ref="D29:E29"/>
    <mergeCell ref="H29:I29"/>
    <mergeCell ref="D30:I30"/>
    <mergeCell ref="D31:E31"/>
    <mergeCell ref="H31:I31"/>
    <mergeCell ref="D8:E8"/>
    <mergeCell ref="H8:I8"/>
    <mergeCell ref="D9:E9"/>
    <mergeCell ref="H9:I9"/>
    <mergeCell ref="D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4.7109375" customWidth="1"/>
    <col min="3" max="3" width="35.7109375" customWidth="1"/>
    <col min="4" max="4" width="7.140625" customWidth="1"/>
    <col min="5" max="5" width="13.7109375" customWidth="1"/>
    <col min="6" max="6" width="35.7109375" customWidth="1"/>
  </cols>
  <sheetData>
    <row r="1" spans="1:6" ht="15" customHeight="1">
      <c r="A1" s="9" t="s">
        <v>631</v>
      </c>
      <c r="B1" s="9" t="s">
        <v>2</v>
      </c>
      <c r="C1" s="9"/>
      <c r="D1" s="9"/>
      <c r="E1" s="9"/>
      <c r="F1" s="9"/>
    </row>
    <row r="2" spans="1:6" ht="15" customHeight="1">
      <c r="A2" s="9"/>
      <c r="B2" s="9" t="s">
        <v>3</v>
      </c>
      <c r="C2" s="9"/>
      <c r="D2" s="9"/>
      <c r="E2" s="9"/>
      <c r="F2" s="9"/>
    </row>
    <row r="3" spans="1:6" ht="30">
      <c r="A3" s="3" t="s">
        <v>632</v>
      </c>
      <c r="B3" s="11" t="s">
        <v>7</v>
      </c>
      <c r="C3" s="11"/>
      <c r="D3" s="11"/>
      <c r="E3" s="11"/>
      <c r="F3" s="11"/>
    </row>
    <row r="4" spans="1:6" ht="15" customHeight="1">
      <c r="A4" s="12" t="s">
        <v>631</v>
      </c>
      <c r="B4" s="11" t="s">
        <v>7</v>
      </c>
      <c r="C4" s="11"/>
      <c r="D4" s="11"/>
      <c r="E4" s="11"/>
      <c r="F4" s="11"/>
    </row>
    <row r="5" spans="1:6">
      <c r="A5" s="12"/>
      <c r="B5" s="38" t="s">
        <v>633</v>
      </c>
      <c r="C5" s="38"/>
      <c r="D5" s="38"/>
      <c r="E5" s="38"/>
      <c r="F5" s="38"/>
    </row>
    <row r="6" spans="1:6">
      <c r="A6" s="12"/>
      <c r="B6" s="11"/>
      <c r="C6" s="11"/>
      <c r="D6" s="11"/>
      <c r="E6" s="11"/>
      <c r="F6" s="11"/>
    </row>
    <row r="7" spans="1:6">
      <c r="A7" s="12"/>
      <c r="B7" s="41" t="s">
        <v>634</v>
      </c>
      <c r="C7" s="41"/>
      <c r="D7" s="41"/>
      <c r="E7" s="41"/>
      <c r="F7" s="41"/>
    </row>
    <row r="8" spans="1:6">
      <c r="A8" s="12"/>
      <c r="B8" s="11"/>
      <c r="C8" s="11"/>
      <c r="D8" s="11"/>
      <c r="E8" s="11"/>
      <c r="F8" s="11"/>
    </row>
    <row r="9" spans="1:6" ht="38.25" customHeight="1">
      <c r="A9" s="12"/>
      <c r="B9" s="39" t="s">
        <v>635</v>
      </c>
      <c r="C9" s="39"/>
      <c r="D9" s="39"/>
      <c r="E9" s="39"/>
      <c r="F9" s="39"/>
    </row>
    <row r="10" spans="1:6">
      <c r="A10" s="12"/>
      <c r="B10" s="17"/>
      <c r="C10" s="18"/>
      <c r="D10" s="100"/>
      <c r="E10" s="100"/>
      <c r="F10" s="19"/>
    </row>
    <row r="11" spans="1:6">
      <c r="A11" s="12"/>
      <c r="B11" s="17"/>
      <c r="C11" s="18"/>
      <c r="D11" s="100" t="s">
        <v>636</v>
      </c>
      <c r="E11" s="100"/>
      <c r="F11" s="19"/>
    </row>
    <row r="12" spans="1:6" ht="15.75" thickBot="1">
      <c r="A12" s="12"/>
      <c r="B12" s="17"/>
      <c r="C12" s="18"/>
      <c r="D12" s="34" t="s">
        <v>637</v>
      </c>
      <c r="E12" s="34"/>
      <c r="F12" s="19"/>
    </row>
    <row r="13" spans="1:6" ht="15.75" thickTop="1">
      <c r="A13" s="12"/>
      <c r="B13" s="17"/>
      <c r="C13" s="18"/>
      <c r="D13" s="105" t="s">
        <v>337</v>
      </c>
      <c r="E13" s="105"/>
      <c r="F13" s="19"/>
    </row>
    <row r="14" spans="1:6">
      <c r="A14" s="12"/>
      <c r="B14" s="17"/>
      <c r="C14" s="17"/>
      <c r="D14" s="36"/>
      <c r="E14" s="36"/>
      <c r="F14" s="19"/>
    </row>
    <row r="15" spans="1:6">
      <c r="A15" s="12"/>
      <c r="B15" s="32">
        <v>2015</v>
      </c>
      <c r="C15" s="18"/>
      <c r="D15" s="18" t="s">
        <v>301</v>
      </c>
      <c r="E15" s="24">
        <v>151</v>
      </c>
      <c r="F15" s="19"/>
    </row>
    <row r="16" spans="1:6">
      <c r="A16" s="12"/>
      <c r="B16" s="32">
        <v>2016</v>
      </c>
      <c r="C16" s="18"/>
      <c r="D16" s="18"/>
      <c r="E16" s="24">
        <v>151</v>
      </c>
      <c r="F16" s="19"/>
    </row>
    <row r="17" spans="1:6">
      <c r="A17" s="12"/>
      <c r="B17" s="32">
        <v>2017</v>
      </c>
      <c r="C17" s="18"/>
      <c r="D17" s="18"/>
      <c r="E17" s="24">
        <v>108</v>
      </c>
      <c r="F17" s="19"/>
    </row>
    <row r="18" spans="1:6">
      <c r="A18" s="12"/>
      <c r="B18" s="32">
        <v>2018</v>
      </c>
      <c r="C18" s="18"/>
      <c r="D18" s="18"/>
      <c r="E18" s="24">
        <v>99</v>
      </c>
      <c r="F18" s="19"/>
    </row>
    <row r="19" spans="1:6">
      <c r="A19" s="12"/>
      <c r="B19" s="32">
        <v>2019</v>
      </c>
      <c r="C19" s="18"/>
      <c r="D19" s="18"/>
      <c r="E19" s="24">
        <v>99</v>
      </c>
      <c r="F19" s="19"/>
    </row>
    <row r="20" spans="1:6" ht="15.75" thickBot="1">
      <c r="A20" s="12"/>
      <c r="B20" s="18" t="s">
        <v>638</v>
      </c>
      <c r="C20" s="18"/>
      <c r="D20" s="27"/>
      <c r="E20" s="29">
        <v>47</v>
      </c>
      <c r="F20" s="19"/>
    </row>
    <row r="21" spans="1:6" ht="15.75" thickTop="1">
      <c r="A21" s="12"/>
      <c r="B21" s="17"/>
      <c r="C21" s="17"/>
      <c r="D21" s="18"/>
      <c r="E21" s="24"/>
      <c r="F21" s="19"/>
    </row>
    <row r="22" spans="1:6" ht="15.75" thickBot="1">
      <c r="A22" s="12"/>
      <c r="B22" s="32" t="s">
        <v>159</v>
      </c>
      <c r="C22" s="18"/>
      <c r="D22" s="21" t="s">
        <v>301</v>
      </c>
      <c r="E22" s="61">
        <v>655</v>
      </c>
      <c r="F22" s="19"/>
    </row>
    <row r="23" spans="1:6" ht="15.75" thickTop="1">
      <c r="A23" s="12"/>
      <c r="B23" s="45"/>
      <c r="C23" s="45"/>
      <c r="D23" s="45"/>
      <c r="E23" s="45"/>
      <c r="F23" s="45"/>
    </row>
    <row r="24" spans="1:6">
      <c r="A24" s="12"/>
      <c r="B24" s="39" t="s">
        <v>639</v>
      </c>
      <c r="C24" s="39"/>
      <c r="D24" s="39"/>
      <c r="E24" s="39"/>
      <c r="F24" s="39"/>
    </row>
    <row r="25" spans="1:6">
      <c r="A25" s="12"/>
      <c r="B25" s="44"/>
      <c r="C25" s="44"/>
      <c r="D25" s="44"/>
      <c r="E25" s="44"/>
      <c r="F25" s="44"/>
    </row>
    <row r="26" spans="1:6">
      <c r="A26" s="12"/>
      <c r="B26" s="41" t="s">
        <v>640</v>
      </c>
      <c r="C26" s="41"/>
      <c r="D26" s="41"/>
      <c r="E26" s="41"/>
      <c r="F26" s="41"/>
    </row>
    <row r="27" spans="1:6">
      <c r="A27" s="12"/>
      <c r="B27" s="44"/>
      <c r="C27" s="44"/>
      <c r="D27" s="44"/>
      <c r="E27" s="44"/>
      <c r="F27" s="44"/>
    </row>
    <row r="28" spans="1:6" ht="25.5" customHeight="1">
      <c r="A28" s="12"/>
      <c r="B28" s="39" t="s">
        <v>641</v>
      </c>
      <c r="C28" s="39"/>
      <c r="D28" s="39"/>
      <c r="E28" s="39"/>
      <c r="F28" s="39"/>
    </row>
  </sheetData>
  <mergeCells count="22">
    <mergeCell ref="B23:F23"/>
    <mergeCell ref="B24:F24"/>
    <mergeCell ref="B25:F25"/>
    <mergeCell ref="B26:F26"/>
    <mergeCell ref="B27:F27"/>
    <mergeCell ref="B28:F28"/>
    <mergeCell ref="B4:F4"/>
    <mergeCell ref="B5:F5"/>
    <mergeCell ref="B6:F6"/>
    <mergeCell ref="B7:F7"/>
    <mergeCell ref="B8:F8"/>
    <mergeCell ref="B9:F9"/>
    <mergeCell ref="D10:E10"/>
    <mergeCell ref="D11:E11"/>
    <mergeCell ref="D12:E12"/>
    <mergeCell ref="D13:E13"/>
    <mergeCell ref="D14:E14"/>
    <mergeCell ref="A1:A2"/>
    <mergeCell ref="B1:F1"/>
    <mergeCell ref="B2:F2"/>
    <mergeCell ref="B3:F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1" width="30.140625" bestFit="1" customWidth="1"/>
    <col min="2" max="2" width="36.5703125" bestFit="1" customWidth="1"/>
    <col min="3" max="3" width="24" customWidth="1"/>
    <col min="4" max="4" width="36.5703125" customWidth="1"/>
    <col min="5" max="5" width="17.140625" customWidth="1"/>
    <col min="6" max="7" width="24" customWidth="1"/>
    <col min="8" max="8" width="4.5703125" customWidth="1"/>
    <col min="9" max="9" width="15" customWidth="1"/>
    <col min="10" max="11" width="24" customWidth="1"/>
    <col min="12" max="12" width="4.5703125" customWidth="1"/>
    <col min="13" max="13" width="17.140625" customWidth="1"/>
    <col min="14" max="15" width="24" customWidth="1"/>
    <col min="16" max="16" width="4.5703125" customWidth="1"/>
    <col min="17" max="17" width="17.140625" customWidth="1"/>
    <col min="18" max="19" width="24" customWidth="1"/>
    <col min="20" max="20" width="4.5703125" customWidth="1"/>
    <col min="21" max="21" width="17.140625" customWidth="1"/>
    <col min="22" max="22" width="24" customWidth="1"/>
  </cols>
  <sheetData>
    <row r="1" spans="1:22" ht="15" customHeight="1">
      <c r="A1" s="9" t="s">
        <v>64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43</v>
      </c>
      <c r="B3" s="11" t="s">
        <v>7</v>
      </c>
      <c r="C3" s="11"/>
      <c r="D3" s="11"/>
      <c r="E3" s="11"/>
      <c r="F3" s="11"/>
      <c r="G3" s="11"/>
      <c r="H3" s="11"/>
      <c r="I3" s="11"/>
      <c r="J3" s="11"/>
      <c r="K3" s="11"/>
      <c r="L3" s="11"/>
      <c r="M3" s="11"/>
      <c r="N3" s="11"/>
      <c r="O3" s="11"/>
      <c r="P3" s="11"/>
      <c r="Q3" s="11"/>
      <c r="R3" s="11"/>
      <c r="S3" s="11"/>
      <c r="T3" s="11"/>
      <c r="U3" s="11"/>
      <c r="V3" s="11"/>
    </row>
    <row r="4" spans="1:22" ht="15" customHeight="1">
      <c r="A4" s="12" t="s">
        <v>644</v>
      </c>
      <c r="B4" s="11" t="s">
        <v>7</v>
      </c>
      <c r="C4" s="11"/>
      <c r="D4" s="11"/>
      <c r="E4" s="11"/>
      <c r="F4" s="11"/>
      <c r="G4" s="11"/>
      <c r="H4" s="11"/>
      <c r="I4" s="11"/>
      <c r="J4" s="11"/>
      <c r="K4" s="11"/>
      <c r="L4" s="11"/>
      <c r="M4" s="11"/>
      <c r="N4" s="11"/>
      <c r="O4" s="11"/>
      <c r="P4" s="11"/>
      <c r="Q4" s="11"/>
      <c r="R4" s="11"/>
      <c r="S4" s="11"/>
      <c r="T4" s="11"/>
      <c r="U4" s="11"/>
      <c r="V4" s="11"/>
    </row>
    <row r="5" spans="1:22">
      <c r="A5" s="12"/>
      <c r="B5" s="38" t="s">
        <v>645</v>
      </c>
      <c r="C5" s="38"/>
      <c r="D5" s="38"/>
      <c r="E5" s="38"/>
      <c r="F5" s="38"/>
      <c r="G5" s="38"/>
      <c r="H5" s="38"/>
      <c r="I5" s="38"/>
      <c r="J5" s="38"/>
      <c r="K5" s="38"/>
      <c r="L5" s="38"/>
      <c r="M5" s="38"/>
      <c r="N5" s="38"/>
      <c r="O5" s="38"/>
      <c r="P5" s="38"/>
      <c r="Q5" s="38"/>
      <c r="R5" s="38"/>
      <c r="S5" s="38"/>
      <c r="T5" s="38"/>
      <c r="U5" s="38"/>
      <c r="V5" s="38"/>
    </row>
    <row r="6" spans="1:22">
      <c r="A6" s="12"/>
      <c r="B6" s="44"/>
      <c r="C6" s="44"/>
      <c r="D6" s="44"/>
      <c r="E6" s="44"/>
      <c r="F6" s="44"/>
      <c r="G6" s="44"/>
      <c r="H6" s="44"/>
      <c r="I6" s="44"/>
      <c r="J6" s="44"/>
      <c r="K6" s="44"/>
      <c r="L6" s="44"/>
      <c r="M6" s="44"/>
      <c r="N6" s="44"/>
      <c r="O6" s="44"/>
      <c r="P6" s="44"/>
      <c r="Q6" s="44"/>
      <c r="R6" s="44"/>
      <c r="S6" s="44"/>
      <c r="T6" s="44"/>
      <c r="U6" s="44"/>
      <c r="V6" s="44"/>
    </row>
    <row r="7" spans="1:22">
      <c r="A7" s="12"/>
      <c r="B7" s="39" t="s">
        <v>646</v>
      </c>
      <c r="C7" s="39"/>
      <c r="D7" s="39"/>
      <c r="E7" s="39"/>
      <c r="F7" s="39"/>
      <c r="G7" s="39"/>
      <c r="H7" s="39"/>
      <c r="I7" s="39"/>
      <c r="J7" s="39"/>
      <c r="K7" s="39"/>
      <c r="L7" s="39"/>
      <c r="M7" s="39"/>
      <c r="N7" s="39"/>
      <c r="O7" s="39"/>
      <c r="P7" s="39"/>
      <c r="Q7" s="39"/>
      <c r="R7" s="39"/>
      <c r="S7" s="39"/>
      <c r="T7" s="39"/>
      <c r="U7" s="39"/>
      <c r="V7" s="39"/>
    </row>
    <row r="8" spans="1:22">
      <c r="A8" s="12"/>
      <c r="B8" s="44"/>
      <c r="C8" s="44"/>
      <c r="D8" s="44"/>
      <c r="E8" s="44"/>
      <c r="F8" s="44"/>
      <c r="G8" s="44"/>
      <c r="H8" s="44"/>
      <c r="I8" s="44"/>
      <c r="J8" s="44"/>
      <c r="K8" s="44"/>
      <c r="L8" s="44"/>
      <c r="M8" s="44"/>
      <c r="N8" s="44"/>
      <c r="O8" s="44"/>
      <c r="P8" s="44"/>
      <c r="Q8" s="44"/>
      <c r="R8" s="44"/>
      <c r="S8" s="44"/>
      <c r="T8" s="44"/>
      <c r="U8" s="44"/>
      <c r="V8" s="44"/>
    </row>
    <row r="9" spans="1:22">
      <c r="A9" s="12"/>
      <c r="B9" s="39" t="s">
        <v>647</v>
      </c>
      <c r="C9" s="39"/>
      <c r="D9" s="39"/>
      <c r="E9" s="39"/>
      <c r="F9" s="39"/>
      <c r="G9" s="39"/>
      <c r="H9" s="39"/>
      <c r="I9" s="39"/>
      <c r="J9" s="39"/>
      <c r="K9" s="39"/>
      <c r="L9" s="39"/>
      <c r="M9" s="39"/>
      <c r="N9" s="39"/>
      <c r="O9" s="39"/>
      <c r="P9" s="39"/>
      <c r="Q9" s="39"/>
      <c r="R9" s="39"/>
      <c r="S9" s="39"/>
      <c r="T9" s="39"/>
      <c r="U9" s="39"/>
      <c r="V9" s="39"/>
    </row>
    <row r="10" spans="1:22">
      <c r="A10" s="12"/>
      <c r="B10" s="44"/>
      <c r="C10" s="44"/>
      <c r="D10" s="44"/>
      <c r="E10" s="44"/>
      <c r="F10" s="44"/>
      <c r="G10" s="44"/>
      <c r="H10" s="44"/>
      <c r="I10" s="44"/>
      <c r="J10" s="44"/>
      <c r="K10" s="44"/>
      <c r="L10" s="44"/>
      <c r="M10" s="44"/>
      <c r="N10" s="44"/>
      <c r="O10" s="44"/>
      <c r="P10" s="44"/>
      <c r="Q10" s="44"/>
      <c r="R10" s="44"/>
      <c r="S10" s="44"/>
      <c r="T10" s="44"/>
      <c r="U10" s="44"/>
      <c r="V10" s="44"/>
    </row>
    <row r="11" spans="1:22">
      <c r="A11" s="12"/>
      <c r="B11" s="39" t="s">
        <v>648</v>
      </c>
      <c r="C11" s="39"/>
      <c r="D11" s="39"/>
      <c r="E11" s="39"/>
      <c r="F11" s="39"/>
      <c r="G11" s="39"/>
      <c r="H11" s="39"/>
      <c r="I11" s="39"/>
      <c r="J11" s="39"/>
      <c r="K11" s="39"/>
      <c r="L11" s="39"/>
      <c r="M11" s="39"/>
      <c r="N11" s="39"/>
      <c r="O11" s="39"/>
      <c r="P11" s="39"/>
      <c r="Q11" s="39"/>
      <c r="R11" s="39"/>
      <c r="S11" s="39"/>
      <c r="T11" s="39"/>
      <c r="U11" s="39"/>
      <c r="V11" s="3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9" t="s">
        <v>649</v>
      </c>
      <c r="C13" s="39"/>
      <c r="D13" s="39"/>
      <c r="E13" s="39"/>
      <c r="F13" s="39"/>
      <c r="G13" s="39"/>
      <c r="H13" s="39"/>
      <c r="I13" s="39"/>
      <c r="J13" s="39"/>
      <c r="K13" s="39"/>
      <c r="L13" s="39"/>
      <c r="M13" s="39"/>
      <c r="N13" s="39"/>
      <c r="O13" s="39"/>
      <c r="P13" s="39"/>
      <c r="Q13" s="39"/>
      <c r="R13" s="39"/>
      <c r="S13" s="39"/>
      <c r="T13" s="39"/>
      <c r="U13" s="39"/>
      <c r="V13" s="39"/>
    </row>
    <row r="14" spans="1:22">
      <c r="A14" s="12"/>
      <c r="B14" s="44"/>
      <c r="C14" s="44"/>
      <c r="D14" s="44"/>
      <c r="E14" s="44"/>
      <c r="F14" s="44"/>
      <c r="G14" s="44"/>
      <c r="H14" s="44"/>
      <c r="I14" s="44"/>
      <c r="J14" s="44"/>
      <c r="K14" s="44"/>
      <c r="L14" s="44"/>
      <c r="M14" s="44"/>
      <c r="N14" s="44"/>
      <c r="O14" s="44"/>
      <c r="P14" s="44"/>
      <c r="Q14" s="44"/>
      <c r="R14" s="44"/>
      <c r="S14" s="44"/>
      <c r="T14" s="44"/>
      <c r="U14" s="44"/>
      <c r="V14" s="44"/>
    </row>
    <row r="15" spans="1:22">
      <c r="A15" s="12"/>
      <c r="B15" s="39" t="s">
        <v>650</v>
      </c>
      <c r="C15" s="39"/>
      <c r="D15" s="39"/>
      <c r="E15" s="39"/>
      <c r="F15" s="39"/>
      <c r="G15" s="39"/>
      <c r="H15" s="39"/>
      <c r="I15" s="39"/>
      <c r="J15" s="39"/>
      <c r="K15" s="39"/>
      <c r="L15" s="39"/>
      <c r="M15" s="39"/>
      <c r="N15" s="39"/>
      <c r="O15" s="39"/>
      <c r="P15" s="39"/>
      <c r="Q15" s="39"/>
      <c r="R15" s="39"/>
      <c r="S15" s="39"/>
      <c r="T15" s="39"/>
      <c r="U15" s="39"/>
      <c r="V15" s="3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41" t="s">
        <v>651</v>
      </c>
      <c r="C17" s="41"/>
      <c r="D17" s="41"/>
      <c r="E17" s="41"/>
      <c r="F17" s="41"/>
      <c r="G17" s="41"/>
      <c r="H17" s="41"/>
      <c r="I17" s="41"/>
      <c r="J17" s="41"/>
      <c r="K17" s="41"/>
      <c r="L17" s="41"/>
      <c r="M17" s="41"/>
      <c r="N17" s="41"/>
      <c r="O17" s="41"/>
      <c r="P17" s="41"/>
      <c r="Q17" s="41"/>
      <c r="R17" s="41"/>
      <c r="S17" s="41"/>
      <c r="T17" s="41"/>
      <c r="U17" s="41"/>
      <c r="V17" s="4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39" t="s">
        <v>652</v>
      </c>
      <c r="C19" s="39"/>
      <c r="D19" s="39"/>
      <c r="E19" s="39"/>
      <c r="F19" s="39"/>
      <c r="G19" s="39"/>
      <c r="H19" s="39"/>
      <c r="I19" s="39"/>
      <c r="J19" s="39"/>
      <c r="K19" s="39"/>
      <c r="L19" s="39"/>
      <c r="M19" s="39"/>
      <c r="N19" s="39"/>
      <c r="O19" s="39"/>
      <c r="P19" s="39"/>
      <c r="Q19" s="39"/>
      <c r="R19" s="39"/>
      <c r="S19" s="39"/>
      <c r="T19" s="39"/>
      <c r="U19" s="39"/>
      <c r="V19" s="39"/>
    </row>
    <row r="20" spans="1:22">
      <c r="A20" s="12"/>
      <c r="B20" s="45"/>
      <c r="C20" s="45"/>
      <c r="D20" s="45"/>
      <c r="E20" s="45"/>
      <c r="F20" s="45"/>
      <c r="G20" s="45"/>
      <c r="H20" s="45"/>
      <c r="I20" s="45"/>
      <c r="J20" s="45"/>
      <c r="K20" s="45"/>
      <c r="L20" s="45"/>
      <c r="M20" s="45"/>
      <c r="N20" s="45"/>
      <c r="O20" s="45"/>
      <c r="P20" s="45"/>
      <c r="Q20" s="45"/>
      <c r="R20" s="45"/>
      <c r="S20" s="45"/>
      <c r="T20" s="45"/>
      <c r="U20" s="45"/>
      <c r="V20" s="45"/>
    </row>
    <row r="21" spans="1:22">
      <c r="A21" s="12"/>
      <c r="B21" s="17"/>
      <c r="C21" s="17"/>
      <c r="D21" s="36"/>
      <c r="E21" s="36"/>
      <c r="F21" s="36"/>
      <c r="G21" s="36"/>
      <c r="H21" s="36"/>
      <c r="I21" s="36"/>
      <c r="J21" s="36"/>
      <c r="K21" s="36"/>
      <c r="L21" s="36"/>
      <c r="M21" s="36"/>
      <c r="N21" s="36"/>
      <c r="O21" s="36"/>
      <c r="P21" s="36"/>
      <c r="Q21" s="36"/>
      <c r="R21" s="19"/>
    </row>
    <row r="22" spans="1:22" ht="15.75" thickBot="1">
      <c r="A22" s="12"/>
      <c r="B22" s="17"/>
      <c r="C22" s="17"/>
      <c r="D22" s="34" t="s">
        <v>653</v>
      </c>
      <c r="E22" s="34"/>
      <c r="F22" s="34"/>
      <c r="G22" s="34"/>
      <c r="H22" s="34"/>
      <c r="I22" s="34"/>
      <c r="J22" s="34"/>
      <c r="K22" s="34"/>
      <c r="L22" s="34"/>
      <c r="M22" s="34"/>
      <c r="N22" s="34"/>
      <c r="O22" s="34"/>
      <c r="P22" s="34"/>
      <c r="Q22" s="34"/>
      <c r="R22" s="19"/>
    </row>
    <row r="23" spans="1:22" ht="16.5" thickTop="1" thickBot="1">
      <c r="A23" s="12"/>
      <c r="B23" s="17"/>
      <c r="C23" s="17"/>
      <c r="D23" s="35" t="s">
        <v>159</v>
      </c>
      <c r="E23" s="35"/>
      <c r="F23" s="19"/>
      <c r="G23" s="17"/>
      <c r="H23" s="35" t="s">
        <v>654</v>
      </c>
      <c r="I23" s="35"/>
      <c r="J23" s="19"/>
      <c r="K23" s="17"/>
      <c r="L23" s="35" t="s">
        <v>655</v>
      </c>
      <c r="M23" s="35"/>
      <c r="N23" s="19"/>
      <c r="O23" s="17"/>
      <c r="P23" s="35" t="s">
        <v>656</v>
      </c>
      <c r="Q23" s="35"/>
      <c r="R23" s="19"/>
    </row>
    <row r="24" spans="1:22" ht="15.75" thickTop="1">
      <c r="A24" s="12"/>
      <c r="B24" s="17"/>
      <c r="C24" s="17"/>
      <c r="D24" s="100" t="s">
        <v>337</v>
      </c>
      <c r="E24" s="100"/>
      <c r="F24" s="100"/>
      <c r="G24" s="100"/>
      <c r="H24" s="100"/>
      <c r="I24" s="100"/>
      <c r="J24" s="100"/>
      <c r="K24" s="100"/>
      <c r="L24" s="100"/>
      <c r="M24" s="100"/>
      <c r="N24" s="100"/>
      <c r="O24" s="100"/>
      <c r="P24" s="100"/>
      <c r="Q24" s="100"/>
      <c r="R24" s="19"/>
    </row>
    <row r="25" spans="1:22">
      <c r="A25" s="12"/>
      <c r="B25" s="81">
        <v>41820</v>
      </c>
      <c r="C25" s="17"/>
      <c r="D25" s="36"/>
      <c r="E25" s="36"/>
      <c r="F25" s="19"/>
      <c r="G25" s="17"/>
      <c r="H25" s="36"/>
      <c r="I25" s="36"/>
      <c r="J25" s="19"/>
      <c r="K25" s="17"/>
      <c r="L25" s="36"/>
      <c r="M25" s="36"/>
      <c r="N25" s="19"/>
      <c r="O25" s="17"/>
      <c r="P25" s="36"/>
      <c r="Q25" s="36"/>
      <c r="R25" s="19"/>
    </row>
    <row r="26" spans="1:22">
      <c r="A26" s="12"/>
      <c r="B26" s="18"/>
      <c r="C26" s="17"/>
      <c r="D26" s="36"/>
      <c r="E26" s="36"/>
      <c r="F26" s="19"/>
      <c r="G26" s="17"/>
      <c r="H26" s="36"/>
      <c r="I26" s="36"/>
      <c r="J26" s="19"/>
      <c r="K26" s="17"/>
      <c r="L26" s="36"/>
      <c r="M26" s="36"/>
      <c r="N26" s="19"/>
      <c r="O26" s="17"/>
      <c r="P26" s="36"/>
      <c r="Q26" s="36"/>
      <c r="R26" s="19"/>
    </row>
    <row r="27" spans="1:22">
      <c r="A27" s="12"/>
      <c r="B27" s="18"/>
      <c r="C27" s="17"/>
      <c r="D27" s="36"/>
      <c r="E27" s="36"/>
      <c r="F27" s="19"/>
      <c r="G27" s="17"/>
      <c r="H27" s="36"/>
      <c r="I27" s="36"/>
      <c r="J27" s="19"/>
      <c r="K27" s="17"/>
      <c r="L27" s="36"/>
      <c r="M27" s="36"/>
      <c r="N27" s="19"/>
      <c r="O27" s="17"/>
      <c r="P27" s="36"/>
      <c r="Q27" s="36"/>
      <c r="R27" s="19"/>
    </row>
    <row r="28" spans="1:22">
      <c r="A28" s="12"/>
      <c r="B28" s="18" t="s">
        <v>657</v>
      </c>
      <c r="C28" s="17"/>
      <c r="D28" s="36"/>
      <c r="E28" s="36"/>
      <c r="F28" s="19"/>
      <c r="G28" s="17"/>
      <c r="H28" s="36"/>
      <c r="I28" s="36"/>
      <c r="J28" s="19"/>
      <c r="K28" s="17"/>
      <c r="L28" s="36"/>
      <c r="M28" s="36"/>
      <c r="N28" s="19"/>
      <c r="O28" s="17"/>
      <c r="P28" s="36"/>
      <c r="Q28" s="36"/>
      <c r="R28" s="19"/>
    </row>
    <row r="29" spans="1:22" ht="26.25">
      <c r="A29" s="12"/>
      <c r="B29" s="51" t="s">
        <v>658</v>
      </c>
      <c r="C29" s="18"/>
      <c r="D29" s="18" t="s">
        <v>301</v>
      </c>
      <c r="E29" s="24">
        <v>976</v>
      </c>
      <c r="F29" s="19"/>
      <c r="G29" s="18"/>
      <c r="H29" s="18" t="s">
        <v>301</v>
      </c>
      <c r="I29" s="24" t="s">
        <v>304</v>
      </c>
      <c r="J29" s="19"/>
      <c r="K29" s="18"/>
      <c r="L29" s="18" t="s">
        <v>301</v>
      </c>
      <c r="M29" s="24">
        <v>976</v>
      </c>
      <c r="N29" s="19"/>
      <c r="O29" s="18"/>
      <c r="P29" s="18" t="s">
        <v>301</v>
      </c>
      <c r="Q29" s="24" t="s">
        <v>304</v>
      </c>
      <c r="R29" s="19"/>
    </row>
    <row r="30" spans="1:22">
      <c r="A30" s="12"/>
      <c r="B30" s="32" t="s">
        <v>388</v>
      </c>
      <c r="C30" s="18"/>
      <c r="D30" s="18"/>
      <c r="E30" s="26">
        <v>5163</v>
      </c>
      <c r="F30" s="19"/>
      <c r="G30" s="18"/>
      <c r="H30" s="18"/>
      <c r="I30" s="24" t="s">
        <v>304</v>
      </c>
      <c r="J30" s="19"/>
      <c r="K30" s="18"/>
      <c r="L30" s="18"/>
      <c r="M30" s="26">
        <v>5163</v>
      </c>
      <c r="N30" s="19"/>
      <c r="O30" s="18"/>
      <c r="P30" s="18"/>
      <c r="Q30" s="24" t="s">
        <v>304</v>
      </c>
      <c r="R30" s="19"/>
    </row>
    <row r="31" spans="1:22" ht="39">
      <c r="A31" s="12"/>
      <c r="B31" s="57" t="s">
        <v>390</v>
      </c>
      <c r="C31" s="18"/>
      <c r="D31" s="18"/>
      <c r="E31" s="26">
        <v>25262</v>
      </c>
      <c r="F31" s="19"/>
      <c r="G31" s="18"/>
      <c r="H31" s="18"/>
      <c r="I31" s="24" t="s">
        <v>304</v>
      </c>
      <c r="J31" s="19"/>
      <c r="K31" s="18"/>
      <c r="L31" s="18"/>
      <c r="M31" s="26">
        <v>25262</v>
      </c>
      <c r="N31" s="19"/>
      <c r="O31" s="18"/>
      <c r="P31" s="18"/>
      <c r="Q31" s="24" t="s">
        <v>304</v>
      </c>
      <c r="R31" s="19"/>
    </row>
    <row r="32" spans="1:22">
      <c r="A32" s="12"/>
      <c r="B32" s="32" t="s">
        <v>394</v>
      </c>
      <c r="C32" s="18"/>
      <c r="D32" s="18"/>
      <c r="E32" s="26">
        <v>6680</v>
      </c>
      <c r="F32" s="19"/>
      <c r="G32" s="18"/>
      <c r="H32" s="18"/>
      <c r="I32" s="24" t="s">
        <v>304</v>
      </c>
      <c r="J32" s="19"/>
      <c r="K32" s="18"/>
      <c r="L32" s="18"/>
      <c r="M32" s="26">
        <v>6680</v>
      </c>
      <c r="N32" s="19"/>
      <c r="O32" s="18"/>
      <c r="P32" s="18"/>
      <c r="Q32" s="24" t="s">
        <v>304</v>
      </c>
      <c r="R32" s="19"/>
    </row>
    <row r="33" spans="1:18" ht="15.75" thickBot="1">
      <c r="A33" s="12"/>
      <c r="B33" s="32" t="s">
        <v>659</v>
      </c>
      <c r="C33" s="18"/>
      <c r="D33" s="27"/>
      <c r="E33" s="54">
        <v>10000</v>
      </c>
      <c r="F33" s="19"/>
      <c r="G33" s="18"/>
      <c r="H33" s="27"/>
      <c r="I33" s="29" t="s">
        <v>304</v>
      </c>
      <c r="J33" s="19"/>
      <c r="K33" s="18"/>
      <c r="L33" s="27"/>
      <c r="M33" s="29" t="s">
        <v>304</v>
      </c>
      <c r="N33" s="19"/>
      <c r="O33" s="18"/>
      <c r="P33" s="27"/>
      <c r="Q33" s="54">
        <v>10000</v>
      </c>
      <c r="R33" s="19"/>
    </row>
    <row r="34" spans="1:18" ht="15.75" thickTop="1">
      <c r="A34" s="12"/>
      <c r="B34" s="17"/>
      <c r="C34" s="17"/>
      <c r="D34" s="18"/>
      <c r="E34" s="24"/>
      <c r="F34" s="19"/>
      <c r="G34" s="17"/>
      <c r="H34" s="18"/>
      <c r="I34" s="24"/>
      <c r="J34" s="19"/>
      <c r="K34" s="17"/>
      <c r="L34" s="18"/>
      <c r="M34" s="24"/>
      <c r="N34" s="19"/>
      <c r="O34" s="17"/>
      <c r="P34" s="18"/>
      <c r="Q34" s="24"/>
      <c r="R34" s="19"/>
    </row>
    <row r="35" spans="1:18">
      <c r="A35" s="12"/>
      <c r="B35" s="17"/>
      <c r="C35" s="17"/>
      <c r="D35" s="18"/>
      <c r="E35" s="24"/>
      <c r="F35" s="19"/>
      <c r="G35" s="17"/>
      <c r="H35" s="18"/>
      <c r="I35" s="24"/>
      <c r="J35" s="19"/>
      <c r="K35" s="17"/>
      <c r="L35" s="18"/>
      <c r="M35" s="24"/>
      <c r="N35" s="19"/>
      <c r="O35" s="17"/>
      <c r="P35" s="18"/>
      <c r="Q35" s="24"/>
      <c r="R35" s="19"/>
    </row>
    <row r="36" spans="1:18" ht="15.75" thickBot="1">
      <c r="A36" s="12"/>
      <c r="B36" s="18" t="s">
        <v>660</v>
      </c>
      <c r="C36" s="18"/>
      <c r="D36" s="21" t="s">
        <v>301</v>
      </c>
      <c r="E36" s="23">
        <v>48081</v>
      </c>
      <c r="F36" s="19"/>
      <c r="G36" s="18"/>
      <c r="H36" s="21" t="s">
        <v>301</v>
      </c>
      <c r="I36" s="61" t="s">
        <v>304</v>
      </c>
      <c r="J36" s="19"/>
      <c r="K36" s="18"/>
      <c r="L36" s="21" t="s">
        <v>301</v>
      </c>
      <c r="M36" s="23">
        <v>38081</v>
      </c>
      <c r="N36" s="19"/>
      <c r="O36" s="18"/>
      <c r="P36" s="21" t="s">
        <v>301</v>
      </c>
      <c r="Q36" s="23">
        <v>10000</v>
      </c>
      <c r="R36" s="19"/>
    </row>
    <row r="37" spans="1:18" ht="15.75" thickTop="1">
      <c r="A37" s="12"/>
      <c r="B37" s="17"/>
      <c r="C37" s="17"/>
      <c r="D37" s="18"/>
      <c r="E37" s="24"/>
      <c r="F37" s="19"/>
      <c r="G37" s="17"/>
      <c r="H37" s="18"/>
      <c r="I37" s="24"/>
      <c r="J37" s="19"/>
      <c r="K37" s="17"/>
      <c r="L37" s="18"/>
      <c r="M37" s="24"/>
      <c r="N37" s="19"/>
      <c r="O37" s="17"/>
      <c r="P37" s="18"/>
      <c r="Q37" s="24"/>
      <c r="R37" s="19"/>
    </row>
    <row r="38" spans="1:18">
      <c r="A38" s="12"/>
      <c r="B38" s="17"/>
      <c r="C38" s="17"/>
      <c r="D38" s="18"/>
      <c r="E38" s="24"/>
      <c r="F38" s="19"/>
      <c r="G38" s="17"/>
      <c r="H38" s="18"/>
      <c r="I38" s="24"/>
      <c r="J38" s="19"/>
      <c r="K38" s="17"/>
      <c r="L38" s="18"/>
      <c r="M38" s="24"/>
      <c r="N38" s="19"/>
      <c r="O38" s="17"/>
      <c r="P38" s="18"/>
      <c r="Q38" s="24"/>
      <c r="R38" s="19"/>
    </row>
    <row r="39" spans="1:18">
      <c r="A39" s="12"/>
      <c r="B39" s="81">
        <v>41455</v>
      </c>
      <c r="C39" s="17"/>
      <c r="D39" s="18"/>
      <c r="E39" s="24"/>
      <c r="F39" s="19"/>
      <c r="G39" s="17"/>
      <c r="H39" s="18"/>
      <c r="I39" s="24"/>
      <c r="J39" s="19"/>
      <c r="K39" s="17"/>
      <c r="L39" s="18"/>
      <c r="M39" s="24"/>
      <c r="N39" s="19"/>
      <c r="O39" s="17"/>
      <c r="P39" s="18"/>
      <c r="Q39" s="24"/>
      <c r="R39" s="19"/>
    </row>
    <row r="40" spans="1:18">
      <c r="A40" s="12"/>
      <c r="B40" s="18"/>
      <c r="C40" s="17"/>
      <c r="D40" s="18"/>
      <c r="E40" s="24"/>
      <c r="F40" s="19"/>
      <c r="G40" s="17"/>
      <c r="H40" s="18"/>
      <c r="I40" s="24"/>
      <c r="J40" s="19"/>
      <c r="K40" s="17"/>
      <c r="L40" s="18"/>
      <c r="M40" s="24"/>
      <c r="N40" s="19"/>
      <c r="O40" s="17"/>
      <c r="P40" s="18"/>
      <c r="Q40" s="24"/>
      <c r="R40" s="19"/>
    </row>
    <row r="41" spans="1:18">
      <c r="A41" s="12"/>
      <c r="B41" s="18"/>
      <c r="C41" s="17"/>
      <c r="D41" s="18"/>
      <c r="E41" s="24"/>
      <c r="F41" s="19"/>
      <c r="G41" s="17"/>
      <c r="H41" s="18"/>
      <c r="I41" s="24"/>
      <c r="J41" s="19"/>
      <c r="K41" s="17"/>
      <c r="L41" s="18"/>
      <c r="M41" s="24"/>
      <c r="N41" s="19"/>
      <c r="O41" s="17"/>
      <c r="P41" s="18"/>
      <c r="Q41" s="24"/>
      <c r="R41" s="19"/>
    </row>
    <row r="42" spans="1:18">
      <c r="A42" s="12"/>
      <c r="B42" s="18" t="s">
        <v>657</v>
      </c>
      <c r="C42" s="17"/>
      <c r="D42" s="18"/>
      <c r="E42" s="24"/>
      <c r="F42" s="19"/>
      <c r="G42" s="17"/>
      <c r="H42" s="18"/>
      <c r="I42" s="24"/>
      <c r="J42" s="19"/>
      <c r="K42" s="17"/>
      <c r="L42" s="18"/>
      <c r="M42" s="24"/>
      <c r="N42" s="19"/>
      <c r="O42" s="17"/>
      <c r="P42" s="18"/>
      <c r="Q42" s="24"/>
      <c r="R42" s="19"/>
    </row>
    <row r="43" spans="1:18" ht="26.25">
      <c r="A43" s="12"/>
      <c r="B43" s="51" t="s">
        <v>658</v>
      </c>
      <c r="C43" s="18"/>
      <c r="D43" s="18" t="s">
        <v>301</v>
      </c>
      <c r="E43" s="24">
        <v>961</v>
      </c>
      <c r="F43" s="19"/>
      <c r="G43" s="18"/>
      <c r="H43" s="18" t="s">
        <v>301</v>
      </c>
      <c r="I43" s="24" t="s">
        <v>304</v>
      </c>
      <c r="J43" s="19"/>
      <c r="K43" s="18"/>
      <c r="L43" s="18" t="s">
        <v>301</v>
      </c>
      <c r="M43" s="24">
        <v>961</v>
      </c>
      <c r="N43" s="19"/>
      <c r="O43" s="18"/>
      <c r="P43" s="18" t="s">
        <v>301</v>
      </c>
      <c r="Q43" s="24" t="s">
        <v>304</v>
      </c>
      <c r="R43" s="19"/>
    </row>
    <row r="44" spans="1:18">
      <c r="A44" s="12"/>
      <c r="B44" s="32" t="s">
        <v>388</v>
      </c>
      <c r="C44" s="18"/>
      <c r="D44" s="18"/>
      <c r="E44" s="26">
        <v>4873</v>
      </c>
      <c r="F44" s="19"/>
      <c r="G44" s="18"/>
      <c r="H44" s="18"/>
      <c r="I44" s="24" t="s">
        <v>304</v>
      </c>
      <c r="J44" s="19"/>
      <c r="K44" s="18"/>
      <c r="L44" s="18"/>
      <c r="M44" s="26">
        <v>4873</v>
      </c>
      <c r="N44" s="19"/>
      <c r="O44" s="18"/>
      <c r="P44" s="18"/>
      <c r="Q44" s="24" t="s">
        <v>304</v>
      </c>
      <c r="R44" s="19"/>
    </row>
    <row r="45" spans="1:18" ht="26.25">
      <c r="A45" s="12"/>
      <c r="B45" s="51" t="s">
        <v>390</v>
      </c>
      <c r="C45" s="18"/>
      <c r="D45" s="18"/>
      <c r="E45" s="26">
        <v>15065</v>
      </c>
      <c r="F45" s="19"/>
      <c r="G45" s="18"/>
      <c r="H45" s="18"/>
      <c r="I45" s="24" t="s">
        <v>304</v>
      </c>
      <c r="J45" s="19"/>
      <c r="K45" s="18"/>
      <c r="L45" s="18"/>
      <c r="M45" s="26">
        <v>15065</v>
      </c>
      <c r="N45" s="19"/>
      <c r="O45" s="18"/>
      <c r="P45" s="18"/>
      <c r="Q45" s="24" t="s">
        <v>304</v>
      </c>
      <c r="R45" s="19"/>
    </row>
    <row r="46" spans="1:18">
      <c r="A46" s="12"/>
      <c r="B46" s="32" t="s">
        <v>394</v>
      </c>
      <c r="C46" s="18"/>
      <c r="D46" s="18"/>
      <c r="E46" s="26">
        <v>7551</v>
      </c>
      <c r="F46" s="19"/>
      <c r="G46" s="18"/>
      <c r="H46" s="18"/>
      <c r="I46" s="24" t="s">
        <v>304</v>
      </c>
      <c r="J46" s="19"/>
      <c r="K46" s="18"/>
      <c r="L46" s="18"/>
      <c r="M46" s="26">
        <v>7551</v>
      </c>
      <c r="N46" s="19"/>
      <c r="O46" s="18"/>
      <c r="P46" s="18"/>
      <c r="Q46" s="24" t="s">
        <v>304</v>
      </c>
      <c r="R46" s="19"/>
    </row>
    <row r="47" spans="1:18" ht="15.75" thickBot="1">
      <c r="A47" s="12"/>
      <c r="B47" s="32" t="s">
        <v>659</v>
      </c>
      <c r="C47" s="18"/>
      <c r="D47" s="27"/>
      <c r="E47" s="54">
        <v>10000</v>
      </c>
      <c r="F47" s="19"/>
      <c r="G47" s="18"/>
      <c r="H47" s="27"/>
      <c r="I47" s="29" t="s">
        <v>304</v>
      </c>
      <c r="J47" s="19"/>
      <c r="K47" s="18"/>
      <c r="L47" s="27"/>
      <c r="M47" s="29" t="s">
        <v>304</v>
      </c>
      <c r="N47" s="19"/>
      <c r="O47" s="18"/>
      <c r="P47" s="27"/>
      <c r="Q47" s="54">
        <v>10000</v>
      </c>
      <c r="R47" s="19"/>
    </row>
    <row r="48" spans="1:18" ht="15.75" thickTop="1">
      <c r="A48" s="12"/>
      <c r="B48" s="17"/>
      <c r="C48" s="17"/>
      <c r="D48" s="18"/>
      <c r="E48" s="24"/>
      <c r="F48" s="19"/>
      <c r="G48" s="17"/>
      <c r="H48" s="18"/>
      <c r="I48" s="24"/>
      <c r="J48" s="19"/>
      <c r="K48" s="17"/>
      <c r="L48" s="18"/>
      <c r="M48" s="24"/>
      <c r="N48" s="19"/>
      <c r="O48" s="17"/>
      <c r="P48" s="18"/>
      <c r="Q48" s="24"/>
      <c r="R48" s="19"/>
    </row>
    <row r="49" spans="1:22">
      <c r="A49" s="12"/>
      <c r="B49" s="17"/>
      <c r="C49" s="17"/>
      <c r="D49" s="18"/>
      <c r="E49" s="24"/>
      <c r="F49" s="19"/>
      <c r="G49" s="17"/>
      <c r="H49" s="18"/>
      <c r="I49" s="24"/>
      <c r="J49" s="19"/>
      <c r="K49" s="17"/>
      <c r="L49" s="18"/>
      <c r="M49" s="24"/>
      <c r="N49" s="19"/>
      <c r="O49" s="17"/>
      <c r="P49" s="18"/>
      <c r="Q49" s="24"/>
      <c r="R49" s="19"/>
    </row>
    <row r="50" spans="1:22" ht="15.75" thickBot="1">
      <c r="A50" s="12"/>
      <c r="B50" s="18" t="s">
        <v>661</v>
      </c>
      <c r="C50" s="18"/>
      <c r="D50" s="21" t="s">
        <v>301</v>
      </c>
      <c r="E50" s="23">
        <v>38450</v>
      </c>
      <c r="F50" s="19"/>
      <c r="G50" s="18"/>
      <c r="H50" s="21" t="s">
        <v>301</v>
      </c>
      <c r="I50" s="61" t="s">
        <v>304</v>
      </c>
      <c r="J50" s="19"/>
      <c r="K50" s="18"/>
      <c r="L50" s="21" t="s">
        <v>301</v>
      </c>
      <c r="M50" s="23">
        <v>28450</v>
      </c>
      <c r="N50" s="19"/>
      <c r="O50" s="18"/>
      <c r="P50" s="21" t="s">
        <v>301</v>
      </c>
      <c r="Q50" s="23">
        <v>10000</v>
      </c>
    </row>
    <row r="51" spans="1:22" ht="15.75" thickTop="1">
      <c r="A51" s="12"/>
      <c r="B51" s="44"/>
      <c r="C51" s="44"/>
      <c r="D51" s="44"/>
      <c r="E51" s="44"/>
      <c r="F51" s="44"/>
      <c r="G51" s="44"/>
      <c r="H51" s="44"/>
      <c r="I51" s="44"/>
      <c r="J51" s="44"/>
      <c r="K51" s="44"/>
      <c r="L51" s="44"/>
      <c r="M51" s="44"/>
      <c r="N51" s="44"/>
      <c r="O51" s="44"/>
      <c r="P51" s="44"/>
      <c r="Q51" s="44"/>
      <c r="R51" s="44"/>
      <c r="S51" s="44"/>
      <c r="T51" s="44"/>
      <c r="U51" s="44"/>
      <c r="V51" s="44"/>
    </row>
    <row r="52" spans="1:22" ht="25.5" customHeight="1">
      <c r="A52" s="12"/>
      <c r="B52" s="39" t="s">
        <v>662</v>
      </c>
      <c r="C52" s="39"/>
      <c r="D52" s="39"/>
      <c r="E52" s="39"/>
      <c r="F52" s="39"/>
      <c r="G52" s="39"/>
      <c r="H52" s="39"/>
      <c r="I52" s="39"/>
      <c r="J52" s="39"/>
      <c r="K52" s="39"/>
      <c r="L52" s="39"/>
      <c r="M52" s="39"/>
      <c r="N52" s="39"/>
      <c r="O52" s="39"/>
      <c r="P52" s="39"/>
      <c r="Q52" s="39"/>
      <c r="R52" s="39"/>
      <c r="S52" s="39"/>
      <c r="T52" s="39"/>
      <c r="U52" s="39"/>
      <c r="V52" s="39"/>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ht="25.5" customHeight="1">
      <c r="A54" s="12"/>
      <c r="B54" s="39" t="s">
        <v>663</v>
      </c>
      <c r="C54" s="39"/>
      <c r="D54" s="39"/>
      <c r="E54" s="39"/>
      <c r="F54" s="39"/>
      <c r="G54" s="39"/>
      <c r="H54" s="39"/>
      <c r="I54" s="39"/>
      <c r="J54" s="39"/>
      <c r="K54" s="39"/>
      <c r="L54" s="39"/>
      <c r="M54" s="39"/>
      <c r="N54" s="39"/>
      <c r="O54" s="39"/>
      <c r="P54" s="39"/>
      <c r="Q54" s="39"/>
      <c r="R54" s="39"/>
      <c r="S54" s="39"/>
      <c r="T54" s="39"/>
      <c r="U54" s="39"/>
      <c r="V54" s="39"/>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c r="A56" s="12"/>
      <c r="B56" s="39" t="s">
        <v>664</v>
      </c>
      <c r="C56" s="39"/>
      <c r="D56" s="39"/>
      <c r="E56" s="39"/>
      <c r="F56" s="39"/>
      <c r="G56" s="39"/>
      <c r="H56" s="39"/>
      <c r="I56" s="39"/>
      <c r="J56" s="39"/>
      <c r="K56" s="39"/>
      <c r="L56" s="39"/>
      <c r="M56" s="39"/>
      <c r="N56" s="39"/>
      <c r="O56" s="39"/>
      <c r="P56" s="39"/>
      <c r="Q56" s="39"/>
      <c r="R56" s="39"/>
      <c r="S56" s="39"/>
      <c r="T56" s="39"/>
      <c r="U56" s="39"/>
      <c r="V56" s="39"/>
    </row>
    <row r="57" spans="1:22">
      <c r="A57" s="12"/>
      <c r="B57" s="45"/>
      <c r="C57" s="45"/>
      <c r="D57" s="45"/>
      <c r="E57" s="45"/>
      <c r="F57" s="45"/>
      <c r="G57" s="45"/>
      <c r="H57" s="45"/>
      <c r="I57" s="45"/>
      <c r="J57" s="45"/>
      <c r="K57" s="45"/>
      <c r="L57" s="45"/>
      <c r="M57" s="45"/>
      <c r="N57" s="45"/>
      <c r="O57" s="45"/>
      <c r="P57" s="45"/>
      <c r="Q57" s="45"/>
      <c r="R57" s="45"/>
      <c r="S57" s="45"/>
      <c r="T57" s="45"/>
      <c r="U57" s="45"/>
      <c r="V57" s="45"/>
    </row>
    <row r="58" spans="1:22">
      <c r="A58" s="12"/>
      <c r="B58" s="107" t="s">
        <v>665</v>
      </c>
      <c r="C58" s="107"/>
      <c r="D58" s="107"/>
      <c r="E58" s="107"/>
      <c r="F58" s="107"/>
      <c r="G58" s="107"/>
      <c r="H58" s="107"/>
      <c r="I58" s="107"/>
      <c r="J58" s="107"/>
      <c r="K58" s="107"/>
      <c r="L58" s="107"/>
      <c r="M58" s="107"/>
      <c r="N58" s="107"/>
      <c r="O58" s="107"/>
      <c r="P58" s="107"/>
      <c r="Q58" s="107"/>
      <c r="R58" s="107"/>
      <c r="S58" s="107"/>
      <c r="T58" s="107"/>
      <c r="U58" s="107"/>
      <c r="V58" s="107"/>
    </row>
    <row r="59" spans="1:22">
      <c r="A59" s="12"/>
      <c r="B59" s="79"/>
      <c r="C59" s="79"/>
      <c r="D59" s="79"/>
      <c r="E59" s="79"/>
      <c r="F59" s="79"/>
      <c r="G59" s="79"/>
      <c r="H59" s="79"/>
      <c r="I59" s="79"/>
      <c r="J59" s="79"/>
      <c r="K59" s="79"/>
      <c r="L59" s="79"/>
      <c r="M59" s="79"/>
      <c r="N59" s="79"/>
      <c r="O59" s="79"/>
      <c r="P59" s="79"/>
      <c r="Q59" s="79"/>
      <c r="R59" s="79"/>
      <c r="S59" s="79"/>
      <c r="T59" s="79"/>
      <c r="U59" s="79"/>
      <c r="V59" s="79"/>
    </row>
    <row r="60" spans="1:22">
      <c r="A60" s="12"/>
      <c r="B60" s="17"/>
      <c r="C60" s="17"/>
      <c r="D60" s="62" t="s">
        <v>666</v>
      </c>
      <c r="E60" s="62"/>
      <c r="F60" s="19"/>
    </row>
    <row r="61" spans="1:22">
      <c r="A61" s="12"/>
      <c r="B61" s="17"/>
      <c r="C61" s="17"/>
      <c r="D61" s="19" t="s">
        <v>667</v>
      </c>
    </row>
    <row r="62" spans="1:22">
      <c r="A62" s="12"/>
      <c r="B62" s="17"/>
      <c r="C62" s="17"/>
      <c r="D62" s="62" t="s">
        <v>337</v>
      </c>
      <c r="E62" s="62"/>
      <c r="F62" s="19"/>
    </row>
    <row r="63" spans="1:22">
      <c r="A63" s="12"/>
      <c r="B63" s="17"/>
      <c r="C63" s="17"/>
      <c r="D63" s="42"/>
      <c r="E63" s="42"/>
      <c r="F63" s="19"/>
    </row>
    <row r="64" spans="1:22">
      <c r="A64" s="12"/>
      <c r="B64" s="18" t="s">
        <v>668</v>
      </c>
      <c r="C64" s="18"/>
      <c r="D64" s="18" t="s">
        <v>301</v>
      </c>
      <c r="E64" s="26">
        <v>9636</v>
      </c>
      <c r="F64" s="19"/>
    </row>
    <row r="65" spans="1:22">
      <c r="A65" s="12"/>
      <c r="B65" s="18"/>
      <c r="C65" s="18"/>
      <c r="D65" s="18"/>
      <c r="E65" s="24"/>
      <c r="F65" s="19"/>
    </row>
    <row r="66" spans="1:22" ht="26.25">
      <c r="A66" s="12"/>
      <c r="B66" s="18" t="s">
        <v>669</v>
      </c>
      <c r="C66" s="18"/>
      <c r="D66" s="18"/>
      <c r="E66" s="24" t="s">
        <v>304</v>
      </c>
      <c r="F66" s="19"/>
    </row>
    <row r="67" spans="1:22" ht="27" thickBot="1">
      <c r="A67" s="12"/>
      <c r="B67" s="18" t="s">
        <v>670</v>
      </c>
      <c r="C67" s="18"/>
      <c r="D67" s="27"/>
      <c r="E67" s="29">
        <v>364</v>
      </c>
      <c r="F67" s="19"/>
    </row>
    <row r="68" spans="1:22" ht="15.75" thickTop="1">
      <c r="A68" s="12"/>
      <c r="B68" s="18"/>
      <c r="C68" s="24"/>
      <c r="D68" s="24"/>
      <c r="E68" s="19"/>
    </row>
    <row r="69" spans="1:22">
      <c r="A69" s="12"/>
      <c r="B69" s="18" t="s">
        <v>671</v>
      </c>
      <c r="C69" s="24"/>
      <c r="D69" s="24"/>
      <c r="E69" s="19" t="s">
        <v>672</v>
      </c>
    </row>
    <row r="70" spans="1:22">
      <c r="A70" s="12"/>
      <c r="B70" s="18"/>
      <c r="C70" s="18"/>
      <c r="D70" s="18"/>
      <c r="E70" s="24"/>
      <c r="F70" s="19"/>
    </row>
    <row r="71" spans="1:22" ht="26.25">
      <c r="A71" s="12"/>
      <c r="B71" s="18" t="s">
        <v>669</v>
      </c>
      <c r="C71" s="18"/>
      <c r="D71" s="18"/>
      <c r="E71" s="24" t="s">
        <v>304</v>
      </c>
      <c r="F71" s="19"/>
    </row>
    <row r="72" spans="1:22" ht="27" thickBot="1">
      <c r="A72" s="12"/>
      <c r="B72" s="18" t="s">
        <v>670</v>
      </c>
      <c r="C72" s="18"/>
      <c r="D72" s="27"/>
      <c r="E72" s="29" t="s">
        <v>304</v>
      </c>
      <c r="F72" s="19"/>
    </row>
    <row r="73" spans="1:22" ht="16.5" thickTop="1" thickBot="1">
      <c r="A73" s="12"/>
      <c r="B73" s="18"/>
      <c r="C73" s="18"/>
      <c r="D73" s="21"/>
      <c r="E73" s="61"/>
      <c r="F73" s="19"/>
    </row>
    <row r="74" spans="1:22" ht="16.5" thickTop="1" thickBot="1">
      <c r="A74" s="12"/>
      <c r="B74" s="18" t="s">
        <v>673</v>
      </c>
      <c r="C74" s="18"/>
      <c r="D74" s="21" t="s">
        <v>301</v>
      </c>
      <c r="E74" s="23">
        <v>10000</v>
      </c>
      <c r="F74" s="19"/>
    </row>
    <row r="75" spans="1:22" ht="15.75" thickTop="1">
      <c r="A75" s="12"/>
      <c r="B75" s="79"/>
      <c r="C75" s="79"/>
      <c r="D75" s="79"/>
      <c r="E75" s="79"/>
      <c r="F75" s="79"/>
      <c r="G75" s="79"/>
      <c r="H75" s="79"/>
      <c r="I75" s="79"/>
      <c r="J75" s="79"/>
      <c r="K75" s="79"/>
      <c r="L75" s="79"/>
      <c r="M75" s="79"/>
      <c r="N75" s="79"/>
      <c r="O75" s="79"/>
      <c r="P75" s="79"/>
      <c r="Q75" s="79"/>
      <c r="R75" s="79"/>
      <c r="S75" s="79"/>
      <c r="T75" s="79"/>
      <c r="U75" s="79"/>
      <c r="V75" s="79"/>
    </row>
    <row r="76" spans="1:22">
      <c r="A76" s="12"/>
      <c r="B76" s="107" t="s">
        <v>674</v>
      </c>
      <c r="C76" s="107"/>
      <c r="D76" s="107"/>
      <c r="E76" s="107"/>
      <c r="F76" s="107"/>
      <c r="G76" s="107"/>
      <c r="H76" s="107"/>
      <c r="I76" s="107"/>
      <c r="J76" s="107"/>
      <c r="K76" s="107"/>
      <c r="L76" s="107"/>
      <c r="M76" s="107"/>
      <c r="N76" s="107"/>
      <c r="O76" s="107"/>
      <c r="P76" s="107"/>
      <c r="Q76" s="107"/>
      <c r="R76" s="107"/>
      <c r="S76" s="107"/>
      <c r="T76" s="107"/>
      <c r="U76" s="107"/>
      <c r="V76" s="107"/>
    </row>
    <row r="77" spans="1:22">
      <c r="A77" s="12"/>
      <c r="B77" s="79"/>
      <c r="C77" s="79"/>
      <c r="D77" s="79"/>
      <c r="E77" s="79"/>
      <c r="F77" s="79"/>
      <c r="G77" s="79"/>
      <c r="H77" s="79"/>
      <c r="I77" s="79"/>
      <c r="J77" s="79"/>
      <c r="K77" s="79"/>
      <c r="L77" s="79"/>
      <c r="M77" s="79"/>
      <c r="N77" s="79"/>
      <c r="O77" s="79"/>
      <c r="P77" s="79"/>
      <c r="Q77" s="79"/>
      <c r="R77" s="79"/>
      <c r="S77" s="79"/>
      <c r="T77" s="79"/>
      <c r="U77" s="79"/>
      <c r="V77" s="79"/>
    </row>
    <row r="78" spans="1:22">
      <c r="A78" s="12"/>
      <c r="B78" s="108" t="s">
        <v>675</v>
      </c>
      <c r="C78" s="108"/>
      <c r="D78" s="108"/>
      <c r="E78" s="108"/>
      <c r="F78" s="108"/>
      <c r="G78" s="108"/>
      <c r="H78" s="108"/>
      <c r="I78" s="108"/>
      <c r="J78" s="108"/>
      <c r="K78" s="108"/>
      <c r="L78" s="108"/>
      <c r="M78" s="108"/>
      <c r="N78" s="108"/>
      <c r="O78" s="108"/>
      <c r="P78" s="108"/>
      <c r="Q78" s="108"/>
      <c r="R78" s="108"/>
      <c r="S78" s="108"/>
      <c r="T78" s="108"/>
      <c r="U78" s="108"/>
      <c r="V78" s="108"/>
    </row>
    <row r="79" spans="1:22">
      <c r="A79" s="12"/>
      <c r="B79" s="79"/>
      <c r="C79" s="79"/>
      <c r="D79" s="79"/>
      <c r="E79" s="79"/>
      <c r="F79" s="79"/>
      <c r="G79" s="79"/>
      <c r="H79" s="79"/>
      <c r="I79" s="79"/>
      <c r="J79" s="79"/>
      <c r="K79" s="79"/>
      <c r="L79" s="79"/>
      <c r="M79" s="79"/>
      <c r="N79" s="79"/>
      <c r="O79" s="79"/>
      <c r="P79" s="79"/>
      <c r="Q79" s="79"/>
      <c r="R79" s="79"/>
      <c r="S79" s="79"/>
      <c r="T79" s="79"/>
      <c r="U79" s="79"/>
      <c r="V79" s="79"/>
    </row>
    <row r="80" spans="1:22">
      <c r="A80" s="12"/>
      <c r="B80" s="66" t="s">
        <v>676</v>
      </c>
      <c r="C80" s="66"/>
      <c r="D80" s="66"/>
      <c r="E80" s="66"/>
      <c r="F80" s="66"/>
      <c r="G80" s="66"/>
      <c r="H80" s="66"/>
      <c r="I80" s="66"/>
      <c r="J80" s="66"/>
      <c r="K80" s="66"/>
      <c r="L80" s="66"/>
      <c r="M80" s="66"/>
      <c r="N80" s="66"/>
      <c r="O80" s="66"/>
      <c r="P80" s="66"/>
      <c r="Q80" s="66"/>
      <c r="R80" s="66"/>
      <c r="S80" s="66"/>
      <c r="T80" s="66"/>
      <c r="U80" s="66"/>
      <c r="V80" s="66"/>
    </row>
    <row r="81" spans="1:22">
      <c r="A81" s="12"/>
      <c r="B81" s="44"/>
      <c r="C81" s="44"/>
      <c r="D81" s="44"/>
      <c r="E81" s="44"/>
      <c r="F81" s="44"/>
      <c r="G81" s="44"/>
      <c r="H81" s="44"/>
      <c r="I81" s="44"/>
      <c r="J81" s="44"/>
      <c r="K81" s="44"/>
      <c r="L81" s="44"/>
      <c r="M81" s="44"/>
      <c r="N81" s="44"/>
      <c r="O81" s="44"/>
      <c r="P81" s="44"/>
      <c r="Q81" s="44"/>
      <c r="R81" s="44"/>
      <c r="S81" s="44"/>
      <c r="T81" s="44"/>
      <c r="U81" s="44"/>
      <c r="V81" s="44"/>
    </row>
    <row r="82" spans="1:22">
      <c r="A82" s="12"/>
      <c r="B82" s="42"/>
      <c r="C82" s="42"/>
      <c r="D82" s="42"/>
      <c r="E82" s="42"/>
      <c r="F82" s="68"/>
      <c r="G82" s="42"/>
      <c r="H82" s="42"/>
      <c r="I82" s="42"/>
      <c r="J82" s="68"/>
      <c r="K82" s="42"/>
      <c r="L82" s="42"/>
      <c r="M82" s="42"/>
      <c r="N82" s="68"/>
      <c r="O82" s="42"/>
      <c r="P82" s="42"/>
      <c r="Q82" s="42"/>
      <c r="R82" s="68"/>
      <c r="S82" s="42"/>
      <c r="T82" s="62" t="s">
        <v>677</v>
      </c>
      <c r="U82" s="62"/>
      <c r="V82" s="68"/>
    </row>
    <row r="83" spans="1:22">
      <c r="A83" s="12"/>
      <c r="B83" s="42"/>
      <c r="C83" s="42"/>
      <c r="D83" s="42"/>
      <c r="E83" s="42"/>
      <c r="F83" s="68"/>
      <c r="G83" s="42"/>
      <c r="H83" s="42"/>
      <c r="I83" s="42"/>
      <c r="J83" s="68"/>
      <c r="K83" s="42"/>
      <c r="L83" s="42"/>
      <c r="M83" s="42"/>
      <c r="N83" s="68"/>
      <c r="O83" s="42"/>
      <c r="P83" s="42"/>
      <c r="Q83" s="42"/>
      <c r="R83" s="68"/>
      <c r="S83" s="42"/>
      <c r="T83" s="62" t="s">
        <v>678</v>
      </c>
      <c r="U83" s="62"/>
      <c r="V83" s="68"/>
    </row>
    <row r="84" spans="1:22" ht="15.75" thickBot="1">
      <c r="A84" s="12"/>
      <c r="B84" s="17"/>
      <c r="C84" s="17"/>
      <c r="D84" s="63" t="s">
        <v>653</v>
      </c>
      <c r="E84" s="63"/>
      <c r="F84" s="63"/>
      <c r="G84" s="63"/>
      <c r="H84" s="63"/>
      <c r="I84" s="63"/>
      <c r="J84" s="63"/>
      <c r="K84" s="63"/>
      <c r="L84" s="63"/>
      <c r="M84" s="63"/>
      <c r="N84" s="63"/>
      <c r="O84" s="63"/>
      <c r="P84" s="63"/>
      <c r="Q84" s="63"/>
      <c r="R84" s="19"/>
      <c r="S84" s="17"/>
      <c r="T84" s="62" t="s">
        <v>679</v>
      </c>
      <c r="U84" s="62"/>
      <c r="V84" s="19"/>
    </row>
    <row r="85" spans="1:22" ht="16.5" thickTop="1" thickBot="1">
      <c r="A85" s="12"/>
      <c r="B85" s="17"/>
      <c r="C85" s="17"/>
      <c r="D85" s="77" t="s">
        <v>159</v>
      </c>
      <c r="E85" s="77"/>
      <c r="F85" s="19"/>
      <c r="G85" s="17"/>
      <c r="H85" s="77" t="s">
        <v>654</v>
      </c>
      <c r="I85" s="77"/>
      <c r="J85" s="19"/>
      <c r="K85" s="17"/>
      <c r="L85" s="77" t="s">
        <v>655</v>
      </c>
      <c r="M85" s="77"/>
      <c r="N85" s="19"/>
      <c r="O85" s="17"/>
      <c r="P85" s="77" t="s">
        <v>656</v>
      </c>
      <c r="Q85" s="77"/>
      <c r="R85" s="19"/>
      <c r="S85" s="17"/>
      <c r="T85" s="106">
        <v>41820</v>
      </c>
      <c r="U85" s="106"/>
      <c r="V85" s="19"/>
    </row>
    <row r="86" spans="1:22" ht="15.75" thickTop="1">
      <c r="A86" s="12"/>
      <c r="B86" s="17"/>
      <c r="C86" s="17"/>
      <c r="D86" s="62" t="s">
        <v>337</v>
      </c>
      <c r="E86" s="62"/>
      <c r="F86" s="62"/>
      <c r="G86" s="62"/>
      <c r="H86" s="62"/>
      <c r="I86" s="62"/>
      <c r="J86" s="62"/>
      <c r="K86" s="62"/>
      <c r="L86" s="62"/>
      <c r="M86" s="62"/>
      <c r="N86" s="62"/>
      <c r="O86" s="62"/>
      <c r="P86" s="62"/>
      <c r="Q86" s="62"/>
      <c r="R86" s="62"/>
      <c r="S86" s="62"/>
      <c r="T86" s="62"/>
      <c r="U86" s="62"/>
      <c r="V86" s="19"/>
    </row>
    <row r="87" spans="1:22">
      <c r="A87" s="12"/>
      <c r="B87" s="81">
        <v>41820</v>
      </c>
      <c r="C87" s="17"/>
      <c r="D87" s="42"/>
      <c r="E87" s="42"/>
      <c r="F87" s="19"/>
      <c r="G87" s="17"/>
      <c r="H87" s="42"/>
      <c r="I87" s="42"/>
      <c r="J87" s="19"/>
      <c r="K87" s="17"/>
      <c r="L87" s="42"/>
      <c r="M87" s="42"/>
      <c r="N87" s="19"/>
      <c r="O87" s="17"/>
      <c r="P87" s="42"/>
      <c r="Q87" s="42"/>
      <c r="R87" s="19"/>
      <c r="S87" s="17"/>
      <c r="T87" s="42"/>
      <c r="U87" s="42"/>
      <c r="V87" s="19"/>
    </row>
    <row r="88" spans="1:22">
      <c r="A88" s="12"/>
      <c r="B88" s="18" t="s">
        <v>680</v>
      </c>
      <c r="C88" s="18"/>
      <c r="D88" s="18" t="s">
        <v>301</v>
      </c>
      <c r="E88" s="24">
        <v>548</v>
      </c>
      <c r="F88" s="19"/>
      <c r="G88" s="18"/>
      <c r="H88" s="18" t="s">
        <v>301</v>
      </c>
      <c r="I88" s="24" t="s">
        <v>304</v>
      </c>
      <c r="J88" s="19"/>
      <c r="K88" s="18"/>
      <c r="L88" s="18" t="s">
        <v>301</v>
      </c>
      <c r="M88" s="24" t="s">
        <v>304</v>
      </c>
      <c r="N88" s="19"/>
      <c r="O88" s="18"/>
      <c r="P88" s="18" t="s">
        <v>301</v>
      </c>
      <c r="Q88" s="24">
        <v>548</v>
      </c>
      <c r="R88" s="19"/>
      <c r="S88" s="18"/>
      <c r="T88" s="18" t="s">
        <v>301</v>
      </c>
      <c r="U88" s="24">
        <v>230</v>
      </c>
      <c r="V88" s="19"/>
    </row>
    <row r="89" spans="1:22" ht="15.75" thickBot="1">
      <c r="A89" s="12"/>
      <c r="B89" s="18" t="s">
        <v>50</v>
      </c>
      <c r="C89" s="18"/>
      <c r="D89" s="27"/>
      <c r="E89" s="29">
        <v>869</v>
      </c>
      <c r="F89" s="19"/>
      <c r="G89" s="18"/>
      <c r="H89" s="27"/>
      <c r="I89" s="29" t="s">
        <v>304</v>
      </c>
      <c r="J89" s="19"/>
      <c r="K89" s="18"/>
      <c r="L89" s="27"/>
      <c r="M89" s="29" t="s">
        <v>304</v>
      </c>
      <c r="N89" s="19"/>
      <c r="O89" s="18"/>
      <c r="P89" s="27"/>
      <c r="Q89" s="29">
        <v>869</v>
      </c>
      <c r="R89" s="19"/>
      <c r="S89" s="18"/>
      <c r="T89" s="27"/>
      <c r="U89" s="29">
        <v>189</v>
      </c>
      <c r="V89" s="19"/>
    </row>
    <row r="90" spans="1:22" ht="16.5" thickTop="1" thickBot="1">
      <c r="A90" s="12"/>
      <c r="B90" s="17"/>
      <c r="C90" s="18"/>
      <c r="D90" s="21" t="s">
        <v>301</v>
      </c>
      <c r="E90" s="23">
        <v>1417</v>
      </c>
      <c r="F90" s="19"/>
      <c r="G90" s="18"/>
      <c r="H90" s="21" t="s">
        <v>301</v>
      </c>
      <c r="I90" s="61" t="s">
        <v>304</v>
      </c>
      <c r="J90" s="19"/>
      <c r="K90" s="18"/>
      <c r="L90" s="21" t="s">
        <v>301</v>
      </c>
      <c r="M90" s="61" t="s">
        <v>304</v>
      </c>
      <c r="N90" s="19"/>
      <c r="O90" s="18"/>
      <c r="P90" s="21" t="s">
        <v>301</v>
      </c>
      <c r="Q90" s="23">
        <v>1417</v>
      </c>
      <c r="R90" s="19"/>
      <c r="S90" s="18"/>
      <c r="T90" s="21" t="s">
        <v>301</v>
      </c>
      <c r="U90" s="61">
        <v>419</v>
      </c>
      <c r="V90" s="19"/>
    </row>
    <row r="91" spans="1:22" ht="15.75" thickTop="1">
      <c r="A91" s="12"/>
      <c r="B91" s="44"/>
      <c r="C91" s="44"/>
      <c r="D91" s="44"/>
      <c r="E91" s="44"/>
      <c r="F91" s="44"/>
      <c r="G91" s="44"/>
      <c r="H91" s="44"/>
      <c r="I91" s="44"/>
      <c r="J91" s="44"/>
      <c r="K91" s="44"/>
      <c r="L91" s="44"/>
      <c r="M91" s="44"/>
      <c r="N91" s="44"/>
      <c r="O91" s="44"/>
      <c r="P91" s="44"/>
      <c r="Q91" s="44"/>
      <c r="R91" s="44"/>
      <c r="S91" s="44"/>
      <c r="T91" s="44"/>
      <c r="U91" s="44"/>
      <c r="V91" s="44"/>
    </row>
    <row r="92" spans="1:22">
      <c r="A92" s="12"/>
      <c r="B92" s="44"/>
      <c r="C92" s="44"/>
      <c r="D92" s="44"/>
      <c r="E92" s="44"/>
      <c r="F92" s="44"/>
      <c r="G92" s="44"/>
      <c r="H92" s="44"/>
      <c r="I92" s="44"/>
      <c r="J92" s="44"/>
      <c r="K92" s="44"/>
      <c r="L92" s="44"/>
      <c r="M92" s="44"/>
      <c r="N92" s="44"/>
      <c r="O92" s="44"/>
      <c r="P92" s="44"/>
      <c r="Q92" s="44"/>
      <c r="R92" s="44"/>
      <c r="S92" s="44"/>
      <c r="T92" s="44"/>
      <c r="U92" s="44"/>
      <c r="V92" s="44"/>
    </row>
    <row r="93" spans="1:22">
      <c r="A93" s="12"/>
      <c r="B93" s="17"/>
      <c r="C93" s="17"/>
      <c r="D93" s="18"/>
      <c r="E93" s="24"/>
      <c r="F93" s="19"/>
      <c r="G93" s="17"/>
      <c r="H93" s="18"/>
      <c r="I93" s="24"/>
      <c r="J93" s="19"/>
      <c r="K93" s="17"/>
      <c r="L93" s="18"/>
      <c r="M93" s="24"/>
      <c r="N93" s="19"/>
      <c r="O93" s="17"/>
      <c r="P93" s="18"/>
      <c r="Q93" s="24"/>
      <c r="R93" s="19"/>
      <c r="S93" s="17"/>
      <c r="T93" s="62" t="s">
        <v>677</v>
      </c>
      <c r="U93" s="62"/>
      <c r="V93" s="19"/>
    </row>
    <row r="94" spans="1:22">
      <c r="A94" s="12"/>
      <c r="B94" s="17"/>
      <c r="C94" s="17"/>
      <c r="D94" s="18"/>
      <c r="E94" s="24"/>
      <c r="F94" s="19"/>
      <c r="G94" s="17"/>
      <c r="H94" s="18"/>
      <c r="I94" s="24"/>
      <c r="J94" s="19"/>
      <c r="K94" s="17"/>
      <c r="L94" s="18"/>
      <c r="M94" s="24"/>
      <c r="N94" s="19"/>
      <c r="O94" s="17"/>
      <c r="P94" s="18"/>
      <c r="Q94" s="24"/>
      <c r="R94" s="19"/>
      <c r="S94" s="17"/>
      <c r="T94" s="62" t="s">
        <v>678</v>
      </c>
      <c r="U94" s="62"/>
      <c r="V94" s="19"/>
    </row>
    <row r="95" spans="1:22" ht="15.75" thickBot="1">
      <c r="A95" s="12"/>
      <c r="B95" s="17"/>
      <c r="C95" s="17"/>
      <c r="D95" s="63" t="s">
        <v>653</v>
      </c>
      <c r="E95" s="63"/>
      <c r="F95" s="63"/>
      <c r="G95" s="63"/>
      <c r="H95" s="63"/>
      <c r="I95" s="63"/>
      <c r="J95" s="63"/>
      <c r="K95" s="63"/>
      <c r="L95" s="63"/>
      <c r="M95" s="63"/>
      <c r="N95" s="63"/>
      <c r="O95" s="63"/>
      <c r="P95" s="63"/>
      <c r="Q95" s="63"/>
      <c r="R95" s="19"/>
      <c r="S95" s="17"/>
      <c r="T95" s="62" t="s">
        <v>679</v>
      </c>
      <c r="U95" s="62"/>
      <c r="V95" s="19"/>
    </row>
    <row r="96" spans="1:22" ht="16.5" thickTop="1" thickBot="1">
      <c r="A96" s="12"/>
      <c r="B96" s="17"/>
      <c r="C96" s="17"/>
      <c r="D96" s="77" t="s">
        <v>159</v>
      </c>
      <c r="E96" s="77"/>
      <c r="F96" s="19"/>
      <c r="G96" s="17"/>
      <c r="H96" s="77" t="s">
        <v>654</v>
      </c>
      <c r="I96" s="77"/>
      <c r="J96" s="19"/>
      <c r="K96" s="17"/>
      <c r="L96" s="77" t="s">
        <v>655</v>
      </c>
      <c r="M96" s="77"/>
      <c r="N96" s="19"/>
      <c r="O96" s="17"/>
      <c r="P96" s="77" t="s">
        <v>656</v>
      </c>
      <c r="Q96" s="77"/>
      <c r="R96" s="19"/>
      <c r="S96" s="17"/>
      <c r="T96" s="106">
        <v>41455</v>
      </c>
      <c r="U96" s="106"/>
      <c r="V96" s="19"/>
    </row>
    <row r="97" spans="1:22" ht="15.75" thickTop="1">
      <c r="A97" s="12"/>
      <c r="B97" s="17"/>
      <c r="C97" s="17"/>
      <c r="D97" s="62" t="s">
        <v>337</v>
      </c>
      <c r="E97" s="62"/>
      <c r="F97" s="62"/>
      <c r="G97" s="62"/>
      <c r="H97" s="62"/>
      <c r="I97" s="62"/>
      <c r="J97" s="62"/>
      <c r="K97" s="62"/>
      <c r="L97" s="62"/>
      <c r="M97" s="62"/>
      <c r="N97" s="62"/>
      <c r="O97" s="62"/>
      <c r="P97" s="62"/>
      <c r="Q97" s="62"/>
      <c r="R97" s="62"/>
      <c r="S97" s="62"/>
      <c r="T97" s="62"/>
      <c r="U97" s="62"/>
      <c r="V97" s="19"/>
    </row>
    <row r="98" spans="1:22">
      <c r="A98" s="12"/>
      <c r="B98" s="81">
        <v>41455</v>
      </c>
      <c r="C98" s="17"/>
      <c r="D98" s="18"/>
      <c r="E98" s="24"/>
      <c r="F98" s="19"/>
      <c r="G98" s="17"/>
      <c r="H98" s="18"/>
      <c r="I98" s="24"/>
      <c r="J98" s="19"/>
      <c r="K98" s="17"/>
      <c r="L98" s="18"/>
      <c r="M98" s="24"/>
      <c r="N98" s="19"/>
      <c r="O98" s="17"/>
      <c r="P98" s="18"/>
      <c r="Q98" s="24"/>
      <c r="R98" s="19"/>
      <c r="S98" s="17"/>
      <c r="T98" s="18"/>
      <c r="U98" s="24"/>
      <c r="V98" s="19"/>
    </row>
    <row r="99" spans="1:22">
      <c r="A99" s="12"/>
      <c r="B99" s="18" t="s">
        <v>680</v>
      </c>
      <c r="C99" s="18"/>
      <c r="D99" s="18" t="s">
        <v>301</v>
      </c>
      <c r="E99" s="26">
        <v>1577</v>
      </c>
      <c r="F99" s="19"/>
      <c r="G99" s="18"/>
      <c r="H99" s="18" t="s">
        <v>301</v>
      </c>
      <c r="I99" s="24" t="s">
        <v>304</v>
      </c>
      <c r="J99" s="19"/>
      <c r="K99" s="18"/>
      <c r="L99" s="18" t="s">
        <v>301</v>
      </c>
      <c r="M99" s="24" t="s">
        <v>304</v>
      </c>
      <c r="N99" s="19"/>
      <c r="O99" s="18"/>
      <c r="P99" s="18" t="s">
        <v>301</v>
      </c>
      <c r="Q99" s="26">
        <v>1577</v>
      </c>
      <c r="R99" s="19"/>
      <c r="S99" s="18"/>
      <c r="T99" s="18" t="s">
        <v>301</v>
      </c>
      <c r="U99" s="24">
        <v>206</v>
      </c>
      <c r="V99" s="19"/>
    </row>
    <row r="100" spans="1:22" ht="15.75" thickBot="1">
      <c r="A100" s="12"/>
      <c r="B100" s="18" t="s">
        <v>50</v>
      </c>
      <c r="C100" s="18"/>
      <c r="D100" s="27"/>
      <c r="E100" s="29">
        <v>290</v>
      </c>
      <c r="F100" s="19"/>
      <c r="G100" s="18"/>
      <c r="H100" s="27"/>
      <c r="I100" s="29" t="s">
        <v>304</v>
      </c>
      <c r="J100" s="19"/>
      <c r="K100" s="18"/>
      <c r="L100" s="27"/>
      <c r="M100" s="29" t="s">
        <v>304</v>
      </c>
      <c r="N100" s="19"/>
      <c r="O100" s="18"/>
      <c r="P100" s="27"/>
      <c r="Q100" s="29">
        <v>290</v>
      </c>
      <c r="R100" s="19"/>
      <c r="S100" s="18"/>
      <c r="T100" s="27"/>
      <c r="U100" s="29">
        <v>48</v>
      </c>
      <c r="V100" s="19"/>
    </row>
    <row r="101" spans="1:22" ht="15.75" thickTop="1">
      <c r="A101" s="12"/>
      <c r="B101" s="17"/>
      <c r="C101" s="17"/>
      <c r="D101" s="18"/>
      <c r="E101" s="24"/>
      <c r="F101" s="19"/>
      <c r="G101" s="17"/>
      <c r="H101" s="18"/>
      <c r="I101" s="24"/>
      <c r="J101" s="19"/>
      <c r="K101" s="17"/>
      <c r="L101" s="18"/>
      <c r="M101" s="24"/>
      <c r="N101" s="19"/>
      <c r="O101" s="17"/>
      <c r="P101" s="18"/>
      <c r="Q101" s="24"/>
      <c r="R101" s="19"/>
      <c r="S101" s="17"/>
      <c r="T101" s="18"/>
      <c r="U101" s="24"/>
      <c r="V101" s="19"/>
    </row>
    <row r="102" spans="1:22" ht="15.75" thickBot="1">
      <c r="A102" s="12"/>
      <c r="B102" s="17"/>
      <c r="C102" s="18"/>
      <c r="D102" s="21" t="s">
        <v>301</v>
      </c>
      <c r="E102" s="23">
        <v>1867</v>
      </c>
      <c r="F102" s="19"/>
      <c r="G102" s="18"/>
      <c r="H102" s="21" t="s">
        <v>301</v>
      </c>
      <c r="I102" s="61" t="s">
        <v>304</v>
      </c>
      <c r="J102" s="19"/>
      <c r="K102" s="18"/>
      <c r="L102" s="21" t="s">
        <v>301</v>
      </c>
      <c r="M102" s="61" t="s">
        <v>304</v>
      </c>
      <c r="N102" s="19"/>
      <c r="O102" s="18"/>
      <c r="P102" s="21" t="s">
        <v>301</v>
      </c>
      <c r="Q102" s="23">
        <v>1867</v>
      </c>
      <c r="R102" s="19"/>
      <c r="S102" s="18"/>
      <c r="T102" s="21" t="s">
        <v>301</v>
      </c>
      <c r="U102" s="61">
        <v>254</v>
      </c>
    </row>
    <row r="103" spans="1:22" ht="15.75" thickTop="1">
      <c r="A103" s="12"/>
      <c r="B103" s="66" t="s">
        <v>681</v>
      </c>
      <c r="C103" s="66"/>
      <c r="D103" s="66"/>
      <c r="E103" s="66"/>
      <c r="F103" s="66"/>
      <c r="G103" s="66"/>
      <c r="H103" s="66"/>
      <c r="I103" s="66"/>
      <c r="J103" s="66"/>
      <c r="K103" s="66"/>
      <c r="L103" s="66"/>
      <c r="M103" s="66"/>
      <c r="N103" s="66"/>
      <c r="O103" s="66"/>
      <c r="P103" s="66"/>
      <c r="Q103" s="66"/>
      <c r="R103" s="66"/>
      <c r="S103" s="66"/>
      <c r="T103" s="66"/>
      <c r="U103" s="66"/>
      <c r="V103" s="66"/>
    </row>
    <row r="104" spans="1:22">
      <c r="A104" s="12"/>
      <c r="B104" s="44"/>
      <c r="C104" s="44"/>
      <c r="D104" s="44"/>
      <c r="E104" s="44"/>
      <c r="F104" s="44"/>
      <c r="G104" s="44"/>
      <c r="H104" s="44"/>
      <c r="I104" s="44"/>
      <c r="J104" s="44"/>
      <c r="K104" s="44"/>
      <c r="L104" s="44"/>
      <c r="M104" s="44"/>
      <c r="N104" s="44"/>
      <c r="O104" s="44"/>
      <c r="P104" s="44"/>
      <c r="Q104" s="44"/>
      <c r="R104" s="44"/>
      <c r="S104" s="44"/>
      <c r="T104" s="44"/>
      <c r="U104" s="44"/>
      <c r="V104" s="44"/>
    </row>
    <row r="105" spans="1:22" ht="25.5" customHeight="1">
      <c r="A105" s="12"/>
      <c r="B105" s="66" t="s">
        <v>682</v>
      </c>
      <c r="C105" s="66"/>
      <c r="D105" s="66"/>
      <c r="E105" s="66"/>
      <c r="F105" s="66"/>
      <c r="G105" s="66"/>
      <c r="H105" s="66"/>
      <c r="I105" s="66"/>
      <c r="J105" s="66"/>
      <c r="K105" s="66"/>
      <c r="L105" s="66"/>
      <c r="M105" s="66"/>
      <c r="N105" s="66"/>
      <c r="O105" s="66"/>
      <c r="P105" s="66"/>
      <c r="Q105" s="66"/>
      <c r="R105" s="66"/>
      <c r="S105" s="66"/>
      <c r="T105" s="66"/>
      <c r="U105" s="66"/>
      <c r="V105" s="66"/>
    </row>
    <row r="106" spans="1:22">
      <c r="A106" s="12"/>
      <c r="B106" s="44"/>
      <c r="C106" s="44"/>
      <c r="D106" s="44"/>
      <c r="E106" s="44"/>
      <c r="F106" s="44"/>
      <c r="G106" s="44"/>
      <c r="H106" s="44"/>
      <c r="I106" s="44"/>
      <c r="J106" s="44"/>
      <c r="K106" s="44"/>
      <c r="L106" s="44"/>
      <c r="M106" s="44"/>
      <c r="N106" s="44"/>
      <c r="O106" s="44"/>
      <c r="P106" s="44"/>
      <c r="Q106" s="44"/>
      <c r="R106" s="44"/>
      <c r="S106" s="44"/>
      <c r="T106" s="44"/>
      <c r="U106" s="44"/>
      <c r="V106" s="44"/>
    </row>
    <row r="107" spans="1:22">
      <c r="A107" s="12"/>
      <c r="B107" s="66" t="s">
        <v>683</v>
      </c>
      <c r="C107" s="66"/>
      <c r="D107" s="66"/>
      <c r="E107" s="66"/>
      <c r="F107" s="66"/>
      <c r="G107" s="66"/>
      <c r="H107" s="66"/>
      <c r="I107" s="66"/>
      <c r="J107" s="66"/>
      <c r="K107" s="66"/>
      <c r="L107" s="66"/>
      <c r="M107" s="66"/>
      <c r="N107" s="66"/>
      <c r="O107" s="66"/>
      <c r="P107" s="66"/>
      <c r="Q107" s="66"/>
      <c r="R107" s="66"/>
      <c r="S107" s="66"/>
      <c r="T107" s="66"/>
      <c r="U107" s="66"/>
      <c r="V107" s="66"/>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66" t="s">
        <v>684</v>
      </c>
      <c r="C109" s="66"/>
      <c r="D109" s="66"/>
      <c r="E109" s="66"/>
      <c r="F109" s="66"/>
      <c r="G109" s="66"/>
      <c r="H109" s="66"/>
      <c r="I109" s="66"/>
      <c r="J109" s="66"/>
      <c r="K109" s="66"/>
      <c r="L109" s="66"/>
      <c r="M109" s="66"/>
      <c r="N109" s="66"/>
      <c r="O109" s="66"/>
      <c r="P109" s="66"/>
      <c r="Q109" s="66"/>
      <c r="R109" s="66"/>
      <c r="S109" s="66"/>
      <c r="T109" s="66"/>
      <c r="U109" s="66"/>
      <c r="V109" s="66"/>
    </row>
    <row r="110" spans="1:22">
      <c r="A110" s="12"/>
      <c r="B110" s="79"/>
      <c r="C110" s="79"/>
      <c r="D110" s="79"/>
      <c r="E110" s="79"/>
      <c r="F110" s="79"/>
      <c r="G110" s="79"/>
      <c r="H110" s="79"/>
      <c r="I110" s="79"/>
      <c r="J110" s="79"/>
      <c r="K110" s="79"/>
      <c r="L110" s="79"/>
      <c r="M110" s="79"/>
      <c r="N110" s="79"/>
      <c r="O110" s="79"/>
      <c r="P110" s="79"/>
      <c r="Q110" s="79"/>
      <c r="R110" s="79"/>
      <c r="S110" s="79"/>
      <c r="T110" s="79"/>
      <c r="U110" s="79"/>
      <c r="V110" s="79"/>
    </row>
    <row r="111" spans="1:22" ht="15.75" thickBot="1">
      <c r="A111" s="12"/>
      <c r="B111" s="17"/>
      <c r="C111" s="17"/>
      <c r="D111" s="63">
        <v>2014</v>
      </c>
      <c r="E111" s="63"/>
      <c r="F111" s="63"/>
      <c r="G111" s="63"/>
      <c r="H111" s="63"/>
      <c r="I111" s="63"/>
      <c r="J111" s="63"/>
      <c r="K111" s="63"/>
      <c r="L111" s="63"/>
      <c r="M111" s="63"/>
      <c r="N111" s="63"/>
      <c r="O111" s="63"/>
      <c r="P111" s="63"/>
      <c r="Q111" s="63"/>
      <c r="R111" s="63"/>
      <c r="S111" s="63"/>
      <c r="T111" s="63"/>
      <c r="U111" s="63"/>
      <c r="V111" s="19"/>
    </row>
    <row r="112" spans="1:22" ht="15.75" thickTop="1">
      <c r="A112" s="12"/>
      <c r="B112" s="17"/>
      <c r="C112" s="42"/>
      <c r="D112" s="67" t="s">
        <v>685</v>
      </c>
      <c r="E112" s="67"/>
      <c r="F112" s="69"/>
      <c r="G112" s="70"/>
      <c r="H112" s="67" t="s">
        <v>654</v>
      </c>
      <c r="I112" s="67"/>
      <c r="J112" s="69"/>
      <c r="K112" s="70"/>
      <c r="L112" s="67" t="s">
        <v>655</v>
      </c>
      <c r="M112" s="67"/>
      <c r="N112" s="69"/>
      <c r="O112" s="70"/>
      <c r="P112" s="67" t="s">
        <v>656</v>
      </c>
      <c r="Q112" s="67"/>
      <c r="R112" s="69"/>
      <c r="S112" s="70"/>
      <c r="T112" s="67" t="s">
        <v>687</v>
      </c>
      <c r="U112" s="67"/>
      <c r="V112" s="68"/>
    </row>
    <row r="113" spans="1:22" ht="15.75" thickBot="1">
      <c r="A113" s="12"/>
      <c r="B113" s="17"/>
      <c r="C113" s="42"/>
      <c r="D113" s="63" t="s">
        <v>686</v>
      </c>
      <c r="E113" s="63"/>
      <c r="F113" s="68"/>
      <c r="G113" s="42"/>
      <c r="H113" s="63"/>
      <c r="I113" s="63"/>
      <c r="J113" s="68"/>
      <c r="K113" s="42"/>
      <c r="L113" s="63"/>
      <c r="M113" s="63"/>
      <c r="N113" s="68"/>
      <c r="O113" s="42"/>
      <c r="P113" s="63"/>
      <c r="Q113" s="63"/>
      <c r="R113" s="68"/>
      <c r="S113" s="42"/>
      <c r="T113" s="63"/>
      <c r="U113" s="63"/>
      <c r="V113" s="68"/>
    </row>
    <row r="114" spans="1:22" ht="15.75" thickTop="1">
      <c r="A114" s="12"/>
      <c r="B114" s="17"/>
      <c r="C114" s="17"/>
      <c r="D114" s="62" t="s">
        <v>337</v>
      </c>
      <c r="E114" s="62"/>
      <c r="F114" s="62"/>
      <c r="G114" s="62"/>
      <c r="H114" s="62"/>
      <c r="I114" s="62"/>
      <c r="J114" s="62"/>
      <c r="K114" s="62"/>
      <c r="L114" s="62"/>
      <c r="M114" s="62"/>
      <c r="N114" s="62"/>
      <c r="O114" s="62"/>
      <c r="P114" s="62"/>
      <c r="Q114" s="62"/>
      <c r="R114" s="62"/>
      <c r="S114" s="62"/>
      <c r="T114" s="62"/>
      <c r="U114" s="62"/>
      <c r="V114" s="19"/>
    </row>
    <row r="115" spans="1:22">
      <c r="A115" s="12"/>
      <c r="B115" s="18" t="s">
        <v>688</v>
      </c>
      <c r="C115" s="17"/>
      <c r="D115" s="42"/>
      <c r="E115" s="42"/>
      <c r="F115" s="19"/>
      <c r="G115" s="17"/>
      <c r="H115" s="42"/>
      <c r="I115" s="42"/>
      <c r="J115" s="19"/>
      <c r="K115" s="17"/>
      <c r="L115" s="42"/>
      <c r="M115" s="42"/>
      <c r="N115" s="19"/>
      <c r="O115" s="17"/>
      <c r="P115" s="42"/>
      <c r="Q115" s="42"/>
      <c r="R115" s="19"/>
      <c r="S115" s="17"/>
      <c r="T115" s="42"/>
      <c r="U115" s="42"/>
      <c r="V115" s="19"/>
    </row>
    <row r="116" spans="1:22">
      <c r="A116" s="12"/>
      <c r="B116" s="32" t="s">
        <v>40</v>
      </c>
      <c r="C116" s="18"/>
      <c r="D116" s="18" t="s">
        <v>301</v>
      </c>
      <c r="E116" s="26">
        <v>7335</v>
      </c>
      <c r="F116" s="19"/>
      <c r="G116" s="18"/>
      <c r="H116" s="18" t="s">
        <v>301</v>
      </c>
      <c r="I116" s="26">
        <v>7335</v>
      </c>
      <c r="J116" s="19"/>
      <c r="K116" s="18"/>
      <c r="L116" s="18" t="s">
        <v>301</v>
      </c>
      <c r="M116" s="24" t="s">
        <v>304</v>
      </c>
      <c r="N116" s="19"/>
      <c r="O116" s="18"/>
      <c r="P116" s="18" t="s">
        <v>301</v>
      </c>
      <c r="Q116" s="24" t="s">
        <v>304</v>
      </c>
      <c r="R116" s="19"/>
      <c r="S116" s="18"/>
      <c r="T116" s="18" t="s">
        <v>301</v>
      </c>
      <c r="U116" s="26">
        <v>7335</v>
      </c>
      <c r="V116" s="19"/>
    </row>
    <row r="117" spans="1:22">
      <c r="A117" s="12"/>
      <c r="B117" s="32" t="s">
        <v>689</v>
      </c>
      <c r="C117" s="18"/>
      <c r="D117" s="18"/>
      <c r="E117" s="26">
        <v>48081</v>
      </c>
      <c r="F117" s="19"/>
      <c r="G117" s="18"/>
      <c r="H117" s="18"/>
      <c r="I117" s="24" t="s">
        <v>304</v>
      </c>
      <c r="J117" s="19"/>
      <c r="K117" s="18"/>
      <c r="L117" s="18"/>
      <c r="M117" s="26">
        <v>38081</v>
      </c>
      <c r="N117" s="19"/>
      <c r="O117" s="18"/>
      <c r="P117" s="18"/>
      <c r="Q117" s="26">
        <v>10000</v>
      </c>
      <c r="R117" s="19"/>
      <c r="S117" s="18"/>
      <c r="T117" s="18"/>
      <c r="U117" s="26">
        <v>48081</v>
      </c>
      <c r="V117" s="19"/>
    </row>
    <row r="118" spans="1:22">
      <c r="A118" s="12"/>
      <c r="B118" s="32" t="s">
        <v>690</v>
      </c>
      <c r="C118" s="18"/>
      <c r="D118" s="18"/>
      <c r="E118" s="26">
        <v>142176</v>
      </c>
      <c r="F118" s="19"/>
      <c r="G118" s="18"/>
      <c r="H118" s="18"/>
      <c r="I118" s="24" t="s">
        <v>304</v>
      </c>
      <c r="J118" s="19"/>
      <c r="K118" s="18"/>
      <c r="L118" s="18"/>
      <c r="M118" s="26">
        <v>143257</v>
      </c>
      <c r="N118" s="19"/>
      <c r="O118" s="18"/>
      <c r="P118" s="18"/>
      <c r="Q118" s="24" t="s">
        <v>304</v>
      </c>
      <c r="R118" s="19"/>
      <c r="S118" s="18"/>
      <c r="T118" s="18"/>
      <c r="U118" s="26">
        <v>143257</v>
      </c>
      <c r="V118" s="19"/>
    </row>
    <row r="119" spans="1:22">
      <c r="A119" s="12"/>
      <c r="B119" s="32" t="s">
        <v>691</v>
      </c>
      <c r="C119" s="18"/>
      <c r="D119" s="18"/>
      <c r="E119" s="26">
        <v>5927</v>
      </c>
      <c r="F119" s="19"/>
      <c r="G119" s="18"/>
      <c r="H119" s="18"/>
      <c r="I119" s="24" t="s">
        <v>304</v>
      </c>
      <c r="J119" s="19"/>
      <c r="K119" s="18"/>
      <c r="L119" s="18"/>
      <c r="M119" s="24" t="s">
        <v>304</v>
      </c>
      <c r="N119" s="19"/>
      <c r="O119" s="18"/>
      <c r="P119" s="18"/>
      <c r="Q119" s="26">
        <v>5927</v>
      </c>
      <c r="R119" s="19"/>
      <c r="S119" s="18"/>
      <c r="T119" s="18"/>
      <c r="U119" s="26">
        <v>5927</v>
      </c>
      <c r="V119" s="19"/>
    </row>
    <row r="120" spans="1:22">
      <c r="A120" s="12"/>
      <c r="B120" s="32" t="s">
        <v>44</v>
      </c>
      <c r="C120" s="18"/>
      <c r="D120" s="18"/>
      <c r="E120" s="24">
        <v>100</v>
      </c>
      <c r="F120" s="19"/>
      <c r="G120" s="18"/>
      <c r="H120" s="18"/>
      <c r="I120" s="24" t="s">
        <v>304</v>
      </c>
      <c r="J120" s="19"/>
      <c r="K120" s="18"/>
      <c r="L120" s="18"/>
      <c r="M120" s="24" t="s">
        <v>304</v>
      </c>
      <c r="N120" s="19"/>
      <c r="O120" s="18"/>
      <c r="P120" s="18"/>
      <c r="Q120" s="24">
        <v>101</v>
      </c>
      <c r="R120" s="19"/>
      <c r="S120" s="18"/>
      <c r="T120" s="18"/>
      <c r="U120" s="24">
        <v>101</v>
      </c>
      <c r="V120" s="19"/>
    </row>
    <row r="121" spans="1:22">
      <c r="A121" s="12"/>
      <c r="B121" s="32" t="s">
        <v>444</v>
      </c>
      <c r="C121" s="18"/>
      <c r="D121" s="18"/>
      <c r="E121" s="26">
        <v>230126</v>
      </c>
      <c r="F121" s="19"/>
      <c r="G121" s="18"/>
      <c r="H121" s="18"/>
      <c r="I121" s="24" t="s">
        <v>304</v>
      </c>
      <c r="J121" s="19"/>
      <c r="K121" s="18"/>
      <c r="L121" s="18"/>
      <c r="M121" s="24" t="s">
        <v>304</v>
      </c>
      <c r="N121" s="19"/>
      <c r="O121" s="18"/>
      <c r="P121" s="18"/>
      <c r="Q121" s="26">
        <v>231986</v>
      </c>
      <c r="R121" s="19"/>
      <c r="S121" s="18"/>
      <c r="T121" s="18"/>
      <c r="U121" s="26">
        <v>231986</v>
      </c>
      <c r="V121" s="19"/>
    </row>
    <row r="122" spans="1:22">
      <c r="A122" s="12"/>
      <c r="B122" s="32" t="s">
        <v>49</v>
      </c>
      <c r="C122" s="18"/>
      <c r="D122" s="18"/>
      <c r="E122" s="26">
        <v>1018</v>
      </c>
      <c r="F122" s="19"/>
      <c r="G122" s="18"/>
      <c r="H122" s="18"/>
      <c r="I122" s="24" t="s">
        <v>304</v>
      </c>
      <c r="J122" s="19"/>
      <c r="K122" s="18"/>
      <c r="L122" s="18"/>
      <c r="M122" s="24" t="s">
        <v>304</v>
      </c>
      <c r="N122" s="19"/>
      <c r="O122" s="18"/>
      <c r="P122" s="18"/>
      <c r="Q122" s="26">
        <v>1018</v>
      </c>
      <c r="R122" s="19"/>
      <c r="S122" s="18"/>
      <c r="T122" s="18"/>
      <c r="U122" s="26">
        <v>1018</v>
      </c>
      <c r="V122" s="19"/>
    </row>
    <row r="123" spans="1:22">
      <c r="A123" s="12"/>
      <c r="B123" s="17"/>
      <c r="C123" s="17"/>
      <c r="D123" s="18"/>
      <c r="E123" s="24"/>
      <c r="F123" s="19"/>
      <c r="G123" s="17"/>
      <c r="H123" s="18"/>
      <c r="I123" s="24"/>
      <c r="J123" s="19"/>
      <c r="K123" s="17"/>
      <c r="L123" s="18"/>
      <c r="M123" s="24"/>
      <c r="N123" s="19"/>
      <c r="O123" s="17"/>
      <c r="P123" s="18"/>
      <c r="Q123" s="24"/>
      <c r="R123" s="19"/>
      <c r="S123" s="17"/>
      <c r="T123" s="18"/>
      <c r="U123" s="24"/>
      <c r="V123" s="19"/>
    </row>
    <row r="124" spans="1:22">
      <c r="A124" s="12"/>
      <c r="B124" s="17"/>
      <c r="C124" s="17"/>
      <c r="D124" s="18"/>
      <c r="E124" s="24"/>
      <c r="F124" s="19"/>
      <c r="G124" s="17"/>
      <c r="H124" s="18"/>
      <c r="I124" s="24"/>
      <c r="J124" s="19"/>
      <c r="K124" s="17"/>
      <c r="L124" s="18"/>
      <c r="M124" s="24"/>
      <c r="N124" s="19"/>
      <c r="O124" s="17"/>
      <c r="P124" s="18"/>
      <c r="Q124" s="24"/>
      <c r="R124" s="19"/>
      <c r="S124" s="17"/>
      <c r="T124" s="18"/>
      <c r="U124" s="24"/>
      <c r="V124" s="19"/>
    </row>
    <row r="125" spans="1:22">
      <c r="A125" s="12"/>
      <c r="B125" s="18" t="s">
        <v>692</v>
      </c>
      <c r="C125" s="17"/>
      <c r="D125" s="18"/>
      <c r="E125" s="24"/>
      <c r="F125" s="19"/>
      <c r="G125" s="17"/>
      <c r="H125" s="18"/>
      <c r="I125" s="24"/>
      <c r="J125" s="19"/>
      <c r="K125" s="17"/>
      <c r="L125" s="18"/>
      <c r="M125" s="24"/>
      <c r="N125" s="19"/>
      <c r="O125" s="17"/>
      <c r="P125" s="18"/>
      <c r="Q125" s="24"/>
      <c r="R125" s="19"/>
      <c r="S125" s="17"/>
      <c r="T125" s="18"/>
      <c r="U125" s="24"/>
      <c r="V125" s="19"/>
    </row>
    <row r="126" spans="1:22">
      <c r="A126" s="12"/>
      <c r="B126" s="32" t="s">
        <v>693</v>
      </c>
      <c r="C126" s="18"/>
      <c r="D126" s="18"/>
      <c r="E126" s="26">
        <v>347256</v>
      </c>
      <c r="F126" s="19"/>
      <c r="G126" s="18"/>
      <c r="H126" s="18"/>
      <c r="I126" s="24" t="s">
        <v>304</v>
      </c>
      <c r="J126" s="19"/>
      <c r="K126" s="18"/>
      <c r="L126" s="18"/>
      <c r="M126" s="24" t="s">
        <v>304</v>
      </c>
      <c r="N126" s="19"/>
      <c r="O126" s="18"/>
      <c r="P126" s="18"/>
      <c r="Q126" s="26">
        <v>349235</v>
      </c>
      <c r="R126" s="19"/>
      <c r="S126" s="18"/>
      <c r="T126" s="18"/>
      <c r="U126" s="26">
        <v>349235</v>
      </c>
      <c r="V126" s="19"/>
    </row>
    <row r="127" spans="1:22">
      <c r="A127" s="12"/>
      <c r="B127" s="32" t="s">
        <v>694</v>
      </c>
      <c r="C127" s="18"/>
      <c r="D127" s="18"/>
      <c r="E127" s="26">
        <v>2267</v>
      </c>
      <c r="F127" s="19"/>
      <c r="G127" s="18"/>
      <c r="H127" s="18"/>
      <c r="I127" s="24" t="s">
        <v>304</v>
      </c>
      <c r="J127" s="19"/>
      <c r="K127" s="18"/>
      <c r="L127" s="18"/>
      <c r="M127" s="24" t="s">
        <v>304</v>
      </c>
      <c r="N127" s="19"/>
      <c r="O127" s="18"/>
      <c r="P127" s="18"/>
      <c r="Q127" s="26">
        <v>2267</v>
      </c>
      <c r="R127" s="19"/>
      <c r="S127" s="18"/>
      <c r="T127" s="18"/>
      <c r="U127" s="26">
        <v>2267</v>
      </c>
      <c r="V127" s="19"/>
    </row>
    <row r="128" spans="1:22">
      <c r="A128" s="12"/>
      <c r="B128" s="32" t="s">
        <v>61</v>
      </c>
      <c r="C128" s="18"/>
      <c r="D128" s="18"/>
      <c r="E128" s="26">
        <v>53500</v>
      </c>
      <c r="F128" s="19"/>
      <c r="G128" s="18"/>
      <c r="H128" s="18"/>
      <c r="I128" s="24" t="s">
        <v>304</v>
      </c>
      <c r="J128" s="19"/>
      <c r="K128" s="18"/>
      <c r="L128" s="18"/>
      <c r="M128" s="26">
        <v>55196</v>
      </c>
      <c r="N128" s="19"/>
      <c r="O128" s="18"/>
      <c r="P128" s="18"/>
      <c r="Q128" s="24" t="s">
        <v>304</v>
      </c>
      <c r="R128" s="19"/>
      <c r="S128" s="18"/>
      <c r="T128" s="18"/>
      <c r="U128" s="26">
        <v>55196</v>
      </c>
      <c r="V128" s="19"/>
    </row>
    <row r="129" spans="1:22" ht="26.25">
      <c r="A129" s="12"/>
      <c r="B129" s="32" t="s">
        <v>62</v>
      </c>
      <c r="C129" s="18"/>
      <c r="D129" s="18"/>
      <c r="E129" s="26">
        <v>4181</v>
      </c>
      <c r="F129" s="19"/>
      <c r="G129" s="18"/>
      <c r="H129" s="18"/>
      <c r="I129" s="24" t="s">
        <v>304</v>
      </c>
      <c r="J129" s="19"/>
      <c r="K129" s="18"/>
      <c r="L129" s="18"/>
      <c r="M129" s="26">
        <v>4181</v>
      </c>
      <c r="N129" s="19"/>
      <c r="O129" s="18"/>
      <c r="P129" s="18"/>
      <c r="Q129" s="24" t="s">
        <v>304</v>
      </c>
      <c r="R129" s="19"/>
      <c r="S129" s="18"/>
      <c r="T129" s="18"/>
      <c r="U129" s="26">
        <v>4181</v>
      </c>
      <c r="V129" s="19"/>
    </row>
    <row r="130" spans="1:22">
      <c r="A130" s="12"/>
      <c r="B130" s="32" t="s">
        <v>695</v>
      </c>
      <c r="C130" s="18"/>
      <c r="D130" s="18"/>
      <c r="E130" s="24">
        <v>124</v>
      </c>
      <c r="F130" s="19"/>
      <c r="G130" s="18"/>
      <c r="H130" s="18"/>
      <c r="I130" s="24" t="s">
        <v>304</v>
      </c>
      <c r="J130" s="19"/>
      <c r="K130" s="18"/>
      <c r="L130" s="18"/>
      <c r="M130" s="24" t="s">
        <v>304</v>
      </c>
      <c r="N130" s="19"/>
      <c r="O130" s="18"/>
      <c r="P130" s="18"/>
      <c r="Q130" s="24">
        <v>124</v>
      </c>
      <c r="R130" s="19"/>
      <c r="S130" s="18"/>
      <c r="T130" s="18"/>
      <c r="U130" s="24">
        <v>124</v>
      </c>
      <c r="V130" s="19"/>
    </row>
    <row r="131" spans="1:22">
      <c r="A131" s="12"/>
      <c r="B131" s="17"/>
      <c r="C131" s="17"/>
      <c r="D131" s="18"/>
      <c r="E131" s="24"/>
      <c r="F131" s="19"/>
      <c r="G131" s="17"/>
      <c r="H131" s="18"/>
      <c r="I131" s="24"/>
      <c r="J131" s="19"/>
      <c r="K131" s="17"/>
      <c r="L131" s="18"/>
      <c r="M131" s="24"/>
      <c r="N131" s="19"/>
      <c r="O131" s="17"/>
      <c r="P131" s="18"/>
      <c r="Q131" s="24"/>
      <c r="R131" s="19"/>
      <c r="S131" s="17"/>
      <c r="T131" s="18"/>
      <c r="U131" s="24"/>
      <c r="V131" s="19"/>
    </row>
    <row r="132" spans="1:22" ht="15.75" thickBot="1">
      <c r="A132" s="12"/>
      <c r="B132" s="17"/>
      <c r="C132" s="17"/>
      <c r="D132" s="63">
        <v>2013</v>
      </c>
      <c r="E132" s="63"/>
      <c r="F132" s="63"/>
      <c r="G132" s="63"/>
      <c r="H132" s="63"/>
      <c r="I132" s="63"/>
      <c r="J132" s="63"/>
      <c r="K132" s="63"/>
      <c r="L132" s="63"/>
      <c r="M132" s="63"/>
      <c r="N132" s="63"/>
      <c r="O132" s="63"/>
      <c r="P132" s="63"/>
      <c r="Q132" s="63"/>
      <c r="R132" s="63"/>
      <c r="S132" s="63"/>
      <c r="T132" s="63"/>
      <c r="U132" s="63"/>
      <c r="V132" s="19"/>
    </row>
    <row r="133" spans="1:22" ht="15.75" thickTop="1">
      <c r="A133" s="12"/>
      <c r="B133" s="42"/>
      <c r="C133" s="42"/>
      <c r="D133" s="67" t="s">
        <v>685</v>
      </c>
      <c r="E133" s="67"/>
      <c r="F133" s="69"/>
      <c r="G133" s="70"/>
      <c r="H133" s="67" t="s">
        <v>654</v>
      </c>
      <c r="I133" s="67"/>
      <c r="J133" s="69"/>
      <c r="K133" s="70"/>
      <c r="L133" s="67" t="s">
        <v>655</v>
      </c>
      <c r="M133" s="67"/>
      <c r="N133" s="69"/>
      <c r="O133" s="70"/>
      <c r="P133" s="67" t="s">
        <v>656</v>
      </c>
      <c r="Q133" s="67"/>
      <c r="R133" s="69"/>
      <c r="S133" s="70"/>
      <c r="T133" s="67" t="s">
        <v>687</v>
      </c>
      <c r="U133" s="67"/>
      <c r="V133" s="68"/>
    </row>
    <row r="134" spans="1:22" ht="15.75" thickBot="1">
      <c r="A134" s="12"/>
      <c r="B134" s="42"/>
      <c r="C134" s="42"/>
      <c r="D134" s="63" t="s">
        <v>686</v>
      </c>
      <c r="E134" s="63"/>
      <c r="F134" s="68"/>
      <c r="G134" s="42"/>
      <c r="H134" s="63"/>
      <c r="I134" s="63"/>
      <c r="J134" s="68"/>
      <c r="K134" s="42"/>
      <c r="L134" s="63"/>
      <c r="M134" s="63"/>
      <c r="N134" s="68"/>
      <c r="O134" s="42"/>
      <c r="P134" s="63"/>
      <c r="Q134" s="63"/>
      <c r="R134" s="68"/>
      <c r="S134" s="42"/>
      <c r="T134" s="63"/>
      <c r="U134" s="63"/>
      <c r="V134" s="68"/>
    </row>
    <row r="135" spans="1:22" ht="15.75" thickTop="1">
      <c r="A135" s="12"/>
      <c r="B135" s="17"/>
      <c r="C135" s="17"/>
      <c r="D135" s="62" t="s">
        <v>337</v>
      </c>
      <c r="E135" s="62"/>
      <c r="F135" s="62"/>
      <c r="G135" s="62"/>
      <c r="H135" s="62"/>
      <c r="I135" s="62"/>
      <c r="J135" s="62"/>
      <c r="K135" s="62"/>
      <c r="L135" s="62"/>
      <c r="M135" s="62"/>
      <c r="N135" s="62"/>
      <c r="O135" s="62"/>
      <c r="P135" s="62"/>
      <c r="Q135" s="62"/>
      <c r="R135" s="62"/>
      <c r="S135" s="62"/>
      <c r="T135" s="62"/>
      <c r="U135" s="62"/>
      <c r="V135" s="19"/>
    </row>
    <row r="136" spans="1:22">
      <c r="A136" s="12"/>
      <c r="B136" s="17"/>
      <c r="C136" s="17"/>
      <c r="D136" s="42"/>
      <c r="E136" s="42"/>
      <c r="F136" s="42"/>
      <c r="G136" s="42"/>
      <c r="H136" s="42"/>
      <c r="I136" s="42"/>
      <c r="J136" s="42"/>
      <c r="K136" s="42"/>
      <c r="L136" s="42"/>
      <c r="M136" s="42"/>
      <c r="N136" s="42"/>
      <c r="O136" s="42"/>
      <c r="P136" s="42"/>
      <c r="Q136" s="42"/>
      <c r="R136" s="42"/>
      <c r="S136" s="42"/>
      <c r="T136" s="42"/>
      <c r="U136" s="42"/>
      <c r="V136" s="19"/>
    </row>
    <row r="137" spans="1:22">
      <c r="A137" s="12"/>
      <c r="B137" s="18" t="s">
        <v>688</v>
      </c>
      <c r="C137" s="17"/>
      <c r="D137" s="18"/>
      <c r="E137" s="24"/>
      <c r="F137" s="19"/>
      <c r="G137" s="17"/>
      <c r="H137" s="18"/>
      <c r="I137" s="24"/>
      <c r="J137" s="19"/>
      <c r="K137" s="17"/>
      <c r="L137" s="18"/>
      <c r="M137" s="24"/>
      <c r="N137" s="19"/>
      <c r="O137" s="17"/>
      <c r="P137" s="18"/>
      <c r="Q137" s="24"/>
      <c r="R137" s="19"/>
      <c r="S137" s="17"/>
      <c r="T137" s="18"/>
      <c r="U137" s="24"/>
      <c r="V137" s="19"/>
    </row>
    <row r="138" spans="1:22">
      <c r="A138" s="12"/>
      <c r="B138" s="32" t="s">
        <v>40</v>
      </c>
      <c r="C138" s="18"/>
      <c r="D138" s="18" t="s">
        <v>301</v>
      </c>
      <c r="E138" s="26">
        <v>12793</v>
      </c>
      <c r="F138" s="19"/>
      <c r="G138" s="18"/>
      <c r="H138" s="18" t="s">
        <v>301</v>
      </c>
      <c r="I138" s="26">
        <v>12793</v>
      </c>
      <c r="J138" s="19"/>
      <c r="K138" s="18"/>
      <c r="L138" s="18" t="s">
        <v>301</v>
      </c>
      <c r="M138" s="24" t="s">
        <v>304</v>
      </c>
      <c r="N138" s="19"/>
      <c r="O138" s="18"/>
      <c r="P138" s="18" t="s">
        <v>301</v>
      </c>
      <c r="Q138" s="24" t="s">
        <v>304</v>
      </c>
      <c r="R138" s="19"/>
      <c r="S138" s="18"/>
      <c r="T138" s="18" t="s">
        <v>301</v>
      </c>
      <c r="U138" s="26">
        <v>12793</v>
      </c>
      <c r="V138" s="19"/>
    </row>
    <row r="139" spans="1:22">
      <c r="A139" s="12"/>
      <c r="B139" s="32" t="s">
        <v>689</v>
      </c>
      <c r="C139" s="18"/>
      <c r="D139" s="18"/>
      <c r="E139" s="26">
        <v>38450</v>
      </c>
      <c r="F139" s="19"/>
      <c r="G139" s="18"/>
      <c r="H139" s="18"/>
      <c r="I139" s="24" t="s">
        <v>304</v>
      </c>
      <c r="J139" s="19"/>
      <c r="K139" s="18"/>
      <c r="L139" s="18"/>
      <c r="M139" s="26">
        <v>28450</v>
      </c>
      <c r="N139" s="19"/>
      <c r="O139" s="18"/>
      <c r="P139" s="18"/>
      <c r="Q139" s="26">
        <v>10000</v>
      </c>
      <c r="R139" s="19"/>
      <c r="S139" s="18"/>
      <c r="T139" s="18"/>
      <c r="U139" s="26">
        <v>38450</v>
      </c>
      <c r="V139" s="19"/>
    </row>
    <row r="140" spans="1:22">
      <c r="A140" s="12"/>
      <c r="B140" s="32" t="s">
        <v>690</v>
      </c>
      <c r="C140" s="18"/>
      <c r="D140" s="18"/>
      <c r="E140" s="26">
        <v>134989</v>
      </c>
      <c r="F140" s="19"/>
      <c r="G140" s="18"/>
      <c r="H140" s="18"/>
      <c r="I140" s="24" t="s">
        <v>304</v>
      </c>
      <c r="J140" s="19"/>
      <c r="K140" s="18"/>
      <c r="L140" s="18"/>
      <c r="M140" s="26">
        <v>135418</v>
      </c>
      <c r="N140" s="19"/>
      <c r="O140" s="18"/>
      <c r="P140" s="18"/>
      <c r="Q140" s="24" t="s">
        <v>304</v>
      </c>
      <c r="R140" s="19"/>
      <c r="S140" s="18"/>
      <c r="T140" s="18"/>
      <c r="U140" s="26">
        <v>135418</v>
      </c>
      <c r="V140" s="19"/>
    </row>
    <row r="141" spans="1:22">
      <c r="A141" s="12"/>
      <c r="B141" s="32" t="s">
        <v>691</v>
      </c>
      <c r="C141" s="18"/>
      <c r="D141" s="18"/>
      <c r="E141" s="26">
        <v>6953</v>
      </c>
      <c r="F141" s="19"/>
      <c r="G141" s="18"/>
      <c r="H141" s="18"/>
      <c r="I141" s="24" t="s">
        <v>304</v>
      </c>
      <c r="J141" s="19"/>
      <c r="K141" s="18"/>
      <c r="L141" s="18"/>
      <c r="M141" s="24" t="s">
        <v>304</v>
      </c>
      <c r="N141" s="19"/>
      <c r="O141" s="18"/>
      <c r="P141" s="18"/>
      <c r="Q141" s="26">
        <v>6953</v>
      </c>
      <c r="R141" s="19"/>
      <c r="S141" s="18"/>
      <c r="T141" s="18"/>
      <c r="U141" s="26">
        <v>6953</v>
      </c>
      <c r="V141" s="19"/>
    </row>
    <row r="142" spans="1:22">
      <c r="A142" s="12"/>
      <c r="B142" s="32" t="s">
        <v>44</v>
      </c>
      <c r="C142" s="18"/>
      <c r="D142" s="18"/>
      <c r="E142" s="26">
        <v>1037</v>
      </c>
      <c r="F142" s="19"/>
      <c r="G142" s="18"/>
      <c r="H142" s="18"/>
      <c r="I142" s="24" t="s">
        <v>304</v>
      </c>
      <c r="J142" s="19"/>
      <c r="K142" s="18"/>
      <c r="L142" s="18"/>
      <c r="M142" s="24" t="s">
        <v>304</v>
      </c>
      <c r="N142" s="19"/>
      <c r="O142" s="18"/>
      <c r="P142" s="18"/>
      <c r="Q142" s="26">
        <v>1006</v>
      </c>
      <c r="R142" s="19"/>
      <c r="S142" s="18"/>
      <c r="T142" s="18"/>
      <c r="U142" s="26">
        <v>1006</v>
      </c>
      <c r="V142" s="19"/>
    </row>
    <row r="143" spans="1:22">
      <c r="A143" s="12"/>
      <c r="B143" s="32" t="s">
        <v>444</v>
      </c>
      <c r="C143" s="18"/>
      <c r="D143" s="18"/>
      <c r="E143" s="26">
        <v>232171</v>
      </c>
      <c r="F143" s="19"/>
      <c r="G143" s="18"/>
      <c r="H143" s="18"/>
      <c r="I143" s="24" t="s">
        <v>304</v>
      </c>
      <c r="J143" s="19"/>
      <c r="K143" s="18"/>
      <c r="L143" s="18"/>
      <c r="M143" s="24" t="s">
        <v>304</v>
      </c>
      <c r="N143" s="19"/>
      <c r="O143" s="18"/>
      <c r="P143" s="18"/>
      <c r="Q143" s="26">
        <v>234923</v>
      </c>
      <c r="R143" s="19"/>
      <c r="S143" s="18"/>
      <c r="T143" s="18"/>
      <c r="U143" s="26">
        <v>234923</v>
      </c>
      <c r="V143" s="19"/>
    </row>
    <row r="144" spans="1:22">
      <c r="A144" s="12"/>
      <c r="B144" s="32" t="s">
        <v>49</v>
      </c>
      <c r="C144" s="18"/>
      <c r="D144" s="18"/>
      <c r="E144" s="26">
        <v>1013</v>
      </c>
      <c r="F144" s="19"/>
      <c r="G144" s="18"/>
      <c r="H144" s="18"/>
      <c r="I144" s="24" t="s">
        <v>304</v>
      </c>
      <c r="J144" s="19"/>
      <c r="K144" s="18"/>
      <c r="L144" s="18"/>
      <c r="M144" s="24" t="s">
        <v>304</v>
      </c>
      <c r="N144" s="19"/>
      <c r="O144" s="18"/>
      <c r="P144" s="18"/>
      <c r="Q144" s="26">
        <v>1013</v>
      </c>
      <c r="R144" s="19"/>
      <c r="S144" s="18"/>
      <c r="T144" s="18"/>
      <c r="U144" s="26">
        <v>1013</v>
      </c>
      <c r="V144" s="19"/>
    </row>
    <row r="145" spans="1:22">
      <c r="A145" s="12"/>
      <c r="B145" s="17"/>
      <c r="C145" s="17"/>
      <c r="D145" s="18"/>
      <c r="E145" s="24"/>
      <c r="F145" s="19"/>
      <c r="G145" s="17"/>
      <c r="H145" s="18"/>
      <c r="I145" s="24"/>
      <c r="J145" s="19"/>
      <c r="K145" s="17"/>
      <c r="L145" s="18"/>
      <c r="M145" s="24"/>
      <c r="N145" s="19"/>
      <c r="O145" s="17"/>
      <c r="P145" s="18"/>
      <c r="Q145" s="24"/>
      <c r="R145" s="19"/>
      <c r="S145" s="17"/>
      <c r="T145" s="18"/>
      <c r="U145" s="24"/>
      <c r="V145" s="19"/>
    </row>
    <row r="146" spans="1:22">
      <c r="A146" s="12"/>
      <c r="B146" s="18" t="s">
        <v>692</v>
      </c>
      <c r="C146" s="17"/>
      <c r="D146" s="18"/>
      <c r="E146" s="24"/>
      <c r="F146" s="19"/>
      <c r="G146" s="17"/>
      <c r="H146" s="18"/>
      <c r="I146" s="24"/>
      <c r="J146" s="19"/>
      <c r="K146" s="17"/>
      <c r="L146" s="18"/>
      <c r="M146" s="24"/>
      <c r="N146" s="19"/>
      <c r="O146" s="17"/>
      <c r="P146" s="18"/>
      <c r="Q146" s="24"/>
      <c r="R146" s="19"/>
      <c r="S146" s="17"/>
      <c r="T146" s="18"/>
      <c r="U146" s="24"/>
      <c r="V146" s="19"/>
    </row>
    <row r="147" spans="1:22">
      <c r="A147" s="12"/>
      <c r="B147" s="32" t="s">
        <v>693</v>
      </c>
      <c r="C147" s="18"/>
      <c r="D147" s="18"/>
      <c r="E147" s="26">
        <v>341285</v>
      </c>
      <c r="F147" s="19"/>
      <c r="G147" s="18"/>
      <c r="H147" s="18"/>
      <c r="I147" s="24" t="s">
        <v>304</v>
      </c>
      <c r="J147" s="19"/>
      <c r="K147" s="18"/>
      <c r="L147" s="18"/>
      <c r="M147" s="24" t="s">
        <v>304</v>
      </c>
      <c r="N147" s="19"/>
      <c r="O147" s="18"/>
      <c r="P147" s="18"/>
      <c r="Q147" s="26">
        <v>343492</v>
      </c>
      <c r="R147" s="19"/>
      <c r="S147" s="18"/>
      <c r="T147" s="18"/>
      <c r="U147" s="26">
        <v>343492</v>
      </c>
      <c r="V147" s="19"/>
    </row>
    <row r="148" spans="1:22">
      <c r="A148" s="12"/>
      <c r="B148" s="32" t="s">
        <v>694</v>
      </c>
      <c r="C148" s="18"/>
      <c r="D148" s="18"/>
      <c r="E148" s="26">
        <v>2120</v>
      </c>
      <c r="F148" s="19"/>
      <c r="G148" s="18"/>
      <c r="H148" s="18"/>
      <c r="I148" s="24" t="s">
        <v>304</v>
      </c>
      <c r="J148" s="19"/>
      <c r="K148" s="18"/>
      <c r="L148" s="18"/>
      <c r="M148" s="24" t="s">
        <v>304</v>
      </c>
      <c r="N148" s="19"/>
      <c r="O148" s="18"/>
      <c r="P148" s="18"/>
      <c r="Q148" s="26">
        <v>2120</v>
      </c>
      <c r="R148" s="19"/>
      <c r="S148" s="18"/>
      <c r="T148" s="18"/>
      <c r="U148" s="26">
        <v>2120</v>
      </c>
      <c r="V148" s="19"/>
    </row>
    <row r="149" spans="1:22">
      <c r="A149" s="12"/>
      <c r="B149" s="32" t="s">
        <v>61</v>
      </c>
      <c r="C149" s="18"/>
      <c r="D149" s="18"/>
      <c r="E149" s="26">
        <v>53500</v>
      </c>
      <c r="F149" s="19"/>
      <c r="G149" s="18"/>
      <c r="H149" s="18"/>
      <c r="I149" s="24" t="s">
        <v>304</v>
      </c>
      <c r="J149" s="19"/>
      <c r="K149" s="18"/>
      <c r="L149" s="18"/>
      <c r="M149" s="26">
        <v>55260</v>
      </c>
      <c r="N149" s="19"/>
      <c r="O149" s="18"/>
      <c r="P149" s="18"/>
      <c r="Q149" s="24" t="s">
        <v>304</v>
      </c>
      <c r="R149" s="19"/>
      <c r="S149" s="18"/>
      <c r="T149" s="18"/>
      <c r="U149" s="26">
        <v>55260</v>
      </c>
      <c r="V149" s="19"/>
    </row>
    <row r="150" spans="1:22" ht="26.25">
      <c r="A150" s="12"/>
      <c r="B150" s="32" t="s">
        <v>62</v>
      </c>
      <c r="C150" s="18"/>
      <c r="D150" s="18"/>
      <c r="E150" s="26">
        <v>4849</v>
      </c>
      <c r="F150" s="19"/>
      <c r="G150" s="18"/>
      <c r="H150" s="18"/>
      <c r="I150" s="24" t="s">
        <v>304</v>
      </c>
      <c r="J150" s="19"/>
      <c r="K150" s="18"/>
      <c r="L150" s="18"/>
      <c r="M150" s="26">
        <v>4849</v>
      </c>
      <c r="N150" s="19"/>
      <c r="O150" s="18"/>
      <c r="P150" s="18"/>
      <c r="Q150" s="24" t="s">
        <v>304</v>
      </c>
      <c r="R150" s="19"/>
      <c r="S150" s="18"/>
      <c r="T150" s="18"/>
      <c r="U150" s="26">
        <v>4849</v>
      </c>
      <c r="V150" s="19"/>
    </row>
    <row r="151" spans="1:22">
      <c r="A151" s="12"/>
      <c r="B151" s="32" t="s">
        <v>695</v>
      </c>
      <c r="C151" s="18"/>
      <c r="D151" s="18"/>
      <c r="E151" s="24">
        <v>143</v>
      </c>
      <c r="F151" s="19"/>
      <c r="G151" s="18"/>
      <c r="H151" s="18"/>
      <c r="I151" s="24" t="s">
        <v>304</v>
      </c>
      <c r="J151" s="19"/>
      <c r="K151" s="18"/>
      <c r="L151" s="18"/>
      <c r="M151" s="24" t="s">
        <v>304</v>
      </c>
      <c r="N151" s="19"/>
      <c r="O151" s="18"/>
      <c r="P151" s="18"/>
      <c r="Q151" s="24">
        <v>143</v>
      </c>
      <c r="R151" s="19"/>
      <c r="S151" s="18"/>
      <c r="T151" s="18"/>
      <c r="U151" s="24">
        <v>143</v>
      </c>
    </row>
  </sheetData>
  <mergeCells count="157">
    <mergeCell ref="B107:V107"/>
    <mergeCell ref="B108:V108"/>
    <mergeCell ref="B109:V109"/>
    <mergeCell ref="B110:V110"/>
    <mergeCell ref="B91:V91"/>
    <mergeCell ref="B92:V92"/>
    <mergeCell ref="B103:V103"/>
    <mergeCell ref="B104:V104"/>
    <mergeCell ref="B105:V105"/>
    <mergeCell ref="B106:V106"/>
    <mergeCell ref="B59:V59"/>
    <mergeCell ref="B75:V75"/>
    <mergeCell ref="B76:V76"/>
    <mergeCell ref="B77:V77"/>
    <mergeCell ref="B78:V78"/>
    <mergeCell ref="B79:V79"/>
    <mergeCell ref="B53:V53"/>
    <mergeCell ref="B54:V54"/>
    <mergeCell ref="B55:V55"/>
    <mergeCell ref="B56:V56"/>
    <mergeCell ref="B57:V57"/>
    <mergeCell ref="B58:V58"/>
    <mergeCell ref="B17:V17"/>
    <mergeCell ref="B18:V18"/>
    <mergeCell ref="B19:V19"/>
    <mergeCell ref="B20:V20"/>
    <mergeCell ref="B51:V51"/>
    <mergeCell ref="B52:V52"/>
    <mergeCell ref="B11:V11"/>
    <mergeCell ref="B12:V12"/>
    <mergeCell ref="B13:V13"/>
    <mergeCell ref="B14:V14"/>
    <mergeCell ref="B15:V15"/>
    <mergeCell ref="B16:V16"/>
    <mergeCell ref="B5:V5"/>
    <mergeCell ref="B6:V6"/>
    <mergeCell ref="B7:V7"/>
    <mergeCell ref="B8:V8"/>
    <mergeCell ref="B9:V9"/>
    <mergeCell ref="B10:V10"/>
    <mergeCell ref="T133:U134"/>
    <mergeCell ref="V133:V134"/>
    <mergeCell ref="D135:U135"/>
    <mergeCell ref="D136:U136"/>
    <mergeCell ref="A1:A2"/>
    <mergeCell ref="B1:V1"/>
    <mergeCell ref="B2:V2"/>
    <mergeCell ref="B3:V3"/>
    <mergeCell ref="A4:A151"/>
    <mergeCell ref="B4:V4"/>
    <mergeCell ref="L133:M134"/>
    <mergeCell ref="N133:N134"/>
    <mergeCell ref="O133:O134"/>
    <mergeCell ref="P133:Q134"/>
    <mergeCell ref="R133:R134"/>
    <mergeCell ref="S133:S134"/>
    <mergeCell ref="D132:U132"/>
    <mergeCell ref="B133:B134"/>
    <mergeCell ref="C133:C134"/>
    <mergeCell ref="D133:E133"/>
    <mergeCell ref="D134:E134"/>
    <mergeCell ref="F133:F134"/>
    <mergeCell ref="G133:G134"/>
    <mergeCell ref="H133:I134"/>
    <mergeCell ref="J133:J134"/>
    <mergeCell ref="K133:K134"/>
    <mergeCell ref="T112:U113"/>
    <mergeCell ref="V112:V113"/>
    <mergeCell ref="D114:U114"/>
    <mergeCell ref="D115:E115"/>
    <mergeCell ref="H115:I115"/>
    <mergeCell ref="L115:M115"/>
    <mergeCell ref="P115:Q115"/>
    <mergeCell ref="T115:U115"/>
    <mergeCell ref="L112:M113"/>
    <mergeCell ref="N112:N113"/>
    <mergeCell ref="O112:O113"/>
    <mergeCell ref="P112:Q113"/>
    <mergeCell ref="R112:R113"/>
    <mergeCell ref="S112:S113"/>
    <mergeCell ref="D97:U97"/>
    <mergeCell ref="D111:U111"/>
    <mergeCell ref="C112:C113"/>
    <mergeCell ref="D112:E112"/>
    <mergeCell ref="D113:E113"/>
    <mergeCell ref="F112:F113"/>
    <mergeCell ref="G112:G113"/>
    <mergeCell ref="H112:I113"/>
    <mergeCell ref="J112:J113"/>
    <mergeCell ref="K112:K113"/>
    <mergeCell ref="T93:U93"/>
    <mergeCell ref="T94:U94"/>
    <mergeCell ref="D95:Q95"/>
    <mergeCell ref="T95:U95"/>
    <mergeCell ref="D96:E96"/>
    <mergeCell ref="H96:I96"/>
    <mergeCell ref="L96:M96"/>
    <mergeCell ref="P96:Q96"/>
    <mergeCell ref="T96:U96"/>
    <mergeCell ref="D86:U86"/>
    <mergeCell ref="D87:E87"/>
    <mergeCell ref="H87:I87"/>
    <mergeCell ref="L87:M87"/>
    <mergeCell ref="P87:Q87"/>
    <mergeCell ref="T87:U87"/>
    <mergeCell ref="V82:V83"/>
    <mergeCell ref="D84:Q84"/>
    <mergeCell ref="T84:U84"/>
    <mergeCell ref="D85:E85"/>
    <mergeCell ref="H85:I85"/>
    <mergeCell ref="L85:M85"/>
    <mergeCell ref="P85:Q85"/>
    <mergeCell ref="T85:U85"/>
    <mergeCell ref="N82:N83"/>
    <mergeCell ref="O82:O83"/>
    <mergeCell ref="P82:Q83"/>
    <mergeCell ref="R82:R83"/>
    <mergeCell ref="S82:S83"/>
    <mergeCell ref="T82:U82"/>
    <mergeCell ref="T83:U83"/>
    <mergeCell ref="F82:F83"/>
    <mergeCell ref="G82:G83"/>
    <mergeCell ref="H82:I83"/>
    <mergeCell ref="J82:J83"/>
    <mergeCell ref="K82:K83"/>
    <mergeCell ref="L82:M83"/>
    <mergeCell ref="D60:E60"/>
    <mergeCell ref="D62:E62"/>
    <mergeCell ref="D63:E63"/>
    <mergeCell ref="B82:B83"/>
    <mergeCell ref="C82:C83"/>
    <mergeCell ref="D82:E83"/>
    <mergeCell ref="B80:V80"/>
    <mergeCell ref="B81:V81"/>
    <mergeCell ref="D27:E27"/>
    <mergeCell ref="H27:I27"/>
    <mergeCell ref="L27:M27"/>
    <mergeCell ref="P27:Q27"/>
    <mergeCell ref="D28:E28"/>
    <mergeCell ref="H28:I28"/>
    <mergeCell ref="L28:M28"/>
    <mergeCell ref="P28:Q28"/>
    <mergeCell ref="D24:Q24"/>
    <mergeCell ref="D25:E25"/>
    <mergeCell ref="H25:I25"/>
    <mergeCell ref="L25:M25"/>
    <mergeCell ref="P25:Q25"/>
    <mergeCell ref="D26:E26"/>
    <mergeCell ref="H26:I26"/>
    <mergeCell ref="L26:M26"/>
    <mergeCell ref="P26:Q26"/>
    <mergeCell ref="D21:Q21"/>
    <mergeCell ref="D22:Q22"/>
    <mergeCell ref="D23:E23"/>
    <mergeCell ref="H23:I23"/>
    <mergeCell ref="L23:M23"/>
    <mergeCell ref="P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c r="A1" s="1" t="s">
        <v>34</v>
      </c>
      <c r="B1" s="9" t="s">
        <v>3</v>
      </c>
      <c r="C1" s="9" t="s">
        <v>36</v>
      </c>
    </row>
    <row r="2" spans="1:3" ht="30">
      <c r="A2" s="1" t="s">
        <v>35</v>
      </c>
      <c r="B2" s="9"/>
      <c r="C2" s="9"/>
    </row>
    <row r="3" spans="1:3">
      <c r="A3" s="3" t="s">
        <v>37</v>
      </c>
      <c r="B3" s="4" t="s">
        <v>7</v>
      </c>
      <c r="C3" s="4" t="s">
        <v>7</v>
      </c>
    </row>
    <row r="4" spans="1:3" ht="30">
      <c r="A4" s="2" t="s">
        <v>38</v>
      </c>
      <c r="B4" s="8">
        <v>4573</v>
      </c>
      <c r="C4" s="8">
        <v>5306</v>
      </c>
    </row>
    <row r="5" spans="1:3" ht="30">
      <c r="A5" s="2" t="s">
        <v>39</v>
      </c>
      <c r="B5" s="5">
        <v>2762</v>
      </c>
      <c r="C5" s="5">
        <v>7487</v>
      </c>
    </row>
    <row r="6" spans="1:3">
      <c r="A6" s="2" t="s">
        <v>40</v>
      </c>
      <c r="B6" s="5">
        <v>7335</v>
      </c>
      <c r="C6" s="5">
        <v>12793</v>
      </c>
    </row>
    <row r="7" spans="1:3" ht="30">
      <c r="A7" s="2" t="s">
        <v>41</v>
      </c>
      <c r="B7" s="5">
        <v>48081</v>
      </c>
      <c r="C7" s="5">
        <v>38450</v>
      </c>
    </row>
    <row r="8" spans="1:3" ht="60">
      <c r="A8" s="2" t="s">
        <v>42</v>
      </c>
      <c r="B8" s="5">
        <v>142176</v>
      </c>
      <c r="C8" s="5">
        <v>134989</v>
      </c>
    </row>
    <row r="9" spans="1:3">
      <c r="A9" s="2" t="s">
        <v>43</v>
      </c>
      <c r="B9" s="5">
        <v>5927</v>
      </c>
      <c r="C9" s="5">
        <v>6953</v>
      </c>
    </row>
    <row r="10" spans="1:3">
      <c r="A10" s="2" t="s">
        <v>44</v>
      </c>
      <c r="B10" s="4">
        <v>100</v>
      </c>
      <c r="C10" s="5">
        <v>1037</v>
      </c>
    </row>
    <row r="11" spans="1:3">
      <c r="A11" s="2" t="s">
        <v>45</v>
      </c>
      <c r="B11" s="5">
        <v>232506</v>
      </c>
      <c r="C11" s="5">
        <v>234864</v>
      </c>
    </row>
    <row r="12" spans="1:3">
      <c r="A12" s="2" t="s">
        <v>46</v>
      </c>
      <c r="B12" s="5">
        <v>-2380</v>
      </c>
      <c r="C12" s="5">
        <v>-2693</v>
      </c>
    </row>
    <row r="13" spans="1:3">
      <c r="A13" s="2" t="s">
        <v>47</v>
      </c>
      <c r="B13" s="5">
        <v>230126</v>
      </c>
      <c r="C13" s="5">
        <v>232171</v>
      </c>
    </row>
    <row r="14" spans="1:3">
      <c r="A14" s="2" t="s">
        <v>48</v>
      </c>
      <c r="B14" s="5">
        <v>4037</v>
      </c>
      <c r="C14" s="5">
        <v>4237</v>
      </c>
    </row>
    <row r="15" spans="1:3">
      <c r="A15" s="2" t="s">
        <v>49</v>
      </c>
      <c r="B15" s="5">
        <v>1018</v>
      </c>
      <c r="C15" s="5">
        <v>1013</v>
      </c>
    </row>
    <row r="16" spans="1:3">
      <c r="A16" s="2" t="s">
        <v>50</v>
      </c>
      <c r="B16" s="5">
        <v>1549</v>
      </c>
      <c r="C16" s="5">
        <v>1665</v>
      </c>
    </row>
    <row r="17" spans="1:3">
      <c r="A17" s="2" t="s">
        <v>51</v>
      </c>
      <c r="B17" s="5">
        <v>6912</v>
      </c>
      <c r="C17" s="5">
        <v>6912</v>
      </c>
    </row>
    <row r="18" spans="1:3">
      <c r="A18" s="2" t="s">
        <v>52</v>
      </c>
      <c r="B18" s="5">
        <v>9150</v>
      </c>
      <c r="C18" s="5">
        <v>8859</v>
      </c>
    </row>
    <row r="19" spans="1:3">
      <c r="A19" s="2" t="s">
        <v>53</v>
      </c>
      <c r="B19" s="5">
        <v>2661</v>
      </c>
      <c r="C19" s="5">
        <v>2903</v>
      </c>
    </row>
    <row r="20" spans="1:3">
      <c r="A20" s="2" t="s">
        <v>54</v>
      </c>
      <c r="B20" s="5">
        <v>1967</v>
      </c>
      <c r="C20" s="5">
        <v>2396</v>
      </c>
    </row>
    <row r="21" spans="1:3">
      <c r="A21" s="2" t="s">
        <v>55</v>
      </c>
      <c r="B21" s="5">
        <v>461039</v>
      </c>
      <c r="C21" s="5">
        <v>454378</v>
      </c>
    </row>
    <row r="22" spans="1:3">
      <c r="A22" s="3" t="s">
        <v>56</v>
      </c>
      <c r="B22" s="4" t="s">
        <v>7</v>
      </c>
      <c r="C22" s="4" t="s">
        <v>7</v>
      </c>
    </row>
    <row r="23" spans="1:3">
      <c r="A23" s="2" t="s">
        <v>57</v>
      </c>
      <c r="B23" s="5">
        <v>53021</v>
      </c>
      <c r="C23" s="5">
        <v>44231</v>
      </c>
    </row>
    <row r="24" spans="1:3">
      <c r="A24" s="2" t="s">
        <v>58</v>
      </c>
      <c r="B24" s="5">
        <v>294235</v>
      </c>
      <c r="C24" s="5">
        <v>297054</v>
      </c>
    </row>
    <row r="25" spans="1:3">
      <c r="A25" s="2" t="s">
        <v>59</v>
      </c>
      <c r="B25" s="5">
        <v>347256</v>
      </c>
      <c r="C25" s="5">
        <v>341285</v>
      </c>
    </row>
    <row r="26" spans="1:3">
      <c r="A26" s="2" t="s">
        <v>60</v>
      </c>
      <c r="B26" s="5">
        <v>2267</v>
      </c>
      <c r="C26" s="5">
        <v>2120</v>
      </c>
    </row>
    <row r="27" spans="1:3">
      <c r="A27" s="2" t="s">
        <v>61</v>
      </c>
      <c r="B27" s="5">
        <v>53500</v>
      </c>
      <c r="C27" s="5">
        <v>53500</v>
      </c>
    </row>
    <row r="28" spans="1:3" ht="30">
      <c r="A28" s="2" t="s">
        <v>62</v>
      </c>
      <c r="B28" s="5">
        <v>4181</v>
      </c>
      <c r="C28" s="5">
        <v>4849</v>
      </c>
    </row>
    <row r="29" spans="1:3">
      <c r="A29" s="2" t="s">
        <v>63</v>
      </c>
      <c r="B29" s="5">
        <v>2384</v>
      </c>
      <c r="C29" s="5">
        <v>2543</v>
      </c>
    </row>
    <row r="30" spans="1:3">
      <c r="A30" s="2" t="s">
        <v>64</v>
      </c>
      <c r="B30" s="5">
        <v>409588</v>
      </c>
      <c r="C30" s="5">
        <v>404297</v>
      </c>
    </row>
    <row r="31" spans="1:3" ht="30">
      <c r="A31" s="2" t="s">
        <v>65</v>
      </c>
      <c r="B31" s="4" t="s">
        <v>66</v>
      </c>
      <c r="C31" s="4" t="s">
        <v>66</v>
      </c>
    </row>
    <row r="32" spans="1:3">
      <c r="A32" s="3" t="s">
        <v>67</v>
      </c>
      <c r="B32" s="4" t="s">
        <v>7</v>
      </c>
      <c r="C32" s="4" t="s">
        <v>7</v>
      </c>
    </row>
    <row r="33" spans="1:3" ht="45">
      <c r="A33" s="2" t="s">
        <v>68</v>
      </c>
      <c r="B33" s="4" t="s">
        <v>66</v>
      </c>
      <c r="C33" s="4" t="s">
        <v>66</v>
      </c>
    </row>
    <row r="34" spans="1:3" ht="75">
      <c r="A34" s="2" t="s">
        <v>69</v>
      </c>
      <c r="B34" s="4">
        <v>694</v>
      </c>
      <c r="C34" s="4">
        <v>694</v>
      </c>
    </row>
    <row r="35" spans="1:3">
      <c r="A35" s="2" t="s">
        <v>70</v>
      </c>
      <c r="B35" s="5">
        <v>30602</v>
      </c>
      <c r="C35" s="5">
        <v>30602</v>
      </c>
    </row>
    <row r="36" spans="1:3">
      <c r="A36" s="2" t="s">
        <v>71</v>
      </c>
      <c r="B36" s="5">
        <v>25793</v>
      </c>
      <c r="C36" s="5">
        <v>24836</v>
      </c>
    </row>
    <row r="37" spans="1:3" ht="30">
      <c r="A37" s="2" t="s">
        <v>72</v>
      </c>
      <c r="B37" s="4">
        <v>-237</v>
      </c>
      <c r="C37" s="4">
        <v>-523</v>
      </c>
    </row>
    <row r="38" spans="1:3">
      <c r="A38" s="2" t="s">
        <v>73</v>
      </c>
      <c r="B38" s="5">
        <v>-1310</v>
      </c>
      <c r="C38" s="5">
        <v>-1437</v>
      </c>
    </row>
    <row r="39" spans="1:3" ht="30">
      <c r="A39" s="2" t="s">
        <v>74</v>
      </c>
      <c r="B39" s="5">
        <v>-4091</v>
      </c>
      <c r="C39" s="5">
        <v>-4091</v>
      </c>
    </row>
    <row r="40" spans="1:3">
      <c r="A40" s="2" t="s">
        <v>75</v>
      </c>
      <c r="B40" s="5">
        <v>51451</v>
      </c>
      <c r="C40" s="5">
        <v>50081</v>
      </c>
    </row>
    <row r="41" spans="1:3" ht="30">
      <c r="A41" s="2" t="s">
        <v>76</v>
      </c>
      <c r="B41" s="8">
        <v>461039</v>
      </c>
      <c r="C41" s="8">
        <v>4543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9.7109375" customWidth="1"/>
    <col min="4" max="4" width="6" customWidth="1"/>
    <col min="5" max="5" width="18.5703125" customWidth="1"/>
    <col min="6" max="7" width="29.7109375" customWidth="1"/>
    <col min="8" max="8" width="6" customWidth="1"/>
    <col min="9" max="9" width="18.5703125" customWidth="1"/>
    <col min="10" max="10" width="29.7109375" customWidth="1"/>
  </cols>
  <sheetData>
    <row r="1" spans="1:10" ht="15" customHeight="1">
      <c r="A1" s="9" t="s">
        <v>696</v>
      </c>
      <c r="B1" s="9" t="s">
        <v>2</v>
      </c>
      <c r="C1" s="9"/>
      <c r="D1" s="9"/>
      <c r="E1" s="9"/>
      <c r="F1" s="9"/>
      <c r="G1" s="9"/>
      <c r="H1" s="9"/>
      <c r="I1" s="9"/>
      <c r="J1" s="9"/>
    </row>
    <row r="2" spans="1:10" ht="15" customHeight="1">
      <c r="A2" s="9"/>
      <c r="B2" s="9" t="s">
        <v>3</v>
      </c>
      <c r="C2" s="9"/>
      <c r="D2" s="9"/>
      <c r="E2" s="9"/>
      <c r="F2" s="9"/>
      <c r="G2" s="9"/>
      <c r="H2" s="9"/>
      <c r="I2" s="9"/>
      <c r="J2" s="9"/>
    </row>
    <row r="3" spans="1:10" ht="30">
      <c r="A3" s="3" t="s">
        <v>697</v>
      </c>
      <c r="B3" s="11" t="s">
        <v>7</v>
      </c>
      <c r="C3" s="11"/>
      <c r="D3" s="11"/>
      <c r="E3" s="11"/>
      <c r="F3" s="11"/>
      <c r="G3" s="11"/>
      <c r="H3" s="11"/>
      <c r="I3" s="11"/>
      <c r="J3" s="11"/>
    </row>
    <row r="4" spans="1:10" ht="15" customHeight="1">
      <c r="A4" s="12" t="s">
        <v>696</v>
      </c>
      <c r="B4" s="11" t="s">
        <v>7</v>
      </c>
      <c r="C4" s="11"/>
      <c r="D4" s="11"/>
      <c r="E4" s="11"/>
      <c r="F4" s="11"/>
      <c r="G4" s="11"/>
      <c r="H4" s="11"/>
      <c r="I4" s="11"/>
      <c r="J4" s="11"/>
    </row>
    <row r="5" spans="1:10">
      <c r="A5" s="12"/>
      <c r="B5" s="38" t="s">
        <v>698</v>
      </c>
      <c r="C5" s="38"/>
      <c r="D5" s="38"/>
      <c r="E5" s="38"/>
      <c r="F5" s="38"/>
      <c r="G5" s="38"/>
      <c r="H5" s="38"/>
      <c r="I5" s="38"/>
      <c r="J5" s="38"/>
    </row>
    <row r="6" spans="1:10">
      <c r="A6" s="12"/>
      <c r="B6" s="11"/>
      <c r="C6" s="11"/>
      <c r="D6" s="11"/>
      <c r="E6" s="11"/>
      <c r="F6" s="11"/>
      <c r="G6" s="11"/>
      <c r="H6" s="11"/>
      <c r="I6" s="11"/>
      <c r="J6" s="11"/>
    </row>
    <row r="7" spans="1:10" ht="38.25" customHeight="1">
      <c r="A7" s="12"/>
      <c r="B7" s="39" t="s">
        <v>699</v>
      </c>
      <c r="C7" s="39"/>
      <c r="D7" s="39"/>
      <c r="E7" s="39"/>
      <c r="F7" s="39"/>
      <c r="G7" s="39"/>
      <c r="H7" s="39"/>
      <c r="I7" s="39"/>
      <c r="J7" s="39"/>
    </row>
    <row r="8" spans="1:10">
      <c r="A8" s="12"/>
      <c r="B8" s="45"/>
      <c r="C8" s="45"/>
      <c r="D8" s="45"/>
      <c r="E8" s="45"/>
      <c r="F8" s="45"/>
      <c r="G8" s="45"/>
      <c r="H8" s="45"/>
      <c r="I8" s="45"/>
      <c r="J8" s="45"/>
    </row>
    <row r="9" spans="1:10" ht="25.5" customHeight="1">
      <c r="A9" s="12"/>
      <c r="B9" s="39" t="s">
        <v>700</v>
      </c>
      <c r="C9" s="39"/>
      <c r="D9" s="39"/>
      <c r="E9" s="39"/>
      <c r="F9" s="39"/>
      <c r="G9" s="39"/>
      <c r="H9" s="39"/>
      <c r="I9" s="39"/>
      <c r="J9" s="39"/>
    </row>
    <row r="10" spans="1:10">
      <c r="A10" s="12"/>
      <c r="B10" s="45"/>
      <c r="C10" s="45"/>
      <c r="D10" s="45"/>
      <c r="E10" s="45"/>
      <c r="F10" s="45"/>
      <c r="G10" s="45"/>
      <c r="H10" s="45"/>
      <c r="I10" s="45"/>
      <c r="J10" s="45"/>
    </row>
    <row r="11" spans="1:10" ht="51" customHeight="1">
      <c r="A11" s="12"/>
      <c r="B11" s="39" t="s">
        <v>701</v>
      </c>
      <c r="C11" s="39"/>
      <c r="D11" s="39"/>
      <c r="E11" s="39"/>
      <c r="F11" s="39"/>
      <c r="G11" s="39"/>
      <c r="H11" s="39"/>
      <c r="I11" s="39"/>
      <c r="J11" s="39"/>
    </row>
    <row r="12" spans="1:10">
      <c r="A12" s="12"/>
      <c r="B12" s="45"/>
      <c r="C12" s="45"/>
      <c r="D12" s="45"/>
      <c r="E12" s="45"/>
      <c r="F12" s="45"/>
      <c r="G12" s="45"/>
      <c r="H12" s="45"/>
      <c r="I12" s="45"/>
      <c r="J12" s="45"/>
    </row>
    <row r="13" spans="1:10" ht="38.25" customHeight="1">
      <c r="A13" s="12"/>
      <c r="B13" s="39" t="s">
        <v>702</v>
      </c>
      <c r="C13" s="39"/>
      <c r="D13" s="39"/>
      <c r="E13" s="39"/>
      <c r="F13" s="39"/>
      <c r="G13" s="39"/>
      <c r="H13" s="39"/>
      <c r="I13" s="39"/>
      <c r="J13" s="39"/>
    </row>
    <row r="14" spans="1:10">
      <c r="A14" s="12"/>
      <c r="B14" s="45"/>
      <c r="C14" s="45"/>
      <c r="D14" s="45"/>
      <c r="E14" s="45"/>
      <c r="F14" s="45"/>
      <c r="G14" s="45"/>
      <c r="H14" s="45"/>
      <c r="I14" s="45"/>
      <c r="J14" s="45"/>
    </row>
    <row r="15" spans="1:10">
      <c r="A15" s="12"/>
      <c r="B15" s="39" t="s">
        <v>703</v>
      </c>
      <c r="C15" s="39"/>
      <c r="D15" s="39"/>
      <c r="E15" s="39"/>
      <c r="F15" s="39"/>
      <c r="G15" s="39"/>
      <c r="H15" s="39"/>
      <c r="I15" s="39"/>
      <c r="J15" s="39"/>
    </row>
    <row r="16" spans="1:10">
      <c r="A16" s="12"/>
      <c r="B16" s="11"/>
      <c r="C16" s="11"/>
      <c r="D16" s="11"/>
      <c r="E16" s="11"/>
      <c r="F16" s="11"/>
      <c r="G16" s="11"/>
      <c r="H16" s="11"/>
      <c r="I16" s="11"/>
      <c r="J16" s="11"/>
    </row>
    <row r="17" spans="1:10" ht="15.75" thickBot="1">
      <c r="A17" s="12"/>
      <c r="B17" s="17"/>
      <c r="C17" s="17"/>
      <c r="D17" s="63">
        <v>2014</v>
      </c>
      <c r="E17" s="63"/>
      <c r="F17" s="19"/>
      <c r="G17" s="17"/>
      <c r="H17" s="63">
        <v>2013</v>
      </c>
      <c r="I17" s="63"/>
      <c r="J17" s="19"/>
    </row>
    <row r="18" spans="1:10" ht="15.75" thickTop="1">
      <c r="A18" s="12"/>
      <c r="B18" s="17"/>
      <c r="C18" s="17"/>
      <c r="D18" s="62" t="s">
        <v>337</v>
      </c>
      <c r="E18" s="62"/>
      <c r="F18" s="62"/>
      <c r="G18" s="62"/>
      <c r="H18" s="62"/>
      <c r="I18" s="62"/>
      <c r="J18" s="19"/>
    </row>
    <row r="19" spans="1:10">
      <c r="A19" s="12"/>
      <c r="B19" s="17"/>
      <c r="C19" s="17"/>
      <c r="D19" s="42"/>
      <c r="E19" s="42"/>
      <c r="F19" s="19"/>
      <c r="G19" s="17"/>
      <c r="H19" s="42"/>
      <c r="I19" s="42"/>
      <c r="J19" s="19"/>
    </row>
    <row r="20" spans="1:10">
      <c r="A20" s="12"/>
      <c r="B20" s="18" t="s">
        <v>704</v>
      </c>
      <c r="C20" s="18"/>
      <c r="D20" s="18" t="s">
        <v>301</v>
      </c>
      <c r="E20" s="26">
        <v>2867</v>
      </c>
      <c r="F20" s="19"/>
      <c r="G20" s="18"/>
      <c r="H20" s="18" t="s">
        <v>301</v>
      </c>
      <c r="I20" s="26">
        <v>3537</v>
      </c>
      <c r="J20" s="19"/>
    </row>
    <row r="21" spans="1:10">
      <c r="A21" s="12"/>
      <c r="B21" s="18" t="s">
        <v>705</v>
      </c>
      <c r="C21" s="17"/>
      <c r="D21" s="18"/>
      <c r="E21" s="24"/>
      <c r="F21" s="19"/>
      <c r="G21" s="17"/>
      <c r="H21" s="18"/>
      <c r="I21" s="24"/>
      <c r="J21" s="19"/>
    </row>
    <row r="22" spans="1:10">
      <c r="A22" s="12"/>
      <c r="B22" s="32" t="s">
        <v>706</v>
      </c>
      <c r="C22" s="18"/>
      <c r="D22" s="18"/>
      <c r="E22" s="26">
        <v>1658</v>
      </c>
      <c r="F22" s="19"/>
      <c r="G22" s="18"/>
      <c r="H22" s="18"/>
      <c r="I22" s="26">
        <v>1745</v>
      </c>
      <c r="J22" s="19"/>
    </row>
    <row r="23" spans="1:10">
      <c r="A23" s="12"/>
      <c r="B23" s="32" t="s">
        <v>707</v>
      </c>
      <c r="C23" s="18"/>
      <c r="D23" s="18"/>
      <c r="E23" s="26">
        <v>12217</v>
      </c>
      <c r="F23" s="19"/>
      <c r="G23" s="18"/>
      <c r="H23" s="18"/>
      <c r="I23" s="26">
        <v>11912</v>
      </c>
      <c r="J23" s="19"/>
    </row>
    <row r="24" spans="1:10" ht="15.75" thickBot="1">
      <c r="A24" s="12"/>
      <c r="B24" s="18" t="s">
        <v>708</v>
      </c>
      <c r="C24" s="18"/>
      <c r="D24" s="27"/>
      <c r="E24" s="29">
        <v>488</v>
      </c>
      <c r="F24" s="19"/>
      <c r="G24" s="18"/>
      <c r="H24" s="27"/>
      <c r="I24" s="29">
        <v>746</v>
      </c>
      <c r="J24" s="19"/>
    </row>
    <row r="25" spans="1:10" ht="15.75" thickTop="1">
      <c r="A25" s="12"/>
      <c r="B25" s="17"/>
      <c r="C25" s="17"/>
      <c r="D25" s="18"/>
      <c r="E25" s="24"/>
      <c r="F25" s="19"/>
      <c r="G25" s="17"/>
      <c r="H25" s="18"/>
      <c r="I25" s="24"/>
      <c r="J25" s="19"/>
    </row>
    <row r="26" spans="1:10">
      <c r="A26" s="12"/>
      <c r="B26" s="17"/>
      <c r="C26" s="17"/>
      <c r="D26" s="18"/>
      <c r="E26" s="24"/>
      <c r="F26" s="19"/>
      <c r="G26" s="17"/>
      <c r="H26" s="18"/>
      <c r="I26" s="24"/>
      <c r="J26" s="19"/>
    </row>
    <row r="27" spans="1:10" ht="15.75" thickBot="1">
      <c r="A27" s="12"/>
      <c r="B27" s="32" t="s">
        <v>709</v>
      </c>
      <c r="C27" s="18"/>
      <c r="D27" s="21" t="s">
        <v>301</v>
      </c>
      <c r="E27" s="23">
        <v>17230</v>
      </c>
      <c r="F27" s="19"/>
      <c r="G27" s="18"/>
      <c r="H27" s="21" t="s">
        <v>301</v>
      </c>
      <c r="I27" s="23">
        <v>17940</v>
      </c>
    </row>
  </sheetData>
  <mergeCells count="23">
    <mergeCell ref="B16:J16"/>
    <mergeCell ref="B10:J10"/>
    <mergeCell ref="B11:J11"/>
    <mergeCell ref="B12:J12"/>
    <mergeCell ref="B13:J13"/>
    <mergeCell ref="B14:J14"/>
    <mergeCell ref="B15:J15"/>
    <mergeCell ref="B4:J4"/>
    <mergeCell ref="B5:J5"/>
    <mergeCell ref="B6:J6"/>
    <mergeCell ref="B7:J7"/>
    <mergeCell ref="B8:J8"/>
    <mergeCell ref="B9:J9"/>
    <mergeCell ref="D17:E17"/>
    <mergeCell ref="H17:I17"/>
    <mergeCell ref="D18:I18"/>
    <mergeCell ref="D19:E19"/>
    <mergeCell ref="H19:I19"/>
    <mergeCell ref="A1:A2"/>
    <mergeCell ref="B1:J1"/>
    <mergeCell ref="B2:J2"/>
    <mergeCell ref="B3:J3"/>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27.7109375" bestFit="1" customWidth="1"/>
    <col min="2" max="2" width="36.5703125" bestFit="1" customWidth="1"/>
    <col min="3" max="3" width="35.5703125" customWidth="1"/>
    <col min="4" max="4" width="7.140625" customWidth="1"/>
    <col min="5" max="5" width="22.140625" customWidth="1"/>
    <col min="6" max="6" width="6" customWidth="1"/>
    <col min="7" max="7" width="35.5703125" customWidth="1"/>
    <col min="8" max="8" width="7.140625" customWidth="1"/>
    <col min="9" max="9" width="22.140625" customWidth="1"/>
    <col min="10" max="10" width="10" customWidth="1"/>
    <col min="11" max="11" width="35.5703125" customWidth="1"/>
    <col min="12" max="12" width="7.140625" customWidth="1"/>
    <col min="13" max="13" width="22.140625" customWidth="1"/>
    <col min="14" max="16" width="35.5703125" customWidth="1"/>
    <col min="17" max="17" width="13.85546875" customWidth="1"/>
    <col min="18" max="18" width="10" customWidth="1"/>
    <col min="19" max="20" width="35.5703125" customWidth="1"/>
    <col min="21" max="21" width="22.140625" customWidth="1"/>
    <col min="22" max="24" width="35.5703125" customWidth="1"/>
    <col min="25" max="25" width="16.5703125" customWidth="1"/>
    <col min="26" max="26" width="10" customWidth="1"/>
  </cols>
  <sheetData>
    <row r="1" spans="1:26" ht="15" customHeight="1">
      <c r="A1" s="9" t="s">
        <v>71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7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8" t="s">
        <v>712</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39" t="s">
        <v>713</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c r="A9" s="12"/>
      <c r="B9" s="39" t="s">
        <v>714</v>
      </c>
      <c r="C9" s="39"/>
      <c r="D9" s="39"/>
      <c r="E9" s="39"/>
      <c r="F9" s="39"/>
      <c r="G9" s="39"/>
      <c r="H9" s="39"/>
      <c r="I9" s="39"/>
      <c r="J9" s="39"/>
      <c r="K9" s="39"/>
      <c r="L9" s="39"/>
      <c r="M9" s="39"/>
      <c r="N9" s="39"/>
      <c r="O9" s="39"/>
      <c r="P9" s="39"/>
      <c r="Q9" s="39"/>
      <c r="R9" s="39"/>
      <c r="S9" s="39"/>
      <c r="T9" s="39"/>
      <c r="U9" s="39"/>
      <c r="V9" s="39"/>
      <c r="W9" s="39"/>
      <c r="X9" s="39"/>
      <c r="Y9" s="39"/>
      <c r="Z9" s="39"/>
    </row>
    <row r="10" spans="1:26">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39" t="s">
        <v>715</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2"/>
      <c r="B13" s="39" t="s">
        <v>716</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c r="A15" s="12"/>
      <c r="B15" s="66"/>
      <c r="C15" s="42"/>
      <c r="D15" s="62" t="s">
        <v>717</v>
      </c>
      <c r="E15" s="62"/>
      <c r="F15" s="62"/>
      <c r="G15" s="62"/>
      <c r="H15" s="62"/>
      <c r="I15" s="62"/>
      <c r="J15" s="68"/>
      <c r="K15" s="42"/>
      <c r="L15" s="62" t="s">
        <v>718</v>
      </c>
      <c r="M15" s="62"/>
      <c r="N15" s="62"/>
      <c r="O15" s="62"/>
      <c r="P15" s="62"/>
      <c r="Q15" s="62"/>
      <c r="R15" s="68"/>
      <c r="S15" s="42"/>
      <c r="T15" s="62" t="s">
        <v>720</v>
      </c>
      <c r="U15" s="62"/>
      <c r="V15" s="62"/>
      <c r="W15" s="62"/>
      <c r="X15" s="62"/>
      <c r="Y15" s="62"/>
      <c r="Z15" s="68"/>
    </row>
    <row r="16" spans="1:26">
      <c r="A16" s="12"/>
      <c r="B16" s="66"/>
      <c r="C16" s="42"/>
      <c r="D16" s="62"/>
      <c r="E16" s="62"/>
      <c r="F16" s="62"/>
      <c r="G16" s="62"/>
      <c r="H16" s="62"/>
      <c r="I16" s="62"/>
      <c r="J16" s="68"/>
      <c r="K16" s="42"/>
      <c r="L16" s="62" t="s">
        <v>719</v>
      </c>
      <c r="M16" s="62"/>
      <c r="N16" s="62"/>
      <c r="O16" s="62"/>
      <c r="P16" s="62"/>
      <c r="Q16" s="62"/>
      <c r="R16" s="68"/>
      <c r="S16" s="42"/>
      <c r="T16" s="62" t="s">
        <v>721</v>
      </c>
      <c r="U16" s="62"/>
      <c r="V16" s="62"/>
      <c r="W16" s="62"/>
      <c r="X16" s="62"/>
      <c r="Y16" s="62"/>
      <c r="Z16" s="68"/>
    </row>
    <row r="17" spans="1:26">
      <c r="A17" s="12"/>
      <c r="B17" s="66"/>
      <c r="C17" s="42"/>
      <c r="D17" s="62"/>
      <c r="E17" s="62"/>
      <c r="F17" s="62"/>
      <c r="G17" s="62"/>
      <c r="H17" s="62"/>
      <c r="I17" s="62"/>
      <c r="J17" s="68"/>
      <c r="K17" s="42"/>
      <c r="L17" s="11"/>
      <c r="M17" s="11"/>
      <c r="N17" s="11"/>
      <c r="O17" s="11"/>
      <c r="P17" s="11"/>
      <c r="Q17" s="11"/>
      <c r="R17" s="68"/>
      <c r="S17" s="42"/>
      <c r="T17" s="62" t="s">
        <v>722</v>
      </c>
      <c r="U17" s="62"/>
      <c r="V17" s="62"/>
      <c r="W17" s="62"/>
      <c r="X17" s="62"/>
      <c r="Y17" s="62"/>
      <c r="Z17" s="68"/>
    </row>
    <row r="18" spans="1:26" ht="15.75" thickBot="1">
      <c r="A18" s="12"/>
      <c r="B18" s="66"/>
      <c r="C18" s="42"/>
      <c r="D18" s="63"/>
      <c r="E18" s="63"/>
      <c r="F18" s="63"/>
      <c r="G18" s="63"/>
      <c r="H18" s="63"/>
      <c r="I18" s="63"/>
      <c r="J18" s="68"/>
      <c r="K18" s="42"/>
      <c r="L18" s="111"/>
      <c r="M18" s="111"/>
      <c r="N18" s="111"/>
      <c r="O18" s="111"/>
      <c r="P18" s="111"/>
      <c r="Q18" s="111"/>
      <c r="R18" s="68"/>
      <c r="S18" s="42"/>
      <c r="T18" s="63" t="s">
        <v>723</v>
      </c>
      <c r="U18" s="63"/>
      <c r="V18" s="63"/>
      <c r="W18" s="63"/>
      <c r="X18" s="63"/>
      <c r="Y18" s="63"/>
      <c r="Z18" s="68"/>
    </row>
    <row r="19" spans="1:26" ht="16.5" thickTop="1" thickBot="1">
      <c r="A19" s="12"/>
      <c r="B19" s="18"/>
      <c r="C19" s="17"/>
      <c r="D19" s="77" t="s">
        <v>686</v>
      </c>
      <c r="E19" s="77"/>
      <c r="F19" s="19"/>
      <c r="G19" s="17"/>
      <c r="H19" s="77" t="s">
        <v>724</v>
      </c>
      <c r="I19" s="77"/>
      <c r="J19" s="19"/>
      <c r="K19" s="17"/>
      <c r="L19" s="77" t="s">
        <v>686</v>
      </c>
      <c r="M19" s="77"/>
      <c r="N19" s="19"/>
      <c r="O19" s="17"/>
      <c r="P19" s="77" t="s">
        <v>724</v>
      </c>
      <c r="Q19" s="77"/>
      <c r="R19" s="19"/>
      <c r="S19" s="17"/>
      <c r="T19" s="77" t="s">
        <v>686</v>
      </c>
      <c r="U19" s="77"/>
      <c r="V19" s="19"/>
      <c r="W19" s="17"/>
      <c r="X19" s="77" t="s">
        <v>724</v>
      </c>
      <c r="Y19" s="77"/>
      <c r="Z19" s="19"/>
    </row>
    <row r="20" spans="1:26" ht="15.75" thickTop="1">
      <c r="A20" s="12"/>
      <c r="B20" s="18"/>
      <c r="C20" s="17"/>
      <c r="D20" s="62" t="s">
        <v>337</v>
      </c>
      <c r="E20" s="62"/>
      <c r="F20" s="62"/>
      <c r="G20" s="62"/>
      <c r="H20" s="62"/>
      <c r="I20" s="62"/>
      <c r="J20" s="62"/>
      <c r="K20" s="62"/>
      <c r="L20" s="62"/>
      <c r="M20" s="62"/>
      <c r="N20" s="62"/>
      <c r="O20" s="62"/>
      <c r="P20" s="62"/>
      <c r="Q20" s="62"/>
      <c r="R20" s="62"/>
      <c r="S20" s="62"/>
      <c r="T20" s="62"/>
      <c r="U20" s="62"/>
      <c r="V20" s="62"/>
      <c r="W20" s="62"/>
      <c r="X20" s="62"/>
      <c r="Y20" s="62"/>
      <c r="Z20" s="19"/>
    </row>
    <row r="21" spans="1:26">
      <c r="A21" s="12"/>
      <c r="B21" s="49" t="s">
        <v>725</v>
      </c>
      <c r="C21" s="17"/>
      <c r="D21" s="42"/>
      <c r="E21" s="42"/>
      <c r="F21" s="19"/>
      <c r="G21" s="17"/>
      <c r="H21" s="42"/>
      <c r="I21" s="42"/>
      <c r="J21" s="19"/>
      <c r="K21" s="17"/>
      <c r="L21" s="42"/>
      <c r="M21" s="42"/>
      <c r="N21" s="19"/>
      <c r="O21" s="17"/>
      <c r="P21" s="42"/>
      <c r="Q21" s="42"/>
      <c r="R21" s="19"/>
      <c r="S21" s="17"/>
      <c r="T21" s="42"/>
      <c r="U21" s="42"/>
      <c r="V21" s="19"/>
      <c r="W21" s="17"/>
      <c r="X21" s="42"/>
      <c r="Y21" s="42"/>
      <c r="Z21" s="19"/>
    </row>
    <row r="22" spans="1:26">
      <c r="A22" s="12"/>
      <c r="B22" s="19" t="s">
        <v>726</v>
      </c>
      <c r="C22" s="24"/>
      <c r="D22" s="18" t="s">
        <v>301</v>
      </c>
      <c r="E22" s="26">
        <v>40093</v>
      </c>
      <c r="F22" s="19"/>
      <c r="G22" s="24"/>
      <c r="H22" s="18"/>
      <c r="I22" s="24">
        <v>8.8699999999999992</v>
      </c>
      <c r="J22" s="19" t="s">
        <v>425</v>
      </c>
      <c r="K22" s="24"/>
      <c r="L22" s="18" t="s">
        <v>301</v>
      </c>
      <c r="M22" s="26">
        <v>6781</v>
      </c>
      <c r="N22" s="19"/>
      <c r="O22" s="24"/>
      <c r="P22" s="18"/>
      <c r="Q22" s="24">
        <v>1.5</v>
      </c>
      <c r="R22" s="19" t="s">
        <v>425</v>
      </c>
      <c r="S22" s="24"/>
      <c r="T22" s="18"/>
      <c r="U22" s="24" t="s">
        <v>727</v>
      </c>
      <c r="V22" s="19"/>
      <c r="W22" s="24"/>
      <c r="X22" s="18"/>
      <c r="Y22" s="24" t="s">
        <v>727</v>
      </c>
      <c r="Z22" s="19"/>
    </row>
    <row r="23" spans="1:26">
      <c r="A23" s="12"/>
      <c r="B23" s="18" t="s">
        <v>728</v>
      </c>
      <c r="C23" s="24"/>
      <c r="D23" s="18"/>
      <c r="E23" s="26">
        <v>40093</v>
      </c>
      <c r="F23" s="19"/>
      <c r="G23" s="17"/>
      <c r="H23" s="18"/>
      <c r="I23" s="24">
        <v>8.8699999999999992</v>
      </c>
      <c r="J23" s="19"/>
      <c r="K23" s="24"/>
      <c r="L23" s="18"/>
      <c r="M23" s="26">
        <v>18083</v>
      </c>
      <c r="N23" s="19"/>
      <c r="O23" s="18"/>
      <c r="P23" s="18"/>
      <c r="Q23" s="24">
        <v>4</v>
      </c>
      <c r="R23" s="19"/>
      <c r="S23" s="24"/>
      <c r="T23" s="18"/>
      <c r="U23" s="26">
        <v>22604</v>
      </c>
      <c r="V23" s="19"/>
      <c r="W23" s="24"/>
      <c r="X23" s="18"/>
      <c r="Y23" s="24">
        <v>5</v>
      </c>
      <c r="Z23" s="19" t="s">
        <v>425</v>
      </c>
    </row>
    <row r="24" spans="1:26">
      <c r="A24" s="12"/>
      <c r="B24" s="18" t="s">
        <v>729</v>
      </c>
      <c r="C24" s="24"/>
      <c r="D24" s="18"/>
      <c r="E24" s="26">
        <v>40093</v>
      </c>
      <c r="F24" s="19"/>
      <c r="G24" s="17"/>
      <c r="H24" s="18"/>
      <c r="I24" s="24">
        <v>17.62</v>
      </c>
      <c r="J24" s="19"/>
      <c r="K24" s="24"/>
      <c r="L24" s="18"/>
      <c r="M24" s="26">
        <v>9099</v>
      </c>
      <c r="N24" s="19"/>
      <c r="O24" s="18"/>
      <c r="P24" s="18"/>
      <c r="Q24" s="24">
        <v>4</v>
      </c>
      <c r="R24" s="19"/>
      <c r="S24" s="24"/>
      <c r="T24" s="18"/>
      <c r="U24" s="26">
        <v>13649</v>
      </c>
      <c r="V24" s="19"/>
      <c r="W24" s="17"/>
      <c r="X24" s="18"/>
      <c r="Y24" s="24">
        <v>6</v>
      </c>
      <c r="Z24" s="19"/>
    </row>
    <row r="25" spans="1:26">
      <c r="A25" s="12"/>
      <c r="B25" s="18" t="s">
        <v>730</v>
      </c>
      <c r="C25" s="24"/>
      <c r="D25" s="18"/>
      <c r="E25" s="26">
        <v>42494</v>
      </c>
      <c r="F25" s="19"/>
      <c r="G25" s="17"/>
      <c r="H25" s="18"/>
      <c r="I25" s="24">
        <v>18.68</v>
      </c>
      <c r="J25" s="19"/>
      <c r="K25" s="24"/>
      <c r="L25" s="18"/>
      <c r="M25" s="26">
        <v>18199</v>
      </c>
      <c r="N25" s="19"/>
      <c r="O25" s="18"/>
      <c r="P25" s="18"/>
      <c r="Q25" s="24">
        <v>8</v>
      </c>
      <c r="R25" s="19"/>
      <c r="S25" s="24"/>
      <c r="T25" s="18"/>
      <c r="U25" s="26">
        <v>22749</v>
      </c>
      <c r="V25" s="19"/>
      <c r="W25" s="17"/>
      <c r="X25" s="18"/>
      <c r="Y25" s="24">
        <v>10</v>
      </c>
      <c r="Z25" s="19"/>
    </row>
    <row r="26" spans="1:26">
      <c r="A26" s="12"/>
      <c r="B26" s="17"/>
      <c r="C26" s="17"/>
      <c r="D26" s="18"/>
      <c r="E26" s="24"/>
      <c r="F26" s="19"/>
      <c r="G26" s="17"/>
      <c r="H26" s="18"/>
      <c r="I26" s="24"/>
      <c r="J26" s="19"/>
      <c r="K26" s="17"/>
      <c r="L26" s="18"/>
      <c r="M26" s="24"/>
      <c r="N26" s="19"/>
      <c r="O26" s="17"/>
      <c r="P26" s="18"/>
      <c r="Q26" s="24"/>
      <c r="R26" s="19"/>
      <c r="S26" s="17"/>
      <c r="T26" s="18"/>
      <c r="U26" s="88"/>
      <c r="V26" s="19"/>
      <c r="W26" s="17"/>
      <c r="X26" s="18"/>
      <c r="Y26" s="24"/>
      <c r="Z26" s="19"/>
    </row>
    <row r="27" spans="1:26">
      <c r="A27" s="12"/>
      <c r="B27" s="49" t="s">
        <v>731</v>
      </c>
      <c r="C27" s="17"/>
      <c r="D27" s="18"/>
      <c r="E27" s="24"/>
      <c r="F27" s="19"/>
      <c r="G27" s="17"/>
      <c r="H27" s="18"/>
      <c r="I27" s="24"/>
      <c r="J27" s="19"/>
      <c r="K27" s="17"/>
      <c r="L27" s="18"/>
      <c r="M27" s="24"/>
      <c r="N27" s="19"/>
      <c r="O27" s="17"/>
      <c r="P27" s="18"/>
      <c r="Q27" s="24"/>
      <c r="R27" s="19"/>
      <c r="S27" s="17"/>
      <c r="T27" s="18"/>
      <c r="U27" s="24"/>
      <c r="V27" s="19"/>
      <c r="W27" s="17"/>
      <c r="X27" s="18"/>
      <c r="Y27" s="24"/>
      <c r="Z27" s="19"/>
    </row>
    <row r="28" spans="1:26">
      <c r="A28" s="12"/>
      <c r="B28" s="18" t="s">
        <v>726</v>
      </c>
      <c r="C28" s="24"/>
      <c r="D28" s="18" t="s">
        <v>301</v>
      </c>
      <c r="E28" s="26">
        <v>38786</v>
      </c>
      <c r="F28" s="19"/>
      <c r="G28" s="24"/>
      <c r="H28" s="18"/>
      <c r="I28" s="24">
        <v>8.6999999999999993</v>
      </c>
      <c r="J28" s="19" t="s">
        <v>425</v>
      </c>
      <c r="K28" s="24"/>
      <c r="L28" s="18" t="s">
        <v>301</v>
      </c>
      <c r="M28" s="110">
        <v>6687</v>
      </c>
      <c r="N28" s="19"/>
      <c r="O28" s="24"/>
      <c r="P28" s="18"/>
      <c r="Q28" s="24">
        <v>1.5</v>
      </c>
      <c r="R28" s="19" t="s">
        <v>425</v>
      </c>
      <c r="S28" s="24"/>
      <c r="T28" s="18"/>
      <c r="U28" s="24" t="s">
        <v>727</v>
      </c>
      <c r="V28" s="19"/>
      <c r="W28" s="24"/>
      <c r="X28" s="18"/>
      <c r="Y28" s="24" t="s">
        <v>727</v>
      </c>
      <c r="Z28" s="19"/>
    </row>
    <row r="29" spans="1:26">
      <c r="A29" s="12"/>
      <c r="B29" s="18" t="s">
        <v>728</v>
      </c>
      <c r="C29" s="24"/>
      <c r="D29" s="18"/>
      <c r="E29" s="26">
        <v>38786</v>
      </c>
      <c r="F29" s="19"/>
      <c r="G29" s="17"/>
      <c r="H29" s="18"/>
      <c r="I29" s="24">
        <v>8.6999999999999993</v>
      </c>
      <c r="J29" s="19"/>
      <c r="K29" s="24"/>
      <c r="L29" s="18"/>
      <c r="M29" s="26">
        <v>17831</v>
      </c>
      <c r="N29" s="19"/>
      <c r="O29" s="18"/>
      <c r="P29" s="18"/>
      <c r="Q29" s="24">
        <v>4</v>
      </c>
      <c r="R29" s="19"/>
      <c r="S29" s="24"/>
      <c r="T29" s="18"/>
      <c r="U29" s="26">
        <v>22288</v>
      </c>
      <c r="V29" s="19"/>
      <c r="W29" s="24"/>
      <c r="X29" s="18"/>
      <c r="Y29" s="24">
        <v>5</v>
      </c>
      <c r="Z29" s="19" t="s">
        <v>425</v>
      </c>
    </row>
    <row r="30" spans="1:26">
      <c r="A30" s="12"/>
      <c r="B30" s="18" t="s">
        <v>729</v>
      </c>
      <c r="C30" s="24"/>
      <c r="D30" s="18"/>
      <c r="E30" s="26">
        <v>38786</v>
      </c>
      <c r="F30" s="19"/>
      <c r="G30" s="17"/>
      <c r="H30" s="18"/>
      <c r="I30" s="24">
        <v>17</v>
      </c>
      <c r="J30" s="19"/>
      <c r="K30" s="24"/>
      <c r="L30" s="18"/>
      <c r="M30" s="26">
        <v>9126</v>
      </c>
      <c r="N30" s="19"/>
      <c r="O30" s="18"/>
      <c r="P30" s="18"/>
      <c r="Q30" s="24">
        <v>4</v>
      </c>
      <c r="R30" s="19"/>
      <c r="S30" s="24"/>
      <c r="T30" s="18"/>
      <c r="U30" s="26">
        <v>13689</v>
      </c>
      <c r="V30" s="19"/>
      <c r="W30" s="17"/>
      <c r="X30" s="18"/>
      <c r="Y30" s="24">
        <v>6</v>
      </c>
      <c r="Z30" s="19"/>
    </row>
    <row r="31" spans="1:26">
      <c r="A31" s="12"/>
      <c r="B31" s="18" t="s">
        <v>730</v>
      </c>
      <c r="C31" s="24"/>
      <c r="D31" s="18"/>
      <c r="E31" s="26">
        <v>41500</v>
      </c>
      <c r="F31" s="19"/>
      <c r="G31" s="17"/>
      <c r="H31" s="18"/>
      <c r="I31" s="24">
        <v>18.190000000000001</v>
      </c>
      <c r="J31" s="19"/>
      <c r="K31" s="24"/>
      <c r="L31" s="18"/>
      <c r="M31" s="26">
        <v>18252</v>
      </c>
      <c r="N31" s="19"/>
      <c r="O31" s="18"/>
      <c r="P31" s="18"/>
      <c r="Q31" s="24">
        <v>8</v>
      </c>
      <c r="R31" s="19"/>
      <c r="S31" s="24"/>
      <c r="T31" s="18"/>
      <c r="U31" s="26">
        <v>22814</v>
      </c>
      <c r="V31" s="19"/>
      <c r="W31" s="17"/>
      <c r="X31" s="18"/>
      <c r="Y31" s="24">
        <v>10</v>
      </c>
      <c r="Z31" s="19"/>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39" t="s">
        <v>732</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c r="A35" s="12"/>
      <c r="B35" s="17"/>
      <c r="C35" s="17"/>
      <c r="D35" s="63" t="s">
        <v>733</v>
      </c>
      <c r="E35" s="63"/>
      <c r="F35" s="63"/>
      <c r="G35" s="63"/>
      <c r="H35" s="63"/>
      <c r="I35" s="63"/>
      <c r="J35" s="19"/>
    </row>
    <row r="36" spans="1:26" ht="16.5" thickTop="1" thickBot="1">
      <c r="A36" s="12"/>
      <c r="B36" s="17"/>
      <c r="C36" s="17"/>
      <c r="D36" s="77">
        <v>2014</v>
      </c>
      <c r="E36" s="77"/>
      <c r="F36" s="19"/>
      <c r="G36" s="17"/>
      <c r="H36" s="77">
        <v>2013</v>
      </c>
      <c r="I36" s="77"/>
      <c r="J36" s="19"/>
    </row>
    <row r="37" spans="1:26" ht="15.75" thickTop="1">
      <c r="A37" s="12"/>
      <c r="B37" s="17"/>
      <c r="C37" s="17"/>
      <c r="D37" s="62" t="s">
        <v>337</v>
      </c>
      <c r="E37" s="62"/>
      <c r="F37" s="62"/>
      <c r="G37" s="62"/>
      <c r="H37" s="62"/>
      <c r="I37" s="62"/>
      <c r="J37" s="19"/>
    </row>
    <row r="38" spans="1:26">
      <c r="A38" s="12"/>
      <c r="B38" s="17"/>
      <c r="C38" s="17"/>
      <c r="D38" s="42"/>
      <c r="E38" s="42"/>
      <c r="F38" s="19"/>
      <c r="G38" s="17"/>
      <c r="H38" s="42"/>
      <c r="I38" s="42"/>
      <c r="J38" s="19"/>
    </row>
    <row r="39" spans="1:26">
      <c r="A39" s="12"/>
      <c r="B39" s="14" t="s">
        <v>734</v>
      </c>
      <c r="C39" s="18"/>
      <c r="D39" s="18" t="s">
        <v>301</v>
      </c>
      <c r="E39" s="26">
        <v>51451</v>
      </c>
      <c r="F39" s="19"/>
      <c r="G39" s="18"/>
      <c r="H39" s="18" t="s">
        <v>301</v>
      </c>
      <c r="I39" s="26">
        <v>50081</v>
      </c>
      <c r="J39" s="19"/>
    </row>
    <row r="40" spans="1:26">
      <c r="A40" s="12"/>
      <c r="B40" s="18" t="s">
        <v>735</v>
      </c>
      <c r="C40" s="17"/>
      <c r="D40" s="18"/>
      <c r="E40" s="24"/>
      <c r="F40" s="19"/>
      <c r="G40" s="17"/>
      <c r="H40" s="18"/>
      <c r="I40" s="24"/>
      <c r="J40" s="19"/>
    </row>
    <row r="41" spans="1:26">
      <c r="A41" s="12"/>
      <c r="B41" s="18" t="s">
        <v>736</v>
      </c>
      <c r="C41" s="18"/>
      <c r="D41" s="18"/>
      <c r="E41" s="24" t="s">
        <v>737</v>
      </c>
      <c r="F41" s="19" t="s">
        <v>344</v>
      </c>
      <c r="G41" s="18"/>
      <c r="H41" s="18"/>
      <c r="I41" s="24" t="s">
        <v>738</v>
      </c>
      <c r="J41" s="19" t="s">
        <v>344</v>
      </c>
    </row>
    <row r="42" spans="1:26">
      <c r="A42" s="12"/>
      <c r="B42" s="18" t="s">
        <v>739</v>
      </c>
      <c r="C42" s="18"/>
      <c r="D42" s="18"/>
      <c r="E42" s="24" t="s">
        <v>740</v>
      </c>
      <c r="F42" s="19" t="s">
        <v>344</v>
      </c>
      <c r="G42" s="18"/>
      <c r="H42" s="18"/>
      <c r="I42" s="24" t="s">
        <v>741</v>
      </c>
      <c r="J42" s="19" t="s">
        <v>344</v>
      </c>
    </row>
    <row r="43" spans="1:26">
      <c r="A43" s="12"/>
      <c r="B43" s="18" t="s">
        <v>742</v>
      </c>
      <c r="C43" s="18"/>
      <c r="D43" s="18"/>
      <c r="E43" s="24" t="s">
        <v>477</v>
      </c>
      <c r="F43" s="19" t="s">
        <v>344</v>
      </c>
      <c r="G43" s="18"/>
      <c r="H43" s="18"/>
      <c r="I43" s="24" t="s">
        <v>304</v>
      </c>
      <c r="J43" s="19"/>
    </row>
    <row r="44" spans="1:26">
      <c r="A44" s="12"/>
      <c r="B44" s="18" t="s">
        <v>743</v>
      </c>
      <c r="C44" s="18"/>
      <c r="D44" s="18"/>
      <c r="E44" s="24" t="s">
        <v>377</v>
      </c>
      <c r="F44" s="19" t="s">
        <v>344</v>
      </c>
      <c r="G44" s="18"/>
      <c r="H44" s="18"/>
      <c r="I44" s="24" t="s">
        <v>744</v>
      </c>
      <c r="J44" s="19" t="s">
        <v>344</v>
      </c>
    </row>
    <row r="45" spans="1:26" ht="27" thickBot="1">
      <c r="A45" s="12"/>
      <c r="B45" s="18" t="s">
        <v>745</v>
      </c>
      <c r="C45" s="18"/>
      <c r="D45" s="27"/>
      <c r="E45" s="29">
        <v>225</v>
      </c>
      <c r="F45" s="19"/>
      <c r="G45" s="18"/>
      <c r="H45" s="27"/>
      <c r="I45" s="29">
        <v>503</v>
      </c>
      <c r="J45" s="19"/>
    </row>
    <row r="46" spans="1:26" ht="15.75" thickTop="1">
      <c r="A46" s="12"/>
      <c r="B46" s="18" t="s">
        <v>746</v>
      </c>
      <c r="C46" s="18"/>
      <c r="D46" s="18"/>
      <c r="E46" s="26">
        <v>40093</v>
      </c>
      <c r="F46" s="19"/>
      <c r="G46" s="18"/>
      <c r="H46" s="18"/>
      <c r="I46" s="26">
        <v>38786</v>
      </c>
      <c r="J46" s="19"/>
    </row>
    <row r="47" spans="1:26" ht="27" thickBot="1">
      <c r="A47" s="12"/>
      <c r="B47" s="18" t="s">
        <v>747</v>
      </c>
      <c r="C47" s="18"/>
      <c r="D47" s="27"/>
      <c r="E47" s="54">
        <v>2401</v>
      </c>
      <c r="F47" s="19"/>
      <c r="G47" s="18"/>
      <c r="H47" s="27"/>
      <c r="I47" s="54">
        <v>2714</v>
      </c>
      <c r="J47" s="19"/>
    </row>
    <row r="48" spans="1:26" ht="16.5" thickTop="1" thickBot="1">
      <c r="A48" s="12"/>
      <c r="B48" s="14"/>
      <c r="C48" s="18"/>
      <c r="D48" s="21"/>
      <c r="E48" s="61"/>
      <c r="F48" s="19"/>
      <c r="G48" s="18"/>
      <c r="H48" s="21"/>
      <c r="I48" s="61"/>
      <c r="J48" s="19"/>
    </row>
    <row r="49" spans="1:26" ht="16.5" thickTop="1" thickBot="1">
      <c r="A49" s="12"/>
      <c r="B49" s="14" t="s">
        <v>748</v>
      </c>
      <c r="C49" s="18"/>
      <c r="D49" s="21" t="s">
        <v>301</v>
      </c>
      <c r="E49" s="23">
        <v>42494</v>
      </c>
      <c r="F49" s="19"/>
      <c r="G49" s="18"/>
      <c r="H49" s="21" t="s">
        <v>301</v>
      </c>
      <c r="I49" s="23">
        <v>41500</v>
      </c>
      <c r="J49" s="19"/>
    </row>
    <row r="50" spans="1:26" ht="15.75" thickTop="1">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c r="A51" s="12"/>
      <c r="B51" s="39" t="s">
        <v>749</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c r="A53" s="12"/>
      <c r="B53" s="39" t="s">
        <v>750</v>
      </c>
      <c r="C53" s="39"/>
      <c r="D53" s="39"/>
      <c r="E53" s="39"/>
      <c r="F53" s="39"/>
      <c r="G53" s="39"/>
      <c r="H53" s="39"/>
      <c r="I53" s="39"/>
      <c r="J53" s="39"/>
      <c r="K53" s="39"/>
      <c r="L53" s="39"/>
      <c r="M53" s="39"/>
      <c r="N53" s="39"/>
      <c r="O53" s="39"/>
      <c r="P53" s="39"/>
      <c r="Q53" s="39"/>
      <c r="R53" s="39"/>
      <c r="S53" s="39"/>
      <c r="T53" s="39"/>
      <c r="U53" s="39"/>
      <c r="V53" s="39"/>
      <c r="W53" s="39"/>
      <c r="X53" s="39"/>
      <c r="Y53" s="39"/>
      <c r="Z53" s="39"/>
    </row>
  </sheetData>
  <mergeCells count="58">
    <mergeCell ref="B53:Z53"/>
    <mergeCell ref="B32:Z32"/>
    <mergeCell ref="B33:Z33"/>
    <mergeCell ref="B34:Z34"/>
    <mergeCell ref="B50:Z50"/>
    <mergeCell ref="B51:Z51"/>
    <mergeCell ref="B52:Z52"/>
    <mergeCell ref="B9:Z9"/>
    <mergeCell ref="B10:Z10"/>
    <mergeCell ref="B11:Z11"/>
    <mergeCell ref="B12:Z12"/>
    <mergeCell ref="B13:Z13"/>
    <mergeCell ref="B14:Z14"/>
    <mergeCell ref="A1:A2"/>
    <mergeCell ref="B1:Z1"/>
    <mergeCell ref="B2:Z2"/>
    <mergeCell ref="B3:Z3"/>
    <mergeCell ref="A4:A53"/>
    <mergeCell ref="B4:Z4"/>
    <mergeCell ref="B5:Z5"/>
    <mergeCell ref="B6:Z6"/>
    <mergeCell ref="B7:Z7"/>
    <mergeCell ref="B8:Z8"/>
    <mergeCell ref="D35:I35"/>
    <mergeCell ref="D36:E36"/>
    <mergeCell ref="H36:I36"/>
    <mergeCell ref="D37:I37"/>
    <mergeCell ref="D38:E38"/>
    <mergeCell ref="H38:I38"/>
    <mergeCell ref="D20:Y20"/>
    <mergeCell ref="D21:E21"/>
    <mergeCell ref="H21:I21"/>
    <mergeCell ref="L21:M21"/>
    <mergeCell ref="P21:Q21"/>
    <mergeCell ref="T21:U21"/>
    <mergeCell ref="X21:Y21"/>
    <mergeCell ref="Z15:Z18"/>
    <mergeCell ref="D19:E19"/>
    <mergeCell ref="H19:I19"/>
    <mergeCell ref="L19:M19"/>
    <mergeCell ref="P19:Q19"/>
    <mergeCell ref="T19:U19"/>
    <mergeCell ref="X19:Y19"/>
    <mergeCell ref="R15:R18"/>
    <mergeCell ref="S15:S18"/>
    <mergeCell ref="T15:Y15"/>
    <mergeCell ref="T16:Y16"/>
    <mergeCell ref="T17:Y17"/>
    <mergeCell ref="T18:Y18"/>
    <mergeCell ref="B15:B18"/>
    <mergeCell ref="C15:C18"/>
    <mergeCell ref="D15:I18"/>
    <mergeCell ref="J15:J18"/>
    <mergeCell ref="K15:K18"/>
    <mergeCell ref="L15:Q15"/>
    <mergeCell ref="L16:Q16"/>
    <mergeCell ref="L17:Q17"/>
    <mergeCell ref="L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cols>
    <col min="1" max="1" width="36.5703125" bestFit="1" customWidth="1"/>
    <col min="2" max="2" width="36.5703125" customWidth="1"/>
    <col min="3" max="3" width="18.85546875" customWidth="1"/>
    <col min="4" max="4" width="33.140625" customWidth="1"/>
    <col min="5" max="5" width="23.5703125" customWidth="1"/>
    <col min="6" max="6" width="5.42578125" customWidth="1"/>
    <col min="7" max="7" width="23.5703125" customWidth="1"/>
    <col min="8" max="8" width="6.5703125" customWidth="1"/>
    <col min="9" max="9" width="18.85546875" customWidth="1"/>
    <col min="10" max="10" width="33.140625" customWidth="1"/>
    <col min="11" max="11" width="16" customWidth="1"/>
    <col min="12" max="12" width="33.140625" customWidth="1"/>
    <col min="13" max="13" width="23.5703125" customWidth="1"/>
    <col min="14" max="14" width="6.5703125" customWidth="1"/>
    <col min="15" max="15" width="5.42578125" customWidth="1"/>
    <col min="16" max="16" width="6.5703125" customWidth="1"/>
    <col min="17" max="17" width="18.85546875" customWidth="1"/>
    <col min="18" max="18" width="33.140625" customWidth="1"/>
    <col min="19" max="19" width="23.5703125" customWidth="1"/>
    <col min="20" max="21" width="33.140625" customWidth="1"/>
    <col min="22" max="22" width="6.5703125" customWidth="1"/>
    <col min="23" max="23" width="18.85546875" customWidth="1"/>
    <col min="24" max="24" width="33.140625" customWidth="1"/>
  </cols>
  <sheetData>
    <row r="1" spans="1:24" ht="15" customHeight="1">
      <c r="A1" s="9" t="s">
        <v>751</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52</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751</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38" t="s">
        <v>753</v>
      </c>
      <c r="C5" s="38"/>
      <c r="D5" s="38"/>
      <c r="E5" s="38"/>
      <c r="F5" s="38"/>
      <c r="G5" s="38"/>
      <c r="H5" s="38"/>
      <c r="I5" s="38"/>
      <c r="J5" s="38"/>
      <c r="K5" s="38"/>
      <c r="L5" s="38"/>
      <c r="M5" s="38"/>
      <c r="N5" s="38"/>
      <c r="O5" s="38"/>
      <c r="P5" s="38"/>
      <c r="Q5" s="38"/>
      <c r="R5" s="38"/>
      <c r="S5" s="38"/>
      <c r="T5" s="38"/>
      <c r="U5" s="38"/>
      <c r="V5" s="38"/>
      <c r="W5" s="38"/>
      <c r="X5" s="38"/>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c r="A7" s="12"/>
      <c r="B7" s="43" t="s">
        <v>754</v>
      </c>
      <c r="C7" s="43"/>
      <c r="D7" s="43"/>
      <c r="E7" s="43"/>
      <c r="F7" s="43"/>
      <c r="G7" s="43"/>
      <c r="H7" s="43"/>
      <c r="I7" s="43"/>
      <c r="J7" s="43"/>
      <c r="K7" s="43"/>
      <c r="L7" s="43"/>
      <c r="M7" s="43"/>
      <c r="N7" s="43"/>
      <c r="O7" s="43"/>
      <c r="P7" s="43"/>
      <c r="Q7" s="43"/>
      <c r="R7" s="43"/>
      <c r="S7" s="43"/>
      <c r="T7" s="43"/>
      <c r="U7" s="43"/>
      <c r="V7" s="43"/>
      <c r="W7" s="43"/>
      <c r="X7" s="43"/>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c r="A9" s="12"/>
      <c r="B9" s="39" t="s">
        <v>755</v>
      </c>
      <c r="C9" s="39"/>
      <c r="D9" s="39"/>
      <c r="E9" s="39"/>
      <c r="F9" s="39"/>
      <c r="G9" s="39"/>
      <c r="H9" s="39"/>
      <c r="I9" s="39"/>
      <c r="J9" s="39"/>
      <c r="K9" s="39"/>
      <c r="L9" s="39"/>
      <c r="M9" s="39"/>
      <c r="N9" s="39"/>
      <c r="O9" s="39"/>
      <c r="P9" s="39"/>
      <c r="Q9" s="39"/>
      <c r="R9" s="39"/>
      <c r="S9" s="39"/>
      <c r="T9" s="39"/>
      <c r="U9" s="39"/>
      <c r="V9" s="39"/>
      <c r="W9" s="39"/>
      <c r="X9" s="39"/>
    </row>
    <row r="10" spans="1:24">
      <c r="A10" s="12"/>
      <c r="B10" s="44"/>
      <c r="C10" s="44"/>
      <c r="D10" s="44"/>
      <c r="E10" s="44"/>
      <c r="F10" s="44"/>
      <c r="G10" s="44"/>
      <c r="H10" s="44"/>
      <c r="I10" s="44"/>
      <c r="J10" s="44"/>
      <c r="K10" s="44"/>
      <c r="L10" s="44"/>
      <c r="M10" s="44"/>
      <c r="N10" s="44"/>
      <c r="O10" s="44"/>
      <c r="P10" s="44"/>
      <c r="Q10" s="44"/>
      <c r="R10" s="44"/>
      <c r="S10" s="44"/>
      <c r="T10" s="44"/>
      <c r="U10" s="44"/>
      <c r="V10" s="44"/>
      <c r="W10" s="44"/>
      <c r="X10" s="44"/>
    </row>
    <row r="11" spans="1:24">
      <c r="A11" s="12"/>
      <c r="B11" s="78"/>
      <c r="C11" s="78"/>
      <c r="D11" s="78"/>
      <c r="E11" s="78"/>
      <c r="F11" s="78"/>
      <c r="G11" s="78"/>
      <c r="H11" s="78"/>
      <c r="I11" s="78"/>
      <c r="J11" s="78"/>
      <c r="K11" s="78"/>
      <c r="L11" s="78"/>
      <c r="M11" s="78"/>
      <c r="N11" s="78"/>
      <c r="O11" s="78"/>
      <c r="P11" s="78"/>
      <c r="Q11" s="78"/>
      <c r="R11" s="78"/>
      <c r="S11" s="78"/>
      <c r="T11" s="78"/>
      <c r="U11" s="78"/>
      <c r="V11" s="78"/>
      <c r="W11" s="78"/>
      <c r="X11" s="78"/>
    </row>
    <row r="12" spans="1:24">
      <c r="A12" s="12"/>
      <c r="B12" s="43" t="s">
        <v>756</v>
      </c>
      <c r="C12" s="43"/>
      <c r="D12" s="43"/>
      <c r="E12" s="43"/>
      <c r="F12" s="43"/>
      <c r="G12" s="43"/>
      <c r="H12" s="43"/>
      <c r="I12" s="43"/>
      <c r="J12" s="43"/>
      <c r="K12" s="43"/>
      <c r="L12" s="43"/>
      <c r="M12" s="43"/>
      <c r="N12" s="43"/>
      <c r="O12" s="43"/>
      <c r="P12" s="43"/>
      <c r="Q12" s="43"/>
      <c r="R12" s="43"/>
      <c r="S12" s="43"/>
      <c r="T12" s="43"/>
      <c r="U12" s="43"/>
      <c r="V12" s="43"/>
      <c r="W12" s="43"/>
      <c r="X12" s="43"/>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ht="25.5" customHeight="1">
      <c r="A14" s="12"/>
      <c r="B14" s="39" t="s">
        <v>757</v>
      </c>
      <c r="C14" s="39"/>
      <c r="D14" s="39"/>
      <c r="E14" s="39"/>
      <c r="F14" s="39"/>
      <c r="G14" s="39"/>
      <c r="H14" s="39"/>
      <c r="I14" s="39"/>
      <c r="J14" s="39"/>
      <c r="K14" s="39"/>
      <c r="L14" s="39"/>
      <c r="M14" s="39"/>
      <c r="N14" s="39"/>
      <c r="O14" s="39"/>
      <c r="P14" s="39"/>
      <c r="Q14" s="39"/>
      <c r="R14" s="39"/>
      <c r="S14" s="39"/>
      <c r="T14" s="39"/>
      <c r="U14" s="39"/>
      <c r="V14" s="39"/>
      <c r="W14" s="39"/>
      <c r="X14" s="39"/>
    </row>
    <row r="15" spans="1:24">
      <c r="A15" s="12"/>
      <c r="B15" s="11"/>
      <c r="C15" s="11"/>
      <c r="D15" s="11"/>
      <c r="E15" s="11"/>
      <c r="F15" s="11"/>
      <c r="G15" s="11"/>
      <c r="H15" s="11"/>
      <c r="I15" s="11"/>
      <c r="J15" s="11"/>
      <c r="K15" s="11"/>
      <c r="L15" s="11"/>
      <c r="M15" s="11"/>
      <c r="N15" s="11"/>
      <c r="O15" s="11"/>
      <c r="P15" s="11"/>
      <c r="Q15" s="11"/>
      <c r="R15" s="11"/>
      <c r="S15" s="11"/>
      <c r="T15" s="11"/>
      <c r="U15" s="11"/>
      <c r="V15" s="11"/>
      <c r="W15" s="11"/>
      <c r="X15" s="11"/>
    </row>
    <row r="16" spans="1:24">
      <c r="A16" s="12"/>
      <c r="B16" s="43" t="s">
        <v>758</v>
      </c>
      <c r="C16" s="43"/>
      <c r="D16" s="43"/>
      <c r="E16" s="43"/>
      <c r="F16" s="43"/>
      <c r="G16" s="43"/>
      <c r="H16" s="43"/>
      <c r="I16" s="43"/>
      <c r="J16" s="43"/>
      <c r="K16" s="43"/>
      <c r="L16" s="43"/>
      <c r="M16" s="43"/>
      <c r="N16" s="43"/>
      <c r="O16" s="43"/>
      <c r="P16" s="43"/>
      <c r="Q16" s="43"/>
      <c r="R16" s="43"/>
      <c r="S16" s="43"/>
      <c r="T16" s="43"/>
      <c r="U16" s="43"/>
      <c r="V16" s="43"/>
      <c r="W16" s="43"/>
      <c r="X16" s="43"/>
    </row>
    <row r="17" spans="1:24">
      <c r="A17" s="12"/>
      <c r="B17" s="11"/>
      <c r="C17" s="11"/>
      <c r="D17" s="11"/>
      <c r="E17" s="11"/>
      <c r="F17" s="11"/>
      <c r="G17" s="11"/>
      <c r="H17" s="11"/>
      <c r="I17" s="11"/>
      <c r="J17" s="11"/>
      <c r="K17" s="11"/>
      <c r="L17" s="11"/>
      <c r="M17" s="11"/>
      <c r="N17" s="11"/>
      <c r="O17" s="11"/>
      <c r="P17" s="11"/>
      <c r="Q17" s="11"/>
      <c r="R17" s="11"/>
      <c r="S17" s="11"/>
      <c r="T17" s="11"/>
      <c r="U17" s="11"/>
      <c r="V17" s="11"/>
      <c r="W17" s="11"/>
      <c r="X17" s="11"/>
    </row>
    <row r="18" spans="1:24">
      <c r="A18" s="12"/>
      <c r="B18" s="39" t="s">
        <v>759</v>
      </c>
      <c r="C18" s="39"/>
      <c r="D18" s="39"/>
      <c r="E18" s="39"/>
      <c r="F18" s="39"/>
      <c r="G18" s="39"/>
      <c r="H18" s="39"/>
      <c r="I18" s="39"/>
      <c r="J18" s="39"/>
      <c r="K18" s="39"/>
      <c r="L18" s="39"/>
      <c r="M18" s="39"/>
      <c r="N18" s="39"/>
      <c r="O18" s="39"/>
      <c r="P18" s="39"/>
      <c r="Q18" s="39"/>
      <c r="R18" s="39"/>
      <c r="S18" s="39"/>
      <c r="T18" s="39"/>
      <c r="U18" s="39"/>
      <c r="V18" s="39"/>
      <c r="W18" s="39"/>
      <c r="X18" s="39"/>
    </row>
    <row r="19" spans="1:24">
      <c r="A19" s="12"/>
      <c r="B19" s="11"/>
      <c r="C19" s="11"/>
      <c r="D19" s="11"/>
      <c r="E19" s="11"/>
      <c r="F19" s="11"/>
      <c r="G19" s="11"/>
      <c r="H19" s="11"/>
      <c r="I19" s="11"/>
      <c r="J19" s="11"/>
      <c r="K19" s="11"/>
      <c r="L19" s="11"/>
      <c r="M19" s="11"/>
      <c r="N19" s="11"/>
      <c r="O19" s="11"/>
      <c r="P19" s="11"/>
      <c r="Q19" s="11"/>
      <c r="R19" s="11"/>
      <c r="S19" s="11"/>
      <c r="T19" s="11"/>
      <c r="U19" s="11"/>
      <c r="V19" s="11"/>
      <c r="W19" s="11"/>
      <c r="X19" s="11"/>
    </row>
    <row r="20" spans="1:24">
      <c r="A20" s="12"/>
      <c r="B20" s="43" t="s">
        <v>760</v>
      </c>
      <c r="C20" s="43"/>
      <c r="D20" s="43"/>
      <c r="E20" s="43"/>
      <c r="F20" s="43"/>
      <c r="G20" s="43"/>
      <c r="H20" s="43"/>
      <c r="I20" s="43"/>
      <c r="J20" s="43"/>
      <c r="K20" s="43"/>
      <c r="L20" s="43"/>
      <c r="M20" s="43"/>
      <c r="N20" s="43"/>
      <c r="O20" s="43"/>
      <c r="P20" s="43"/>
      <c r="Q20" s="43"/>
      <c r="R20" s="43"/>
      <c r="S20" s="43"/>
      <c r="T20" s="43"/>
      <c r="U20" s="43"/>
      <c r="V20" s="43"/>
      <c r="W20" s="43"/>
      <c r="X20" s="43"/>
    </row>
    <row r="21" spans="1:24">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c r="A22" s="12"/>
      <c r="B22" s="39" t="s">
        <v>761</v>
      </c>
      <c r="C22" s="39"/>
      <c r="D22" s="39"/>
      <c r="E22" s="39"/>
      <c r="F22" s="39"/>
      <c r="G22" s="39"/>
      <c r="H22" s="39"/>
      <c r="I22" s="39"/>
      <c r="J22" s="39"/>
      <c r="K22" s="39"/>
      <c r="L22" s="39"/>
      <c r="M22" s="39"/>
      <c r="N22" s="39"/>
      <c r="O22" s="39"/>
      <c r="P22" s="39"/>
      <c r="Q22" s="39"/>
      <c r="R22" s="39"/>
      <c r="S22" s="39"/>
      <c r="T22" s="39"/>
      <c r="U22" s="39"/>
      <c r="V22" s="39"/>
      <c r="W22" s="39"/>
      <c r="X22" s="39"/>
    </row>
    <row r="23" spans="1:24">
      <c r="A23" s="12"/>
      <c r="B23" s="11"/>
      <c r="C23" s="11"/>
      <c r="D23" s="11"/>
      <c r="E23" s="11"/>
      <c r="F23" s="11"/>
      <c r="G23" s="11"/>
      <c r="H23" s="11"/>
      <c r="I23" s="11"/>
      <c r="J23" s="11"/>
      <c r="K23" s="11"/>
      <c r="L23" s="11"/>
      <c r="M23" s="11"/>
      <c r="N23" s="11"/>
      <c r="O23" s="11"/>
      <c r="P23" s="11"/>
      <c r="Q23" s="11"/>
      <c r="R23" s="11"/>
      <c r="S23" s="11"/>
      <c r="T23" s="11"/>
      <c r="U23" s="11"/>
      <c r="V23" s="11"/>
      <c r="W23" s="11"/>
      <c r="X23" s="11"/>
    </row>
    <row r="24" spans="1:24" ht="25.5" customHeight="1">
      <c r="A24" s="12"/>
      <c r="B24" s="39" t="s">
        <v>762</v>
      </c>
      <c r="C24" s="39"/>
      <c r="D24" s="39"/>
      <c r="E24" s="39"/>
      <c r="F24" s="39"/>
      <c r="G24" s="39"/>
      <c r="H24" s="39"/>
      <c r="I24" s="39"/>
      <c r="J24" s="39"/>
      <c r="K24" s="39"/>
      <c r="L24" s="39"/>
      <c r="M24" s="39"/>
      <c r="N24" s="39"/>
      <c r="O24" s="39"/>
      <c r="P24" s="39"/>
      <c r="Q24" s="39"/>
      <c r="R24" s="39"/>
      <c r="S24" s="39"/>
      <c r="T24" s="39"/>
      <c r="U24" s="39"/>
      <c r="V24" s="39"/>
      <c r="W24" s="39"/>
      <c r="X24" s="39"/>
    </row>
    <row r="25" spans="1:24">
      <c r="A25" s="12"/>
      <c r="B25" s="11"/>
      <c r="C25" s="11"/>
      <c r="D25" s="11"/>
      <c r="E25" s="11"/>
      <c r="F25" s="11"/>
      <c r="G25" s="11"/>
      <c r="H25" s="11"/>
      <c r="I25" s="11"/>
      <c r="J25" s="11"/>
      <c r="K25" s="11"/>
      <c r="L25" s="11"/>
      <c r="M25" s="11"/>
      <c r="N25" s="11"/>
      <c r="O25" s="11"/>
      <c r="P25" s="11"/>
      <c r="Q25" s="11"/>
      <c r="R25" s="11"/>
      <c r="S25" s="11"/>
      <c r="T25" s="11"/>
      <c r="U25" s="11"/>
      <c r="V25" s="11"/>
      <c r="W25" s="11"/>
      <c r="X25" s="11"/>
    </row>
    <row r="26" spans="1:24">
      <c r="A26" s="12"/>
      <c r="B26" s="43" t="s">
        <v>763</v>
      </c>
      <c r="C26" s="43"/>
      <c r="D26" s="43"/>
      <c r="E26" s="43"/>
      <c r="F26" s="43"/>
      <c r="G26" s="43"/>
      <c r="H26" s="43"/>
      <c r="I26" s="43"/>
      <c r="J26" s="43"/>
      <c r="K26" s="43"/>
      <c r="L26" s="43"/>
      <c r="M26" s="43"/>
      <c r="N26" s="43"/>
      <c r="O26" s="43"/>
      <c r="P26" s="43"/>
      <c r="Q26" s="43"/>
      <c r="R26" s="43"/>
      <c r="S26" s="43"/>
      <c r="T26" s="43"/>
      <c r="U26" s="43"/>
      <c r="V26" s="43"/>
      <c r="W26" s="43"/>
      <c r="X26" s="43"/>
    </row>
    <row r="27" spans="1:24">
      <c r="A27" s="12"/>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c r="B28" s="39" t="s">
        <v>764</v>
      </c>
      <c r="C28" s="39"/>
      <c r="D28" s="39"/>
      <c r="E28" s="39"/>
      <c r="F28" s="39"/>
      <c r="G28" s="39"/>
      <c r="H28" s="39"/>
      <c r="I28" s="39"/>
      <c r="J28" s="39"/>
      <c r="K28" s="39"/>
      <c r="L28" s="39"/>
      <c r="M28" s="39"/>
      <c r="N28" s="39"/>
      <c r="O28" s="39"/>
      <c r="P28" s="39"/>
      <c r="Q28" s="39"/>
      <c r="R28" s="39"/>
      <c r="S28" s="39"/>
      <c r="T28" s="39"/>
      <c r="U28" s="39"/>
      <c r="V28" s="39"/>
      <c r="W28" s="39"/>
      <c r="X28" s="39"/>
    </row>
    <row r="29" spans="1:24">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25.5" customHeight="1">
      <c r="A30" s="12"/>
      <c r="B30" s="39" t="s">
        <v>765</v>
      </c>
      <c r="C30" s="39"/>
      <c r="D30" s="39"/>
      <c r="E30" s="39"/>
      <c r="F30" s="39"/>
      <c r="G30" s="39"/>
      <c r="H30" s="39"/>
      <c r="I30" s="39"/>
      <c r="J30" s="39"/>
      <c r="K30" s="39"/>
      <c r="L30" s="39"/>
      <c r="M30" s="39"/>
      <c r="N30" s="39"/>
      <c r="O30" s="39"/>
      <c r="P30" s="39"/>
      <c r="Q30" s="39"/>
      <c r="R30" s="39"/>
      <c r="S30" s="39"/>
      <c r="T30" s="39"/>
      <c r="U30" s="39"/>
      <c r="V30" s="39"/>
      <c r="W30" s="39"/>
      <c r="X30" s="39"/>
    </row>
    <row r="31" spans="1:24">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c r="A32" s="12"/>
      <c r="B32" s="39" t="s">
        <v>766</v>
      </c>
      <c r="C32" s="39"/>
      <c r="D32" s="39"/>
      <c r="E32" s="39"/>
      <c r="F32" s="39"/>
      <c r="G32" s="39"/>
      <c r="H32" s="39"/>
      <c r="I32" s="39"/>
      <c r="J32" s="39"/>
      <c r="K32" s="39"/>
      <c r="L32" s="39"/>
      <c r="M32" s="39"/>
      <c r="N32" s="39"/>
      <c r="O32" s="39"/>
      <c r="P32" s="39"/>
      <c r="Q32" s="39"/>
      <c r="R32" s="39"/>
      <c r="S32" s="39"/>
      <c r="T32" s="39"/>
      <c r="U32" s="39"/>
      <c r="V32" s="39"/>
      <c r="W32" s="39"/>
      <c r="X32" s="39"/>
    </row>
    <row r="33" spans="1:24">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ht="15.75" thickBot="1">
      <c r="A34" s="12"/>
      <c r="B34" s="17"/>
      <c r="C34" s="18"/>
      <c r="D34" s="34">
        <v>2014</v>
      </c>
      <c r="E34" s="34"/>
      <c r="F34" s="34"/>
      <c r="G34" s="34"/>
      <c r="H34" s="34"/>
      <c r="I34" s="34"/>
      <c r="J34" s="19"/>
      <c r="K34" s="18"/>
      <c r="L34" s="34">
        <v>2013</v>
      </c>
      <c r="M34" s="34"/>
      <c r="N34" s="34"/>
      <c r="O34" s="34"/>
      <c r="P34" s="34"/>
      <c r="Q34" s="34"/>
      <c r="R34" s="19"/>
    </row>
    <row r="35" spans="1:24" ht="15.75" thickTop="1">
      <c r="A35" s="12"/>
      <c r="B35" s="17"/>
      <c r="C35" s="17"/>
      <c r="D35" s="37"/>
      <c r="E35" s="37"/>
      <c r="F35" s="19"/>
      <c r="G35" s="18"/>
      <c r="H35" s="105" t="s">
        <v>419</v>
      </c>
      <c r="I35" s="105"/>
      <c r="J35" s="19"/>
      <c r="K35" s="17"/>
      <c r="L35" s="37"/>
      <c r="M35" s="37"/>
      <c r="N35" s="19"/>
      <c r="O35" s="18"/>
      <c r="P35" s="105" t="s">
        <v>419</v>
      </c>
      <c r="Q35" s="105"/>
      <c r="R35" s="19"/>
    </row>
    <row r="36" spans="1:24">
      <c r="A36" s="12"/>
      <c r="B36" s="17"/>
      <c r="C36" s="17"/>
      <c r="D36" s="36"/>
      <c r="E36" s="36"/>
      <c r="F36" s="19"/>
      <c r="G36" s="18"/>
      <c r="H36" s="100" t="s">
        <v>421</v>
      </c>
      <c r="I36" s="100"/>
      <c r="J36" s="19"/>
      <c r="K36" s="17"/>
      <c r="L36" s="36"/>
      <c r="M36" s="36"/>
      <c r="N36" s="19"/>
      <c r="O36" s="18"/>
      <c r="P36" s="100" t="s">
        <v>421</v>
      </c>
      <c r="Q36" s="100"/>
      <c r="R36" s="19"/>
    </row>
    <row r="37" spans="1:24">
      <c r="A37" s="12"/>
      <c r="B37" s="17"/>
      <c r="C37" s="18"/>
      <c r="D37" s="100" t="s">
        <v>524</v>
      </c>
      <c r="E37" s="100"/>
      <c r="F37" s="19"/>
      <c r="G37" s="18"/>
      <c r="H37" s="100" t="s">
        <v>767</v>
      </c>
      <c r="I37" s="100"/>
      <c r="J37" s="19"/>
      <c r="K37" s="18"/>
      <c r="L37" s="100" t="s">
        <v>524</v>
      </c>
      <c r="M37" s="100"/>
      <c r="N37" s="19"/>
      <c r="O37" s="18"/>
      <c r="P37" s="100" t="s">
        <v>767</v>
      </c>
      <c r="Q37" s="100"/>
      <c r="R37" s="19"/>
    </row>
    <row r="38" spans="1:24" ht="15.75" thickBot="1">
      <c r="A38" s="12"/>
      <c r="B38" s="17"/>
      <c r="C38" s="18"/>
      <c r="D38" s="34" t="s">
        <v>768</v>
      </c>
      <c r="E38" s="34"/>
      <c r="F38" s="19"/>
      <c r="G38" s="18"/>
      <c r="H38" s="34" t="s">
        <v>769</v>
      </c>
      <c r="I38" s="34"/>
      <c r="J38" s="19"/>
      <c r="K38" s="18"/>
      <c r="L38" s="34" t="s">
        <v>768</v>
      </c>
      <c r="M38" s="34"/>
      <c r="N38" s="19"/>
      <c r="O38" s="18"/>
      <c r="P38" s="34" t="s">
        <v>769</v>
      </c>
      <c r="Q38" s="34"/>
      <c r="R38" s="112"/>
    </row>
    <row r="39" spans="1:24" ht="15.75" thickTop="1">
      <c r="A39" s="12"/>
      <c r="B39" s="17"/>
      <c r="C39" s="17"/>
      <c r="D39" s="37"/>
      <c r="E39" s="37"/>
      <c r="F39" s="19"/>
      <c r="G39" s="17"/>
      <c r="H39" s="37"/>
      <c r="I39" s="37"/>
      <c r="J39" s="19"/>
      <c r="K39" s="17"/>
      <c r="L39" s="37"/>
      <c r="M39" s="37"/>
      <c r="N39" s="19"/>
      <c r="O39" s="17"/>
      <c r="P39" s="37"/>
      <c r="Q39" s="37"/>
      <c r="R39" s="19"/>
    </row>
    <row r="40" spans="1:24">
      <c r="A40" s="12"/>
      <c r="B40" s="18" t="s">
        <v>770</v>
      </c>
      <c r="C40" s="18"/>
      <c r="D40" s="18"/>
      <c r="E40" s="26">
        <v>222921</v>
      </c>
      <c r="F40" s="19"/>
      <c r="G40" s="18"/>
      <c r="H40" s="18" t="s">
        <v>301</v>
      </c>
      <c r="I40" s="24">
        <v>10.62</v>
      </c>
      <c r="J40" s="19"/>
      <c r="K40" s="18"/>
      <c r="L40" s="18"/>
      <c r="M40" s="26">
        <v>222921</v>
      </c>
      <c r="N40" s="19"/>
      <c r="O40" s="18"/>
      <c r="P40" s="18" t="s">
        <v>301</v>
      </c>
      <c r="Q40" s="24">
        <v>10.62</v>
      </c>
      <c r="R40" s="19"/>
    </row>
    <row r="41" spans="1:24">
      <c r="A41" s="12"/>
      <c r="B41" s="32" t="s">
        <v>771</v>
      </c>
      <c r="C41" s="18"/>
      <c r="D41" s="18"/>
      <c r="E41" s="24" t="s">
        <v>304</v>
      </c>
      <c r="F41" s="19"/>
      <c r="G41" s="18"/>
      <c r="H41" s="18"/>
      <c r="I41" s="24" t="s">
        <v>304</v>
      </c>
      <c r="J41" s="19"/>
      <c r="K41" s="18"/>
      <c r="L41" s="18"/>
      <c r="M41" s="24" t="s">
        <v>304</v>
      </c>
      <c r="N41" s="19"/>
      <c r="O41" s="18"/>
      <c r="P41" s="18"/>
      <c r="Q41" s="24" t="s">
        <v>304</v>
      </c>
      <c r="R41" s="19"/>
    </row>
    <row r="42" spans="1:24">
      <c r="A42" s="12"/>
      <c r="B42" s="32" t="s">
        <v>772</v>
      </c>
      <c r="C42" s="18"/>
      <c r="D42" s="18"/>
      <c r="E42" s="24" t="s">
        <v>304</v>
      </c>
      <c r="F42" s="19"/>
      <c r="G42" s="18"/>
      <c r="H42" s="18"/>
      <c r="I42" s="24" t="s">
        <v>304</v>
      </c>
      <c r="J42" s="19"/>
      <c r="K42" s="18"/>
      <c r="L42" s="18"/>
      <c r="M42" s="24" t="s">
        <v>304</v>
      </c>
      <c r="N42" s="19"/>
      <c r="O42" s="18"/>
      <c r="P42" s="18"/>
      <c r="Q42" s="24" t="s">
        <v>304</v>
      </c>
      <c r="R42" s="19"/>
    </row>
    <row r="43" spans="1:24" ht="15.75" thickBot="1">
      <c r="A43" s="12"/>
      <c r="B43" s="32" t="s">
        <v>773</v>
      </c>
      <c r="C43" s="18"/>
      <c r="D43" s="27"/>
      <c r="E43" s="29" t="s">
        <v>774</v>
      </c>
      <c r="F43" s="19" t="s">
        <v>344</v>
      </c>
      <c r="G43" s="18"/>
      <c r="H43" s="18" t="s">
        <v>301</v>
      </c>
      <c r="I43" s="24">
        <v>10.6</v>
      </c>
      <c r="J43" s="19"/>
      <c r="K43" s="18"/>
      <c r="L43" s="27"/>
      <c r="M43" s="29" t="s">
        <v>304</v>
      </c>
      <c r="N43" s="19"/>
      <c r="O43" s="18"/>
      <c r="P43" s="18"/>
      <c r="Q43" s="24" t="s">
        <v>304</v>
      </c>
      <c r="R43" s="19"/>
    </row>
    <row r="44" spans="1:24" ht="15.75" thickTop="1">
      <c r="A44" s="12"/>
      <c r="B44" s="17"/>
      <c r="C44" s="17"/>
      <c r="D44" s="18"/>
      <c r="E44" s="24"/>
      <c r="F44" s="19"/>
      <c r="G44" s="17"/>
      <c r="H44" s="18"/>
      <c r="I44" s="24"/>
      <c r="J44" s="19"/>
      <c r="K44" s="17"/>
      <c r="L44" s="18"/>
      <c r="M44" s="24"/>
      <c r="N44" s="19"/>
      <c r="O44" s="17"/>
      <c r="P44" s="18"/>
      <c r="Q44" s="24"/>
      <c r="R44" s="19"/>
    </row>
    <row r="45" spans="1:24">
      <c r="A45" s="12"/>
      <c r="B45" s="17"/>
      <c r="C45" s="17"/>
      <c r="D45" s="18"/>
      <c r="E45" s="24"/>
      <c r="F45" s="19"/>
      <c r="G45" s="17"/>
      <c r="H45" s="18"/>
      <c r="I45" s="24"/>
      <c r="J45" s="19"/>
      <c r="K45" s="17"/>
      <c r="L45" s="18"/>
      <c r="M45" s="24"/>
      <c r="N45" s="19"/>
      <c r="O45" s="17"/>
      <c r="P45" s="18"/>
      <c r="Q45" s="24"/>
      <c r="R45" s="19"/>
    </row>
    <row r="46" spans="1:24" ht="15.75" thickBot="1">
      <c r="A46" s="12"/>
      <c r="B46" s="57" t="s">
        <v>775</v>
      </c>
      <c r="C46" s="18"/>
      <c r="D46" s="21"/>
      <c r="E46" s="23">
        <v>199106</v>
      </c>
      <c r="F46" s="19"/>
      <c r="G46" s="18"/>
      <c r="H46" s="18" t="s">
        <v>301</v>
      </c>
      <c r="I46" s="24">
        <v>10.62</v>
      </c>
      <c r="J46" s="19"/>
      <c r="K46" s="18"/>
      <c r="L46" s="21"/>
      <c r="M46" s="23">
        <v>222921</v>
      </c>
      <c r="N46" s="19"/>
      <c r="O46" s="18"/>
      <c r="P46" s="18" t="s">
        <v>301</v>
      </c>
      <c r="Q46" s="24">
        <v>10.62</v>
      </c>
      <c r="R46" s="19"/>
    </row>
    <row r="47" spans="1:24" ht="15.75" thickTop="1">
      <c r="A47" s="12"/>
      <c r="B47" s="17"/>
      <c r="C47" s="17"/>
      <c r="D47" s="18"/>
      <c r="E47" s="24"/>
      <c r="F47" s="19"/>
      <c r="G47" s="17"/>
      <c r="H47" s="18"/>
      <c r="I47" s="24"/>
      <c r="J47" s="19"/>
      <c r="K47" s="17"/>
      <c r="L47" s="18"/>
      <c r="M47" s="24"/>
      <c r="N47" s="19"/>
      <c r="O47" s="17"/>
      <c r="P47" s="18"/>
      <c r="Q47" s="24"/>
      <c r="R47" s="19"/>
    </row>
    <row r="48" spans="1:24">
      <c r="A48" s="12"/>
      <c r="B48" s="17"/>
      <c r="C48" s="17"/>
      <c r="D48" s="18"/>
      <c r="E48" s="24"/>
      <c r="F48" s="19"/>
      <c r="G48" s="17"/>
      <c r="H48" s="18"/>
      <c r="I48" s="24"/>
      <c r="J48" s="19"/>
      <c r="K48" s="17"/>
      <c r="L48" s="18"/>
      <c r="M48" s="24"/>
      <c r="N48" s="19"/>
      <c r="O48" s="17"/>
      <c r="P48" s="18"/>
      <c r="Q48" s="24"/>
      <c r="R48" s="19"/>
    </row>
    <row r="49" spans="1:24" ht="17.25" thickBot="1">
      <c r="A49" s="12"/>
      <c r="B49" s="18" t="s">
        <v>776</v>
      </c>
      <c r="C49" s="18"/>
      <c r="D49" s="21"/>
      <c r="E49" s="23">
        <v>199106</v>
      </c>
      <c r="F49" s="19"/>
      <c r="G49" s="18"/>
      <c r="H49" s="18" t="s">
        <v>301</v>
      </c>
      <c r="I49" s="24">
        <v>10.62</v>
      </c>
      <c r="J49" s="19"/>
      <c r="K49" s="18"/>
      <c r="L49" s="21"/>
      <c r="M49" s="23">
        <v>222921</v>
      </c>
      <c r="N49" s="19"/>
      <c r="O49" s="18"/>
      <c r="P49" s="18" t="s">
        <v>301</v>
      </c>
      <c r="Q49" s="24">
        <v>10.62</v>
      </c>
      <c r="R49" s="113"/>
    </row>
    <row r="50" spans="1:24"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c r="A52" s="12"/>
      <c r="B52" s="39" t="s">
        <v>777</v>
      </c>
      <c r="C52" s="39"/>
      <c r="D52" s="39"/>
      <c r="E52" s="39"/>
      <c r="F52" s="39"/>
      <c r="G52" s="39"/>
      <c r="H52" s="39"/>
      <c r="I52" s="39"/>
      <c r="J52" s="39"/>
      <c r="K52" s="39"/>
      <c r="L52" s="39"/>
      <c r="M52" s="39"/>
      <c r="N52" s="39"/>
      <c r="O52" s="39"/>
      <c r="P52" s="39"/>
      <c r="Q52" s="39"/>
      <c r="R52" s="39"/>
      <c r="S52" s="39"/>
      <c r="T52" s="39"/>
      <c r="U52" s="39"/>
      <c r="V52" s="39"/>
      <c r="W52" s="39"/>
      <c r="X52" s="39"/>
    </row>
    <row r="53" spans="1:24">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15.75" thickBot="1">
      <c r="A54" s="12"/>
      <c r="B54" s="63" t="s">
        <v>778</v>
      </c>
      <c r="C54" s="63"/>
      <c r="D54" s="63"/>
      <c r="E54" s="63"/>
      <c r="F54" s="63"/>
      <c r="G54" s="63"/>
      <c r="H54" s="63"/>
      <c r="I54" s="63"/>
      <c r="J54" s="63"/>
      <c r="K54" s="63"/>
      <c r="L54" s="63"/>
      <c r="M54" s="63"/>
      <c r="N54" s="63"/>
      <c r="O54" s="63"/>
      <c r="P54" s="19"/>
      <c r="Q54" s="18"/>
      <c r="R54" s="34" t="s">
        <v>779</v>
      </c>
      <c r="S54" s="34"/>
      <c r="T54" s="34"/>
      <c r="U54" s="34"/>
      <c r="V54" s="34"/>
      <c r="W54" s="34"/>
      <c r="X54" s="19"/>
    </row>
    <row r="55" spans="1:24" ht="15.75" thickTop="1">
      <c r="A55" s="12"/>
      <c r="B55" s="70"/>
      <c r="C55" s="70"/>
      <c r="D55" s="17"/>
      <c r="E55" s="17"/>
      <c r="F55" s="37"/>
      <c r="G55" s="37"/>
      <c r="H55" s="19"/>
      <c r="I55" s="18"/>
      <c r="J55" s="105" t="s">
        <v>780</v>
      </c>
      <c r="K55" s="105"/>
      <c r="L55" s="19"/>
      <c r="M55" s="17"/>
      <c r="N55" s="37"/>
      <c r="O55" s="37"/>
      <c r="P55" s="19"/>
      <c r="Q55" s="17"/>
      <c r="R55" s="37"/>
      <c r="S55" s="37"/>
      <c r="T55" s="19"/>
      <c r="U55" s="70"/>
      <c r="V55" s="70"/>
      <c r="W55" s="70"/>
      <c r="X55" s="19"/>
    </row>
    <row r="56" spans="1:24">
      <c r="A56" s="12"/>
      <c r="B56" s="62" t="s">
        <v>780</v>
      </c>
      <c r="C56" s="62"/>
      <c r="D56" s="48"/>
      <c r="E56" s="18"/>
      <c r="F56" s="100" t="s">
        <v>781</v>
      </c>
      <c r="G56" s="100"/>
      <c r="H56" s="19"/>
      <c r="I56" s="18"/>
      <c r="J56" s="100" t="s">
        <v>782</v>
      </c>
      <c r="K56" s="100"/>
      <c r="L56" s="19"/>
      <c r="M56" s="17"/>
      <c r="N56" s="100" t="s">
        <v>783</v>
      </c>
      <c r="O56" s="100"/>
      <c r="P56" s="19"/>
      <c r="Q56" s="18"/>
      <c r="R56" s="100" t="s">
        <v>781</v>
      </c>
      <c r="S56" s="100"/>
      <c r="T56" s="19"/>
      <c r="U56" s="100" t="s">
        <v>780</v>
      </c>
      <c r="V56" s="100"/>
      <c r="W56" s="100"/>
      <c r="X56" s="19"/>
    </row>
    <row r="57" spans="1:24" ht="15.75" thickBot="1">
      <c r="A57" s="12"/>
      <c r="B57" s="63" t="s">
        <v>784</v>
      </c>
      <c r="C57" s="63"/>
      <c r="D57" s="48"/>
      <c r="E57" s="18"/>
      <c r="F57" s="34" t="s">
        <v>523</v>
      </c>
      <c r="G57" s="34"/>
      <c r="H57" s="19"/>
      <c r="I57" s="18"/>
      <c r="J57" s="34" t="s">
        <v>785</v>
      </c>
      <c r="K57" s="34"/>
      <c r="L57" s="19"/>
      <c r="M57" s="17"/>
      <c r="N57" s="34" t="s">
        <v>786</v>
      </c>
      <c r="O57" s="34"/>
      <c r="P57" s="19"/>
      <c r="Q57" s="18"/>
      <c r="R57" s="34" t="s">
        <v>787</v>
      </c>
      <c r="S57" s="34"/>
      <c r="T57" s="19"/>
      <c r="U57" s="34" t="s">
        <v>784</v>
      </c>
      <c r="V57" s="34"/>
      <c r="W57" s="34"/>
      <c r="X57" s="19"/>
    </row>
    <row r="58" spans="1:24" ht="15.75" thickTop="1">
      <c r="A58" s="12"/>
      <c r="B58" s="17"/>
      <c r="C58" s="17"/>
      <c r="D58" s="17"/>
      <c r="E58" s="17"/>
      <c r="F58" s="37"/>
      <c r="G58" s="37"/>
      <c r="H58" s="19"/>
      <c r="I58" s="17"/>
      <c r="J58" s="37"/>
      <c r="K58" s="37"/>
      <c r="L58" s="19"/>
      <c r="M58" s="17"/>
      <c r="N58" s="37"/>
      <c r="O58" s="37"/>
      <c r="P58" s="19"/>
      <c r="Q58" s="17"/>
      <c r="R58" s="37"/>
      <c r="S58" s="37"/>
      <c r="T58" s="19"/>
      <c r="U58" s="17"/>
      <c r="V58" s="37"/>
      <c r="W58" s="37"/>
      <c r="X58" s="19"/>
    </row>
    <row r="59" spans="1:24">
      <c r="A59" s="12"/>
      <c r="B59" s="18" t="s">
        <v>301</v>
      </c>
      <c r="C59" s="24">
        <v>10.6</v>
      </c>
      <c r="D59" s="24"/>
      <c r="E59" s="18"/>
      <c r="F59" s="18"/>
      <c r="G59" s="26">
        <v>170106</v>
      </c>
      <c r="H59" s="19"/>
      <c r="I59" s="18"/>
      <c r="J59" s="18"/>
      <c r="K59" s="24">
        <v>1.36</v>
      </c>
      <c r="L59" s="19"/>
      <c r="M59" s="18"/>
      <c r="N59" s="18" t="s">
        <v>301</v>
      </c>
      <c r="O59" s="24" t="s">
        <v>304</v>
      </c>
      <c r="P59" s="19"/>
      <c r="Q59" s="18"/>
      <c r="R59" s="18"/>
      <c r="S59" s="26">
        <v>170106</v>
      </c>
      <c r="T59" s="19"/>
      <c r="U59" s="18"/>
      <c r="V59" s="18" t="s">
        <v>301</v>
      </c>
      <c r="W59" s="24">
        <v>10.6</v>
      </c>
      <c r="X59" s="19"/>
    </row>
    <row r="60" spans="1:24">
      <c r="A60" s="12"/>
      <c r="B60" s="24"/>
      <c r="C60" s="24">
        <v>10.7</v>
      </c>
      <c r="D60" s="24"/>
      <c r="E60" s="18"/>
      <c r="F60" s="18"/>
      <c r="G60" s="26">
        <v>23000</v>
      </c>
      <c r="H60" s="19"/>
      <c r="I60" s="18"/>
      <c r="J60" s="18"/>
      <c r="K60" s="24">
        <v>2.9</v>
      </c>
      <c r="L60" s="19"/>
      <c r="M60" s="18"/>
      <c r="N60" s="18"/>
      <c r="O60" s="24" t="s">
        <v>304</v>
      </c>
      <c r="P60" s="19"/>
      <c r="Q60" s="18"/>
      <c r="R60" s="18"/>
      <c r="S60" s="26">
        <v>23000</v>
      </c>
      <c r="T60" s="19"/>
      <c r="U60" s="18"/>
      <c r="V60" s="18"/>
      <c r="W60" s="24">
        <v>10.7</v>
      </c>
      <c r="X60" s="19"/>
    </row>
    <row r="61" spans="1:24">
      <c r="A61" s="12"/>
      <c r="B61" s="24"/>
      <c r="C61" s="24">
        <v>10.78</v>
      </c>
      <c r="D61" s="24"/>
      <c r="E61" s="18"/>
      <c r="F61" s="18"/>
      <c r="G61" s="26">
        <v>6000</v>
      </c>
      <c r="H61" s="19"/>
      <c r="I61" s="18"/>
      <c r="J61" s="18"/>
      <c r="K61" s="24">
        <v>1.94</v>
      </c>
      <c r="L61" s="19"/>
      <c r="M61" s="18"/>
      <c r="N61" s="18"/>
      <c r="O61" s="24" t="s">
        <v>304</v>
      </c>
      <c r="P61" s="19"/>
      <c r="Q61" s="18"/>
      <c r="R61" s="18"/>
      <c r="S61" s="26">
        <v>6000</v>
      </c>
      <c r="T61" s="19"/>
      <c r="U61" s="18"/>
      <c r="V61" s="18"/>
      <c r="W61" s="24">
        <v>10.78</v>
      </c>
      <c r="X61" s="19"/>
    </row>
    <row r="62" spans="1:24">
      <c r="A62" s="12"/>
      <c r="B62" s="45"/>
      <c r="C62" s="45"/>
      <c r="D62" s="45"/>
      <c r="E62" s="45"/>
      <c r="F62" s="45"/>
      <c r="G62" s="45"/>
      <c r="H62" s="45"/>
      <c r="I62" s="45"/>
      <c r="J62" s="45"/>
      <c r="K62" s="45"/>
      <c r="L62" s="45"/>
      <c r="M62" s="45"/>
      <c r="N62" s="45"/>
      <c r="O62" s="45"/>
      <c r="P62" s="45"/>
      <c r="Q62" s="45"/>
      <c r="R62" s="45"/>
      <c r="S62" s="45"/>
      <c r="T62" s="45"/>
      <c r="U62" s="45"/>
      <c r="V62" s="45"/>
      <c r="W62" s="45"/>
      <c r="X62" s="45"/>
    </row>
    <row r="63" spans="1:24">
      <c r="A63" s="12"/>
      <c r="B63" s="39" t="s">
        <v>788</v>
      </c>
      <c r="C63" s="39"/>
      <c r="D63" s="39"/>
      <c r="E63" s="39"/>
      <c r="F63" s="39"/>
      <c r="G63" s="39"/>
      <c r="H63" s="39"/>
      <c r="I63" s="39"/>
      <c r="J63" s="39"/>
      <c r="K63" s="39"/>
      <c r="L63" s="39"/>
      <c r="M63" s="39"/>
      <c r="N63" s="39"/>
      <c r="O63" s="39"/>
      <c r="P63" s="39"/>
      <c r="Q63" s="39"/>
      <c r="R63" s="39"/>
      <c r="S63" s="39"/>
      <c r="T63" s="39"/>
      <c r="U63" s="39"/>
      <c r="V63" s="39"/>
      <c r="W63" s="39"/>
      <c r="X63" s="39"/>
    </row>
  </sheetData>
  <mergeCells count="88">
    <mergeCell ref="B50:X50"/>
    <mergeCell ref="B51:X51"/>
    <mergeCell ref="B52:X52"/>
    <mergeCell ref="B53:X53"/>
    <mergeCell ref="B62:X62"/>
    <mergeCell ref="B63:X63"/>
    <mergeCell ref="B28:X28"/>
    <mergeCell ref="B29:X29"/>
    <mergeCell ref="B30:X30"/>
    <mergeCell ref="B31:X31"/>
    <mergeCell ref="B32:X32"/>
    <mergeCell ref="B33:X33"/>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F58:G58"/>
    <mergeCell ref="J58:K58"/>
    <mergeCell ref="N58:O58"/>
    <mergeCell ref="R58:S58"/>
    <mergeCell ref="V58:W58"/>
    <mergeCell ref="A1:A2"/>
    <mergeCell ref="B1:X1"/>
    <mergeCell ref="B2:X2"/>
    <mergeCell ref="B3:X3"/>
    <mergeCell ref="A4:A63"/>
    <mergeCell ref="B57:C57"/>
    <mergeCell ref="F57:G57"/>
    <mergeCell ref="J57:K57"/>
    <mergeCell ref="N57:O57"/>
    <mergeCell ref="R57:S57"/>
    <mergeCell ref="U57:W57"/>
    <mergeCell ref="B56:C56"/>
    <mergeCell ref="F56:G56"/>
    <mergeCell ref="J56:K56"/>
    <mergeCell ref="N56:O56"/>
    <mergeCell ref="R56:S56"/>
    <mergeCell ref="U56:W56"/>
    <mergeCell ref="B54:O54"/>
    <mergeCell ref="R54:W54"/>
    <mergeCell ref="B55:C55"/>
    <mergeCell ref="F55:G55"/>
    <mergeCell ref="J55:K55"/>
    <mergeCell ref="N55:O55"/>
    <mergeCell ref="R55:S55"/>
    <mergeCell ref="U55:W55"/>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I34"/>
    <mergeCell ref="L34:Q34"/>
    <mergeCell ref="D35:E35"/>
    <mergeCell ref="H35:I35"/>
    <mergeCell ref="L35:M35"/>
    <mergeCell ref="P35:Q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3.7109375" customWidth="1"/>
    <col min="4" max="4" width="6.85546875" customWidth="1"/>
    <col min="5" max="5" width="15.28515625" customWidth="1"/>
    <col min="6" max="6" width="5.7109375" customWidth="1"/>
    <col min="7" max="7" width="33.7109375" customWidth="1"/>
    <col min="8" max="8" width="6.85546875" customWidth="1"/>
    <col min="9" max="9" width="15.28515625" customWidth="1"/>
    <col min="10" max="10" width="5.7109375" customWidth="1"/>
  </cols>
  <sheetData>
    <row r="1" spans="1:10" ht="15" customHeight="1">
      <c r="A1" s="9" t="s">
        <v>789</v>
      </c>
      <c r="B1" s="9" t="s">
        <v>2</v>
      </c>
      <c r="C1" s="9"/>
      <c r="D1" s="9"/>
      <c r="E1" s="9"/>
      <c r="F1" s="9"/>
      <c r="G1" s="9"/>
      <c r="H1" s="9"/>
      <c r="I1" s="9"/>
      <c r="J1" s="9"/>
    </row>
    <row r="2" spans="1:10" ht="15" customHeight="1">
      <c r="A2" s="9"/>
      <c r="B2" s="9" t="s">
        <v>3</v>
      </c>
      <c r="C2" s="9"/>
      <c r="D2" s="9"/>
      <c r="E2" s="9"/>
      <c r="F2" s="9"/>
      <c r="G2" s="9"/>
      <c r="H2" s="9"/>
      <c r="I2" s="9"/>
      <c r="J2" s="9"/>
    </row>
    <row r="3" spans="1:10" ht="30">
      <c r="A3" s="3" t="s">
        <v>790</v>
      </c>
      <c r="B3" s="11" t="s">
        <v>7</v>
      </c>
      <c r="C3" s="11"/>
      <c r="D3" s="11"/>
      <c r="E3" s="11"/>
      <c r="F3" s="11"/>
      <c r="G3" s="11"/>
      <c r="H3" s="11"/>
      <c r="I3" s="11"/>
      <c r="J3" s="11"/>
    </row>
    <row r="4" spans="1:10" ht="15" customHeight="1">
      <c r="A4" s="12" t="s">
        <v>789</v>
      </c>
      <c r="B4" s="11" t="s">
        <v>7</v>
      </c>
      <c r="C4" s="11"/>
      <c r="D4" s="11"/>
      <c r="E4" s="11"/>
      <c r="F4" s="11"/>
      <c r="G4" s="11"/>
      <c r="H4" s="11"/>
      <c r="I4" s="11"/>
      <c r="J4" s="11"/>
    </row>
    <row r="5" spans="1:10">
      <c r="A5" s="12"/>
      <c r="B5" s="38" t="s">
        <v>791</v>
      </c>
      <c r="C5" s="38"/>
      <c r="D5" s="38"/>
      <c r="E5" s="38"/>
      <c r="F5" s="38"/>
      <c r="G5" s="38"/>
      <c r="H5" s="38"/>
      <c r="I5" s="38"/>
      <c r="J5" s="38"/>
    </row>
    <row r="6" spans="1:10">
      <c r="A6" s="12"/>
      <c r="B6" s="11"/>
      <c r="C6" s="11"/>
      <c r="D6" s="11"/>
      <c r="E6" s="11"/>
      <c r="F6" s="11"/>
      <c r="G6" s="11"/>
      <c r="H6" s="11"/>
      <c r="I6" s="11"/>
      <c r="J6" s="11"/>
    </row>
    <row r="7" spans="1:10" ht="25.5" customHeight="1">
      <c r="A7" s="12"/>
      <c r="B7" s="39" t="s">
        <v>792</v>
      </c>
      <c r="C7" s="39"/>
      <c r="D7" s="39"/>
      <c r="E7" s="39"/>
      <c r="F7" s="39"/>
      <c r="G7" s="39"/>
      <c r="H7" s="39"/>
      <c r="I7" s="39"/>
      <c r="J7" s="39"/>
    </row>
    <row r="8" spans="1:10">
      <c r="A8" s="12"/>
      <c r="B8" s="11"/>
      <c r="C8" s="11"/>
      <c r="D8" s="11"/>
      <c r="E8" s="11"/>
      <c r="F8" s="11"/>
      <c r="G8" s="11"/>
      <c r="H8" s="11"/>
      <c r="I8" s="11"/>
      <c r="J8" s="11"/>
    </row>
    <row r="9" spans="1:10">
      <c r="A9" s="12"/>
      <c r="B9" s="39" t="s">
        <v>793</v>
      </c>
      <c r="C9" s="39"/>
      <c r="D9" s="39"/>
      <c r="E9" s="39"/>
      <c r="F9" s="39"/>
      <c r="G9" s="39"/>
      <c r="H9" s="39"/>
      <c r="I9" s="39"/>
      <c r="J9" s="39"/>
    </row>
    <row r="10" spans="1:10">
      <c r="A10" s="12"/>
      <c r="B10" s="11"/>
      <c r="C10" s="11"/>
      <c r="D10" s="11"/>
      <c r="E10" s="11"/>
      <c r="F10" s="11"/>
      <c r="G10" s="11"/>
      <c r="H10" s="11"/>
      <c r="I10" s="11"/>
      <c r="J10" s="11"/>
    </row>
    <row r="11" spans="1:10" ht="15.75" thickBot="1">
      <c r="A11" s="12"/>
      <c r="B11" s="17"/>
      <c r="C11" s="18"/>
      <c r="D11" s="34" t="s">
        <v>794</v>
      </c>
      <c r="E11" s="34"/>
      <c r="F11" s="34"/>
      <c r="G11" s="34"/>
      <c r="H11" s="34"/>
      <c r="I11" s="34"/>
      <c r="J11" s="19"/>
    </row>
    <row r="12" spans="1:10" ht="16.5" thickTop="1" thickBot="1">
      <c r="A12" s="12"/>
      <c r="B12" s="17"/>
      <c r="C12" s="18"/>
      <c r="D12" s="35">
        <v>2014</v>
      </c>
      <c r="E12" s="35"/>
      <c r="F12" s="19"/>
      <c r="G12" s="18"/>
      <c r="H12" s="35">
        <v>2013</v>
      </c>
      <c r="I12" s="35"/>
      <c r="J12" s="19"/>
    </row>
    <row r="13" spans="1:10" ht="15.75" thickTop="1">
      <c r="A13" s="12"/>
      <c r="B13" s="17"/>
      <c r="C13" s="18"/>
      <c r="D13" s="100" t="s">
        <v>337</v>
      </c>
      <c r="E13" s="100"/>
      <c r="F13" s="100"/>
      <c r="G13" s="100"/>
      <c r="H13" s="100"/>
      <c r="I13" s="100"/>
      <c r="J13" s="19"/>
    </row>
    <row r="14" spans="1:10">
      <c r="A14" s="12"/>
      <c r="B14" s="17"/>
      <c r="C14" s="17"/>
      <c r="D14" s="36"/>
      <c r="E14" s="36"/>
      <c r="F14" s="19"/>
      <c r="G14" s="17"/>
      <c r="H14" s="36"/>
      <c r="I14" s="36"/>
      <c r="J14" s="19"/>
    </row>
    <row r="15" spans="1:10" ht="26.25">
      <c r="A15" s="12"/>
      <c r="B15" s="18" t="s">
        <v>795</v>
      </c>
      <c r="C15" s="18"/>
      <c r="D15" s="18" t="s">
        <v>301</v>
      </c>
      <c r="E15" s="24" t="s">
        <v>796</v>
      </c>
      <c r="F15" s="19" t="s">
        <v>344</v>
      </c>
      <c r="G15" s="18"/>
      <c r="H15" s="18" t="s">
        <v>301</v>
      </c>
      <c r="I15" s="24" t="s">
        <v>797</v>
      </c>
      <c r="J15" s="19" t="s">
        <v>344</v>
      </c>
    </row>
    <row r="16" spans="1:10" ht="15.75" thickBot="1">
      <c r="A16" s="12"/>
      <c r="B16" s="18" t="s">
        <v>798</v>
      </c>
      <c r="C16" s="18"/>
      <c r="D16" s="27"/>
      <c r="E16" s="29">
        <v>125</v>
      </c>
      <c r="F16" s="19"/>
      <c r="G16" s="18"/>
      <c r="H16" s="27"/>
      <c r="I16" s="29">
        <v>272</v>
      </c>
      <c r="J16" s="19"/>
    </row>
    <row r="17" spans="1:10" ht="15.75" thickTop="1">
      <c r="A17" s="12"/>
      <c r="B17" s="17"/>
      <c r="C17" s="17"/>
      <c r="D17" s="18"/>
      <c r="E17" s="24"/>
      <c r="F17" s="19"/>
      <c r="G17" s="17"/>
      <c r="H17" s="18"/>
      <c r="I17" s="24"/>
      <c r="J17" s="19"/>
    </row>
    <row r="18" spans="1:10">
      <c r="A18" s="12"/>
      <c r="B18" s="17"/>
      <c r="C18" s="17"/>
      <c r="D18" s="18"/>
      <c r="E18" s="24"/>
      <c r="F18" s="19"/>
      <c r="G18" s="17"/>
      <c r="H18" s="18"/>
      <c r="I18" s="24"/>
      <c r="J18" s="19"/>
    </row>
    <row r="19" spans="1:10" ht="15.75" thickBot="1">
      <c r="A19" s="12"/>
      <c r="B19" s="18" t="s">
        <v>72</v>
      </c>
      <c r="C19" s="18"/>
      <c r="D19" s="21" t="s">
        <v>301</v>
      </c>
      <c r="E19" s="61" t="s">
        <v>799</v>
      </c>
      <c r="F19" s="19" t="s">
        <v>344</v>
      </c>
      <c r="G19" s="18"/>
      <c r="H19" s="21" t="s">
        <v>301</v>
      </c>
      <c r="I19" s="61" t="s">
        <v>800</v>
      </c>
      <c r="J19" s="19" t="s">
        <v>344</v>
      </c>
    </row>
    <row r="20" spans="1:10" ht="15.75" thickTop="1">
      <c r="A20" s="12"/>
      <c r="B20" s="45"/>
      <c r="C20" s="45"/>
      <c r="D20" s="45"/>
      <c r="E20" s="45"/>
      <c r="F20" s="45"/>
      <c r="G20" s="45"/>
      <c r="H20" s="45"/>
      <c r="I20" s="45"/>
      <c r="J20" s="45"/>
    </row>
    <row r="21" spans="1:10">
      <c r="A21" s="12"/>
      <c r="B21" s="39" t="s">
        <v>801</v>
      </c>
      <c r="C21" s="39"/>
      <c r="D21" s="39"/>
      <c r="E21" s="39"/>
      <c r="F21" s="39"/>
      <c r="G21" s="39"/>
      <c r="H21" s="39"/>
      <c r="I21" s="39"/>
      <c r="J21" s="39"/>
    </row>
  </sheetData>
  <mergeCells count="20">
    <mergeCell ref="B9:J9"/>
    <mergeCell ref="B10:J10"/>
    <mergeCell ref="B20:J20"/>
    <mergeCell ref="B21:J21"/>
    <mergeCell ref="A1:A2"/>
    <mergeCell ref="B1:J1"/>
    <mergeCell ref="B2:J2"/>
    <mergeCell ref="B3:J3"/>
    <mergeCell ref="A4:A21"/>
    <mergeCell ref="B4:J4"/>
    <mergeCell ref="B5:J5"/>
    <mergeCell ref="B6:J6"/>
    <mergeCell ref="B7:J7"/>
    <mergeCell ref="B8:J8"/>
    <mergeCell ref="D11:I11"/>
    <mergeCell ref="D12:E12"/>
    <mergeCell ref="H12:I12"/>
    <mergeCell ref="D13:I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6" width="3" customWidth="1"/>
    <col min="7" max="7" width="16.5703125" customWidth="1"/>
    <col min="8" max="8" width="3.5703125" customWidth="1"/>
    <col min="9" max="9" width="11.85546875" customWidth="1"/>
    <col min="10" max="10" width="3" customWidth="1"/>
  </cols>
  <sheetData>
    <row r="1" spans="1:10" ht="15" customHeight="1">
      <c r="A1" s="9" t="s">
        <v>802</v>
      </c>
      <c r="B1" s="9" t="s">
        <v>2</v>
      </c>
      <c r="C1" s="9"/>
      <c r="D1" s="9"/>
      <c r="E1" s="9"/>
      <c r="F1" s="9"/>
      <c r="G1" s="9"/>
      <c r="H1" s="9"/>
      <c r="I1" s="9"/>
      <c r="J1" s="9"/>
    </row>
    <row r="2" spans="1:10" ht="15" customHeight="1">
      <c r="A2" s="9"/>
      <c r="B2" s="9" t="s">
        <v>3</v>
      </c>
      <c r="C2" s="9"/>
      <c r="D2" s="9"/>
      <c r="E2" s="9"/>
      <c r="F2" s="9"/>
      <c r="G2" s="9"/>
      <c r="H2" s="9"/>
      <c r="I2" s="9"/>
      <c r="J2" s="9"/>
    </row>
    <row r="3" spans="1:10" ht="45">
      <c r="A3" s="3" t="s">
        <v>803</v>
      </c>
      <c r="B3" s="11" t="s">
        <v>7</v>
      </c>
      <c r="C3" s="11"/>
      <c r="D3" s="11"/>
      <c r="E3" s="11"/>
      <c r="F3" s="11"/>
      <c r="G3" s="11"/>
      <c r="H3" s="11"/>
      <c r="I3" s="11"/>
      <c r="J3" s="11"/>
    </row>
    <row r="4" spans="1:10" ht="15" customHeight="1">
      <c r="A4" s="12" t="s">
        <v>802</v>
      </c>
      <c r="B4" s="11" t="s">
        <v>7</v>
      </c>
      <c r="C4" s="11"/>
      <c r="D4" s="11"/>
      <c r="E4" s="11"/>
      <c r="F4" s="11"/>
      <c r="G4" s="11"/>
      <c r="H4" s="11"/>
      <c r="I4" s="11"/>
      <c r="J4" s="11"/>
    </row>
    <row r="5" spans="1:10">
      <c r="A5" s="12"/>
      <c r="B5" s="120" t="s">
        <v>804</v>
      </c>
      <c r="C5" s="120"/>
      <c r="D5" s="120"/>
      <c r="E5" s="120"/>
      <c r="F5" s="120"/>
      <c r="G5" s="120"/>
      <c r="H5" s="120"/>
      <c r="I5" s="120"/>
      <c r="J5" s="120"/>
    </row>
    <row r="6" spans="1:10">
      <c r="A6" s="12"/>
      <c r="B6" s="121"/>
      <c r="C6" s="121"/>
      <c r="D6" s="121"/>
      <c r="E6" s="121"/>
      <c r="F6" s="121"/>
      <c r="G6" s="121"/>
      <c r="H6" s="121"/>
      <c r="I6" s="121"/>
      <c r="J6" s="121"/>
    </row>
    <row r="7" spans="1:10" ht="25.5" customHeight="1">
      <c r="A7" s="12"/>
      <c r="B7" s="120" t="s">
        <v>805</v>
      </c>
      <c r="C7" s="120"/>
      <c r="D7" s="120"/>
      <c r="E7" s="120"/>
      <c r="F7" s="120"/>
      <c r="G7" s="120"/>
      <c r="H7" s="120"/>
      <c r="I7" s="120"/>
      <c r="J7" s="120"/>
    </row>
    <row r="8" spans="1:10">
      <c r="A8" s="12"/>
      <c r="B8" s="121"/>
      <c r="C8" s="121"/>
      <c r="D8" s="121"/>
      <c r="E8" s="121"/>
      <c r="F8" s="121"/>
      <c r="G8" s="121"/>
      <c r="H8" s="121"/>
      <c r="I8" s="121"/>
      <c r="J8" s="121"/>
    </row>
    <row r="9" spans="1:10" ht="15.75" thickBot="1">
      <c r="A9" s="12"/>
      <c r="B9" s="4"/>
      <c r="C9" s="13"/>
      <c r="D9" s="115">
        <v>2014</v>
      </c>
      <c r="E9" s="115"/>
      <c r="F9" s="55"/>
      <c r="G9" s="13"/>
      <c r="H9" s="115">
        <v>2013</v>
      </c>
      <c r="I9" s="115"/>
      <c r="J9" s="55"/>
    </row>
    <row r="10" spans="1:10" ht="15.75" thickTop="1">
      <c r="A10" s="12"/>
      <c r="B10" s="4"/>
      <c r="C10" s="4"/>
      <c r="D10" s="117"/>
      <c r="E10" s="117"/>
      <c r="F10" s="55"/>
      <c r="G10" s="4"/>
      <c r="H10" s="117"/>
      <c r="I10" s="117"/>
      <c r="J10" s="55"/>
    </row>
    <row r="11" spans="1:10">
      <c r="A11" s="12"/>
      <c r="B11" s="13" t="s">
        <v>37</v>
      </c>
      <c r="C11" s="4"/>
      <c r="D11" s="116"/>
      <c r="E11" s="116"/>
      <c r="F11" s="55"/>
      <c r="G11" s="4"/>
      <c r="H11" s="116"/>
      <c r="I11" s="116"/>
      <c r="J11" s="55"/>
    </row>
    <row r="12" spans="1:10">
      <c r="A12" s="12"/>
      <c r="B12" s="4"/>
      <c r="C12" s="4"/>
      <c r="D12" s="116"/>
      <c r="E12" s="116"/>
      <c r="F12" s="55"/>
      <c r="G12" s="4"/>
      <c r="H12" s="116"/>
      <c r="I12" s="116"/>
      <c r="J12" s="55"/>
    </row>
    <row r="13" spans="1:10" ht="30">
      <c r="A13" s="12"/>
      <c r="B13" s="13" t="s">
        <v>38</v>
      </c>
      <c r="C13" s="13"/>
      <c r="D13" s="13" t="s">
        <v>301</v>
      </c>
      <c r="E13" s="33">
        <v>805</v>
      </c>
      <c r="F13" s="55"/>
      <c r="G13" s="13"/>
      <c r="H13" s="13" t="s">
        <v>301</v>
      </c>
      <c r="I13" s="33">
        <v>787</v>
      </c>
      <c r="J13" s="55"/>
    </row>
    <row r="14" spans="1:10">
      <c r="A14" s="12"/>
      <c r="B14" s="13" t="s">
        <v>806</v>
      </c>
      <c r="C14" s="13"/>
      <c r="D14" s="13"/>
      <c r="E14" s="25">
        <v>47399</v>
      </c>
      <c r="F14" s="55"/>
      <c r="G14" s="13"/>
      <c r="H14" s="13"/>
      <c r="I14" s="25">
        <v>46033</v>
      </c>
      <c r="J14" s="55"/>
    </row>
    <row r="15" spans="1:10" ht="30">
      <c r="A15" s="12"/>
      <c r="B15" s="13" t="s">
        <v>807</v>
      </c>
      <c r="C15" s="13"/>
      <c r="D15" s="13"/>
      <c r="E15" s="25">
        <v>1044</v>
      </c>
      <c r="F15" s="55"/>
      <c r="G15" s="13"/>
      <c r="H15" s="13"/>
      <c r="I15" s="25">
        <v>1057</v>
      </c>
      <c r="J15" s="55"/>
    </row>
    <row r="16" spans="1:10">
      <c r="A16" s="12"/>
      <c r="B16" s="13" t="s">
        <v>808</v>
      </c>
      <c r="C16" s="13"/>
      <c r="D16" s="13"/>
      <c r="E16" s="25">
        <v>1607</v>
      </c>
      <c r="F16" s="55"/>
      <c r="G16" s="13"/>
      <c r="H16" s="13"/>
      <c r="I16" s="25">
        <v>1737</v>
      </c>
      <c r="J16" s="55"/>
    </row>
    <row r="17" spans="1:10" ht="15.75" thickBot="1">
      <c r="A17" s="12"/>
      <c r="B17" s="13" t="s">
        <v>54</v>
      </c>
      <c r="C17" s="13"/>
      <c r="D17" s="52"/>
      <c r="E17" s="28">
        <v>623</v>
      </c>
      <c r="F17" s="55"/>
      <c r="G17" s="13"/>
      <c r="H17" s="52"/>
      <c r="I17" s="28">
        <v>490</v>
      </c>
      <c r="J17" s="55"/>
    </row>
    <row r="18" spans="1:10" ht="15.75" thickTop="1">
      <c r="A18" s="12"/>
      <c r="B18" s="4"/>
      <c r="C18" s="4"/>
      <c r="D18" s="13"/>
      <c r="E18" s="33"/>
      <c r="F18" s="55"/>
      <c r="G18" s="4"/>
      <c r="H18" s="13"/>
      <c r="I18" s="33"/>
      <c r="J18" s="55"/>
    </row>
    <row r="19" spans="1:10" ht="15.75" thickBot="1">
      <c r="A19" s="12"/>
      <c r="B19" s="50" t="s">
        <v>55</v>
      </c>
      <c r="C19" s="13"/>
      <c r="D19" s="20" t="s">
        <v>301</v>
      </c>
      <c r="E19" s="22">
        <v>51478</v>
      </c>
      <c r="F19" s="55"/>
      <c r="G19" s="13"/>
      <c r="H19" s="20" t="s">
        <v>301</v>
      </c>
      <c r="I19" s="22">
        <v>50104</v>
      </c>
      <c r="J19" s="55"/>
    </row>
    <row r="20" spans="1:10" ht="15.75" thickTop="1">
      <c r="A20" s="12"/>
      <c r="B20" s="4"/>
      <c r="C20" s="4"/>
      <c r="D20" s="13"/>
      <c r="E20" s="33"/>
      <c r="F20" s="55"/>
      <c r="G20" s="4"/>
      <c r="H20" s="13"/>
      <c r="I20" s="33"/>
      <c r="J20" s="55"/>
    </row>
    <row r="21" spans="1:10" ht="30">
      <c r="A21" s="12"/>
      <c r="B21" s="13" t="s">
        <v>809</v>
      </c>
      <c r="C21" s="4"/>
      <c r="D21" s="13"/>
      <c r="E21" s="33"/>
      <c r="F21" s="55"/>
      <c r="G21" s="4"/>
      <c r="H21" s="13"/>
      <c r="I21" s="33"/>
      <c r="J21" s="55"/>
    </row>
    <row r="22" spans="1:10">
      <c r="A22" s="12"/>
      <c r="B22" s="4"/>
      <c r="C22" s="4"/>
      <c r="D22" s="13"/>
      <c r="E22" s="33"/>
      <c r="F22" s="55"/>
      <c r="G22" s="4"/>
      <c r="H22" s="13"/>
      <c r="I22" s="33"/>
      <c r="J22" s="55"/>
    </row>
    <row r="23" spans="1:10">
      <c r="A23" s="12"/>
      <c r="B23" s="13" t="s">
        <v>63</v>
      </c>
      <c r="C23" s="13"/>
      <c r="D23" s="13" t="s">
        <v>301</v>
      </c>
      <c r="E23" s="33">
        <v>27</v>
      </c>
      <c r="F23" s="55"/>
      <c r="G23" s="13"/>
      <c r="H23" s="13" t="s">
        <v>301</v>
      </c>
      <c r="I23" s="33">
        <v>23</v>
      </c>
      <c r="J23" s="55"/>
    </row>
    <row r="24" spans="1:10" ht="15.75" thickBot="1">
      <c r="A24" s="12"/>
      <c r="B24" s="13" t="s">
        <v>810</v>
      </c>
      <c r="C24" s="13"/>
      <c r="D24" s="52"/>
      <c r="E24" s="53">
        <v>51451</v>
      </c>
      <c r="F24" s="55"/>
      <c r="G24" s="13"/>
      <c r="H24" s="52"/>
      <c r="I24" s="53">
        <v>50081</v>
      </c>
      <c r="J24" s="55"/>
    </row>
    <row r="25" spans="1:10" ht="15.75" thickTop="1">
      <c r="A25" s="12"/>
      <c r="B25" s="4"/>
      <c r="C25" s="4"/>
      <c r="D25" s="13"/>
      <c r="E25" s="33"/>
      <c r="F25" s="55"/>
      <c r="G25" s="4"/>
      <c r="H25" s="13"/>
      <c r="I25" s="33"/>
      <c r="J25" s="55"/>
    </row>
    <row r="26" spans="1:10" ht="30.75" thickBot="1">
      <c r="A26" s="12"/>
      <c r="B26" s="50" t="s">
        <v>811</v>
      </c>
      <c r="C26" s="13"/>
      <c r="D26" s="20" t="s">
        <v>301</v>
      </c>
      <c r="E26" s="22">
        <v>51478</v>
      </c>
      <c r="F26" s="55"/>
      <c r="G26" s="13"/>
      <c r="H26" s="20" t="s">
        <v>301</v>
      </c>
      <c r="I26" s="22">
        <v>50104</v>
      </c>
      <c r="J26" s="55"/>
    </row>
    <row r="27" spans="1:10" ht="15.75" thickTop="1">
      <c r="A27" s="12"/>
      <c r="B27" s="121"/>
      <c r="C27" s="121"/>
      <c r="D27" s="121"/>
      <c r="E27" s="121"/>
      <c r="F27" s="121"/>
      <c r="G27" s="121"/>
      <c r="H27" s="121"/>
      <c r="I27" s="121"/>
      <c r="J27" s="121"/>
    </row>
    <row r="28" spans="1:10">
      <c r="A28" s="12"/>
      <c r="B28" s="122" t="s">
        <v>812</v>
      </c>
      <c r="C28" s="122"/>
      <c r="D28" s="122"/>
      <c r="E28" s="122"/>
      <c r="F28" s="122"/>
      <c r="G28" s="122"/>
      <c r="H28" s="122"/>
      <c r="I28" s="122"/>
      <c r="J28" s="122"/>
    </row>
    <row r="29" spans="1:10">
      <c r="A29" s="12"/>
      <c r="B29" s="122" t="s">
        <v>813</v>
      </c>
      <c r="C29" s="122"/>
      <c r="D29" s="122"/>
      <c r="E29" s="122"/>
      <c r="F29" s="122"/>
      <c r="G29" s="122"/>
      <c r="H29" s="122"/>
      <c r="I29" s="122"/>
      <c r="J29" s="122"/>
    </row>
    <row r="30" spans="1:10">
      <c r="A30" s="12"/>
      <c r="B30" s="121"/>
      <c r="C30" s="121"/>
      <c r="D30" s="121"/>
      <c r="E30" s="121"/>
      <c r="F30" s="121"/>
      <c r="G30" s="121"/>
      <c r="H30" s="121"/>
      <c r="I30" s="121"/>
      <c r="J30" s="121"/>
    </row>
    <row r="31" spans="1:10">
      <c r="A31" s="12"/>
      <c r="B31" s="122" t="s">
        <v>814</v>
      </c>
      <c r="C31" s="122"/>
      <c r="D31" s="122"/>
      <c r="E31" s="122"/>
      <c r="F31" s="122"/>
      <c r="G31" s="122"/>
      <c r="H31" s="122"/>
      <c r="I31" s="122"/>
      <c r="J31" s="122"/>
    </row>
    <row r="32" spans="1:10">
      <c r="A32" s="12"/>
      <c r="B32" s="121"/>
      <c r="C32" s="121"/>
      <c r="D32" s="121"/>
      <c r="E32" s="121"/>
      <c r="F32" s="121"/>
      <c r="G32" s="121"/>
      <c r="H32" s="121"/>
      <c r="I32" s="121"/>
      <c r="J32" s="121"/>
    </row>
    <row r="33" spans="1:10">
      <c r="A33" s="12"/>
      <c r="B33" s="122" t="s">
        <v>815</v>
      </c>
      <c r="C33" s="122"/>
      <c r="D33" s="122"/>
      <c r="E33" s="122"/>
      <c r="F33" s="122"/>
      <c r="G33" s="122"/>
      <c r="H33" s="122"/>
      <c r="I33" s="122"/>
      <c r="J33" s="122"/>
    </row>
    <row r="34" spans="1:10">
      <c r="A34" s="12"/>
      <c r="B34" s="122" t="s">
        <v>337</v>
      </c>
      <c r="C34" s="122"/>
      <c r="D34" s="122"/>
      <c r="E34" s="122"/>
      <c r="F34" s="122"/>
      <c r="G34" s="122"/>
      <c r="H34" s="122"/>
      <c r="I34" s="122"/>
      <c r="J34" s="122"/>
    </row>
    <row r="35" spans="1:10">
      <c r="A35" s="12"/>
      <c r="B35" s="122"/>
      <c r="C35" s="122"/>
      <c r="D35" s="122"/>
      <c r="E35" s="122"/>
      <c r="F35" s="122"/>
      <c r="G35" s="122"/>
      <c r="H35" s="122"/>
      <c r="I35" s="122"/>
      <c r="J35" s="122"/>
    </row>
    <row r="36" spans="1:10" ht="15.75" thickBot="1">
      <c r="A36" s="12"/>
      <c r="B36" s="4"/>
      <c r="C36" s="4"/>
      <c r="D36" s="118">
        <v>2014</v>
      </c>
      <c r="E36" s="118"/>
      <c r="F36" s="55"/>
      <c r="G36" s="4"/>
      <c r="H36" s="118">
        <v>2013</v>
      </c>
      <c r="I36" s="118"/>
      <c r="J36" s="55"/>
    </row>
    <row r="37" spans="1:10" ht="15.75" thickTop="1">
      <c r="A37" s="12"/>
      <c r="B37" s="4"/>
      <c r="C37" s="4"/>
      <c r="D37" s="11"/>
      <c r="E37" s="11"/>
      <c r="F37" s="11"/>
      <c r="G37" s="11"/>
      <c r="H37" s="11"/>
      <c r="I37" s="11"/>
      <c r="J37" s="55"/>
    </row>
    <row r="38" spans="1:10">
      <c r="A38" s="12"/>
      <c r="B38" s="13" t="s">
        <v>816</v>
      </c>
      <c r="C38" s="13"/>
      <c r="D38" s="13" t="s">
        <v>301</v>
      </c>
      <c r="E38" s="33">
        <v>12</v>
      </c>
      <c r="F38" s="55"/>
      <c r="G38" s="13"/>
      <c r="H38" s="13" t="s">
        <v>301</v>
      </c>
      <c r="I38" s="33">
        <v>15</v>
      </c>
      <c r="J38" s="55"/>
    </row>
    <row r="39" spans="1:10" ht="15.75" thickBot="1">
      <c r="A39" s="12"/>
      <c r="B39" s="13" t="s">
        <v>817</v>
      </c>
      <c r="C39" s="13"/>
      <c r="D39" s="52"/>
      <c r="E39" s="28">
        <v>55</v>
      </c>
      <c r="F39" s="55"/>
      <c r="G39" s="13"/>
      <c r="H39" s="52"/>
      <c r="I39" s="28">
        <v>59</v>
      </c>
      <c r="J39" s="55"/>
    </row>
    <row r="40" spans="1:10" ht="15.75" thickTop="1">
      <c r="A40" s="12"/>
      <c r="B40" s="13" t="s">
        <v>818</v>
      </c>
      <c r="C40" s="13"/>
      <c r="D40" s="13"/>
      <c r="E40" s="33">
        <v>67</v>
      </c>
      <c r="F40" s="55"/>
      <c r="G40" s="13"/>
      <c r="H40" s="13"/>
      <c r="I40" s="33">
        <v>74</v>
      </c>
      <c r="J40" s="55"/>
    </row>
    <row r="41" spans="1:10">
      <c r="A41" s="12"/>
      <c r="B41" s="4"/>
      <c r="C41" s="4"/>
      <c r="D41" s="13"/>
      <c r="E41" s="33"/>
      <c r="F41" s="55"/>
      <c r="G41" s="4"/>
      <c r="H41" s="13"/>
      <c r="I41" s="33"/>
      <c r="J41" s="55"/>
    </row>
    <row r="42" spans="1:10" ht="15.75" thickBot="1">
      <c r="A42" s="12"/>
      <c r="B42" s="13" t="s">
        <v>819</v>
      </c>
      <c r="C42" s="13"/>
      <c r="D42" s="52"/>
      <c r="E42" s="28">
        <v>224</v>
      </c>
      <c r="F42" s="55"/>
      <c r="G42" s="13"/>
      <c r="H42" s="52"/>
      <c r="I42" s="28">
        <v>225</v>
      </c>
      <c r="J42" s="55"/>
    </row>
    <row r="43" spans="1:10" ht="45.75" thickTop="1">
      <c r="A43" s="12"/>
      <c r="B43" s="13" t="s">
        <v>820</v>
      </c>
      <c r="C43" s="13"/>
      <c r="D43" s="13"/>
      <c r="E43" s="33" t="s">
        <v>821</v>
      </c>
      <c r="F43" s="55" t="s">
        <v>344</v>
      </c>
      <c r="G43" s="13"/>
      <c r="H43" s="13"/>
      <c r="I43" s="33" t="s">
        <v>822</v>
      </c>
      <c r="J43" s="55" t="s">
        <v>344</v>
      </c>
    </row>
    <row r="44" spans="1:10" ht="15.75" thickBot="1">
      <c r="A44" s="12"/>
      <c r="B44" s="13" t="s">
        <v>823</v>
      </c>
      <c r="C44" s="13"/>
      <c r="D44" s="52"/>
      <c r="E44" s="28" t="s">
        <v>824</v>
      </c>
      <c r="F44" s="55" t="s">
        <v>344</v>
      </c>
      <c r="G44" s="13"/>
      <c r="H44" s="52"/>
      <c r="I44" s="28" t="s">
        <v>825</v>
      </c>
      <c r="J44" s="55" t="s">
        <v>344</v>
      </c>
    </row>
    <row r="45" spans="1:10" ht="15.75" thickTop="1">
      <c r="A45" s="12"/>
      <c r="B45" s="4"/>
      <c r="C45" s="4"/>
      <c r="D45" s="13"/>
      <c r="E45" s="33"/>
      <c r="F45" s="55"/>
      <c r="G45" s="4"/>
      <c r="H45" s="13"/>
      <c r="I45" s="33"/>
      <c r="J45" s="55"/>
    </row>
    <row r="46" spans="1:10" ht="30">
      <c r="A46" s="12"/>
      <c r="B46" s="13" t="s">
        <v>826</v>
      </c>
      <c r="C46" s="13"/>
      <c r="D46" s="13"/>
      <c r="E46" s="33" t="s">
        <v>827</v>
      </c>
      <c r="F46" s="55" t="s">
        <v>344</v>
      </c>
      <c r="G46" s="13"/>
      <c r="H46" s="13"/>
      <c r="I46" s="33" t="s">
        <v>828</v>
      </c>
      <c r="J46" s="55" t="s">
        <v>344</v>
      </c>
    </row>
    <row r="47" spans="1:10" ht="30.75" thickBot="1">
      <c r="A47" s="12"/>
      <c r="B47" s="13" t="s">
        <v>829</v>
      </c>
      <c r="C47" s="13"/>
      <c r="D47" s="52"/>
      <c r="E47" s="53">
        <v>1088</v>
      </c>
      <c r="F47" s="55"/>
      <c r="G47" s="13"/>
      <c r="H47" s="52"/>
      <c r="I47" s="53">
        <v>1437</v>
      </c>
      <c r="J47" s="55"/>
    </row>
    <row r="48" spans="1:10" ht="15.75" thickTop="1">
      <c r="A48" s="12"/>
      <c r="B48" s="4"/>
      <c r="C48" s="4"/>
      <c r="D48" s="13"/>
      <c r="E48" s="33"/>
      <c r="F48" s="55"/>
      <c r="G48" s="4"/>
      <c r="H48" s="13"/>
      <c r="I48" s="33"/>
      <c r="J48" s="55"/>
    </row>
    <row r="49" spans="1:10" ht="15.75" thickBot="1">
      <c r="A49" s="12"/>
      <c r="B49" s="56" t="s">
        <v>131</v>
      </c>
      <c r="C49" s="13"/>
      <c r="D49" s="20" t="s">
        <v>301</v>
      </c>
      <c r="E49" s="22">
        <v>1003</v>
      </c>
      <c r="F49" s="55"/>
      <c r="G49" s="13"/>
      <c r="H49" s="20" t="s">
        <v>301</v>
      </c>
      <c r="I49" s="22">
        <v>1337</v>
      </c>
      <c r="J49" s="55"/>
    </row>
    <row r="50" spans="1:10" ht="15.75" thickTop="1">
      <c r="A50" s="12"/>
      <c r="B50" s="121" t="s">
        <v>830</v>
      </c>
      <c r="C50" s="121"/>
      <c r="D50" s="121"/>
      <c r="E50" s="121"/>
      <c r="F50" s="121"/>
      <c r="G50" s="121"/>
      <c r="H50" s="121"/>
      <c r="I50" s="121"/>
      <c r="J50" s="121"/>
    </row>
    <row r="51" spans="1:10">
      <c r="A51" s="12"/>
      <c r="B51" s="122" t="s">
        <v>812</v>
      </c>
      <c r="C51" s="122"/>
      <c r="D51" s="122"/>
      <c r="E51" s="122"/>
      <c r="F51" s="122"/>
      <c r="G51" s="122"/>
      <c r="H51" s="122"/>
      <c r="I51" s="122"/>
      <c r="J51" s="122"/>
    </row>
    <row r="52" spans="1:10">
      <c r="A52" s="12"/>
      <c r="B52" s="122" t="s">
        <v>813</v>
      </c>
      <c r="C52" s="122"/>
      <c r="D52" s="122"/>
      <c r="E52" s="122"/>
      <c r="F52" s="122"/>
      <c r="G52" s="122"/>
      <c r="H52" s="122"/>
      <c r="I52" s="122"/>
      <c r="J52" s="122"/>
    </row>
    <row r="53" spans="1:10">
      <c r="A53" s="12"/>
      <c r="B53" s="121"/>
      <c r="C53" s="121"/>
      <c r="D53" s="121"/>
      <c r="E53" s="121"/>
      <c r="F53" s="121"/>
      <c r="G53" s="121"/>
      <c r="H53" s="121"/>
      <c r="I53" s="121"/>
      <c r="J53" s="121"/>
    </row>
    <row r="54" spans="1:10">
      <c r="A54" s="12"/>
      <c r="B54" s="122" t="s">
        <v>831</v>
      </c>
      <c r="C54" s="122"/>
      <c r="D54" s="122"/>
      <c r="E54" s="122"/>
      <c r="F54" s="122"/>
      <c r="G54" s="122"/>
      <c r="H54" s="122"/>
      <c r="I54" s="122"/>
      <c r="J54" s="122"/>
    </row>
    <row r="55" spans="1:10">
      <c r="A55" s="12"/>
      <c r="B55" s="121"/>
      <c r="C55" s="121"/>
      <c r="D55" s="121"/>
      <c r="E55" s="121"/>
      <c r="F55" s="121"/>
      <c r="G55" s="121"/>
      <c r="H55" s="121"/>
      <c r="I55" s="121"/>
      <c r="J55" s="121"/>
    </row>
    <row r="56" spans="1:10">
      <c r="A56" s="12"/>
      <c r="B56" s="122" t="s">
        <v>832</v>
      </c>
      <c r="C56" s="122"/>
      <c r="D56" s="122"/>
      <c r="E56" s="122"/>
      <c r="F56" s="122"/>
      <c r="G56" s="122"/>
      <c r="H56" s="122"/>
      <c r="I56" s="122"/>
      <c r="J56" s="122"/>
    </row>
    <row r="57" spans="1:10">
      <c r="A57" s="12"/>
      <c r="B57" s="122" t="s">
        <v>337</v>
      </c>
      <c r="C57" s="122"/>
      <c r="D57" s="122"/>
      <c r="E57" s="122"/>
      <c r="F57" s="122"/>
      <c r="G57" s="122"/>
      <c r="H57" s="122"/>
      <c r="I57" s="122"/>
      <c r="J57" s="122"/>
    </row>
    <row r="58" spans="1:10">
      <c r="A58" s="12"/>
      <c r="B58" s="121"/>
      <c r="C58" s="121"/>
      <c r="D58" s="121"/>
      <c r="E58" s="121"/>
      <c r="F58" s="121"/>
      <c r="G58" s="121"/>
      <c r="H58" s="121"/>
      <c r="I58" s="121"/>
      <c r="J58" s="121"/>
    </row>
    <row r="59" spans="1:10" ht="15.75" thickBot="1">
      <c r="A59" s="12"/>
      <c r="B59" s="4"/>
      <c r="C59" s="4"/>
      <c r="D59" s="118">
        <v>2014</v>
      </c>
      <c r="E59" s="118"/>
      <c r="F59" s="55"/>
      <c r="G59" s="4"/>
      <c r="H59" s="118">
        <v>2013</v>
      </c>
      <c r="I59" s="118"/>
      <c r="J59" s="55"/>
    </row>
    <row r="60" spans="1:10" ht="15.75" thickTop="1">
      <c r="A60" s="12"/>
      <c r="B60" s="4"/>
      <c r="C60" s="4"/>
      <c r="D60" s="119"/>
      <c r="E60" s="119"/>
      <c r="F60" s="55"/>
      <c r="G60" s="4"/>
      <c r="H60" s="119"/>
      <c r="I60" s="119"/>
      <c r="J60" s="55"/>
    </row>
    <row r="61" spans="1:10">
      <c r="A61" s="12"/>
      <c r="B61" s="13" t="s">
        <v>171</v>
      </c>
      <c r="C61" s="4"/>
      <c r="D61" s="11"/>
      <c r="E61" s="11"/>
      <c r="F61" s="55"/>
      <c r="G61" s="4"/>
      <c r="H61" s="11"/>
      <c r="I61" s="11"/>
      <c r="J61" s="55"/>
    </row>
    <row r="62" spans="1:10">
      <c r="A62" s="12"/>
      <c r="B62" s="31" t="s">
        <v>131</v>
      </c>
      <c r="C62" s="4"/>
      <c r="D62" s="11"/>
      <c r="E62" s="11"/>
      <c r="F62" s="55"/>
      <c r="G62" s="4"/>
      <c r="H62" s="11"/>
      <c r="I62" s="11"/>
      <c r="J62" s="55"/>
    </row>
    <row r="63" spans="1:10" ht="45">
      <c r="A63" s="12"/>
      <c r="B63" s="31" t="s">
        <v>833</v>
      </c>
      <c r="C63" s="33"/>
      <c r="D63" s="13" t="s">
        <v>301</v>
      </c>
      <c r="E63" s="25">
        <v>1003</v>
      </c>
      <c r="F63" s="55"/>
      <c r="G63" s="33"/>
      <c r="H63" s="13" t="s">
        <v>301</v>
      </c>
      <c r="I63" s="25">
        <v>1337</v>
      </c>
      <c r="J63" s="55"/>
    </row>
    <row r="64" spans="1:10">
      <c r="A64" s="12"/>
      <c r="B64" s="50" t="s">
        <v>173</v>
      </c>
      <c r="C64" s="33"/>
      <c r="D64" s="13"/>
      <c r="E64" s="33" t="s">
        <v>304</v>
      </c>
      <c r="F64" s="55"/>
      <c r="G64" s="33"/>
      <c r="H64" s="13"/>
      <c r="I64" s="33">
        <v>1</v>
      </c>
      <c r="J64" s="55"/>
    </row>
    <row r="65" spans="1:10">
      <c r="A65" s="12"/>
      <c r="B65" s="50" t="s">
        <v>186</v>
      </c>
      <c r="C65" s="33"/>
      <c r="D65" s="13"/>
      <c r="E65" s="33">
        <v>81</v>
      </c>
      <c r="F65" s="55"/>
      <c r="G65" s="33"/>
      <c r="H65" s="13"/>
      <c r="I65" s="33">
        <v>66</v>
      </c>
      <c r="J65" s="55"/>
    </row>
    <row r="66" spans="1:10">
      <c r="A66" s="12"/>
      <c r="B66" s="50" t="s">
        <v>834</v>
      </c>
      <c r="C66" s="33"/>
      <c r="D66" s="13"/>
      <c r="E66" s="33" t="s">
        <v>835</v>
      </c>
      <c r="F66" s="55" t="s">
        <v>344</v>
      </c>
      <c r="G66" s="33"/>
      <c r="H66" s="13"/>
      <c r="I66" s="33">
        <v>14</v>
      </c>
      <c r="J66" s="55"/>
    </row>
    <row r="67" spans="1:10">
      <c r="A67" s="12"/>
      <c r="B67" s="50" t="s">
        <v>836</v>
      </c>
      <c r="C67" s="33"/>
      <c r="D67" s="13"/>
      <c r="E67" s="33" t="s">
        <v>837</v>
      </c>
      <c r="F67" s="55" t="s">
        <v>344</v>
      </c>
      <c r="G67" s="33"/>
      <c r="H67" s="13"/>
      <c r="I67" s="33" t="s">
        <v>304</v>
      </c>
      <c r="J67" s="55"/>
    </row>
    <row r="68" spans="1:10">
      <c r="A68" s="12"/>
      <c r="B68" s="50" t="s">
        <v>838</v>
      </c>
      <c r="C68" s="33"/>
      <c r="D68" s="13"/>
      <c r="E68" s="33">
        <v>4</v>
      </c>
      <c r="F68" s="55"/>
      <c r="G68" s="33"/>
      <c r="H68" s="13"/>
      <c r="I68" s="33">
        <v>2</v>
      </c>
      <c r="J68" s="55"/>
    </row>
    <row r="69" spans="1:10" ht="30.75" thickBot="1">
      <c r="A69" s="12"/>
      <c r="B69" s="50" t="s">
        <v>839</v>
      </c>
      <c r="C69" s="33"/>
      <c r="D69" s="52"/>
      <c r="E69" s="28" t="s">
        <v>840</v>
      </c>
      <c r="F69" s="55" t="s">
        <v>344</v>
      </c>
      <c r="G69" s="33"/>
      <c r="H69" s="52"/>
      <c r="I69" s="28" t="s">
        <v>841</v>
      </c>
      <c r="J69" s="55" t="s">
        <v>344</v>
      </c>
    </row>
    <row r="70" spans="1:10" ht="31.5" thickTop="1" thickBot="1">
      <c r="A70" s="12"/>
      <c r="B70" s="56" t="s">
        <v>842</v>
      </c>
      <c r="C70" s="33"/>
      <c r="D70" s="52"/>
      <c r="E70" s="28" t="s">
        <v>843</v>
      </c>
      <c r="F70" s="55" t="s">
        <v>344</v>
      </c>
      <c r="G70" s="33"/>
      <c r="H70" s="52"/>
      <c r="I70" s="28" t="s">
        <v>844</v>
      </c>
      <c r="J70" s="55" t="s">
        <v>344</v>
      </c>
    </row>
    <row r="71" spans="1:10" ht="15.75" thickTop="1">
      <c r="A71" s="12"/>
      <c r="B71" s="4"/>
      <c r="C71" s="4"/>
      <c r="D71" s="13"/>
      <c r="E71" s="33"/>
      <c r="F71" s="55"/>
      <c r="G71" s="4"/>
      <c r="H71" s="13"/>
      <c r="I71" s="33"/>
      <c r="J71" s="55"/>
    </row>
    <row r="72" spans="1:10">
      <c r="A72" s="12"/>
      <c r="B72" s="13" t="s">
        <v>188</v>
      </c>
      <c r="C72" s="4"/>
      <c r="D72" s="13"/>
      <c r="E72" s="33"/>
      <c r="F72" s="55"/>
      <c r="G72" s="4"/>
      <c r="H72" s="13"/>
      <c r="I72" s="33"/>
      <c r="J72" s="55"/>
    </row>
    <row r="73" spans="1:10" ht="30">
      <c r="A73" s="12"/>
      <c r="B73" s="13" t="s">
        <v>845</v>
      </c>
      <c r="C73" s="33"/>
      <c r="D73" s="13"/>
      <c r="E73" s="33" t="s">
        <v>304</v>
      </c>
      <c r="F73" s="55"/>
      <c r="G73" s="33"/>
      <c r="H73" s="13"/>
      <c r="I73" s="33" t="s">
        <v>846</v>
      </c>
      <c r="J73" s="55" t="s">
        <v>344</v>
      </c>
    </row>
    <row r="74" spans="1:10" ht="30">
      <c r="A74" s="12"/>
      <c r="B74" s="13" t="s">
        <v>847</v>
      </c>
      <c r="C74" s="33"/>
      <c r="D74" s="13"/>
      <c r="E74" s="33">
        <v>26</v>
      </c>
      <c r="F74" s="55"/>
      <c r="G74" s="33"/>
      <c r="H74" s="13"/>
      <c r="I74" s="33">
        <v>69</v>
      </c>
      <c r="J74" s="55"/>
    </row>
    <row r="75" spans="1:10" ht="30">
      <c r="A75" s="12"/>
      <c r="B75" s="13" t="s">
        <v>848</v>
      </c>
      <c r="C75" s="33"/>
      <c r="D75" s="13"/>
      <c r="E75" s="33" t="s">
        <v>304</v>
      </c>
      <c r="F75" s="55"/>
      <c r="G75" s="33"/>
      <c r="H75" s="13"/>
      <c r="I75" s="25">
        <v>1000</v>
      </c>
      <c r="J75" s="55"/>
    </row>
    <row r="76" spans="1:10" ht="30.75" thickBot="1">
      <c r="A76" s="12"/>
      <c r="B76" s="13" t="s">
        <v>849</v>
      </c>
      <c r="C76" s="33"/>
      <c r="D76" s="52"/>
      <c r="E76" s="28">
        <v>130</v>
      </c>
      <c r="F76" s="55"/>
      <c r="G76" s="33"/>
      <c r="H76" s="52"/>
      <c r="I76" s="28">
        <v>126</v>
      </c>
      <c r="J76" s="55"/>
    </row>
    <row r="77" spans="1:10" ht="31.5" thickTop="1" thickBot="1">
      <c r="A77" s="12"/>
      <c r="B77" s="56" t="s">
        <v>850</v>
      </c>
      <c r="C77" s="33"/>
      <c r="D77" s="52"/>
      <c r="E77" s="28">
        <v>156</v>
      </c>
      <c r="F77" s="55"/>
      <c r="G77" s="33"/>
      <c r="H77" s="52"/>
      <c r="I77" s="28">
        <v>195</v>
      </c>
      <c r="J77" s="55"/>
    </row>
    <row r="78" spans="1:10" ht="15.75" thickTop="1">
      <c r="A78" s="12"/>
      <c r="B78" s="4"/>
      <c r="C78" s="4"/>
      <c r="D78" s="13"/>
      <c r="E78" s="33"/>
      <c r="F78" s="55"/>
      <c r="G78" s="4"/>
      <c r="H78" s="13"/>
      <c r="I78" s="33"/>
      <c r="J78" s="55"/>
    </row>
    <row r="79" spans="1:10">
      <c r="A79" s="12"/>
      <c r="B79" s="13" t="s">
        <v>204</v>
      </c>
      <c r="C79" s="4"/>
      <c r="D79" s="13"/>
      <c r="E79" s="33"/>
      <c r="F79" s="55"/>
      <c r="G79" s="4"/>
      <c r="H79" s="13"/>
      <c r="I79" s="33"/>
      <c r="J79" s="55"/>
    </row>
    <row r="80" spans="1:10" ht="15.75" thickBot="1">
      <c r="A80" s="12"/>
      <c r="B80" s="13" t="s">
        <v>851</v>
      </c>
      <c r="C80" s="33"/>
      <c r="D80" s="52"/>
      <c r="E80" s="28" t="s">
        <v>304</v>
      </c>
      <c r="F80" s="55"/>
      <c r="G80" s="33"/>
      <c r="H80" s="52"/>
      <c r="I80" s="28">
        <v>53</v>
      </c>
      <c r="J80" s="55"/>
    </row>
    <row r="81" spans="1:10" ht="31.5" thickTop="1" thickBot="1">
      <c r="A81" s="12"/>
      <c r="B81" s="56" t="s">
        <v>210</v>
      </c>
      <c r="C81" s="33"/>
      <c r="D81" s="52"/>
      <c r="E81" s="28" t="s">
        <v>304</v>
      </c>
      <c r="F81" s="55"/>
      <c r="G81" s="33"/>
      <c r="H81" s="52"/>
      <c r="I81" s="28">
        <v>53</v>
      </c>
      <c r="J81" s="55"/>
    </row>
    <row r="82" spans="1:10" ht="15.75" thickTop="1">
      <c r="A82" s="12"/>
      <c r="B82" s="4"/>
      <c r="C82" s="4"/>
      <c r="D82" s="13"/>
      <c r="E82" s="33"/>
      <c r="F82" s="55"/>
      <c r="G82" s="4"/>
      <c r="H82" s="13"/>
      <c r="I82" s="33"/>
      <c r="J82" s="55"/>
    </row>
    <row r="83" spans="1:10" ht="30">
      <c r="A83" s="12"/>
      <c r="B83" s="13" t="s">
        <v>852</v>
      </c>
      <c r="C83" s="33"/>
      <c r="D83" s="13"/>
      <c r="E83" s="33">
        <v>18</v>
      </c>
      <c r="F83" s="55"/>
      <c r="G83" s="33"/>
      <c r="H83" s="13"/>
      <c r="I83" s="33">
        <v>231</v>
      </c>
      <c r="J83" s="55"/>
    </row>
    <row r="84" spans="1:10" ht="30.75" thickBot="1">
      <c r="A84" s="12"/>
      <c r="B84" s="13" t="s">
        <v>212</v>
      </c>
      <c r="C84" s="33"/>
      <c r="D84" s="52"/>
      <c r="E84" s="28">
        <v>787</v>
      </c>
      <c r="F84" s="55"/>
      <c r="G84" s="33"/>
      <c r="H84" s="52"/>
      <c r="I84" s="28">
        <v>556</v>
      </c>
      <c r="J84" s="55"/>
    </row>
    <row r="85" spans="1:10" ht="15.75" thickTop="1">
      <c r="A85" s="12"/>
      <c r="B85" s="31"/>
      <c r="C85" s="33"/>
      <c r="D85" s="13"/>
      <c r="E85" s="33"/>
      <c r="F85" s="55"/>
      <c r="G85" s="33"/>
      <c r="H85" s="13"/>
      <c r="I85" s="33"/>
      <c r="J85" s="55"/>
    </row>
    <row r="86" spans="1:10" ht="30.75" thickBot="1">
      <c r="A86" s="12"/>
      <c r="B86" s="56" t="s">
        <v>213</v>
      </c>
      <c r="C86" s="33"/>
      <c r="D86" s="20" t="s">
        <v>301</v>
      </c>
      <c r="E86" s="60">
        <v>805</v>
      </c>
      <c r="F86" s="55"/>
      <c r="G86" s="33"/>
      <c r="H86" s="20" t="s">
        <v>301</v>
      </c>
      <c r="I86" s="60">
        <v>787</v>
      </c>
      <c r="J86" s="55"/>
    </row>
  </sheetData>
  <mergeCells count="47">
    <mergeCell ref="B56:J56"/>
    <mergeCell ref="B57:J57"/>
    <mergeCell ref="B58:J58"/>
    <mergeCell ref="B50:J50"/>
    <mergeCell ref="B51:J51"/>
    <mergeCell ref="B52:J52"/>
    <mergeCell ref="B53:J53"/>
    <mergeCell ref="B54:J54"/>
    <mergeCell ref="B55:J55"/>
    <mergeCell ref="B30:J30"/>
    <mergeCell ref="B31:J31"/>
    <mergeCell ref="B32:J32"/>
    <mergeCell ref="B33:J33"/>
    <mergeCell ref="B34:J34"/>
    <mergeCell ref="B35:J35"/>
    <mergeCell ref="A1:A2"/>
    <mergeCell ref="B1:J1"/>
    <mergeCell ref="B2:J2"/>
    <mergeCell ref="B3:J3"/>
    <mergeCell ref="A4:A86"/>
    <mergeCell ref="B4:J4"/>
    <mergeCell ref="B5:J5"/>
    <mergeCell ref="B6:J6"/>
    <mergeCell ref="B7:J7"/>
    <mergeCell ref="B8:J8"/>
    <mergeCell ref="D60:E60"/>
    <mergeCell ref="H60:I60"/>
    <mergeCell ref="D61:E61"/>
    <mergeCell ref="H61:I61"/>
    <mergeCell ref="D62:E62"/>
    <mergeCell ref="H62:I62"/>
    <mergeCell ref="D12:E12"/>
    <mergeCell ref="H12:I12"/>
    <mergeCell ref="D36:E36"/>
    <mergeCell ref="H36:I36"/>
    <mergeCell ref="D37:I37"/>
    <mergeCell ref="D59:E59"/>
    <mergeCell ref="H59:I59"/>
    <mergeCell ref="B27:J27"/>
    <mergeCell ref="B28:J28"/>
    <mergeCell ref="B29:J29"/>
    <mergeCell ref="D9:E9"/>
    <mergeCell ref="H9:I9"/>
    <mergeCell ref="D10:E10"/>
    <mergeCell ref="H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9" t="s">
        <v>853</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8</v>
      </c>
      <c r="B3" s="11" t="s">
        <v>7</v>
      </c>
      <c r="C3" s="11"/>
      <c r="D3" s="11"/>
      <c r="E3" s="11"/>
      <c r="F3" s="11"/>
      <c r="G3" s="11"/>
      <c r="H3" s="11"/>
      <c r="I3" s="11"/>
      <c r="J3" s="11"/>
    </row>
    <row r="4" spans="1:10" ht="15" customHeight="1">
      <c r="A4" s="12" t="s">
        <v>854</v>
      </c>
      <c r="B4" s="11" t="s">
        <v>7</v>
      </c>
      <c r="C4" s="11"/>
      <c r="D4" s="11"/>
      <c r="E4" s="11"/>
      <c r="F4" s="11"/>
      <c r="G4" s="11"/>
      <c r="H4" s="11"/>
      <c r="I4" s="11"/>
      <c r="J4" s="11"/>
    </row>
    <row r="5" spans="1:10">
      <c r="A5" s="12"/>
      <c r="B5" s="120" t="s">
        <v>855</v>
      </c>
      <c r="C5" s="120"/>
      <c r="D5" s="120"/>
      <c r="E5" s="120"/>
      <c r="F5" s="120"/>
      <c r="G5" s="120"/>
      <c r="H5" s="120"/>
      <c r="I5" s="120"/>
      <c r="J5" s="120"/>
    </row>
    <row r="6" spans="1:10">
      <c r="A6" s="12"/>
      <c r="B6" s="121"/>
      <c r="C6" s="121"/>
      <c r="D6" s="121"/>
      <c r="E6" s="121"/>
      <c r="F6" s="121"/>
      <c r="G6" s="121"/>
      <c r="H6" s="121"/>
      <c r="I6" s="121"/>
      <c r="J6" s="121"/>
    </row>
    <row r="7" spans="1:10" ht="51" customHeight="1">
      <c r="A7" s="12"/>
      <c r="B7" s="121" t="s">
        <v>856</v>
      </c>
      <c r="C7" s="121"/>
      <c r="D7" s="121"/>
      <c r="E7" s="121"/>
      <c r="F7" s="121"/>
      <c r="G7" s="121"/>
      <c r="H7" s="121"/>
      <c r="I7" s="121"/>
      <c r="J7" s="121"/>
    </row>
    <row r="8" spans="1:10" ht="15" customHeight="1">
      <c r="A8" s="12" t="s">
        <v>857</v>
      </c>
      <c r="B8" s="11" t="s">
        <v>7</v>
      </c>
      <c r="C8" s="11"/>
      <c r="D8" s="11"/>
      <c r="E8" s="11"/>
      <c r="F8" s="11"/>
      <c r="G8" s="11"/>
      <c r="H8" s="11"/>
      <c r="I8" s="11"/>
      <c r="J8" s="11"/>
    </row>
    <row r="9" spans="1:10">
      <c r="A9" s="12"/>
      <c r="B9" s="120" t="s">
        <v>858</v>
      </c>
      <c r="C9" s="120"/>
      <c r="D9" s="120"/>
      <c r="E9" s="120"/>
      <c r="F9" s="120"/>
      <c r="G9" s="120"/>
      <c r="H9" s="120"/>
      <c r="I9" s="120"/>
      <c r="J9" s="120"/>
    </row>
    <row r="10" spans="1:10">
      <c r="A10" s="12"/>
      <c r="B10" s="121"/>
      <c r="C10" s="121"/>
      <c r="D10" s="121"/>
      <c r="E10" s="121"/>
      <c r="F10" s="121"/>
      <c r="G10" s="121"/>
      <c r="H10" s="121"/>
      <c r="I10" s="121"/>
      <c r="J10" s="121"/>
    </row>
    <row r="11" spans="1:10" ht="63.75" customHeight="1">
      <c r="A11" s="12"/>
      <c r="B11" s="121" t="s">
        <v>859</v>
      </c>
      <c r="C11" s="121"/>
      <c r="D11" s="121"/>
      <c r="E11" s="121"/>
      <c r="F11" s="121"/>
      <c r="G11" s="121"/>
      <c r="H11" s="121"/>
      <c r="I11" s="121"/>
      <c r="J11" s="121"/>
    </row>
    <row r="12" spans="1:10" ht="15" customHeight="1">
      <c r="A12" s="12" t="s">
        <v>235</v>
      </c>
      <c r="B12" s="11" t="s">
        <v>7</v>
      </c>
      <c r="C12" s="11"/>
      <c r="D12" s="11"/>
      <c r="E12" s="11"/>
      <c r="F12" s="11"/>
      <c r="G12" s="11"/>
      <c r="H12" s="11"/>
      <c r="I12" s="11"/>
      <c r="J12" s="11"/>
    </row>
    <row r="13" spans="1:10">
      <c r="A13" s="12"/>
      <c r="B13" s="120" t="s">
        <v>235</v>
      </c>
      <c r="C13" s="120"/>
      <c r="D13" s="120"/>
      <c r="E13" s="120"/>
      <c r="F13" s="120"/>
      <c r="G13" s="120"/>
      <c r="H13" s="120"/>
      <c r="I13" s="120"/>
      <c r="J13" s="120"/>
    </row>
    <row r="14" spans="1:10">
      <c r="A14" s="12"/>
      <c r="B14" s="121"/>
      <c r="C14" s="121"/>
      <c r="D14" s="121"/>
      <c r="E14" s="121"/>
      <c r="F14" s="121"/>
      <c r="G14" s="121"/>
      <c r="H14" s="121"/>
      <c r="I14" s="121"/>
      <c r="J14" s="121"/>
    </row>
    <row r="15" spans="1:10">
      <c r="A15" s="12"/>
      <c r="B15" s="120" t="s">
        <v>236</v>
      </c>
      <c r="C15" s="120"/>
      <c r="D15" s="120"/>
      <c r="E15" s="120"/>
      <c r="F15" s="120"/>
      <c r="G15" s="120"/>
      <c r="H15" s="120"/>
      <c r="I15" s="120"/>
      <c r="J15" s="120"/>
    </row>
    <row r="16" spans="1:10" ht="15" customHeight="1">
      <c r="A16" s="12" t="s">
        <v>860</v>
      </c>
      <c r="B16" s="11" t="s">
        <v>7</v>
      </c>
      <c r="C16" s="11"/>
      <c r="D16" s="11"/>
      <c r="E16" s="11"/>
      <c r="F16" s="11"/>
      <c r="G16" s="11"/>
      <c r="H16" s="11"/>
      <c r="I16" s="11"/>
      <c r="J16" s="11"/>
    </row>
    <row r="17" spans="1:10">
      <c r="A17" s="12"/>
      <c r="B17" s="120" t="s">
        <v>861</v>
      </c>
      <c r="C17" s="120"/>
      <c r="D17" s="120"/>
      <c r="E17" s="120"/>
      <c r="F17" s="120"/>
      <c r="G17" s="120"/>
      <c r="H17" s="120"/>
      <c r="I17" s="120"/>
      <c r="J17" s="120"/>
    </row>
    <row r="18" spans="1:10">
      <c r="A18" s="12"/>
      <c r="B18" s="121"/>
      <c r="C18" s="121"/>
      <c r="D18" s="121"/>
      <c r="E18" s="121"/>
      <c r="F18" s="121"/>
      <c r="G18" s="121"/>
      <c r="H18" s="121"/>
      <c r="I18" s="121"/>
      <c r="J18" s="121"/>
    </row>
    <row r="19" spans="1:10">
      <c r="A19" s="12"/>
      <c r="B19" s="120" t="s">
        <v>238</v>
      </c>
      <c r="C19" s="120"/>
      <c r="D19" s="120"/>
      <c r="E19" s="120"/>
      <c r="F19" s="120"/>
      <c r="G19" s="120"/>
      <c r="H19" s="120"/>
      <c r="I19" s="120"/>
      <c r="J19" s="120"/>
    </row>
    <row r="20" spans="1:10">
      <c r="A20" s="12"/>
      <c r="B20" s="121"/>
      <c r="C20" s="121"/>
      <c r="D20" s="121"/>
      <c r="E20" s="121"/>
      <c r="F20" s="121"/>
      <c r="G20" s="121"/>
      <c r="H20" s="121"/>
      <c r="I20" s="121"/>
      <c r="J20" s="121"/>
    </row>
    <row r="21" spans="1:10">
      <c r="A21" s="12"/>
      <c r="B21" s="121" t="s">
        <v>239</v>
      </c>
      <c r="C21" s="121"/>
      <c r="D21" s="121"/>
      <c r="E21" s="121"/>
      <c r="F21" s="121"/>
      <c r="G21" s="121"/>
      <c r="H21" s="121"/>
      <c r="I21" s="121"/>
      <c r="J21" s="121"/>
    </row>
    <row r="22" spans="1:10">
      <c r="A22" s="12"/>
      <c r="B22" s="121"/>
      <c r="C22" s="121"/>
      <c r="D22" s="121"/>
      <c r="E22" s="121"/>
      <c r="F22" s="121"/>
      <c r="G22" s="121"/>
      <c r="H22" s="121"/>
      <c r="I22" s="121"/>
      <c r="J22" s="121"/>
    </row>
    <row r="23" spans="1:10">
      <c r="A23" s="12"/>
      <c r="B23" s="121" t="s">
        <v>862</v>
      </c>
      <c r="C23" s="121"/>
      <c r="D23" s="121"/>
      <c r="E23" s="121"/>
      <c r="F23" s="121"/>
      <c r="G23" s="121"/>
      <c r="H23" s="121"/>
      <c r="I23" s="121"/>
      <c r="J23" s="121"/>
    </row>
    <row r="24" spans="1:10" ht="15" customHeight="1">
      <c r="A24" s="12" t="s">
        <v>405</v>
      </c>
      <c r="B24" s="11" t="s">
        <v>7</v>
      </c>
      <c r="C24" s="11"/>
      <c r="D24" s="11"/>
      <c r="E24" s="11"/>
      <c r="F24" s="11"/>
      <c r="G24" s="11"/>
      <c r="H24" s="11"/>
      <c r="I24" s="11"/>
      <c r="J24" s="11"/>
    </row>
    <row r="25" spans="1:10">
      <c r="A25" s="12"/>
      <c r="B25" s="120" t="s">
        <v>863</v>
      </c>
      <c r="C25" s="120"/>
      <c r="D25" s="120"/>
      <c r="E25" s="120"/>
      <c r="F25" s="120"/>
      <c r="G25" s="120"/>
      <c r="H25" s="120"/>
      <c r="I25" s="120"/>
      <c r="J25" s="120"/>
    </row>
    <row r="26" spans="1:10">
      <c r="A26" s="12"/>
      <c r="B26" s="121"/>
      <c r="C26" s="121"/>
      <c r="D26" s="121"/>
      <c r="E26" s="121"/>
      <c r="F26" s="121"/>
      <c r="G26" s="121"/>
      <c r="H26" s="121"/>
      <c r="I26" s="121"/>
      <c r="J26" s="121"/>
    </row>
    <row r="27" spans="1:10" ht="25.5" customHeight="1">
      <c r="A27" s="12"/>
      <c r="B27" s="121" t="s">
        <v>864</v>
      </c>
      <c r="C27" s="121"/>
      <c r="D27" s="121"/>
      <c r="E27" s="121"/>
      <c r="F27" s="121"/>
      <c r="G27" s="121"/>
      <c r="H27" s="121"/>
      <c r="I27" s="121"/>
      <c r="J27" s="121"/>
    </row>
    <row r="28" spans="1:10">
      <c r="A28" s="12"/>
      <c r="B28" s="121"/>
      <c r="C28" s="121"/>
      <c r="D28" s="121"/>
      <c r="E28" s="121"/>
      <c r="F28" s="121"/>
      <c r="G28" s="121"/>
      <c r="H28" s="121"/>
      <c r="I28" s="121"/>
      <c r="J28" s="121"/>
    </row>
    <row r="29" spans="1:10" ht="38.25" customHeight="1">
      <c r="A29" s="12"/>
      <c r="B29" s="121" t="s">
        <v>865</v>
      </c>
      <c r="C29" s="121"/>
      <c r="D29" s="121"/>
      <c r="E29" s="121"/>
      <c r="F29" s="121"/>
      <c r="G29" s="121"/>
      <c r="H29" s="121"/>
      <c r="I29" s="121"/>
      <c r="J29" s="121"/>
    </row>
    <row r="30" spans="1:10">
      <c r="A30" s="12"/>
      <c r="B30" s="121"/>
      <c r="C30" s="121"/>
      <c r="D30" s="121"/>
      <c r="E30" s="121"/>
      <c r="F30" s="121"/>
      <c r="G30" s="121"/>
      <c r="H30" s="121"/>
      <c r="I30" s="121"/>
      <c r="J30" s="121"/>
    </row>
    <row r="31" spans="1:10" ht="25.5" customHeight="1">
      <c r="A31" s="12"/>
      <c r="B31" s="121" t="s">
        <v>866</v>
      </c>
      <c r="C31" s="121"/>
      <c r="D31" s="121"/>
      <c r="E31" s="121"/>
      <c r="F31" s="121"/>
      <c r="G31" s="121"/>
      <c r="H31" s="121"/>
      <c r="I31" s="121"/>
      <c r="J31" s="121"/>
    </row>
    <row r="32" spans="1:10">
      <c r="A32" s="12"/>
      <c r="B32" s="121"/>
      <c r="C32" s="121"/>
      <c r="D32" s="121"/>
      <c r="E32" s="121"/>
      <c r="F32" s="121"/>
      <c r="G32" s="121"/>
      <c r="H32" s="121"/>
      <c r="I32" s="121"/>
      <c r="J32" s="121"/>
    </row>
    <row r="33" spans="1:10" ht="25.5" customHeight="1">
      <c r="A33" s="12"/>
      <c r="B33" s="121" t="s">
        <v>867</v>
      </c>
      <c r="C33" s="121"/>
      <c r="D33" s="121"/>
      <c r="E33" s="121"/>
      <c r="F33" s="121"/>
      <c r="G33" s="121"/>
      <c r="H33" s="121"/>
      <c r="I33" s="121"/>
      <c r="J33" s="121"/>
    </row>
    <row r="34" spans="1:10">
      <c r="A34" s="12"/>
      <c r="B34" s="121"/>
      <c r="C34" s="121"/>
      <c r="D34" s="121"/>
      <c r="E34" s="121"/>
      <c r="F34" s="121"/>
      <c r="G34" s="121"/>
      <c r="H34" s="121"/>
      <c r="I34" s="121"/>
      <c r="J34" s="121"/>
    </row>
    <row r="35" spans="1:10" ht="25.5" customHeight="1">
      <c r="A35" s="12"/>
      <c r="B35" s="121" t="s">
        <v>868</v>
      </c>
      <c r="C35" s="121"/>
      <c r="D35" s="121"/>
      <c r="E35" s="121"/>
      <c r="F35" s="121"/>
      <c r="G35" s="121"/>
      <c r="H35" s="121"/>
      <c r="I35" s="121"/>
      <c r="J35" s="121"/>
    </row>
    <row r="36" spans="1:10">
      <c r="A36" s="12"/>
      <c r="B36" s="121"/>
      <c r="C36" s="121"/>
      <c r="D36" s="121"/>
      <c r="E36" s="121"/>
      <c r="F36" s="121"/>
      <c r="G36" s="121"/>
      <c r="H36" s="121"/>
      <c r="I36" s="121"/>
      <c r="J36" s="121"/>
    </row>
    <row r="37" spans="1:10" ht="25.5" customHeight="1">
      <c r="A37" s="12"/>
      <c r="B37" s="121" t="s">
        <v>247</v>
      </c>
      <c r="C37" s="121"/>
      <c r="D37" s="121"/>
      <c r="E37" s="121"/>
      <c r="F37" s="121"/>
      <c r="G37" s="121"/>
      <c r="H37" s="121"/>
      <c r="I37" s="121"/>
      <c r="J37" s="121"/>
    </row>
    <row r="38" spans="1:10">
      <c r="A38" s="12"/>
      <c r="B38" s="121"/>
      <c r="C38" s="121"/>
      <c r="D38" s="121"/>
      <c r="E38" s="121"/>
      <c r="F38" s="121"/>
      <c r="G38" s="121"/>
      <c r="H38" s="121"/>
      <c r="I38" s="121"/>
      <c r="J38" s="121"/>
    </row>
    <row r="39" spans="1:10" ht="63.75" customHeight="1">
      <c r="A39" s="12"/>
      <c r="B39" s="121" t="s">
        <v>869</v>
      </c>
      <c r="C39" s="121"/>
      <c r="D39" s="121"/>
      <c r="E39" s="121"/>
      <c r="F39" s="121"/>
      <c r="G39" s="121"/>
      <c r="H39" s="121"/>
      <c r="I39" s="121"/>
      <c r="J39" s="121"/>
    </row>
    <row r="40" spans="1:10" ht="15" customHeight="1">
      <c r="A40" s="12" t="s">
        <v>249</v>
      </c>
      <c r="B40" s="11" t="s">
        <v>7</v>
      </c>
      <c r="C40" s="11"/>
      <c r="D40" s="11"/>
      <c r="E40" s="11"/>
      <c r="F40" s="11"/>
      <c r="G40" s="11"/>
      <c r="H40" s="11"/>
      <c r="I40" s="11"/>
      <c r="J40" s="11"/>
    </row>
    <row r="41" spans="1:10">
      <c r="A41" s="12"/>
      <c r="B41" s="121" t="s">
        <v>249</v>
      </c>
      <c r="C41" s="121"/>
      <c r="D41" s="121"/>
      <c r="E41" s="121"/>
      <c r="F41" s="121"/>
      <c r="G41" s="121"/>
      <c r="H41" s="121"/>
      <c r="I41" s="121"/>
      <c r="J41" s="121"/>
    </row>
    <row r="42" spans="1:10">
      <c r="A42" s="12"/>
      <c r="B42" s="121"/>
      <c r="C42" s="121"/>
      <c r="D42" s="121"/>
      <c r="E42" s="121"/>
      <c r="F42" s="121"/>
      <c r="G42" s="121"/>
      <c r="H42" s="121"/>
      <c r="I42" s="121"/>
      <c r="J42" s="121"/>
    </row>
    <row r="43" spans="1:10" ht="38.25" customHeight="1">
      <c r="A43" s="12"/>
      <c r="B43" s="121" t="s">
        <v>870</v>
      </c>
      <c r="C43" s="121"/>
      <c r="D43" s="121"/>
      <c r="E43" s="121"/>
      <c r="F43" s="121"/>
      <c r="G43" s="121"/>
      <c r="H43" s="121"/>
      <c r="I43" s="121"/>
      <c r="J43" s="121"/>
    </row>
    <row r="44" spans="1:10" ht="15" customHeight="1">
      <c r="A44" s="12" t="s">
        <v>251</v>
      </c>
      <c r="B44" s="11" t="s">
        <v>7</v>
      </c>
      <c r="C44" s="11"/>
      <c r="D44" s="11"/>
      <c r="E44" s="11"/>
      <c r="F44" s="11"/>
      <c r="G44" s="11"/>
      <c r="H44" s="11"/>
      <c r="I44" s="11"/>
      <c r="J44" s="11"/>
    </row>
    <row r="45" spans="1:10">
      <c r="A45" s="12"/>
      <c r="B45" s="120" t="s">
        <v>251</v>
      </c>
      <c r="C45" s="120"/>
      <c r="D45" s="120"/>
      <c r="E45" s="120"/>
      <c r="F45" s="120"/>
      <c r="G45" s="120"/>
      <c r="H45" s="120"/>
      <c r="I45" s="120"/>
      <c r="J45" s="120"/>
    </row>
    <row r="46" spans="1:10">
      <c r="A46" s="12"/>
      <c r="B46" s="121"/>
      <c r="C46" s="121"/>
      <c r="D46" s="121"/>
      <c r="E46" s="121"/>
      <c r="F46" s="121"/>
      <c r="G46" s="121"/>
      <c r="H46" s="121"/>
      <c r="I46" s="121"/>
      <c r="J46" s="121"/>
    </row>
    <row r="47" spans="1:10" ht="25.5" customHeight="1">
      <c r="A47" s="12"/>
      <c r="B47" s="121" t="s">
        <v>871</v>
      </c>
      <c r="C47" s="121"/>
      <c r="D47" s="121"/>
      <c r="E47" s="121"/>
      <c r="F47" s="121"/>
      <c r="G47" s="121"/>
      <c r="H47" s="121"/>
      <c r="I47" s="121"/>
      <c r="J47" s="121"/>
    </row>
    <row r="48" spans="1:10">
      <c r="A48" s="12"/>
      <c r="B48" s="121"/>
      <c r="C48" s="121"/>
      <c r="D48" s="121"/>
      <c r="E48" s="121"/>
      <c r="F48" s="121"/>
      <c r="G48" s="121"/>
      <c r="H48" s="121"/>
      <c r="I48" s="121"/>
      <c r="J48" s="121"/>
    </row>
    <row r="49" spans="1:10">
      <c r="A49" s="12"/>
      <c r="B49" s="120" t="s">
        <v>253</v>
      </c>
      <c r="C49" s="120"/>
      <c r="D49" s="120"/>
      <c r="E49" s="120"/>
      <c r="F49" s="120"/>
      <c r="G49" s="120"/>
      <c r="H49" s="120"/>
      <c r="I49" s="120"/>
      <c r="J49" s="120"/>
    </row>
    <row r="50" spans="1:10" ht="15" customHeight="1">
      <c r="A50" s="12" t="s">
        <v>45</v>
      </c>
      <c r="B50" s="11" t="s">
        <v>7</v>
      </c>
      <c r="C50" s="11"/>
      <c r="D50" s="11"/>
      <c r="E50" s="11"/>
      <c r="F50" s="11"/>
      <c r="G50" s="11"/>
      <c r="H50" s="11"/>
      <c r="I50" s="11"/>
      <c r="J50" s="11"/>
    </row>
    <row r="51" spans="1:10">
      <c r="A51" s="12"/>
      <c r="B51" s="120" t="s">
        <v>45</v>
      </c>
      <c r="C51" s="120"/>
      <c r="D51" s="120"/>
      <c r="E51" s="120"/>
      <c r="F51" s="120"/>
      <c r="G51" s="120"/>
      <c r="H51" s="120"/>
      <c r="I51" s="120"/>
      <c r="J51" s="120"/>
    </row>
    <row r="52" spans="1:10">
      <c r="A52" s="12"/>
      <c r="B52" s="121"/>
      <c r="C52" s="121"/>
      <c r="D52" s="121"/>
      <c r="E52" s="121"/>
      <c r="F52" s="121"/>
      <c r="G52" s="121"/>
      <c r="H52" s="121"/>
      <c r="I52" s="121"/>
      <c r="J52" s="121"/>
    </row>
    <row r="53" spans="1:10" ht="38.25" customHeight="1">
      <c r="A53" s="12"/>
      <c r="B53" s="121" t="s">
        <v>872</v>
      </c>
      <c r="C53" s="121"/>
      <c r="D53" s="121"/>
      <c r="E53" s="121"/>
      <c r="F53" s="121"/>
      <c r="G53" s="121"/>
      <c r="H53" s="121"/>
      <c r="I53" s="121"/>
      <c r="J53" s="121"/>
    </row>
    <row r="54" spans="1:10">
      <c r="A54" s="12"/>
      <c r="B54" s="121"/>
      <c r="C54" s="121"/>
      <c r="D54" s="121"/>
      <c r="E54" s="121"/>
      <c r="F54" s="121"/>
      <c r="G54" s="121"/>
      <c r="H54" s="121"/>
      <c r="I54" s="121"/>
      <c r="J54" s="121"/>
    </row>
    <row r="55" spans="1:10" ht="51" customHeight="1">
      <c r="A55" s="12"/>
      <c r="B55" s="121" t="s">
        <v>873</v>
      </c>
      <c r="C55" s="121"/>
      <c r="D55" s="121"/>
      <c r="E55" s="121"/>
      <c r="F55" s="121"/>
      <c r="G55" s="121"/>
      <c r="H55" s="121"/>
      <c r="I55" s="121"/>
      <c r="J55" s="121"/>
    </row>
    <row r="56" spans="1:10" ht="15" customHeight="1">
      <c r="A56" s="12" t="s">
        <v>874</v>
      </c>
      <c r="B56" s="11" t="s">
        <v>7</v>
      </c>
      <c r="C56" s="11"/>
      <c r="D56" s="11"/>
      <c r="E56" s="11"/>
      <c r="F56" s="11"/>
      <c r="G56" s="11"/>
      <c r="H56" s="11"/>
      <c r="I56" s="11"/>
      <c r="J56" s="11"/>
    </row>
    <row r="57" spans="1:10">
      <c r="A57" s="12"/>
      <c r="B57" s="120" t="s">
        <v>874</v>
      </c>
      <c r="C57" s="120"/>
      <c r="D57" s="120"/>
      <c r="E57" s="120"/>
      <c r="F57" s="120"/>
      <c r="G57" s="120"/>
      <c r="H57" s="120"/>
      <c r="I57" s="120"/>
      <c r="J57" s="120"/>
    </row>
    <row r="58" spans="1:10">
      <c r="A58" s="12"/>
      <c r="B58" s="121"/>
      <c r="C58" s="121"/>
      <c r="D58" s="121"/>
      <c r="E58" s="121"/>
      <c r="F58" s="121"/>
      <c r="G58" s="121"/>
      <c r="H58" s="121"/>
      <c r="I58" s="121"/>
      <c r="J58" s="121"/>
    </row>
    <row r="59" spans="1:10" ht="25.5" customHeight="1">
      <c r="A59" s="12"/>
      <c r="B59" s="121" t="s">
        <v>875</v>
      </c>
      <c r="C59" s="121"/>
      <c r="D59" s="121"/>
      <c r="E59" s="121"/>
      <c r="F59" s="121"/>
      <c r="G59" s="121"/>
      <c r="H59" s="121"/>
      <c r="I59" s="121"/>
      <c r="J59" s="121"/>
    </row>
    <row r="60" spans="1:10">
      <c r="A60" s="12"/>
      <c r="B60" s="121"/>
      <c r="C60" s="121"/>
      <c r="D60" s="121"/>
      <c r="E60" s="121"/>
      <c r="F60" s="121"/>
      <c r="G60" s="121"/>
      <c r="H60" s="121"/>
      <c r="I60" s="121"/>
      <c r="J60" s="121"/>
    </row>
    <row r="61" spans="1:10" ht="25.5" customHeight="1">
      <c r="A61" s="12"/>
      <c r="B61" s="121" t="s">
        <v>876</v>
      </c>
      <c r="C61" s="121"/>
      <c r="D61" s="121"/>
      <c r="E61" s="121"/>
      <c r="F61" s="121"/>
      <c r="G61" s="121"/>
      <c r="H61" s="121"/>
      <c r="I61" s="121"/>
      <c r="J61" s="121"/>
    </row>
    <row r="62" spans="1:10">
      <c r="A62" s="12"/>
      <c r="B62" s="121"/>
      <c r="C62" s="121"/>
      <c r="D62" s="121"/>
      <c r="E62" s="121"/>
      <c r="F62" s="121"/>
      <c r="G62" s="121"/>
      <c r="H62" s="121"/>
      <c r="I62" s="121"/>
      <c r="J62" s="121"/>
    </row>
    <row r="63" spans="1:10">
      <c r="A63" s="12"/>
      <c r="B63" s="120" t="s">
        <v>260</v>
      </c>
      <c r="C63" s="120"/>
      <c r="D63" s="120"/>
      <c r="E63" s="120"/>
      <c r="F63" s="120"/>
      <c r="G63" s="120"/>
      <c r="H63" s="120"/>
      <c r="I63" s="120"/>
      <c r="J63" s="120"/>
    </row>
    <row r="64" spans="1:10">
      <c r="A64" s="12"/>
      <c r="B64" s="121"/>
      <c r="C64" s="121"/>
      <c r="D64" s="121"/>
      <c r="E64" s="121"/>
      <c r="F64" s="121"/>
      <c r="G64" s="121"/>
      <c r="H64" s="121"/>
      <c r="I64" s="121"/>
      <c r="J64" s="121"/>
    </row>
    <row r="65" spans="1:10" ht="63.75" customHeight="1">
      <c r="A65" s="12"/>
      <c r="B65" s="121" t="s">
        <v>877</v>
      </c>
      <c r="C65" s="121"/>
      <c r="D65" s="121"/>
      <c r="E65" s="121"/>
      <c r="F65" s="121"/>
      <c r="G65" s="121"/>
      <c r="H65" s="121"/>
      <c r="I65" s="121"/>
      <c r="J65" s="121"/>
    </row>
    <row r="66" spans="1:10">
      <c r="A66" s="12"/>
      <c r="B66" s="121"/>
      <c r="C66" s="121"/>
      <c r="D66" s="121"/>
      <c r="E66" s="121"/>
      <c r="F66" s="121"/>
      <c r="G66" s="121"/>
      <c r="H66" s="121"/>
      <c r="I66" s="121"/>
      <c r="J66" s="121"/>
    </row>
    <row r="67" spans="1:10">
      <c r="A67" s="12"/>
      <c r="B67" s="121" t="s">
        <v>878</v>
      </c>
      <c r="C67" s="121"/>
      <c r="D67" s="121"/>
      <c r="E67" s="121"/>
      <c r="F67" s="121"/>
      <c r="G67" s="121"/>
      <c r="H67" s="121"/>
      <c r="I67" s="121"/>
      <c r="J67" s="121"/>
    </row>
    <row r="68" spans="1:10">
      <c r="A68" s="12"/>
      <c r="B68" s="121"/>
      <c r="C68" s="121"/>
      <c r="D68" s="121"/>
      <c r="E68" s="121"/>
      <c r="F68" s="121"/>
      <c r="G68" s="121"/>
      <c r="H68" s="121"/>
      <c r="I68" s="121"/>
      <c r="J68" s="121"/>
    </row>
    <row r="69" spans="1:10" ht="38.25" customHeight="1">
      <c r="A69" s="12"/>
      <c r="B69" s="121" t="s">
        <v>879</v>
      </c>
      <c r="C69" s="121"/>
      <c r="D69" s="121"/>
      <c r="E69" s="121"/>
      <c r="F69" s="121"/>
      <c r="G69" s="121"/>
      <c r="H69" s="121"/>
      <c r="I69" s="121"/>
      <c r="J69" s="121"/>
    </row>
    <row r="70" spans="1:10">
      <c r="A70" s="12"/>
      <c r="B70" s="121"/>
      <c r="C70" s="121"/>
      <c r="D70" s="121"/>
      <c r="E70" s="121"/>
      <c r="F70" s="121"/>
      <c r="G70" s="121"/>
      <c r="H70" s="121"/>
      <c r="I70" s="121"/>
      <c r="J70" s="121"/>
    </row>
    <row r="71" spans="1:10" ht="25.5" customHeight="1">
      <c r="A71" s="12"/>
      <c r="B71" s="121" t="s">
        <v>880</v>
      </c>
      <c r="C71" s="121"/>
      <c r="D71" s="121"/>
      <c r="E71" s="121"/>
      <c r="F71" s="121"/>
      <c r="G71" s="121"/>
      <c r="H71" s="121"/>
      <c r="I71" s="121"/>
      <c r="J71" s="121"/>
    </row>
    <row r="72" spans="1:10">
      <c r="A72" s="12"/>
      <c r="B72" s="121"/>
      <c r="C72" s="121"/>
      <c r="D72" s="121"/>
      <c r="E72" s="121"/>
      <c r="F72" s="121"/>
      <c r="G72" s="121"/>
      <c r="H72" s="121"/>
      <c r="I72" s="121"/>
      <c r="J72" s="121"/>
    </row>
    <row r="73" spans="1:10" ht="25.5" customHeight="1">
      <c r="A73" s="12"/>
      <c r="B73" s="121" t="s">
        <v>881</v>
      </c>
      <c r="C73" s="121"/>
      <c r="D73" s="121"/>
      <c r="E73" s="121"/>
      <c r="F73" s="121"/>
      <c r="G73" s="121"/>
      <c r="H73" s="121"/>
      <c r="I73" s="121"/>
      <c r="J73" s="121"/>
    </row>
    <row r="74" spans="1:10">
      <c r="A74" s="12"/>
      <c r="B74" s="121"/>
      <c r="C74" s="121"/>
      <c r="D74" s="121"/>
      <c r="E74" s="121"/>
      <c r="F74" s="121"/>
      <c r="G74" s="121"/>
      <c r="H74" s="121"/>
      <c r="I74" s="121"/>
      <c r="J74" s="121"/>
    </row>
    <row r="75" spans="1:10" ht="25.5" customHeight="1">
      <c r="A75" s="12"/>
      <c r="B75" s="121" t="s">
        <v>882</v>
      </c>
      <c r="C75" s="121"/>
      <c r="D75" s="121"/>
      <c r="E75" s="121"/>
      <c r="F75" s="121"/>
      <c r="G75" s="121"/>
      <c r="H75" s="121"/>
      <c r="I75" s="121"/>
      <c r="J75" s="121"/>
    </row>
    <row r="76" spans="1:10">
      <c r="A76" s="12"/>
      <c r="B76" s="121"/>
      <c r="C76" s="121"/>
      <c r="D76" s="121"/>
      <c r="E76" s="121"/>
      <c r="F76" s="121"/>
      <c r="G76" s="121"/>
      <c r="H76" s="121"/>
      <c r="I76" s="121"/>
      <c r="J76" s="121"/>
    </row>
    <row r="77" spans="1:10">
      <c r="A77" s="12"/>
      <c r="B77" s="120" t="s">
        <v>267</v>
      </c>
      <c r="C77" s="120"/>
      <c r="D77" s="120"/>
      <c r="E77" s="120"/>
      <c r="F77" s="120"/>
      <c r="G77" s="120"/>
      <c r="H77" s="120"/>
      <c r="I77" s="120"/>
      <c r="J77" s="120"/>
    </row>
    <row r="78" spans="1:10">
      <c r="A78" s="12"/>
      <c r="B78" s="121"/>
      <c r="C78" s="121"/>
      <c r="D78" s="121"/>
      <c r="E78" s="121"/>
      <c r="F78" s="121"/>
      <c r="G78" s="121"/>
      <c r="H78" s="121"/>
      <c r="I78" s="121"/>
      <c r="J78" s="121"/>
    </row>
    <row r="79" spans="1:10">
      <c r="A79" s="12"/>
      <c r="B79" s="120" t="s">
        <v>268</v>
      </c>
      <c r="C79" s="120"/>
      <c r="D79" s="120"/>
      <c r="E79" s="120"/>
      <c r="F79" s="120"/>
      <c r="G79" s="120"/>
      <c r="H79" s="120"/>
      <c r="I79" s="120"/>
      <c r="J79" s="120"/>
    </row>
    <row r="80" spans="1:10">
      <c r="A80" s="12"/>
      <c r="B80" s="121"/>
      <c r="C80" s="121"/>
      <c r="D80" s="121"/>
      <c r="E80" s="121"/>
      <c r="F80" s="121"/>
      <c r="G80" s="121"/>
      <c r="H80" s="121"/>
      <c r="I80" s="121"/>
      <c r="J80" s="121"/>
    </row>
    <row r="81" spans="1:10" ht="51" customHeight="1">
      <c r="A81" s="12"/>
      <c r="B81" s="121" t="s">
        <v>883</v>
      </c>
      <c r="C81" s="121"/>
      <c r="D81" s="121"/>
      <c r="E81" s="121"/>
      <c r="F81" s="121"/>
      <c r="G81" s="121"/>
      <c r="H81" s="121"/>
      <c r="I81" s="121"/>
      <c r="J81" s="121"/>
    </row>
    <row r="82" spans="1:10">
      <c r="A82" s="12"/>
      <c r="B82" s="121"/>
      <c r="C82" s="121"/>
      <c r="D82" s="121"/>
      <c r="E82" s="121"/>
      <c r="F82" s="121"/>
      <c r="G82" s="121"/>
      <c r="H82" s="121"/>
      <c r="I82" s="121"/>
      <c r="J82" s="121"/>
    </row>
    <row r="83" spans="1:10" ht="63.75" customHeight="1">
      <c r="A83" s="12"/>
      <c r="B83" s="121" t="s">
        <v>884</v>
      </c>
      <c r="C83" s="121"/>
      <c r="D83" s="121"/>
      <c r="E83" s="121"/>
      <c r="F83" s="121"/>
      <c r="G83" s="121"/>
      <c r="H83" s="121"/>
      <c r="I83" s="121"/>
      <c r="J83" s="121"/>
    </row>
    <row r="84" spans="1:10">
      <c r="A84" s="12"/>
      <c r="B84" s="121"/>
      <c r="C84" s="121"/>
      <c r="D84" s="121"/>
      <c r="E84" s="121"/>
      <c r="F84" s="121"/>
      <c r="G84" s="121"/>
      <c r="H84" s="121"/>
      <c r="I84" s="121"/>
      <c r="J84" s="121"/>
    </row>
    <row r="85" spans="1:10" ht="25.5" customHeight="1">
      <c r="A85" s="12"/>
      <c r="B85" s="121" t="s">
        <v>885</v>
      </c>
      <c r="C85" s="121"/>
      <c r="D85" s="121"/>
      <c r="E85" s="121"/>
      <c r="F85" s="121"/>
      <c r="G85" s="121"/>
      <c r="H85" s="121"/>
      <c r="I85" s="121"/>
      <c r="J85" s="121"/>
    </row>
    <row r="86" spans="1:10">
      <c r="A86" s="12"/>
      <c r="B86" s="121"/>
      <c r="C86" s="121"/>
      <c r="D86" s="121"/>
      <c r="E86" s="121"/>
      <c r="F86" s="121"/>
      <c r="G86" s="121"/>
      <c r="H86" s="121"/>
      <c r="I86" s="121"/>
      <c r="J86" s="121"/>
    </row>
    <row r="87" spans="1:10">
      <c r="A87" s="12"/>
      <c r="B87" s="120" t="s">
        <v>272</v>
      </c>
      <c r="C87" s="120"/>
      <c r="D87" s="120"/>
      <c r="E87" s="120"/>
      <c r="F87" s="120"/>
      <c r="G87" s="120"/>
      <c r="H87" s="120"/>
      <c r="I87" s="120"/>
      <c r="J87" s="120"/>
    </row>
    <row r="88" spans="1:10">
      <c r="A88" s="12"/>
      <c r="B88" s="121"/>
      <c r="C88" s="121"/>
      <c r="D88" s="121"/>
      <c r="E88" s="121"/>
      <c r="F88" s="121"/>
      <c r="G88" s="121"/>
      <c r="H88" s="121"/>
      <c r="I88" s="121"/>
      <c r="J88" s="121"/>
    </row>
    <row r="89" spans="1:10" ht="25.5" customHeight="1">
      <c r="A89" s="12"/>
      <c r="B89" s="121" t="s">
        <v>886</v>
      </c>
      <c r="C89" s="121"/>
      <c r="D89" s="121"/>
      <c r="E89" s="121"/>
      <c r="F89" s="121"/>
      <c r="G89" s="121"/>
      <c r="H89" s="121"/>
      <c r="I89" s="121"/>
      <c r="J89" s="121"/>
    </row>
    <row r="90" spans="1:10" ht="15" customHeight="1">
      <c r="A90" s="12" t="s">
        <v>887</v>
      </c>
      <c r="B90" s="11" t="s">
        <v>7</v>
      </c>
      <c r="C90" s="11"/>
      <c r="D90" s="11"/>
      <c r="E90" s="11"/>
      <c r="F90" s="11"/>
      <c r="G90" s="11"/>
      <c r="H90" s="11"/>
      <c r="I90" s="11"/>
      <c r="J90" s="11"/>
    </row>
    <row r="91" spans="1:10">
      <c r="A91" s="12"/>
      <c r="B91" s="120" t="s">
        <v>887</v>
      </c>
      <c r="C91" s="120"/>
      <c r="D91" s="120"/>
      <c r="E91" s="120"/>
      <c r="F91" s="120"/>
      <c r="G91" s="120"/>
      <c r="H91" s="120"/>
      <c r="I91" s="120"/>
      <c r="J91" s="120"/>
    </row>
    <row r="92" spans="1:10">
      <c r="A92" s="12"/>
      <c r="B92" s="121"/>
      <c r="C92" s="121"/>
      <c r="D92" s="121"/>
      <c r="E92" s="121"/>
      <c r="F92" s="121"/>
      <c r="G92" s="121"/>
      <c r="H92" s="121"/>
      <c r="I92" s="121"/>
      <c r="J92" s="121"/>
    </row>
    <row r="93" spans="1:10" ht="38.25" customHeight="1">
      <c r="A93" s="12"/>
      <c r="B93" s="121" t="s">
        <v>888</v>
      </c>
      <c r="C93" s="121"/>
      <c r="D93" s="121"/>
      <c r="E93" s="121"/>
      <c r="F93" s="121"/>
      <c r="G93" s="121"/>
      <c r="H93" s="121"/>
      <c r="I93" s="121"/>
      <c r="J93" s="121"/>
    </row>
    <row r="94" spans="1:10" ht="15" customHeight="1">
      <c r="A94" s="12" t="s">
        <v>889</v>
      </c>
      <c r="B94" s="11" t="s">
        <v>7</v>
      </c>
      <c r="C94" s="11"/>
      <c r="D94" s="11"/>
      <c r="E94" s="11"/>
      <c r="F94" s="11"/>
      <c r="G94" s="11"/>
      <c r="H94" s="11"/>
      <c r="I94" s="11"/>
      <c r="J94" s="11"/>
    </row>
    <row r="95" spans="1:10">
      <c r="A95" s="12"/>
      <c r="B95" s="120" t="s">
        <v>889</v>
      </c>
      <c r="C95" s="120"/>
      <c r="D95" s="120"/>
      <c r="E95" s="120"/>
      <c r="F95" s="120"/>
      <c r="G95" s="120"/>
      <c r="H95" s="120"/>
      <c r="I95" s="120"/>
      <c r="J95" s="120"/>
    </row>
    <row r="96" spans="1:10">
      <c r="A96" s="12"/>
      <c r="B96" s="121"/>
      <c r="C96" s="121"/>
      <c r="D96" s="121"/>
      <c r="E96" s="121"/>
      <c r="F96" s="121"/>
      <c r="G96" s="121"/>
      <c r="H96" s="121"/>
      <c r="I96" s="121"/>
      <c r="J96" s="121"/>
    </row>
    <row r="97" spans="1:10" ht="51" customHeight="1">
      <c r="A97" s="12"/>
      <c r="B97" s="121" t="s">
        <v>890</v>
      </c>
      <c r="C97" s="121"/>
      <c r="D97" s="121"/>
      <c r="E97" s="121"/>
      <c r="F97" s="121"/>
      <c r="G97" s="121"/>
      <c r="H97" s="121"/>
      <c r="I97" s="121"/>
      <c r="J97" s="121"/>
    </row>
    <row r="98" spans="1:10" ht="15" customHeight="1">
      <c r="A98" s="12" t="s">
        <v>278</v>
      </c>
      <c r="B98" s="11" t="s">
        <v>7</v>
      </c>
      <c r="C98" s="11"/>
      <c r="D98" s="11"/>
      <c r="E98" s="11"/>
      <c r="F98" s="11"/>
      <c r="G98" s="11"/>
      <c r="H98" s="11"/>
      <c r="I98" s="11"/>
      <c r="J98" s="11"/>
    </row>
    <row r="99" spans="1:10">
      <c r="A99" s="12"/>
      <c r="B99" s="120" t="s">
        <v>278</v>
      </c>
      <c r="C99" s="120"/>
      <c r="D99" s="120"/>
      <c r="E99" s="120"/>
      <c r="F99" s="120"/>
      <c r="G99" s="120"/>
      <c r="H99" s="120"/>
      <c r="I99" s="120"/>
      <c r="J99" s="120"/>
    </row>
    <row r="100" spans="1:10">
      <c r="A100" s="12"/>
      <c r="B100" s="121"/>
      <c r="C100" s="121"/>
      <c r="D100" s="121"/>
      <c r="E100" s="121"/>
      <c r="F100" s="121"/>
      <c r="G100" s="121"/>
      <c r="H100" s="121"/>
      <c r="I100" s="121"/>
      <c r="J100" s="121"/>
    </row>
    <row r="101" spans="1:10" ht="38.25" customHeight="1">
      <c r="A101" s="12"/>
      <c r="B101" s="121" t="s">
        <v>891</v>
      </c>
      <c r="C101" s="121"/>
      <c r="D101" s="121"/>
      <c r="E101" s="121"/>
      <c r="F101" s="121"/>
      <c r="G101" s="121"/>
      <c r="H101" s="121"/>
      <c r="I101" s="121"/>
      <c r="J101" s="121"/>
    </row>
    <row r="102" spans="1:10" ht="15" customHeight="1">
      <c r="A102" s="12" t="s">
        <v>51</v>
      </c>
      <c r="B102" s="11" t="s">
        <v>7</v>
      </c>
      <c r="C102" s="11"/>
      <c r="D102" s="11"/>
      <c r="E102" s="11"/>
      <c r="F102" s="11"/>
      <c r="G102" s="11"/>
      <c r="H102" s="11"/>
      <c r="I102" s="11"/>
      <c r="J102" s="11"/>
    </row>
    <row r="103" spans="1:10">
      <c r="A103" s="12"/>
      <c r="B103" s="120" t="s">
        <v>51</v>
      </c>
      <c r="C103" s="120"/>
      <c r="D103" s="120"/>
      <c r="E103" s="120"/>
      <c r="F103" s="120"/>
      <c r="G103" s="120"/>
      <c r="H103" s="120"/>
      <c r="I103" s="120"/>
      <c r="J103" s="120"/>
    </row>
    <row r="104" spans="1:10">
      <c r="A104" s="12"/>
      <c r="B104" s="121"/>
      <c r="C104" s="121"/>
      <c r="D104" s="121"/>
      <c r="E104" s="121"/>
      <c r="F104" s="121"/>
      <c r="G104" s="121"/>
      <c r="H104" s="121"/>
      <c r="I104" s="121"/>
      <c r="J104" s="121"/>
    </row>
    <row r="105" spans="1:10" ht="25.5" customHeight="1">
      <c r="A105" s="12"/>
      <c r="B105" s="121" t="s">
        <v>892</v>
      </c>
      <c r="C105" s="121"/>
      <c r="D105" s="121"/>
      <c r="E105" s="121"/>
      <c r="F105" s="121"/>
      <c r="G105" s="121"/>
      <c r="H105" s="121"/>
      <c r="I105" s="121"/>
      <c r="J105" s="121"/>
    </row>
    <row r="106" spans="1:10">
      <c r="A106" s="12"/>
      <c r="B106" s="121"/>
      <c r="C106" s="121"/>
      <c r="D106" s="121"/>
      <c r="E106" s="121"/>
      <c r="F106" s="121"/>
      <c r="G106" s="121"/>
      <c r="H106" s="121"/>
      <c r="I106" s="121"/>
      <c r="J106" s="121"/>
    </row>
    <row r="107" spans="1:10" ht="114.75" customHeight="1">
      <c r="A107" s="12"/>
      <c r="B107" s="121" t="s">
        <v>893</v>
      </c>
      <c r="C107" s="121"/>
      <c r="D107" s="121"/>
      <c r="E107" s="121"/>
      <c r="F107" s="121"/>
      <c r="G107" s="121"/>
      <c r="H107" s="121"/>
      <c r="I107" s="121"/>
      <c r="J107" s="121"/>
    </row>
    <row r="108" spans="1:10" ht="15" customHeight="1">
      <c r="A108" s="12" t="s">
        <v>894</v>
      </c>
      <c r="B108" s="11" t="s">
        <v>7</v>
      </c>
      <c r="C108" s="11"/>
      <c r="D108" s="11"/>
      <c r="E108" s="11"/>
      <c r="F108" s="11"/>
      <c r="G108" s="11"/>
      <c r="H108" s="11"/>
      <c r="I108" s="11"/>
      <c r="J108" s="11"/>
    </row>
    <row r="109" spans="1:10">
      <c r="A109" s="12"/>
      <c r="B109" s="120" t="s">
        <v>895</v>
      </c>
      <c r="C109" s="120"/>
      <c r="D109" s="120"/>
      <c r="E109" s="120"/>
      <c r="F109" s="120"/>
      <c r="G109" s="120"/>
      <c r="H109" s="120"/>
      <c r="I109" s="120"/>
      <c r="J109" s="120"/>
    </row>
    <row r="110" spans="1:10">
      <c r="A110" s="12"/>
      <c r="B110" s="121"/>
      <c r="C110" s="121"/>
      <c r="D110" s="121"/>
      <c r="E110" s="121"/>
      <c r="F110" s="121"/>
      <c r="G110" s="121"/>
      <c r="H110" s="121"/>
      <c r="I110" s="121"/>
      <c r="J110" s="121"/>
    </row>
    <row r="111" spans="1:10" ht="25.5" customHeight="1">
      <c r="A111" s="12"/>
      <c r="B111" s="121" t="s">
        <v>896</v>
      </c>
      <c r="C111" s="121"/>
      <c r="D111" s="121"/>
      <c r="E111" s="121"/>
      <c r="F111" s="121"/>
      <c r="G111" s="121"/>
      <c r="H111" s="121"/>
      <c r="I111" s="121"/>
      <c r="J111" s="121"/>
    </row>
    <row r="112" spans="1:10" ht="15" customHeight="1">
      <c r="A112" s="12" t="s">
        <v>897</v>
      </c>
      <c r="B112" s="11" t="s">
        <v>7</v>
      </c>
      <c r="C112" s="11"/>
      <c r="D112" s="11"/>
      <c r="E112" s="11"/>
      <c r="F112" s="11"/>
      <c r="G112" s="11"/>
      <c r="H112" s="11"/>
      <c r="I112" s="11"/>
      <c r="J112" s="11"/>
    </row>
    <row r="113" spans="1:10">
      <c r="A113" s="12"/>
      <c r="B113" s="120" t="s">
        <v>897</v>
      </c>
      <c r="C113" s="120"/>
      <c r="D113" s="120"/>
      <c r="E113" s="120"/>
      <c r="F113" s="120"/>
      <c r="G113" s="120"/>
      <c r="H113" s="120"/>
      <c r="I113" s="120"/>
      <c r="J113" s="120"/>
    </row>
    <row r="114" spans="1:10">
      <c r="A114" s="12"/>
      <c r="B114" s="121"/>
      <c r="C114" s="121"/>
      <c r="D114" s="121"/>
      <c r="E114" s="121"/>
      <c r="F114" s="121"/>
      <c r="G114" s="121"/>
      <c r="H114" s="121"/>
      <c r="I114" s="121"/>
      <c r="J114" s="121"/>
    </row>
    <row r="115" spans="1:10" ht="25.5" customHeight="1">
      <c r="A115" s="12"/>
      <c r="B115" s="121" t="s">
        <v>898</v>
      </c>
      <c r="C115" s="121"/>
      <c r="D115" s="121"/>
      <c r="E115" s="121"/>
      <c r="F115" s="121"/>
      <c r="G115" s="121"/>
      <c r="H115" s="121"/>
      <c r="I115" s="121"/>
      <c r="J115" s="121"/>
    </row>
    <row r="116" spans="1:10">
      <c r="A116" s="12"/>
      <c r="B116" s="121"/>
      <c r="C116" s="121"/>
      <c r="D116" s="121"/>
      <c r="E116" s="121"/>
      <c r="F116" s="121"/>
      <c r="G116" s="121"/>
      <c r="H116" s="121"/>
      <c r="I116" s="121"/>
      <c r="J116" s="121"/>
    </row>
    <row r="117" spans="1:10">
      <c r="A117" s="12"/>
      <c r="B117" s="120" t="s">
        <v>899</v>
      </c>
      <c r="C117" s="120"/>
      <c r="D117" s="120"/>
      <c r="E117" s="120"/>
      <c r="F117" s="120"/>
      <c r="G117" s="120"/>
      <c r="H117" s="120"/>
      <c r="I117" s="120"/>
      <c r="J117" s="120"/>
    </row>
    <row r="118" spans="1:10">
      <c r="A118" s="12"/>
      <c r="B118" s="121"/>
      <c r="C118" s="121"/>
      <c r="D118" s="121"/>
      <c r="E118" s="121"/>
      <c r="F118" s="121"/>
      <c r="G118" s="121"/>
      <c r="H118" s="121"/>
      <c r="I118" s="121"/>
      <c r="J118" s="121"/>
    </row>
    <row r="119" spans="1:10" ht="51" customHeight="1">
      <c r="A119" s="12"/>
      <c r="B119" s="121" t="s">
        <v>900</v>
      </c>
      <c r="C119" s="121"/>
      <c r="D119" s="121"/>
      <c r="E119" s="121"/>
      <c r="F119" s="121"/>
      <c r="G119" s="121"/>
      <c r="H119" s="121"/>
      <c r="I119" s="121"/>
      <c r="J119" s="121"/>
    </row>
    <row r="120" spans="1:10">
      <c r="A120" s="12"/>
      <c r="B120" s="121"/>
      <c r="C120" s="121"/>
      <c r="D120" s="121"/>
      <c r="E120" s="121"/>
      <c r="F120" s="121"/>
      <c r="G120" s="121"/>
      <c r="H120" s="121"/>
      <c r="I120" s="121"/>
      <c r="J120" s="121"/>
    </row>
    <row r="121" spans="1:10" ht="38.25" customHeight="1">
      <c r="A121" s="12"/>
      <c r="B121" s="121" t="s">
        <v>901</v>
      </c>
      <c r="C121" s="121"/>
      <c r="D121" s="121"/>
      <c r="E121" s="121"/>
      <c r="F121" s="121"/>
      <c r="G121" s="121"/>
      <c r="H121" s="121"/>
      <c r="I121" s="121"/>
      <c r="J121" s="121"/>
    </row>
    <row r="122" spans="1:10">
      <c r="A122" s="12"/>
      <c r="B122" s="121"/>
      <c r="C122" s="121"/>
      <c r="D122" s="121"/>
      <c r="E122" s="121"/>
      <c r="F122" s="121"/>
      <c r="G122" s="121"/>
      <c r="H122" s="121"/>
      <c r="I122" s="121"/>
      <c r="J122" s="121"/>
    </row>
    <row r="123" spans="1:10" ht="51" customHeight="1">
      <c r="A123" s="12"/>
      <c r="B123" s="121" t="s">
        <v>902</v>
      </c>
      <c r="C123" s="121"/>
      <c r="D123" s="121"/>
      <c r="E123" s="121"/>
      <c r="F123" s="121"/>
      <c r="G123" s="121"/>
      <c r="H123" s="121"/>
      <c r="I123" s="121"/>
      <c r="J123" s="121"/>
    </row>
    <row r="124" spans="1:10">
      <c r="A124" s="12"/>
      <c r="B124" s="121"/>
      <c r="C124" s="121"/>
      <c r="D124" s="121"/>
      <c r="E124" s="121"/>
      <c r="F124" s="121"/>
      <c r="G124" s="121"/>
      <c r="H124" s="121"/>
      <c r="I124" s="121"/>
      <c r="J124" s="121"/>
    </row>
    <row r="125" spans="1:10" ht="25.5" customHeight="1">
      <c r="A125" s="12"/>
      <c r="B125" s="121" t="s">
        <v>903</v>
      </c>
      <c r="C125" s="121"/>
      <c r="D125" s="121"/>
      <c r="E125" s="121"/>
      <c r="F125" s="121"/>
      <c r="G125" s="121"/>
      <c r="H125" s="121"/>
      <c r="I125" s="121"/>
      <c r="J125" s="121"/>
    </row>
    <row r="126" spans="1:10">
      <c r="A126" s="12"/>
      <c r="B126" s="121"/>
      <c r="C126" s="121"/>
      <c r="D126" s="121"/>
      <c r="E126" s="121"/>
      <c r="F126" s="121"/>
      <c r="G126" s="121"/>
      <c r="H126" s="121"/>
      <c r="I126" s="121"/>
      <c r="J126" s="121"/>
    </row>
    <row r="127" spans="1:10">
      <c r="A127" s="12"/>
      <c r="B127" s="121" t="s">
        <v>904</v>
      </c>
      <c r="C127" s="121"/>
      <c r="D127" s="121"/>
      <c r="E127" s="121"/>
      <c r="F127" s="121"/>
      <c r="G127" s="121"/>
      <c r="H127" s="121"/>
      <c r="I127" s="121"/>
      <c r="J127" s="121"/>
    </row>
    <row r="128" spans="1:10">
      <c r="A128" s="12"/>
      <c r="B128" s="121"/>
      <c r="C128" s="121"/>
      <c r="D128" s="121"/>
      <c r="E128" s="121"/>
      <c r="F128" s="121"/>
      <c r="G128" s="121"/>
      <c r="H128" s="121"/>
      <c r="I128" s="121"/>
      <c r="J128" s="121"/>
    </row>
    <row r="129" spans="1:10" ht="38.25" customHeight="1">
      <c r="A129" s="12"/>
      <c r="B129" s="121" t="s">
        <v>905</v>
      </c>
      <c r="C129" s="121"/>
      <c r="D129" s="121"/>
      <c r="E129" s="121"/>
      <c r="F129" s="121"/>
      <c r="G129" s="121"/>
      <c r="H129" s="121"/>
      <c r="I129" s="121"/>
      <c r="J129" s="121"/>
    </row>
    <row r="130" spans="1:10">
      <c r="A130" s="12"/>
      <c r="B130" s="121"/>
      <c r="C130" s="121"/>
      <c r="D130" s="121"/>
      <c r="E130" s="121"/>
      <c r="F130" s="121"/>
      <c r="G130" s="121"/>
      <c r="H130" s="121"/>
      <c r="I130" s="121"/>
      <c r="J130" s="121"/>
    </row>
    <row r="131" spans="1:10" ht="25.5" customHeight="1">
      <c r="A131" s="12"/>
      <c r="B131" s="121" t="s">
        <v>906</v>
      </c>
      <c r="C131" s="121"/>
      <c r="D131" s="121"/>
      <c r="E131" s="121"/>
      <c r="F131" s="121"/>
      <c r="G131" s="121"/>
      <c r="H131" s="121"/>
      <c r="I131" s="121"/>
      <c r="J131" s="121"/>
    </row>
    <row r="132" spans="1:10">
      <c r="A132" s="12"/>
      <c r="B132" s="121"/>
      <c r="C132" s="121"/>
      <c r="D132" s="121"/>
      <c r="E132" s="121"/>
      <c r="F132" s="121"/>
      <c r="G132" s="121"/>
      <c r="H132" s="121"/>
      <c r="I132" s="121"/>
      <c r="J132" s="121"/>
    </row>
    <row r="133" spans="1:10" ht="25.5" customHeight="1">
      <c r="A133" s="12"/>
      <c r="B133" s="121" t="s">
        <v>907</v>
      </c>
      <c r="C133" s="121"/>
      <c r="D133" s="121"/>
      <c r="E133" s="121"/>
      <c r="F133" s="121"/>
      <c r="G133" s="121"/>
      <c r="H133" s="121"/>
      <c r="I133" s="121"/>
      <c r="J133" s="121"/>
    </row>
    <row r="134" spans="1:10">
      <c r="A134" s="12"/>
      <c r="B134" s="121"/>
      <c r="C134" s="121"/>
      <c r="D134" s="121"/>
      <c r="E134" s="121"/>
      <c r="F134" s="121"/>
      <c r="G134" s="121"/>
      <c r="H134" s="121"/>
      <c r="I134" s="121"/>
      <c r="J134" s="121"/>
    </row>
    <row r="135" spans="1:10" ht="25.5" customHeight="1">
      <c r="A135" s="12"/>
      <c r="B135" s="121" t="s">
        <v>908</v>
      </c>
      <c r="C135" s="121"/>
      <c r="D135" s="121"/>
      <c r="E135" s="121"/>
      <c r="F135" s="121"/>
      <c r="G135" s="121"/>
      <c r="H135" s="121"/>
      <c r="I135" s="121"/>
      <c r="J135" s="121"/>
    </row>
    <row r="136" spans="1:10" ht="15" customHeight="1">
      <c r="A136" s="12" t="s">
        <v>296</v>
      </c>
      <c r="B136" s="11" t="s">
        <v>7</v>
      </c>
      <c r="C136" s="11"/>
      <c r="D136" s="11"/>
      <c r="E136" s="11"/>
      <c r="F136" s="11"/>
      <c r="G136" s="11"/>
      <c r="H136" s="11"/>
      <c r="I136" s="11"/>
      <c r="J136" s="11"/>
    </row>
    <row r="137" spans="1:10">
      <c r="A137" s="12"/>
      <c r="B137" s="120" t="s">
        <v>296</v>
      </c>
      <c r="C137" s="120"/>
      <c r="D137" s="120"/>
      <c r="E137" s="120"/>
      <c r="F137" s="120"/>
      <c r="G137" s="120"/>
      <c r="H137" s="120"/>
      <c r="I137" s="120"/>
      <c r="J137" s="120"/>
    </row>
    <row r="138" spans="1:10">
      <c r="A138" s="12"/>
      <c r="B138" s="121"/>
      <c r="C138" s="121"/>
      <c r="D138" s="121"/>
      <c r="E138" s="121"/>
      <c r="F138" s="121"/>
      <c r="G138" s="121"/>
      <c r="H138" s="121"/>
      <c r="I138" s="121"/>
      <c r="J138" s="121"/>
    </row>
    <row r="139" spans="1:10" ht="51" customHeight="1">
      <c r="A139" s="12"/>
      <c r="B139" s="121" t="s">
        <v>909</v>
      </c>
      <c r="C139" s="121"/>
      <c r="D139" s="121"/>
      <c r="E139" s="121"/>
      <c r="F139" s="121"/>
      <c r="G139" s="121"/>
      <c r="H139" s="121"/>
      <c r="I139" s="121"/>
      <c r="J139" s="121"/>
    </row>
    <row r="140" spans="1:10">
      <c r="A140" s="12"/>
      <c r="B140" s="121"/>
      <c r="C140" s="121"/>
      <c r="D140" s="121"/>
      <c r="E140" s="121"/>
      <c r="F140" s="121"/>
      <c r="G140" s="121"/>
      <c r="H140" s="121"/>
      <c r="I140" s="121"/>
      <c r="J140" s="121"/>
    </row>
    <row r="141" spans="1:10">
      <c r="A141" s="12"/>
      <c r="B141" s="121" t="s">
        <v>298</v>
      </c>
      <c r="C141" s="121"/>
      <c r="D141" s="121"/>
      <c r="E141" s="121"/>
      <c r="F141" s="121"/>
      <c r="G141" s="121"/>
      <c r="H141" s="121"/>
      <c r="I141" s="121"/>
      <c r="J141" s="121"/>
    </row>
    <row r="142" spans="1:10">
      <c r="A142" s="12"/>
      <c r="B142" s="121"/>
      <c r="C142" s="121"/>
      <c r="D142" s="121"/>
      <c r="E142" s="121"/>
      <c r="F142" s="121"/>
      <c r="G142" s="121"/>
      <c r="H142" s="121"/>
      <c r="I142" s="121"/>
      <c r="J142" s="121"/>
    </row>
    <row r="143" spans="1:10">
      <c r="A143" s="12"/>
      <c r="B143" s="120" t="s">
        <v>299</v>
      </c>
      <c r="C143" s="120"/>
      <c r="D143" s="120"/>
      <c r="E143" s="120"/>
      <c r="F143" s="120"/>
      <c r="G143" s="120"/>
      <c r="H143" s="120"/>
      <c r="I143" s="120"/>
      <c r="J143" s="120"/>
    </row>
    <row r="144" spans="1:10">
      <c r="A144" s="12"/>
      <c r="B144" s="121"/>
      <c r="C144" s="121"/>
      <c r="D144" s="121"/>
      <c r="E144" s="121"/>
      <c r="F144" s="121"/>
      <c r="G144" s="121"/>
      <c r="H144" s="121"/>
      <c r="I144" s="121"/>
      <c r="J144" s="121"/>
    </row>
    <row r="145" spans="1:10" ht="15.75" thickBot="1">
      <c r="A145" s="12"/>
      <c r="B145" s="4"/>
      <c r="C145" s="13"/>
      <c r="D145" s="115" t="s">
        <v>300</v>
      </c>
      <c r="E145" s="115"/>
      <c r="F145" s="115"/>
      <c r="G145" s="115"/>
      <c r="H145" s="115"/>
      <c r="I145" s="115"/>
      <c r="J145" s="55"/>
    </row>
    <row r="146" spans="1:10" ht="16.5" thickTop="1" thickBot="1">
      <c r="A146" s="12"/>
      <c r="B146" s="4"/>
      <c r="C146" s="13"/>
      <c r="D146" s="124">
        <v>2014</v>
      </c>
      <c r="E146" s="124"/>
      <c r="F146" s="55"/>
      <c r="G146" s="13"/>
      <c r="H146" s="124">
        <v>2013</v>
      </c>
      <c r="I146" s="124"/>
      <c r="J146" s="55"/>
    </row>
    <row r="147" spans="1:10" ht="15.75" thickTop="1">
      <c r="A147" s="12"/>
      <c r="B147" s="4"/>
      <c r="C147" s="4"/>
      <c r="D147" s="117"/>
      <c r="E147" s="117"/>
      <c r="F147" s="55"/>
      <c r="G147" s="4"/>
      <c r="H147" s="117"/>
      <c r="I147" s="117"/>
      <c r="J147" s="55"/>
    </row>
    <row r="148" spans="1:10" ht="15.75" thickBot="1">
      <c r="A148" s="12"/>
      <c r="B148" s="13" t="s">
        <v>131</v>
      </c>
      <c r="C148" s="13"/>
      <c r="D148" s="20" t="s">
        <v>301</v>
      </c>
      <c r="E148" s="22">
        <v>1003000</v>
      </c>
      <c r="F148" s="55"/>
      <c r="G148" s="13"/>
      <c r="H148" s="20" t="s">
        <v>301</v>
      </c>
      <c r="I148" s="22">
        <v>1337000</v>
      </c>
      <c r="J148" s="55"/>
    </row>
    <row r="149" spans="1:10" ht="15.75" thickTop="1">
      <c r="A149" s="12"/>
      <c r="B149" s="4"/>
      <c r="C149" s="4"/>
      <c r="D149" s="13"/>
      <c r="E149" s="33"/>
      <c r="F149" s="55"/>
      <c r="G149" s="4"/>
      <c r="H149" s="13"/>
      <c r="I149" s="33"/>
      <c r="J149" s="55"/>
    </row>
    <row r="150" spans="1:10" ht="30">
      <c r="A150" s="12"/>
      <c r="B150" s="13" t="s">
        <v>302</v>
      </c>
      <c r="C150" s="13"/>
      <c r="D150" s="13"/>
      <c r="E150" s="25">
        <v>6402597</v>
      </c>
      <c r="F150" s="55"/>
      <c r="G150" s="13"/>
      <c r="H150" s="13"/>
      <c r="I150" s="25">
        <v>6384712</v>
      </c>
      <c r="J150" s="55"/>
    </row>
    <row r="151" spans="1:10" ht="30.75" thickBot="1">
      <c r="A151" s="12"/>
      <c r="B151" s="13" t="s">
        <v>303</v>
      </c>
      <c r="C151" s="13"/>
      <c r="D151" s="52"/>
      <c r="E151" s="28" t="s">
        <v>304</v>
      </c>
      <c r="F151" s="55"/>
      <c r="G151" s="13"/>
      <c r="H151" s="52"/>
      <c r="I151" s="28" t="s">
        <v>304</v>
      </c>
      <c r="J151" s="55"/>
    </row>
    <row r="152" spans="1:10" ht="15.75" thickTop="1">
      <c r="A152" s="12"/>
      <c r="B152" s="4"/>
      <c r="C152" s="4"/>
      <c r="D152" s="13"/>
      <c r="E152" s="33"/>
      <c r="F152" s="55"/>
      <c r="G152" s="4"/>
      <c r="H152" s="13"/>
      <c r="I152" s="33"/>
      <c r="J152" s="55"/>
    </row>
    <row r="153" spans="1:10" ht="30.75" thickBot="1">
      <c r="A153" s="12"/>
      <c r="B153" s="13" t="s">
        <v>305</v>
      </c>
      <c r="C153" s="13"/>
      <c r="D153" s="20"/>
      <c r="E153" s="22">
        <v>6402597</v>
      </c>
      <c r="F153" s="55"/>
      <c r="G153" s="13"/>
      <c r="H153" s="20"/>
      <c r="I153" s="22">
        <v>6384712</v>
      </c>
      <c r="J153" s="123"/>
    </row>
    <row r="154" spans="1:10" ht="15.75" thickTop="1">
      <c r="A154" s="12"/>
      <c r="B154" s="13" t="s">
        <v>306</v>
      </c>
      <c r="C154" s="4"/>
      <c r="D154" s="13"/>
      <c r="E154" s="33"/>
      <c r="F154" s="55"/>
      <c r="G154" s="4"/>
      <c r="H154" s="13"/>
      <c r="I154" s="33"/>
      <c r="J154" s="55"/>
    </row>
    <row r="155" spans="1:10">
      <c r="A155" s="12"/>
      <c r="B155" s="31" t="s">
        <v>307</v>
      </c>
      <c r="C155" s="13"/>
      <c r="D155" s="13" t="s">
        <v>301</v>
      </c>
      <c r="E155" s="33">
        <v>0.16</v>
      </c>
      <c r="F155" s="55"/>
      <c r="G155" s="13"/>
      <c r="H155" s="13" t="s">
        <v>301</v>
      </c>
      <c r="I155" s="33">
        <v>0.21</v>
      </c>
      <c r="J155" s="55"/>
    </row>
    <row r="156" spans="1:10">
      <c r="A156" s="12"/>
      <c r="B156" s="31" t="s">
        <v>308</v>
      </c>
      <c r="C156" s="13"/>
      <c r="D156" s="13" t="s">
        <v>301</v>
      </c>
      <c r="E156" s="33">
        <v>0.16</v>
      </c>
      <c r="F156" s="55"/>
      <c r="G156" s="13"/>
      <c r="H156" s="13" t="s">
        <v>301</v>
      </c>
      <c r="I156" s="33">
        <v>0.21</v>
      </c>
      <c r="J156" s="55"/>
    </row>
    <row r="157" spans="1:10">
      <c r="A157" s="12"/>
      <c r="B157" s="120"/>
      <c r="C157" s="120"/>
      <c r="D157" s="120"/>
      <c r="E157" s="120"/>
      <c r="F157" s="120"/>
      <c r="G157" s="120"/>
      <c r="H157" s="120"/>
      <c r="I157" s="120"/>
      <c r="J157" s="120"/>
    </row>
    <row r="158" spans="1:10">
      <c r="A158" s="12"/>
      <c r="B158" s="121" t="s">
        <v>309</v>
      </c>
      <c r="C158" s="121"/>
      <c r="D158" s="121"/>
      <c r="E158" s="121"/>
      <c r="F158" s="121"/>
      <c r="G158" s="121"/>
      <c r="H158" s="121"/>
      <c r="I158" s="121"/>
      <c r="J158" s="121"/>
    </row>
    <row r="159" spans="1:10" ht="15" customHeight="1">
      <c r="A159" s="12" t="s">
        <v>910</v>
      </c>
      <c r="B159" s="11" t="s">
        <v>7</v>
      </c>
      <c r="C159" s="11"/>
      <c r="D159" s="11"/>
      <c r="E159" s="11"/>
      <c r="F159" s="11"/>
      <c r="G159" s="11"/>
      <c r="H159" s="11"/>
      <c r="I159" s="11"/>
      <c r="J159" s="11"/>
    </row>
    <row r="160" spans="1:10">
      <c r="A160" s="12"/>
      <c r="B160" s="120" t="s">
        <v>911</v>
      </c>
      <c r="C160" s="120"/>
      <c r="D160" s="120"/>
      <c r="E160" s="120"/>
      <c r="F160" s="120"/>
      <c r="G160" s="120"/>
      <c r="H160" s="120"/>
      <c r="I160" s="120"/>
      <c r="J160" s="120"/>
    </row>
    <row r="161" spans="1:10">
      <c r="A161" s="12"/>
      <c r="B161" s="121"/>
      <c r="C161" s="121"/>
      <c r="D161" s="121"/>
      <c r="E161" s="121"/>
      <c r="F161" s="121"/>
      <c r="G161" s="121"/>
      <c r="H161" s="121"/>
      <c r="I161" s="121"/>
      <c r="J161" s="121"/>
    </row>
    <row r="162" spans="1:10" ht="38.25" customHeight="1">
      <c r="A162" s="12"/>
      <c r="B162" s="121" t="s">
        <v>912</v>
      </c>
      <c r="C162" s="121"/>
      <c r="D162" s="121"/>
      <c r="E162" s="121"/>
      <c r="F162" s="121"/>
      <c r="G162" s="121"/>
      <c r="H162" s="121"/>
      <c r="I162" s="121"/>
      <c r="J162" s="121"/>
    </row>
    <row r="163" spans="1:10" ht="15" customHeight="1">
      <c r="A163" s="12" t="s">
        <v>913</v>
      </c>
      <c r="B163" s="11" t="s">
        <v>7</v>
      </c>
      <c r="C163" s="11"/>
      <c r="D163" s="11"/>
      <c r="E163" s="11"/>
      <c r="F163" s="11"/>
      <c r="G163" s="11"/>
      <c r="H163" s="11"/>
      <c r="I163" s="11"/>
      <c r="J163" s="11"/>
    </row>
    <row r="164" spans="1:10">
      <c r="A164" s="12"/>
      <c r="B164" s="120" t="s">
        <v>913</v>
      </c>
      <c r="C164" s="120"/>
      <c r="D164" s="120"/>
      <c r="E164" s="120"/>
      <c r="F164" s="120"/>
      <c r="G164" s="120"/>
      <c r="H164" s="120"/>
      <c r="I164" s="120"/>
      <c r="J164" s="120"/>
    </row>
    <row r="165" spans="1:10">
      <c r="A165" s="12"/>
      <c r="B165" s="121"/>
      <c r="C165" s="121"/>
      <c r="D165" s="121"/>
      <c r="E165" s="121"/>
      <c r="F165" s="121"/>
      <c r="G165" s="121"/>
      <c r="H165" s="121"/>
      <c r="I165" s="121"/>
      <c r="J165" s="121"/>
    </row>
    <row r="166" spans="1:10">
      <c r="A166" s="12"/>
      <c r="B166" s="120" t="s">
        <v>313</v>
      </c>
      <c r="C166" s="120"/>
      <c r="D166" s="120"/>
      <c r="E166" s="120"/>
      <c r="F166" s="120"/>
      <c r="G166" s="120"/>
      <c r="H166" s="120"/>
      <c r="I166" s="120"/>
      <c r="J166" s="120"/>
    </row>
    <row r="167" spans="1:10" ht="15" customHeight="1">
      <c r="A167" s="12" t="s">
        <v>314</v>
      </c>
      <c r="B167" s="11" t="s">
        <v>7</v>
      </c>
      <c r="C167" s="11"/>
      <c r="D167" s="11"/>
      <c r="E167" s="11"/>
      <c r="F167" s="11"/>
      <c r="G167" s="11"/>
      <c r="H167" s="11"/>
      <c r="I167" s="11"/>
      <c r="J167" s="11"/>
    </row>
    <row r="168" spans="1:10">
      <c r="A168" s="12"/>
      <c r="B168" s="120" t="s">
        <v>314</v>
      </c>
      <c r="C168" s="120"/>
      <c r="D168" s="120"/>
      <c r="E168" s="120"/>
      <c r="F168" s="120"/>
      <c r="G168" s="120"/>
      <c r="H168" s="120"/>
      <c r="I168" s="120"/>
      <c r="J168" s="120"/>
    </row>
    <row r="169" spans="1:10">
      <c r="A169" s="12"/>
      <c r="B169" s="121"/>
      <c r="C169" s="121"/>
      <c r="D169" s="121"/>
      <c r="E169" s="121"/>
      <c r="F169" s="121"/>
      <c r="G169" s="121"/>
      <c r="H169" s="121"/>
      <c r="I169" s="121"/>
      <c r="J169" s="121"/>
    </row>
    <row r="170" spans="1:10" ht="38.25" customHeight="1">
      <c r="A170" s="12"/>
      <c r="B170" s="121" t="s">
        <v>914</v>
      </c>
      <c r="C170" s="121"/>
      <c r="D170" s="121"/>
      <c r="E170" s="121"/>
      <c r="F170" s="121"/>
      <c r="G170" s="121"/>
      <c r="H170" s="121"/>
      <c r="I170" s="121"/>
      <c r="J170" s="121"/>
    </row>
    <row r="171" spans="1:10">
      <c r="A171" s="12"/>
      <c r="B171" s="121"/>
      <c r="C171" s="121"/>
      <c r="D171" s="121"/>
      <c r="E171" s="121"/>
      <c r="F171" s="121"/>
      <c r="G171" s="121"/>
      <c r="H171" s="121"/>
      <c r="I171" s="121"/>
      <c r="J171" s="121"/>
    </row>
    <row r="172" spans="1:10" ht="38.25" customHeight="1">
      <c r="A172" s="12"/>
      <c r="B172" s="121" t="s">
        <v>915</v>
      </c>
      <c r="C172" s="121"/>
      <c r="D172" s="121"/>
      <c r="E172" s="121"/>
      <c r="F172" s="121"/>
      <c r="G172" s="121"/>
      <c r="H172" s="121"/>
      <c r="I172" s="121"/>
      <c r="J172" s="121"/>
    </row>
    <row r="173" spans="1:10" ht="15" customHeight="1">
      <c r="A173" s="12" t="s">
        <v>317</v>
      </c>
      <c r="B173" s="11" t="s">
        <v>7</v>
      </c>
      <c r="C173" s="11"/>
      <c r="D173" s="11"/>
      <c r="E173" s="11"/>
      <c r="F173" s="11"/>
      <c r="G173" s="11"/>
      <c r="H173" s="11"/>
      <c r="I173" s="11"/>
      <c r="J173" s="11"/>
    </row>
    <row r="174" spans="1:10">
      <c r="A174" s="12"/>
      <c r="B174" s="121" t="s">
        <v>317</v>
      </c>
      <c r="C174" s="121"/>
      <c r="D174" s="121"/>
      <c r="E174" s="121"/>
      <c r="F174" s="121"/>
      <c r="G174" s="121"/>
      <c r="H174" s="121"/>
      <c r="I174" s="121"/>
      <c r="J174" s="121"/>
    </row>
    <row r="175" spans="1:10">
      <c r="A175" s="12"/>
      <c r="B175" s="121"/>
      <c r="C175" s="121"/>
      <c r="D175" s="121"/>
      <c r="E175" s="121"/>
      <c r="F175" s="121"/>
      <c r="G175" s="121"/>
      <c r="H175" s="121"/>
      <c r="I175" s="121"/>
      <c r="J175" s="121"/>
    </row>
    <row r="176" spans="1:10" ht="51" customHeight="1">
      <c r="A176" s="12"/>
      <c r="B176" s="121" t="s">
        <v>916</v>
      </c>
      <c r="C176" s="121"/>
      <c r="D176" s="121"/>
      <c r="E176" s="121"/>
      <c r="F176" s="121"/>
      <c r="G176" s="121"/>
      <c r="H176" s="121"/>
      <c r="I176" s="121"/>
      <c r="J176" s="121"/>
    </row>
    <row r="177" spans="1:10">
      <c r="A177" s="12"/>
      <c r="B177" s="121"/>
      <c r="C177" s="121"/>
      <c r="D177" s="121"/>
      <c r="E177" s="121"/>
      <c r="F177" s="121"/>
      <c r="G177" s="121"/>
      <c r="H177" s="121"/>
      <c r="I177" s="121"/>
      <c r="J177" s="121"/>
    </row>
    <row r="178" spans="1:10" ht="25.5" customHeight="1">
      <c r="A178" s="12"/>
      <c r="B178" s="121" t="s">
        <v>917</v>
      </c>
      <c r="C178" s="121"/>
      <c r="D178" s="121"/>
      <c r="E178" s="121"/>
      <c r="F178" s="121"/>
      <c r="G178" s="121"/>
      <c r="H178" s="121"/>
      <c r="I178" s="121"/>
      <c r="J178" s="121"/>
    </row>
    <row r="179" spans="1:10" ht="15" customHeight="1">
      <c r="A179" s="12" t="s">
        <v>320</v>
      </c>
      <c r="B179" s="11" t="s">
        <v>7</v>
      </c>
      <c r="C179" s="11"/>
      <c r="D179" s="11"/>
      <c r="E179" s="11"/>
      <c r="F179" s="11"/>
      <c r="G179" s="11"/>
      <c r="H179" s="11"/>
      <c r="I179" s="11"/>
      <c r="J179" s="11"/>
    </row>
    <row r="180" spans="1:10">
      <c r="A180" s="12"/>
      <c r="B180" s="121" t="s">
        <v>320</v>
      </c>
      <c r="C180" s="121"/>
      <c r="D180" s="121"/>
      <c r="E180" s="121"/>
      <c r="F180" s="121"/>
      <c r="G180" s="121"/>
      <c r="H180" s="121"/>
      <c r="I180" s="121"/>
      <c r="J180" s="121"/>
    </row>
    <row r="181" spans="1:10">
      <c r="A181" s="12"/>
      <c r="B181" s="121"/>
      <c r="C181" s="121"/>
      <c r="D181" s="121"/>
      <c r="E181" s="121"/>
      <c r="F181" s="121"/>
      <c r="G181" s="121"/>
      <c r="H181" s="121"/>
      <c r="I181" s="121"/>
      <c r="J181" s="121"/>
    </row>
    <row r="182" spans="1:10" ht="63.75" customHeight="1">
      <c r="A182" s="12"/>
      <c r="B182" s="121" t="s">
        <v>918</v>
      </c>
      <c r="C182" s="121"/>
      <c r="D182" s="121"/>
      <c r="E182" s="121"/>
      <c r="F182" s="121"/>
      <c r="G182" s="121"/>
      <c r="H182" s="121"/>
      <c r="I182" s="121"/>
      <c r="J182" s="121"/>
    </row>
    <row r="183" spans="1:10">
      <c r="A183" s="12"/>
      <c r="B183" s="121"/>
      <c r="C183" s="121"/>
      <c r="D183" s="121"/>
      <c r="E183" s="121"/>
      <c r="F183" s="121"/>
      <c r="G183" s="121"/>
      <c r="H183" s="121"/>
      <c r="I183" s="121"/>
      <c r="J183" s="121"/>
    </row>
    <row r="184" spans="1:10" ht="51" customHeight="1">
      <c r="A184" s="12"/>
      <c r="B184" s="121" t="s">
        <v>919</v>
      </c>
      <c r="C184" s="121"/>
      <c r="D184" s="121"/>
      <c r="E184" s="121"/>
      <c r="F184" s="121"/>
      <c r="G184" s="121"/>
      <c r="H184" s="121"/>
      <c r="I184" s="121"/>
      <c r="J184" s="121"/>
    </row>
    <row r="185" spans="1:10">
      <c r="A185" s="12"/>
      <c r="B185" s="121"/>
      <c r="C185" s="121"/>
      <c r="D185" s="121"/>
      <c r="E185" s="121"/>
      <c r="F185" s="121"/>
      <c r="G185" s="121"/>
      <c r="H185" s="121"/>
      <c r="I185" s="121"/>
      <c r="J185" s="121"/>
    </row>
    <row r="186" spans="1:10" ht="38.25" customHeight="1">
      <c r="A186" s="12"/>
      <c r="B186" s="121" t="s">
        <v>920</v>
      </c>
      <c r="C186" s="121"/>
      <c r="D186" s="121"/>
      <c r="E186" s="121"/>
      <c r="F186" s="121"/>
      <c r="G186" s="121"/>
      <c r="H186" s="121"/>
      <c r="I186" s="121"/>
      <c r="J186" s="121"/>
    </row>
    <row r="187" spans="1:10">
      <c r="A187" s="12"/>
      <c r="B187" s="121"/>
      <c r="C187" s="121"/>
      <c r="D187" s="121"/>
      <c r="E187" s="121"/>
      <c r="F187" s="121"/>
      <c r="G187" s="121"/>
      <c r="H187" s="121"/>
      <c r="I187" s="121"/>
      <c r="J187" s="121"/>
    </row>
    <row r="188" spans="1:10">
      <c r="A188" s="12"/>
      <c r="B188" s="121" t="s">
        <v>324</v>
      </c>
      <c r="C188" s="121"/>
      <c r="D188" s="121"/>
      <c r="E188" s="121"/>
      <c r="F188" s="121"/>
      <c r="G188" s="121"/>
      <c r="H188" s="121"/>
      <c r="I188" s="121"/>
      <c r="J188" s="121"/>
    </row>
    <row r="189" spans="1:10">
      <c r="A189" s="12"/>
      <c r="B189" s="121"/>
      <c r="C189" s="121"/>
      <c r="D189" s="121"/>
      <c r="E189" s="121"/>
      <c r="F189" s="121"/>
      <c r="G189" s="121"/>
      <c r="H189" s="121"/>
      <c r="I189" s="121"/>
      <c r="J189" s="121"/>
    </row>
    <row r="190" spans="1:10" ht="51" customHeight="1">
      <c r="A190" s="12"/>
      <c r="B190" s="121" t="s">
        <v>921</v>
      </c>
      <c r="C190" s="121"/>
      <c r="D190" s="121"/>
      <c r="E190" s="121"/>
      <c r="F190" s="121"/>
      <c r="G190" s="121"/>
      <c r="H190" s="121"/>
      <c r="I190" s="121"/>
      <c r="J190" s="121"/>
    </row>
  </sheetData>
  <mergeCells count="205">
    <mergeCell ref="B188:J188"/>
    <mergeCell ref="B189:J189"/>
    <mergeCell ref="B190:J190"/>
    <mergeCell ref="A179:A190"/>
    <mergeCell ref="B179:J179"/>
    <mergeCell ref="B180:J180"/>
    <mergeCell ref="B181:J181"/>
    <mergeCell ref="B182:J182"/>
    <mergeCell ref="B183:J183"/>
    <mergeCell ref="B184:J184"/>
    <mergeCell ref="B185:J185"/>
    <mergeCell ref="B186:J186"/>
    <mergeCell ref="B187:J187"/>
    <mergeCell ref="B171:J171"/>
    <mergeCell ref="B172:J172"/>
    <mergeCell ref="A173:A178"/>
    <mergeCell ref="B173:J173"/>
    <mergeCell ref="B174:J174"/>
    <mergeCell ref="B175:J175"/>
    <mergeCell ref="B176:J176"/>
    <mergeCell ref="B177:J177"/>
    <mergeCell ref="B178:J178"/>
    <mergeCell ref="A163:A166"/>
    <mergeCell ref="B163:J163"/>
    <mergeCell ref="B164:J164"/>
    <mergeCell ref="B165:J165"/>
    <mergeCell ref="B166:J166"/>
    <mergeCell ref="A167:A172"/>
    <mergeCell ref="B167:J167"/>
    <mergeCell ref="B168:J168"/>
    <mergeCell ref="B169:J169"/>
    <mergeCell ref="B170:J170"/>
    <mergeCell ref="B143:J143"/>
    <mergeCell ref="B144:J144"/>
    <mergeCell ref="B157:J157"/>
    <mergeCell ref="B158:J158"/>
    <mergeCell ref="A159:A162"/>
    <mergeCell ref="B159:J159"/>
    <mergeCell ref="B160:J160"/>
    <mergeCell ref="B161:J161"/>
    <mergeCell ref="B162:J162"/>
    <mergeCell ref="B134:J134"/>
    <mergeCell ref="B135:J135"/>
    <mergeCell ref="A136:A158"/>
    <mergeCell ref="B136:J136"/>
    <mergeCell ref="B137:J137"/>
    <mergeCell ref="B138:J138"/>
    <mergeCell ref="B139:J139"/>
    <mergeCell ref="B140:J140"/>
    <mergeCell ref="B141:J141"/>
    <mergeCell ref="B142:J142"/>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A108:A111"/>
    <mergeCell ref="B108:J108"/>
    <mergeCell ref="B109:J109"/>
    <mergeCell ref="B110:J110"/>
    <mergeCell ref="B111:J111"/>
    <mergeCell ref="A112:A135"/>
    <mergeCell ref="B112:J112"/>
    <mergeCell ref="B113:J113"/>
    <mergeCell ref="B114:J114"/>
    <mergeCell ref="B115:J115"/>
    <mergeCell ref="A102:A107"/>
    <mergeCell ref="B102:J102"/>
    <mergeCell ref="B103:J103"/>
    <mergeCell ref="B104:J104"/>
    <mergeCell ref="B105:J105"/>
    <mergeCell ref="B106:J106"/>
    <mergeCell ref="B107:J107"/>
    <mergeCell ref="A94:A97"/>
    <mergeCell ref="B94:J94"/>
    <mergeCell ref="B95:J95"/>
    <mergeCell ref="B96:J96"/>
    <mergeCell ref="B97:J97"/>
    <mergeCell ref="A98:A101"/>
    <mergeCell ref="B98:J98"/>
    <mergeCell ref="B99:J99"/>
    <mergeCell ref="B100:J100"/>
    <mergeCell ref="B101:J101"/>
    <mergeCell ref="B89:J89"/>
    <mergeCell ref="A90:A93"/>
    <mergeCell ref="B90:J90"/>
    <mergeCell ref="B91:J91"/>
    <mergeCell ref="B92:J92"/>
    <mergeCell ref="B93:J93"/>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A56:A89"/>
    <mergeCell ref="B56:J56"/>
    <mergeCell ref="B57:J57"/>
    <mergeCell ref="B58:J58"/>
    <mergeCell ref="B59:J59"/>
    <mergeCell ref="B60:J60"/>
    <mergeCell ref="B61:J61"/>
    <mergeCell ref="B62:J62"/>
    <mergeCell ref="B63:J63"/>
    <mergeCell ref="B64:J64"/>
    <mergeCell ref="A50:A55"/>
    <mergeCell ref="B50:J50"/>
    <mergeCell ref="B51:J51"/>
    <mergeCell ref="B52:J52"/>
    <mergeCell ref="B53:J53"/>
    <mergeCell ref="B54:J54"/>
    <mergeCell ref="B55:J55"/>
    <mergeCell ref="A44:A49"/>
    <mergeCell ref="B44:J44"/>
    <mergeCell ref="B45:J45"/>
    <mergeCell ref="B46:J46"/>
    <mergeCell ref="B47:J47"/>
    <mergeCell ref="B48:J48"/>
    <mergeCell ref="B49:J49"/>
    <mergeCell ref="B35:J35"/>
    <mergeCell ref="B36:J36"/>
    <mergeCell ref="B37:J37"/>
    <mergeCell ref="B38:J38"/>
    <mergeCell ref="B39:J39"/>
    <mergeCell ref="A40:A43"/>
    <mergeCell ref="B40:J40"/>
    <mergeCell ref="B41:J41"/>
    <mergeCell ref="B42:J42"/>
    <mergeCell ref="B43:J43"/>
    <mergeCell ref="B29:J29"/>
    <mergeCell ref="B30:J30"/>
    <mergeCell ref="B31:J31"/>
    <mergeCell ref="B32:J32"/>
    <mergeCell ref="B33:J33"/>
    <mergeCell ref="B34:J34"/>
    <mergeCell ref="B20:J20"/>
    <mergeCell ref="B21:J21"/>
    <mergeCell ref="B22:J22"/>
    <mergeCell ref="B23:J23"/>
    <mergeCell ref="A24:A39"/>
    <mergeCell ref="B24:J24"/>
    <mergeCell ref="B25:J25"/>
    <mergeCell ref="B26:J26"/>
    <mergeCell ref="B27:J27"/>
    <mergeCell ref="B28:J28"/>
    <mergeCell ref="A12:A15"/>
    <mergeCell ref="B12:J12"/>
    <mergeCell ref="B13:J13"/>
    <mergeCell ref="B14:J14"/>
    <mergeCell ref="B15:J15"/>
    <mergeCell ref="A16:A23"/>
    <mergeCell ref="B16:J16"/>
    <mergeCell ref="B17:J17"/>
    <mergeCell ref="B18:J18"/>
    <mergeCell ref="B19:J19"/>
    <mergeCell ref="B4:J4"/>
    <mergeCell ref="B5:J5"/>
    <mergeCell ref="B6:J6"/>
    <mergeCell ref="B7:J7"/>
    <mergeCell ref="A8:A11"/>
    <mergeCell ref="B8:J8"/>
    <mergeCell ref="B9:J9"/>
    <mergeCell ref="B10:J10"/>
    <mergeCell ref="B11:J11"/>
    <mergeCell ref="D145:I145"/>
    <mergeCell ref="D146:E146"/>
    <mergeCell ref="H146:I146"/>
    <mergeCell ref="D147:E147"/>
    <mergeCell ref="H147:I147"/>
    <mergeCell ref="A1:A2"/>
    <mergeCell ref="B1:J1"/>
    <mergeCell ref="B2:J2"/>
    <mergeCell ref="B3:J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bestFit="1" customWidth="1"/>
    <col min="8" max="8" width="2" bestFit="1" customWidth="1"/>
  </cols>
  <sheetData>
    <row r="1" spans="1:10" ht="15" customHeight="1">
      <c r="A1" s="9" t="s">
        <v>92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28</v>
      </c>
      <c r="B3" s="11" t="s">
        <v>7</v>
      </c>
      <c r="C3" s="11"/>
      <c r="D3" s="11"/>
      <c r="E3" s="11"/>
      <c r="F3" s="11"/>
      <c r="G3" s="11"/>
      <c r="H3" s="11"/>
      <c r="I3" s="11"/>
      <c r="J3" s="11"/>
    </row>
    <row r="4" spans="1:10" ht="15" customHeight="1">
      <c r="A4" s="12" t="s">
        <v>923</v>
      </c>
      <c r="B4" s="11" t="s">
        <v>7</v>
      </c>
      <c r="C4" s="11"/>
      <c r="D4" s="11"/>
      <c r="E4" s="11"/>
      <c r="F4" s="11"/>
      <c r="G4" s="11"/>
      <c r="H4" s="11"/>
      <c r="I4" s="11"/>
      <c r="J4" s="11"/>
    </row>
    <row r="5" spans="1:10" ht="15.75" thickBot="1">
      <c r="A5" s="12"/>
      <c r="B5" s="4"/>
      <c r="C5" s="13"/>
      <c r="D5" s="115" t="s">
        <v>300</v>
      </c>
      <c r="E5" s="115"/>
      <c r="F5" s="115"/>
      <c r="G5" s="115"/>
      <c r="H5" s="115"/>
      <c r="I5" s="115"/>
      <c r="J5" s="55"/>
    </row>
    <row r="6" spans="1:10" ht="16.5" thickTop="1" thickBot="1">
      <c r="A6" s="12"/>
      <c r="B6" s="4"/>
      <c r="C6" s="13"/>
      <c r="D6" s="124">
        <v>2014</v>
      </c>
      <c r="E6" s="124"/>
      <c r="F6" s="55"/>
      <c r="G6" s="13"/>
      <c r="H6" s="124">
        <v>2013</v>
      </c>
      <c r="I6" s="124"/>
      <c r="J6" s="55"/>
    </row>
    <row r="7" spans="1:10" ht="15.75" thickTop="1">
      <c r="A7" s="12"/>
      <c r="B7" s="4"/>
      <c r="C7" s="4"/>
      <c r="D7" s="117"/>
      <c r="E7" s="117"/>
      <c r="F7" s="55"/>
      <c r="G7" s="4"/>
      <c r="H7" s="117"/>
      <c r="I7" s="117"/>
      <c r="J7" s="55"/>
    </row>
    <row r="8" spans="1:10" ht="15.75" thickBot="1">
      <c r="A8" s="12"/>
      <c r="B8" s="13" t="s">
        <v>131</v>
      </c>
      <c r="C8" s="13"/>
      <c r="D8" s="20" t="s">
        <v>301</v>
      </c>
      <c r="E8" s="22">
        <v>1003000</v>
      </c>
      <c r="F8" s="55"/>
      <c r="G8" s="13"/>
      <c r="H8" s="20" t="s">
        <v>301</v>
      </c>
      <c r="I8" s="22">
        <v>1337000</v>
      </c>
      <c r="J8" s="55"/>
    </row>
    <row r="9" spans="1:10" ht="15.75" thickTop="1">
      <c r="A9" s="12"/>
      <c r="B9" s="4"/>
      <c r="C9" s="4"/>
      <c r="D9" s="13"/>
      <c r="E9" s="33"/>
      <c r="F9" s="55"/>
      <c r="G9" s="4"/>
      <c r="H9" s="13"/>
      <c r="I9" s="33"/>
      <c r="J9" s="55"/>
    </row>
    <row r="10" spans="1:10" ht="30">
      <c r="A10" s="12"/>
      <c r="B10" s="13" t="s">
        <v>302</v>
      </c>
      <c r="C10" s="13"/>
      <c r="D10" s="13"/>
      <c r="E10" s="25">
        <v>6402597</v>
      </c>
      <c r="F10" s="55"/>
      <c r="G10" s="13"/>
      <c r="H10" s="13"/>
      <c r="I10" s="25">
        <v>6384712</v>
      </c>
      <c r="J10" s="55"/>
    </row>
    <row r="11" spans="1:10" ht="30.75" thickBot="1">
      <c r="A11" s="12"/>
      <c r="B11" s="13" t="s">
        <v>303</v>
      </c>
      <c r="C11" s="13"/>
      <c r="D11" s="52"/>
      <c r="E11" s="28" t="s">
        <v>304</v>
      </c>
      <c r="F11" s="55"/>
      <c r="G11" s="13"/>
      <c r="H11" s="52"/>
      <c r="I11" s="28" t="s">
        <v>304</v>
      </c>
      <c r="J11" s="55"/>
    </row>
    <row r="12" spans="1:10" ht="15.75" thickTop="1">
      <c r="A12" s="12"/>
      <c r="B12" s="4"/>
      <c r="C12" s="4"/>
      <c r="D12" s="13"/>
      <c r="E12" s="33"/>
      <c r="F12" s="55"/>
      <c r="G12" s="4"/>
      <c r="H12" s="13"/>
      <c r="I12" s="33"/>
      <c r="J12" s="55"/>
    </row>
    <row r="13" spans="1:10" ht="30.75" thickBot="1">
      <c r="A13" s="12"/>
      <c r="B13" s="13" t="s">
        <v>305</v>
      </c>
      <c r="C13" s="13"/>
      <c r="D13" s="20"/>
      <c r="E13" s="22">
        <v>6402597</v>
      </c>
      <c r="F13" s="55"/>
      <c r="G13" s="13"/>
      <c r="H13" s="20"/>
      <c r="I13" s="22">
        <v>6384712</v>
      </c>
      <c r="J13" s="123"/>
    </row>
    <row r="14" spans="1:10" ht="15.75" thickTop="1">
      <c r="A14" s="12"/>
      <c r="B14" s="13" t="s">
        <v>306</v>
      </c>
      <c r="C14" s="4"/>
      <c r="D14" s="13"/>
      <c r="E14" s="33"/>
      <c r="F14" s="55"/>
      <c r="G14" s="4"/>
      <c r="H14" s="13"/>
      <c r="I14" s="33"/>
      <c r="J14" s="55"/>
    </row>
    <row r="15" spans="1:10">
      <c r="A15" s="12"/>
      <c r="B15" s="31" t="s">
        <v>307</v>
      </c>
      <c r="C15" s="13"/>
      <c r="D15" s="13" t="s">
        <v>301</v>
      </c>
      <c r="E15" s="33">
        <v>0.16</v>
      </c>
      <c r="F15" s="55"/>
      <c r="G15" s="13"/>
      <c r="H15" s="13" t="s">
        <v>301</v>
      </c>
      <c r="I15" s="33">
        <v>0.21</v>
      </c>
      <c r="J15" s="55"/>
    </row>
    <row r="16" spans="1:10">
      <c r="A16" s="12"/>
      <c r="B16" s="31" t="s">
        <v>308</v>
      </c>
      <c r="C16" s="13"/>
      <c r="D16" s="13" t="s">
        <v>301</v>
      </c>
      <c r="E16" s="33">
        <v>0.16</v>
      </c>
      <c r="F16" s="55"/>
      <c r="G16" s="13"/>
      <c r="H16" s="13" t="s">
        <v>301</v>
      </c>
      <c r="I16" s="33">
        <v>0.21</v>
      </c>
      <c r="J16" s="55"/>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4" width="36.5703125" bestFit="1" customWidth="1"/>
    <col min="5" max="5" width="7.5703125" bestFit="1" customWidth="1"/>
    <col min="6" max="6" width="2.5703125" bestFit="1" customWidth="1"/>
    <col min="8" max="8" width="2.7109375" customWidth="1"/>
    <col min="9" max="9" width="7.5703125" customWidth="1"/>
    <col min="10" max="10" width="2.5703125" bestFit="1" customWidth="1"/>
    <col min="12" max="12" width="2" bestFit="1" customWidth="1"/>
    <col min="13" max="13" width="6.5703125" bestFit="1" customWidth="1"/>
    <col min="14" max="14" width="3.85546875" bestFit="1" customWidth="1"/>
    <col min="16" max="16" width="2.140625" customWidth="1"/>
    <col min="17" max="17" width="8.140625" customWidth="1"/>
    <col min="20" max="20" width="2" bestFit="1" customWidth="1"/>
    <col min="21" max="21" width="6.5703125" bestFit="1" customWidth="1"/>
    <col min="24" max="24" width="2.7109375" customWidth="1"/>
    <col min="25" max="25" width="7.5703125" customWidth="1"/>
  </cols>
  <sheetData>
    <row r="1" spans="1:26" ht="15" customHeight="1">
      <c r="A1" s="9" t="s">
        <v>92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27</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1"/>
      <c r="C5" s="121"/>
      <c r="D5" s="121"/>
      <c r="E5" s="121"/>
      <c r="F5" s="121"/>
      <c r="G5" s="121"/>
      <c r="H5" s="121"/>
      <c r="I5" s="121"/>
      <c r="J5" s="121"/>
      <c r="K5" s="121"/>
      <c r="L5" s="121"/>
      <c r="M5" s="121"/>
      <c r="N5" s="121"/>
      <c r="O5" s="121"/>
      <c r="P5" s="121"/>
      <c r="Q5" s="121"/>
      <c r="R5" s="121"/>
      <c r="S5" s="121"/>
      <c r="T5" s="121"/>
      <c r="U5" s="121"/>
      <c r="V5" s="121"/>
      <c r="W5" s="121"/>
      <c r="X5" s="121"/>
      <c r="Y5" s="121"/>
      <c r="Z5" s="121"/>
    </row>
    <row r="6" spans="1:26" ht="15" customHeight="1">
      <c r="A6" s="12"/>
      <c r="B6" s="4"/>
      <c r="C6" s="13"/>
      <c r="D6" s="125" t="s">
        <v>330</v>
      </c>
      <c r="E6" s="125"/>
      <c r="F6" s="55"/>
      <c r="G6" s="13"/>
      <c r="H6" s="125" t="s">
        <v>331</v>
      </c>
      <c r="I6" s="125"/>
      <c r="J6" s="125"/>
      <c r="K6" s="125"/>
      <c r="L6" s="125"/>
      <c r="M6" s="125"/>
      <c r="N6" s="55"/>
      <c r="O6" s="13"/>
      <c r="P6" s="125" t="s">
        <v>332</v>
      </c>
      <c r="Q6" s="125"/>
      <c r="R6" s="55"/>
    </row>
    <row r="7" spans="1:26" ht="15.75" thickBot="1">
      <c r="A7" s="12"/>
      <c r="B7" s="4"/>
      <c r="C7" s="13"/>
      <c r="D7" s="118" t="s">
        <v>333</v>
      </c>
      <c r="E7" s="118"/>
      <c r="F7" s="55"/>
      <c r="G7" s="13"/>
      <c r="H7" s="118" t="s">
        <v>334</v>
      </c>
      <c r="I7" s="118"/>
      <c r="J7" s="55"/>
      <c r="K7" s="13"/>
      <c r="L7" s="118" t="s">
        <v>335</v>
      </c>
      <c r="M7" s="118"/>
      <c r="N7" s="55"/>
      <c r="O7" s="13"/>
      <c r="P7" s="118" t="s">
        <v>336</v>
      </c>
      <c r="Q7" s="118"/>
      <c r="R7" s="55"/>
    </row>
    <row r="8" spans="1:26" ht="15.75" thickTop="1">
      <c r="A8" s="12"/>
      <c r="B8" s="4"/>
      <c r="C8" s="4"/>
      <c r="D8" s="125" t="s">
        <v>337</v>
      </c>
      <c r="E8" s="125"/>
      <c r="F8" s="125"/>
      <c r="G8" s="125"/>
      <c r="H8" s="125"/>
      <c r="I8" s="125"/>
      <c r="J8" s="125"/>
      <c r="K8" s="125"/>
      <c r="L8" s="125"/>
      <c r="M8" s="125"/>
      <c r="N8" s="125"/>
      <c r="O8" s="125"/>
      <c r="P8" s="125"/>
      <c r="Q8" s="125"/>
      <c r="R8" s="55"/>
    </row>
    <row r="9" spans="1:26">
      <c r="A9" s="12"/>
      <c r="B9" s="13" t="s">
        <v>338</v>
      </c>
      <c r="C9" s="4"/>
      <c r="D9" s="11"/>
      <c r="E9" s="11"/>
      <c r="F9" s="55"/>
      <c r="G9" s="4"/>
      <c r="H9" s="11"/>
      <c r="I9" s="11"/>
      <c r="J9" s="55"/>
      <c r="K9" s="4"/>
      <c r="L9" s="11"/>
      <c r="M9" s="11"/>
      <c r="N9" s="55"/>
      <c r="O9" s="4"/>
      <c r="P9" s="11"/>
      <c r="Q9" s="11"/>
      <c r="R9" s="55"/>
    </row>
    <row r="10" spans="1:26">
      <c r="A10" s="12"/>
      <c r="B10" s="4"/>
      <c r="C10" s="4"/>
      <c r="D10" s="11"/>
      <c r="E10" s="11"/>
      <c r="F10" s="55"/>
      <c r="G10" s="4"/>
      <c r="H10" s="11"/>
      <c r="I10" s="11"/>
      <c r="J10" s="55"/>
      <c r="K10" s="4"/>
      <c r="L10" s="11"/>
      <c r="M10" s="11"/>
      <c r="N10" s="55"/>
      <c r="O10" s="4"/>
      <c r="P10" s="11"/>
      <c r="Q10" s="11"/>
      <c r="R10" s="55"/>
    </row>
    <row r="11" spans="1:26">
      <c r="A11" s="12"/>
      <c r="B11" s="13" t="s">
        <v>339</v>
      </c>
      <c r="C11" s="4"/>
      <c r="D11" s="11"/>
      <c r="E11" s="11"/>
      <c r="F11" s="55"/>
      <c r="G11" s="4"/>
      <c r="H11" s="11"/>
      <c r="I11" s="11"/>
      <c r="J11" s="55"/>
      <c r="K11" s="4"/>
      <c r="L11" s="11"/>
      <c r="M11" s="11"/>
      <c r="N11" s="55"/>
      <c r="O11" s="4"/>
      <c r="P11" s="11"/>
      <c r="Q11" s="11"/>
      <c r="R11" s="55"/>
    </row>
    <row r="12" spans="1:26">
      <c r="A12" s="12"/>
      <c r="B12" s="31" t="s">
        <v>340</v>
      </c>
      <c r="C12" s="4"/>
      <c r="D12" s="11"/>
      <c r="E12" s="11"/>
      <c r="F12" s="55"/>
      <c r="G12" s="4"/>
      <c r="H12" s="11"/>
      <c r="I12" s="11"/>
      <c r="J12" s="55"/>
      <c r="K12" s="4"/>
      <c r="L12" s="11"/>
      <c r="M12" s="11"/>
      <c r="N12" s="55"/>
      <c r="O12" s="4"/>
      <c r="P12" s="11"/>
      <c r="Q12" s="11"/>
      <c r="R12" s="55"/>
    </row>
    <row r="13" spans="1:26" ht="30">
      <c r="A13" s="12"/>
      <c r="B13" s="50" t="s">
        <v>926</v>
      </c>
      <c r="C13" s="4"/>
      <c r="D13" s="11"/>
      <c r="E13" s="11"/>
      <c r="F13" s="55"/>
      <c r="G13" s="4"/>
      <c r="H13" s="11"/>
      <c r="I13" s="11"/>
      <c r="J13" s="55"/>
      <c r="K13" s="4"/>
      <c r="L13" s="11"/>
      <c r="M13" s="11"/>
      <c r="N13" s="55"/>
      <c r="O13" s="4"/>
      <c r="P13" s="11"/>
      <c r="Q13" s="11"/>
      <c r="R13" s="55"/>
    </row>
    <row r="14" spans="1:26" ht="15.75" thickBot="1">
      <c r="A14" s="12"/>
      <c r="B14" s="15" t="s">
        <v>342</v>
      </c>
      <c r="C14" s="13"/>
      <c r="D14" s="52" t="s">
        <v>301</v>
      </c>
      <c r="E14" s="53">
        <v>1000</v>
      </c>
      <c r="F14" s="55"/>
      <c r="G14" s="13"/>
      <c r="H14" s="52" t="s">
        <v>301</v>
      </c>
      <c r="I14" s="28" t="s">
        <v>304</v>
      </c>
      <c r="J14" s="55"/>
      <c r="K14" s="13"/>
      <c r="L14" s="52" t="s">
        <v>301</v>
      </c>
      <c r="M14" s="28" t="s">
        <v>343</v>
      </c>
      <c r="N14" s="55" t="s">
        <v>344</v>
      </c>
      <c r="O14" s="13"/>
      <c r="P14" s="52" t="s">
        <v>301</v>
      </c>
      <c r="Q14" s="28">
        <v>976</v>
      </c>
      <c r="R14" s="55"/>
    </row>
    <row r="15" spans="1:26" ht="15.75" thickTop="1">
      <c r="A15" s="12"/>
      <c r="B15" s="31"/>
      <c r="C15" s="4"/>
      <c r="D15" s="13"/>
      <c r="E15" s="33"/>
      <c r="F15" s="55"/>
      <c r="G15" s="4"/>
      <c r="H15" s="13"/>
      <c r="I15" s="33"/>
      <c r="J15" s="55"/>
      <c r="K15" s="4"/>
      <c r="L15" s="13"/>
      <c r="M15" s="33"/>
      <c r="N15" s="55"/>
      <c r="O15" s="4"/>
      <c r="P15" s="13"/>
      <c r="Q15" s="33"/>
      <c r="R15" s="55"/>
    </row>
    <row r="16" spans="1:26" ht="30">
      <c r="A16" s="12"/>
      <c r="B16" s="50" t="s">
        <v>345</v>
      </c>
      <c r="C16" s="4"/>
      <c r="D16" s="13"/>
      <c r="E16" s="33"/>
      <c r="F16" s="55"/>
      <c r="G16" s="4"/>
      <c r="H16" s="13"/>
      <c r="I16" s="33"/>
      <c r="J16" s="55"/>
      <c r="K16" s="4"/>
      <c r="L16" s="13"/>
      <c r="M16" s="33"/>
      <c r="N16" s="55"/>
      <c r="O16" s="4"/>
      <c r="P16" s="13"/>
      <c r="Q16" s="33"/>
      <c r="R16" s="55"/>
    </row>
    <row r="17" spans="1:18" ht="15.75" thickBot="1">
      <c r="A17" s="12"/>
      <c r="B17" s="15" t="s">
        <v>346</v>
      </c>
      <c r="C17" s="13"/>
      <c r="D17" s="52"/>
      <c r="E17" s="53">
        <v>5999</v>
      </c>
      <c r="F17" s="55"/>
      <c r="G17" s="13"/>
      <c r="H17" s="52"/>
      <c r="I17" s="28" t="s">
        <v>304</v>
      </c>
      <c r="J17" s="55"/>
      <c r="K17" s="13"/>
      <c r="L17" s="52"/>
      <c r="M17" s="28" t="s">
        <v>347</v>
      </c>
      <c r="N17" s="55" t="s">
        <v>344</v>
      </c>
      <c r="O17" s="13"/>
      <c r="P17" s="52"/>
      <c r="Q17" s="53">
        <v>5163</v>
      </c>
      <c r="R17" s="55"/>
    </row>
    <row r="18" spans="1:18" ht="15.75" thickTop="1">
      <c r="A18" s="12"/>
      <c r="B18" s="4"/>
      <c r="C18" s="4"/>
      <c r="D18" s="13"/>
      <c r="E18" s="33"/>
      <c r="F18" s="55"/>
      <c r="G18" s="4"/>
      <c r="H18" s="13"/>
      <c r="I18" s="33"/>
      <c r="J18" s="55"/>
      <c r="K18" s="4"/>
      <c r="L18" s="13"/>
      <c r="M18" s="33"/>
      <c r="N18" s="55"/>
      <c r="O18" s="4"/>
      <c r="P18" s="13"/>
      <c r="Q18" s="33"/>
      <c r="R18" s="55"/>
    </row>
    <row r="19" spans="1:18">
      <c r="A19" s="12"/>
      <c r="B19" s="31"/>
      <c r="C19" s="4"/>
      <c r="D19" s="13"/>
      <c r="E19" s="33"/>
      <c r="F19" s="55"/>
      <c r="G19" s="4"/>
      <c r="H19" s="13"/>
      <c r="I19" s="33"/>
      <c r="J19" s="55"/>
      <c r="K19" s="4"/>
      <c r="L19" s="13"/>
      <c r="M19" s="33"/>
      <c r="N19" s="55"/>
      <c r="O19" s="4"/>
      <c r="P19" s="13"/>
      <c r="Q19" s="33"/>
      <c r="R19" s="55"/>
    </row>
    <row r="20" spans="1:18" ht="45">
      <c r="A20" s="12"/>
      <c r="B20" s="56" t="s">
        <v>927</v>
      </c>
      <c r="C20" s="4"/>
      <c r="D20" s="13"/>
      <c r="E20" s="33"/>
      <c r="F20" s="55"/>
      <c r="G20" s="4"/>
      <c r="H20" s="13"/>
      <c r="I20" s="33"/>
      <c r="J20" s="55"/>
      <c r="K20" s="4"/>
      <c r="L20" s="13"/>
      <c r="M20" s="33"/>
      <c r="N20" s="55"/>
      <c r="O20" s="4"/>
      <c r="P20" s="13"/>
      <c r="Q20" s="33"/>
      <c r="R20" s="55"/>
    </row>
    <row r="21" spans="1:18" ht="30">
      <c r="A21" s="12"/>
      <c r="B21" s="15" t="s">
        <v>349</v>
      </c>
      <c r="C21" s="13"/>
      <c r="D21" s="13"/>
      <c r="E21" s="33">
        <v>684</v>
      </c>
      <c r="F21" s="55"/>
      <c r="G21" s="13"/>
      <c r="H21" s="13"/>
      <c r="I21" s="33">
        <v>37</v>
      </c>
      <c r="J21" s="55"/>
      <c r="K21" s="13"/>
      <c r="L21" s="13"/>
      <c r="M21" s="33" t="s">
        <v>304</v>
      </c>
      <c r="N21" s="55"/>
      <c r="O21" s="13"/>
      <c r="P21" s="13"/>
      <c r="Q21" s="33">
        <v>721</v>
      </c>
      <c r="R21" s="55"/>
    </row>
    <row r="22" spans="1:18">
      <c r="A22" s="12"/>
      <c r="B22" s="15" t="s">
        <v>350</v>
      </c>
      <c r="C22" s="13"/>
      <c r="D22" s="13"/>
      <c r="E22" s="25">
        <v>11593</v>
      </c>
      <c r="F22" s="55"/>
      <c r="G22" s="13"/>
      <c r="H22" s="13"/>
      <c r="I22" s="33">
        <v>189</v>
      </c>
      <c r="J22" s="55"/>
      <c r="K22" s="13"/>
      <c r="L22" s="13"/>
      <c r="M22" s="33" t="s">
        <v>304</v>
      </c>
      <c r="N22" s="55"/>
      <c r="O22" s="13"/>
      <c r="P22" s="13"/>
      <c r="Q22" s="25">
        <v>11782</v>
      </c>
      <c r="R22" s="55"/>
    </row>
    <row r="23" spans="1:18" ht="15.75" thickBot="1">
      <c r="A23" s="12"/>
      <c r="B23" s="15" t="s">
        <v>351</v>
      </c>
      <c r="C23" s="13"/>
      <c r="D23" s="52"/>
      <c r="E23" s="53">
        <v>12426</v>
      </c>
      <c r="F23" s="55"/>
      <c r="G23" s="13"/>
      <c r="H23" s="52"/>
      <c r="I23" s="28">
        <v>377</v>
      </c>
      <c r="J23" s="55"/>
      <c r="K23" s="13"/>
      <c r="L23" s="52"/>
      <c r="M23" s="28" t="s">
        <v>352</v>
      </c>
      <c r="N23" s="55" t="s">
        <v>344</v>
      </c>
      <c r="O23" s="13"/>
      <c r="P23" s="52"/>
      <c r="Q23" s="53">
        <v>12759</v>
      </c>
      <c r="R23" s="55"/>
    </row>
    <row r="24" spans="1:18" ht="15.75" thickTop="1">
      <c r="A24" s="12"/>
      <c r="B24" s="4"/>
      <c r="C24" s="13"/>
      <c r="D24" s="13"/>
      <c r="E24" s="25">
        <v>24703</v>
      </c>
      <c r="F24" s="55"/>
      <c r="G24" s="13"/>
      <c r="H24" s="13"/>
      <c r="I24" s="33">
        <v>603</v>
      </c>
      <c r="J24" s="55"/>
      <c r="K24" s="13"/>
      <c r="L24" s="13"/>
      <c r="M24" s="33" t="s">
        <v>352</v>
      </c>
      <c r="N24" s="55" t="s">
        <v>344</v>
      </c>
      <c r="O24" s="13"/>
      <c r="P24" s="13"/>
      <c r="Q24" s="25">
        <v>25262</v>
      </c>
      <c r="R24" s="55"/>
    </row>
    <row r="25" spans="1:18" ht="30">
      <c r="A25" s="12"/>
      <c r="B25" s="50" t="s">
        <v>353</v>
      </c>
      <c r="C25" s="4"/>
      <c r="D25" s="13"/>
      <c r="E25" s="33"/>
      <c r="F25" s="55"/>
      <c r="G25" s="4"/>
      <c r="H25" s="13"/>
      <c r="I25" s="33"/>
      <c r="J25" s="55"/>
      <c r="K25" s="4"/>
      <c r="L25" s="13"/>
      <c r="M25" s="33"/>
      <c r="N25" s="55"/>
      <c r="O25" s="4"/>
      <c r="P25" s="13"/>
      <c r="Q25" s="33"/>
      <c r="R25" s="55"/>
    </row>
    <row r="26" spans="1:18" ht="15.75" thickBot="1">
      <c r="A26" s="12"/>
      <c r="B26" s="15" t="s">
        <v>346</v>
      </c>
      <c r="C26" s="13"/>
      <c r="D26" s="52"/>
      <c r="E26" s="53">
        <v>6741</v>
      </c>
      <c r="F26" s="55"/>
      <c r="G26" s="13"/>
      <c r="H26" s="52"/>
      <c r="I26" s="28">
        <v>321</v>
      </c>
      <c r="J26" s="55"/>
      <c r="K26" s="13"/>
      <c r="L26" s="52"/>
      <c r="M26" s="28" t="s">
        <v>354</v>
      </c>
      <c r="N26" s="55" t="s">
        <v>344</v>
      </c>
      <c r="O26" s="13"/>
      <c r="P26" s="52"/>
      <c r="Q26" s="53">
        <v>6680</v>
      </c>
      <c r="R26" s="55"/>
    </row>
    <row r="27" spans="1:18" ht="15.75" thickTop="1">
      <c r="A27" s="12"/>
      <c r="B27" s="58" t="s">
        <v>355</v>
      </c>
      <c r="C27" s="13"/>
      <c r="D27" s="13"/>
      <c r="E27" s="25">
        <v>38443</v>
      </c>
      <c r="F27" s="55"/>
      <c r="G27" s="13"/>
      <c r="H27" s="13"/>
      <c r="I27" s="33">
        <v>924</v>
      </c>
      <c r="J27" s="55"/>
      <c r="K27" s="13"/>
      <c r="L27" s="13"/>
      <c r="M27" s="33" t="s">
        <v>356</v>
      </c>
      <c r="N27" s="55" t="s">
        <v>344</v>
      </c>
      <c r="O27" s="13"/>
      <c r="P27" s="13"/>
      <c r="Q27" s="25">
        <v>38081</v>
      </c>
      <c r="R27" s="55"/>
    </row>
    <row r="28" spans="1:18">
      <c r="A28" s="12"/>
      <c r="B28" s="13"/>
      <c r="C28" s="4"/>
      <c r="D28" s="13"/>
      <c r="E28" s="33"/>
      <c r="F28" s="55"/>
      <c r="G28" s="4"/>
      <c r="H28" s="13"/>
      <c r="I28" s="33"/>
      <c r="J28" s="55"/>
      <c r="K28" s="4"/>
      <c r="L28" s="13"/>
      <c r="M28" s="33"/>
      <c r="N28" s="55"/>
      <c r="O28" s="4"/>
      <c r="P28" s="13"/>
      <c r="Q28" s="33"/>
      <c r="R28" s="55"/>
    </row>
    <row r="29" spans="1:18">
      <c r="A29" s="12"/>
      <c r="B29" s="50" t="s">
        <v>357</v>
      </c>
      <c r="C29" s="4"/>
      <c r="D29" s="13"/>
      <c r="E29" s="33"/>
      <c r="F29" s="55"/>
      <c r="G29" s="4"/>
      <c r="H29" s="13"/>
      <c r="I29" s="33"/>
      <c r="J29" s="55"/>
      <c r="K29" s="4"/>
      <c r="L29" s="13"/>
      <c r="M29" s="33"/>
      <c r="N29" s="55"/>
      <c r="O29" s="4"/>
      <c r="P29" s="13"/>
      <c r="Q29" s="33"/>
      <c r="R29" s="55"/>
    </row>
    <row r="30" spans="1:18" ht="30.75" thickBot="1">
      <c r="A30" s="12"/>
      <c r="B30" s="15" t="s">
        <v>358</v>
      </c>
      <c r="C30" s="13"/>
      <c r="D30" s="52"/>
      <c r="E30" s="53">
        <v>10000</v>
      </c>
      <c r="F30" s="55"/>
      <c r="G30" s="13"/>
      <c r="H30" s="52"/>
      <c r="I30" s="28" t="s">
        <v>304</v>
      </c>
      <c r="J30" s="55"/>
      <c r="K30" s="13"/>
      <c r="L30" s="52"/>
      <c r="M30" s="28" t="s">
        <v>304</v>
      </c>
      <c r="N30" s="55"/>
      <c r="O30" s="13"/>
      <c r="P30" s="52"/>
      <c r="Q30" s="53">
        <v>10000</v>
      </c>
      <c r="R30" s="55"/>
    </row>
    <row r="31" spans="1:18" ht="15.75" thickTop="1">
      <c r="A31" s="12"/>
      <c r="B31" s="4"/>
      <c r="C31" s="4"/>
      <c r="D31" s="13"/>
      <c r="E31" s="33"/>
      <c r="F31" s="55"/>
      <c r="G31" s="4"/>
      <c r="H31" s="13"/>
      <c r="I31" s="33"/>
      <c r="J31" s="55"/>
      <c r="K31" s="4"/>
      <c r="L31" s="13"/>
      <c r="M31" s="33"/>
      <c r="N31" s="55"/>
      <c r="O31" s="4"/>
      <c r="P31" s="13"/>
      <c r="Q31" s="33"/>
      <c r="R31" s="55"/>
    </row>
    <row r="32" spans="1:18" ht="30.75" thickBot="1">
      <c r="A32" s="12"/>
      <c r="B32" s="58" t="s">
        <v>359</v>
      </c>
      <c r="C32" s="13"/>
      <c r="D32" s="20" t="s">
        <v>301</v>
      </c>
      <c r="E32" s="22">
        <v>48443</v>
      </c>
      <c r="F32" s="55"/>
      <c r="G32" s="13"/>
      <c r="H32" s="20" t="s">
        <v>301</v>
      </c>
      <c r="I32" s="60">
        <v>924</v>
      </c>
      <c r="J32" s="55"/>
      <c r="K32" s="13"/>
      <c r="L32" s="20" t="s">
        <v>301</v>
      </c>
      <c r="M32" s="60" t="s">
        <v>356</v>
      </c>
      <c r="N32" s="55" t="s">
        <v>344</v>
      </c>
      <c r="O32" s="13"/>
      <c r="P32" s="20" t="s">
        <v>301</v>
      </c>
      <c r="Q32" s="22">
        <v>48081</v>
      </c>
      <c r="R32" s="55"/>
    </row>
    <row r="33" spans="1:26" ht="15.75" thickTop="1">
      <c r="A33" s="12"/>
      <c r="B33" s="120"/>
      <c r="C33" s="120"/>
      <c r="D33" s="120"/>
      <c r="E33" s="120"/>
      <c r="F33" s="120"/>
      <c r="G33" s="120"/>
      <c r="H33" s="120"/>
      <c r="I33" s="120"/>
      <c r="J33" s="120"/>
      <c r="K33" s="120"/>
      <c r="L33" s="120"/>
      <c r="M33" s="120"/>
      <c r="N33" s="120"/>
      <c r="O33" s="120"/>
      <c r="P33" s="120"/>
      <c r="Q33" s="120"/>
      <c r="R33" s="120"/>
      <c r="S33" s="120"/>
      <c r="T33" s="120"/>
      <c r="U33" s="120"/>
      <c r="V33" s="120"/>
      <c r="W33" s="120"/>
      <c r="X33" s="120"/>
      <c r="Y33" s="120"/>
      <c r="Z33" s="120"/>
    </row>
    <row r="34" spans="1:26">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131"/>
      <c r="C35" s="131"/>
      <c r="D35" s="131"/>
      <c r="E35" s="131"/>
      <c r="F35" s="131"/>
      <c r="G35" s="131"/>
      <c r="H35" s="131"/>
      <c r="I35" s="131"/>
      <c r="J35" s="131"/>
      <c r="K35" s="131"/>
      <c r="L35" s="131"/>
      <c r="M35" s="131"/>
      <c r="N35" s="131"/>
      <c r="O35" s="131"/>
      <c r="P35" s="131"/>
      <c r="Q35" s="131"/>
      <c r="R35" s="131"/>
      <c r="S35" s="131"/>
      <c r="T35" s="131"/>
      <c r="U35" s="131"/>
      <c r="V35" s="131"/>
      <c r="W35" s="131"/>
      <c r="X35" s="131"/>
      <c r="Y35" s="131"/>
      <c r="Z35" s="131"/>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21"/>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row>
    <row r="38" spans="1:26" ht="15" customHeight="1">
      <c r="A38" s="12"/>
      <c r="B38" s="4"/>
      <c r="C38" s="13"/>
      <c r="D38" s="125" t="s">
        <v>330</v>
      </c>
      <c r="E38" s="125"/>
      <c r="F38" s="55"/>
      <c r="G38" s="13"/>
      <c r="H38" s="125" t="s">
        <v>331</v>
      </c>
      <c r="I38" s="125"/>
      <c r="J38" s="125"/>
      <c r="K38" s="125"/>
      <c r="L38" s="125"/>
      <c r="M38" s="125"/>
      <c r="N38" s="55"/>
      <c r="O38" s="13"/>
      <c r="P38" s="125" t="s">
        <v>332</v>
      </c>
      <c r="Q38" s="125"/>
      <c r="R38" s="55"/>
    </row>
    <row r="39" spans="1:26" ht="15.75" thickBot="1">
      <c r="A39" s="12"/>
      <c r="B39" s="4"/>
      <c r="C39" s="13"/>
      <c r="D39" s="118" t="s">
        <v>333</v>
      </c>
      <c r="E39" s="118"/>
      <c r="F39" s="55"/>
      <c r="G39" s="13"/>
      <c r="H39" s="118" t="s">
        <v>334</v>
      </c>
      <c r="I39" s="118"/>
      <c r="J39" s="55"/>
      <c r="K39" s="13"/>
      <c r="L39" s="118" t="s">
        <v>335</v>
      </c>
      <c r="M39" s="118"/>
      <c r="N39" s="55"/>
      <c r="O39" s="13"/>
      <c r="P39" s="118" t="s">
        <v>336</v>
      </c>
      <c r="Q39" s="118"/>
      <c r="R39" s="55"/>
    </row>
    <row r="40" spans="1:26" ht="15.75" thickTop="1">
      <c r="A40" s="12"/>
      <c r="B40" s="4"/>
      <c r="C40" s="4"/>
      <c r="D40" s="125" t="s">
        <v>337</v>
      </c>
      <c r="E40" s="125"/>
      <c r="F40" s="125"/>
      <c r="G40" s="125"/>
      <c r="H40" s="125"/>
      <c r="I40" s="125"/>
      <c r="J40" s="125"/>
      <c r="K40" s="125"/>
      <c r="L40" s="125"/>
      <c r="M40" s="125"/>
      <c r="N40" s="125"/>
      <c r="O40" s="125"/>
      <c r="P40" s="125"/>
      <c r="Q40" s="125"/>
      <c r="R40" s="55"/>
    </row>
    <row r="41" spans="1:26">
      <c r="A41" s="12"/>
      <c r="B41" s="13" t="s">
        <v>360</v>
      </c>
      <c r="C41" s="4"/>
      <c r="D41" s="11"/>
      <c r="E41" s="11"/>
      <c r="F41" s="55"/>
      <c r="G41" s="4"/>
      <c r="H41" s="11"/>
      <c r="I41" s="11"/>
      <c r="J41" s="55"/>
      <c r="K41" s="4"/>
      <c r="L41" s="11"/>
      <c r="M41" s="11"/>
      <c r="N41" s="55"/>
      <c r="O41" s="4"/>
      <c r="P41" s="11"/>
      <c r="Q41" s="11"/>
      <c r="R41" s="55"/>
    </row>
    <row r="42" spans="1:26">
      <c r="A42" s="12"/>
      <c r="B42" s="13"/>
      <c r="C42" s="4"/>
      <c r="D42" s="11"/>
      <c r="E42" s="11"/>
      <c r="F42" s="55"/>
      <c r="G42" s="4"/>
      <c r="H42" s="11"/>
      <c r="I42" s="11"/>
      <c r="J42" s="55"/>
      <c r="K42" s="4"/>
      <c r="L42" s="11"/>
      <c r="M42" s="11"/>
      <c r="N42" s="55"/>
      <c r="O42" s="4"/>
      <c r="P42" s="11"/>
      <c r="Q42" s="11"/>
      <c r="R42" s="55"/>
    </row>
    <row r="43" spans="1:26" ht="30">
      <c r="A43" s="12"/>
      <c r="B43" s="64" t="s">
        <v>339</v>
      </c>
      <c r="C43" s="4"/>
      <c r="D43" s="11"/>
      <c r="E43" s="11"/>
      <c r="F43" s="55"/>
      <c r="G43" s="4"/>
      <c r="H43" s="11"/>
      <c r="I43" s="11"/>
      <c r="J43" s="55"/>
      <c r="K43" s="4"/>
      <c r="L43" s="11"/>
      <c r="M43" s="11"/>
      <c r="N43" s="55"/>
      <c r="O43" s="4"/>
      <c r="P43" s="11"/>
      <c r="Q43" s="11"/>
      <c r="R43" s="55"/>
    </row>
    <row r="44" spans="1:26">
      <c r="A44" s="12"/>
      <c r="B44" s="31" t="s">
        <v>340</v>
      </c>
      <c r="C44" s="4"/>
      <c r="D44" s="11"/>
      <c r="E44" s="11"/>
      <c r="F44" s="55"/>
      <c r="G44" s="4"/>
      <c r="H44" s="11"/>
      <c r="I44" s="11"/>
      <c r="J44" s="55"/>
      <c r="K44" s="4"/>
      <c r="L44" s="11"/>
      <c r="M44" s="11"/>
      <c r="N44" s="55"/>
      <c r="O44" s="4"/>
      <c r="P44" s="11"/>
      <c r="Q44" s="11"/>
      <c r="R44" s="55"/>
    </row>
    <row r="45" spans="1:26" ht="30">
      <c r="A45" s="12"/>
      <c r="B45" s="50" t="s">
        <v>926</v>
      </c>
      <c r="C45" s="4"/>
      <c r="D45" s="11"/>
      <c r="E45" s="11"/>
      <c r="F45" s="55"/>
      <c r="G45" s="4"/>
      <c r="H45" s="11"/>
      <c r="I45" s="11"/>
      <c r="J45" s="55"/>
      <c r="K45" s="4"/>
      <c r="L45" s="11"/>
      <c r="M45" s="11"/>
      <c r="N45" s="55"/>
      <c r="O45" s="4"/>
      <c r="P45" s="11"/>
      <c r="Q45" s="11"/>
      <c r="R45" s="55"/>
    </row>
    <row r="46" spans="1:26" ht="15.75" thickBot="1">
      <c r="A46" s="12"/>
      <c r="B46" s="15" t="s">
        <v>342</v>
      </c>
      <c r="C46" s="13"/>
      <c r="D46" s="52" t="s">
        <v>301</v>
      </c>
      <c r="E46" s="53">
        <v>1000</v>
      </c>
      <c r="F46" s="55"/>
      <c r="G46" s="13"/>
      <c r="H46" s="52" t="s">
        <v>301</v>
      </c>
      <c r="I46" s="28" t="s">
        <v>304</v>
      </c>
      <c r="J46" s="55"/>
      <c r="K46" s="13"/>
      <c r="L46" s="52" t="s">
        <v>301</v>
      </c>
      <c r="M46" s="28" t="s">
        <v>361</v>
      </c>
      <c r="N46" s="55" t="s">
        <v>344</v>
      </c>
      <c r="O46" s="13"/>
      <c r="P46" s="52" t="s">
        <v>301</v>
      </c>
      <c r="Q46" s="28">
        <v>961</v>
      </c>
      <c r="R46" s="55"/>
    </row>
    <row r="47" spans="1:26" ht="15.75" thickTop="1">
      <c r="A47" s="12"/>
      <c r="B47" s="13"/>
      <c r="C47" s="4"/>
      <c r="D47" s="13"/>
      <c r="E47" s="33"/>
      <c r="F47" s="55"/>
      <c r="G47" s="4"/>
      <c r="H47" s="13"/>
      <c r="I47" s="33"/>
      <c r="J47" s="55"/>
      <c r="K47" s="4"/>
      <c r="L47" s="13"/>
      <c r="M47" s="33"/>
      <c r="N47" s="55"/>
      <c r="O47" s="4"/>
      <c r="P47" s="13"/>
      <c r="Q47" s="33"/>
      <c r="R47" s="55"/>
    </row>
    <row r="48" spans="1:26" ht="30">
      <c r="A48" s="12"/>
      <c r="B48" s="50" t="s">
        <v>345</v>
      </c>
      <c r="C48" s="4"/>
      <c r="D48" s="13"/>
      <c r="E48" s="33"/>
      <c r="F48" s="55"/>
      <c r="G48" s="4"/>
      <c r="H48" s="13"/>
      <c r="I48" s="33"/>
      <c r="J48" s="55"/>
      <c r="K48" s="4"/>
      <c r="L48" s="13"/>
      <c r="M48" s="33"/>
      <c r="N48" s="55"/>
      <c r="O48" s="4"/>
      <c r="P48" s="13"/>
      <c r="Q48" s="33"/>
      <c r="R48" s="55"/>
    </row>
    <row r="49" spans="1:18" ht="15.75" thickBot="1">
      <c r="A49" s="12"/>
      <c r="B49" s="15" t="s">
        <v>346</v>
      </c>
      <c r="C49" s="13"/>
      <c r="D49" s="52"/>
      <c r="E49" s="53">
        <v>5999</v>
      </c>
      <c r="F49" s="55"/>
      <c r="G49" s="13"/>
      <c r="H49" s="52"/>
      <c r="I49" s="28" t="s">
        <v>304</v>
      </c>
      <c r="J49" s="55"/>
      <c r="K49" s="13"/>
      <c r="L49" s="52"/>
      <c r="M49" s="28" t="s">
        <v>362</v>
      </c>
      <c r="N49" s="55" t="s">
        <v>344</v>
      </c>
      <c r="O49" s="13"/>
      <c r="P49" s="52"/>
      <c r="Q49" s="53">
        <v>4873</v>
      </c>
      <c r="R49" s="55"/>
    </row>
    <row r="50" spans="1:18" ht="15.75" thickTop="1">
      <c r="A50" s="12"/>
      <c r="B50" s="13"/>
      <c r="C50" s="4"/>
      <c r="D50" s="13"/>
      <c r="E50" s="33"/>
      <c r="F50" s="55"/>
      <c r="G50" s="4"/>
      <c r="H50" s="13"/>
      <c r="I50" s="33"/>
      <c r="J50" s="55"/>
      <c r="K50" s="4"/>
      <c r="L50" s="13"/>
      <c r="M50" s="33"/>
      <c r="N50" s="55"/>
      <c r="O50" s="4"/>
      <c r="P50" s="13"/>
      <c r="Q50" s="33"/>
      <c r="R50" s="55"/>
    </row>
    <row r="51" spans="1:18" ht="45">
      <c r="A51" s="12"/>
      <c r="B51" s="56" t="s">
        <v>928</v>
      </c>
      <c r="C51" s="4"/>
      <c r="D51" s="13"/>
      <c r="E51" s="33"/>
      <c r="F51" s="55"/>
      <c r="G51" s="4"/>
      <c r="H51" s="13"/>
      <c r="I51" s="33"/>
      <c r="J51" s="55"/>
      <c r="K51" s="4"/>
      <c r="L51" s="13"/>
      <c r="M51" s="33"/>
      <c r="N51" s="55"/>
      <c r="O51" s="4"/>
      <c r="P51" s="13"/>
      <c r="Q51" s="33"/>
      <c r="R51" s="55"/>
    </row>
    <row r="52" spans="1:18">
      <c r="A52" s="12"/>
      <c r="B52" s="15" t="s">
        <v>363</v>
      </c>
      <c r="C52" s="13"/>
      <c r="D52" s="13"/>
      <c r="E52" s="33">
        <v>21</v>
      </c>
      <c r="F52" s="55"/>
      <c r="G52" s="13"/>
      <c r="H52" s="13"/>
      <c r="I52" s="33">
        <v>1</v>
      </c>
      <c r="J52" s="55"/>
      <c r="K52" s="13"/>
      <c r="L52" s="13"/>
      <c r="M52" s="33" t="s">
        <v>304</v>
      </c>
      <c r="N52" s="55"/>
      <c r="O52" s="13"/>
      <c r="P52" s="13"/>
      <c r="Q52" s="33">
        <v>22</v>
      </c>
      <c r="R52" s="55"/>
    </row>
    <row r="53" spans="1:18">
      <c r="A53" s="12"/>
      <c r="B53" s="15" t="s">
        <v>364</v>
      </c>
      <c r="C53" s="13"/>
      <c r="D53" s="13"/>
      <c r="E53" s="25">
        <v>1217</v>
      </c>
      <c r="F53" s="55"/>
      <c r="G53" s="13"/>
      <c r="H53" s="13"/>
      <c r="I53" s="33">
        <v>71</v>
      </c>
      <c r="J53" s="55"/>
      <c r="K53" s="13"/>
      <c r="L53" s="13"/>
      <c r="M53" s="33" t="s">
        <v>304</v>
      </c>
      <c r="N53" s="55"/>
      <c r="O53" s="13"/>
      <c r="P53" s="13"/>
      <c r="Q53" s="25">
        <v>1288</v>
      </c>
      <c r="R53" s="55"/>
    </row>
    <row r="54" spans="1:18">
      <c r="A54" s="12"/>
      <c r="B54" s="15" t="s">
        <v>350</v>
      </c>
      <c r="C54" s="13"/>
      <c r="D54" s="13"/>
      <c r="E54" s="33">
        <v>143</v>
      </c>
      <c r="F54" s="55"/>
      <c r="G54" s="13"/>
      <c r="H54" s="13"/>
      <c r="I54" s="33" t="s">
        <v>304</v>
      </c>
      <c r="J54" s="55"/>
      <c r="K54" s="13"/>
      <c r="L54" s="13"/>
      <c r="M54" s="33" t="s">
        <v>304</v>
      </c>
      <c r="N54" s="55"/>
      <c r="O54" s="13"/>
      <c r="P54" s="13"/>
      <c r="Q54" s="33">
        <v>143</v>
      </c>
      <c r="R54" s="55"/>
    </row>
    <row r="55" spans="1:18" ht="15.75" thickBot="1">
      <c r="A55" s="12"/>
      <c r="B55" s="15" t="s">
        <v>351</v>
      </c>
      <c r="C55" s="13"/>
      <c r="D55" s="52"/>
      <c r="E55" s="53">
        <v>13108</v>
      </c>
      <c r="F55" s="55"/>
      <c r="G55" s="13"/>
      <c r="H55" s="52"/>
      <c r="I55" s="28">
        <v>593</v>
      </c>
      <c r="J55" s="55"/>
      <c r="K55" s="13"/>
      <c r="L55" s="52"/>
      <c r="M55" s="28" t="s">
        <v>365</v>
      </c>
      <c r="N55" s="55" t="s">
        <v>344</v>
      </c>
      <c r="O55" s="13"/>
      <c r="P55" s="52"/>
      <c r="Q55" s="53">
        <v>13612</v>
      </c>
      <c r="R55" s="55"/>
    </row>
    <row r="56" spans="1:18" ht="15.75" thickTop="1">
      <c r="A56" s="12"/>
      <c r="B56" s="4"/>
      <c r="C56" s="13"/>
      <c r="D56" s="13"/>
      <c r="E56" s="25">
        <v>14489</v>
      </c>
      <c r="F56" s="55"/>
      <c r="G56" s="13"/>
      <c r="H56" s="13"/>
      <c r="I56" s="33">
        <v>665</v>
      </c>
      <c r="J56" s="55"/>
      <c r="K56" s="13"/>
      <c r="L56" s="13"/>
      <c r="M56" s="33" t="s">
        <v>365</v>
      </c>
      <c r="N56" s="55" t="s">
        <v>344</v>
      </c>
      <c r="O56" s="13"/>
      <c r="P56" s="13"/>
      <c r="Q56" s="25">
        <v>15065</v>
      </c>
      <c r="R56" s="55"/>
    </row>
    <row r="57" spans="1:18" ht="30">
      <c r="A57" s="12"/>
      <c r="B57" s="50" t="s">
        <v>353</v>
      </c>
      <c r="C57" s="4"/>
      <c r="D57" s="13"/>
      <c r="E57" s="33"/>
      <c r="F57" s="55"/>
      <c r="G57" s="4"/>
      <c r="H57" s="13"/>
      <c r="I57" s="33"/>
      <c r="J57" s="55"/>
      <c r="K57" s="4"/>
      <c r="L57" s="13"/>
      <c r="M57" s="33"/>
      <c r="N57" s="55"/>
      <c r="O57" s="4"/>
      <c r="P57" s="13"/>
      <c r="Q57" s="33"/>
      <c r="R57" s="55"/>
    </row>
    <row r="58" spans="1:18" ht="15.75" thickBot="1">
      <c r="A58" s="12"/>
      <c r="B58" s="15" t="s">
        <v>346</v>
      </c>
      <c r="C58" s="13"/>
      <c r="D58" s="52"/>
      <c r="E58" s="53">
        <v>7757</v>
      </c>
      <c r="F58" s="55"/>
      <c r="G58" s="13"/>
      <c r="H58" s="52"/>
      <c r="I58" s="28">
        <v>269</v>
      </c>
      <c r="J58" s="55"/>
      <c r="K58" s="13"/>
      <c r="L58" s="52"/>
      <c r="M58" s="28" t="s">
        <v>366</v>
      </c>
      <c r="N58" s="55" t="s">
        <v>344</v>
      </c>
      <c r="O58" s="13"/>
      <c r="P58" s="52"/>
      <c r="Q58" s="53">
        <v>7551</v>
      </c>
      <c r="R58" s="55"/>
    </row>
    <row r="59" spans="1:18" ht="15.75" thickTop="1">
      <c r="A59" s="12"/>
      <c r="B59" s="58" t="s">
        <v>355</v>
      </c>
      <c r="C59" s="13"/>
      <c r="D59" s="13"/>
      <c r="E59" s="25">
        <v>29245</v>
      </c>
      <c r="F59" s="55"/>
      <c r="G59" s="13"/>
      <c r="H59" s="13"/>
      <c r="I59" s="33">
        <v>934</v>
      </c>
      <c r="J59" s="55"/>
      <c r="K59" s="13"/>
      <c r="L59" s="13"/>
      <c r="M59" s="33" t="s">
        <v>367</v>
      </c>
      <c r="N59" s="55" t="s">
        <v>344</v>
      </c>
      <c r="O59" s="13"/>
      <c r="P59" s="13"/>
      <c r="Q59" s="25">
        <v>28450</v>
      </c>
      <c r="R59" s="55"/>
    </row>
    <row r="60" spans="1:18">
      <c r="A60" s="12"/>
      <c r="B60" s="31"/>
      <c r="C60" s="4"/>
      <c r="D60" s="13"/>
      <c r="E60" s="33"/>
      <c r="F60" s="55"/>
      <c r="G60" s="4"/>
      <c r="H60" s="13"/>
      <c r="I60" s="33"/>
      <c r="J60" s="55"/>
      <c r="K60" s="4"/>
      <c r="L60" s="13"/>
      <c r="M60" s="33"/>
      <c r="N60" s="55"/>
      <c r="O60" s="4"/>
      <c r="P60" s="13"/>
      <c r="Q60" s="33"/>
      <c r="R60" s="55"/>
    </row>
    <row r="61" spans="1:18">
      <c r="A61" s="12"/>
      <c r="B61" s="50" t="s">
        <v>357</v>
      </c>
      <c r="C61" s="4"/>
      <c r="D61" s="13"/>
      <c r="E61" s="33"/>
      <c r="F61" s="55"/>
      <c r="G61" s="4"/>
      <c r="H61" s="13"/>
      <c r="I61" s="33"/>
      <c r="J61" s="55"/>
      <c r="K61" s="4"/>
      <c r="L61" s="13"/>
      <c r="M61" s="33"/>
      <c r="N61" s="55"/>
      <c r="O61" s="4"/>
      <c r="P61" s="13"/>
      <c r="Q61" s="33"/>
      <c r="R61" s="55"/>
    </row>
    <row r="62" spans="1:18" ht="30.75" thickBot="1">
      <c r="A62" s="12"/>
      <c r="B62" s="15" t="s">
        <v>358</v>
      </c>
      <c r="C62" s="13"/>
      <c r="D62" s="52"/>
      <c r="E62" s="53">
        <v>10000</v>
      </c>
      <c r="F62" s="55"/>
      <c r="G62" s="13"/>
      <c r="H62" s="52"/>
      <c r="I62" s="28" t="s">
        <v>304</v>
      </c>
      <c r="J62" s="55"/>
      <c r="K62" s="13"/>
      <c r="L62" s="52"/>
      <c r="M62" s="28" t="s">
        <v>304</v>
      </c>
      <c r="N62" s="55"/>
      <c r="O62" s="13"/>
      <c r="P62" s="52"/>
      <c r="Q62" s="53">
        <v>10000</v>
      </c>
      <c r="R62" s="55"/>
    </row>
    <row r="63" spans="1:18" ht="15.75" thickTop="1">
      <c r="A63" s="12"/>
      <c r="B63" s="13"/>
      <c r="C63" s="13"/>
      <c r="D63" s="13"/>
      <c r="E63" s="33"/>
      <c r="F63" s="55"/>
      <c r="G63" s="13"/>
      <c r="H63" s="13"/>
      <c r="I63" s="33"/>
      <c r="J63" s="55"/>
      <c r="K63" s="13"/>
      <c r="L63" s="13"/>
      <c r="M63" s="33"/>
      <c r="N63" s="55"/>
      <c r="O63" s="13"/>
      <c r="P63" s="13"/>
      <c r="Q63" s="33"/>
      <c r="R63" s="55"/>
    </row>
    <row r="64" spans="1:18" ht="30.75" thickBot="1">
      <c r="A64" s="12"/>
      <c r="B64" s="58" t="s">
        <v>359</v>
      </c>
      <c r="C64" s="13"/>
      <c r="D64" s="20" t="s">
        <v>301</v>
      </c>
      <c r="E64" s="22">
        <v>39245</v>
      </c>
      <c r="F64" s="55"/>
      <c r="G64" s="13"/>
      <c r="H64" s="20" t="s">
        <v>301</v>
      </c>
      <c r="I64" s="60">
        <v>934</v>
      </c>
      <c r="J64" s="55"/>
      <c r="K64" s="13"/>
      <c r="L64" s="20" t="s">
        <v>301</v>
      </c>
      <c r="M64" s="60" t="s">
        <v>367</v>
      </c>
      <c r="N64" s="55" t="s">
        <v>344</v>
      </c>
      <c r="O64" s="13"/>
      <c r="P64" s="20" t="s">
        <v>301</v>
      </c>
      <c r="Q64" s="22">
        <v>38450</v>
      </c>
      <c r="R64" s="55"/>
    </row>
    <row r="65" spans="1:26" ht="15.75" thickTop="1">
      <c r="A65" s="12"/>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row>
    <row r="66" spans="1:26">
      <c r="A66" s="12"/>
      <c r="B66" s="13" t="s">
        <v>338</v>
      </c>
      <c r="C66" s="4"/>
      <c r="D66" s="11"/>
      <c r="E66" s="11"/>
      <c r="F66" s="55"/>
      <c r="G66" s="4"/>
      <c r="H66" s="11"/>
      <c r="I66" s="11"/>
      <c r="J66" s="55"/>
      <c r="K66" s="4"/>
      <c r="L66" s="11"/>
      <c r="M66" s="11"/>
      <c r="N66" s="55"/>
      <c r="O66" s="4"/>
      <c r="P66" s="11"/>
      <c r="Q66" s="11"/>
      <c r="R66" s="55"/>
    </row>
    <row r="67" spans="1:26">
      <c r="A67" s="12"/>
      <c r="B67" s="4"/>
      <c r="C67" s="4"/>
      <c r="D67" s="11"/>
      <c r="E67" s="11"/>
      <c r="F67" s="55"/>
      <c r="G67" s="4"/>
      <c r="H67" s="11"/>
      <c r="I67" s="11"/>
      <c r="J67" s="55"/>
      <c r="K67" s="4"/>
      <c r="L67" s="11"/>
      <c r="M67" s="11"/>
      <c r="N67" s="55"/>
      <c r="O67" s="4"/>
      <c r="P67" s="11"/>
      <c r="Q67" s="11"/>
      <c r="R67" s="55"/>
    </row>
    <row r="68" spans="1:26">
      <c r="A68" s="12"/>
      <c r="B68" s="13" t="s">
        <v>368</v>
      </c>
      <c r="C68" s="4"/>
      <c r="D68" s="11"/>
      <c r="E68" s="11"/>
      <c r="F68" s="55"/>
      <c r="G68" s="4"/>
      <c r="H68" s="11"/>
      <c r="I68" s="11"/>
      <c r="J68" s="55"/>
      <c r="K68" s="4"/>
      <c r="L68" s="11"/>
      <c r="M68" s="11"/>
      <c r="N68" s="55"/>
      <c r="O68" s="4"/>
      <c r="P68" s="11"/>
      <c r="Q68" s="11"/>
      <c r="R68" s="55"/>
    </row>
    <row r="69" spans="1:26" ht="30">
      <c r="A69" s="12"/>
      <c r="B69" s="50" t="s">
        <v>929</v>
      </c>
      <c r="C69" s="4"/>
      <c r="D69" s="11"/>
      <c r="E69" s="11"/>
      <c r="F69" s="55"/>
      <c r="G69" s="4"/>
      <c r="H69" s="11"/>
      <c r="I69" s="11"/>
      <c r="J69" s="55"/>
      <c r="K69" s="4"/>
      <c r="L69" s="11"/>
      <c r="M69" s="11"/>
      <c r="N69" s="55"/>
      <c r="O69" s="4"/>
      <c r="P69" s="11"/>
      <c r="Q69" s="11"/>
      <c r="R69" s="55"/>
    </row>
    <row r="70" spans="1:26">
      <c r="A70" s="12"/>
      <c r="B70" s="15" t="s">
        <v>370</v>
      </c>
      <c r="C70" s="13"/>
      <c r="D70" s="13" t="s">
        <v>301</v>
      </c>
      <c r="E70" s="25">
        <v>5262</v>
      </c>
      <c r="F70" s="55"/>
      <c r="G70" s="13"/>
      <c r="H70" s="13" t="s">
        <v>301</v>
      </c>
      <c r="I70" s="33">
        <v>4</v>
      </c>
      <c r="J70" s="55"/>
      <c r="K70" s="13"/>
      <c r="L70" s="13" t="s">
        <v>301</v>
      </c>
      <c r="M70" s="33" t="s">
        <v>371</v>
      </c>
      <c r="N70" s="55" t="s">
        <v>344</v>
      </c>
      <c r="O70" s="13"/>
      <c r="P70" s="13" t="s">
        <v>301</v>
      </c>
      <c r="Q70" s="25">
        <v>5238</v>
      </c>
      <c r="R70" s="55"/>
    </row>
    <row r="71" spans="1:26" ht="15.75" thickBot="1">
      <c r="A71" s="12"/>
      <c r="B71" s="15" t="s">
        <v>350</v>
      </c>
      <c r="C71" s="13"/>
      <c r="D71" s="52"/>
      <c r="E71" s="53">
        <v>4929</v>
      </c>
      <c r="F71" s="55"/>
      <c r="G71" s="13"/>
      <c r="H71" s="52"/>
      <c r="I71" s="28">
        <v>122</v>
      </c>
      <c r="J71" s="55"/>
      <c r="K71" s="13"/>
      <c r="L71" s="52"/>
      <c r="M71" s="28" t="s">
        <v>304</v>
      </c>
      <c r="N71" s="55"/>
      <c r="O71" s="13"/>
      <c r="P71" s="52"/>
      <c r="Q71" s="53">
        <v>5051</v>
      </c>
      <c r="R71" s="55"/>
    </row>
    <row r="72" spans="1:26" ht="16.5" thickTop="1" thickBot="1">
      <c r="A72" s="12"/>
      <c r="B72" s="4"/>
      <c r="C72" s="13"/>
      <c r="D72" s="52"/>
      <c r="E72" s="53">
        <v>10191</v>
      </c>
      <c r="F72" s="55"/>
      <c r="G72" s="13"/>
      <c r="H72" s="52"/>
      <c r="I72" s="28">
        <v>126</v>
      </c>
      <c r="J72" s="55"/>
      <c r="K72" s="13"/>
      <c r="L72" s="52"/>
      <c r="M72" s="28" t="s">
        <v>371</v>
      </c>
      <c r="N72" s="55" t="s">
        <v>344</v>
      </c>
      <c r="O72" s="13"/>
      <c r="P72" s="52"/>
      <c r="Q72" s="53">
        <v>10289</v>
      </c>
      <c r="R72" s="55"/>
    </row>
    <row r="73" spans="1:26" ht="15.75" thickTop="1">
      <c r="A73" s="12"/>
      <c r="B73" s="13"/>
      <c r="C73" s="4"/>
      <c r="D73" s="13"/>
      <c r="E73" s="33"/>
      <c r="F73" s="55"/>
      <c r="G73" s="4"/>
      <c r="H73" s="13"/>
      <c r="I73" s="33"/>
      <c r="J73" s="55"/>
      <c r="K73" s="4"/>
      <c r="L73" s="13"/>
      <c r="M73" s="33"/>
      <c r="N73" s="55"/>
      <c r="O73" s="4"/>
      <c r="P73" s="13"/>
      <c r="Q73" s="33"/>
      <c r="R73" s="55"/>
    </row>
    <row r="74" spans="1:26" ht="45">
      <c r="A74" s="12"/>
      <c r="B74" s="56" t="s">
        <v>927</v>
      </c>
      <c r="C74" s="4"/>
      <c r="D74" s="13"/>
      <c r="E74" s="33"/>
      <c r="F74" s="55"/>
      <c r="G74" s="4"/>
      <c r="H74" s="13"/>
      <c r="I74" s="33"/>
      <c r="J74" s="55"/>
      <c r="K74" s="4"/>
      <c r="L74" s="13"/>
      <c r="M74" s="33"/>
      <c r="N74" s="55"/>
      <c r="O74" s="4"/>
      <c r="P74" s="13"/>
      <c r="Q74" s="33"/>
      <c r="R74" s="55"/>
    </row>
    <row r="75" spans="1:26">
      <c r="A75" s="12"/>
      <c r="B75" s="15" t="s">
        <v>372</v>
      </c>
      <c r="C75" s="13"/>
      <c r="D75" s="13"/>
      <c r="E75" s="25">
        <v>4445</v>
      </c>
      <c r="F75" s="55"/>
      <c r="G75" s="13"/>
      <c r="H75" s="13"/>
      <c r="I75" s="33">
        <v>190</v>
      </c>
      <c r="J75" s="55"/>
      <c r="K75" s="13"/>
      <c r="L75" s="13"/>
      <c r="M75" s="33" t="s">
        <v>304</v>
      </c>
      <c r="N75" s="55"/>
      <c r="O75" s="13"/>
      <c r="P75" s="13"/>
      <c r="Q75" s="25">
        <v>4635</v>
      </c>
      <c r="R75" s="55"/>
    </row>
    <row r="76" spans="1:26" ht="15.75" thickBot="1">
      <c r="A76" s="12"/>
      <c r="B76" s="15" t="s">
        <v>351</v>
      </c>
      <c r="C76" s="13"/>
      <c r="D76" s="52"/>
      <c r="E76" s="53">
        <v>127540</v>
      </c>
      <c r="F76" s="55"/>
      <c r="G76" s="13"/>
      <c r="H76" s="52"/>
      <c r="I76" s="53">
        <v>1831</v>
      </c>
      <c r="J76" s="55"/>
      <c r="K76" s="13"/>
      <c r="L76" s="52"/>
      <c r="M76" s="28" t="s">
        <v>373</v>
      </c>
      <c r="N76" s="55" t="s">
        <v>344</v>
      </c>
      <c r="O76" s="13"/>
      <c r="P76" s="52"/>
      <c r="Q76" s="53">
        <v>128333</v>
      </c>
      <c r="R76" s="55"/>
    </row>
    <row r="77" spans="1:26" ht="16.5" thickTop="1" thickBot="1">
      <c r="A77" s="12"/>
      <c r="B77" s="4"/>
      <c r="C77" s="13"/>
      <c r="D77" s="52"/>
      <c r="E77" s="53">
        <v>131985</v>
      </c>
      <c r="F77" s="55"/>
      <c r="G77" s="13"/>
      <c r="H77" s="52"/>
      <c r="I77" s="53">
        <v>2021</v>
      </c>
      <c r="J77" s="55"/>
      <c r="K77" s="13"/>
      <c r="L77" s="52"/>
      <c r="M77" s="28" t="s">
        <v>373</v>
      </c>
      <c r="N77" s="55" t="s">
        <v>344</v>
      </c>
      <c r="O77" s="13"/>
      <c r="P77" s="52"/>
      <c r="Q77" s="53">
        <v>132968</v>
      </c>
      <c r="R77" s="55"/>
    </row>
    <row r="78" spans="1:26" ht="15.75" thickTop="1">
      <c r="A78" s="12"/>
      <c r="B78" s="13"/>
      <c r="C78" s="13"/>
      <c r="D78" s="13"/>
      <c r="E78" s="33"/>
      <c r="F78" s="55"/>
      <c r="G78" s="13"/>
      <c r="H78" s="13"/>
      <c r="I78" s="33"/>
      <c r="J78" s="55"/>
      <c r="K78" s="13"/>
      <c r="L78" s="13"/>
      <c r="M78" s="33"/>
      <c r="N78" s="55"/>
      <c r="O78" s="13"/>
      <c r="P78" s="13"/>
      <c r="Q78" s="33"/>
      <c r="R78" s="55"/>
    </row>
    <row r="79" spans="1:26" ht="30.75" thickBot="1">
      <c r="A79" s="12"/>
      <c r="B79" s="58" t="s">
        <v>374</v>
      </c>
      <c r="C79" s="13"/>
      <c r="D79" s="20" t="s">
        <v>301</v>
      </c>
      <c r="E79" s="22">
        <v>142176</v>
      </c>
      <c r="F79" s="55"/>
      <c r="G79" s="13"/>
      <c r="H79" s="20" t="s">
        <v>301</v>
      </c>
      <c r="I79" s="22">
        <v>2147</v>
      </c>
      <c r="J79" s="55"/>
      <c r="K79" s="13"/>
      <c r="L79" s="20" t="s">
        <v>301</v>
      </c>
      <c r="M79" s="60" t="s">
        <v>375</v>
      </c>
      <c r="N79" s="55" t="s">
        <v>344</v>
      </c>
      <c r="O79" s="13"/>
      <c r="P79" s="20" t="s">
        <v>301</v>
      </c>
      <c r="Q79" s="22">
        <v>143257</v>
      </c>
      <c r="R79" s="55"/>
    </row>
    <row r="80" spans="1:26" ht="15.75" thickTop="1">
      <c r="A80" s="12"/>
      <c r="B80" s="120"/>
      <c r="C80" s="120"/>
      <c r="D80" s="120"/>
      <c r="E80" s="120"/>
      <c r="F80" s="120"/>
      <c r="G80" s="120"/>
      <c r="H80" s="120"/>
      <c r="I80" s="120"/>
      <c r="J80" s="120"/>
      <c r="K80" s="120"/>
      <c r="L80" s="120"/>
      <c r="M80" s="120"/>
      <c r="N80" s="120"/>
      <c r="O80" s="120"/>
      <c r="P80" s="120"/>
      <c r="Q80" s="120"/>
      <c r="R80" s="120"/>
      <c r="S80" s="120"/>
      <c r="T80" s="120"/>
      <c r="U80" s="120"/>
      <c r="V80" s="120"/>
      <c r="W80" s="120"/>
      <c r="X80" s="120"/>
      <c r="Y80" s="120"/>
      <c r="Z80" s="120"/>
    </row>
    <row r="81" spans="1:26">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131"/>
      <c r="C82" s="131"/>
      <c r="D82" s="131"/>
      <c r="E82" s="131"/>
      <c r="F82" s="131"/>
      <c r="G82" s="131"/>
      <c r="H82" s="131"/>
      <c r="I82" s="131"/>
      <c r="J82" s="131"/>
      <c r="K82" s="131"/>
      <c r="L82" s="131"/>
      <c r="M82" s="131"/>
      <c r="N82" s="131"/>
      <c r="O82" s="131"/>
      <c r="P82" s="131"/>
      <c r="Q82" s="131"/>
      <c r="R82" s="131"/>
      <c r="S82" s="131"/>
      <c r="T82" s="131"/>
      <c r="U82" s="131"/>
      <c r="V82" s="131"/>
      <c r="W82" s="131"/>
      <c r="X82" s="131"/>
      <c r="Y82" s="131"/>
      <c r="Z82" s="131"/>
    </row>
    <row r="83" spans="1:26">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c r="A84" s="12"/>
      <c r="B84" s="121"/>
      <c r="C84" s="121"/>
      <c r="D84" s="121"/>
      <c r="E84" s="121"/>
      <c r="F84" s="121"/>
      <c r="G84" s="121"/>
      <c r="H84" s="121"/>
      <c r="I84" s="121"/>
      <c r="J84" s="121"/>
      <c r="K84" s="121"/>
      <c r="L84" s="121"/>
      <c r="M84" s="121"/>
      <c r="N84" s="121"/>
      <c r="O84" s="121"/>
      <c r="P84" s="121"/>
      <c r="Q84" s="121"/>
      <c r="R84" s="121"/>
      <c r="S84" s="121"/>
      <c r="T84" s="121"/>
      <c r="U84" s="121"/>
      <c r="V84" s="121"/>
      <c r="W84" s="121"/>
      <c r="X84" s="121"/>
      <c r="Y84" s="121"/>
      <c r="Z84" s="121"/>
    </row>
    <row r="85" spans="1:26" ht="15" customHeight="1">
      <c r="A85" s="12"/>
      <c r="B85" s="4"/>
      <c r="C85" s="13"/>
      <c r="D85" s="125" t="s">
        <v>330</v>
      </c>
      <c r="E85" s="125"/>
      <c r="F85" s="55"/>
      <c r="G85" s="13"/>
      <c r="H85" s="125" t="s">
        <v>331</v>
      </c>
      <c r="I85" s="125"/>
      <c r="J85" s="125"/>
      <c r="K85" s="125"/>
      <c r="L85" s="125"/>
      <c r="M85" s="125"/>
      <c r="N85" s="55"/>
      <c r="O85" s="13"/>
      <c r="P85" s="125" t="s">
        <v>332</v>
      </c>
      <c r="Q85" s="125"/>
      <c r="R85" s="55"/>
    </row>
    <row r="86" spans="1:26" ht="15.75" thickBot="1">
      <c r="A86" s="12"/>
      <c r="B86" s="4"/>
      <c r="C86" s="13"/>
      <c r="D86" s="118" t="s">
        <v>333</v>
      </c>
      <c r="E86" s="118"/>
      <c r="F86" s="55"/>
      <c r="G86" s="13"/>
      <c r="H86" s="118" t="s">
        <v>334</v>
      </c>
      <c r="I86" s="118"/>
      <c r="J86" s="55"/>
      <c r="K86" s="13"/>
      <c r="L86" s="118" t="s">
        <v>335</v>
      </c>
      <c r="M86" s="118"/>
      <c r="N86" s="55"/>
      <c r="O86" s="13"/>
      <c r="P86" s="118" t="s">
        <v>336</v>
      </c>
      <c r="Q86" s="118"/>
      <c r="R86" s="55"/>
    </row>
    <row r="87" spans="1:26" ht="15.75" thickTop="1">
      <c r="A87" s="12"/>
      <c r="B87" s="4"/>
      <c r="C87" s="4"/>
      <c r="D87" s="125" t="s">
        <v>337</v>
      </c>
      <c r="E87" s="125"/>
      <c r="F87" s="125"/>
      <c r="G87" s="125"/>
      <c r="H87" s="125"/>
      <c r="I87" s="125"/>
      <c r="J87" s="125"/>
      <c r="K87" s="125"/>
      <c r="L87" s="125"/>
      <c r="M87" s="125"/>
      <c r="N87" s="125"/>
      <c r="O87" s="125"/>
      <c r="P87" s="125"/>
      <c r="Q87" s="125"/>
      <c r="R87" s="55"/>
    </row>
    <row r="88" spans="1:26">
      <c r="A88" s="12"/>
      <c r="B88" s="13" t="s">
        <v>360</v>
      </c>
      <c r="C88" s="4"/>
      <c r="D88" s="11"/>
      <c r="E88" s="11"/>
      <c r="F88" s="55"/>
      <c r="G88" s="4"/>
      <c r="H88" s="11"/>
      <c r="I88" s="11"/>
      <c r="J88" s="55"/>
      <c r="K88" s="4"/>
      <c r="L88" s="11"/>
      <c r="M88" s="11"/>
      <c r="N88" s="55"/>
      <c r="O88" s="4"/>
      <c r="P88" s="11"/>
      <c r="Q88" s="11"/>
      <c r="R88" s="55"/>
    </row>
    <row r="89" spans="1:26">
      <c r="A89" s="12"/>
      <c r="B89" s="4"/>
      <c r="C89" s="4"/>
      <c r="D89" s="11"/>
      <c r="E89" s="11"/>
      <c r="F89" s="55"/>
      <c r="G89" s="4"/>
      <c r="H89" s="11"/>
      <c r="I89" s="11"/>
      <c r="J89" s="55"/>
      <c r="K89" s="4"/>
      <c r="L89" s="11"/>
      <c r="M89" s="11"/>
      <c r="N89" s="55"/>
      <c r="O89" s="4"/>
      <c r="P89" s="11"/>
      <c r="Q89" s="11"/>
      <c r="R89" s="55"/>
    </row>
    <row r="90" spans="1:26">
      <c r="A90" s="12"/>
      <c r="B90" s="13" t="s">
        <v>368</v>
      </c>
      <c r="C90" s="4"/>
      <c r="D90" s="11"/>
      <c r="E90" s="11"/>
      <c r="F90" s="55"/>
      <c r="G90" s="4"/>
      <c r="H90" s="11"/>
      <c r="I90" s="11"/>
      <c r="J90" s="55"/>
      <c r="K90" s="4"/>
      <c r="L90" s="11"/>
      <c r="M90" s="11"/>
      <c r="N90" s="55"/>
      <c r="O90" s="4"/>
      <c r="P90" s="11"/>
      <c r="Q90" s="11"/>
      <c r="R90" s="55"/>
    </row>
    <row r="91" spans="1:26" ht="30">
      <c r="A91" s="12"/>
      <c r="B91" s="50" t="s">
        <v>929</v>
      </c>
      <c r="C91" s="4"/>
      <c r="D91" s="11"/>
      <c r="E91" s="11"/>
      <c r="F91" s="55"/>
      <c r="G91" s="4"/>
      <c r="H91" s="11"/>
      <c r="I91" s="11"/>
      <c r="J91" s="55"/>
      <c r="K91" s="4"/>
      <c r="L91" s="11"/>
      <c r="M91" s="11"/>
      <c r="N91" s="55"/>
      <c r="O91" s="4"/>
      <c r="P91" s="11"/>
      <c r="Q91" s="11"/>
      <c r="R91" s="55"/>
    </row>
    <row r="92" spans="1:26">
      <c r="A92" s="12"/>
      <c r="B92" s="15" t="s">
        <v>370</v>
      </c>
      <c r="C92" s="13"/>
      <c r="D92" s="13" t="s">
        <v>301</v>
      </c>
      <c r="E92" s="25">
        <v>5259</v>
      </c>
      <c r="F92" s="55"/>
      <c r="G92" s="4"/>
      <c r="H92" s="13" t="s">
        <v>301</v>
      </c>
      <c r="I92" s="33">
        <v>3</v>
      </c>
      <c r="J92" s="55"/>
      <c r="K92" s="13"/>
      <c r="L92" s="13" t="s">
        <v>301</v>
      </c>
      <c r="M92" s="33" t="s">
        <v>376</v>
      </c>
      <c r="N92" s="55" t="s">
        <v>344</v>
      </c>
      <c r="O92" s="13"/>
      <c r="P92" s="13" t="s">
        <v>301</v>
      </c>
      <c r="Q92" s="25">
        <v>5186</v>
      </c>
      <c r="R92" s="55"/>
    </row>
    <row r="93" spans="1:26" ht="15.75" thickBot="1">
      <c r="A93" s="12"/>
      <c r="B93" s="15" t="s">
        <v>350</v>
      </c>
      <c r="C93" s="13"/>
      <c r="D93" s="52"/>
      <c r="E93" s="28">
        <v>939</v>
      </c>
      <c r="F93" s="55"/>
      <c r="G93" s="13"/>
      <c r="H93" s="52"/>
      <c r="I93" s="28">
        <v>96</v>
      </c>
      <c r="J93" s="55"/>
      <c r="K93" s="13"/>
      <c r="L93" s="52"/>
      <c r="M93" s="28" t="s">
        <v>304</v>
      </c>
      <c r="N93" s="55"/>
      <c r="O93" s="13"/>
      <c r="P93" s="52"/>
      <c r="Q93" s="53">
        <v>1035</v>
      </c>
      <c r="R93" s="55"/>
    </row>
    <row r="94" spans="1:26" ht="16.5" thickTop="1" thickBot="1">
      <c r="A94" s="12"/>
      <c r="B94" s="4"/>
      <c r="C94" s="13"/>
      <c r="D94" s="52"/>
      <c r="E94" s="53">
        <v>6198</v>
      </c>
      <c r="F94" s="55"/>
      <c r="G94" s="13"/>
      <c r="H94" s="52"/>
      <c r="I94" s="28">
        <v>99</v>
      </c>
      <c r="J94" s="55"/>
      <c r="K94" s="13"/>
      <c r="L94" s="52"/>
      <c r="M94" s="28" t="s">
        <v>376</v>
      </c>
      <c r="N94" s="55" t="s">
        <v>344</v>
      </c>
      <c r="O94" s="13"/>
      <c r="P94" s="52"/>
      <c r="Q94" s="53">
        <v>6221</v>
      </c>
      <c r="R94" s="55"/>
    </row>
    <row r="95" spans="1:26" ht="15.75" thickTop="1">
      <c r="A95" s="12"/>
      <c r="B95" s="50"/>
      <c r="C95" s="4"/>
      <c r="D95" s="13"/>
      <c r="E95" s="33"/>
      <c r="F95" s="55"/>
      <c r="G95" s="4"/>
      <c r="H95" s="13"/>
      <c r="I95" s="33"/>
      <c r="J95" s="55"/>
      <c r="K95" s="4"/>
      <c r="L95" s="13"/>
      <c r="M95" s="33"/>
      <c r="N95" s="55"/>
      <c r="O95" s="4"/>
      <c r="P95" s="13"/>
      <c r="Q95" s="33"/>
      <c r="R95" s="55"/>
    </row>
    <row r="96" spans="1:26" ht="45">
      <c r="A96" s="12"/>
      <c r="B96" s="56" t="s">
        <v>927</v>
      </c>
      <c r="C96" s="4"/>
      <c r="D96" s="13"/>
      <c r="E96" s="33"/>
      <c r="F96" s="55"/>
      <c r="G96" s="4"/>
      <c r="H96" s="13"/>
      <c r="I96" s="33"/>
      <c r="J96" s="55"/>
      <c r="K96" s="4"/>
      <c r="L96" s="13"/>
      <c r="M96" s="33"/>
      <c r="N96" s="55"/>
      <c r="O96" s="4"/>
      <c r="P96" s="13"/>
      <c r="Q96" s="33"/>
      <c r="R96" s="55"/>
    </row>
    <row r="97" spans="1:26">
      <c r="A97" s="12"/>
      <c r="B97" s="15" t="s">
        <v>372</v>
      </c>
      <c r="C97" s="13"/>
      <c r="D97" s="13"/>
      <c r="E97" s="25">
        <v>4652</v>
      </c>
      <c r="F97" s="55"/>
      <c r="G97" s="13"/>
      <c r="H97" s="13"/>
      <c r="I97" s="33">
        <v>133</v>
      </c>
      <c r="J97" s="55"/>
      <c r="K97" s="13"/>
      <c r="L97" s="13"/>
      <c r="M97" s="33" t="s">
        <v>304</v>
      </c>
      <c r="N97" s="55"/>
      <c r="O97" s="13"/>
      <c r="P97" s="13"/>
      <c r="Q97" s="25">
        <v>4785</v>
      </c>
      <c r="R97" s="55"/>
    </row>
    <row r="98" spans="1:26" ht="15.75" thickBot="1">
      <c r="A98" s="12"/>
      <c r="B98" s="15" t="s">
        <v>351</v>
      </c>
      <c r="C98" s="13"/>
      <c r="D98" s="52"/>
      <c r="E98" s="53">
        <v>124139</v>
      </c>
      <c r="F98" s="55"/>
      <c r="G98" s="13"/>
      <c r="H98" s="52"/>
      <c r="I98" s="53">
        <v>2004</v>
      </c>
      <c r="J98" s="55"/>
      <c r="K98" s="13"/>
      <c r="L98" s="52"/>
      <c r="M98" s="28" t="s">
        <v>377</v>
      </c>
      <c r="N98" s="55" t="s">
        <v>344</v>
      </c>
      <c r="O98" s="13"/>
      <c r="P98" s="52"/>
      <c r="Q98" s="53">
        <v>124412</v>
      </c>
      <c r="R98" s="55"/>
    </row>
    <row r="99" spans="1:26" ht="16.5" thickTop="1" thickBot="1">
      <c r="A99" s="12"/>
      <c r="B99" s="4"/>
      <c r="C99" s="13"/>
      <c r="D99" s="52"/>
      <c r="E99" s="53">
        <v>128791</v>
      </c>
      <c r="F99" s="55"/>
      <c r="G99" s="13"/>
      <c r="H99" s="52"/>
      <c r="I99" s="53">
        <v>2137</v>
      </c>
      <c r="J99" s="55"/>
      <c r="K99" s="13"/>
      <c r="L99" s="52"/>
      <c r="M99" s="28" t="s">
        <v>377</v>
      </c>
      <c r="N99" s="55" t="s">
        <v>344</v>
      </c>
      <c r="O99" s="13"/>
      <c r="P99" s="52"/>
      <c r="Q99" s="53">
        <v>129197</v>
      </c>
      <c r="R99" s="55"/>
    </row>
    <row r="100" spans="1:26" ht="15.75" thickTop="1">
      <c r="A100" s="12"/>
      <c r="B100" s="4"/>
      <c r="C100" s="4"/>
      <c r="D100" s="13"/>
      <c r="E100" s="33"/>
      <c r="F100" s="55"/>
      <c r="G100" s="4"/>
      <c r="H100" s="13"/>
      <c r="I100" s="33"/>
      <c r="J100" s="55"/>
      <c r="K100" s="4"/>
      <c r="L100" s="13"/>
      <c r="M100" s="33"/>
      <c r="N100" s="55"/>
      <c r="O100" s="4"/>
      <c r="P100" s="13"/>
      <c r="Q100" s="33"/>
      <c r="R100" s="55"/>
    </row>
    <row r="101" spans="1:26" ht="30.75" thickBot="1">
      <c r="A101" s="12"/>
      <c r="B101" s="58" t="s">
        <v>374</v>
      </c>
      <c r="C101" s="13"/>
      <c r="D101" s="20" t="s">
        <v>301</v>
      </c>
      <c r="E101" s="22">
        <v>134989</v>
      </c>
      <c r="F101" s="55"/>
      <c r="G101" s="13"/>
      <c r="H101" s="20" t="s">
        <v>301</v>
      </c>
      <c r="I101" s="22">
        <v>2236</v>
      </c>
      <c r="J101" s="55"/>
      <c r="K101" s="13"/>
      <c r="L101" s="20" t="s">
        <v>301</v>
      </c>
      <c r="M101" s="60" t="s">
        <v>378</v>
      </c>
      <c r="N101" s="55" t="s">
        <v>344</v>
      </c>
      <c r="O101" s="13"/>
      <c r="P101" s="20" t="s">
        <v>301</v>
      </c>
      <c r="Q101" s="22">
        <v>135418</v>
      </c>
      <c r="R101" s="55"/>
    </row>
    <row r="102" spans="1:26" ht="15.75" thickTop="1">
      <c r="A102" s="12" t="s">
        <v>930</v>
      </c>
      <c r="B102" s="11" t="s">
        <v>7</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c r="A103" s="12"/>
      <c r="B103" s="13"/>
      <c r="C103" s="4"/>
      <c r="D103" s="11"/>
      <c r="E103" s="11"/>
      <c r="F103" s="55"/>
      <c r="G103" s="4"/>
      <c r="H103" s="11"/>
      <c r="I103" s="11"/>
      <c r="J103" s="55"/>
      <c r="K103" s="4"/>
      <c r="L103" s="11"/>
      <c r="M103" s="11"/>
      <c r="N103" s="55"/>
      <c r="O103" s="4"/>
      <c r="P103" s="11"/>
      <c r="Q103" s="11"/>
      <c r="R103" s="55"/>
      <c r="S103" s="4"/>
      <c r="T103" s="11"/>
      <c r="U103" s="11"/>
      <c r="V103" s="55"/>
      <c r="W103" s="4"/>
      <c r="X103" s="11"/>
      <c r="Y103" s="11"/>
      <c r="Z103" s="55"/>
    </row>
    <row r="104" spans="1:26" ht="15.75" thickBot="1">
      <c r="A104" s="12"/>
      <c r="B104" s="13"/>
      <c r="C104" s="4"/>
      <c r="D104" s="118" t="s">
        <v>382</v>
      </c>
      <c r="E104" s="118"/>
      <c r="F104" s="118"/>
      <c r="G104" s="118"/>
      <c r="H104" s="118"/>
      <c r="I104" s="118"/>
      <c r="J104" s="55"/>
      <c r="K104" s="4"/>
      <c r="L104" s="118" t="s">
        <v>383</v>
      </c>
      <c r="M104" s="118"/>
      <c r="N104" s="118"/>
      <c r="O104" s="118"/>
      <c r="P104" s="118"/>
      <c r="Q104" s="118"/>
      <c r="R104" s="55"/>
      <c r="S104" s="4"/>
      <c r="T104" s="118" t="s">
        <v>159</v>
      </c>
      <c r="U104" s="118"/>
      <c r="V104" s="118"/>
      <c r="W104" s="118"/>
      <c r="X104" s="118"/>
      <c r="Y104" s="118"/>
      <c r="Z104" s="55"/>
    </row>
    <row r="105" spans="1:26" ht="15.75" thickTop="1">
      <c r="A105" s="12"/>
      <c r="B105" s="44"/>
      <c r="C105" s="11"/>
      <c r="D105" s="126" t="s">
        <v>332</v>
      </c>
      <c r="E105" s="126"/>
      <c r="F105" s="128"/>
      <c r="G105" s="119"/>
      <c r="H105" s="126" t="s">
        <v>387</v>
      </c>
      <c r="I105" s="126"/>
      <c r="J105" s="127"/>
      <c r="K105" s="11"/>
      <c r="L105" s="126" t="s">
        <v>332</v>
      </c>
      <c r="M105" s="126"/>
      <c r="N105" s="128"/>
      <c r="O105" s="119"/>
      <c r="P105" s="126" t="s">
        <v>387</v>
      </c>
      <c r="Q105" s="126"/>
      <c r="R105" s="127"/>
      <c r="S105" s="11"/>
      <c r="T105" s="126" t="s">
        <v>332</v>
      </c>
      <c r="U105" s="126"/>
      <c r="V105" s="128"/>
      <c r="W105" s="119"/>
      <c r="X105" s="126" t="s">
        <v>387</v>
      </c>
      <c r="Y105" s="126"/>
      <c r="Z105" s="127"/>
    </row>
    <row r="106" spans="1:26" ht="15.75" thickBot="1">
      <c r="A106" s="12"/>
      <c r="B106" s="44"/>
      <c r="C106" s="11"/>
      <c r="D106" s="118" t="s">
        <v>336</v>
      </c>
      <c r="E106" s="118"/>
      <c r="F106" s="127"/>
      <c r="G106" s="11"/>
      <c r="H106" s="118" t="s">
        <v>385</v>
      </c>
      <c r="I106" s="118"/>
      <c r="J106" s="127"/>
      <c r="K106" s="11"/>
      <c r="L106" s="118" t="s">
        <v>336</v>
      </c>
      <c r="M106" s="118"/>
      <c r="N106" s="127"/>
      <c r="O106" s="11"/>
      <c r="P106" s="118" t="s">
        <v>385</v>
      </c>
      <c r="Q106" s="118"/>
      <c r="R106" s="127"/>
      <c r="S106" s="11"/>
      <c r="T106" s="118" t="s">
        <v>336</v>
      </c>
      <c r="U106" s="118"/>
      <c r="V106" s="127"/>
      <c r="W106" s="11"/>
      <c r="X106" s="118" t="s">
        <v>385</v>
      </c>
      <c r="Y106" s="118"/>
      <c r="Z106" s="127"/>
    </row>
    <row r="107" spans="1:26" ht="15.75" thickTop="1">
      <c r="A107" s="12"/>
      <c r="B107" s="13"/>
      <c r="C107" s="4"/>
      <c r="D107" s="125" t="s">
        <v>337</v>
      </c>
      <c r="E107" s="125"/>
      <c r="F107" s="125"/>
      <c r="G107" s="125"/>
      <c r="H107" s="125"/>
      <c r="I107" s="125"/>
      <c r="J107" s="125"/>
      <c r="K107" s="125"/>
      <c r="L107" s="125"/>
      <c r="M107" s="125"/>
      <c r="N107" s="125"/>
      <c r="O107" s="125"/>
      <c r="P107" s="125"/>
      <c r="Q107" s="125"/>
      <c r="R107" s="125"/>
      <c r="S107" s="125"/>
      <c r="T107" s="125"/>
      <c r="U107" s="125"/>
      <c r="V107" s="125"/>
      <c r="W107" s="125"/>
      <c r="X107" s="125"/>
      <c r="Y107" s="125"/>
      <c r="Z107" s="55"/>
    </row>
    <row r="108" spans="1:26">
      <c r="A108" s="12"/>
      <c r="B108" s="13" t="s">
        <v>338</v>
      </c>
      <c r="C108" s="4"/>
      <c r="D108" s="11"/>
      <c r="E108" s="11"/>
      <c r="F108" s="55"/>
      <c r="G108" s="4"/>
      <c r="H108" s="11"/>
      <c r="I108" s="11"/>
      <c r="J108" s="55"/>
      <c r="K108" s="4"/>
      <c r="L108" s="11"/>
      <c r="M108" s="11"/>
      <c r="N108" s="55"/>
      <c r="O108" s="4"/>
      <c r="P108" s="11"/>
      <c r="Q108" s="11"/>
      <c r="R108" s="55"/>
      <c r="S108" s="4"/>
      <c r="T108" s="11"/>
      <c r="U108" s="11"/>
      <c r="V108" s="55"/>
      <c r="W108" s="4"/>
      <c r="X108" s="11"/>
      <c r="Y108" s="11"/>
      <c r="Z108" s="55"/>
    </row>
    <row r="109" spans="1:26">
      <c r="A109" s="12"/>
      <c r="B109" s="13"/>
      <c r="C109" s="4"/>
      <c r="D109" s="11"/>
      <c r="E109" s="11"/>
      <c r="F109" s="55"/>
      <c r="G109" s="4"/>
      <c r="H109" s="11"/>
      <c r="I109" s="11"/>
      <c r="J109" s="55"/>
      <c r="K109" s="4"/>
      <c r="L109" s="11"/>
      <c r="M109" s="11"/>
      <c r="N109" s="55"/>
      <c r="O109" s="4"/>
      <c r="P109" s="11"/>
      <c r="Q109" s="11"/>
      <c r="R109" s="55"/>
      <c r="S109" s="4"/>
      <c r="T109" s="11"/>
      <c r="U109" s="11"/>
      <c r="V109" s="55"/>
      <c r="W109" s="4"/>
      <c r="X109" s="11"/>
      <c r="Y109" s="11"/>
      <c r="Z109" s="55"/>
    </row>
    <row r="110" spans="1:26">
      <c r="A110" s="12"/>
      <c r="B110" s="13" t="s">
        <v>339</v>
      </c>
      <c r="C110" s="4"/>
      <c r="D110" s="11"/>
      <c r="E110" s="11"/>
      <c r="F110" s="55"/>
      <c r="G110" s="4"/>
      <c r="H110" s="11"/>
      <c r="I110" s="11"/>
      <c r="J110" s="55"/>
      <c r="K110" s="4"/>
      <c r="L110" s="11"/>
      <c r="M110" s="11"/>
      <c r="N110" s="55"/>
      <c r="O110" s="4"/>
      <c r="P110" s="11"/>
      <c r="Q110" s="11"/>
      <c r="R110" s="55"/>
      <c r="S110" s="4"/>
      <c r="T110" s="11"/>
      <c r="U110" s="11"/>
      <c r="V110" s="55"/>
      <c r="W110" s="4"/>
      <c r="X110" s="11"/>
      <c r="Y110" s="11"/>
      <c r="Z110" s="55"/>
    </row>
    <row r="111" spans="1:26">
      <c r="A111" s="12"/>
      <c r="B111" s="31" t="s">
        <v>388</v>
      </c>
      <c r="C111" s="13"/>
      <c r="D111" s="13" t="s">
        <v>301</v>
      </c>
      <c r="E111" s="33" t="s">
        <v>304</v>
      </c>
      <c r="F111" s="55"/>
      <c r="G111" s="13"/>
      <c r="H111" s="13" t="s">
        <v>301</v>
      </c>
      <c r="I111" s="33" t="s">
        <v>304</v>
      </c>
      <c r="J111" s="55"/>
      <c r="K111" s="13"/>
      <c r="L111" s="13" t="s">
        <v>301</v>
      </c>
      <c r="M111" s="25">
        <v>5163</v>
      </c>
      <c r="N111" s="55"/>
      <c r="O111" s="13"/>
      <c r="P111" s="13" t="s">
        <v>301</v>
      </c>
      <c r="Q111" s="33">
        <v>836</v>
      </c>
      <c r="R111" s="55"/>
      <c r="S111" s="13"/>
      <c r="T111" s="13" t="s">
        <v>301</v>
      </c>
      <c r="U111" s="25">
        <v>5163</v>
      </c>
      <c r="V111" s="55"/>
      <c r="W111" s="13"/>
      <c r="X111" s="13" t="s">
        <v>301</v>
      </c>
      <c r="Y111" s="33">
        <v>836</v>
      </c>
      <c r="Z111" s="55"/>
    </row>
    <row r="112" spans="1:26" ht="30">
      <c r="A112" s="12"/>
      <c r="B112" s="50" t="s">
        <v>389</v>
      </c>
      <c r="C112" s="13"/>
      <c r="D112" s="13"/>
      <c r="E112" s="33" t="s">
        <v>304</v>
      </c>
      <c r="F112" s="55"/>
      <c r="G112" s="13"/>
      <c r="H112" s="13"/>
      <c r="I112" s="33" t="s">
        <v>304</v>
      </c>
      <c r="J112" s="55"/>
      <c r="K112" s="13"/>
      <c r="L112" s="13"/>
      <c r="M112" s="33">
        <v>976</v>
      </c>
      <c r="N112" s="55"/>
      <c r="O112" s="13"/>
      <c r="P112" s="13"/>
      <c r="Q112" s="33">
        <v>24</v>
      </c>
      <c r="R112" s="55"/>
      <c r="S112" s="13"/>
      <c r="T112" s="13"/>
      <c r="U112" s="33">
        <v>976</v>
      </c>
      <c r="V112" s="55"/>
      <c r="W112" s="13"/>
      <c r="X112" s="13"/>
      <c r="Y112" s="33">
        <v>24</v>
      </c>
      <c r="Z112" s="55"/>
    </row>
    <row r="113" spans="1:26" ht="45.75" thickBot="1">
      <c r="A113" s="12"/>
      <c r="B113" s="50" t="s">
        <v>931</v>
      </c>
      <c r="C113" s="13"/>
      <c r="D113" s="52"/>
      <c r="E113" s="53">
        <v>2370</v>
      </c>
      <c r="F113" s="55"/>
      <c r="G113" s="13"/>
      <c r="H113" s="52"/>
      <c r="I113" s="28">
        <v>1</v>
      </c>
      <c r="J113" s="55"/>
      <c r="K113" s="13"/>
      <c r="L113" s="52"/>
      <c r="M113" s="53">
        <v>3931</v>
      </c>
      <c r="N113" s="55"/>
      <c r="O113" s="13"/>
      <c r="P113" s="52"/>
      <c r="Q113" s="28">
        <v>43</v>
      </c>
      <c r="R113" s="55"/>
      <c r="S113" s="13"/>
      <c r="T113" s="52"/>
      <c r="U113" s="53">
        <v>6301</v>
      </c>
      <c r="V113" s="55"/>
      <c r="W113" s="13"/>
      <c r="X113" s="52"/>
      <c r="Y113" s="28">
        <v>44</v>
      </c>
      <c r="Z113" s="55"/>
    </row>
    <row r="114" spans="1:26" ht="30.75" thickTop="1">
      <c r="A114" s="12"/>
      <c r="B114" s="15" t="s">
        <v>932</v>
      </c>
      <c r="C114" s="13"/>
      <c r="D114" s="13"/>
      <c r="E114" s="25">
        <v>2370</v>
      </c>
      <c r="F114" s="55"/>
      <c r="G114" s="13"/>
      <c r="H114" s="13"/>
      <c r="I114" s="33">
        <v>1</v>
      </c>
      <c r="J114" s="55"/>
      <c r="K114" s="13"/>
      <c r="L114" s="13"/>
      <c r="M114" s="25">
        <v>10070</v>
      </c>
      <c r="N114" s="55"/>
      <c r="O114" s="13"/>
      <c r="P114" s="13"/>
      <c r="Q114" s="33">
        <v>903</v>
      </c>
      <c r="R114" s="55"/>
      <c r="S114" s="13"/>
      <c r="T114" s="13"/>
      <c r="U114" s="25">
        <v>12440</v>
      </c>
      <c r="V114" s="55"/>
      <c r="W114" s="13"/>
      <c r="X114" s="13"/>
      <c r="Y114" s="33">
        <v>904</v>
      </c>
      <c r="Z114" s="55"/>
    </row>
    <row r="115" spans="1:26">
      <c r="A115" s="12"/>
      <c r="B115" s="4"/>
      <c r="C115" s="4"/>
      <c r="D115" s="13"/>
      <c r="E115" s="33"/>
      <c r="F115" s="55"/>
      <c r="G115" s="4"/>
      <c r="H115" s="13"/>
      <c r="I115" s="33"/>
      <c r="J115" s="55"/>
      <c r="K115" s="4"/>
      <c r="L115" s="13"/>
      <c r="M115" s="33"/>
      <c r="N115" s="55"/>
      <c r="O115" s="4"/>
      <c r="P115" s="13"/>
      <c r="Q115" s="33"/>
      <c r="R115" s="55"/>
      <c r="S115" s="4"/>
      <c r="T115" s="13"/>
      <c r="U115" s="33"/>
      <c r="V115" s="55"/>
      <c r="W115" s="4"/>
      <c r="X115" s="13"/>
      <c r="Y115" s="33"/>
      <c r="Z115" s="55"/>
    </row>
    <row r="116" spans="1:26">
      <c r="A116" s="12"/>
      <c r="B116" s="13" t="s">
        <v>368</v>
      </c>
      <c r="C116" s="4"/>
      <c r="D116" s="13"/>
      <c r="E116" s="33"/>
      <c r="F116" s="55"/>
      <c r="G116" s="4"/>
      <c r="H116" s="13"/>
      <c r="I116" s="33"/>
      <c r="J116" s="55"/>
      <c r="K116" s="4"/>
      <c r="L116" s="13"/>
      <c r="M116" s="33"/>
      <c r="N116" s="55"/>
      <c r="O116" s="4"/>
      <c r="P116" s="13"/>
      <c r="Q116" s="33"/>
      <c r="R116" s="55"/>
      <c r="S116" s="4"/>
      <c r="T116" s="13"/>
      <c r="U116" s="33"/>
      <c r="V116" s="55"/>
      <c r="W116" s="4"/>
      <c r="X116" s="13"/>
      <c r="Y116" s="33"/>
      <c r="Z116" s="55"/>
    </row>
    <row r="117" spans="1:26" ht="30">
      <c r="A117" s="12"/>
      <c r="B117" s="50" t="s">
        <v>389</v>
      </c>
      <c r="C117" s="13"/>
      <c r="D117" s="13"/>
      <c r="E117" s="25">
        <v>1004</v>
      </c>
      <c r="F117" s="55"/>
      <c r="G117" s="13"/>
      <c r="H117" s="13"/>
      <c r="I117" s="33">
        <v>1</v>
      </c>
      <c r="J117" s="55"/>
      <c r="K117" s="13"/>
      <c r="L117" s="13"/>
      <c r="M117" s="25">
        <v>3229</v>
      </c>
      <c r="N117" s="55"/>
      <c r="O117" s="13"/>
      <c r="P117" s="13"/>
      <c r="Q117" s="33">
        <v>27</v>
      </c>
      <c r="R117" s="55"/>
      <c r="S117" s="13"/>
      <c r="T117" s="13"/>
      <c r="U117" s="25">
        <v>4233</v>
      </c>
      <c r="V117" s="55"/>
      <c r="W117" s="13"/>
      <c r="X117" s="13"/>
      <c r="Y117" s="33">
        <v>28</v>
      </c>
      <c r="Z117" s="55"/>
    </row>
    <row r="118" spans="1:26" ht="45.75" thickBot="1">
      <c r="A118" s="12"/>
      <c r="B118" s="50" t="s">
        <v>931</v>
      </c>
      <c r="C118" s="13"/>
      <c r="D118" s="52"/>
      <c r="E118" s="53">
        <v>31059</v>
      </c>
      <c r="F118" s="55"/>
      <c r="G118" s="13"/>
      <c r="H118" s="52"/>
      <c r="I118" s="28">
        <v>103</v>
      </c>
      <c r="J118" s="55"/>
      <c r="K118" s="13"/>
      <c r="L118" s="52"/>
      <c r="M118" s="53">
        <v>46612</v>
      </c>
      <c r="N118" s="55"/>
      <c r="O118" s="13"/>
      <c r="P118" s="52"/>
      <c r="Q118" s="28">
        <v>935</v>
      </c>
      <c r="R118" s="55"/>
      <c r="S118" s="13"/>
      <c r="T118" s="52"/>
      <c r="U118" s="53">
        <v>77671</v>
      </c>
      <c r="V118" s="55"/>
      <c r="W118" s="13"/>
      <c r="X118" s="52"/>
      <c r="Y118" s="53">
        <v>1038</v>
      </c>
      <c r="Z118" s="55"/>
    </row>
    <row r="119" spans="1:26" ht="30.75" thickTop="1">
      <c r="A119" s="12"/>
      <c r="B119" s="56" t="s">
        <v>392</v>
      </c>
      <c r="C119" s="13"/>
      <c r="D119" s="13"/>
      <c r="E119" s="25">
        <v>32063</v>
      </c>
      <c r="F119" s="55"/>
      <c r="G119" s="13"/>
      <c r="H119" s="13"/>
      <c r="I119" s="33">
        <v>104</v>
      </c>
      <c r="J119" s="55"/>
      <c r="K119" s="13"/>
      <c r="L119" s="13"/>
      <c r="M119" s="25">
        <v>49841</v>
      </c>
      <c r="N119" s="55"/>
      <c r="O119" s="13"/>
      <c r="P119" s="13"/>
      <c r="Q119" s="33">
        <v>962</v>
      </c>
      <c r="R119" s="55"/>
      <c r="S119" s="13"/>
      <c r="T119" s="13"/>
      <c r="U119" s="25">
        <v>81904</v>
      </c>
      <c r="V119" s="55"/>
      <c r="W119" s="13"/>
      <c r="X119" s="13"/>
      <c r="Y119" s="25">
        <v>1066</v>
      </c>
      <c r="Z119" s="55"/>
    </row>
    <row r="120" spans="1:26">
      <c r="A120" s="12"/>
      <c r="B120" s="4"/>
      <c r="C120" s="4"/>
      <c r="D120" s="13"/>
      <c r="E120" s="33"/>
      <c r="F120" s="55"/>
      <c r="G120" s="4"/>
      <c r="H120" s="13"/>
      <c r="I120" s="33"/>
      <c r="J120" s="55"/>
      <c r="K120" s="4"/>
      <c r="L120" s="13"/>
      <c r="M120" s="33"/>
      <c r="N120" s="55"/>
      <c r="O120" s="4"/>
      <c r="P120" s="13"/>
      <c r="Q120" s="33"/>
      <c r="R120" s="55"/>
      <c r="S120" s="4"/>
      <c r="T120" s="13"/>
      <c r="U120" s="33"/>
      <c r="V120" s="55"/>
      <c r="W120" s="4"/>
      <c r="X120" s="13"/>
      <c r="Y120" s="33"/>
      <c r="Z120" s="55"/>
    </row>
    <row r="121" spans="1:26" ht="27.75">
      <c r="A121" s="12"/>
      <c r="B121" s="114" t="s">
        <v>933</v>
      </c>
      <c r="C121" s="4"/>
      <c r="D121" s="13"/>
      <c r="E121" s="33"/>
      <c r="F121" s="55"/>
      <c r="G121" s="4"/>
      <c r="H121" s="13"/>
      <c r="I121" s="33"/>
      <c r="J121" s="55"/>
      <c r="K121" s="4"/>
      <c r="L121" s="13"/>
      <c r="M121" s="33"/>
      <c r="N121" s="55"/>
      <c r="O121" s="4"/>
      <c r="P121" s="13"/>
      <c r="Q121" s="33"/>
      <c r="R121" s="55"/>
      <c r="S121" s="4"/>
      <c r="T121" s="13"/>
      <c r="U121" s="33"/>
      <c r="V121" s="55"/>
      <c r="W121" s="4"/>
      <c r="X121" s="13"/>
      <c r="Y121" s="33"/>
      <c r="Z121" s="55"/>
    </row>
    <row r="122" spans="1:26" ht="30.75" thickBot="1">
      <c r="A122" s="12"/>
      <c r="B122" s="31" t="s">
        <v>394</v>
      </c>
      <c r="C122" s="13"/>
      <c r="D122" s="52"/>
      <c r="E122" s="28" t="s">
        <v>304</v>
      </c>
      <c r="F122" s="55"/>
      <c r="G122" s="13"/>
      <c r="H122" s="52"/>
      <c r="I122" s="28" t="s">
        <v>304</v>
      </c>
      <c r="J122" s="55"/>
      <c r="K122" s="13"/>
      <c r="L122" s="52"/>
      <c r="M122" s="53">
        <v>3301</v>
      </c>
      <c r="N122" s="55"/>
      <c r="O122" s="13"/>
      <c r="P122" s="52"/>
      <c r="Q122" s="28">
        <v>382</v>
      </c>
      <c r="R122" s="55"/>
      <c r="S122" s="13"/>
      <c r="T122" s="52"/>
      <c r="U122" s="53">
        <v>3301</v>
      </c>
      <c r="V122" s="55"/>
      <c r="W122" s="13"/>
      <c r="X122" s="52"/>
      <c r="Y122" s="28">
        <v>382</v>
      </c>
      <c r="Z122" s="55"/>
    </row>
    <row r="123" spans="1:26" ht="46.5" thickTop="1" thickBot="1">
      <c r="A123" s="12"/>
      <c r="B123" s="15" t="s">
        <v>395</v>
      </c>
      <c r="C123" s="13"/>
      <c r="D123" s="20" t="s">
        <v>301</v>
      </c>
      <c r="E123" s="22">
        <v>34433</v>
      </c>
      <c r="F123" s="55"/>
      <c r="G123" s="13"/>
      <c r="H123" s="20" t="s">
        <v>301</v>
      </c>
      <c r="I123" s="60">
        <v>105</v>
      </c>
      <c r="J123" s="55"/>
      <c r="K123" s="13"/>
      <c r="L123" s="20" t="s">
        <v>301</v>
      </c>
      <c r="M123" s="22">
        <v>63212</v>
      </c>
      <c r="N123" s="55"/>
      <c r="O123" s="13"/>
      <c r="P123" s="20" t="s">
        <v>301</v>
      </c>
      <c r="Q123" s="22">
        <v>2247</v>
      </c>
      <c r="R123" s="55"/>
      <c r="S123" s="13"/>
      <c r="T123" s="20" t="s">
        <v>301</v>
      </c>
      <c r="U123" s="22">
        <v>97645</v>
      </c>
      <c r="V123" s="55"/>
      <c r="W123" s="13"/>
      <c r="X123" s="20" t="s">
        <v>301</v>
      </c>
      <c r="Y123" s="22">
        <v>2352</v>
      </c>
      <c r="Z123" s="55"/>
    </row>
    <row r="124" spans="1:26" ht="15.75" thickTop="1">
      <c r="A124" s="12"/>
      <c r="B124" s="4"/>
      <c r="C124" s="4"/>
      <c r="D124" s="13"/>
      <c r="E124" s="33"/>
      <c r="F124" s="55"/>
      <c r="G124" s="4"/>
      <c r="H124" s="13"/>
      <c r="I124" s="33"/>
      <c r="J124" s="55"/>
      <c r="K124" s="4"/>
      <c r="L124" s="13"/>
      <c r="M124" s="33"/>
      <c r="N124" s="55"/>
      <c r="O124" s="4"/>
      <c r="P124" s="13"/>
      <c r="Q124" s="33"/>
      <c r="R124" s="55"/>
      <c r="S124" s="4"/>
      <c r="T124" s="13"/>
      <c r="U124" s="33"/>
      <c r="V124" s="55"/>
      <c r="W124" s="4"/>
      <c r="X124" s="13"/>
      <c r="Y124" s="33"/>
      <c r="Z124" s="55"/>
    </row>
    <row r="125" spans="1:26">
      <c r="A125" s="12"/>
      <c r="B125" s="13" t="s">
        <v>360</v>
      </c>
      <c r="C125" s="4"/>
      <c r="D125" s="13"/>
      <c r="E125" s="33"/>
      <c r="F125" s="55"/>
      <c r="G125" s="4"/>
      <c r="H125" s="13"/>
      <c r="I125" s="33"/>
      <c r="J125" s="55"/>
      <c r="K125" s="4"/>
      <c r="L125" s="13"/>
      <c r="M125" s="33"/>
      <c r="N125" s="55"/>
      <c r="O125" s="4"/>
      <c r="P125" s="13"/>
      <c r="Q125" s="33"/>
      <c r="R125" s="55"/>
      <c r="S125" s="4"/>
      <c r="T125" s="13"/>
      <c r="U125" s="33"/>
      <c r="V125" s="55"/>
      <c r="W125" s="4"/>
      <c r="X125" s="13"/>
      <c r="Y125" s="33"/>
      <c r="Z125" s="55"/>
    </row>
    <row r="126" spans="1:26">
      <c r="A126" s="12"/>
      <c r="B126" s="13"/>
      <c r="C126" s="4"/>
      <c r="D126" s="13"/>
      <c r="E126" s="33"/>
      <c r="F126" s="55"/>
      <c r="G126" s="4"/>
      <c r="H126" s="13"/>
      <c r="I126" s="33"/>
      <c r="J126" s="55"/>
      <c r="K126" s="4"/>
      <c r="L126" s="13"/>
      <c r="M126" s="33"/>
      <c r="N126" s="55"/>
      <c r="O126" s="4"/>
      <c r="P126" s="13"/>
      <c r="Q126" s="33"/>
      <c r="R126" s="55"/>
      <c r="S126" s="4"/>
      <c r="T126" s="13"/>
      <c r="U126" s="33"/>
      <c r="V126" s="55"/>
      <c r="W126" s="4"/>
      <c r="X126" s="13"/>
      <c r="Y126" s="33"/>
      <c r="Z126" s="55"/>
    </row>
    <row r="127" spans="1:26">
      <c r="A127" s="12"/>
      <c r="B127" s="13" t="s">
        <v>339</v>
      </c>
      <c r="C127" s="4"/>
      <c r="D127" s="13"/>
      <c r="E127" s="33"/>
      <c r="F127" s="55"/>
      <c r="G127" s="4"/>
      <c r="H127" s="13"/>
      <c r="I127" s="33"/>
      <c r="J127" s="55"/>
      <c r="K127" s="4"/>
      <c r="L127" s="13"/>
      <c r="M127" s="33"/>
      <c r="N127" s="55"/>
      <c r="O127" s="4"/>
      <c r="P127" s="13"/>
      <c r="Q127" s="33"/>
      <c r="R127" s="55"/>
      <c r="S127" s="4"/>
      <c r="T127" s="13"/>
      <c r="U127" s="33"/>
      <c r="V127" s="55"/>
      <c r="W127" s="4"/>
      <c r="X127" s="13"/>
      <c r="Y127" s="33"/>
      <c r="Z127" s="55"/>
    </row>
    <row r="128" spans="1:26">
      <c r="A128" s="12"/>
      <c r="B128" s="31" t="s">
        <v>388</v>
      </c>
      <c r="C128" s="13"/>
      <c r="D128" s="13" t="s">
        <v>301</v>
      </c>
      <c r="E128" s="33" t="s">
        <v>304</v>
      </c>
      <c r="F128" s="55"/>
      <c r="G128" s="13"/>
      <c r="H128" s="13" t="s">
        <v>301</v>
      </c>
      <c r="I128" s="33" t="s">
        <v>304</v>
      </c>
      <c r="J128" s="55"/>
      <c r="K128" s="13"/>
      <c r="L128" s="13" t="s">
        <v>301</v>
      </c>
      <c r="M128" s="25">
        <v>4873</v>
      </c>
      <c r="N128" s="55"/>
      <c r="O128" s="13"/>
      <c r="P128" s="13" t="s">
        <v>301</v>
      </c>
      <c r="Q128" s="25">
        <v>1126</v>
      </c>
      <c r="R128" s="55"/>
      <c r="S128" s="13"/>
      <c r="T128" s="13" t="s">
        <v>301</v>
      </c>
      <c r="U128" s="25">
        <v>4873</v>
      </c>
      <c r="V128" s="55"/>
      <c r="W128" s="13"/>
      <c r="X128" s="13" t="s">
        <v>301</v>
      </c>
      <c r="Y128" s="25">
        <v>1126</v>
      </c>
      <c r="Z128" s="55"/>
    </row>
    <row r="129" spans="1:26" ht="30">
      <c r="A129" s="12"/>
      <c r="B129" s="50" t="s">
        <v>389</v>
      </c>
      <c r="C129" s="13"/>
      <c r="D129" s="13"/>
      <c r="E129" s="33">
        <v>961</v>
      </c>
      <c r="F129" s="55"/>
      <c r="G129" s="13"/>
      <c r="H129" s="13"/>
      <c r="I129" s="33">
        <v>39</v>
      </c>
      <c r="J129" s="55"/>
      <c r="K129" s="13"/>
      <c r="L129" s="13"/>
      <c r="M129" s="33" t="s">
        <v>304</v>
      </c>
      <c r="N129" s="55"/>
      <c r="O129" s="13"/>
      <c r="P129" s="13"/>
      <c r="Q129" s="33" t="s">
        <v>304</v>
      </c>
      <c r="R129" s="55"/>
      <c r="S129" s="13"/>
      <c r="T129" s="13"/>
      <c r="U129" s="33">
        <v>961</v>
      </c>
      <c r="V129" s="55"/>
      <c r="W129" s="13"/>
      <c r="X129" s="13"/>
      <c r="Y129" s="33">
        <v>39</v>
      </c>
      <c r="Z129" s="55"/>
    </row>
    <row r="130" spans="1:26" ht="45.75" thickBot="1">
      <c r="A130" s="12"/>
      <c r="B130" s="50" t="s">
        <v>931</v>
      </c>
      <c r="C130" s="13"/>
      <c r="D130" s="52"/>
      <c r="E130" s="53">
        <v>3004</v>
      </c>
      <c r="F130" s="55"/>
      <c r="G130" s="13"/>
      <c r="H130" s="52"/>
      <c r="I130" s="28">
        <v>77</v>
      </c>
      <c r="J130" s="55"/>
      <c r="K130" s="13"/>
      <c r="L130" s="52"/>
      <c r="M130" s="53">
        <v>1449</v>
      </c>
      <c r="N130" s="55"/>
      <c r="O130" s="13"/>
      <c r="P130" s="52"/>
      <c r="Q130" s="28">
        <v>12</v>
      </c>
      <c r="R130" s="55"/>
      <c r="S130" s="13"/>
      <c r="T130" s="52"/>
      <c r="U130" s="53">
        <v>4453</v>
      </c>
      <c r="V130" s="55"/>
      <c r="W130" s="13"/>
      <c r="X130" s="52"/>
      <c r="Y130" s="28">
        <v>89</v>
      </c>
      <c r="Z130" s="55"/>
    </row>
    <row r="131" spans="1:26" ht="30.75" thickTop="1">
      <c r="A131" s="12"/>
      <c r="B131" s="15" t="s">
        <v>932</v>
      </c>
      <c r="C131" s="13"/>
      <c r="D131" s="13"/>
      <c r="E131" s="25">
        <v>3965</v>
      </c>
      <c r="F131" s="55"/>
      <c r="G131" s="13"/>
      <c r="H131" s="13"/>
      <c r="I131" s="33">
        <v>116</v>
      </c>
      <c r="J131" s="55"/>
      <c r="K131" s="13"/>
      <c r="L131" s="13"/>
      <c r="M131" s="25">
        <v>6322</v>
      </c>
      <c r="N131" s="55"/>
      <c r="O131" s="13"/>
      <c r="P131" s="13"/>
      <c r="Q131" s="25">
        <v>1138</v>
      </c>
      <c r="R131" s="55"/>
      <c r="S131" s="13"/>
      <c r="T131" s="13"/>
      <c r="U131" s="25">
        <v>10287</v>
      </c>
      <c r="V131" s="55"/>
      <c r="W131" s="13"/>
      <c r="X131" s="13"/>
      <c r="Y131" s="25">
        <v>1254</v>
      </c>
      <c r="Z131" s="55"/>
    </row>
    <row r="132" spans="1:26">
      <c r="A132" s="12"/>
      <c r="B132" s="4"/>
      <c r="C132" s="4"/>
      <c r="D132" s="13"/>
      <c r="E132" s="33"/>
      <c r="F132" s="55"/>
      <c r="G132" s="4"/>
      <c r="H132" s="13"/>
      <c r="I132" s="33"/>
      <c r="J132" s="55"/>
      <c r="K132" s="4"/>
      <c r="L132" s="13"/>
      <c r="M132" s="33"/>
      <c r="N132" s="55"/>
      <c r="O132" s="4"/>
      <c r="P132" s="13"/>
      <c r="Q132" s="33"/>
      <c r="R132" s="55"/>
      <c r="S132" s="4"/>
      <c r="T132" s="13"/>
      <c r="U132" s="33"/>
      <c r="V132" s="55"/>
      <c r="W132" s="4"/>
      <c r="X132" s="13"/>
      <c r="Y132" s="33"/>
      <c r="Z132" s="55"/>
    </row>
    <row r="133" spans="1:26">
      <c r="A133" s="12"/>
      <c r="B133" s="13" t="s">
        <v>368</v>
      </c>
      <c r="C133" s="4"/>
      <c r="D133" s="13"/>
      <c r="E133" s="33"/>
      <c r="F133" s="55"/>
      <c r="G133" s="4"/>
      <c r="H133" s="13"/>
      <c r="I133" s="33"/>
      <c r="J133" s="55"/>
      <c r="K133" s="4"/>
      <c r="L133" s="13"/>
      <c r="M133" s="33"/>
      <c r="N133" s="55"/>
      <c r="O133" s="4"/>
      <c r="P133" s="13"/>
      <c r="Q133" s="33"/>
      <c r="R133" s="55"/>
      <c r="S133" s="4"/>
      <c r="T133" s="13"/>
      <c r="U133" s="33"/>
      <c r="V133" s="55"/>
      <c r="W133" s="4"/>
      <c r="X133" s="13"/>
      <c r="Y133" s="33"/>
      <c r="Z133" s="55"/>
    </row>
    <row r="134" spans="1:26" ht="30">
      <c r="A134" s="12"/>
      <c r="B134" s="50" t="s">
        <v>389</v>
      </c>
      <c r="C134" s="13"/>
      <c r="D134" s="13"/>
      <c r="E134" s="25">
        <v>3183</v>
      </c>
      <c r="F134" s="55"/>
      <c r="G134" s="13"/>
      <c r="H134" s="13"/>
      <c r="I134" s="33">
        <v>76</v>
      </c>
      <c r="J134" s="55"/>
      <c r="K134" s="13"/>
      <c r="L134" s="13"/>
      <c r="M134" s="33" t="s">
        <v>304</v>
      </c>
      <c r="N134" s="55"/>
      <c r="O134" s="13"/>
      <c r="P134" s="13"/>
      <c r="Q134" s="33" t="s">
        <v>304</v>
      </c>
      <c r="R134" s="55"/>
      <c r="S134" s="13"/>
      <c r="T134" s="13"/>
      <c r="U134" s="25">
        <v>3183</v>
      </c>
      <c r="V134" s="55"/>
      <c r="W134" s="13"/>
      <c r="X134" s="13"/>
      <c r="Y134" s="33">
        <v>76</v>
      </c>
      <c r="Z134" s="55"/>
    </row>
    <row r="135" spans="1:26" ht="45.75" thickBot="1">
      <c r="A135" s="12"/>
      <c r="B135" s="50" t="s">
        <v>931</v>
      </c>
      <c r="C135" s="13"/>
      <c r="D135" s="52"/>
      <c r="E135" s="53">
        <v>68663</v>
      </c>
      <c r="F135" s="55"/>
      <c r="G135" s="13"/>
      <c r="H135" s="52"/>
      <c r="I135" s="53">
        <v>1731</v>
      </c>
      <c r="J135" s="55"/>
      <c r="K135" s="13"/>
      <c r="L135" s="52"/>
      <c r="M135" s="28" t="s">
        <v>304</v>
      </c>
      <c r="N135" s="55"/>
      <c r="O135" s="13"/>
      <c r="P135" s="52"/>
      <c r="Q135" s="28" t="s">
        <v>304</v>
      </c>
      <c r="R135" s="55"/>
      <c r="S135" s="13"/>
      <c r="T135" s="52"/>
      <c r="U135" s="53">
        <v>68663</v>
      </c>
      <c r="V135" s="55"/>
      <c r="W135" s="13"/>
      <c r="X135" s="52"/>
      <c r="Y135" s="53">
        <v>1731</v>
      </c>
      <c r="Z135" s="55"/>
    </row>
    <row r="136" spans="1:26" ht="30.75" thickTop="1">
      <c r="A136" s="12"/>
      <c r="B136" s="56" t="s">
        <v>392</v>
      </c>
      <c r="C136" s="13"/>
      <c r="D136" s="13"/>
      <c r="E136" s="25">
        <v>71846</v>
      </c>
      <c r="F136" s="55"/>
      <c r="G136" s="13"/>
      <c r="H136" s="13"/>
      <c r="I136" s="25">
        <v>1807</v>
      </c>
      <c r="J136" s="55"/>
      <c r="K136" s="13"/>
      <c r="L136" s="13"/>
      <c r="M136" s="33" t="s">
        <v>304</v>
      </c>
      <c r="N136" s="55"/>
      <c r="O136" s="13"/>
      <c r="P136" s="13"/>
      <c r="Q136" s="33" t="s">
        <v>304</v>
      </c>
      <c r="R136" s="55"/>
      <c r="S136" s="13"/>
      <c r="T136" s="13"/>
      <c r="U136" s="25">
        <v>71846</v>
      </c>
      <c r="V136" s="55"/>
      <c r="W136" s="13"/>
      <c r="X136" s="13"/>
      <c r="Y136" s="25">
        <v>1807</v>
      </c>
      <c r="Z136" s="55"/>
    </row>
    <row r="137" spans="1:26">
      <c r="A137" s="12"/>
      <c r="B137" s="4"/>
      <c r="C137" s="4"/>
      <c r="D137" s="13"/>
      <c r="E137" s="33"/>
      <c r="F137" s="55"/>
      <c r="G137" s="4"/>
      <c r="H137" s="13"/>
      <c r="I137" s="33"/>
      <c r="J137" s="55"/>
      <c r="K137" s="4"/>
      <c r="L137" s="13"/>
      <c r="M137" s="33"/>
      <c r="N137" s="55"/>
      <c r="O137" s="4"/>
      <c r="P137" s="13"/>
      <c r="Q137" s="33"/>
      <c r="R137" s="55"/>
      <c r="S137" s="4"/>
      <c r="T137" s="13"/>
      <c r="U137" s="33"/>
      <c r="V137" s="55"/>
      <c r="W137" s="4"/>
      <c r="X137" s="13"/>
      <c r="Y137" s="33"/>
      <c r="Z137" s="55"/>
    </row>
    <row r="138" spans="1:26" ht="27.75">
      <c r="A138" s="12"/>
      <c r="B138" s="114" t="s">
        <v>933</v>
      </c>
      <c r="C138" s="4"/>
      <c r="D138" s="13"/>
      <c r="E138" s="33"/>
      <c r="F138" s="55"/>
      <c r="G138" s="4"/>
      <c r="H138" s="13"/>
      <c r="I138" s="33"/>
      <c r="J138" s="55"/>
      <c r="K138" s="4"/>
      <c r="L138" s="13"/>
      <c r="M138" s="33"/>
      <c r="N138" s="55"/>
      <c r="O138" s="4"/>
      <c r="P138" s="13"/>
      <c r="Q138" s="33"/>
      <c r="R138" s="55"/>
      <c r="S138" s="4"/>
      <c r="T138" s="13"/>
      <c r="U138" s="33"/>
      <c r="V138" s="55"/>
      <c r="W138" s="4"/>
      <c r="X138" s="13"/>
      <c r="Y138" s="33"/>
      <c r="Z138" s="55"/>
    </row>
    <row r="139" spans="1:26" ht="30.75" thickBot="1">
      <c r="A139" s="12"/>
      <c r="B139" s="31" t="s">
        <v>394</v>
      </c>
      <c r="C139" s="13"/>
      <c r="D139" s="52"/>
      <c r="E139" s="53">
        <v>2525</v>
      </c>
      <c r="F139" s="55"/>
      <c r="G139" s="13"/>
      <c r="H139" s="52"/>
      <c r="I139" s="28">
        <v>190</v>
      </c>
      <c r="J139" s="55"/>
      <c r="K139" s="13"/>
      <c r="L139" s="52"/>
      <c r="M139" s="53">
        <v>1958</v>
      </c>
      <c r="N139" s="55"/>
      <c r="O139" s="13"/>
      <c r="P139" s="52"/>
      <c r="Q139" s="28">
        <v>285</v>
      </c>
      <c r="R139" s="55"/>
      <c r="S139" s="13"/>
      <c r="T139" s="52"/>
      <c r="U139" s="53">
        <v>4483</v>
      </c>
      <c r="V139" s="55"/>
      <c r="W139" s="13"/>
      <c r="X139" s="52"/>
      <c r="Y139" s="28">
        <v>475</v>
      </c>
      <c r="Z139" s="55"/>
    </row>
    <row r="140" spans="1:26" ht="46.5" thickTop="1" thickBot="1">
      <c r="A140" s="12"/>
      <c r="B140" s="15" t="s">
        <v>395</v>
      </c>
      <c r="C140" s="13"/>
      <c r="D140" s="20" t="s">
        <v>301</v>
      </c>
      <c r="E140" s="22">
        <v>78336</v>
      </c>
      <c r="F140" s="55"/>
      <c r="G140" s="13"/>
      <c r="H140" s="20" t="s">
        <v>301</v>
      </c>
      <c r="I140" s="22">
        <v>2113</v>
      </c>
      <c r="J140" s="55"/>
      <c r="K140" s="13"/>
      <c r="L140" s="20" t="s">
        <v>301</v>
      </c>
      <c r="M140" s="22">
        <v>8280</v>
      </c>
      <c r="N140" s="55"/>
      <c r="O140" s="13"/>
      <c r="P140" s="20" t="s">
        <v>301</v>
      </c>
      <c r="Q140" s="22">
        <v>1423</v>
      </c>
      <c r="R140" s="55"/>
      <c r="S140" s="13"/>
      <c r="T140" s="20" t="s">
        <v>301</v>
      </c>
      <c r="U140" s="22">
        <v>86616</v>
      </c>
      <c r="V140" s="55"/>
      <c r="W140" s="13"/>
      <c r="X140" s="20" t="s">
        <v>301</v>
      </c>
      <c r="Y140" s="22">
        <v>3536</v>
      </c>
      <c r="Z140" s="55"/>
    </row>
    <row r="141" spans="1:26" ht="15.75" thickTop="1">
      <c r="A141" s="12"/>
      <c r="B141" s="121"/>
      <c r="C141" s="121"/>
      <c r="D141" s="121"/>
      <c r="E141" s="121"/>
      <c r="F141" s="121"/>
      <c r="G141" s="121"/>
      <c r="H141" s="121"/>
      <c r="I141" s="121"/>
      <c r="J141" s="121"/>
      <c r="K141" s="121"/>
      <c r="L141" s="121"/>
      <c r="M141" s="121"/>
      <c r="N141" s="121"/>
      <c r="O141" s="121"/>
      <c r="P141" s="121"/>
      <c r="Q141" s="121"/>
      <c r="R141" s="121"/>
      <c r="S141" s="121"/>
      <c r="T141" s="121"/>
      <c r="U141" s="121"/>
      <c r="V141" s="121"/>
      <c r="W141" s="121"/>
      <c r="X141" s="121"/>
      <c r="Y141" s="121"/>
      <c r="Z141" s="121"/>
    </row>
    <row r="142" spans="1:26" ht="90">
      <c r="A142" s="12"/>
      <c r="B142" s="2"/>
      <c r="C142" s="2" t="s">
        <v>934</v>
      </c>
      <c r="D142" s="72" t="s">
        <v>396</v>
      </c>
    </row>
    <row r="143" spans="1:26" ht="15" customHeight="1">
      <c r="A143" s="12" t="s">
        <v>935</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4"/>
      <c r="C144" s="4"/>
      <c r="D144" s="11"/>
      <c r="E144" s="11"/>
      <c r="F144" s="55"/>
    </row>
    <row r="145" spans="1:26" ht="15" customHeight="1">
      <c r="A145" s="12"/>
      <c r="B145" s="11"/>
      <c r="C145" s="11"/>
      <c r="D145" s="125" t="s">
        <v>403</v>
      </c>
      <c r="E145" s="125"/>
      <c r="F145" s="127"/>
    </row>
    <row r="146" spans="1:26" ht="15" customHeight="1">
      <c r="A146" s="12"/>
      <c r="B146" s="11"/>
      <c r="C146" s="11"/>
      <c r="D146" s="125" t="s">
        <v>936</v>
      </c>
      <c r="E146" s="125"/>
      <c r="F146" s="127"/>
    </row>
    <row r="147" spans="1:26" ht="15.75" thickBot="1">
      <c r="A147" s="12"/>
      <c r="B147" s="11"/>
      <c r="C147" s="11"/>
      <c r="D147" s="118" t="s">
        <v>405</v>
      </c>
      <c r="E147" s="118"/>
      <c r="F147" s="127"/>
    </row>
    <row r="148" spans="1:26" ht="15.75" thickTop="1">
      <c r="A148" s="12"/>
      <c r="B148" s="4"/>
      <c r="C148" s="4"/>
      <c r="D148" s="126" t="s">
        <v>337</v>
      </c>
      <c r="E148" s="126"/>
      <c r="F148" s="55"/>
    </row>
    <row r="149" spans="1:26">
      <c r="A149" s="12"/>
      <c r="B149" s="13" t="s">
        <v>338</v>
      </c>
      <c r="C149" s="4"/>
      <c r="D149" s="11"/>
      <c r="E149" s="11"/>
      <c r="F149" s="55"/>
    </row>
    <row r="150" spans="1:26" ht="30">
      <c r="A150" s="12"/>
      <c r="B150" s="13" t="s">
        <v>406</v>
      </c>
      <c r="C150" s="13"/>
      <c r="D150" s="13" t="s">
        <v>301</v>
      </c>
      <c r="E150" s="33">
        <v>231</v>
      </c>
      <c r="F150" s="55"/>
    </row>
    <row r="151" spans="1:26" ht="60.75" thickBot="1">
      <c r="A151" s="12"/>
      <c r="B151" s="31" t="s">
        <v>937</v>
      </c>
      <c r="C151" s="13"/>
      <c r="D151" s="52"/>
      <c r="E151" s="28">
        <v>221</v>
      </c>
      <c r="F151" s="55"/>
    </row>
    <row r="152" spans="1:26" ht="15.75" thickTop="1">
      <c r="A152" s="12"/>
      <c r="B152" s="4"/>
      <c r="C152" s="4"/>
      <c r="D152" s="13"/>
      <c r="E152" s="33"/>
      <c r="F152" s="55"/>
    </row>
    <row r="153" spans="1:26" ht="30.75" thickBot="1">
      <c r="A153" s="12"/>
      <c r="B153" s="13" t="s">
        <v>938</v>
      </c>
      <c r="C153" s="13"/>
      <c r="D153" s="20" t="s">
        <v>301</v>
      </c>
      <c r="E153" s="60">
        <v>10</v>
      </c>
      <c r="F153" s="55"/>
    </row>
    <row r="154" spans="1:26" ht="15.75" thickTop="1">
      <c r="A154" s="12"/>
      <c r="B154" s="4"/>
      <c r="C154" s="4"/>
      <c r="D154" s="13"/>
      <c r="E154" s="33"/>
      <c r="F154" s="55"/>
    </row>
    <row r="155" spans="1:26">
      <c r="A155" s="12"/>
      <c r="B155" s="13" t="s">
        <v>360</v>
      </c>
      <c r="C155" s="4"/>
      <c r="D155" s="13"/>
      <c r="E155" s="33"/>
      <c r="F155" s="55"/>
    </row>
    <row r="156" spans="1:26" ht="30">
      <c r="A156" s="12"/>
      <c r="B156" s="13" t="s">
        <v>406</v>
      </c>
      <c r="C156" s="13"/>
      <c r="D156" s="13" t="s">
        <v>301</v>
      </c>
      <c r="E156" s="33">
        <v>780</v>
      </c>
      <c r="F156" s="55"/>
    </row>
    <row r="157" spans="1:26" ht="60.75" thickBot="1">
      <c r="A157" s="12"/>
      <c r="B157" s="31" t="s">
        <v>937</v>
      </c>
      <c r="C157" s="13"/>
      <c r="D157" s="52"/>
      <c r="E157" s="28">
        <v>318</v>
      </c>
      <c r="F157" s="55"/>
    </row>
    <row r="158" spans="1:26" ht="15.75" thickTop="1">
      <c r="A158" s="12"/>
      <c r="B158" s="4"/>
      <c r="C158" s="4"/>
      <c r="D158" s="13"/>
      <c r="E158" s="33"/>
      <c r="F158" s="55"/>
    </row>
    <row r="159" spans="1:26" ht="30.75" thickBot="1">
      <c r="A159" s="12"/>
      <c r="B159" s="13" t="s">
        <v>938</v>
      </c>
      <c r="C159" s="13"/>
      <c r="D159" s="20" t="s">
        <v>301</v>
      </c>
      <c r="E159" s="60">
        <v>462</v>
      </c>
      <c r="F159" s="55"/>
    </row>
    <row r="160" spans="1:26" ht="15.75" thickTop="1">
      <c r="A160" s="12"/>
      <c r="B160" s="121"/>
      <c r="C160" s="121"/>
      <c r="D160" s="121"/>
      <c r="E160" s="121"/>
      <c r="F160" s="121"/>
      <c r="G160" s="121"/>
      <c r="H160" s="121"/>
      <c r="I160" s="121"/>
      <c r="J160" s="121"/>
      <c r="K160" s="121"/>
      <c r="L160" s="121"/>
      <c r="M160" s="121"/>
      <c r="N160" s="121"/>
      <c r="O160" s="121"/>
      <c r="P160" s="121"/>
      <c r="Q160" s="121"/>
      <c r="R160" s="121"/>
      <c r="S160" s="121"/>
      <c r="T160" s="121"/>
      <c r="U160" s="121"/>
      <c r="V160" s="121"/>
      <c r="W160" s="121"/>
      <c r="X160" s="121"/>
      <c r="Y160" s="121"/>
      <c r="Z160" s="121"/>
    </row>
    <row r="161" spans="1:26" ht="45">
      <c r="A161" s="12"/>
      <c r="B161" s="2"/>
      <c r="C161" s="129" t="s">
        <v>939</v>
      </c>
    </row>
    <row r="162" spans="1:26">
      <c r="A162" s="12"/>
      <c r="B162" s="121"/>
      <c r="C162" s="121"/>
      <c r="D162" s="121"/>
      <c r="E162" s="121"/>
      <c r="F162" s="121"/>
      <c r="G162" s="121"/>
      <c r="H162" s="121"/>
      <c r="I162" s="121"/>
      <c r="J162" s="121"/>
      <c r="K162" s="121"/>
      <c r="L162" s="121"/>
      <c r="M162" s="121"/>
      <c r="N162" s="121"/>
      <c r="O162" s="121"/>
      <c r="P162" s="121"/>
      <c r="Q162" s="121"/>
      <c r="R162" s="121"/>
      <c r="S162" s="121"/>
      <c r="T162" s="121"/>
      <c r="U162" s="121"/>
      <c r="V162" s="121"/>
      <c r="W162" s="121"/>
      <c r="X162" s="121"/>
      <c r="Y162" s="121"/>
      <c r="Z162" s="121"/>
    </row>
    <row r="163" spans="1:26" ht="30">
      <c r="A163" s="12"/>
      <c r="B163" s="2"/>
      <c r="C163" s="129" t="s">
        <v>940</v>
      </c>
    </row>
    <row r="164" spans="1:26" ht="15" customHeight="1">
      <c r="A164" s="12" t="s">
        <v>941</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13"/>
      <c r="C165" s="13"/>
      <c r="D165" s="13"/>
      <c r="E165" s="33"/>
      <c r="F165" s="55"/>
    </row>
    <row r="166" spans="1:26">
      <c r="A166" s="12"/>
      <c r="B166" s="13" t="s">
        <v>412</v>
      </c>
      <c r="C166" s="13"/>
      <c r="D166" s="13" t="s">
        <v>301</v>
      </c>
      <c r="E166" s="25">
        <v>15271</v>
      </c>
      <c r="F166" s="55"/>
    </row>
    <row r="167" spans="1:26">
      <c r="A167" s="12"/>
      <c r="B167" s="4"/>
      <c r="C167" s="4"/>
      <c r="D167" s="13"/>
      <c r="E167" s="33"/>
      <c r="F167" s="55"/>
    </row>
    <row r="168" spans="1:26" ht="60">
      <c r="A168" s="12"/>
      <c r="B168" s="31" t="s">
        <v>942</v>
      </c>
      <c r="C168" s="13"/>
      <c r="D168" s="13"/>
      <c r="E168" s="33" t="s">
        <v>304</v>
      </c>
      <c r="F168" s="55"/>
    </row>
    <row r="169" spans="1:26" ht="60">
      <c r="A169" s="12"/>
      <c r="B169" s="31" t="s">
        <v>943</v>
      </c>
      <c r="C169" s="13"/>
      <c r="D169" s="13"/>
      <c r="E169" s="33">
        <v>462</v>
      </c>
      <c r="F169" s="55"/>
    </row>
    <row r="170" spans="1:26" ht="30.75" thickBot="1">
      <c r="A170" s="12"/>
      <c r="B170" s="13" t="s">
        <v>415</v>
      </c>
      <c r="C170" s="13"/>
      <c r="D170" s="52"/>
      <c r="E170" s="28" t="s">
        <v>304</v>
      </c>
      <c r="F170" s="55"/>
    </row>
    <row r="171" spans="1:26" ht="15.75" thickTop="1">
      <c r="A171" s="12"/>
      <c r="B171" s="4"/>
      <c r="C171" s="4"/>
      <c r="D171" s="13"/>
      <c r="E171" s="33"/>
      <c r="F171" s="55"/>
    </row>
    <row r="172" spans="1:26">
      <c r="A172" s="12"/>
      <c r="B172" s="13" t="s">
        <v>416</v>
      </c>
      <c r="C172" s="13"/>
      <c r="D172" s="13"/>
      <c r="E172" s="25">
        <v>15733</v>
      </c>
      <c r="F172" s="55"/>
    </row>
    <row r="173" spans="1:26">
      <c r="A173" s="12"/>
      <c r="B173" s="4"/>
      <c r="C173" s="4"/>
      <c r="D173" s="13"/>
      <c r="E173" s="33"/>
      <c r="F173" s="55"/>
    </row>
    <row r="174" spans="1:26" ht="60">
      <c r="A174" s="12"/>
      <c r="B174" s="31" t="s">
        <v>942</v>
      </c>
      <c r="C174" s="13"/>
      <c r="D174" s="13"/>
      <c r="E174" s="33" t="s">
        <v>304</v>
      </c>
      <c r="F174" s="55"/>
    </row>
    <row r="175" spans="1:26" ht="60">
      <c r="A175" s="12"/>
      <c r="B175" s="31" t="s">
        <v>943</v>
      </c>
      <c r="C175" s="13"/>
      <c r="D175" s="13"/>
      <c r="E175" s="33">
        <v>10</v>
      </c>
      <c r="F175" s="55"/>
    </row>
    <row r="176" spans="1:26" ht="30.75" thickBot="1">
      <c r="A176" s="12"/>
      <c r="B176" s="13" t="s">
        <v>415</v>
      </c>
      <c r="C176" s="13"/>
      <c r="D176" s="52"/>
      <c r="E176" s="28" t="s">
        <v>304</v>
      </c>
      <c r="F176" s="55"/>
    </row>
    <row r="177" spans="1:26" ht="15.75" thickTop="1">
      <c r="A177" s="12"/>
      <c r="B177" s="4"/>
      <c r="C177" s="4"/>
      <c r="D177" s="13"/>
      <c r="E177" s="33"/>
      <c r="F177" s="55"/>
    </row>
    <row r="178" spans="1:26" ht="15.75" thickBot="1">
      <c r="A178" s="12"/>
      <c r="B178" s="13" t="s">
        <v>417</v>
      </c>
      <c r="C178" s="13"/>
      <c r="D178" s="20" t="s">
        <v>301</v>
      </c>
      <c r="E178" s="22">
        <v>15743</v>
      </c>
      <c r="F178" s="55"/>
    </row>
    <row r="179" spans="1:26" ht="15.75" thickTop="1">
      <c r="A179" s="12" t="s">
        <v>944</v>
      </c>
      <c r="B179" s="11" t="s">
        <v>7</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4"/>
      <c r="C180" s="4"/>
      <c r="D180" s="11"/>
      <c r="E180" s="11"/>
      <c r="F180" s="55"/>
      <c r="G180" s="13"/>
      <c r="H180" s="44"/>
      <c r="I180" s="44"/>
      <c r="J180" s="55"/>
      <c r="K180" s="13"/>
      <c r="L180" s="44"/>
      <c r="M180" s="44"/>
      <c r="N180" s="55"/>
    </row>
    <row r="181" spans="1:26" ht="15.75" thickBot="1">
      <c r="A181" s="12"/>
      <c r="B181" s="4"/>
      <c r="C181" s="4"/>
      <c r="D181" s="125" t="s">
        <v>419</v>
      </c>
      <c r="E181" s="125"/>
      <c r="F181" s="125"/>
      <c r="G181" s="13"/>
      <c r="H181" s="118" t="s">
        <v>420</v>
      </c>
      <c r="I181" s="118"/>
      <c r="J181" s="118"/>
      <c r="K181" s="118"/>
      <c r="L181" s="118"/>
      <c r="M181" s="118"/>
      <c r="N181" s="118"/>
    </row>
    <row r="182" spans="1:26" ht="16.5" thickTop="1" thickBot="1">
      <c r="A182" s="12"/>
      <c r="B182" s="4"/>
      <c r="C182" s="4"/>
      <c r="D182" s="118" t="s">
        <v>421</v>
      </c>
      <c r="E182" s="118"/>
      <c r="F182" s="118"/>
      <c r="G182" s="4"/>
      <c r="H182" s="130" t="s">
        <v>422</v>
      </c>
      <c r="I182" s="130"/>
      <c r="J182" s="130"/>
      <c r="K182" s="4"/>
      <c r="L182" s="130" t="s">
        <v>423</v>
      </c>
      <c r="M182" s="130"/>
      <c r="N182" s="130"/>
    </row>
    <row r="183" spans="1:26" ht="15.75" thickTop="1">
      <c r="A183" s="12"/>
      <c r="B183" s="4"/>
      <c r="C183" s="4"/>
      <c r="D183" s="119"/>
      <c r="E183" s="119"/>
      <c r="F183" s="55"/>
      <c r="G183" s="4"/>
      <c r="H183" s="119"/>
      <c r="I183" s="119"/>
      <c r="J183" s="55"/>
      <c r="K183" s="4"/>
      <c r="L183" s="119"/>
      <c r="M183" s="119"/>
      <c r="N183" s="55"/>
    </row>
    <row r="184" spans="1:26">
      <c r="A184" s="12"/>
      <c r="B184" s="13" t="s">
        <v>424</v>
      </c>
      <c r="C184" s="4"/>
      <c r="D184" s="13"/>
      <c r="E184" s="33">
        <v>14.6</v>
      </c>
      <c r="F184" s="55" t="s">
        <v>425</v>
      </c>
      <c r="G184" s="4"/>
      <c r="H184" s="13"/>
      <c r="I184" s="33">
        <v>6.9</v>
      </c>
      <c r="J184" s="55" t="s">
        <v>425</v>
      </c>
      <c r="K184" s="4"/>
      <c r="L184" s="13"/>
      <c r="M184" s="33">
        <v>30.6</v>
      </c>
      <c r="N184" s="55" t="s">
        <v>425</v>
      </c>
    </row>
    <row r="185" spans="1:26">
      <c r="A185" s="12"/>
      <c r="B185" s="13" t="s">
        <v>426</v>
      </c>
      <c r="C185" s="4"/>
      <c r="D185" s="13"/>
      <c r="E185" s="33">
        <v>17.7</v>
      </c>
      <c r="F185" s="55" t="s">
        <v>425</v>
      </c>
      <c r="G185" s="4"/>
      <c r="H185" s="13"/>
      <c r="I185" s="33">
        <v>4.0999999999999996</v>
      </c>
      <c r="J185" s="55" t="s">
        <v>425</v>
      </c>
      <c r="K185" s="4"/>
      <c r="L185" s="13"/>
      <c r="M185" s="33">
        <v>25.5</v>
      </c>
      <c r="N185" s="55" t="s">
        <v>425</v>
      </c>
    </row>
    <row r="186" spans="1:26">
      <c r="A186" s="12"/>
      <c r="B186" s="13" t="s">
        <v>427</v>
      </c>
      <c r="C186" s="4"/>
      <c r="D186" s="13"/>
      <c r="E186" s="33">
        <v>22.7</v>
      </c>
      <c r="F186" s="55" t="s">
        <v>425</v>
      </c>
      <c r="G186" s="4"/>
      <c r="H186" s="13"/>
      <c r="I186" s="33">
        <v>10</v>
      </c>
      <c r="J186" s="55" t="s">
        <v>425</v>
      </c>
      <c r="K186" s="4"/>
      <c r="L186" s="13"/>
      <c r="M186" s="33">
        <v>28.1</v>
      </c>
      <c r="N186" s="75" t="s">
        <v>425</v>
      </c>
    </row>
  </sheetData>
  <mergeCells count="198">
    <mergeCell ref="A164:A178"/>
    <mergeCell ref="B164:Z164"/>
    <mergeCell ref="A179:A186"/>
    <mergeCell ref="B179:Z179"/>
    <mergeCell ref="A102:A142"/>
    <mergeCell ref="B102:Z102"/>
    <mergeCell ref="B141:Z141"/>
    <mergeCell ref="A143:A163"/>
    <mergeCell ref="B143:Z143"/>
    <mergeCell ref="B160:Z160"/>
    <mergeCell ref="B162:Z162"/>
    <mergeCell ref="B65:Z65"/>
    <mergeCell ref="B80:Z80"/>
    <mergeCell ref="B81:Z81"/>
    <mergeCell ref="B82:Z82"/>
    <mergeCell ref="B83:Z83"/>
    <mergeCell ref="B84:Z84"/>
    <mergeCell ref="A1:A2"/>
    <mergeCell ref="B1:Z1"/>
    <mergeCell ref="B2:Z2"/>
    <mergeCell ref="B3:Z3"/>
    <mergeCell ref="A4:A101"/>
    <mergeCell ref="B4:Z4"/>
    <mergeCell ref="B5:Z5"/>
    <mergeCell ref="B33:Z33"/>
    <mergeCell ref="B34:Z34"/>
    <mergeCell ref="B35:Z35"/>
    <mergeCell ref="D181:F181"/>
    <mergeCell ref="H181:N181"/>
    <mergeCell ref="D182:F182"/>
    <mergeCell ref="H182:J182"/>
    <mergeCell ref="L182:N182"/>
    <mergeCell ref="D183:E183"/>
    <mergeCell ref="H183:I183"/>
    <mergeCell ref="L183:M183"/>
    <mergeCell ref="F145:F147"/>
    <mergeCell ref="D148:E148"/>
    <mergeCell ref="D149:E149"/>
    <mergeCell ref="D180:E180"/>
    <mergeCell ref="H180:I180"/>
    <mergeCell ref="L180:M180"/>
    <mergeCell ref="D144:E144"/>
    <mergeCell ref="B145:B147"/>
    <mergeCell ref="C145:C147"/>
    <mergeCell ref="D145:E145"/>
    <mergeCell ref="D146:E146"/>
    <mergeCell ref="D147:E147"/>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V105:V106"/>
    <mergeCell ref="W105:W106"/>
    <mergeCell ref="X105:Y105"/>
    <mergeCell ref="X106:Y106"/>
    <mergeCell ref="Z105:Z106"/>
    <mergeCell ref="D107:Y107"/>
    <mergeCell ref="O105:O106"/>
    <mergeCell ref="P105:Q105"/>
    <mergeCell ref="P106:Q106"/>
    <mergeCell ref="R105:R106"/>
    <mergeCell ref="S105:S106"/>
    <mergeCell ref="T105:U105"/>
    <mergeCell ref="T106:U106"/>
    <mergeCell ref="H106:I106"/>
    <mergeCell ref="J105:J106"/>
    <mergeCell ref="K105:K106"/>
    <mergeCell ref="L105:M105"/>
    <mergeCell ref="L106:M106"/>
    <mergeCell ref="N105:N106"/>
    <mergeCell ref="D104:I104"/>
    <mergeCell ref="L104:Q104"/>
    <mergeCell ref="T104:Y104"/>
    <mergeCell ref="B105:B106"/>
    <mergeCell ref="C105:C106"/>
    <mergeCell ref="D105:E105"/>
    <mergeCell ref="D106:E106"/>
    <mergeCell ref="F105:F106"/>
    <mergeCell ref="G105:G106"/>
    <mergeCell ref="H105:I105"/>
    <mergeCell ref="D103:E103"/>
    <mergeCell ref="H103:I103"/>
    <mergeCell ref="L103:M103"/>
    <mergeCell ref="P103:Q103"/>
    <mergeCell ref="T103:U103"/>
    <mergeCell ref="X103:Y103"/>
    <mergeCell ref="D90:E90"/>
    <mergeCell ref="H90:I90"/>
    <mergeCell ref="L90:M90"/>
    <mergeCell ref="P90:Q90"/>
    <mergeCell ref="D91:E91"/>
    <mergeCell ref="H91:I91"/>
    <mergeCell ref="L91:M91"/>
    <mergeCell ref="P91:Q91"/>
    <mergeCell ref="D87:Q87"/>
    <mergeCell ref="D88:E88"/>
    <mergeCell ref="H88:I88"/>
    <mergeCell ref="L88:M88"/>
    <mergeCell ref="P88:Q88"/>
    <mergeCell ref="D89:E89"/>
    <mergeCell ref="H89:I89"/>
    <mergeCell ref="L89:M89"/>
    <mergeCell ref="P89:Q89"/>
    <mergeCell ref="D85:E85"/>
    <mergeCell ref="H85:M85"/>
    <mergeCell ref="P85:Q85"/>
    <mergeCell ref="D86:E86"/>
    <mergeCell ref="H86:I86"/>
    <mergeCell ref="L86:M86"/>
    <mergeCell ref="P86:Q86"/>
    <mergeCell ref="D68:E68"/>
    <mergeCell ref="H68:I68"/>
    <mergeCell ref="L68:M68"/>
    <mergeCell ref="P68:Q68"/>
    <mergeCell ref="D69:E69"/>
    <mergeCell ref="H69:I69"/>
    <mergeCell ref="L69:M69"/>
    <mergeCell ref="P69:Q69"/>
    <mergeCell ref="D66:E66"/>
    <mergeCell ref="H66:I66"/>
    <mergeCell ref="L66:M66"/>
    <mergeCell ref="P66:Q66"/>
    <mergeCell ref="D67:E67"/>
    <mergeCell ref="H67:I67"/>
    <mergeCell ref="L67:M67"/>
    <mergeCell ref="P67:Q6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9:E39"/>
    <mergeCell ref="H39:I39"/>
    <mergeCell ref="L39:M39"/>
    <mergeCell ref="P39:Q39"/>
    <mergeCell ref="D40:Q40"/>
    <mergeCell ref="D41:E41"/>
    <mergeCell ref="H41:I41"/>
    <mergeCell ref="L41:M41"/>
    <mergeCell ref="P41:Q41"/>
    <mergeCell ref="D13:E13"/>
    <mergeCell ref="H13:I13"/>
    <mergeCell ref="L13:M13"/>
    <mergeCell ref="P13:Q13"/>
    <mergeCell ref="D38:E38"/>
    <mergeCell ref="H38:M38"/>
    <mergeCell ref="P38:Q38"/>
    <mergeCell ref="B36:Z36"/>
    <mergeCell ref="B37:Z37"/>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 ref="D6:E6"/>
    <mergeCell ref="H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8"/>
  <sheetViews>
    <sheetView showGridLines="0" workbookViewId="0"/>
  </sheetViews>
  <sheetFormatPr defaultRowHeight="15"/>
  <cols>
    <col min="1" max="2" width="36.5703125" bestFit="1" customWidth="1"/>
    <col min="3" max="3" width="2.7109375" bestFit="1" customWidth="1"/>
    <col min="4" max="4" width="36.5703125" bestFit="1" customWidth="1"/>
    <col min="5" max="5" width="7.5703125" bestFit="1" customWidth="1"/>
    <col min="6" max="6" width="1.7109375" bestFit="1" customWidth="1"/>
    <col min="8" max="8" width="3.140625" customWidth="1"/>
    <col min="9" max="9" width="12.7109375" customWidth="1"/>
    <col min="10" max="10" width="1.7109375" bestFit="1" customWidth="1"/>
    <col min="12" max="12" width="4.28515625" customWidth="1"/>
    <col min="13" max="13" width="12.42578125" customWidth="1"/>
    <col min="14" max="14" width="1.7109375" bestFit="1" customWidth="1"/>
    <col min="16" max="16" width="2.5703125" customWidth="1"/>
    <col min="17" max="17" width="8.7109375" customWidth="1"/>
    <col min="18" max="18" width="1.7109375" bestFit="1" customWidth="1"/>
    <col min="20" max="20" width="3" customWidth="1"/>
    <col min="21" max="21" width="8.28515625" customWidth="1"/>
    <col min="22" max="22" width="1.7109375" bestFit="1" customWidth="1"/>
    <col min="24" max="24" width="2.42578125" customWidth="1"/>
    <col min="25" max="25" width="10" customWidth="1"/>
    <col min="28" max="28" width="2" bestFit="1" customWidth="1"/>
    <col min="29" max="29" width="7.5703125" bestFit="1" customWidth="1"/>
    <col min="30" max="30" width="2.7109375" bestFit="1" customWidth="1"/>
  </cols>
  <sheetData>
    <row r="1" spans="1:30" ht="15" customHeight="1">
      <c r="A1" s="9" t="s">
        <v>9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45">
      <c r="A3" s="3" t="s">
        <v>4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4"/>
      <c r="C5" s="4"/>
      <c r="D5" s="11"/>
      <c r="E5" s="11"/>
      <c r="F5" s="55"/>
      <c r="G5" s="4"/>
      <c r="H5" s="11"/>
      <c r="I5" s="11"/>
      <c r="J5" s="55"/>
    </row>
    <row r="6" spans="1:30" ht="15.75" thickBot="1">
      <c r="A6" s="12"/>
      <c r="B6" s="4"/>
      <c r="C6" s="4"/>
      <c r="D6" s="118">
        <v>2014</v>
      </c>
      <c r="E6" s="118"/>
      <c r="F6" s="55"/>
      <c r="G6" s="4"/>
      <c r="H6" s="118">
        <v>2013</v>
      </c>
      <c r="I6" s="118"/>
      <c r="J6" s="55"/>
    </row>
    <row r="7" spans="1:30" ht="15.75" thickTop="1">
      <c r="A7" s="12"/>
      <c r="B7" s="4"/>
      <c r="C7" s="4"/>
      <c r="D7" s="125" t="s">
        <v>337</v>
      </c>
      <c r="E7" s="125"/>
      <c r="F7" s="125"/>
      <c r="G7" s="125"/>
      <c r="H7" s="125"/>
      <c r="I7" s="125"/>
      <c r="J7" s="55"/>
    </row>
    <row r="8" spans="1:30">
      <c r="A8" s="12"/>
      <c r="B8" s="13" t="s">
        <v>432</v>
      </c>
      <c r="C8" s="4"/>
      <c r="D8" s="11"/>
      <c r="E8" s="11"/>
      <c r="F8" s="55"/>
      <c r="G8" s="4"/>
      <c r="H8" s="11"/>
      <c r="I8" s="11"/>
      <c r="J8" s="55"/>
    </row>
    <row r="9" spans="1:30">
      <c r="A9" s="12"/>
      <c r="B9" s="31" t="s">
        <v>947</v>
      </c>
      <c r="C9" s="13"/>
      <c r="D9" s="13" t="s">
        <v>301</v>
      </c>
      <c r="E9" s="25">
        <v>184380</v>
      </c>
      <c r="F9" s="55"/>
      <c r="G9" s="13"/>
      <c r="H9" s="13" t="s">
        <v>301</v>
      </c>
      <c r="I9" s="25">
        <v>187116</v>
      </c>
      <c r="J9" s="55"/>
    </row>
    <row r="10" spans="1:30">
      <c r="A10" s="12"/>
      <c r="B10" s="31" t="s">
        <v>434</v>
      </c>
      <c r="C10" s="13"/>
      <c r="D10" s="13"/>
      <c r="E10" s="25">
        <v>43887</v>
      </c>
      <c r="F10" s="55"/>
      <c r="G10" s="13"/>
      <c r="H10" s="13"/>
      <c r="I10" s="25">
        <v>43423</v>
      </c>
      <c r="J10" s="55"/>
    </row>
    <row r="11" spans="1:30">
      <c r="A11" s="12"/>
      <c r="B11" s="31" t="s">
        <v>435</v>
      </c>
      <c r="C11" s="13"/>
      <c r="D11" s="13"/>
      <c r="E11" s="25">
        <v>2661</v>
      </c>
      <c r="F11" s="55"/>
      <c r="G11" s="13"/>
      <c r="H11" s="13"/>
      <c r="I11" s="25">
        <v>2775</v>
      </c>
      <c r="J11" s="55"/>
    </row>
    <row r="12" spans="1:30">
      <c r="A12" s="12"/>
      <c r="B12" s="13" t="s">
        <v>434</v>
      </c>
      <c r="C12" s="13"/>
      <c r="D12" s="13"/>
      <c r="E12" s="25">
        <v>1904</v>
      </c>
      <c r="F12" s="55"/>
      <c r="G12" s="13"/>
      <c r="H12" s="13"/>
      <c r="I12" s="25">
        <v>1980</v>
      </c>
      <c r="J12" s="55"/>
    </row>
    <row r="13" spans="1:30" ht="15.75" thickBot="1">
      <c r="A13" s="12"/>
      <c r="B13" s="13" t="s">
        <v>436</v>
      </c>
      <c r="C13" s="13"/>
      <c r="D13" s="52"/>
      <c r="E13" s="28">
        <v>627</v>
      </c>
      <c r="F13" s="55"/>
      <c r="G13" s="13"/>
      <c r="H13" s="52"/>
      <c r="I13" s="28">
        <v>707</v>
      </c>
      <c r="J13" s="55"/>
    </row>
    <row r="14" spans="1:30" ht="15.75" thickTop="1">
      <c r="A14" s="12"/>
      <c r="B14" s="4"/>
      <c r="C14" s="4"/>
      <c r="D14" s="13"/>
      <c r="E14" s="33"/>
      <c r="F14" s="55"/>
      <c r="G14" s="4"/>
      <c r="H14" s="13"/>
      <c r="I14" s="33"/>
      <c r="J14" s="55"/>
    </row>
    <row r="15" spans="1:30">
      <c r="A15" s="12"/>
      <c r="B15" s="50" t="s">
        <v>437</v>
      </c>
      <c r="C15" s="13"/>
      <c r="D15" s="13"/>
      <c r="E15" s="25">
        <v>233459</v>
      </c>
      <c r="F15" s="55"/>
      <c r="G15" s="13"/>
      <c r="H15" s="13"/>
      <c r="I15" s="25">
        <v>236001</v>
      </c>
      <c r="J15" s="55"/>
    </row>
    <row r="16" spans="1:30">
      <c r="A16" s="12"/>
      <c r="B16" s="4"/>
      <c r="C16" s="4"/>
      <c r="D16" s="13"/>
      <c r="E16" s="33"/>
      <c r="F16" s="55"/>
      <c r="G16" s="4"/>
      <c r="H16" s="13"/>
      <c r="I16" s="33"/>
      <c r="J16" s="55"/>
    </row>
    <row r="17" spans="1:30" ht="15.75" thickBot="1">
      <c r="A17" s="12"/>
      <c r="B17" s="13" t="s">
        <v>438</v>
      </c>
      <c r="C17" s="13"/>
      <c r="D17" s="52"/>
      <c r="E17" s="28" t="s">
        <v>439</v>
      </c>
      <c r="F17" s="55" t="s">
        <v>344</v>
      </c>
      <c r="G17" s="13"/>
      <c r="H17" s="52"/>
      <c r="I17" s="28" t="s">
        <v>440</v>
      </c>
      <c r="J17" s="55" t="s">
        <v>344</v>
      </c>
    </row>
    <row r="18" spans="1:30" ht="15.75" thickTop="1">
      <c r="A18" s="12"/>
      <c r="B18" s="4"/>
      <c r="C18" s="13"/>
      <c r="D18" s="13"/>
      <c r="E18" s="25">
        <v>231801</v>
      </c>
      <c r="F18" s="55"/>
      <c r="G18" s="13"/>
      <c r="H18" s="13"/>
      <c r="I18" s="25">
        <v>234256</v>
      </c>
      <c r="J18" s="55"/>
    </row>
    <row r="19" spans="1:30">
      <c r="A19" s="12"/>
      <c r="B19" s="4"/>
      <c r="C19" s="4"/>
      <c r="D19" s="13"/>
      <c r="E19" s="33"/>
      <c r="F19" s="55"/>
      <c r="G19" s="4"/>
      <c r="H19" s="13"/>
      <c r="I19" s="33"/>
      <c r="J19" s="55"/>
    </row>
    <row r="20" spans="1:30">
      <c r="A20" s="12"/>
      <c r="B20" s="13" t="s">
        <v>441</v>
      </c>
      <c r="C20" s="13"/>
      <c r="D20" s="13"/>
      <c r="E20" s="33">
        <v>705</v>
      </c>
      <c r="F20" s="55"/>
      <c r="G20" s="13"/>
      <c r="H20" s="13"/>
      <c r="I20" s="33">
        <v>608</v>
      </c>
      <c r="J20" s="55"/>
    </row>
    <row r="21" spans="1:30" ht="15.75" thickBot="1">
      <c r="A21" s="12"/>
      <c r="B21" s="13" t="s">
        <v>46</v>
      </c>
      <c r="C21" s="13"/>
      <c r="D21" s="52"/>
      <c r="E21" s="28" t="s">
        <v>442</v>
      </c>
      <c r="F21" s="55" t="s">
        <v>344</v>
      </c>
      <c r="G21" s="13"/>
      <c r="H21" s="52"/>
      <c r="I21" s="28" t="s">
        <v>443</v>
      </c>
      <c r="J21" s="55" t="s">
        <v>344</v>
      </c>
    </row>
    <row r="22" spans="1:30" ht="15.75" thickTop="1">
      <c r="A22" s="12"/>
      <c r="B22" s="4"/>
      <c r="C22" s="4"/>
      <c r="D22" s="13"/>
      <c r="E22" s="33"/>
      <c r="F22" s="55"/>
      <c r="G22" s="4"/>
      <c r="H22" s="13"/>
      <c r="I22" s="33"/>
      <c r="J22" s="55"/>
    </row>
    <row r="23" spans="1:30" ht="15.75" thickBot="1">
      <c r="A23" s="12"/>
      <c r="B23" s="50" t="s">
        <v>444</v>
      </c>
      <c r="C23" s="13"/>
      <c r="D23" s="20" t="s">
        <v>301</v>
      </c>
      <c r="E23" s="22">
        <v>230126</v>
      </c>
      <c r="F23" s="55"/>
      <c r="G23" s="13"/>
      <c r="H23" s="20" t="s">
        <v>301</v>
      </c>
      <c r="I23" s="22">
        <v>232171</v>
      </c>
      <c r="J23" s="55"/>
    </row>
    <row r="24" spans="1:30" ht="15.75" thickTop="1">
      <c r="A24" s="12"/>
      <c r="B24" s="121"/>
      <c r="C24" s="121"/>
      <c r="D24" s="121"/>
      <c r="E24" s="121"/>
      <c r="F24" s="121"/>
      <c r="G24" s="121"/>
      <c r="H24" s="121"/>
      <c r="I24" s="121"/>
      <c r="J24" s="121"/>
      <c r="K24" s="121"/>
      <c r="L24" s="121"/>
      <c r="M24" s="121"/>
      <c r="N24" s="121"/>
      <c r="O24" s="121"/>
      <c r="P24" s="121"/>
      <c r="Q24" s="121"/>
      <c r="R24" s="121"/>
      <c r="S24" s="121"/>
      <c r="T24" s="121"/>
      <c r="U24" s="121"/>
      <c r="V24" s="121"/>
      <c r="W24" s="121"/>
      <c r="X24" s="121"/>
      <c r="Y24" s="121"/>
      <c r="Z24" s="121"/>
      <c r="AA24" s="121"/>
      <c r="AB24" s="121"/>
      <c r="AC24" s="121"/>
      <c r="AD24" s="121"/>
    </row>
    <row r="25" spans="1:30" ht="60">
      <c r="A25" s="12"/>
      <c r="B25" s="2"/>
      <c r="C25" s="2">
        <v>-1</v>
      </c>
      <c r="D25" s="72" t="s">
        <v>445</v>
      </c>
    </row>
    <row r="26" spans="1:30" ht="15" customHeight="1">
      <c r="A26" s="12" t="s">
        <v>948</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4"/>
      <c r="C27" s="4"/>
      <c r="D27" s="11"/>
      <c r="E27" s="11"/>
      <c r="F27" s="55"/>
      <c r="G27" s="4"/>
      <c r="H27" s="11"/>
      <c r="I27" s="11"/>
      <c r="J27" s="55"/>
      <c r="K27" s="4"/>
      <c r="L27" s="11"/>
      <c r="M27" s="11"/>
      <c r="N27" s="55"/>
      <c r="O27" s="4"/>
      <c r="P27" s="11"/>
      <c r="Q27" s="11"/>
      <c r="R27" s="55"/>
      <c r="S27" s="4"/>
      <c r="T27" s="11"/>
      <c r="U27" s="11"/>
      <c r="V27" s="55"/>
      <c r="W27" s="4"/>
      <c r="X27" s="11"/>
      <c r="Y27" s="11"/>
      <c r="Z27" s="55"/>
      <c r="AA27" s="4"/>
      <c r="AB27" s="11"/>
      <c r="AC27" s="11"/>
      <c r="AD27" s="55"/>
    </row>
    <row r="28" spans="1:30" ht="15" customHeight="1">
      <c r="A28" s="12"/>
      <c r="B28" s="4"/>
      <c r="C28" s="4"/>
      <c r="D28" s="125" t="s">
        <v>447</v>
      </c>
      <c r="E28" s="125"/>
      <c r="F28" s="55"/>
      <c r="G28" s="4"/>
      <c r="H28" s="125" t="s">
        <v>434</v>
      </c>
      <c r="I28" s="125"/>
      <c r="J28" s="55"/>
      <c r="K28" s="4"/>
      <c r="L28" s="125" t="s">
        <v>447</v>
      </c>
      <c r="M28" s="125"/>
      <c r="N28" s="55"/>
      <c r="O28" s="4"/>
      <c r="P28" s="11"/>
      <c r="Q28" s="11"/>
      <c r="R28" s="55"/>
      <c r="S28" s="4"/>
      <c r="T28" s="125" t="s">
        <v>448</v>
      </c>
      <c r="U28" s="125"/>
      <c r="V28" s="55"/>
      <c r="W28" s="4"/>
      <c r="X28" s="11"/>
      <c r="Y28" s="11"/>
      <c r="Z28" s="55"/>
      <c r="AA28" s="4"/>
      <c r="AB28" s="11"/>
      <c r="AC28" s="11"/>
      <c r="AD28" s="55"/>
    </row>
    <row r="29" spans="1:30" ht="15.75" thickBot="1">
      <c r="A29" s="12"/>
      <c r="B29" s="4"/>
      <c r="C29" s="4"/>
      <c r="D29" s="118" t="s">
        <v>449</v>
      </c>
      <c r="E29" s="118"/>
      <c r="F29" s="55"/>
      <c r="G29" s="4"/>
      <c r="H29" s="118" t="s">
        <v>449</v>
      </c>
      <c r="I29" s="118"/>
      <c r="J29" s="55"/>
      <c r="K29" s="4"/>
      <c r="L29" s="118" t="s">
        <v>450</v>
      </c>
      <c r="M29" s="118"/>
      <c r="N29" s="55"/>
      <c r="O29" s="4"/>
      <c r="P29" s="118" t="s">
        <v>434</v>
      </c>
      <c r="Q29" s="118"/>
      <c r="R29" s="55"/>
      <c r="S29" s="4"/>
      <c r="T29" s="118" t="s">
        <v>451</v>
      </c>
      <c r="U29" s="118"/>
      <c r="V29" s="55"/>
      <c r="W29" s="4"/>
      <c r="X29" s="118" t="s">
        <v>452</v>
      </c>
      <c r="Y29" s="118"/>
      <c r="Z29" s="55"/>
      <c r="AA29" s="4"/>
      <c r="AB29" s="118" t="s">
        <v>159</v>
      </c>
      <c r="AC29" s="118"/>
      <c r="AD29" s="55"/>
    </row>
    <row r="30" spans="1:30" ht="15.75" thickTop="1">
      <c r="A30" s="12"/>
      <c r="B30" s="4"/>
      <c r="C30" s="4"/>
      <c r="D30" s="125" t="s">
        <v>337</v>
      </c>
      <c r="E30" s="125"/>
      <c r="F30" s="125"/>
      <c r="G30" s="125"/>
      <c r="H30" s="125"/>
      <c r="I30" s="125"/>
      <c r="J30" s="125"/>
      <c r="K30" s="125"/>
      <c r="L30" s="125"/>
      <c r="M30" s="125"/>
      <c r="N30" s="125"/>
      <c r="O30" s="125"/>
      <c r="P30" s="125"/>
      <c r="Q30" s="125"/>
      <c r="R30" s="125"/>
      <c r="S30" s="125"/>
      <c r="T30" s="125"/>
      <c r="U30" s="125"/>
      <c r="V30" s="125"/>
      <c r="W30" s="125"/>
      <c r="X30" s="125"/>
      <c r="Y30" s="125"/>
      <c r="Z30" s="125"/>
      <c r="AA30" s="125"/>
      <c r="AB30" s="125"/>
      <c r="AC30" s="125"/>
      <c r="AD30" s="55"/>
    </row>
    <row r="31" spans="1:30">
      <c r="A31" s="12"/>
      <c r="B31" s="13" t="s">
        <v>453</v>
      </c>
      <c r="C31" s="4"/>
      <c r="D31" s="11"/>
      <c r="E31" s="11"/>
      <c r="F31" s="55"/>
      <c r="G31" s="4"/>
      <c r="H31" s="11"/>
      <c r="I31" s="11"/>
      <c r="J31" s="55"/>
      <c r="K31" s="4"/>
      <c r="L31" s="11"/>
      <c r="M31" s="11"/>
      <c r="N31" s="55"/>
      <c r="O31" s="4"/>
      <c r="P31" s="11"/>
      <c r="Q31" s="11"/>
      <c r="R31" s="55"/>
      <c r="S31" s="4"/>
      <c r="T31" s="11"/>
      <c r="U31" s="11"/>
      <c r="V31" s="55"/>
      <c r="W31" s="4"/>
      <c r="X31" s="11"/>
      <c r="Y31" s="11"/>
      <c r="Z31" s="55"/>
      <c r="AA31" s="4"/>
      <c r="AB31" s="11"/>
      <c r="AC31" s="11"/>
      <c r="AD31" s="55"/>
    </row>
    <row r="32" spans="1:30">
      <c r="A32" s="12"/>
      <c r="B32" s="4"/>
      <c r="C32" s="4"/>
      <c r="D32" s="11"/>
      <c r="E32" s="11"/>
      <c r="F32" s="55"/>
      <c r="G32" s="4"/>
      <c r="H32" s="11"/>
      <c r="I32" s="11"/>
      <c r="J32" s="55"/>
      <c r="K32" s="4"/>
      <c r="L32" s="11"/>
      <c r="M32" s="11"/>
      <c r="N32" s="55"/>
      <c r="O32" s="4"/>
      <c r="P32" s="11"/>
      <c r="Q32" s="11"/>
      <c r="R32" s="55"/>
      <c r="S32" s="4"/>
      <c r="T32" s="11"/>
      <c r="U32" s="11"/>
      <c r="V32" s="55"/>
      <c r="W32" s="4"/>
      <c r="X32" s="11"/>
      <c r="Y32" s="11"/>
      <c r="Z32" s="55"/>
      <c r="AA32" s="4"/>
      <c r="AB32" s="11"/>
      <c r="AC32" s="11"/>
      <c r="AD32" s="55"/>
    </row>
    <row r="33" spans="1:30">
      <c r="A33" s="12"/>
      <c r="B33" s="13" t="s">
        <v>454</v>
      </c>
      <c r="C33" s="4"/>
      <c r="D33" s="11"/>
      <c r="E33" s="11"/>
      <c r="F33" s="55"/>
      <c r="G33" s="4"/>
      <c r="H33" s="11"/>
      <c r="I33" s="11"/>
      <c r="J33" s="55"/>
      <c r="K33" s="4"/>
      <c r="L33" s="11"/>
      <c r="M33" s="11"/>
      <c r="N33" s="55"/>
      <c r="O33" s="4"/>
      <c r="P33" s="11"/>
      <c r="Q33" s="11"/>
      <c r="R33" s="55"/>
      <c r="S33" s="4"/>
      <c r="T33" s="11"/>
      <c r="U33" s="11"/>
      <c r="V33" s="55"/>
      <c r="W33" s="4"/>
      <c r="X33" s="11"/>
      <c r="Y33" s="11"/>
      <c r="Z33" s="55"/>
      <c r="AA33" s="4"/>
      <c r="AB33" s="11"/>
      <c r="AC33" s="11"/>
      <c r="AD33" s="55"/>
    </row>
    <row r="34" spans="1:30">
      <c r="A34" s="12"/>
      <c r="B34" s="13" t="s">
        <v>455</v>
      </c>
      <c r="C34" s="13"/>
      <c r="D34" s="13" t="s">
        <v>301</v>
      </c>
      <c r="E34" s="25">
        <v>1201</v>
      </c>
      <c r="F34" s="55"/>
      <c r="G34" s="13"/>
      <c r="H34" s="13" t="s">
        <v>301</v>
      </c>
      <c r="I34" s="25">
        <v>1315</v>
      </c>
      <c r="J34" s="55"/>
      <c r="K34" s="13"/>
      <c r="L34" s="13" t="s">
        <v>301</v>
      </c>
      <c r="M34" s="33">
        <v>22</v>
      </c>
      <c r="N34" s="55"/>
      <c r="O34" s="13"/>
      <c r="P34" s="13" t="s">
        <v>301</v>
      </c>
      <c r="Q34" s="33">
        <v>17</v>
      </c>
      <c r="R34" s="55"/>
      <c r="S34" s="13"/>
      <c r="T34" s="13" t="s">
        <v>301</v>
      </c>
      <c r="U34" s="33">
        <v>36</v>
      </c>
      <c r="V34" s="55"/>
      <c r="W34" s="13"/>
      <c r="X34" s="13" t="s">
        <v>301</v>
      </c>
      <c r="Y34" s="33">
        <v>102</v>
      </c>
      <c r="Z34" s="55"/>
      <c r="AA34" s="13"/>
      <c r="AB34" s="13" t="s">
        <v>301</v>
      </c>
      <c r="AC34" s="25">
        <v>2693</v>
      </c>
      <c r="AD34" s="55"/>
    </row>
    <row r="35" spans="1:30">
      <c r="A35" s="12"/>
      <c r="B35" s="31" t="s">
        <v>456</v>
      </c>
      <c r="C35" s="13"/>
      <c r="D35" s="13"/>
      <c r="E35" s="33" t="s">
        <v>457</v>
      </c>
      <c r="F35" s="55" t="s">
        <v>344</v>
      </c>
      <c r="G35" s="13"/>
      <c r="H35" s="13"/>
      <c r="I35" s="33" t="s">
        <v>458</v>
      </c>
      <c r="J35" s="55" t="s">
        <v>344</v>
      </c>
      <c r="K35" s="13"/>
      <c r="L35" s="13"/>
      <c r="M35" s="33" t="s">
        <v>304</v>
      </c>
      <c r="N35" s="55"/>
      <c r="O35" s="13"/>
      <c r="P35" s="13"/>
      <c r="Q35" s="33" t="s">
        <v>304</v>
      </c>
      <c r="R35" s="55"/>
      <c r="S35" s="13"/>
      <c r="T35" s="13"/>
      <c r="U35" s="33" t="s">
        <v>459</v>
      </c>
      <c r="V35" s="55" t="s">
        <v>344</v>
      </c>
      <c r="W35" s="13"/>
      <c r="X35" s="13"/>
      <c r="Y35" s="33" t="s">
        <v>304</v>
      </c>
      <c r="Z35" s="55"/>
      <c r="AA35" s="13"/>
      <c r="AB35" s="13"/>
      <c r="AC35" s="33" t="s">
        <v>460</v>
      </c>
      <c r="AD35" s="55" t="s">
        <v>344</v>
      </c>
    </row>
    <row r="36" spans="1:30">
      <c r="A36" s="12"/>
      <c r="B36" s="31" t="s">
        <v>461</v>
      </c>
      <c r="C36" s="13"/>
      <c r="D36" s="13"/>
      <c r="E36" s="33">
        <v>37</v>
      </c>
      <c r="F36" s="55"/>
      <c r="G36" s="13"/>
      <c r="H36" s="13"/>
      <c r="I36" s="33" t="s">
        <v>304</v>
      </c>
      <c r="J36" s="55"/>
      <c r="K36" s="13"/>
      <c r="L36" s="13"/>
      <c r="M36" s="33">
        <v>5</v>
      </c>
      <c r="N36" s="55"/>
      <c r="O36" s="13"/>
      <c r="P36" s="13"/>
      <c r="Q36" s="33">
        <v>14</v>
      </c>
      <c r="R36" s="55"/>
      <c r="S36" s="13"/>
      <c r="T36" s="13"/>
      <c r="U36" s="33">
        <v>27</v>
      </c>
      <c r="V36" s="55"/>
      <c r="W36" s="13"/>
      <c r="X36" s="13"/>
      <c r="Y36" s="33" t="s">
        <v>304</v>
      </c>
      <c r="Z36" s="55"/>
      <c r="AA36" s="13"/>
      <c r="AB36" s="13"/>
      <c r="AC36" s="33">
        <v>83</v>
      </c>
      <c r="AD36" s="55"/>
    </row>
    <row r="37" spans="1:30" ht="15.75" thickBot="1">
      <c r="A37" s="12"/>
      <c r="B37" s="31" t="s">
        <v>462</v>
      </c>
      <c r="C37" s="13"/>
      <c r="D37" s="52"/>
      <c r="E37" s="28">
        <v>241</v>
      </c>
      <c r="F37" s="55"/>
      <c r="G37" s="13"/>
      <c r="H37" s="52"/>
      <c r="I37" s="28" t="s">
        <v>463</v>
      </c>
      <c r="J37" s="55" t="s">
        <v>344</v>
      </c>
      <c r="K37" s="13"/>
      <c r="L37" s="52"/>
      <c r="M37" s="28" t="s">
        <v>464</v>
      </c>
      <c r="N37" s="55" t="s">
        <v>344</v>
      </c>
      <c r="O37" s="13"/>
      <c r="P37" s="52"/>
      <c r="Q37" s="28" t="s">
        <v>465</v>
      </c>
      <c r="R37" s="55" t="s">
        <v>344</v>
      </c>
      <c r="S37" s="13"/>
      <c r="T37" s="52"/>
      <c r="U37" s="28">
        <v>13</v>
      </c>
      <c r="V37" s="55"/>
      <c r="W37" s="13"/>
      <c r="X37" s="52"/>
      <c r="Y37" s="28">
        <v>43</v>
      </c>
      <c r="Z37" s="55"/>
      <c r="AA37" s="13"/>
      <c r="AB37" s="52"/>
      <c r="AC37" s="28">
        <v>55</v>
      </c>
      <c r="AD37" s="55"/>
    </row>
    <row r="38" spans="1:30" ht="15.75" thickTop="1">
      <c r="A38" s="12"/>
      <c r="B38" s="13"/>
      <c r="C38" s="13"/>
      <c r="D38" s="13"/>
      <c r="E38" s="33"/>
      <c r="F38" s="55"/>
      <c r="G38" s="13"/>
      <c r="H38" s="13"/>
      <c r="I38" s="33"/>
      <c r="J38" s="55"/>
      <c r="K38" s="13"/>
      <c r="L38" s="13"/>
      <c r="M38" s="33"/>
      <c r="N38" s="55"/>
      <c r="O38" s="13"/>
      <c r="P38" s="13"/>
      <c r="Q38" s="33"/>
      <c r="R38" s="55"/>
      <c r="S38" s="13"/>
      <c r="T38" s="13"/>
      <c r="U38" s="33"/>
      <c r="V38" s="55"/>
      <c r="W38" s="13"/>
      <c r="X38" s="13"/>
      <c r="Y38" s="33"/>
      <c r="Z38" s="55"/>
      <c r="AA38" s="13"/>
      <c r="AB38" s="13"/>
      <c r="AC38" s="33"/>
      <c r="AD38" s="55"/>
    </row>
    <row r="39" spans="1:30" ht="15.75" thickBot="1">
      <c r="A39" s="12"/>
      <c r="B39" s="13" t="s">
        <v>466</v>
      </c>
      <c r="C39" s="13"/>
      <c r="D39" s="20" t="s">
        <v>301</v>
      </c>
      <c r="E39" s="22">
        <v>1279</v>
      </c>
      <c r="F39" s="55"/>
      <c r="G39" s="13"/>
      <c r="H39" s="20" t="s">
        <v>301</v>
      </c>
      <c r="I39" s="60">
        <v>907</v>
      </c>
      <c r="J39" s="55"/>
      <c r="K39" s="13"/>
      <c r="L39" s="20" t="s">
        <v>301</v>
      </c>
      <c r="M39" s="60">
        <v>13</v>
      </c>
      <c r="N39" s="55"/>
      <c r="O39" s="13"/>
      <c r="P39" s="20" t="s">
        <v>301</v>
      </c>
      <c r="Q39" s="60">
        <v>12</v>
      </c>
      <c r="R39" s="55"/>
      <c r="S39" s="13"/>
      <c r="T39" s="20" t="s">
        <v>301</v>
      </c>
      <c r="U39" s="60">
        <v>24</v>
      </c>
      <c r="V39" s="55"/>
      <c r="W39" s="13"/>
      <c r="X39" s="20" t="s">
        <v>301</v>
      </c>
      <c r="Y39" s="60">
        <v>145</v>
      </c>
      <c r="Z39" s="55"/>
      <c r="AA39" s="13"/>
      <c r="AB39" s="20" t="s">
        <v>301</v>
      </c>
      <c r="AC39" s="22">
        <v>2380</v>
      </c>
      <c r="AD39" s="55"/>
    </row>
    <row r="40" spans="1:30" ht="15.75" thickTop="1">
      <c r="A40" s="12"/>
      <c r="B40" s="4"/>
      <c r="C40" s="4"/>
      <c r="D40" s="13"/>
      <c r="E40" s="33"/>
      <c r="F40" s="55"/>
      <c r="G40" s="13"/>
      <c r="H40" s="13"/>
      <c r="I40" s="33"/>
      <c r="J40" s="55"/>
      <c r="K40" s="4"/>
      <c r="L40" s="13"/>
      <c r="M40" s="33"/>
      <c r="N40" s="55"/>
      <c r="O40" s="4"/>
      <c r="P40" s="13"/>
      <c r="Q40" s="33"/>
      <c r="R40" s="55"/>
      <c r="S40" s="4"/>
      <c r="T40" s="13"/>
      <c r="U40" s="33"/>
      <c r="V40" s="55"/>
      <c r="W40" s="4"/>
      <c r="X40" s="13"/>
      <c r="Y40" s="33"/>
      <c r="Z40" s="55"/>
      <c r="AA40" s="4"/>
      <c r="AB40" s="13"/>
      <c r="AC40" s="33"/>
      <c r="AD40" s="55"/>
    </row>
    <row r="41" spans="1:30">
      <c r="A41" s="12"/>
      <c r="B41" s="13" t="s">
        <v>467</v>
      </c>
      <c r="C41" s="4"/>
      <c r="D41" s="13"/>
      <c r="E41" s="33"/>
      <c r="F41" s="55"/>
      <c r="G41" s="4"/>
      <c r="H41" s="13"/>
      <c r="I41" s="33"/>
      <c r="J41" s="55"/>
      <c r="K41" s="4"/>
      <c r="L41" s="13"/>
      <c r="M41" s="33"/>
      <c r="N41" s="55"/>
      <c r="O41" s="4"/>
      <c r="P41" s="13"/>
      <c r="Q41" s="33"/>
      <c r="R41" s="55"/>
      <c r="S41" s="4"/>
      <c r="T41" s="13"/>
      <c r="U41" s="33"/>
      <c r="V41" s="55"/>
      <c r="W41" s="4"/>
      <c r="X41" s="13"/>
      <c r="Y41" s="33"/>
      <c r="Z41" s="55"/>
      <c r="AA41" s="4"/>
      <c r="AB41" s="13"/>
      <c r="AC41" s="33"/>
      <c r="AD41" s="55"/>
    </row>
    <row r="42" spans="1:30">
      <c r="A42" s="12"/>
      <c r="B42" s="4"/>
      <c r="C42" s="4"/>
      <c r="D42" s="13"/>
      <c r="E42" s="33"/>
      <c r="F42" s="55"/>
      <c r="G42" s="4"/>
      <c r="H42" s="13"/>
      <c r="I42" s="33"/>
      <c r="J42" s="55"/>
      <c r="K42" s="4"/>
      <c r="L42" s="13"/>
      <c r="M42" s="33"/>
      <c r="N42" s="55"/>
      <c r="O42" s="4"/>
      <c r="P42" s="13"/>
      <c r="Q42" s="33"/>
      <c r="R42" s="55"/>
      <c r="S42" s="4"/>
      <c r="T42" s="13"/>
      <c r="U42" s="33"/>
      <c r="V42" s="55"/>
      <c r="W42" s="4"/>
      <c r="X42" s="13"/>
      <c r="Y42" s="33"/>
      <c r="Z42" s="55"/>
      <c r="AA42" s="4"/>
      <c r="AB42" s="13"/>
      <c r="AC42" s="33"/>
      <c r="AD42" s="55"/>
    </row>
    <row r="43" spans="1:30" ht="30.75" thickBot="1">
      <c r="A43" s="12"/>
      <c r="B43" s="31" t="s">
        <v>949</v>
      </c>
      <c r="C43" s="13"/>
      <c r="D43" s="20" t="s">
        <v>301</v>
      </c>
      <c r="E43" s="60">
        <v>104</v>
      </c>
      <c r="F43" s="55"/>
      <c r="G43" s="13"/>
      <c r="H43" s="20" t="s">
        <v>301</v>
      </c>
      <c r="I43" s="60">
        <v>104</v>
      </c>
      <c r="J43" s="55"/>
      <c r="K43" s="13"/>
      <c r="L43" s="20" t="s">
        <v>301</v>
      </c>
      <c r="M43" s="60" t="s">
        <v>304</v>
      </c>
      <c r="N43" s="55"/>
      <c r="O43" s="13"/>
      <c r="P43" s="20" t="s">
        <v>301</v>
      </c>
      <c r="Q43" s="60" t="s">
        <v>304</v>
      </c>
      <c r="R43" s="55"/>
      <c r="S43" s="13"/>
      <c r="T43" s="20" t="s">
        <v>301</v>
      </c>
      <c r="U43" s="60" t="s">
        <v>304</v>
      </c>
      <c r="V43" s="55"/>
      <c r="W43" s="13"/>
      <c r="X43" s="20" t="s">
        <v>301</v>
      </c>
      <c r="Y43" s="60" t="s">
        <v>304</v>
      </c>
      <c r="Z43" s="55"/>
      <c r="AA43" s="13"/>
      <c r="AB43" s="20" t="s">
        <v>301</v>
      </c>
      <c r="AC43" s="60">
        <v>208</v>
      </c>
      <c r="AD43" s="55"/>
    </row>
    <row r="44" spans="1:30" ht="31.5" thickTop="1" thickBot="1">
      <c r="A44" s="12"/>
      <c r="B44" s="31" t="s">
        <v>950</v>
      </c>
      <c r="C44" s="13"/>
      <c r="D44" s="20" t="s">
        <v>301</v>
      </c>
      <c r="E44" s="22">
        <v>1175</v>
      </c>
      <c r="F44" s="55"/>
      <c r="G44" s="13"/>
      <c r="H44" s="20" t="s">
        <v>301</v>
      </c>
      <c r="I44" s="60">
        <v>803</v>
      </c>
      <c r="J44" s="55"/>
      <c r="K44" s="13"/>
      <c r="L44" s="20" t="s">
        <v>301</v>
      </c>
      <c r="M44" s="60">
        <v>13</v>
      </c>
      <c r="N44" s="55"/>
      <c r="O44" s="13"/>
      <c r="P44" s="20" t="s">
        <v>301</v>
      </c>
      <c r="Q44" s="60">
        <v>12</v>
      </c>
      <c r="R44" s="55"/>
      <c r="S44" s="13"/>
      <c r="T44" s="20" t="s">
        <v>301</v>
      </c>
      <c r="U44" s="60">
        <v>24</v>
      </c>
      <c r="V44" s="55"/>
      <c r="W44" s="13"/>
      <c r="X44" s="20" t="s">
        <v>301</v>
      </c>
      <c r="Y44" s="60">
        <v>145</v>
      </c>
      <c r="Z44" s="55"/>
      <c r="AA44" s="13"/>
      <c r="AB44" s="20" t="s">
        <v>301</v>
      </c>
      <c r="AC44" s="22">
        <v>2172</v>
      </c>
      <c r="AD44" s="55"/>
    </row>
    <row r="45" spans="1:30" ht="15.75" thickTop="1">
      <c r="A45" s="12"/>
      <c r="B45" s="4"/>
      <c r="C45" s="4"/>
      <c r="D45" s="13"/>
      <c r="E45" s="33"/>
      <c r="F45" s="55"/>
      <c r="G45" s="4"/>
      <c r="H45" s="13"/>
      <c r="I45" s="33"/>
      <c r="J45" s="55"/>
      <c r="K45" s="4"/>
      <c r="L45" s="13"/>
      <c r="M45" s="33"/>
      <c r="N45" s="55"/>
      <c r="O45" s="4"/>
      <c r="P45" s="13"/>
      <c r="Q45" s="33"/>
      <c r="R45" s="55"/>
      <c r="S45" s="4"/>
      <c r="T45" s="13"/>
      <c r="U45" s="33"/>
      <c r="V45" s="55"/>
      <c r="W45" s="4"/>
      <c r="X45" s="13"/>
      <c r="Y45" s="33"/>
      <c r="Z45" s="55"/>
      <c r="AA45" s="4"/>
      <c r="AB45" s="13"/>
      <c r="AC45" s="33"/>
      <c r="AD45" s="55"/>
    </row>
    <row r="46" spans="1:30" ht="15.75" thickBot="1">
      <c r="A46" s="12"/>
      <c r="B46" s="13" t="s">
        <v>470</v>
      </c>
      <c r="C46" s="13"/>
      <c r="D46" s="20" t="s">
        <v>301</v>
      </c>
      <c r="E46" s="22">
        <v>184380</v>
      </c>
      <c r="F46" s="55"/>
      <c r="G46" s="13"/>
      <c r="H46" s="20" t="s">
        <v>301</v>
      </c>
      <c r="I46" s="22">
        <v>43315</v>
      </c>
      <c r="J46" s="55"/>
      <c r="K46" s="13"/>
      <c r="L46" s="20" t="s">
        <v>301</v>
      </c>
      <c r="M46" s="22">
        <v>1575</v>
      </c>
      <c r="N46" s="55"/>
      <c r="O46" s="13"/>
      <c r="P46" s="20" t="s">
        <v>301</v>
      </c>
      <c r="Q46" s="22">
        <v>1904</v>
      </c>
      <c r="R46" s="55"/>
      <c r="S46" s="13"/>
      <c r="T46" s="20" t="s">
        <v>301</v>
      </c>
      <c r="U46" s="60">
        <v>627</v>
      </c>
      <c r="V46" s="55"/>
      <c r="W46" s="13"/>
      <c r="X46" s="20" t="s">
        <v>301</v>
      </c>
      <c r="Y46" s="60" t="s">
        <v>304</v>
      </c>
      <c r="Z46" s="55"/>
      <c r="AA46" s="13"/>
      <c r="AB46" s="20" t="s">
        <v>301</v>
      </c>
      <c r="AC46" s="22">
        <v>231801</v>
      </c>
      <c r="AD46" s="55">
        <v>-1</v>
      </c>
    </row>
    <row r="47" spans="1:30" ht="15.75" thickTop="1">
      <c r="A47" s="12"/>
      <c r="B47" s="4"/>
      <c r="C47" s="4"/>
      <c r="D47" s="13"/>
      <c r="E47" s="33"/>
      <c r="F47" s="55"/>
      <c r="G47" s="4"/>
      <c r="H47" s="13"/>
      <c r="I47" s="33"/>
      <c r="J47" s="55"/>
      <c r="K47" s="4"/>
      <c r="L47" s="13"/>
      <c r="M47" s="33"/>
      <c r="N47" s="55"/>
      <c r="O47" s="4"/>
      <c r="P47" s="13"/>
      <c r="Q47" s="33"/>
      <c r="R47" s="55"/>
      <c r="S47" s="4"/>
      <c r="T47" s="13"/>
      <c r="U47" s="33"/>
      <c r="V47" s="55"/>
      <c r="W47" s="4"/>
      <c r="X47" s="13"/>
      <c r="Y47" s="33"/>
      <c r="Z47" s="55"/>
      <c r="AA47" s="4"/>
      <c r="AB47" s="13"/>
      <c r="AC47" s="33"/>
      <c r="AD47" s="55"/>
    </row>
    <row r="48" spans="1:30" ht="15.75" thickBot="1">
      <c r="A48" s="12"/>
      <c r="B48" s="13" t="s">
        <v>471</v>
      </c>
      <c r="C48" s="13"/>
      <c r="D48" s="20" t="s">
        <v>301</v>
      </c>
      <c r="E48" s="22">
        <v>3752</v>
      </c>
      <c r="F48" s="55"/>
      <c r="G48" s="13"/>
      <c r="H48" s="20" t="s">
        <v>301</v>
      </c>
      <c r="I48" s="22">
        <v>4387</v>
      </c>
      <c r="J48" s="55"/>
      <c r="K48" s="13"/>
      <c r="L48" s="20" t="s">
        <v>301</v>
      </c>
      <c r="M48" s="60" t="s">
        <v>304</v>
      </c>
      <c r="N48" s="55"/>
      <c r="O48" s="13"/>
      <c r="P48" s="20" t="s">
        <v>301</v>
      </c>
      <c r="Q48" s="60">
        <v>397</v>
      </c>
      <c r="R48" s="55"/>
      <c r="S48" s="13"/>
      <c r="T48" s="20" t="s">
        <v>301</v>
      </c>
      <c r="U48" s="60" t="s">
        <v>304</v>
      </c>
      <c r="V48" s="55"/>
      <c r="W48" s="13"/>
      <c r="X48" s="20" t="s">
        <v>301</v>
      </c>
      <c r="Y48" s="60" t="s">
        <v>304</v>
      </c>
      <c r="Z48" s="55"/>
      <c r="AA48" s="13"/>
      <c r="AB48" s="20" t="s">
        <v>301</v>
      </c>
      <c r="AC48" s="22">
        <v>8536</v>
      </c>
      <c r="AD48" s="55"/>
    </row>
    <row r="49" spans="1:30" ht="15.75" thickTop="1">
      <c r="A49" s="12"/>
      <c r="B49" s="4"/>
      <c r="C49" s="4"/>
      <c r="D49" s="13"/>
      <c r="E49" s="33"/>
      <c r="F49" s="55"/>
      <c r="G49" s="4"/>
      <c r="H49" s="13"/>
      <c r="I49" s="33"/>
      <c r="J49" s="55"/>
      <c r="K49" s="4"/>
      <c r="L49" s="13"/>
      <c r="M49" s="33"/>
      <c r="N49" s="55"/>
      <c r="O49" s="4"/>
      <c r="P49" s="13"/>
      <c r="Q49" s="33"/>
      <c r="R49" s="55"/>
      <c r="S49" s="4"/>
      <c r="T49" s="13"/>
      <c r="U49" s="33"/>
      <c r="V49" s="55"/>
      <c r="W49" s="4"/>
      <c r="X49" s="13"/>
      <c r="Y49" s="33"/>
      <c r="Z49" s="55"/>
      <c r="AA49" s="4"/>
      <c r="AB49" s="13"/>
      <c r="AC49" s="33"/>
      <c r="AD49" s="55"/>
    </row>
    <row r="50" spans="1:30" ht="15.75" thickBot="1">
      <c r="A50" s="12"/>
      <c r="B50" s="13" t="s">
        <v>472</v>
      </c>
      <c r="C50" s="13"/>
      <c r="D50" s="20" t="s">
        <v>301</v>
      </c>
      <c r="E50" s="22">
        <v>180628</v>
      </c>
      <c r="F50" s="55"/>
      <c r="G50" s="13"/>
      <c r="H50" s="20" t="s">
        <v>301</v>
      </c>
      <c r="I50" s="22">
        <v>38928</v>
      </c>
      <c r="J50" s="55"/>
      <c r="K50" s="13"/>
      <c r="L50" s="20" t="s">
        <v>301</v>
      </c>
      <c r="M50" s="22">
        <v>1575</v>
      </c>
      <c r="N50" s="55"/>
      <c r="O50" s="13"/>
      <c r="P50" s="20" t="s">
        <v>301</v>
      </c>
      <c r="Q50" s="22">
        <v>1507</v>
      </c>
      <c r="R50" s="55"/>
      <c r="S50" s="13"/>
      <c r="T50" s="20" t="s">
        <v>301</v>
      </c>
      <c r="U50" s="60">
        <v>627</v>
      </c>
      <c r="V50" s="55"/>
      <c r="W50" s="13"/>
      <c r="X50" s="20" t="s">
        <v>301</v>
      </c>
      <c r="Y50" s="60" t="s">
        <v>304</v>
      </c>
      <c r="Z50" s="55"/>
      <c r="AA50" s="13"/>
      <c r="AB50" s="20" t="s">
        <v>301</v>
      </c>
      <c r="AC50" s="22">
        <v>223265</v>
      </c>
      <c r="AD50" s="55"/>
    </row>
    <row r="51" spans="1:30" ht="15.75" thickTop="1">
      <c r="A51" s="12"/>
      <c r="B51" s="120"/>
      <c r="C51" s="120"/>
      <c r="D51" s="120"/>
      <c r="E51" s="120"/>
      <c r="F51" s="120"/>
      <c r="G51" s="120"/>
      <c r="H51" s="120"/>
      <c r="I51" s="120"/>
      <c r="J51" s="120"/>
      <c r="K51" s="120"/>
      <c r="L51" s="120"/>
      <c r="M51" s="120"/>
      <c r="N51" s="120"/>
      <c r="O51" s="120"/>
      <c r="P51" s="120"/>
      <c r="Q51" s="120"/>
      <c r="R51" s="120"/>
      <c r="S51" s="120"/>
      <c r="T51" s="120"/>
      <c r="U51" s="120"/>
      <c r="V51" s="120"/>
      <c r="W51" s="120"/>
      <c r="X51" s="120"/>
      <c r="Y51" s="120"/>
      <c r="Z51" s="120"/>
      <c r="AA51" s="120"/>
      <c r="AB51" s="120"/>
      <c r="AC51" s="120"/>
      <c r="AD51" s="120"/>
    </row>
    <row r="52" spans="1:30">
      <c r="A52" s="12"/>
      <c r="B52" s="120" t="s">
        <v>473</v>
      </c>
      <c r="C52" s="120"/>
      <c r="D52" s="120"/>
      <c r="E52" s="120"/>
      <c r="F52" s="120"/>
      <c r="G52" s="120"/>
      <c r="H52" s="120"/>
      <c r="I52" s="120"/>
      <c r="J52" s="120"/>
      <c r="K52" s="120"/>
      <c r="L52" s="120"/>
      <c r="M52" s="120"/>
      <c r="N52" s="120"/>
      <c r="O52" s="120"/>
      <c r="P52" s="120"/>
      <c r="Q52" s="120"/>
      <c r="R52" s="120"/>
      <c r="S52" s="120"/>
      <c r="T52" s="120"/>
      <c r="U52" s="120"/>
      <c r="V52" s="120"/>
      <c r="W52" s="120"/>
      <c r="X52" s="120"/>
      <c r="Y52" s="120"/>
      <c r="Z52" s="120"/>
      <c r="AA52" s="120"/>
      <c r="AB52" s="120"/>
      <c r="AC52" s="120"/>
      <c r="AD52" s="120"/>
    </row>
    <row r="53" spans="1:30">
      <c r="A53" s="12"/>
      <c r="B53" s="4"/>
      <c r="C53" s="4"/>
      <c r="D53" s="13"/>
      <c r="E53" s="33"/>
      <c r="F53" s="55"/>
      <c r="G53" s="4"/>
      <c r="H53" s="13"/>
      <c r="I53" s="33"/>
      <c r="J53" s="55"/>
      <c r="K53" s="4"/>
      <c r="L53" s="13"/>
      <c r="M53" s="33"/>
      <c r="N53" s="55"/>
      <c r="O53" s="4"/>
      <c r="P53" s="13"/>
      <c r="Q53" s="33"/>
      <c r="R53" s="55"/>
      <c r="S53" s="4"/>
      <c r="T53" s="13"/>
      <c r="U53" s="33"/>
      <c r="V53" s="55"/>
      <c r="W53" s="4"/>
      <c r="X53" s="13"/>
      <c r="Y53" s="33"/>
      <c r="Z53" s="55"/>
      <c r="AA53" s="4"/>
      <c r="AB53" s="13"/>
      <c r="AC53" s="33"/>
      <c r="AD53" s="55"/>
    </row>
    <row r="54" spans="1:30" ht="15" customHeight="1">
      <c r="A54" s="12"/>
      <c r="B54" s="4"/>
      <c r="C54" s="4"/>
      <c r="D54" s="125" t="s">
        <v>447</v>
      </c>
      <c r="E54" s="125"/>
      <c r="F54" s="55"/>
      <c r="G54" s="4"/>
      <c r="H54" s="125" t="s">
        <v>434</v>
      </c>
      <c r="I54" s="125"/>
      <c r="J54" s="55"/>
      <c r="K54" s="4"/>
      <c r="L54" s="125" t="s">
        <v>447</v>
      </c>
      <c r="M54" s="125"/>
      <c r="N54" s="55"/>
      <c r="O54" s="4"/>
      <c r="P54" s="13"/>
      <c r="Q54" s="33"/>
      <c r="R54" s="55"/>
      <c r="S54" s="4"/>
      <c r="T54" s="125" t="s">
        <v>448</v>
      </c>
      <c r="U54" s="125"/>
      <c r="V54" s="55"/>
      <c r="W54" s="4"/>
      <c r="X54" s="13"/>
      <c r="Y54" s="33"/>
      <c r="Z54" s="55"/>
      <c r="AA54" s="4"/>
      <c r="AB54" s="13"/>
      <c r="AC54" s="33"/>
      <c r="AD54" s="55"/>
    </row>
    <row r="55" spans="1:30" ht="15.75" thickBot="1">
      <c r="A55" s="12"/>
      <c r="B55" s="4"/>
      <c r="C55" s="4"/>
      <c r="D55" s="118" t="s">
        <v>449</v>
      </c>
      <c r="E55" s="118"/>
      <c r="F55" s="55"/>
      <c r="G55" s="4"/>
      <c r="H55" s="118" t="s">
        <v>449</v>
      </c>
      <c r="I55" s="118"/>
      <c r="J55" s="55"/>
      <c r="K55" s="4"/>
      <c r="L55" s="118" t="s">
        <v>450</v>
      </c>
      <c r="M55" s="118"/>
      <c r="N55" s="55"/>
      <c r="O55" s="4"/>
      <c r="P55" s="118" t="s">
        <v>434</v>
      </c>
      <c r="Q55" s="118"/>
      <c r="R55" s="55"/>
      <c r="S55" s="4"/>
      <c r="T55" s="118" t="s">
        <v>451</v>
      </c>
      <c r="U55" s="118"/>
      <c r="V55" s="55"/>
      <c r="W55" s="4"/>
      <c r="X55" s="118" t="s">
        <v>452</v>
      </c>
      <c r="Y55" s="118"/>
      <c r="Z55" s="55"/>
      <c r="AA55" s="4"/>
      <c r="AB55" s="118" t="s">
        <v>159</v>
      </c>
      <c r="AC55" s="118"/>
      <c r="AD55" s="55"/>
    </row>
    <row r="56" spans="1:30" ht="15.75" thickTop="1">
      <c r="A56" s="12"/>
      <c r="B56" s="4"/>
      <c r="C56" s="4"/>
      <c r="D56" s="125" t="s">
        <v>337</v>
      </c>
      <c r="E56" s="125"/>
      <c r="F56" s="125"/>
      <c r="G56" s="125"/>
      <c r="H56" s="125"/>
      <c r="I56" s="125"/>
      <c r="J56" s="125"/>
      <c r="K56" s="125"/>
      <c r="L56" s="125"/>
      <c r="M56" s="125"/>
      <c r="N56" s="125"/>
      <c r="O56" s="125"/>
      <c r="P56" s="125"/>
      <c r="Q56" s="125"/>
      <c r="R56" s="125"/>
      <c r="S56" s="125"/>
      <c r="T56" s="125"/>
      <c r="U56" s="125"/>
      <c r="V56" s="125"/>
      <c r="W56" s="125"/>
      <c r="X56" s="125"/>
      <c r="Y56" s="125"/>
      <c r="Z56" s="125"/>
      <c r="AA56" s="125"/>
      <c r="AB56" s="125"/>
      <c r="AC56" s="125"/>
      <c r="AD56" s="55"/>
    </row>
    <row r="57" spans="1:30">
      <c r="A57" s="12"/>
      <c r="B57" s="13" t="s">
        <v>474</v>
      </c>
      <c r="C57" s="4"/>
      <c r="D57" s="13"/>
      <c r="E57" s="33"/>
      <c r="F57" s="55"/>
      <c r="G57" s="4"/>
      <c r="H57" s="13"/>
      <c r="I57" s="33"/>
      <c r="J57" s="55"/>
      <c r="K57" s="4"/>
      <c r="L57" s="13"/>
      <c r="M57" s="33"/>
      <c r="N57" s="55"/>
      <c r="O57" s="4"/>
      <c r="P57" s="13"/>
      <c r="Q57" s="33"/>
      <c r="R57" s="55"/>
      <c r="S57" s="4"/>
      <c r="T57" s="13"/>
      <c r="U57" s="33"/>
      <c r="V57" s="55"/>
      <c r="W57" s="4"/>
      <c r="X57" s="13"/>
      <c r="Y57" s="33"/>
      <c r="Z57" s="55"/>
      <c r="AA57" s="4"/>
      <c r="AB57" s="13"/>
      <c r="AC57" s="33"/>
      <c r="AD57" s="55"/>
    </row>
    <row r="58" spans="1:30">
      <c r="A58" s="12"/>
      <c r="B58" s="4"/>
      <c r="C58" s="4"/>
      <c r="D58" s="13"/>
      <c r="E58" s="33"/>
      <c r="F58" s="55"/>
      <c r="G58" s="4"/>
      <c r="H58" s="13"/>
      <c r="I58" s="33"/>
      <c r="J58" s="55"/>
      <c r="K58" s="4"/>
      <c r="L58" s="13"/>
      <c r="M58" s="33"/>
      <c r="N58" s="55"/>
      <c r="O58" s="4"/>
      <c r="P58" s="13"/>
      <c r="Q58" s="33"/>
      <c r="R58" s="55"/>
      <c r="S58" s="4"/>
      <c r="T58" s="13"/>
      <c r="U58" s="33"/>
      <c r="V58" s="55"/>
      <c r="W58" s="4"/>
      <c r="X58" s="13"/>
      <c r="Y58" s="33"/>
      <c r="Z58" s="55"/>
      <c r="AA58" s="4"/>
      <c r="AB58" s="13"/>
      <c r="AC58" s="33"/>
      <c r="AD58" s="55"/>
    </row>
    <row r="59" spans="1:30">
      <c r="A59" s="12"/>
      <c r="B59" s="13" t="s">
        <v>454</v>
      </c>
      <c r="C59" s="4"/>
      <c r="D59" s="13"/>
      <c r="E59" s="33"/>
      <c r="F59" s="55"/>
      <c r="G59" s="4"/>
      <c r="H59" s="13"/>
      <c r="I59" s="33"/>
      <c r="J59" s="55"/>
      <c r="K59" s="4"/>
      <c r="L59" s="13"/>
      <c r="M59" s="33"/>
      <c r="N59" s="55"/>
      <c r="O59" s="4"/>
      <c r="P59" s="13"/>
      <c r="Q59" s="33"/>
      <c r="R59" s="55"/>
      <c r="S59" s="4"/>
      <c r="T59" s="13"/>
      <c r="U59" s="33"/>
      <c r="V59" s="55"/>
      <c r="W59" s="4"/>
      <c r="X59" s="13"/>
      <c r="Y59" s="33"/>
      <c r="Z59" s="55"/>
      <c r="AA59" s="4"/>
      <c r="AB59" s="13"/>
      <c r="AC59" s="33"/>
      <c r="AD59" s="55"/>
    </row>
    <row r="60" spans="1:30">
      <c r="A60" s="12"/>
      <c r="B60" s="13" t="s">
        <v>455</v>
      </c>
      <c r="C60" s="13"/>
      <c r="D60" s="13" t="s">
        <v>301</v>
      </c>
      <c r="E60" s="25">
        <v>1485</v>
      </c>
      <c r="F60" s="55"/>
      <c r="G60" s="13"/>
      <c r="H60" s="13" t="s">
        <v>301</v>
      </c>
      <c r="I60" s="25">
        <v>1347</v>
      </c>
      <c r="J60" s="55"/>
      <c r="K60" s="13"/>
      <c r="L60" s="13" t="s">
        <v>301</v>
      </c>
      <c r="M60" s="33">
        <v>20</v>
      </c>
      <c r="N60" s="55"/>
      <c r="O60" s="13"/>
      <c r="P60" s="13" t="s">
        <v>301</v>
      </c>
      <c r="Q60" s="33">
        <v>17</v>
      </c>
      <c r="R60" s="55"/>
      <c r="S60" s="13"/>
      <c r="T60" s="13" t="s">
        <v>301</v>
      </c>
      <c r="U60" s="33">
        <v>37</v>
      </c>
      <c r="V60" s="55"/>
      <c r="W60" s="13"/>
      <c r="X60" s="13" t="s">
        <v>301</v>
      </c>
      <c r="Y60" s="33">
        <v>7</v>
      </c>
      <c r="Z60" s="55"/>
      <c r="AA60" s="13"/>
      <c r="AB60" s="13" t="s">
        <v>301</v>
      </c>
      <c r="AC60" s="25">
        <v>2913</v>
      </c>
      <c r="AD60" s="55"/>
    </row>
    <row r="61" spans="1:30">
      <c r="A61" s="12"/>
      <c r="B61" s="31" t="s">
        <v>456</v>
      </c>
      <c r="C61" s="13"/>
      <c r="D61" s="13"/>
      <c r="E61" s="33" t="s">
        <v>475</v>
      </c>
      <c r="F61" s="55" t="s">
        <v>344</v>
      </c>
      <c r="G61" s="13"/>
      <c r="H61" s="13"/>
      <c r="I61" s="33" t="s">
        <v>476</v>
      </c>
      <c r="J61" s="55" t="s">
        <v>344</v>
      </c>
      <c r="K61" s="13"/>
      <c r="L61" s="13"/>
      <c r="M61" s="33" t="s">
        <v>477</v>
      </c>
      <c r="N61" s="55" t="s">
        <v>344</v>
      </c>
      <c r="O61" s="13"/>
      <c r="P61" s="13"/>
      <c r="Q61" s="33" t="s">
        <v>304</v>
      </c>
      <c r="R61" s="55"/>
      <c r="S61" s="13"/>
      <c r="T61" s="13"/>
      <c r="U61" s="33" t="s">
        <v>478</v>
      </c>
      <c r="V61" s="55" t="s">
        <v>344</v>
      </c>
      <c r="W61" s="13"/>
      <c r="X61" s="13"/>
      <c r="Y61" s="33" t="s">
        <v>304</v>
      </c>
      <c r="Z61" s="55"/>
      <c r="AA61" s="13"/>
      <c r="AB61" s="13"/>
      <c r="AC61" s="33" t="s">
        <v>479</v>
      </c>
      <c r="AD61" s="55" t="s">
        <v>344</v>
      </c>
    </row>
    <row r="62" spans="1:30">
      <c r="A62" s="12"/>
      <c r="B62" s="31" t="s">
        <v>461</v>
      </c>
      <c r="C62" s="13"/>
      <c r="D62" s="13"/>
      <c r="E62" s="33">
        <v>77</v>
      </c>
      <c r="F62" s="55"/>
      <c r="G62" s="13"/>
      <c r="H62" s="13"/>
      <c r="I62" s="33">
        <v>84</v>
      </c>
      <c r="J62" s="55"/>
      <c r="K62" s="13"/>
      <c r="L62" s="13"/>
      <c r="M62" s="33">
        <v>5</v>
      </c>
      <c r="N62" s="55"/>
      <c r="O62" s="13"/>
      <c r="P62" s="13"/>
      <c r="Q62" s="33">
        <v>4</v>
      </c>
      <c r="R62" s="55"/>
      <c r="S62" s="13"/>
      <c r="T62" s="13"/>
      <c r="U62" s="33">
        <v>18</v>
      </c>
      <c r="V62" s="55"/>
      <c r="W62" s="13"/>
      <c r="X62" s="13"/>
      <c r="Y62" s="33" t="s">
        <v>304</v>
      </c>
      <c r="Z62" s="55"/>
      <c r="AA62" s="13"/>
      <c r="AB62" s="13"/>
      <c r="AC62" s="33">
        <v>188</v>
      </c>
      <c r="AD62" s="55"/>
    </row>
    <row r="63" spans="1:30" ht="15.75" thickBot="1">
      <c r="A63" s="12"/>
      <c r="B63" s="31" t="s">
        <v>462</v>
      </c>
      <c r="C63" s="13"/>
      <c r="D63" s="52"/>
      <c r="E63" s="28" t="s">
        <v>480</v>
      </c>
      <c r="F63" s="55" t="s">
        <v>344</v>
      </c>
      <c r="G63" s="13"/>
      <c r="H63" s="52"/>
      <c r="I63" s="28">
        <v>690</v>
      </c>
      <c r="J63" s="55"/>
      <c r="K63" s="13"/>
      <c r="L63" s="52"/>
      <c r="M63" s="28">
        <v>6</v>
      </c>
      <c r="N63" s="55"/>
      <c r="O63" s="13"/>
      <c r="P63" s="52"/>
      <c r="Q63" s="28" t="s">
        <v>481</v>
      </c>
      <c r="R63" s="55" t="s">
        <v>344</v>
      </c>
      <c r="S63" s="13"/>
      <c r="T63" s="52"/>
      <c r="U63" s="28">
        <v>37</v>
      </c>
      <c r="V63" s="55"/>
      <c r="W63" s="13"/>
      <c r="X63" s="52"/>
      <c r="Y63" s="28">
        <v>95</v>
      </c>
      <c r="Z63" s="55"/>
      <c r="AA63" s="13"/>
      <c r="AB63" s="52"/>
      <c r="AC63" s="28">
        <v>770</v>
      </c>
      <c r="AD63" s="55"/>
    </row>
    <row r="64" spans="1:30" ht="15.75" thickTop="1">
      <c r="A64" s="12"/>
      <c r="B64" s="31"/>
      <c r="C64" s="13"/>
      <c r="D64" s="13"/>
      <c r="E64" s="33"/>
      <c r="F64" s="55"/>
      <c r="G64" s="13"/>
      <c r="H64" s="13"/>
      <c r="I64" s="33"/>
      <c r="J64" s="55"/>
      <c r="K64" s="13"/>
      <c r="L64" s="13"/>
      <c r="M64" s="33"/>
      <c r="N64" s="55"/>
      <c r="O64" s="13"/>
      <c r="P64" s="13"/>
      <c r="Q64" s="33"/>
      <c r="R64" s="55"/>
      <c r="S64" s="13"/>
      <c r="T64" s="13"/>
      <c r="U64" s="33"/>
      <c r="V64" s="55"/>
      <c r="W64" s="13"/>
      <c r="X64" s="13"/>
      <c r="Y64" s="33"/>
      <c r="Z64" s="55"/>
      <c r="AA64" s="13"/>
      <c r="AB64" s="13"/>
      <c r="AC64" s="33"/>
      <c r="AD64" s="55"/>
    </row>
    <row r="65" spans="1:30" ht="15.75" thickBot="1">
      <c r="A65" s="12"/>
      <c r="B65" s="13" t="s">
        <v>466</v>
      </c>
      <c r="C65" s="13"/>
      <c r="D65" s="20" t="s">
        <v>301</v>
      </c>
      <c r="E65" s="22">
        <v>1201</v>
      </c>
      <c r="F65" s="55"/>
      <c r="G65" s="13"/>
      <c r="H65" s="20" t="s">
        <v>301</v>
      </c>
      <c r="I65" s="22">
        <v>1315</v>
      </c>
      <c r="J65" s="55"/>
      <c r="K65" s="13"/>
      <c r="L65" s="20" t="s">
        <v>301</v>
      </c>
      <c r="M65" s="60">
        <v>22</v>
      </c>
      <c r="N65" s="55"/>
      <c r="O65" s="13"/>
      <c r="P65" s="20" t="s">
        <v>301</v>
      </c>
      <c r="Q65" s="60">
        <v>17</v>
      </c>
      <c r="R65" s="55"/>
      <c r="S65" s="13"/>
      <c r="T65" s="20" t="s">
        <v>301</v>
      </c>
      <c r="U65" s="60">
        <v>36</v>
      </c>
      <c r="V65" s="55"/>
      <c r="W65" s="13"/>
      <c r="X65" s="20" t="s">
        <v>301</v>
      </c>
      <c r="Y65" s="60">
        <v>102</v>
      </c>
      <c r="Z65" s="55"/>
      <c r="AA65" s="13"/>
      <c r="AB65" s="20" t="s">
        <v>301</v>
      </c>
      <c r="AC65" s="22">
        <v>2693</v>
      </c>
      <c r="AD65" s="55"/>
    </row>
    <row r="66" spans="1:30" ht="15.75" thickTop="1">
      <c r="A66" s="12"/>
      <c r="B66" s="4"/>
      <c r="C66" s="4"/>
      <c r="D66" s="13"/>
      <c r="E66" s="33"/>
      <c r="F66" s="55"/>
      <c r="G66" s="13"/>
      <c r="H66" s="13"/>
      <c r="I66" s="33"/>
      <c r="J66" s="55"/>
      <c r="K66" s="4"/>
      <c r="L66" s="13"/>
      <c r="M66" s="33"/>
      <c r="N66" s="55"/>
      <c r="O66" s="4"/>
      <c r="P66" s="13"/>
      <c r="Q66" s="33"/>
      <c r="R66" s="55"/>
      <c r="S66" s="4"/>
      <c r="T66" s="13"/>
      <c r="U66" s="33"/>
      <c r="V66" s="55"/>
      <c r="W66" s="4"/>
      <c r="X66" s="13"/>
      <c r="Y66" s="33"/>
      <c r="Z66" s="55"/>
      <c r="AA66" s="4"/>
      <c r="AB66" s="13"/>
      <c r="AC66" s="33"/>
      <c r="AD66" s="55"/>
    </row>
    <row r="67" spans="1:30">
      <c r="A67" s="12"/>
      <c r="B67" s="13" t="s">
        <v>482</v>
      </c>
      <c r="C67" s="4"/>
      <c r="D67" s="13"/>
      <c r="E67" s="33"/>
      <c r="F67" s="55"/>
      <c r="G67" s="4"/>
      <c r="H67" s="13"/>
      <c r="I67" s="33"/>
      <c r="J67" s="55"/>
      <c r="K67" s="4"/>
      <c r="L67" s="13"/>
      <c r="M67" s="33"/>
      <c r="N67" s="55"/>
      <c r="O67" s="4"/>
      <c r="P67" s="13"/>
      <c r="Q67" s="33"/>
      <c r="R67" s="55"/>
      <c r="S67" s="4"/>
      <c r="T67" s="13"/>
      <c r="U67" s="33"/>
      <c r="V67" s="55"/>
      <c r="W67" s="4"/>
      <c r="X67" s="13"/>
      <c r="Y67" s="33"/>
      <c r="Z67" s="55"/>
      <c r="AA67" s="4"/>
      <c r="AB67" s="13"/>
      <c r="AC67" s="33"/>
      <c r="AD67" s="55"/>
    </row>
    <row r="68" spans="1:30">
      <c r="A68" s="12"/>
      <c r="B68" s="4"/>
      <c r="C68" s="4"/>
      <c r="D68" s="13"/>
      <c r="E68" s="33"/>
      <c r="F68" s="55"/>
      <c r="G68" s="4"/>
      <c r="H68" s="13"/>
      <c r="I68" s="33"/>
      <c r="J68" s="55"/>
      <c r="K68" s="4"/>
      <c r="L68" s="13"/>
      <c r="M68" s="33"/>
      <c r="N68" s="55"/>
      <c r="O68" s="4"/>
      <c r="P68" s="13"/>
      <c r="Q68" s="33"/>
      <c r="R68" s="55"/>
      <c r="S68" s="4"/>
      <c r="T68" s="13"/>
      <c r="U68" s="33"/>
      <c r="V68" s="55"/>
      <c r="W68" s="4"/>
      <c r="X68" s="13"/>
      <c r="Y68" s="33"/>
      <c r="Z68" s="55"/>
      <c r="AA68" s="4"/>
      <c r="AB68" s="13"/>
      <c r="AC68" s="33"/>
      <c r="AD68" s="55"/>
    </row>
    <row r="69" spans="1:30" ht="30.75" thickBot="1">
      <c r="A69" s="12"/>
      <c r="B69" s="31" t="s">
        <v>949</v>
      </c>
      <c r="C69" s="13"/>
      <c r="D69" s="20" t="s">
        <v>301</v>
      </c>
      <c r="E69" s="60">
        <v>156</v>
      </c>
      <c r="F69" s="55"/>
      <c r="G69" s="13"/>
      <c r="H69" s="20" t="s">
        <v>301</v>
      </c>
      <c r="I69" s="60">
        <v>2</v>
      </c>
      <c r="J69" s="55"/>
      <c r="K69" s="13"/>
      <c r="L69" s="20" t="s">
        <v>301</v>
      </c>
      <c r="M69" s="60" t="s">
        <v>304</v>
      </c>
      <c r="N69" s="55"/>
      <c r="O69" s="13"/>
      <c r="P69" s="20" t="s">
        <v>301</v>
      </c>
      <c r="Q69" s="60" t="s">
        <v>304</v>
      </c>
      <c r="R69" s="55"/>
      <c r="S69" s="13"/>
      <c r="T69" s="20" t="s">
        <v>301</v>
      </c>
      <c r="U69" s="60" t="s">
        <v>304</v>
      </c>
      <c r="V69" s="55"/>
      <c r="W69" s="13"/>
      <c r="X69" s="20" t="s">
        <v>301</v>
      </c>
      <c r="Y69" s="60" t="s">
        <v>304</v>
      </c>
      <c r="Z69" s="55"/>
      <c r="AA69" s="13"/>
      <c r="AB69" s="20" t="s">
        <v>301</v>
      </c>
      <c r="AC69" s="60">
        <v>158</v>
      </c>
      <c r="AD69" s="55"/>
    </row>
    <row r="70" spans="1:30" ht="31.5" thickTop="1" thickBot="1">
      <c r="A70" s="12"/>
      <c r="B70" s="31" t="s">
        <v>950</v>
      </c>
      <c r="C70" s="13"/>
      <c r="D70" s="20" t="s">
        <v>301</v>
      </c>
      <c r="E70" s="22">
        <v>1045</v>
      </c>
      <c r="F70" s="55"/>
      <c r="G70" s="13"/>
      <c r="H70" s="20" t="s">
        <v>301</v>
      </c>
      <c r="I70" s="22">
        <v>1313</v>
      </c>
      <c r="J70" s="55"/>
      <c r="K70" s="13"/>
      <c r="L70" s="20" t="s">
        <v>301</v>
      </c>
      <c r="M70" s="60">
        <v>22</v>
      </c>
      <c r="N70" s="55"/>
      <c r="O70" s="13"/>
      <c r="P70" s="20" t="s">
        <v>301</v>
      </c>
      <c r="Q70" s="60">
        <v>17</v>
      </c>
      <c r="R70" s="55"/>
      <c r="S70" s="13"/>
      <c r="T70" s="20" t="s">
        <v>301</v>
      </c>
      <c r="U70" s="60">
        <v>36</v>
      </c>
      <c r="V70" s="55"/>
      <c r="W70" s="13"/>
      <c r="X70" s="20" t="s">
        <v>301</v>
      </c>
      <c r="Y70" s="60">
        <v>102</v>
      </c>
      <c r="Z70" s="55"/>
      <c r="AA70" s="13"/>
      <c r="AB70" s="20" t="s">
        <v>301</v>
      </c>
      <c r="AC70" s="22">
        <v>2535</v>
      </c>
      <c r="AD70" s="55"/>
    </row>
    <row r="71" spans="1:30" ht="15.75" thickTop="1">
      <c r="A71" s="12"/>
      <c r="B71" s="4"/>
      <c r="C71" s="4"/>
      <c r="D71" s="13"/>
      <c r="E71" s="33"/>
      <c r="F71" s="55"/>
      <c r="G71" s="4"/>
      <c r="H71" s="13"/>
      <c r="I71" s="33"/>
      <c r="J71" s="55"/>
      <c r="K71" s="4"/>
      <c r="L71" s="13"/>
      <c r="M71" s="33"/>
      <c r="N71" s="55"/>
      <c r="O71" s="4"/>
      <c r="P71" s="13"/>
      <c r="Q71" s="33"/>
      <c r="R71" s="55"/>
      <c r="S71" s="4"/>
      <c r="T71" s="13"/>
      <c r="U71" s="33"/>
      <c r="V71" s="55"/>
      <c r="W71" s="4"/>
      <c r="X71" s="13"/>
      <c r="Y71" s="33"/>
      <c r="Z71" s="55"/>
      <c r="AA71" s="4"/>
      <c r="AB71" s="13"/>
      <c r="AC71" s="33"/>
      <c r="AD71" s="55"/>
    </row>
    <row r="72" spans="1:30" ht="15.75" thickBot="1">
      <c r="A72" s="12"/>
      <c r="B72" s="13" t="s">
        <v>470</v>
      </c>
      <c r="C72" s="13"/>
      <c r="D72" s="20" t="s">
        <v>301</v>
      </c>
      <c r="E72" s="22">
        <v>187116</v>
      </c>
      <c r="F72" s="55"/>
      <c r="G72" s="13"/>
      <c r="H72" s="20" t="s">
        <v>301</v>
      </c>
      <c r="I72" s="22">
        <v>42747</v>
      </c>
      <c r="J72" s="55"/>
      <c r="K72" s="13"/>
      <c r="L72" s="20" t="s">
        <v>301</v>
      </c>
      <c r="M72" s="22">
        <v>1706</v>
      </c>
      <c r="N72" s="55"/>
      <c r="O72" s="13"/>
      <c r="P72" s="20" t="s">
        <v>301</v>
      </c>
      <c r="Q72" s="22">
        <v>1980</v>
      </c>
      <c r="R72" s="55"/>
      <c r="S72" s="13"/>
      <c r="T72" s="20" t="s">
        <v>301</v>
      </c>
      <c r="U72" s="60">
        <v>707</v>
      </c>
      <c r="V72" s="55"/>
      <c r="W72" s="13"/>
      <c r="X72" s="20" t="s">
        <v>301</v>
      </c>
      <c r="Y72" s="60" t="s">
        <v>304</v>
      </c>
      <c r="Z72" s="55"/>
      <c r="AA72" s="13"/>
      <c r="AB72" s="20" t="s">
        <v>301</v>
      </c>
      <c r="AC72" s="22">
        <v>234256</v>
      </c>
      <c r="AD72" s="55">
        <v>-1</v>
      </c>
    </row>
    <row r="73" spans="1:30" ht="15.75" thickTop="1">
      <c r="A73" s="12"/>
      <c r="B73" s="4"/>
      <c r="C73" s="4"/>
      <c r="D73" s="13"/>
      <c r="E73" s="33"/>
      <c r="F73" s="55"/>
      <c r="G73" s="4"/>
      <c r="H73" s="13"/>
      <c r="I73" s="33"/>
      <c r="J73" s="55"/>
      <c r="K73" s="4"/>
      <c r="L73" s="13"/>
      <c r="M73" s="33"/>
      <c r="N73" s="55"/>
      <c r="O73" s="4"/>
      <c r="P73" s="13"/>
      <c r="Q73" s="33"/>
      <c r="R73" s="55"/>
      <c r="S73" s="4"/>
      <c r="T73" s="13"/>
      <c r="U73" s="33"/>
      <c r="V73" s="55"/>
      <c r="W73" s="4"/>
      <c r="X73" s="13"/>
      <c r="Y73" s="33"/>
      <c r="Z73" s="55"/>
      <c r="AA73" s="4"/>
      <c r="AB73" s="13"/>
      <c r="AC73" s="33"/>
      <c r="AD73" s="55"/>
    </row>
    <row r="74" spans="1:30" ht="15.75" thickBot="1">
      <c r="A74" s="12"/>
      <c r="B74" s="13" t="s">
        <v>471</v>
      </c>
      <c r="C74" s="13"/>
      <c r="D74" s="20" t="s">
        <v>301</v>
      </c>
      <c r="E74" s="22">
        <v>4012</v>
      </c>
      <c r="F74" s="55"/>
      <c r="G74" s="13"/>
      <c r="H74" s="20" t="s">
        <v>301</v>
      </c>
      <c r="I74" s="22">
        <v>3477</v>
      </c>
      <c r="J74" s="55"/>
      <c r="K74" s="13"/>
      <c r="L74" s="20" t="s">
        <v>301</v>
      </c>
      <c r="M74" s="60" t="s">
        <v>304</v>
      </c>
      <c r="N74" s="55"/>
      <c r="O74" s="13"/>
      <c r="P74" s="20" t="s">
        <v>301</v>
      </c>
      <c r="Q74" s="60" t="s">
        <v>304</v>
      </c>
      <c r="R74" s="55"/>
      <c r="S74" s="13"/>
      <c r="T74" s="20" t="s">
        <v>301</v>
      </c>
      <c r="U74" s="60">
        <v>17</v>
      </c>
      <c r="V74" s="55"/>
      <c r="W74" s="13"/>
      <c r="X74" s="20" t="s">
        <v>301</v>
      </c>
      <c r="Y74" s="60" t="s">
        <v>304</v>
      </c>
      <c r="Z74" s="55"/>
      <c r="AA74" s="13"/>
      <c r="AB74" s="20" t="s">
        <v>301</v>
      </c>
      <c r="AC74" s="22">
        <v>7506</v>
      </c>
      <c r="AD74" s="55"/>
    </row>
    <row r="75" spans="1:30" ht="15.75" thickTop="1">
      <c r="A75" s="12"/>
      <c r="B75" s="4"/>
      <c r="C75" s="4"/>
      <c r="D75" s="13"/>
      <c r="E75" s="33"/>
      <c r="F75" s="55"/>
      <c r="G75" s="4"/>
      <c r="H75" s="13"/>
      <c r="I75" s="33"/>
      <c r="J75" s="55"/>
      <c r="K75" s="4"/>
      <c r="L75" s="13"/>
      <c r="M75" s="33"/>
      <c r="N75" s="55"/>
      <c r="O75" s="4"/>
      <c r="P75" s="13"/>
      <c r="Q75" s="33"/>
      <c r="R75" s="55"/>
      <c r="S75" s="4"/>
      <c r="T75" s="13"/>
      <c r="U75" s="33"/>
      <c r="V75" s="55"/>
      <c r="W75" s="4"/>
      <c r="X75" s="13"/>
      <c r="Y75" s="33"/>
      <c r="Z75" s="55"/>
      <c r="AA75" s="4"/>
      <c r="AB75" s="13"/>
      <c r="AC75" s="33"/>
      <c r="AD75" s="55"/>
    </row>
    <row r="76" spans="1:30" ht="15.75" thickBot="1">
      <c r="A76" s="12"/>
      <c r="B76" s="13" t="s">
        <v>472</v>
      </c>
      <c r="C76" s="13"/>
      <c r="D76" s="20" t="s">
        <v>301</v>
      </c>
      <c r="E76" s="22">
        <v>183104</v>
      </c>
      <c r="F76" s="55"/>
      <c r="G76" s="13"/>
      <c r="H76" s="20" t="s">
        <v>301</v>
      </c>
      <c r="I76" s="22">
        <v>39270</v>
      </c>
      <c r="J76" s="55"/>
      <c r="K76" s="13"/>
      <c r="L76" s="20" t="s">
        <v>301</v>
      </c>
      <c r="M76" s="22">
        <v>1706</v>
      </c>
      <c r="N76" s="55"/>
      <c r="O76" s="13"/>
      <c r="P76" s="20" t="s">
        <v>301</v>
      </c>
      <c r="Q76" s="22">
        <v>1980</v>
      </c>
      <c r="R76" s="55"/>
      <c r="S76" s="13"/>
      <c r="T76" s="20" t="s">
        <v>301</v>
      </c>
      <c r="U76" s="60">
        <v>690</v>
      </c>
      <c r="V76" s="55"/>
      <c r="W76" s="13"/>
      <c r="X76" s="20" t="s">
        <v>301</v>
      </c>
      <c r="Y76" s="60" t="s">
        <v>304</v>
      </c>
      <c r="Z76" s="55"/>
      <c r="AA76" s="13"/>
      <c r="AB76" s="20" t="s">
        <v>301</v>
      </c>
      <c r="AC76" s="22">
        <v>226750</v>
      </c>
      <c r="AD76" s="55"/>
    </row>
    <row r="77" spans="1:30" ht="15.75" thickTop="1">
      <c r="A77" s="12"/>
      <c r="B77" s="120"/>
      <c r="C77" s="120"/>
      <c r="D77" s="120"/>
      <c r="E77" s="120"/>
      <c r="F77" s="120"/>
      <c r="G77" s="120"/>
      <c r="H77" s="120"/>
      <c r="I77" s="120"/>
      <c r="J77" s="120"/>
      <c r="K77" s="120"/>
      <c r="L77" s="120"/>
      <c r="M77" s="120"/>
      <c r="N77" s="120"/>
      <c r="O77" s="120"/>
      <c r="P77" s="120"/>
      <c r="Q77" s="120"/>
      <c r="R77" s="120"/>
      <c r="S77" s="120"/>
      <c r="T77" s="120"/>
      <c r="U77" s="120"/>
      <c r="V77" s="120"/>
      <c r="W77" s="120"/>
      <c r="X77" s="120"/>
      <c r="Y77" s="120"/>
      <c r="Z77" s="120"/>
      <c r="AA77" s="120"/>
      <c r="AB77" s="120"/>
      <c r="AC77" s="120"/>
      <c r="AD77" s="120"/>
    </row>
    <row r="78" spans="1:30">
      <c r="A78" s="12"/>
      <c r="B78" s="120" t="s">
        <v>473</v>
      </c>
      <c r="C78" s="120"/>
      <c r="D78" s="120"/>
      <c r="E78" s="120"/>
      <c r="F78" s="120"/>
      <c r="G78" s="120"/>
      <c r="H78" s="120"/>
      <c r="I78" s="120"/>
      <c r="J78" s="120"/>
      <c r="K78" s="120"/>
      <c r="L78" s="120"/>
      <c r="M78" s="120"/>
      <c r="N78" s="120"/>
      <c r="O78" s="120"/>
      <c r="P78" s="120"/>
      <c r="Q78" s="120"/>
      <c r="R78" s="120"/>
      <c r="S78" s="120"/>
      <c r="T78" s="120"/>
      <c r="U78" s="120"/>
      <c r="V78" s="120"/>
      <c r="W78" s="120"/>
      <c r="X78" s="120"/>
      <c r="Y78" s="120"/>
      <c r="Z78" s="120"/>
      <c r="AA78" s="120"/>
      <c r="AB78" s="120"/>
      <c r="AC78" s="120"/>
      <c r="AD78" s="120"/>
    </row>
    <row r="79" spans="1:30" ht="15" customHeight="1">
      <c r="A79" s="12" t="s">
        <v>951</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c r="A80" s="12"/>
      <c r="B80" s="4"/>
      <c r="C80" s="4"/>
      <c r="D80" s="11"/>
      <c r="E80" s="11"/>
      <c r="F80" s="55"/>
      <c r="G80" s="4"/>
      <c r="H80" s="11"/>
      <c r="I80" s="11"/>
      <c r="J80" s="55"/>
      <c r="K80" s="4"/>
      <c r="L80" s="11"/>
      <c r="M80" s="11"/>
      <c r="N80" s="55"/>
      <c r="O80" s="4"/>
      <c r="P80" s="11"/>
      <c r="Q80" s="11"/>
      <c r="R80" s="55"/>
      <c r="S80" s="4"/>
      <c r="T80" s="11"/>
      <c r="U80" s="11"/>
      <c r="V80" s="55"/>
      <c r="W80" s="4"/>
      <c r="X80" s="11"/>
      <c r="Y80" s="11"/>
      <c r="Z80" s="55"/>
    </row>
    <row r="81" spans="1:30" ht="15" customHeight="1">
      <c r="A81" s="12"/>
      <c r="B81" s="4"/>
      <c r="C81" s="4"/>
      <c r="D81" s="125" t="s">
        <v>447</v>
      </c>
      <c r="E81" s="125"/>
      <c r="F81" s="55"/>
      <c r="G81" s="4"/>
      <c r="H81" s="125" t="s">
        <v>434</v>
      </c>
      <c r="I81" s="125"/>
      <c r="J81" s="55"/>
      <c r="K81" s="4"/>
      <c r="L81" s="125" t="s">
        <v>447</v>
      </c>
      <c r="M81" s="125"/>
      <c r="N81" s="55"/>
      <c r="O81" s="4"/>
      <c r="P81" s="11"/>
      <c r="Q81" s="11"/>
      <c r="R81" s="55"/>
      <c r="S81" s="4"/>
      <c r="T81" s="125" t="s">
        <v>448</v>
      </c>
      <c r="U81" s="125"/>
      <c r="V81" s="55"/>
      <c r="W81" s="4"/>
      <c r="X81" s="11"/>
      <c r="Y81" s="11"/>
      <c r="Z81" s="55"/>
    </row>
    <row r="82" spans="1:30" ht="15.75" thickBot="1">
      <c r="A82" s="12"/>
      <c r="B82" s="4"/>
      <c r="C82" s="4"/>
      <c r="D82" s="118" t="s">
        <v>449</v>
      </c>
      <c r="E82" s="118"/>
      <c r="F82" s="55"/>
      <c r="G82" s="4"/>
      <c r="H82" s="118" t="s">
        <v>449</v>
      </c>
      <c r="I82" s="118"/>
      <c r="J82" s="55"/>
      <c r="K82" s="4"/>
      <c r="L82" s="118" t="s">
        <v>450</v>
      </c>
      <c r="M82" s="118"/>
      <c r="N82" s="55"/>
      <c r="O82" s="4"/>
      <c r="P82" s="118" t="s">
        <v>434</v>
      </c>
      <c r="Q82" s="118"/>
      <c r="R82" s="55"/>
      <c r="S82" s="4"/>
      <c r="T82" s="118" t="s">
        <v>451</v>
      </c>
      <c r="U82" s="118"/>
      <c r="V82" s="55"/>
      <c r="W82" s="4"/>
      <c r="X82" s="118" t="s">
        <v>159</v>
      </c>
      <c r="Y82" s="118"/>
      <c r="Z82" s="55"/>
    </row>
    <row r="83" spans="1:30" ht="15.75" thickTop="1">
      <c r="A83" s="12"/>
      <c r="B83" s="4"/>
      <c r="C83" s="4"/>
      <c r="D83" s="125" t="s">
        <v>337</v>
      </c>
      <c r="E83" s="125"/>
      <c r="F83" s="125"/>
      <c r="G83" s="125"/>
      <c r="H83" s="125"/>
      <c r="I83" s="125"/>
      <c r="J83" s="125"/>
      <c r="K83" s="125"/>
      <c r="L83" s="125"/>
      <c r="M83" s="125"/>
      <c r="N83" s="125"/>
      <c r="O83" s="125"/>
      <c r="P83" s="125"/>
      <c r="Q83" s="125"/>
      <c r="R83" s="125"/>
      <c r="S83" s="125"/>
      <c r="T83" s="125"/>
      <c r="U83" s="125"/>
      <c r="V83" s="125"/>
      <c r="W83" s="125"/>
      <c r="X83" s="125"/>
      <c r="Y83" s="125"/>
      <c r="Z83" s="55"/>
    </row>
    <row r="84" spans="1:30">
      <c r="A84" s="12"/>
      <c r="B84" s="80">
        <v>41820</v>
      </c>
      <c r="C84" s="4"/>
      <c r="D84" s="11"/>
      <c r="E84" s="11"/>
      <c r="F84" s="55"/>
      <c r="G84" s="4"/>
      <c r="H84" s="11"/>
      <c r="I84" s="11"/>
      <c r="J84" s="55"/>
      <c r="K84" s="4"/>
      <c r="L84" s="11"/>
      <c r="M84" s="11"/>
      <c r="N84" s="55"/>
      <c r="O84" s="4"/>
      <c r="P84" s="11"/>
      <c r="Q84" s="11"/>
      <c r="R84" s="55"/>
      <c r="S84" s="4"/>
      <c r="T84" s="11"/>
      <c r="U84" s="11"/>
      <c r="V84" s="55"/>
      <c r="W84" s="4"/>
      <c r="X84" s="11"/>
      <c r="Y84" s="11"/>
      <c r="Z84" s="55"/>
    </row>
    <row r="85" spans="1:30">
      <c r="A85" s="12"/>
      <c r="B85" s="4"/>
      <c r="C85" s="4"/>
      <c r="D85" s="11"/>
      <c r="E85" s="11"/>
      <c r="F85" s="55"/>
      <c r="G85" s="4"/>
      <c r="H85" s="11"/>
      <c r="I85" s="11"/>
      <c r="J85" s="55"/>
      <c r="K85" s="4"/>
      <c r="L85" s="11"/>
      <c r="M85" s="11"/>
      <c r="N85" s="55"/>
      <c r="O85" s="4"/>
      <c r="P85" s="11"/>
      <c r="Q85" s="11"/>
      <c r="R85" s="55"/>
      <c r="S85" s="4"/>
      <c r="T85" s="11"/>
      <c r="U85" s="11"/>
      <c r="V85" s="55"/>
      <c r="W85" s="4"/>
      <c r="X85" s="11"/>
      <c r="Y85" s="11"/>
      <c r="Z85" s="55"/>
    </row>
    <row r="86" spans="1:30">
      <c r="A86" s="12"/>
      <c r="B86" s="13" t="s">
        <v>492</v>
      </c>
      <c r="C86" s="4"/>
      <c r="D86" s="11"/>
      <c r="E86" s="11"/>
      <c r="F86" s="55"/>
      <c r="G86" s="13"/>
      <c r="H86" s="44"/>
      <c r="I86" s="44"/>
      <c r="J86" s="55"/>
      <c r="K86" s="13"/>
      <c r="L86" s="44"/>
      <c r="M86" s="44"/>
      <c r="N86" s="55"/>
      <c r="O86" s="4"/>
      <c r="P86" s="11"/>
      <c r="Q86" s="11"/>
      <c r="R86" s="55"/>
      <c r="S86" s="4"/>
      <c r="T86" s="11"/>
      <c r="U86" s="11"/>
      <c r="V86" s="55"/>
      <c r="W86" s="4"/>
      <c r="X86" s="11"/>
      <c r="Y86" s="11"/>
      <c r="Z86" s="55"/>
    </row>
    <row r="87" spans="1:30">
      <c r="A87" s="12"/>
      <c r="B87" s="31" t="s">
        <v>952</v>
      </c>
      <c r="C87" s="13"/>
      <c r="D87" s="13" t="s">
        <v>301</v>
      </c>
      <c r="E87" s="25">
        <v>180080</v>
      </c>
      <c r="F87" s="55"/>
      <c r="G87" s="13"/>
      <c r="H87" s="13" t="s">
        <v>301</v>
      </c>
      <c r="I87" s="25">
        <v>33034</v>
      </c>
      <c r="J87" s="55"/>
      <c r="K87" s="13"/>
      <c r="L87" s="13" t="s">
        <v>301</v>
      </c>
      <c r="M87" s="25">
        <v>1575</v>
      </c>
      <c r="N87" s="55"/>
      <c r="O87" s="13"/>
      <c r="P87" s="13" t="s">
        <v>301</v>
      </c>
      <c r="Q87" s="25">
        <v>1459</v>
      </c>
      <c r="R87" s="55"/>
      <c r="S87" s="13"/>
      <c r="T87" s="13" t="s">
        <v>301</v>
      </c>
      <c r="U87" s="33">
        <v>627</v>
      </c>
      <c r="V87" s="55"/>
      <c r="W87" s="13"/>
      <c r="X87" s="13" t="s">
        <v>301</v>
      </c>
      <c r="Y87" s="25">
        <v>216775</v>
      </c>
      <c r="Z87" s="55"/>
    </row>
    <row r="88" spans="1:30">
      <c r="A88" s="12"/>
      <c r="B88" s="31" t="s">
        <v>953</v>
      </c>
      <c r="C88" s="13"/>
      <c r="D88" s="13"/>
      <c r="E88" s="33">
        <v>175</v>
      </c>
      <c r="F88" s="55"/>
      <c r="G88" s="13"/>
      <c r="H88" s="13"/>
      <c r="I88" s="25">
        <v>2065</v>
      </c>
      <c r="J88" s="55"/>
      <c r="K88" s="13"/>
      <c r="L88" s="13"/>
      <c r="M88" s="33" t="s">
        <v>304</v>
      </c>
      <c r="N88" s="55"/>
      <c r="O88" s="13"/>
      <c r="P88" s="13"/>
      <c r="Q88" s="33" t="s">
        <v>304</v>
      </c>
      <c r="R88" s="55"/>
      <c r="S88" s="13"/>
      <c r="T88" s="13"/>
      <c r="U88" s="33" t="s">
        <v>304</v>
      </c>
      <c r="V88" s="55"/>
      <c r="W88" s="13"/>
      <c r="X88" s="13"/>
      <c r="Y88" s="25">
        <v>2240</v>
      </c>
      <c r="Z88" s="55"/>
    </row>
    <row r="89" spans="1:30">
      <c r="A89" s="12"/>
      <c r="B89" s="31" t="s">
        <v>954</v>
      </c>
      <c r="C89" s="13"/>
      <c r="D89" s="13"/>
      <c r="E89" s="25">
        <v>4125</v>
      </c>
      <c r="F89" s="55"/>
      <c r="G89" s="13"/>
      <c r="H89" s="13"/>
      <c r="I89" s="25">
        <v>6553</v>
      </c>
      <c r="J89" s="55"/>
      <c r="K89" s="13"/>
      <c r="L89" s="13"/>
      <c r="M89" s="33" t="s">
        <v>304</v>
      </c>
      <c r="N89" s="55"/>
      <c r="O89" s="13"/>
      <c r="P89" s="13"/>
      <c r="Q89" s="33">
        <v>445</v>
      </c>
      <c r="R89" s="55"/>
      <c r="S89" s="13"/>
      <c r="T89" s="13"/>
      <c r="U89" s="33" t="s">
        <v>304</v>
      </c>
      <c r="V89" s="55"/>
      <c r="W89" s="13"/>
      <c r="X89" s="13"/>
      <c r="Y89" s="25">
        <v>11123</v>
      </c>
      <c r="Z89" s="55"/>
    </row>
    <row r="90" spans="1:30">
      <c r="A90" s="12"/>
      <c r="B90" s="31" t="s">
        <v>955</v>
      </c>
      <c r="C90" s="13"/>
      <c r="D90" s="13"/>
      <c r="E90" s="33" t="s">
        <v>304</v>
      </c>
      <c r="F90" s="55"/>
      <c r="G90" s="13"/>
      <c r="H90" s="13"/>
      <c r="I90" s="25">
        <v>1663</v>
      </c>
      <c r="J90" s="55"/>
      <c r="K90" s="13"/>
      <c r="L90" s="13"/>
      <c r="M90" s="33" t="s">
        <v>304</v>
      </c>
      <c r="N90" s="55"/>
      <c r="O90" s="13"/>
      <c r="P90" s="13"/>
      <c r="Q90" s="33" t="s">
        <v>304</v>
      </c>
      <c r="R90" s="55"/>
      <c r="S90" s="13"/>
      <c r="T90" s="13"/>
      <c r="U90" s="33" t="s">
        <v>304</v>
      </c>
      <c r="V90" s="55"/>
      <c r="W90" s="13"/>
      <c r="X90" s="13"/>
      <c r="Y90" s="25">
        <v>1663</v>
      </c>
      <c r="Z90" s="55"/>
    </row>
    <row r="91" spans="1:30" ht="15.75" thickBot="1">
      <c r="A91" s="12"/>
      <c r="B91" s="31" t="s">
        <v>956</v>
      </c>
      <c r="C91" s="13"/>
      <c r="D91" s="52"/>
      <c r="E91" s="28" t="s">
        <v>304</v>
      </c>
      <c r="F91" s="55"/>
      <c r="G91" s="13"/>
      <c r="H91" s="52"/>
      <c r="I91" s="28" t="s">
        <v>304</v>
      </c>
      <c r="J91" s="55"/>
      <c r="K91" s="13"/>
      <c r="L91" s="52"/>
      <c r="M91" s="28" t="s">
        <v>304</v>
      </c>
      <c r="N91" s="55"/>
      <c r="O91" s="13"/>
      <c r="P91" s="52"/>
      <c r="Q91" s="28" t="s">
        <v>304</v>
      </c>
      <c r="R91" s="55"/>
      <c r="S91" s="13"/>
      <c r="T91" s="52"/>
      <c r="U91" s="28" t="s">
        <v>304</v>
      </c>
      <c r="V91" s="55"/>
      <c r="W91" s="13"/>
      <c r="X91" s="52"/>
      <c r="Y91" s="28" t="s">
        <v>304</v>
      </c>
      <c r="Z91" s="55"/>
    </row>
    <row r="92" spans="1:30" ht="15.75" thickTop="1">
      <c r="A92" s="12"/>
      <c r="B92" s="13"/>
      <c r="C92" s="13"/>
      <c r="D92" s="13"/>
      <c r="E92" s="33"/>
      <c r="F92" s="55"/>
      <c r="G92" s="13"/>
      <c r="H92" s="13"/>
      <c r="I92" s="33"/>
      <c r="J92" s="55"/>
      <c r="K92" s="13"/>
      <c r="L92" s="13"/>
      <c r="M92" s="33"/>
      <c r="N92" s="55"/>
      <c r="O92" s="13"/>
      <c r="P92" s="13"/>
      <c r="Q92" s="33"/>
      <c r="R92" s="55"/>
      <c r="S92" s="13"/>
      <c r="T92" s="13"/>
      <c r="U92" s="33"/>
      <c r="V92" s="55"/>
      <c r="W92" s="13"/>
      <c r="X92" s="13"/>
      <c r="Y92" s="33"/>
      <c r="Z92" s="55"/>
    </row>
    <row r="93" spans="1:30" ht="15.75" thickBot="1">
      <c r="A93" s="12"/>
      <c r="B93" s="50" t="s">
        <v>159</v>
      </c>
      <c r="C93" s="13"/>
      <c r="D93" s="20" t="s">
        <v>301</v>
      </c>
      <c r="E93" s="22">
        <v>184380</v>
      </c>
      <c r="F93" s="55"/>
      <c r="G93" s="13"/>
      <c r="H93" s="20" t="s">
        <v>301</v>
      </c>
      <c r="I93" s="22">
        <v>43315</v>
      </c>
      <c r="J93" s="55"/>
      <c r="K93" s="13"/>
      <c r="L93" s="20" t="s">
        <v>301</v>
      </c>
      <c r="M93" s="22">
        <v>1575</v>
      </c>
      <c r="N93" s="55"/>
      <c r="O93" s="13"/>
      <c r="P93" s="20" t="s">
        <v>301</v>
      </c>
      <c r="Q93" s="22">
        <v>1904</v>
      </c>
      <c r="R93" s="55"/>
      <c r="S93" s="13"/>
      <c r="T93" s="20" t="s">
        <v>301</v>
      </c>
      <c r="U93" s="60">
        <v>627</v>
      </c>
      <c r="V93" s="55"/>
      <c r="W93" s="13"/>
      <c r="X93" s="20" t="s">
        <v>301</v>
      </c>
      <c r="Y93" s="22">
        <v>231801</v>
      </c>
      <c r="Z93" s="55"/>
    </row>
    <row r="94" spans="1:30" ht="15.75" thickTop="1">
      <c r="A94" s="12"/>
      <c r="B94" s="121"/>
      <c r="C94" s="121"/>
      <c r="D94" s="121"/>
      <c r="E94" s="121"/>
      <c r="F94" s="121"/>
      <c r="G94" s="121"/>
      <c r="H94" s="121"/>
      <c r="I94" s="121"/>
      <c r="J94" s="121"/>
      <c r="K94" s="121"/>
      <c r="L94" s="121"/>
      <c r="M94" s="121"/>
      <c r="N94" s="121"/>
      <c r="O94" s="121"/>
      <c r="P94" s="121"/>
      <c r="Q94" s="121"/>
      <c r="R94" s="121"/>
      <c r="S94" s="121"/>
      <c r="T94" s="121"/>
      <c r="U94" s="121"/>
      <c r="V94" s="121"/>
      <c r="W94" s="121"/>
      <c r="X94" s="121"/>
      <c r="Y94" s="121"/>
      <c r="Z94" s="121"/>
      <c r="AA94" s="121"/>
      <c r="AB94" s="121"/>
      <c r="AC94" s="121"/>
      <c r="AD94" s="121"/>
    </row>
    <row r="95" spans="1:30">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c r="A96" s="12"/>
      <c r="B96" s="131"/>
      <c r="C96" s="131"/>
      <c r="D96" s="131"/>
      <c r="E96" s="131"/>
      <c r="F96" s="131"/>
      <c r="G96" s="131"/>
      <c r="H96" s="131"/>
      <c r="I96" s="131"/>
      <c r="J96" s="131"/>
      <c r="K96" s="131"/>
      <c r="L96" s="131"/>
      <c r="M96" s="131"/>
      <c r="N96" s="131"/>
      <c r="O96" s="131"/>
      <c r="P96" s="131"/>
      <c r="Q96" s="131"/>
      <c r="R96" s="131"/>
      <c r="S96" s="131"/>
      <c r="T96" s="131"/>
      <c r="U96" s="131"/>
      <c r="V96" s="131"/>
      <c r="W96" s="131"/>
      <c r="X96" s="131"/>
      <c r="Y96" s="131"/>
      <c r="Z96" s="131"/>
      <c r="AA96" s="131"/>
      <c r="AB96" s="131"/>
      <c r="AC96" s="131"/>
      <c r="AD96" s="131"/>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121"/>
      <c r="C98" s="121"/>
      <c r="D98" s="121"/>
      <c r="E98" s="121"/>
      <c r="F98" s="121"/>
      <c r="G98" s="121"/>
      <c r="H98" s="121"/>
      <c r="I98" s="121"/>
      <c r="J98" s="121"/>
      <c r="K98" s="121"/>
      <c r="L98" s="121"/>
      <c r="M98" s="121"/>
      <c r="N98" s="121"/>
      <c r="O98" s="121"/>
      <c r="P98" s="121"/>
      <c r="Q98" s="121"/>
      <c r="R98" s="121"/>
      <c r="S98" s="121"/>
      <c r="T98" s="121"/>
      <c r="U98" s="121"/>
      <c r="V98" s="121"/>
      <c r="W98" s="121"/>
      <c r="X98" s="121"/>
      <c r="Y98" s="121"/>
      <c r="Z98" s="121"/>
      <c r="AA98" s="121"/>
      <c r="AB98" s="121"/>
      <c r="AC98" s="121"/>
      <c r="AD98" s="121"/>
    </row>
    <row r="99" spans="1:30" ht="15" customHeight="1">
      <c r="A99" s="12"/>
      <c r="B99" s="4"/>
      <c r="C99" s="4"/>
      <c r="D99" s="125" t="s">
        <v>447</v>
      </c>
      <c r="E99" s="125"/>
      <c r="F99" s="55"/>
      <c r="G99" s="4"/>
      <c r="H99" s="125" t="s">
        <v>434</v>
      </c>
      <c r="I99" s="125"/>
      <c r="J99" s="55"/>
      <c r="K99" s="4"/>
      <c r="L99" s="125" t="s">
        <v>447</v>
      </c>
      <c r="M99" s="125"/>
      <c r="N99" s="55"/>
      <c r="O99" s="4"/>
      <c r="P99" s="11"/>
      <c r="Q99" s="11"/>
      <c r="R99" s="55"/>
      <c r="S99" s="4"/>
      <c r="T99" s="125" t="s">
        <v>448</v>
      </c>
      <c r="U99" s="125"/>
      <c r="V99" s="55"/>
      <c r="W99" s="4"/>
      <c r="X99" s="11"/>
      <c r="Y99" s="11"/>
      <c r="Z99" s="55"/>
    </row>
    <row r="100" spans="1:30" ht="15.75" thickBot="1">
      <c r="A100" s="12"/>
      <c r="B100" s="4"/>
      <c r="C100" s="4"/>
      <c r="D100" s="118" t="s">
        <v>449</v>
      </c>
      <c r="E100" s="118"/>
      <c r="F100" s="55"/>
      <c r="G100" s="4"/>
      <c r="H100" s="118" t="s">
        <v>449</v>
      </c>
      <c r="I100" s="118"/>
      <c r="J100" s="55"/>
      <c r="K100" s="4"/>
      <c r="L100" s="118" t="s">
        <v>450</v>
      </c>
      <c r="M100" s="118"/>
      <c r="N100" s="55"/>
      <c r="O100" s="4"/>
      <c r="P100" s="118" t="s">
        <v>434</v>
      </c>
      <c r="Q100" s="118"/>
      <c r="R100" s="55"/>
      <c r="S100" s="4"/>
      <c r="T100" s="118" t="s">
        <v>451</v>
      </c>
      <c r="U100" s="118"/>
      <c r="V100" s="55"/>
      <c r="W100" s="4"/>
      <c r="X100" s="118" t="s">
        <v>159</v>
      </c>
      <c r="Y100" s="118"/>
      <c r="Z100" s="55"/>
    </row>
    <row r="101" spans="1:30" ht="15.75" thickTop="1">
      <c r="A101" s="12"/>
      <c r="B101" s="4"/>
      <c r="C101" s="4"/>
      <c r="D101" s="125" t="s">
        <v>337</v>
      </c>
      <c r="E101" s="125"/>
      <c r="F101" s="125"/>
      <c r="G101" s="125"/>
      <c r="H101" s="125"/>
      <c r="I101" s="125"/>
      <c r="J101" s="125"/>
      <c r="K101" s="125"/>
      <c r="L101" s="125"/>
      <c r="M101" s="125"/>
      <c r="N101" s="125"/>
      <c r="O101" s="125"/>
      <c r="P101" s="125"/>
      <c r="Q101" s="125"/>
      <c r="R101" s="125"/>
      <c r="S101" s="125"/>
      <c r="T101" s="125"/>
      <c r="U101" s="125"/>
      <c r="V101" s="125"/>
      <c r="W101" s="125"/>
      <c r="X101" s="125"/>
      <c r="Y101" s="125"/>
      <c r="Z101" s="55"/>
    </row>
    <row r="102" spans="1:30">
      <c r="A102" s="12"/>
      <c r="B102" s="80">
        <v>41455</v>
      </c>
      <c r="C102" s="4"/>
      <c r="D102" s="11"/>
      <c r="E102" s="11"/>
      <c r="F102" s="55"/>
      <c r="G102" s="4"/>
      <c r="H102" s="11"/>
      <c r="I102" s="11"/>
      <c r="J102" s="55"/>
      <c r="K102" s="4"/>
      <c r="L102" s="11"/>
      <c r="M102" s="11"/>
      <c r="N102" s="55"/>
      <c r="O102" s="4"/>
      <c r="P102" s="11"/>
      <c r="Q102" s="11"/>
      <c r="R102" s="55"/>
      <c r="S102" s="4"/>
      <c r="T102" s="11"/>
      <c r="U102" s="11"/>
      <c r="V102" s="55"/>
      <c r="W102" s="4"/>
      <c r="X102" s="11"/>
      <c r="Y102" s="11"/>
      <c r="Z102" s="55"/>
    </row>
    <row r="103" spans="1:30">
      <c r="A103" s="12"/>
      <c r="B103" s="4"/>
      <c r="C103" s="4"/>
      <c r="D103" s="11"/>
      <c r="E103" s="11"/>
      <c r="F103" s="55"/>
      <c r="G103" s="4"/>
      <c r="H103" s="11"/>
      <c r="I103" s="11"/>
      <c r="J103" s="55"/>
      <c r="K103" s="4"/>
      <c r="L103" s="11"/>
      <c r="M103" s="11"/>
      <c r="N103" s="55"/>
      <c r="O103" s="4"/>
      <c r="P103" s="11"/>
      <c r="Q103" s="11"/>
      <c r="R103" s="55"/>
      <c r="S103" s="4"/>
      <c r="T103" s="11"/>
      <c r="U103" s="11"/>
      <c r="V103" s="55"/>
      <c r="W103" s="4"/>
      <c r="X103" s="11"/>
      <c r="Y103" s="11"/>
      <c r="Z103" s="55"/>
    </row>
    <row r="104" spans="1:30">
      <c r="A104" s="12"/>
      <c r="B104" s="13" t="s">
        <v>492</v>
      </c>
      <c r="C104" s="4"/>
      <c r="D104" s="11"/>
      <c r="E104" s="11"/>
      <c r="F104" s="55"/>
      <c r="G104" s="13"/>
      <c r="H104" s="44"/>
      <c r="I104" s="44"/>
      <c r="J104" s="55"/>
      <c r="K104" s="13"/>
      <c r="L104" s="44"/>
      <c r="M104" s="44"/>
      <c r="N104" s="55"/>
      <c r="O104" s="4"/>
      <c r="P104" s="11"/>
      <c r="Q104" s="11"/>
      <c r="R104" s="55"/>
      <c r="S104" s="4"/>
      <c r="T104" s="11"/>
      <c r="U104" s="11"/>
      <c r="V104" s="55"/>
      <c r="W104" s="4"/>
      <c r="X104" s="11"/>
      <c r="Y104" s="11"/>
      <c r="Z104" s="55"/>
    </row>
    <row r="105" spans="1:30">
      <c r="A105" s="12"/>
      <c r="B105" s="31" t="s">
        <v>952</v>
      </c>
      <c r="C105" s="13"/>
      <c r="D105" s="13" t="s">
        <v>301</v>
      </c>
      <c r="E105" s="25">
        <v>183403</v>
      </c>
      <c r="F105" s="55"/>
      <c r="G105" s="13"/>
      <c r="H105" s="13" t="s">
        <v>301</v>
      </c>
      <c r="I105" s="25">
        <v>30477</v>
      </c>
      <c r="J105" s="55"/>
      <c r="K105" s="13"/>
      <c r="L105" s="13" t="s">
        <v>301</v>
      </c>
      <c r="M105" s="25">
        <v>1706</v>
      </c>
      <c r="N105" s="55"/>
      <c r="O105" s="13"/>
      <c r="P105" s="13" t="s">
        <v>301</v>
      </c>
      <c r="Q105" s="25">
        <v>1667</v>
      </c>
      <c r="R105" s="55"/>
      <c r="S105" s="13"/>
      <c r="T105" s="13" t="s">
        <v>301</v>
      </c>
      <c r="U105" s="33">
        <v>707</v>
      </c>
      <c r="V105" s="55"/>
      <c r="W105" s="13"/>
      <c r="X105" s="13" t="s">
        <v>301</v>
      </c>
      <c r="Y105" s="25">
        <v>217960</v>
      </c>
      <c r="Z105" s="55"/>
    </row>
    <row r="106" spans="1:30">
      <c r="A106" s="12"/>
      <c r="B106" s="31" t="s">
        <v>953</v>
      </c>
      <c r="C106" s="13"/>
      <c r="D106" s="13"/>
      <c r="E106" s="33">
        <v>329</v>
      </c>
      <c r="F106" s="55"/>
      <c r="G106" s="13"/>
      <c r="H106" s="13"/>
      <c r="I106" s="25">
        <v>4784</v>
      </c>
      <c r="J106" s="55"/>
      <c r="K106" s="13"/>
      <c r="L106" s="13"/>
      <c r="M106" s="33" t="s">
        <v>304</v>
      </c>
      <c r="N106" s="55"/>
      <c r="O106" s="13"/>
      <c r="P106" s="13"/>
      <c r="Q106" s="33">
        <v>233</v>
      </c>
      <c r="R106" s="55"/>
      <c r="S106" s="13"/>
      <c r="T106" s="13"/>
      <c r="U106" s="33" t="s">
        <v>304</v>
      </c>
      <c r="V106" s="55"/>
      <c r="W106" s="13"/>
      <c r="X106" s="13"/>
      <c r="Y106" s="25">
        <v>5346</v>
      </c>
      <c r="Z106" s="55"/>
    </row>
    <row r="107" spans="1:30">
      <c r="A107" s="12"/>
      <c r="B107" s="31" t="s">
        <v>954</v>
      </c>
      <c r="C107" s="13"/>
      <c r="D107" s="13"/>
      <c r="E107" s="25">
        <v>2968</v>
      </c>
      <c r="F107" s="55"/>
      <c r="G107" s="13"/>
      <c r="H107" s="13"/>
      <c r="I107" s="25">
        <v>5598</v>
      </c>
      <c r="J107" s="55"/>
      <c r="K107" s="13"/>
      <c r="L107" s="13"/>
      <c r="M107" s="33" t="s">
        <v>304</v>
      </c>
      <c r="N107" s="55"/>
      <c r="O107" s="13"/>
      <c r="P107" s="13"/>
      <c r="Q107" s="33">
        <v>80</v>
      </c>
      <c r="R107" s="55"/>
      <c r="S107" s="13"/>
      <c r="T107" s="13"/>
      <c r="U107" s="33" t="s">
        <v>304</v>
      </c>
      <c r="V107" s="55"/>
      <c r="W107" s="13"/>
      <c r="X107" s="13"/>
      <c r="Y107" s="25">
        <v>8646</v>
      </c>
      <c r="Z107" s="55"/>
    </row>
    <row r="108" spans="1:30">
      <c r="A108" s="12"/>
      <c r="B108" s="31" t="s">
        <v>955</v>
      </c>
      <c r="C108" s="13"/>
      <c r="D108" s="13"/>
      <c r="E108" s="33">
        <v>416</v>
      </c>
      <c r="F108" s="55"/>
      <c r="G108" s="13"/>
      <c r="H108" s="13"/>
      <c r="I108" s="25">
        <v>1888</v>
      </c>
      <c r="J108" s="55"/>
      <c r="K108" s="13"/>
      <c r="L108" s="13"/>
      <c r="M108" s="33" t="s">
        <v>304</v>
      </c>
      <c r="N108" s="55"/>
      <c r="O108" s="13"/>
      <c r="P108" s="13"/>
      <c r="Q108" s="33" t="s">
        <v>304</v>
      </c>
      <c r="R108" s="55"/>
      <c r="S108" s="13"/>
      <c r="T108" s="13"/>
      <c r="U108" s="33" t="s">
        <v>304</v>
      </c>
      <c r="V108" s="55"/>
      <c r="W108" s="13"/>
      <c r="X108" s="13"/>
      <c r="Y108" s="25">
        <v>2304</v>
      </c>
      <c r="Z108" s="55"/>
    </row>
    <row r="109" spans="1:30" ht="15.75" thickBot="1">
      <c r="A109" s="12"/>
      <c r="B109" s="31" t="s">
        <v>956</v>
      </c>
      <c r="C109" s="13"/>
      <c r="D109" s="52"/>
      <c r="E109" s="28" t="s">
        <v>304</v>
      </c>
      <c r="F109" s="55"/>
      <c r="G109" s="13"/>
      <c r="H109" s="52"/>
      <c r="I109" s="28" t="s">
        <v>304</v>
      </c>
      <c r="J109" s="55"/>
      <c r="K109" s="13"/>
      <c r="L109" s="52"/>
      <c r="M109" s="28" t="s">
        <v>304</v>
      </c>
      <c r="N109" s="55"/>
      <c r="O109" s="13"/>
      <c r="P109" s="52"/>
      <c r="Q109" s="28" t="s">
        <v>304</v>
      </c>
      <c r="R109" s="55"/>
      <c r="S109" s="13"/>
      <c r="T109" s="52"/>
      <c r="U109" s="28" t="s">
        <v>304</v>
      </c>
      <c r="V109" s="55"/>
      <c r="W109" s="13"/>
      <c r="X109" s="52"/>
      <c r="Y109" s="28" t="s">
        <v>304</v>
      </c>
      <c r="Z109" s="55"/>
    </row>
    <row r="110" spans="1:30" ht="15.75" thickTop="1">
      <c r="A110" s="12"/>
      <c r="B110" s="31"/>
      <c r="C110" s="13"/>
      <c r="D110" s="13"/>
      <c r="E110" s="33"/>
      <c r="F110" s="55"/>
      <c r="G110" s="13"/>
      <c r="H110" s="13"/>
      <c r="I110" s="33"/>
      <c r="J110" s="55"/>
      <c r="K110" s="13"/>
      <c r="L110" s="13"/>
      <c r="M110" s="33"/>
      <c r="N110" s="55"/>
      <c r="O110" s="13"/>
      <c r="P110" s="13"/>
      <c r="Q110" s="33"/>
      <c r="R110" s="55"/>
      <c r="S110" s="13"/>
      <c r="T110" s="13"/>
      <c r="U110" s="33"/>
      <c r="V110" s="55"/>
      <c r="W110" s="13"/>
      <c r="X110" s="13"/>
      <c r="Y110" s="33"/>
      <c r="Z110" s="55"/>
    </row>
    <row r="111" spans="1:30" ht="15.75" thickBot="1">
      <c r="A111" s="12"/>
      <c r="B111" s="50" t="s">
        <v>957</v>
      </c>
      <c r="C111" s="13"/>
      <c r="D111" s="20" t="s">
        <v>301</v>
      </c>
      <c r="E111" s="22">
        <v>187116</v>
      </c>
      <c r="F111" s="55"/>
      <c r="G111" s="13"/>
      <c r="H111" s="20" t="s">
        <v>301</v>
      </c>
      <c r="I111" s="22">
        <v>42747</v>
      </c>
      <c r="J111" s="55"/>
      <c r="K111" s="13"/>
      <c r="L111" s="20" t="s">
        <v>301</v>
      </c>
      <c r="M111" s="22">
        <v>1706</v>
      </c>
      <c r="N111" s="55"/>
      <c r="O111" s="13"/>
      <c r="P111" s="20" t="s">
        <v>301</v>
      </c>
      <c r="Q111" s="22">
        <v>1980</v>
      </c>
      <c r="R111" s="55"/>
      <c r="S111" s="13"/>
      <c r="T111" s="20" t="s">
        <v>301</v>
      </c>
      <c r="U111" s="60">
        <v>707</v>
      </c>
      <c r="V111" s="55"/>
      <c r="W111" s="13"/>
      <c r="X111" s="20" t="s">
        <v>301</v>
      </c>
      <c r="Y111" s="22">
        <v>234256</v>
      </c>
      <c r="Z111" s="55"/>
    </row>
    <row r="112" spans="1:30" ht="15.75" thickTop="1">
      <c r="A112" s="12" t="s">
        <v>958</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22" ht="15" customHeight="1">
      <c r="A113" s="12"/>
      <c r="B113" s="4"/>
      <c r="C113" s="4"/>
      <c r="D113" s="11"/>
      <c r="E113" s="11"/>
      <c r="F113" s="55"/>
      <c r="G113" s="4"/>
      <c r="H113" s="11"/>
      <c r="I113" s="11"/>
      <c r="J113" s="55"/>
      <c r="K113" s="4"/>
      <c r="L113" s="125" t="s">
        <v>498</v>
      </c>
      <c r="M113" s="125"/>
      <c r="N113" s="55"/>
      <c r="O113" s="4"/>
      <c r="P113" s="11"/>
      <c r="Q113" s="11"/>
      <c r="R113" s="55"/>
      <c r="S113" s="4"/>
      <c r="T113" s="11"/>
      <c r="U113" s="11"/>
      <c r="V113" s="55"/>
    </row>
    <row r="114" spans="1:22" ht="15" customHeight="1">
      <c r="A114" s="12"/>
      <c r="B114" s="13"/>
      <c r="C114" s="4"/>
      <c r="D114" s="125" t="s">
        <v>499</v>
      </c>
      <c r="E114" s="125"/>
      <c r="F114" s="55"/>
      <c r="G114" s="4"/>
      <c r="H114" s="125" t="s">
        <v>500</v>
      </c>
      <c r="I114" s="125"/>
      <c r="J114" s="55"/>
      <c r="K114" s="4"/>
      <c r="L114" s="125" t="s">
        <v>501</v>
      </c>
      <c r="M114" s="125"/>
      <c r="N114" s="55"/>
      <c r="O114" s="4"/>
      <c r="P114" s="125" t="s">
        <v>159</v>
      </c>
      <c r="Q114" s="125"/>
      <c r="R114" s="55"/>
      <c r="S114" s="4"/>
      <c r="T114" s="125" t="s">
        <v>159</v>
      </c>
      <c r="U114" s="125"/>
      <c r="V114" s="55"/>
    </row>
    <row r="115" spans="1:22" ht="15.75" thickBot="1">
      <c r="A115" s="12"/>
      <c r="B115" s="13"/>
      <c r="C115" s="4"/>
      <c r="D115" s="118" t="s">
        <v>502</v>
      </c>
      <c r="E115" s="118"/>
      <c r="F115" s="55"/>
      <c r="G115" s="4"/>
      <c r="H115" s="118" t="s">
        <v>502</v>
      </c>
      <c r="I115" s="118"/>
      <c r="J115" s="55"/>
      <c r="K115" s="4"/>
      <c r="L115" s="118" t="s">
        <v>502</v>
      </c>
      <c r="M115" s="118"/>
      <c r="N115" s="55"/>
      <c r="O115" s="4"/>
      <c r="P115" s="118" t="s">
        <v>502</v>
      </c>
      <c r="Q115" s="118"/>
      <c r="R115" s="55"/>
      <c r="S115" s="4"/>
      <c r="T115" s="118" t="s">
        <v>503</v>
      </c>
      <c r="U115" s="118"/>
      <c r="V115" s="55"/>
    </row>
    <row r="116" spans="1:22" ht="15.75" thickTop="1">
      <c r="A116" s="12"/>
      <c r="B116" s="4"/>
      <c r="C116" s="4"/>
      <c r="D116" s="125" t="s">
        <v>337</v>
      </c>
      <c r="E116" s="125"/>
      <c r="F116" s="125"/>
      <c r="G116" s="125"/>
      <c r="H116" s="125"/>
      <c r="I116" s="125"/>
      <c r="J116" s="125"/>
      <c r="K116" s="125"/>
      <c r="L116" s="125"/>
      <c r="M116" s="125"/>
      <c r="N116" s="125"/>
      <c r="O116" s="125"/>
      <c r="P116" s="125"/>
      <c r="Q116" s="125"/>
      <c r="R116" s="125"/>
      <c r="S116" s="125"/>
      <c r="T116" s="125"/>
      <c r="U116" s="125"/>
      <c r="V116" s="55"/>
    </row>
    <row r="117" spans="1:22">
      <c r="A117" s="12"/>
      <c r="B117" s="13">
        <v>2014</v>
      </c>
      <c r="C117" s="4"/>
      <c r="D117" s="11"/>
      <c r="E117" s="11"/>
      <c r="F117" s="55"/>
      <c r="G117" s="4"/>
      <c r="H117" s="11"/>
      <c r="I117" s="11"/>
      <c r="J117" s="55"/>
      <c r="K117" s="4"/>
      <c r="L117" s="11"/>
      <c r="M117" s="11"/>
      <c r="N117" s="55"/>
      <c r="O117" s="4"/>
      <c r="P117" s="11"/>
      <c r="Q117" s="11"/>
      <c r="R117" s="55"/>
      <c r="S117" s="4"/>
      <c r="T117" s="11"/>
      <c r="U117" s="11"/>
      <c r="V117" s="55"/>
    </row>
    <row r="118" spans="1:22">
      <c r="A118" s="12"/>
      <c r="B118" s="4"/>
      <c r="C118" s="4"/>
      <c r="D118" s="11"/>
      <c r="E118" s="11"/>
      <c r="F118" s="55"/>
      <c r="G118" s="4"/>
      <c r="H118" s="11"/>
      <c r="I118" s="11"/>
      <c r="J118" s="55"/>
      <c r="K118" s="4"/>
      <c r="L118" s="11"/>
      <c r="M118" s="11"/>
      <c r="N118" s="55"/>
      <c r="O118" s="4"/>
      <c r="P118" s="11"/>
      <c r="Q118" s="11"/>
      <c r="R118" s="55"/>
      <c r="S118" s="4"/>
      <c r="T118" s="11"/>
      <c r="U118" s="11"/>
      <c r="V118" s="55"/>
    </row>
    <row r="119" spans="1:22">
      <c r="A119" s="12"/>
      <c r="B119" s="13" t="s">
        <v>432</v>
      </c>
      <c r="C119" s="13"/>
      <c r="D119" s="44"/>
      <c r="E119" s="44"/>
      <c r="F119" s="55"/>
      <c r="G119" s="13"/>
      <c r="H119" s="44"/>
      <c r="I119" s="44"/>
      <c r="J119" s="55"/>
      <c r="K119" s="4"/>
      <c r="L119" s="11"/>
      <c r="M119" s="11"/>
      <c r="N119" s="55"/>
      <c r="O119" s="4"/>
      <c r="P119" s="11"/>
      <c r="Q119" s="11"/>
      <c r="R119" s="55"/>
      <c r="S119" s="4"/>
      <c r="T119" s="11"/>
      <c r="U119" s="11"/>
      <c r="V119" s="55"/>
    </row>
    <row r="120" spans="1:22">
      <c r="A120" s="12"/>
      <c r="B120" s="31" t="s">
        <v>959</v>
      </c>
      <c r="C120" s="13"/>
      <c r="D120" s="13" t="s">
        <v>301</v>
      </c>
      <c r="E120" s="33">
        <v>357</v>
      </c>
      <c r="F120" s="55"/>
      <c r="G120" s="13"/>
      <c r="H120" s="13" t="s">
        <v>301</v>
      </c>
      <c r="I120" s="33">
        <v>571</v>
      </c>
      <c r="J120" s="55"/>
      <c r="K120" s="13"/>
      <c r="L120" s="13" t="s">
        <v>301</v>
      </c>
      <c r="M120" s="25">
        <v>1497</v>
      </c>
      <c r="N120" s="55"/>
      <c r="O120" s="13"/>
      <c r="P120" s="13" t="s">
        <v>301</v>
      </c>
      <c r="Q120" s="25">
        <v>2425</v>
      </c>
      <c r="R120" s="55"/>
      <c r="S120" s="13"/>
      <c r="T120" s="13" t="s">
        <v>301</v>
      </c>
      <c r="U120" s="25">
        <v>3977</v>
      </c>
      <c r="V120" s="55"/>
    </row>
    <row r="121" spans="1:22">
      <c r="A121" s="12"/>
      <c r="B121" s="31" t="s">
        <v>960</v>
      </c>
      <c r="C121" s="13"/>
      <c r="D121" s="13"/>
      <c r="E121" s="33" t="s">
        <v>304</v>
      </c>
      <c r="F121" s="55"/>
      <c r="G121" s="13"/>
      <c r="H121" s="13"/>
      <c r="I121" s="33">
        <v>383</v>
      </c>
      <c r="J121" s="55"/>
      <c r="K121" s="13"/>
      <c r="L121" s="13"/>
      <c r="M121" s="25">
        <v>2208</v>
      </c>
      <c r="N121" s="55"/>
      <c r="O121" s="13"/>
      <c r="P121" s="13"/>
      <c r="Q121" s="25">
        <v>2591</v>
      </c>
      <c r="R121" s="55"/>
      <c r="S121" s="13"/>
      <c r="T121" s="13"/>
      <c r="U121" s="25">
        <v>3051</v>
      </c>
      <c r="V121" s="55"/>
    </row>
    <row r="122" spans="1:22">
      <c r="A122" s="12"/>
      <c r="B122" s="13" t="s">
        <v>434</v>
      </c>
      <c r="C122" s="13"/>
      <c r="D122" s="13"/>
      <c r="E122" s="33" t="s">
        <v>304</v>
      </c>
      <c r="F122" s="55"/>
      <c r="G122" s="13"/>
      <c r="H122" s="13"/>
      <c r="I122" s="33" t="s">
        <v>304</v>
      </c>
      <c r="J122" s="55"/>
      <c r="K122" s="13"/>
      <c r="L122" s="13"/>
      <c r="M122" s="33" t="s">
        <v>304</v>
      </c>
      <c r="N122" s="55"/>
      <c r="O122" s="13"/>
      <c r="P122" s="13"/>
      <c r="Q122" s="33" t="s">
        <v>304</v>
      </c>
      <c r="R122" s="55"/>
      <c r="S122" s="13"/>
      <c r="T122" s="13"/>
      <c r="U122" s="33">
        <v>28</v>
      </c>
      <c r="V122" s="55"/>
    </row>
    <row r="123" spans="1:22" ht="15.75" thickBot="1">
      <c r="A123" s="12"/>
      <c r="B123" s="13" t="s">
        <v>436</v>
      </c>
      <c r="C123" s="13"/>
      <c r="D123" s="52"/>
      <c r="E123" s="28">
        <v>6</v>
      </c>
      <c r="F123" s="55"/>
      <c r="G123" s="13"/>
      <c r="H123" s="52"/>
      <c r="I123" s="28" t="s">
        <v>304</v>
      </c>
      <c r="J123" s="55"/>
      <c r="K123" s="13"/>
      <c r="L123" s="52"/>
      <c r="M123" s="28" t="s">
        <v>304</v>
      </c>
      <c r="N123" s="55"/>
      <c r="O123" s="13"/>
      <c r="P123" s="52"/>
      <c r="Q123" s="28">
        <v>6</v>
      </c>
      <c r="R123" s="55"/>
      <c r="S123" s="13"/>
      <c r="T123" s="52"/>
      <c r="U123" s="28" t="s">
        <v>304</v>
      </c>
      <c r="V123" s="55"/>
    </row>
    <row r="124" spans="1:22" ht="15.75" thickTop="1">
      <c r="A124" s="12"/>
      <c r="B124" s="31"/>
      <c r="C124" s="13"/>
      <c r="D124" s="13"/>
      <c r="E124" s="33"/>
      <c r="F124" s="55"/>
      <c r="G124" s="13"/>
      <c r="H124" s="13"/>
      <c r="I124" s="33"/>
      <c r="J124" s="55"/>
      <c r="K124" s="13"/>
      <c r="L124" s="13"/>
      <c r="M124" s="33"/>
      <c r="N124" s="55"/>
      <c r="O124" s="13"/>
      <c r="P124" s="13"/>
      <c r="Q124" s="33"/>
      <c r="R124" s="55"/>
      <c r="S124" s="13"/>
      <c r="T124" s="13"/>
      <c r="U124" s="33"/>
      <c r="V124" s="55"/>
    </row>
    <row r="125" spans="1:22" ht="15.75" thickBot="1">
      <c r="A125" s="12"/>
      <c r="B125" s="31" t="s">
        <v>957</v>
      </c>
      <c r="C125" s="13"/>
      <c r="D125" s="20" t="s">
        <v>301</v>
      </c>
      <c r="E125" s="60">
        <v>363</v>
      </c>
      <c r="F125" s="55"/>
      <c r="G125" s="13"/>
      <c r="H125" s="20" t="s">
        <v>301</v>
      </c>
      <c r="I125" s="60">
        <v>954</v>
      </c>
      <c r="J125" s="55"/>
      <c r="K125" s="13"/>
      <c r="L125" s="20" t="s">
        <v>301</v>
      </c>
      <c r="M125" s="22">
        <v>3705</v>
      </c>
      <c r="N125" s="55"/>
      <c r="O125" s="13"/>
      <c r="P125" s="20" t="s">
        <v>301</v>
      </c>
      <c r="Q125" s="22">
        <v>5022</v>
      </c>
      <c r="R125" s="55"/>
      <c r="S125" s="13"/>
      <c r="T125" s="20" t="s">
        <v>301</v>
      </c>
      <c r="U125" s="22">
        <v>7056</v>
      </c>
      <c r="V125" s="55"/>
    </row>
    <row r="126" spans="1:22" ht="15.75" thickTop="1">
      <c r="A126" s="12"/>
      <c r="B126" s="4"/>
      <c r="C126" s="4"/>
      <c r="D126" s="13"/>
      <c r="E126" s="33"/>
      <c r="F126" s="55"/>
      <c r="G126" s="4"/>
      <c r="H126" s="13"/>
      <c r="I126" s="33"/>
      <c r="J126" s="55"/>
      <c r="K126" s="4"/>
      <c r="L126" s="13"/>
      <c r="M126" s="33"/>
      <c r="N126" s="55"/>
      <c r="O126" s="4"/>
      <c r="P126" s="13"/>
      <c r="Q126" s="33"/>
      <c r="R126" s="55"/>
      <c r="S126" s="4"/>
      <c r="T126" s="13"/>
      <c r="U126" s="33"/>
      <c r="V126" s="55"/>
    </row>
    <row r="127" spans="1:22">
      <c r="A127" s="12"/>
      <c r="B127" s="4"/>
      <c r="C127" s="4"/>
      <c r="D127" s="13"/>
      <c r="E127" s="33"/>
      <c r="F127" s="55"/>
      <c r="G127" s="4"/>
      <c r="H127" s="13"/>
      <c r="I127" s="33"/>
      <c r="J127" s="55"/>
      <c r="K127" s="4"/>
      <c r="L127" s="13"/>
      <c r="M127" s="33"/>
      <c r="N127" s="55"/>
      <c r="O127" s="4"/>
      <c r="P127" s="13"/>
      <c r="Q127" s="33"/>
      <c r="R127" s="55"/>
      <c r="S127" s="4"/>
      <c r="T127" s="13"/>
      <c r="U127" s="33"/>
      <c r="V127" s="55"/>
    </row>
    <row r="128" spans="1:22">
      <c r="A128" s="12"/>
      <c r="B128" s="13">
        <v>2013</v>
      </c>
      <c r="C128" s="4"/>
      <c r="D128" s="13"/>
      <c r="E128" s="33"/>
      <c r="F128" s="55"/>
      <c r="G128" s="4"/>
      <c r="H128" s="13"/>
      <c r="I128" s="33"/>
      <c r="J128" s="55"/>
      <c r="K128" s="4"/>
      <c r="L128" s="13"/>
      <c r="M128" s="33"/>
      <c r="N128" s="55"/>
      <c r="O128" s="4"/>
      <c r="P128" s="13"/>
      <c r="Q128" s="33"/>
      <c r="R128" s="55"/>
      <c r="S128" s="4"/>
      <c r="T128" s="13"/>
      <c r="U128" s="33"/>
      <c r="V128" s="55"/>
    </row>
    <row r="129" spans="1:30">
      <c r="A129" s="12"/>
      <c r="B129" s="4"/>
      <c r="C129" s="4"/>
      <c r="D129" s="13"/>
      <c r="E129" s="33"/>
      <c r="F129" s="55"/>
      <c r="G129" s="4"/>
      <c r="H129" s="13"/>
      <c r="I129" s="33"/>
      <c r="J129" s="55"/>
      <c r="K129" s="4"/>
      <c r="L129" s="13"/>
      <c r="M129" s="33"/>
      <c r="N129" s="55"/>
      <c r="O129" s="4"/>
      <c r="P129" s="13"/>
      <c r="Q129" s="33"/>
      <c r="R129" s="55"/>
      <c r="S129" s="4"/>
      <c r="T129" s="13"/>
      <c r="U129" s="33"/>
      <c r="V129" s="55"/>
    </row>
    <row r="130" spans="1:30">
      <c r="A130" s="12"/>
      <c r="B130" s="13" t="s">
        <v>432</v>
      </c>
      <c r="C130" s="13"/>
      <c r="D130" s="13"/>
      <c r="E130" s="33"/>
      <c r="F130" s="55"/>
      <c r="G130" s="13"/>
      <c r="H130" s="13"/>
      <c r="I130" s="33"/>
      <c r="J130" s="55"/>
      <c r="K130" s="4"/>
      <c r="L130" s="13"/>
      <c r="M130" s="33"/>
      <c r="N130" s="55"/>
      <c r="O130" s="4"/>
      <c r="P130" s="13"/>
      <c r="Q130" s="33"/>
      <c r="R130" s="55"/>
      <c r="S130" s="4"/>
      <c r="T130" s="13"/>
      <c r="U130" s="33"/>
      <c r="V130" s="55"/>
    </row>
    <row r="131" spans="1:30">
      <c r="A131" s="12"/>
      <c r="B131" s="31" t="s">
        <v>959</v>
      </c>
      <c r="C131" s="13"/>
      <c r="D131" s="13" t="s">
        <v>301</v>
      </c>
      <c r="E131" s="33">
        <v>447</v>
      </c>
      <c r="F131" s="55"/>
      <c r="G131" s="13"/>
      <c r="H131" s="13" t="s">
        <v>301</v>
      </c>
      <c r="I131" s="33">
        <v>195</v>
      </c>
      <c r="J131" s="55"/>
      <c r="K131" s="13"/>
      <c r="L131" s="13" t="s">
        <v>301</v>
      </c>
      <c r="M131" s="25">
        <v>1844</v>
      </c>
      <c r="N131" s="55"/>
      <c r="O131" s="13"/>
      <c r="P131" s="13" t="s">
        <v>301</v>
      </c>
      <c r="Q131" s="25">
        <v>2486</v>
      </c>
      <c r="R131" s="55"/>
      <c r="S131" s="13"/>
      <c r="T131" s="13" t="s">
        <v>301</v>
      </c>
      <c r="U131" s="25">
        <v>2865</v>
      </c>
      <c r="V131" s="55"/>
    </row>
    <row r="132" spans="1:30">
      <c r="A132" s="12"/>
      <c r="B132" s="31" t="s">
        <v>960</v>
      </c>
      <c r="C132" s="13"/>
      <c r="D132" s="13"/>
      <c r="E132" s="33" t="s">
        <v>304</v>
      </c>
      <c r="F132" s="55"/>
      <c r="G132" s="13"/>
      <c r="H132" s="13"/>
      <c r="I132" s="33" t="s">
        <v>304</v>
      </c>
      <c r="J132" s="55"/>
      <c r="K132" s="13"/>
      <c r="L132" s="13"/>
      <c r="M132" s="25">
        <v>2876</v>
      </c>
      <c r="N132" s="55"/>
      <c r="O132" s="13"/>
      <c r="P132" s="13"/>
      <c r="Q132" s="25">
        <v>2876</v>
      </c>
      <c r="R132" s="55"/>
      <c r="S132" s="13"/>
      <c r="T132" s="13"/>
      <c r="U132" s="25">
        <v>3365</v>
      </c>
      <c r="V132" s="55"/>
    </row>
    <row r="133" spans="1:30">
      <c r="A133" s="12"/>
      <c r="B133" s="13" t="s">
        <v>434</v>
      </c>
      <c r="C133" s="13"/>
      <c r="D133" s="13"/>
      <c r="E133" s="33">
        <v>9</v>
      </c>
      <c r="F133" s="55"/>
      <c r="G133" s="13"/>
      <c r="H133" s="13"/>
      <c r="I133" s="33" t="s">
        <v>304</v>
      </c>
      <c r="J133" s="55"/>
      <c r="K133" s="13"/>
      <c r="L133" s="13"/>
      <c r="M133" s="33" t="s">
        <v>304</v>
      </c>
      <c r="N133" s="55"/>
      <c r="O133" s="13"/>
      <c r="P133" s="13"/>
      <c r="Q133" s="33">
        <v>9</v>
      </c>
      <c r="R133" s="55"/>
      <c r="S133" s="13"/>
      <c r="T133" s="13"/>
      <c r="U133" s="33" t="s">
        <v>304</v>
      </c>
      <c r="V133" s="55"/>
    </row>
    <row r="134" spans="1:30" ht="15.75" thickBot="1">
      <c r="A134" s="12"/>
      <c r="B134" s="13" t="s">
        <v>436</v>
      </c>
      <c r="C134" s="13"/>
      <c r="D134" s="52"/>
      <c r="E134" s="28">
        <v>4</v>
      </c>
      <c r="F134" s="55"/>
      <c r="G134" s="13"/>
      <c r="H134" s="52"/>
      <c r="I134" s="28" t="s">
        <v>304</v>
      </c>
      <c r="J134" s="55"/>
      <c r="K134" s="13"/>
      <c r="L134" s="52"/>
      <c r="M134" s="28" t="s">
        <v>304</v>
      </c>
      <c r="N134" s="55"/>
      <c r="O134" s="13"/>
      <c r="P134" s="52"/>
      <c r="Q134" s="28">
        <v>4</v>
      </c>
      <c r="R134" s="55"/>
      <c r="S134" s="13"/>
      <c r="T134" s="52"/>
      <c r="U134" s="28" t="s">
        <v>304</v>
      </c>
      <c r="V134" s="55"/>
    </row>
    <row r="135" spans="1:30" ht="15.75" thickTop="1">
      <c r="A135" s="12"/>
      <c r="B135" s="31"/>
      <c r="C135" s="13"/>
      <c r="D135" s="13"/>
      <c r="E135" s="33"/>
      <c r="F135" s="55"/>
      <c r="G135" s="13"/>
      <c r="H135" s="13"/>
      <c r="I135" s="33"/>
      <c r="J135" s="55"/>
      <c r="K135" s="13"/>
      <c r="L135" s="13"/>
      <c r="M135" s="33"/>
      <c r="N135" s="55"/>
      <c r="O135" s="13"/>
      <c r="P135" s="13"/>
      <c r="Q135" s="33"/>
      <c r="R135" s="55"/>
      <c r="S135" s="13"/>
      <c r="T135" s="13"/>
      <c r="U135" s="33"/>
      <c r="V135" s="55"/>
    </row>
    <row r="136" spans="1:30" ht="15.75" thickBot="1">
      <c r="A136" s="12"/>
      <c r="B136" s="31" t="s">
        <v>957</v>
      </c>
      <c r="C136" s="13"/>
      <c r="D136" s="20" t="s">
        <v>301</v>
      </c>
      <c r="E136" s="60">
        <v>460</v>
      </c>
      <c r="F136" s="55"/>
      <c r="G136" s="13"/>
      <c r="H136" s="20" t="s">
        <v>301</v>
      </c>
      <c r="I136" s="60">
        <v>195</v>
      </c>
      <c r="J136" s="55"/>
      <c r="K136" s="13"/>
      <c r="L136" s="20" t="s">
        <v>301</v>
      </c>
      <c r="M136" s="22">
        <v>4720</v>
      </c>
      <c r="N136" s="55"/>
      <c r="O136" s="13"/>
      <c r="P136" s="20" t="s">
        <v>301</v>
      </c>
      <c r="Q136" s="22">
        <v>5375</v>
      </c>
      <c r="R136" s="55"/>
      <c r="S136" s="13"/>
      <c r="T136" s="20" t="s">
        <v>301</v>
      </c>
      <c r="U136" s="22">
        <v>6230</v>
      </c>
      <c r="V136" s="55"/>
    </row>
    <row r="137" spans="1:30" ht="15.75" thickTop="1">
      <c r="A137" s="12" t="s">
        <v>961</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c r="A138" s="12"/>
      <c r="B138" s="4"/>
      <c r="C138" s="4"/>
      <c r="D138" s="11"/>
      <c r="E138" s="11"/>
      <c r="F138" s="11"/>
      <c r="G138" s="11"/>
      <c r="H138" s="11"/>
      <c r="I138" s="11"/>
      <c r="J138" s="11"/>
      <c r="K138" s="11"/>
      <c r="L138" s="11"/>
      <c r="M138" s="11"/>
      <c r="N138" s="55"/>
      <c r="O138" s="4"/>
      <c r="P138" s="11"/>
      <c r="Q138" s="11"/>
      <c r="R138" s="11"/>
      <c r="S138" s="11"/>
      <c r="T138" s="11"/>
      <c r="U138" s="11"/>
      <c r="V138" s="11"/>
      <c r="W138" s="11"/>
      <c r="X138" s="11"/>
      <c r="Y138" s="11"/>
      <c r="Z138" s="55"/>
    </row>
    <row r="139" spans="1:30" ht="15.75" thickBot="1">
      <c r="A139" s="12"/>
      <c r="B139" s="4"/>
      <c r="C139" s="4"/>
      <c r="D139" s="118" t="s">
        <v>467</v>
      </c>
      <c r="E139" s="118"/>
      <c r="F139" s="118"/>
      <c r="G139" s="118"/>
      <c r="H139" s="118"/>
      <c r="I139" s="118"/>
      <c r="J139" s="118"/>
      <c r="K139" s="118"/>
      <c r="L139" s="118"/>
      <c r="M139" s="118"/>
      <c r="N139" s="55"/>
      <c r="O139" s="4"/>
      <c r="P139" s="118" t="s">
        <v>453</v>
      </c>
      <c r="Q139" s="118"/>
      <c r="R139" s="118"/>
      <c r="S139" s="118"/>
      <c r="T139" s="118"/>
      <c r="U139" s="118"/>
      <c r="V139" s="118"/>
      <c r="W139" s="118"/>
      <c r="X139" s="118"/>
      <c r="Y139" s="118"/>
      <c r="Z139" s="55"/>
    </row>
    <row r="140" spans="1:30" ht="15.75" thickTop="1">
      <c r="A140" s="12"/>
      <c r="B140" s="4"/>
      <c r="C140" s="4"/>
      <c r="D140" s="119"/>
      <c r="E140" s="119"/>
      <c r="F140" s="55"/>
      <c r="G140" s="4"/>
      <c r="H140" s="119"/>
      <c r="I140" s="119"/>
      <c r="J140" s="55"/>
      <c r="K140" s="4"/>
      <c r="L140" s="119"/>
      <c r="M140" s="119"/>
      <c r="N140" s="55"/>
      <c r="O140" s="4"/>
      <c r="P140" s="119"/>
      <c r="Q140" s="119"/>
      <c r="R140" s="55"/>
      <c r="S140" s="4"/>
      <c r="T140" s="119"/>
      <c r="U140" s="119"/>
      <c r="V140" s="55"/>
      <c r="W140" s="4"/>
      <c r="X140" s="126" t="s">
        <v>215</v>
      </c>
      <c r="Y140" s="126"/>
      <c r="Z140" s="55"/>
    </row>
    <row r="141" spans="1:30" ht="15" customHeight="1">
      <c r="A141" s="12"/>
      <c r="B141" s="13"/>
      <c r="C141" s="4"/>
      <c r="D141" s="125"/>
      <c r="E141" s="125"/>
      <c r="F141" s="55"/>
      <c r="G141" s="4"/>
      <c r="H141" s="125" t="s">
        <v>507</v>
      </c>
      <c r="I141" s="125"/>
      <c r="J141" s="55"/>
      <c r="K141" s="4"/>
      <c r="L141" s="125"/>
      <c r="M141" s="125"/>
      <c r="N141" s="55"/>
      <c r="O141" s="4"/>
      <c r="P141" s="125" t="s">
        <v>421</v>
      </c>
      <c r="Q141" s="125"/>
      <c r="R141" s="55"/>
      <c r="S141" s="4"/>
      <c r="T141" s="125" t="s">
        <v>215</v>
      </c>
      <c r="U141" s="125"/>
      <c r="V141" s="55"/>
      <c r="W141" s="4"/>
      <c r="X141" s="125" t="s">
        <v>508</v>
      </c>
      <c r="Y141" s="125"/>
      <c r="Z141" s="55"/>
    </row>
    <row r="142" spans="1:30" ht="15" customHeight="1">
      <c r="A142" s="12"/>
      <c r="B142" s="13"/>
      <c r="C142" s="4"/>
      <c r="D142" s="125" t="s">
        <v>509</v>
      </c>
      <c r="E142" s="125"/>
      <c r="F142" s="55"/>
      <c r="G142" s="4"/>
      <c r="H142" s="125" t="s">
        <v>510</v>
      </c>
      <c r="I142" s="125"/>
      <c r="J142" s="55"/>
      <c r="K142" s="4"/>
      <c r="L142" s="125" t="s">
        <v>511</v>
      </c>
      <c r="M142" s="125"/>
      <c r="N142" s="55"/>
      <c r="O142" s="4"/>
      <c r="P142" s="125" t="s">
        <v>509</v>
      </c>
      <c r="Q142" s="125"/>
      <c r="R142" s="55"/>
      <c r="S142" s="4"/>
      <c r="T142" s="125" t="s">
        <v>508</v>
      </c>
      <c r="U142" s="125"/>
      <c r="V142" s="55"/>
      <c r="W142" s="4"/>
      <c r="X142" s="125" t="s">
        <v>512</v>
      </c>
      <c r="Y142" s="125"/>
      <c r="Z142" s="55"/>
    </row>
    <row r="143" spans="1:30" ht="15.75" thickBot="1">
      <c r="A143" s="12"/>
      <c r="B143" s="4"/>
      <c r="C143" s="4"/>
      <c r="D143" s="118" t="s">
        <v>513</v>
      </c>
      <c r="E143" s="118"/>
      <c r="F143" s="55"/>
      <c r="G143" s="4"/>
      <c r="H143" s="118" t="s">
        <v>514</v>
      </c>
      <c r="I143" s="118"/>
      <c r="J143" s="55"/>
      <c r="K143" s="4"/>
      <c r="L143" s="118" t="s">
        <v>515</v>
      </c>
      <c r="M143" s="118"/>
      <c r="N143" s="55"/>
      <c r="O143" s="4"/>
      <c r="P143" s="118" t="s">
        <v>513</v>
      </c>
      <c r="Q143" s="118"/>
      <c r="R143" s="55"/>
      <c r="S143" s="4"/>
      <c r="T143" s="118" t="s">
        <v>512</v>
      </c>
      <c r="U143" s="118"/>
      <c r="V143" s="55"/>
      <c r="W143" s="4"/>
      <c r="X143" s="118" t="s">
        <v>516</v>
      </c>
      <c r="Y143" s="118"/>
      <c r="Z143" s="55"/>
    </row>
    <row r="144" spans="1:30" ht="15.75" thickTop="1">
      <c r="A144" s="12"/>
      <c r="B144" s="4"/>
      <c r="C144" s="4"/>
      <c r="D144" s="125" t="s">
        <v>337</v>
      </c>
      <c r="E144" s="125"/>
      <c r="F144" s="125"/>
      <c r="G144" s="125"/>
      <c r="H144" s="125"/>
      <c r="I144" s="125"/>
      <c r="J144" s="125"/>
      <c r="K144" s="125"/>
      <c r="L144" s="125"/>
      <c r="M144" s="125"/>
      <c r="N144" s="125"/>
      <c r="O144" s="125"/>
      <c r="P144" s="125"/>
      <c r="Q144" s="125"/>
      <c r="R144" s="125"/>
      <c r="S144" s="125"/>
      <c r="T144" s="125"/>
      <c r="U144" s="125"/>
      <c r="V144" s="125"/>
      <c r="W144" s="125"/>
      <c r="X144" s="125"/>
      <c r="Y144" s="125"/>
      <c r="Z144" s="55"/>
    </row>
    <row r="145" spans="1:26" ht="30">
      <c r="A145" s="12"/>
      <c r="B145" s="13" t="s">
        <v>517</v>
      </c>
      <c r="C145" s="4"/>
      <c r="D145" s="11"/>
      <c r="E145" s="11"/>
      <c r="F145" s="11"/>
      <c r="G145" s="11"/>
      <c r="H145" s="11"/>
      <c r="I145" s="11"/>
      <c r="J145" s="11"/>
      <c r="K145" s="11"/>
      <c r="L145" s="11"/>
      <c r="M145" s="11"/>
      <c r="N145" s="11"/>
      <c r="O145" s="11"/>
      <c r="P145" s="11"/>
      <c r="Q145" s="11"/>
      <c r="R145" s="11"/>
      <c r="S145" s="11"/>
      <c r="T145" s="11"/>
      <c r="U145" s="11"/>
      <c r="V145" s="11"/>
      <c r="W145" s="11"/>
      <c r="X145" s="11"/>
      <c r="Y145" s="11"/>
      <c r="Z145" s="55"/>
    </row>
    <row r="146" spans="1:26">
      <c r="A146" s="12"/>
      <c r="B146" s="13" t="s">
        <v>432</v>
      </c>
      <c r="C146" s="13"/>
      <c r="D146" s="44"/>
      <c r="E146" s="44"/>
      <c r="F146" s="55"/>
      <c r="G146" s="13"/>
      <c r="H146" s="44"/>
      <c r="I146" s="44"/>
      <c r="J146" s="55"/>
      <c r="K146" s="13"/>
      <c r="L146" s="44"/>
      <c r="M146" s="44"/>
      <c r="N146" s="55"/>
      <c r="O146" s="13"/>
      <c r="P146" s="44"/>
      <c r="Q146" s="44"/>
      <c r="R146" s="55"/>
      <c r="S146" s="13"/>
      <c r="T146" s="44"/>
      <c r="U146" s="44"/>
      <c r="V146" s="55"/>
      <c r="W146" s="4"/>
      <c r="X146" s="11"/>
      <c r="Y146" s="11"/>
      <c r="Z146" s="55"/>
    </row>
    <row r="147" spans="1:26">
      <c r="A147" s="12"/>
      <c r="B147" s="31" t="s">
        <v>959</v>
      </c>
      <c r="C147" s="13"/>
      <c r="D147" s="13" t="s">
        <v>301</v>
      </c>
      <c r="E147" s="25">
        <v>2101</v>
      </c>
      <c r="F147" s="55"/>
      <c r="G147" s="13"/>
      <c r="H147" s="13" t="s">
        <v>301</v>
      </c>
      <c r="I147" s="25">
        <v>2229</v>
      </c>
      <c r="J147" s="55"/>
      <c r="K147" s="4"/>
      <c r="L147" s="11"/>
      <c r="M147" s="11"/>
      <c r="N147" s="55"/>
      <c r="O147" s="13"/>
      <c r="P147" s="13" t="s">
        <v>301</v>
      </c>
      <c r="Q147" s="25">
        <v>1909</v>
      </c>
      <c r="R147" s="55"/>
      <c r="S147" s="13"/>
      <c r="T147" s="13" t="s">
        <v>301</v>
      </c>
      <c r="U147" s="33">
        <v>25</v>
      </c>
      <c r="V147" s="55"/>
      <c r="W147" s="13"/>
      <c r="X147" s="13" t="s">
        <v>301</v>
      </c>
      <c r="Y147" s="33">
        <v>6</v>
      </c>
      <c r="Z147" s="55"/>
    </row>
    <row r="148" spans="1:26">
      <c r="A148" s="12"/>
      <c r="B148" s="31" t="s">
        <v>960</v>
      </c>
      <c r="C148" s="13"/>
      <c r="D148" s="13"/>
      <c r="E148" s="25">
        <v>3646</v>
      </c>
      <c r="F148" s="55"/>
      <c r="G148" s="13"/>
      <c r="H148" s="13"/>
      <c r="I148" s="25">
        <v>4122</v>
      </c>
      <c r="J148" s="55"/>
      <c r="K148" s="4"/>
      <c r="L148" s="11"/>
      <c r="M148" s="11"/>
      <c r="N148" s="55"/>
      <c r="O148" s="13"/>
      <c r="P148" s="13"/>
      <c r="Q148" s="25">
        <v>3054</v>
      </c>
      <c r="R148" s="55"/>
      <c r="S148" s="13"/>
      <c r="T148" s="13"/>
      <c r="U148" s="33">
        <v>44</v>
      </c>
      <c r="V148" s="55"/>
      <c r="W148" s="13"/>
      <c r="X148" s="13"/>
      <c r="Y148" s="33">
        <v>38</v>
      </c>
      <c r="Z148" s="55"/>
    </row>
    <row r="149" spans="1:26">
      <c r="A149" s="12"/>
      <c r="B149" s="13" t="s">
        <v>434</v>
      </c>
      <c r="C149" s="13"/>
      <c r="D149" s="13"/>
      <c r="E149" s="33">
        <v>397</v>
      </c>
      <c r="F149" s="55"/>
      <c r="G149" s="13"/>
      <c r="H149" s="13"/>
      <c r="I149" s="33">
        <v>397</v>
      </c>
      <c r="J149" s="55"/>
      <c r="K149" s="4"/>
      <c r="L149" s="11"/>
      <c r="M149" s="11"/>
      <c r="N149" s="55"/>
      <c r="O149" s="13"/>
      <c r="P149" s="13"/>
      <c r="Q149" s="33">
        <v>85</v>
      </c>
      <c r="R149" s="55"/>
      <c r="S149" s="13"/>
      <c r="T149" s="13"/>
      <c r="U149" s="33" t="s">
        <v>304</v>
      </c>
      <c r="V149" s="55"/>
      <c r="W149" s="13"/>
      <c r="X149" s="13"/>
      <c r="Y149" s="33" t="s">
        <v>304</v>
      </c>
      <c r="Z149" s="55"/>
    </row>
    <row r="150" spans="1:26" ht="15.75" thickBot="1">
      <c r="A150" s="12"/>
      <c r="B150" s="13" t="s">
        <v>436</v>
      </c>
      <c r="C150" s="13"/>
      <c r="D150" s="52"/>
      <c r="E150" s="28" t="s">
        <v>304</v>
      </c>
      <c r="F150" s="55"/>
      <c r="G150" s="13"/>
      <c r="H150" s="52"/>
      <c r="I150" s="28" t="s">
        <v>304</v>
      </c>
      <c r="J150" s="55"/>
      <c r="K150" s="4"/>
      <c r="L150" s="11"/>
      <c r="M150" s="11"/>
      <c r="N150" s="55"/>
      <c r="O150" s="13"/>
      <c r="P150" s="52"/>
      <c r="Q150" s="28">
        <v>7</v>
      </c>
      <c r="R150" s="55"/>
      <c r="S150" s="13"/>
      <c r="T150" s="52"/>
      <c r="U150" s="28">
        <v>1</v>
      </c>
      <c r="V150" s="55"/>
      <c r="W150" s="13"/>
      <c r="X150" s="52"/>
      <c r="Y150" s="28" t="s">
        <v>304</v>
      </c>
      <c r="Z150" s="55"/>
    </row>
    <row r="151" spans="1:26" ht="15.75" thickTop="1">
      <c r="A151" s="12"/>
      <c r="B151" s="4"/>
      <c r="C151" s="4"/>
      <c r="D151" s="13"/>
      <c r="E151" s="33"/>
      <c r="F151" s="55"/>
      <c r="G151" s="4"/>
      <c r="H151" s="13"/>
      <c r="I151" s="33"/>
      <c r="J151" s="55"/>
      <c r="K151" s="4"/>
      <c r="L151" s="11"/>
      <c r="M151" s="11"/>
      <c r="N151" s="55"/>
      <c r="O151" s="4"/>
      <c r="P151" s="13"/>
      <c r="Q151" s="33"/>
      <c r="R151" s="55"/>
      <c r="S151" s="4"/>
      <c r="T151" s="13"/>
      <c r="U151" s="33"/>
      <c r="V151" s="55"/>
      <c r="W151" s="4"/>
      <c r="X151" s="13"/>
      <c r="Y151" s="33"/>
      <c r="Z151" s="55"/>
    </row>
    <row r="152" spans="1:26" ht="15.75" thickBot="1">
      <c r="A152" s="12"/>
      <c r="B152" s="31" t="s">
        <v>957</v>
      </c>
      <c r="C152" s="13"/>
      <c r="D152" s="20" t="s">
        <v>301</v>
      </c>
      <c r="E152" s="22">
        <v>6144</v>
      </c>
      <c r="F152" s="55"/>
      <c r="G152" s="13"/>
      <c r="H152" s="20" t="s">
        <v>301</v>
      </c>
      <c r="I152" s="22">
        <v>6748</v>
      </c>
      <c r="J152" s="55"/>
      <c r="K152" s="4"/>
      <c r="L152" s="11"/>
      <c r="M152" s="11"/>
      <c r="N152" s="55"/>
      <c r="O152" s="13"/>
      <c r="P152" s="20" t="s">
        <v>301</v>
      </c>
      <c r="Q152" s="22">
        <v>5055</v>
      </c>
      <c r="R152" s="55"/>
      <c r="S152" s="13"/>
      <c r="T152" s="20" t="s">
        <v>301</v>
      </c>
      <c r="U152" s="60">
        <v>70</v>
      </c>
      <c r="V152" s="55"/>
      <c r="W152" s="13"/>
      <c r="X152" s="20" t="s">
        <v>301</v>
      </c>
      <c r="Y152" s="60">
        <v>44</v>
      </c>
      <c r="Z152" s="55"/>
    </row>
    <row r="153" spans="1:26" ht="15.75" thickTop="1">
      <c r="A153" s="12"/>
      <c r="B153" s="4"/>
      <c r="C153" s="4"/>
      <c r="D153" s="13"/>
      <c r="E153" s="33"/>
      <c r="F153" s="55"/>
      <c r="G153" s="4"/>
      <c r="H153" s="13"/>
      <c r="I153" s="33"/>
      <c r="J153" s="55"/>
      <c r="K153" s="4"/>
      <c r="L153" s="11"/>
      <c r="M153" s="11"/>
      <c r="N153" s="55"/>
      <c r="O153" s="4"/>
      <c r="P153" s="13"/>
      <c r="Q153" s="33"/>
      <c r="R153" s="55"/>
      <c r="S153" s="4"/>
      <c r="T153" s="13"/>
      <c r="U153" s="33"/>
      <c r="V153" s="55"/>
      <c r="W153" s="4"/>
      <c r="X153" s="13"/>
      <c r="Y153" s="33"/>
      <c r="Z153" s="55"/>
    </row>
    <row r="154" spans="1:26" ht="30">
      <c r="A154" s="12"/>
      <c r="B154" s="13" t="s">
        <v>518</v>
      </c>
      <c r="C154" s="13"/>
      <c r="D154" s="13"/>
      <c r="E154" s="33"/>
      <c r="F154" s="55"/>
      <c r="G154" s="13"/>
      <c r="H154" s="13"/>
      <c r="I154" s="33"/>
      <c r="J154" s="55"/>
      <c r="K154" s="13"/>
      <c r="L154" s="44"/>
      <c r="M154" s="44"/>
      <c r="N154" s="55"/>
      <c r="O154" s="13"/>
      <c r="P154" s="13"/>
      <c r="Q154" s="33"/>
      <c r="R154" s="55"/>
      <c r="S154" s="13"/>
      <c r="T154" s="13"/>
      <c r="U154" s="33"/>
      <c r="V154" s="55"/>
      <c r="W154" s="13"/>
      <c r="X154" s="13"/>
      <c r="Y154" s="33"/>
      <c r="Z154" s="55"/>
    </row>
    <row r="155" spans="1:26">
      <c r="A155" s="12"/>
      <c r="B155" s="13" t="s">
        <v>432</v>
      </c>
      <c r="C155" s="13"/>
      <c r="D155" s="13"/>
      <c r="E155" s="33"/>
      <c r="F155" s="55"/>
      <c r="G155" s="13"/>
      <c r="H155" s="13"/>
      <c r="I155" s="33"/>
      <c r="J155" s="55"/>
      <c r="K155" s="13"/>
      <c r="L155" s="44"/>
      <c r="M155" s="44"/>
      <c r="N155" s="55"/>
      <c r="O155" s="13"/>
      <c r="P155" s="13"/>
      <c r="Q155" s="33"/>
      <c r="R155" s="55"/>
      <c r="S155" s="13"/>
      <c r="T155" s="13"/>
      <c r="U155" s="33"/>
      <c r="V155" s="55"/>
      <c r="W155" s="13"/>
      <c r="X155" s="13"/>
      <c r="Y155" s="33"/>
      <c r="Z155" s="55"/>
    </row>
    <row r="156" spans="1:26">
      <c r="A156" s="12"/>
      <c r="B156" s="31" t="s">
        <v>959</v>
      </c>
      <c r="C156" s="13"/>
      <c r="D156" s="13" t="s">
        <v>301</v>
      </c>
      <c r="E156" s="25">
        <v>1651</v>
      </c>
      <c r="F156" s="55"/>
      <c r="G156" s="13"/>
      <c r="H156" s="13" t="s">
        <v>301</v>
      </c>
      <c r="I156" s="25">
        <v>1711</v>
      </c>
      <c r="J156" s="55"/>
      <c r="K156" s="13"/>
      <c r="L156" s="13" t="s">
        <v>301</v>
      </c>
      <c r="M156" s="33">
        <v>104</v>
      </c>
      <c r="N156" s="55"/>
      <c r="O156" s="13"/>
      <c r="P156" s="13" t="s">
        <v>301</v>
      </c>
      <c r="Q156" s="25">
        <v>1682</v>
      </c>
      <c r="R156" s="55"/>
      <c r="S156" s="13"/>
      <c r="T156" s="13" t="s">
        <v>301</v>
      </c>
      <c r="U156" s="33">
        <v>34</v>
      </c>
      <c r="V156" s="55"/>
      <c r="W156" s="13"/>
      <c r="X156" s="13" t="s">
        <v>301</v>
      </c>
      <c r="Y156" s="33">
        <v>9</v>
      </c>
      <c r="Z156" s="55"/>
    </row>
    <row r="157" spans="1:26" ht="15.75" thickBot="1">
      <c r="A157" s="12"/>
      <c r="B157" s="31" t="s">
        <v>960</v>
      </c>
      <c r="C157" s="13"/>
      <c r="D157" s="52"/>
      <c r="E157" s="28">
        <v>741</v>
      </c>
      <c r="F157" s="55"/>
      <c r="G157" s="13"/>
      <c r="H157" s="52"/>
      <c r="I157" s="28">
        <v>804</v>
      </c>
      <c r="J157" s="55"/>
      <c r="K157" s="13"/>
      <c r="L157" s="52"/>
      <c r="M157" s="28">
        <v>104</v>
      </c>
      <c r="N157" s="55"/>
      <c r="O157" s="13"/>
      <c r="P157" s="52"/>
      <c r="Q157" s="28">
        <v>532</v>
      </c>
      <c r="R157" s="55"/>
      <c r="S157" s="13"/>
      <c r="T157" s="52"/>
      <c r="U157" s="28">
        <v>2</v>
      </c>
      <c r="V157" s="55"/>
      <c r="W157" s="13"/>
      <c r="X157" s="52"/>
      <c r="Y157" s="28">
        <v>2</v>
      </c>
      <c r="Z157" s="55"/>
    </row>
    <row r="158" spans="1:26" ht="15.75" thickTop="1">
      <c r="A158" s="12"/>
      <c r="B158" s="31"/>
      <c r="C158" s="13"/>
      <c r="D158" s="13"/>
      <c r="E158" s="33"/>
      <c r="F158" s="55"/>
      <c r="G158" s="13"/>
      <c r="H158" s="13"/>
      <c r="I158" s="33"/>
      <c r="J158" s="55"/>
      <c r="K158" s="13"/>
      <c r="L158" s="13"/>
      <c r="M158" s="33"/>
      <c r="N158" s="55"/>
      <c r="O158" s="13"/>
      <c r="P158" s="13"/>
      <c r="Q158" s="33"/>
      <c r="R158" s="55"/>
      <c r="S158" s="13"/>
      <c r="T158" s="13"/>
      <c r="U158" s="33"/>
      <c r="V158" s="55"/>
      <c r="W158" s="13"/>
      <c r="X158" s="13"/>
      <c r="Y158" s="33"/>
      <c r="Z158" s="55"/>
    </row>
    <row r="159" spans="1:26" ht="15.75" thickBot="1">
      <c r="A159" s="12"/>
      <c r="B159" s="31" t="s">
        <v>957</v>
      </c>
      <c r="C159" s="13"/>
      <c r="D159" s="20" t="s">
        <v>301</v>
      </c>
      <c r="E159" s="22">
        <v>2392</v>
      </c>
      <c r="F159" s="55"/>
      <c r="G159" s="13"/>
      <c r="H159" s="20" t="s">
        <v>301</v>
      </c>
      <c r="I159" s="22">
        <v>2515</v>
      </c>
      <c r="J159" s="55"/>
      <c r="K159" s="13"/>
      <c r="L159" s="20" t="s">
        <v>301</v>
      </c>
      <c r="M159" s="60">
        <v>208</v>
      </c>
      <c r="N159" s="55"/>
      <c r="O159" s="13"/>
      <c r="P159" s="20" t="s">
        <v>301</v>
      </c>
      <c r="Q159" s="22">
        <v>2214</v>
      </c>
      <c r="R159" s="55"/>
      <c r="S159" s="13"/>
      <c r="T159" s="20" t="s">
        <v>301</v>
      </c>
      <c r="U159" s="60">
        <v>36</v>
      </c>
      <c r="V159" s="55"/>
      <c r="W159" s="13"/>
      <c r="X159" s="20" t="s">
        <v>301</v>
      </c>
      <c r="Y159" s="60">
        <v>11</v>
      </c>
      <c r="Z159" s="55"/>
    </row>
    <row r="160" spans="1:26" ht="15.75" thickTop="1">
      <c r="A160" s="12"/>
      <c r="B160" s="4"/>
      <c r="C160" s="4"/>
      <c r="D160" s="13"/>
      <c r="E160" s="33"/>
      <c r="F160" s="55"/>
      <c r="G160" s="4"/>
      <c r="H160" s="13"/>
      <c r="I160" s="33"/>
      <c r="J160" s="55"/>
      <c r="K160" s="4"/>
      <c r="L160" s="13"/>
      <c r="M160" s="33"/>
      <c r="N160" s="55"/>
      <c r="O160" s="4"/>
      <c r="P160" s="13"/>
      <c r="Q160" s="33"/>
      <c r="R160" s="55"/>
      <c r="S160" s="4"/>
      <c r="T160" s="13"/>
      <c r="U160" s="33"/>
      <c r="V160" s="55"/>
      <c r="W160" s="4"/>
      <c r="X160" s="13"/>
      <c r="Y160" s="33"/>
      <c r="Z160" s="55"/>
    </row>
    <row r="161" spans="1:26">
      <c r="A161" s="12"/>
      <c r="B161" s="13" t="s">
        <v>519</v>
      </c>
      <c r="C161" s="4"/>
      <c r="D161" s="13"/>
      <c r="E161" s="33"/>
      <c r="F161" s="55"/>
      <c r="G161" s="4"/>
      <c r="H161" s="13"/>
      <c r="I161" s="33"/>
      <c r="J161" s="55"/>
      <c r="K161" s="4"/>
      <c r="L161" s="13"/>
      <c r="M161" s="33"/>
      <c r="N161" s="55"/>
      <c r="O161" s="4"/>
      <c r="P161" s="13"/>
      <c r="Q161" s="33"/>
      <c r="R161" s="55"/>
      <c r="S161" s="4"/>
      <c r="T161" s="13"/>
      <c r="U161" s="33"/>
      <c r="V161" s="55"/>
      <c r="W161" s="4"/>
      <c r="X161" s="13"/>
      <c r="Y161" s="33"/>
      <c r="Z161" s="55"/>
    </row>
    <row r="162" spans="1:26">
      <c r="A162" s="12"/>
      <c r="B162" s="13" t="s">
        <v>432</v>
      </c>
      <c r="C162" s="4"/>
      <c r="D162" s="13"/>
      <c r="E162" s="33"/>
      <c r="F162" s="55"/>
      <c r="G162" s="4"/>
      <c r="H162" s="13"/>
      <c r="I162" s="33"/>
      <c r="J162" s="55"/>
      <c r="K162" s="4"/>
      <c r="L162" s="13"/>
      <c r="M162" s="33"/>
      <c r="N162" s="55"/>
      <c r="O162" s="4"/>
      <c r="P162" s="13"/>
      <c r="Q162" s="33"/>
      <c r="R162" s="55"/>
      <c r="S162" s="4"/>
      <c r="T162" s="13"/>
      <c r="U162" s="33"/>
      <c r="V162" s="55"/>
      <c r="W162" s="4"/>
      <c r="X162" s="13"/>
      <c r="Y162" s="33"/>
      <c r="Z162" s="55"/>
    </row>
    <row r="163" spans="1:26">
      <c r="A163" s="12"/>
      <c r="B163" s="31" t="s">
        <v>959</v>
      </c>
      <c r="C163" s="13"/>
      <c r="D163" s="13" t="s">
        <v>301</v>
      </c>
      <c r="E163" s="25">
        <v>3752</v>
      </c>
      <c r="F163" s="55"/>
      <c r="G163" s="13"/>
      <c r="H163" s="13" t="s">
        <v>301</v>
      </c>
      <c r="I163" s="25">
        <v>3940</v>
      </c>
      <c r="J163" s="55"/>
      <c r="K163" s="13"/>
      <c r="L163" s="13" t="s">
        <v>301</v>
      </c>
      <c r="M163" s="33">
        <v>104</v>
      </c>
      <c r="N163" s="55"/>
      <c r="O163" s="13"/>
      <c r="P163" s="13" t="s">
        <v>301</v>
      </c>
      <c r="Q163" s="25">
        <v>3591</v>
      </c>
      <c r="R163" s="55"/>
      <c r="S163" s="13"/>
      <c r="T163" s="13" t="s">
        <v>301</v>
      </c>
      <c r="U163" s="33">
        <v>59</v>
      </c>
      <c r="V163" s="55"/>
      <c r="W163" s="13"/>
      <c r="X163" s="13" t="s">
        <v>301</v>
      </c>
      <c r="Y163" s="33">
        <v>15</v>
      </c>
      <c r="Z163" s="55"/>
    </row>
    <row r="164" spans="1:26">
      <c r="A164" s="12"/>
      <c r="B164" s="31" t="s">
        <v>960</v>
      </c>
      <c r="C164" s="13"/>
      <c r="D164" s="13"/>
      <c r="E164" s="25">
        <v>4387</v>
      </c>
      <c r="F164" s="55"/>
      <c r="G164" s="13"/>
      <c r="H164" s="13"/>
      <c r="I164" s="25">
        <v>4926</v>
      </c>
      <c r="J164" s="55"/>
      <c r="K164" s="13"/>
      <c r="L164" s="13"/>
      <c r="M164" s="33">
        <v>104</v>
      </c>
      <c r="N164" s="55"/>
      <c r="O164" s="13"/>
      <c r="P164" s="13"/>
      <c r="Q164" s="25">
        <v>3586</v>
      </c>
      <c r="R164" s="55"/>
      <c r="S164" s="13"/>
      <c r="T164" s="13"/>
      <c r="U164" s="33">
        <v>46</v>
      </c>
      <c r="V164" s="55"/>
      <c r="W164" s="13"/>
      <c r="X164" s="13"/>
      <c r="Y164" s="33">
        <v>40</v>
      </c>
      <c r="Z164" s="55"/>
    </row>
    <row r="165" spans="1:26">
      <c r="A165" s="12"/>
      <c r="B165" s="13" t="s">
        <v>434</v>
      </c>
      <c r="C165" s="13"/>
      <c r="D165" s="13"/>
      <c r="E165" s="33">
        <v>397</v>
      </c>
      <c r="F165" s="55"/>
      <c r="G165" s="13"/>
      <c r="H165" s="13"/>
      <c r="I165" s="33">
        <v>397</v>
      </c>
      <c r="J165" s="55"/>
      <c r="K165" s="13"/>
      <c r="L165" s="13"/>
      <c r="M165" s="33" t="s">
        <v>304</v>
      </c>
      <c r="N165" s="55"/>
      <c r="O165" s="13"/>
      <c r="P165" s="13"/>
      <c r="Q165" s="33">
        <v>85</v>
      </c>
      <c r="R165" s="55"/>
      <c r="S165" s="13"/>
      <c r="T165" s="13"/>
      <c r="U165" s="33" t="s">
        <v>304</v>
      </c>
      <c r="V165" s="55"/>
      <c r="W165" s="13"/>
      <c r="X165" s="13"/>
      <c r="Y165" s="33" t="s">
        <v>304</v>
      </c>
      <c r="Z165" s="55"/>
    </row>
    <row r="166" spans="1:26" ht="15.75" thickBot="1">
      <c r="A166" s="12"/>
      <c r="B166" s="13" t="s">
        <v>436</v>
      </c>
      <c r="C166" s="13"/>
      <c r="D166" s="52"/>
      <c r="E166" s="28" t="s">
        <v>304</v>
      </c>
      <c r="F166" s="55"/>
      <c r="G166" s="13"/>
      <c r="H166" s="52"/>
      <c r="I166" s="28" t="s">
        <v>304</v>
      </c>
      <c r="J166" s="55"/>
      <c r="K166" s="13"/>
      <c r="L166" s="52"/>
      <c r="M166" s="28" t="s">
        <v>304</v>
      </c>
      <c r="N166" s="55"/>
      <c r="O166" s="13"/>
      <c r="P166" s="52"/>
      <c r="Q166" s="28">
        <v>7</v>
      </c>
      <c r="R166" s="55"/>
      <c r="S166" s="13"/>
      <c r="T166" s="52"/>
      <c r="U166" s="28">
        <v>1</v>
      </c>
      <c r="V166" s="55"/>
      <c r="W166" s="13"/>
      <c r="X166" s="52"/>
      <c r="Y166" s="28" t="s">
        <v>304</v>
      </c>
      <c r="Z166" s="55"/>
    </row>
    <row r="167" spans="1:26" ht="15.75" thickTop="1">
      <c r="A167" s="12"/>
      <c r="B167" s="4"/>
      <c r="C167" s="4"/>
      <c r="D167" s="13"/>
      <c r="E167" s="33"/>
      <c r="F167" s="55"/>
      <c r="G167" s="4"/>
      <c r="H167" s="13"/>
      <c r="I167" s="33"/>
      <c r="J167" s="55"/>
      <c r="K167" s="4"/>
      <c r="L167" s="13"/>
      <c r="M167" s="33"/>
      <c r="N167" s="55"/>
      <c r="O167" s="4"/>
      <c r="P167" s="13"/>
      <c r="Q167" s="33"/>
      <c r="R167" s="55"/>
      <c r="S167" s="4"/>
      <c r="T167" s="13"/>
      <c r="U167" s="33"/>
      <c r="V167" s="55"/>
      <c r="W167" s="4"/>
      <c r="X167" s="13"/>
      <c r="Y167" s="33"/>
      <c r="Z167" s="55"/>
    </row>
    <row r="168" spans="1:26" ht="15.75" thickBot="1">
      <c r="A168" s="12"/>
      <c r="B168" s="31" t="s">
        <v>957</v>
      </c>
      <c r="C168" s="13"/>
      <c r="D168" s="20" t="s">
        <v>301</v>
      </c>
      <c r="E168" s="22">
        <v>8536</v>
      </c>
      <c r="F168" s="55"/>
      <c r="G168" s="13"/>
      <c r="H168" s="20" t="s">
        <v>301</v>
      </c>
      <c r="I168" s="22">
        <v>9263</v>
      </c>
      <c r="J168" s="55"/>
      <c r="K168" s="13"/>
      <c r="L168" s="20" t="s">
        <v>301</v>
      </c>
      <c r="M168" s="60">
        <v>208</v>
      </c>
      <c r="N168" s="55"/>
      <c r="O168" s="13"/>
      <c r="P168" s="20" t="s">
        <v>301</v>
      </c>
      <c r="Q168" s="22">
        <v>7269</v>
      </c>
      <c r="R168" s="55"/>
      <c r="S168" s="13"/>
      <c r="T168" s="20" t="s">
        <v>301</v>
      </c>
      <c r="U168" s="60">
        <v>106</v>
      </c>
      <c r="V168" s="55"/>
      <c r="W168" s="13"/>
      <c r="X168" s="20" t="s">
        <v>301</v>
      </c>
      <c r="Y168" s="60">
        <v>55</v>
      </c>
      <c r="Z168" s="55"/>
    </row>
    <row r="169" spans="1:26" ht="15.75" thickTop="1">
      <c r="A169" s="12"/>
      <c r="B169" s="4"/>
      <c r="C169" s="4"/>
      <c r="D169" s="13"/>
      <c r="E169" s="33"/>
      <c r="F169" s="55"/>
      <c r="G169" s="4"/>
      <c r="H169" s="13"/>
      <c r="I169" s="33"/>
      <c r="J169" s="55"/>
      <c r="K169" s="4"/>
      <c r="L169" s="13"/>
      <c r="M169" s="33"/>
      <c r="N169" s="55"/>
      <c r="O169" s="4"/>
      <c r="P169" s="13"/>
      <c r="Q169" s="33"/>
      <c r="R169" s="55"/>
      <c r="S169" s="4"/>
      <c r="T169" s="13"/>
      <c r="U169" s="33"/>
      <c r="V169" s="55"/>
      <c r="W169" s="4"/>
      <c r="X169" s="13"/>
      <c r="Y169" s="33"/>
      <c r="Z169" s="55"/>
    </row>
    <row r="170" spans="1:26" ht="15.75" thickBot="1">
      <c r="A170" s="12"/>
      <c r="B170" s="4"/>
      <c r="C170" s="4"/>
      <c r="D170" s="118" t="s">
        <v>482</v>
      </c>
      <c r="E170" s="118"/>
      <c r="F170" s="118"/>
      <c r="G170" s="118"/>
      <c r="H170" s="118"/>
      <c r="I170" s="118"/>
      <c r="J170" s="118"/>
      <c r="K170" s="118"/>
      <c r="L170" s="118"/>
      <c r="M170" s="118"/>
      <c r="N170" s="55"/>
      <c r="O170" s="4"/>
      <c r="P170" s="118" t="s">
        <v>474</v>
      </c>
      <c r="Q170" s="118"/>
      <c r="R170" s="118"/>
      <c r="S170" s="118"/>
      <c r="T170" s="118"/>
      <c r="U170" s="118"/>
      <c r="V170" s="118"/>
      <c r="W170" s="118"/>
      <c r="X170" s="118"/>
      <c r="Y170" s="118"/>
      <c r="Z170" s="55"/>
    </row>
    <row r="171" spans="1:26" ht="15.75" thickTop="1">
      <c r="A171" s="12"/>
      <c r="B171" s="4"/>
      <c r="C171" s="4"/>
      <c r="D171" s="13"/>
      <c r="E171" s="33"/>
      <c r="F171" s="55"/>
      <c r="G171" s="4"/>
      <c r="H171" s="13"/>
      <c r="I171" s="33"/>
      <c r="J171" s="55"/>
      <c r="K171" s="4"/>
      <c r="L171" s="13"/>
      <c r="M171" s="33"/>
      <c r="N171" s="55"/>
      <c r="O171" s="4"/>
      <c r="P171" s="13"/>
      <c r="Q171" s="33"/>
      <c r="R171" s="55"/>
      <c r="S171" s="4"/>
      <c r="T171" s="13"/>
      <c r="U171" s="33"/>
      <c r="V171" s="55"/>
      <c r="W171" s="4"/>
      <c r="X171" s="126" t="s">
        <v>215</v>
      </c>
      <c r="Y171" s="126"/>
      <c r="Z171" s="55"/>
    </row>
    <row r="172" spans="1:26" ht="15" customHeight="1">
      <c r="A172" s="12"/>
      <c r="B172" s="13"/>
      <c r="C172" s="4"/>
      <c r="D172" s="13"/>
      <c r="E172" s="33"/>
      <c r="F172" s="55"/>
      <c r="G172" s="4"/>
      <c r="H172" s="125" t="s">
        <v>507</v>
      </c>
      <c r="I172" s="125"/>
      <c r="J172" s="55"/>
      <c r="K172" s="4"/>
      <c r="L172" s="13"/>
      <c r="M172" s="33"/>
      <c r="N172" s="55"/>
      <c r="O172" s="4"/>
      <c r="P172" s="125" t="s">
        <v>421</v>
      </c>
      <c r="Q172" s="125"/>
      <c r="R172" s="55"/>
      <c r="S172" s="4"/>
      <c r="T172" s="125" t="s">
        <v>215</v>
      </c>
      <c r="U172" s="125"/>
      <c r="V172" s="55"/>
      <c r="W172" s="4"/>
      <c r="X172" s="125" t="s">
        <v>508</v>
      </c>
      <c r="Y172" s="125"/>
      <c r="Z172" s="55"/>
    </row>
    <row r="173" spans="1:26" ht="15" customHeight="1">
      <c r="A173" s="12"/>
      <c r="B173" s="13"/>
      <c r="C173" s="4"/>
      <c r="D173" s="125" t="s">
        <v>509</v>
      </c>
      <c r="E173" s="125"/>
      <c r="F173" s="55"/>
      <c r="G173" s="4"/>
      <c r="H173" s="125" t="s">
        <v>510</v>
      </c>
      <c r="I173" s="125"/>
      <c r="J173" s="55"/>
      <c r="K173" s="4"/>
      <c r="L173" s="125" t="s">
        <v>511</v>
      </c>
      <c r="M173" s="125"/>
      <c r="N173" s="55"/>
      <c r="O173" s="4"/>
      <c r="P173" s="125" t="s">
        <v>509</v>
      </c>
      <c r="Q173" s="125"/>
      <c r="R173" s="55"/>
      <c r="S173" s="4"/>
      <c r="T173" s="125" t="s">
        <v>508</v>
      </c>
      <c r="U173" s="125"/>
      <c r="V173" s="55"/>
      <c r="W173" s="4"/>
      <c r="X173" s="125" t="s">
        <v>512</v>
      </c>
      <c r="Y173" s="125"/>
      <c r="Z173" s="55"/>
    </row>
    <row r="174" spans="1:26" ht="15.75" thickBot="1">
      <c r="A174" s="12"/>
      <c r="B174" s="4"/>
      <c r="C174" s="4"/>
      <c r="D174" s="118" t="s">
        <v>513</v>
      </c>
      <c r="E174" s="118"/>
      <c r="F174" s="55"/>
      <c r="G174" s="4"/>
      <c r="H174" s="118" t="s">
        <v>514</v>
      </c>
      <c r="I174" s="118"/>
      <c r="J174" s="55"/>
      <c r="K174" s="4"/>
      <c r="L174" s="118" t="s">
        <v>515</v>
      </c>
      <c r="M174" s="118"/>
      <c r="N174" s="55"/>
      <c r="O174" s="4"/>
      <c r="P174" s="118" t="s">
        <v>513</v>
      </c>
      <c r="Q174" s="118"/>
      <c r="R174" s="55"/>
      <c r="S174" s="4"/>
      <c r="T174" s="118" t="s">
        <v>512</v>
      </c>
      <c r="U174" s="118"/>
      <c r="V174" s="55"/>
      <c r="W174" s="4"/>
      <c r="X174" s="118" t="s">
        <v>516</v>
      </c>
      <c r="Y174" s="118"/>
      <c r="Z174" s="55"/>
    </row>
    <row r="175" spans="1:26" ht="15.75" thickTop="1">
      <c r="A175" s="12"/>
      <c r="B175" s="4"/>
      <c r="C175" s="4"/>
      <c r="D175" s="125" t="s">
        <v>337</v>
      </c>
      <c r="E175" s="125"/>
      <c r="F175" s="125"/>
      <c r="G175" s="125"/>
      <c r="H175" s="125"/>
      <c r="I175" s="125"/>
      <c r="J175" s="125"/>
      <c r="K175" s="125"/>
      <c r="L175" s="125"/>
      <c r="M175" s="125"/>
      <c r="N175" s="125"/>
      <c r="O175" s="125"/>
      <c r="P175" s="125"/>
      <c r="Q175" s="125"/>
      <c r="R175" s="125"/>
      <c r="S175" s="125"/>
      <c r="T175" s="125"/>
      <c r="U175" s="125"/>
      <c r="V175" s="125"/>
      <c r="W175" s="125"/>
      <c r="X175" s="125"/>
      <c r="Y175" s="125"/>
      <c r="Z175" s="55"/>
    </row>
    <row r="176" spans="1:26">
      <c r="A176" s="12"/>
      <c r="B176" s="4"/>
      <c r="C176" s="4"/>
      <c r="D176" s="13"/>
      <c r="E176" s="33"/>
      <c r="F176" s="55"/>
      <c r="G176" s="4"/>
      <c r="H176" s="13"/>
      <c r="I176" s="33"/>
      <c r="J176" s="55"/>
      <c r="K176" s="4"/>
      <c r="L176" s="13"/>
      <c r="M176" s="33"/>
      <c r="N176" s="55"/>
      <c r="O176" s="4"/>
      <c r="P176" s="13"/>
      <c r="Q176" s="33"/>
      <c r="R176" s="55"/>
      <c r="S176" s="4"/>
      <c r="T176" s="13"/>
      <c r="U176" s="33"/>
      <c r="V176" s="55"/>
      <c r="W176" s="4"/>
      <c r="X176" s="13"/>
      <c r="Y176" s="33"/>
      <c r="Z176" s="55"/>
    </row>
    <row r="177" spans="1:26" ht="30">
      <c r="A177" s="12"/>
      <c r="B177" s="13" t="s">
        <v>517</v>
      </c>
      <c r="C177" s="4"/>
      <c r="D177" s="11"/>
      <c r="E177" s="11"/>
      <c r="F177" s="11"/>
      <c r="G177" s="11"/>
      <c r="H177" s="11"/>
      <c r="I177" s="11"/>
      <c r="J177" s="11"/>
      <c r="K177" s="11"/>
      <c r="L177" s="11"/>
      <c r="M177" s="11"/>
      <c r="N177" s="11"/>
      <c r="O177" s="11"/>
      <c r="P177" s="11"/>
      <c r="Q177" s="11"/>
      <c r="R177" s="11"/>
      <c r="S177" s="11"/>
      <c r="T177" s="11"/>
      <c r="U177" s="11"/>
      <c r="V177" s="11"/>
      <c r="W177" s="11"/>
      <c r="X177" s="11"/>
      <c r="Y177" s="11"/>
      <c r="Z177" s="55"/>
    </row>
    <row r="178" spans="1:26">
      <c r="A178" s="12"/>
      <c r="B178" s="13" t="s">
        <v>432</v>
      </c>
      <c r="C178" s="13"/>
      <c r="D178" s="13"/>
      <c r="E178" s="33"/>
      <c r="F178" s="55"/>
      <c r="G178" s="13"/>
      <c r="H178" s="13"/>
      <c r="I178" s="33"/>
      <c r="J178" s="55"/>
      <c r="K178" s="13"/>
      <c r="L178" s="13"/>
      <c r="M178" s="33"/>
      <c r="N178" s="55"/>
      <c r="O178" s="13"/>
      <c r="P178" s="13"/>
      <c r="Q178" s="33"/>
      <c r="R178" s="55"/>
      <c r="S178" s="13"/>
      <c r="T178" s="13"/>
      <c r="U178" s="33"/>
      <c r="V178" s="55"/>
      <c r="W178" s="4"/>
      <c r="X178" s="13"/>
      <c r="Y178" s="33"/>
      <c r="Z178" s="55"/>
    </row>
    <row r="179" spans="1:26">
      <c r="A179" s="12"/>
      <c r="B179" s="31" t="s">
        <v>959</v>
      </c>
      <c r="C179" s="13"/>
      <c r="D179" s="13" t="s">
        <v>301</v>
      </c>
      <c r="E179" s="25">
        <v>1497</v>
      </c>
      <c r="F179" s="55"/>
      <c r="G179" s="13"/>
      <c r="H179" s="13" t="s">
        <v>301</v>
      </c>
      <c r="I179" s="25">
        <v>1630</v>
      </c>
      <c r="J179" s="55"/>
      <c r="K179" s="4"/>
      <c r="L179" s="13"/>
      <c r="M179" s="33"/>
      <c r="N179" s="55"/>
      <c r="O179" s="13"/>
      <c r="P179" s="13" t="s">
        <v>301</v>
      </c>
      <c r="Q179" s="25">
        <v>1736</v>
      </c>
      <c r="R179" s="55"/>
      <c r="S179" s="13"/>
      <c r="T179" s="13" t="s">
        <v>301</v>
      </c>
      <c r="U179" s="33">
        <v>50</v>
      </c>
      <c r="V179" s="55"/>
      <c r="W179" s="13"/>
      <c r="X179" s="13" t="s">
        <v>301</v>
      </c>
      <c r="Y179" s="33">
        <v>33</v>
      </c>
      <c r="Z179" s="55"/>
    </row>
    <row r="180" spans="1:26">
      <c r="A180" s="12"/>
      <c r="B180" s="31" t="s">
        <v>960</v>
      </c>
      <c r="C180" s="13"/>
      <c r="D180" s="13"/>
      <c r="E180" s="25">
        <v>3297</v>
      </c>
      <c r="F180" s="55"/>
      <c r="G180" s="13"/>
      <c r="H180" s="13"/>
      <c r="I180" s="25">
        <v>3800</v>
      </c>
      <c r="J180" s="55"/>
      <c r="K180" s="4"/>
      <c r="L180" s="13"/>
      <c r="M180" s="33"/>
      <c r="N180" s="55"/>
      <c r="O180" s="13"/>
      <c r="P180" s="13"/>
      <c r="Q180" s="25">
        <v>5402</v>
      </c>
      <c r="R180" s="55"/>
      <c r="S180" s="13"/>
      <c r="T180" s="13"/>
      <c r="U180" s="33">
        <v>146</v>
      </c>
      <c r="V180" s="55"/>
      <c r="W180" s="13"/>
      <c r="X180" s="13"/>
      <c r="Y180" s="33">
        <v>23</v>
      </c>
      <c r="Z180" s="55"/>
    </row>
    <row r="181" spans="1:26">
      <c r="A181" s="12"/>
      <c r="B181" s="31" t="s">
        <v>962</v>
      </c>
      <c r="C181" s="13"/>
      <c r="D181" s="13"/>
      <c r="E181" s="33" t="s">
        <v>304</v>
      </c>
      <c r="F181" s="55"/>
      <c r="G181" s="13"/>
      <c r="H181" s="13"/>
      <c r="I181" s="33" t="s">
        <v>304</v>
      </c>
      <c r="J181" s="55"/>
      <c r="K181" s="4"/>
      <c r="L181" s="13"/>
      <c r="M181" s="33"/>
      <c r="N181" s="55"/>
      <c r="O181" s="13"/>
      <c r="P181" s="13"/>
      <c r="Q181" s="33">
        <v>256</v>
      </c>
      <c r="R181" s="55"/>
      <c r="S181" s="13"/>
      <c r="T181" s="13"/>
      <c r="U181" s="33" t="s">
        <v>304</v>
      </c>
      <c r="V181" s="55"/>
      <c r="W181" s="13"/>
      <c r="X181" s="13"/>
      <c r="Y181" s="33" t="s">
        <v>304</v>
      </c>
      <c r="Z181" s="55"/>
    </row>
    <row r="182" spans="1:26" ht="15.75" thickBot="1">
      <c r="A182" s="12"/>
      <c r="B182" s="13" t="s">
        <v>436</v>
      </c>
      <c r="C182" s="13"/>
      <c r="D182" s="52"/>
      <c r="E182" s="28">
        <v>17</v>
      </c>
      <c r="F182" s="55"/>
      <c r="G182" s="13"/>
      <c r="H182" s="52"/>
      <c r="I182" s="28">
        <v>17</v>
      </c>
      <c r="J182" s="55"/>
      <c r="K182" s="4"/>
      <c r="L182" s="13"/>
      <c r="M182" s="33"/>
      <c r="N182" s="55"/>
      <c r="O182" s="13"/>
      <c r="P182" s="52"/>
      <c r="Q182" s="28">
        <v>22</v>
      </c>
      <c r="R182" s="55"/>
      <c r="S182" s="13"/>
      <c r="T182" s="52"/>
      <c r="U182" s="28">
        <v>1</v>
      </c>
      <c r="V182" s="55"/>
      <c r="W182" s="13"/>
      <c r="X182" s="52"/>
      <c r="Y182" s="28" t="s">
        <v>304</v>
      </c>
      <c r="Z182" s="55"/>
    </row>
    <row r="183" spans="1:26" ht="15.75" thickTop="1">
      <c r="A183" s="12"/>
      <c r="B183" s="4"/>
      <c r="C183" s="4"/>
      <c r="D183" s="13"/>
      <c r="E183" s="33"/>
      <c r="F183" s="55"/>
      <c r="G183" s="4"/>
      <c r="H183" s="13"/>
      <c r="I183" s="33"/>
      <c r="J183" s="55"/>
      <c r="K183" s="4"/>
      <c r="L183" s="13"/>
      <c r="M183" s="33"/>
      <c r="N183" s="55"/>
      <c r="O183" s="4"/>
      <c r="P183" s="13"/>
      <c r="Q183" s="33"/>
      <c r="R183" s="55"/>
      <c r="S183" s="4"/>
      <c r="T183" s="13"/>
      <c r="U183" s="33"/>
      <c r="V183" s="55"/>
      <c r="W183" s="4"/>
      <c r="X183" s="13"/>
      <c r="Y183" s="33"/>
      <c r="Z183" s="55"/>
    </row>
    <row r="184" spans="1:26" ht="15.75" thickBot="1">
      <c r="A184" s="12"/>
      <c r="B184" s="31" t="s">
        <v>957</v>
      </c>
      <c r="C184" s="13"/>
      <c r="D184" s="20" t="s">
        <v>301</v>
      </c>
      <c r="E184" s="22">
        <v>4811</v>
      </c>
      <c r="F184" s="55"/>
      <c r="G184" s="13"/>
      <c r="H184" s="20" t="s">
        <v>301</v>
      </c>
      <c r="I184" s="22">
        <v>5447</v>
      </c>
      <c r="J184" s="55"/>
      <c r="K184" s="4"/>
      <c r="L184" s="13"/>
      <c r="M184" s="33"/>
      <c r="N184" s="55"/>
      <c r="O184" s="13"/>
      <c r="P184" s="20" t="s">
        <v>301</v>
      </c>
      <c r="Q184" s="22">
        <v>7416</v>
      </c>
      <c r="R184" s="55"/>
      <c r="S184" s="13"/>
      <c r="T184" s="20" t="s">
        <v>301</v>
      </c>
      <c r="U184" s="60">
        <v>197</v>
      </c>
      <c r="V184" s="55"/>
      <c r="W184" s="13"/>
      <c r="X184" s="20" t="s">
        <v>301</v>
      </c>
      <c r="Y184" s="60">
        <v>56</v>
      </c>
      <c r="Z184" s="55"/>
    </row>
    <row r="185" spans="1:26" ht="15.75" thickTop="1">
      <c r="A185" s="12"/>
      <c r="B185" s="4"/>
      <c r="C185" s="4"/>
      <c r="D185" s="13"/>
      <c r="E185" s="33"/>
      <c r="F185" s="55"/>
      <c r="G185" s="4"/>
      <c r="H185" s="13"/>
      <c r="I185" s="33"/>
      <c r="J185" s="55"/>
      <c r="K185" s="4"/>
      <c r="L185" s="13"/>
      <c r="M185" s="33"/>
      <c r="N185" s="55"/>
      <c r="O185" s="4"/>
      <c r="P185" s="13"/>
      <c r="Q185" s="33"/>
      <c r="R185" s="55"/>
      <c r="S185" s="4"/>
      <c r="T185" s="13"/>
      <c r="U185" s="33"/>
      <c r="V185" s="55"/>
      <c r="W185" s="4"/>
      <c r="X185" s="13"/>
      <c r="Y185" s="33"/>
      <c r="Z185" s="55"/>
    </row>
    <row r="186" spans="1:26" ht="30">
      <c r="A186" s="12"/>
      <c r="B186" s="13" t="s">
        <v>518</v>
      </c>
      <c r="C186" s="13"/>
      <c r="D186" s="13"/>
      <c r="E186" s="33"/>
      <c r="F186" s="55"/>
      <c r="G186" s="13"/>
      <c r="H186" s="13"/>
      <c r="I186" s="33"/>
      <c r="J186" s="55"/>
      <c r="K186" s="13"/>
      <c r="L186" s="13"/>
      <c r="M186" s="33"/>
      <c r="N186" s="55"/>
      <c r="O186" s="13"/>
      <c r="P186" s="13"/>
      <c r="Q186" s="33"/>
      <c r="R186" s="55"/>
      <c r="S186" s="13"/>
      <c r="T186" s="13"/>
      <c r="U186" s="33"/>
      <c r="V186" s="55"/>
      <c r="W186" s="13"/>
      <c r="X186" s="13"/>
      <c r="Y186" s="33"/>
      <c r="Z186" s="55"/>
    </row>
    <row r="187" spans="1:26">
      <c r="A187" s="12"/>
      <c r="B187" s="13" t="s">
        <v>432</v>
      </c>
      <c r="C187" s="13"/>
      <c r="D187" s="13"/>
      <c r="E187" s="33"/>
      <c r="F187" s="55"/>
      <c r="G187" s="13"/>
      <c r="H187" s="13"/>
      <c r="I187" s="33"/>
      <c r="J187" s="55"/>
      <c r="K187" s="13"/>
      <c r="L187" s="13"/>
      <c r="M187" s="33"/>
      <c r="N187" s="55"/>
      <c r="O187" s="13"/>
      <c r="P187" s="13"/>
      <c r="Q187" s="33"/>
      <c r="R187" s="55"/>
      <c r="S187" s="13"/>
      <c r="T187" s="13"/>
      <c r="U187" s="33"/>
      <c r="V187" s="55"/>
      <c r="W187" s="13"/>
      <c r="X187" s="13"/>
      <c r="Y187" s="33"/>
      <c r="Z187" s="55"/>
    </row>
    <row r="188" spans="1:26">
      <c r="A188" s="12"/>
      <c r="B188" s="31" t="s">
        <v>959</v>
      </c>
      <c r="C188" s="13"/>
      <c r="D188" s="13" t="s">
        <v>301</v>
      </c>
      <c r="E188" s="25">
        <v>2515</v>
      </c>
      <c r="F188" s="55"/>
      <c r="G188" s="13"/>
      <c r="H188" s="13" t="s">
        <v>301</v>
      </c>
      <c r="I188" s="25">
        <v>2663</v>
      </c>
      <c r="J188" s="55"/>
      <c r="K188" s="13"/>
      <c r="L188" s="13" t="s">
        <v>301</v>
      </c>
      <c r="M188" s="33">
        <v>156</v>
      </c>
      <c r="N188" s="55"/>
      <c r="O188" s="13"/>
      <c r="P188" s="13" t="s">
        <v>301</v>
      </c>
      <c r="Q188" s="25">
        <v>2827</v>
      </c>
      <c r="R188" s="55"/>
      <c r="S188" s="13"/>
      <c r="T188" s="13" t="s">
        <v>301</v>
      </c>
      <c r="U188" s="33">
        <v>56</v>
      </c>
      <c r="V188" s="55"/>
      <c r="W188" s="13"/>
      <c r="X188" s="13" t="s">
        <v>301</v>
      </c>
      <c r="Y188" s="33">
        <v>28</v>
      </c>
      <c r="Z188" s="55"/>
    </row>
    <row r="189" spans="1:26" ht="15.75" thickBot="1">
      <c r="A189" s="12"/>
      <c r="B189" s="31" t="s">
        <v>960</v>
      </c>
      <c r="C189" s="13"/>
      <c r="D189" s="52"/>
      <c r="E189" s="28">
        <v>180</v>
      </c>
      <c r="F189" s="55"/>
      <c r="G189" s="13"/>
      <c r="H189" s="52"/>
      <c r="I189" s="28">
        <v>180</v>
      </c>
      <c r="J189" s="55"/>
      <c r="K189" s="13"/>
      <c r="L189" s="52"/>
      <c r="M189" s="28">
        <v>2</v>
      </c>
      <c r="N189" s="55"/>
      <c r="O189" s="13"/>
      <c r="P189" s="52"/>
      <c r="Q189" s="28">
        <v>173</v>
      </c>
      <c r="R189" s="55"/>
      <c r="S189" s="13"/>
      <c r="T189" s="52"/>
      <c r="U189" s="28" t="s">
        <v>304</v>
      </c>
      <c r="V189" s="55"/>
      <c r="W189" s="13"/>
      <c r="X189" s="52"/>
      <c r="Y189" s="28" t="s">
        <v>304</v>
      </c>
      <c r="Z189" s="55"/>
    </row>
    <row r="190" spans="1:26" ht="15.75" thickTop="1">
      <c r="A190" s="12"/>
      <c r="B190" s="31"/>
      <c r="C190" s="13"/>
      <c r="D190" s="13"/>
      <c r="E190" s="33"/>
      <c r="F190" s="55"/>
      <c r="G190" s="13"/>
      <c r="H190" s="13"/>
      <c r="I190" s="33"/>
      <c r="J190" s="55"/>
      <c r="K190" s="13"/>
      <c r="L190" s="13"/>
      <c r="M190" s="33"/>
      <c r="N190" s="55"/>
      <c r="O190" s="13"/>
      <c r="P190" s="13"/>
      <c r="Q190" s="33"/>
      <c r="R190" s="55"/>
      <c r="S190" s="13"/>
      <c r="T190" s="13"/>
      <c r="U190" s="33"/>
      <c r="V190" s="55"/>
      <c r="W190" s="13"/>
      <c r="X190" s="13"/>
      <c r="Y190" s="33"/>
      <c r="Z190" s="55"/>
    </row>
    <row r="191" spans="1:26" ht="15.75" thickBot="1">
      <c r="A191" s="12"/>
      <c r="B191" s="31" t="s">
        <v>957</v>
      </c>
      <c r="C191" s="13"/>
      <c r="D191" s="20" t="s">
        <v>301</v>
      </c>
      <c r="E191" s="22">
        <v>2695</v>
      </c>
      <c r="F191" s="55"/>
      <c r="G191" s="13"/>
      <c r="H191" s="20" t="s">
        <v>301</v>
      </c>
      <c r="I191" s="22">
        <v>2843</v>
      </c>
      <c r="J191" s="55"/>
      <c r="K191" s="13"/>
      <c r="L191" s="20" t="s">
        <v>301</v>
      </c>
      <c r="M191" s="60">
        <v>158</v>
      </c>
      <c r="N191" s="55"/>
      <c r="O191" s="13"/>
      <c r="P191" s="20" t="s">
        <v>301</v>
      </c>
      <c r="Q191" s="22">
        <v>3000</v>
      </c>
      <c r="R191" s="55"/>
      <c r="S191" s="13"/>
      <c r="T191" s="20" t="s">
        <v>301</v>
      </c>
      <c r="U191" s="60">
        <v>56</v>
      </c>
      <c r="V191" s="55"/>
      <c r="W191" s="13"/>
      <c r="X191" s="20" t="s">
        <v>301</v>
      </c>
      <c r="Y191" s="60">
        <v>28</v>
      </c>
      <c r="Z191" s="55"/>
    </row>
    <row r="192" spans="1:26" ht="15.75" thickTop="1">
      <c r="A192" s="12"/>
      <c r="B192" s="4"/>
      <c r="C192" s="4"/>
      <c r="D192" s="13"/>
      <c r="E192" s="33"/>
      <c r="F192" s="55"/>
      <c r="G192" s="4"/>
      <c r="H192" s="13"/>
      <c r="I192" s="33"/>
      <c r="J192" s="55"/>
      <c r="K192" s="4"/>
      <c r="L192" s="13"/>
      <c r="M192" s="33"/>
      <c r="N192" s="55"/>
      <c r="O192" s="4"/>
      <c r="P192" s="13"/>
      <c r="Q192" s="33"/>
      <c r="R192" s="55"/>
      <c r="S192" s="4"/>
      <c r="T192" s="13"/>
      <c r="U192" s="33"/>
      <c r="V192" s="55"/>
      <c r="W192" s="4"/>
      <c r="X192" s="13"/>
      <c r="Y192" s="33"/>
      <c r="Z192" s="55"/>
    </row>
    <row r="193" spans="1:30">
      <c r="A193" s="12"/>
      <c r="B193" s="13" t="s">
        <v>519</v>
      </c>
      <c r="C193" s="4"/>
      <c r="D193" s="13"/>
      <c r="E193" s="33"/>
      <c r="F193" s="55"/>
      <c r="G193" s="4"/>
      <c r="H193" s="13"/>
      <c r="I193" s="33"/>
      <c r="J193" s="55"/>
      <c r="K193" s="4"/>
      <c r="L193" s="13"/>
      <c r="M193" s="33"/>
      <c r="N193" s="55"/>
      <c r="O193" s="4"/>
      <c r="P193" s="13"/>
      <c r="Q193" s="33"/>
      <c r="R193" s="55"/>
      <c r="S193" s="4"/>
      <c r="T193" s="13"/>
      <c r="U193" s="33"/>
      <c r="V193" s="55"/>
      <c r="W193" s="4"/>
      <c r="X193" s="13"/>
      <c r="Y193" s="33"/>
      <c r="Z193" s="55"/>
    </row>
    <row r="194" spans="1:30">
      <c r="A194" s="12"/>
      <c r="B194" s="13" t="s">
        <v>432</v>
      </c>
      <c r="C194" s="4"/>
      <c r="D194" s="13"/>
      <c r="E194" s="33"/>
      <c r="F194" s="55"/>
      <c r="G194" s="4"/>
      <c r="H194" s="13"/>
      <c r="I194" s="33"/>
      <c r="J194" s="55"/>
      <c r="K194" s="4"/>
      <c r="L194" s="13"/>
      <c r="M194" s="33"/>
      <c r="N194" s="55"/>
      <c r="O194" s="4"/>
      <c r="P194" s="13"/>
      <c r="Q194" s="33"/>
      <c r="R194" s="55"/>
      <c r="S194" s="4"/>
      <c r="T194" s="13"/>
      <c r="U194" s="33"/>
      <c r="V194" s="55"/>
      <c r="W194" s="4"/>
      <c r="X194" s="13"/>
      <c r="Y194" s="33"/>
      <c r="Z194" s="55"/>
    </row>
    <row r="195" spans="1:30">
      <c r="A195" s="12"/>
      <c r="B195" s="31" t="s">
        <v>959</v>
      </c>
      <c r="C195" s="13"/>
      <c r="D195" s="13" t="s">
        <v>301</v>
      </c>
      <c r="E195" s="25">
        <v>4012</v>
      </c>
      <c r="F195" s="55"/>
      <c r="G195" s="13"/>
      <c r="H195" s="13" t="s">
        <v>301</v>
      </c>
      <c r="I195" s="25">
        <v>4293</v>
      </c>
      <c r="J195" s="55"/>
      <c r="K195" s="13"/>
      <c r="L195" s="13" t="s">
        <v>301</v>
      </c>
      <c r="M195" s="33">
        <v>156</v>
      </c>
      <c r="N195" s="55"/>
      <c r="O195" s="13"/>
      <c r="P195" s="13" t="s">
        <v>301</v>
      </c>
      <c r="Q195" s="25">
        <v>4563</v>
      </c>
      <c r="R195" s="55"/>
      <c r="S195" s="13"/>
      <c r="T195" s="13" t="s">
        <v>301</v>
      </c>
      <c r="U195" s="33">
        <v>106</v>
      </c>
      <c r="V195" s="55"/>
      <c r="W195" s="13"/>
      <c r="X195" s="13" t="s">
        <v>301</v>
      </c>
      <c r="Y195" s="33">
        <v>61</v>
      </c>
      <c r="Z195" s="55"/>
    </row>
    <row r="196" spans="1:30">
      <c r="A196" s="12"/>
      <c r="B196" s="31" t="s">
        <v>960</v>
      </c>
      <c r="C196" s="13"/>
      <c r="D196" s="13"/>
      <c r="E196" s="25">
        <v>3477</v>
      </c>
      <c r="F196" s="55"/>
      <c r="G196" s="13"/>
      <c r="H196" s="13"/>
      <c r="I196" s="25">
        <v>3980</v>
      </c>
      <c r="J196" s="55"/>
      <c r="K196" s="13"/>
      <c r="L196" s="13"/>
      <c r="M196" s="33">
        <v>2</v>
      </c>
      <c r="N196" s="55"/>
      <c r="O196" s="13"/>
      <c r="P196" s="13"/>
      <c r="Q196" s="25">
        <v>5575</v>
      </c>
      <c r="R196" s="55"/>
      <c r="S196" s="13"/>
      <c r="T196" s="13"/>
      <c r="U196" s="33">
        <v>146</v>
      </c>
      <c r="V196" s="55"/>
      <c r="W196" s="13"/>
      <c r="X196" s="13"/>
      <c r="Y196" s="33">
        <v>23</v>
      </c>
      <c r="Z196" s="55"/>
    </row>
    <row r="197" spans="1:30">
      <c r="A197" s="12"/>
      <c r="B197" s="31" t="s">
        <v>962</v>
      </c>
      <c r="C197" s="13"/>
      <c r="D197" s="13"/>
      <c r="E197" s="33" t="s">
        <v>304</v>
      </c>
      <c r="F197" s="55"/>
      <c r="G197" s="13"/>
      <c r="H197" s="13"/>
      <c r="I197" s="33" t="s">
        <v>304</v>
      </c>
      <c r="J197" s="55"/>
      <c r="K197" s="13"/>
      <c r="L197" s="13"/>
      <c r="M197" s="33" t="s">
        <v>304</v>
      </c>
      <c r="N197" s="55"/>
      <c r="O197" s="13"/>
      <c r="P197" s="13"/>
      <c r="Q197" s="33">
        <v>256</v>
      </c>
      <c r="R197" s="55"/>
      <c r="S197" s="13"/>
      <c r="T197" s="13"/>
      <c r="U197" s="33" t="s">
        <v>304</v>
      </c>
      <c r="V197" s="55"/>
      <c r="W197" s="13"/>
      <c r="X197" s="13"/>
      <c r="Y197" s="33" t="s">
        <v>304</v>
      </c>
      <c r="Z197" s="55"/>
    </row>
    <row r="198" spans="1:30" ht="15.75" thickBot="1">
      <c r="A198" s="12"/>
      <c r="B198" s="13" t="s">
        <v>436</v>
      </c>
      <c r="C198" s="13"/>
      <c r="D198" s="52"/>
      <c r="E198" s="28">
        <v>17</v>
      </c>
      <c r="F198" s="55"/>
      <c r="G198" s="13"/>
      <c r="H198" s="52"/>
      <c r="I198" s="28">
        <v>17</v>
      </c>
      <c r="J198" s="55"/>
      <c r="K198" s="13"/>
      <c r="L198" s="52"/>
      <c r="M198" s="28" t="s">
        <v>304</v>
      </c>
      <c r="N198" s="55"/>
      <c r="O198" s="13"/>
      <c r="P198" s="52"/>
      <c r="Q198" s="28">
        <v>22</v>
      </c>
      <c r="R198" s="55"/>
      <c r="S198" s="13"/>
      <c r="T198" s="52"/>
      <c r="U198" s="28">
        <v>1</v>
      </c>
      <c r="V198" s="55"/>
      <c r="W198" s="13"/>
      <c r="X198" s="52"/>
      <c r="Y198" s="28" t="s">
        <v>304</v>
      </c>
      <c r="Z198" s="55"/>
    </row>
    <row r="199" spans="1:30" ht="15.75" thickTop="1">
      <c r="A199" s="12"/>
      <c r="B199" s="4"/>
      <c r="C199" s="4"/>
      <c r="D199" s="13"/>
      <c r="E199" s="33"/>
      <c r="F199" s="55"/>
      <c r="G199" s="4"/>
      <c r="H199" s="13"/>
      <c r="I199" s="33"/>
      <c r="J199" s="55"/>
      <c r="K199" s="4"/>
      <c r="L199" s="13"/>
      <c r="M199" s="33"/>
      <c r="N199" s="55"/>
      <c r="O199" s="4"/>
      <c r="P199" s="13"/>
      <c r="Q199" s="33"/>
      <c r="R199" s="55"/>
      <c r="S199" s="4"/>
      <c r="T199" s="13"/>
      <c r="U199" s="33"/>
      <c r="V199" s="55"/>
      <c r="W199" s="4"/>
      <c r="X199" s="13"/>
      <c r="Y199" s="33"/>
      <c r="Z199" s="55"/>
    </row>
    <row r="200" spans="1:30" ht="15.75" thickBot="1">
      <c r="A200" s="12"/>
      <c r="B200" s="31" t="s">
        <v>957</v>
      </c>
      <c r="C200" s="13"/>
      <c r="D200" s="20" t="s">
        <v>301</v>
      </c>
      <c r="E200" s="22">
        <v>7506</v>
      </c>
      <c r="F200" s="55"/>
      <c r="G200" s="13"/>
      <c r="H200" s="20" t="s">
        <v>301</v>
      </c>
      <c r="I200" s="22">
        <v>8290</v>
      </c>
      <c r="J200" s="55"/>
      <c r="K200" s="13"/>
      <c r="L200" s="20" t="s">
        <v>301</v>
      </c>
      <c r="M200" s="60">
        <v>158</v>
      </c>
      <c r="N200" s="55"/>
      <c r="O200" s="13"/>
      <c r="P200" s="20" t="s">
        <v>301</v>
      </c>
      <c r="Q200" s="22">
        <v>10416</v>
      </c>
      <c r="R200" s="55"/>
      <c r="S200" s="13"/>
      <c r="T200" s="20" t="s">
        <v>301</v>
      </c>
      <c r="U200" s="60">
        <v>253</v>
      </c>
      <c r="V200" s="55"/>
      <c r="W200" s="13"/>
      <c r="X200" s="20" t="s">
        <v>301</v>
      </c>
      <c r="Y200" s="60">
        <v>84</v>
      </c>
      <c r="Z200" s="55"/>
    </row>
    <row r="201" spans="1:30" ht="15.75" thickTop="1">
      <c r="A201" s="12" t="s">
        <v>963</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c r="A202" s="12"/>
      <c r="B202" s="120"/>
      <c r="C202" s="120"/>
      <c r="D202" s="120"/>
      <c r="E202" s="120"/>
      <c r="F202" s="120"/>
      <c r="G202" s="120"/>
      <c r="H202" s="120"/>
      <c r="I202" s="120"/>
      <c r="J202" s="120"/>
      <c r="K202" s="120"/>
      <c r="L202" s="120"/>
      <c r="M202" s="120"/>
      <c r="N202" s="120"/>
      <c r="O202" s="120"/>
      <c r="P202" s="120"/>
      <c r="Q202" s="120"/>
      <c r="R202" s="120"/>
      <c r="S202" s="120"/>
      <c r="T202" s="120"/>
      <c r="U202" s="120"/>
      <c r="V202" s="120"/>
      <c r="W202" s="120"/>
      <c r="X202" s="120"/>
      <c r="Y202" s="120"/>
      <c r="Z202" s="120"/>
      <c r="AA202" s="120"/>
      <c r="AB202" s="120"/>
      <c r="AC202" s="120"/>
      <c r="AD202" s="120"/>
    </row>
    <row r="203" spans="1:30">
      <c r="A203" s="12"/>
      <c r="B203" s="13"/>
      <c r="C203" s="13"/>
      <c r="D203" s="44"/>
      <c r="E203" s="44"/>
      <c r="F203" s="55"/>
      <c r="G203" s="4"/>
      <c r="H203" s="11"/>
      <c r="I203" s="11"/>
      <c r="J203" s="55"/>
      <c r="K203" s="4"/>
      <c r="L203" s="11"/>
      <c r="M203" s="11"/>
      <c r="N203" s="55"/>
    </row>
    <row r="204" spans="1:30" ht="15" customHeight="1">
      <c r="A204" s="12"/>
      <c r="B204" s="13"/>
      <c r="C204" s="13"/>
      <c r="D204" s="44"/>
      <c r="E204" s="44"/>
      <c r="F204" s="55"/>
      <c r="G204" s="4"/>
      <c r="H204" s="125" t="s">
        <v>521</v>
      </c>
      <c r="I204" s="125"/>
      <c r="J204" s="55"/>
      <c r="K204" s="4"/>
      <c r="L204" s="125" t="s">
        <v>522</v>
      </c>
      <c r="M204" s="125"/>
      <c r="N204" s="55"/>
    </row>
    <row r="205" spans="1:30" ht="15" customHeight="1">
      <c r="A205" s="12"/>
      <c r="B205" s="13"/>
      <c r="C205" s="13"/>
      <c r="D205" s="44"/>
      <c r="E205" s="44"/>
      <c r="F205" s="55"/>
      <c r="G205" s="4"/>
      <c r="H205" s="125" t="s">
        <v>523</v>
      </c>
      <c r="I205" s="125"/>
      <c r="J205" s="55"/>
      <c r="K205" s="4"/>
      <c r="L205" s="125" t="s">
        <v>523</v>
      </c>
      <c r="M205" s="125"/>
      <c r="N205" s="55"/>
    </row>
    <row r="206" spans="1:30" ht="15" customHeight="1">
      <c r="A206" s="12"/>
      <c r="B206" s="13"/>
      <c r="C206" s="4"/>
      <c r="D206" s="125" t="s">
        <v>524</v>
      </c>
      <c r="E206" s="125"/>
      <c r="F206" s="55"/>
      <c r="G206" s="4"/>
      <c r="H206" s="125" t="s">
        <v>509</v>
      </c>
      <c r="I206" s="125"/>
      <c r="J206" s="55"/>
      <c r="K206" s="4"/>
      <c r="L206" s="125" t="s">
        <v>509</v>
      </c>
      <c r="M206" s="125"/>
      <c r="N206" s="55"/>
    </row>
    <row r="207" spans="1:30" ht="15.75" thickBot="1">
      <c r="A207" s="12"/>
      <c r="B207" s="13"/>
      <c r="C207" s="4"/>
      <c r="D207" s="118" t="s">
        <v>525</v>
      </c>
      <c r="E207" s="118"/>
      <c r="F207" s="55"/>
      <c r="G207" s="4"/>
      <c r="H207" s="118" t="s">
        <v>513</v>
      </c>
      <c r="I207" s="118"/>
      <c r="J207" s="55"/>
      <c r="K207" s="4"/>
      <c r="L207" s="118" t="s">
        <v>513</v>
      </c>
      <c r="M207" s="118"/>
      <c r="N207" s="55"/>
    </row>
    <row r="208" spans="1:30" ht="15.75" thickTop="1">
      <c r="A208" s="12"/>
      <c r="B208" s="4"/>
      <c r="C208" s="4"/>
      <c r="D208" s="125" t="s">
        <v>526</v>
      </c>
      <c r="E208" s="125"/>
      <c r="F208" s="125"/>
      <c r="G208" s="125"/>
      <c r="H208" s="125"/>
      <c r="I208" s="125"/>
      <c r="J208" s="125"/>
      <c r="K208" s="125"/>
      <c r="L208" s="125"/>
      <c r="M208" s="125"/>
      <c r="N208" s="55"/>
    </row>
    <row r="209" spans="1:30">
      <c r="A209" s="12"/>
      <c r="B209" s="13" t="s">
        <v>527</v>
      </c>
      <c r="C209" s="4"/>
      <c r="D209" s="11"/>
      <c r="E209" s="11"/>
      <c r="F209" s="55"/>
      <c r="G209" s="4"/>
      <c r="H209" s="11"/>
      <c r="I209" s="11"/>
      <c r="J209" s="55"/>
      <c r="K209" s="4"/>
      <c r="L209" s="11"/>
      <c r="M209" s="11"/>
      <c r="N209" s="55"/>
    </row>
    <row r="210" spans="1:30">
      <c r="A210" s="12"/>
      <c r="B210" s="13" t="s">
        <v>432</v>
      </c>
      <c r="C210" s="13"/>
      <c r="D210" s="44"/>
      <c r="E210" s="44"/>
      <c r="F210" s="55"/>
      <c r="G210" s="13"/>
      <c r="H210" s="44"/>
      <c r="I210" s="44"/>
      <c r="J210" s="55"/>
      <c r="K210" s="13"/>
      <c r="L210" s="44"/>
      <c r="M210" s="44"/>
      <c r="N210" s="55"/>
    </row>
    <row r="211" spans="1:30">
      <c r="A211" s="12"/>
      <c r="B211" s="31" t="s">
        <v>959</v>
      </c>
      <c r="C211" s="13"/>
      <c r="D211" s="13"/>
      <c r="E211" s="33">
        <v>1</v>
      </c>
      <c r="F211" s="55"/>
      <c r="G211" s="13"/>
      <c r="H211" s="13" t="s">
        <v>301</v>
      </c>
      <c r="I211" s="33">
        <v>38</v>
      </c>
      <c r="J211" s="55"/>
      <c r="K211" s="13"/>
      <c r="L211" s="13" t="s">
        <v>301</v>
      </c>
      <c r="M211" s="33">
        <v>39</v>
      </c>
      <c r="N211" s="55"/>
    </row>
    <row r="212" spans="1:30">
      <c r="A212" s="12"/>
      <c r="B212" s="31" t="s">
        <v>960</v>
      </c>
      <c r="C212" s="13"/>
      <c r="D212" s="13"/>
      <c r="E212" s="33">
        <v>1</v>
      </c>
      <c r="F212" s="55"/>
      <c r="G212" s="13"/>
      <c r="H212" s="13"/>
      <c r="I212" s="33">
        <v>198</v>
      </c>
      <c r="J212" s="55"/>
      <c r="K212" s="13"/>
      <c r="L212" s="13"/>
      <c r="M212" s="33">
        <v>210</v>
      </c>
      <c r="N212" s="55"/>
    </row>
    <row r="213" spans="1:30">
      <c r="A213" s="12"/>
      <c r="B213" s="13"/>
      <c r="C213" s="13"/>
      <c r="D213" s="13"/>
      <c r="E213" s="33"/>
      <c r="F213" s="55"/>
      <c r="G213" s="13"/>
      <c r="H213" s="13"/>
      <c r="I213" s="33"/>
      <c r="J213" s="55"/>
      <c r="K213" s="13"/>
      <c r="L213" s="13"/>
      <c r="M213" s="33"/>
      <c r="N213" s="55"/>
    </row>
    <row r="214" spans="1:30">
      <c r="A214" s="12"/>
      <c r="B214" s="13" t="s">
        <v>528</v>
      </c>
      <c r="C214" s="4"/>
      <c r="D214" s="13"/>
      <c r="E214" s="33"/>
      <c r="F214" s="55"/>
      <c r="G214" s="4"/>
      <c r="H214" s="13"/>
      <c r="I214" s="33"/>
      <c r="J214" s="55"/>
      <c r="K214" s="4"/>
      <c r="L214" s="13"/>
      <c r="M214" s="33"/>
      <c r="N214" s="55"/>
    </row>
    <row r="215" spans="1:30">
      <c r="A215" s="12"/>
      <c r="B215" s="13" t="s">
        <v>432</v>
      </c>
      <c r="C215" s="13"/>
      <c r="D215" s="13"/>
      <c r="E215" s="33"/>
      <c r="F215" s="55"/>
      <c r="G215" s="13"/>
      <c r="H215" s="13"/>
      <c r="I215" s="33"/>
      <c r="J215" s="55"/>
      <c r="K215" s="13"/>
      <c r="L215" s="13"/>
      <c r="M215" s="33"/>
      <c r="N215" s="55"/>
    </row>
    <row r="216" spans="1:30">
      <c r="A216" s="12"/>
      <c r="B216" s="31" t="s">
        <v>959</v>
      </c>
      <c r="C216" s="13"/>
      <c r="D216" s="13"/>
      <c r="E216" s="33">
        <v>1</v>
      </c>
      <c r="F216" s="55"/>
      <c r="G216" s="13"/>
      <c r="H216" s="13" t="s">
        <v>301</v>
      </c>
      <c r="I216" s="33">
        <v>207</v>
      </c>
      <c r="J216" s="55"/>
      <c r="K216" s="13"/>
      <c r="L216" s="13" t="s">
        <v>301</v>
      </c>
      <c r="M216" s="33">
        <v>207</v>
      </c>
      <c r="N216" s="55"/>
    </row>
    <row r="217" spans="1:30" ht="15" customHeight="1">
      <c r="A217" s="12" t="s">
        <v>964</v>
      </c>
      <c r="B217" s="11" t="s">
        <v>7</v>
      </c>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4"/>
      <c r="C218" s="4"/>
      <c r="D218" s="11"/>
      <c r="E218" s="11"/>
      <c r="F218" s="55"/>
      <c r="G218" s="4"/>
      <c r="H218" s="11"/>
      <c r="I218" s="11"/>
      <c r="J218" s="55"/>
    </row>
    <row r="219" spans="1:30" ht="15" customHeight="1">
      <c r="A219" s="12"/>
      <c r="B219" s="4"/>
      <c r="C219" s="4"/>
      <c r="D219" s="125" t="s">
        <v>524</v>
      </c>
      <c r="E219" s="125"/>
      <c r="F219" s="55"/>
      <c r="G219" s="4"/>
      <c r="H219" s="125" t="s">
        <v>509</v>
      </c>
      <c r="I219" s="125"/>
      <c r="J219" s="55"/>
    </row>
    <row r="220" spans="1:30" ht="15.75" thickBot="1">
      <c r="A220" s="12"/>
      <c r="B220" s="13"/>
      <c r="C220" s="4"/>
      <c r="D220" s="118" t="s">
        <v>525</v>
      </c>
      <c r="E220" s="118"/>
      <c r="F220" s="55"/>
      <c r="G220" s="4"/>
      <c r="H220" s="118" t="s">
        <v>513</v>
      </c>
      <c r="I220" s="118"/>
      <c r="J220" s="55"/>
    </row>
    <row r="221" spans="1:30" ht="15.75" thickTop="1">
      <c r="A221" s="12"/>
      <c r="B221" s="4"/>
      <c r="C221" s="4"/>
      <c r="D221" s="125" t="s">
        <v>526</v>
      </c>
      <c r="E221" s="125"/>
      <c r="F221" s="125"/>
      <c r="G221" s="125"/>
      <c r="H221" s="125"/>
      <c r="I221" s="125"/>
      <c r="J221" s="55"/>
    </row>
    <row r="222" spans="1:30">
      <c r="A222" s="12"/>
      <c r="B222" s="13" t="s">
        <v>527</v>
      </c>
      <c r="C222" s="4"/>
      <c r="D222" s="11"/>
      <c r="E222" s="11"/>
      <c r="F222" s="55"/>
      <c r="G222" s="4"/>
      <c r="H222" s="11"/>
      <c r="I222" s="11"/>
      <c r="J222" s="55"/>
    </row>
    <row r="223" spans="1:30">
      <c r="A223" s="12"/>
      <c r="B223" s="13" t="s">
        <v>432</v>
      </c>
      <c r="C223" s="4"/>
      <c r="D223" s="11"/>
      <c r="E223" s="11"/>
      <c r="F223" s="55"/>
      <c r="G223" s="4"/>
      <c r="H223" s="11"/>
      <c r="I223" s="11"/>
      <c r="J223" s="55"/>
    </row>
    <row r="224" spans="1:30">
      <c r="A224" s="12"/>
      <c r="B224" s="31" t="s">
        <v>959</v>
      </c>
      <c r="C224" s="13"/>
      <c r="D224" s="13"/>
      <c r="E224" s="33">
        <v>1</v>
      </c>
      <c r="F224" s="55"/>
      <c r="G224" s="13"/>
      <c r="H224" s="13" t="s">
        <v>301</v>
      </c>
      <c r="I224" s="33">
        <v>201</v>
      </c>
      <c r="J224" s="55"/>
    </row>
    <row r="225" spans="1:10">
      <c r="A225" s="12"/>
      <c r="B225" s="4"/>
      <c r="C225" s="4"/>
      <c r="D225" s="13"/>
      <c r="E225" s="33"/>
      <c r="F225" s="55"/>
      <c r="G225" s="4"/>
      <c r="H225" s="13"/>
      <c r="I225" s="33"/>
      <c r="J225" s="55"/>
    </row>
    <row r="226" spans="1:10">
      <c r="A226" s="12"/>
      <c r="B226" s="13" t="s">
        <v>528</v>
      </c>
      <c r="C226" s="4"/>
      <c r="D226" s="13"/>
      <c r="E226" s="33"/>
      <c r="F226" s="55"/>
      <c r="G226" s="4"/>
      <c r="H226" s="13"/>
      <c r="I226" s="33"/>
      <c r="J226" s="55"/>
    </row>
    <row r="227" spans="1:10">
      <c r="A227" s="12"/>
      <c r="B227" s="13" t="s">
        <v>432</v>
      </c>
      <c r="C227" s="4"/>
      <c r="D227" s="13"/>
      <c r="E227" s="33"/>
      <c r="F227" s="55"/>
      <c r="G227" s="4"/>
      <c r="H227" s="13"/>
      <c r="I227" s="33"/>
      <c r="J227" s="55"/>
    </row>
    <row r="228" spans="1:10">
      <c r="A228" s="12"/>
      <c r="B228" s="31" t="s">
        <v>959</v>
      </c>
      <c r="C228" s="13"/>
      <c r="D228" s="13"/>
      <c r="E228" s="33">
        <v>1</v>
      </c>
      <c r="F228" s="55"/>
      <c r="G228" s="13"/>
      <c r="H228" s="13" t="s">
        <v>301</v>
      </c>
      <c r="I228" s="33">
        <v>495</v>
      </c>
      <c r="J228" s="55"/>
    </row>
  </sheetData>
  <mergeCells count="289">
    <mergeCell ref="A217:A228"/>
    <mergeCell ref="B217:AD217"/>
    <mergeCell ref="A112:A136"/>
    <mergeCell ref="B112:AD112"/>
    <mergeCell ref="A137:A200"/>
    <mergeCell ref="B137:AD137"/>
    <mergeCell ref="A201:A216"/>
    <mergeCell ref="B201:AD201"/>
    <mergeCell ref="B202:AD202"/>
    <mergeCell ref="A79:A111"/>
    <mergeCell ref="B79:AD79"/>
    <mergeCell ref="B94:AD94"/>
    <mergeCell ref="B95:AD95"/>
    <mergeCell ref="B96:AD96"/>
    <mergeCell ref="B97:AD97"/>
    <mergeCell ref="B98:AD98"/>
    <mergeCell ref="A26:A78"/>
    <mergeCell ref="B26:AD26"/>
    <mergeCell ref="B51:AD51"/>
    <mergeCell ref="B52:AD52"/>
    <mergeCell ref="B77:AD77"/>
    <mergeCell ref="B78:AD78"/>
    <mergeCell ref="A1:A2"/>
    <mergeCell ref="B1:AD1"/>
    <mergeCell ref="B2:AD2"/>
    <mergeCell ref="B3:AD3"/>
    <mergeCell ref="A4:A25"/>
    <mergeCell ref="B4:AD4"/>
    <mergeCell ref="B24:AD24"/>
    <mergeCell ref="D220:E220"/>
    <mergeCell ref="H220:I220"/>
    <mergeCell ref="D221:I221"/>
    <mergeCell ref="D222:E222"/>
    <mergeCell ref="H222:I222"/>
    <mergeCell ref="D223:E223"/>
    <mergeCell ref="H223:I223"/>
    <mergeCell ref="D210:E210"/>
    <mergeCell ref="H210:I210"/>
    <mergeCell ref="L210:M210"/>
    <mergeCell ref="D218:E218"/>
    <mergeCell ref="H218:I218"/>
    <mergeCell ref="D219:E219"/>
    <mergeCell ref="H219:I219"/>
    <mergeCell ref="D207:E207"/>
    <mergeCell ref="H207:I207"/>
    <mergeCell ref="L207:M207"/>
    <mergeCell ref="D208:M208"/>
    <mergeCell ref="D209:E209"/>
    <mergeCell ref="H209:I209"/>
    <mergeCell ref="L209:M209"/>
    <mergeCell ref="D205:E205"/>
    <mergeCell ref="H205:I205"/>
    <mergeCell ref="L205:M205"/>
    <mergeCell ref="D206:E206"/>
    <mergeCell ref="H206:I206"/>
    <mergeCell ref="L206:M206"/>
    <mergeCell ref="D175:Y175"/>
    <mergeCell ref="D177:Y177"/>
    <mergeCell ref="D203:E203"/>
    <mergeCell ref="H203:I203"/>
    <mergeCell ref="L203:M203"/>
    <mergeCell ref="D204:E204"/>
    <mergeCell ref="H204:I204"/>
    <mergeCell ref="L204:M204"/>
    <mergeCell ref="D174:E174"/>
    <mergeCell ref="H174:I174"/>
    <mergeCell ref="L174:M174"/>
    <mergeCell ref="P174:Q174"/>
    <mergeCell ref="T174:U174"/>
    <mergeCell ref="X174:Y174"/>
    <mergeCell ref="H172:I172"/>
    <mergeCell ref="P172:Q172"/>
    <mergeCell ref="T172:U172"/>
    <mergeCell ref="X172:Y172"/>
    <mergeCell ref="D173:E173"/>
    <mergeCell ref="H173:I173"/>
    <mergeCell ref="L173:M173"/>
    <mergeCell ref="P173:Q173"/>
    <mergeCell ref="T173:U173"/>
    <mergeCell ref="X173:Y173"/>
    <mergeCell ref="L153:M153"/>
    <mergeCell ref="L154:M154"/>
    <mergeCell ref="L155:M155"/>
    <mergeCell ref="D170:M170"/>
    <mergeCell ref="P170:Y170"/>
    <mergeCell ref="X171:Y171"/>
    <mergeCell ref="L147:M147"/>
    <mergeCell ref="L148:M148"/>
    <mergeCell ref="L149:M149"/>
    <mergeCell ref="L150:M150"/>
    <mergeCell ref="L151:M151"/>
    <mergeCell ref="L152:M152"/>
    <mergeCell ref="D144:Y144"/>
    <mergeCell ref="D145:Y145"/>
    <mergeCell ref="D146:E146"/>
    <mergeCell ref="H146:I146"/>
    <mergeCell ref="L146:M146"/>
    <mergeCell ref="P146:Q146"/>
    <mergeCell ref="T146:U146"/>
    <mergeCell ref="X146:Y146"/>
    <mergeCell ref="D143:E143"/>
    <mergeCell ref="H143:I143"/>
    <mergeCell ref="L143:M143"/>
    <mergeCell ref="P143:Q143"/>
    <mergeCell ref="T143:U143"/>
    <mergeCell ref="X143:Y143"/>
    <mergeCell ref="D142:E142"/>
    <mergeCell ref="H142:I142"/>
    <mergeCell ref="L142:M142"/>
    <mergeCell ref="P142:Q142"/>
    <mergeCell ref="T142:U142"/>
    <mergeCell ref="X142:Y142"/>
    <mergeCell ref="D141:E141"/>
    <mergeCell ref="H141:I141"/>
    <mergeCell ref="L141:M141"/>
    <mergeCell ref="P141:Q141"/>
    <mergeCell ref="T141:U141"/>
    <mergeCell ref="X141:Y141"/>
    <mergeCell ref="D139:M139"/>
    <mergeCell ref="P139:Y139"/>
    <mergeCell ref="D140:E140"/>
    <mergeCell ref="H140:I140"/>
    <mergeCell ref="L140:M140"/>
    <mergeCell ref="P140:Q140"/>
    <mergeCell ref="T140:U140"/>
    <mergeCell ref="X140:Y140"/>
    <mergeCell ref="D119:E119"/>
    <mergeCell ref="H119:I119"/>
    <mergeCell ref="L119:M119"/>
    <mergeCell ref="P119:Q119"/>
    <mergeCell ref="T119:U119"/>
    <mergeCell ref="D138:M138"/>
    <mergeCell ref="P138:Y138"/>
    <mergeCell ref="D117:E117"/>
    <mergeCell ref="H117:I117"/>
    <mergeCell ref="L117:M117"/>
    <mergeCell ref="P117:Q117"/>
    <mergeCell ref="T117:U117"/>
    <mergeCell ref="D118:E118"/>
    <mergeCell ref="H118:I118"/>
    <mergeCell ref="L118:M118"/>
    <mergeCell ref="P118:Q118"/>
    <mergeCell ref="T118:U118"/>
    <mergeCell ref="D115:E115"/>
    <mergeCell ref="H115:I115"/>
    <mergeCell ref="L115:M115"/>
    <mergeCell ref="P115:Q115"/>
    <mergeCell ref="T115:U115"/>
    <mergeCell ref="D116:U116"/>
    <mergeCell ref="D113:E113"/>
    <mergeCell ref="H113:I113"/>
    <mergeCell ref="L113:M113"/>
    <mergeCell ref="P113:Q113"/>
    <mergeCell ref="T113:U113"/>
    <mergeCell ref="D114:E114"/>
    <mergeCell ref="H114:I114"/>
    <mergeCell ref="L114:M114"/>
    <mergeCell ref="P114:Q114"/>
    <mergeCell ref="T114:U114"/>
    <mergeCell ref="D104:E104"/>
    <mergeCell ref="H104:I104"/>
    <mergeCell ref="L104:M104"/>
    <mergeCell ref="P104:Q104"/>
    <mergeCell ref="T104:U104"/>
    <mergeCell ref="X104:Y104"/>
    <mergeCell ref="D103:E103"/>
    <mergeCell ref="H103:I103"/>
    <mergeCell ref="L103:M103"/>
    <mergeCell ref="P103:Q103"/>
    <mergeCell ref="T103:U103"/>
    <mergeCell ref="X103:Y103"/>
    <mergeCell ref="D101:Y101"/>
    <mergeCell ref="D102:E102"/>
    <mergeCell ref="H102:I102"/>
    <mergeCell ref="L102:M102"/>
    <mergeCell ref="P102:Q102"/>
    <mergeCell ref="T102:U102"/>
    <mergeCell ref="X102:Y102"/>
    <mergeCell ref="D100:E100"/>
    <mergeCell ref="H100:I100"/>
    <mergeCell ref="L100:M100"/>
    <mergeCell ref="P100:Q100"/>
    <mergeCell ref="T100:U100"/>
    <mergeCell ref="X100:Y100"/>
    <mergeCell ref="D99:E99"/>
    <mergeCell ref="H99:I99"/>
    <mergeCell ref="L99:M99"/>
    <mergeCell ref="P99:Q99"/>
    <mergeCell ref="T99:U99"/>
    <mergeCell ref="X99:Y99"/>
    <mergeCell ref="D86:E86"/>
    <mergeCell ref="H86:I86"/>
    <mergeCell ref="L86:M86"/>
    <mergeCell ref="P86:Q86"/>
    <mergeCell ref="T86:U86"/>
    <mergeCell ref="X86:Y86"/>
    <mergeCell ref="D85:E85"/>
    <mergeCell ref="H85:I85"/>
    <mergeCell ref="L85:M85"/>
    <mergeCell ref="P85:Q85"/>
    <mergeCell ref="T85:U85"/>
    <mergeCell ref="X85:Y85"/>
    <mergeCell ref="D83:Y83"/>
    <mergeCell ref="D84:E84"/>
    <mergeCell ref="H84:I84"/>
    <mergeCell ref="L84:M84"/>
    <mergeCell ref="P84:Q84"/>
    <mergeCell ref="T84:U84"/>
    <mergeCell ref="X84:Y84"/>
    <mergeCell ref="D82:E82"/>
    <mergeCell ref="H82:I82"/>
    <mergeCell ref="L82:M82"/>
    <mergeCell ref="P82:Q82"/>
    <mergeCell ref="T82:U82"/>
    <mergeCell ref="X82:Y82"/>
    <mergeCell ref="D81:E81"/>
    <mergeCell ref="H81:I81"/>
    <mergeCell ref="L81:M81"/>
    <mergeCell ref="P81:Q81"/>
    <mergeCell ref="T81:U81"/>
    <mergeCell ref="X81:Y81"/>
    <mergeCell ref="X55:Y55"/>
    <mergeCell ref="AB55:AC55"/>
    <mergeCell ref="D56:AC56"/>
    <mergeCell ref="D80:E80"/>
    <mergeCell ref="H80:I80"/>
    <mergeCell ref="L80:M80"/>
    <mergeCell ref="P80:Q80"/>
    <mergeCell ref="T80:U80"/>
    <mergeCell ref="X80:Y80"/>
    <mergeCell ref="D54:E54"/>
    <mergeCell ref="H54:I54"/>
    <mergeCell ref="L54:M54"/>
    <mergeCell ref="T54:U54"/>
    <mergeCell ref="D55:E55"/>
    <mergeCell ref="H55:I55"/>
    <mergeCell ref="L55:M55"/>
    <mergeCell ref="P55:Q55"/>
    <mergeCell ref="T55:U55"/>
    <mergeCell ref="AB32:AC32"/>
    <mergeCell ref="D33:E33"/>
    <mergeCell ref="H33:I33"/>
    <mergeCell ref="L33:M33"/>
    <mergeCell ref="P33:Q33"/>
    <mergeCell ref="T33:U33"/>
    <mergeCell ref="X33:Y33"/>
    <mergeCell ref="AB33:AC33"/>
    <mergeCell ref="D32:E32"/>
    <mergeCell ref="H32:I32"/>
    <mergeCell ref="L32:M32"/>
    <mergeCell ref="P32:Q32"/>
    <mergeCell ref="T32:U32"/>
    <mergeCell ref="X32:Y32"/>
    <mergeCell ref="AB29:AC29"/>
    <mergeCell ref="D30:AC30"/>
    <mergeCell ref="D31:E31"/>
    <mergeCell ref="H31:I31"/>
    <mergeCell ref="L31:M31"/>
    <mergeCell ref="P31:Q31"/>
    <mergeCell ref="T31:U31"/>
    <mergeCell ref="X31:Y31"/>
    <mergeCell ref="AB31:AC31"/>
    <mergeCell ref="D29:E29"/>
    <mergeCell ref="H29:I29"/>
    <mergeCell ref="L29:M29"/>
    <mergeCell ref="P29:Q29"/>
    <mergeCell ref="T29:U29"/>
    <mergeCell ref="X29:Y29"/>
    <mergeCell ref="AB27:AC27"/>
    <mergeCell ref="D28:E28"/>
    <mergeCell ref="H28:I28"/>
    <mergeCell ref="L28:M28"/>
    <mergeCell ref="P28:Q28"/>
    <mergeCell ref="T28:U28"/>
    <mergeCell ref="X28:Y28"/>
    <mergeCell ref="AB28:AC28"/>
    <mergeCell ref="D27:E27"/>
    <mergeCell ref="H27:I27"/>
    <mergeCell ref="L27:M27"/>
    <mergeCell ref="P27:Q27"/>
    <mergeCell ref="T27:U27"/>
    <mergeCell ref="X27:Y27"/>
    <mergeCell ref="D5:E5"/>
    <mergeCell ref="H5:I5"/>
    <mergeCell ref="D6:E6"/>
    <mergeCell ref="H6:I6"/>
    <mergeCell ref="D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c r="A1" s="9" t="s">
        <v>965</v>
      </c>
      <c r="B1" s="9" t="s">
        <v>2</v>
      </c>
      <c r="C1" s="9"/>
      <c r="D1" s="9"/>
      <c r="E1" s="9"/>
      <c r="F1" s="9"/>
      <c r="G1" s="9"/>
      <c r="H1" s="9"/>
      <c r="I1" s="9"/>
      <c r="J1" s="9"/>
    </row>
    <row r="2" spans="1:10" ht="15" customHeight="1">
      <c r="A2" s="9"/>
      <c r="B2" s="9" t="s">
        <v>3</v>
      </c>
      <c r="C2" s="9"/>
      <c r="D2" s="9"/>
      <c r="E2" s="9"/>
      <c r="F2" s="9"/>
      <c r="G2" s="9"/>
      <c r="H2" s="9"/>
      <c r="I2" s="9"/>
      <c r="J2" s="9"/>
    </row>
    <row r="3" spans="1:10" ht="30">
      <c r="A3" s="3" t="s">
        <v>536</v>
      </c>
      <c r="B3" s="11" t="s">
        <v>7</v>
      </c>
      <c r="C3" s="11"/>
      <c r="D3" s="11"/>
      <c r="E3" s="11"/>
      <c r="F3" s="11"/>
      <c r="G3" s="11"/>
      <c r="H3" s="11"/>
      <c r="I3" s="11"/>
      <c r="J3" s="11"/>
    </row>
    <row r="4" spans="1:10" ht="15" customHeight="1">
      <c r="A4" s="12" t="s">
        <v>966</v>
      </c>
      <c r="B4" s="11" t="s">
        <v>7</v>
      </c>
      <c r="C4" s="11"/>
      <c r="D4" s="11"/>
      <c r="E4" s="11"/>
      <c r="F4" s="11"/>
      <c r="G4" s="11"/>
      <c r="H4" s="11"/>
      <c r="I4" s="11"/>
      <c r="J4" s="11"/>
    </row>
    <row r="5" spans="1:10">
      <c r="A5" s="12"/>
      <c r="B5" s="4"/>
      <c r="C5" s="4"/>
      <c r="D5" s="116"/>
      <c r="E5" s="116"/>
      <c r="F5" s="55"/>
      <c r="G5" s="4"/>
      <c r="H5" s="116"/>
      <c r="I5" s="116"/>
      <c r="J5" s="55"/>
    </row>
    <row r="6" spans="1:10" ht="15.75" thickBot="1">
      <c r="A6" s="12"/>
      <c r="B6" s="4"/>
      <c r="C6" s="4"/>
      <c r="D6" s="115">
        <v>2014</v>
      </c>
      <c r="E6" s="115"/>
      <c r="F6" s="55"/>
      <c r="G6" s="4"/>
      <c r="H6" s="115">
        <v>2013</v>
      </c>
      <c r="I6" s="115"/>
      <c r="J6" s="55"/>
    </row>
    <row r="7" spans="1:10" ht="15.75" thickTop="1">
      <c r="A7" s="12"/>
      <c r="B7" s="4"/>
      <c r="C7" s="4"/>
      <c r="D7" s="132" t="s">
        <v>337</v>
      </c>
      <c r="E7" s="132"/>
      <c r="F7" s="132"/>
      <c r="G7" s="132"/>
      <c r="H7" s="132"/>
      <c r="I7" s="132"/>
      <c r="J7" s="55"/>
    </row>
    <row r="8" spans="1:10">
      <c r="A8" s="12"/>
      <c r="B8" s="4"/>
      <c r="C8" s="4"/>
      <c r="D8" s="116"/>
      <c r="E8" s="116"/>
      <c r="F8" s="55"/>
      <c r="G8" s="4"/>
      <c r="H8" s="116"/>
      <c r="I8" s="116"/>
      <c r="J8" s="55"/>
    </row>
    <row r="9" spans="1:10">
      <c r="A9" s="12"/>
      <c r="B9" s="13" t="s">
        <v>540</v>
      </c>
      <c r="C9" s="13"/>
      <c r="D9" s="13" t="s">
        <v>301</v>
      </c>
      <c r="E9" s="33">
        <v>470</v>
      </c>
      <c r="F9" s="55"/>
      <c r="G9" s="13"/>
      <c r="H9" s="13" t="s">
        <v>301</v>
      </c>
      <c r="I9" s="33">
        <v>470</v>
      </c>
      <c r="J9" s="55"/>
    </row>
    <row r="10" spans="1:10">
      <c r="A10" s="12"/>
      <c r="B10" s="13" t="s">
        <v>541</v>
      </c>
      <c r="C10" s="13"/>
      <c r="D10" s="13"/>
      <c r="E10" s="25">
        <v>6283</v>
      </c>
      <c r="F10" s="55"/>
      <c r="G10" s="13"/>
      <c r="H10" s="13"/>
      <c r="I10" s="25">
        <v>6285</v>
      </c>
      <c r="J10" s="55"/>
    </row>
    <row r="11" spans="1:10" ht="15.75" thickBot="1">
      <c r="A11" s="12"/>
      <c r="B11" s="13" t="s">
        <v>542</v>
      </c>
      <c r="C11" s="13"/>
      <c r="D11" s="52"/>
      <c r="E11" s="53">
        <v>2772</v>
      </c>
      <c r="F11" s="55"/>
      <c r="G11" s="13"/>
      <c r="H11" s="52"/>
      <c r="I11" s="53">
        <v>2745</v>
      </c>
      <c r="J11" s="55"/>
    </row>
    <row r="12" spans="1:10" ht="15.75" thickTop="1">
      <c r="A12" s="12"/>
      <c r="B12" s="4"/>
      <c r="C12" s="13"/>
      <c r="D12" s="13"/>
      <c r="E12" s="25">
        <v>9525</v>
      </c>
      <c r="F12" s="55"/>
      <c r="G12" s="13"/>
      <c r="H12" s="13"/>
      <c r="I12" s="25">
        <v>9500</v>
      </c>
      <c r="J12" s="55"/>
    </row>
    <row r="13" spans="1:10" ht="30.75" thickBot="1">
      <c r="A13" s="12"/>
      <c r="B13" s="13" t="s">
        <v>543</v>
      </c>
      <c r="C13" s="13"/>
      <c r="D13" s="52"/>
      <c r="E13" s="28" t="s">
        <v>544</v>
      </c>
      <c r="F13" s="55" t="s">
        <v>344</v>
      </c>
      <c r="G13" s="13"/>
      <c r="H13" s="52"/>
      <c r="I13" s="28" t="s">
        <v>545</v>
      </c>
      <c r="J13" s="55" t="s">
        <v>344</v>
      </c>
    </row>
    <row r="14" spans="1:10" ht="15.75" thickTop="1">
      <c r="A14" s="12"/>
      <c r="B14" s="4"/>
      <c r="C14" s="4"/>
      <c r="D14" s="13"/>
      <c r="E14" s="33"/>
      <c r="F14" s="55"/>
      <c r="G14" s="4"/>
      <c r="H14" s="13"/>
      <c r="I14" s="33"/>
      <c r="J14" s="55"/>
    </row>
    <row r="15" spans="1:10" ht="15.75" thickBot="1">
      <c r="A15" s="12"/>
      <c r="B15" s="13" t="s">
        <v>546</v>
      </c>
      <c r="C15" s="13"/>
      <c r="D15" s="20" t="s">
        <v>301</v>
      </c>
      <c r="E15" s="22">
        <v>4037</v>
      </c>
      <c r="F15" s="55"/>
      <c r="G15" s="13"/>
      <c r="H15" s="20" t="s">
        <v>301</v>
      </c>
      <c r="I15" s="22">
        <v>4237</v>
      </c>
      <c r="J15" s="55"/>
    </row>
  </sheetData>
  <mergeCells count="13">
    <mergeCell ref="A1:A2"/>
    <mergeCell ref="B1:J1"/>
    <mergeCell ref="B2:J2"/>
    <mergeCell ref="B3:J3"/>
    <mergeCell ref="A4:A15"/>
    <mergeCell ref="B4:J4"/>
    <mergeCell ref="D5:E5"/>
    <mergeCell ref="H5:I5"/>
    <mergeCell ref="D6:E6"/>
    <mergeCell ref="H6:I6"/>
    <mergeCell ref="D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77</v>
      </c>
      <c r="B1" s="9" t="s">
        <v>3</v>
      </c>
      <c r="C1" s="9" t="s">
        <v>36</v>
      </c>
    </row>
    <row r="2" spans="1:3" ht="30">
      <c r="A2" s="1" t="s">
        <v>78</v>
      </c>
      <c r="B2" s="9"/>
      <c r="C2" s="9"/>
    </row>
    <row r="3" spans="1:3" ht="30">
      <c r="A3" s="3" t="s">
        <v>79</v>
      </c>
      <c r="B3" s="4" t="s">
        <v>7</v>
      </c>
      <c r="C3" s="4" t="s">
        <v>7</v>
      </c>
    </row>
    <row r="4" spans="1:3" ht="30">
      <c r="A4" s="2" t="s">
        <v>80</v>
      </c>
      <c r="B4" s="8">
        <v>143257</v>
      </c>
      <c r="C4" s="8">
        <v>135418</v>
      </c>
    </row>
    <row r="5" spans="1:3" ht="30">
      <c r="A5" s="2" t="s">
        <v>81</v>
      </c>
      <c r="B5" s="6">
        <v>0.1</v>
      </c>
      <c r="C5" s="6">
        <v>0.1</v>
      </c>
    </row>
    <row r="6" spans="1:3">
      <c r="A6" s="2" t="s">
        <v>82</v>
      </c>
      <c r="B6" s="5">
        <v>1000000</v>
      </c>
      <c r="C6" s="5">
        <v>1000000</v>
      </c>
    </row>
    <row r="7" spans="1:3">
      <c r="A7" s="2" t="s">
        <v>83</v>
      </c>
      <c r="B7" s="4" t="s">
        <v>66</v>
      </c>
      <c r="C7" s="4" t="s">
        <v>66</v>
      </c>
    </row>
    <row r="8" spans="1:3">
      <c r="A8" s="2" t="s">
        <v>84</v>
      </c>
      <c r="B8" s="4" t="s">
        <v>66</v>
      </c>
      <c r="C8" s="4" t="s">
        <v>66</v>
      </c>
    </row>
    <row r="9" spans="1:3" ht="30">
      <c r="A9" s="2" t="s">
        <v>85</v>
      </c>
      <c r="B9" s="6">
        <v>0.1</v>
      </c>
      <c r="C9" s="6">
        <v>0.1</v>
      </c>
    </row>
    <row r="10" spans="1:3">
      <c r="A10" s="2" t="s">
        <v>86</v>
      </c>
      <c r="B10" s="5">
        <v>12000000</v>
      </c>
      <c r="C10" s="5">
        <v>12000000</v>
      </c>
    </row>
    <row r="11" spans="1:3">
      <c r="A11" s="2" t="s">
        <v>87</v>
      </c>
      <c r="B11" s="5">
        <v>6943125</v>
      </c>
      <c r="C11" s="5">
        <v>6943125</v>
      </c>
    </row>
    <row r="12" spans="1:3">
      <c r="A12" s="2" t="s">
        <v>88</v>
      </c>
      <c r="B12" s="5">
        <v>6541561</v>
      </c>
      <c r="C12" s="5">
        <v>6541561</v>
      </c>
    </row>
    <row r="13" spans="1:3">
      <c r="A13" s="2" t="s">
        <v>89</v>
      </c>
      <c r="B13" s="5">
        <v>401564</v>
      </c>
      <c r="C13" s="5">
        <v>4015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96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49</v>
      </c>
      <c r="B3" s="11" t="s">
        <v>7</v>
      </c>
      <c r="C3" s="11"/>
      <c r="D3" s="11"/>
      <c r="E3" s="11"/>
      <c r="F3" s="11"/>
      <c r="G3" s="11"/>
      <c r="H3" s="11"/>
      <c r="I3" s="11"/>
      <c r="J3" s="11"/>
    </row>
    <row r="4" spans="1:10" ht="15" customHeight="1">
      <c r="A4" s="12" t="s">
        <v>968</v>
      </c>
      <c r="B4" s="11" t="s">
        <v>7</v>
      </c>
      <c r="C4" s="11"/>
      <c r="D4" s="11"/>
      <c r="E4" s="11"/>
      <c r="F4" s="11"/>
      <c r="G4" s="11"/>
      <c r="H4" s="11"/>
      <c r="I4" s="11"/>
      <c r="J4" s="11"/>
    </row>
    <row r="5" spans="1:10" ht="15.75" thickBot="1">
      <c r="A5" s="12"/>
      <c r="B5" s="4"/>
      <c r="C5" s="4"/>
      <c r="D5" s="115">
        <v>2014</v>
      </c>
      <c r="E5" s="115"/>
      <c r="F5" s="55"/>
      <c r="G5" s="4"/>
      <c r="H5" s="115">
        <v>2013</v>
      </c>
      <c r="I5" s="115"/>
      <c r="J5" s="55"/>
    </row>
    <row r="6" spans="1:10" ht="15.75" thickTop="1">
      <c r="A6" s="12"/>
      <c r="B6" s="4"/>
      <c r="C6" s="4"/>
      <c r="D6" s="132" t="s">
        <v>337</v>
      </c>
      <c r="E6" s="132"/>
      <c r="F6" s="132"/>
      <c r="G6" s="132"/>
      <c r="H6" s="132"/>
      <c r="I6" s="132"/>
      <c r="J6" s="55"/>
    </row>
    <row r="7" spans="1:10">
      <c r="A7" s="12"/>
      <c r="B7" s="13" t="s">
        <v>552</v>
      </c>
      <c r="C7" s="13"/>
      <c r="D7" s="13" t="s">
        <v>301</v>
      </c>
      <c r="E7" s="25">
        <v>53021</v>
      </c>
      <c r="F7" s="55"/>
      <c r="G7" s="13"/>
      <c r="H7" s="13" t="s">
        <v>301</v>
      </c>
      <c r="I7" s="25">
        <v>44231</v>
      </c>
      <c r="J7" s="55"/>
    </row>
    <row r="8" spans="1:10">
      <c r="A8" s="12"/>
      <c r="B8" s="13" t="s">
        <v>553</v>
      </c>
      <c r="C8" s="13"/>
      <c r="D8" s="13"/>
      <c r="E8" s="25">
        <v>86636</v>
      </c>
      <c r="F8" s="55"/>
      <c r="G8" s="13"/>
      <c r="H8" s="13"/>
      <c r="I8" s="25">
        <v>92823</v>
      </c>
      <c r="J8" s="55"/>
    </row>
    <row r="9" spans="1:10">
      <c r="A9" s="12"/>
      <c r="B9" s="13" t="s">
        <v>554</v>
      </c>
      <c r="C9" s="13"/>
      <c r="D9" s="13"/>
      <c r="E9" s="25">
        <v>63993</v>
      </c>
      <c r="F9" s="55"/>
      <c r="G9" s="13"/>
      <c r="H9" s="13"/>
      <c r="I9" s="25">
        <v>59467</v>
      </c>
      <c r="J9" s="55"/>
    </row>
    <row r="10" spans="1:10">
      <c r="A10" s="12"/>
      <c r="B10" s="13" t="s">
        <v>555</v>
      </c>
      <c r="C10" s="13"/>
      <c r="D10" s="13"/>
      <c r="E10" s="25">
        <v>18047</v>
      </c>
      <c r="F10" s="55"/>
      <c r="G10" s="13"/>
      <c r="H10" s="13"/>
      <c r="I10" s="25">
        <v>14402</v>
      </c>
      <c r="J10" s="55"/>
    </row>
    <row r="11" spans="1:10" ht="15.75" thickBot="1">
      <c r="A11" s="12"/>
      <c r="B11" s="13" t="s">
        <v>556</v>
      </c>
      <c r="C11" s="13"/>
      <c r="D11" s="52"/>
      <c r="E11" s="28">
        <v>260</v>
      </c>
      <c r="F11" s="55"/>
      <c r="G11" s="13"/>
      <c r="H11" s="52"/>
      <c r="I11" s="28">
        <v>247</v>
      </c>
      <c r="J11" s="55"/>
    </row>
    <row r="12" spans="1:10" ht="16.5" thickTop="1" thickBot="1">
      <c r="A12" s="12"/>
      <c r="B12" s="4"/>
      <c r="C12" s="13"/>
      <c r="D12" s="52"/>
      <c r="E12" s="53">
        <v>221957</v>
      </c>
      <c r="F12" s="55"/>
      <c r="G12" s="13"/>
      <c r="H12" s="52"/>
      <c r="I12" s="53">
        <v>211170</v>
      </c>
      <c r="J12" s="55"/>
    </row>
    <row r="13" spans="1:10" ht="15.75" thickTop="1">
      <c r="A13" s="12"/>
      <c r="B13" s="4"/>
      <c r="C13" s="4"/>
      <c r="D13" s="13"/>
      <c r="E13" s="33"/>
      <c r="F13" s="55"/>
      <c r="G13" s="4"/>
      <c r="H13" s="13"/>
      <c r="I13" s="33"/>
      <c r="J13" s="55"/>
    </row>
    <row r="14" spans="1:10" ht="30">
      <c r="A14" s="12"/>
      <c r="B14" s="13" t="s">
        <v>557</v>
      </c>
      <c r="C14" s="4"/>
      <c r="D14" s="13"/>
      <c r="E14" s="33"/>
      <c r="F14" s="55"/>
      <c r="G14" s="4"/>
      <c r="H14" s="13"/>
      <c r="I14" s="33"/>
      <c r="J14" s="55"/>
    </row>
    <row r="15" spans="1:10">
      <c r="A15" s="12"/>
      <c r="B15" s="31">
        <v>2014</v>
      </c>
      <c r="C15" s="13"/>
      <c r="D15" s="13"/>
      <c r="E15" s="33" t="s">
        <v>304</v>
      </c>
      <c r="F15" s="55"/>
      <c r="G15" s="13"/>
      <c r="H15" s="13"/>
      <c r="I15" s="25">
        <v>67146</v>
      </c>
      <c r="J15" s="55"/>
    </row>
    <row r="16" spans="1:10">
      <c r="A16" s="12"/>
      <c r="B16" s="31">
        <v>2015</v>
      </c>
      <c r="C16" s="13"/>
      <c r="D16" s="13"/>
      <c r="E16" s="25">
        <v>59532</v>
      </c>
      <c r="F16" s="55"/>
      <c r="G16" s="13"/>
      <c r="H16" s="13"/>
      <c r="I16" s="25">
        <v>23044</v>
      </c>
      <c r="J16" s="55"/>
    </row>
    <row r="17" spans="1:10">
      <c r="A17" s="12"/>
      <c r="B17" s="31">
        <v>2016</v>
      </c>
      <c r="C17" s="13"/>
      <c r="D17" s="13"/>
      <c r="E17" s="25">
        <v>21101</v>
      </c>
      <c r="F17" s="55"/>
      <c r="G17" s="13"/>
      <c r="H17" s="13"/>
      <c r="I17" s="25">
        <v>18184</v>
      </c>
      <c r="J17" s="55"/>
    </row>
    <row r="18" spans="1:10">
      <c r="A18" s="12"/>
      <c r="B18" s="31">
        <v>2017</v>
      </c>
      <c r="C18" s="13"/>
      <c r="D18" s="13"/>
      <c r="E18" s="25">
        <v>21030</v>
      </c>
      <c r="F18" s="55"/>
      <c r="G18" s="13"/>
      <c r="H18" s="13"/>
      <c r="I18" s="25">
        <v>14752</v>
      </c>
      <c r="J18" s="55"/>
    </row>
    <row r="19" spans="1:10">
      <c r="A19" s="12"/>
      <c r="B19" s="31">
        <v>2018</v>
      </c>
      <c r="C19" s="13"/>
      <c r="D19" s="13"/>
      <c r="E19" s="25">
        <v>8329</v>
      </c>
      <c r="F19" s="55"/>
      <c r="G19" s="13"/>
      <c r="H19" s="13"/>
      <c r="I19" s="25">
        <v>6989</v>
      </c>
      <c r="J19" s="55"/>
    </row>
    <row r="20" spans="1:10" ht="15.75" thickBot="1">
      <c r="A20" s="12"/>
      <c r="B20" s="31">
        <v>2019</v>
      </c>
      <c r="C20" s="13"/>
      <c r="D20" s="52"/>
      <c r="E20" s="53">
        <v>15307</v>
      </c>
      <c r="F20" s="55"/>
      <c r="G20" s="13"/>
      <c r="H20" s="52"/>
      <c r="I20" s="28" t="s">
        <v>304</v>
      </c>
      <c r="J20" s="55"/>
    </row>
    <row r="21" spans="1:10" ht="16.5" thickTop="1" thickBot="1">
      <c r="A21" s="12"/>
      <c r="B21" s="4"/>
      <c r="C21" s="13"/>
      <c r="D21" s="52"/>
      <c r="E21" s="53">
        <v>125299</v>
      </c>
      <c r="F21" s="55"/>
      <c r="G21" s="13"/>
      <c r="H21" s="52"/>
      <c r="I21" s="53">
        <v>130115</v>
      </c>
      <c r="J21" s="55"/>
    </row>
    <row r="22" spans="1:10" ht="15.75" thickTop="1">
      <c r="A22" s="12"/>
      <c r="B22" s="4"/>
      <c r="C22" s="4"/>
      <c r="D22" s="13"/>
      <c r="E22" s="33"/>
      <c r="F22" s="55"/>
      <c r="G22" s="4"/>
      <c r="H22" s="13"/>
      <c r="I22" s="33"/>
      <c r="J22" s="55"/>
    </row>
    <row r="23" spans="1:10" ht="15.75" thickBot="1">
      <c r="A23" s="12"/>
      <c r="B23" s="50" t="s">
        <v>558</v>
      </c>
      <c r="C23" s="13"/>
      <c r="D23" s="20" t="s">
        <v>301</v>
      </c>
      <c r="E23" s="22">
        <v>347256</v>
      </c>
      <c r="F23" s="55"/>
      <c r="G23" s="13"/>
      <c r="H23" s="20" t="s">
        <v>301</v>
      </c>
      <c r="I23" s="22">
        <v>341285</v>
      </c>
      <c r="J23" s="55"/>
    </row>
  </sheetData>
  <mergeCells count="9">
    <mergeCell ref="D5:E5"/>
    <mergeCell ref="H5:I5"/>
    <mergeCell ref="D6:I6"/>
    <mergeCell ref="A1:A2"/>
    <mergeCell ref="B1:J1"/>
    <mergeCell ref="B2:J2"/>
    <mergeCell ref="B3:J3"/>
    <mergeCell ref="A4:A2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0.140625" bestFit="1" customWidth="1"/>
    <col min="2" max="2" width="36.5703125" bestFit="1" customWidth="1"/>
    <col min="4" max="4" width="2.7109375" customWidth="1"/>
    <col min="5" max="5" width="9.140625" customWidth="1"/>
    <col min="7" max="7" width="14.28515625" customWidth="1"/>
    <col min="8" max="8" width="7.7109375" customWidth="1"/>
    <col min="9" max="9" width="2.5703125" bestFit="1" customWidth="1"/>
    <col min="11" max="11" width="2.7109375" customWidth="1"/>
    <col min="12" max="12" width="9.140625" customWidth="1"/>
    <col min="14" max="14" width="14.28515625" customWidth="1"/>
    <col min="15" max="15" width="7.7109375" customWidth="1"/>
    <col min="16" max="16" width="2.5703125" bestFit="1" customWidth="1"/>
  </cols>
  <sheetData>
    <row r="1" spans="1:16" ht="15" customHeight="1">
      <c r="A1" s="9" t="s">
        <v>96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61</v>
      </c>
      <c r="B3" s="11" t="s">
        <v>7</v>
      </c>
      <c r="C3" s="11"/>
      <c r="D3" s="11"/>
      <c r="E3" s="11"/>
      <c r="F3" s="11"/>
      <c r="G3" s="11"/>
      <c r="H3" s="11"/>
      <c r="I3" s="11"/>
      <c r="J3" s="11"/>
      <c r="K3" s="11"/>
      <c r="L3" s="11"/>
      <c r="M3" s="11"/>
      <c r="N3" s="11"/>
      <c r="O3" s="11"/>
      <c r="P3" s="11"/>
    </row>
    <row r="4" spans="1:16" ht="15" customHeight="1">
      <c r="A4" s="12" t="s">
        <v>970</v>
      </c>
      <c r="B4" s="11" t="s">
        <v>7</v>
      </c>
      <c r="C4" s="11"/>
      <c r="D4" s="11"/>
      <c r="E4" s="11"/>
      <c r="F4" s="11"/>
      <c r="G4" s="11"/>
      <c r="H4" s="11"/>
      <c r="I4" s="11"/>
      <c r="J4" s="11"/>
      <c r="K4" s="11"/>
      <c r="L4" s="11"/>
      <c r="M4" s="11"/>
      <c r="N4" s="11"/>
      <c r="O4" s="11"/>
      <c r="P4" s="11"/>
    </row>
    <row r="5" spans="1:16">
      <c r="A5" s="12"/>
      <c r="B5" s="4"/>
      <c r="C5" s="4"/>
      <c r="D5" s="4"/>
      <c r="E5" s="4"/>
      <c r="F5" s="4"/>
      <c r="G5" s="4"/>
      <c r="H5" s="4"/>
      <c r="I5" s="4"/>
      <c r="J5" s="4"/>
      <c r="K5" s="4"/>
      <c r="L5" s="4"/>
      <c r="M5" s="4"/>
      <c r="N5" s="4"/>
      <c r="O5" s="4"/>
      <c r="P5" s="4"/>
    </row>
    <row r="6" spans="1:16" ht="15.75" thickBot="1">
      <c r="A6" s="12"/>
      <c r="B6" s="4"/>
      <c r="C6" s="4"/>
      <c r="D6" s="118">
        <v>2014</v>
      </c>
      <c r="E6" s="118"/>
      <c r="F6" s="118"/>
      <c r="G6" s="118"/>
      <c r="H6" s="118"/>
      <c r="I6" s="4"/>
      <c r="J6" s="4"/>
      <c r="K6" s="118">
        <v>2013</v>
      </c>
      <c r="L6" s="118"/>
      <c r="M6" s="118"/>
      <c r="N6" s="118"/>
      <c r="O6" s="118"/>
      <c r="P6" s="4"/>
    </row>
    <row r="7" spans="1:16" ht="16.5" thickTop="1" thickBot="1">
      <c r="A7" s="12"/>
      <c r="B7" s="4"/>
      <c r="C7" s="4"/>
      <c r="D7" s="130" t="s">
        <v>564</v>
      </c>
      <c r="E7" s="130"/>
      <c r="F7" s="4"/>
      <c r="G7" s="130" t="s">
        <v>565</v>
      </c>
      <c r="H7" s="130"/>
      <c r="I7" s="4"/>
      <c r="J7" s="4"/>
      <c r="K7" s="130" t="s">
        <v>564</v>
      </c>
      <c r="L7" s="130"/>
      <c r="M7" s="4"/>
      <c r="N7" s="130" t="s">
        <v>565</v>
      </c>
      <c r="O7" s="130"/>
      <c r="P7" s="4"/>
    </row>
    <row r="8" spans="1:16" ht="15.75" thickTop="1">
      <c r="A8" s="12"/>
      <c r="B8" s="4"/>
      <c r="C8" s="4"/>
      <c r="D8" s="125" t="s">
        <v>526</v>
      </c>
      <c r="E8" s="125"/>
      <c r="F8" s="125"/>
      <c r="G8" s="125"/>
      <c r="H8" s="125"/>
      <c r="I8" s="125"/>
      <c r="J8" s="125"/>
      <c r="K8" s="125"/>
      <c r="L8" s="125"/>
      <c r="M8" s="125"/>
      <c r="N8" s="125"/>
      <c r="O8" s="125"/>
      <c r="P8" s="4"/>
    </row>
    <row r="9" spans="1:16">
      <c r="A9" s="12"/>
      <c r="B9" s="13" t="s">
        <v>566</v>
      </c>
      <c r="C9" s="4"/>
      <c r="D9" s="4"/>
      <c r="E9" s="4"/>
      <c r="F9" s="4"/>
      <c r="G9" s="4"/>
      <c r="H9" s="4"/>
      <c r="I9" s="4"/>
      <c r="J9" s="4"/>
      <c r="K9" s="4"/>
      <c r="L9" s="4"/>
      <c r="M9" s="4"/>
      <c r="N9" s="4"/>
      <c r="O9" s="4"/>
      <c r="P9" s="4"/>
    </row>
    <row r="10" spans="1:16" ht="30.75" thickBot="1">
      <c r="A10" s="12"/>
      <c r="B10" s="31" t="s">
        <v>62</v>
      </c>
      <c r="C10" s="4"/>
      <c r="D10" s="52" t="s">
        <v>301</v>
      </c>
      <c r="E10" s="53">
        <v>4181</v>
      </c>
      <c r="F10" s="4"/>
      <c r="G10" s="4"/>
      <c r="H10" s="33">
        <v>0.18</v>
      </c>
      <c r="I10" s="13" t="s">
        <v>425</v>
      </c>
      <c r="J10" s="13"/>
      <c r="K10" s="52" t="s">
        <v>301</v>
      </c>
      <c r="L10" s="53">
        <v>4849</v>
      </c>
      <c r="M10" s="4"/>
      <c r="N10" s="4"/>
      <c r="O10" s="33">
        <v>0.16</v>
      </c>
      <c r="P10" s="13" t="s">
        <v>425</v>
      </c>
    </row>
    <row r="11" spans="1:16" ht="15.75" thickTop="1">
      <c r="A11" s="12"/>
      <c r="B11" s="4"/>
      <c r="C11" s="4"/>
      <c r="D11" s="4"/>
      <c r="E11" s="4"/>
      <c r="F11" s="4"/>
      <c r="G11" s="4"/>
      <c r="H11" s="4"/>
      <c r="I11" s="4"/>
      <c r="J11" s="4"/>
      <c r="K11" s="4"/>
      <c r="L11" s="4"/>
      <c r="M11" s="4"/>
      <c r="N11" s="4"/>
      <c r="O11" s="4"/>
      <c r="P11" s="4"/>
    </row>
    <row r="12" spans="1:16" ht="30">
      <c r="A12" s="12"/>
      <c r="B12" s="13" t="s">
        <v>971</v>
      </c>
      <c r="C12" s="4"/>
      <c r="D12" s="4"/>
      <c r="E12" s="4"/>
      <c r="F12" s="4"/>
      <c r="G12" s="4"/>
      <c r="H12" s="4"/>
      <c r="I12" s="4"/>
      <c r="J12" s="4"/>
      <c r="K12" s="4"/>
      <c r="L12" s="4"/>
      <c r="M12" s="4"/>
      <c r="N12" s="4"/>
      <c r="O12" s="4"/>
      <c r="P12" s="4"/>
    </row>
    <row r="13" spans="1:16">
      <c r="A13" s="12"/>
      <c r="B13" s="31" t="s">
        <v>568</v>
      </c>
      <c r="C13" s="4"/>
      <c r="D13" s="4"/>
      <c r="E13" s="4"/>
      <c r="F13" s="4"/>
      <c r="G13" s="4"/>
      <c r="H13" s="4"/>
      <c r="I13" s="4"/>
      <c r="J13" s="4"/>
      <c r="K13" s="4"/>
      <c r="L13" s="4"/>
      <c r="M13" s="4"/>
      <c r="N13" s="4"/>
      <c r="O13" s="4"/>
      <c r="P13" s="4"/>
    </row>
    <row r="14" spans="1:16">
      <c r="A14" s="12"/>
      <c r="B14" s="50">
        <v>2014</v>
      </c>
      <c r="C14" s="4"/>
      <c r="D14" s="4"/>
      <c r="E14" s="33" t="s">
        <v>304</v>
      </c>
      <c r="F14" s="4"/>
      <c r="G14" s="4"/>
      <c r="H14" s="33" t="s">
        <v>304</v>
      </c>
      <c r="I14" s="4"/>
      <c r="J14" s="4"/>
      <c r="K14" s="4"/>
      <c r="L14" s="25">
        <v>2500</v>
      </c>
      <c r="M14" s="4"/>
      <c r="N14" s="4"/>
      <c r="O14" s="33">
        <v>2.86</v>
      </c>
      <c r="P14" s="4"/>
    </row>
    <row r="15" spans="1:16">
      <c r="A15" s="12"/>
      <c r="B15" s="50">
        <v>2015</v>
      </c>
      <c r="C15" s="4"/>
      <c r="D15" s="4"/>
      <c r="E15" s="25">
        <v>1000</v>
      </c>
      <c r="F15" s="4"/>
      <c r="G15" s="4"/>
      <c r="H15" s="33">
        <v>3.35</v>
      </c>
      <c r="I15" s="4"/>
      <c r="J15" s="4"/>
      <c r="K15" s="4"/>
      <c r="L15" s="25">
        <v>1000</v>
      </c>
      <c r="M15" s="4"/>
      <c r="N15" s="4"/>
      <c r="O15" s="33">
        <v>3.35</v>
      </c>
      <c r="P15" s="4"/>
    </row>
    <row r="16" spans="1:16">
      <c r="A16" s="12"/>
      <c r="B16" s="50">
        <v>2016</v>
      </c>
      <c r="C16" s="4"/>
      <c r="D16" s="4"/>
      <c r="E16" s="25">
        <v>10000</v>
      </c>
      <c r="F16" s="4"/>
      <c r="G16" s="4"/>
      <c r="H16" s="33">
        <v>3.17</v>
      </c>
      <c r="I16" s="4"/>
      <c r="J16" s="4"/>
      <c r="K16" s="4"/>
      <c r="L16" s="25">
        <v>10000</v>
      </c>
      <c r="M16" s="4"/>
      <c r="N16" s="4"/>
      <c r="O16" s="33">
        <v>3.17</v>
      </c>
      <c r="P16" s="4"/>
    </row>
    <row r="17" spans="1:16">
      <c r="A17" s="12"/>
      <c r="B17" s="50" t="s">
        <v>569</v>
      </c>
      <c r="C17" s="4"/>
      <c r="D17" s="4"/>
      <c r="E17" s="25">
        <v>14500</v>
      </c>
      <c r="F17" s="4"/>
      <c r="G17" s="4"/>
      <c r="H17" s="33">
        <v>3.42</v>
      </c>
      <c r="I17" s="4"/>
      <c r="J17" s="4"/>
      <c r="K17" s="4"/>
      <c r="L17" s="25">
        <v>12000</v>
      </c>
      <c r="M17" s="4"/>
      <c r="N17" s="4"/>
      <c r="O17" s="33">
        <v>3.89</v>
      </c>
      <c r="P17" s="4"/>
    </row>
    <row r="18" spans="1:16" ht="15.75" thickBot="1">
      <c r="A18" s="12"/>
      <c r="B18" s="50" t="s">
        <v>570</v>
      </c>
      <c r="C18" s="4"/>
      <c r="D18" s="109"/>
      <c r="E18" s="53">
        <v>28000</v>
      </c>
      <c r="F18" s="4"/>
      <c r="G18" s="4"/>
      <c r="H18" s="33">
        <v>2.34</v>
      </c>
      <c r="I18" s="4"/>
      <c r="J18" s="4"/>
      <c r="K18" s="109"/>
      <c r="L18" s="53">
        <v>28000</v>
      </c>
      <c r="M18" s="4"/>
      <c r="N18" s="4"/>
      <c r="O18" s="33">
        <v>2.34</v>
      </c>
      <c r="P18" s="4"/>
    </row>
    <row r="19" spans="1:16" ht="16.5" thickTop="1" thickBot="1">
      <c r="A19" s="12"/>
      <c r="B19" s="56" t="s">
        <v>957</v>
      </c>
      <c r="C19" s="4"/>
      <c r="D19" s="109"/>
      <c r="E19" s="53">
        <v>53500</v>
      </c>
      <c r="F19" s="4"/>
      <c r="G19" s="4"/>
      <c r="H19" s="33">
        <v>2.81</v>
      </c>
      <c r="I19" s="4"/>
      <c r="J19" s="4"/>
      <c r="K19" s="109"/>
      <c r="L19" s="53">
        <v>53500</v>
      </c>
      <c r="M19" s="4"/>
      <c r="N19" s="4"/>
      <c r="O19" s="33">
        <v>2.89</v>
      </c>
      <c r="P19" s="4"/>
    </row>
    <row r="20" spans="1:16" ht="15.75" thickTop="1">
      <c r="A20" s="12"/>
      <c r="B20" s="4"/>
      <c r="C20" s="4"/>
      <c r="D20" s="4"/>
      <c r="E20" s="4"/>
      <c r="F20" s="4"/>
      <c r="G20" s="4"/>
      <c r="H20" s="4"/>
      <c r="I20" s="4"/>
      <c r="J20" s="4"/>
      <c r="K20" s="4"/>
      <c r="L20" s="4"/>
      <c r="M20" s="4"/>
      <c r="N20" s="4"/>
      <c r="O20" s="4"/>
      <c r="P20" s="4"/>
    </row>
    <row r="21" spans="1:16" ht="15.75" thickBot="1">
      <c r="A21" s="12"/>
      <c r="B21" s="31" t="s">
        <v>571</v>
      </c>
      <c r="C21" s="4"/>
      <c r="D21" s="20" t="s">
        <v>301</v>
      </c>
      <c r="E21" s="22">
        <v>57681</v>
      </c>
      <c r="F21" s="4"/>
      <c r="G21" s="4"/>
      <c r="H21" s="33">
        <v>2.6</v>
      </c>
      <c r="I21" s="13" t="s">
        <v>425</v>
      </c>
      <c r="J21" s="13"/>
      <c r="K21" s="20" t="s">
        <v>301</v>
      </c>
      <c r="L21" s="22">
        <v>58349</v>
      </c>
      <c r="M21" s="4"/>
      <c r="N21" s="4"/>
      <c r="O21" s="33">
        <v>2.66</v>
      </c>
      <c r="P21" s="13" t="s">
        <v>425</v>
      </c>
    </row>
    <row r="22" spans="1:16" ht="15.75" thickTop="1">
      <c r="A22" s="12"/>
      <c r="B22" s="13"/>
      <c r="C22" s="4"/>
      <c r="D22" s="13"/>
      <c r="E22" s="33"/>
      <c r="F22" s="4"/>
      <c r="G22" s="4"/>
      <c r="H22" s="33"/>
      <c r="I22" s="13"/>
      <c r="J22" s="13"/>
      <c r="K22" s="13"/>
      <c r="L22" s="33"/>
      <c r="M22" s="4"/>
      <c r="N22" s="4"/>
      <c r="O22" s="33"/>
      <c r="P22" s="13"/>
    </row>
    <row r="23" spans="1:16" ht="15" customHeight="1">
      <c r="A23" s="12"/>
      <c r="B23" s="44" t="s">
        <v>572</v>
      </c>
      <c r="C23" s="44"/>
      <c r="D23" s="44"/>
      <c r="E23" s="44"/>
      <c r="F23" s="44"/>
      <c r="G23" s="44"/>
      <c r="H23" s="44"/>
      <c r="I23" s="44"/>
      <c r="J23" s="44"/>
      <c r="K23" s="44"/>
      <c r="L23" s="44"/>
      <c r="M23" s="44"/>
      <c r="N23" s="44"/>
    </row>
  </sheetData>
  <mergeCells count="14">
    <mergeCell ref="D8:O8"/>
    <mergeCell ref="B23:N23"/>
    <mergeCell ref="A1:A2"/>
    <mergeCell ref="B1:P1"/>
    <mergeCell ref="B2:P2"/>
    <mergeCell ref="B3:P3"/>
    <mergeCell ref="A4:A23"/>
    <mergeCell ref="B4:P4"/>
    <mergeCell ref="D6:H6"/>
    <mergeCell ref="K6:O6"/>
    <mergeCell ref="D7:E7"/>
    <mergeCell ref="G7:H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bestFit="1" customWidth="1"/>
    <col min="5" max="5" width="6.28515625" bestFit="1" customWidth="1"/>
    <col min="6" max="6" width="2.5703125" bestFit="1" customWidth="1"/>
    <col min="8" max="8" width="2" bestFit="1" customWidth="1"/>
    <col min="9" max="9" width="6.28515625" bestFit="1" customWidth="1"/>
    <col min="10" max="10" width="2.5703125" bestFit="1" customWidth="1"/>
  </cols>
  <sheetData>
    <row r="1" spans="1:10" ht="15" customHeight="1">
      <c r="A1" s="9" t="s">
        <v>972</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577</v>
      </c>
      <c r="B3" s="11" t="s">
        <v>7</v>
      </c>
      <c r="C3" s="11"/>
      <c r="D3" s="11"/>
      <c r="E3" s="11"/>
      <c r="F3" s="11"/>
      <c r="G3" s="11"/>
      <c r="H3" s="11"/>
      <c r="I3" s="11"/>
      <c r="J3" s="11"/>
    </row>
    <row r="4" spans="1:10" ht="15" customHeight="1">
      <c r="A4" s="12" t="s">
        <v>973</v>
      </c>
      <c r="B4" s="11" t="s">
        <v>7</v>
      </c>
      <c r="C4" s="11"/>
      <c r="D4" s="11"/>
      <c r="E4" s="11"/>
      <c r="F4" s="11"/>
      <c r="G4" s="11"/>
      <c r="H4" s="11"/>
      <c r="I4" s="11"/>
      <c r="J4" s="11"/>
    </row>
    <row r="5" spans="1:10">
      <c r="A5" s="12"/>
      <c r="B5" s="120"/>
      <c r="C5" s="120"/>
      <c r="D5" s="120"/>
      <c r="E5" s="120"/>
      <c r="F5" s="120"/>
      <c r="G5" s="120"/>
      <c r="H5" s="120"/>
      <c r="I5" s="120"/>
      <c r="J5" s="120"/>
    </row>
    <row r="6" spans="1:10">
      <c r="A6" s="12"/>
      <c r="B6" s="4"/>
      <c r="C6" s="4"/>
      <c r="D6" s="116"/>
      <c r="E6" s="116"/>
      <c r="F6" s="55"/>
      <c r="G6" s="4"/>
      <c r="H6" s="116"/>
      <c r="I6" s="116"/>
      <c r="J6" s="55"/>
    </row>
    <row r="7" spans="1:10" ht="15.75" thickBot="1">
      <c r="A7" s="12"/>
      <c r="B7" s="4"/>
      <c r="C7" s="4"/>
      <c r="D7" s="115">
        <v>2014</v>
      </c>
      <c r="E7" s="115"/>
      <c r="F7" s="55"/>
      <c r="G7" s="4"/>
      <c r="H7" s="115">
        <v>2013</v>
      </c>
      <c r="I7" s="115"/>
      <c r="J7" s="55"/>
    </row>
    <row r="8" spans="1:10" ht="15.75" thickTop="1">
      <c r="A8" s="12"/>
      <c r="B8" s="4"/>
      <c r="C8" s="4"/>
      <c r="D8" s="132" t="s">
        <v>337</v>
      </c>
      <c r="E8" s="132"/>
      <c r="F8" s="132"/>
      <c r="G8" s="132"/>
      <c r="H8" s="132"/>
      <c r="I8" s="132"/>
      <c r="J8" s="55"/>
    </row>
    <row r="9" spans="1:10">
      <c r="A9" s="12"/>
      <c r="B9" s="13" t="s">
        <v>580</v>
      </c>
      <c r="C9" s="4"/>
      <c r="D9" s="116"/>
      <c r="E9" s="116"/>
      <c r="F9" s="55"/>
      <c r="G9" s="4"/>
      <c r="H9" s="116"/>
      <c r="I9" s="116"/>
      <c r="J9" s="55"/>
    </row>
    <row r="10" spans="1:10">
      <c r="A10" s="12"/>
      <c r="B10" s="31" t="s">
        <v>581</v>
      </c>
      <c r="C10" s="33"/>
      <c r="D10" s="13" t="s">
        <v>301</v>
      </c>
      <c r="E10" s="33">
        <v>57</v>
      </c>
      <c r="F10" s="55"/>
      <c r="G10" s="33"/>
      <c r="H10" s="13" t="s">
        <v>301</v>
      </c>
      <c r="I10" s="33" t="s">
        <v>582</v>
      </c>
      <c r="J10" s="55" t="s">
        <v>344</v>
      </c>
    </row>
    <row r="11" spans="1:10" ht="15.75" thickBot="1">
      <c r="A11" s="12"/>
      <c r="B11" s="31" t="s">
        <v>583</v>
      </c>
      <c r="C11" s="33"/>
      <c r="D11" s="52"/>
      <c r="E11" s="28">
        <v>1</v>
      </c>
      <c r="F11" s="55"/>
      <c r="G11" s="33"/>
      <c r="H11" s="52"/>
      <c r="I11" s="28">
        <v>1</v>
      </c>
      <c r="J11" s="55"/>
    </row>
    <row r="12" spans="1:10" ht="16.5" thickTop="1" thickBot="1">
      <c r="A12" s="12"/>
      <c r="B12" s="50" t="s">
        <v>584</v>
      </c>
      <c r="C12" s="33"/>
      <c r="D12" s="52"/>
      <c r="E12" s="28">
        <v>58</v>
      </c>
      <c r="F12" s="55"/>
      <c r="G12" s="33"/>
      <c r="H12" s="52"/>
      <c r="I12" s="28" t="s">
        <v>585</v>
      </c>
      <c r="J12" s="55" t="s">
        <v>344</v>
      </c>
    </row>
    <row r="13" spans="1:10" ht="15.75" thickTop="1">
      <c r="A13" s="12"/>
      <c r="B13" s="13" t="s">
        <v>586</v>
      </c>
      <c r="C13" s="4"/>
      <c r="D13" s="13"/>
      <c r="E13" s="33"/>
      <c r="F13" s="55"/>
      <c r="G13" s="4"/>
      <c r="H13" s="13"/>
      <c r="I13" s="33"/>
      <c r="J13" s="55"/>
    </row>
    <row r="14" spans="1:10">
      <c r="A14" s="12"/>
      <c r="B14" s="31" t="s">
        <v>581</v>
      </c>
      <c r="C14" s="33"/>
      <c r="D14" s="13"/>
      <c r="E14" s="33">
        <v>94</v>
      </c>
      <c r="F14" s="55"/>
      <c r="G14" s="33"/>
      <c r="H14" s="13"/>
      <c r="I14" s="33">
        <v>738</v>
      </c>
      <c r="J14" s="55"/>
    </row>
    <row r="15" spans="1:10" ht="15.75" thickBot="1">
      <c r="A15" s="12"/>
      <c r="B15" s="31" t="s">
        <v>583</v>
      </c>
      <c r="C15" s="33"/>
      <c r="D15" s="52"/>
      <c r="E15" s="28" t="s">
        <v>304</v>
      </c>
      <c r="F15" s="55"/>
      <c r="G15" s="33"/>
      <c r="H15" s="52"/>
      <c r="I15" s="28" t="s">
        <v>304</v>
      </c>
      <c r="J15" s="55"/>
    </row>
    <row r="16" spans="1:10" ht="16.5" thickTop="1" thickBot="1">
      <c r="A16" s="12"/>
      <c r="B16" s="31" t="s">
        <v>974</v>
      </c>
      <c r="C16" s="33"/>
      <c r="D16" s="52"/>
      <c r="E16" s="28">
        <v>94</v>
      </c>
      <c r="F16" s="55"/>
      <c r="G16" s="33"/>
      <c r="H16" s="52"/>
      <c r="I16" s="28">
        <v>738</v>
      </c>
      <c r="J16" s="55"/>
    </row>
    <row r="17" spans="1:10" ht="15.75" thickTop="1">
      <c r="A17" s="12"/>
      <c r="B17" s="4"/>
      <c r="C17" s="4"/>
      <c r="D17" s="13"/>
      <c r="E17" s="33"/>
      <c r="F17" s="55"/>
      <c r="G17" s="4"/>
      <c r="H17" s="13"/>
      <c r="I17" s="33"/>
      <c r="J17" s="55"/>
    </row>
    <row r="18" spans="1:10" ht="15.75" thickBot="1">
      <c r="A18" s="12"/>
      <c r="B18" s="50" t="s">
        <v>975</v>
      </c>
      <c r="C18" s="33"/>
      <c r="D18" s="20" t="s">
        <v>301</v>
      </c>
      <c r="E18" s="60">
        <v>152</v>
      </c>
      <c r="F18" s="55"/>
      <c r="G18" s="33"/>
      <c r="H18" s="20" t="s">
        <v>301</v>
      </c>
      <c r="I18" s="60">
        <v>305</v>
      </c>
      <c r="J18" s="55"/>
    </row>
    <row r="19" spans="1:10" ht="15.75" thickTop="1">
      <c r="A19" s="12"/>
      <c r="B19" s="121"/>
      <c r="C19" s="121"/>
      <c r="D19" s="121"/>
      <c r="E19" s="121"/>
      <c r="F19" s="121"/>
      <c r="G19" s="121"/>
      <c r="H19" s="121"/>
      <c r="I19" s="121"/>
      <c r="J19" s="121"/>
    </row>
    <row r="20" spans="1:10" ht="15" customHeight="1">
      <c r="A20" s="12" t="s">
        <v>976</v>
      </c>
      <c r="B20" s="11" t="s">
        <v>7</v>
      </c>
      <c r="C20" s="11"/>
      <c r="D20" s="11"/>
      <c r="E20" s="11"/>
      <c r="F20" s="11"/>
      <c r="G20" s="11"/>
      <c r="H20" s="11"/>
      <c r="I20" s="11"/>
      <c r="J20" s="11"/>
    </row>
    <row r="21" spans="1:10">
      <c r="A21" s="12"/>
      <c r="B21" s="4"/>
      <c r="C21" s="4"/>
      <c r="D21" s="116"/>
      <c r="E21" s="116"/>
      <c r="F21" s="55"/>
      <c r="G21" s="4"/>
      <c r="H21" s="116"/>
      <c r="I21" s="116"/>
      <c r="J21" s="55"/>
    </row>
    <row r="22" spans="1:10" ht="15.75" thickBot="1">
      <c r="A22" s="12"/>
      <c r="B22" s="4"/>
      <c r="C22" s="4"/>
      <c r="D22" s="115">
        <v>2014</v>
      </c>
      <c r="E22" s="115"/>
      <c r="F22" s="55"/>
      <c r="G22" s="4"/>
      <c r="H22" s="115">
        <v>2013</v>
      </c>
      <c r="I22" s="115"/>
      <c r="J22" s="55"/>
    </row>
    <row r="23" spans="1:10" ht="15.75" thickTop="1">
      <c r="A23" s="12"/>
      <c r="B23" s="4"/>
      <c r="C23" s="4"/>
      <c r="D23" s="132" t="s">
        <v>337</v>
      </c>
      <c r="E23" s="132"/>
      <c r="F23" s="132"/>
      <c r="G23" s="132"/>
      <c r="H23" s="132"/>
      <c r="I23" s="132"/>
      <c r="J23" s="55"/>
    </row>
    <row r="24" spans="1:10">
      <c r="A24" s="12"/>
      <c r="B24" s="4"/>
      <c r="C24" s="4"/>
      <c r="D24" s="116"/>
      <c r="E24" s="116"/>
      <c r="F24" s="55"/>
      <c r="G24" s="4"/>
      <c r="H24" s="116"/>
      <c r="I24" s="116"/>
      <c r="J24" s="55"/>
    </row>
    <row r="25" spans="1:10">
      <c r="A25" s="12"/>
      <c r="B25" s="13" t="s">
        <v>591</v>
      </c>
      <c r="C25" s="13"/>
      <c r="D25" s="13" t="s">
        <v>301</v>
      </c>
      <c r="E25" s="33">
        <v>393</v>
      </c>
      <c r="F25" s="55"/>
      <c r="G25" s="13"/>
      <c r="H25" s="13" t="s">
        <v>301</v>
      </c>
      <c r="I25" s="33">
        <v>558</v>
      </c>
      <c r="J25" s="55"/>
    </row>
    <row r="26" spans="1:10" ht="30">
      <c r="A26" s="12"/>
      <c r="B26" s="13" t="s">
        <v>592</v>
      </c>
      <c r="C26" s="4"/>
      <c r="D26" s="13"/>
      <c r="E26" s="33"/>
      <c r="F26" s="55"/>
      <c r="G26" s="4"/>
      <c r="H26" s="13"/>
      <c r="I26" s="33"/>
      <c r="J26" s="55"/>
    </row>
    <row r="27" spans="1:10">
      <c r="A27" s="12"/>
      <c r="B27" s="31" t="s">
        <v>593</v>
      </c>
      <c r="C27" s="13"/>
      <c r="D27" s="13"/>
      <c r="E27" s="33">
        <v>1</v>
      </c>
      <c r="F27" s="55"/>
      <c r="G27" s="13"/>
      <c r="H27" s="13"/>
      <c r="I27" s="33">
        <v>1</v>
      </c>
      <c r="J27" s="55"/>
    </row>
    <row r="28" spans="1:10">
      <c r="A28" s="12"/>
      <c r="B28" s="31" t="s">
        <v>594</v>
      </c>
      <c r="C28" s="13"/>
      <c r="D28" s="13"/>
      <c r="E28" s="33" t="s">
        <v>595</v>
      </c>
      <c r="F28" s="55" t="s">
        <v>344</v>
      </c>
      <c r="G28" s="13"/>
      <c r="H28" s="13"/>
      <c r="I28" s="33" t="s">
        <v>596</v>
      </c>
      <c r="J28" s="55" t="s">
        <v>344</v>
      </c>
    </row>
    <row r="29" spans="1:10">
      <c r="A29" s="12"/>
      <c r="B29" s="31" t="s">
        <v>52</v>
      </c>
      <c r="C29" s="13"/>
      <c r="D29" s="13"/>
      <c r="E29" s="33" t="s">
        <v>597</v>
      </c>
      <c r="F29" s="55" t="s">
        <v>344</v>
      </c>
      <c r="G29" s="13"/>
      <c r="H29" s="13"/>
      <c r="I29" s="33" t="s">
        <v>598</v>
      </c>
      <c r="J29" s="55" t="s">
        <v>344</v>
      </c>
    </row>
    <row r="30" spans="1:10">
      <c r="A30" s="12"/>
      <c r="B30" s="31" t="s">
        <v>599</v>
      </c>
      <c r="C30" s="13"/>
      <c r="D30" s="13"/>
      <c r="E30" s="33" t="s">
        <v>600</v>
      </c>
      <c r="F30" s="55" t="s">
        <v>344</v>
      </c>
      <c r="G30" s="13"/>
      <c r="H30" s="13"/>
      <c r="I30" s="33" t="s">
        <v>601</v>
      </c>
      <c r="J30" s="55" t="s">
        <v>344</v>
      </c>
    </row>
    <row r="31" spans="1:10" ht="15.75" thickBot="1">
      <c r="A31" s="12"/>
      <c r="B31" s="31" t="s">
        <v>602</v>
      </c>
      <c r="C31" s="13"/>
      <c r="D31" s="52"/>
      <c r="E31" s="28" t="s">
        <v>603</v>
      </c>
      <c r="F31" s="55" t="s">
        <v>344</v>
      </c>
      <c r="G31" s="13"/>
      <c r="H31" s="52"/>
      <c r="I31" s="28">
        <v>26</v>
      </c>
      <c r="J31" s="55"/>
    </row>
    <row r="32" spans="1:10" ht="15.75" thickTop="1">
      <c r="A32" s="12"/>
      <c r="B32" s="4"/>
      <c r="C32" s="4"/>
      <c r="D32" s="13"/>
      <c r="E32" s="33"/>
      <c r="F32" s="55"/>
      <c r="G32" s="4"/>
      <c r="H32" s="13"/>
      <c r="I32" s="33"/>
      <c r="J32" s="55"/>
    </row>
    <row r="33" spans="1:10" ht="15.75" thickBot="1">
      <c r="A33" s="12"/>
      <c r="B33" s="50" t="s">
        <v>130</v>
      </c>
      <c r="C33" s="13"/>
      <c r="D33" s="20" t="s">
        <v>301</v>
      </c>
      <c r="E33" s="60">
        <v>152</v>
      </c>
      <c r="F33" s="55"/>
      <c r="G33" s="13"/>
      <c r="H33" s="20" t="s">
        <v>301</v>
      </c>
      <c r="I33" s="60">
        <v>305</v>
      </c>
      <c r="J33" s="55"/>
    </row>
    <row r="34" spans="1:10" ht="15.75" thickTop="1">
      <c r="A34" s="12"/>
      <c r="B34" s="31"/>
      <c r="C34" s="13"/>
      <c r="D34" s="13"/>
      <c r="E34" s="33"/>
      <c r="F34" s="55"/>
      <c r="G34" s="13"/>
      <c r="H34" s="13"/>
      <c r="I34" s="33"/>
      <c r="J34" s="55"/>
    </row>
    <row r="35" spans="1:10" ht="15.75" thickBot="1">
      <c r="A35" s="12"/>
      <c r="B35" s="50" t="s">
        <v>604</v>
      </c>
      <c r="C35" s="33"/>
      <c r="D35" s="20"/>
      <c r="E35" s="60">
        <v>13.2</v>
      </c>
      <c r="F35" s="55" t="s">
        <v>425</v>
      </c>
      <c r="G35" s="33"/>
      <c r="H35" s="20"/>
      <c r="I35" s="60">
        <v>18.600000000000001</v>
      </c>
      <c r="J35" s="55" t="s">
        <v>425</v>
      </c>
    </row>
    <row r="36" spans="1:10" ht="15.75" thickTop="1">
      <c r="A36" s="12" t="s">
        <v>977</v>
      </c>
      <c r="B36" s="11" t="s">
        <v>7</v>
      </c>
      <c r="C36" s="11"/>
      <c r="D36" s="11"/>
      <c r="E36" s="11"/>
      <c r="F36" s="11"/>
      <c r="G36" s="11"/>
      <c r="H36" s="11"/>
      <c r="I36" s="11"/>
      <c r="J36" s="11"/>
    </row>
    <row r="37" spans="1:10">
      <c r="A37" s="12"/>
      <c r="B37" s="4"/>
      <c r="C37" s="4"/>
      <c r="D37" s="116"/>
      <c r="E37" s="116"/>
      <c r="F37" s="55"/>
      <c r="G37" s="4"/>
      <c r="H37" s="116"/>
      <c r="I37" s="116"/>
      <c r="J37" s="55"/>
    </row>
    <row r="38" spans="1:10" ht="15.75" thickBot="1">
      <c r="A38" s="12"/>
      <c r="B38" s="4"/>
      <c r="C38" s="4"/>
      <c r="D38" s="115">
        <v>2014</v>
      </c>
      <c r="E38" s="115"/>
      <c r="F38" s="55"/>
      <c r="G38" s="4"/>
      <c r="H38" s="115">
        <v>2013</v>
      </c>
      <c r="I38" s="115"/>
      <c r="J38" s="55"/>
    </row>
    <row r="39" spans="1:10" ht="15.75" thickTop="1">
      <c r="A39" s="12"/>
      <c r="B39" s="13"/>
      <c r="C39" s="4"/>
      <c r="D39" s="132" t="s">
        <v>337</v>
      </c>
      <c r="E39" s="132"/>
      <c r="F39" s="132"/>
      <c r="G39" s="132"/>
      <c r="H39" s="132"/>
      <c r="I39" s="132"/>
      <c r="J39" s="55"/>
    </row>
    <row r="40" spans="1:10">
      <c r="A40" s="12"/>
      <c r="B40" s="13" t="s">
        <v>606</v>
      </c>
      <c r="C40" s="4"/>
      <c r="D40" s="116"/>
      <c r="E40" s="116"/>
      <c r="F40" s="55"/>
      <c r="G40" s="4"/>
      <c r="H40" s="116"/>
      <c r="I40" s="116"/>
      <c r="J40" s="55"/>
    </row>
    <row r="41" spans="1:10">
      <c r="A41" s="12"/>
      <c r="B41" s="31" t="s">
        <v>46</v>
      </c>
      <c r="C41" s="13"/>
      <c r="D41" s="13" t="s">
        <v>301</v>
      </c>
      <c r="E41" s="33">
        <v>668</v>
      </c>
      <c r="F41" s="55"/>
      <c r="G41" s="13"/>
      <c r="H41" s="13" t="s">
        <v>301</v>
      </c>
      <c r="I41" s="33">
        <v>840</v>
      </c>
      <c r="J41" s="55"/>
    </row>
    <row r="42" spans="1:10" ht="30">
      <c r="A42" s="12"/>
      <c r="B42" s="31" t="s">
        <v>978</v>
      </c>
      <c r="C42" s="13"/>
      <c r="D42" s="13"/>
      <c r="E42" s="33">
        <v>125</v>
      </c>
      <c r="F42" s="55"/>
      <c r="G42" s="13"/>
      <c r="H42" s="13"/>
      <c r="I42" s="33">
        <v>272</v>
      </c>
      <c r="J42" s="55"/>
    </row>
    <row r="43" spans="1:10">
      <c r="A43" s="12"/>
      <c r="B43" s="31" t="s">
        <v>608</v>
      </c>
      <c r="C43" s="13"/>
      <c r="D43" s="13"/>
      <c r="E43" s="33">
        <v>167</v>
      </c>
      <c r="F43" s="55"/>
      <c r="G43" s="13"/>
      <c r="H43" s="13"/>
      <c r="I43" s="33">
        <v>162</v>
      </c>
      <c r="J43" s="55"/>
    </row>
    <row r="44" spans="1:10">
      <c r="A44" s="12"/>
      <c r="B44" s="31" t="s">
        <v>609</v>
      </c>
      <c r="C44" s="13"/>
      <c r="D44" s="13"/>
      <c r="E44" s="33">
        <v>78</v>
      </c>
      <c r="F44" s="55"/>
      <c r="G44" s="13"/>
      <c r="H44" s="13"/>
      <c r="I44" s="33">
        <v>79</v>
      </c>
      <c r="J44" s="55"/>
    </row>
    <row r="45" spans="1:10" ht="30">
      <c r="A45" s="12"/>
      <c r="B45" s="31" t="s">
        <v>610</v>
      </c>
      <c r="C45" s="13"/>
      <c r="D45" s="13"/>
      <c r="E45" s="33">
        <v>859</v>
      </c>
      <c r="F45" s="55"/>
      <c r="G45" s="13"/>
      <c r="H45" s="13"/>
      <c r="I45" s="33">
        <v>859</v>
      </c>
      <c r="J45" s="55"/>
    </row>
    <row r="46" spans="1:10">
      <c r="A46" s="12"/>
      <c r="B46" s="13" t="s">
        <v>979</v>
      </c>
      <c r="C46" s="13"/>
      <c r="D46" s="13"/>
      <c r="E46" s="33">
        <v>177</v>
      </c>
      <c r="F46" s="55"/>
      <c r="G46" s="13"/>
      <c r="H46" s="13"/>
      <c r="I46" s="33">
        <v>157</v>
      </c>
      <c r="J46" s="55"/>
    </row>
    <row r="47" spans="1:10">
      <c r="A47" s="12"/>
      <c r="B47" s="31" t="s">
        <v>612</v>
      </c>
      <c r="C47" s="13"/>
      <c r="D47" s="13"/>
      <c r="E47" s="33">
        <v>59</v>
      </c>
      <c r="F47" s="55"/>
      <c r="G47" s="13"/>
      <c r="H47" s="13"/>
      <c r="I47" s="33">
        <v>55</v>
      </c>
      <c r="J47" s="55"/>
    </row>
    <row r="48" spans="1:10" ht="30">
      <c r="A48" s="12"/>
      <c r="B48" s="31" t="s">
        <v>613</v>
      </c>
      <c r="C48" s="13"/>
      <c r="D48" s="13"/>
      <c r="E48" s="33">
        <v>64</v>
      </c>
      <c r="F48" s="55"/>
      <c r="G48" s="13"/>
      <c r="H48" s="13"/>
      <c r="I48" s="33">
        <v>61</v>
      </c>
      <c r="J48" s="55"/>
    </row>
    <row r="49" spans="1:10">
      <c r="A49" s="12"/>
      <c r="B49" s="31" t="s">
        <v>614</v>
      </c>
      <c r="C49" s="13"/>
      <c r="D49" s="13"/>
      <c r="E49" s="25">
        <v>1818</v>
      </c>
      <c r="F49" s="55"/>
      <c r="G49" s="13"/>
      <c r="H49" s="13"/>
      <c r="I49" s="25">
        <v>1594</v>
      </c>
      <c r="J49" s="55"/>
    </row>
    <row r="50" spans="1:10" ht="15.75" thickBot="1">
      <c r="A50" s="12"/>
      <c r="B50" s="31" t="s">
        <v>127</v>
      </c>
      <c r="C50" s="13"/>
      <c r="D50" s="52"/>
      <c r="E50" s="28">
        <v>98</v>
      </c>
      <c r="F50" s="55"/>
      <c r="G50" s="13"/>
      <c r="H50" s="52"/>
      <c r="I50" s="28">
        <v>56</v>
      </c>
      <c r="J50" s="55"/>
    </row>
    <row r="51" spans="1:10" ht="16.5" thickTop="1" thickBot="1">
      <c r="A51" s="12"/>
      <c r="B51" s="13" t="s">
        <v>980</v>
      </c>
      <c r="C51" s="13"/>
      <c r="D51" s="52"/>
      <c r="E51" s="53">
        <v>4113</v>
      </c>
      <c r="F51" s="55"/>
      <c r="G51" s="13"/>
      <c r="H51" s="52"/>
      <c r="I51" s="53">
        <v>4135</v>
      </c>
      <c r="J51" s="55"/>
    </row>
    <row r="52" spans="1:10" ht="15.75" thickTop="1">
      <c r="A52" s="12"/>
      <c r="B52" s="13"/>
      <c r="C52" s="4"/>
      <c r="D52" s="13"/>
      <c r="E52" s="33"/>
      <c r="F52" s="55"/>
      <c r="G52" s="4"/>
      <c r="H52" s="13"/>
      <c r="I52" s="33"/>
      <c r="J52" s="55"/>
    </row>
    <row r="53" spans="1:10">
      <c r="A53" s="12"/>
      <c r="B53" s="13" t="s">
        <v>616</v>
      </c>
      <c r="C53" s="4"/>
      <c r="D53" s="13"/>
      <c r="E53" s="33"/>
      <c r="F53" s="55"/>
      <c r="G53" s="4"/>
      <c r="H53" s="13"/>
      <c r="I53" s="33"/>
      <c r="J53" s="55"/>
    </row>
    <row r="54" spans="1:10">
      <c r="A54" s="12"/>
      <c r="B54" s="31" t="s">
        <v>617</v>
      </c>
      <c r="C54" s="13"/>
      <c r="D54" s="13"/>
      <c r="E54" s="33" t="s">
        <v>618</v>
      </c>
      <c r="F54" s="55" t="s">
        <v>344</v>
      </c>
      <c r="G54" s="13"/>
      <c r="H54" s="13"/>
      <c r="I54" s="33" t="s">
        <v>619</v>
      </c>
      <c r="J54" s="55" t="s">
        <v>344</v>
      </c>
    </row>
    <row r="55" spans="1:10">
      <c r="A55" s="12"/>
      <c r="B55" s="31" t="s">
        <v>620</v>
      </c>
      <c r="C55" s="13"/>
      <c r="D55" s="13"/>
      <c r="E55" s="33" t="s">
        <v>621</v>
      </c>
      <c r="F55" s="55" t="s">
        <v>344</v>
      </c>
      <c r="G55" s="13"/>
      <c r="H55" s="13"/>
      <c r="I55" s="33" t="s">
        <v>622</v>
      </c>
      <c r="J55" s="55" t="s">
        <v>344</v>
      </c>
    </row>
    <row r="56" spans="1:10" ht="15.75" thickBot="1">
      <c r="A56" s="12"/>
      <c r="B56" s="31" t="s">
        <v>127</v>
      </c>
      <c r="C56" s="13"/>
      <c r="D56" s="52"/>
      <c r="E56" s="28" t="s">
        <v>623</v>
      </c>
      <c r="F56" s="55" t="s">
        <v>344</v>
      </c>
      <c r="G56" s="13"/>
      <c r="H56" s="52"/>
      <c r="I56" s="28" t="s">
        <v>304</v>
      </c>
      <c r="J56" s="55"/>
    </row>
    <row r="57" spans="1:10" ht="16.5" thickTop="1" thickBot="1">
      <c r="A57" s="12"/>
      <c r="B57" s="13" t="s">
        <v>981</v>
      </c>
      <c r="C57" s="13"/>
      <c r="D57" s="52"/>
      <c r="E57" s="28" t="s">
        <v>625</v>
      </c>
      <c r="F57" s="102" t="s">
        <v>344</v>
      </c>
      <c r="G57" s="13"/>
      <c r="H57" s="52"/>
      <c r="I57" s="28" t="s">
        <v>626</v>
      </c>
      <c r="J57" s="102" t="s">
        <v>344</v>
      </c>
    </row>
    <row r="58" spans="1:10" ht="15.75" thickTop="1">
      <c r="A58" s="12"/>
      <c r="B58" s="13"/>
      <c r="C58" s="4"/>
      <c r="D58" s="13"/>
      <c r="E58" s="33"/>
      <c r="F58" s="55"/>
      <c r="G58" s="4"/>
      <c r="H58" s="13"/>
      <c r="I58" s="33"/>
      <c r="J58" s="55"/>
    </row>
    <row r="59" spans="1:10" ht="15.75" thickBot="1">
      <c r="A59" s="12"/>
      <c r="B59" s="13" t="s">
        <v>982</v>
      </c>
      <c r="C59" s="13"/>
      <c r="D59" s="20" t="s">
        <v>301</v>
      </c>
      <c r="E59" s="22">
        <v>2661</v>
      </c>
      <c r="F59" s="55"/>
      <c r="G59" s="13"/>
      <c r="H59" s="20" t="s">
        <v>301</v>
      </c>
      <c r="I59" s="22">
        <v>2903</v>
      </c>
      <c r="J59" s="55"/>
    </row>
  </sheetData>
  <mergeCells count="33">
    <mergeCell ref="A20:A35"/>
    <mergeCell ref="B20:J20"/>
    <mergeCell ref="A36:A59"/>
    <mergeCell ref="B36:J36"/>
    <mergeCell ref="A1:A2"/>
    <mergeCell ref="B1:J1"/>
    <mergeCell ref="B2:J2"/>
    <mergeCell ref="B3:J3"/>
    <mergeCell ref="A4:A19"/>
    <mergeCell ref="B4:J4"/>
    <mergeCell ref="B5:J5"/>
    <mergeCell ref="B19:J19"/>
    <mergeCell ref="D37:E37"/>
    <mergeCell ref="H37:I37"/>
    <mergeCell ref="D38:E38"/>
    <mergeCell ref="H38:I38"/>
    <mergeCell ref="D39:I39"/>
    <mergeCell ref="D40:E40"/>
    <mergeCell ref="H40:I40"/>
    <mergeCell ref="D21:E21"/>
    <mergeCell ref="H21:I21"/>
    <mergeCell ref="D22:E22"/>
    <mergeCell ref="H22:I22"/>
    <mergeCell ref="D23:I23"/>
    <mergeCell ref="D24:E24"/>
    <mergeCell ref="H24:I24"/>
    <mergeCell ref="D6:E6"/>
    <mergeCell ref="H6:I6"/>
    <mergeCell ref="D7:E7"/>
    <mergeCell ref="H7:I7"/>
    <mergeCell ref="D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0.42578125" bestFit="1" customWidth="1"/>
    <col min="4" max="4" width="4.42578125" customWidth="1"/>
    <col min="5" max="5" width="9.140625" customWidth="1"/>
  </cols>
  <sheetData>
    <row r="1" spans="1:6" ht="15" customHeight="1">
      <c r="A1" s="9" t="s">
        <v>983</v>
      </c>
      <c r="B1" s="9" t="s">
        <v>2</v>
      </c>
      <c r="C1" s="9"/>
      <c r="D1" s="9"/>
      <c r="E1" s="9"/>
      <c r="F1" s="9"/>
    </row>
    <row r="2" spans="1:6" ht="15" customHeight="1">
      <c r="A2" s="9"/>
      <c r="B2" s="9" t="s">
        <v>3</v>
      </c>
      <c r="C2" s="9"/>
      <c r="D2" s="9"/>
      <c r="E2" s="9"/>
      <c r="F2" s="9"/>
    </row>
    <row r="3" spans="1:6" ht="30">
      <c r="A3" s="3" t="s">
        <v>632</v>
      </c>
      <c r="B3" s="11" t="s">
        <v>7</v>
      </c>
      <c r="C3" s="11"/>
      <c r="D3" s="11"/>
      <c r="E3" s="11"/>
      <c r="F3" s="11"/>
    </row>
    <row r="4" spans="1:6" ht="15" customHeight="1">
      <c r="A4" s="12" t="s">
        <v>984</v>
      </c>
      <c r="B4" s="11" t="s">
        <v>7</v>
      </c>
      <c r="C4" s="11"/>
      <c r="D4" s="11"/>
      <c r="E4" s="11"/>
      <c r="F4" s="11"/>
    </row>
    <row r="5" spans="1:6">
      <c r="A5" s="12"/>
      <c r="B5" s="4"/>
      <c r="C5" s="13"/>
      <c r="D5" s="132"/>
      <c r="E5" s="132"/>
      <c r="F5" s="55"/>
    </row>
    <row r="6" spans="1:6">
      <c r="A6" s="12"/>
      <c r="B6" s="4"/>
      <c r="C6" s="13"/>
      <c r="D6" s="132" t="s">
        <v>636</v>
      </c>
      <c r="E6" s="132"/>
      <c r="F6" s="55"/>
    </row>
    <row r="7" spans="1:6" ht="15.75" thickBot="1">
      <c r="A7" s="12"/>
      <c r="B7" s="4"/>
      <c r="C7" s="13"/>
      <c r="D7" s="115" t="s">
        <v>637</v>
      </c>
      <c r="E7" s="115"/>
      <c r="F7" s="55"/>
    </row>
    <row r="8" spans="1:6" ht="15.75" thickTop="1">
      <c r="A8" s="12"/>
      <c r="B8" s="4"/>
      <c r="C8" s="13"/>
      <c r="D8" s="133" t="s">
        <v>337</v>
      </c>
      <c r="E8" s="133"/>
      <c r="F8" s="55"/>
    </row>
    <row r="9" spans="1:6">
      <c r="A9" s="12"/>
      <c r="B9" s="4"/>
      <c r="C9" s="4"/>
      <c r="D9" s="116"/>
      <c r="E9" s="116"/>
      <c r="F9" s="55"/>
    </row>
    <row r="10" spans="1:6">
      <c r="A10" s="12"/>
      <c r="B10" s="31">
        <v>2015</v>
      </c>
      <c r="C10" s="13"/>
      <c r="D10" s="13" t="s">
        <v>301</v>
      </c>
      <c r="E10" s="33">
        <v>151</v>
      </c>
      <c r="F10" s="55"/>
    </row>
    <row r="11" spans="1:6">
      <c r="A11" s="12"/>
      <c r="B11" s="31">
        <v>2016</v>
      </c>
      <c r="C11" s="13"/>
      <c r="D11" s="13"/>
      <c r="E11" s="33">
        <v>151</v>
      </c>
      <c r="F11" s="55"/>
    </row>
    <row r="12" spans="1:6">
      <c r="A12" s="12"/>
      <c r="B12" s="31">
        <v>2017</v>
      </c>
      <c r="C12" s="13"/>
      <c r="D12" s="13"/>
      <c r="E12" s="33">
        <v>108</v>
      </c>
      <c r="F12" s="55"/>
    </row>
    <row r="13" spans="1:6">
      <c r="A13" s="12"/>
      <c r="B13" s="31">
        <v>2018</v>
      </c>
      <c r="C13" s="13"/>
      <c r="D13" s="13"/>
      <c r="E13" s="33">
        <v>99</v>
      </c>
      <c r="F13" s="55"/>
    </row>
    <row r="14" spans="1:6">
      <c r="A14" s="12"/>
      <c r="B14" s="31">
        <v>2019</v>
      </c>
      <c r="C14" s="13"/>
      <c r="D14" s="13"/>
      <c r="E14" s="33">
        <v>99</v>
      </c>
      <c r="F14" s="55"/>
    </row>
    <row r="15" spans="1:6" ht="15.75" thickBot="1">
      <c r="A15" s="12"/>
      <c r="B15" s="13" t="s">
        <v>638</v>
      </c>
      <c r="C15" s="13"/>
      <c r="D15" s="52"/>
      <c r="E15" s="28">
        <v>47</v>
      </c>
      <c r="F15" s="55"/>
    </row>
    <row r="16" spans="1:6" ht="15.75" thickTop="1">
      <c r="A16" s="12"/>
      <c r="B16" s="4"/>
      <c r="C16" s="4"/>
      <c r="D16" s="13"/>
      <c r="E16" s="33"/>
      <c r="F16" s="55"/>
    </row>
    <row r="17" spans="1:6" ht="15.75" thickBot="1">
      <c r="A17" s="12"/>
      <c r="B17" s="31" t="s">
        <v>159</v>
      </c>
      <c r="C17" s="13"/>
      <c r="D17" s="20" t="s">
        <v>301</v>
      </c>
      <c r="E17" s="60">
        <v>655</v>
      </c>
      <c r="F17" s="55"/>
    </row>
  </sheetData>
  <mergeCells count="11">
    <mergeCell ref="B4:F4"/>
    <mergeCell ref="D5:E5"/>
    <mergeCell ref="D6:E6"/>
    <mergeCell ref="D7:E7"/>
    <mergeCell ref="D8:E8"/>
    <mergeCell ref="D9:E9"/>
    <mergeCell ref="A1:A2"/>
    <mergeCell ref="B1:F1"/>
    <mergeCell ref="B2:F2"/>
    <mergeCell ref="B3:F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2" width="36.5703125" bestFit="1" customWidth="1"/>
    <col min="4" max="4" width="3.85546875" customWidth="1"/>
    <col min="5" max="5" width="14.85546875"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 min="20" max="20" width="2.28515625" customWidth="1"/>
    <col min="21" max="21" width="9" customWidth="1"/>
  </cols>
  <sheetData>
    <row r="1" spans="1:22" ht="15" customHeight="1">
      <c r="A1" s="9" t="s">
        <v>98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43</v>
      </c>
      <c r="B3" s="11" t="s">
        <v>7</v>
      </c>
      <c r="C3" s="11"/>
      <c r="D3" s="11"/>
      <c r="E3" s="11"/>
      <c r="F3" s="11"/>
      <c r="G3" s="11"/>
      <c r="H3" s="11"/>
      <c r="I3" s="11"/>
      <c r="J3" s="11"/>
      <c r="K3" s="11"/>
      <c r="L3" s="11"/>
      <c r="M3" s="11"/>
      <c r="N3" s="11"/>
      <c r="O3" s="11"/>
      <c r="P3" s="11"/>
      <c r="Q3" s="11"/>
      <c r="R3" s="11"/>
      <c r="S3" s="11"/>
      <c r="T3" s="11"/>
      <c r="U3" s="11"/>
      <c r="V3" s="11"/>
    </row>
    <row r="4" spans="1:22" ht="15" customHeight="1">
      <c r="A4" s="12" t="s">
        <v>986</v>
      </c>
      <c r="B4" s="11" t="s">
        <v>7</v>
      </c>
      <c r="C4" s="11"/>
      <c r="D4" s="11"/>
      <c r="E4" s="11"/>
      <c r="F4" s="11"/>
      <c r="G4" s="11"/>
      <c r="H4" s="11"/>
      <c r="I4" s="11"/>
      <c r="J4" s="11"/>
      <c r="K4" s="11"/>
      <c r="L4" s="11"/>
      <c r="M4" s="11"/>
      <c r="N4" s="11"/>
      <c r="O4" s="11"/>
      <c r="P4" s="11"/>
      <c r="Q4" s="11"/>
      <c r="R4" s="11"/>
      <c r="S4" s="11"/>
      <c r="T4" s="11"/>
      <c r="U4" s="11"/>
      <c r="V4" s="11"/>
    </row>
    <row r="5" spans="1:22">
      <c r="A5" s="12"/>
      <c r="B5" s="4"/>
      <c r="C5" s="4"/>
      <c r="D5" s="116"/>
      <c r="E5" s="116"/>
      <c r="F5" s="116"/>
      <c r="G5" s="116"/>
      <c r="H5" s="116"/>
      <c r="I5" s="116"/>
      <c r="J5" s="116"/>
      <c r="K5" s="116"/>
      <c r="L5" s="116"/>
      <c r="M5" s="116"/>
      <c r="N5" s="116"/>
      <c r="O5" s="116"/>
      <c r="P5" s="116"/>
      <c r="Q5" s="116"/>
      <c r="R5" s="55"/>
    </row>
    <row r="6" spans="1:22" ht="15.75" thickBot="1">
      <c r="A6" s="12"/>
      <c r="B6" s="4"/>
      <c r="C6" s="4"/>
      <c r="D6" s="115" t="s">
        <v>653</v>
      </c>
      <c r="E6" s="115"/>
      <c r="F6" s="115"/>
      <c r="G6" s="115"/>
      <c r="H6" s="115"/>
      <c r="I6" s="115"/>
      <c r="J6" s="115"/>
      <c r="K6" s="115"/>
      <c r="L6" s="115"/>
      <c r="M6" s="115"/>
      <c r="N6" s="115"/>
      <c r="O6" s="115"/>
      <c r="P6" s="115"/>
      <c r="Q6" s="115"/>
      <c r="R6" s="55"/>
    </row>
    <row r="7" spans="1:22" ht="16.5" thickTop="1" thickBot="1">
      <c r="A7" s="12"/>
      <c r="B7" s="4"/>
      <c r="C7" s="4"/>
      <c r="D7" s="124" t="s">
        <v>159</v>
      </c>
      <c r="E7" s="124"/>
      <c r="F7" s="55"/>
      <c r="G7" s="4"/>
      <c r="H7" s="124" t="s">
        <v>654</v>
      </c>
      <c r="I7" s="124"/>
      <c r="J7" s="55"/>
      <c r="K7" s="4"/>
      <c r="L7" s="124" t="s">
        <v>655</v>
      </c>
      <c r="M7" s="124"/>
      <c r="N7" s="55"/>
      <c r="O7" s="4"/>
      <c r="P7" s="124" t="s">
        <v>656</v>
      </c>
      <c r="Q7" s="124"/>
      <c r="R7" s="55"/>
    </row>
    <row r="8" spans="1:22" ht="15.75" thickTop="1">
      <c r="A8" s="12"/>
      <c r="B8" s="4"/>
      <c r="C8" s="4"/>
      <c r="D8" s="132" t="s">
        <v>337</v>
      </c>
      <c r="E8" s="132"/>
      <c r="F8" s="132"/>
      <c r="G8" s="132"/>
      <c r="H8" s="132"/>
      <c r="I8" s="132"/>
      <c r="J8" s="132"/>
      <c r="K8" s="132"/>
      <c r="L8" s="132"/>
      <c r="M8" s="132"/>
      <c r="N8" s="132"/>
      <c r="O8" s="132"/>
      <c r="P8" s="132"/>
      <c r="Q8" s="132"/>
      <c r="R8" s="55"/>
    </row>
    <row r="9" spans="1:22">
      <c r="A9" s="12"/>
      <c r="B9" s="80">
        <v>41820</v>
      </c>
      <c r="C9" s="4"/>
      <c r="D9" s="116"/>
      <c r="E9" s="116"/>
      <c r="F9" s="55"/>
      <c r="G9" s="4"/>
      <c r="H9" s="116"/>
      <c r="I9" s="116"/>
      <c r="J9" s="55"/>
      <c r="K9" s="4"/>
      <c r="L9" s="116"/>
      <c r="M9" s="116"/>
      <c r="N9" s="55"/>
      <c r="O9" s="4"/>
      <c r="P9" s="116"/>
      <c r="Q9" s="116"/>
      <c r="R9" s="55"/>
    </row>
    <row r="10" spans="1:22">
      <c r="A10" s="12"/>
      <c r="B10" s="13"/>
      <c r="C10" s="4"/>
      <c r="D10" s="116"/>
      <c r="E10" s="116"/>
      <c r="F10" s="55"/>
      <c r="G10" s="4"/>
      <c r="H10" s="116"/>
      <c r="I10" s="116"/>
      <c r="J10" s="55"/>
      <c r="K10" s="4"/>
      <c r="L10" s="116"/>
      <c r="M10" s="116"/>
      <c r="N10" s="55"/>
      <c r="O10" s="4"/>
      <c r="P10" s="116"/>
      <c r="Q10" s="116"/>
      <c r="R10" s="55"/>
    </row>
    <row r="11" spans="1:22">
      <c r="A11" s="12"/>
      <c r="B11" s="13" t="s">
        <v>657</v>
      </c>
      <c r="C11" s="4"/>
      <c r="D11" s="116"/>
      <c r="E11" s="116"/>
      <c r="F11" s="55"/>
      <c r="G11" s="4"/>
      <c r="H11" s="116"/>
      <c r="I11" s="116"/>
      <c r="J11" s="55"/>
      <c r="K11" s="4"/>
      <c r="L11" s="116"/>
      <c r="M11" s="116"/>
      <c r="N11" s="55"/>
      <c r="O11" s="4"/>
      <c r="P11" s="116"/>
      <c r="Q11" s="116"/>
      <c r="R11" s="55"/>
    </row>
    <row r="12" spans="1:22" ht="30">
      <c r="A12" s="12"/>
      <c r="B12" s="50" t="s">
        <v>987</v>
      </c>
      <c r="C12" s="13"/>
      <c r="D12" s="13" t="s">
        <v>301</v>
      </c>
      <c r="E12" s="33">
        <v>976</v>
      </c>
      <c r="F12" s="55"/>
      <c r="G12" s="13"/>
      <c r="H12" s="13" t="s">
        <v>301</v>
      </c>
      <c r="I12" s="33" t="s">
        <v>304</v>
      </c>
      <c r="J12" s="55"/>
      <c r="K12" s="13"/>
      <c r="L12" s="13" t="s">
        <v>301</v>
      </c>
      <c r="M12" s="33">
        <v>976</v>
      </c>
      <c r="N12" s="55"/>
      <c r="O12" s="13"/>
      <c r="P12" s="13" t="s">
        <v>301</v>
      </c>
      <c r="Q12" s="33" t="s">
        <v>304</v>
      </c>
      <c r="R12" s="55"/>
    </row>
    <row r="13" spans="1:22">
      <c r="A13" s="12"/>
      <c r="B13" s="31" t="s">
        <v>388</v>
      </c>
      <c r="C13" s="13"/>
      <c r="D13" s="13"/>
      <c r="E13" s="25">
        <v>5163</v>
      </c>
      <c r="F13" s="55"/>
      <c r="G13" s="13"/>
      <c r="H13" s="13"/>
      <c r="I13" s="33" t="s">
        <v>304</v>
      </c>
      <c r="J13" s="55"/>
      <c r="K13" s="13"/>
      <c r="L13" s="13"/>
      <c r="M13" s="25">
        <v>5163</v>
      </c>
      <c r="N13" s="55"/>
      <c r="O13" s="13"/>
      <c r="P13" s="13"/>
      <c r="Q13" s="33" t="s">
        <v>304</v>
      </c>
      <c r="R13" s="55"/>
    </row>
    <row r="14" spans="1:22" ht="45">
      <c r="A14" s="12"/>
      <c r="B14" s="56" t="s">
        <v>931</v>
      </c>
      <c r="C14" s="13"/>
      <c r="D14" s="13"/>
      <c r="E14" s="25">
        <v>25262</v>
      </c>
      <c r="F14" s="55"/>
      <c r="G14" s="13"/>
      <c r="H14" s="13"/>
      <c r="I14" s="33" t="s">
        <v>304</v>
      </c>
      <c r="J14" s="55"/>
      <c r="K14" s="13"/>
      <c r="L14" s="13"/>
      <c r="M14" s="25">
        <v>25262</v>
      </c>
      <c r="N14" s="55"/>
      <c r="O14" s="13"/>
      <c r="P14" s="13"/>
      <c r="Q14" s="33" t="s">
        <v>304</v>
      </c>
      <c r="R14" s="55"/>
    </row>
    <row r="15" spans="1:22" ht="30">
      <c r="A15" s="12"/>
      <c r="B15" s="31" t="s">
        <v>394</v>
      </c>
      <c r="C15" s="13"/>
      <c r="D15" s="13"/>
      <c r="E15" s="25">
        <v>6680</v>
      </c>
      <c r="F15" s="55"/>
      <c r="G15" s="13"/>
      <c r="H15" s="13"/>
      <c r="I15" s="33" t="s">
        <v>304</v>
      </c>
      <c r="J15" s="55"/>
      <c r="K15" s="13"/>
      <c r="L15" s="13"/>
      <c r="M15" s="25">
        <v>6680</v>
      </c>
      <c r="N15" s="55"/>
      <c r="O15" s="13"/>
      <c r="P15" s="13"/>
      <c r="Q15" s="33" t="s">
        <v>304</v>
      </c>
      <c r="R15" s="55"/>
    </row>
    <row r="16" spans="1:22" ht="15.75" thickBot="1">
      <c r="A16" s="12"/>
      <c r="B16" s="31" t="s">
        <v>659</v>
      </c>
      <c r="C16" s="13"/>
      <c r="D16" s="52"/>
      <c r="E16" s="53">
        <v>10000</v>
      </c>
      <c r="F16" s="55"/>
      <c r="G16" s="13"/>
      <c r="H16" s="52"/>
      <c r="I16" s="28" t="s">
        <v>304</v>
      </c>
      <c r="J16" s="55"/>
      <c r="K16" s="13"/>
      <c r="L16" s="52"/>
      <c r="M16" s="28" t="s">
        <v>304</v>
      </c>
      <c r="N16" s="55"/>
      <c r="O16" s="13"/>
      <c r="P16" s="52"/>
      <c r="Q16" s="53">
        <v>10000</v>
      </c>
      <c r="R16" s="55"/>
    </row>
    <row r="17" spans="1:22" ht="15.75" thickTop="1">
      <c r="A17" s="12"/>
      <c r="B17" s="4"/>
      <c r="C17" s="4"/>
      <c r="D17" s="13"/>
      <c r="E17" s="33"/>
      <c r="F17" s="55"/>
      <c r="G17" s="4"/>
      <c r="H17" s="13"/>
      <c r="I17" s="33"/>
      <c r="J17" s="55"/>
      <c r="K17" s="4"/>
      <c r="L17" s="13"/>
      <c r="M17" s="33"/>
      <c r="N17" s="55"/>
      <c r="O17" s="4"/>
      <c r="P17" s="13"/>
      <c r="Q17" s="33"/>
      <c r="R17" s="55"/>
    </row>
    <row r="18" spans="1:22" ht="15.75" thickBot="1">
      <c r="A18" s="12"/>
      <c r="B18" s="13" t="s">
        <v>988</v>
      </c>
      <c r="C18" s="13"/>
      <c r="D18" s="20" t="s">
        <v>301</v>
      </c>
      <c r="E18" s="22">
        <v>48081</v>
      </c>
      <c r="F18" s="55"/>
      <c r="G18" s="13"/>
      <c r="H18" s="20" t="s">
        <v>301</v>
      </c>
      <c r="I18" s="60" t="s">
        <v>304</v>
      </c>
      <c r="J18" s="55"/>
      <c r="K18" s="13"/>
      <c r="L18" s="20" t="s">
        <v>301</v>
      </c>
      <c r="M18" s="22">
        <v>38081</v>
      </c>
      <c r="N18" s="55"/>
      <c r="O18" s="13"/>
      <c r="P18" s="20" t="s">
        <v>301</v>
      </c>
      <c r="Q18" s="22">
        <v>10000</v>
      </c>
      <c r="R18" s="55"/>
    </row>
    <row r="19" spans="1:22" ht="15.75" thickTop="1">
      <c r="A19" s="12"/>
      <c r="B19" s="4"/>
      <c r="C19" s="4"/>
      <c r="D19" s="13"/>
      <c r="E19" s="33"/>
      <c r="F19" s="55"/>
      <c r="G19" s="4"/>
      <c r="H19" s="13"/>
      <c r="I19" s="33"/>
      <c r="J19" s="55"/>
      <c r="K19" s="4"/>
      <c r="L19" s="13"/>
      <c r="M19" s="33"/>
      <c r="N19" s="55"/>
      <c r="O19" s="4"/>
      <c r="P19" s="13"/>
      <c r="Q19" s="33"/>
      <c r="R19" s="55"/>
    </row>
    <row r="20" spans="1:22">
      <c r="A20" s="12"/>
      <c r="B20" s="4"/>
      <c r="C20" s="4"/>
      <c r="D20" s="13"/>
      <c r="E20" s="33"/>
      <c r="F20" s="55"/>
      <c r="G20" s="4"/>
      <c r="H20" s="13"/>
      <c r="I20" s="33"/>
      <c r="J20" s="55"/>
      <c r="K20" s="4"/>
      <c r="L20" s="13"/>
      <c r="M20" s="33"/>
      <c r="N20" s="55"/>
      <c r="O20" s="4"/>
      <c r="P20" s="13"/>
      <c r="Q20" s="33"/>
      <c r="R20" s="55"/>
    </row>
    <row r="21" spans="1:22">
      <c r="A21" s="12"/>
      <c r="B21" s="80">
        <v>41455</v>
      </c>
      <c r="C21" s="4"/>
      <c r="D21" s="13"/>
      <c r="E21" s="33"/>
      <c r="F21" s="55"/>
      <c r="G21" s="4"/>
      <c r="H21" s="13"/>
      <c r="I21" s="33"/>
      <c r="J21" s="55"/>
      <c r="K21" s="4"/>
      <c r="L21" s="13"/>
      <c r="M21" s="33"/>
      <c r="N21" s="55"/>
      <c r="O21" s="4"/>
      <c r="P21" s="13"/>
      <c r="Q21" s="33"/>
      <c r="R21" s="55"/>
    </row>
    <row r="22" spans="1:22">
      <c r="A22" s="12"/>
      <c r="B22" s="13"/>
      <c r="C22" s="4"/>
      <c r="D22" s="13"/>
      <c r="E22" s="33"/>
      <c r="F22" s="55"/>
      <c r="G22" s="4"/>
      <c r="H22" s="13"/>
      <c r="I22" s="33"/>
      <c r="J22" s="55"/>
      <c r="K22" s="4"/>
      <c r="L22" s="13"/>
      <c r="M22" s="33"/>
      <c r="N22" s="55"/>
      <c r="O22" s="4"/>
      <c r="P22" s="13"/>
      <c r="Q22" s="33"/>
      <c r="R22" s="55"/>
    </row>
    <row r="23" spans="1:22">
      <c r="A23" s="12"/>
      <c r="B23" s="13" t="s">
        <v>657</v>
      </c>
      <c r="C23" s="4"/>
      <c r="D23" s="13"/>
      <c r="E23" s="33"/>
      <c r="F23" s="55"/>
      <c r="G23" s="4"/>
      <c r="H23" s="13"/>
      <c r="I23" s="33"/>
      <c r="J23" s="55"/>
      <c r="K23" s="4"/>
      <c r="L23" s="13"/>
      <c r="M23" s="33"/>
      <c r="N23" s="55"/>
      <c r="O23" s="4"/>
      <c r="P23" s="13"/>
      <c r="Q23" s="33"/>
      <c r="R23" s="55"/>
    </row>
    <row r="24" spans="1:22" ht="30">
      <c r="A24" s="12"/>
      <c r="B24" s="50" t="s">
        <v>987</v>
      </c>
      <c r="C24" s="13"/>
      <c r="D24" s="13" t="s">
        <v>301</v>
      </c>
      <c r="E24" s="33">
        <v>961</v>
      </c>
      <c r="F24" s="55"/>
      <c r="G24" s="13"/>
      <c r="H24" s="13" t="s">
        <v>301</v>
      </c>
      <c r="I24" s="33" t="s">
        <v>304</v>
      </c>
      <c r="J24" s="55"/>
      <c r="K24" s="13"/>
      <c r="L24" s="13" t="s">
        <v>301</v>
      </c>
      <c r="M24" s="33">
        <v>961</v>
      </c>
      <c r="N24" s="55"/>
      <c r="O24" s="13"/>
      <c r="P24" s="13" t="s">
        <v>301</v>
      </c>
      <c r="Q24" s="33" t="s">
        <v>304</v>
      </c>
      <c r="R24" s="55"/>
    </row>
    <row r="25" spans="1:22">
      <c r="A25" s="12"/>
      <c r="B25" s="31" t="s">
        <v>388</v>
      </c>
      <c r="C25" s="13"/>
      <c r="D25" s="13"/>
      <c r="E25" s="25">
        <v>4873</v>
      </c>
      <c r="F25" s="55"/>
      <c r="G25" s="13"/>
      <c r="H25" s="13"/>
      <c r="I25" s="33" t="s">
        <v>304</v>
      </c>
      <c r="J25" s="55"/>
      <c r="K25" s="13"/>
      <c r="L25" s="13"/>
      <c r="M25" s="25">
        <v>4873</v>
      </c>
      <c r="N25" s="55"/>
      <c r="O25" s="13"/>
      <c r="P25" s="13"/>
      <c r="Q25" s="33" t="s">
        <v>304</v>
      </c>
      <c r="R25" s="55"/>
    </row>
    <row r="26" spans="1:22" ht="45">
      <c r="A26" s="12"/>
      <c r="B26" s="50" t="s">
        <v>931</v>
      </c>
      <c r="C26" s="13"/>
      <c r="D26" s="13"/>
      <c r="E26" s="25">
        <v>15065</v>
      </c>
      <c r="F26" s="55"/>
      <c r="G26" s="13"/>
      <c r="H26" s="13"/>
      <c r="I26" s="33" t="s">
        <v>304</v>
      </c>
      <c r="J26" s="55"/>
      <c r="K26" s="13"/>
      <c r="L26" s="13"/>
      <c r="M26" s="25">
        <v>15065</v>
      </c>
      <c r="N26" s="55"/>
      <c r="O26" s="13"/>
      <c r="P26" s="13"/>
      <c r="Q26" s="33" t="s">
        <v>304</v>
      </c>
      <c r="R26" s="55"/>
    </row>
    <row r="27" spans="1:22" ht="30">
      <c r="A27" s="12"/>
      <c r="B27" s="31" t="s">
        <v>394</v>
      </c>
      <c r="C27" s="13"/>
      <c r="D27" s="13"/>
      <c r="E27" s="25">
        <v>7551</v>
      </c>
      <c r="F27" s="55"/>
      <c r="G27" s="13"/>
      <c r="H27" s="13"/>
      <c r="I27" s="33" t="s">
        <v>304</v>
      </c>
      <c r="J27" s="55"/>
      <c r="K27" s="13"/>
      <c r="L27" s="13"/>
      <c r="M27" s="25">
        <v>7551</v>
      </c>
      <c r="N27" s="55"/>
      <c r="O27" s="13"/>
      <c r="P27" s="13"/>
      <c r="Q27" s="33" t="s">
        <v>304</v>
      </c>
      <c r="R27" s="55"/>
    </row>
    <row r="28" spans="1:22" ht="15.75" thickBot="1">
      <c r="A28" s="12"/>
      <c r="B28" s="31" t="s">
        <v>659</v>
      </c>
      <c r="C28" s="13"/>
      <c r="D28" s="52"/>
      <c r="E28" s="53">
        <v>10000</v>
      </c>
      <c r="F28" s="55"/>
      <c r="G28" s="13"/>
      <c r="H28" s="52"/>
      <c r="I28" s="28" t="s">
        <v>304</v>
      </c>
      <c r="J28" s="55"/>
      <c r="K28" s="13"/>
      <c r="L28" s="52"/>
      <c r="M28" s="28" t="s">
        <v>304</v>
      </c>
      <c r="N28" s="55"/>
      <c r="O28" s="13"/>
      <c r="P28" s="52"/>
      <c r="Q28" s="53">
        <v>10000</v>
      </c>
      <c r="R28" s="55"/>
    </row>
    <row r="29" spans="1:22" ht="15.75" thickTop="1">
      <c r="A29" s="12"/>
      <c r="B29" s="4"/>
      <c r="C29" s="4"/>
      <c r="D29" s="13"/>
      <c r="E29" s="33"/>
      <c r="F29" s="55"/>
      <c r="G29" s="4"/>
      <c r="H29" s="13"/>
      <c r="I29" s="33"/>
      <c r="J29" s="55"/>
      <c r="K29" s="4"/>
      <c r="L29" s="13"/>
      <c r="M29" s="33"/>
      <c r="N29" s="55"/>
      <c r="O29" s="4"/>
      <c r="P29" s="13"/>
      <c r="Q29" s="33"/>
      <c r="R29" s="55"/>
    </row>
    <row r="30" spans="1:22" ht="15.75" thickBot="1">
      <c r="A30" s="12"/>
      <c r="B30" s="13" t="s">
        <v>988</v>
      </c>
      <c r="C30" s="13"/>
      <c r="D30" s="20" t="s">
        <v>301</v>
      </c>
      <c r="E30" s="22">
        <v>38450</v>
      </c>
      <c r="F30" s="55"/>
      <c r="G30" s="13"/>
      <c r="H30" s="20" t="s">
        <v>301</v>
      </c>
      <c r="I30" s="60" t="s">
        <v>304</v>
      </c>
      <c r="J30" s="55"/>
      <c r="K30" s="13"/>
      <c r="L30" s="20" t="s">
        <v>301</v>
      </c>
      <c r="M30" s="22">
        <v>28450</v>
      </c>
      <c r="N30" s="55"/>
      <c r="O30" s="13"/>
      <c r="P30" s="20" t="s">
        <v>301</v>
      </c>
      <c r="Q30" s="22">
        <v>10000</v>
      </c>
      <c r="R30" s="55"/>
    </row>
    <row r="31" spans="1:22" ht="15.75" thickTop="1">
      <c r="A31" s="12" t="s">
        <v>989</v>
      </c>
      <c r="B31" s="11" t="s">
        <v>7</v>
      </c>
      <c r="C31" s="11"/>
      <c r="D31" s="11"/>
      <c r="E31" s="11"/>
      <c r="F31" s="11"/>
      <c r="G31" s="11"/>
      <c r="H31" s="11"/>
      <c r="I31" s="11"/>
      <c r="J31" s="11"/>
      <c r="K31" s="11"/>
      <c r="L31" s="11"/>
      <c r="M31" s="11"/>
      <c r="N31" s="11"/>
      <c r="O31" s="11"/>
      <c r="P31" s="11"/>
      <c r="Q31" s="11"/>
      <c r="R31" s="11"/>
      <c r="S31" s="11"/>
      <c r="T31" s="11"/>
      <c r="U31" s="11"/>
      <c r="V31" s="11"/>
    </row>
    <row r="32" spans="1:22" ht="15" customHeight="1">
      <c r="A32" s="12"/>
      <c r="B32" s="4"/>
      <c r="C32" s="4"/>
      <c r="D32" s="125" t="s">
        <v>666</v>
      </c>
      <c r="E32" s="125"/>
      <c r="F32" s="55"/>
    </row>
    <row r="33" spans="1:22" ht="15.75" thickBot="1">
      <c r="A33" s="12"/>
      <c r="B33" s="4"/>
      <c r="C33" s="4"/>
      <c r="D33" s="118" t="s">
        <v>990</v>
      </c>
      <c r="E33" s="118"/>
      <c r="F33" s="55"/>
    </row>
    <row r="34" spans="1:22" ht="15.75" thickTop="1">
      <c r="A34" s="12"/>
      <c r="B34" s="4"/>
      <c r="C34" s="4"/>
      <c r="D34" s="126" t="s">
        <v>337</v>
      </c>
      <c r="E34" s="126"/>
      <c r="F34" s="55"/>
    </row>
    <row r="35" spans="1:22">
      <c r="A35" s="12"/>
      <c r="B35" s="4"/>
      <c r="C35" s="4"/>
      <c r="D35" s="11"/>
      <c r="E35" s="11"/>
      <c r="F35" s="55"/>
    </row>
    <row r="36" spans="1:22">
      <c r="A36" s="12"/>
      <c r="B36" s="13" t="s">
        <v>668</v>
      </c>
      <c r="C36" s="13"/>
      <c r="D36" s="13" t="s">
        <v>301</v>
      </c>
      <c r="E36" s="25">
        <v>9636</v>
      </c>
      <c r="F36" s="55"/>
    </row>
    <row r="37" spans="1:22">
      <c r="A37" s="12"/>
      <c r="B37" s="4"/>
      <c r="C37" s="4"/>
      <c r="D37" s="13"/>
      <c r="E37" s="33"/>
      <c r="F37" s="55"/>
    </row>
    <row r="38" spans="1:22" ht="45">
      <c r="A38" s="12"/>
      <c r="B38" s="13" t="s">
        <v>991</v>
      </c>
      <c r="C38" s="13"/>
      <c r="D38" s="13"/>
      <c r="E38" s="33" t="s">
        <v>304</v>
      </c>
      <c r="F38" s="55"/>
    </row>
    <row r="39" spans="1:22" ht="30.75" thickBot="1">
      <c r="A39" s="12"/>
      <c r="B39" s="13" t="s">
        <v>992</v>
      </c>
      <c r="C39" s="13"/>
      <c r="D39" s="52"/>
      <c r="E39" s="28">
        <v>364</v>
      </c>
      <c r="F39" s="55"/>
    </row>
    <row r="40" spans="1:22" ht="15.75" thickTop="1">
      <c r="A40" s="12"/>
      <c r="B40" s="4"/>
      <c r="C40" s="4"/>
      <c r="D40" s="13"/>
      <c r="E40" s="33"/>
      <c r="F40" s="55"/>
    </row>
    <row r="41" spans="1:22">
      <c r="A41" s="12"/>
      <c r="B41" s="13" t="s">
        <v>671</v>
      </c>
      <c r="C41" s="33"/>
      <c r="D41" s="13"/>
      <c r="E41" s="25">
        <v>10000</v>
      </c>
      <c r="F41" s="55"/>
    </row>
    <row r="42" spans="1:22">
      <c r="A42" s="12"/>
      <c r="B42" s="4"/>
      <c r="C42" s="4"/>
      <c r="D42" s="13"/>
      <c r="E42" s="33"/>
      <c r="F42" s="55"/>
    </row>
    <row r="43" spans="1:22" ht="45">
      <c r="A43" s="12"/>
      <c r="B43" s="13" t="s">
        <v>991</v>
      </c>
      <c r="C43" s="13"/>
      <c r="D43" s="13"/>
      <c r="E43" s="33" t="s">
        <v>304</v>
      </c>
      <c r="F43" s="55"/>
    </row>
    <row r="44" spans="1:22" ht="30.75" thickBot="1">
      <c r="A44" s="12"/>
      <c r="B44" s="13" t="s">
        <v>992</v>
      </c>
      <c r="C44" s="13"/>
      <c r="D44" s="52"/>
      <c r="E44" s="28" t="s">
        <v>304</v>
      </c>
      <c r="F44" s="55"/>
    </row>
    <row r="45" spans="1:22" ht="15.75" thickTop="1">
      <c r="A45" s="12"/>
      <c r="B45" s="4"/>
      <c r="C45" s="4"/>
      <c r="D45" s="13"/>
      <c r="E45" s="33"/>
      <c r="F45" s="55"/>
    </row>
    <row r="46" spans="1:22" ht="15.75" thickBot="1">
      <c r="A46" s="12"/>
      <c r="B46" s="13" t="s">
        <v>673</v>
      </c>
      <c r="C46" s="13"/>
      <c r="D46" s="20" t="s">
        <v>301</v>
      </c>
      <c r="E46" s="22">
        <v>10000</v>
      </c>
      <c r="F46" s="55"/>
    </row>
    <row r="47" spans="1:22" ht="15.75" thickTop="1">
      <c r="A47" s="12" t="s">
        <v>993</v>
      </c>
      <c r="B47" s="11" t="s">
        <v>7</v>
      </c>
      <c r="C47" s="11"/>
      <c r="D47" s="11"/>
      <c r="E47" s="11"/>
      <c r="F47" s="11"/>
      <c r="G47" s="11"/>
      <c r="H47" s="11"/>
      <c r="I47" s="11"/>
      <c r="J47" s="11"/>
      <c r="K47" s="11"/>
      <c r="L47" s="11"/>
      <c r="M47" s="11"/>
      <c r="N47" s="11"/>
      <c r="O47" s="11"/>
      <c r="P47" s="11"/>
      <c r="Q47" s="11"/>
      <c r="R47" s="11"/>
      <c r="S47" s="11"/>
      <c r="T47" s="11"/>
      <c r="U47" s="11"/>
      <c r="V47" s="11"/>
    </row>
    <row r="48" spans="1:22" ht="15" customHeight="1">
      <c r="A48" s="12"/>
      <c r="B48" s="4"/>
      <c r="C48" s="4"/>
      <c r="D48" s="11"/>
      <c r="E48" s="11"/>
      <c r="F48" s="55"/>
      <c r="G48" s="4"/>
      <c r="H48" s="11"/>
      <c r="I48" s="11"/>
      <c r="J48" s="55"/>
      <c r="K48" s="4"/>
      <c r="L48" s="11"/>
      <c r="M48" s="11"/>
      <c r="N48" s="55"/>
      <c r="O48" s="4"/>
      <c r="P48" s="11"/>
      <c r="Q48" s="11"/>
      <c r="R48" s="55"/>
      <c r="S48" s="4"/>
      <c r="T48" s="125" t="s">
        <v>677</v>
      </c>
      <c r="U48" s="125"/>
      <c r="V48" s="55"/>
    </row>
    <row r="49" spans="1:22" ht="15" customHeight="1">
      <c r="A49" s="12"/>
      <c r="B49" s="4"/>
      <c r="C49" s="4"/>
      <c r="D49" s="11"/>
      <c r="E49" s="11"/>
      <c r="F49" s="55"/>
      <c r="G49" s="4"/>
      <c r="H49" s="11"/>
      <c r="I49" s="11"/>
      <c r="J49" s="55"/>
      <c r="K49" s="4"/>
      <c r="L49" s="11"/>
      <c r="M49" s="11"/>
      <c r="N49" s="55"/>
      <c r="O49" s="4"/>
      <c r="P49" s="11"/>
      <c r="Q49" s="11"/>
      <c r="R49" s="55"/>
      <c r="S49" s="4"/>
      <c r="T49" s="125" t="s">
        <v>678</v>
      </c>
      <c r="U49" s="125"/>
      <c r="V49" s="55"/>
    </row>
    <row r="50" spans="1:22" ht="15.75" thickBot="1">
      <c r="A50" s="12"/>
      <c r="B50" s="4"/>
      <c r="C50" s="4"/>
      <c r="D50" s="118" t="s">
        <v>653</v>
      </c>
      <c r="E50" s="118"/>
      <c r="F50" s="118"/>
      <c r="G50" s="118"/>
      <c r="H50" s="118"/>
      <c r="I50" s="118"/>
      <c r="J50" s="118"/>
      <c r="K50" s="118"/>
      <c r="L50" s="118"/>
      <c r="M50" s="118"/>
      <c r="N50" s="118"/>
      <c r="O50" s="118"/>
      <c r="P50" s="118"/>
      <c r="Q50" s="118"/>
      <c r="R50" s="55"/>
      <c r="S50" s="4"/>
      <c r="T50" s="125" t="s">
        <v>679</v>
      </c>
      <c r="U50" s="125"/>
      <c r="V50" s="55"/>
    </row>
    <row r="51" spans="1:22" ht="16.5" thickTop="1" thickBot="1">
      <c r="A51" s="12"/>
      <c r="B51" s="4"/>
      <c r="C51" s="4"/>
      <c r="D51" s="130" t="s">
        <v>159</v>
      </c>
      <c r="E51" s="130"/>
      <c r="F51" s="55"/>
      <c r="G51" s="4"/>
      <c r="H51" s="130" t="s">
        <v>654</v>
      </c>
      <c r="I51" s="130"/>
      <c r="J51" s="55"/>
      <c r="K51" s="4"/>
      <c r="L51" s="130" t="s">
        <v>655</v>
      </c>
      <c r="M51" s="130"/>
      <c r="N51" s="55"/>
      <c r="O51" s="4"/>
      <c r="P51" s="130" t="s">
        <v>656</v>
      </c>
      <c r="Q51" s="130"/>
      <c r="R51" s="55"/>
      <c r="S51" s="4"/>
      <c r="T51" s="134">
        <v>41820</v>
      </c>
      <c r="U51" s="134"/>
      <c r="V51" s="55"/>
    </row>
    <row r="52" spans="1:22" ht="15.75" thickTop="1">
      <c r="A52" s="12"/>
      <c r="B52" s="4"/>
      <c r="C52" s="4"/>
      <c r="D52" s="125" t="s">
        <v>337</v>
      </c>
      <c r="E52" s="125"/>
      <c r="F52" s="125"/>
      <c r="G52" s="125"/>
      <c r="H52" s="125"/>
      <c r="I52" s="125"/>
      <c r="J52" s="125"/>
      <c r="K52" s="125"/>
      <c r="L52" s="125"/>
      <c r="M52" s="125"/>
      <c r="N52" s="125"/>
      <c r="O52" s="125"/>
      <c r="P52" s="125"/>
      <c r="Q52" s="125"/>
      <c r="R52" s="125"/>
      <c r="S52" s="125"/>
      <c r="T52" s="125"/>
      <c r="U52" s="125"/>
      <c r="V52" s="55"/>
    </row>
    <row r="53" spans="1:22">
      <c r="A53" s="12"/>
      <c r="B53" s="80">
        <v>41820</v>
      </c>
      <c r="C53" s="4"/>
      <c r="D53" s="11"/>
      <c r="E53" s="11"/>
      <c r="F53" s="55"/>
      <c r="G53" s="4"/>
      <c r="H53" s="11"/>
      <c r="I53" s="11"/>
      <c r="J53" s="55"/>
      <c r="K53" s="4"/>
      <c r="L53" s="11"/>
      <c r="M53" s="11"/>
      <c r="N53" s="55"/>
      <c r="O53" s="4"/>
      <c r="P53" s="11"/>
      <c r="Q53" s="11"/>
      <c r="R53" s="55"/>
      <c r="S53" s="4"/>
      <c r="T53" s="11"/>
      <c r="U53" s="11"/>
      <c r="V53" s="55"/>
    </row>
    <row r="54" spans="1:22">
      <c r="A54" s="12"/>
      <c r="B54" s="13" t="s">
        <v>994</v>
      </c>
      <c r="C54" s="13"/>
      <c r="D54" s="13" t="s">
        <v>301</v>
      </c>
      <c r="E54" s="33">
        <v>548</v>
      </c>
      <c r="F54" s="55"/>
      <c r="G54" s="13"/>
      <c r="H54" s="13" t="s">
        <v>301</v>
      </c>
      <c r="I54" s="33" t="s">
        <v>304</v>
      </c>
      <c r="J54" s="55"/>
      <c r="K54" s="13"/>
      <c r="L54" s="13" t="s">
        <v>301</v>
      </c>
      <c r="M54" s="33" t="s">
        <v>304</v>
      </c>
      <c r="N54" s="55"/>
      <c r="O54" s="13"/>
      <c r="P54" s="13" t="s">
        <v>301</v>
      </c>
      <c r="Q54" s="33">
        <v>548</v>
      </c>
      <c r="R54" s="55"/>
      <c r="S54" s="13"/>
      <c r="T54" s="13" t="s">
        <v>301</v>
      </c>
      <c r="U54" s="33">
        <v>230</v>
      </c>
      <c r="V54" s="55"/>
    </row>
    <row r="55" spans="1:22" ht="15.75" thickBot="1">
      <c r="A55" s="12"/>
      <c r="B55" s="13" t="s">
        <v>995</v>
      </c>
      <c r="C55" s="13"/>
      <c r="D55" s="52"/>
      <c r="E55" s="28">
        <v>869</v>
      </c>
      <c r="F55" s="55"/>
      <c r="G55" s="13"/>
      <c r="H55" s="52"/>
      <c r="I55" s="28" t="s">
        <v>304</v>
      </c>
      <c r="J55" s="55"/>
      <c r="K55" s="13"/>
      <c r="L55" s="52"/>
      <c r="M55" s="28" t="s">
        <v>304</v>
      </c>
      <c r="N55" s="55"/>
      <c r="O55" s="13"/>
      <c r="P55" s="52"/>
      <c r="Q55" s="28">
        <v>869</v>
      </c>
      <c r="R55" s="55"/>
      <c r="S55" s="13"/>
      <c r="T55" s="52"/>
      <c r="U55" s="28">
        <v>189</v>
      </c>
      <c r="V55" s="55"/>
    </row>
    <row r="56" spans="1:22" ht="16.5" thickTop="1" thickBot="1">
      <c r="A56" s="12"/>
      <c r="B56" s="4"/>
      <c r="C56" s="13"/>
      <c r="D56" s="20" t="s">
        <v>301</v>
      </c>
      <c r="E56" s="22">
        <v>1417</v>
      </c>
      <c r="F56" s="55"/>
      <c r="G56" s="13"/>
      <c r="H56" s="20" t="s">
        <v>301</v>
      </c>
      <c r="I56" s="60" t="s">
        <v>304</v>
      </c>
      <c r="J56" s="55"/>
      <c r="K56" s="13"/>
      <c r="L56" s="20" t="s">
        <v>301</v>
      </c>
      <c r="M56" s="60" t="s">
        <v>304</v>
      </c>
      <c r="N56" s="55"/>
      <c r="O56" s="13"/>
      <c r="P56" s="20" t="s">
        <v>301</v>
      </c>
      <c r="Q56" s="22">
        <v>1417</v>
      </c>
      <c r="R56" s="55"/>
      <c r="S56" s="13"/>
      <c r="T56" s="20" t="s">
        <v>301</v>
      </c>
      <c r="U56" s="60">
        <v>419</v>
      </c>
      <c r="V56" s="55"/>
    </row>
    <row r="57" spans="1:22" ht="15.75" thickTop="1">
      <c r="A57" s="12"/>
      <c r="B57" s="120"/>
      <c r="C57" s="120"/>
      <c r="D57" s="120"/>
      <c r="E57" s="120"/>
      <c r="F57" s="120"/>
      <c r="G57" s="120"/>
      <c r="H57" s="120"/>
      <c r="I57" s="120"/>
      <c r="J57" s="120"/>
      <c r="K57" s="120"/>
      <c r="L57" s="120"/>
      <c r="M57" s="120"/>
      <c r="N57" s="120"/>
      <c r="O57" s="120"/>
      <c r="P57" s="120"/>
      <c r="Q57" s="120"/>
      <c r="R57" s="120"/>
      <c r="S57" s="120"/>
      <c r="T57" s="120"/>
      <c r="U57" s="120"/>
      <c r="V57" s="120"/>
    </row>
    <row r="58" spans="1:22">
      <c r="A58" s="12"/>
      <c r="B58" s="44"/>
      <c r="C58" s="44"/>
      <c r="D58" s="44"/>
      <c r="E58" s="44"/>
      <c r="F58" s="44"/>
      <c r="G58" s="44"/>
      <c r="H58" s="44"/>
      <c r="I58" s="44"/>
      <c r="J58" s="44"/>
      <c r="K58" s="44"/>
      <c r="L58" s="44"/>
      <c r="M58" s="44"/>
      <c r="N58" s="44"/>
      <c r="O58" s="44"/>
      <c r="P58" s="44"/>
      <c r="Q58" s="44"/>
      <c r="R58" s="44"/>
      <c r="S58" s="44"/>
      <c r="T58" s="44"/>
      <c r="U58" s="44"/>
      <c r="V58" s="44"/>
    </row>
    <row r="59" spans="1:22">
      <c r="A59" s="12"/>
      <c r="B59" s="135"/>
      <c r="C59" s="135"/>
      <c r="D59" s="135"/>
      <c r="E59" s="135"/>
      <c r="F59" s="135"/>
      <c r="G59" s="135"/>
      <c r="H59" s="135"/>
      <c r="I59" s="135"/>
      <c r="J59" s="135"/>
      <c r="K59" s="135"/>
      <c r="L59" s="135"/>
      <c r="M59" s="135"/>
      <c r="N59" s="135"/>
      <c r="O59" s="135"/>
      <c r="P59" s="135"/>
      <c r="Q59" s="135"/>
      <c r="R59" s="135"/>
      <c r="S59" s="135"/>
      <c r="T59" s="135"/>
      <c r="U59" s="135"/>
      <c r="V59" s="135"/>
    </row>
    <row r="60" spans="1:22">
      <c r="A60" s="12"/>
      <c r="B60" s="44"/>
      <c r="C60" s="44"/>
      <c r="D60" s="44"/>
      <c r="E60" s="44"/>
      <c r="F60" s="44"/>
      <c r="G60" s="44"/>
      <c r="H60" s="44"/>
      <c r="I60" s="44"/>
      <c r="J60" s="44"/>
      <c r="K60" s="44"/>
      <c r="L60" s="44"/>
      <c r="M60" s="44"/>
      <c r="N60" s="44"/>
      <c r="O60" s="44"/>
      <c r="P60" s="44"/>
      <c r="Q60" s="44"/>
      <c r="R60" s="44"/>
      <c r="S60" s="44"/>
      <c r="T60" s="44"/>
      <c r="U60" s="44"/>
      <c r="V60" s="44"/>
    </row>
    <row r="61" spans="1:22">
      <c r="A61" s="12"/>
      <c r="B61" s="120"/>
      <c r="C61" s="120"/>
      <c r="D61" s="120"/>
      <c r="E61" s="120"/>
      <c r="F61" s="120"/>
      <c r="G61" s="120"/>
      <c r="H61" s="120"/>
      <c r="I61" s="120"/>
      <c r="J61" s="120"/>
      <c r="K61" s="120"/>
      <c r="L61" s="120"/>
      <c r="M61" s="120"/>
      <c r="N61" s="120"/>
      <c r="O61" s="120"/>
      <c r="P61" s="120"/>
      <c r="Q61" s="120"/>
      <c r="R61" s="120"/>
      <c r="S61" s="120"/>
      <c r="T61" s="120"/>
      <c r="U61" s="120"/>
      <c r="V61" s="120"/>
    </row>
    <row r="62" spans="1:22" ht="15" customHeight="1">
      <c r="A62" s="12"/>
      <c r="B62" s="4"/>
      <c r="C62" s="4"/>
      <c r="D62" s="13"/>
      <c r="E62" s="33"/>
      <c r="F62" s="55"/>
      <c r="G62" s="4"/>
      <c r="H62" s="13"/>
      <c r="I62" s="33"/>
      <c r="J62" s="55"/>
      <c r="K62" s="4"/>
      <c r="L62" s="13"/>
      <c r="M62" s="33"/>
      <c r="N62" s="55"/>
      <c r="O62" s="4"/>
      <c r="P62" s="13"/>
      <c r="Q62" s="33"/>
      <c r="R62" s="55"/>
      <c r="S62" s="4"/>
      <c r="T62" s="125" t="s">
        <v>677</v>
      </c>
      <c r="U62" s="125"/>
      <c r="V62" s="55"/>
    </row>
    <row r="63" spans="1:22" ht="15" customHeight="1">
      <c r="A63" s="12"/>
      <c r="B63" s="4"/>
      <c r="C63" s="4"/>
      <c r="D63" s="13"/>
      <c r="E63" s="33"/>
      <c r="F63" s="55"/>
      <c r="G63" s="4"/>
      <c r="H63" s="13"/>
      <c r="I63" s="33"/>
      <c r="J63" s="55"/>
      <c r="K63" s="4"/>
      <c r="L63" s="13"/>
      <c r="M63" s="33"/>
      <c r="N63" s="55"/>
      <c r="O63" s="4"/>
      <c r="P63" s="13"/>
      <c r="Q63" s="33"/>
      <c r="R63" s="55"/>
      <c r="S63" s="4"/>
      <c r="T63" s="125" t="s">
        <v>678</v>
      </c>
      <c r="U63" s="125"/>
      <c r="V63" s="55"/>
    </row>
    <row r="64" spans="1:22" ht="15.75" thickBot="1">
      <c r="A64" s="12"/>
      <c r="B64" s="4"/>
      <c r="C64" s="4"/>
      <c r="D64" s="118" t="s">
        <v>653</v>
      </c>
      <c r="E64" s="118"/>
      <c r="F64" s="118"/>
      <c r="G64" s="118"/>
      <c r="H64" s="118"/>
      <c r="I64" s="118"/>
      <c r="J64" s="118"/>
      <c r="K64" s="118"/>
      <c r="L64" s="118"/>
      <c r="M64" s="118"/>
      <c r="N64" s="118"/>
      <c r="O64" s="118"/>
      <c r="P64" s="118"/>
      <c r="Q64" s="118"/>
      <c r="R64" s="55"/>
      <c r="S64" s="4"/>
      <c r="T64" s="125" t="s">
        <v>679</v>
      </c>
      <c r="U64" s="125"/>
      <c r="V64" s="55"/>
    </row>
    <row r="65" spans="1:22" ht="16.5" thickTop="1" thickBot="1">
      <c r="A65" s="12"/>
      <c r="B65" s="4"/>
      <c r="C65" s="4"/>
      <c r="D65" s="130" t="s">
        <v>159</v>
      </c>
      <c r="E65" s="130"/>
      <c r="F65" s="55"/>
      <c r="G65" s="4"/>
      <c r="H65" s="130" t="s">
        <v>654</v>
      </c>
      <c r="I65" s="130"/>
      <c r="J65" s="55"/>
      <c r="K65" s="4"/>
      <c r="L65" s="130" t="s">
        <v>655</v>
      </c>
      <c r="M65" s="130"/>
      <c r="N65" s="55"/>
      <c r="O65" s="4"/>
      <c r="P65" s="130" t="s">
        <v>656</v>
      </c>
      <c r="Q65" s="130"/>
      <c r="R65" s="55"/>
      <c r="S65" s="4"/>
      <c r="T65" s="134">
        <v>41455</v>
      </c>
      <c r="U65" s="134"/>
      <c r="V65" s="55"/>
    </row>
    <row r="66" spans="1:22" ht="15.75" thickTop="1">
      <c r="A66" s="12"/>
      <c r="B66" s="4"/>
      <c r="C66" s="4"/>
      <c r="D66" s="125" t="s">
        <v>337</v>
      </c>
      <c r="E66" s="125"/>
      <c r="F66" s="125"/>
      <c r="G66" s="125"/>
      <c r="H66" s="125"/>
      <c r="I66" s="125"/>
      <c r="J66" s="125"/>
      <c r="K66" s="125"/>
      <c r="L66" s="125"/>
      <c r="M66" s="125"/>
      <c r="N66" s="125"/>
      <c r="O66" s="125"/>
      <c r="P66" s="125"/>
      <c r="Q66" s="125"/>
      <c r="R66" s="125"/>
      <c r="S66" s="125"/>
      <c r="T66" s="125"/>
      <c r="U66" s="125"/>
      <c r="V66" s="55"/>
    </row>
    <row r="67" spans="1:22">
      <c r="A67" s="12"/>
      <c r="B67" s="80">
        <v>41455</v>
      </c>
      <c r="C67" s="4"/>
      <c r="D67" s="13"/>
      <c r="E67" s="33"/>
      <c r="F67" s="55"/>
      <c r="G67" s="4"/>
      <c r="H67" s="13"/>
      <c r="I67" s="33"/>
      <c r="J67" s="55"/>
      <c r="K67" s="4"/>
      <c r="L67" s="13"/>
      <c r="M67" s="33"/>
      <c r="N67" s="55"/>
      <c r="O67" s="4"/>
      <c r="P67" s="13"/>
      <c r="Q67" s="33"/>
      <c r="R67" s="55"/>
      <c r="S67" s="4"/>
      <c r="T67" s="13"/>
      <c r="U67" s="33"/>
      <c r="V67" s="55"/>
    </row>
    <row r="68" spans="1:22">
      <c r="A68" s="12"/>
      <c r="B68" s="13" t="s">
        <v>994</v>
      </c>
      <c r="C68" s="13"/>
      <c r="D68" s="13" t="s">
        <v>301</v>
      </c>
      <c r="E68" s="25">
        <v>1577</v>
      </c>
      <c r="F68" s="55"/>
      <c r="G68" s="13"/>
      <c r="H68" s="13" t="s">
        <v>301</v>
      </c>
      <c r="I68" s="33" t="s">
        <v>304</v>
      </c>
      <c r="J68" s="55"/>
      <c r="K68" s="13"/>
      <c r="L68" s="13" t="s">
        <v>301</v>
      </c>
      <c r="M68" s="33" t="s">
        <v>304</v>
      </c>
      <c r="N68" s="55"/>
      <c r="O68" s="13"/>
      <c r="P68" s="13" t="s">
        <v>301</v>
      </c>
      <c r="Q68" s="25">
        <v>1577</v>
      </c>
      <c r="R68" s="55"/>
      <c r="S68" s="13"/>
      <c r="T68" s="13" t="s">
        <v>301</v>
      </c>
      <c r="U68" s="33">
        <v>206</v>
      </c>
      <c r="V68" s="55"/>
    </row>
    <row r="69" spans="1:22" ht="15.75" thickBot="1">
      <c r="A69" s="12"/>
      <c r="B69" s="13" t="s">
        <v>995</v>
      </c>
      <c r="C69" s="13"/>
      <c r="D69" s="52"/>
      <c r="E69" s="28">
        <v>290</v>
      </c>
      <c r="F69" s="55"/>
      <c r="G69" s="13"/>
      <c r="H69" s="52"/>
      <c r="I69" s="28" t="s">
        <v>304</v>
      </c>
      <c r="J69" s="55"/>
      <c r="K69" s="13"/>
      <c r="L69" s="52"/>
      <c r="M69" s="28" t="s">
        <v>304</v>
      </c>
      <c r="N69" s="55"/>
      <c r="O69" s="13"/>
      <c r="P69" s="52"/>
      <c r="Q69" s="28">
        <v>290</v>
      </c>
      <c r="R69" s="55"/>
      <c r="S69" s="13"/>
      <c r="T69" s="52"/>
      <c r="U69" s="28">
        <v>48</v>
      </c>
      <c r="V69" s="55"/>
    </row>
    <row r="70" spans="1:22" ht="15.75" thickTop="1">
      <c r="A70" s="12"/>
      <c r="B70" s="4"/>
      <c r="C70" s="4"/>
      <c r="D70" s="13"/>
      <c r="E70" s="33"/>
      <c r="F70" s="55"/>
      <c r="G70" s="4"/>
      <c r="H70" s="13"/>
      <c r="I70" s="33"/>
      <c r="J70" s="55"/>
      <c r="K70" s="4"/>
      <c r="L70" s="13"/>
      <c r="M70" s="33"/>
      <c r="N70" s="55"/>
      <c r="O70" s="4"/>
      <c r="P70" s="13"/>
      <c r="Q70" s="33"/>
      <c r="R70" s="55"/>
      <c r="S70" s="4"/>
      <c r="T70" s="13"/>
      <c r="U70" s="33"/>
      <c r="V70" s="55"/>
    </row>
    <row r="71" spans="1:22" ht="15.75" thickBot="1">
      <c r="A71" s="12"/>
      <c r="B71" s="4"/>
      <c r="C71" s="13"/>
      <c r="D71" s="20" t="s">
        <v>301</v>
      </c>
      <c r="E71" s="22">
        <v>1867</v>
      </c>
      <c r="F71" s="55"/>
      <c r="G71" s="13"/>
      <c r="H71" s="20" t="s">
        <v>301</v>
      </c>
      <c r="I71" s="60" t="s">
        <v>304</v>
      </c>
      <c r="J71" s="55"/>
      <c r="K71" s="13"/>
      <c r="L71" s="20" t="s">
        <v>301</v>
      </c>
      <c r="M71" s="60" t="s">
        <v>304</v>
      </c>
      <c r="N71" s="55"/>
      <c r="O71" s="13"/>
      <c r="P71" s="20" t="s">
        <v>301</v>
      </c>
      <c r="Q71" s="22">
        <v>1867</v>
      </c>
      <c r="R71" s="55"/>
      <c r="S71" s="13"/>
      <c r="T71" s="20" t="s">
        <v>301</v>
      </c>
      <c r="U71" s="60">
        <v>254</v>
      </c>
      <c r="V71" s="55"/>
    </row>
    <row r="72" spans="1:22" ht="15.75" thickTop="1">
      <c r="A72" s="12" t="s">
        <v>996</v>
      </c>
      <c r="B72" s="11" t="s">
        <v>7</v>
      </c>
      <c r="C72" s="11"/>
      <c r="D72" s="11"/>
      <c r="E72" s="11"/>
      <c r="F72" s="11"/>
      <c r="G72" s="11"/>
      <c r="H72" s="11"/>
      <c r="I72" s="11"/>
      <c r="J72" s="11"/>
      <c r="K72" s="11"/>
      <c r="L72" s="11"/>
      <c r="M72" s="11"/>
      <c r="N72" s="11"/>
      <c r="O72" s="11"/>
      <c r="P72" s="11"/>
      <c r="Q72" s="11"/>
      <c r="R72" s="11"/>
      <c r="S72" s="11"/>
      <c r="T72" s="11"/>
      <c r="U72" s="11"/>
      <c r="V72" s="11"/>
    </row>
    <row r="73" spans="1:22">
      <c r="A73" s="12"/>
      <c r="B73" s="121"/>
      <c r="C73" s="121"/>
      <c r="D73" s="121"/>
      <c r="E73" s="121"/>
      <c r="F73" s="121"/>
      <c r="G73" s="121"/>
      <c r="H73" s="121"/>
      <c r="I73" s="121"/>
      <c r="J73" s="121"/>
      <c r="K73" s="121"/>
      <c r="L73" s="121"/>
      <c r="M73" s="121"/>
      <c r="N73" s="121"/>
      <c r="O73" s="121"/>
      <c r="P73" s="121"/>
      <c r="Q73" s="121"/>
      <c r="R73" s="121"/>
      <c r="S73" s="121"/>
      <c r="T73" s="121"/>
      <c r="U73" s="121"/>
      <c r="V73" s="121"/>
    </row>
    <row r="74" spans="1:22" ht="15.75" thickBot="1">
      <c r="A74" s="12"/>
      <c r="B74" s="4"/>
      <c r="C74" s="4"/>
      <c r="D74" s="118">
        <v>2014</v>
      </c>
      <c r="E74" s="118"/>
      <c r="F74" s="118"/>
      <c r="G74" s="118"/>
      <c r="H74" s="118"/>
      <c r="I74" s="118"/>
      <c r="J74" s="118"/>
      <c r="K74" s="118"/>
      <c r="L74" s="118"/>
      <c r="M74" s="118"/>
      <c r="N74" s="118"/>
      <c r="O74" s="118"/>
      <c r="P74" s="118"/>
      <c r="Q74" s="118"/>
      <c r="R74" s="118"/>
      <c r="S74" s="118"/>
      <c r="T74" s="118"/>
      <c r="U74" s="118"/>
      <c r="V74" s="55"/>
    </row>
    <row r="75" spans="1:22" ht="15.75" thickTop="1">
      <c r="A75" s="12"/>
      <c r="B75" s="4"/>
      <c r="C75" s="11"/>
      <c r="D75" s="126" t="s">
        <v>685</v>
      </c>
      <c r="E75" s="126"/>
      <c r="F75" s="128"/>
      <c r="G75" s="119"/>
      <c r="H75" s="126" t="s">
        <v>654</v>
      </c>
      <c r="I75" s="126"/>
      <c r="J75" s="128"/>
      <c r="K75" s="119"/>
      <c r="L75" s="126" t="s">
        <v>655</v>
      </c>
      <c r="M75" s="126"/>
      <c r="N75" s="128"/>
      <c r="O75" s="119"/>
      <c r="P75" s="126" t="s">
        <v>656</v>
      </c>
      <c r="Q75" s="126"/>
      <c r="R75" s="128"/>
      <c r="S75" s="119"/>
      <c r="T75" s="126" t="s">
        <v>687</v>
      </c>
      <c r="U75" s="126"/>
      <c r="V75" s="127"/>
    </row>
    <row r="76" spans="1:22" ht="15.75" thickBot="1">
      <c r="A76" s="12"/>
      <c r="B76" s="4"/>
      <c r="C76" s="11"/>
      <c r="D76" s="118" t="s">
        <v>686</v>
      </c>
      <c r="E76" s="118"/>
      <c r="F76" s="127"/>
      <c r="G76" s="11"/>
      <c r="H76" s="118"/>
      <c r="I76" s="118"/>
      <c r="J76" s="127"/>
      <c r="K76" s="11"/>
      <c r="L76" s="118"/>
      <c r="M76" s="118"/>
      <c r="N76" s="127"/>
      <c r="O76" s="11"/>
      <c r="P76" s="118"/>
      <c r="Q76" s="118"/>
      <c r="R76" s="127"/>
      <c r="S76" s="11"/>
      <c r="T76" s="118"/>
      <c r="U76" s="118"/>
      <c r="V76" s="127"/>
    </row>
    <row r="77" spans="1:22" ht="15.75" thickTop="1">
      <c r="A77" s="12"/>
      <c r="B77" s="4"/>
      <c r="C77" s="4"/>
      <c r="D77" s="125" t="s">
        <v>337</v>
      </c>
      <c r="E77" s="125"/>
      <c r="F77" s="125"/>
      <c r="G77" s="125"/>
      <c r="H77" s="125"/>
      <c r="I77" s="125"/>
      <c r="J77" s="125"/>
      <c r="K77" s="125"/>
      <c r="L77" s="125"/>
      <c r="M77" s="125"/>
      <c r="N77" s="125"/>
      <c r="O77" s="125"/>
      <c r="P77" s="125"/>
      <c r="Q77" s="125"/>
      <c r="R77" s="125"/>
      <c r="S77" s="125"/>
      <c r="T77" s="125"/>
      <c r="U77" s="125"/>
      <c r="V77" s="55"/>
    </row>
    <row r="78" spans="1:22">
      <c r="A78" s="12"/>
      <c r="B78" s="13" t="s">
        <v>688</v>
      </c>
      <c r="C78" s="4"/>
      <c r="D78" s="11"/>
      <c r="E78" s="11"/>
      <c r="F78" s="55"/>
      <c r="G78" s="4"/>
      <c r="H78" s="11"/>
      <c r="I78" s="11"/>
      <c r="J78" s="55"/>
      <c r="K78" s="4"/>
      <c r="L78" s="11"/>
      <c r="M78" s="11"/>
      <c r="N78" s="55"/>
      <c r="O78" s="4"/>
      <c r="P78" s="11"/>
      <c r="Q78" s="11"/>
      <c r="R78" s="55"/>
      <c r="S78" s="4"/>
      <c r="T78" s="11"/>
      <c r="U78" s="11"/>
      <c r="V78" s="55"/>
    </row>
    <row r="79" spans="1:22">
      <c r="A79" s="12"/>
      <c r="B79" s="31" t="s">
        <v>40</v>
      </c>
      <c r="C79" s="13"/>
      <c r="D79" s="13" t="s">
        <v>301</v>
      </c>
      <c r="E79" s="25">
        <v>7335</v>
      </c>
      <c r="F79" s="55"/>
      <c r="G79" s="13"/>
      <c r="H79" s="13" t="s">
        <v>301</v>
      </c>
      <c r="I79" s="25">
        <v>7335</v>
      </c>
      <c r="J79" s="55"/>
      <c r="K79" s="13"/>
      <c r="L79" s="13" t="s">
        <v>301</v>
      </c>
      <c r="M79" s="33" t="s">
        <v>304</v>
      </c>
      <c r="N79" s="55"/>
      <c r="O79" s="13"/>
      <c r="P79" s="13" t="s">
        <v>301</v>
      </c>
      <c r="Q79" s="33" t="s">
        <v>304</v>
      </c>
      <c r="R79" s="55"/>
      <c r="S79" s="13"/>
      <c r="T79" s="13" t="s">
        <v>301</v>
      </c>
      <c r="U79" s="25">
        <v>7335</v>
      </c>
      <c r="V79" s="55"/>
    </row>
    <row r="80" spans="1:22">
      <c r="A80" s="12"/>
      <c r="B80" s="31" t="s">
        <v>689</v>
      </c>
      <c r="C80" s="13"/>
      <c r="D80" s="13"/>
      <c r="E80" s="25">
        <v>48081</v>
      </c>
      <c r="F80" s="55"/>
      <c r="G80" s="13"/>
      <c r="H80" s="13"/>
      <c r="I80" s="33" t="s">
        <v>304</v>
      </c>
      <c r="J80" s="55"/>
      <c r="K80" s="13"/>
      <c r="L80" s="13"/>
      <c r="M80" s="25">
        <v>38081</v>
      </c>
      <c r="N80" s="55"/>
      <c r="O80" s="13"/>
      <c r="P80" s="13"/>
      <c r="Q80" s="25">
        <v>10000</v>
      </c>
      <c r="R80" s="55"/>
      <c r="S80" s="13"/>
      <c r="T80" s="13"/>
      <c r="U80" s="25">
        <v>48081</v>
      </c>
      <c r="V80" s="55"/>
    </row>
    <row r="81" spans="1:22">
      <c r="A81" s="12"/>
      <c r="B81" s="31" t="s">
        <v>690</v>
      </c>
      <c r="C81" s="13"/>
      <c r="D81" s="13"/>
      <c r="E81" s="25">
        <v>142176</v>
      </c>
      <c r="F81" s="55"/>
      <c r="G81" s="13"/>
      <c r="H81" s="13"/>
      <c r="I81" s="33" t="s">
        <v>304</v>
      </c>
      <c r="J81" s="55"/>
      <c r="K81" s="13"/>
      <c r="L81" s="13"/>
      <c r="M81" s="25">
        <v>143257</v>
      </c>
      <c r="N81" s="55"/>
      <c r="O81" s="13"/>
      <c r="P81" s="13"/>
      <c r="Q81" s="33" t="s">
        <v>304</v>
      </c>
      <c r="R81" s="55"/>
      <c r="S81" s="13"/>
      <c r="T81" s="13"/>
      <c r="U81" s="25">
        <v>143257</v>
      </c>
      <c r="V81" s="55"/>
    </row>
    <row r="82" spans="1:22">
      <c r="A82" s="12"/>
      <c r="B82" s="31" t="s">
        <v>691</v>
      </c>
      <c r="C82" s="13"/>
      <c r="D82" s="13"/>
      <c r="E82" s="25">
        <v>5927</v>
      </c>
      <c r="F82" s="55"/>
      <c r="G82" s="13"/>
      <c r="H82" s="13"/>
      <c r="I82" s="33" t="s">
        <v>304</v>
      </c>
      <c r="J82" s="55"/>
      <c r="K82" s="13"/>
      <c r="L82" s="13"/>
      <c r="M82" s="33" t="s">
        <v>304</v>
      </c>
      <c r="N82" s="55"/>
      <c r="O82" s="13"/>
      <c r="P82" s="13"/>
      <c r="Q82" s="25">
        <v>5927</v>
      </c>
      <c r="R82" s="55"/>
      <c r="S82" s="13"/>
      <c r="T82" s="13"/>
      <c r="U82" s="25">
        <v>5927</v>
      </c>
      <c r="V82" s="55"/>
    </row>
    <row r="83" spans="1:22">
      <c r="A83" s="12"/>
      <c r="B83" s="31" t="s">
        <v>44</v>
      </c>
      <c r="C83" s="13"/>
      <c r="D83" s="13"/>
      <c r="E83" s="33">
        <v>100</v>
      </c>
      <c r="F83" s="55"/>
      <c r="G83" s="13"/>
      <c r="H83" s="13"/>
      <c r="I83" s="33" t="s">
        <v>304</v>
      </c>
      <c r="J83" s="55"/>
      <c r="K83" s="13"/>
      <c r="L83" s="13"/>
      <c r="M83" s="33" t="s">
        <v>304</v>
      </c>
      <c r="N83" s="55"/>
      <c r="O83" s="13"/>
      <c r="P83" s="13"/>
      <c r="Q83" s="33">
        <v>101</v>
      </c>
      <c r="R83" s="55"/>
      <c r="S83" s="13"/>
      <c r="T83" s="13"/>
      <c r="U83" s="33">
        <v>101</v>
      </c>
      <c r="V83" s="55"/>
    </row>
    <row r="84" spans="1:22">
      <c r="A84" s="12"/>
      <c r="B84" s="31" t="s">
        <v>444</v>
      </c>
      <c r="C84" s="13"/>
      <c r="D84" s="13"/>
      <c r="E84" s="25">
        <v>230126</v>
      </c>
      <c r="F84" s="55"/>
      <c r="G84" s="13"/>
      <c r="H84" s="13"/>
      <c r="I84" s="33" t="s">
        <v>304</v>
      </c>
      <c r="J84" s="55"/>
      <c r="K84" s="13"/>
      <c r="L84" s="13"/>
      <c r="M84" s="33" t="s">
        <v>304</v>
      </c>
      <c r="N84" s="55"/>
      <c r="O84" s="13"/>
      <c r="P84" s="13"/>
      <c r="Q84" s="25">
        <v>231986</v>
      </c>
      <c r="R84" s="55"/>
      <c r="S84" s="13"/>
      <c r="T84" s="13"/>
      <c r="U84" s="25">
        <v>231986</v>
      </c>
      <c r="V84" s="55"/>
    </row>
    <row r="85" spans="1:22">
      <c r="A85" s="12"/>
      <c r="B85" s="31" t="s">
        <v>49</v>
      </c>
      <c r="C85" s="13"/>
      <c r="D85" s="13"/>
      <c r="E85" s="25">
        <v>1018</v>
      </c>
      <c r="F85" s="55"/>
      <c r="G85" s="13"/>
      <c r="H85" s="13"/>
      <c r="I85" s="33" t="s">
        <v>304</v>
      </c>
      <c r="J85" s="55"/>
      <c r="K85" s="13"/>
      <c r="L85" s="13"/>
      <c r="M85" s="33" t="s">
        <v>304</v>
      </c>
      <c r="N85" s="55"/>
      <c r="O85" s="13"/>
      <c r="P85" s="13"/>
      <c r="Q85" s="25">
        <v>1018</v>
      </c>
      <c r="R85" s="55"/>
      <c r="S85" s="13"/>
      <c r="T85" s="13"/>
      <c r="U85" s="25">
        <v>1018</v>
      </c>
      <c r="V85" s="55"/>
    </row>
    <row r="86" spans="1:22">
      <c r="A86" s="12"/>
      <c r="B86" s="4"/>
      <c r="C86" s="4"/>
      <c r="D86" s="13"/>
      <c r="E86" s="33"/>
      <c r="F86" s="55"/>
      <c r="G86" s="4"/>
      <c r="H86" s="13"/>
      <c r="I86" s="33"/>
      <c r="J86" s="55"/>
      <c r="K86" s="4"/>
      <c r="L86" s="13"/>
      <c r="M86" s="33"/>
      <c r="N86" s="55"/>
      <c r="O86" s="4"/>
      <c r="P86" s="13"/>
      <c r="Q86" s="33"/>
      <c r="R86" s="55"/>
      <c r="S86" s="4"/>
      <c r="T86" s="13"/>
      <c r="U86" s="33"/>
      <c r="V86" s="55"/>
    </row>
    <row r="87" spans="1:22">
      <c r="A87" s="12"/>
      <c r="B87" s="13" t="s">
        <v>692</v>
      </c>
      <c r="C87" s="4"/>
      <c r="D87" s="13"/>
      <c r="E87" s="33"/>
      <c r="F87" s="55"/>
      <c r="G87" s="4"/>
      <c r="H87" s="13"/>
      <c r="I87" s="33"/>
      <c r="J87" s="55"/>
      <c r="K87" s="4"/>
      <c r="L87" s="13"/>
      <c r="M87" s="33"/>
      <c r="N87" s="55"/>
      <c r="O87" s="4"/>
      <c r="P87" s="13"/>
      <c r="Q87" s="33"/>
      <c r="R87" s="55"/>
      <c r="S87" s="4"/>
      <c r="T87" s="13"/>
      <c r="U87" s="33"/>
      <c r="V87" s="55"/>
    </row>
    <row r="88" spans="1:22">
      <c r="A88" s="12"/>
      <c r="B88" s="31" t="s">
        <v>693</v>
      </c>
      <c r="C88" s="13"/>
      <c r="D88" s="13"/>
      <c r="E88" s="25">
        <v>347256</v>
      </c>
      <c r="F88" s="55"/>
      <c r="G88" s="13"/>
      <c r="H88" s="13"/>
      <c r="I88" s="33" t="s">
        <v>304</v>
      </c>
      <c r="J88" s="55"/>
      <c r="K88" s="13"/>
      <c r="L88" s="13"/>
      <c r="M88" s="33" t="s">
        <v>304</v>
      </c>
      <c r="N88" s="55"/>
      <c r="O88" s="13"/>
      <c r="P88" s="13"/>
      <c r="Q88" s="25">
        <v>349235</v>
      </c>
      <c r="R88" s="55"/>
      <c r="S88" s="13"/>
      <c r="T88" s="13"/>
      <c r="U88" s="25">
        <v>349235</v>
      </c>
      <c r="V88" s="55"/>
    </row>
    <row r="89" spans="1:22">
      <c r="A89" s="12"/>
      <c r="B89" s="31" t="s">
        <v>997</v>
      </c>
      <c r="C89" s="13"/>
      <c r="D89" s="13"/>
      <c r="E89" s="25">
        <v>2267</v>
      </c>
      <c r="F89" s="55"/>
      <c r="G89" s="13"/>
      <c r="H89" s="13"/>
      <c r="I89" s="33" t="s">
        <v>304</v>
      </c>
      <c r="J89" s="55"/>
      <c r="K89" s="13"/>
      <c r="L89" s="13"/>
      <c r="M89" s="33" t="s">
        <v>304</v>
      </c>
      <c r="N89" s="55"/>
      <c r="O89" s="13"/>
      <c r="P89" s="13"/>
      <c r="Q89" s="25">
        <v>2267</v>
      </c>
      <c r="R89" s="55"/>
      <c r="S89" s="13"/>
      <c r="T89" s="13"/>
      <c r="U89" s="25">
        <v>2267</v>
      </c>
      <c r="V89" s="55"/>
    </row>
    <row r="90" spans="1:22">
      <c r="A90" s="12"/>
      <c r="B90" s="31" t="s">
        <v>61</v>
      </c>
      <c r="C90" s="13"/>
      <c r="D90" s="13"/>
      <c r="E90" s="25">
        <v>53500</v>
      </c>
      <c r="F90" s="55"/>
      <c r="G90" s="13"/>
      <c r="H90" s="13"/>
      <c r="I90" s="33" t="s">
        <v>304</v>
      </c>
      <c r="J90" s="55"/>
      <c r="K90" s="13"/>
      <c r="L90" s="13"/>
      <c r="M90" s="25">
        <v>55196</v>
      </c>
      <c r="N90" s="55"/>
      <c r="O90" s="13"/>
      <c r="P90" s="13"/>
      <c r="Q90" s="33" t="s">
        <v>304</v>
      </c>
      <c r="R90" s="55"/>
      <c r="S90" s="13"/>
      <c r="T90" s="13"/>
      <c r="U90" s="25">
        <v>55196</v>
      </c>
      <c r="V90" s="55"/>
    </row>
    <row r="91" spans="1:22" ht="30">
      <c r="A91" s="12"/>
      <c r="B91" s="31" t="s">
        <v>62</v>
      </c>
      <c r="C91" s="13"/>
      <c r="D91" s="13"/>
      <c r="E91" s="25">
        <v>4181</v>
      </c>
      <c r="F91" s="55"/>
      <c r="G91" s="13"/>
      <c r="H91" s="13"/>
      <c r="I91" s="33" t="s">
        <v>304</v>
      </c>
      <c r="J91" s="55"/>
      <c r="K91" s="13"/>
      <c r="L91" s="13"/>
      <c r="M91" s="25">
        <v>4181</v>
      </c>
      <c r="N91" s="55"/>
      <c r="O91" s="13"/>
      <c r="P91" s="13"/>
      <c r="Q91" s="33" t="s">
        <v>304</v>
      </c>
      <c r="R91" s="55"/>
      <c r="S91" s="13"/>
      <c r="T91" s="13"/>
      <c r="U91" s="25">
        <v>4181</v>
      </c>
      <c r="V91" s="55"/>
    </row>
    <row r="92" spans="1:22">
      <c r="A92" s="12"/>
      <c r="B92" s="31" t="s">
        <v>695</v>
      </c>
      <c r="C92" s="13"/>
      <c r="D92" s="13"/>
      <c r="E92" s="33">
        <v>124</v>
      </c>
      <c r="F92" s="55"/>
      <c r="G92" s="13"/>
      <c r="H92" s="13"/>
      <c r="I92" s="33" t="s">
        <v>304</v>
      </c>
      <c r="J92" s="55"/>
      <c r="K92" s="13"/>
      <c r="L92" s="13"/>
      <c r="M92" s="33" t="s">
        <v>304</v>
      </c>
      <c r="N92" s="55"/>
      <c r="O92" s="13"/>
      <c r="P92" s="13"/>
      <c r="Q92" s="33">
        <v>124</v>
      </c>
      <c r="R92" s="55"/>
      <c r="S92" s="13"/>
      <c r="T92" s="13"/>
      <c r="U92" s="33">
        <v>124</v>
      </c>
      <c r="V92" s="55"/>
    </row>
    <row r="93" spans="1:22">
      <c r="A93" s="12"/>
      <c r="B93" s="4"/>
      <c r="C93" s="4"/>
      <c r="D93" s="13"/>
      <c r="E93" s="33"/>
      <c r="F93" s="55"/>
      <c r="G93" s="4"/>
      <c r="H93" s="13"/>
      <c r="I93" s="33"/>
      <c r="J93" s="55"/>
      <c r="K93" s="4"/>
      <c r="L93" s="13"/>
      <c r="M93" s="33"/>
      <c r="N93" s="55"/>
      <c r="O93" s="4"/>
      <c r="P93" s="13"/>
      <c r="Q93" s="33"/>
      <c r="R93" s="55"/>
      <c r="S93" s="4"/>
      <c r="T93" s="13"/>
      <c r="U93" s="33"/>
      <c r="V93" s="55"/>
    </row>
    <row r="94" spans="1:22" ht="15.75" thickBot="1">
      <c r="A94" s="12"/>
      <c r="B94" s="4"/>
      <c r="C94" s="4"/>
      <c r="D94" s="118">
        <v>2013</v>
      </c>
      <c r="E94" s="118"/>
      <c r="F94" s="118"/>
      <c r="G94" s="118"/>
      <c r="H94" s="118"/>
      <c r="I94" s="118"/>
      <c r="J94" s="118"/>
      <c r="K94" s="118"/>
      <c r="L94" s="118"/>
      <c r="M94" s="118"/>
      <c r="N94" s="118"/>
      <c r="O94" s="118"/>
      <c r="P94" s="118"/>
      <c r="Q94" s="118"/>
      <c r="R94" s="118"/>
      <c r="S94" s="118"/>
      <c r="T94" s="118"/>
      <c r="U94" s="118"/>
      <c r="V94" s="55"/>
    </row>
    <row r="95" spans="1:22" ht="15.75" thickTop="1">
      <c r="A95" s="12"/>
      <c r="B95" s="11"/>
      <c r="C95" s="11"/>
      <c r="D95" s="126" t="s">
        <v>685</v>
      </c>
      <c r="E95" s="126"/>
      <c r="F95" s="128"/>
      <c r="G95" s="119"/>
      <c r="H95" s="126" t="s">
        <v>654</v>
      </c>
      <c r="I95" s="126"/>
      <c r="J95" s="128"/>
      <c r="K95" s="119"/>
      <c r="L95" s="126" t="s">
        <v>655</v>
      </c>
      <c r="M95" s="126"/>
      <c r="N95" s="128"/>
      <c r="O95" s="119"/>
      <c r="P95" s="126" t="s">
        <v>656</v>
      </c>
      <c r="Q95" s="126"/>
      <c r="R95" s="128"/>
      <c r="S95" s="119"/>
      <c r="T95" s="126" t="s">
        <v>687</v>
      </c>
      <c r="U95" s="126"/>
      <c r="V95" s="127"/>
    </row>
    <row r="96" spans="1:22" ht="15.75" thickBot="1">
      <c r="A96" s="12"/>
      <c r="B96" s="11"/>
      <c r="C96" s="11"/>
      <c r="D96" s="118" t="s">
        <v>686</v>
      </c>
      <c r="E96" s="118"/>
      <c r="F96" s="127"/>
      <c r="G96" s="11"/>
      <c r="H96" s="118"/>
      <c r="I96" s="118"/>
      <c r="J96" s="127"/>
      <c r="K96" s="11"/>
      <c r="L96" s="118"/>
      <c r="M96" s="118"/>
      <c r="N96" s="127"/>
      <c r="O96" s="11"/>
      <c r="P96" s="118"/>
      <c r="Q96" s="118"/>
      <c r="R96" s="127"/>
      <c r="S96" s="11"/>
      <c r="T96" s="118"/>
      <c r="U96" s="118"/>
      <c r="V96" s="127"/>
    </row>
    <row r="97" spans="1:22" ht="15.75" thickTop="1">
      <c r="A97" s="12"/>
      <c r="B97" s="4"/>
      <c r="C97" s="4"/>
      <c r="D97" s="125" t="s">
        <v>337</v>
      </c>
      <c r="E97" s="125"/>
      <c r="F97" s="125"/>
      <c r="G97" s="125"/>
      <c r="H97" s="125"/>
      <c r="I97" s="125"/>
      <c r="J97" s="125"/>
      <c r="K97" s="125"/>
      <c r="L97" s="125"/>
      <c r="M97" s="125"/>
      <c r="N97" s="125"/>
      <c r="O97" s="125"/>
      <c r="P97" s="125"/>
      <c r="Q97" s="125"/>
      <c r="R97" s="125"/>
      <c r="S97" s="125"/>
      <c r="T97" s="125"/>
      <c r="U97" s="125"/>
      <c r="V97" s="55"/>
    </row>
    <row r="98" spans="1:22">
      <c r="A98" s="12"/>
      <c r="B98" s="4"/>
      <c r="C98" s="4"/>
      <c r="D98" s="11"/>
      <c r="E98" s="11"/>
      <c r="F98" s="11"/>
      <c r="G98" s="11"/>
      <c r="H98" s="11"/>
      <c r="I98" s="11"/>
      <c r="J98" s="11"/>
      <c r="K98" s="11"/>
      <c r="L98" s="11"/>
      <c r="M98" s="11"/>
      <c r="N98" s="11"/>
      <c r="O98" s="11"/>
      <c r="P98" s="11"/>
      <c r="Q98" s="11"/>
      <c r="R98" s="11"/>
      <c r="S98" s="11"/>
      <c r="T98" s="11"/>
      <c r="U98" s="11"/>
      <c r="V98" s="55"/>
    </row>
    <row r="99" spans="1:22">
      <c r="A99" s="12"/>
      <c r="B99" s="13" t="s">
        <v>688</v>
      </c>
      <c r="C99" s="4"/>
      <c r="D99" s="13"/>
      <c r="E99" s="33"/>
      <c r="F99" s="55"/>
      <c r="G99" s="4"/>
      <c r="H99" s="13"/>
      <c r="I99" s="33"/>
      <c r="J99" s="55"/>
      <c r="K99" s="4"/>
      <c r="L99" s="13"/>
      <c r="M99" s="33"/>
      <c r="N99" s="55"/>
      <c r="O99" s="4"/>
      <c r="P99" s="13"/>
      <c r="Q99" s="33"/>
      <c r="R99" s="55"/>
      <c r="S99" s="4"/>
      <c r="T99" s="13"/>
      <c r="U99" s="33"/>
      <c r="V99" s="55"/>
    </row>
    <row r="100" spans="1:22">
      <c r="A100" s="12"/>
      <c r="B100" s="31" t="s">
        <v>40</v>
      </c>
      <c r="C100" s="13"/>
      <c r="D100" s="13" t="s">
        <v>301</v>
      </c>
      <c r="E100" s="25">
        <v>12793</v>
      </c>
      <c r="F100" s="55"/>
      <c r="G100" s="13"/>
      <c r="H100" s="13" t="s">
        <v>301</v>
      </c>
      <c r="I100" s="25">
        <v>12793</v>
      </c>
      <c r="J100" s="55"/>
      <c r="K100" s="13"/>
      <c r="L100" s="13" t="s">
        <v>301</v>
      </c>
      <c r="M100" s="33" t="s">
        <v>304</v>
      </c>
      <c r="N100" s="55"/>
      <c r="O100" s="13"/>
      <c r="P100" s="13" t="s">
        <v>301</v>
      </c>
      <c r="Q100" s="33" t="s">
        <v>304</v>
      </c>
      <c r="R100" s="55"/>
      <c r="S100" s="13"/>
      <c r="T100" s="13" t="s">
        <v>301</v>
      </c>
      <c r="U100" s="25">
        <v>12793</v>
      </c>
      <c r="V100" s="55"/>
    </row>
    <row r="101" spans="1:22">
      <c r="A101" s="12"/>
      <c r="B101" s="31" t="s">
        <v>689</v>
      </c>
      <c r="C101" s="13"/>
      <c r="D101" s="13"/>
      <c r="E101" s="25">
        <v>38450</v>
      </c>
      <c r="F101" s="55"/>
      <c r="G101" s="13"/>
      <c r="H101" s="13"/>
      <c r="I101" s="33" t="s">
        <v>304</v>
      </c>
      <c r="J101" s="55"/>
      <c r="K101" s="13"/>
      <c r="L101" s="13"/>
      <c r="M101" s="25">
        <v>28450</v>
      </c>
      <c r="N101" s="55"/>
      <c r="O101" s="13"/>
      <c r="P101" s="13"/>
      <c r="Q101" s="25">
        <v>10000</v>
      </c>
      <c r="R101" s="55"/>
      <c r="S101" s="13"/>
      <c r="T101" s="13"/>
      <c r="U101" s="25">
        <v>38450</v>
      </c>
      <c r="V101" s="55"/>
    </row>
    <row r="102" spans="1:22">
      <c r="A102" s="12"/>
      <c r="B102" s="31" t="s">
        <v>690</v>
      </c>
      <c r="C102" s="13"/>
      <c r="D102" s="13"/>
      <c r="E102" s="25">
        <v>134989</v>
      </c>
      <c r="F102" s="55"/>
      <c r="G102" s="13"/>
      <c r="H102" s="13"/>
      <c r="I102" s="33" t="s">
        <v>304</v>
      </c>
      <c r="J102" s="55"/>
      <c r="K102" s="13"/>
      <c r="L102" s="13"/>
      <c r="M102" s="25">
        <v>135418</v>
      </c>
      <c r="N102" s="55"/>
      <c r="O102" s="13"/>
      <c r="P102" s="13"/>
      <c r="Q102" s="33" t="s">
        <v>304</v>
      </c>
      <c r="R102" s="55"/>
      <c r="S102" s="13"/>
      <c r="T102" s="13"/>
      <c r="U102" s="25">
        <v>135418</v>
      </c>
      <c r="V102" s="55"/>
    </row>
    <row r="103" spans="1:22">
      <c r="A103" s="12"/>
      <c r="B103" s="31" t="s">
        <v>691</v>
      </c>
      <c r="C103" s="13"/>
      <c r="D103" s="13"/>
      <c r="E103" s="25">
        <v>6953</v>
      </c>
      <c r="F103" s="55"/>
      <c r="G103" s="13"/>
      <c r="H103" s="13"/>
      <c r="I103" s="33" t="s">
        <v>304</v>
      </c>
      <c r="J103" s="55"/>
      <c r="K103" s="13"/>
      <c r="L103" s="13"/>
      <c r="M103" s="33" t="s">
        <v>304</v>
      </c>
      <c r="N103" s="55"/>
      <c r="O103" s="13"/>
      <c r="P103" s="13"/>
      <c r="Q103" s="25">
        <v>6953</v>
      </c>
      <c r="R103" s="55"/>
      <c r="S103" s="13"/>
      <c r="T103" s="13"/>
      <c r="U103" s="25">
        <v>6953</v>
      </c>
      <c r="V103" s="55"/>
    </row>
    <row r="104" spans="1:22">
      <c r="A104" s="12"/>
      <c r="B104" s="31" t="s">
        <v>44</v>
      </c>
      <c r="C104" s="13"/>
      <c r="D104" s="13"/>
      <c r="E104" s="25">
        <v>1037</v>
      </c>
      <c r="F104" s="55"/>
      <c r="G104" s="13"/>
      <c r="H104" s="13"/>
      <c r="I104" s="33" t="s">
        <v>304</v>
      </c>
      <c r="J104" s="55"/>
      <c r="K104" s="13"/>
      <c r="L104" s="13"/>
      <c r="M104" s="33" t="s">
        <v>304</v>
      </c>
      <c r="N104" s="55"/>
      <c r="O104" s="13"/>
      <c r="P104" s="13"/>
      <c r="Q104" s="25">
        <v>1006</v>
      </c>
      <c r="R104" s="55"/>
      <c r="S104" s="13"/>
      <c r="T104" s="13"/>
      <c r="U104" s="25">
        <v>1006</v>
      </c>
      <c r="V104" s="55"/>
    </row>
    <row r="105" spans="1:22">
      <c r="A105" s="12"/>
      <c r="B105" s="31" t="s">
        <v>444</v>
      </c>
      <c r="C105" s="13"/>
      <c r="D105" s="13"/>
      <c r="E105" s="25">
        <v>232171</v>
      </c>
      <c r="F105" s="55"/>
      <c r="G105" s="13"/>
      <c r="H105" s="13"/>
      <c r="I105" s="33" t="s">
        <v>304</v>
      </c>
      <c r="J105" s="55"/>
      <c r="K105" s="13"/>
      <c r="L105" s="13"/>
      <c r="M105" s="33" t="s">
        <v>304</v>
      </c>
      <c r="N105" s="55"/>
      <c r="O105" s="13"/>
      <c r="P105" s="13"/>
      <c r="Q105" s="25">
        <v>234923</v>
      </c>
      <c r="R105" s="55"/>
      <c r="S105" s="13"/>
      <c r="T105" s="13"/>
      <c r="U105" s="25">
        <v>234923</v>
      </c>
      <c r="V105" s="55"/>
    </row>
    <row r="106" spans="1:22">
      <c r="A106" s="12"/>
      <c r="B106" s="31" t="s">
        <v>49</v>
      </c>
      <c r="C106" s="13"/>
      <c r="D106" s="13"/>
      <c r="E106" s="25">
        <v>1013</v>
      </c>
      <c r="F106" s="55"/>
      <c r="G106" s="13"/>
      <c r="H106" s="13"/>
      <c r="I106" s="33" t="s">
        <v>304</v>
      </c>
      <c r="J106" s="55"/>
      <c r="K106" s="13"/>
      <c r="L106" s="13"/>
      <c r="M106" s="33" t="s">
        <v>304</v>
      </c>
      <c r="N106" s="55"/>
      <c r="O106" s="13"/>
      <c r="P106" s="13"/>
      <c r="Q106" s="25">
        <v>1013</v>
      </c>
      <c r="R106" s="55"/>
      <c r="S106" s="13"/>
      <c r="T106" s="13"/>
      <c r="U106" s="25">
        <v>1013</v>
      </c>
      <c r="V106" s="55"/>
    </row>
    <row r="107" spans="1:22">
      <c r="A107" s="12"/>
      <c r="B107" s="4"/>
      <c r="C107" s="4"/>
      <c r="D107" s="13"/>
      <c r="E107" s="33"/>
      <c r="F107" s="55"/>
      <c r="G107" s="4"/>
      <c r="H107" s="13"/>
      <c r="I107" s="33"/>
      <c r="J107" s="55"/>
      <c r="K107" s="4"/>
      <c r="L107" s="13"/>
      <c r="M107" s="33"/>
      <c r="N107" s="55"/>
      <c r="O107" s="4"/>
      <c r="P107" s="13"/>
      <c r="Q107" s="33"/>
      <c r="R107" s="55"/>
      <c r="S107" s="4"/>
      <c r="T107" s="13"/>
      <c r="U107" s="33"/>
      <c r="V107" s="55"/>
    </row>
    <row r="108" spans="1:22">
      <c r="A108" s="12"/>
      <c r="B108" s="13" t="s">
        <v>692</v>
      </c>
      <c r="C108" s="4"/>
      <c r="D108" s="13"/>
      <c r="E108" s="33"/>
      <c r="F108" s="55"/>
      <c r="G108" s="4"/>
      <c r="H108" s="13"/>
      <c r="I108" s="33"/>
      <c r="J108" s="55"/>
      <c r="K108" s="4"/>
      <c r="L108" s="13"/>
      <c r="M108" s="33"/>
      <c r="N108" s="55"/>
      <c r="O108" s="4"/>
      <c r="P108" s="13"/>
      <c r="Q108" s="33"/>
      <c r="R108" s="55"/>
      <c r="S108" s="4"/>
      <c r="T108" s="13"/>
      <c r="U108" s="33"/>
      <c r="V108" s="55"/>
    </row>
    <row r="109" spans="1:22">
      <c r="A109" s="12"/>
      <c r="B109" s="31" t="s">
        <v>693</v>
      </c>
      <c r="C109" s="13"/>
      <c r="D109" s="13"/>
      <c r="E109" s="25">
        <v>341285</v>
      </c>
      <c r="F109" s="55"/>
      <c r="G109" s="13"/>
      <c r="H109" s="13"/>
      <c r="I109" s="33" t="s">
        <v>304</v>
      </c>
      <c r="J109" s="55"/>
      <c r="K109" s="13"/>
      <c r="L109" s="13"/>
      <c r="M109" s="33" t="s">
        <v>304</v>
      </c>
      <c r="N109" s="55"/>
      <c r="O109" s="13"/>
      <c r="P109" s="13"/>
      <c r="Q109" s="25">
        <v>343492</v>
      </c>
      <c r="R109" s="55"/>
      <c r="S109" s="13"/>
      <c r="T109" s="13"/>
      <c r="U109" s="25">
        <v>343492</v>
      </c>
      <c r="V109" s="55"/>
    </row>
    <row r="110" spans="1:22">
      <c r="A110" s="12"/>
      <c r="B110" s="31" t="s">
        <v>997</v>
      </c>
      <c r="C110" s="13"/>
      <c r="D110" s="13"/>
      <c r="E110" s="25">
        <v>2120</v>
      </c>
      <c r="F110" s="55"/>
      <c r="G110" s="13"/>
      <c r="H110" s="13"/>
      <c r="I110" s="33" t="s">
        <v>304</v>
      </c>
      <c r="J110" s="55"/>
      <c r="K110" s="13"/>
      <c r="L110" s="13"/>
      <c r="M110" s="33" t="s">
        <v>304</v>
      </c>
      <c r="N110" s="55"/>
      <c r="O110" s="13"/>
      <c r="P110" s="13"/>
      <c r="Q110" s="25">
        <v>2120</v>
      </c>
      <c r="R110" s="55"/>
      <c r="S110" s="13"/>
      <c r="T110" s="13"/>
      <c r="U110" s="25">
        <v>2120</v>
      </c>
      <c r="V110" s="55"/>
    </row>
    <row r="111" spans="1:22">
      <c r="A111" s="12"/>
      <c r="B111" s="31" t="s">
        <v>61</v>
      </c>
      <c r="C111" s="13"/>
      <c r="D111" s="13"/>
      <c r="E111" s="25">
        <v>53500</v>
      </c>
      <c r="F111" s="55"/>
      <c r="G111" s="13"/>
      <c r="H111" s="13"/>
      <c r="I111" s="33" t="s">
        <v>304</v>
      </c>
      <c r="J111" s="55"/>
      <c r="K111" s="13"/>
      <c r="L111" s="13"/>
      <c r="M111" s="25">
        <v>55260</v>
      </c>
      <c r="N111" s="55"/>
      <c r="O111" s="13"/>
      <c r="P111" s="13"/>
      <c r="Q111" s="33" t="s">
        <v>304</v>
      </c>
      <c r="R111" s="55"/>
      <c r="S111" s="13"/>
      <c r="T111" s="13"/>
      <c r="U111" s="25">
        <v>55260</v>
      </c>
      <c r="V111" s="55"/>
    </row>
    <row r="112" spans="1:22" ht="30">
      <c r="A112" s="12"/>
      <c r="B112" s="31" t="s">
        <v>62</v>
      </c>
      <c r="C112" s="13"/>
      <c r="D112" s="13"/>
      <c r="E112" s="25">
        <v>4849</v>
      </c>
      <c r="F112" s="55"/>
      <c r="G112" s="13"/>
      <c r="H112" s="13"/>
      <c r="I112" s="33" t="s">
        <v>304</v>
      </c>
      <c r="J112" s="55"/>
      <c r="K112" s="13"/>
      <c r="L112" s="13"/>
      <c r="M112" s="25">
        <v>4849</v>
      </c>
      <c r="N112" s="55"/>
      <c r="O112" s="13"/>
      <c r="P112" s="13"/>
      <c r="Q112" s="33" t="s">
        <v>304</v>
      </c>
      <c r="R112" s="55"/>
      <c r="S112" s="13"/>
      <c r="T112" s="13"/>
      <c r="U112" s="25">
        <v>4849</v>
      </c>
      <c r="V112" s="55"/>
    </row>
    <row r="113" spans="1:22">
      <c r="A113" s="12"/>
      <c r="B113" s="31" t="s">
        <v>695</v>
      </c>
      <c r="C113" s="13"/>
      <c r="D113" s="13"/>
      <c r="E113" s="33">
        <v>143</v>
      </c>
      <c r="F113" s="55"/>
      <c r="G113" s="13"/>
      <c r="H113" s="13"/>
      <c r="I113" s="33" t="s">
        <v>304</v>
      </c>
      <c r="J113" s="55"/>
      <c r="K113" s="13"/>
      <c r="L113" s="13"/>
      <c r="M113" s="33" t="s">
        <v>304</v>
      </c>
      <c r="N113" s="55"/>
      <c r="O113" s="13"/>
      <c r="P113" s="13"/>
      <c r="Q113" s="33">
        <v>143</v>
      </c>
      <c r="R113" s="55"/>
      <c r="S113" s="13"/>
      <c r="T113" s="13"/>
      <c r="U113" s="33">
        <v>143</v>
      </c>
      <c r="V113" s="55"/>
    </row>
    <row r="114" spans="1:22">
      <c r="A114" s="12"/>
      <c r="B114" s="120"/>
      <c r="C114" s="120"/>
      <c r="D114" s="120"/>
      <c r="E114" s="120"/>
      <c r="F114" s="120"/>
      <c r="G114" s="120"/>
      <c r="H114" s="120"/>
      <c r="I114" s="120"/>
      <c r="J114" s="120"/>
      <c r="K114" s="120"/>
      <c r="L114" s="120"/>
      <c r="M114" s="120"/>
      <c r="N114" s="120"/>
      <c r="O114" s="120"/>
      <c r="P114" s="120"/>
      <c r="Q114" s="120"/>
      <c r="R114" s="120"/>
      <c r="S114" s="120"/>
      <c r="T114" s="120"/>
      <c r="U114" s="120"/>
      <c r="V114" s="120"/>
    </row>
  </sheetData>
  <mergeCells count="118">
    <mergeCell ref="A72:A114"/>
    <mergeCell ref="B72:V72"/>
    <mergeCell ref="B73:V73"/>
    <mergeCell ref="B114:V114"/>
    <mergeCell ref="A31:A46"/>
    <mergeCell ref="B31:V31"/>
    <mergeCell ref="A47:A71"/>
    <mergeCell ref="B47:V47"/>
    <mergeCell ref="B57:V57"/>
    <mergeCell ref="B58:V58"/>
    <mergeCell ref="B59:V59"/>
    <mergeCell ref="B60:V60"/>
    <mergeCell ref="B61:V61"/>
    <mergeCell ref="T95:U96"/>
    <mergeCell ref="V95:V96"/>
    <mergeCell ref="D97:U97"/>
    <mergeCell ref="D98:U98"/>
    <mergeCell ref="A1:A2"/>
    <mergeCell ref="B1:V1"/>
    <mergeCell ref="B2:V2"/>
    <mergeCell ref="B3:V3"/>
    <mergeCell ref="A4:A30"/>
    <mergeCell ref="B4:V4"/>
    <mergeCell ref="L95:M96"/>
    <mergeCell ref="N95:N96"/>
    <mergeCell ref="O95:O96"/>
    <mergeCell ref="P95:Q96"/>
    <mergeCell ref="R95:R96"/>
    <mergeCell ref="S95:S96"/>
    <mergeCell ref="D94:U94"/>
    <mergeCell ref="B95:B96"/>
    <mergeCell ref="C95:C96"/>
    <mergeCell ref="D95:E95"/>
    <mergeCell ref="D96:E96"/>
    <mergeCell ref="F95:F96"/>
    <mergeCell ref="G95:G96"/>
    <mergeCell ref="H95:I96"/>
    <mergeCell ref="J95:J96"/>
    <mergeCell ref="K95:K96"/>
    <mergeCell ref="T75:U76"/>
    <mergeCell ref="V75:V76"/>
    <mergeCell ref="D77:U77"/>
    <mergeCell ref="D78:E78"/>
    <mergeCell ref="H78:I78"/>
    <mergeCell ref="L78:M78"/>
    <mergeCell ref="P78:Q78"/>
    <mergeCell ref="T78:U78"/>
    <mergeCell ref="L75:M76"/>
    <mergeCell ref="N75:N76"/>
    <mergeCell ref="O75:O76"/>
    <mergeCell ref="P75:Q76"/>
    <mergeCell ref="R75:R76"/>
    <mergeCell ref="S75:S76"/>
    <mergeCell ref="D66:U66"/>
    <mergeCell ref="D74:U74"/>
    <mergeCell ref="C75:C76"/>
    <mergeCell ref="D75:E75"/>
    <mergeCell ref="D76:E76"/>
    <mergeCell ref="F75:F76"/>
    <mergeCell ref="G75:G76"/>
    <mergeCell ref="H75:I76"/>
    <mergeCell ref="J75:J76"/>
    <mergeCell ref="K75:K76"/>
    <mergeCell ref="T62:U62"/>
    <mergeCell ref="T63:U63"/>
    <mergeCell ref="D64:Q64"/>
    <mergeCell ref="T64:U64"/>
    <mergeCell ref="D65:E65"/>
    <mergeCell ref="H65:I65"/>
    <mergeCell ref="L65:M65"/>
    <mergeCell ref="P65:Q65"/>
    <mergeCell ref="T65:U65"/>
    <mergeCell ref="D52:U52"/>
    <mergeCell ref="D53:E53"/>
    <mergeCell ref="H53:I53"/>
    <mergeCell ref="L53:M53"/>
    <mergeCell ref="P53:Q53"/>
    <mergeCell ref="T53:U53"/>
    <mergeCell ref="D50:Q50"/>
    <mergeCell ref="T50:U50"/>
    <mergeCell ref="D51:E51"/>
    <mergeCell ref="H51:I51"/>
    <mergeCell ref="L51:M51"/>
    <mergeCell ref="P51:Q51"/>
    <mergeCell ref="T51:U51"/>
    <mergeCell ref="T48:U48"/>
    <mergeCell ref="D49:E49"/>
    <mergeCell ref="H49:I49"/>
    <mergeCell ref="L49:M49"/>
    <mergeCell ref="P49:Q49"/>
    <mergeCell ref="T49:U49"/>
    <mergeCell ref="D34:E34"/>
    <mergeCell ref="D35:E35"/>
    <mergeCell ref="D48:E48"/>
    <mergeCell ref="H48:I48"/>
    <mergeCell ref="L48:M48"/>
    <mergeCell ref="P48:Q48"/>
    <mergeCell ref="D11:E11"/>
    <mergeCell ref="H11:I11"/>
    <mergeCell ref="L11:M11"/>
    <mergeCell ref="P11:Q11"/>
    <mergeCell ref="D32:E32"/>
    <mergeCell ref="D33:E33"/>
    <mergeCell ref="D8:Q8"/>
    <mergeCell ref="D9:E9"/>
    <mergeCell ref="H9:I9"/>
    <mergeCell ref="L9:M9"/>
    <mergeCell ref="P9:Q9"/>
    <mergeCell ref="D10:E10"/>
    <mergeCell ref="H10:I10"/>
    <mergeCell ref="L10:M10"/>
    <mergeCell ref="P10:Q10"/>
    <mergeCell ref="D5:Q5"/>
    <mergeCell ref="D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0.140625" bestFit="1" customWidth="1"/>
    <col min="4" max="4" width="2" bestFit="1" customWidth="1"/>
    <col min="5" max="5" width="6.5703125" bestFit="1" customWidth="1"/>
    <col min="8" max="8" width="2" bestFit="1" customWidth="1"/>
    <col min="9" max="9" width="6.5703125" bestFit="1" customWidth="1"/>
  </cols>
  <sheetData>
    <row r="1" spans="1:10" ht="15" customHeight="1">
      <c r="A1" s="9" t="s">
        <v>998</v>
      </c>
      <c r="B1" s="9" t="s">
        <v>2</v>
      </c>
      <c r="C1" s="9"/>
      <c r="D1" s="9"/>
      <c r="E1" s="9"/>
      <c r="F1" s="9"/>
      <c r="G1" s="9"/>
      <c r="H1" s="9"/>
      <c r="I1" s="9"/>
      <c r="J1" s="9"/>
    </row>
    <row r="2" spans="1:10" ht="15" customHeight="1">
      <c r="A2" s="9"/>
      <c r="B2" s="9" t="s">
        <v>3</v>
      </c>
      <c r="C2" s="9"/>
      <c r="D2" s="9"/>
      <c r="E2" s="9"/>
      <c r="F2" s="9"/>
      <c r="G2" s="9"/>
      <c r="H2" s="9"/>
      <c r="I2" s="9"/>
      <c r="J2" s="9"/>
    </row>
    <row r="3" spans="1:10" ht="30">
      <c r="A3" s="3" t="s">
        <v>697</v>
      </c>
      <c r="B3" s="11" t="s">
        <v>7</v>
      </c>
      <c r="C3" s="11"/>
      <c r="D3" s="11"/>
      <c r="E3" s="11"/>
      <c r="F3" s="11"/>
      <c r="G3" s="11"/>
      <c r="H3" s="11"/>
      <c r="I3" s="11"/>
      <c r="J3" s="11"/>
    </row>
    <row r="4" spans="1:10" ht="15" customHeight="1">
      <c r="A4" s="12" t="s">
        <v>999</v>
      </c>
      <c r="B4" s="11" t="s">
        <v>7</v>
      </c>
      <c r="C4" s="11"/>
      <c r="D4" s="11"/>
      <c r="E4" s="11"/>
      <c r="F4" s="11"/>
      <c r="G4" s="11"/>
      <c r="H4" s="11"/>
      <c r="I4" s="11"/>
      <c r="J4" s="11"/>
    </row>
    <row r="5" spans="1:10" ht="15.75" thickBot="1">
      <c r="A5" s="12"/>
      <c r="B5" s="4"/>
      <c r="C5" s="4"/>
      <c r="D5" s="118">
        <v>2014</v>
      </c>
      <c r="E5" s="118"/>
      <c r="F5" s="55"/>
      <c r="G5" s="4"/>
      <c r="H5" s="118">
        <v>2013</v>
      </c>
      <c r="I5" s="118"/>
      <c r="J5" s="55"/>
    </row>
    <row r="6" spans="1:10" ht="15.75" thickTop="1">
      <c r="A6" s="12"/>
      <c r="B6" s="4"/>
      <c r="C6" s="4"/>
      <c r="D6" s="125" t="s">
        <v>337</v>
      </c>
      <c r="E6" s="125"/>
      <c r="F6" s="125"/>
      <c r="G6" s="125"/>
      <c r="H6" s="125"/>
      <c r="I6" s="125"/>
      <c r="J6" s="55"/>
    </row>
    <row r="7" spans="1:10">
      <c r="A7" s="12"/>
      <c r="B7" s="4"/>
      <c r="C7" s="4"/>
      <c r="D7" s="11"/>
      <c r="E7" s="11"/>
      <c r="F7" s="55"/>
      <c r="G7" s="4"/>
      <c r="H7" s="11"/>
      <c r="I7" s="11"/>
      <c r="J7" s="55"/>
    </row>
    <row r="8" spans="1:10">
      <c r="A8" s="12"/>
      <c r="B8" s="13" t="s">
        <v>704</v>
      </c>
      <c r="C8" s="13"/>
      <c r="D8" s="13" t="s">
        <v>301</v>
      </c>
      <c r="E8" s="25">
        <v>2867</v>
      </c>
      <c r="F8" s="55"/>
      <c r="G8" s="13"/>
      <c r="H8" s="13" t="s">
        <v>301</v>
      </c>
      <c r="I8" s="25">
        <v>3537</v>
      </c>
      <c r="J8" s="55"/>
    </row>
    <row r="9" spans="1:10">
      <c r="A9" s="12"/>
      <c r="B9" s="13" t="s">
        <v>705</v>
      </c>
      <c r="C9" s="4"/>
      <c r="D9" s="13"/>
      <c r="E9" s="33"/>
      <c r="F9" s="55"/>
      <c r="G9" s="4"/>
      <c r="H9" s="13"/>
      <c r="I9" s="33"/>
      <c r="J9" s="55"/>
    </row>
    <row r="10" spans="1:10">
      <c r="A10" s="12"/>
      <c r="B10" s="31" t="s">
        <v>706</v>
      </c>
      <c r="C10" s="13"/>
      <c r="D10" s="13"/>
      <c r="E10" s="25">
        <v>1658</v>
      </c>
      <c r="F10" s="55"/>
      <c r="G10" s="13"/>
      <c r="H10" s="13"/>
      <c r="I10" s="25">
        <v>1745</v>
      </c>
      <c r="J10" s="55"/>
    </row>
    <row r="11" spans="1:10">
      <c r="A11" s="12"/>
      <c r="B11" s="31" t="s">
        <v>707</v>
      </c>
      <c r="C11" s="13"/>
      <c r="D11" s="13"/>
      <c r="E11" s="25">
        <v>12217</v>
      </c>
      <c r="F11" s="55"/>
      <c r="G11" s="13"/>
      <c r="H11" s="13"/>
      <c r="I11" s="25">
        <v>11912</v>
      </c>
      <c r="J11" s="55"/>
    </row>
    <row r="12" spans="1:10" ht="15.75" thickBot="1">
      <c r="A12" s="12"/>
      <c r="B12" s="13" t="s">
        <v>708</v>
      </c>
      <c r="C12" s="13"/>
      <c r="D12" s="52"/>
      <c r="E12" s="28">
        <v>488</v>
      </c>
      <c r="F12" s="55"/>
      <c r="G12" s="13"/>
      <c r="H12" s="52"/>
      <c r="I12" s="28">
        <v>746</v>
      </c>
      <c r="J12" s="55"/>
    </row>
    <row r="13" spans="1:10" ht="15.75" thickTop="1">
      <c r="A13" s="12"/>
      <c r="B13" s="4"/>
      <c r="C13" s="4"/>
      <c r="D13" s="13"/>
      <c r="E13" s="33"/>
      <c r="F13" s="55"/>
      <c r="G13" s="4"/>
      <c r="H13" s="13"/>
      <c r="I13" s="33"/>
      <c r="J13" s="55"/>
    </row>
    <row r="14" spans="1:10" ht="15.75" thickBot="1">
      <c r="A14" s="12"/>
      <c r="B14" s="31" t="s">
        <v>709</v>
      </c>
      <c r="C14" s="13"/>
      <c r="D14" s="20" t="s">
        <v>301</v>
      </c>
      <c r="E14" s="22">
        <v>17230</v>
      </c>
      <c r="F14" s="55"/>
      <c r="G14" s="13"/>
      <c r="H14" s="20" t="s">
        <v>301</v>
      </c>
      <c r="I14" s="22">
        <v>17940</v>
      </c>
      <c r="J14" s="55"/>
    </row>
  </sheetData>
  <mergeCells count="11">
    <mergeCell ref="B4:J4"/>
    <mergeCell ref="D5:E5"/>
    <mergeCell ref="H5:I5"/>
    <mergeCell ref="D6:I6"/>
    <mergeCell ref="D7:E7"/>
    <mergeCell ref="H7:I7"/>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2.5703125" bestFit="1" customWidth="1"/>
    <col min="12" max="12" width="2" bestFit="1" customWidth="1"/>
    <col min="13" max="13" width="6.5703125" bestFit="1" customWidth="1"/>
    <col min="17" max="17" width="4" bestFit="1" customWidth="1"/>
    <col min="18" max="18" width="2.5703125" bestFit="1" customWidth="1"/>
    <col min="21" max="21" width="6.5703125" bestFit="1" customWidth="1"/>
    <col min="25" max="25" width="4.5703125" bestFit="1" customWidth="1"/>
    <col min="26" max="26" width="2.5703125" bestFit="1" customWidth="1"/>
  </cols>
  <sheetData>
    <row r="1" spans="1:26" ht="15" customHeight="1">
      <c r="A1" s="9" t="s">
        <v>100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71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0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0"/>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ht="15" customHeight="1">
      <c r="A6" s="12"/>
      <c r="B6" s="44"/>
      <c r="C6" s="11"/>
      <c r="D6" s="125" t="s">
        <v>717</v>
      </c>
      <c r="E6" s="125"/>
      <c r="F6" s="125"/>
      <c r="G6" s="125"/>
      <c r="H6" s="125"/>
      <c r="I6" s="125"/>
      <c r="J6" s="127"/>
      <c r="K6" s="11"/>
      <c r="L6" s="125" t="s">
        <v>718</v>
      </c>
      <c r="M6" s="125"/>
      <c r="N6" s="125"/>
      <c r="O6" s="125"/>
      <c r="P6" s="125"/>
      <c r="Q6" s="125"/>
      <c r="R6" s="127"/>
      <c r="S6" s="11"/>
      <c r="T6" s="125" t="s">
        <v>720</v>
      </c>
      <c r="U6" s="125"/>
      <c r="V6" s="125"/>
      <c r="W6" s="125"/>
      <c r="X6" s="125"/>
      <c r="Y6" s="125"/>
      <c r="Z6" s="127"/>
    </row>
    <row r="7" spans="1:26" ht="15" customHeight="1">
      <c r="A7" s="12"/>
      <c r="B7" s="44"/>
      <c r="C7" s="11"/>
      <c r="D7" s="125"/>
      <c r="E7" s="125"/>
      <c r="F7" s="125"/>
      <c r="G7" s="125"/>
      <c r="H7" s="125"/>
      <c r="I7" s="125"/>
      <c r="J7" s="127"/>
      <c r="K7" s="11"/>
      <c r="L7" s="125" t="s">
        <v>719</v>
      </c>
      <c r="M7" s="125"/>
      <c r="N7" s="125"/>
      <c r="O7" s="125"/>
      <c r="P7" s="125"/>
      <c r="Q7" s="125"/>
      <c r="R7" s="127"/>
      <c r="S7" s="11"/>
      <c r="T7" s="125" t="s">
        <v>721</v>
      </c>
      <c r="U7" s="125"/>
      <c r="V7" s="125"/>
      <c r="W7" s="125"/>
      <c r="X7" s="125"/>
      <c r="Y7" s="125"/>
      <c r="Z7" s="127"/>
    </row>
    <row r="8" spans="1:26" ht="15" customHeight="1">
      <c r="A8" s="12"/>
      <c r="B8" s="44"/>
      <c r="C8" s="11"/>
      <c r="D8" s="125"/>
      <c r="E8" s="125"/>
      <c r="F8" s="125"/>
      <c r="G8" s="125"/>
      <c r="H8" s="125"/>
      <c r="I8" s="125"/>
      <c r="J8" s="127"/>
      <c r="K8" s="11"/>
      <c r="L8" s="11"/>
      <c r="M8" s="11"/>
      <c r="N8" s="11"/>
      <c r="O8" s="11"/>
      <c r="P8" s="11"/>
      <c r="Q8" s="11"/>
      <c r="R8" s="127"/>
      <c r="S8" s="11"/>
      <c r="T8" s="125" t="s">
        <v>722</v>
      </c>
      <c r="U8" s="125"/>
      <c r="V8" s="125"/>
      <c r="W8" s="125"/>
      <c r="X8" s="125"/>
      <c r="Y8" s="125"/>
      <c r="Z8" s="127"/>
    </row>
    <row r="9" spans="1:26" ht="15.75" thickBot="1">
      <c r="A9" s="12"/>
      <c r="B9" s="44"/>
      <c r="C9" s="11"/>
      <c r="D9" s="118"/>
      <c r="E9" s="118"/>
      <c r="F9" s="118"/>
      <c r="G9" s="118"/>
      <c r="H9" s="118"/>
      <c r="I9" s="118"/>
      <c r="J9" s="127"/>
      <c r="K9" s="11"/>
      <c r="L9" s="111"/>
      <c r="M9" s="111"/>
      <c r="N9" s="111"/>
      <c r="O9" s="111"/>
      <c r="P9" s="111"/>
      <c r="Q9" s="111"/>
      <c r="R9" s="127"/>
      <c r="S9" s="11"/>
      <c r="T9" s="118" t="s">
        <v>723</v>
      </c>
      <c r="U9" s="118"/>
      <c r="V9" s="118"/>
      <c r="W9" s="118"/>
      <c r="X9" s="118"/>
      <c r="Y9" s="118"/>
      <c r="Z9" s="127"/>
    </row>
    <row r="10" spans="1:26" ht="16.5" thickTop="1" thickBot="1">
      <c r="A10" s="12"/>
      <c r="B10" s="13"/>
      <c r="C10" s="4"/>
      <c r="D10" s="130" t="s">
        <v>686</v>
      </c>
      <c r="E10" s="130"/>
      <c r="F10" s="55"/>
      <c r="G10" s="4"/>
      <c r="H10" s="130" t="s">
        <v>724</v>
      </c>
      <c r="I10" s="130"/>
      <c r="J10" s="55"/>
      <c r="K10" s="4"/>
      <c r="L10" s="130" t="s">
        <v>686</v>
      </c>
      <c r="M10" s="130"/>
      <c r="N10" s="55"/>
      <c r="O10" s="4"/>
      <c r="P10" s="130" t="s">
        <v>724</v>
      </c>
      <c r="Q10" s="130"/>
      <c r="R10" s="55"/>
      <c r="S10" s="4"/>
      <c r="T10" s="130" t="s">
        <v>686</v>
      </c>
      <c r="U10" s="130"/>
      <c r="V10" s="55"/>
      <c r="W10" s="4"/>
      <c r="X10" s="130" t="s">
        <v>724</v>
      </c>
      <c r="Y10" s="130"/>
      <c r="Z10" s="55"/>
    </row>
    <row r="11" spans="1:26" ht="15.75" thickTop="1">
      <c r="A11" s="12"/>
      <c r="B11" s="13"/>
      <c r="C11" s="4"/>
      <c r="D11" s="125" t="s">
        <v>337</v>
      </c>
      <c r="E11" s="125"/>
      <c r="F11" s="125"/>
      <c r="G11" s="125"/>
      <c r="H11" s="125"/>
      <c r="I11" s="125"/>
      <c r="J11" s="125"/>
      <c r="K11" s="125"/>
      <c r="L11" s="125"/>
      <c r="M11" s="125"/>
      <c r="N11" s="125"/>
      <c r="O11" s="125"/>
      <c r="P11" s="125"/>
      <c r="Q11" s="125"/>
      <c r="R11" s="125"/>
      <c r="S11" s="125"/>
      <c r="T11" s="125"/>
      <c r="U11" s="125"/>
      <c r="V11" s="125"/>
      <c r="W11" s="125"/>
      <c r="X11" s="125"/>
      <c r="Y11" s="125"/>
      <c r="Z11" s="55"/>
    </row>
    <row r="12" spans="1:26">
      <c r="A12" s="12"/>
      <c r="B12" s="13" t="s">
        <v>725</v>
      </c>
      <c r="C12" s="4"/>
      <c r="D12" s="11"/>
      <c r="E12" s="11"/>
      <c r="F12" s="55"/>
      <c r="G12" s="4"/>
      <c r="H12" s="11"/>
      <c r="I12" s="11"/>
      <c r="J12" s="55"/>
      <c r="K12" s="4"/>
      <c r="L12" s="11"/>
      <c r="M12" s="11"/>
      <c r="N12" s="55"/>
      <c r="O12" s="4"/>
      <c r="P12" s="11"/>
      <c r="Q12" s="11"/>
      <c r="R12" s="55"/>
      <c r="S12" s="4"/>
      <c r="T12" s="11"/>
      <c r="U12" s="11"/>
      <c r="V12" s="55"/>
      <c r="W12" s="4"/>
      <c r="X12" s="11"/>
      <c r="Y12" s="11"/>
      <c r="Z12" s="55"/>
    </row>
    <row r="13" spans="1:26">
      <c r="A13" s="12"/>
      <c r="B13" s="55" t="s">
        <v>726</v>
      </c>
      <c r="C13" s="33"/>
      <c r="D13" s="13" t="s">
        <v>301</v>
      </c>
      <c r="E13" s="25">
        <v>40093</v>
      </c>
      <c r="F13" s="55"/>
      <c r="G13" s="33"/>
      <c r="H13" s="13"/>
      <c r="I13" s="33">
        <v>8.8699999999999992</v>
      </c>
      <c r="J13" s="55" t="s">
        <v>425</v>
      </c>
      <c r="K13" s="33"/>
      <c r="L13" s="13" t="s">
        <v>301</v>
      </c>
      <c r="M13" s="25">
        <v>6781</v>
      </c>
      <c r="N13" s="55"/>
      <c r="O13" s="33"/>
      <c r="P13" s="13"/>
      <c r="Q13" s="33">
        <v>1.5</v>
      </c>
      <c r="R13" s="55" t="s">
        <v>425</v>
      </c>
      <c r="S13" s="33"/>
      <c r="T13" s="13"/>
      <c r="U13" s="33" t="s">
        <v>727</v>
      </c>
      <c r="V13" s="55"/>
      <c r="W13" s="33"/>
      <c r="X13" s="13"/>
      <c r="Y13" s="33" t="s">
        <v>727</v>
      </c>
      <c r="Z13" s="55"/>
    </row>
    <row r="14" spans="1:26">
      <c r="A14" s="12"/>
      <c r="B14" s="13" t="s">
        <v>728</v>
      </c>
      <c r="C14" s="33"/>
      <c r="D14" s="13"/>
      <c r="E14" s="25">
        <v>40093</v>
      </c>
      <c r="F14" s="55"/>
      <c r="G14" s="4"/>
      <c r="H14" s="13"/>
      <c r="I14" s="33">
        <v>8.8699999999999992</v>
      </c>
      <c r="J14" s="55"/>
      <c r="K14" s="33"/>
      <c r="L14" s="13"/>
      <c r="M14" s="25">
        <v>18083</v>
      </c>
      <c r="N14" s="55"/>
      <c r="O14" s="13"/>
      <c r="P14" s="13"/>
      <c r="Q14" s="33">
        <v>4</v>
      </c>
      <c r="R14" s="55"/>
      <c r="S14" s="33"/>
      <c r="T14" s="13"/>
      <c r="U14" s="25">
        <v>22604</v>
      </c>
      <c r="V14" s="55"/>
      <c r="W14" s="33"/>
      <c r="X14" s="13"/>
      <c r="Y14" s="33">
        <v>5</v>
      </c>
      <c r="Z14" s="55" t="s">
        <v>425</v>
      </c>
    </row>
    <row r="15" spans="1:26">
      <c r="A15" s="12"/>
      <c r="B15" s="13" t="s">
        <v>729</v>
      </c>
      <c r="C15" s="33"/>
      <c r="D15" s="13"/>
      <c r="E15" s="25">
        <v>40093</v>
      </c>
      <c r="F15" s="55"/>
      <c r="G15" s="4"/>
      <c r="H15" s="13"/>
      <c r="I15" s="33">
        <v>17.62</v>
      </c>
      <c r="J15" s="55"/>
      <c r="K15" s="33"/>
      <c r="L15" s="13"/>
      <c r="M15" s="25">
        <v>9099</v>
      </c>
      <c r="N15" s="55"/>
      <c r="O15" s="13"/>
      <c r="P15" s="13"/>
      <c r="Q15" s="33">
        <v>4</v>
      </c>
      <c r="R15" s="55"/>
      <c r="S15" s="33"/>
      <c r="T15" s="13"/>
      <c r="U15" s="25">
        <v>13649</v>
      </c>
      <c r="V15" s="55"/>
      <c r="W15" s="4"/>
      <c r="X15" s="13"/>
      <c r="Y15" s="33">
        <v>6</v>
      </c>
      <c r="Z15" s="55"/>
    </row>
    <row r="16" spans="1:26">
      <c r="A16" s="12"/>
      <c r="B16" s="13" t="s">
        <v>730</v>
      </c>
      <c r="C16" s="33"/>
      <c r="D16" s="13"/>
      <c r="E16" s="25">
        <v>42494</v>
      </c>
      <c r="F16" s="55"/>
      <c r="G16" s="4"/>
      <c r="H16" s="13"/>
      <c r="I16" s="33">
        <v>18.68</v>
      </c>
      <c r="J16" s="55"/>
      <c r="K16" s="33"/>
      <c r="L16" s="13"/>
      <c r="M16" s="25">
        <v>18199</v>
      </c>
      <c r="N16" s="55"/>
      <c r="O16" s="13"/>
      <c r="P16" s="13"/>
      <c r="Q16" s="33">
        <v>8</v>
      </c>
      <c r="R16" s="55"/>
      <c r="S16" s="33"/>
      <c r="T16" s="13"/>
      <c r="U16" s="25">
        <v>22749</v>
      </c>
      <c r="V16" s="55"/>
      <c r="W16" s="4"/>
      <c r="X16" s="13"/>
      <c r="Y16" s="33">
        <v>10</v>
      </c>
      <c r="Z16" s="55"/>
    </row>
    <row r="17" spans="1:26">
      <c r="A17" s="12"/>
      <c r="B17" s="4"/>
      <c r="C17" s="4"/>
      <c r="D17" s="13"/>
      <c r="E17" s="33"/>
      <c r="F17" s="55"/>
      <c r="G17" s="4"/>
      <c r="H17" s="13"/>
      <c r="I17" s="33"/>
      <c r="J17" s="55"/>
      <c r="K17" s="4"/>
      <c r="L17" s="13"/>
      <c r="M17" s="33"/>
      <c r="N17" s="55"/>
      <c r="O17" s="4"/>
      <c r="P17" s="13"/>
      <c r="Q17" s="33"/>
      <c r="R17" s="55"/>
      <c r="S17" s="4"/>
      <c r="T17" s="13"/>
      <c r="U17" s="33"/>
      <c r="V17" s="55"/>
      <c r="W17" s="4"/>
      <c r="X17" s="13"/>
      <c r="Y17" s="33"/>
      <c r="Z17" s="55"/>
    </row>
    <row r="18" spans="1:26">
      <c r="A18" s="12"/>
      <c r="B18" s="13" t="s">
        <v>731</v>
      </c>
      <c r="C18" s="4"/>
      <c r="D18" s="13"/>
      <c r="E18" s="33"/>
      <c r="F18" s="55"/>
      <c r="G18" s="4"/>
      <c r="H18" s="13"/>
      <c r="I18" s="33"/>
      <c r="J18" s="55"/>
      <c r="K18" s="4"/>
      <c r="L18" s="13"/>
      <c r="M18" s="33"/>
      <c r="N18" s="55"/>
      <c r="O18" s="4"/>
      <c r="P18" s="13"/>
      <c r="Q18" s="33"/>
      <c r="R18" s="55"/>
      <c r="S18" s="4"/>
      <c r="T18" s="13"/>
      <c r="U18" s="33"/>
      <c r="V18" s="55"/>
      <c r="W18" s="4"/>
      <c r="X18" s="13"/>
      <c r="Y18" s="33"/>
      <c r="Z18" s="55"/>
    </row>
    <row r="19" spans="1:26" ht="30">
      <c r="A19" s="12"/>
      <c r="B19" s="13" t="s">
        <v>726</v>
      </c>
      <c r="C19" s="33"/>
      <c r="D19" s="13" t="s">
        <v>301</v>
      </c>
      <c r="E19" s="25">
        <v>38786</v>
      </c>
      <c r="F19" s="55"/>
      <c r="G19" s="33"/>
      <c r="H19" s="13"/>
      <c r="I19" s="33">
        <v>8.6999999999999993</v>
      </c>
      <c r="J19" s="55" t="s">
        <v>425</v>
      </c>
      <c r="K19" s="33"/>
      <c r="L19" s="13" t="s">
        <v>301</v>
      </c>
      <c r="M19" s="25">
        <v>6687</v>
      </c>
      <c r="N19" s="55"/>
      <c r="O19" s="33"/>
      <c r="P19" s="13"/>
      <c r="Q19" s="33">
        <v>1.5</v>
      </c>
      <c r="R19" s="55" t="s">
        <v>425</v>
      </c>
      <c r="S19" s="33"/>
      <c r="T19" s="13"/>
      <c r="U19" s="33" t="s">
        <v>727</v>
      </c>
      <c r="V19" s="55"/>
      <c r="W19" s="33"/>
      <c r="X19" s="13"/>
      <c r="Y19" s="33" t="s">
        <v>727</v>
      </c>
      <c r="Z19" s="55"/>
    </row>
    <row r="20" spans="1:26">
      <c r="A20" s="12"/>
      <c r="B20" s="13" t="s">
        <v>728</v>
      </c>
      <c r="C20" s="33"/>
      <c r="D20" s="13"/>
      <c r="E20" s="25">
        <v>38786</v>
      </c>
      <c r="F20" s="55"/>
      <c r="G20" s="4"/>
      <c r="H20" s="13"/>
      <c r="I20" s="33">
        <v>8.6999999999999993</v>
      </c>
      <c r="J20" s="55"/>
      <c r="K20" s="33"/>
      <c r="L20" s="13"/>
      <c r="M20" s="25">
        <v>17831</v>
      </c>
      <c r="N20" s="55"/>
      <c r="O20" s="13"/>
      <c r="P20" s="13"/>
      <c r="Q20" s="33">
        <v>4</v>
      </c>
      <c r="R20" s="55"/>
      <c r="S20" s="33"/>
      <c r="T20" s="13"/>
      <c r="U20" s="25">
        <v>22288</v>
      </c>
      <c r="V20" s="55"/>
      <c r="W20" s="33"/>
      <c r="X20" s="13"/>
      <c r="Y20" s="33">
        <v>5</v>
      </c>
      <c r="Z20" s="55" t="s">
        <v>425</v>
      </c>
    </row>
    <row r="21" spans="1:26">
      <c r="A21" s="12"/>
      <c r="B21" s="13" t="s">
        <v>729</v>
      </c>
      <c r="C21" s="33"/>
      <c r="D21" s="13"/>
      <c r="E21" s="25">
        <v>38786</v>
      </c>
      <c r="F21" s="55"/>
      <c r="G21" s="4"/>
      <c r="H21" s="13"/>
      <c r="I21" s="33">
        <v>17</v>
      </c>
      <c r="J21" s="55"/>
      <c r="K21" s="33"/>
      <c r="L21" s="13"/>
      <c r="M21" s="25">
        <v>9126</v>
      </c>
      <c r="N21" s="55"/>
      <c r="O21" s="13"/>
      <c r="P21" s="13"/>
      <c r="Q21" s="33">
        <v>4</v>
      </c>
      <c r="R21" s="55"/>
      <c r="S21" s="33"/>
      <c r="T21" s="13"/>
      <c r="U21" s="25">
        <v>13689</v>
      </c>
      <c r="V21" s="55"/>
      <c r="W21" s="4"/>
      <c r="X21" s="13"/>
      <c r="Y21" s="33">
        <v>6</v>
      </c>
      <c r="Z21" s="55"/>
    </row>
    <row r="22" spans="1:26">
      <c r="A22" s="12"/>
      <c r="B22" s="13" t="s">
        <v>730</v>
      </c>
      <c r="C22" s="33"/>
      <c r="D22" s="13"/>
      <c r="E22" s="25">
        <v>41500</v>
      </c>
      <c r="F22" s="55"/>
      <c r="G22" s="4"/>
      <c r="H22" s="13"/>
      <c r="I22" s="33">
        <v>18.190000000000001</v>
      </c>
      <c r="J22" s="55"/>
      <c r="K22" s="33"/>
      <c r="L22" s="13"/>
      <c r="M22" s="25">
        <v>18252</v>
      </c>
      <c r="N22" s="55"/>
      <c r="O22" s="13"/>
      <c r="P22" s="13"/>
      <c r="Q22" s="33">
        <v>8</v>
      </c>
      <c r="R22" s="55"/>
      <c r="S22" s="33"/>
      <c r="T22" s="13"/>
      <c r="U22" s="25">
        <v>22814</v>
      </c>
      <c r="V22" s="55"/>
      <c r="W22" s="4"/>
      <c r="X22" s="13"/>
      <c r="Y22" s="33">
        <v>10</v>
      </c>
      <c r="Z22" s="55"/>
    </row>
    <row r="23" spans="1:26" ht="15" customHeight="1">
      <c r="A23" s="12" t="s">
        <v>1002</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12"/>
      <c r="B24" s="4"/>
      <c r="C24" s="4"/>
      <c r="D24" s="118" t="s">
        <v>733</v>
      </c>
      <c r="E24" s="118"/>
      <c r="F24" s="118"/>
      <c r="G24" s="118"/>
      <c r="H24" s="118"/>
      <c r="I24" s="118"/>
      <c r="J24" s="55"/>
    </row>
    <row r="25" spans="1:26" ht="16.5" thickTop="1" thickBot="1">
      <c r="A25" s="12"/>
      <c r="B25" s="4"/>
      <c r="C25" s="4"/>
      <c r="D25" s="130">
        <v>2014</v>
      </c>
      <c r="E25" s="130"/>
      <c r="F25" s="55"/>
      <c r="G25" s="4"/>
      <c r="H25" s="130">
        <v>2013</v>
      </c>
      <c r="I25" s="130"/>
      <c r="J25" s="55"/>
    </row>
    <row r="26" spans="1:26" ht="15.75" thickTop="1">
      <c r="A26" s="12"/>
      <c r="B26" s="4"/>
      <c r="C26" s="4"/>
      <c r="D26" s="125" t="s">
        <v>337</v>
      </c>
      <c r="E26" s="125"/>
      <c r="F26" s="125"/>
      <c r="G26" s="125"/>
      <c r="H26" s="125"/>
      <c r="I26" s="125"/>
      <c r="J26" s="55"/>
    </row>
    <row r="27" spans="1:26">
      <c r="A27" s="12"/>
      <c r="B27" s="4"/>
      <c r="C27" s="4"/>
      <c r="D27" s="11"/>
      <c r="E27" s="11"/>
      <c r="F27" s="55"/>
      <c r="G27" s="4"/>
      <c r="H27" s="11"/>
      <c r="I27" s="11"/>
      <c r="J27" s="55"/>
    </row>
    <row r="28" spans="1:26">
      <c r="A28" s="12"/>
      <c r="B28" s="13" t="s">
        <v>734</v>
      </c>
      <c r="C28" s="13"/>
      <c r="D28" s="13" t="s">
        <v>301</v>
      </c>
      <c r="E28" s="25">
        <v>51451</v>
      </c>
      <c r="F28" s="55"/>
      <c r="G28" s="13"/>
      <c r="H28" s="13" t="s">
        <v>301</v>
      </c>
      <c r="I28" s="25">
        <v>50081</v>
      </c>
      <c r="J28" s="55"/>
    </row>
    <row r="29" spans="1:26">
      <c r="A29" s="12"/>
      <c r="B29" s="13" t="s">
        <v>735</v>
      </c>
      <c r="C29" s="4"/>
      <c r="D29" s="13"/>
      <c r="E29" s="33"/>
      <c r="F29" s="55"/>
      <c r="G29" s="4"/>
      <c r="H29" s="13"/>
      <c r="I29" s="33"/>
      <c r="J29" s="55"/>
    </row>
    <row r="30" spans="1:26">
      <c r="A30" s="12"/>
      <c r="B30" s="13" t="s">
        <v>1003</v>
      </c>
      <c r="C30" s="13"/>
      <c r="D30" s="13"/>
      <c r="E30" s="33" t="s">
        <v>737</v>
      </c>
      <c r="F30" s="55" t="s">
        <v>344</v>
      </c>
      <c r="G30" s="13"/>
      <c r="H30" s="13"/>
      <c r="I30" s="33" t="s">
        <v>738</v>
      </c>
      <c r="J30" s="55" t="s">
        <v>344</v>
      </c>
    </row>
    <row r="31" spans="1:26">
      <c r="A31" s="12"/>
      <c r="B31" s="13" t="s">
        <v>1004</v>
      </c>
      <c r="C31" s="13"/>
      <c r="D31" s="13"/>
      <c r="E31" s="33" t="s">
        <v>740</v>
      </c>
      <c r="F31" s="55" t="s">
        <v>344</v>
      </c>
      <c r="G31" s="13"/>
      <c r="H31" s="13"/>
      <c r="I31" s="33" t="s">
        <v>741</v>
      </c>
      <c r="J31" s="55" t="s">
        <v>344</v>
      </c>
    </row>
    <row r="32" spans="1:26">
      <c r="A32" s="12"/>
      <c r="B32" s="13" t="s">
        <v>1005</v>
      </c>
      <c r="C32" s="13"/>
      <c r="D32" s="13"/>
      <c r="E32" s="33" t="s">
        <v>477</v>
      </c>
      <c r="F32" s="55" t="s">
        <v>344</v>
      </c>
      <c r="G32" s="13"/>
      <c r="H32" s="13"/>
      <c r="I32" s="33" t="s">
        <v>304</v>
      </c>
      <c r="J32" s="55"/>
    </row>
    <row r="33" spans="1:10">
      <c r="A33" s="12"/>
      <c r="B33" s="13" t="s">
        <v>1006</v>
      </c>
      <c r="C33" s="13"/>
      <c r="D33" s="13"/>
      <c r="E33" s="33" t="s">
        <v>377</v>
      </c>
      <c r="F33" s="55" t="s">
        <v>344</v>
      </c>
      <c r="G33" s="13"/>
      <c r="H33" s="13"/>
      <c r="I33" s="33" t="s">
        <v>744</v>
      </c>
      <c r="J33" s="55" t="s">
        <v>344</v>
      </c>
    </row>
    <row r="34" spans="1:10" ht="30.75" thickBot="1">
      <c r="A34" s="12"/>
      <c r="B34" s="13" t="s">
        <v>1007</v>
      </c>
      <c r="C34" s="13"/>
      <c r="D34" s="52"/>
      <c r="E34" s="28">
        <v>225</v>
      </c>
      <c r="F34" s="55"/>
      <c r="G34" s="13"/>
      <c r="H34" s="52"/>
      <c r="I34" s="28">
        <v>503</v>
      </c>
      <c r="J34" s="55"/>
    </row>
    <row r="35" spans="1:10" ht="15.75" thickTop="1">
      <c r="A35" s="12"/>
      <c r="B35" s="13" t="s">
        <v>746</v>
      </c>
      <c r="C35" s="13"/>
      <c r="D35" s="13"/>
      <c r="E35" s="25">
        <v>40093</v>
      </c>
      <c r="F35" s="55"/>
      <c r="G35" s="13"/>
      <c r="H35" s="13"/>
      <c r="I35" s="25">
        <v>38786</v>
      </c>
      <c r="J35" s="55"/>
    </row>
    <row r="36" spans="1:10" ht="30.75" thickBot="1">
      <c r="A36" s="12"/>
      <c r="B36" s="13" t="s">
        <v>1008</v>
      </c>
      <c r="C36" s="13"/>
      <c r="D36" s="52"/>
      <c r="E36" s="53">
        <v>2401</v>
      </c>
      <c r="F36" s="55"/>
      <c r="G36" s="13"/>
      <c r="H36" s="52"/>
      <c r="I36" s="53">
        <v>2714</v>
      </c>
      <c r="J36" s="55"/>
    </row>
    <row r="37" spans="1:10" ht="15.75" thickTop="1">
      <c r="A37" s="12"/>
      <c r="B37" s="4"/>
      <c r="C37" s="4"/>
      <c r="D37" s="13"/>
      <c r="E37" s="33"/>
      <c r="F37" s="55"/>
      <c r="G37" s="4"/>
      <c r="H37" s="13"/>
      <c r="I37" s="33"/>
      <c r="J37" s="55"/>
    </row>
    <row r="38" spans="1:10" ht="15.75" thickBot="1">
      <c r="A38" s="12"/>
      <c r="B38" s="13" t="s">
        <v>748</v>
      </c>
      <c r="C38" s="13"/>
      <c r="D38" s="20" t="s">
        <v>301</v>
      </c>
      <c r="E38" s="22">
        <v>42494</v>
      </c>
      <c r="F38" s="55"/>
      <c r="G38" s="13"/>
      <c r="H38" s="20" t="s">
        <v>301</v>
      </c>
      <c r="I38" s="22">
        <v>41500</v>
      </c>
      <c r="J38" s="55"/>
    </row>
  </sheetData>
  <mergeCells count="44">
    <mergeCell ref="A23:A38"/>
    <mergeCell ref="B23:Z23"/>
    <mergeCell ref="A1:A2"/>
    <mergeCell ref="B1:Z1"/>
    <mergeCell ref="B2:Z2"/>
    <mergeCell ref="B3:Z3"/>
    <mergeCell ref="A4:A22"/>
    <mergeCell ref="B4:Z4"/>
    <mergeCell ref="B5:Z5"/>
    <mergeCell ref="D24:I24"/>
    <mergeCell ref="D25:E25"/>
    <mergeCell ref="H25:I25"/>
    <mergeCell ref="D26:I26"/>
    <mergeCell ref="D27:E27"/>
    <mergeCell ref="H27:I27"/>
    <mergeCell ref="D11:Y11"/>
    <mergeCell ref="D12:E12"/>
    <mergeCell ref="H12:I12"/>
    <mergeCell ref="L12:M12"/>
    <mergeCell ref="P12:Q12"/>
    <mergeCell ref="T12:U12"/>
    <mergeCell ref="X12:Y12"/>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2" width="36.5703125" bestFit="1" customWidth="1"/>
    <col min="3" max="3" width="6" bestFit="1" customWidth="1"/>
    <col min="5" max="5" width="7.5703125" bestFit="1" customWidth="1"/>
    <col min="6" max="6" width="2.140625" customWidth="1"/>
    <col min="7" max="7" width="9.42578125" customWidth="1"/>
    <col min="8" max="8" width="2.28515625" customWidth="1"/>
    <col min="9" max="9" width="7.140625" customWidth="1"/>
    <col min="10" max="10" width="11.42578125" customWidth="1"/>
    <col min="11" max="11" width="6.28515625" customWidth="1"/>
    <col min="13" max="13" width="7.5703125" bestFit="1" customWidth="1"/>
    <col min="14" max="14" width="7.42578125" customWidth="1"/>
    <col min="15" max="15" width="6.140625" customWidth="1"/>
    <col min="16" max="16" width="2.28515625" customWidth="1"/>
    <col min="17" max="17" width="7.140625" customWidth="1"/>
    <col min="19" max="19" width="7.5703125" bestFit="1" customWidth="1"/>
    <col min="21" max="21" width="9.42578125" customWidth="1"/>
    <col min="22" max="22" width="2" customWidth="1"/>
    <col min="23" max="23" width="6.140625" customWidth="1"/>
  </cols>
  <sheetData>
    <row r="1" spans="1:24" ht="15" customHeight="1">
      <c r="A1" s="9" t="s">
        <v>1009</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752</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010</v>
      </c>
      <c r="B4" s="11" t="s">
        <v>7</v>
      </c>
      <c r="C4" s="11"/>
      <c r="D4" s="11"/>
      <c r="E4" s="11"/>
      <c r="F4" s="11"/>
      <c r="G4" s="11"/>
      <c r="H4" s="11"/>
      <c r="I4" s="11"/>
      <c r="J4" s="11"/>
      <c r="K4" s="11"/>
      <c r="L4" s="11"/>
      <c r="M4" s="11"/>
      <c r="N4" s="11"/>
      <c r="O4" s="11"/>
      <c r="P4" s="11"/>
      <c r="Q4" s="11"/>
      <c r="R4" s="11"/>
      <c r="S4" s="11"/>
      <c r="T4" s="11"/>
      <c r="U4" s="11"/>
      <c r="V4" s="11"/>
      <c r="W4" s="11"/>
      <c r="X4" s="11"/>
    </row>
    <row r="5" spans="1:24" ht="15.75" thickBot="1">
      <c r="A5" s="12"/>
      <c r="B5" s="4"/>
      <c r="C5" s="13"/>
      <c r="D5" s="115">
        <v>2014</v>
      </c>
      <c r="E5" s="115"/>
      <c r="F5" s="115"/>
      <c r="G5" s="115"/>
      <c r="H5" s="115"/>
      <c r="I5" s="115"/>
      <c r="J5" s="55"/>
      <c r="K5" s="13"/>
      <c r="L5" s="115">
        <v>2013</v>
      </c>
      <c r="M5" s="115"/>
      <c r="N5" s="115"/>
      <c r="O5" s="115"/>
      <c r="P5" s="115"/>
      <c r="Q5" s="115"/>
      <c r="R5" s="55"/>
    </row>
    <row r="6" spans="1:24" ht="15.75" thickTop="1">
      <c r="A6" s="12"/>
      <c r="B6" s="4"/>
      <c r="C6" s="4"/>
      <c r="D6" s="117"/>
      <c r="E6" s="117"/>
      <c r="F6" s="55"/>
      <c r="G6" s="13"/>
      <c r="H6" s="133" t="s">
        <v>419</v>
      </c>
      <c r="I6" s="133"/>
      <c r="J6" s="55"/>
      <c r="K6" s="4"/>
      <c r="L6" s="117"/>
      <c r="M6" s="117"/>
      <c r="N6" s="55"/>
      <c r="O6" s="13"/>
      <c r="P6" s="133" t="s">
        <v>419</v>
      </c>
      <c r="Q6" s="133"/>
      <c r="R6" s="55"/>
    </row>
    <row r="7" spans="1:24">
      <c r="A7" s="12"/>
      <c r="B7" s="4"/>
      <c r="C7" s="4"/>
      <c r="D7" s="116"/>
      <c r="E7" s="116"/>
      <c r="F7" s="55"/>
      <c r="G7" s="13"/>
      <c r="H7" s="132" t="s">
        <v>421</v>
      </c>
      <c r="I7" s="132"/>
      <c r="J7" s="55"/>
      <c r="K7" s="4"/>
      <c r="L7" s="116"/>
      <c r="M7" s="116"/>
      <c r="N7" s="55"/>
      <c r="O7" s="13"/>
      <c r="P7" s="132" t="s">
        <v>421</v>
      </c>
      <c r="Q7" s="132"/>
      <c r="R7" s="55"/>
    </row>
    <row r="8" spans="1:24">
      <c r="A8" s="12"/>
      <c r="B8" s="4"/>
      <c r="C8" s="13"/>
      <c r="D8" s="132" t="s">
        <v>524</v>
      </c>
      <c r="E8" s="132"/>
      <c r="F8" s="55"/>
      <c r="G8" s="13"/>
      <c r="H8" s="132" t="s">
        <v>767</v>
      </c>
      <c r="I8" s="132"/>
      <c r="J8" s="55"/>
      <c r="K8" s="13"/>
      <c r="L8" s="132" t="s">
        <v>524</v>
      </c>
      <c r="M8" s="132"/>
      <c r="N8" s="55"/>
      <c r="O8" s="13"/>
      <c r="P8" s="132" t="s">
        <v>767</v>
      </c>
      <c r="Q8" s="132"/>
      <c r="R8" s="55"/>
    </row>
    <row r="9" spans="1:24" ht="15.75" thickBot="1">
      <c r="A9" s="12"/>
      <c r="B9" s="4"/>
      <c r="C9" s="13"/>
      <c r="D9" s="115" t="s">
        <v>768</v>
      </c>
      <c r="E9" s="115"/>
      <c r="F9" s="55"/>
      <c r="G9" s="13"/>
      <c r="H9" s="115" t="s">
        <v>769</v>
      </c>
      <c r="I9" s="115"/>
      <c r="J9" s="55"/>
      <c r="K9" s="13"/>
      <c r="L9" s="115" t="s">
        <v>768</v>
      </c>
      <c r="M9" s="115"/>
      <c r="N9" s="55"/>
      <c r="O9" s="13"/>
      <c r="P9" s="115" t="s">
        <v>769</v>
      </c>
      <c r="Q9" s="115"/>
      <c r="R9" s="55"/>
    </row>
    <row r="10" spans="1:24" ht="15.75" thickTop="1">
      <c r="A10" s="12"/>
      <c r="B10" s="4"/>
      <c r="C10" s="4"/>
      <c r="D10" s="117"/>
      <c r="E10" s="117"/>
      <c r="F10" s="55"/>
      <c r="G10" s="4"/>
      <c r="H10" s="117"/>
      <c r="I10" s="117"/>
      <c r="J10" s="55"/>
      <c r="K10" s="4"/>
      <c r="L10" s="117"/>
      <c r="M10" s="117"/>
      <c r="N10" s="55"/>
      <c r="O10" s="4"/>
      <c r="P10" s="117"/>
      <c r="Q10" s="117"/>
      <c r="R10" s="55"/>
    </row>
    <row r="11" spans="1:24" ht="30">
      <c r="A11" s="12"/>
      <c r="B11" s="13" t="s">
        <v>770</v>
      </c>
      <c r="C11" s="13"/>
      <c r="D11" s="13"/>
      <c r="E11" s="25">
        <v>222921</v>
      </c>
      <c r="F11" s="55"/>
      <c r="G11" s="13"/>
      <c r="H11" s="13" t="s">
        <v>301</v>
      </c>
      <c r="I11" s="33">
        <v>10.62</v>
      </c>
      <c r="J11" s="55"/>
      <c r="K11" s="13"/>
      <c r="L11" s="13"/>
      <c r="M11" s="25">
        <v>222921</v>
      </c>
      <c r="N11" s="55"/>
      <c r="O11" s="13"/>
      <c r="P11" s="13" t="s">
        <v>301</v>
      </c>
      <c r="Q11" s="33">
        <v>10.62</v>
      </c>
      <c r="R11" s="55"/>
    </row>
    <row r="12" spans="1:24">
      <c r="A12" s="12"/>
      <c r="B12" s="31" t="s">
        <v>771</v>
      </c>
      <c r="C12" s="13"/>
      <c r="D12" s="13"/>
      <c r="E12" s="33" t="s">
        <v>304</v>
      </c>
      <c r="F12" s="55"/>
      <c r="G12" s="13"/>
      <c r="H12" s="13"/>
      <c r="I12" s="33" t="s">
        <v>304</v>
      </c>
      <c r="J12" s="55"/>
      <c r="K12" s="13"/>
      <c r="L12" s="13"/>
      <c r="M12" s="33" t="s">
        <v>304</v>
      </c>
      <c r="N12" s="55"/>
      <c r="O12" s="13"/>
      <c r="P12" s="13"/>
      <c r="Q12" s="33" t="s">
        <v>304</v>
      </c>
      <c r="R12" s="55"/>
    </row>
    <row r="13" spans="1:24">
      <c r="A13" s="12"/>
      <c r="B13" s="31" t="s">
        <v>772</v>
      </c>
      <c r="C13" s="13"/>
      <c r="D13" s="13"/>
      <c r="E13" s="33" t="s">
        <v>304</v>
      </c>
      <c r="F13" s="55"/>
      <c r="G13" s="13"/>
      <c r="H13" s="13"/>
      <c r="I13" s="33" t="s">
        <v>304</v>
      </c>
      <c r="J13" s="55"/>
      <c r="K13" s="13"/>
      <c r="L13" s="13"/>
      <c r="M13" s="33" t="s">
        <v>304</v>
      </c>
      <c r="N13" s="55"/>
      <c r="O13" s="13"/>
      <c r="P13" s="13"/>
      <c r="Q13" s="33" t="s">
        <v>304</v>
      </c>
      <c r="R13" s="55"/>
    </row>
    <row r="14" spans="1:24" ht="15.75" thickBot="1">
      <c r="A14" s="12"/>
      <c r="B14" s="31" t="s">
        <v>773</v>
      </c>
      <c r="C14" s="13"/>
      <c r="D14" s="52"/>
      <c r="E14" s="28" t="s">
        <v>774</v>
      </c>
      <c r="F14" s="55" t="s">
        <v>344</v>
      </c>
      <c r="G14" s="13"/>
      <c r="H14" s="13" t="s">
        <v>301</v>
      </c>
      <c r="I14" s="33">
        <v>10.6</v>
      </c>
      <c r="J14" s="55"/>
      <c r="K14" s="13"/>
      <c r="L14" s="52"/>
      <c r="M14" s="28" t="s">
        <v>304</v>
      </c>
      <c r="N14" s="55"/>
      <c r="O14" s="13"/>
      <c r="P14" s="13"/>
      <c r="Q14" s="33" t="s">
        <v>304</v>
      </c>
      <c r="R14" s="55"/>
    </row>
    <row r="15" spans="1:24" ht="15.75" thickTop="1">
      <c r="A15" s="12"/>
      <c r="B15" s="4"/>
      <c r="C15" s="4"/>
      <c r="D15" s="13"/>
      <c r="E15" s="33"/>
      <c r="F15" s="55"/>
      <c r="G15" s="4"/>
      <c r="H15" s="13"/>
      <c r="I15" s="33"/>
      <c r="J15" s="55"/>
      <c r="K15" s="4"/>
      <c r="L15" s="13"/>
      <c r="M15" s="33"/>
      <c r="N15" s="55"/>
      <c r="O15" s="4"/>
      <c r="P15" s="13"/>
      <c r="Q15" s="33"/>
      <c r="R15" s="55"/>
    </row>
    <row r="16" spans="1:24" ht="15.75" thickBot="1">
      <c r="A16" s="12"/>
      <c r="B16" s="56" t="s">
        <v>775</v>
      </c>
      <c r="C16" s="13"/>
      <c r="D16" s="20"/>
      <c r="E16" s="22">
        <v>199106</v>
      </c>
      <c r="F16" s="55"/>
      <c r="G16" s="13"/>
      <c r="H16" s="13" t="s">
        <v>301</v>
      </c>
      <c r="I16" s="33">
        <v>10.62</v>
      </c>
      <c r="J16" s="55"/>
      <c r="K16" s="13"/>
      <c r="L16" s="20"/>
      <c r="M16" s="22">
        <v>222921</v>
      </c>
      <c r="N16" s="55"/>
      <c r="O16" s="13"/>
      <c r="P16" s="13" t="s">
        <v>301</v>
      </c>
      <c r="Q16" s="33">
        <v>10.62</v>
      </c>
      <c r="R16" s="55"/>
    </row>
    <row r="17" spans="1:24" ht="15.75" thickTop="1">
      <c r="A17" s="12"/>
      <c r="B17" s="4"/>
      <c r="C17" s="4"/>
      <c r="D17" s="13"/>
      <c r="E17" s="33"/>
      <c r="F17" s="55"/>
      <c r="G17" s="4"/>
      <c r="H17" s="13"/>
      <c r="I17" s="33"/>
      <c r="J17" s="55"/>
      <c r="K17" s="4"/>
      <c r="L17" s="13"/>
      <c r="M17" s="33"/>
      <c r="N17" s="55"/>
      <c r="O17" s="4"/>
      <c r="P17" s="13"/>
      <c r="Q17" s="33"/>
      <c r="R17" s="55"/>
    </row>
    <row r="18" spans="1:24" ht="15.75" thickBot="1">
      <c r="A18" s="12"/>
      <c r="B18" s="13" t="s">
        <v>776</v>
      </c>
      <c r="C18" s="13"/>
      <c r="D18" s="20"/>
      <c r="E18" s="22">
        <v>199106</v>
      </c>
      <c r="F18" s="55"/>
      <c r="G18" s="13"/>
      <c r="H18" s="13" t="s">
        <v>301</v>
      </c>
      <c r="I18" s="33">
        <v>10.62</v>
      </c>
      <c r="J18" s="55"/>
      <c r="K18" s="13"/>
      <c r="L18" s="20"/>
      <c r="M18" s="22">
        <v>222921</v>
      </c>
      <c r="N18" s="55"/>
      <c r="O18" s="13"/>
      <c r="P18" s="13" t="s">
        <v>301</v>
      </c>
      <c r="Q18" s="33">
        <v>10.62</v>
      </c>
      <c r="R18" s="55"/>
    </row>
    <row r="19" spans="1:24" ht="15.75" thickTop="1">
      <c r="A19" s="12" t="s">
        <v>1011</v>
      </c>
      <c r="B19" s="11" t="s">
        <v>7</v>
      </c>
      <c r="C19" s="11"/>
      <c r="D19" s="11"/>
      <c r="E19" s="11"/>
      <c r="F19" s="11"/>
      <c r="G19" s="11"/>
      <c r="H19" s="11"/>
      <c r="I19" s="11"/>
      <c r="J19" s="11"/>
      <c r="K19" s="11"/>
      <c r="L19" s="11"/>
      <c r="M19" s="11"/>
      <c r="N19" s="11"/>
      <c r="O19" s="11"/>
      <c r="P19" s="11"/>
      <c r="Q19" s="11"/>
      <c r="R19" s="11"/>
      <c r="S19" s="11"/>
      <c r="T19" s="11"/>
      <c r="U19" s="11"/>
      <c r="V19" s="11"/>
      <c r="W19" s="11"/>
      <c r="X19" s="11"/>
    </row>
    <row r="20" spans="1:24" ht="15.75" thickBot="1">
      <c r="A20" s="12"/>
      <c r="B20" s="118" t="s">
        <v>1012</v>
      </c>
      <c r="C20" s="118"/>
      <c r="D20" s="118"/>
      <c r="E20" s="118"/>
      <c r="F20" s="118"/>
      <c r="G20" s="118"/>
      <c r="H20" s="118"/>
      <c r="I20" s="118"/>
      <c r="J20" s="118"/>
      <c r="K20" s="118"/>
      <c r="L20" s="118"/>
      <c r="M20" s="118"/>
      <c r="N20" s="118"/>
      <c r="O20" s="118"/>
      <c r="P20" s="55"/>
      <c r="Q20" s="13"/>
      <c r="R20" s="115" t="s">
        <v>779</v>
      </c>
      <c r="S20" s="115"/>
      <c r="T20" s="115"/>
      <c r="U20" s="115"/>
      <c r="V20" s="115"/>
      <c r="W20" s="115"/>
      <c r="X20" s="55"/>
    </row>
    <row r="21" spans="1:24" ht="15.75" thickTop="1">
      <c r="A21" s="12"/>
      <c r="B21" s="119"/>
      <c r="C21" s="119"/>
      <c r="D21" s="4"/>
      <c r="E21" s="4"/>
      <c r="F21" s="117"/>
      <c r="G21" s="117"/>
      <c r="H21" s="55"/>
      <c r="I21" s="13"/>
      <c r="J21" s="133" t="s">
        <v>780</v>
      </c>
      <c r="K21" s="133"/>
      <c r="L21" s="55"/>
      <c r="M21" s="4"/>
      <c r="N21" s="117"/>
      <c r="O21" s="117"/>
      <c r="P21" s="55"/>
      <c r="Q21" s="4"/>
      <c r="R21" s="117"/>
      <c r="S21" s="117"/>
      <c r="T21" s="55"/>
      <c r="U21" s="119"/>
      <c r="V21" s="119"/>
      <c r="W21" s="119"/>
      <c r="X21" s="55"/>
    </row>
    <row r="22" spans="1:24" ht="15" customHeight="1">
      <c r="A22" s="12"/>
      <c r="B22" s="125" t="s">
        <v>1013</v>
      </c>
      <c r="C22" s="125"/>
      <c r="D22" s="47"/>
      <c r="E22" s="13"/>
      <c r="F22" s="132" t="s">
        <v>781</v>
      </c>
      <c r="G22" s="132"/>
      <c r="H22" s="55"/>
      <c r="I22" s="13"/>
      <c r="J22" s="132" t="s">
        <v>782</v>
      </c>
      <c r="K22" s="132"/>
      <c r="L22" s="55"/>
      <c r="M22" s="4"/>
      <c r="N22" s="132" t="s">
        <v>783</v>
      </c>
      <c r="O22" s="132"/>
      <c r="P22" s="55"/>
      <c r="Q22" s="13"/>
      <c r="R22" s="132" t="s">
        <v>781</v>
      </c>
      <c r="S22" s="132"/>
      <c r="T22" s="55"/>
      <c r="U22" s="132" t="s">
        <v>780</v>
      </c>
      <c r="V22" s="132"/>
      <c r="W22" s="132"/>
      <c r="X22" s="55"/>
    </row>
    <row r="23" spans="1:24" ht="15.75" thickBot="1">
      <c r="A23" s="12"/>
      <c r="B23" s="118" t="s">
        <v>1014</v>
      </c>
      <c r="C23" s="118"/>
      <c r="D23" s="47"/>
      <c r="E23" s="13"/>
      <c r="F23" s="115" t="s">
        <v>523</v>
      </c>
      <c r="G23" s="115"/>
      <c r="H23" s="55"/>
      <c r="I23" s="13"/>
      <c r="J23" s="115" t="s">
        <v>785</v>
      </c>
      <c r="K23" s="115"/>
      <c r="L23" s="55"/>
      <c r="M23" s="4"/>
      <c r="N23" s="115" t="s">
        <v>786</v>
      </c>
      <c r="O23" s="115"/>
      <c r="P23" s="55"/>
      <c r="Q23" s="13"/>
      <c r="R23" s="115" t="s">
        <v>787</v>
      </c>
      <c r="S23" s="115"/>
      <c r="T23" s="55"/>
      <c r="U23" s="115" t="s">
        <v>784</v>
      </c>
      <c r="V23" s="115"/>
      <c r="W23" s="115"/>
      <c r="X23" s="55"/>
    </row>
    <row r="24" spans="1:24" ht="15.75" thickTop="1">
      <c r="A24" s="12"/>
      <c r="B24" s="4"/>
      <c r="C24" s="4"/>
      <c r="D24" s="4"/>
      <c r="E24" s="4"/>
      <c r="F24" s="117"/>
      <c r="G24" s="117"/>
      <c r="H24" s="55"/>
      <c r="I24" s="4"/>
      <c r="J24" s="117"/>
      <c r="K24" s="117"/>
      <c r="L24" s="55"/>
      <c r="M24" s="4"/>
      <c r="N24" s="117"/>
      <c r="O24" s="117"/>
      <c r="P24" s="55"/>
      <c r="Q24" s="4"/>
      <c r="R24" s="117"/>
      <c r="S24" s="117"/>
      <c r="T24" s="55"/>
      <c r="U24" s="4"/>
      <c r="V24" s="117"/>
      <c r="W24" s="117"/>
      <c r="X24" s="55"/>
    </row>
    <row r="25" spans="1:24">
      <c r="A25" s="12"/>
      <c r="B25" s="13" t="s">
        <v>301</v>
      </c>
      <c r="C25" s="33" t="s">
        <v>1015</v>
      </c>
      <c r="D25" s="33"/>
      <c r="E25" s="13"/>
      <c r="F25" s="13"/>
      <c r="G25" s="25">
        <v>170106</v>
      </c>
      <c r="H25" s="55"/>
      <c r="I25" s="13"/>
      <c r="J25" s="13"/>
      <c r="K25" s="33">
        <v>1.36</v>
      </c>
      <c r="L25" s="55"/>
      <c r="M25" s="13"/>
      <c r="N25" s="13" t="s">
        <v>301</v>
      </c>
      <c r="O25" s="33" t="s">
        <v>304</v>
      </c>
      <c r="P25" s="55"/>
      <c r="Q25" s="13"/>
      <c r="R25" s="13"/>
      <c r="S25" s="25">
        <v>170106</v>
      </c>
      <c r="T25" s="55"/>
      <c r="U25" s="13"/>
      <c r="V25" s="13" t="s">
        <v>301</v>
      </c>
      <c r="W25" s="33">
        <v>10.6</v>
      </c>
      <c r="X25" s="55"/>
    </row>
    <row r="26" spans="1:24">
      <c r="A26" s="12"/>
      <c r="B26" s="33"/>
      <c r="C26" s="33">
        <v>10.7</v>
      </c>
      <c r="D26" s="33"/>
      <c r="E26" s="13"/>
      <c r="F26" s="13"/>
      <c r="G26" s="25">
        <v>23000</v>
      </c>
      <c r="H26" s="55"/>
      <c r="I26" s="13"/>
      <c r="J26" s="13"/>
      <c r="K26" s="33">
        <v>2.9</v>
      </c>
      <c r="L26" s="55"/>
      <c r="M26" s="13"/>
      <c r="N26" s="13"/>
      <c r="O26" s="33" t="s">
        <v>304</v>
      </c>
      <c r="P26" s="55"/>
      <c r="Q26" s="13"/>
      <c r="R26" s="13"/>
      <c r="S26" s="25">
        <v>23000</v>
      </c>
      <c r="T26" s="55"/>
      <c r="U26" s="13"/>
      <c r="V26" s="13"/>
      <c r="W26" s="33">
        <v>10.7</v>
      </c>
      <c r="X26" s="55"/>
    </row>
    <row r="27" spans="1:24">
      <c r="A27" s="12"/>
      <c r="B27" s="33"/>
      <c r="C27" s="33">
        <v>10.78</v>
      </c>
      <c r="D27" s="33"/>
      <c r="E27" s="13"/>
      <c r="F27" s="13"/>
      <c r="G27" s="25">
        <v>6000</v>
      </c>
      <c r="H27" s="55"/>
      <c r="I27" s="13"/>
      <c r="J27" s="13"/>
      <c r="K27" s="33">
        <v>1.94</v>
      </c>
      <c r="L27" s="55"/>
      <c r="M27" s="13"/>
      <c r="N27" s="13"/>
      <c r="O27" s="33" t="s">
        <v>304</v>
      </c>
      <c r="P27" s="55"/>
      <c r="Q27" s="13"/>
      <c r="R27" s="13"/>
      <c r="S27" s="25">
        <v>6000</v>
      </c>
      <c r="T27" s="55"/>
      <c r="U27" s="13"/>
      <c r="V27" s="13"/>
      <c r="W27" s="33">
        <v>10.78</v>
      </c>
      <c r="X27" s="55"/>
    </row>
  </sheetData>
  <mergeCells count="55">
    <mergeCell ref="B4:X4"/>
    <mergeCell ref="A19:A27"/>
    <mergeCell ref="B19:X19"/>
    <mergeCell ref="F24:G24"/>
    <mergeCell ref="J24:K24"/>
    <mergeCell ref="N24:O24"/>
    <mergeCell ref="R24:S24"/>
    <mergeCell ref="V24:W24"/>
    <mergeCell ref="A1:A2"/>
    <mergeCell ref="B1:X1"/>
    <mergeCell ref="B2:X2"/>
    <mergeCell ref="B3:X3"/>
    <mergeCell ref="A4:A18"/>
    <mergeCell ref="B23:C23"/>
    <mergeCell ref="F23:G23"/>
    <mergeCell ref="J23:K23"/>
    <mergeCell ref="N23:O23"/>
    <mergeCell ref="R23:S23"/>
    <mergeCell ref="U23:W23"/>
    <mergeCell ref="B22:C22"/>
    <mergeCell ref="F22:G22"/>
    <mergeCell ref="J22:K22"/>
    <mergeCell ref="N22:O22"/>
    <mergeCell ref="R22:S22"/>
    <mergeCell ref="U22:W22"/>
    <mergeCell ref="B20:O20"/>
    <mergeCell ref="R20:W20"/>
    <mergeCell ref="B21:C21"/>
    <mergeCell ref="F21:G21"/>
    <mergeCell ref="J21:K21"/>
    <mergeCell ref="N21:O21"/>
    <mergeCell ref="R21:S21"/>
    <mergeCell ref="U21:W21"/>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2" bestFit="1" customWidth="1"/>
    <col min="5" max="5" width="4.7109375" bestFit="1" customWidth="1"/>
    <col min="6" max="6" width="1.7109375" bestFit="1" customWidth="1"/>
    <col min="8" max="8" width="2" bestFit="1" customWidth="1"/>
    <col min="9" max="9" width="4.7109375" bestFit="1" customWidth="1"/>
    <col min="10" max="10" width="1.7109375" bestFit="1" customWidth="1"/>
  </cols>
  <sheetData>
    <row r="1" spans="1:10" ht="15" customHeight="1">
      <c r="A1" s="9" t="s">
        <v>1016</v>
      </c>
      <c r="B1" s="9" t="s">
        <v>2</v>
      </c>
      <c r="C1" s="9"/>
      <c r="D1" s="9"/>
      <c r="E1" s="9"/>
      <c r="F1" s="9"/>
      <c r="G1" s="9"/>
      <c r="H1" s="9"/>
      <c r="I1" s="9"/>
      <c r="J1" s="9"/>
    </row>
    <row r="2" spans="1:10" ht="15" customHeight="1">
      <c r="A2" s="9"/>
      <c r="B2" s="9" t="s">
        <v>3</v>
      </c>
      <c r="C2" s="9"/>
      <c r="D2" s="9"/>
      <c r="E2" s="9"/>
      <c r="F2" s="9"/>
      <c r="G2" s="9"/>
      <c r="H2" s="9"/>
      <c r="I2" s="9"/>
      <c r="J2" s="9"/>
    </row>
    <row r="3" spans="1:10" ht="30">
      <c r="A3" s="3" t="s">
        <v>790</v>
      </c>
      <c r="B3" s="11" t="s">
        <v>7</v>
      </c>
      <c r="C3" s="11"/>
      <c r="D3" s="11"/>
      <c r="E3" s="11"/>
      <c r="F3" s="11"/>
      <c r="G3" s="11"/>
      <c r="H3" s="11"/>
      <c r="I3" s="11"/>
      <c r="J3" s="11"/>
    </row>
    <row r="4" spans="1:10" ht="15" customHeight="1">
      <c r="A4" s="12" t="s">
        <v>1017</v>
      </c>
      <c r="B4" s="11" t="s">
        <v>7</v>
      </c>
      <c r="C4" s="11"/>
      <c r="D4" s="11"/>
      <c r="E4" s="11"/>
      <c r="F4" s="11"/>
      <c r="G4" s="11"/>
      <c r="H4" s="11"/>
      <c r="I4" s="11"/>
      <c r="J4" s="11"/>
    </row>
    <row r="5" spans="1:10" ht="15.75" thickBot="1">
      <c r="A5" s="12"/>
      <c r="B5" s="4"/>
      <c r="C5" s="13"/>
      <c r="D5" s="115" t="s">
        <v>794</v>
      </c>
      <c r="E5" s="115"/>
      <c r="F5" s="115"/>
      <c r="G5" s="115"/>
      <c r="H5" s="115"/>
      <c r="I5" s="115"/>
      <c r="J5" s="55"/>
    </row>
    <row r="6" spans="1:10" ht="16.5" thickTop="1" thickBot="1">
      <c r="A6" s="12"/>
      <c r="B6" s="4"/>
      <c r="C6" s="13"/>
      <c r="D6" s="124">
        <v>2014</v>
      </c>
      <c r="E6" s="124"/>
      <c r="F6" s="55"/>
      <c r="G6" s="13"/>
      <c r="H6" s="124">
        <v>2013</v>
      </c>
      <c r="I6" s="124"/>
      <c r="J6" s="55"/>
    </row>
    <row r="7" spans="1:10" ht="15.75" thickTop="1">
      <c r="A7" s="12"/>
      <c r="B7" s="4"/>
      <c r="C7" s="13"/>
      <c r="D7" s="132" t="s">
        <v>337</v>
      </c>
      <c r="E7" s="132"/>
      <c r="F7" s="132"/>
      <c r="G7" s="132"/>
      <c r="H7" s="132"/>
      <c r="I7" s="132"/>
      <c r="J7" s="55"/>
    </row>
    <row r="8" spans="1:10">
      <c r="A8" s="12"/>
      <c r="B8" s="4"/>
      <c r="C8" s="4"/>
      <c r="D8" s="116"/>
      <c r="E8" s="116"/>
      <c r="F8" s="55"/>
      <c r="G8" s="4"/>
      <c r="H8" s="116"/>
      <c r="I8" s="116"/>
      <c r="J8" s="55"/>
    </row>
    <row r="9" spans="1:10" ht="30">
      <c r="A9" s="12"/>
      <c r="B9" s="13" t="s">
        <v>795</v>
      </c>
      <c r="C9" s="13"/>
      <c r="D9" s="13" t="s">
        <v>301</v>
      </c>
      <c r="E9" s="33" t="s">
        <v>796</v>
      </c>
      <c r="F9" s="55" t="s">
        <v>344</v>
      </c>
      <c r="G9" s="13"/>
      <c r="H9" s="13" t="s">
        <v>301</v>
      </c>
      <c r="I9" s="33" t="s">
        <v>797</v>
      </c>
      <c r="J9" s="55" t="s">
        <v>344</v>
      </c>
    </row>
    <row r="10" spans="1:10" ht="15.75" thickBot="1">
      <c r="A10" s="12"/>
      <c r="B10" s="13" t="s">
        <v>798</v>
      </c>
      <c r="C10" s="13"/>
      <c r="D10" s="52"/>
      <c r="E10" s="28">
        <v>125</v>
      </c>
      <c r="F10" s="55"/>
      <c r="G10" s="13"/>
      <c r="H10" s="52"/>
      <c r="I10" s="28">
        <v>272</v>
      </c>
      <c r="J10" s="55"/>
    </row>
    <row r="11" spans="1:10" ht="15.75" thickTop="1">
      <c r="A11" s="12"/>
      <c r="B11" s="4"/>
      <c r="C11" s="4"/>
      <c r="D11" s="13"/>
      <c r="E11" s="33"/>
      <c r="F11" s="55"/>
      <c r="G11" s="4"/>
      <c r="H11" s="13"/>
      <c r="I11" s="33"/>
      <c r="J11" s="55"/>
    </row>
    <row r="12" spans="1:10" ht="30.75" thickBot="1">
      <c r="A12" s="12"/>
      <c r="B12" s="13" t="s">
        <v>72</v>
      </c>
      <c r="C12" s="13"/>
      <c r="D12" s="20" t="s">
        <v>301</v>
      </c>
      <c r="E12" s="60" t="s">
        <v>799</v>
      </c>
      <c r="F12" s="55" t="s">
        <v>344</v>
      </c>
      <c r="G12" s="13"/>
      <c r="H12" s="20" t="s">
        <v>301</v>
      </c>
      <c r="I12" s="60" t="s">
        <v>800</v>
      </c>
      <c r="J12" s="55" t="s">
        <v>344</v>
      </c>
    </row>
  </sheetData>
  <mergeCells count="12">
    <mergeCell ref="A1:A2"/>
    <mergeCell ref="B1:J1"/>
    <mergeCell ref="B2:J2"/>
    <mergeCell ref="B3:J3"/>
    <mergeCell ref="A4:A12"/>
    <mergeCell ref="B4:J4"/>
    <mergeCell ref="D5:I5"/>
    <mergeCell ref="D6:E6"/>
    <mergeCell ref="H6:I6"/>
    <mergeCell ref="D7:I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0" ht="15" customHeight="1">
      <c r="A1" s="9" t="s">
        <v>1018</v>
      </c>
      <c r="B1" s="9" t="s">
        <v>2</v>
      </c>
      <c r="C1" s="9"/>
      <c r="D1" s="9"/>
      <c r="E1" s="9"/>
      <c r="F1" s="9"/>
      <c r="G1" s="9"/>
      <c r="H1" s="9"/>
      <c r="I1" s="9"/>
      <c r="J1" s="9"/>
    </row>
    <row r="2" spans="1:10" ht="15" customHeight="1">
      <c r="A2" s="9"/>
      <c r="B2" s="9" t="s">
        <v>3</v>
      </c>
      <c r="C2" s="9"/>
      <c r="D2" s="9"/>
      <c r="E2" s="9"/>
      <c r="F2" s="9"/>
      <c r="G2" s="9"/>
      <c r="H2" s="9"/>
      <c r="I2" s="9"/>
      <c r="J2" s="9"/>
    </row>
    <row r="3" spans="1:10" ht="45">
      <c r="A3" s="3" t="s">
        <v>803</v>
      </c>
      <c r="B3" s="11" t="s">
        <v>7</v>
      </c>
      <c r="C3" s="11"/>
      <c r="D3" s="11"/>
      <c r="E3" s="11"/>
      <c r="F3" s="11"/>
      <c r="G3" s="11"/>
      <c r="H3" s="11"/>
      <c r="I3" s="11"/>
      <c r="J3" s="11"/>
    </row>
    <row r="4" spans="1:10" ht="15" customHeight="1">
      <c r="A4" s="12" t="s">
        <v>1019</v>
      </c>
      <c r="B4" s="11" t="s">
        <v>7</v>
      </c>
      <c r="C4" s="11"/>
      <c r="D4" s="11"/>
      <c r="E4" s="11"/>
      <c r="F4" s="11"/>
      <c r="G4" s="11"/>
      <c r="H4" s="11"/>
      <c r="I4" s="11"/>
      <c r="J4" s="11"/>
    </row>
    <row r="5" spans="1:10" ht="15.75" thickBot="1">
      <c r="A5" s="12"/>
      <c r="B5" s="4"/>
      <c r="C5" s="13"/>
      <c r="D5" s="115">
        <v>2014</v>
      </c>
      <c r="E5" s="115"/>
      <c r="F5" s="55"/>
      <c r="G5" s="13"/>
      <c r="H5" s="115">
        <v>2013</v>
      </c>
      <c r="I5" s="115"/>
      <c r="J5" s="55"/>
    </row>
    <row r="6" spans="1:10" ht="15.75" thickTop="1">
      <c r="A6" s="12"/>
      <c r="B6" s="4"/>
      <c r="C6" s="4"/>
      <c r="D6" s="117"/>
      <c r="E6" s="117"/>
      <c r="F6" s="55"/>
      <c r="G6" s="4"/>
      <c r="H6" s="117"/>
      <c r="I6" s="117"/>
      <c r="J6" s="55"/>
    </row>
    <row r="7" spans="1:10">
      <c r="A7" s="12"/>
      <c r="B7" s="13" t="s">
        <v>37</v>
      </c>
      <c r="C7" s="4"/>
      <c r="D7" s="116"/>
      <c r="E7" s="116"/>
      <c r="F7" s="55"/>
      <c r="G7" s="4"/>
      <c r="H7" s="116"/>
      <c r="I7" s="116"/>
      <c r="J7" s="55"/>
    </row>
    <row r="8" spans="1:10">
      <c r="A8" s="12"/>
      <c r="B8" s="4"/>
      <c r="C8" s="4"/>
      <c r="D8" s="116"/>
      <c r="E8" s="116"/>
      <c r="F8" s="55"/>
      <c r="G8" s="4"/>
      <c r="H8" s="116"/>
      <c r="I8" s="116"/>
      <c r="J8" s="55"/>
    </row>
    <row r="9" spans="1:10" ht="30">
      <c r="A9" s="12"/>
      <c r="B9" s="13" t="s">
        <v>38</v>
      </c>
      <c r="C9" s="13"/>
      <c r="D9" s="13" t="s">
        <v>301</v>
      </c>
      <c r="E9" s="33">
        <v>805</v>
      </c>
      <c r="F9" s="55"/>
      <c r="G9" s="13"/>
      <c r="H9" s="13" t="s">
        <v>301</v>
      </c>
      <c r="I9" s="33">
        <v>787</v>
      </c>
      <c r="J9" s="55"/>
    </row>
    <row r="10" spans="1:10">
      <c r="A10" s="12"/>
      <c r="B10" s="13" t="s">
        <v>806</v>
      </c>
      <c r="C10" s="13"/>
      <c r="D10" s="13"/>
      <c r="E10" s="25">
        <v>47399</v>
      </c>
      <c r="F10" s="55"/>
      <c r="G10" s="13"/>
      <c r="H10" s="13"/>
      <c r="I10" s="25">
        <v>46033</v>
      </c>
      <c r="J10" s="55"/>
    </row>
    <row r="11" spans="1:10" ht="30">
      <c r="A11" s="12"/>
      <c r="B11" s="13" t="s">
        <v>807</v>
      </c>
      <c r="C11" s="13"/>
      <c r="D11" s="13"/>
      <c r="E11" s="25">
        <v>1044</v>
      </c>
      <c r="F11" s="55"/>
      <c r="G11" s="13"/>
      <c r="H11" s="13"/>
      <c r="I11" s="25">
        <v>1057</v>
      </c>
      <c r="J11" s="55"/>
    </row>
    <row r="12" spans="1:10">
      <c r="A12" s="12"/>
      <c r="B12" s="13" t="s">
        <v>808</v>
      </c>
      <c r="C12" s="13"/>
      <c r="D12" s="13"/>
      <c r="E12" s="25">
        <v>1607</v>
      </c>
      <c r="F12" s="55"/>
      <c r="G12" s="13"/>
      <c r="H12" s="13"/>
      <c r="I12" s="25">
        <v>1737</v>
      </c>
      <c r="J12" s="55"/>
    </row>
    <row r="13" spans="1:10" ht="15.75" thickBot="1">
      <c r="A13" s="12"/>
      <c r="B13" s="13" t="s">
        <v>54</v>
      </c>
      <c r="C13" s="13"/>
      <c r="D13" s="52"/>
      <c r="E13" s="28">
        <v>623</v>
      </c>
      <c r="F13" s="55"/>
      <c r="G13" s="13"/>
      <c r="H13" s="52"/>
      <c r="I13" s="28">
        <v>490</v>
      </c>
      <c r="J13" s="55"/>
    </row>
    <row r="14" spans="1:10" ht="15.75" thickTop="1">
      <c r="A14" s="12"/>
      <c r="B14" s="4"/>
      <c r="C14" s="4"/>
      <c r="D14" s="13"/>
      <c r="E14" s="33"/>
      <c r="F14" s="55"/>
      <c r="G14" s="4"/>
      <c r="H14" s="13"/>
      <c r="I14" s="33"/>
      <c r="J14" s="55"/>
    </row>
    <row r="15" spans="1:10" ht="15.75" thickBot="1">
      <c r="A15" s="12"/>
      <c r="B15" s="50" t="s">
        <v>55</v>
      </c>
      <c r="C15" s="13"/>
      <c r="D15" s="20" t="s">
        <v>301</v>
      </c>
      <c r="E15" s="22">
        <v>51478</v>
      </c>
      <c r="F15" s="55"/>
      <c r="G15" s="13"/>
      <c r="H15" s="20" t="s">
        <v>301</v>
      </c>
      <c r="I15" s="22">
        <v>50104</v>
      </c>
      <c r="J15" s="55"/>
    </row>
    <row r="16" spans="1:10" ht="15.75" thickTop="1">
      <c r="A16" s="12"/>
      <c r="B16" s="4"/>
      <c r="C16" s="4"/>
      <c r="D16" s="13"/>
      <c r="E16" s="33"/>
      <c r="F16" s="55"/>
      <c r="G16" s="4"/>
      <c r="H16" s="13"/>
      <c r="I16" s="33"/>
      <c r="J16" s="55"/>
    </row>
    <row r="17" spans="1:10" ht="30">
      <c r="A17" s="12"/>
      <c r="B17" s="13" t="s">
        <v>809</v>
      </c>
      <c r="C17" s="4"/>
      <c r="D17" s="13"/>
      <c r="E17" s="33"/>
      <c r="F17" s="55"/>
      <c r="G17" s="4"/>
      <c r="H17" s="13"/>
      <c r="I17" s="33"/>
      <c r="J17" s="55"/>
    </row>
    <row r="18" spans="1:10">
      <c r="A18" s="12"/>
      <c r="B18" s="4"/>
      <c r="C18" s="4"/>
      <c r="D18" s="13"/>
      <c r="E18" s="33"/>
      <c r="F18" s="55"/>
      <c r="G18" s="4"/>
      <c r="H18" s="13"/>
      <c r="I18" s="33"/>
      <c r="J18" s="55"/>
    </row>
    <row r="19" spans="1:10">
      <c r="A19" s="12"/>
      <c r="B19" s="13" t="s">
        <v>63</v>
      </c>
      <c r="C19" s="13"/>
      <c r="D19" s="13" t="s">
        <v>301</v>
      </c>
      <c r="E19" s="33">
        <v>27</v>
      </c>
      <c r="F19" s="55"/>
      <c r="G19" s="13"/>
      <c r="H19" s="13" t="s">
        <v>301</v>
      </c>
      <c r="I19" s="33">
        <v>23</v>
      </c>
      <c r="J19" s="55"/>
    </row>
    <row r="20" spans="1:10" ht="15.75" thickBot="1">
      <c r="A20" s="12"/>
      <c r="B20" s="13" t="s">
        <v>810</v>
      </c>
      <c r="C20" s="13"/>
      <c r="D20" s="52"/>
      <c r="E20" s="53">
        <v>51451</v>
      </c>
      <c r="F20" s="55"/>
      <c r="G20" s="13"/>
      <c r="H20" s="52"/>
      <c r="I20" s="53">
        <v>50081</v>
      </c>
      <c r="J20" s="55"/>
    </row>
    <row r="21" spans="1:10" ht="15.75" thickTop="1">
      <c r="A21" s="12"/>
      <c r="B21" s="4"/>
      <c r="C21" s="4"/>
      <c r="D21" s="13"/>
      <c r="E21" s="33"/>
      <c r="F21" s="55"/>
      <c r="G21" s="4"/>
      <c r="H21" s="13"/>
      <c r="I21" s="33"/>
      <c r="J21" s="55"/>
    </row>
    <row r="22" spans="1:10" ht="30.75" thickBot="1">
      <c r="A22" s="12"/>
      <c r="B22" s="50" t="s">
        <v>811</v>
      </c>
      <c r="C22" s="13"/>
      <c r="D22" s="20" t="s">
        <v>301</v>
      </c>
      <c r="E22" s="22">
        <v>51478</v>
      </c>
      <c r="F22" s="55"/>
      <c r="G22" s="13"/>
      <c r="H22" s="20" t="s">
        <v>301</v>
      </c>
      <c r="I22" s="22">
        <v>50104</v>
      </c>
      <c r="J22" s="55"/>
    </row>
    <row r="23" spans="1:10" ht="15.75" thickTop="1">
      <c r="A23" s="12" t="s">
        <v>1020</v>
      </c>
      <c r="B23" s="11" t="s">
        <v>7</v>
      </c>
      <c r="C23" s="11"/>
      <c r="D23" s="11"/>
      <c r="E23" s="11"/>
      <c r="F23" s="11"/>
      <c r="G23" s="11"/>
      <c r="H23" s="11"/>
      <c r="I23" s="11"/>
      <c r="J23" s="11"/>
    </row>
    <row r="24" spans="1:10">
      <c r="A24" s="12"/>
      <c r="B24" s="122" t="s">
        <v>814</v>
      </c>
      <c r="C24" s="122"/>
      <c r="D24" s="122"/>
      <c r="E24" s="122"/>
      <c r="F24" s="122"/>
      <c r="G24" s="122"/>
      <c r="H24" s="122"/>
      <c r="I24" s="122"/>
      <c r="J24" s="122"/>
    </row>
    <row r="25" spans="1:10">
      <c r="A25" s="12"/>
      <c r="B25" s="121"/>
      <c r="C25" s="121"/>
      <c r="D25" s="121"/>
      <c r="E25" s="121"/>
      <c r="F25" s="121"/>
      <c r="G25" s="121"/>
      <c r="H25" s="121"/>
      <c r="I25" s="121"/>
      <c r="J25" s="121"/>
    </row>
    <row r="26" spans="1:10">
      <c r="A26" s="12"/>
      <c r="B26" s="122" t="s">
        <v>815</v>
      </c>
      <c r="C26" s="122"/>
      <c r="D26" s="122"/>
      <c r="E26" s="122"/>
      <c r="F26" s="122"/>
      <c r="G26" s="122"/>
      <c r="H26" s="122"/>
      <c r="I26" s="122"/>
      <c r="J26" s="122"/>
    </row>
    <row r="27" spans="1:10">
      <c r="A27" s="12"/>
      <c r="B27" s="122" t="s">
        <v>337</v>
      </c>
      <c r="C27" s="122"/>
      <c r="D27" s="122"/>
      <c r="E27" s="122"/>
      <c r="F27" s="122"/>
      <c r="G27" s="122"/>
      <c r="H27" s="122"/>
      <c r="I27" s="122"/>
      <c r="J27" s="122"/>
    </row>
    <row r="28" spans="1:10">
      <c r="A28" s="12"/>
      <c r="B28" s="122"/>
      <c r="C28" s="122"/>
      <c r="D28" s="122"/>
      <c r="E28" s="122"/>
      <c r="F28" s="122"/>
      <c r="G28" s="122"/>
      <c r="H28" s="122"/>
      <c r="I28" s="122"/>
      <c r="J28" s="122"/>
    </row>
    <row r="29" spans="1:10" ht="15.75" thickBot="1">
      <c r="A29" s="12"/>
      <c r="B29" s="4"/>
      <c r="C29" s="4"/>
      <c r="D29" s="118">
        <v>2014</v>
      </c>
      <c r="E29" s="118"/>
      <c r="F29" s="55"/>
      <c r="G29" s="4"/>
      <c r="H29" s="118">
        <v>2013</v>
      </c>
      <c r="I29" s="118"/>
      <c r="J29" s="55"/>
    </row>
    <row r="30" spans="1:10" ht="15.75" thickTop="1">
      <c r="A30" s="12"/>
      <c r="B30" s="4"/>
      <c r="C30" s="4"/>
      <c r="D30" s="11"/>
      <c r="E30" s="11"/>
      <c r="F30" s="11"/>
      <c r="G30" s="11"/>
      <c r="H30" s="11"/>
      <c r="I30" s="11"/>
      <c r="J30" s="55"/>
    </row>
    <row r="31" spans="1:10">
      <c r="A31" s="12"/>
      <c r="B31" s="13" t="s">
        <v>816</v>
      </c>
      <c r="C31" s="13"/>
      <c r="D31" s="13" t="s">
        <v>301</v>
      </c>
      <c r="E31" s="33">
        <v>12</v>
      </c>
      <c r="F31" s="55"/>
      <c r="G31" s="13"/>
      <c r="H31" s="13" t="s">
        <v>301</v>
      </c>
      <c r="I31" s="33">
        <v>15</v>
      </c>
      <c r="J31" s="55"/>
    </row>
    <row r="32" spans="1:10" ht="15.75" thickBot="1">
      <c r="A32" s="12"/>
      <c r="B32" s="13" t="s">
        <v>817</v>
      </c>
      <c r="C32" s="13"/>
      <c r="D32" s="52"/>
      <c r="E32" s="28">
        <v>55</v>
      </c>
      <c r="F32" s="55"/>
      <c r="G32" s="13"/>
      <c r="H32" s="52"/>
      <c r="I32" s="28">
        <v>59</v>
      </c>
      <c r="J32" s="55"/>
    </row>
    <row r="33" spans="1:10" ht="15.75" thickTop="1">
      <c r="A33" s="12"/>
      <c r="B33" s="13" t="s">
        <v>818</v>
      </c>
      <c r="C33" s="13"/>
      <c r="D33" s="13"/>
      <c r="E33" s="33">
        <v>67</v>
      </c>
      <c r="F33" s="55"/>
      <c r="G33" s="13"/>
      <c r="H33" s="13"/>
      <c r="I33" s="33">
        <v>74</v>
      </c>
      <c r="J33" s="55"/>
    </row>
    <row r="34" spans="1:10">
      <c r="A34" s="12"/>
      <c r="B34" s="4"/>
      <c r="C34" s="4"/>
      <c r="D34" s="13"/>
      <c r="E34" s="33"/>
      <c r="F34" s="55"/>
      <c r="G34" s="4"/>
      <c r="H34" s="13"/>
      <c r="I34" s="33"/>
      <c r="J34" s="55"/>
    </row>
    <row r="35" spans="1:10" ht="15.75" thickBot="1">
      <c r="A35" s="12"/>
      <c r="B35" s="13" t="s">
        <v>819</v>
      </c>
      <c r="C35" s="13"/>
      <c r="D35" s="52"/>
      <c r="E35" s="28">
        <v>224</v>
      </c>
      <c r="F35" s="55"/>
      <c r="G35" s="13"/>
      <c r="H35" s="52"/>
      <c r="I35" s="28">
        <v>225</v>
      </c>
      <c r="J35" s="55"/>
    </row>
    <row r="36" spans="1:10" ht="45.75" thickTop="1">
      <c r="A36" s="12"/>
      <c r="B36" s="13" t="s">
        <v>820</v>
      </c>
      <c r="C36" s="13"/>
      <c r="D36" s="13"/>
      <c r="E36" s="33" t="s">
        <v>821</v>
      </c>
      <c r="F36" s="55" t="s">
        <v>344</v>
      </c>
      <c r="G36" s="13"/>
      <c r="H36" s="13"/>
      <c r="I36" s="33" t="s">
        <v>822</v>
      </c>
      <c r="J36" s="55" t="s">
        <v>344</v>
      </c>
    </row>
    <row r="37" spans="1:10" ht="15.75" thickBot="1">
      <c r="A37" s="12"/>
      <c r="B37" s="13" t="s">
        <v>823</v>
      </c>
      <c r="C37" s="13"/>
      <c r="D37" s="52"/>
      <c r="E37" s="28" t="s">
        <v>824</v>
      </c>
      <c r="F37" s="55" t="s">
        <v>344</v>
      </c>
      <c r="G37" s="13"/>
      <c r="H37" s="52"/>
      <c r="I37" s="28" t="s">
        <v>825</v>
      </c>
      <c r="J37" s="55" t="s">
        <v>344</v>
      </c>
    </row>
    <row r="38" spans="1:10" ht="15.75" thickTop="1">
      <c r="A38" s="12"/>
      <c r="B38" s="4"/>
      <c r="C38" s="4"/>
      <c r="D38" s="13"/>
      <c r="E38" s="33"/>
      <c r="F38" s="55"/>
      <c r="G38" s="4"/>
      <c r="H38" s="13"/>
      <c r="I38" s="33"/>
      <c r="J38" s="55"/>
    </row>
    <row r="39" spans="1:10" ht="30">
      <c r="A39" s="12"/>
      <c r="B39" s="13" t="s">
        <v>826</v>
      </c>
      <c r="C39" s="13"/>
      <c r="D39" s="13"/>
      <c r="E39" s="33" t="s">
        <v>827</v>
      </c>
      <c r="F39" s="55" t="s">
        <v>344</v>
      </c>
      <c r="G39" s="13"/>
      <c r="H39" s="13"/>
      <c r="I39" s="33" t="s">
        <v>828</v>
      </c>
      <c r="J39" s="55" t="s">
        <v>344</v>
      </c>
    </row>
    <row r="40" spans="1:10" ht="30.75" thickBot="1">
      <c r="A40" s="12"/>
      <c r="B40" s="13" t="s">
        <v>829</v>
      </c>
      <c r="C40" s="13"/>
      <c r="D40" s="52"/>
      <c r="E40" s="53">
        <v>1088</v>
      </c>
      <c r="F40" s="55"/>
      <c r="G40" s="13"/>
      <c r="H40" s="52"/>
      <c r="I40" s="53">
        <v>1437</v>
      </c>
      <c r="J40" s="55"/>
    </row>
    <row r="41" spans="1:10" ht="15.75" thickTop="1">
      <c r="A41" s="12"/>
      <c r="B41" s="4"/>
      <c r="C41" s="4"/>
      <c r="D41" s="13"/>
      <c r="E41" s="33"/>
      <c r="F41" s="55"/>
      <c r="G41" s="4"/>
      <c r="H41" s="13"/>
      <c r="I41" s="33"/>
      <c r="J41" s="55"/>
    </row>
    <row r="42" spans="1:10" ht="15.75" thickBot="1">
      <c r="A42" s="12"/>
      <c r="B42" s="56" t="s">
        <v>131</v>
      </c>
      <c r="C42" s="13"/>
      <c r="D42" s="20" t="s">
        <v>301</v>
      </c>
      <c r="E42" s="22">
        <v>1003</v>
      </c>
      <c r="F42" s="55"/>
      <c r="G42" s="13"/>
      <c r="H42" s="20" t="s">
        <v>301</v>
      </c>
      <c r="I42" s="22">
        <v>1337</v>
      </c>
      <c r="J42" s="55"/>
    </row>
    <row r="43" spans="1:10" ht="15.75" thickTop="1">
      <c r="A43" s="12" t="s">
        <v>1021</v>
      </c>
      <c r="B43" s="11" t="s">
        <v>7</v>
      </c>
      <c r="C43" s="11"/>
      <c r="D43" s="11"/>
      <c r="E43" s="11"/>
      <c r="F43" s="11"/>
      <c r="G43" s="11"/>
      <c r="H43" s="11"/>
      <c r="I43" s="11"/>
      <c r="J43" s="11"/>
    </row>
    <row r="44" spans="1:10">
      <c r="A44" s="12"/>
      <c r="B44" s="122" t="s">
        <v>831</v>
      </c>
      <c r="C44" s="122"/>
      <c r="D44" s="122"/>
      <c r="E44" s="122"/>
      <c r="F44" s="122"/>
      <c r="G44" s="122"/>
      <c r="H44" s="122"/>
      <c r="I44" s="122"/>
      <c r="J44" s="122"/>
    </row>
    <row r="45" spans="1:10">
      <c r="A45" s="12"/>
      <c r="B45" s="121"/>
      <c r="C45" s="121"/>
      <c r="D45" s="121"/>
      <c r="E45" s="121"/>
      <c r="F45" s="121"/>
      <c r="G45" s="121"/>
      <c r="H45" s="121"/>
      <c r="I45" s="121"/>
      <c r="J45" s="121"/>
    </row>
    <row r="46" spans="1:10">
      <c r="A46" s="12"/>
      <c r="B46" s="122" t="s">
        <v>832</v>
      </c>
      <c r="C46" s="122"/>
      <c r="D46" s="122"/>
      <c r="E46" s="122"/>
      <c r="F46" s="122"/>
      <c r="G46" s="122"/>
      <c r="H46" s="122"/>
      <c r="I46" s="122"/>
      <c r="J46" s="122"/>
    </row>
    <row r="47" spans="1:10">
      <c r="A47" s="12"/>
      <c r="B47" s="122" t="s">
        <v>337</v>
      </c>
      <c r="C47" s="122"/>
      <c r="D47" s="122"/>
      <c r="E47" s="122"/>
      <c r="F47" s="122"/>
      <c r="G47" s="122"/>
      <c r="H47" s="122"/>
      <c r="I47" s="122"/>
      <c r="J47" s="122"/>
    </row>
    <row r="48" spans="1:10">
      <c r="A48" s="12"/>
      <c r="B48" s="121"/>
      <c r="C48" s="121"/>
      <c r="D48" s="121"/>
      <c r="E48" s="121"/>
      <c r="F48" s="121"/>
      <c r="G48" s="121"/>
      <c r="H48" s="121"/>
      <c r="I48" s="121"/>
      <c r="J48" s="121"/>
    </row>
    <row r="49" spans="1:10" ht="15.75" thickBot="1">
      <c r="A49" s="12"/>
      <c r="B49" s="4"/>
      <c r="C49" s="4"/>
      <c r="D49" s="118">
        <v>2014</v>
      </c>
      <c r="E49" s="118"/>
      <c r="F49" s="55"/>
      <c r="G49" s="4"/>
      <c r="H49" s="118">
        <v>2013</v>
      </c>
      <c r="I49" s="118"/>
      <c r="J49" s="55"/>
    </row>
    <row r="50" spans="1:10" ht="15.75" thickTop="1">
      <c r="A50" s="12"/>
      <c r="B50" s="4"/>
      <c r="C50" s="4"/>
      <c r="D50" s="119"/>
      <c r="E50" s="119"/>
      <c r="F50" s="55"/>
      <c r="G50" s="4"/>
      <c r="H50" s="119"/>
      <c r="I50" s="119"/>
      <c r="J50" s="55"/>
    </row>
    <row r="51" spans="1:10">
      <c r="A51" s="12"/>
      <c r="B51" s="13" t="s">
        <v>171</v>
      </c>
      <c r="C51" s="4"/>
      <c r="D51" s="11"/>
      <c r="E51" s="11"/>
      <c r="F51" s="55"/>
      <c r="G51" s="4"/>
      <c r="H51" s="11"/>
      <c r="I51" s="11"/>
      <c r="J51" s="55"/>
    </row>
    <row r="52" spans="1:10">
      <c r="A52" s="12"/>
      <c r="B52" s="31" t="s">
        <v>131</v>
      </c>
      <c r="C52" s="4"/>
      <c r="D52" s="11"/>
      <c r="E52" s="11"/>
      <c r="F52" s="55"/>
      <c r="G52" s="4"/>
      <c r="H52" s="11"/>
      <c r="I52" s="11"/>
      <c r="J52" s="55"/>
    </row>
    <row r="53" spans="1:10" ht="45">
      <c r="A53" s="12"/>
      <c r="B53" s="31" t="s">
        <v>833</v>
      </c>
      <c r="C53" s="33"/>
      <c r="D53" s="13" t="s">
        <v>301</v>
      </c>
      <c r="E53" s="25">
        <v>1003</v>
      </c>
      <c r="F53" s="55"/>
      <c r="G53" s="33"/>
      <c r="H53" s="13" t="s">
        <v>301</v>
      </c>
      <c r="I53" s="25">
        <v>1337</v>
      </c>
      <c r="J53" s="55"/>
    </row>
    <row r="54" spans="1:10">
      <c r="A54" s="12"/>
      <c r="B54" s="50" t="s">
        <v>173</v>
      </c>
      <c r="C54" s="33"/>
      <c r="D54" s="13"/>
      <c r="E54" s="33" t="s">
        <v>304</v>
      </c>
      <c r="F54" s="55"/>
      <c r="G54" s="33"/>
      <c r="H54" s="13"/>
      <c r="I54" s="33">
        <v>1</v>
      </c>
      <c r="J54" s="55"/>
    </row>
    <row r="55" spans="1:10">
      <c r="A55" s="12"/>
      <c r="B55" s="50" t="s">
        <v>186</v>
      </c>
      <c r="C55" s="33"/>
      <c r="D55" s="13"/>
      <c r="E55" s="33">
        <v>81</v>
      </c>
      <c r="F55" s="55"/>
      <c r="G55" s="33"/>
      <c r="H55" s="13"/>
      <c r="I55" s="33">
        <v>66</v>
      </c>
      <c r="J55" s="55"/>
    </row>
    <row r="56" spans="1:10">
      <c r="A56" s="12"/>
      <c r="B56" s="50" t="s">
        <v>834</v>
      </c>
      <c r="C56" s="33"/>
      <c r="D56" s="13"/>
      <c r="E56" s="33" t="s">
        <v>835</v>
      </c>
      <c r="F56" s="55" t="s">
        <v>344</v>
      </c>
      <c r="G56" s="33"/>
      <c r="H56" s="13"/>
      <c r="I56" s="33">
        <v>14</v>
      </c>
      <c r="J56" s="55"/>
    </row>
    <row r="57" spans="1:10">
      <c r="A57" s="12"/>
      <c r="B57" s="50" t="s">
        <v>836</v>
      </c>
      <c r="C57" s="33"/>
      <c r="D57" s="13"/>
      <c r="E57" s="33" t="s">
        <v>837</v>
      </c>
      <c r="F57" s="55" t="s">
        <v>344</v>
      </c>
      <c r="G57" s="33"/>
      <c r="H57" s="13"/>
      <c r="I57" s="33" t="s">
        <v>304</v>
      </c>
      <c r="J57" s="55"/>
    </row>
    <row r="58" spans="1:10">
      <c r="A58" s="12"/>
      <c r="B58" s="50" t="s">
        <v>838</v>
      </c>
      <c r="C58" s="33"/>
      <c r="D58" s="13"/>
      <c r="E58" s="33">
        <v>4</v>
      </c>
      <c r="F58" s="55"/>
      <c r="G58" s="33"/>
      <c r="H58" s="13"/>
      <c r="I58" s="33">
        <v>2</v>
      </c>
      <c r="J58" s="55"/>
    </row>
    <row r="59" spans="1:10" ht="30.75" thickBot="1">
      <c r="A59" s="12"/>
      <c r="B59" s="50" t="s">
        <v>839</v>
      </c>
      <c r="C59" s="33"/>
      <c r="D59" s="52"/>
      <c r="E59" s="28" t="s">
        <v>840</v>
      </c>
      <c r="F59" s="55" t="s">
        <v>344</v>
      </c>
      <c r="G59" s="33"/>
      <c r="H59" s="52"/>
      <c r="I59" s="28" t="s">
        <v>841</v>
      </c>
      <c r="J59" s="55" t="s">
        <v>344</v>
      </c>
    </row>
    <row r="60" spans="1:10" ht="31.5" thickTop="1" thickBot="1">
      <c r="A60" s="12"/>
      <c r="B60" s="56" t="s">
        <v>842</v>
      </c>
      <c r="C60" s="33"/>
      <c r="D60" s="52"/>
      <c r="E60" s="28" t="s">
        <v>843</v>
      </c>
      <c r="F60" s="55" t="s">
        <v>344</v>
      </c>
      <c r="G60" s="33"/>
      <c r="H60" s="52"/>
      <c r="I60" s="28" t="s">
        <v>844</v>
      </c>
      <c r="J60" s="55" t="s">
        <v>344</v>
      </c>
    </row>
    <row r="61" spans="1:10" ht="15.75" thickTop="1">
      <c r="A61" s="12"/>
      <c r="B61" s="4"/>
      <c r="C61" s="4"/>
      <c r="D61" s="13"/>
      <c r="E61" s="33"/>
      <c r="F61" s="55"/>
      <c r="G61" s="4"/>
      <c r="H61" s="13"/>
      <c r="I61" s="33"/>
      <c r="J61" s="55"/>
    </row>
    <row r="62" spans="1:10">
      <c r="A62" s="12"/>
      <c r="B62" s="13" t="s">
        <v>188</v>
      </c>
      <c r="C62" s="4"/>
      <c r="D62" s="13"/>
      <c r="E62" s="33"/>
      <c r="F62" s="55"/>
      <c r="G62" s="4"/>
      <c r="H62" s="13"/>
      <c r="I62" s="33"/>
      <c r="J62" s="55"/>
    </row>
    <row r="63" spans="1:10" ht="30">
      <c r="A63" s="12"/>
      <c r="B63" s="13" t="s">
        <v>845</v>
      </c>
      <c r="C63" s="33"/>
      <c r="D63" s="13"/>
      <c r="E63" s="33" t="s">
        <v>304</v>
      </c>
      <c r="F63" s="55"/>
      <c r="G63" s="33"/>
      <c r="H63" s="13"/>
      <c r="I63" s="33" t="s">
        <v>846</v>
      </c>
      <c r="J63" s="55" t="s">
        <v>344</v>
      </c>
    </row>
    <row r="64" spans="1:10" ht="30">
      <c r="A64" s="12"/>
      <c r="B64" s="13" t="s">
        <v>847</v>
      </c>
      <c r="C64" s="33"/>
      <c r="D64" s="13"/>
      <c r="E64" s="33">
        <v>26</v>
      </c>
      <c r="F64" s="55"/>
      <c r="G64" s="33"/>
      <c r="H64" s="13"/>
      <c r="I64" s="33">
        <v>69</v>
      </c>
      <c r="J64" s="55"/>
    </row>
    <row r="65" spans="1:10" ht="30">
      <c r="A65" s="12"/>
      <c r="B65" s="13" t="s">
        <v>848</v>
      </c>
      <c r="C65" s="33"/>
      <c r="D65" s="13"/>
      <c r="E65" s="33" t="s">
        <v>304</v>
      </c>
      <c r="F65" s="55"/>
      <c r="G65" s="33"/>
      <c r="H65" s="13"/>
      <c r="I65" s="25">
        <v>1000</v>
      </c>
      <c r="J65" s="55"/>
    </row>
    <row r="66" spans="1:10" ht="30.75" thickBot="1">
      <c r="A66" s="12"/>
      <c r="B66" s="13" t="s">
        <v>849</v>
      </c>
      <c r="C66" s="33"/>
      <c r="D66" s="52"/>
      <c r="E66" s="28">
        <v>130</v>
      </c>
      <c r="F66" s="55"/>
      <c r="G66" s="33"/>
      <c r="H66" s="52"/>
      <c r="I66" s="28">
        <v>126</v>
      </c>
      <c r="J66" s="55"/>
    </row>
    <row r="67" spans="1:10" ht="31.5" thickTop="1" thickBot="1">
      <c r="A67" s="12"/>
      <c r="B67" s="56" t="s">
        <v>850</v>
      </c>
      <c r="C67" s="33"/>
      <c r="D67" s="52"/>
      <c r="E67" s="28">
        <v>156</v>
      </c>
      <c r="F67" s="55"/>
      <c r="G67" s="33"/>
      <c r="H67" s="52"/>
      <c r="I67" s="28">
        <v>195</v>
      </c>
      <c r="J67" s="55"/>
    </row>
    <row r="68" spans="1:10" ht="15.75" thickTop="1">
      <c r="A68" s="12"/>
      <c r="B68" s="4"/>
      <c r="C68" s="4"/>
      <c r="D68" s="13"/>
      <c r="E68" s="33"/>
      <c r="F68" s="55"/>
      <c r="G68" s="4"/>
      <c r="H68" s="13"/>
      <c r="I68" s="33"/>
      <c r="J68" s="55"/>
    </row>
    <row r="69" spans="1:10">
      <c r="A69" s="12"/>
      <c r="B69" s="13" t="s">
        <v>204</v>
      </c>
      <c r="C69" s="4"/>
      <c r="D69" s="13"/>
      <c r="E69" s="33"/>
      <c r="F69" s="55"/>
      <c r="G69" s="4"/>
      <c r="H69" s="13"/>
      <c r="I69" s="33"/>
      <c r="J69" s="55"/>
    </row>
    <row r="70" spans="1:10" ht="15.75" thickBot="1">
      <c r="A70" s="12"/>
      <c r="B70" s="13" t="s">
        <v>851</v>
      </c>
      <c r="C70" s="33"/>
      <c r="D70" s="52"/>
      <c r="E70" s="28" t="s">
        <v>304</v>
      </c>
      <c r="F70" s="55"/>
      <c r="G70" s="33"/>
      <c r="H70" s="52"/>
      <c r="I70" s="28">
        <v>53</v>
      </c>
      <c r="J70" s="55"/>
    </row>
    <row r="71" spans="1:10" ht="31.5" thickTop="1" thickBot="1">
      <c r="A71" s="12"/>
      <c r="B71" s="56" t="s">
        <v>210</v>
      </c>
      <c r="C71" s="33"/>
      <c r="D71" s="52"/>
      <c r="E71" s="28" t="s">
        <v>304</v>
      </c>
      <c r="F71" s="55"/>
      <c r="G71" s="33"/>
      <c r="H71" s="52"/>
      <c r="I71" s="28">
        <v>53</v>
      </c>
      <c r="J71" s="55"/>
    </row>
    <row r="72" spans="1:10" ht="15.75" thickTop="1">
      <c r="A72" s="12"/>
      <c r="B72" s="4"/>
      <c r="C72" s="4"/>
      <c r="D72" s="13"/>
      <c r="E72" s="33"/>
      <c r="F72" s="55"/>
      <c r="G72" s="4"/>
      <c r="H72" s="13"/>
      <c r="I72" s="33"/>
      <c r="J72" s="55"/>
    </row>
    <row r="73" spans="1:10" ht="30">
      <c r="A73" s="12"/>
      <c r="B73" s="13" t="s">
        <v>852</v>
      </c>
      <c r="C73" s="33"/>
      <c r="D73" s="13"/>
      <c r="E73" s="33">
        <v>18</v>
      </c>
      <c r="F73" s="55"/>
      <c r="G73" s="33"/>
      <c r="H73" s="13"/>
      <c r="I73" s="33">
        <v>231</v>
      </c>
      <c r="J73" s="55"/>
    </row>
    <row r="74" spans="1:10" ht="30.75" thickBot="1">
      <c r="A74" s="12"/>
      <c r="B74" s="13" t="s">
        <v>212</v>
      </c>
      <c r="C74" s="33"/>
      <c r="D74" s="52"/>
      <c r="E74" s="28">
        <v>787</v>
      </c>
      <c r="F74" s="55"/>
      <c r="G74" s="33"/>
      <c r="H74" s="52"/>
      <c r="I74" s="28">
        <v>556</v>
      </c>
      <c r="J74" s="55"/>
    </row>
    <row r="75" spans="1:10" ht="15.75" thickTop="1">
      <c r="A75" s="12"/>
      <c r="B75" s="31"/>
      <c r="C75" s="33"/>
      <c r="D75" s="13"/>
      <c r="E75" s="33"/>
      <c r="F75" s="55"/>
      <c r="G75" s="33"/>
      <c r="H75" s="13"/>
      <c r="I75" s="33"/>
      <c r="J75" s="55"/>
    </row>
    <row r="76" spans="1:10" ht="30.75" thickBot="1">
      <c r="A76" s="12"/>
      <c r="B76" s="56" t="s">
        <v>213</v>
      </c>
      <c r="C76" s="33"/>
      <c r="D76" s="20" t="s">
        <v>301</v>
      </c>
      <c r="E76" s="60">
        <v>805</v>
      </c>
      <c r="F76" s="55"/>
      <c r="G76" s="33"/>
      <c r="H76" s="20" t="s">
        <v>301</v>
      </c>
      <c r="I76" s="60">
        <v>787</v>
      </c>
      <c r="J76" s="55"/>
    </row>
  </sheetData>
  <mergeCells count="39">
    <mergeCell ref="A43:A76"/>
    <mergeCell ref="B43:J43"/>
    <mergeCell ref="B44:J44"/>
    <mergeCell ref="B45:J45"/>
    <mergeCell ref="B46:J46"/>
    <mergeCell ref="B47:J47"/>
    <mergeCell ref="B48:J48"/>
    <mergeCell ref="A23:A42"/>
    <mergeCell ref="B23:J23"/>
    <mergeCell ref="B24:J24"/>
    <mergeCell ref="B25:J25"/>
    <mergeCell ref="B26:J26"/>
    <mergeCell ref="B27:J27"/>
    <mergeCell ref="B28:J28"/>
    <mergeCell ref="A1:A2"/>
    <mergeCell ref="B1:J1"/>
    <mergeCell ref="B2:J2"/>
    <mergeCell ref="B3:J3"/>
    <mergeCell ref="A4:A22"/>
    <mergeCell ref="B4:J4"/>
    <mergeCell ref="D50:E50"/>
    <mergeCell ref="H50:I50"/>
    <mergeCell ref="D51:E51"/>
    <mergeCell ref="H51:I51"/>
    <mergeCell ref="D52:E52"/>
    <mergeCell ref="H52:I52"/>
    <mergeCell ref="D8:E8"/>
    <mergeCell ref="H8:I8"/>
    <mergeCell ref="D29:E29"/>
    <mergeCell ref="H29:I29"/>
    <mergeCell ref="D30:I30"/>
    <mergeCell ref="D49:E49"/>
    <mergeCell ref="H49:I49"/>
    <mergeCell ref="D5:E5"/>
    <mergeCell ref="H5:I5"/>
    <mergeCell ref="D6:E6"/>
    <mergeCell ref="H6:I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90</v>
      </c>
      <c r="B1" s="9" t="s">
        <v>2</v>
      </c>
      <c r="C1" s="9"/>
    </row>
    <row r="2" spans="1:3" ht="30">
      <c r="A2" s="1" t="s">
        <v>78</v>
      </c>
      <c r="B2" s="1" t="s">
        <v>3</v>
      </c>
      <c r="C2" s="1" t="s">
        <v>36</v>
      </c>
    </row>
    <row r="3" spans="1:3">
      <c r="A3" s="3" t="s">
        <v>91</v>
      </c>
      <c r="B3" s="4" t="s">
        <v>7</v>
      </c>
      <c r="C3" s="4" t="s">
        <v>7</v>
      </c>
    </row>
    <row r="4" spans="1:3">
      <c r="A4" s="2" t="s">
        <v>92</v>
      </c>
      <c r="B4" s="8">
        <v>10162</v>
      </c>
      <c r="C4" s="8">
        <v>11531</v>
      </c>
    </row>
    <row r="5" spans="1:3">
      <c r="A5" s="2" t="s">
        <v>93</v>
      </c>
      <c r="B5" s="5">
        <v>3200</v>
      </c>
      <c r="C5" s="5">
        <v>3204</v>
      </c>
    </row>
    <row r="6" spans="1:3" ht="30">
      <c r="A6" s="2" t="s">
        <v>94</v>
      </c>
      <c r="B6" s="4">
        <v>466</v>
      </c>
      <c r="C6" s="4">
        <v>471</v>
      </c>
    </row>
    <row r="7" spans="1:3" ht="30">
      <c r="A7" s="2" t="s">
        <v>95</v>
      </c>
      <c r="B7" s="4">
        <v>65</v>
      </c>
      <c r="C7" s="4">
        <v>33</v>
      </c>
    </row>
    <row r="8" spans="1:3">
      <c r="A8" s="2" t="s">
        <v>96</v>
      </c>
      <c r="B8" s="4">
        <v>11</v>
      </c>
      <c r="C8" s="4">
        <v>14</v>
      </c>
    </row>
    <row r="9" spans="1:3">
      <c r="A9" s="2" t="s">
        <v>97</v>
      </c>
      <c r="B9" s="5">
        <v>13904</v>
      </c>
      <c r="C9" s="5">
        <v>15253</v>
      </c>
    </row>
    <row r="10" spans="1:3">
      <c r="A10" s="3" t="s">
        <v>98</v>
      </c>
      <c r="B10" s="4" t="s">
        <v>7</v>
      </c>
      <c r="C10" s="4" t="s">
        <v>7</v>
      </c>
    </row>
    <row r="11" spans="1:3">
      <c r="A11" s="2" t="s">
        <v>99</v>
      </c>
      <c r="B11" s="5">
        <v>2444</v>
      </c>
      <c r="C11" s="5">
        <v>3082</v>
      </c>
    </row>
    <row r="12" spans="1:3" ht="30">
      <c r="A12" s="2" t="s">
        <v>100</v>
      </c>
      <c r="B12" s="5">
        <v>1540</v>
      </c>
      <c r="C12" s="5">
        <v>1701</v>
      </c>
    </row>
    <row r="13" spans="1:3" ht="30">
      <c r="A13" s="2" t="s">
        <v>101</v>
      </c>
      <c r="B13" s="4">
        <v>15</v>
      </c>
      <c r="C13" s="4">
        <v>11</v>
      </c>
    </row>
    <row r="14" spans="1:3">
      <c r="A14" s="2" t="s">
        <v>102</v>
      </c>
      <c r="B14" s="5">
        <v>3999</v>
      </c>
      <c r="C14" s="5">
        <v>4794</v>
      </c>
    </row>
    <row r="15" spans="1:3">
      <c r="A15" s="2" t="s">
        <v>103</v>
      </c>
      <c r="B15" s="5">
        <v>9905</v>
      </c>
      <c r="C15" s="5">
        <v>10459</v>
      </c>
    </row>
    <row r="16" spans="1:3">
      <c r="A16" s="2" t="s">
        <v>104</v>
      </c>
      <c r="B16" s="4">
        <v>55</v>
      </c>
      <c r="C16" s="4">
        <v>770</v>
      </c>
    </row>
    <row r="17" spans="1:3" ht="30">
      <c r="A17" s="2" t="s">
        <v>105</v>
      </c>
      <c r="B17" s="5">
        <v>9850</v>
      </c>
      <c r="C17" s="5">
        <v>9689</v>
      </c>
    </row>
    <row r="18" spans="1:3">
      <c r="A18" s="3" t="s">
        <v>106</v>
      </c>
      <c r="B18" s="4" t="s">
        <v>7</v>
      </c>
      <c r="C18" s="4" t="s">
        <v>7</v>
      </c>
    </row>
    <row r="19" spans="1:3" ht="30">
      <c r="A19" s="2" t="s">
        <v>107</v>
      </c>
      <c r="B19" s="4">
        <v>-231</v>
      </c>
      <c r="C19" s="4">
        <v>-780</v>
      </c>
    </row>
    <row r="20" spans="1:3" ht="30">
      <c r="A20" s="2" t="s">
        <v>108</v>
      </c>
      <c r="B20" s="4">
        <v>221</v>
      </c>
      <c r="C20" s="4">
        <v>318</v>
      </c>
    </row>
    <row r="21" spans="1:3" ht="30">
      <c r="A21" s="2" t="s">
        <v>109</v>
      </c>
      <c r="B21" s="4">
        <v>-10</v>
      </c>
      <c r="C21" s="4">
        <v>-462</v>
      </c>
    </row>
    <row r="22" spans="1:3">
      <c r="A22" s="2" t="s">
        <v>110</v>
      </c>
      <c r="B22" s="5">
        <v>1768</v>
      </c>
      <c r="C22" s="5">
        <v>1753</v>
      </c>
    </row>
    <row r="23" spans="1:3">
      <c r="A23" s="2" t="s">
        <v>111</v>
      </c>
      <c r="B23" s="4">
        <v>72</v>
      </c>
      <c r="C23" s="4">
        <v>298</v>
      </c>
    </row>
    <row r="24" spans="1:3" ht="30">
      <c r="A24" s="2" t="s">
        <v>112</v>
      </c>
      <c r="B24" s="4">
        <v>127</v>
      </c>
      <c r="C24" s="4">
        <v>113</v>
      </c>
    </row>
    <row r="25" spans="1:3">
      <c r="A25" s="2" t="s">
        <v>113</v>
      </c>
      <c r="B25" s="4">
        <v>291</v>
      </c>
      <c r="C25" s="4">
        <v>486</v>
      </c>
    </row>
    <row r="26" spans="1:3" ht="30">
      <c r="A26" s="2" t="s">
        <v>114</v>
      </c>
      <c r="B26" s="4" t="s">
        <v>7</v>
      </c>
      <c r="C26" s="4">
        <v>206</v>
      </c>
    </row>
    <row r="27" spans="1:3">
      <c r="A27" s="2" t="s">
        <v>115</v>
      </c>
      <c r="B27" s="4">
        <v>244</v>
      </c>
      <c r="C27" s="4">
        <v>142</v>
      </c>
    </row>
    <row r="28" spans="1:3">
      <c r="A28" s="2" t="s">
        <v>116</v>
      </c>
      <c r="B28" s="5">
        <v>2492</v>
      </c>
      <c r="C28" s="5">
        <v>2536</v>
      </c>
    </row>
    <row r="29" spans="1:3">
      <c r="A29" s="3" t="s">
        <v>117</v>
      </c>
      <c r="B29" s="4" t="s">
        <v>7</v>
      </c>
      <c r="C29" s="4" t="s">
        <v>7</v>
      </c>
    </row>
    <row r="30" spans="1:3">
      <c r="A30" s="2" t="s">
        <v>118</v>
      </c>
      <c r="B30" s="5">
        <v>5915</v>
      </c>
      <c r="C30" s="5">
        <v>5677</v>
      </c>
    </row>
    <row r="31" spans="1:3">
      <c r="A31" s="2" t="s">
        <v>119</v>
      </c>
      <c r="B31" s="5">
        <v>1198</v>
      </c>
      <c r="C31" s="5">
        <v>1243</v>
      </c>
    </row>
    <row r="32" spans="1:3">
      <c r="A32" s="2" t="s">
        <v>120</v>
      </c>
      <c r="B32" s="4">
        <v>863</v>
      </c>
      <c r="C32" s="4">
        <v>687</v>
      </c>
    </row>
    <row r="33" spans="1:3">
      <c r="A33" s="2" t="s">
        <v>121</v>
      </c>
      <c r="B33" s="4">
        <v>146</v>
      </c>
      <c r="C33" s="4">
        <v>144</v>
      </c>
    </row>
    <row r="34" spans="1:3">
      <c r="A34" s="2" t="s">
        <v>122</v>
      </c>
      <c r="B34" s="4">
        <v>174</v>
      </c>
      <c r="C34" s="4">
        <v>163</v>
      </c>
    </row>
    <row r="35" spans="1:3">
      <c r="A35" s="2" t="s">
        <v>123</v>
      </c>
      <c r="B35" s="4">
        <v>191</v>
      </c>
      <c r="C35" s="4">
        <v>186</v>
      </c>
    </row>
    <row r="36" spans="1:3">
      <c r="A36" s="2" t="s">
        <v>124</v>
      </c>
      <c r="B36" s="4">
        <v>465</v>
      </c>
      <c r="C36" s="4">
        <v>466</v>
      </c>
    </row>
    <row r="37" spans="1:3">
      <c r="A37" s="2" t="s">
        <v>125</v>
      </c>
      <c r="B37" s="4">
        <v>551</v>
      </c>
      <c r="C37" s="4">
        <v>598</v>
      </c>
    </row>
    <row r="38" spans="1:3">
      <c r="A38" s="2" t="s">
        <v>50</v>
      </c>
      <c r="B38" s="4">
        <v>265</v>
      </c>
      <c r="C38" s="4">
        <v>104</v>
      </c>
    </row>
    <row r="39" spans="1:3">
      <c r="A39" s="2" t="s">
        <v>126</v>
      </c>
      <c r="B39" s="4">
        <v>228</v>
      </c>
      <c r="C39" s="4">
        <v>48</v>
      </c>
    </row>
    <row r="40" spans="1:3">
      <c r="A40" s="2" t="s">
        <v>127</v>
      </c>
      <c r="B40" s="5">
        <v>1191</v>
      </c>
      <c r="C40" s="5">
        <v>1267</v>
      </c>
    </row>
    <row r="41" spans="1:3">
      <c r="A41" s="2" t="s">
        <v>128</v>
      </c>
      <c r="B41" s="5">
        <v>11187</v>
      </c>
      <c r="C41" s="5">
        <v>10583</v>
      </c>
    </row>
    <row r="42" spans="1:3">
      <c r="A42" s="2" t="s">
        <v>129</v>
      </c>
      <c r="B42" s="5">
        <v>1155</v>
      </c>
      <c r="C42" s="5">
        <v>1642</v>
      </c>
    </row>
    <row r="43" spans="1:3">
      <c r="A43" s="2" t="s">
        <v>130</v>
      </c>
      <c r="B43" s="4">
        <v>152</v>
      </c>
      <c r="C43" s="4">
        <v>305</v>
      </c>
    </row>
    <row r="44" spans="1:3">
      <c r="A44" s="2" t="s">
        <v>131</v>
      </c>
      <c r="B44" s="8">
        <v>1003</v>
      </c>
      <c r="C44" s="8">
        <v>1337</v>
      </c>
    </row>
    <row r="45" spans="1:3">
      <c r="A45" s="3" t="s">
        <v>132</v>
      </c>
      <c r="B45" s="4" t="s">
        <v>7</v>
      </c>
      <c r="C45" s="4" t="s">
        <v>7</v>
      </c>
    </row>
    <row r="46" spans="1:3">
      <c r="A46" s="2" t="s">
        <v>133</v>
      </c>
      <c r="B46" s="6">
        <v>0.16</v>
      </c>
      <c r="C46" s="6">
        <v>0.21</v>
      </c>
    </row>
    <row r="47" spans="1:3">
      <c r="A47" s="2" t="s">
        <v>134</v>
      </c>
      <c r="B47" s="6">
        <v>0.16</v>
      </c>
      <c r="C47" s="6">
        <v>0.21</v>
      </c>
    </row>
    <row r="48" spans="1:3" ht="30">
      <c r="A48" s="3" t="s">
        <v>135</v>
      </c>
      <c r="B48" s="4" t="s">
        <v>7</v>
      </c>
      <c r="C48" s="4" t="s">
        <v>7</v>
      </c>
    </row>
    <row r="49" spans="1:3">
      <c r="A49" s="2" t="s">
        <v>136</v>
      </c>
      <c r="B49" s="5">
        <v>6402597</v>
      </c>
      <c r="C49" s="5">
        <v>6384712</v>
      </c>
    </row>
    <row r="50" spans="1:3">
      <c r="A50" s="2" t="s">
        <v>137</v>
      </c>
      <c r="B50" s="5">
        <v>6402597</v>
      </c>
      <c r="C50" s="5">
        <v>63847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 bestFit="1" customWidth="1"/>
    <col min="5" max="5" width="20.42578125" bestFit="1" customWidth="1"/>
    <col min="6" max="6" width="36.5703125" bestFit="1" customWidth="1"/>
    <col min="7" max="7" width="26" bestFit="1" customWidth="1"/>
  </cols>
  <sheetData>
    <row r="1" spans="1:7" ht="15" customHeight="1">
      <c r="A1" s="9" t="s">
        <v>1022</v>
      </c>
      <c r="B1" s="9" t="s">
        <v>3</v>
      </c>
      <c r="C1" s="9" t="s">
        <v>36</v>
      </c>
      <c r="D1" s="1" t="s">
        <v>1023</v>
      </c>
      <c r="E1" s="1" t="s">
        <v>1023</v>
      </c>
      <c r="F1" s="1" t="s">
        <v>1023</v>
      </c>
      <c r="G1" s="1" t="s">
        <v>1023</v>
      </c>
    </row>
    <row r="2" spans="1:7" ht="30">
      <c r="A2" s="9"/>
      <c r="B2" s="9"/>
      <c r="C2" s="9"/>
      <c r="D2" s="1" t="s">
        <v>1024</v>
      </c>
      <c r="E2" s="1" t="s">
        <v>1025</v>
      </c>
      <c r="F2" s="1" t="s">
        <v>1026</v>
      </c>
      <c r="G2" s="1" t="s">
        <v>1027</v>
      </c>
    </row>
    <row r="3" spans="1:7">
      <c r="A3" s="3" t="s">
        <v>1028</v>
      </c>
      <c r="B3" s="4" t="s">
        <v>7</v>
      </c>
      <c r="C3" s="4" t="s">
        <v>7</v>
      </c>
      <c r="D3" s="4" t="s">
        <v>7</v>
      </c>
      <c r="E3" s="4" t="s">
        <v>7</v>
      </c>
      <c r="F3" s="4" t="s">
        <v>7</v>
      </c>
      <c r="G3" s="4" t="s">
        <v>7</v>
      </c>
    </row>
    <row r="4" spans="1:7">
      <c r="A4" s="2" t="s">
        <v>87</v>
      </c>
      <c r="B4" s="5">
        <v>6943125</v>
      </c>
      <c r="C4" s="5">
        <v>6943125</v>
      </c>
      <c r="D4" s="4" t="s">
        <v>7</v>
      </c>
      <c r="E4" s="5">
        <v>3729846</v>
      </c>
      <c r="F4" s="5">
        <v>6943125</v>
      </c>
      <c r="G4" s="5">
        <v>123588</v>
      </c>
    </row>
    <row r="5" spans="1:7">
      <c r="A5" s="2" t="s">
        <v>1029</v>
      </c>
      <c r="B5" s="4" t="s">
        <v>7</v>
      </c>
      <c r="C5" s="4" t="s">
        <v>7</v>
      </c>
      <c r="D5" s="4" t="s">
        <v>7</v>
      </c>
      <c r="E5" s="136">
        <v>0.53720000000000001</v>
      </c>
      <c r="F5" s="136">
        <v>0.44500000000000001</v>
      </c>
      <c r="G5" s="136">
        <v>0.04</v>
      </c>
    </row>
    <row r="6" spans="1:7" ht="30">
      <c r="A6" s="2" t="s">
        <v>1030</v>
      </c>
      <c r="B6" s="4" t="s">
        <v>7</v>
      </c>
      <c r="C6" s="4" t="s">
        <v>7</v>
      </c>
      <c r="D6" s="5">
        <v>257062</v>
      </c>
      <c r="E6" s="4" t="s">
        <v>7</v>
      </c>
      <c r="F6" s="4" t="s">
        <v>7</v>
      </c>
      <c r="G6" s="4" t="s">
        <v>7</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031</v>
      </c>
      <c r="B1" s="9" t="s">
        <v>2</v>
      </c>
      <c r="C1" s="9"/>
    </row>
    <row r="2" spans="1:3" ht="30">
      <c r="A2" s="1" t="s">
        <v>78</v>
      </c>
      <c r="B2" s="1" t="s">
        <v>3</v>
      </c>
      <c r="C2" s="1" t="s">
        <v>36</v>
      </c>
    </row>
    <row r="3" spans="1:3">
      <c r="A3" s="3" t="s">
        <v>228</v>
      </c>
      <c r="B3" s="4" t="s">
        <v>7</v>
      </c>
      <c r="C3" s="4" t="s">
        <v>7</v>
      </c>
    </row>
    <row r="4" spans="1:3">
      <c r="A4" s="2" t="s">
        <v>131</v>
      </c>
      <c r="B4" s="8">
        <v>1003</v>
      </c>
      <c r="C4" s="8">
        <v>1337</v>
      </c>
    </row>
    <row r="5" spans="1:3" ht="30">
      <c r="A5" s="2" t="s">
        <v>302</v>
      </c>
      <c r="B5" s="5">
        <v>6402597</v>
      </c>
      <c r="C5" s="5">
        <v>6384712</v>
      </c>
    </row>
    <row r="6" spans="1:3" ht="30">
      <c r="A6" s="2" t="s">
        <v>303</v>
      </c>
      <c r="B6" s="4" t="s">
        <v>66</v>
      </c>
      <c r="C6" s="4" t="s">
        <v>66</v>
      </c>
    </row>
    <row r="7" spans="1:3" ht="30">
      <c r="A7" s="2" t="s">
        <v>305</v>
      </c>
      <c r="B7" s="5">
        <v>6402597</v>
      </c>
      <c r="C7" s="5">
        <v>6384712</v>
      </c>
    </row>
    <row r="8" spans="1:3">
      <c r="A8" s="3" t="s">
        <v>306</v>
      </c>
      <c r="B8" s="4" t="s">
        <v>7</v>
      </c>
      <c r="C8" s="4" t="s">
        <v>7</v>
      </c>
    </row>
    <row r="9" spans="1:3">
      <c r="A9" s="2" t="s">
        <v>133</v>
      </c>
      <c r="B9" s="6">
        <v>0.16</v>
      </c>
      <c r="C9" s="6">
        <v>0.21</v>
      </c>
    </row>
    <row r="10" spans="1:3">
      <c r="A10" s="2" t="s">
        <v>134</v>
      </c>
      <c r="B10" s="6">
        <v>0.16</v>
      </c>
      <c r="C10" s="6">
        <v>0.2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032</v>
      </c>
      <c r="B1" s="9" t="s">
        <v>2</v>
      </c>
      <c r="C1" s="9"/>
    </row>
    <row r="2" spans="1:3" ht="30">
      <c r="A2" s="1" t="s">
        <v>78</v>
      </c>
      <c r="B2" s="1" t="s">
        <v>3</v>
      </c>
      <c r="C2" s="1" t="s">
        <v>36</v>
      </c>
    </row>
    <row r="3" spans="1:3">
      <c r="A3" s="3" t="s">
        <v>228</v>
      </c>
      <c r="B3" s="4" t="s">
        <v>7</v>
      </c>
      <c r="C3" s="4" t="s">
        <v>7</v>
      </c>
    </row>
    <row r="4" spans="1:3" ht="30">
      <c r="A4" s="2" t="s">
        <v>1033</v>
      </c>
      <c r="B4" s="8">
        <v>425</v>
      </c>
      <c r="C4" s="8">
        <v>425</v>
      </c>
    </row>
    <row r="5" spans="1:3" ht="45">
      <c r="A5" s="2" t="s">
        <v>1034</v>
      </c>
      <c r="B5" s="5">
        <v>199106</v>
      </c>
      <c r="C5" s="5">
        <v>222921</v>
      </c>
    </row>
    <row r="6" spans="1:3" ht="30">
      <c r="A6" s="2" t="s">
        <v>1035</v>
      </c>
      <c r="B6" s="4" t="s">
        <v>1036</v>
      </c>
      <c r="C6"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1037</v>
      </c>
      <c r="B1" s="1" t="s">
        <v>2</v>
      </c>
    </row>
    <row r="2" spans="1:2">
      <c r="A2" s="9"/>
      <c r="B2" s="1" t="s">
        <v>3</v>
      </c>
    </row>
    <row r="3" spans="1:2">
      <c r="A3" s="2" t="s">
        <v>1038</v>
      </c>
      <c r="B3" s="4" t="s">
        <v>7</v>
      </c>
    </row>
    <row r="4" spans="1:2" ht="30">
      <c r="A4" s="3" t="s">
        <v>1039</v>
      </c>
      <c r="B4" s="4" t="s">
        <v>7</v>
      </c>
    </row>
    <row r="5" spans="1:2">
      <c r="A5" s="2" t="s">
        <v>1040</v>
      </c>
      <c r="B5" s="4" t="s">
        <v>1041</v>
      </c>
    </row>
    <row r="6" spans="1:2">
      <c r="A6" s="2" t="s">
        <v>1042</v>
      </c>
      <c r="B6" s="4" t="s">
        <v>7</v>
      </c>
    </row>
    <row r="7" spans="1:2" ht="30">
      <c r="A7" s="3" t="s">
        <v>1039</v>
      </c>
      <c r="B7" s="4" t="s">
        <v>7</v>
      </c>
    </row>
    <row r="8" spans="1:2">
      <c r="A8" s="2" t="s">
        <v>1040</v>
      </c>
      <c r="B8" s="4" t="s">
        <v>1043</v>
      </c>
    </row>
    <row r="9" spans="1:2">
      <c r="A9" s="2" t="s">
        <v>1044</v>
      </c>
      <c r="B9" s="4" t="s">
        <v>7</v>
      </c>
    </row>
    <row r="10" spans="1:2" ht="30">
      <c r="A10" s="3" t="s">
        <v>1039</v>
      </c>
      <c r="B10" s="4" t="s">
        <v>7</v>
      </c>
    </row>
    <row r="11" spans="1:2">
      <c r="A11" s="2" t="s">
        <v>1040</v>
      </c>
      <c r="B11" s="4" t="s">
        <v>104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 bestFit="1" customWidth="1"/>
  </cols>
  <sheetData>
    <row r="1" spans="1:3" ht="15" customHeight="1">
      <c r="A1" s="1" t="s">
        <v>1046</v>
      </c>
      <c r="B1" s="9" t="s">
        <v>2</v>
      </c>
      <c r="C1" s="9"/>
    </row>
    <row r="2" spans="1:3" ht="30">
      <c r="A2" s="1" t="s">
        <v>35</v>
      </c>
      <c r="B2" s="1" t="s">
        <v>3</v>
      </c>
      <c r="C2" s="1" t="s">
        <v>36</v>
      </c>
    </row>
    <row r="3" spans="1:3">
      <c r="A3" s="3" t="s">
        <v>339</v>
      </c>
      <c r="B3" s="4" t="s">
        <v>7</v>
      </c>
      <c r="C3" s="4" t="s">
        <v>7</v>
      </c>
    </row>
    <row r="4" spans="1:3" ht="30">
      <c r="A4" s="2" t="s">
        <v>1047</v>
      </c>
      <c r="B4" s="8">
        <v>48443</v>
      </c>
      <c r="C4" s="8">
        <v>39245</v>
      </c>
    </row>
    <row r="5" spans="1:3" ht="30">
      <c r="A5" s="2" t="s">
        <v>1048</v>
      </c>
      <c r="B5" s="4">
        <v>924</v>
      </c>
      <c r="C5" s="4">
        <v>934</v>
      </c>
    </row>
    <row r="6" spans="1:3" ht="30">
      <c r="A6" s="2" t="s">
        <v>1049</v>
      </c>
      <c r="B6" s="5">
        <v>-1286</v>
      </c>
      <c r="C6" s="5">
        <v>-1729</v>
      </c>
    </row>
    <row r="7" spans="1:3">
      <c r="A7" s="2" t="s">
        <v>359</v>
      </c>
      <c r="B7" s="5">
        <v>48081</v>
      </c>
      <c r="C7" s="5">
        <v>38450</v>
      </c>
    </row>
    <row r="8" spans="1:3">
      <c r="A8" s="3" t="s">
        <v>368</v>
      </c>
      <c r="B8" s="4" t="s">
        <v>7</v>
      </c>
      <c r="C8" s="4" t="s">
        <v>7</v>
      </c>
    </row>
    <row r="9" spans="1:3" ht="30">
      <c r="A9" s="2" t="s">
        <v>1050</v>
      </c>
      <c r="B9" s="5">
        <v>142176</v>
      </c>
      <c r="C9" s="5">
        <v>134989</v>
      </c>
    </row>
    <row r="10" spans="1:3" ht="30">
      <c r="A10" s="2" t="s">
        <v>1051</v>
      </c>
      <c r="B10" s="5">
        <v>2147</v>
      </c>
      <c r="C10" s="5">
        <v>2236</v>
      </c>
    </row>
    <row r="11" spans="1:3" ht="30">
      <c r="A11" s="2" t="s">
        <v>1052</v>
      </c>
      <c r="B11" s="5">
        <v>-1066</v>
      </c>
      <c r="C11" s="5">
        <v>-1807</v>
      </c>
    </row>
    <row r="12" spans="1:3" ht="30">
      <c r="A12" s="2" t="s">
        <v>80</v>
      </c>
      <c r="B12" s="5">
        <v>143257</v>
      </c>
      <c r="C12" s="5">
        <v>135418</v>
      </c>
    </row>
    <row r="13" spans="1:3">
      <c r="A13" s="2" t="s">
        <v>1053</v>
      </c>
      <c r="B13" s="4" t="s">
        <v>7</v>
      </c>
      <c r="C13" s="4" t="s">
        <v>7</v>
      </c>
    </row>
    <row r="14" spans="1:3">
      <c r="A14" s="3" t="s">
        <v>339</v>
      </c>
      <c r="B14" s="4" t="s">
        <v>7</v>
      </c>
      <c r="C14" s="4" t="s">
        <v>7</v>
      </c>
    </row>
    <row r="15" spans="1:3" ht="30">
      <c r="A15" s="2" t="s">
        <v>1054</v>
      </c>
      <c r="B15" s="5">
        <v>38443</v>
      </c>
      <c r="C15" s="5">
        <v>29245</v>
      </c>
    </row>
    <row r="16" spans="1:3" ht="30">
      <c r="A16" s="2" t="s">
        <v>1055</v>
      </c>
      <c r="B16" s="4">
        <v>924</v>
      </c>
      <c r="C16" s="4">
        <v>934</v>
      </c>
    </row>
    <row r="17" spans="1:3" ht="30">
      <c r="A17" s="2" t="s">
        <v>1056</v>
      </c>
      <c r="B17" s="5">
        <v>-1286</v>
      </c>
      <c r="C17" s="5">
        <v>-1729</v>
      </c>
    </row>
    <row r="18" spans="1:3" ht="30">
      <c r="A18" s="2" t="s">
        <v>1057</v>
      </c>
      <c r="B18" s="5">
        <v>38081</v>
      </c>
      <c r="C18" s="5">
        <v>28450</v>
      </c>
    </row>
    <row r="19" spans="1:3" ht="30">
      <c r="A19" s="2" t="s">
        <v>1058</v>
      </c>
      <c r="B19" s="4" t="s">
        <v>7</v>
      </c>
      <c r="C19" s="4" t="s">
        <v>7</v>
      </c>
    </row>
    <row r="20" spans="1:3">
      <c r="A20" s="3" t="s">
        <v>339</v>
      </c>
      <c r="B20" s="4" t="s">
        <v>7</v>
      </c>
      <c r="C20" s="4" t="s">
        <v>7</v>
      </c>
    </row>
    <row r="21" spans="1:3" ht="30">
      <c r="A21" s="2" t="s">
        <v>1059</v>
      </c>
      <c r="B21" s="5">
        <v>1000</v>
      </c>
      <c r="C21" s="5">
        <v>1000</v>
      </c>
    </row>
    <row r="22" spans="1:3" ht="30">
      <c r="A22" s="2" t="s">
        <v>1060</v>
      </c>
      <c r="B22" s="4" t="s">
        <v>66</v>
      </c>
      <c r="C22" s="4" t="s">
        <v>66</v>
      </c>
    </row>
    <row r="23" spans="1:3" ht="30">
      <c r="A23" s="2" t="s">
        <v>1061</v>
      </c>
      <c r="B23" s="4">
        <v>-24</v>
      </c>
      <c r="C23" s="4">
        <v>-39</v>
      </c>
    </row>
    <row r="24" spans="1:3" ht="30">
      <c r="A24" s="2" t="s">
        <v>1062</v>
      </c>
      <c r="B24" s="4">
        <v>976</v>
      </c>
      <c r="C24" s="4">
        <v>961</v>
      </c>
    </row>
    <row r="25" spans="1:3">
      <c r="A25" s="3" t="s">
        <v>368</v>
      </c>
      <c r="B25" s="4" t="s">
        <v>7</v>
      </c>
      <c r="C25" s="4" t="s">
        <v>7</v>
      </c>
    </row>
    <row r="26" spans="1:3" ht="30">
      <c r="A26" s="2" t="s">
        <v>1063</v>
      </c>
      <c r="B26" s="5">
        <v>5262</v>
      </c>
      <c r="C26" s="5">
        <v>5259</v>
      </c>
    </row>
    <row r="27" spans="1:3" ht="30">
      <c r="A27" s="2" t="s">
        <v>1064</v>
      </c>
      <c r="B27" s="4">
        <v>4</v>
      </c>
      <c r="C27" s="4">
        <v>3</v>
      </c>
    </row>
    <row r="28" spans="1:3" ht="30">
      <c r="A28" s="2" t="s">
        <v>1065</v>
      </c>
      <c r="B28" s="4">
        <v>-28</v>
      </c>
      <c r="C28" s="4">
        <v>-76</v>
      </c>
    </row>
    <row r="29" spans="1:3" ht="30">
      <c r="A29" s="2" t="s">
        <v>1066</v>
      </c>
      <c r="B29" s="5">
        <v>5238</v>
      </c>
      <c r="C29" s="5">
        <v>5186</v>
      </c>
    </row>
    <row r="30" spans="1:3" ht="30">
      <c r="A30" s="2" t="s">
        <v>1067</v>
      </c>
      <c r="B30" s="5">
        <v>4929</v>
      </c>
      <c r="C30" s="4">
        <v>939</v>
      </c>
    </row>
    <row r="31" spans="1:3" ht="30">
      <c r="A31" s="2" t="s">
        <v>1068</v>
      </c>
      <c r="B31" s="4">
        <v>122</v>
      </c>
      <c r="C31" s="4">
        <v>96</v>
      </c>
    </row>
    <row r="32" spans="1:3" ht="30">
      <c r="A32" s="2" t="s">
        <v>1069</v>
      </c>
      <c r="B32" s="4" t="s">
        <v>66</v>
      </c>
      <c r="C32" s="4" t="s">
        <v>66</v>
      </c>
    </row>
    <row r="33" spans="1:3" ht="30">
      <c r="A33" s="2" t="s">
        <v>1070</v>
      </c>
      <c r="B33" s="5">
        <v>5051</v>
      </c>
      <c r="C33" s="5">
        <v>1035</v>
      </c>
    </row>
    <row r="34" spans="1:3" ht="30">
      <c r="A34" s="2" t="s">
        <v>1050</v>
      </c>
      <c r="B34" s="5">
        <v>10191</v>
      </c>
      <c r="C34" s="5">
        <v>6198</v>
      </c>
    </row>
    <row r="35" spans="1:3" ht="30">
      <c r="A35" s="2" t="s">
        <v>1051</v>
      </c>
      <c r="B35" s="4">
        <v>126</v>
      </c>
      <c r="C35" s="4">
        <v>99</v>
      </c>
    </row>
    <row r="36" spans="1:3" ht="30">
      <c r="A36" s="2" t="s">
        <v>1052</v>
      </c>
      <c r="B36" s="4">
        <v>-28</v>
      </c>
      <c r="C36" s="4">
        <v>-76</v>
      </c>
    </row>
    <row r="37" spans="1:3" ht="30">
      <c r="A37" s="2" t="s">
        <v>80</v>
      </c>
      <c r="B37" s="5">
        <v>10289</v>
      </c>
      <c r="C37" s="5">
        <v>6221</v>
      </c>
    </row>
    <row r="38" spans="1:3" ht="30">
      <c r="A38" s="2" t="s">
        <v>1071</v>
      </c>
      <c r="B38" s="4" t="s">
        <v>7</v>
      </c>
      <c r="C38" s="4" t="s">
        <v>7</v>
      </c>
    </row>
    <row r="39" spans="1:3">
      <c r="A39" s="3" t="s">
        <v>339</v>
      </c>
      <c r="B39" s="4" t="s">
        <v>7</v>
      </c>
      <c r="C39" s="4" t="s">
        <v>7</v>
      </c>
    </row>
    <row r="40" spans="1:3" ht="30">
      <c r="A40" s="2" t="s">
        <v>1072</v>
      </c>
      <c r="B40" s="5">
        <v>5999</v>
      </c>
      <c r="C40" s="5">
        <v>5999</v>
      </c>
    </row>
    <row r="41" spans="1:3" ht="30">
      <c r="A41" s="2" t="s">
        <v>1073</v>
      </c>
      <c r="B41" s="4" t="s">
        <v>66</v>
      </c>
      <c r="C41" s="4" t="s">
        <v>66</v>
      </c>
    </row>
    <row r="42" spans="1:3" ht="30">
      <c r="A42" s="2" t="s">
        <v>1074</v>
      </c>
      <c r="B42" s="4">
        <v>-836</v>
      </c>
      <c r="C42" s="5">
        <v>-1126</v>
      </c>
    </row>
    <row r="43" spans="1:3" ht="30">
      <c r="A43" s="2" t="s">
        <v>1075</v>
      </c>
      <c r="B43" s="5">
        <v>5163</v>
      </c>
      <c r="C43" s="5">
        <v>4873</v>
      </c>
    </row>
    <row r="44" spans="1:3" ht="45">
      <c r="A44" s="2" t="s">
        <v>1076</v>
      </c>
      <c r="B44" s="4" t="s">
        <v>7</v>
      </c>
      <c r="C44" s="4" t="s">
        <v>7</v>
      </c>
    </row>
    <row r="45" spans="1:3">
      <c r="A45" s="3" t="s">
        <v>339</v>
      </c>
      <c r="B45" s="4" t="s">
        <v>7</v>
      </c>
      <c r="C45" s="4" t="s">
        <v>7</v>
      </c>
    </row>
    <row r="46" spans="1:3" ht="30">
      <c r="A46" s="2" t="s">
        <v>1077</v>
      </c>
      <c r="B46" s="4" t="s">
        <v>7</v>
      </c>
      <c r="C46" s="4">
        <v>21</v>
      </c>
    </row>
    <row r="47" spans="1:3" ht="30">
      <c r="A47" s="2" t="s">
        <v>1078</v>
      </c>
      <c r="B47" s="4" t="s">
        <v>7</v>
      </c>
      <c r="C47" s="4">
        <v>1</v>
      </c>
    </row>
    <row r="48" spans="1:3" ht="30">
      <c r="A48" s="2" t="s">
        <v>1079</v>
      </c>
      <c r="B48" s="4" t="s">
        <v>7</v>
      </c>
      <c r="C48" s="4" t="s">
        <v>66</v>
      </c>
    </row>
    <row r="49" spans="1:3" ht="30">
      <c r="A49" s="2" t="s">
        <v>1080</v>
      </c>
      <c r="B49" s="4" t="s">
        <v>7</v>
      </c>
      <c r="C49" s="4">
        <v>22</v>
      </c>
    </row>
    <row r="50" spans="1:3" ht="30">
      <c r="A50" s="2" t="s">
        <v>1081</v>
      </c>
      <c r="B50" s="4">
        <v>684</v>
      </c>
      <c r="C50" s="5">
        <v>1217</v>
      </c>
    </row>
    <row r="51" spans="1:3" ht="30">
      <c r="A51" s="2" t="s">
        <v>1082</v>
      </c>
      <c r="B51" s="4">
        <v>37</v>
      </c>
      <c r="C51" s="4">
        <v>71</v>
      </c>
    </row>
    <row r="52" spans="1:3" ht="30">
      <c r="A52" s="2" t="s">
        <v>1083</v>
      </c>
      <c r="B52" s="4" t="s">
        <v>66</v>
      </c>
      <c r="C52" s="4" t="s">
        <v>66</v>
      </c>
    </row>
    <row r="53" spans="1:3" ht="30">
      <c r="A53" s="2" t="s">
        <v>1084</v>
      </c>
      <c r="B53" s="4">
        <v>721</v>
      </c>
      <c r="C53" s="5">
        <v>1288</v>
      </c>
    </row>
    <row r="54" spans="1:3" ht="30">
      <c r="A54" s="2" t="s">
        <v>1059</v>
      </c>
      <c r="B54" s="5">
        <v>11593</v>
      </c>
      <c r="C54" s="4">
        <v>143</v>
      </c>
    </row>
    <row r="55" spans="1:3" ht="30">
      <c r="A55" s="2" t="s">
        <v>1060</v>
      </c>
      <c r="B55" s="4">
        <v>189</v>
      </c>
      <c r="C55" s="4" t="s">
        <v>66</v>
      </c>
    </row>
    <row r="56" spans="1:3" ht="30">
      <c r="A56" s="2" t="s">
        <v>1061</v>
      </c>
      <c r="B56" s="4" t="s">
        <v>66</v>
      </c>
      <c r="C56" s="4" t="s">
        <v>66</v>
      </c>
    </row>
    <row r="57" spans="1:3" ht="30">
      <c r="A57" s="2" t="s">
        <v>1062</v>
      </c>
      <c r="B57" s="5">
        <v>11782</v>
      </c>
      <c r="C57" s="4">
        <v>143</v>
      </c>
    </row>
    <row r="58" spans="1:3" ht="30">
      <c r="A58" s="2" t="s">
        <v>1072</v>
      </c>
      <c r="B58" s="5">
        <v>12426</v>
      </c>
      <c r="C58" s="5">
        <v>13108</v>
      </c>
    </row>
    <row r="59" spans="1:3" ht="30">
      <c r="A59" s="2" t="s">
        <v>1073</v>
      </c>
      <c r="B59" s="4">
        <v>377</v>
      </c>
      <c r="C59" s="4">
        <v>593</v>
      </c>
    </row>
    <row r="60" spans="1:3" ht="30">
      <c r="A60" s="2" t="s">
        <v>1074</v>
      </c>
      <c r="B60" s="4">
        <v>-44</v>
      </c>
      <c r="C60" s="4">
        <v>-89</v>
      </c>
    </row>
    <row r="61" spans="1:3" ht="30">
      <c r="A61" s="2" t="s">
        <v>1075</v>
      </c>
      <c r="B61" s="5">
        <v>12759</v>
      </c>
      <c r="C61" s="5">
        <v>13612</v>
      </c>
    </row>
    <row r="62" spans="1:3" ht="30">
      <c r="A62" s="2" t="s">
        <v>1054</v>
      </c>
      <c r="B62" s="5">
        <v>24703</v>
      </c>
      <c r="C62" s="5">
        <v>14489</v>
      </c>
    </row>
    <row r="63" spans="1:3" ht="30">
      <c r="A63" s="2" t="s">
        <v>1055</v>
      </c>
      <c r="B63" s="4">
        <v>603</v>
      </c>
      <c r="C63" s="4">
        <v>665</v>
      </c>
    </row>
    <row r="64" spans="1:3" ht="30">
      <c r="A64" s="2" t="s">
        <v>1056</v>
      </c>
      <c r="B64" s="4">
        <v>-44</v>
      </c>
      <c r="C64" s="4">
        <v>-89</v>
      </c>
    </row>
    <row r="65" spans="1:3" ht="30">
      <c r="A65" s="2" t="s">
        <v>1057</v>
      </c>
      <c r="B65" s="5">
        <v>25262</v>
      </c>
      <c r="C65" s="5">
        <v>15065</v>
      </c>
    </row>
    <row r="66" spans="1:3">
      <c r="A66" s="3" t="s">
        <v>368</v>
      </c>
      <c r="B66" s="4" t="s">
        <v>7</v>
      </c>
      <c r="C66" s="4" t="s">
        <v>7</v>
      </c>
    </row>
    <row r="67" spans="1:3" ht="30">
      <c r="A67" s="2" t="s">
        <v>1067</v>
      </c>
      <c r="B67" s="5">
        <v>4445</v>
      </c>
      <c r="C67" s="5">
        <v>4652</v>
      </c>
    </row>
    <row r="68" spans="1:3" ht="30">
      <c r="A68" s="2" t="s">
        <v>1068</v>
      </c>
      <c r="B68" s="4">
        <v>190</v>
      </c>
      <c r="C68" s="4">
        <v>133</v>
      </c>
    </row>
    <row r="69" spans="1:3" ht="30">
      <c r="A69" s="2" t="s">
        <v>1069</v>
      </c>
      <c r="B69" s="4" t="s">
        <v>66</v>
      </c>
      <c r="C69" s="4" t="s">
        <v>66</v>
      </c>
    </row>
    <row r="70" spans="1:3" ht="30">
      <c r="A70" s="2" t="s">
        <v>1070</v>
      </c>
      <c r="B70" s="5">
        <v>4635</v>
      </c>
      <c r="C70" s="5">
        <v>4785</v>
      </c>
    </row>
    <row r="71" spans="1:3" ht="30">
      <c r="A71" s="2" t="s">
        <v>1085</v>
      </c>
      <c r="B71" s="5">
        <v>127540</v>
      </c>
      <c r="C71" s="5">
        <v>124139</v>
      </c>
    </row>
    <row r="72" spans="1:3" ht="30">
      <c r="A72" s="2" t="s">
        <v>1086</v>
      </c>
      <c r="B72" s="5">
        <v>1831</v>
      </c>
      <c r="C72" s="5">
        <v>2004</v>
      </c>
    </row>
    <row r="73" spans="1:3" ht="30">
      <c r="A73" s="2" t="s">
        <v>1087</v>
      </c>
      <c r="B73" s="5">
        <v>-1038</v>
      </c>
      <c r="C73" s="5">
        <v>-1731</v>
      </c>
    </row>
    <row r="74" spans="1:3" ht="30">
      <c r="A74" s="2" t="s">
        <v>1088</v>
      </c>
      <c r="B74" s="5">
        <v>128333</v>
      </c>
      <c r="C74" s="5">
        <v>124412</v>
      </c>
    </row>
    <row r="75" spans="1:3" ht="30">
      <c r="A75" s="2" t="s">
        <v>1050</v>
      </c>
      <c r="B75" s="5">
        <v>131985</v>
      </c>
      <c r="C75" s="5">
        <v>128791</v>
      </c>
    </row>
    <row r="76" spans="1:3" ht="30">
      <c r="A76" s="2" t="s">
        <v>1051</v>
      </c>
      <c r="B76" s="5">
        <v>2021</v>
      </c>
      <c r="C76" s="5">
        <v>2137</v>
      </c>
    </row>
    <row r="77" spans="1:3" ht="30">
      <c r="A77" s="2" t="s">
        <v>1052</v>
      </c>
      <c r="B77" s="5">
        <v>-1038</v>
      </c>
      <c r="C77" s="5">
        <v>-1731</v>
      </c>
    </row>
    <row r="78" spans="1:3" ht="30">
      <c r="A78" s="2" t="s">
        <v>80</v>
      </c>
      <c r="B78" s="5">
        <v>132968</v>
      </c>
      <c r="C78" s="5">
        <v>129197</v>
      </c>
    </row>
    <row r="79" spans="1:3" ht="30">
      <c r="A79" s="2" t="s">
        <v>1089</v>
      </c>
      <c r="B79" s="4" t="s">
        <v>7</v>
      </c>
      <c r="C79" s="4" t="s">
        <v>7</v>
      </c>
    </row>
    <row r="80" spans="1:3">
      <c r="A80" s="3" t="s">
        <v>339</v>
      </c>
      <c r="B80" s="4" t="s">
        <v>7</v>
      </c>
      <c r="C80" s="4" t="s">
        <v>7</v>
      </c>
    </row>
    <row r="81" spans="1:3" ht="30">
      <c r="A81" s="2" t="s">
        <v>1072</v>
      </c>
      <c r="B81" s="5">
        <v>6741</v>
      </c>
      <c r="C81" s="5">
        <v>7757</v>
      </c>
    </row>
    <row r="82" spans="1:3" ht="30">
      <c r="A82" s="2" t="s">
        <v>1073</v>
      </c>
      <c r="B82" s="4">
        <v>321</v>
      </c>
      <c r="C82" s="4">
        <v>269</v>
      </c>
    </row>
    <row r="83" spans="1:3" ht="30">
      <c r="A83" s="2" t="s">
        <v>1074</v>
      </c>
      <c r="B83" s="4">
        <v>-382</v>
      </c>
      <c r="C83" s="4">
        <v>-475</v>
      </c>
    </row>
    <row r="84" spans="1:3" ht="30">
      <c r="A84" s="2" t="s">
        <v>1075</v>
      </c>
      <c r="B84" s="5">
        <v>6680</v>
      </c>
      <c r="C84" s="5">
        <v>7551</v>
      </c>
    </row>
    <row r="85" spans="1:3" ht="30">
      <c r="A85" s="2" t="s">
        <v>1090</v>
      </c>
      <c r="B85" s="4" t="s">
        <v>7</v>
      </c>
      <c r="C85" s="4" t="s">
        <v>7</v>
      </c>
    </row>
    <row r="86" spans="1:3">
      <c r="A86" s="3" t="s">
        <v>339</v>
      </c>
      <c r="B86" s="4" t="s">
        <v>7</v>
      </c>
      <c r="C86" s="4" t="s">
        <v>7</v>
      </c>
    </row>
    <row r="87" spans="1:3" ht="30">
      <c r="A87" s="2" t="s">
        <v>1091</v>
      </c>
      <c r="B87" s="5">
        <v>10000</v>
      </c>
      <c r="C87" s="5">
        <v>10000</v>
      </c>
    </row>
    <row r="88" spans="1:3" ht="45">
      <c r="A88" s="2" t="s">
        <v>1092</v>
      </c>
      <c r="B88" s="4" t="s">
        <v>66</v>
      </c>
      <c r="C88" s="4" t="s">
        <v>66</v>
      </c>
    </row>
    <row r="89" spans="1:3" ht="45">
      <c r="A89" s="2" t="s">
        <v>1093</v>
      </c>
      <c r="B89" s="4" t="s">
        <v>66</v>
      </c>
      <c r="C89" s="4" t="s">
        <v>66</v>
      </c>
    </row>
    <row r="90" spans="1:3" ht="30">
      <c r="A90" s="2" t="s">
        <v>1094</v>
      </c>
      <c r="B90" s="8">
        <v>10000</v>
      </c>
      <c r="C90" s="8">
        <v>10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60">
      <c r="A1" s="1" t="s">
        <v>1095</v>
      </c>
      <c r="B1" s="9" t="s">
        <v>3</v>
      </c>
      <c r="C1" s="9"/>
      <c r="D1" s="9" t="s">
        <v>36</v>
      </c>
      <c r="E1" s="9"/>
    </row>
    <row r="2" spans="1:5" ht="30">
      <c r="A2" s="1" t="s">
        <v>35</v>
      </c>
      <c r="B2" s="9"/>
      <c r="C2" s="9"/>
      <c r="D2" s="9"/>
      <c r="E2" s="9"/>
    </row>
    <row r="3" spans="1:5" ht="45">
      <c r="A3" s="3" t="s">
        <v>1096</v>
      </c>
      <c r="B3" s="4" t="s">
        <v>7</v>
      </c>
      <c r="C3" s="4"/>
      <c r="D3" s="4" t="s">
        <v>7</v>
      </c>
      <c r="E3" s="4"/>
    </row>
    <row r="4" spans="1:5" ht="45">
      <c r="A4" s="2" t="s">
        <v>1097</v>
      </c>
      <c r="B4" s="8">
        <v>2370</v>
      </c>
      <c r="C4" s="4"/>
      <c r="D4" s="8">
        <v>3965</v>
      </c>
      <c r="E4" s="4"/>
    </row>
    <row r="5" spans="1:5" ht="45">
      <c r="A5" s="2" t="s">
        <v>1098</v>
      </c>
      <c r="B5" s="4">
        <v>1</v>
      </c>
      <c r="C5" s="4"/>
      <c r="D5" s="4">
        <v>116</v>
      </c>
      <c r="E5" s="4"/>
    </row>
    <row r="6" spans="1:5" ht="45">
      <c r="A6" s="2" t="s">
        <v>1099</v>
      </c>
      <c r="B6" s="5">
        <v>10070</v>
      </c>
      <c r="C6" s="4"/>
      <c r="D6" s="5">
        <v>6322</v>
      </c>
      <c r="E6" s="4"/>
    </row>
    <row r="7" spans="1:5" ht="45">
      <c r="A7" s="2" t="s">
        <v>1100</v>
      </c>
      <c r="B7" s="4">
        <v>903</v>
      </c>
      <c r="C7" s="4"/>
      <c r="D7" s="5">
        <v>1138</v>
      </c>
      <c r="E7" s="4"/>
    </row>
    <row r="8" spans="1:5" ht="30">
      <c r="A8" s="2" t="s">
        <v>1101</v>
      </c>
      <c r="B8" s="5">
        <v>12440</v>
      </c>
      <c r="C8" s="4"/>
      <c r="D8" s="5">
        <v>10287</v>
      </c>
      <c r="E8" s="4"/>
    </row>
    <row r="9" spans="1:5" ht="30">
      <c r="A9" s="2" t="s">
        <v>1102</v>
      </c>
      <c r="B9" s="4">
        <v>904</v>
      </c>
      <c r="C9" s="4"/>
      <c r="D9" s="5">
        <v>1254</v>
      </c>
      <c r="E9" s="4"/>
    </row>
    <row r="10" spans="1:5" ht="45">
      <c r="A10" s="2" t="s">
        <v>1097</v>
      </c>
      <c r="B10" s="5">
        <v>32063</v>
      </c>
      <c r="C10" s="4"/>
      <c r="D10" s="5">
        <v>71846</v>
      </c>
      <c r="E10" s="4"/>
    </row>
    <row r="11" spans="1:5" ht="45">
      <c r="A11" s="2" t="s">
        <v>1098</v>
      </c>
      <c r="B11" s="4">
        <v>104</v>
      </c>
      <c r="C11" s="4"/>
      <c r="D11" s="5">
        <v>1807</v>
      </c>
      <c r="E11" s="4"/>
    </row>
    <row r="12" spans="1:5" ht="30">
      <c r="A12" s="2" t="s">
        <v>1103</v>
      </c>
      <c r="B12" s="5">
        <v>49841</v>
      </c>
      <c r="C12" s="4"/>
      <c r="D12" s="4" t="s">
        <v>66</v>
      </c>
      <c r="E12" s="4"/>
    </row>
    <row r="13" spans="1:5" ht="45">
      <c r="A13" s="2" t="s">
        <v>1104</v>
      </c>
      <c r="B13" s="4">
        <v>962</v>
      </c>
      <c r="C13" s="4"/>
      <c r="D13" s="4" t="s">
        <v>66</v>
      </c>
      <c r="E13" s="4"/>
    </row>
    <row r="14" spans="1:5" ht="30">
      <c r="A14" s="2" t="s">
        <v>1105</v>
      </c>
      <c r="B14" s="5">
        <v>81904</v>
      </c>
      <c r="C14" s="4"/>
      <c r="D14" s="5">
        <v>71846</v>
      </c>
      <c r="E14" s="4"/>
    </row>
    <row r="15" spans="1:5" ht="30">
      <c r="A15" s="2" t="s">
        <v>1106</v>
      </c>
      <c r="B15" s="5">
        <v>1066</v>
      </c>
      <c r="C15" s="4"/>
      <c r="D15" s="5">
        <v>1807</v>
      </c>
      <c r="E15" s="4"/>
    </row>
    <row r="16" spans="1:5" ht="45">
      <c r="A16" s="2" t="s">
        <v>1107</v>
      </c>
      <c r="B16" s="5">
        <v>34433</v>
      </c>
      <c r="C16" s="4"/>
      <c r="D16" s="5">
        <v>78336</v>
      </c>
      <c r="E16" s="4"/>
    </row>
    <row r="17" spans="1:5" ht="45">
      <c r="A17" s="2" t="s">
        <v>1108</v>
      </c>
      <c r="B17" s="4">
        <v>105</v>
      </c>
      <c r="C17" s="4"/>
      <c r="D17" s="5">
        <v>2113</v>
      </c>
      <c r="E17" s="4"/>
    </row>
    <row r="18" spans="1:5" ht="45">
      <c r="A18" s="2" t="s">
        <v>1109</v>
      </c>
      <c r="B18" s="5">
        <v>63212</v>
      </c>
      <c r="C18" s="4"/>
      <c r="D18" s="5">
        <v>8280</v>
      </c>
      <c r="E18" s="4"/>
    </row>
    <row r="19" spans="1:5" ht="45">
      <c r="A19" s="2" t="s">
        <v>1110</v>
      </c>
      <c r="B19" s="5">
        <v>2247</v>
      </c>
      <c r="C19" s="4"/>
      <c r="D19" s="5">
        <v>1423</v>
      </c>
      <c r="E19" s="4"/>
    </row>
    <row r="20" spans="1:5" ht="45">
      <c r="A20" s="2" t="s">
        <v>1111</v>
      </c>
      <c r="B20" s="5">
        <v>97645</v>
      </c>
      <c r="C20" s="4"/>
      <c r="D20" s="5">
        <v>86616</v>
      </c>
      <c r="E20" s="4"/>
    </row>
    <row r="21" spans="1:5" ht="45">
      <c r="A21" s="2" t="s">
        <v>1112</v>
      </c>
      <c r="B21" s="5">
        <v>2352</v>
      </c>
      <c r="C21" s="4"/>
      <c r="D21" s="5">
        <v>3536</v>
      </c>
      <c r="E21" s="4"/>
    </row>
    <row r="22" spans="1:5" ht="30">
      <c r="A22" s="2" t="s">
        <v>1071</v>
      </c>
      <c r="B22" s="4" t="s">
        <v>7</v>
      </c>
      <c r="C22" s="4"/>
      <c r="D22" s="4" t="s">
        <v>7</v>
      </c>
      <c r="E22" s="4"/>
    </row>
    <row r="23" spans="1:5" ht="45">
      <c r="A23" s="3" t="s">
        <v>1096</v>
      </c>
      <c r="B23" s="4" t="s">
        <v>7</v>
      </c>
      <c r="C23" s="4"/>
      <c r="D23" s="4" t="s">
        <v>7</v>
      </c>
      <c r="E23" s="4"/>
    </row>
    <row r="24" spans="1:5" ht="45">
      <c r="A24" s="2" t="s">
        <v>1097</v>
      </c>
      <c r="B24" s="4" t="s">
        <v>66</v>
      </c>
      <c r="C24" s="4"/>
      <c r="D24" s="4" t="s">
        <v>66</v>
      </c>
      <c r="E24" s="4"/>
    </row>
    <row r="25" spans="1:5" ht="45">
      <c r="A25" s="2" t="s">
        <v>1098</v>
      </c>
      <c r="B25" s="4" t="s">
        <v>66</v>
      </c>
      <c r="C25" s="4"/>
      <c r="D25" s="4" t="s">
        <v>66</v>
      </c>
      <c r="E25" s="4"/>
    </row>
    <row r="26" spans="1:5" ht="45">
      <c r="A26" s="2" t="s">
        <v>1099</v>
      </c>
      <c r="B26" s="5">
        <v>5163</v>
      </c>
      <c r="C26" s="4"/>
      <c r="D26" s="5">
        <v>4873</v>
      </c>
      <c r="E26" s="4"/>
    </row>
    <row r="27" spans="1:5" ht="45">
      <c r="A27" s="2" t="s">
        <v>1100</v>
      </c>
      <c r="B27" s="4">
        <v>836</v>
      </c>
      <c r="C27" s="4"/>
      <c r="D27" s="5">
        <v>1126</v>
      </c>
      <c r="E27" s="4"/>
    </row>
    <row r="28" spans="1:5" ht="30">
      <c r="A28" s="2" t="s">
        <v>1101</v>
      </c>
      <c r="B28" s="5">
        <v>5163</v>
      </c>
      <c r="C28" s="4"/>
      <c r="D28" s="5">
        <v>4873</v>
      </c>
      <c r="E28" s="4"/>
    </row>
    <row r="29" spans="1:5" ht="30">
      <c r="A29" s="2" t="s">
        <v>1102</v>
      </c>
      <c r="B29" s="4">
        <v>836</v>
      </c>
      <c r="C29" s="4"/>
      <c r="D29" s="5">
        <v>1126</v>
      </c>
      <c r="E29" s="4"/>
    </row>
    <row r="30" spans="1:5" ht="30">
      <c r="A30" s="2" t="s">
        <v>1058</v>
      </c>
      <c r="B30" s="4" t="s">
        <v>7</v>
      </c>
      <c r="C30" s="4"/>
      <c r="D30" s="4" t="s">
        <v>7</v>
      </c>
      <c r="E30" s="4"/>
    </row>
    <row r="31" spans="1:5" ht="45">
      <c r="A31" s="3" t="s">
        <v>1096</v>
      </c>
      <c r="B31" s="4" t="s">
        <v>7</v>
      </c>
      <c r="C31" s="4"/>
      <c r="D31" s="4" t="s">
        <v>7</v>
      </c>
      <c r="E31" s="4"/>
    </row>
    <row r="32" spans="1:5" ht="45">
      <c r="A32" s="2" t="s">
        <v>1097</v>
      </c>
      <c r="B32" s="4" t="s">
        <v>66</v>
      </c>
      <c r="C32" s="4"/>
      <c r="D32" s="4">
        <v>961</v>
      </c>
      <c r="E32" s="4"/>
    </row>
    <row r="33" spans="1:5" ht="45">
      <c r="A33" s="2" t="s">
        <v>1098</v>
      </c>
      <c r="B33" s="4" t="s">
        <v>66</v>
      </c>
      <c r="C33" s="4"/>
      <c r="D33" s="4">
        <v>39</v>
      </c>
      <c r="E33" s="4"/>
    </row>
    <row r="34" spans="1:5" ht="45">
      <c r="A34" s="2" t="s">
        <v>1099</v>
      </c>
      <c r="B34" s="4">
        <v>976</v>
      </c>
      <c r="C34" s="4"/>
      <c r="D34" s="4" t="s">
        <v>66</v>
      </c>
      <c r="E34" s="4"/>
    </row>
    <row r="35" spans="1:5" ht="45">
      <c r="A35" s="2" t="s">
        <v>1100</v>
      </c>
      <c r="B35" s="4">
        <v>24</v>
      </c>
      <c r="C35" s="4"/>
      <c r="D35" s="4" t="s">
        <v>66</v>
      </c>
      <c r="E35" s="4"/>
    </row>
    <row r="36" spans="1:5" ht="30">
      <c r="A36" s="2" t="s">
        <v>1101</v>
      </c>
      <c r="B36" s="4">
        <v>976</v>
      </c>
      <c r="C36" s="4"/>
      <c r="D36" s="4">
        <v>961</v>
      </c>
      <c r="E36" s="4"/>
    </row>
    <row r="37" spans="1:5" ht="30">
      <c r="A37" s="2" t="s">
        <v>1102</v>
      </c>
      <c r="B37" s="4">
        <v>24</v>
      </c>
      <c r="C37" s="4"/>
      <c r="D37" s="4">
        <v>39</v>
      </c>
      <c r="E37" s="4"/>
    </row>
    <row r="38" spans="1:5" ht="45">
      <c r="A38" s="2" t="s">
        <v>1097</v>
      </c>
      <c r="B38" s="5">
        <v>1004</v>
      </c>
      <c r="C38" s="4"/>
      <c r="D38" s="5">
        <v>3183</v>
      </c>
      <c r="E38" s="4"/>
    </row>
    <row r="39" spans="1:5" ht="45">
      <c r="A39" s="2" t="s">
        <v>1098</v>
      </c>
      <c r="B39" s="4">
        <v>1</v>
      </c>
      <c r="C39" s="4"/>
      <c r="D39" s="4">
        <v>76</v>
      </c>
      <c r="E39" s="4"/>
    </row>
    <row r="40" spans="1:5" ht="30">
      <c r="A40" s="2" t="s">
        <v>1103</v>
      </c>
      <c r="B40" s="5">
        <v>3229</v>
      </c>
      <c r="C40" s="4"/>
      <c r="D40" s="4" t="s">
        <v>66</v>
      </c>
      <c r="E40" s="4"/>
    </row>
    <row r="41" spans="1:5" ht="45">
      <c r="A41" s="2" t="s">
        <v>1104</v>
      </c>
      <c r="B41" s="4">
        <v>27</v>
      </c>
      <c r="C41" s="4"/>
      <c r="D41" s="4" t="s">
        <v>66</v>
      </c>
      <c r="E41" s="4"/>
    </row>
    <row r="42" spans="1:5" ht="30">
      <c r="A42" s="2" t="s">
        <v>1105</v>
      </c>
      <c r="B42" s="5">
        <v>4233</v>
      </c>
      <c r="C42" s="4"/>
      <c r="D42" s="5">
        <v>3183</v>
      </c>
      <c r="E42" s="4"/>
    </row>
    <row r="43" spans="1:5" ht="30">
      <c r="A43" s="2" t="s">
        <v>1106</v>
      </c>
      <c r="B43" s="4">
        <v>28</v>
      </c>
      <c r="C43" s="4"/>
      <c r="D43" s="4">
        <v>76</v>
      </c>
      <c r="E43" s="4"/>
    </row>
    <row r="44" spans="1:5" ht="45">
      <c r="A44" s="2" t="s">
        <v>1113</v>
      </c>
      <c r="B44" s="4" t="s">
        <v>7</v>
      </c>
      <c r="C44" s="4"/>
      <c r="D44" s="4" t="s">
        <v>7</v>
      </c>
      <c r="E44" s="4"/>
    </row>
    <row r="45" spans="1:5" ht="45">
      <c r="A45" s="3" t="s">
        <v>1096</v>
      </c>
      <c r="B45" s="4" t="s">
        <v>7</v>
      </c>
      <c r="C45" s="4"/>
      <c r="D45" s="4" t="s">
        <v>7</v>
      </c>
      <c r="E45" s="4"/>
    </row>
    <row r="46" spans="1:5" ht="45">
      <c r="A46" s="2" t="s">
        <v>1097</v>
      </c>
      <c r="B46" s="5">
        <v>2370</v>
      </c>
      <c r="C46" s="4"/>
      <c r="D46" s="5">
        <v>3004</v>
      </c>
      <c r="E46" s="4"/>
    </row>
    <row r="47" spans="1:5" ht="45">
      <c r="A47" s="2" t="s">
        <v>1098</v>
      </c>
      <c r="B47" s="4">
        <v>1</v>
      </c>
      <c r="C47" s="4"/>
      <c r="D47" s="4">
        <v>77</v>
      </c>
      <c r="E47" s="4"/>
    </row>
    <row r="48" spans="1:5" ht="45">
      <c r="A48" s="2" t="s">
        <v>1099</v>
      </c>
      <c r="B48" s="5">
        <v>3931</v>
      </c>
      <c r="C48" s="4"/>
      <c r="D48" s="5">
        <v>1449</v>
      </c>
      <c r="E48" s="4"/>
    </row>
    <row r="49" spans="1:5" ht="45">
      <c r="A49" s="2" t="s">
        <v>1100</v>
      </c>
      <c r="B49" s="4">
        <v>43</v>
      </c>
      <c r="C49" s="4"/>
      <c r="D49" s="4">
        <v>12</v>
      </c>
      <c r="E49" s="4"/>
    </row>
    <row r="50" spans="1:5" ht="30">
      <c r="A50" s="2" t="s">
        <v>1101</v>
      </c>
      <c r="B50" s="5">
        <v>6301</v>
      </c>
      <c r="C50" s="4"/>
      <c r="D50" s="5">
        <v>4453</v>
      </c>
      <c r="E50" s="4"/>
    </row>
    <row r="51" spans="1:5" ht="30">
      <c r="A51" s="2" t="s">
        <v>1102</v>
      </c>
      <c r="B51" s="4">
        <v>44</v>
      </c>
      <c r="C51" s="4"/>
      <c r="D51" s="4">
        <v>89</v>
      </c>
      <c r="E51" s="4"/>
    </row>
    <row r="52" spans="1:5" ht="45">
      <c r="A52" s="2" t="s">
        <v>1097</v>
      </c>
      <c r="B52" s="5">
        <v>31059</v>
      </c>
      <c r="C52" s="4"/>
      <c r="D52" s="5">
        <v>68663</v>
      </c>
      <c r="E52" s="4"/>
    </row>
    <row r="53" spans="1:5" ht="45">
      <c r="A53" s="2" t="s">
        <v>1098</v>
      </c>
      <c r="B53" s="4">
        <v>103</v>
      </c>
      <c r="C53" s="4"/>
      <c r="D53" s="5">
        <v>1731</v>
      </c>
      <c r="E53" s="4"/>
    </row>
    <row r="54" spans="1:5" ht="30">
      <c r="A54" s="2" t="s">
        <v>1103</v>
      </c>
      <c r="B54" s="5">
        <v>46612</v>
      </c>
      <c r="C54" s="4"/>
      <c r="D54" s="4" t="s">
        <v>66</v>
      </c>
      <c r="E54" s="4"/>
    </row>
    <row r="55" spans="1:5" ht="45">
      <c r="A55" s="2" t="s">
        <v>1104</v>
      </c>
      <c r="B55" s="4">
        <v>935</v>
      </c>
      <c r="C55" s="4"/>
      <c r="D55" s="4" t="s">
        <v>66</v>
      </c>
      <c r="E55" s="4"/>
    </row>
    <row r="56" spans="1:5" ht="30">
      <c r="A56" s="2" t="s">
        <v>1105</v>
      </c>
      <c r="B56" s="5">
        <v>77671</v>
      </c>
      <c r="C56" s="4"/>
      <c r="D56" s="5">
        <v>68663</v>
      </c>
      <c r="E56" s="4"/>
    </row>
    <row r="57" spans="1:5" ht="30">
      <c r="A57" s="2" t="s">
        <v>1106</v>
      </c>
      <c r="B57" s="5">
        <v>1038</v>
      </c>
      <c r="C57" s="4"/>
      <c r="D57" s="5">
        <v>1731</v>
      </c>
      <c r="E57" s="4"/>
    </row>
    <row r="58" spans="1:5" ht="30">
      <c r="A58" s="2" t="s">
        <v>1089</v>
      </c>
      <c r="B58" s="4" t="s">
        <v>7</v>
      </c>
      <c r="C58" s="4"/>
      <c r="D58" s="4" t="s">
        <v>7</v>
      </c>
      <c r="E58" s="4"/>
    </row>
    <row r="59" spans="1:5" ht="45">
      <c r="A59" s="3" t="s">
        <v>1096</v>
      </c>
      <c r="B59" s="4" t="s">
        <v>7</v>
      </c>
      <c r="C59" s="4"/>
      <c r="D59" s="4" t="s">
        <v>7</v>
      </c>
      <c r="E59" s="4"/>
    </row>
    <row r="60" spans="1:5" ht="45">
      <c r="A60" s="2" t="s">
        <v>1114</v>
      </c>
      <c r="B60" s="4" t="s">
        <v>66</v>
      </c>
      <c r="C60" s="10" t="s">
        <v>143</v>
      </c>
      <c r="D60" s="5">
        <v>2525</v>
      </c>
      <c r="E60" s="10" t="s">
        <v>143</v>
      </c>
    </row>
    <row r="61" spans="1:5" ht="45">
      <c r="A61" s="2" t="s">
        <v>1115</v>
      </c>
      <c r="B61" s="4" t="s">
        <v>66</v>
      </c>
      <c r="C61" s="10" t="s">
        <v>143</v>
      </c>
      <c r="D61" s="4">
        <v>190</v>
      </c>
      <c r="E61" s="10" t="s">
        <v>143</v>
      </c>
    </row>
    <row r="62" spans="1:5" ht="45">
      <c r="A62" s="2" t="s">
        <v>1116</v>
      </c>
      <c r="B62" s="5">
        <v>3301</v>
      </c>
      <c r="C62" s="10" t="s">
        <v>143</v>
      </c>
      <c r="D62" s="5">
        <v>1958</v>
      </c>
      <c r="E62" s="10" t="s">
        <v>143</v>
      </c>
    </row>
    <row r="63" spans="1:5" ht="45">
      <c r="A63" s="2" t="s">
        <v>1117</v>
      </c>
      <c r="B63" s="4">
        <v>382</v>
      </c>
      <c r="C63" s="10" t="s">
        <v>143</v>
      </c>
      <c r="D63" s="4">
        <v>285</v>
      </c>
      <c r="E63" s="10" t="s">
        <v>143</v>
      </c>
    </row>
    <row r="64" spans="1:5" ht="30">
      <c r="A64" s="2" t="s">
        <v>1118</v>
      </c>
      <c r="B64" s="5">
        <v>3301</v>
      </c>
      <c r="C64" s="10" t="s">
        <v>143</v>
      </c>
      <c r="D64" s="5">
        <v>4483</v>
      </c>
      <c r="E64" s="10" t="s">
        <v>143</v>
      </c>
    </row>
    <row r="65" spans="1:5" ht="30">
      <c r="A65" s="2" t="s">
        <v>1119</v>
      </c>
      <c r="B65" s="8">
        <v>382</v>
      </c>
      <c r="C65" s="10" t="s">
        <v>143</v>
      </c>
      <c r="D65" s="8">
        <v>475</v>
      </c>
      <c r="E65" s="10" t="s">
        <v>143</v>
      </c>
    </row>
    <row r="66" spans="1:5">
      <c r="A66" s="11"/>
      <c r="B66" s="11"/>
      <c r="C66" s="11"/>
      <c r="D66" s="11"/>
      <c r="E66" s="11"/>
    </row>
    <row r="67" spans="1:5" ht="30" customHeight="1">
      <c r="A67" s="2" t="s">
        <v>143</v>
      </c>
      <c r="B67" s="12" t="s">
        <v>396</v>
      </c>
      <c r="C67" s="12"/>
      <c r="D67" s="12"/>
      <c r="E67" s="12"/>
    </row>
  </sheetData>
  <mergeCells count="4">
    <mergeCell ref="B1:C2"/>
    <mergeCell ref="D1:E2"/>
    <mergeCell ref="A66:E66"/>
    <mergeCell ref="B67:E6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customWidth="1"/>
    <col min="3" max="3" width="11.5703125" customWidth="1"/>
    <col min="4" max="4" width="25.140625" customWidth="1"/>
    <col min="5" max="5" width="11.5703125" customWidth="1"/>
  </cols>
  <sheetData>
    <row r="1" spans="1:5" ht="15" customHeight="1">
      <c r="A1" s="1" t="s">
        <v>1120</v>
      </c>
      <c r="B1" s="9" t="s">
        <v>2</v>
      </c>
      <c r="C1" s="9"/>
      <c r="D1" s="9"/>
      <c r="E1" s="9"/>
    </row>
    <row r="2" spans="1:5" ht="30">
      <c r="A2" s="1" t="s">
        <v>35</v>
      </c>
      <c r="B2" s="9" t="s">
        <v>3</v>
      </c>
      <c r="C2" s="9"/>
      <c r="D2" s="9" t="s">
        <v>36</v>
      </c>
      <c r="E2" s="9"/>
    </row>
    <row r="3" spans="1:5" ht="45">
      <c r="A3" s="3" t="s">
        <v>1121</v>
      </c>
      <c r="B3" s="4" t="s">
        <v>7</v>
      </c>
      <c r="C3" s="4"/>
      <c r="D3" s="4" t="s">
        <v>7</v>
      </c>
      <c r="E3" s="4"/>
    </row>
    <row r="4" spans="1:5" ht="30">
      <c r="A4" s="2" t="s">
        <v>406</v>
      </c>
      <c r="B4" s="8">
        <v>231</v>
      </c>
      <c r="C4" s="4"/>
      <c r="D4" s="8">
        <v>780</v>
      </c>
      <c r="E4" s="4"/>
    </row>
    <row r="5" spans="1:5" ht="45">
      <c r="A5" s="2" t="s">
        <v>1122</v>
      </c>
      <c r="B5" s="4">
        <v>221</v>
      </c>
      <c r="C5" s="4"/>
      <c r="D5" s="4">
        <v>318</v>
      </c>
      <c r="E5" s="4"/>
    </row>
    <row r="6" spans="1:5" ht="30">
      <c r="A6" s="2" t="s">
        <v>109</v>
      </c>
      <c r="B6" s="4">
        <v>10</v>
      </c>
      <c r="C6" s="4"/>
      <c r="D6" s="4">
        <v>462</v>
      </c>
      <c r="E6" s="4"/>
    </row>
    <row r="7" spans="1:5" ht="30">
      <c r="A7" s="2" t="s">
        <v>394</v>
      </c>
      <c r="B7" s="4" t="s">
        <v>7</v>
      </c>
      <c r="C7" s="4"/>
      <c r="D7" s="4" t="s">
        <v>7</v>
      </c>
      <c r="E7" s="4"/>
    </row>
    <row r="8" spans="1:5" ht="45">
      <c r="A8" s="3" t="s">
        <v>1121</v>
      </c>
      <c r="B8" s="4" t="s">
        <v>7</v>
      </c>
      <c r="C8" s="4"/>
      <c r="D8" s="4" t="s">
        <v>7</v>
      </c>
      <c r="E8" s="4"/>
    </row>
    <row r="9" spans="1:5" ht="30">
      <c r="A9" s="2" t="s">
        <v>406</v>
      </c>
      <c r="B9" s="4">
        <v>231</v>
      </c>
      <c r="C9" s="4"/>
      <c r="D9" s="4">
        <v>780</v>
      </c>
      <c r="E9" s="4"/>
    </row>
    <row r="10" spans="1:5" ht="45">
      <c r="A10" s="2" t="s">
        <v>1122</v>
      </c>
      <c r="B10" s="4">
        <v>221</v>
      </c>
      <c r="C10" s="10" t="s">
        <v>143</v>
      </c>
      <c r="D10" s="4">
        <v>318</v>
      </c>
      <c r="E10" s="10" t="s">
        <v>143</v>
      </c>
    </row>
    <row r="11" spans="1:5" ht="30">
      <c r="A11" s="2" t="s">
        <v>109</v>
      </c>
      <c r="B11" s="8">
        <v>10</v>
      </c>
      <c r="C11" s="10" t="s">
        <v>1123</v>
      </c>
      <c r="D11" s="8">
        <v>462</v>
      </c>
      <c r="E11" s="10" t="s">
        <v>1123</v>
      </c>
    </row>
    <row r="12" spans="1:5">
      <c r="A12" s="11"/>
      <c r="B12" s="11"/>
      <c r="C12" s="11"/>
      <c r="D12" s="11"/>
      <c r="E12" s="11"/>
    </row>
    <row r="13" spans="1:5" ht="15" customHeight="1">
      <c r="A13" s="2" t="s">
        <v>143</v>
      </c>
      <c r="B13" s="12" t="s">
        <v>1124</v>
      </c>
      <c r="C13" s="12"/>
      <c r="D13" s="12"/>
      <c r="E13" s="12"/>
    </row>
    <row r="14" spans="1:5" ht="15" customHeight="1">
      <c r="A14" s="2" t="s">
        <v>1123</v>
      </c>
      <c r="B14" s="12" t="s">
        <v>1125</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126</v>
      </c>
      <c r="B1" s="9" t="s">
        <v>2</v>
      </c>
      <c r="C1" s="9"/>
    </row>
    <row r="2" spans="1:3" ht="30">
      <c r="A2" s="1" t="s">
        <v>35</v>
      </c>
      <c r="B2" s="1" t="s">
        <v>3</v>
      </c>
      <c r="C2" s="1" t="s">
        <v>36</v>
      </c>
    </row>
    <row r="3" spans="1:3" ht="45">
      <c r="A3" s="3" t="s">
        <v>1127</v>
      </c>
      <c r="B3" s="4" t="s">
        <v>7</v>
      </c>
      <c r="C3" s="4" t="s">
        <v>7</v>
      </c>
    </row>
    <row r="4" spans="1:3">
      <c r="A4" s="2" t="s">
        <v>514</v>
      </c>
      <c r="B4" s="8">
        <v>15733</v>
      </c>
      <c r="C4" s="8">
        <v>15271</v>
      </c>
    </row>
    <row r="5" spans="1:3" ht="45">
      <c r="A5" s="2" t="s">
        <v>413</v>
      </c>
      <c r="B5" s="4" t="s">
        <v>66</v>
      </c>
      <c r="C5" s="4" t="s">
        <v>66</v>
      </c>
    </row>
    <row r="6" spans="1:3" ht="60">
      <c r="A6" s="2" t="s">
        <v>414</v>
      </c>
      <c r="B6" s="4">
        <v>10</v>
      </c>
      <c r="C6" s="4">
        <v>462</v>
      </c>
    </row>
    <row r="7" spans="1:3" ht="30">
      <c r="A7" s="2" t="s">
        <v>415</v>
      </c>
      <c r="B7" s="4" t="s">
        <v>66</v>
      </c>
      <c r="C7" s="4" t="s">
        <v>66</v>
      </c>
    </row>
    <row r="8" spans="1:3">
      <c r="A8" s="2" t="s">
        <v>514</v>
      </c>
      <c r="B8" s="8">
        <v>15743</v>
      </c>
      <c r="C8" s="8">
        <v>157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9" t="s">
        <v>1128</v>
      </c>
      <c r="B1" s="1" t="s">
        <v>2</v>
      </c>
    </row>
    <row r="2" spans="1:2">
      <c r="A2" s="9"/>
      <c r="B2" s="1" t="s">
        <v>3</v>
      </c>
    </row>
    <row r="3" spans="1:2">
      <c r="A3" s="2" t="s">
        <v>1129</v>
      </c>
      <c r="B3" s="4" t="s">
        <v>7</v>
      </c>
    </row>
    <row r="4" spans="1:2" ht="45">
      <c r="A4" s="3" t="s">
        <v>1096</v>
      </c>
      <c r="B4" s="4" t="s">
        <v>7</v>
      </c>
    </row>
    <row r="5" spans="1:2">
      <c r="A5" s="2" t="s">
        <v>424</v>
      </c>
      <c r="B5" s="136">
        <v>0.14599999999999999</v>
      </c>
    </row>
    <row r="6" spans="1:2">
      <c r="A6" s="2" t="s">
        <v>426</v>
      </c>
      <c r="B6" s="136">
        <v>0.17699999999999999</v>
      </c>
    </row>
    <row r="7" spans="1:2">
      <c r="A7" s="2" t="s">
        <v>427</v>
      </c>
      <c r="B7" s="136">
        <v>0.22700000000000001</v>
      </c>
    </row>
    <row r="8" spans="1:2">
      <c r="A8" s="2" t="s">
        <v>422</v>
      </c>
      <c r="B8" s="4" t="s">
        <v>7</v>
      </c>
    </row>
    <row r="9" spans="1:2" ht="45">
      <c r="A9" s="3" t="s">
        <v>1096</v>
      </c>
      <c r="B9" s="4" t="s">
        <v>7</v>
      </c>
    </row>
    <row r="10" spans="1:2">
      <c r="A10" s="2" t="s">
        <v>424</v>
      </c>
      <c r="B10" s="136">
        <v>6.9000000000000006E-2</v>
      </c>
    </row>
    <row r="11" spans="1:2">
      <c r="A11" s="2" t="s">
        <v>426</v>
      </c>
      <c r="B11" s="136">
        <v>4.1000000000000002E-2</v>
      </c>
    </row>
    <row r="12" spans="1:2">
      <c r="A12" s="2" t="s">
        <v>427</v>
      </c>
      <c r="B12" s="136">
        <v>0.1</v>
      </c>
    </row>
    <row r="13" spans="1:2">
      <c r="A13" s="2" t="s">
        <v>423</v>
      </c>
      <c r="B13" s="4" t="s">
        <v>7</v>
      </c>
    </row>
    <row r="14" spans="1:2" ht="45">
      <c r="A14" s="3" t="s">
        <v>1096</v>
      </c>
      <c r="B14" s="4" t="s">
        <v>7</v>
      </c>
    </row>
    <row r="15" spans="1:2">
      <c r="A15" s="2" t="s">
        <v>424</v>
      </c>
      <c r="B15" s="136">
        <v>0.30599999999999999</v>
      </c>
    </row>
    <row r="16" spans="1:2">
      <c r="A16" s="2" t="s">
        <v>426</v>
      </c>
      <c r="B16" s="136">
        <v>0.255</v>
      </c>
    </row>
    <row r="17" spans="1:2">
      <c r="A17" s="2" t="s">
        <v>427</v>
      </c>
      <c r="B17" s="136">
        <v>0.2810000000000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5703125" bestFit="1" customWidth="1"/>
    <col min="4" max="4" width="36.5703125" bestFit="1" customWidth="1"/>
    <col min="5" max="5" width="34.5703125" bestFit="1" customWidth="1"/>
  </cols>
  <sheetData>
    <row r="1" spans="1:5" ht="15" customHeight="1">
      <c r="A1" s="9" t="s">
        <v>1130</v>
      </c>
      <c r="B1" s="1" t="s">
        <v>2</v>
      </c>
      <c r="C1" s="1"/>
      <c r="D1" s="9" t="s">
        <v>2</v>
      </c>
      <c r="E1" s="9"/>
    </row>
    <row r="2" spans="1:5">
      <c r="A2" s="9"/>
      <c r="B2" s="9" t="s">
        <v>36</v>
      </c>
      <c r="C2" s="9" t="s">
        <v>3</v>
      </c>
      <c r="D2" s="1" t="s">
        <v>3</v>
      </c>
      <c r="E2" s="1" t="s">
        <v>3</v>
      </c>
    </row>
    <row r="3" spans="1:5">
      <c r="A3" s="9"/>
      <c r="B3" s="9"/>
      <c r="C3" s="9"/>
      <c r="D3" s="1" t="s">
        <v>1053</v>
      </c>
      <c r="E3" s="1" t="s">
        <v>1053</v>
      </c>
    </row>
    <row r="4" spans="1:5" ht="30">
      <c r="A4" s="9"/>
      <c r="B4" s="9"/>
      <c r="C4" s="9"/>
      <c r="D4" s="1" t="s">
        <v>1131</v>
      </c>
      <c r="E4" s="1" t="s">
        <v>388</v>
      </c>
    </row>
    <row r="5" spans="1:5">
      <c r="A5" s="9"/>
      <c r="B5" s="9"/>
      <c r="C5" s="9"/>
      <c r="D5" s="1" t="s">
        <v>1132</v>
      </c>
      <c r="E5" s="1" t="s">
        <v>1132</v>
      </c>
    </row>
    <row r="6" spans="1:5" ht="45">
      <c r="A6" s="3" t="s">
        <v>1096</v>
      </c>
      <c r="B6" s="4" t="s">
        <v>7</v>
      </c>
      <c r="C6" s="4" t="s">
        <v>7</v>
      </c>
      <c r="D6" s="4" t="s">
        <v>7</v>
      </c>
      <c r="E6" s="4" t="s">
        <v>7</v>
      </c>
    </row>
    <row r="7" spans="1:5" ht="30">
      <c r="A7" s="2" t="s">
        <v>1133</v>
      </c>
      <c r="B7" s="8">
        <v>3680000</v>
      </c>
      <c r="C7" s="4" t="s">
        <v>7</v>
      </c>
      <c r="D7" s="4" t="s">
        <v>7</v>
      </c>
      <c r="E7" s="4" t="s">
        <v>7</v>
      </c>
    </row>
    <row r="8" spans="1:5">
      <c r="A8" s="2" t="s">
        <v>1134</v>
      </c>
      <c r="B8" s="5">
        <v>206000</v>
      </c>
      <c r="C8" s="4" t="s">
        <v>7</v>
      </c>
      <c r="D8" s="4" t="s">
        <v>7</v>
      </c>
      <c r="E8" s="4" t="s">
        <v>7</v>
      </c>
    </row>
    <row r="9" spans="1:5">
      <c r="A9" s="2" t="s">
        <v>1135</v>
      </c>
      <c r="B9" s="4">
        <v>0</v>
      </c>
      <c r="C9" s="4" t="s">
        <v>7</v>
      </c>
      <c r="D9" s="4" t="s">
        <v>7</v>
      </c>
      <c r="E9" s="4" t="s">
        <v>7</v>
      </c>
    </row>
    <row r="10" spans="1:5" ht="75">
      <c r="A10" s="2" t="s">
        <v>1136</v>
      </c>
      <c r="B10" s="8">
        <v>100136000</v>
      </c>
      <c r="C10" s="8">
        <v>116525000</v>
      </c>
      <c r="D10" s="4" t="s">
        <v>7</v>
      </c>
      <c r="E10" s="4" t="s">
        <v>7</v>
      </c>
    </row>
    <row r="11" spans="1:5" ht="30">
      <c r="A11" s="2" t="s">
        <v>1137</v>
      </c>
      <c r="B11" s="4" t="s">
        <v>7</v>
      </c>
      <c r="C11" s="4" t="s">
        <v>7</v>
      </c>
      <c r="D11" s="4">
        <v>46</v>
      </c>
      <c r="E11" s="4">
        <v>5</v>
      </c>
    </row>
    <row r="12" spans="1:5" ht="45">
      <c r="A12" s="2" t="s">
        <v>1138</v>
      </c>
      <c r="B12" s="4" t="s">
        <v>7</v>
      </c>
      <c r="C12" s="4" t="s">
        <v>7</v>
      </c>
      <c r="D12" s="136">
        <v>1.2999999999999999E-2</v>
      </c>
      <c r="E12" s="136">
        <v>0.13900000000000001</v>
      </c>
    </row>
  </sheetData>
  <mergeCells count="4">
    <mergeCell ref="A1:A5"/>
    <mergeCell ref="D1:E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s>
  <sheetData>
    <row r="1" spans="1:5" ht="15" customHeight="1">
      <c r="A1" s="1" t="s">
        <v>138</v>
      </c>
      <c r="B1" s="9" t="s">
        <v>2</v>
      </c>
      <c r="C1" s="9"/>
      <c r="D1" s="9"/>
      <c r="E1" s="9"/>
    </row>
    <row r="2" spans="1:5" ht="30">
      <c r="A2" s="1" t="s">
        <v>35</v>
      </c>
      <c r="B2" s="9" t="s">
        <v>3</v>
      </c>
      <c r="C2" s="9"/>
      <c r="D2" s="9" t="s">
        <v>36</v>
      </c>
      <c r="E2" s="9"/>
    </row>
    <row r="3" spans="1:5" ht="30">
      <c r="A3" s="3" t="s">
        <v>139</v>
      </c>
      <c r="B3" s="4" t="s">
        <v>7</v>
      </c>
      <c r="C3" s="4"/>
      <c r="D3" s="4" t="s">
        <v>7</v>
      </c>
      <c r="E3" s="4"/>
    </row>
    <row r="4" spans="1:5">
      <c r="A4" s="2" t="s">
        <v>131</v>
      </c>
      <c r="B4" s="8">
        <v>1003</v>
      </c>
      <c r="C4" s="4"/>
      <c r="D4" s="8">
        <v>1337</v>
      </c>
      <c r="E4" s="4"/>
    </row>
    <row r="5" spans="1:5">
      <c r="A5" s="3" t="s">
        <v>140</v>
      </c>
      <c r="B5" s="4" t="s">
        <v>7</v>
      </c>
      <c r="C5" s="4"/>
      <c r="D5" s="4" t="s">
        <v>7</v>
      </c>
      <c r="E5" s="4"/>
    </row>
    <row r="6" spans="1:5" ht="30">
      <c r="A6" s="2" t="s">
        <v>141</v>
      </c>
      <c r="B6" s="4">
        <v>644</v>
      </c>
      <c r="C6" s="4"/>
      <c r="D6" s="4">
        <v>801</v>
      </c>
      <c r="E6" s="4"/>
    </row>
    <row r="7" spans="1:5" ht="45">
      <c r="A7" s="2" t="s">
        <v>142</v>
      </c>
      <c r="B7" s="4">
        <v>10</v>
      </c>
      <c r="C7" s="10" t="s">
        <v>143</v>
      </c>
      <c r="D7" s="4">
        <v>256</v>
      </c>
      <c r="E7" s="10" t="s">
        <v>143</v>
      </c>
    </row>
    <row r="8" spans="1:5" ht="45">
      <c r="A8" s="2" t="s">
        <v>144</v>
      </c>
      <c r="B8" s="4">
        <v>-221</v>
      </c>
      <c r="C8" s="4"/>
      <c r="D8" s="4">
        <v>-318</v>
      </c>
      <c r="E8" s="4"/>
    </row>
    <row r="9" spans="1:5" ht="30">
      <c r="A9" s="2" t="s">
        <v>145</v>
      </c>
      <c r="B9" s="4">
        <v>433</v>
      </c>
      <c r="C9" s="4"/>
      <c r="D9" s="4">
        <v>739</v>
      </c>
      <c r="E9" s="4"/>
    </row>
    <row r="10" spans="1:5" ht="30">
      <c r="A10" s="2" t="s">
        <v>146</v>
      </c>
      <c r="B10" s="4">
        <v>-147</v>
      </c>
      <c r="C10" s="4"/>
      <c r="D10" s="4">
        <v>-249</v>
      </c>
      <c r="E10" s="4"/>
    </row>
    <row r="11" spans="1:5" ht="30">
      <c r="A11" s="2" t="s">
        <v>147</v>
      </c>
      <c r="B11" s="4">
        <v>286</v>
      </c>
      <c r="C11" s="4"/>
      <c r="D11" s="4">
        <v>490</v>
      </c>
      <c r="E11" s="4"/>
    </row>
    <row r="12" spans="1:5">
      <c r="A12" s="2" t="s">
        <v>148</v>
      </c>
      <c r="B12" s="8">
        <v>1289</v>
      </c>
      <c r="C12" s="4"/>
      <c r="D12" s="8">
        <v>1827</v>
      </c>
      <c r="E12" s="4"/>
    </row>
    <row r="13" spans="1:5">
      <c r="A13" s="11"/>
      <c r="B13" s="11"/>
      <c r="C13" s="11"/>
      <c r="D13" s="11"/>
      <c r="E13" s="11"/>
    </row>
    <row r="14" spans="1:5" ht="60" customHeight="1">
      <c r="A14" s="2" t="s">
        <v>143</v>
      </c>
      <c r="B14" s="12" t="s">
        <v>149</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1139</v>
      </c>
      <c r="B1" s="9" t="s">
        <v>3</v>
      </c>
      <c r="C1" s="9"/>
      <c r="D1" s="9" t="s">
        <v>36</v>
      </c>
      <c r="E1" s="9"/>
    </row>
    <row r="2" spans="1:5" ht="30">
      <c r="A2" s="1" t="s">
        <v>35</v>
      </c>
      <c r="B2" s="9"/>
      <c r="C2" s="9"/>
      <c r="D2" s="9"/>
      <c r="E2" s="9"/>
    </row>
    <row r="3" spans="1:5" ht="30">
      <c r="A3" s="3" t="s">
        <v>1140</v>
      </c>
      <c r="B3" s="4" t="s">
        <v>7</v>
      </c>
      <c r="C3" s="4"/>
      <c r="D3" s="4" t="s">
        <v>7</v>
      </c>
      <c r="E3" s="4"/>
    </row>
    <row r="4" spans="1:5">
      <c r="A4" s="2" t="s">
        <v>46</v>
      </c>
      <c r="B4" s="8">
        <v>-2380</v>
      </c>
      <c r="C4" s="4"/>
      <c r="D4" s="8">
        <v>-2693</v>
      </c>
      <c r="E4" s="4"/>
    </row>
    <row r="5" spans="1:5">
      <c r="A5" s="2" t="s">
        <v>444</v>
      </c>
      <c r="B5" s="5">
        <v>230126</v>
      </c>
      <c r="C5" s="4"/>
      <c r="D5" s="5">
        <v>232171</v>
      </c>
      <c r="E5" s="4"/>
    </row>
    <row r="6" spans="1:5">
      <c r="A6" s="2" t="s">
        <v>1141</v>
      </c>
      <c r="B6" s="4" t="s">
        <v>7</v>
      </c>
      <c r="C6" s="4"/>
      <c r="D6" s="4" t="s">
        <v>7</v>
      </c>
      <c r="E6" s="4"/>
    </row>
    <row r="7" spans="1:5" ht="30">
      <c r="A7" s="3" t="s">
        <v>1140</v>
      </c>
      <c r="B7" s="4" t="s">
        <v>7</v>
      </c>
      <c r="C7" s="4"/>
      <c r="D7" s="4" t="s">
        <v>7</v>
      </c>
      <c r="E7" s="4"/>
    </row>
    <row r="8" spans="1:5">
      <c r="A8" s="2" t="s">
        <v>437</v>
      </c>
      <c r="B8" s="5">
        <v>233459</v>
      </c>
      <c r="C8" s="4"/>
      <c r="D8" s="5">
        <v>236001</v>
      </c>
      <c r="E8" s="4"/>
    </row>
    <row r="9" spans="1:5">
      <c r="A9" s="2" t="s">
        <v>438</v>
      </c>
      <c r="B9" s="5">
        <v>-1658</v>
      </c>
      <c r="C9" s="4"/>
      <c r="D9" s="5">
        <v>-1745</v>
      </c>
      <c r="E9" s="4"/>
    </row>
    <row r="10" spans="1:5" ht="30">
      <c r="A10" s="2" t="s">
        <v>1142</v>
      </c>
      <c r="B10" s="5">
        <v>231801</v>
      </c>
      <c r="C10" s="4"/>
      <c r="D10" s="5">
        <v>234256</v>
      </c>
      <c r="E10" s="10" t="s">
        <v>143</v>
      </c>
    </row>
    <row r="11" spans="1:5">
      <c r="A11" s="2" t="s">
        <v>441</v>
      </c>
      <c r="B11" s="4">
        <v>705</v>
      </c>
      <c r="C11" s="4"/>
      <c r="D11" s="4">
        <v>608</v>
      </c>
      <c r="E11" s="4"/>
    </row>
    <row r="12" spans="1:5">
      <c r="A12" s="2" t="s">
        <v>46</v>
      </c>
      <c r="B12" s="5">
        <v>-2380</v>
      </c>
      <c r="C12" s="4"/>
      <c r="D12" s="5">
        <v>-2693</v>
      </c>
      <c r="E12" s="4"/>
    </row>
    <row r="13" spans="1:5">
      <c r="A13" s="2" t="s">
        <v>444</v>
      </c>
      <c r="B13" s="5">
        <v>230126</v>
      </c>
      <c r="C13" s="4"/>
      <c r="D13" s="5">
        <v>232171</v>
      </c>
      <c r="E13" s="4"/>
    </row>
    <row r="14" spans="1:5">
      <c r="A14" s="2" t="s">
        <v>1143</v>
      </c>
      <c r="B14" s="4" t="s">
        <v>7</v>
      </c>
      <c r="C14" s="4"/>
      <c r="D14" s="4" t="s">
        <v>7</v>
      </c>
      <c r="E14" s="4"/>
    </row>
    <row r="15" spans="1:5" ht="30">
      <c r="A15" s="3" t="s">
        <v>1140</v>
      </c>
      <c r="B15" s="4" t="s">
        <v>7</v>
      </c>
      <c r="C15" s="4"/>
      <c r="D15" s="4" t="s">
        <v>7</v>
      </c>
      <c r="E15" s="4"/>
    </row>
    <row r="16" spans="1:5" ht="17.25">
      <c r="A16" s="2" t="s">
        <v>437</v>
      </c>
      <c r="B16" s="5">
        <v>184380</v>
      </c>
      <c r="C16" s="10" t="s">
        <v>1123</v>
      </c>
      <c r="D16" s="5">
        <v>187116</v>
      </c>
      <c r="E16" s="10" t="s">
        <v>1123</v>
      </c>
    </row>
    <row r="17" spans="1:5" ht="30">
      <c r="A17" s="2" t="s">
        <v>1142</v>
      </c>
      <c r="B17" s="5">
        <v>184380</v>
      </c>
      <c r="C17" s="10" t="s">
        <v>143</v>
      </c>
      <c r="D17" s="5">
        <v>187116</v>
      </c>
      <c r="E17" s="10" t="s">
        <v>143</v>
      </c>
    </row>
    <row r="18" spans="1:5" ht="30">
      <c r="A18" s="2" t="s">
        <v>1144</v>
      </c>
      <c r="B18" s="4" t="s">
        <v>7</v>
      </c>
      <c r="C18" s="4"/>
      <c r="D18" s="4" t="s">
        <v>7</v>
      </c>
      <c r="E18" s="4"/>
    </row>
    <row r="19" spans="1:5" ht="30">
      <c r="A19" s="3" t="s">
        <v>1140</v>
      </c>
      <c r="B19" s="4" t="s">
        <v>7</v>
      </c>
      <c r="C19" s="4"/>
      <c r="D19" s="4" t="s">
        <v>7</v>
      </c>
      <c r="E19" s="4"/>
    </row>
    <row r="20" spans="1:5">
      <c r="A20" s="2" t="s">
        <v>437</v>
      </c>
      <c r="B20" s="5">
        <v>43887</v>
      </c>
      <c r="C20" s="4"/>
      <c r="D20" s="5">
        <v>43423</v>
      </c>
      <c r="E20" s="4"/>
    </row>
    <row r="21" spans="1:5" ht="30">
      <c r="A21" s="2" t="s">
        <v>1142</v>
      </c>
      <c r="B21" s="5">
        <v>43315</v>
      </c>
      <c r="C21" s="10" t="s">
        <v>143</v>
      </c>
      <c r="D21" s="5">
        <v>42747</v>
      </c>
      <c r="E21" s="10" t="s">
        <v>143</v>
      </c>
    </row>
    <row r="22" spans="1:5" ht="30">
      <c r="A22" s="2" t="s">
        <v>1145</v>
      </c>
      <c r="B22" s="4" t="s">
        <v>7</v>
      </c>
      <c r="C22" s="4"/>
      <c r="D22" s="4" t="s">
        <v>7</v>
      </c>
      <c r="E22" s="4"/>
    </row>
    <row r="23" spans="1:5" ht="30">
      <c r="A23" s="3" t="s">
        <v>1140</v>
      </c>
      <c r="B23" s="4" t="s">
        <v>7</v>
      </c>
      <c r="C23" s="4"/>
      <c r="D23" s="4" t="s">
        <v>7</v>
      </c>
      <c r="E23" s="4"/>
    </row>
    <row r="24" spans="1:5">
      <c r="A24" s="2" t="s">
        <v>437</v>
      </c>
      <c r="B24" s="5">
        <v>2661</v>
      </c>
      <c r="C24" s="4"/>
      <c r="D24" s="5">
        <v>2775</v>
      </c>
      <c r="E24" s="4"/>
    </row>
    <row r="25" spans="1:5" ht="30">
      <c r="A25" s="2" t="s">
        <v>1142</v>
      </c>
      <c r="B25" s="5">
        <v>1575</v>
      </c>
      <c r="C25" s="10" t="s">
        <v>143</v>
      </c>
      <c r="D25" s="5">
        <v>1706</v>
      </c>
      <c r="E25" s="10" t="s">
        <v>143</v>
      </c>
    </row>
    <row r="26" spans="1:5">
      <c r="A26" s="2" t="s">
        <v>1146</v>
      </c>
      <c r="B26" s="4" t="s">
        <v>7</v>
      </c>
      <c r="C26" s="4"/>
      <c r="D26" s="4" t="s">
        <v>7</v>
      </c>
      <c r="E26" s="4"/>
    </row>
    <row r="27" spans="1:5" ht="30">
      <c r="A27" s="3" t="s">
        <v>1140</v>
      </c>
      <c r="B27" s="4" t="s">
        <v>7</v>
      </c>
      <c r="C27" s="4"/>
      <c r="D27" s="4" t="s">
        <v>7</v>
      </c>
      <c r="E27" s="4"/>
    </row>
    <row r="28" spans="1:5">
      <c r="A28" s="2" t="s">
        <v>437</v>
      </c>
      <c r="B28" s="5">
        <v>1904</v>
      </c>
      <c r="C28" s="4"/>
      <c r="D28" s="5">
        <v>1980</v>
      </c>
      <c r="E28" s="4"/>
    </row>
    <row r="29" spans="1:5" ht="30">
      <c r="A29" s="2" t="s">
        <v>1142</v>
      </c>
      <c r="B29" s="5">
        <v>1904</v>
      </c>
      <c r="C29" s="10" t="s">
        <v>143</v>
      </c>
      <c r="D29" s="5">
        <v>1980</v>
      </c>
      <c r="E29" s="10" t="s">
        <v>143</v>
      </c>
    </row>
    <row r="30" spans="1:5" ht="30">
      <c r="A30" s="2" t="s">
        <v>1147</v>
      </c>
      <c r="B30" s="4" t="s">
        <v>7</v>
      </c>
      <c r="C30" s="4"/>
      <c r="D30" s="4" t="s">
        <v>7</v>
      </c>
      <c r="E30" s="4"/>
    </row>
    <row r="31" spans="1:5" ht="30">
      <c r="A31" s="3" t="s">
        <v>1140</v>
      </c>
      <c r="B31" s="4" t="s">
        <v>7</v>
      </c>
      <c r="C31" s="4"/>
      <c r="D31" s="4" t="s">
        <v>7</v>
      </c>
      <c r="E31" s="4"/>
    </row>
    <row r="32" spans="1:5">
      <c r="A32" s="2" t="s">
        <v>437</v>
      </c>
      <c r="B32" s="4">
        <v>627</v>
      </c>
      <c r="C32" s="4"/>
      <c r="D32" s="4">
        <v>707</v>
      </c>
      <c r="E32" s="4"/>
    </row>
    <row r="33" spans="1:5" ht="30">
      <c r="A33" s="2" t="s">
        <v>1142</v>
      </c>
      <c r="B33" s="8">
        <v>627</v>
      </c>
      <c r="C33" s="10" t="s">
        <v>143</v>
      </c>
      <c r="D33" s="8">
        <v>707</v>
      </c>
      <c r="E33" s="10" t="s">
        <v>143</v>
      </c>
    </row>
    <row r="34" spans="1:5">
      <c r="A34" s="11"/>
      <c r="B34" s="11"/>
      <c r="C34" s="11"/>
      <c r="D34" s="11"/>
      <c r="E34" s="11"/>
    </row>
    <row r="35" spans="1:5" ht="15" customHeight="1">
      <c r="A35" s="2" t="s">
        <v>143</v>
      </c>
      <c r="B35" s="12" t="s">
        <v>1148</v>
      </c>
      <c r="C35" s="12"/>
      <c r="D35" s="12"/>
      <c r="E35" s="12"/>
    </row>
    <row r="36" spans="1:5" ht="30" customHeight="1">
      <c r="A36" s="2" t="s">
        <v>1123</v>
      </c>
      <c r="B36" s="12" t="s">
        <v>445</v>
      </c>
      <c r="C36" s="12"/>
      <c r="D36" s="12"/>
      <c r="E36" s="12"/>
    </row>
  </sheetData>
  <mergeCells count="5">
    <mergeCell ref="B1:C2"/>
    <mergeCell ref="D1:E2"/>
    <mergeCell ref="A34:E34"/>
    <mergeCell ref="B35:E35"/>
    <mergeCell ref="B36:E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13.5703125" customWidth="1"/>
    <col min="3" max="3" width="4.7109375" customWidth="1"/>
    <col min="4" max="4" width="13.5703125" customWidth="1"/>
    <col min="5" max="5" width="4.7109375" customWidth="1"/>
  </cols>
  <sheetData>
    <row r="1" spans="1:5" ht="15" customHeight="1">
      <c r="A1" s="1" t="s">
        <v>1149</v>
      </c>
      <c r="B1" s="9" t="s">
        <v>2</v>
      </c>
      <c r="C1" s="9"/>
      <c r="D1" s="9"/>
      <c r="E1" s="9"/>
    </row>
    <row r="2" spans="1:5" ht="30">
      <c r="A2" s="1" t="s">
        <v>35</v>
      </c>
      <c r="B2" s="9" t="s">
        <v>3</v>
      </c>
      <c r="C2" s="9"/>
      <c r="D2" s="9" t="s">
        <v>36</v>
      </c>
      <c r="E2" s="9"/>
    </row>
    <row r="3" spans="1:5" ht="30">
      <c r="A3" s="3" t="s">
        <v>1150</v>
      </c>
      <c r="B3" s="4" t="s">
        <v>7</v>
      </c>
      <c r="C3" s="4"/>
      <c r="D3" s="4" t="s">
        <v>7</v>
      </c>
      <c r="E3" s="4"/>
    </row>
    <row r="4" spans="1:5">
      <c r="A4" s="2" t="s">
        <v>462</v>
      </c>
      <c r="B4" s="8">
        <v>55</v>
      </c>
      <c r="C4" s="4"/>
      <c r="D4" s="8">
        <v>770</v>
      </c>
      <c r="E4" s="4"/>
    </row>
    <row r="5" spans="1:5">
      <c r="A5" s="2" t="s">
        <v>1141</v>
      </c>
      <c r="B5" s="4" t="s">
        <v>7</v>
      </c>
      <c r="C5" s="4"/>
      <c r="D5" s="4" t="s">
        <v>7</v>
      </c>
      <c r="E5" s="4"/>
    </row>
    <row r="6" spans="1:5" ht="30">
      <c r="A6" s="3" t="s">
        <v>1150</v>
      </c>
      <c r="B6" s="4" t="s">
        <v>7</v>
      </c>
      <c r="C6" s="4"/>
      <c r="D6" s="4" t="s">
        <v>7</v>
      </c>
      <c r="E6" s="4"/>
    </row>
    <row r="7" spans="1:5">
      <c r="A7" s="2" t="s">
        <v>455</v>
      </c>
      <c r="B7" s="5">
        <v>2693</v>
      </c>
      <c r="C7" s="4"/>
      <c r="D7" s="5">
        <v>2913</v>
      </c>
      <c r="E7" s="4"/>
    </row>
    <row r="8" spans="1:5">
      <c r="A8" s="2" t="s">
        <v>456</v>
      </c>
      <c r="B8" s="4">
        <v>-451</v>
      </c>
      <c r="C8" s="4"/>
      <c r="D8" s="5">
        <v>-1178</v>
      </c>
      <c r="E8" s="4"/>
    </row>
    <row r="9" spans="1:5">
      <c r="A9" s="2" t="s">
        <v>461</v>
      </c>
      <c r="B9" s="4">
        <v>83</v>
      </c>
      <c r="C9" s="4"/>
      <c r="D9" s="4">
        <v>188</v>
      </c>
      <c r="E9" s="4"/>
    </row>
    <row r="10" spans="1:5">
      <c r="A10" s="2" t="s">
        <v>462</v>
      </c>
      <c r="B10" s="4">
        <v>55</v>
      </c>
      <c r="C10" s="4"/>
      <c r="D10" s="4">
        <v>770</v>
      </c>
      <c r="E10" s="4"/>
    </row>
    <row r="11" spans="1:5">
      <c r="A11" s="2" t="s">
        <v>466</v>
      </c>
      <c r="B11" s="5">
        <v>2380</v>
      </c>
      <c r="C11" s="4"/>
      <c r="D11" s="5">
        <v>2693</v>
      </c>
      <c r="E11" s="4"/>
    </row>
    <row r="12" spans="1:5" ht="17.25">
      <c r="A12" s="2" t="s">
        <v>470</v>
      </c>
      <c r="B12" s="5">
        <v>231801</v>
      </c>
      <c r="C12" s="4"/>
      <c r="D12" s="5">
        <v>234256</v>
      </c>
      <c r="E12" s="10" t="s">
        <v>143</v>
      </c>
    </row>
    <row r="13" spans="1:5" ht="30">
      <c r="A13" s="2" t="s">
        <v>1151</v>
      </c>
      <c r="B13" s="4" t="s">
        <v>7</v>
      </c>
      <c r="C13" s="4"/>
      <c r="D13" s="4" t="s">
        <v>7</v>
      </c>
      <c r="E13" s="4"/>
    </row>
    <row r="14" spans="1:5" ht="30">
      <c r="A14" s="3" t="s">
        <v>1150</v>
      </c>
      <c r="B14" s="4" t="s">
        <v>7</v>
      </c>
      <c r="C14" s="4"/>
      <c r="D14" s="4" t="s">
        <v>7</v>
      </c>
      <c r="E14" s="4"/>
    </row>
    <row r="15" spans="1:5">
      <c r="A15" s="2" t="s">
        <v>455</v>
      </c>
      <c r="B15" s="5">
        <v>1201</v>
      </c>
      <c r="C15" s="4"/>
      <c r="D15" s="5">
        <v>1485</v>
      </c>
      <c r="E15" s="4"/>
    </row>
    <row r="16" spans="1:5">
      <c r="A16" s="2" t="s">
        <v>456</v>
      </c>
      <c r="B16" s="4">
        <v>-200</v>
      </c>
      <c r="C16" s="4"/>
      <c r="D16" s="4">
        <v>-307</v>
      </c>
      <c r="E16" s="4"/>
    </row>
    <row r="17" spans="1:5">
      <c r="A17" s="2" t="s">
        <v>461</v>
      </c>
      <c r="B17" s="4">
        <v>37</v>
      </c>
      <c r="C17" s="4"/>
      <c r="D17" s="4">
        <v>77</v>
      </c>
      <c r="E17" s="4"/>
    </row>
    <row r="18" spans="1:5">
      <c r="A18" s="2" t="s">
        <v>462</v>
      </c>
      <c r="B18" s="4">
        <v>241</v>
      </c>
      <c r="C18" s="4"/>
      <c r="D18" s="4">
        <v>-54</v>
      </c>
      <c r="E18" s="4"/>
    </row>
    <row r="19" spans="1:5">
      <c r="A19" s="2" t="s">
        <v>466</v>
      </c>
      <c r="B19" s="5">
        <v>1279</v>
      </c>
      <c r="C19" s="4"/>
      <c r="D19" s="5">
        <v>1201</v>
      </c>
      <c r="E19" s="4"/>
    </row>
    <row r="20" spans="1:5" ht="17.25">
      <c r="A20" s="2" t="s">
        <v>470</v>
      </c>
      <c r="B20" s="5">
        <v>184380</v>
      </c>
      <c r="C20" s="10" t="s">
        <v>143</v>
      </c>
      <c r="D20" s="5">
        <v>187116</v>
      </c>
      <c r="E20" s="10" t="s">
        <v>143</v>
      </c>
    </row>
    <row r="21" spans="1:5" ht="30">
      <c r="A21" s="2" t="s">
        <v>1144</v>
      </c>
      <c r="B21" s="4" t="s">
        <v>7</v>
      </c>
      <c r="C21" s="4"/>
      <c r="D21" s="4" t="s">
        <v>7</v>
      </c>
      <c r="E21" s="4"/>
    </row>
    <row r="22" spans="1:5" ht="30">
      <c r="A22" s="3" t="s">
        <v>1150</v>
      </c>
      <c r="B22" s="4" t="s">
        <v>7</v>
      </c>
      <c r="C22" s="4"/>
      <c r="D22" s="4" t="s">
        <v>7</v>
      </c>
      <c r="E22" s="4"/>
    </row>
    <row r="23" spans="1:5">
      <c r="A23" s="2" t="s">
        <v>455</v>
      </c>
      <c r="B23" s="5">
        <v>1315</v>
      </c>
      <c r="C23" s="4"/>
      <c r="D23" s="5">
        <v>1347</v>
      </c>
      <c r="E23" s="4"/>
    </row>
    <row r="24" spans="1:5">
      <c r="A24" s="2" t="s">
        <v>456</v>
      </c>
      <c r="B24" s="4">
        <v>-199</v>
      </c>
      <c r="C24" s="4"/>
      <c r="D24" s="4">
        <v>-806</v>
      </c>
      <c r="E24" s="4"/>
    </row>
    <row r="25" spans="1:5">
      <c r="A25" s="2" t="s">
        <v>461</v>
      </c>
      <c r="B25" s="4" t="s">
        <v>66</v>
      </c>
      <c r="C25" s="4"/>
      <c r="D25" s="4">
        <v>84</v>
      </c>
      <c r="E25" s="4"/>
    </row>
    <row r="26" spans="1:5">
      <c r="A26" s="2" t="s">
        <v>462</v>
      </c>
      <c r="B26" s="4">
        <v>-209</v>
      </c>
      <c r="C26" s="4"/>
      <c r="D26" s="4">
        <v>690</v>
      </c>
      <c r="E26" s="4"/>
    </row>
    <row r="27" spans="1:5">
      <c r="A27" s="2" t="s">
        <v>466</v>
      </c>
      <c r="B27" s="4">
        <v>907</v>
      </c>
      <c r="C27" s="4"/>
      <c r="D27" s="5">
        <v>1315</v>
      </c>
      <c r="E27" s="4"/>
    </row>
    <row r="28" spans="1:5" ht="17.25">
      <c r="A28" s="2" t="s">
        <v>470</v>
      </c>
      <c r="B28" s="5">
        <v>43315</v>
      </c>
      <c r="C28" s="10" t="s">
        <v>143</v>
      </c>
      <c r="D28" s="5">
        <v>42747</v>
      </c>
      <c r="E28" s="10" t="s">
        <v>143</v>
      </c>
    </row>
    <row r="29" spans="1:5" ht="30">
      <c r="A29" s="2" t="s">
        <v>1145</v>
      </c>
      <c r="B29" s="4" t="s">
        <v>7</v>
      </c>
      <c r="C29" s="4"/>
      <c r="D29" s="4" t="s">
        <v>7</v>
      </c>
      <c r="E29" s="4"/>
    </row>
    <row r="30" spans="1:5" ht="30">
      <c r="A30" s="3" t="s">
        <v>1150</v>
      </c>
      <c r="B30" s="4" t="s">
        <v>7</v>
      </c>
      <c r="C30" s="4"/>
      <c r="D30" s="4" t="s">
        <v>7</v>
      </c>
      <c r="E30" s="4"/>
    </row>
    <row r="31" spans="1:5">
      <c r="A31" s="2" t="s">
        <v>455</v>
      </c>
      <c r="B31" s="4">
        <v>22</v>
      </c>
      <c r="C31" s="4"/>
      <c r="D31" s="4">
        <v>20</v>
      </c>
      <c r="E31" s="4"/>
    </row>
    <row r="32" spans="1:5">
      <c r="A32" s="2" t="s">
        <v>456</v>
      </c>
      <c r="B32" s="4" t="s">
        <v>66</v>
      </c>
      <c r="C32" s="4"/>
      <c r="D32" s="4">
        <v>-9</v>
      </c>
      <c r="E32" s="4"/>
    </row>
    <row r="33" spans="1:5">
      <c r="A33" s="2" t="s">
        <v>461</v>
      </c>
      <c r="B33" s="4">
        <v>5</v>
      </c>
      <c r="C33" s="4"/>
      <c r="D33" s="4">
        <v>5</v>
      </c>
      <c r="E33" s="4"/>
    </row>
    <row r="34" spans="1:5">
      <c r="A34" s="2" t="s">
        <v>462</v>
      </c>
      <c r="B34" s="4">
        <v>-14</v>
      </c>
      <c r="C34" s="4"/>
      <c r="D34" s="4">
        <v>6</v>
      </c>
      <c r="E34" s="4"/>
    </row>
    <row r="35" spans="1:5">
      <c r="A35" s="2" t="s">
        <v>466</v>
      </c>
      <c r="B35" s="4">
        <v>13</v>
      </c>
      <c r="C35" s="4"/>
      <c r="D35" s="4">
        <v>22</v>
      </c>
      <c r="E35" s="4"/>
    </row>
    <row r="36" spans="1:5" ht="17.25">
      <c r="A36" s="2" t="s">
        <v>470</v>
      </c>
      <c r="B36" s="5">
        <v>1575</v>
      </c>
      <c r="C36" s="10" t="s">
        <v>143</v>
      </c>
      <c r="D36" s="5">
        <v>1706</v>
      </c>
      <c r="E36" s="10" t="s">
        <v>143</v>
      </c>
    </row>
    <row r="37" spans="1:5">
      <c r="A37" s="2" t="s">
        <v>1146</v>
      </c>
      <c r="B37" s="4" t="s">
        <v>7</v>
      </c>
      <c r="C37" s="4"/>
      <c r="D37" s="4" t="s">
        <v>7</v>
      </c>
      <c r="E37" s="4"/>
    </row>
    <row r="38" spans="1:5" ht="30">
      <c r="A38" s="3" t="s">
        <v>1150</v>
      </c>
      <c r="B38" s="4" t="s">
        <v>7</v>
      </c>
      <c r="C38" s="4"/>
      <c r="D38" s="4" t="s">
        <v>7</v>
      </c>
      <c r="E38" s="4"/>
    </row>
    <row r="39" spans="1:5">
      <c r="A39" s="2" t="s">
        <v>455</v>
      </c>
      <c r="B39" s="4">
        <v>17</v>
      </c>
      <c r="C39" s="4"/>
      <c r="D39" s="4">
        <v>17</v>
      </c>
      <c r="E39" s="4"/>
    </row>
    <row r="40" spans="1:5">
      <c r="A40" s="2" t="s">
        <v>456</v>
      </c>
      <c r="B40" s="4" t="s">
        <v>66</v>
      </c>
      <c r="C40" s="4"/>
      <c r="D40" s="4" t="s">
        <v>66</v>
      </c>
      <c r="E40" s="4"/>
    </row>
    <row r="41" spans="1:5">
      <c r="A41" s="2" t="s">
        <v>461</v>
      </c>
      <c r="B41" s="4">
        <v>14</v>
      </c>
      <c r="C41" s="4"/>
      <c r="D41" s="4">
        <v>4</v>
      </c>
      <c r="E41" s="4"/>
    </row>
    <row r="42" spans="1:5">
      <c r="A42" s="2" t="s">
        <v>462</v>
      </c>
      <c r="B42" s="4">
        <v>-19</v>
      </c>
      <c r="C42" s="4"/>
      <c r="D42" s="4">
        <v>-4</v>
      </c>
      <c r="E42" s="4"/>
    </row>
    <row r="43" spans="1:5">
      <c r="A43" s="2" t="s">
        <v>466</v>
      </c>
      <c r="B43" s="4">
        <v>12</v>
      </c>
      <c r="C43" s="4"/>
      <c r="D43" s="4">
        <v>17</v>
      </c>
      <c r="E43" s="4"/>
    </row>
    <row r="44" spans="1:5" ht="17.25">
      <c r="A44" s="2" t="s">
        <v>470</v>
      </c>
      <c r="B44" s="5">
        <v>1904</v>
      </c>
      <c r="C44" s="10" t="s">
        <v>143</v>
      </c>
      <c r="D44" s="5">
        <v>1980</v>
      </c>
      <c r="E44" s="10" t="s">
        <v>143</v>
      </c>
    </row>
    <row r="45" spans="1:5" ht="30">
      <c r="A45" s="2" t="s">
        <v>1147</v>
      </c>
      <c r="B45" s="4" t="s">
        <v>7</v>
      </c>
      <c r="C45" s="4"/>
      <c r="D45" s="4" t="s">
        <v>7</v>
      </c>
      <c r="E45" s="4"/>
    </row>
    <row r="46" spans="1:5" ht="30">
      <c r="A46" s="3" t="s">
        <v>1150</v>
      </c>
      <c r="B46" s="4" t="s">
        <v>7</v>
      </c>
      <c r="C46" s="4"/>
      <c r="D46" s="4" t="s">
        <v>7</v>
      </c>
      <c r="E46" s="4"/>
    </row>
    <row r="47" spans="1:5">
      <c r="A47" s="2" t="s">
        <v>455</v>
      </c>
      <c r="B47" s="4">
        <v>36</v>
      </c>
      <c r="C47" s="4"/>
      <c r="D47" s="4">
        <v>37</v>
      </c>
      <c r="E47" s="4"/>
    </row>
    <row r="48" spans="1:5">
      <c r="A48" s="2" t="s">
        <v>456</v>
      </c>
      <c r="B48" s="4">
        <v>-52</v>
      </c>
      <c r="C48" s="4"/>
      <c r="D48" s="4">
        <v>-56</v>
      </c>
      <c r="E48" s="4"/>
    </row>
    <row r="49" spans="1:5">
      <c r="A49" s="2" t="s">
        <v>461</v>
      </c>
      <c r="B49" s="4">
        <v>27</v>
      </c>
      <c r="C49" s="4"/>
      <c r="D49" s="4">
        <v>18</v>
      </c>
      <c r="E49" s="4"/>
    </row>
    <row r="50" spans="1:5">
      <c r="A50" s="2" t="s">
        <v>462</v>
      </c>
      <c r="B50" s="4">
        <v>13</v>
      </c>
      <c r="C50" s="4"/>
      <c r="D50" s="4">
        <v>37</v>
      </c>
      <c r="E50" s="4"/>
    </row>
    <row r="51" spans="1:5">
      <c r="A51" s="2" t="s">
        <v>466</v>
      </c>
      <c r="B51" s="4">
        <v>24</v>
      </c>
      <c r="C51" s="4"/>
      <c r="D51" s="4">
        <v>36</v>
      </c>
      <c r="E51" s="4"/>
    </row>
    <row r="52" spans="1:5" ht="17.25">
      <c r="A52" s="2" t="s">
        <v>470</v>
      </c>
      <c r="B52" s="4">
        <v>627</v>
      </c>
      <c r="C52" s="10" t="s">
        <v>143</v>
      </c>
      <c r="D52" s="4">
        <v>707</v>
      </c>
      <c r="E52" s="10" t="s">
        <v>143</v>
      </c>
    </row>
    <row r="53" spans="1:5">
      <c r="A53" s="2" t="s">
        <v>1152</v>
      </c>
      <c r="B53" s="4" t="s">
        <v>7</v>
      </c>
      <c r="C53" s="4"/>
      <c r="D53" s="4" t="s">
        <v>7</v>
      </c>
      <c r="E53" s="4"/>
    </row>
    <row r="54" spans="1:5" ht="30">
      <c r="A54" s="3" t="s">
        <v>1150</v>
      </c>
      <c r="B54" s="4" t="s">
        <v>7</v>
      </c>
      <c r="C54" s="4"/>
      <c r="D54" s="4" t="s">
        <v>7</v>
      </c>
      <c r="E54" s="4"/>
    </row>
    <row r="55" spans="1:5">
      <c r="A55" s="2" t="s">
        <v>455</v>
      </c>
      <c r="B55" s="4">
        <v>102</v>
      </c>
      <c r="C55" s="4"/>
      <c r="D55" s="4">
        <v>7</v>
      </c>
      <c r="E55" s="4"/>
    </row>
    <row r="56" spans="1:5">
      <c r="A56" s="2" t="s">
        <v>456</v>
      </c>
      <c r="B56" s="4" t="s">
        <v>66</v>
      </c>
      <c r="C56" s="4"/>
      <c r="D56" s="4" t="s">
        <v>66</v>
      </c>
      <c r="E56" s="4"/>
    </row>
    <row r="57" spans="1:5">
      <c r="A57" s="2" t="s">
        <v>461</v>
      </c>
      <c r="B57" s="4" t="s">
        <v>66</v>
      </c>
      <c r="C57" s="4"/>
      <c r="D57" s="4" t="s">
        <v>66</v>
      </c>
      <c r="E57" s="4"/>
    </row>
    <row r="58" spans="1:5">
      <c r="A58" s="2" t="s">
        <v>462</v>
      </c>
      <c r="B58" s="4">
        <v>43</v>
      </c>
      <c r="C58" s="4"/>
      <c r="D58" s="4">
        <v>95</v>
      </c>
      <c r="E58" s="4"/>
    </row>
    <row r="59" spans="1:5">
      <c r="A59" s="2" t="s">
        <v>466</v>
      </c>
      <c r="B59" s="4">
        <v>145</v>
      </c>
      <c r="C59" s="4"/>
      <c r="D59" s="4">
        <v>102</v>
      </c>
      <c r="E59" s="4"/>
    </row>
    <row r="60" spans="1:5" ht="17.25">
      <c r="A60" s="2" t="s">
        <v>470</v>
      </c>
      <c r="B60" s="4" t="s">
        <v>66</v>
      </c>
      <c r="C60" s="10" t="s">
        <v>143</v>
      </c>
      <c r="D60" s="4" t="s">
        <v>66</v>
      </c>
      <c r="E60" s="10" t="s">
        <v>143</v>
      </c>
    </row>
    <row r="61" spans="1:5">
      <c r="A61" s="2" t="s">
        <v>1153</v>
      </c>
      <c r="B61" s="4" t="s">
        <v>7</v>
      </c>
      <c r="C61" s="4"/>
      <c r="D61" s="4" t="s">
        <v>7</v>
      </c>
      <c r="E61" s="4"/>
    </row>
    <row r="62" spans="1:5" ht="30">
      <c r="A62" s="3" t="s">
        <v>1150</v>
      </c>
      <c r="B62" s="4" t="s">
        <v>7</v>
      </c>
      <c r="C62" s="4"/>
      <c r="D62" s="4" t="s">
        <v>7</v>
      </c>
      <c r="E62" s="4"/>
    </row>
    <row r="63" spans="1:5" ht="30">
      <c r="A63" s="2" t="s">
        <v>468</v>
      </c>
      <c r="B63" s="4">
        <v>208</v>
      </c>
      <c r="C63" s="4"/>
      <c r="D63" s="4">
        <v>158</v>
      </c>
      <c r="E63" s="4"/>
    </row>
    <row r="64" spans="1:5">
      <c r="A64" s="2" t="s">
        <v>471</v>
      </c>
      <c r="B64" s="5">
        <v>8536</v>
      </c>
      <c r="C64" s="4"/>
      <c r="D64" s="5">
        <v>7506</v>
      </c>
      <c r="E64" s="4"/>
    </row>
    <row r="65" spans="1:5" ht="30">
      <c r="A65" s="2" t="s">
        <v>1154</v>
      </c>
      <c r="B65" s="4" t="s">
        <v>7</v>
      </c>
      <c r="C65" s="4"/>
      <c r="D65" s="4" t="s">
        <v>7</v>
      </c>
      <c r="E65" s="4"/>
    </row>
    <row r="66" spans="1:5" ht="30">
      <c r="A66" s="3" t="s">
        <v>1150</v>
      </c>
      <c r="B66" s="4" t="s">
        <v>7</v>
      </c>
      <c r="C66" s="4"/>
      <c r="D66" s="4" t="s">
        <v>7</v>
      </c>
      <c r="E66" s="4"/>
    </row>
    <row r="67" spans="1:5" ht="30">
      <c r="A67" s="2" t="s">
        <v>468</v>
      </c>
      <c r="B67" s="4">
        <v>104</v>
      </c>
      <c r="C67" s="4"/>
      <c r="D67" s="4">
        <v>156</v>
      </c>
      <c r="E67" s="4"/>
    </row>
    <row r="68" spans="1:5">
      <c r="A68" s="2" t="s">
        <v>471</v>
      </c>
      <c r="B68" s="5">
        <v>3752</v>
      </c>
      <c r="C68" s="4"/>
      <c r="D68" s="5">
        <v>4012</v>
      </c>
      <c r="E68" s="4"/>
    </row>
    <row r="69" spans="1:5" ht="30">
      <c r="A69" s="2" t="s">
        <v>1155</v>
      </c>
      <c r="B69" s="4" t="s">
        <v>7</v>
      </c>
      <c r="C69" s="4"/>
      <c r="D69" s="4" t="s">
        <v>7</v>
      </c>
      <c r="E69" s="4"/>
    </row>
    <row r="70" spans="1:5" ht="30">
      <c r="A70" s="3" t="s">
        <v>1150</v>
      </c>
      <c r="B70" s="4" t="s">
        <v>7</v>
      </c>
      <c r="C70" s="4"/>
      <c r="D70" s="4" t="s">
        <v>7</v>
      </c>
      <c r="E70" s="4"/>
    </row>
    <row r="71" spans="1:5" ht="30">
      <c r="A71" s="2" t="s">
        <v>468</v>
      </c>
      <c r="B71" s="4">
        <v>104</v>
      </c>
      <c r="C71" s="4"/>
      <c r="D71" s="4">
        <v>2</v>
      </c>
      <c r="E71" s="4"/>
    </row>
    <row r="72" spans="1:5">
      <c r="A72" s="2" t="s">
        <v>471</v>
      </c>
      <c r="B72" s="5">
        <v>4387</v>
      </c>
      <c r="C72" s="4"/>
      <c r="D72" s="5">
        <v>3477</v>
      </c>
      <c r="E72" s="4"/>
    </row>
    <row r="73" spans="1:5" ht="30">
      <c r="A73" s="2" t="s">
        <v>1156</v>
      </c>
      <c r="B73" s="4" t="s">
        <v>7</v>
      </c>
      <c r="C73" s="4"/>
      <c r="D73" s="4" t="s">
        <v>7</v>
      </c>
      <c r="E73" s="4"/>
    </row>
    <row r="74" spans="1:5" ht="30">
      <c r="A74" s="3" t="s">
        <v>1150</v>
      </c>
      <c r="B74" s="4" t="s">
        <v>7</v>
      </c>
      <c r="C74" s="4"/>
      <c r="D74" s="4" t="s">
        <v>7</v>
      </c>
      <c r="E74" s="4"/>
    </row>
    <row r="75" spans="1:5" ht="30">
      <c r="A75" s="2" t="s">
        <v>468</v>
      </c>
      <c r="B75" s="4" t="s">
        <v>66</v>
      </c>
      <c r="C75" s="4"/>
      <c r="D75" s="4" t="s">
        <v>66</v>
      </c>
      <c r="E75" s="4"/>
    </row>
    <row r="76" spans="1:5">
      <c r="A76" s="2" t="s">
        <v>471</v>
      </c>
      <c r="B76" s="4" t="s">
        <v>66</v>
      </c>
      <c r="C76" s="4"/>
      <c r="D76" s="4" t="s">
        <v>66</v>
      </c>
      <c r="E76" s="4"/>
    </row>
    <row r="77" spans="1:5" ht="30">
      <c r="A77" s="2" t="s">
        <v>1157</v>
      </c>
      <c r="B77" s="4" t="s">
        <v>7</v>
      </c>
      <c r="C77" s="4"/>
      <c r="D77" s="4" t="s">
        <v>7</v>
      </c>
      <c r="E77" s="4"/>
    </row>
    <row r="78" spans="1:5" ht="30">
      <c r="A78" s="3" t="s">
        <v>1150</v>
      </c>
      <c r="B78" s="4" t="s">
        <v>7</v>
      </c>
      <c r="C78" s="4"/>
      <c r="D78" s="4" t="s">
        <v>7</v>
      </c>
      <c r="E78" s="4"/>
    </row>
    <row r="79" spans="1:5" ht="30">
      <c r="A79" s="2" t="s">
        <v>468</v>
      </c>
      <c r="B79" s="4" t="s">
        <v>66</v>
      </c>
      <c r="C79" s="4"/>
      <c r="D79" s="4" t="s">
        <v>66</v>
      </c>
      <c r="E79" s="4"/>
    </row>
    <row r="80" spans="1:5">
      <c r="A80" s="2" t="s">
        <v>471</v>
      </c>
      <c r="B80" s="4">
        <v>397</v>
      </c>
      <c r="C80" s="4"/>
      <c r="D80" s="4" t="s">
        <v>66</v>
      </c>
      <c r="E80" s="4"/>
    </row>
    <row r="81" spans="1:5" ht="30">
      <c r="A81" s="2" t="s">
        <v>1158</v>
      </c>
      <c r="B81" s="4" t="s">
        <v>7</v>
      </c>
      <c r="C81" s="4"/>
      <c r="D81" s="4" t="s">
        <v>7</v>
      </c>
      <c r="E81" s="4"/>
    </row>
    <row r="82" spans="1:5" ht="30">
      <c r="A82" s="3" t="s">
        <v>1150</v>
      </c>
      <c r="B82" s="4" t="s">
        <v>7</v>
      </c>
      <c r="C82" s="4"/>
      <c r="D82" s="4" t="s">
        <v>7</v>
      </c>
      <c r="E82" s="4"/>
    </row>
    <row r="83" spans="1:5" ht="30">
      <c r="A83" s="2" t="s">
        <v>468</v>
      </c>
      <c r="B83" s="4" t="s">
        <v>66</v>
      </c>
      <c r="C83" s="4"/>
      <c r="D83" s="4" t="s">
        <v>66</v>
      </c>
      <c r="E83" s="4"/>
    </row>
    <row r="84" spans="1:5">
      <c r="A84" s="2" t="s">
        <v>471</v>
      </c>
      <c r="B84" s="4" t="s">
        <v>66</v>
      </c>
      <c r="C84" s="4"/>
      <c r="D84" s="4">
        <v>17</v>
      </c>
      <c r="E84" s="4"/>
    </row>
    <row r="85" spans="1:5" ht="30">
      <c r="A85" s="2" t="s">
        <v>1159</v>
      </c>
      <c r="B85" s="4" t="s">
        <v>7</v>
      </c>
      <c r="C85" s="4"/>
      <c r="D85" s="4" t="s">
        <v>7</v>
      </c>
      <c r="E85" s="4"/>
    </row>
    <row r="86" spans="1:5" ht="30">
      <c r="A86" s="3" t="s">
        <v>1150</v>
      </c>
      <c r="B86" s="4" t="s">
        <v>7</v>
      </c>
      <c r="C86" s="4"/>
      <c r="D86" s="4" t="s">
        <v>7</v>
      </c>
      <c r="E86" s="4"/>
    </row>
    <row r="87" spans="1:5" ht="30">
      <c r="A87" s="2" t="s">
        <v>468</v>
      </c>
      <c r="B87" s="4" t="s">
        <v>66</v>
      </c>
      <c r="C87" s="4"/>
      <c r="D87" s="4" t="s">
        <v>66</v>
      </c>
      <c r="E87" s="4"/>
    </row>
    <row r="88" spans="1:5">
      <c r="A88" s="2" t="s">
        <v>471</v>
      </c>
      <c r="B88" s="4" t="s">
        <v>66</v>
      </c>
      <c r="C88" s="4"/>
      <c r="D88" s="4" t="s">
        <v>66</v>
      </c>
      <c r="E88" s="4"/>
    </row>
    <row r="89" spans="1:5">
      <c r="A89" s="2" t="s">
        <v>1160</v>
      </c>
      <c r="B89" s="4" t="s">
        <v>7</v>
      </c>
      <c r="C89" s="4"/>
      <c r="D89" s="4" t="s">
        <v>7</v>
      </c>
      <c r="E89" s="4"/>
    </row>
    <row r="90" spans="1:5" ht="30">
      <c r="A90" s="3" t="s">
        <v>1150</v>
      </c>
      <c r="B90" s="4" t="s">
        <v>7</v>
      </c>
      <c r="C90" s="4"/>
      <c r="D90" s="4" t="s">
        <v>7</v>
      </c>
      <c r="E90" s="4"/>
    </row>
    <row r="91" spans="1:5" ht="30">
      <c r="A91" s="2" t="s">
        <v>469</v>
      </c>
      <c r="B91" s="5">
        <v>2172</v>
      </c>
      <c r="C91" s="4"/>
      <c r="D91" s="5">
        <v>2535</v>
      </c>
      <c r="E91" s="4"/>
    </row>
    <row r="92" spans="1:5">
      <c r="A92" s="2" t="s">
        <v>472</v>
      </c>
      <c r="B92" s="5">
        <v>223265</v>
      </c>
      <c r="C92" s="4"/>
      <c r="D92" s="5">
        <v>226750</v>
      </c>
      <c r="E92" s="4"/>
    </row>
    <row r="93" spans="1:5" ht="30">
      <c r="A93" s="2" t="s">
        <v>1161</v>
      </c>
      <c r="B93" s="4" t="s">
        <v>7</v>
      </c>
      <c r="C93" s="4"/>
      <c r="D93" s="4" t="s">
        <v>7</v>
      </c>
      <c r="E93" s="4"/>
    </row>
    <row r="94" spans="1:5" ht="30">
      <c r="A94" s="3" t="s">
        <v>1150</v>
      </c>
      <c r="B94" s="4" t="s">
        <v>7</v>
      </c>
      <c r="C94" s="4"/>
      <c r="D94" s="4" t="s">
        <v>7</v>
      </c>
      <c r="E94" s="4"/>
    </row>
    <row r="95" spans="1:5" ht="30">
      <c r="A95" s="2" t="s">
        <v>469</v>
      </c>
      <c r="B95" s="5">
        <v>1175</v>
      </c>
      <c r="C95" s="4"/>
      <c r="D95" s="5">
        <v>1045</v>
      </c>
      <c r="E95" s="4"/>
    </row>
    <row r="96" spans="1:5">
      <c r="A96" s="2" t="s">
        <v>472</v>
      </c>
      <c r="B96" s="5">
        <v>180628</v>
      </c>
      <c r="C96" s="4"/>
      <c r="D96" s="5">
        <v>183104</v>
      </c>
      <c r="E96" s="4"/>
    </row>
    <row r="97" spans="1:5" ht="30">
      <c r="A97" s="2" t="s">
        <v>1162</v>
      </c>
      <c r="B97" s="4" t="s">
        <v>7</v>
      </c>
      <c r="C97" s="4"/>
      <c r="D97" s="4" t="s">
        <v>7</v>
      </c>
      <c r="E97" s="4"/>
    </row>
    <row r="98" spans="1:5" ht="30">
      <c r="A98" s="3" t="s">
        <v>1150</v>
      </c>
      <c r="B98" s="4" t="s">
        <v>7</v>
      </c>
      <c r="C98" s="4"/>
      <c r="D98" s="4" t="s">
        <v>7</v>
      </c>
      <c r="E98" s="4"/>
    </row>
    <row r="99" spans="1:5" ht="30">
      <c r="A99" s="2" t="s">
        <v>469</v>
      </c>
      <c r="B99" s="4">
        <v>803</v>
      </c>
      <c r="C99" s="4"/>
      <c r="D99" s="5">
        <v>1313</v>
      </c>
      <c r="E99" s="4"/>
    </row>
    <row r="100" spans="1:5">
      <c r="A100" s="2" t="s">
        <v>472</v>
      </c>
      <c r="B100" s="5">
        <v>38928</v>
      </c>
      <c r="C100" s="4"/>
      <c r="D100" s="5">
        <v>39270</v>
      </c>
      <c r="E100" s="4"/>
    </row>
    <row r="101" spans="1:5" ht="30">
      <c r="A101" s="2" t="s">
        <v>1163</v>
      </c>
      <c r="B101" s="4" t="s">
        <v>7</v>
      </c>
      <c r="C101" s="4"/>
      <c r="D101" s="4" t="s">
        <v>7</v>
      </c>
      <c r="E101" s="4"/>
    </row>
    <row r="102" spans="1:5" ht="30">
      <c r="A102" s="3" t="s">
        <v>1150</v>
      </c>
      <c r="B102" s="4" t="s">
        <v>7</v>
      </c>
      <c r="C102" s="4"/>
      <c r="D102" s="4" t="s">
        <v>7</v>
      </c>
      <c r="E102" s="4"/>
    </row>
    <row r="103" spans="1:5" ht="30">
      <c r="A103" s="2" t="s">
        <v>469</v>
      </c>
      <c r="B103" s="4">
        <v>13</v>
      </c>
      <c r="C103" s="4"/>
      <c r="D103" s="4">
        <v>22</v>
      </c>
      <c r="E103" s="4"/>
    </row>
    <row r="104" spans="1:5">
      <c r="A104" s="2" t="s">
        <v>472</v>
      </c>
      <c r="B104" s="5">
        <v>1575</v>
      </c>
      <c r="C104" s="4"/>
      <c r="D104" s="5">
        <v>1706</v>
      </c>
      <c r="E104" s="4"/>
    </row>
    <row r="105" spans="1:5" ht="30">
      <c r="A105" s="2" t="s">
        <v>1164</v>
      </c>
      <c r="B105" s="4" t="s">
        <v>7</v>
      </c>
      <c r="C105" s="4"/>
      <c r="D105" s="4" t="s">
        <v>7</v>
      </c>
      <c r="E105" s="4"/>
    </row>
    <row r="106" spans="1:5" ht="30">
      <c r="A106" s="3" t="s">
        <v>1150</v>
      </c>
      <c r="B106" s="4" t="s">
        <v>7</v>
      </c>
      <c r="C106" s="4"/>
      <c r="D106" s="4" t="s">
        <v>7</v>
      </c>
      <c r="E106" s="4"/>
    </row>
    <row r="107" spans="1:5" ht="30">
      <c r="A107" s="2" t="s">
        <v>469</v>
      </c>
      <c r="B107" s="4">
        <v>12</v>
      </c>
      <c r="C107" s="4"/>
      <c r="D107" s="4">
        <v>17</v>
      </c>
      <c r="E107" s="4"/>
    </row>
    <row r="108" spans="1:5">
      <c r="A108" s="2" t="s">
        <v>472</v>
      </c>
      <c r="B108" s="5">
        <v>1507</v>
      </c>
      <c r="C108" s="4"/>
      <c r="D108" s="5">
        <v>1980</v>
      </c>
      <c r="E108" s="4"/>
    </row>
    <row r="109" spans="1:5" ht="30">
      <c r="A109" s="2" t="s">
        <v>1165</v>
      </c>
      <c r="B109" s="4" t="s">
        <v>7</v>
      </c>
      <c r="C109" s="4"/>
      <c r="D109" s="4" t="s">
        <v>7</v>
      </c>
      <c r="E109" s="4"/>
    </row>
    <row r="110" spans="1:5" ht="30">
      <c r="A110" s="3" t="s">
        <v>1150</v>
      </c>
      <c r="B110" s="4" t="s">
        <v>7</v>
      </c>
      <c r="C110" s="4"/>
      <c r="D110" s="4" t="s">
        <v>7</v>
      </c>
      <c r="E110" s="4"/>
    </row>
    <row r="111" spans="1:5" ht="30">
      <c r="A111" s="2" t="s">
        <v>469</v>
      </c>
      <c r="B111" s="4">
        <v>24</v>
      </c>
      <c r="C111" s="4"/>
      <c r="D111" s="4">
        <v>36</v>
      </c>
      <c r="E111" s="4"/>
    </row>
    <row r="112" spans="1:5">
      <c r="A112" s="2" t="s">
        <v>472</v>
      </c>
      <c r="B112" s="4">
        <v>627</v>
      </c>
      <c r="C112" s="4"/>
      <c r="D112" s="4">
        <v>690</v>
      </c>
      <c r="E112" s="4"/>
    </row>
    <row r="113" spans="1:5" ht="30">
      <c r="A113" s="2" t="s">
        <v>1166</v>
      </c>
      <c r="B113" s="4" t="s">
        <v>7</v>
      </c>
      <c r="C113" s="4"/>
      <c r="D113" s="4" t="s">
        <v>7</v>
      </c>
      <c r="E113" s="4"/>
    </row>
    <row r="114" spans="1:5" ht="30">
      <c r="A114" s="3" t="s">
        <v>1150</v>
      </c>
      <c r="B114" s="4" t="s">
        <v>7</v>
      </c>
      <c r="C114" s="4"/>
      <c r="D114" s="4" t="s">
        <v>7</v>
      </c>
      <c r="E114" s="4"/>
    </row>
    <row r="115" spans="1:5" ht="30">
      <c r="A115" s="2" t="s">
        <v>469</v>
      </c>
      <c r="B115" s="4">
        <v>145</v>
      </c>
      <c r="C115" s="4"/>
      <c r="D115" s="4">
        <v>102</v>
      </c>
      <c r="E115" s="4"/>
    </row>
    <row r="116" spans="1:5">
      <c r="A116" s="2" t="s">
        <v>472</v>
      </c>
      <c r="B116" s="4" t="s">
        <v>66</v>
      </c>
      <c r="C116" s="4"/>
      <c r="D116" s="4" t="s">
        <v>66</v>
      </c>
      <c r="E116" s="4"/>
    </row>
    <row r="117" spans="1:5">
      <c r="A117" s="11"/>
      <c r="B117" s="11"/>
      <c r="C117" s="11"/>
      <c r="D117" s="11"/>
      <c r="E117" s="11"/>
    </row>
    <row r="118" spans="1:5" ht="15" customHeight="1">
      <c r="A118" s="2" t="s">
        <v>143</v>
      </c>
      <c r="B118" s="12" t="s">
        <v>1148</v>
      </c>
      <c r="C118" s="12"/>
      <c r="D118" s="12"/>
      <c r="E118" s="12"/>
    </row>
  </sheetData>
  <mergeCells count="5">
    <mergeCell ref="B1:E1"/>
    <mergeCell ref="B2:C2"/>
    <mergeCell ref="D2:E2"/>
    <mergeCell ref="A117:E117"/>
    <mergeCell ref="B118:E1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4.28515625" customWidth="1"/>
    <col min="3" max="3" width="4" customWidth="1"/>
    <col min="4" max="4" width="14.28515625" customWidth="1"/>
    <col min="5" max="5" width="4" customWidth="1"/>
  </cols>
  <sheetData>
    <row r="1" spans="1:5" ht="45">
      <c r="A1" s="1" t="s">
        <v>1167</v>
      </c>
      <c r="B1" s="9" t="s">
        <v>3</v>
      </c>
      <c r="C1" s="9"/>
      <c r="D1" s="9" t="s">
        <v>36</v>
      </c>
      <c r="E1" s="9"/>
    </row>
    <row r="2" spans="1:5" ht="30">
      <c r="A2" s="1" t="s">
        <v>35</v>
      </c>
      <c r="B2" s="9"/>
      <c r="C2" s="9"/>
      <c r="D2" s="9"/>
      <c r="E2" s="9"/>
    </row>
    <row r="3" spans="1:5" ht="30">
      <c r="A3" s="3" t="s">
        <v>1140</v>
      </c>
      <c r="B3" s="4" t="s">
        <v>7</v>
      </c>
      <c r="C3" s="4"/>
      <c r="D3" s="4" t="s">
        <v>7</v>
      </c>
      <c r="E3" s="4"/>
    </row>
    <row r="4" spans="1:5" ht="30">
      <c r="A4" s="2" t="s">
        <v>1142</v>
      </c>
      <c r="B4" s="8">
        <v>231801</v>
      </c>
      <c r="C4" s="4"/>
      <c r="D4" s="8">
        <v>234256</v>
      </c>
      <c r="E4" s="10" t="s">
        <v>143</v>
      </c>
    </row>
    <row r="5" spans="1:5">
      <c r="A5" s="2" t="s">
        <v>493</v>
      </c>
      <c r="B5" s="4" t="s">
        <v>7</v>
      </c>
      <c r="C5" s="4"/>
      <c r="D5" s="4" t="s">
        <v>7</v>
      </c>
      <c r="E5" s="4"/>
    </row>
    <row r="6" spans="1:5" ht="30">
      <c r="A6" s="3" t="s">
        <v>1140</v>
      </c>
      <c r="B6" s="4" t="s">
        <v>7</v>
      </c>
      <c r="C6" s="4"/>
      <c r="D6" s="4" t="s">
        <v>7</v>
      </c>
      <c r="E6" s="4"/>
    </row>
    <row r="7" spans="1:5" ht="30">
      <c r="A7" s="2" t="s">
        <v>1142</v>
      </c>
      <c r="B7" s="5">
        <v>216775</v>
      </c>
      <c r="C7" s="4"/>
      <c r="D7" s="5">
        <v>217960</v>
      </c>
      <c r="E7" s="4"/>
    </row>
    <row r="8" spans="1:5">
      <c r="A8" s="2" t="s">
        <v>494</v>
      </c>
      <c r="B8" s="4" t="s">
        <v>7</v>
      </c>
      <c r="C8" s="4"/>
      <c r="D8" s="4" t="s">
        <v>7</v>
      </c>
      <c r="E8" s="4"/>
    </row>
    <row r="9" spans="1:5" ht="30">
      <c r="A9" s="3" t="s">
        <v>1140</v>
      </c>
      <c r="B9" s="4" t="s">
        <v>7</v>
      </c>
      <c r="C9" s="4"/>
      <c r="D9" s="4" t="s">
        <v>7</v>
      </c>
      <c r="E9" s="4"/>
    </row>
    <row r="10" spans="1:5" ht="30">
      <c r="A10" s="2" t="s">
        <v>1142</v>
      </c>
      <c r="B10" s="5">
        <v>2240</v>
      </c>
      <c r="C10" s="4"/>
      <c r="D10" s="5">
        <v>5346</v>
      </c>
      <c r="E10" s="4"/>
    </row>
    <row r="11" spans="1:5">
      <c r="A11" s="2" t="s">
        <v>495</v>
      </c>
      <c r="B11" s="4" t="s">
        <v>7</v>
      </c>
      <c r="C11" s="4"/>
      <c r="D11" s="4" t="s">
        <v>7</v>
      </c>
      <c r="E11" s="4"/>
    </row>
    <row r="12" spans="1:5" ht="30">
      <c r="A12" s="3" t="s">
        <v>1140</v>
      </c>
      <c r="B12" s="4" t="s">
        <v>7</v>
      </c>
      <c r="C12" s="4"/>
      <c r="D12" s="4" t="s">
        <v>7</v>
      </c>
      <c r="E12" s="4"/>
    </row>
    <row r="13" spans="1:5" ht="30">
      <c r="A13" s="2" t="s">
        <v>1142</v>
      </c>
      <c r="B13" s="5">
        <v>11123</v>
      </c>
      <c r="C13" s="4"/>
      <c r="D13" s="5">
        <v>8646</v>
      </c>
      <c r="E13" s="4"/>
    </row>
    <row r="14" spans="1:5">
      <c r="A14" s="2" t="s">
        <v>496</v>
      </c>
      <c r="B14" s="4" t="s">
        <v>7</v>
      </c>
      <c r="C14" s="4"/>
      <c r="D14" s="4" t="s">
        <v>7</v>
      </c>
      <c r="E14" s="4"/>
    </row>
    <row r="15" spans="1:5" ht="30">
      <c r="A15" s="3" t="s">
        <v>1140</v>
      </c>
      <c r="B15" s="4" t="s">
        <v>7</v>
      </c>
      <c r="C15" s="4"/>
      <c r="D15" s="4" t="s">
        <v>7</v>
      </c>
      <c r="E15" s="4"/>
    </row>
    <row r="16" spans="1:5" ht="30">
      <c r="A16" s="2" t="s">
        <v>1142</v>
      </c>
      <c r="B16" s="5">
        <v>1663</v>
      </c>
      <c r="C16" s="4"/>
      <c r="D16" s="5">
        <v>2304</v>
      </c>
      <c r="E16" s="4"/>
    </row>
    <row r="17" spans="1:5">
      <c r="A17" s="2" t="s">
        <v>385</v>
      </c>
      <c r="B17" s="4" t="s">
        <v>7</v>
      </c>
      <c r="C17" s="4"/>
      <c r="D17" s="4" t="s">
        <v>7</v>
      </c>
      <c r="E17" s="4"/>
    </row>
    <row r="18" spans="1:5" ht="30">
      <c r="A18" s="3" t="s">
        <v>1140</v>
      </c>
      <c r="B18" s="4" t="s">
        <v>7</v>
      </c>
      <c r="C18" s="4"/>
      <c r="D18" s="4" t="s">
        <v>7</v>
      </c>
      <c r="E18" s="4"/>
    </row>
    <row r="19" spans="1:5" ht="30">
      <c r="A19" s="2" t="s">
        <v>1142</v>
      </c>
      <c r="B19" s="4" t="s">
        <v>66</v>
      </c>
      <c r="C19" s="4"/>
      <c r="D19" s="4" t="s">
        <v>66</v>
      </c>
      <c r="E19" s="4"/>
    </row>
    <row r="20" spans="1:5">
      <c r="A20" s="2" t="s">
        <v>1168</v>
      </c>
      <c r="B20" s="4" t="s">
        <v>7</v>
      </c>
      <c r="C20" s="4"/>
      <c r="D20" s="4" t="s">
        <v>7</v>
      </c>
      <c r="E20" s="4"/>
    </row>
    <row r="21" spans="1:5" ht="30">
      <c r="A21" s="3" t="s">
        <v>1140</v>
      </c>
      <c r="B21" s="4" t="s">
        <v>7</v>
      </c>
      <c r="C21" s="4"/>
      <c r="D21" s="4" t="s">
        <v>7</v>
      </c>
      <c r="E21" s="4"/>
    </row>
    <row r="22" spans="1:5" ht="30">
      <c r="A22" s="2" t="s">
        <v>1142</v>
      </c>
      <c r="B22" s="5">
        <v>184380</v>
      </c>
      <c r="C22" s="10" t="s">
        <v>143</v>
      </c>
      <c r="D22" s="5">
        <v>187116</v>
      </c>
      <c r="E22" s="10" t="s">
        <v>143</v>
      </c>
    </row>
    <row r="23" spans="1:5">
      <c r="A23" s="2" t="s">
        <v>1169</v>
      </c>
      <c r="B23" s="4" t="s">
        <v>7</v>
      </c>
      <c r="C23" s="4"/>
      <c r="D23" s="4" t="s">
        <v>7</v>
      </c>
      <c r="E23" s="4"/>
    </row>
    <row r="24" spans="1:5" ht="30">
      <c r="A24" s="3" t="s">
        <v>1140</v>
      </c>
      <c r="B24" s="4" t="s">
        <v>7</v>
      </c>
      <c r="C24" s="4"/>
      <c r="D24" s="4" t="s">
        <v>7</v>
      </c>
      <c r="E24" s="4"/>
    </row>
    <row r="25" spans="1:5" ht="30">
      <c r="A25" s="2" t="s">
        <v>1142</v>
      </c>
      <c r="B25" s="5">
        <v>180080</v>
      </c>
      <c r="C25" s="4"/>
      <c r="D25" s="5">
        <v>183403</v>
      </c>
      <c r="E25" s="4"/>
    </row>
    <row r="26" spans="1:5" ht="30">
      <c r="A26" s="2" t="s">
        <v>1170</v>
      </c>
      <c r="B26" s="4" t="s">
        <v>7</v>
      </c>
      <c r="C26" s="4"/>
      <c r="D26" s="4" t="s">
        <v>7</v>
      </c>
      <c r="E26" s="4"/>
    </row>
    <row r="27" spans="1:5" ht="30">
      <c r="A27" s="3" t="s">
        <v>1140</v>
      </c>
      <c r="B27" s="4" t="s">
        <v>7</v>
      </c>
      <c r="C27" s="4"/>
      <c r="D27" s="4" t="s">
        <v>7</v>
      </c>
      <c r="E27" s="4"/>
    </row>
    <row r="28" spans="1:5" ht="30">
      <c r="A28" s="2" t="s">
        <v>1142</v>
      </c>
      <c r="B28" s="4">
        <v>175</v>
      </c>
      <c r="C28" s="4"/>
      <c r="D28" s="4">
        <v>329</v>
      </c>
      <c r="E28" s="4"/>
    </row>
    <row r="29" spans="1:5">
      <c r="A29" s="2" t="s">
        <v>1171</v>
      </c>
      <c r="B29" s="4" t="s">
        <v>7</v>
      </c>
      <c r="C29" s="4"/>
      <c r="D29" s="4" t="s">
        <v>7</v>
      </c>
      <c r="E29" s="4"/>
    </row>
    <row r="30" spans="1:5" ht="30">
      <c r="A30" s="3" t="s">
        <v>1140</v>
      </c>
      <c r="B30" s="4" t="s">
        <v>7</v>
      </c>
      <c r="C30" s="4"/>
      <c r="D30" s="4" t="s">
        <v>7</v>
      </c>
      <c r="E30" s="4"/>
    </row>
    <row r="31" spans="1:5" ht="30">
      <c r="A31" s="2" t="s">
        <v>1142</v>
      </c>
      <c r="B31" s="5">
        <v>4125</v>
      </c>
      <c r="C31" s="4"/>
      <c r="D31" s="5">
        <v>2968</v>
      </c>
      <c r="E31" s="4"/>
    </row>
    <row r="32" spans="1:5">
      <c r="A32" s="2" t="s">
        <v>1172</v>
      </c>
      <c r="B32" s="4" t="s">
        <v>7</v>
      </c>
      <c r="C32" s="4"/>
      <c r="D32" s="4" t="s">
        <v>7</v>
      </c>
      <c r="E32" s="4"/>
    </row>
    <row r="33" spans="1:5" ht="30">
      <c r="A33" s="3" t="s">
        <v>1140</v>
      </c>
      <c r="B33" s="4" t="s">
        <v>7</v>
      </c>
      <c r="C33" s="4"/>
      <c r="D33" s="4" t="s">
        <v>7</v>
      </c>
      <c r="E33" s="4"/>
    </row>
    <row r="34" spans="1:5" ht="30">
      <c r="A34" s="2" t="s">
        <v>1142</v>
      </c>
      <c r="B34" s="4" t="s">
        <v>66</v>
      </c>
      <c r="C34" s="4"/>
      <c r="D34" s="4">
        <v>416</v>
      </c>
      <c r="E34" s="4"/>
    </row>
    <row r="35" spans="1:5">
      <c r="A35" s="2" t="s">
        <v>1173</v>
      </c>
      <c r="B35" s="4" t="s">
        <v>7</v>
      </c>
      <c r="C35" s="4"/>
      <c r="D35" s="4" t="s">
        <v>7</v>
      </c>
      <c r="E35" s="4"/>
    </row>
    <row r="36" spans="1:5" ht="30">
      <c r="A36" s="3" t="s">
        <v>1140</v>
      </c>
      <c r="B36" s="4" t="s">
        <v>7</v>
      </c>
      <c r="C36" s="4"/>
      <c r="D36" s="4" t="s">
        <v>7</v>
      </c>
      <c r="E36" s="4"/>
    </row>
    <row r="37" spans="1:5" ht="30">
      <c r="A37" s="2" t="s">
        <v>1142</v>
      </c>
      <c r="B37" s="4" t="s">
        <v>66</v>
      </c>
      <c r="C37" s="4"/>
      <c r="D37" s="4" t="s">
        <v>66</v>
      </c>
      <c r="E37" s="4"/>
    </row>
    <row r="38" spans="1:5">
      <c r="A38" s="2" t="s">
        <v>1174</v>
      </c>
      <c r="B38" s="4" t="s">
        <v>7</v>
      </c>
      <c r="C38" s="4"/>
      <c r="D38" s="4" t="s">
        <v>7</v>
      </c>
      <c r="E38" s="4"/>
    </row>
    <row r="39" spans="1:5" ht="30">
      <c r="A39" s="3" t="s">
        <v>1140</v>
      </c>
      <c r="B39" s="4" t="s">
        <v>7</v>
      </c>
      <c r="C39" s="4"/>
      <c r="D39" s="4" t="s">
        <v>7</v>
      </c>
      <c r="E39" s="4"/>
    </row>
    <row r="40" spans="1:5" ht="30">
      <c r="A40" s="2" t="s">
        <v>1142</v>
      </c>
      <c r="B40" s="5">
        <v>43315</v>
      </c>
      <c r="C40" s="10" t="s">
        <v>143</v>
      </c>
      <c r="D40" s="5">
        <v>42747</v>
      </c>
      <c r="E40" s="10" t="s">
        <v>143</v>
      </c>
    </row>
    <row r="41" spans="1:5">
      <c r="A41" s="2" t="s">
        <v>1175</v>
      </c>
      <c r="B41" s="4" t="s">
        <v>7</v>
      </c>
      <c r="C41" s="4"/>
      <c r="D41" s="4" t="s">
        <v>7</v>
      </c>
      <c r="E41" s="4"/>
    </row>
    <row r="42" spans="1:5" ht="30">
      <c r="A42" s="3" t="s">
        <v>1140</v>
      </c>
      <c r="B42" s="4" t="s">
        <v>7</v>
      </c>
      <c r="C42" s="4"/>
      <c r="D42" s="4" t="s">
        <v>7</v>
      </c>
      <c r="E42" s="4"/>
    </row>
    <row r="43" spans="1:5" ht="30">
      <c r="A43" s="2" t="s">
        <v>1142</v>
      </c>
      <c r="B43" s="5">
        <v>33034</v>
      </c>
      <c r="C43" s="4"/>
      <c r="D43" s="5">
        <v>30477</v>
      </c>
      <c r="E43" s="4"/>
    </row>
    <row r="44" spans="1:5" ht="30">
      <c r="A44" s="2" t="s">
        <v>1176</v>
      </c>
      <c r="B44" s="4" t="s">
        <v>7</v>
      </c>
      <c r="C44" s="4"/>
      <c r="D44" s="4" t="s">
        <v>7</v>
      </c>
      <c r="E44" s="4"/>
    </row>
    <row r="45" spans="1:5" ht="30">
      <c r="A45" s="3" t="s">
        <v>1140</v>
      </c>
      <c r="B45" s="4" t="s">
        <v>7</v>
      </c>
      <c r="C45" s="4"/>
      <c r="D45" s="4" t="s">
        <v>7</v>
      </c>
      <c r="E45" s="4"/>
    </row>
    <row r="46" spans="1:5" ht="30">
      <c r="A46" s="2" t="s">
        <v>1142</v>
      </c>
      <c r="B46" s="5">
        <v>2065</v>
      </c>
      <c r="C46" s="4"/>
      <c r="D46" s="5">
        <v>4784</v>
      </c>
      <c r="E46" s="4"/>
    </row>
    <row r="47" spans="1:5">
      <c r="A47" s="2" t="s">
        <v>1177</v>
      </c>
      <c r="B47" s="4" t="s">
        <v>7</v>
      </c>
      <c r="C47" s="4"/>
      <c r="D47" s="4" t="s">
        <v>7</v>
      </c>
      <c r="E47" s="4"/>
    </row>
    <row r="48" spans="1:5" ht="30">
      <c r="A48" s="3" t="s">
        <v>1140</v>
      </c>
      <c r="B48" s="4" t="s">
        <v>7</v>
      </c>
      <c r="C48" s="4"/>
      <c r="D48" s="4" t="s">
        <v>7</v>
      </c>
      <c r="E48" s="4"/>
    </row>
    <row r="49" spans="1:5" ht="30">
      <c r="A49" s="2" t="s">
        <v>1142</v>
      </c>
      <c r="B49" s="5">
        <v>6553</v>
      </c>
      <c r="C49" s="4"/>
      <c r="D49" s="5">
        <v>5598</v>
      </c>
      <c r="E49" s="4"/>
    </row>
    <row r="50" spans="1:5">
      <c r="A50" s="2" t="s">
        <v>1178</v>
      </c>
      <c r="B50" s="4" t="s">
        <v>7</v>
      </c>
      <c r="C50" s="4"/>
      <c r="D50" s="4" t="s">
        <v>7</v>
      </c>
      <c r="E50" s="4"/>
    </row>
    <row r="51" spans="1:5" ht="30">
      <c r="A51" s="3" t="s">
        <v>1140</v>
      </c>
      <c r="B51" s="4" t="s">
        <v>7</v>
      </c>
      <c r="C51" s="4"/>
      <c r="D51" s="4" t="s">
        <v>7</v>
      </c>
      <c r="E51" s="4"/>
    </row>
    <row r="52" spans="1:5" ht="30">
      <c r="A52" s="2" t="s">
        <v>1142</v>
      </c>
      <c r="B52" s="5">
        <v>1663</v>
      </c>
      <c r="C52" s="4"/>
      <c r="D52" s="5">
        <v>1888</v>
      </c>
      <c r="E52" s="4"/>
    </row>
    <row r="53" spans="1:5">
      <c r="A53" s="2" t="s">
        <v>1179</v>
      </c>
      <c r="B53" s="4" t="s">
        <v>7</v>
      </c>
      <c r="C53" s="4"/>
      <c r="D53" s="4" t="s">
        <v>7</v>
      </c>
      <c r="E53" s="4"/>
    </row>
    <row r="54" spans="1:5" ht="30">
      <c r="A54" s="3" t="s">
        <v>1140</v>
      </c>
      <c r="B54" s="4" t="s">
        <v>7</v>
      </c>
      <c r="C54" s="4"/>
      <c r="D54" s="4" t="s">
        <v>7</v>
      </c>
      <c r="E54" s="4"/>
    </row>
    <row r="55" spans="1:5" ht="30">
      <c r="A55" s="2" t="s">
        <v>1142</v>
      </c>
      <c r="B55" s="4" t="s">
        <v>66</v>
      </c>
      <c r="C55" s="4"/>
      <c r="D55" s="4" t="s">
        <v>66</v>
      </c>
      <c r="E55" s="4"/>
    </row>
    <row r="56" spans="1:5">
      <c r="A56" s="2" t="s">
        <v>1180</v>
      </c>
      <c r="B56" s="4" t="s">
        <v>7</v>
      </c>
      <c r="C56" s="4"/>
      <c r="D56" s="4" t="s">
        <v>7</v>
      </c>
      <c r="E56" s="4"/>
    </row>
    <row r="57" spans="1:5" ht="30">
      <c r="A57" s="3" t="s">
        <v>1140</v>
      </c>
      <c r="B57" s="4" t="s">
        <v>7</v>
      </c>
      <c r="C57" s="4"/>
      <c r="D57" s="4" t="s">
        <v>7</v>
      </c>
      <c r="E57" s="4"/>
    </row>
    <row r="58" spans="1:5" ht="30">
      <c r="A58" s="2" t="s">
        <v>1142</v>
      </c>
      <c r="B58" s="5">
        <v>1575</v>
      </c>
      <c r="C58" s="10" t="s">
        <v>143</v>
      </c>
      <c r="D58" s="5">
        <v>1706</v>
      </c>
      <c r="E58" s="10" t="s">
        <v>143</v>
      </c>
    </row>
    <row r="59" spans="1:5">
      <c r="A59" s="2" t="s">
        <v>1181</v>
      </c>
      <c r="B59" s="4" t="s">
        <v>7</v>
      </c>
      <c r="C59" s="4"/>
      <c r="D59" s="4" t="s">
        <v>7</v>
      </c>
      <c r="E59" s="4"/>
    </row>
    <row r="60" spans="1:5" ht="30">
      <c r="A60" s="3" t="s">
        <v>1140</v>
      </c>
      <c r="B60" s="4" t="s">
        <v>7</v>
      </c>
      <c r="C60" s="4"/>
      <c r="D60" s="4" t="s">
        <v>7</v>
      </c>
      <c r="E60" s="4"/>
    </row>
    <row r="61" spans="1:5" ht="30">
      <c r="A61" s="2" t="s">
        <v>1142</v>
      </c>
      <c r="B61" s="5">
        <v>1575</v>
      </c>
      <c r="C61" s="4"/>
      <c r="D61" s="5">
        <v>1706</v>
      </c>
      <c r="E61" s="4"/>
    </row>
    <row r="62" spans="1:5" ht="30">
      <c r="A62" s="2" t="s">
        <v>1182</v>
      </c>
      <c r="B62" s="4" t="s">
        <v>7</v>
      </c>
      <c r="C62" s="4"/>
      <c r="D62" s="4" t="s">
        <v>7</v>
      </c>
      <c r="E62" s="4"/>
    </row>
    <row r="63" spans="1:5" ht="30">
      <c r="A63" s="3" t="s">
        <v>1140</v>
      </c>
      <c r="B63" s="4" t="s">
        <v>7</v>
      </c>
      <c r="C63" s="4"/>
      <c r="D63" s="4" t="s">
        <v>7</v>
      </c>
      <c r="E63" s="4"/>
    </row>
    <row r="64" spans="1:5" ht="30">
      <c r="A64" s="2" t="s">
        <v>1142</v>
      </c>
      <c r="B64" s="4" t="s">
        <v>66</v>
      </c>
      <c r="C64" s="4"/>
      <c r="D64" s="4" t="s">
        <v>66</v>
      </c>
      <c r="E64" s="4"/>
    </row>
    <row r="65" spans="1:5">
      <c r="A65" s="2" t="s">
        <v>1183</v>
      </c>
      <c r="B65" s="4" t="s">
        <v>7</v>
      </c>
      <c r="C65" s="4"/>
      <c r="D65" s="4" t="s">
        <v>7</v>
      </c>
      <c r="E65" s="4"/>
    </row>
    <row r="66" spans="1:5" ht="30">
      <c r="A66" s="3" t="s">
        <v>1140</v>
      </c>
      <c r="B66" s="4" t="s">
        <v>7</v>
      </c>
      <c r="C66" s="4"/>
      <c r="D66" s="4" t="s">
        <v>7</v>
      </c>
      <c r="E66" s="4"/>
    </row>
    <row r="67" spans="1:5" ht="30">
      <c r="A67" s="2" t="s">
        <v>1142</v>
      </c>
      <c r="B67" s="4" t="s">
        <v>66</v>
      </c>
      <c r="C67" s="4"/>
      <c r="D67" s="4" t="s">
        <v>66</v>
      </c>
      <c r="E67" s="4"/>
    </row>
    <row r="68" spans="1:5">
      <c r="A68" s="2" t="s">
        <v>1184</v>
      </c>
      <c r="B68" s="4" t="s">
        <v>7</v>
      </c>
      <c r="C68" s="4"/>
      <c r="D68" s="4" t="s">
        <v>7</v>
      </c>
      <c r="E68" s="4"/>
    </row>
    <row r="69" spans="1:5" ht="30">
      <c r="A69" s="3" t="s">
        <v>1140</v>
      </c>
      <c r="B69" s="4" t="s">
        <v>7</v>
      </c>
      <c r="C69" s="4"/>
      <c r="D69" s="4" t="s">
        <v>7</v>
      </c>
      <c r="E69" s="4"/>
    </row>
    <row r="70" spans="1:5" ht="30">
      <c r="A70" s="2" t="s">
        <v>1142</v>
      </c>
      <c r="B70" s="4" t="s">
        <v>66</v>
      </c>
      <c r="C70" s="4"/>
      <c r="D70" s="4" t="s">
        <v>66</v>
      </c>
      <c r="E70" s="4"/>
    </row>
    <row r="71" spans="1:5">
      <c r="A71" s="2" t="s">
        <v>1185</v>
      </c>
      <c r="B71" s="4" t="s">
        <v>7</v>
      </c>
      <c r="C71" s="4"/>
      <c r="D71" s="4" t="s">
        <v>7</v>
      </c>
      <c r="E71" s="4"/>
    </row>
    <row r="72" spans="1:5" ht="30">
      <c r="A72" s="3" t="s">
        <v>1140</v>
      </c>
      <c r="B72" s="4" t="s">
        <v>7</v>
      </c>
      <c r="C72" s="4"/>
      <c r="D72" s="4" t="s">
        <v>7</v>
      </c>
      <c r="E72" s="4"/>
    </row>
    <row r="73" spans="1:5" ht="30">
      <c r="A73" s="2" t="s">
        <v>1142</v>
      </c>
      <c r="B73" s="4" t="s">
        <v>66</v>
      </c>
      <c r="C73" s="4"/>
      <c r="D73" s="4" t="s">
        <v>66</v>
      </c>
      <c r="E73" s="4"/>
    </row>
    <row r="74" spans="1:5">
      <c r="A74" s="2" t="s">
        <v>434</v>
      </c>
      <c r="B74" s="4" t="s">
        <v>7</v>
      </c>
      <c r="C74" s="4"/>
      <c r="D74" s="4" t="s">
        <v>7</v>
      </c>
      <c r="E74" s="4"/>
    </row>
    <row r="75" spans="1:5" ht="30">
      <c r="A75" s="3" t="s">
        <v>1140</v>
      </c>
      <c r="B75" s="4" t="s">
        <v>7</v>
      </c>
      <c r="C75" s="4"/>
      <c r="D75" s="4" t="s">
        <v>7</v>
      </c>
      <c r="E75" s="4"/>
    </row>
    <row r="76" spans="1:5" ht="30">
      <c r="A76" s="2" t="s">
        <v>1142</v>
      </c>
      <c r="B76" s="5">
        <v>1904</v>
      </c>
      <c r="C76" s="10" t="s">
        <v>143</v>
      </c>
      <c r="D76" s="5">
        <v>1980</v>
      </c>
      <c r="E76" s="10" t="s">
        <v>143</v>
      </c>
    </row>
    <row r="77" spans="1:5">
      <c r="A77" s="2" t="s">
        <v>1186</v>
      </c>
      <c r="B77" s="4" t="s">
        <v>7</v>
      </c>
      <c r="C77" s="4"/>
      <c r="D77" s="4" t="s">
        <v>7</v>
      </c>
      <c r="E77" s="4"/>
    </row>
    <row r="78" spans="1:5" ht="30">
      <c r="A78" s="3" t="s">
        <v>1140</v>
      </c>
      <c r="B78" s="4" t="s">
        <v>7</v>
      </c>
      <c r="C78" s="4"/>
      <c r="D78" s="4" t="s">
        <v>7</v>
      </c>
      <c r="E78" s="4"/>
    </row>
    <row r="79" spans="1:5" ht="30">
      <c r="A79" s="2" t="s">
        <v>1142</v>
      </c>
      <c r="B79" s="5">
        <v>1459</v>
      </c>
      <c r="C79" s="4"/>
      <c r="D79" s="5">
        <v>1667</v>
      </c>
      <c r="E79" s="4"/>
    </row>
    <row r="80" spans="1:5">
      <c r="A80" s="2" t="s">
        <v>1187</v>
      </c>
      <c r="B80" s="4" t="s">
        <v>7</v>
      </c>
      <c r="C80" s="4"/>
      <c r="D80" s="4" t="s">
        <v>7</v>
      </c>
      <c r="E80" s="4"/>
    </row>
    <row r="81" spans="1:5" ht="30">
      <c r="A81" s="3" t="s">
        <v>1140</v>
      </c>
      <c r="B81" s="4" t="s">
        <v>7</v>
      </c>
      <c r="C81" s="4"/>
      <c r="D81" s="4" t="s">
        <v>7</v>
      </c>
      <c r="E81" s="4"/>
    </row>
    <row r="82" spans="1:5" ht="30">
      <c r="A82" s="2" t="s">
        <v>1142</v>
      </c>
      <c r="B82" s="4" t="s">
        <v>66</v>
      </c>
      <c r="C82" s="4"/>
      <c r="D82" s="4">
        <v>233</v>
      </c>
      <c r="E82" s="4"/>
    </row>
    <row r="83" spans="1:5">
      <c r="A83" s="2" t="s">
        <v>1188</v>
      </c>
      <c r="B83" s="4" t="s">
        <v>7</v>
      </c>
      <c r="C83" s="4"/>
      <c r="D83" s="4" t="s">
        <v>7</v>
      </c>
      <c r="E83" s="4"/>
    </row>
    <row r="84" spans="1:5" ht="30">
      <c r="A84" s="3" t="s">
        <v>1140</v>
      </c>
      <c r="B84" s="4" t="s">
        <v>7</v>
      </c>
      <c r="C84" s="4"/>
      <c r="D84" s="4" t="s">
        <v>7</v>
      </c>
      <c r="E84" s="4"/>
    </row>
    <row r="85" spans="1:5" ht="30">
      <c r="A85" s="2" t="s">
        <v>1142</v>
      </c>
      <c r="B85" s="4">
        <v>445</v>
      </c>
      <c r="C85" s="4"/>
      <c r="D85" s="4">
        <v>80</v>
      </c>
      <c r="E85" s="4"/>
    </row>
    <row r="86" spans="1:5">
      <c r="A86" s="2" t="s">
        <v>1189</v>
      </c>
      <c r="B86" s="4" t="s">
        <v>7</v>
      </c>
      <c r="C86" s="4"/>
      <c r="D86" s="4" t="s">
        <v>7</v>
      </c>
      <c r="E86" s="4"/>
    </row>
    <row r="87" spans="1:5" ht="30">
      <c r="A87" s="3" t="s">
        <v>1140</v>
      </c>
      <c r="B87" s="4" t="s">
        <v>7</v>
      </c>
      <c r="C87" s="4"/>
      <c r="D87" s="4" t="s">
        <v>7</v>
      </c>
      <c r="E87" s="4"/>
    </row>
    <row r="88" spans="1:5" ht="30">
      <c r="A88" s="2" t="s">
        <v>1142</v>
      </c>
      <c r="B88" s="4" t="s">
        <v>66</v>
      </c>
      <c r="C88" s="4"/>
      <c r="D88" s="4" t="s">
        <v>66</v>
      </c>
      <c r="E88" s="4"/>
    </row>
    <row r="89" spans="1:5">
      <c r="A89" s="2" t="s">
        <v>1190</v>
      </c>
      <c r="B89" s="4" t="s">
        <v>7</v>
      </c>
      <c r="C89" s="4"/>
      <c r="D89" s="4" t="s">
        <v>7</v>
      </c>
      <c r="E89" s="4"/>
    </row>
    <row r="90" spans="1:5" ht="30">
      <c r="A90" s="3" t="s">
        <v>1140</v>
      </c>
      <c r="B90" s="4" t="s">
        <v>7</v>
      </c>
      <c r="C90" s="4"/>
      <c r="D90" s="4" t="s">
        <v>7</v>
      </c>
      <c r="E90" s="4"/>
    </row>
    <row r="91" spans="1:5" ht="30">
      <c r="A91" s="2" t="s">
        <v>1142</v>
      </c>
      <c r="B91" s="4" t="s">
        <v>66</v>
      </c>
      <c r="C91" s="4"/>
      <c r="D91" s="4" t="s">
        <v>66</v>
      </c>
      <c r="E91" s="4"/>
    </row>
    <row r="92" spans="1:5">
      <c r="A92" s="2" t="s">
        <v>436</v>
      </c>
      <c r="B92" s="4" t="s">
        <v>7</v>
      </c>
      <c r="C92" s="4"/>
      <c r="D92" s="4" t="s">
        <v>7</v>
      </c>
      <c r="E92" s="4"/>
    </row>
    <row r="93" spans="1:5" ht="30">
      <c r="A93" s="3" t="s">
        <v>1140</v>
      </c>
      <c r="B93" s="4" t="s">
        <v>7</v>
      </c>
      <c r="C93" s="4"/>
      <c r="D93" s="4" t="s">
        <v>7</v>
      </c>
      <c r="E93" s="4"/>
    </row>
    <row r="94" spans="1:5" ht="30">
      <c r="A94" s="2" t="s">
        <v>1142</v>
      </c>
      <c r="B94" s="4">
        <v>627</v>
      </c>
      <c r="C94" s="10" t="s">
        <v>143</v>
      </c>
      <c r="D94" s="4">
        <v>707</v>
      </c>
      <c r="E94" s="10" t="s">
        <v>143</v>
      </c>
    </row>
    <row r="95" spans="1:5">
      <c r="A95" s="2" t="s">
        <v>1191</v>
      </c>
      <c r="B95" s="4" t="s">
        <v>7</v>
      </c>
      <c r="C95" s="4"/>
      <c r="D95" s="4" t="s">
        <v>7</v>
      </c>
      <c r="E95" s="4"/>
    </row>
    <row r="96" spans="1:5" ht="30">
      <c r="A96" s="3" t="s">
        <v>1140</v>
      </c>
      <c r="B96" s="4" t="s">
        <v>7</v>
      </c>
      <c r="C96" s="4"/>
      <c r="D96" s="4" t="s">
        <v>7</v>
      </c>
      <c r="E96" s="4"/>
    </row>
    <row r="97" spans="1:5" ht="30">
      <c r="A97" s="2" t="s">
        <v>1142</v>
      </c>
      <c r="B97" s="4">
        <v>627</v>
      </c>
      <c r="C97" s="4"/>
      <c r="D97" s="4">
        <v>707</v>
      </c>
      <c r="E97" s="4"/>
    </row>
    <row r="98" spans="1:5">
      <c r="A98" s="2" t="s">
        <v>1192</v>
      </c>
      <c r="B98" s="4" t="s">
        <v>7</v>
      </c>
      <c r="C98" s="4"/>
      <c r="D98" s="4" t="s">
        <v>7</v>
      </c>
      <c r="E98" s="4"/>
    </row>
    <row r="99" spans="1:5" ht="30">
      <c r="A99" s="3" t="s">
        <v>1140</v>
      </c>
      <c r="B99" s="4" t="s">
        <v>7</v>
      </c>
      <c r="C99" s="4"/>
      <c r="D99" s="4" t="s">
        <v>7</v>
      </c>
      <c r="E99" s="4"/>
    </row>
    <row r="100" spans="1:5" ht="30">
      <c r="A100" s="2" t="s">
        <v>1142</v>
      </c>
      <c r="B100" s="4" t="s">
        <v>66</v>
      </c>
      <c r="C100" s="4"/>
      <c r="D100" s="4" t="s">
        <v>66</v>
      </c>
      <c r="E100" s="4"/>
    </row>
    <row r="101" spans="1:5">
      <c r="A101" s="2" t="s">
        <v>1193</v>
      </c>
      <c r="B101" s="4" t="s">
        <v>7</v>
      </c>
      <c r="C101" s="4"/>
      <c r="D101" s="4" t="s">
        <v>7</v>
      </c>
      <c r="E101" s="4"/>
    </row>
    <row r="102" spans="1:5" ht="30">
      <c r="A102" s="3" t="s">
        <v>1140</v>
      </c>
      <c r="B102" s="4" t="s">
        <v>7</v>
      </c>
      <c r="C102" s="4"/>
      <c r="D102" s="4" t="s">
        <v>7</v>
      </c>
      <c r="E102" s="4"/>
    </row>
    <row r="103" spans="1:5" ht="30">
      <c r="A103" s="2" t="s">
        <v>1142</v>
      </c>
      <c r="B103" s="4" t="s">
        <v>66</v>
      </c>
      <c r="C103" s="4"/>
      <c r="D103" s="4" t="s">
        <v>66</v>
      </c>
      <c r="E103" s="4"/>
    </row>
    <row r="104" spans="1:5">
      <c r="A104" s="2" t="s">
        <v>1194</v>
      </c>
      <c r="B104" s="4" t="s">
        <v>7</v>
      </c>
      <c r="C104" s="4"/>
      <c r="D104" s="4" t="s">
        <v>7</v>
      </c>
      <c r="E104" s="4"/>
    </row>
    <row r="105" spans="1:5" ht="30">
      <c r="A105" s="3" t="s">
        <v>1140</v>
      </c>
      <c r="B105" s="4" t="s">
        <v>7</v>
      </c>
      <c r="C105" s="4"/>
      <c r="D105" s="4" t="s">
        <v>7</v>
      </c>
      <c r="E105" s="4"/>
    </row>
    <row r="106" spans="1:5" ht="30">
      <c r="A106" s="2" t="s">
        <v>1142</v>
      </c>
      <c r="B106" s="4" t="s">
        <v>66</v>
      </c>
      <c r="C106" s="4"/>
      <c r="D106" s="4" t="s">
        <v>66</v>
      </c>
      <c r="E106" s="4"/>
    </row>
    <row r="107" spans="1:5">
      <c r="A107" s="2" t="s">
        <v>1195</v>
      </c>
      <c r="B107" s="4" t="s">
        <v>7</v>
      </c>
      <c r="C107" s="4"/>
      <c r="D107" s="4" t="s">
        <v>7</v>
      </c>
      <c r="E107" s="4"/>
    </row>
    <row r="108" spans="1:5" ht="30">
      <c r="A108" s="3" t="s">
        <v>1140</v>
      </c>
      <c r="B108" s="4" t="s">
        <v>7</v>
      </c>
      <c r="C108" s="4"/>
      <c r="D108" s="4" t="s">
        <v>7</v>
      </c>
      <c r="E108" s="4"/>
    </row>
    <row r="109" spans="1:5" ht="30">
      <c r="A109" s="2" t="s">
        <v>1142</v>
      </c>
      <c r="B109" s="4" t="s">
        <v>66</v>
      </c>
      <c r="C109" s="4"/>
      <c r="D109" s="4" t="s">
        <v>66</v>
      </c>
      <c r="E109" s="4"/>
    </row>
    <row r="110" spans="1:5">
      <c r="A110" s="11"/>
      <c r="B110" s="11"/>
      <c r="C110" s="11"/>
      <c r="D110" s="11"/>
      <c r="E110" s="11"/>
    </row>
    <row r="111" spans="1:5" ht="15" customHeight="1">
      <c r="A111" s="2" t="s">
        <v>143</v>
      </c>
      <c r="B111" s="12" t="s">
        <v>1148</v>
      </c>
      <c r="C111" s="12"/>
      <c r="D111" s="12"/>
      <c r="E111" s="12"/>
    </row>
  </sheetData>
  <mergeCells count="4">
    <mergeCell ref="B1:C2"/>
    <mergeCell ref="D1:E2"/>
    <mergeCell ref="A110:E110"/>
    <mergeCell ref="B111:E1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45">
      <c r="A1" s="1" t="s">
        <v>1196</v>
      </c>
      <c r="B1" s="9" t="s">
        <v>3</v>
      </c>
      <c r="C1" s="9" t="s">
        <v>36</v>
      </c>
    </row>
    <row r="2" spans="1:3" ht="30">
      <c r="A2" s="1" t="s">
        <v>35</v>
      </c>
      <c r="B2" s="9"/>
      <c r="C2" s="9"/>
    </row>
    <row r="3" spans="1:3" ht="30">
      <c r="A3" s="3" t="s">
        <v>1197</v>
      </c>
      <c r="B3" s="4" t="s">
        <v>7</v>
      </c>
      <c r="C3" s="4" t="s">
        <v>7</v>
      </c>
    </row>
    <row r="4" spans="1:3">
      <c r="A4" s="2" t="s">
        <v>1198</v>
      </c>
      <c r="B4" s="8">
        <v>363</v>
      </c>
      <c r="C4" s="8">
        <v>460</v>
      </c>
    </row>
    <row r="5" spans="1:3">
      <c r="A5" s="2" t="s">
        <v>1199</v>
      </c>
      <c r="B5" s="4">
        <v>954</v>
      </c>
      <c r="C5" s="4">
        <v>195</v>
      </c>
    </row>
    <row r="6" spans="1:3">
      <c r="A6" s="2" t="s">
        <v>1200</v>
      </c>
      <c r="B6" s="5">
        <v>3705</v>
      </c>
      <c r="C6" s="5">
        <v>4720</v>
      </c>
    </row>
    <row r="7" spans="1:3">
      <c r="A7" s="2" t="s">
        <v>1201</v>
      </c>
      <c r="B7" s="5">
        <v>5022</v>
      </c>
      <c r="C7" s="5">
        <v>5375</v>
      </c>
    </row>
    <row r="8" spans="1:3">
      <c r="A8" s="2" t="s">
        <v>1202</v>
      </c>
      <c r="B8" s="5">
        <v>7056</v>
      </c>
      <c r="C8" s="5">
        <v>6230</v>
      </c>
    </row>
    <row r="9" spans="1:3">
      <c r="A9" s="2" t="s">
        <v>1168</v>
      </c>
      <c r="B9" s="4" t="s">
        <v>7</v>
      </c>
      <c r="C9" s="4" t="s">
        <v>7</v>
      </c>
    </row>
    <row r="10" spans="1:3" ht="30">
      <c r="A10" s="3" t="s">
        <v>1197</v>
      </c>
      <c r="B10" s="4" t="s">
        <v>7</v>
      </c>
      <c r="C10" s="4" t="s">
        <v>7</v>
      </c>
    </row>
    <row r="11" spans="1:3">
      <c r="A11" s="2" t="s">
        <v>1198</v>
      </c>
      <c r="B11" s="4">
        <v>357</v>
      </c>
      <c r="C11" s="4">
        <v>447</v>
      </c>
    </row>
    <row r="12" spans="1:3">
      <c r="A12" s="2" t="s">
        <v>1199</v>
      </c>
      <c r="B12" s="4">
        <v>571</v>
      </c>
      <c r="C12" s="4">
        <v>195</v>
      </c>
    </row>
    <row r="13" spans="1:3">
      <c r="A13" s="2" t="s">
        <v>1200</v>
      </c>
      <c r="B13" s="5">
        <v>1497</v>
      </c>
      <c r="C13" s="5">
        <v>1844</v>
      </c>
    </row>
    <row r="14" spans="1:3">
      <c r="A14" s="2" t="s">
        <v>1201</v>
      </c>
      <c r="B14" s="5">
        <v>2425</v>
      </c>
      <c r="C14" s="5">
        <v>2486</v>
      </c>
    </row>
    <row r="15" spans="1:3">
      <c r="A15" s="2" t="s">
        <v>1202</v>
      </c>
      <c r="B15" s="5">
        <v>3977</v>
      </c>
      <c r="C15" s="5">
        <v>2865</v>
      </c>
    </row>
    <row r="16" spans="1:3">
      <c r="A16" s="2" t="s">
        <v>1174</v>
      </c>
      <c r="B16" s="4" t="s">
        <v>7</v>
      </c>
      <c r="C16" s="4" t="s">
        <v>7</v>
      </c>
    </row>
    <row r="17" spans="1:3" ht="30">
      <c r="A17" s="3" t="s">
        <v>1197</v>
      </c>
      <c r="B17" s="4" t="s">
        <v>7</v>
      </c>
      <c r="C17" s="4" t="s">
        <v>7</v>
      </c>
    </row>
    <row r="18" spans="1:3">
      <c r="A18" s="2" t="s">
        <v>1198</v>
      </c>
      <c r="B18" s="4" t="s">
        <v>66</v>
      </c>
      <c r="C18" s="4" t="s">
        <v>66</v>
      </c>
    </row>
    <row r="19" spans="1:3">
      <c r="A19" s="2" t="s">
        <v>1199</v>
      </c>
      <c r="B19" s="4">
        <v>383</v>
      </c>
      <c r="C19" s="4" t="s">
        <v>66</v>
      </c>
    </row>
    <row r="20" spans="1:3">
      <c r="A20" s="2" t="s">
        <v>1200</v>
      </c>
      <c r="B20" s="5">
        <v>2208</v>
      </c>
      <c r="C20" s="5">
        <v>2876</v>
      </c>
    </row>
    <row r="21" spans="1:3">
      <c r="A21" s="2" t="s">
        <v>1201</v>
      </c>
      <c r="B21" s="5">
        <v>2591</v>
      </c>
      <c r="C21" s="5">
        <v>2876</v>
      </c>
    </row>
    <row r="22" spans="1:3">
      <c r="A22" s="2" t="s">
        <v>1202</v>
      </c>
      <c r="B22" s="5">
        <v>3051</v>
      </c>
      <c r="C22" s="5">
        <v>3365</v>
      </c>
    </row>
    <row r="23" spans="1:3">
      <c r="A23" s="2" t="s">
        <v>434</v>
      </c>
      <c r="B23" s="4" t="s">
        <v>7</v>
      </c>
      <c r="C23" s="4" t="s">
        <v>7</v>
      </c>
    </row>
    <row r="24" spans="1:3" ht="30">
      <c r="A24" s="3" t="s">
        <v>1197</v>
      </c>
      <c r="B24" s="4" t="s">
        <v>7</v>
      </c>
      <c r="C24" s="4" t="s">
        <v>7</v>
      </c>
    </row>
    <row r="25" spans="1:3">
      <c r="A25" s="2" t="s">
        <v>1198</v>
      </c>
      <c r="B25" s="4" t="s">
        <v>66</v>
      </c>
      <c r="C25" s="4">
        <v>9</v>
      </c>
    </row>
    <row r="26" spans="1:3">
      <c r="A26" s="2" t="s">
        <v>1199</v>
      </c>
      <c r="B26" s="4" t="s">
        <v>66</v>
      </c>
      <c r="C26" s="4" t="s">
        <v>66</v>
      </c>
    </row>
    <row r="27" spans="1:3">
      <c r="A27" s="2" t="s">
        <v>1200</v>
      </c>
      <c r="B27" s="4" t="s">
        <v>66</v>
      </c>
      <c r="C27" s="4" t="s">
        <v>66</v>
      </c>
    </row>
    <row r="28" spans="1:3">
      <c r="A28" s="2" t="s">
        <v>1201</v>
      </c>
      <c r="B28" s="4" t="s">
        <v>66</v>
      </c>
      <c r="C28" s="4">
        <v>9</v>
      </c>
    </row>
    <row r="29" spans="1:3">
      <c r="A29" s="2" t="s">
        <v>1202</v>
      </c>
      <c r="B29" s="4">
        <v>28</v>
      </c>
      <c r="C29" s="4" t="s">
        <v>66</v>
      </c>
    </row>
    <row r="30" spans="1:3">
      <c r="A30" s="2" t="s">
        <v>436</v>
      </c>
      <c r="B30" s="4" t="s">
        <v>7</v>
      </c>
      <c r="C30" s="4" t="s">
        <v>7</v>
      </c>
    </row>
    <row r="31" spans="1:3" ht="30">
      <c r="A31" s="3" t="s">
        <v>1197</v>
      </c>
      <c r="B31" s="4" t="s">
        <v>7</v>
      </c>
      <c r="C31" s="4" t="s">
        <v>7</v>
      </c>
    </row>
    <row r="32" spans="1:3">
      <c r="A32" s="2" t="s">
        <v>1198</v>
      </c>
      <c r="B32" s="4">
        <v>6</v>
      </c>
      <c r="C32" s="4">
        <v>4</v>
      </c>
    </row>
    <row r="33" spans="1:3">
      <c r="A33" s="2" t="s">
        <v>1199</v>
      </c>
      <c r="B33" s="4" t="s">
        <v>66</v>
      </c>
      <c r="C33" s="4" t="s">
        <v>66</v>
      </c>
    </row>
    <row r="34" spans="1:3">
      <c r="A34" s="2" t="s">
        <v>1200</v>
      </c>
      <c r="B34" s="4" t="s">
        <v>66</v>
      </c>
      <c r="C34" s="4" t="s">
        <v>66</v>
      </c>
    </row>
    <row r="35" spans="1:3">
      <c r="A35" s="2" t="s">
        <v>1201</v>
      </c>
      <c r="B35" s="4">
        <v>6</v>
      </c>
      <c r="C35" s="4">
        <v>4</v>
      </c>
    </row>
    <row r="36" spans="1:3">
      <c r="A36" s="2" t="s">
        <v>1202</v>
      </c>
      <c r="B36" s="4" t="s">
        <v>66</v>
      </c>
      <c r="C36" s="4" t="s">
        <v>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 bestFit="1" customWidth="1"/>
  </cols>
  <sheetData>
    <row r="1" spans="1:3" ht="15" customHeight="1">
      <c r="A1" s="1" t="s">
        <v>1203</v>
      </c>
      <c r="B1" s="9" t="s">
        <v>2</v>
      </c>
      <c r="C1" s="9"/>
    </row>
    <row r="2" spans="1:3" ht="30">
      <c r="A2" s="1" t="s">
        <v>35</v>
      </c>
      <c r="B2" s="1" t="s">
        <v>3</v>
      </c>
      <c r="C2" s="1" t="s">
        <v>36</v>
      </c>
    </row>
    <row r="3" spans="1:3" ht="30">
      <c r="A3" s="3" t="s">
        <v>1204</v>
      </c>
      <c r="B3" s="4" t="s">
        <v>7</v>
      </c>
      <c r="C3" s="4" t="s">
        <v>7</v>
      </c>
    </row>
    <row r="4" spans="1:3" ht="30">
      <c r="A4" s="2" t="s">
        <v>1205</v>
      </c>
      <c r="B4" s="8">
        <v>6144</v>
      </c>
      <c r="C4" s="8">
        <v>4811</v>
      </c>
    </row>
    <row r="5" spans="1:3" ht="30">
      <c r="A5" s="2" t="s">
        <v>1206</v>
      </c>
      <c r="B5" s="5">
        <v>6748</v>
      </c>
      <c r="C5" s="5">
        <v>5447</v>
      </c>
    </row>
    <row r="6" spans="1:3" ht="45">
      <c r="A6" s="2" t="s">
        <v>1207</v>
      </c>
      <c r="B6" s="5">
        <v>5055</v>
      </c>
      <c r="C6" s="5">
        <v>7416</v>
      </c>
    </row>
    <row r="7" spans="1:3" ht="30">
      <c r="A7" s="2" t="s">
        <v>1208</v>
      </c>
      <c r="B7" s="4">
        <v>70</v>
      </c>
      <c r="C7" s="4">
        <v>197</v>
      </c>
    </row>
    <row r="8" spans="1:3" ht="45">
      <c r="A8" s="2" t="s">
        <v>1209</v>
      </c>
      <c r="B8" s="4">
        <v>44</v>
      </c>
      <c r="C8" s="4">
        <v>56</v>
      </c>
    </row>
    <row r="9" spans="1:3" ht="30">
      <c r="A9" s="2" t="s">
        <v>1210</v>
      </c>
      <c r="B9" s="5">
        <v>2392</v>
      </c>
      <c r="C9" s="5">
        <v>2695</v>
      </c>
    </row>
    <row r="10" spans="1:3" ht="30">
      <c r="A10" s="2" t="s">
        <v>1211</v>
      </c>
      <c r="B10" s="5">
        <v>2515</v>
      </c>
      <c r="C10" s="5">
        <v>2843</v>
      </c>
    </row>
    <row r="11" spans="1:3" ht="30">
      <c r="A11" s="2" t="s">
        <v>1212</v>
      </c>
      <c r="B11" s="4">
        <v>208</v>
      </c>
      <c r="C11" s="4">
        <v>158</v>
      </c>
    </row>
    <row r="12" spans="1:3" ht="45">
      <c r="A12" s="2" t="s">
        <v>1213</v>
      </c>
      <c r="B12" s="5">
        <v>2214</v>
      </c>
      <c r="C12" s="5">
        <v>3000</v>
      </c>
    </row>
    <row r="13" spans="1:3" ht="30">
      <c r="A13" s="2" t="s">
        <v>1214</v>
      </c>
      <c r="B13" s="4">
        <v>36</v>
      </c>
      <c r="C13" s="4">
        <v>56</v>
      </c>
    </row>
    <row r="14" spans="1:3" ht="45">
      <c r="A14" s="2" t="s">
        <v>1215</v>
      </c>
      <c r="B14" s="4">
        <v>11</v>
      </c>
      <c r="C14" s="4">
        <v>28</v>
      </c>
    </row>
    <row r="15" spans="1:3" ht="30">
      <c r="A15" s="2" t="s">
        <v>1216</v>
      </c>
      <c r="B15" s="5">
        <v>8536</v>
      </c>
      <c r="C15" s="5">
        <v>7506</v>
      </c>
    </row>
    <row r="16" spans="1:3" ht="30">
      <c r="A16" s="2" t="s">
        <v>1217</v>
      </c>
      <c r="B16" s="5">
        <v>9263</v>
      </c>
      <c r="C16" s="5">
        <v>8290</v>
      </c>
    </row>
    <row r="17" spans="1:3" ht="30">
      <c r="A17" s="2" t="s">
        <v>1218</v>
      </c>
      <c r="B17" s="4">
        <v>208</v>
      </c>
      <c r="C17" s="4">
        <v>158</v>
      </c>
    </row>
    <row r="18" spans="1:3" ht="30">
      <c r="A18" s="2" t="s">
        <v>1219</v>
      </c>
      <c r="B18" s="5">
        <v>7269</v>
      </c>
      <c r="C18" s="5">
        <v>10416</v>
      </c>
    </row>
    <row r="19" spans="1:3" ht="30">
      <c r="A19" s="2" t="s">
        <v>1220</v>
      </c>
      <c r="B19" s="4">
        <v>106</v>
      </c>
      <c r="C19" s="4">
        <v>253</v>
      </c>
    </row>
    <row r="20" spans="1:3" ht="30">
      <c r="A20" s="2" t="s">
        <v>1221</v>
      </c>
      <c r="B20" s="4">
        <v>55</v>
      </c>
      <c r="C20" s="4">
        <v>84</v>
      </c>
    </row>
    <row r="21" spans="1:3">
      <c r="A21" s="2" t="s">
        <v>1168</v>
      </c>
      <c r="B21" s="4" t="s">
        <v>7</v>
      </c>
      <c r="C21" s="4" t="s">
        <v>7</v>
      </c>
    </row>
    <row r="22" spans="1:3" ht="30">
      <c r="A22" s="3" t="s">
        <v>1204</v>
      </c>
      <c r="B22" s="4" t="s">
        <v>7</v>
      </c>
      <c r="C22" s="4" t="s">
        <v>7</v>
      </c>
    </row>
    <row r="23" spans="1:3" ht="30">
      <c r="A23" s="2" t="s">
        <v>1205</v>
      </c>
      <c r="B23" s="5">
        <v>2101</v>
      </c>
      <c r="C23" s="5">
        <v>1497</v>
      </c>
    </row>
    <row r="24" spans="1:3" ht="30">
      <c r="A24" s="2" t="s">
        <v>1206</v>
      </c>
      <c r="B24" s="5">
        <v>2229</v>
      </c>
      <c r="C24" s="5">
        <v>1630</v>
      </c>
    </row>
    <row r="25" spans="1:3" ht="45">
      <c r="A25" s="2" t="s">
        <v>1207</v>
      </c>
      <c r="B25" s="5">
        <v>1909</v>
      </c>
      <c r="C25" s="5">
        <v>1736</v>
      </c>
    </row>
    <row r="26" spans="1:3" ht="30">
      <c r="A26" s="2" t="s">
        <v>1208</v>
      </c>
      <c r="B26" s="4">
        <v>25</v>
      </c>
      <c r="C26" s="4">
        <v>50</v>
      </c>
    </row>
    <row r="27" spans="1:3" ht="45">
      <c r="A27" s="2" t="s">
        <v>1209</v>
      </c>
      <c r="B27" s="4">
        <v>6</v>
      </c>
      <c r="C27" s="4">
        <v>33</v>
      </c>
    </row>
    <row r="28" spans="1:3" ht="30">
      <c r="A28" s="2" t="s">
        <v>1210</v>
      </c>
      <c r="B28" s="5">
        <v>1651</v>
      </c>
      <c r="C28" s="5">
        <v>2515</v>
      </c>
    </row>
    <row r="29" spans="1:3" ht="30">
      <c r="A29" s="2" t="s">
        <v>1211</v>
      </c>
      <c r="B29" s="5">
        <v>1711</v>
      </c>
      <c r="C29" s="5">
        <v>2663</v>
      </c>
    </row>
    <row r="30" spans="1:3" ht="30">
      <c r="A30" s="2" t="s">
        <v>1212</v>
      </c>
      <c r="B30" s="4">
        <v>104</v>
      </c>
      <c r="C30" s="4">
        <v>156</v>
      </c>
    </row>
    <row r="31" spans="1:3" ht="45">
      <c r="A31" s="2" t="s">
        <v>1213</v>
      </c>
      <c r="B31" s="5">
        <v>1682</v>
      </c>
      <c r="C31" s="5">
        <v>2827</v>
      </c>
    </row>
    <row r="32" spans="1:3" ht="30">
      <c r="A32" s="2" t="s">
        <v>1214</v>
      </c>
      <c r="B32" s="4">
        <v>34</v>
      </c>
      <c r="C32" s="4">
        <v>56</v>
      </c>
    </row>
    <row r="33" spans="1:3" ht="45">
      <c r="A33" s="2" t="s">
        <v>1215</v>
      </c>
      <c r="B33" s="4">
        <v>9</v>
      </c>
      <c r="C33" s="4">
        <v>28</v>
      </c>
    </row>
    <row r="34" spans="1:3" ht="30">
      <c r="A34" s="2" t="s">
        <v>1216</v>
      </c>
      <c r="B34" s="5">
        <v>3752</v>
      </c>
      <c r="C34" s="5">
        <v>4012</v>
      </c>
    </row>
    <row r="35" spans="1:3" ht="30">
      <c r="A35" s="2" t="s">
        <v>1217</v>
      </c>
      <c r="B35" s="5">
        <v>3940</v>
      </c>
      <c r="C35" s="5">
        <v>4293</v>
      </c>
    </row>
    <row r="36" spans="1:3" ht="30">
      <c r="A36" s="2" t="s">
        <v>1218</v>
      </c>
      <c r="B36" s="4">
        <v>104</v>
      </c>
      <c r="C36" s="4">
        <v>156</v>
      </c>
    </row>
    <row r="37" spans="1:3" ht="30">
      <c r="A37" s="2" t="s">
        <v>1219</v>
      </c>
      <c r="B37" s="5">
        <v>3591</v>
      </c>
      <c r="C37" s="5">
        <v>4563</v>
      </c>
    </row>
    <row r="38" spans="1:3" ht="30">
      <c r="A38" s="2" t="s">
        <v>1220</v>
      </c>
      <c r="B38" s="4">
        <v>59</v>
      </c>
      <c r="C38" s="4">
        <v>106</v>
      </c>
    </row>
    <row r="39" spans="1:3" ht="30">
      <c r="A39" s="2" t="s">
        <v>1221</v>
      </c>
      <c r="B39" s="4">
        <v>15</v>
      </c>
      <c r="C39" s="4">
        <v>61</v>
      </c>
    </row>
    <row r="40" spans="1:3">
      <c r="A40" s="2" t="s">
        <v>1174</v>
      </c>
      <c r="B40" s="4" t="s">
        <v>7</v>
      </c>
      <c r="C40" s="4" t="s">
        <v>7</v>
      </c>
    </row>
    <row r="41" spans="1:3" ht="30">
      <c r="A41" s="3" t="s">
        <v>1204</v>
      </c>
      <c r="B41" s="4" t="s">
        <v>7</v>
      </c>
      <c r="C41" s="4" t="s">
        <v>7</v>
      </c>
    </row>
    <row r="42" spans="1:3" ht="30">
      <c r="A42" s="2" t="s">
        <v>1205</v>
      </c>
      <c r="B42" s="5">
        <v>3646</v>
      </c>
      <c r="C42" s="5">
        <v>3297</v>
      </c>
    </row>
    <row r="43" spans="1:3" ht="30">
      <c r="A43" s="2" t="s">
        <v>1206</v>
      </c>
      <c r="B43" s="5">
        <v>4122</v>
      </c>
      <c r="C43" s="5">
        <v>3800</v>
      </c>
    </row>
    <row r="44" spans="1:3" ht="45">
      <c r="A44" s="2" t="s">
        <v>1207</v>
      </c>
      <c r="B44" s="5">
        <v>3054</v>
      </c>
      <c r="C44" s="5">
        <v>5402</v>
      </c>
    </row>
    <row r="45" spans="1:3" ht="30">
      <c r="A45" s="2" t="s">
        <v>1208</v>
      </c>
      <c r="B45" s="4">
        <v>44</v>
      </c>
      <c r="C45" s="4">
        <v>146</v>
      </c>
    </row>
    <row r="46" spans="1:3" ht="45">
      <c r="A46" s="2" t="s">
        <v>1209</v>
      </c>
      <c r="B46" s="4">
        <v>38</v>
      </c>
      <c r="C46" s="4">
        <v>23</v>
      </c>
    </row>
    <row r="47" spans="1:3" ht="30">
      <c r="A47" s="2" t="s">
        <v>1210</v>
      </c>
      <c r="B47" s="4">
        <v>741</v>
      </c>
      <c r="C47" s="4">
        <v>180</v>
      </c>
    </row>
    <row r="48" spans="1:3" ht="30">
      <c r="A48" s="2" t="s">
        <v>1211</v>
      </c>
      <c r="B48" s="4">
        <v>804</v>
      </c>
      <c r="C48" s="4">
        <v>180</v>
      </c>
    </row>
    <row r="49" spans="1:3" ht="30">
      <c r="A49" s="2" t="s">
        <v>1212</v>
      </c>
      <c r="B49" s="4">
        <v>104</v>
      </c>
      <c r="C49" s="4">
        <v>2</v>
      </c>
    </row>
    <row r="50" spans="1:3" ht="45">
      <c r="A50" s="2" t="s">
        <v>1213</v>
      </c>
      <c r="B50" s="4">
        <v>532</v>
      </c>
      <c r="C50" s="4">
        <v>173</v>
      </c>
    </row>
    <row r="51" spans="1:3" ht="30">
      <c r="A51" s="2" t="s">
        <v>1214</v>
      </c>
      <c r="B51" s="4">
        <v>2</v>
      </c>
      <c r="C51" s="4" t="s">
        <v>66</v>
      </c>
    </row>
    <row r="52" spans="1:3" ht="45">
      <c r="A52" s="2" t="s">
        <v>1215</v>
      </c>
      <c r="B52" s="4">
        <v>2</v>
      </c>
      <c r="C52" s="4" t="s">
        <v>66</v>
      </c>
    </row>
    <row r="53" spans="1:3" ht="30">
      <c r="A53" s="2" t="s">
        <v>1216</v>
      </c>
      <c r="B53" s="5">
        <v>4387</v>
      </c>
      <c r="C53" s="5">
        <v>3477</v>
      </c>
    </row>
    <row r="54" spans="1:3" ht="30">
      <c r="A54" s="2" t="s">
        <v>1217</v>
      </c>
      <c r="B54" s="5">
        <v>4926</v>
      </c>
      <c r="C54" s="5">
        <v>3980</v>
      </c>
    </row>
    <row r="55" spans="1:3" ht="30">
      <c r="A55" s="2" t="s">
        <v>1218</v>
      </c>
      <c r="B55" s="4">
        <v>104</v>
      </c>
      <c r="C55" s="4">
        <v>2</v>
      </c>
    </row>
    <row r="56" spans="1:3" ht="30">
      <c r="A56" s="2" t="s">
        <v>1219</v>
      </c>
      <c r="B56" s="5">
        <v>3586</v>
      </c>
      <c r="C56" s="5">
        <v>5575</v>
      </c>
    </row>
    <row r="57" spans="1:3" ht="30">
      <c r="A57" s="2" t="s">
        <v>1220</v>
      </c>
      <c r="B57" s="4">
        <v>46</v>
      </c>
      <c r="C57" s="4">
        <v>146</v>
      </c>
    </row>
    <row r="58" spans="1:3" ht="30">
      <c r="A58" s="2" t="s">
        <v>1221</v>
      </c>
      <c r="B58" s="4">
        <v>40</v>
      </c>
      <c r="C58" s="4">
        <v>23</v>
      </c>
    </row>
    <row r="59" spans="1:3">
      <c r="A59" s="2" t="s">
        <v>1180</v>
      </c>
      <c r="B59" s="4" t="s">
        <v>7</v>
      </c>
      <c r="C59" s="4" t="s">
        <v>7</v>
      </c>
    </row>
    <row r="60" spans="1:3" ht="30">
      <c r="A60" s="3" t="s">
        <v>1204</v>
      </c>
      <c r="B60" s="4" t="s">
        <v>7</v>
      </c>
      <c r="C60" s="4" t="s">
        <v>7</v>
      </c>
    </row>
    <row r="61" spans="1:3" ht="45">
      <c r="A61" s="2" t="s">
        <v>1207</v>
      </c>
      <c r="B61" s="4" t="s">
        <v>7</v>
      </c>
      <c r="C61" s="4">
        <v>256</v>
      </c>
    </row>
    <row r="62" spans="1:3" ht="30">
      <c r="A62" s="2" t="s">
        <v>1208</v>
      </c>
      <c r="B62" s="4" t="s">
        <v>7</v>
      </c>
      <c r="C62" s="4" t="s">
        <v>66</v>
      </c>
    </row>
    <row r="63" spans="1:3" ht="45">
      <c r="A63" s="2" t="s">
        <v>1209</v>
      </c>
      <c r="B63" s="4" t="s">
        <v>7</v>
      </c>
      <c r="C63" s="4" t="s">
        <v>66</v>
      </c>
    </row>
    <row r="64" spans="1:3" ht="30">
      <c r="A64" s="2" t="s">
        <v>1219</v>
      </c>
      <c r="B64" s="4" t="s">
        <v>7</v>
      </c>
      <c r="C64" s="4">
        <v>256</v>
      </c>
    </row>
    <row r="65" spans="1:3" ht="30">
      <c r="A65" s="2" t="s">
        <v>1220</v>
      </c>
      <c r="B65" s="4" t="s">
        <v>7</v>
      </c>
      <c r="C65" s="4" t="s">
        <v>66</v>
      </c>
    </row>
    <row r="66" spans="1:3" ht="30">
      <c r="A66" s="2" t="s">
        <v>1221</v>
      </c>
      <c r="B66" s="4" t="s">
        <v>7</v>
      </c>
      <c r="C66" s="4" t="s">
        <v>66</v>
      </c>
    </row>
    <row r="67" spans="1:3">
      <c r="A67" s="2" t="s">
        <v>434</v>
      </c>
      <c r="B67" s="4" t="s">
        <v>7</v>
      </c>
      <c r="C67" s="4" t="s">
        <v>7</v>
      </c>
    </row>
    <row r="68" spans="1:3" ht="30">
      <c r="A68" s="3" t="s">
        <v>1204</v>
      </c>
      <c r="B68" s="4" t="s">
        <v>7</v>
      </c>
      <c r="C68" s="4" t="s">
        <v>7</v>
      </c>
    </row>
    <row r="69" spans="1:3" ht="30">
      <c r="A69" s="2" t="s">
        <v>1205</v>
      </c>
      <c r="B69" s="4">
        <v>397</v>
      </c>
      <c r="C69" s="4" t="s">
        <v>66</v>
      </c>
    </row>
    <row r="70" spans="1:3" ht="30">
      <c r="A70" s="2" t="s">
        <v>1206</v>
      </c>
      <c r="B70" s="4">
        <v>397</v>
      </c>
      <c r="C70" s="4" t="s">
        <v>66</v>
      </c>
    </row>
    <row r="71" spans="1:3" ht="45">
      <c r="A71" s="2" t="s">
        <v>1207</v>
      </c>
      <c r="B71" s="4">
        <v>85</v>
      </c>
      <c r="C71" s="4" t="s">
        <v>7</v>
      </c>
    </row>
    <row r="72" spans="1:3" ht="30">
      <c r="A72" s="2" t="s">
        <v>1208</v>
      </c>
      <c r="B72" s="4" t="s">
        <v>66</v>
      </c>
      <c r="C72" s="4" t="s">
        <v>7</v>
      </c>
    </row>
    <row r="73" spans="1:3" ht="45">
      <c r="A73" s="2" t="s">
        <v>1209</v>
      </c>
      <c r="B73" s="4" t="s">
        <v>66</v>
      </c>
      <c r="C73" s="4" t="s">
        <v>7</v>
      </c>
    </row>
    <row r="74" spans="1:3" ht="30">
      <c r="A74" s="2" t="s">
        <v>1212</v>
      </c>
      <c r="B74" s="4" t="s">
        <v>66</v>
      </c>
      <c r="C74" s="4" t="s">
        <v>66</v>
      </c>
    </row>
    <row r="75" spans="1:3" ht="30">
      <c r="A75" s="2" t="s">
        <v>1216</v>
      </c>
      <c r="B75" s="4">
        <v>397</v>
      </c>
      <c r="C75" s="4" t="s">
        <v>66</v>
      </c>
    </row>
    <row r="76" spans="1:3" ht="30">
      <c r="A76" s="2" t="s">
        <v>1217</v>
      </c>
      <c r="B76" s="4">
        <v>397</v>
      </c>
      <c r="C76" s="4" t="s">
        <v>66</v>
      </c>
    </row>
    <row r="77" spans="1:3" ht="30">
      <c r="A77" s="2" t="s">
        <v>1218</v>
      </c>
      <c r="B77" s="4" t="s">
        <v>66</v>
      </c>
      <c r="C77" s="4" t="s">
        <v>66</v>
      </c>
    </row>
    <row r="78" spans="1:3" ht="30">
      <c r="A78" s="2" t="s">
        <v>1219</v>
      </c>
      <c r="B78" s="4">
        <v>85</v>
      </c>
      <c r="C78" s="4" t="s">
        <v>7</v>
      </c>
    </row>
    <row r="79" spans="1:3" ht="30">
      <c r="A79" s="2" t="s">
        <v>1220</v>
      </c>
      <c r="B79" s="4" t="s">
        <v>66</v>
      </c>
      <c r="C79" s="4" t="s">
        <v>7</v>
      </c>
    </row>
    <row r="80" spans="1:3" ht="30">
      <c r="A80" s="2" t="s">
        <v>1221</v>
      </c>
      <c r="B80" s="4" t="s">
        <v>66</v>
      </c>
      <c r="C80" s="4" t="s">
        <v>7</v>
      </c>
    </row>
    <row r="81" spans="1:3">
      <c r="A81" s="2" t="s">
        <v>436</v>
      </c>
      <c r="B81" s="4" t="s">
        <v>7</v>
      </c>
      <c r="C81" s="4" t="s">
        <v>7</v>
      </c>
    </row>
    <row r="82" spans="1:3" ht="30">
      <c r="A82" s="3" t="s">
        <v>1204</v>
      </c>
      <c r="B82" s="4" t="s">
        <v>7</v>
      </c>
      <c r="C82" s="4" t="s">
        <v>7</v>
      </c>
    </row>
    <row r="83" spans="1:3" ht="30">
      <c r="A83" s="2" t="s">
        <v>1205</v>
      </c>
      <c r="B83" s="4" t="s">
        <v>66</v>
      </c>
      <c r="C83" s="4">
        <v>17</v>
      </c>
    </row>
    <row r="84" spans="1:3" ht="30">
      <c r="A84" s="2" t="s">
        <v>1206</v>
      </c>
      <c r="B84" s="4" t="s">
        <v>66</v>
      </c>
      <c r="C84" s="4">
        <v>17</v>
      </c>
    </row>
    <row r="85" spans="1:3" ht="45">
      <c r="A85" s="2" t="s">
        <v>1207</v>
      </c>
      <c r="B85" s="4">
        <v>7</v>
      </c>
      <c r="C85" s="4">
        <v>22</v>
      </c>
    </row>
    <row r="86" spans="1:3" ht="30">
      <c r="A86" s="2" t="s">
        <v>1208</v>
      </c>
      <c r="B86" s="4">
        <v>1</v>
      </c>
      <c r="C86" s="4">
        <v>1</v>
      </c>
    </row>
    <row r="87" spans="1:3" ht="45">
      <c r="A87" s="2" t="s">
        <v>1209</v>
      </c>
      <c r="B87" s="4" t="s">
        <v>66</v>
      </c>
      <c r="C87" s="4" t="s">
        <v>66</v>
      </c>
    </row>
    <row r="88" spans="1:3" ht="30">
      <c r="A88" s="2" t="s">
        <v>1212</v>
      </c>
      <c r="B88" s="4" t="s">
        <v>66</v>
      </c>
      <c r="C88" s="4" t="s">
        <v>66</v>
      </c>
    </row>
    <row r="89" spans="1:3" ht="30">
      <c r="A89" s="2" t="s">
        <v>1216</v>
      </c>
      <c r="B89" s="4" t="s">
        <v>66</v>
      </c>
      <c r="C89" s="4">
        <v>17</v>
      </c>
    </row>
    <row r="90" spans="1:3" ht="30">
      <c r="A90" s="2" t="s">
        <v>1217</v>
      </c>
      <c r="B90" s="4" t="s">
        <v>66</v>
      </c>
      <c r="C90" s="4">
        <v>17</v>
      </c>
    </row>
    <row r="91" spans="1:3" ht="30">
      <c r="A91" s="2" t="s">
        <v>1218</v>
      </c>
      <c r="B91" s="4" t="s">
        <v>66</v>
      </c>
      <c r="C91" s="4" t="s">
        <v>66</v>
      </c>
    </row>
    <row r="92" spans="1:3" ht="30">
      <c r="A92" s="2" t="s">
        <v>1219</v>
      </c>
      <c r="B92" s="4">
        <v>7</v>
      </c>
      <c r="C92" s="4">
        <v>22</v>
      </c>
    </row>
    <row r="93" spans="1:3" ht="30">
      <c r="A93" s="2" t="s">
        <v>1220</v>
      </c>
      <c r="B93" s="4">
        <v>1</v>
      </c>
      <c r="C93" s="4">
        <v>1</v>
      </c>
    </row>
    <row r="94" spans="1:3" ht="30">
      <c r="A94" s="2" t="s">
        <v>1221</v>
      </c>
      <c r="B94" s="4" t="s">
        <v>66</v>
      </c>
      <c r="C94" s="4" t="s">
        <v>6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222</v>
      </c>
      <c r="B1" s="9" t="s">
        <v>2</v>
      </c>
      <c r="C1" s="9"/>
    </row>
    <row r="2" spans="1:3" ht="30">
      <c r="A2" s="1" t="s">
        <v>35</v>
      </c>
      <c r="B2" s="1" t="s">
        <v>3</v>
      </c>
      <c r="C2" s="1" t="s">
        <v>36</v>
      </c>
    </row>
    <row r="3" spans="1:3">
      <c r="A3" s="1"/>
      <c r="B3" s="1" t="s">
        <v>1132</v>
      </c>
      <c r="C3" s="1" t="s">
        <v>1132</v>
      </c>
    </row>
    <row r="4" spans="1:3">
      <c r="A4" s="2" t="s">
        <v>1168</v>
      </c>
      <c r="B4" s="4" t="s">
        <v>7</v>
      </c>
      <c r="C4" s="4" t="s">
        <v>7</v>
      </c>
    </row>
    <row r="5" spans="1:3" ht="30">
      <c r="A5" s="3" t="s">
        <v>1140</v>
      </c>
      <c r="B5" s="4" t="s">
        <v>7</v>
      </c>
      <c r="C5" s="4" t="s">
        <v>7</v>
      </c>
    </row>
    <row r="6" spans="1:3">
      <c r="A6" s="2" t="s">
        <v>1223</v>
      </c>
      <c r="B6" s="4">
        <v>1</v>
      </c>
      <c r="C6" s="4">
        <v>1</v>
      </c>
    </row>
    <row r="7" spans="1:3" ht="30">
      <c r="A7" s="2" t="s">
        <v>1224</v>
      </c>
      <c r="B7" s="8">
        <v>38</v>
      </c>
      <c r="C7" s="8">
        <v>207</v>
      </c>
    </row>
    <row r="8" spans="1:3" ht="30">
      <c r="A8" s="2" t="s">
        <v>1225</v>
      </c>
      <c r="B8" s="4">
        <v>39</v>
      </c>
      <c r="C8" s="4">
        <v>207</v>
      </c>
    </row>
    <row r="9" spans="1:3">
      <c r="A9" s="2" t="s">
        <v>1174</v>
      </c>
      <c r="B9" s="4" t="s">
        <v>7</v>
      </c>
      <c r="C9" s="4" t="s">
        <v>7</v>
      </c>
    </row>
    <row r="10" spans="1:3" ht="30">
      <c r="A10" s="3" t="s">
        <v>1140</v>
      </c>
      <c r="B10" s="4" t="s">
        <v>7</v>
      </c>
      <c r="C10" s="4" t="s">
        <v>7</v>
      </c>
    </row>
    <row r="11" spans="1:3">
      <c r="A11" s="2" t="s">
        <v>1223</v>
      </c>
      <c r="B11" s="4">
        <v>1</v>
      </c>
      <c r="C11" s="4" t="s">
        <v>7</v>
      </c>
    </row>
    <row r="12" spans="1:3" ht="30">
      <c r="A12" s="2" t="s">
        <v>1224</v>
      </c>
      <c r="B12" s="4">
        <v>198</v>
      </c>
      <c r="C12" s="4" t="s">
        <v>7</v>
      </c>
    </row>
    <row r="13" spans="1:3" ht="30">
      <c r="A13" s="2" t="s">
        <v>1225</v>
      </c>
      <c r="B13" s="8">
        <v>210</v>
      </c>
      <c r="C13"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26</v>
      </c>
      <c r="B1" s="9" t="s">
        <v>2</v>
      </c>
      <c r="C1" s="9"/>
    </row>
    <row r="2" spans="1:3" ht="30">
      <c r="A2" s="1" t="s">
        <v>35</v>
      </c>
      <c r="B2" s="1" t="s">
        <v>3</v>
      </c>
      <c r="C2" s="1" t="s">
        <v>36</v>
      </c>
    </row>
    <row r="3" spans="1:3">
      <c r="A3" s="1"/>
      <c r="B3" s="1" t="s">
        <v>1132</v>
      </c>
      <c r="C3" s="1" t="s">
        <v>1132</v>
      </c>
    </row>
    <row r="4" spans="1:3" ht="30">
      <c r="A4" s="2" t="s">
        <v>1151</v>
      </c>
      <c r="B4" s="4" t="s">
        <v>7</v>
      </c>
      <c r="C4" s="4" t="s">
        <v>7</v>
      </c>
    </row>
    <row r="5" spans="1:3" ht="30">
      <c r="A5" s="3" t="s">
        <v>1140</v>
      </c>
      <c r="B5" s="4" t="s">
        <v>7</v>
      </c>
      <c r="C5" s="4" t="s">
        <v>7</v>
      </c>
    </row>
    <row r="6" spans="1:3">
      <c r="A6" s="2" t="s">
        <v>1223</v>
      </c>
      <c r="B6" s="4">
        <v>1</v>
      </c>
      <c r="C6" s="4">
        <v>1</v>
      </c>
    </row>
    <row r="7" spans="1:3">
      <c r="A7" s="2" t="s">
        <v>1227</v>
      </c>
      <c r="B7" s="8">
        <v>201</v>
      </c>
      <c r="C7" s="8">
        <v>49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228</v>
      </c>
      <c r="B1" s="1" t="s">
        <v>2</v>
      </c>
    </row>
    <row r="2" spans="1:2">
      <c r="A2" s="9"/>
      <c r="B2" s="1" t="s">
        <v>36</v>
      </c>
    </row>
    <row r="3" spans="1:2">
      <c r="A3" s="9"/>
      <c r="B3" s="1" t="s">
        <v>1132</v>
      </c>
    </row>
    <row r="4" spans="1:2" ht="30">
      <c r="A4" s="2" t="s">
        <v>1151</v>
      </c>
      <c r="B4" s="4" t="s">
        <v>7</v>
      </c>
    </row>
    <row r="5" spans="1:2" ht="30">
      <c r="A5" s="3" t="s">
        <v>1197</v>
      </c>
      <c r="B5" s="4" t="s">
        <v>7</v>
      </c>
    </row>
    <row r="6" spans="1:2" ht="45">
      <c r="A6" s="2" t="s">
        <v>1229</v>
      </c>
      <c r="B6" s="4">
        <v>1</v>
      </c>
    </row>
    <row r="7" spans="1:2" ht="30">
      <c r="A7" s="2" t="s">
        <v>1230</v>
      </c>
      <c r="B7" s="8">
        <v>112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9" t="s">
        <v>1231</v>
      </c>
      <c r="B1" s="9" t="s">
        <v>2</v>
      </c>
      <c r="C1" s="9"/>
    </row>
    <row r="2" spans="1:3">
      <c r="A2" s="9"/>
      <c r="B2" s="1" t="s">
        <v>3</v>
      </c>
      <c r="C2" s="1" t="s">
        <v>36</v>
      </c>
    </row>
    <row r="3" spans="1:3">
      <c r="A3" s="3" t="s">
        <v>1028</v>
      </c>
      <c r="B3" s="4" t="s">
        <v>7</v>
      </c>
      <c r="C3" s="4" t="s">
        <v>7</v>
      </c>
    </row>
    <row r="4" spans="1:3" ht="30">
      <c r="A4" s="2" t="s">
        <v>1232</v>
      </c>
      <c r="B4" s="8">
        <v>119000</v>
      </c>
      <c r="C4" s="4" t="s">
        <v>7</v>
      </c>
    </row>
    <row r="5" spans="1:3" ht="30">
      <c r="A5" s="2" t="s">
        <v>1233</v>
      </c>
      <c r="B5" s="5">
        <v>32447000</v>
      </c>
      <c r="C5" s="5">
        <v>30748000</v>
      </c>
    </row>
    <row r="6" spans="1:3">
      <c r="A6" s="2" t="s">
        <v>1234</v>
      </c>
      <c r="B6" s="4">
        <v>0</v>
      </c>
      <c r="C6" s="5">
        <v>855000</v>
      </c>
    </row>
    <row r="7" spans="1:3">
      <c r="A7" s="2" t="s">
        <v>1235</v>
      </c>
      <c r="B7" s="4" t="s">
        <v>7</v>
      </c>
      <c r="C7" s="4" t="s">
        <v>7</v>
      </c>
    </row>
    <row r="8" spans="1:3">
      <c r="A8" s="3" t="s">
        <v>1028</v>
      </c>
      <c r="B8" s="4" t="s">
        <v>7</v>
      </c>
      <c r="C8" s="4" t="s">
        <v>7</v>
      </c>
    </row>
    <row r="9" spans="1:3" ht="45">
      <c r="A9" s="2" t="s">
        <v>1236</v>
      </c>
      <c r="B9" s="4">
        <v>0</v>
      </c>
      <c r="C9" s="4">
        <v>0</v>
      </c>
    </row>
    <row r="10" spans="1:3" ht="45">
      <c r="A10" s="2" t="s">
        <v>1237</v>
      </c>
      <c r="B10" s="8">
        <v>0</v>
      </c>
      <c r="C10" s="8">
        <v>6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45">
      <c r="A1" s="1" t="s">
        <v>1238</v>
      </c>
      <c r="B1" s="9" t="s">
        <v>3</v>
      </c>
      <c r="C1" s="9" t="s">
        <v>36</v>
      </c>
    </row>
    <row r="2" spans="1:3" ht="30">
      <c r="A2" s="1" t="s">
        <v>35</v>
      </c>
      <c r="B2" s="9"/>
      <c r="C2" s="9"/>
    </row>
    <row r="3" spans="1:3" ht="30">
      <c r="A3" s="3" t="s">
        <v>1039</v>
      </c>
      <c r="B3" s="4" t="s">
        <v>7</v>
      </c>
      <c r="C3" s="4" t="s">
        <v>7</v>
      </c>
    </row>
    <row r="4" spans="1:3">
      <c r="A4" s="2" t="s">
        <v>1239</v>
      </c>
      <c r="B4" s="8">
        <v>9525</v>
      </c>
      <c r="C4" s="8">
        <v>9500</v>
      </c>
    </row>
    <row r="5" spans="1:3" ht="30">
      <c r="A5" s="2" t="s">
        <v>543</v>
      </c>
      <c r="B5" s="5">
        <v>-5488</v>
      </c>
      <c r="C5" s="5">
        <v>-5263</v>
      </c>
    </row>
    <row r="6" spans="1:3">
      <c r="A6" s="2" t="s">
        <v>1240</v>
      </c>
      <c r="B6" s="5">
        <v>4037</v>
      </c>
      <c r="C6" s="5">
        <v>4237</v>
      </c>
    </row>
    <row r="7" spans="1:3">
      <c r="A7" s="2" t="s">
        <v>540</v>
      </c>
      <c r="B7" s="4" t="s">
        <v>7</v>
      </c>
      <c r="C7" s="4" t="s">
        <v>7</v>
      </c>
    </row>
    <row r="8" spans="1:3" ht="30">
      <c r="A8" s="3" t="s">
        <v>1039</v>
      </c>
      <c r="B8" s="4" t="s">
        <v>7</v>
      </c>
      <c r="C8" s="4" t="s">
        <v>7</v>
      </c>
    </row>
    <row r="9" spans="1:3">
      <c r="A9" s="2" t="s">
        <v>1239</v>
      </c>
      <c r="B9" s="4">
        <v>470</v>
      </c>
      <c r="C9" s="4">
        <v>470</v>
      </c>
    </row>
    <row r="10" spans="1:3">
      <c r="A10" s="2" t="s">
        <v>1241</v>
      </c>
      <c r="B10" s="4" t="s">
        <v>7</v>
      </c>
      <c r="C10" s="4" t="s">
        <v>7</v>
      </c>
    </row>
    <row r="11" spans="1:3" ht="30">
      <c r="A11" s="3" t="s">
        <v>1039</v>
      </c>
      <c r="B11" s="4" t="s">
        <v>7</v>
      </c>
      <c r="C11" s="4" t="s">
        <v>7</v>
      </c>
    </row>
    <row r="12" spans="1:3">
      <c r="A12" s="2" t="s">
        <v>1239</v>
      </c>
      <c r="B12" s="5">
        <v>6283</v>
      </c>
      <c r="C12" s="5">
        <v>6285</v>
      </c>
    </row>
    <row r="13" spans="1:3">
      <c r="A13" s="2" t="s">
        <v>542</v>
      </c>
      <c r="B13" s="4" t="s">
        <v>7</v>
      </c>
      <c r="C13" s="4" t="s">
        <v>7</v>
      </c>
    </row>
    <row r="14" spans="1:3" ht="30">
      <c r="A14" s="3" t="s">
        <v>1039</v>
      </c>
      <c r="B14" s="4" t="s">
        <v>7</v>
      </c>
      <c r="C14" s="4" t="s">
        <v>7</v>
      </c>
    </row>
    <row r="15" spans="1:3">
      <c r="A15" s="2" t="s">
        <v>1239</v>
      </c>
      <c r="B15" s="8">
        <v>2772</v>
      </c>
      <c r="C15" s="8">
        <v>27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50</v>
      </c>
      <c r="B1" s="9" t="s">
        <v>2</v>
      </c>
      <c r="C1" s="9"/>
    </row>
    <row r="2" spans="1:3" ht="30">
      <c r="A2" s="1" t="s">
        <v>35</v>
      </c>
      <c r="B2" s="1" t="s">
        <v>3</v>
      </c>
      <c r="C2" s="1" t="s">
        <v>36</v>
      </c>
    </row>
    <row r="3" spans="1:3" ht="30">
      <c r="A3" s="3" t="s">
        <v>139</v>
      </c>
      <c r="B3" s="4" t="s">
        <v>7</v>
      </c>
      <c r="C3" s="4" t="s">
        <v>7</v>
      </c>
    </row>
    <row r="4" spans="1:3" ht="30">
      <c r="A4" s="2" t="s">
        <v>151</v>
      </c>
      <c r="B4" s="8">
        <v>3000</v>
      </c>
      <c r="C4" s="8">
        <v>89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9" t="s">
        <v>1242</v>
      </c>
      <c r="B1" s="9" t="s">
        <v>2</v>
      </c>
      <c r="C1" s="9"/>
    </row>
    <row r="2" spans="1:3">
      <c r="A2" s="9"/>
      <c r="B2" s="1" t="s">
        <v>3</v>
      </c>
      <c r="C2" s="1" t="s">
        <v>36</v>
      </c>
    </row>
    <row r="3" spans="1:3" ht="30">
      <c r="A3" s="3" t="s">
        <v>536</v>
      </c>
      <c r="B3" s="4" t="s">
        <v>7</v>
      </c>
      <c r="C3" s="4" t="s">
        <v>7</v>
      </c>
    </row>
    <row r="4" spans="1:3" ht="30">
      <c r="A4" s="2" t="s">
        <v>1243</v>
      </c>
      <c r="B4" s="8">
        <v>334000</v>
      </c>
      <c r="C4" s="8">
        <v>35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244</v>
      </c>
      <c r="B1" s="9" t="s">
        <v>3</v>
      </c>
      <c r="C1" s="9" t="s">
        <v>36</v>
      </c>
    </row>
    <row r="2" spans="1:3" ht="30">
      <c r="A2" s="1" t="s">
        <v>35</v>
      </c>
      <c r="B2" s="9"/>
      <c r="C2" s="9"/>
    </row>
    <row r="3" spans="1:3">
      <c r="A3" s="3" t="s">
        <v>549</v>
      </c>
      <c r="B3" s="4" t="s">
        <v>7</v>
      </c>
      <c r="C3" s="4" t="s">
        <v>7</v>
      </c>
    </row>
    <row r="4" spans="1:3">
      <c r="A4" s="2" t="s">
        <v>552</v>
      </c>
      <c r="B4" s="8">
        <v>53021</v>
      </c>
      <c r="C4" s="8">
        <v>44231</v>
      </c>
    </row>
    <row r="5" spans="1:3">
      <c r="A5" s="2" t="s">
        <v>553</v>
      </c>
      <c r="B5" s="5">
        <v>86636</v>
      </c>
      <c r="C5" s="5">
        <v>92823</v>
      </c>
    </row>
    <row r="6" spans="1:3">
      <c r="A6" s="2" t="s">
        <v>554</v>
      </c>
      <c r="B6" s="5">
        <v>63993</v>
      </c>
      <c r="C6" s="5">
        <v>59467</v>
      </c>
    </row>
    <row r="7" spans="1:3">
      <c r="A7" s="2" t="s">
        <v>555</v>
      </c>
      <c r="B7" s="5">
        <v>18047</v>
      </c>
      <c r="C7" s="5">
        <v>14402</v>
      </c>
    </row>
    <row r="8" spans="1:3">
      <c r="A8" s="2" t="s">
        <v>556</v>
      </c>
      <c r="B8" s="4">
        <v>260</v>
      </c>
      <c r="C8" s="4">
        <v>247</v>
      </c>
    </row>
    <row r="9" spans="1:3">
      <c r="A9" s="2" t="s">
        <v>1245</v>
      </c>
      <c r="B9" s="5">
        <v>221957</v>
      </c>
      <c r="C9" s="5">
        <v>211170</v>
      </c>
    </row>
    <row r="10" spans="1:3" ht="30">
      <c r="A10" s="3" t="s">
        <v>557</v>
      </c>
      <c r="B10" s="4" t="s">
        <v>7</v>
      </c>
      <c r="C10" s="4" t="s">
        <v>7</v>
      </c>
    </row>
    <row r="11" spans="1:3">
      <c r="A11" s="2">
        <v>2014</v>
      </c>
      <c r="B11" s="4" t="s">
        <v>66</v>
      </c>
      <c r="C11" s="5">
        <v>67146</v>
      </c>
    </row>
    <row r="12" spans="1:3">
      <c r="A12" s="2">
        <v>2015</v>
      </c>
      <c r="B12" s="5">
        <v>59532</v>
      </c>
      <c r="C12" s="5">
        <v>23044</v>
      </c>
    </row>
    <row r="13" spans="1:3">
      <c r="A13" s="2">
        <v>2016</v>
      </c>
      <c r="B13" s="5">
        <v>21101</v>
      </c>
      <c r="C13" s="5">
        <v>18184</v>
      </c>
    </row>
    <row r="14" spans="1:3">
      <c r="A14" s="2">
        <v>2017</v>
      </c>
      <c r="B14" s="5">
        <v>21030</v>
      </c>
      <c r="C14" s="5">
        <v>14752</v>
      </c>
    </row>
    <row r="15" spans="1:3">
      <c r="A15" s="2">
        <v>2018</v>
      </c>
      <c r="B15" s="5">
        <v>8329</v>
      </c>
      <c r="C15" s="5">
        <v>6989</v>
      </c>
    </row>
    <row r="16" spans="1:3">
      <c r="A16" s="2">
        <v>2019</v>
      </c>
      <c r="B16" s="5">
        <v>15307</v>
      </c>
      <c r="C16" s="4" t="s">
        <v>66</v>
      </c>
    </row>
    <row r="17" spans="1:3">
      <c r="A17" s="2" t="s">
        <v>1246</v>
      </c>
      <c r="B17" s="5">
        <v>125299</v>
      </c>
      <c r="C17" s="5">
        <v>130115</v>
      </c>
    </row>
    <row r="18" spans="1:3">
      <c r="A18" s="2" t="s">
        <v>59</v>
      </c>
      <c r="B18" s="8">
        <v>347256</v>
      </c>
      <c r="C18" s="8">
        <v>3412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c r="A1" s="1" t="s">
        <v>1247</v>
      </c>
      <c r="B1" s="1" t="s">
        <v>3</v>
      </c>
      <c r="C1" s="1" t="s">
        <v>36</v>
      </c>
    </row>
    <row r="2" spans="1:3">
      <c r="A2" s="3" t="s">
        <v>549</v>
      </c>
      <c r="B2" s="4" t="s">
        <v>7</v>
      </c>
      <c r="C2" s="4" t="s">
        <v>7</v>
      </c>
    </row>
    <row r="3" spans="1:3" ht="45">
      <c r="A3" s="2" t="s">
        <v>1248</v>
      </c>
      <c r="B3" s="8">
        <v>61244000</v>
      </c>
      <c r="C3" s="8">
        <v>6181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249</v>
      </c>
      <c r="B1" s="9" t="s">
        <v>3</v>
      </c>
      <c r="C1" s="9" t="s">
        <v>36</v>
      </c>
    </row>
    <row r="2" spans="1:3" ht="30">
      <c r="A2" s="1" t="s">
        <v>35</v>
      </c>
      <c r="B2" s="9"/>
      <c r="C2" s="9"/>
    </row>
    <row r="3" spans="1:3">
      <c r="A3" s="3" t="s">
        <v>1250</v>
      </c>
      <c r="B3" s="4" t="s">
        <v>7</v>
      </c>
      <c r="C3" s="4" t="s">
        <v>7</v>
      </c>
    </row>
    <row r="4" spans="1:3" ht="30">
      <c r="A4" s="2" t="s">
        <v>1251</v>
      </c>
      <c r="B4" s="8">
        <v>4181</v>
      </c>
      <c r="C4" s="8">
        <v>4849</v>
      </c>
    </row>
    <row r="5" spans="1:3" ht="30">
      <c r="A5" s="2" t="s">
        <v>1252</v>
      </c>
      <c r="B5" s="136">
        <v>1.8E-3</v>
      </c>
      <c r="C5" s="136">
        <v>1.6000000000000001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4.7109375" customWidth="1"/>
    <col min="3" max="3" width="7.85546875" customWidth="1"/>
    <col min="4" max="4" width="24.7109375" customWidth="1"/>
    <col min="5" max="5" width="7.85546875" customWidth="1"/>
  </cols>
  <sheetData>
    <row r="1" spans="1:5" ht="45">
      <c r="A1" s="1" t="s">
        <v>1253</v>
      </c>
      <c r="B1" s="9" t="s">
        <v>3</v>
      </c>
      <c r="C1" s="9"/>
      <c r="D1" s="9" t="s">
        <v>36</v>
      </c>
      <c r="E1" s="9"/>
    </row>
    <row r="2" spans="1:5" ht="30">
      <c r="A2" s="1" t="s">
        <v>35</v>
      </c>
      <c r="B2" s="9"/>
      <c r="C2" s="9"/>
      <c r="D2" s="9"/>
      <c r="E2" s="9"/>
    </row>
    <row r="3" spans="1:5">
      <c r="A3" s="3" t="s">
        <v>1254</v>
      </c>
      <c r="B3" s="4" t="s">
        <v>7</v>
      </c>
      <c r="C3" s="4"/>
      <c r="D3" s="4" t="s">
        <v>7</v>
      </c>
      <c r="E3" s="4"/>
    </row>
    <row r="4" spans="1:5">
      <c r="A4" s="2" t="s">
        <v>1255</v>
      </c>
      <c r="B4" s="4" t="s">
        <v>66</v>
      </c>
      <c r="C4" s="4"/>
      <c r="D4" s="8">
        <v>2500</v>
      </c>
      <c r="E4" s="4"/>
    </row>
    <row r="5" spans="1:5">
      <c r="A5" s="2" t="s">
        <v>1256</v>
      </c>
      <c r="B5" s="5">
        <v>1000</v>
      </c>
      <c r="C5" s="4"/>
      <c r="D5" s="5">
        <v>1000</v>
      </c>
      <c r="E5" s="4"/>
    </row>
    <row r="6" spans="1:5">
      <c r="A6" s="2" t="s">
        <v>1257</v>
      </c>
      <c r="B6" s="5">
        <v>10000</v>
      </c>
      <c r="C6" s="4"/>
      <c r="D6" s="5">
        <v>10000</v>
      </c>
      <c r="E6" s="4"/>
    </row>
    <row r="7" spans="1:5" ht="17.25">
      <c r="A7" s="2" t="s">
        <v>1258</v>
      </c>
      <c r="B7" s="5">
        <v>14500</v>
      </c>
      <c r="C7" s="10" t="s">
        <v>143</v>
      </c>
      <c r="D7" s="5">
        <v>12000</v>
      </c>
      <c r="E7" s="10" t="s">
        <v>143</v>
      </c>
    </row>
    <row r="8" spans="1:5" ht="17.25">
      <c r="A8" s="2" t="s">
        <v>1259</v>
      </c>
      <c r="B8" s="5">
        <v>28000</v>
      </c>
      <c r="C8" s="10" t="s">
        <v>143</v>
      </c>
      <c r="D8" s="5">
        <v>28000</v>
      </c>
      <c r="E8" s="10" t="s">
        <v>143</v>
      </c>
    </row>
    <row r="9" spans="1:5">
      <c r="A9" s="2" t="s">
        <v>1260</v>
      </c>
      <c r="B9" s="5">
        <v>53500</v>
      </c>
      <c r="C9" s="4"/>
      <c r="D9" s="5">
        <v>53500</v>
      </c>
      <c r="E9" s="4"/>
    </row>
    <row r="10" spans="1:5">
      <c r="A10" s="2" t="s">
        <v>1261</v>
      </c>
      <c r="B10" s="4" t="s">
        <v>66</v>
      </c>
      <c r="C10" s="4"/>
      <c r="D10" s="136">
        <v>2.86E-2</v>
      </c>
      <c r="E10" s="4"/>
    </row>
    <row r="11" spans="1:5">
      <c r="A11" s="2" t="s">
        <v>1262</v>
      </c>
      <c r="B11" s="136">
        <v>3.3500000000000002E-2</v>
      </c>
      <c r="C11" s="4"/>
      <c r="D11" s="136">
        <v>3.3500000000000002E-2</v>
      </c>
      <c r="E11" s="4"/>
    </row>
    <row r="12" spans="1:5">
      <c r="A12" s="2" t="s">
        <v>1263</v>
      </c>
      <c r="B12" s="136">
        <v>3.1699999999999999E-2</v>
      </c>
      <c r="C12" s="4"/>
      <c r="D12" s="136">
        <v>3.1699999999999999E-2</v>
      </c>
      <c r="E12" s="4"/>
    </row>
    <row r="13" spans="1:5" ht="17.25">
      <c r="A13" s="2" t="s">
        <v>1264</v>
      </c>
      <c r="B13" s="136">
        <v>3.4200000000000001E-2</v>
      </c>
      <c r="C13" s="10" t="s">
        <v>143</v>
      </c>
      <c r="D13" s="136">
        <v>3.8899999999999997E-2</v>
      </c>
      <c r="E13" s="10" t="s">
        <v>143</v>
      </c>
    </row>
    <row r="14" spans="1:5" ht="17.25">
      <c r="A14" s="2" t="s">
        <v>1265</v>
      </c>
      <c r="B14" s="136">
        <v>2.3400000000000001E-2</v>
      </c>
      <c r="C14" s="10" t="s">
        <v>143</v>
      </c>
      <c r="D14" s="136">
        <v>2.3400000000000001E-2</v>
      </c>
      <c r="E14" s="10" t="s">
        <v>143</v>
      </c>
    </row>
    <row r="15" spans="1:5" ht="30">
      <c r="A15" s="2" t="s">
        <v>1266</v>
      </c>
      <c r="B15" s="136">
        <v>2.81E-2</v>
      </c>
      <c r="C15" s="4"/>
      <c r="D15" s="136">
        <v>2.8899999999999999E-2</v>
      </c>
      <c r="E15" s="4"/>
    </row>
    <row r="16" spans="1:5">
      <c r="A16" s="2" t="s">
        <v>1267</v>
      </c>
      <c r="B16" s="8">
        <v>57681</v>
      </c>
      <c r="C16" s="4"/>
      <c r="D16" s="8">
        <v>58349</v>
      </c>
      <c r="E16" s="4"/>
    </row>
    <row r="17" spans="1:5" ht="30">
      <c r="A17" s="2" t="s">
        <v>1268</v>
      </c>
      <c r="B17" s="136">
        <v>2.5999999999999999E-2</v>
      </c>
      <c r="C17" s="4"/>
      <c r="D17" s="136">
        <v>2.6599999999999999E-2</v>
      </c>
      <c r="E17" s="4"/>
    </row>
    <row r="18" spans="1:5">
      <c r="A18" s="11"/>
      <c r="B18" s="11"/>
      <c r="C18" s="11"/>
      <c r="D18" s="11"/>
      <c r="E18" s="11"/>
    </row>
    <row r="19" spans="1:5" ht="15" customHeight="1">
      <c r="A19" s="2" t="s">
        <v>143</v>
      </c>
      <c r="B19" s="12" t="s">
        <v>1269</v>
      </c>
      <c r="C19" s="12"/>
      <c r="D19" s="12"/>
      <c r="E19" s="12"/>
    </row>
  </sheetData>
  <mergeCells count="4">
    <mergeCell ref="B1:C2"/>
    <mergeCell ref="D1:E2"/>
    <mergeCell ref="A18:E18"/>
    <mergeCell ref="B19:E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270</v>
      </c>
      <c r="B1" s="1" t="s">
        <v>3</v>
      </c>
      <c r="C1" s="1" t="s">
        <v>36</v>
      </c>
    </row>
    <row r="2" spans="1:3">
      <c r="A2" s="2" t="s">
        <v>1271</v>
      </c>
      <c r="B2" s="4" t="s">
        <v>7</v>
      </c>
      <c r="C2" s="4" t="s">
        <v>7</v>
      </c>
    </row>
    <row r="3" spans="1:3" ht="30">
      <c r="A3" s="3" t="s">
        <v>1272</v>
      </c>
      <c r="B3" s="4" t="s">
        <v>7</v>
      </c>
      <c r="C3" s="4" t="s">
        <v>7</v>
      </c>
    </row>
    <row r="4" spans="1:3" ht="45">
      <c r="A4" s="2" t="s">
        <v>1273</v>
      </c>
      <c r="B4" s="8">
        <v>47106000</v>
      </c>
      <c r="C4" s="8">
        <v>58570000</v>
      </c>
    </row>
    <row r="5" spans="1:3" ht="30">
      <c r="A5" s="2" t="s">
        <v>1274</v>
      </c>
      <c r="B5" s="5">
        <v>2354000</v>
      </c>
      <c r="C5" s="4" t="s">
        <v>7</v>
      </c>
    </row>
    <row r="6" spans="1:3" ht="30">
      <c r="A6" s="2" t="s">
        <v>1275</v>
      </c>
      <c r="B6" s="5">
        <v>4000000</v>
      </c>
      <c r="C6" s="4" t="s">
        <v>7</v>
      </c>
    </row>
    <row r="7" spans="1:3">
      <c r="A7" s="2" t="s">
        <v>1276</v>
      </c>
      <c r="B7" s="5">
        <v>18000000</v>
      </c>
      <c r="C7" s="5">
        <v>18000000</v>
      </c>
    </row>
    <row r="8" spans="1:3">
      <c r="A8" s="2" t="s">
        <v>1277</v>
      </c>
      <c r="B8" s="8">
        <v>18000000</v>
      </c>
      <c r="C8" s="8">
        <v>18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278</v>
      </c>
      <c r="B1" s="9" t="s">
        <v>2</v>
      </c>
      <c r="C1" s="9"/>
    </row>
    <row r="2" spans="1:3" ht="30">
      <c r="A2" s="1" t="s">
        <v>35</v>
      </c>
      <c r="B2" s="1" t="s">
        <v>3</v>
      </c>
      <c r="C2" s="1" t="s">
        <v>36</v>
      </c>
    </row>
    <row r="3" spans="1:3">
      <c r="A3" s="3" t="s">
        <v>580</v>
      </c>
      <c r="B3" s="4" t="s">
        <v>7</v>
      </c>
      <c r="C3" s="4" t="s">
        <v>7</v>
      </c>
    </row>
    <row r="4" spans="1:3">
      <c r="A4" s="2" t="s">
        <v>581</v>
      </c>
      <c r="B4" s="8">
        <v>57</v>
      </c>
      <c r="C4" s="8">
        <v>-434</v>
      </c>
    </row>
    <row r="5" spans="1:3">
      <c r="A5" s="2" t="s">
        <v>583</v>
      </c>
      <c r="B5" s="4">
        <v>1</v>
      </c>
      <c r="C5" s="4">
        <v>1</v>
      </c>
    </row>
    <row r="6" spans="1:3">
      <c r="A6" s="2" t="s">
        <v>584</v>
      </c>
      <c r="B6" s="4">
        <v>58</v>
      </c>
      <c r="C6" s="4">
        <v>-433</v>
      </c>
    </row>
    <row r="7" spans="1:3">
      <c r="A7" s="3" t="s">
        <v>586</v>
      </c>
      <c r="B7" s="4" t="s">
        <v>7</v>
      </c>
      <c r="C7" s="4" t="s">
        <v>7</v>
      </c>
    </row>
    <row r="8" spans="1:3">
      <c r="A8" s="2" t="s">
        <v>581</v>
      </c>
      <c r="B8" s="4">
        <v>94</v>
      </c>
      <c r="C8" s="4">
        <v>738</v>
      </c>
    </row>
    <row r="9" spans="1:3">
      <c r="A9" s="2" t="s">
        <v>583</v>
      </c>
      <c r="B9" s="4" t="s">
        <v>66</v>
      </c>
      <c r="C9" s="4" t="s">
        <v>66</v>
      </c>
    </row>
    <row r="10" spans="1:3">
      <c r="A10" s="2" t="s">
        <v>587</v>
      </c>
      <c r="B10" s="4">
        <v>94</v>
      </c>
      <c r="C10" s="4">
        <v>738</v>
      </c>
    </row>
    <row r="11" spans="1:3">
      <c r="A11" s="2" t="s">
        <v>130</v>
      </c>
      <c r="B11" s="8">
        <v>152</v>
      </c>
      <c r="C11" s="8">
        <v>3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279</v>
      </c>
      <c r="B1" s="9" t="s">
        <v>2</v>
      </c>
      <c r="C1" s="9"/>
    </row>
    <row r="2" spans="1:3" ht="30">
      <c r="A2" s="1" t="s">
        <v>35</v>
      </c>
      <c r="B2" s="1" t="s">
        <v>3</v>
      </c>
      <c r="C2" s="1" t="s">
        <v>36</v>
      </c>
    </row>
    <row r="3" spans="1:3">
      <c r="A3" s="3" t="s">
        <v>577</v>
      </c>
      <c r="B3" s="4" t="s">
        <v>7</v>
      </c>
      <c r="C3" s="4" t="s">
        <v>7</v>
      </c>
    </row>
    <row r="4" spans="1:3">
      <c r="A4" s="2" t="s">
        <v>591</v>
      </c>
      <c r="B4" s="8">
        <v>393</v>
      </c>
      <c r="C4" s="8">
        <v>558</v>
      </c>
    </row>
    <row r="5" spans="1:3" ht="30">
      <c r="A5" s="3" t="s">
        <v>592</v>
      </c>
      <c r="B5" s="4" t="s">
        <v>7</v>
      </c>
      <c r="C5" s="4" t="s">
        <v>7</v>
      </c>
    </row>
    <row r="6" spans="1:3">
      <c r="A6" s="2" t="s">
        <v>593</v>
      </c>
      <c r="B6" s="4">
        <v>1</v>
      </c>
      <c r="C6" s="4">
        <v>1</v>
      </c>
    </row>
    <row r="7" spans="1:3">
      <c r="A7" s="2" t="s">
        <v>594</v>
      </c>
      <c r="B7" s="4">
        <v>-111</v>
      </c>
      <c r="C7" s="4">
        <v>-112</v>
      </c>
    </row>
    <row r="8" spans="1:3">
      <c r="A8" s="2" t="s">
        <v>52</v>
      </c>
      <c r="B8" s="4">
        <v>-99</v>
      </c>
      <c r="C8" s="4">
        <v>-166</v>
      </c>
    </row>
    <row r="9" spans="1:3">
      <c r="A9" s="2" t="s">
        <v>599</v>
      </c>
      <c r="B9" s="4">
        <v>-1</v>
      </c>
      <c r="C9" s="4">
        <v>-2</v>
      </c>
    </row>
    <row r="10" spans="1:3">
      <c r="A10" s="2" t="s">
        <v>602</v>
      </c>
      <c r="B10" s="4">
        <v>-31</v>
      </c>
      <c r="C10" s="4">
        <v>26</v>
      </c>
    </row>
    <row r="11" spans="1:3">
      <c r="A11" s="2" t="s">
        <v>130</v>
      </c>
      <c r="B11" s="8">
        <v>152</v>
      </c>
      <c r="C11" s="8">
        <v>305</v>
      </c>
    </row>
    <row r="12" spans="1:3">
      <c r="A12" s="2" t="s">
        <v>604</v>
      </c>
      <c r="B12" s="136">
        <v>0.13200000000000001</v>
      </c>
      <c r="C12" s="136">
        <v>0.18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280</v>
      </c>
      <c r="B1" s="9" t="s">
        <v>3</v>
      </c>
      <c r="C1" s="9" t="s">
        <v>36</v>
      </c>
    </row>
    <row r="2" spans="1:3" ht="30">
      <c r="A2" s="1" t="s">
        <v>35</v>
      </c>
      <c r="B2" s="9"/>
      <c r="C2" s="9"/>
    </row>
    <row r="3" spans="1:3">
      <c r="A3" s="3" t="s">
        <v>606</v>
      </c>
      <c r="B3" s="4" t="s">
        <v>7</v>
      </c>
      <c r="C3" s="4" t="s">
        <v>7</v>
      </c>
    </row>
    <row r="4" spans="1:3">
      <c r="A4" s="2" t="s">
        <v>46</v>
      </c>
      <c r="B4" s="8">
        <v>668</v>
      </c>
      <c r="C4" s="8">
        <v>840</v>
      </c>
    </row>
    <row r="5" spans="1:3" ht="30">
      <c r="A5" s="2" t="s">
        <v>607</v>
      </c>
      <c r="B5" s="4">
        <v>125</v>
      </c>
      <c r="C5" s="4">
        <v>272</v>
      </c>
    </row>
    <row r="6" spans="1:3">
      <c r="A6" s="2" t="s">
        <v>608</v>
      </c>
      <c r="B6" s="4">
        <v>167</v>
      </c>
      <c r="C6" s="4">
        <v>162</v>
      </c>
    </row>
    <row r="7" spans="1:3">
      <c r="A7" s="2" t="s">
        <v>609</v>
      </c>
      <c r="B7" s="4">
        <v>78</v>
      </c>
      <c r="C7" s="4">
        <v>79</v>
      </c>
    </row>
    <row r="8" spans="1:3" ht="30">
      <c r="A8" s="2" t="s">
        <v>610</v>
      </c>
      <c r="B8" s="4">
        <v>859</v>
      </c>
      <c r="C8" s="4">
        <v>859</v>
      </c>
    </row>
    <row r="9" spans="1:3">
      <c r="A9" s="2" t="s">
        <v>611</v>
      </c>
      <c r="B9" s="4">
        <v>177</v>
      </c>
      <c r="C9" s="4">
        <v>157</v>
      </c>
    </row>
    <row r="10" spans="1:3">
      <c r="A10" s="2" t="s">
        <v>612</v>
      </c>
      <c r="B10" s="4">
        <v>59</v>
      </c>
      <c r="C10" s="4">
        <v>55</v>
      </c>
    </row>
    <row r="11" spans="1:3" ht="30">
      <c r="A11" s="2" t="s">
        <v>613</v>
      </c>
      <c r="B11" s="4">
        <v>64</v>
      </c>
      <c r="C11" s="4">
        <v>61</v>
      </c>
    </row>
    <row r="12" spans="1:3">
      <c r="A12" s="2" t="s">
        <v>614</v>
      </c>
      <c r="B12" s="5">
        <v>1818</v>
      </c>
      <c r="C12" s="5">
        <v>1594</v>
      </c>
    </row>
    <row r="13" spans="1:3">
      <c r="A13" s="2" t="s">
        <v>127</v>
      </c>
      <c r="B13" s="4">
        <v>98</v>
      </c>
      <c r="C13" s="4">
        <v>56</v>
      </c>
    </row>
    <row r="14" spans="1:3">
      <c r="A14" s="2" t="s">
        <v>1281</v>
      </c>
      <c r="B14" s="5">
        <v>4113</v>
      </c>
      <c r="C14" s="5">
        <v>4135</v>
      </c>
    </row>
    <row r="15" spans="1:3">
      <c r="A15" s="3" t="s">
        <v>616</v>
      </c>
      <c r="B15" s="4" t="s">
        <v>7</v>
      </c>
      <c r="C15" s="4" t="s">
        <v>7</v>
      </c>
    </row>
    <row r="16" spans="1:3">
      <c r="A16" s="2" t="s">
        <v>617</v>
      </c>
      <c r="B16" s="5">
        <v>-1181</v>
      </c>
      <c r="C16" s="5">
        <v>-1025</v>
      </c>
    </row>
    <row r="17" spans="1:3">
      <c r="A17" s="2" t="s">
        <v>620</v>
      </c>
      <c r="B17" s="4">
        <v>-239</v>
      </c>
      <c r="C17" s="4">
        <v>-207</v>
      </c>
    </row>
    <row r="18" spans="1:3">
      <c r="A18" s="2" t="s">
        <v>127</v>
      </c>
      <c r="B18" s="4">
        <v>-32</v>
      </c>
      <c r="C18" s="4" t="s">
        <v>7</v>
      </c>
    </row>
    <row r="19" spans="1:3">
      <c r="A19" s="2" t="s">
        <v>1282</v>
      </c>
      <c r="B19" s="5">
        <v>-1452</v>
      </c>
      <c r="C19" s="5">
        <v>-1232</v>
      </c>
    </row>
    <row r="20" spans="1:3">
      <c r="A20" s="2" t="s">
        <v>627</v>
      </c>
      <c r="B20" s="8">
        <v>2661</v>
      </c>
      <c r="C20" s="8">
        <v>29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9" t="s">
        <v>1283</v>
      </c>
      <c r="B1" s="1" t="s">
        <v>2</v>
      </c>
      <c r="C1" s="1"/>
    </row>
    <row r="2" spans="1:3">
      <c r="A2" s="9"/>
      <c r="B2" s="1" t="s">
        <v>3</v>
      </c>
      <c r="C2" s="1" t="s">
        <v>36</v>
      </c>
    </row>
    <row r="3" spans="1:3">
      <c r="A3" s="3" t="s">
        <v>577</v>
      </c>
      <c r="B3" s="4" t="s">
        <v>7</v>
      </c>
      <c r="C3" s="4" t="s">
        <v>7</v>
      </c>
    </row>
    <row r="4" spans="1:3">
      <c r="A4" s="2" t="s">
        <v>1284</v>
      </c>
      <c r="B4" s="136">
        <v>0.34</v>
      </c>
      <c r="C4" s="4" t="s">
        <v>7</v>
      </c>
    </row>
    <row r="5" spans="1:3" ht="30">
      <c r="A5" s="2" t="s">
        <v>1285</v>
      </c>
      <c r="B5" s="8">
        <v>1196000</v>
      </c>
      <c r="C5" s="4" t="s">
        <v>7</v>
      </c>
    </row>
    <row r="6" spans="1:3">
      <c r="A6" s="2" t="s">
        <v>1286</v>
      </c>
      <c r="B6" s="5">
        <v>1738000</v>
      </c>
      <c r="C6" s="4" t="s">
        <v>7</v>
      </c>
    </row>
    <row r="7" spans="1:3">
      <c r="A7" s="2" t="s">
        <v>1287</v>
      </c>
      <c r="B7" s="5">
        <v>92000</v>
      </c>
      <c r="C7" s="4" t="s">
        <v>7</v>
      </c>
    </row>
    <row r="8" spans="1:3">
      <c r="A8" s="2" t="s">
        <v>1288</v>
      </c>
      <c r="B8" s="5">
        <v>2284000</v>
      </c>
      <c r="C8" s="4" t="s">
        <v>7</v>
      </c>
    </row>
    <row r="9" spans="1:3">
      <c r="A9" s="2" t="s">
        <v>1289</v>
      </c>
      <c r="B9" s="8">
        <v>777000</v>
      </c>
      <c r="C9" s="8">
        <v>77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36.5703125" bestFit="1" customWidth="1"/>
    <col min="6" max="6" width="21.5703125" bestFit="1" customWidth="1"/>
    <col min="7" max="7" width="13.85546875" bestFit="1" customWidth="1"/>
    <col min="8" max="8" width="8" bestFit="1" customWidth="1"/>
  </cols>
  <sheetData>
    <row r="1" spans="1:8" ht="30">
      <c r="A1" s="1" t="s">
        <v>152</v>
      </c>
      <c r="B1" s="9" t="s">
        <v>153</v>
      </c>
      <c r="C1" s="9" t="s">
        <v>154</v>
      </c>
      <c r="D1" s="9" t="s">
        <v>155</v>
      </c>
      <c r="E1" s="9" t="s">
        <v>156</v>
      </c>
      <c r="F1" s="9" t="s">
        <v>157</v>
      </c>
      <c r="G1" s="9" t="s">
        <v>158</v>
      </c>
      <c r="H1" s="9" t="s">
        <v>159</v>
      </c>
    </row>
    <row r="2" spans="1:8" ht="30">
      <c r="A2" s="1" t="s">
        <v>35</v>
      </c>
      <c r="B2" s="9"/>
      <c r="C2" s="9"/>
      <c r="D2" s="9"/>
      <c r="E2" s="9"/>
      <c r="F2" s="9"/>
      <c r="G2" s="9"/>
      <c r="H2" s="9"/>
    </row>
    <row r="3" spans="1:8">
      <c r="A3" s="2" t="s">
        <v>160</v>
      </c>
      <c r="B3" s="8">
        <v>694</v>
      </c>
      <c r="C3" s="8">
        <v>30602</v>
      </c>
      <c r="D3" s="8">
        <v>23630</v>
      </c>
      <c r="E3" s="8">
        <v>-1013</v>
      </c>
      <c r="F3" s="8">
        <v>-1565</v>
      </c>
      <c r="G3" s="8">
        <v>-4213</v>
      </c>
      <c r="H3" s="8">
        <v>48135</v>
      </c>
    </row>
    <row r="4" spans="1:8" ht="30">
      <c r="A4" s="3" t="s">
        <v>161</v>
      </c>
      <c r="B4" s="4" t="s">
        <v>7</v>
      </c>
      <c r="C4" s="4" t="s">
        <v>7</v>
      </c>
      <c r="D4" s="4" t="s">
        <v>7</v>
      </c>
      <c r="E4" s="4" t="s">
        <v>7</v>
      </c>
      <c r="F4" s="4" t="s">
        <v>7</v>
      </c>
      <c r="G4" s="4" t="s">
        <v>7</v>
      </c>
      <c r="H4" s="4" t="s">
        <v>7</v>
      </c>
    </row>
    <row r="5" spans="1:8">
      <c r="A5" s="2" t="s">
        <v>162</v>
      </c>
      <c r="B5" s="4" t="s">
        <v>7</v>
      </c>
      <c r="C5" s="4" t="s">
        <v>7</v>
      </c>
      <c r="D5" s="5">
        <v>1337</v>
      </c>
      <c r="E5" s="4">
        <v>490</v>
      </c>
      <c r="F5" s="4" t="s">
        <v>7</v>
      </c>
      <c r="G5" s="4" t="s">
        <v>7</v>
      </c>
      <c r="H5" s="5">
        <v>1827</v>
      </c>
    </row>
    <row r="6" spans="1:8" ht="60">
      <c r="A6" s="2" t="s">
        <v>163</v>
      </c>
      <c r="B6" s="4" t="s">
        <v>7</v>
      </c>
      <c r="C6" s="4" t="s">
        <v>7</v>
      </c>
      <c r="D6" s="4">
        <v>-62</v>
      </c>
      <c r="E6" s="4" t="s">
        <v>7</v>
      </c>
      <c r="F6" s="4">
        <v>128</v>
      </c>
      <c r="G6" s="4" t="s">
        <v>7</v>
      </c>
      <c r="H6" s="4">
        <v>66</v>
      </c>
    </row>
    <row r="7" spans="1:8">
      <c r="A7" s="2" t="s">
        <v>164</v>
      </c>
      <c r="B7" s="4" t="s">
        <v>7</v>
      </c>
      <c r="C7" s="4" t="s">
        <v>7</v>
      </c>
      <c r="D7" s="4">
        <v>-69</v>
      </c>
      <c r="E7" s="4" t="s">
        <v>7</v>
      </c>
      <c r="F7" s="4" t="s">
        <v>7</v>
      </c>
      <c r="G7" s="4">
        <v>122</v>
      </c>
      <c r="H7" s="4">
        <v>53</v>
      </c>
    </row>
    <row r="8" spans="1:8">
      <c r="A8" s="2" t="s">
        <v>165</v>
      </c>
      <c r="B8" s="4">
        <v>694</v>
      </c>
      <c r="C8" s="5">
        <v>30602</v>
      </c>
      <c r="D8" s="5">
        <v>24836</v>
      </c>
      <c r="E8" s="4">
        <v>-523</v>
      </c>
      <c r="F8" s="5">
        <v>-1437</v>
      </c>
      <c r="G8" s="5">
        <v>-4091</v>
      </c>
      <c r="H8" s="5">
        <v>50081</v>
      </c>
    </row>
    <row r="9" spans="1:8" ht="30">
      <c r="A9" s="3" t="s">
        <v>161</v>
      </c>
      <c r="B9" s="4" t="s">
        <v>7</v>
      </c>
      <c r="C9" s="4" t="s">
        <v>7</v>
      </c>
      <c r="D9" s="4" t="s">
        <v>7</v>
      </c>
      <c r="E9" s="4" t="s">
        <v>7</v>
      </c>
      <c r="F9" s="4" t="s">
        <v>7</v>
      </c>
      <c r="G9" s="4" t="s">
        <v>7</v>
      </c>
      <c r="H9" s="4" t="s">
        <v>7</v>
      </c>
    </row>
    <row r="10" spans="1:8">
      <c r="A10" s="2" t="s">
        <v>162</v>
      </c>
      <c r="B10" s="4" t="s">
        <v>7</v>
      </c>
      <c r="C10" s="4" t="s">
        <v>7</v>
      </c>
      <c r="D10" s="5">
        <v>1003</v>
      </c>
      <c r="E10" s="4">
        <v>286</v>
      </c>
      <c r="F10" s="4" t="s">
        <v>7</v>
      </c>
      <c r="G10" s="4" t="s">
        <v>7</v>
      </c>
      <c r="H10" s="5">
        <v>1289</v>
      </c>
    </row>
    <row r="11" spans="1:8" ht="60">
      <c r="A11" s="2" t="s">
        <v>163</v>
      </c>
      <c r="B11" s="4" t="s">
        <v>7</v>
      </c>
      <c r="C11" s="4" t="s">
        <v>7</v>
      </c>
      <c r="D11" s="4">
        <v>-46</v>
      </c>
      <c r="E11" s="4" t="s">
        <v>7</v>
      </c>
      <c r="F11" s="4">
        <v>127</v>
      </c>
      <c r="G11" s="4" t="s">
        <v>7</v>
      </c>
      <c r="H11" s="4">
        <v>81</v>
      </c>
    </row>
    <row r="12" spans="1:8">
      <c r="A12" s="2" t="s">
        <v>166</v>
      </c>
      <c r="B12" s="8">
        <v>694</v>
      </c>
      <c r="C12" s="8">
        <v>30602</v>
      </c>
      <c r="D12" s="8">
        <v>25793</v>
      </c>
      <c r="E12" s="8">
        <v>-237</v>
      </c>
      <c r="F12" s="8">
        <v>-1310</v>
      </c>
      <c r="G12" s="8">
        <v>-4091</v>
      </c>
      <c r="H12" s="8">
        <v>5145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90</v>
      </c>
      <c r="B1" s="9" t="s">
        <v>3</v>
      </c>
    </row>
    <row r="2" spans="1:2" ht="30">
      <c r="A2" s="1" t="s">
        <v>35</v>
      </c>
      <c r="B2" s="9"/>
    </row>
    <row r="3" spans="1:2" ht="30">
      <c r="A3" s="3" t="s">
        <v>632</v>
      </c>
      <c r="B3" s="4" t="s">
        <v>7</v>
      </c>
    </row>
    <row r="4" spans="1:2">
      <c r="A4" s="2" t="s">
        <v>1291</v>
      </c>
      <c r="B4" s="8">
        <v>151</v>
      </c>
    </row>
    <row r="5" spans="1:2">
      <c r="A5" s="2" t="s">
        <v>1292</v>
      </c>
      <c r="B5" s="4">
        <v>151</v>
      </c>
    </row>
    <row r="6" spans="1:2">
      <c r="A6" s="2" t="s">
        <v>1293</v>
      </c>
      <c r="B6" s="4">
        <v>108</v>
      </c>
    </row>
    <row r="7" spans="1:2">
      <c r="A7" s="2" t="s">
        <v>1294</v>
      </c>
      <c r="B7" s="4">
        <v>99</v>
      </c>
    </row>
    <row r="8" spans="1:2">
      <c r="A8" s="2" t="s">
        <v>1295</v>
      </c>
      <c r="B8" s="4">
        <v>99</v>
      </c>
    </row>
    <row r="9" spans="1:2">
      <c r="A9" s="2" t="s">
        <v>1296</v>
      </c>
      <c r="B9" s="4">
        <v>47</v>
      </c>
    </row>
    <row r="10" spans="1:2">
      <c r="A10" s="2" t="s">
        <v>1297</v>
      </c>
      <c r="B10" s="8">
        <v>65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ustomHeight="1">
      <c r="A1" s="9" t="s">
        <v>1298</v>
      </c>
      <c r="B1" s="9" t="s">
        <v>2</v>
      </c>
      <c r="C1" s="9"/>
    </row>
    <row r="2" spans="1:3">
      <c r="A2" s="9"/>
      <c r="B2" s="1" t="s">
        <v>3</v>
      </c>
      <c r="C2" s="1" t="s">
        <v>36</v>
      </c>
    </row>
    <row r="3" spans="1:3" ht="30">
      <c r="A3" s="3" t="s">
        <v>632</v>
      </c>
      <c r="B3" s="4" t="s">
        <v>7</v>
      </c>
      <c r="C3" s="4" t="s">
        <v>7</v>
      </c>
    </row>
    <row r="4" spans="1:3">
      <c r="A4" s="2" t="s">
        <v>1299</v>
      </c>
      <c r="B4" s="8">
        <v>151000</v>
      </c>
      <c r="C4" s="8">
        <v>162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 bestFit="1" customWidth="1"/>
  </cols>
  <sheetData>
    <row r="1" spans="1:3" ht="60">
      <c r="A1" s="1" t="s">
        <v>1300</v>
      </c>
      <c r="B1" s="9" t="s">
        <v>3</v>
      </c>
      <c r="C1" s="9" t="s">
        <v>36</v>
      </c>
    </row>
    <row r="2" spans="1:3" ht="30">
      <c r="A2" s="1" t="s">
        <v>35</v>
      </c>
      <c r="B2" s="9"/>
      <c r="C2" s="9"/>
    </row>
    <row r="3" spans="1:3">
      <c r="A3" s="2" t="s">
        <v>159</v>
      </c>
      <c r="B3" s="4" t="s">
        <v>7</v>
      </c>
      <c r="C3" s="4" t="s">
        <v>7</v>
      </c>
    </row>
    <row r="4" spans="1:3">
      <c r="A4" s="3" t="s">
        <v>339</v>
      </c>
      <c r="B4" s="4" t="s">
        <v>7</v>
      </c>
      <c r="C4" s="4" t="s">
        <v>7</v>
      </c>
    </row>
    <row r="5" spans="1:3">
      <c r="A5" s="2" t="s">
        <v>1301</v>
      </c>
      <c r="B5" s="8">
        <v>48081</v>
      </c>
      <c r="C5" s="8">
        <v>38450</v>
      </c>
    </row>
    <row r="6" spans="1:3" ht="30">
      <c r="A6" s="2" t="s">
        <v>1302</v>
      </c>
      <c r="B6" s="4" t="s">
        <v>7</v>
      </c>
      <c r="C6" s="4" t="s">
        <v>7</v>
      </c>
    </row>
    <row r="7" spans="1:3">
      <c r="A7" s="3" t="s">
        <v>339</v>
      </c>
      <c r="B7" s="4" t="s">
        <v>7</v>
      </c>
      <c r="C7" s="4" t="s">
        <v>7</v>
      </c>
    </row>
    <row r="8" spans="1:3">
      <c r="A8" s="2" t="s">
        <v>1301</v>
      </c>
      <c r="B8" s="4">
        <v>976</v>
      </c>
      <c r="C8" s="4">
        <v>961</v>
      </c>
    </row>
    <row r="9" spans="1:3" ht="30">
      <c r="A9" s="2" t="s">
        <v>1303</v>
      </c>
      <c r="B9" s="4" t="s">
        <v>7</v>
      </c>
      <c r="C9" s="4" t="s">
        <v>7</v>
      </c>
    </row>
    <row r="10" spans="1:3">
      <c r="A10" s="3" t="s">
        <v>339</v>
      </c>
      <c r="B10" s="4" t="s">
        <v>7</v>
      </c>
      <c r="C10" s="4" t="s">
        <v>7</v>
      </c>
    </row>
    <row r="11" spans="1:3">
      <c r="A11" s="2" t="s">
        <v>1301</v>
      </c>
      <c r="B11" s="5">
        <v>5163</v>
      </c>
      <c r="C11" s="5">
        <v>4873</v>
      </c>
    </row>
    <row r="12" spans="1:3" ht="45">
      <c r="A12" s="2" t="s">
        <v>1304</v>
      </c>
      <c r="B12" s="4" t="s">
        <v>7</v>
      </c>
      <c r="C12" s="4" t="s">
        <v>7</v>
      </c>
    </row>
    <row r="13" spans="1:3">
      <c r="A13" s="3" t="s">
        <v>339</v>
      </c>
      <c r="B13" s="4" t="s">
        <v>7</v>
      </c>
      <c r="C13" s="4" t="s">
        <v>7</v>
      </c>
    </row>
    <row r="14" spans="1:3">
      <c r="A14" s="2" t="s">
        <v>1301</v>
      </c>
      <c r="B14" s="5">
        <v>25262</v>
      </c>
      <c r="C14" s="5">
        <v>15065</v>
      </c>
    </row>
    <row r="15" spans="1:3" ht="30">
      <c r="A15" s="2" t="s">
        <v>1305</v>
      </c>
      <c r="B15" s="4" t="s">
        <v>7</v>
      </c>
      <c r="C15" s="4" t="s">
        <v>7</v>
      </c>
    </row>
    <row r="16" spans="1:3">
      <c r="A16" s="3" t="s">
        <v>339</v>
      </c>
      <c r="B16" s="4" t="s">
        <v>7</v>
      </c>
      <c r="C16" s="4" t="s">
        <v>7</v>
      </c>
    </row>
    <row r="17" spans="1:3">
      <c r="A17" s="2" t="s">
        <v>1301</v>
      </c>
      <c r="B17" s="5">
        <v>6680</v>
      </c>
      <c r="C17" s="5">
        <v>7551</v>
      </c>
    </row>
    <row r="18" spans="1:3">
      <c r="A18" s="2" t="s">
        <v>1306</v>
      </c>
      <c r="B18" s="4" t="s">
        <v>7</v>
      </c>
      <c r="C18" s="4" t="s">
        <v>7</v>
      </c>
    </row>
    <row r="19" spans="1:3">
      <c r="A19" s="3" t="s">
        <v>339</v>
      </c>
      <c r="B19" s="4" t="s">
        <v>7</v>
      </c>
      <c r="C19" s="4" t="s">
        <v>7</v>
      </c>
    </row>
    <row r="20" spans="1:3">
      <c r="A20" s="2" t="s">
        <v>1301</v>
      </c>
      <c r="B20" s="5">
        <v>10000</v>
      </c>
      <c r="C20" s="5">
        <v>10000</v>
      </c>
    </row>
    <row r="21" spans="1:3">
      <c r="A21" s="2" t="s">
        <v>654</v>
      </c>
      <c r="B21" s="4" t="s">
        <v>7</v>
      </c>
      <c r="C21" s="4" t="s">
        <v>7</v>
      </c>
    </row>
    <row r="22" spans="1:3">
      <c r="A22" s="3" t="s">
        <v>339</v>
      </c>
      <c r="B22" s="4" t="s">
        <v>7</v>
      </c>
      <c r="C22" s="4" t="s">
        <v>7</v>
      </c>
    </row>
    <row r="23" spans="1:3">
      <c r="A23" s="2" t="s">
        <v>1301</v>
      </c>
      <c r="B23" s="4" t="s">
        <v>66</v>
      </c>
      <c r="C23" s="4" t="s">
        <v>66</v>
      </c>
    </row>
    <row r="24" spans="1:3" ht="30">
      <c r="A24" s="2" t="s">
        <v>1307</v>
      </c>
      <c r="B24" s="4" t="s">
        <v>7</v>
      </c>
      <c r="C24" s="4" t="s">
        <v>7</v>
      </c>
    </row>
    <row r="25" spans="1:3">
      <c r="A25" s="3" t="s">
        <v>339</v>
      </c>
      <c r="B25" s="4" t="s">
        <v>7</v>
      </c>
      <c r="C25" s="4" t="s">
        <v>7</v>
      </c>
    </row>
    <row r="26" spans="1:3">
      <c r="A26" s="2" t="s">
        <v>1301</v>
      </c>
      <c r="B26" s="4" t="s">
        <v>66</v>
      </c>
      <c r="C26" s="4" t="s">
        <v>66</v>
      </c>
    </row>
    <row r="27" spans="1:3" ht="30">
      <c r="A27" s="2" t="s">
        <v>1308</v>
      </c>
      <c r="B27" s="4" t="s">
        <v>7</v>
      </c>
      <c r="C27" s="4" t="s">
        <v>7</v>
      </c>
    </row>
    <row r="28" spans="1:3">
      <c r="A28" s="3" t="s">
        <v>339</v>
      </c>
      <c r="B28" s="4" t="s">
        <v>7</v>
      </c>
      <c r="C28" s="4" t="s">
        <v>7</v>
      </c>
    </row>
    <row r="29" spans="1:3">
      <c r="A29" s="2" t="s">
        <v>1301</v>
      </c>
      <c r="B29" s="4" t="s">
        <v>66</v>
      </c>
      <c r="C29" s="4" t="s">
        <v>66</v>
      </c>
    </row>
    <row r="30" spans="1:3" ht="45">
      <c r="A30" s="2" t="s">
        <v>1309</v>
      </c>
      <c r="B30" s="4" t="s">
        <v>7</v>
      </c>
      <c r="C30" s="4" t="s">
        <v>7</v>
      </c>
    </row>
    <row r="31" spans="1:3">
      <c r="A31" s="3" t="s">
        <v>339</v>
      </c>
      <c r="B31" s="4" t="s">
        <v>7</v>
      </c>
      <c r="C31" s="4" t="s">
        <v>7</v>
      </c>
    </row>
    <row r="32" spans="1:3">
      <c r="A32" s="2" t="s">
        <v>1301</v>
      </c>
      <c r="B32" s="4" t="s">
        <v>66</v>
      </c>
      <c r="C32" s="4" t="s">
        <v>66</v>
      </c>
    </row>
    <row r="33" spans="1:3" ht="30">
      <c r="A33" s="2" t="s">
        <v>1310</v>
      </c>
      <c r="B33" s="4" t="s">
        <v>7</v>
      </c>
      <c r="C33" s="4" t="s">
        <v>7</v>
      </c>
    </row>
    <row r="34" spans="1:3">
      <c r="A34" s="3" t="s">
        <v>339</v>
      </c>
      <c r="B34" s="4" t="s">
        <v>7</v>
      </c>
      <c r="C34" s="4" t="s">
        <v>7</v>
      </c>
    </row>
    <row r="35" spans="1:3">
      <c r="A35" s="2" t="s">
        <v>1301</v>
      </c>
      <c r="B35" s="4" t="s">
        <v>66</v>
      </c>
      <c r="C35" s="4" t="s">
        <v>66</v>
      </c>
    </row>
    <row r="36" spans="1:3">
      <c r="A36" s="2" t="s">
        <v>1311</v>
      </c>
      <c r="B36" s="4" t="s">
        <v>7</v>
      </c>
      <c r="C36" s="4" t="s">
        <v>7</v>
      </c>
    </row>
    <row r="37" spans="1:3">
      <c r="A37" s="3" t="s">
        <v>339</v>
      </c>
      <c r="B37" s="4" t="s">
        <v>7</v>
      </c>
      <c r="C37" s="4" t="s">
        <v>7</v>
      </c>
    </row>
    <row r="38" spans="1:3">
      <c r="A38" s="2" t="s">
        <v>1301</v>
      </c>
      <c r="B38" s="4" t="s">
        <v>66</v>
      </c>
      <c r="C38" s="4" t="s">
        <v>66</v>
      </c>
    </row>
    <row r="39" spans="1:3">
      <c r="A39" s="2" t="s">
        <v>655</v>
      </c>
      <c r="B39" s="4" t="s">
        <v>7</v>
      </c>
      <c r="C39" s="4" t="s">
        <v>7</v>
      </c>
    </row>
    <row r="40" spans="1:3">
      <c r="A40" s="3" t="s">
        <v>339</v>
      </c>
      <c r="B40" s="4" t="s">
        <v>7</v>
      </c>
      <c r="C40" s="4" t="s">
        <v>7</v>
      </c>
    </row>
    <row r="41" spans="1:3">
      <c r="A41" s="2" t="s">
        <v>1301</v>
      </c>
      <c r="B41" s="5">
        <v>38081</v>
      </c>
      <c r="C41" s="5">
        <v>28450</v>
      </c>
    </row>
    <row r="42" spans="1:3" ht="30">
      <c r="A42" s="2" t="s">
        <v>1312</v>
      </c>
      <c r="B42" s="4" t="s">
        <v>7</v>
      </c>
      <c r="C42" s="4" t="s">
        <v>7</v>
      </c>
    </row>
    <row r="43" spans="1:3">
      <c r="A43" s="3" t="s">
        <v>339</v>
      </c>
      <c r="B43" s="4" t="s">
        <v>7</v>
      </c>
      <c r="C43" s="4" t="s">
        <v>7</v>
      </c>
    </row>
    <row r="44" spans="1:3">
      <c r="A44" s="2" t="s">
        <v>1301</v>
      </c>
      <c r="B44" s="4">
        <v>976</v>
      </c>
      <c r="C44" s="4">
        <v>961</v>
      </c>
    </row>
    <row r="45" spans="1:3" ht="30">
      <c r="A45" s="2" t="s">
        <v>1313</v>
      </c>
      <c r="B45" s="4" t="s">
        <v>7</v>
      </c>
      <c r="C45" s="4" t="s">
        <v>7</v>
      </c>
    </row>
    <row r="46" spans="1:3">
      <c r="A46" s="3" t="s">
        <v>339</v>
      </c>
      <c r="B46" s="4" t="s">
        <v>7</v>
      </c>
      <c r="C46" s="4" t="s">
        <v>7</v>
      </c>
    </row>
    <row r="47" spans="1:3">
      <c r="A47" s="2" t="s">
        <v>1301</v>
      </c>
      <c r="B47" s="5">
        <v>5163</v>
      </c>
      <c r="C47" s="5">
        <v>4873</v>
      </c>
    </row>
    <row r="48" spans="1:3" ht="45">
      <c r="A48" s="2" t="s">
        <v>1314</v>
      </c>
      <c r="B48" s="4" t="s">
        <v>7</v>
      </c>
      <c r="C48" s="4" t="s">
        <v>7</v>
      </c>
    </row>
    <row r="49" spans="1:3">
      <c r="A49" s="3" t="s">
        <v>339</v>
      </c>
      <c r="B49" s="4" t="s">
        <v>7</v>
      </c>
      <c r="C49" s="4" t="s">
        <v>7</v>
      </c>
    </row>
    <row r="50" spans="1:3">
      <c r="A50" s="2" t="s">
        <v>1301</v>
      </c>
      <c r="B50" s="5">
        <v>25262</v>
      </c>
      <c r="C50" s="5">
        <v>15065</v>
      </c>
    </row>
    <row r="51" spans="1:3" ht="30">
      <c r="A51" s="2" t="s">
        <v>1315</v>
      </c>
      <c r="B51" s="4" t="s">
        <v>7</v>
      </c>
      <c r="C51" s="4" t="s">
        <v>7</v>
      </c>
    </row>
    <row r="52" spans="1:3">
      <c r="A52" s="3" t="s">
        <v>339</v>
      </c>
      <c r="B52" s="4" t="s">
        <v>7</v>
      </c>
      <c r="C52" s="4" t="s">
        <v>7</v>
      </c>
    </row>
    <row r="53" spans="1:3">
      <c r="A53" s="2" t="s">
        <v>1301</v>
      </c>
      <c r="B53" s="5">
        <v>6680</v>
      </c>
      <c r="C53" s="5">
        <v>7551</v>
      </c>
    </row>
    <row r="54" spans="1:3">
      <c r="A54" s="2" t="s">
        <v>1316</v>
      </c>
      <c r="B54" s="4" t="s">
        <v>7</v>
      </c>
      <c r="C54" s="4" t="s">
        <v>7</v>
      </c>
    </row>
    <row r="55" spans="1:3">
      <c r="A55" s="3" t="s">
        <v>339</v>
      </c>
      <c r="B55" s="4" t="s">
        <v>7</v>
      </c>
      <c r="C55" s="4" t="s">
        <v>7</v>
      </c>
    </row>
    <row r="56" spans="1:3">
      <c r="A56" s="2" t="s">
        <v>1301</v>
      </c>
      <c r="B56" s="4" t="s">
        <v>66</v>
      </c>
      <c r="C56" s="4" t="s">
        <v>66</v>
      </c>
    </row>
    <row r="57" spans="1:3">
      <c r="A57" s="2" t="s">
        <v>656</v>
      </c>
      <c r="B57" s="4" t="s">
        <v>7</v>
      </c>
      <c r="C57" s="4" t="s">
        <v>7</v>
      </c>
    </row>
    <row r="58" spans="1:3">
      <c r="A58" s="3" t="s">
        <v>339</v>
      </c>
      <c r="B58" s="4" t="s">
        <v>7</v>
      </c>
      <c r="C58" s="4" t="s">
        <v>7</v>
      </c>
    </row>
    <row r="59" spans="1:3">
      <c r="A59" s="2" t="s">
        <v>1301</v>
      </c>
      <c r="B59" s="5">
        <v>10000</v>
      </c>
      <c r="C59" s="5">
        <v>10000</v>
      </c>
    </row>
    <row r="60" spans="1:3" ht="30">
      <c r="A60" s="2" t="s">
        <v>1317</v>
      </c>
      <c r="B60" s="4" t="s">
        <v>7</v>
      </c>
      <c r="C60" s="4" t="s">
        <v>7</v>
      </c>
    </row>
    <row r="61" spans="1:3">
      <c r="A61" s="3" t="s">
        <v>339</v>
      </c>
      <c r="B61" s="4" t="s">
        <v>7</v>
      </c>
      <c r="C61" s="4" t="s">
        <v>7</v>
      </c>
    </row>
    <row r="62" spans="1:3">
      <c r="A62" s="2" t="s">
        <v>1301</v>
      </c>
      <c r="B62" s="4" t="s">
        <v>66</v>
      </c>
      <c r="C62" s="4" t="s">
        <v>66</v>
      </c>
    </row>
    <row r="63" spans="1:3" ht="30">
      <c r="A63" s="2" t="s">
        <v>1318</v>
      </c>
      <c r="B63" s="4" t="s">
        <v>7</v>
      </c>
      <c r="C63" s="4" t="s">
        <v>7</v>
      </c>
    </row>
    <row r="64" spans="1:3">
      <c r="A64" s="3" t="s">
        <v>339</v>
      </c>
      <c r="B64" s="4" t="s">
        <v>7</v>
      </c>
      <c r="C64" s="4" t="s">
        <v>7</v>
      </c>
    </row>
    <row r="65" spans="1:3">
      <c r="A65" s="2" t="s">
        <v>1301</v>
      </c>
      <c r="B65" s="4" t="s">
        <v>66</v>
      </c>
      <c r="C65" s="4" t="s">
        <v>66</v>
      </c>
    </row>
    <row r="66" spans="1:3" ht="45">
      <c r="A66" s="2" t="s">
        <v>1319</v>
      </c>
      <c r="B66" s="4" t="s">
        <v>7</v>
      </c>
      <c r="C66" s="4" t="s">
        <v>7</v>
      </c>
    </row>
    <row r="67" spans="1:3">
      <c r="A67" s="3" t="s">
        <v>339</v>
      </c>
      <c r="B67" s="4" t="s">
        <v>7</v>
      </c>
      <c r="C67" s="4" t="s">
        <v>7</v>
      </c>
    </row>
    <row r="68" spans="1:3">
      <c r="A68" s="2" t="s">
        <v>1301</v>
      </c>
      <c r="B68" s="4" t="s">
        <v>66</v>
      </c>
      <c r="C68" s="4" t="s">
        <v>66</v>
      </c>
    </row>
    <row r="69" spans="1:3" ht="30">
      <c r="A69" s="2" t="s">
        <v>1320</v>
      </c>
      <c r="B69" s="4" t="s">
        <v>7</v>
      </c>
      <c r="C69" s="4" t="s">
        <v>7</v>
      </c>
    </row>
    <row r="70" spans="1:3">
      <c r="A70" s="3" t="s">
        <v>339</v>
      </c>
      <c r="B70" s="4" t="s">
        <v>7</v>
      </c>
      <c r="C70" s="4" t="s">
        <v>7</v>
      </c>
    </row>
    <row r="71" spans="1:3">
      <c r="A71" s="2" t="s">
        <v>1301</v>
      </c>
      <c r="B71" s="4" t="s">
        <v>66</v>
      </c>
      <c r="C71" s="4" t="s">
        <v>66</v>
      </c>
    </row>
    <row r="72" spans="1:3">
      <c r="A72" s="2" t="s">
        <v>1321</v>
      </c>
      <c r="B72" s="4" t="s">
        <v>7</v>
      </c>
      <c r="C72" s="4" t="s">
        <v>7</v>
      </c>
    </row>
    <row r="73" spans="1:3">
      <c r="A73" s="3" t="s">
        <v>339</v>
      </c>
      <c r="B73" s="4" t="s">
        <v>7</v>
      </c>
      <c r="C73" s="4" t="s">
        <v>7</v>
      </c>
    </row>
    <row r="74" spans="1:3">
      <c r="A74" s="2" t="s">
        <v>1301</v>
      </c>
      <c r="B74" s="8">
        <v>10000</v>
      </c>
      <c r="C74" s="8">
        <v>10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322</v>
      </c>
      <c r="B1" s="9" t="s">
        <v>2</v>
      </c>
      <c r="C1" s="9"/>
    </row>
    <row r="2" spans="1:3" ht="30">
      <c r="A2" s="1" t="s">
        <v>35</v>
      </c>
      <c r="B2" s="1" t="s">
        <v>3</v>
      </c>
      <c r="C2" s="1" t="s">
        <v>36</v>
      </c>
    </row>
    <row r="3" spans="1:3" ht="30">
      <c r="A3" s="2" t="s">
        <v>1323</v>
      </c>
      <c r="B3" s="4" t="s">
        <v>7</v>
      </c>
      <c r="C3" s="4" t="s">
        <v>7</v>
      </c>
    </row>
    <row r="4" spans="1:3" ht="45">
      <c r="A4" s="3" t="s">
        <v>1324</v>
      </c>
      <c r="B4" s="4" t="s">
        <v>7</v>
      </c>
      <c r="C4" s="4" t="s">
        <v>7</v>
      </c>
    </row>
    <row r="5" spans="1:3">
      <c r="A5" s="2" t="s">
        <v>455</v>
      </c>
      <c r="B5" s="8">
        <v>10000</v>
      </c>
      <c r="C5" s="8">
        <v>9636</v>
      </c>
    </row>
    <row r="6" spans="1:3" ht="45">
      <c r="A6" s="2" t="s">
        <v>669</v>
      </c>
      <c r="B6" s="4" t="s">
        <v>66</v>
      </c>
      <c r="C6" s="4" t="s">
        <v>66</v>
      </c>
    </row>
    <row r="7" spans="1:3" ht="30">
      <c r="A7" s="2" t="s">
        <v>670</v>
      </c>
      <c r="B7" s="4" t="s">
        <v>66</v>
      </c>
      <c r="C7" s="4">
        <v>364</v>
      </c>
    </row>
    <row r="8" spans="1:3">
      <c r="A8" s="2" t="s">
        <v>466</v>
      </c>
      <c r="B8" s="8">
        <v>10000</v>
      </c>
      <c r="C8" s="8">
        <v>100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325</v>
      </c>
      <c r="B1" s="9" t="s">
        <v>2</v>
      </c>
      <c r="C1" s="9"/>
    </row>
    <row r="2" spans="1:3" ht="30">
      <c r="A2" s="1" t="s">
        <v>35</v>
      </c>
      <c r="B2" s="1" t="s">
        <v>3</v>
      </c>
      <c r="C2" s="1" t="s">
        <v>36</v>
      </c>
    </row>
    <row r="3" spans="1:3" ht="45">
      <c r="A3" s="3" t="s">
        <v>1324</v>
      </c>
      <c r="B3" s="4" t="s">
        <v>7</v>
      </c>
      <c r="C3" s="4" t="s">
        <v>7</v>
      </c>
    </row>
    <row r="4" spans="1:3">
      <c r="A4" s="2" t="s">
        <v>677</v>
      </c>
      <c r="B4" s="8">
        <v>419</v>
      </c>
      <c r="C4" s="8">
        <v>254</v>
      </c>
    </row>
    <row r="5" spans="1:3">
      <c r="A5" s="2" t="s">
        <v>159</v>
      </c>
      <c r="B5" s="4" t="s">
        <v>7</v>
      </c>
      <c r="C5" s="4" t="s">
        <v>7</v>
      </c>
    </row>
    <row r="6" spans="1:3" ht="45">
      <c r="A6" s="3" t="s">
        <v>1324</v>
      </c>
      <c r="B6" s="4" t="s">
        <v>7</v>
      </c>
      <c r="C6" s="4" t="s">
        <v>7</v>
      </c>
    </row>
    <row r="7" spans="1:3">
      <c r="A7" s="2" t="s">
        <v>1326</v>
      </c>
      <c r="B7" s="5">
        <v>1417</v>
      </c>
      <c r="C7" s="5">
        <v>1867</v>
      </c>
    </row>
    <row r="8" spans="1:3">
      <c r="A8" s="2" t="s">
        <v>654</v>
      </c>
      <c r="B8" s="4" t="s">
        <v>7</v>
      </c>
      <c r="C8" s="4" t="s">
        <v>7</v>
      </c>
    </row>
    <row r="9" spans="1:3" ht="45">
      <c r="A9" s="3" t="s">
        <v>1324</v>
      </c>
      <c r="B9" s="4" t="s">
        <v>7</v>
      </c>
      <c r="C9" s="4" t="s">
        <v>7</v>
      </c>
    </row>
    <row r="10" spans="1:3">
      <c r="A10" s="2" t="s">
        <v>1326</v>
      </c>
      <c r="B10" s="4" t="s">
        <v>66</v>
      </c>
      <c r="C10" s="4" t="s">
        <v>66</v>
      </c>
    </row>
    <row r="11" spans="1:3">
      <c r="A11" s="2" t="s">
        <v>655</v>
      </c>
      <c r="B11" s="4" t="s">
        <v>7</v>
      </c>
      <c r="C11" s="4" t="s">
        <v>7</v>
      </c>
    </row>
    <row r="12" spans="1:3" ht="45">
      <c r="A12" s="3" t="s">
        <v>1324</v>
      </c>
      <c r="B12" s="4" t="s">
        <v>7</v>
      </c>
      <c r="C12" s="4" t="s">
        <v>7</v>
      </c>
    </row>
    <row r="13" spans="1:3">
      <c r="A13" s="2" t="s">
        <v>1326</v>
      </c>
      <c r="B13" s="4" t="s">
        <v>66</v>
      </c>
      <c r="C13" s="4" t="s">
        <v>66</v>
      </c>
    </row>
    <row r="14" spans="1:3">
      <c r="A14" s="2" t="s">
        <v>656</v>
      </c>
      <c r="B14" s="4" t="s">
        <v>7</v>
      </c>
      <c r="C14" s="4" t="s">
        <v>7</v>
      </c>
    </row>
    <row r="15" spans="1:3" ht="45">
      <c r="A15" s="3" t="s">
        <v>1324</v>
      </c>
      <c r="B15" s="4" t="s">
        <v>7</v>
      </c>
      <c r="C15" s="4" t="s">
        <v>7</v>
      </c>
    </row>
    <row r="16" spans="1:3">
      <c r="A16" s="2" t="s">
        <v>1326</v>
      </c>
      <c r="B16" s="5">
        <v>1417</v>
      </c>
      <c r="C16" s="5">
        <v>1867</v>
      </c>
    </row>
    <row r="17" spans="1:3">
      <c r="A17" s="2" t="s">
        <v>680</v>
      </c>
      <c r="B17" s="4" t="s">
        <v>7</v>
      </c>
      <c r="C17" s="4" t="s">
        <v>7</v>
      </c>
    </row>
    <row r="18" spans="1:3" ht="45">
      <c r="A18" s="3" t="s">
        <v>1324</v>
      </c>
      <c r="B18" s="4" t="s">
        <v>7</v>
      </c>
      <c r="C18" s="4" t="s">
        <v>7</v>
      </c>
    </row>
    <row r="19" spans="1:3">
      <c r="A19" s="2" t="s">
        <v>677</v>
      </c>
      <c r="B19" s="4">
        <v>230</v>
      </c>
      <c r="C19" s="4">
        <v>206</v>
      </c>
    </row>
    <row r="20" spans="1:3">
      <c r="A20" s="2" t="s">
        <v>1327</v>
      </c>
      <c r="B20" s="4" t="s">
        <v>7</v>
      </c>
      <c r="C20" s="4" t="s">
        <v>7</v>
      </c>
    </row>
    <row r="21" spans="1:3" ht="45">
      <c r="A21" s="3" t="s">
        <v>1324</v>
      </c>
      <c r="B21" s="4" t="s">
        <v>7</v>
      </c>
      <c r="C21" s="4" t="s">
        <v>7</v>
      </c>
    </row>
    <row r="22" spans="1:3">
      <c r="A22" s="2" t="s">
        <v>1326</v>
      </c>
      <c r="B22" s="4">
        <v>548</v>
      </c>
      <c r="C22" s="5">
        <v>1577</v>
      </c>
    </row>
    <row r="23" spans="1:3">
      <c r="A23" s="2" t="s">
        <v>1328</v>
      </c>
      <c r="B23" s="4" t="s">
        <v>7</v>
      </c>
      <c r="C23" s="4" t="s">
        <v>7</v>
      </c>
    </row>
    <row r="24" spans="1:3" ht="45">
      <c r="A24" s="3" t="s">
        <v>1324</v>
      </c>
      <c r="B24" s="4" t="s">
        <v>7</v>
      </c>
      <c r="C24" s="4" t="s">
        <v>7</v>
      </c>
    </row>
    <row r="25" spans="1:3">
      <c r="A25" s="2" t="s">
        <v>1326</v>
      </c>
      <c r="B25" s="4" t="s">
        <v>66</v>
      </c>
      <c r="C25" s="4" t="s">
        <v>66</v>
      </c>
    </row>
    <row r="26" spans="1:3">
      <c r="A26" s="2" t="s">
        <v>1329</v>
      </c>
      <c r="B26" s="4" t="s">
        <v>7</v>
      </c>
      <c r="C26" s="4" t="s">
        <v>7</v>
      </c>
    </row>
    <row r="27" spans="1:3" ht="45">
      <c r="A27" s="3" t="s">
        <v>1324</v>
      </c>
      <c r="B27" s="4" t="s">
        <v>7</v>
      </c>
      <c r="C27" s="4" t="s">
        <v>7</v>
      </c>
    </row>
    <row r="28" spans="1:3">
      <c r="A28" s="2" t="s">
        <v>1326</v>
      </c>
      <c r="B28" s="4" t="s">
        <v>66</v>
      </c>
      <c r="C28" s="4" t="s">
        <v>66</v>
      </c>
    </row>
    <row r="29" spans="1:3">
      <c r="A29" s="2" t="s">
        <v>1330</v>
      </c>
      <c r="B29" s="4" t="s">
        <v>7</v>
      </c>
      <c r="C29" s="4" t="s">
        <v>7</v>
      </c>
    </row>
    <row r="30" spans="1:3" ht="45">
      <c r="A30" s="3" t="s">
        <v>1324</v>
      </c>
      <c r="B30" s="4" t="s">
        <v>7</v>
      </c>
      <c r="C30" s="4" t="s">
        <v>7</v>
      </c>
    </row>
    <row r="31" spans="1:3">
      <c r="A31" s="2" t="s">
        <v>1326</v>
      </c>
      <c r="B31" s="4">
        <v>548</v>
      </c>
      <c r="C31" s="5">
        <v>1577</v>
      </c>
    </row>
    <row r="32" spans="1:3">
      <c r="A32" s="2" t="s">
        <v>50</v>
      </c>
      <c r="B32" s="4" t="s">
        <v>7</v>
      </c>
      <c r="C32" s="4" t="s">
        <v>7</v>
      </c>
    </row>
    <row r="33" spans="1:3" ht="45">
      <c r="A33" s="3" t="s">
        <v>1324</v>
      </c>
      <c r="B33" s="4" t="s">
        <v>7</v>
      </c>
      <c r="C33" s="4" t="s">
        <v>7</v>
      </c>
    </row>
    <row r="34" spans="1:3">
      <c r="A34" s="2" t="s">
        <v>677</v>
      </c>
      <c r="B34" s="4">
        <v>189</v>
      </c>
      <c r="C34" s="4">
        <v>48</v>
      </c>
    </row>
    <row r="35" spans="1:3">
      <c r="A35" s="2" t="s">
        <v>1331</v>
      </c>
      <c r="B35" s="4" t="s">
        <v>7</v>
      </c>
      <c r="C35" s="4" t="s">
        <v>7</v>
      </c>
    </row>
    <row r="36" spans="1:3" ht="45">
      <c r="A36" s="3" t="s">
        <v>1324</v>
      </c>
      <c r="B36" s="4" t="s">
        <v>7</v>
      </c>
      <c r="C36" s="4" t="s">
        <v>7</v>
      </c>
    </row>
    <row r="37" spans="1:3">
      <c r="A37" s="2" t="s">
        <v>1326</v>
      </c>
      <c r="B37" s="4">
        <v>869</v>
      </c>
      <c r="C37" s="4">
        <v>290</v>
      </c>
    </row>
    <row r="38" spans="1:3">
      <c r="A38" s="2" t="s">
        <v>1332</v>
      </c>
      <c r="B38" s="4" t="s">
        <v>7</v>
      </c>
      <c r="C38" s="4" t="s">
        <v>7</v>
      </c>
    </row>
    <row r="39" spans="1:3" ht="45">
      <c r="A39" s="3" t="s">
        <v>1324</v>
      </c>
      <c r="B39" s="4" t="s">
        <v>7</v>
      </c>
      <c r="C39" s="4" t="s">
        <v>7</v>
      </c>
    </row>
    <row r="40" spans="1:3">
      <c r="A40" s="2" t="s">
        <v>1326</v>
      </c>
      <c r="B40" s="4" t="s">
        <v>66</v>
      </c>
      <c r="C40" s="4" t="s">
        <v>66</v>
      </c>
    </row>
    <row r="41" spans="1:3">
      <c r="A41" s="2" t="s">
        <v>1333</v>
      </c>
      <c r="B41" s="4" t="s">
        <v>7</v>
      </c>
      <c r="C41" s="4" t="s">
        <v>7</v>
      </c>
    </row>
    <row r="42" spans="1:3" ht="45">
      <c r="A42" s="3" t="s">
        <v>1324</v>
      </c>
      <c r="B42" s="4" t="s">
        <v>7</v>
      </c>
      <c r="C42" s="4" t="s">
        <v>7</v>
      </c>
    </row>
    <row r="43" spans="1:3">
      <c r="A43" s="2" t="s">
        <v>1326</v>
      </c>
      <c r="B43" s="4" t="s">
        <v>66</v>
      </c>
      <c r="C43" s="4" t="s">
        <v>66</v>
      </c>
    </row>
    <row r="44" spans="1:3">
      <c r="A44" s="2" t="s">
        <v>1334</v>
      </c>
      <c r="B44" s="4" t="s">
        <v>7</v>
      </c>
      <c r="C44" s="4" t="s">
        <v>7</v>
      </c>
    </row>
    <row r="45" spans="1:3" ht="45">
      <c r="A45" s="3" t="s">
        <v>1324</v>
      </c>
      <c r="B45" s="4" t="s">
        <v>7</v>
      </c>
      <c r="C45" s="4" t="s">
        <v>7</v>
      </c>
    </row>
    <row r="46" spans="1:3">
      <c r="A46" s="2" t="s">
        <v>1326</v>
      </c>
      <c r="B46" s="8">
        <v>869</v>
      </c>
      <c r="C46" s="8">
        <v>29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 bestFit="1" customWidth="1"/>
  </cols>
  <sheetData>
    <row r="1" spans="1:3" ht="60">
      <c r="A1" s="1" t="s">
        <v>1335</v>
      </c>
      <c r="B1" s="9" t="s">
        <v>3</v>
      </c>
      <c r="C1" s="9" t="s">
        <v>36</v>
      </c>
    </row>
    <row r="2" spans="1:3" ht="30">
      <c r="A2" s="1" t="s">
        <v>35</v>
      </c>
      <c r="B2" s="9"/>
      <c r="C2" s="9"/>
    </row>
    <row r="3" spans="1:3">
      <c r="A3" s="3" t="s">
        <v>688</v>
      </c>
      <c r="B3" s="4" t="s">
        <v>7</v>
      </c>
      <c r="C3" s="4" t="s">
        <v>7</v>
      </c>
    </row>
    <row r="4" spans="1:3">
      <c r="A4" s="2" t="s">
        <v>689</v>
      </c>
      <c r="B4" s="8">
        <v>48081</v>
      </c>
      <c r="C4" s="8">
        <v>38450</v>
      </c>
    </row>
    <row r="5" spans="1:3">
      <c r="A5" s="2" t="s">
        <v>690</v>
      </c>
      <c r="B5" s="5">
        <v>143257</v>
      </c>
      <c r="C5" s="5">
        <v>135418</v>
      </c>
    </row>
    <row r="6" spans="1:3">
      <c r="A6" s="2" t="s">
        <v>49</v>
      </c>
      <c r="B6" s="5">
        <v>1018</v>
      </c>
      <c r="C6" s="5">
        <v>1013</v>
      </c>
    </row>
    <row r="7" spans="1:3">
      <c r="A7" s="3" t="s">
        <v>692</v>
      </c>
      <c r="B7" s="4" t="s">
        <v>7</v>
      </c>
      <c r="C7" s="4" t="s">
        <v>7</v>
      </c>
    </row>
    <row r="8" spans="1:3">
      <c r="A8" s="2" t="s">
        <v>60</v>
      </c>
      <c r="B8" s="5">
        <v>2267</v>
      </c>
      <c r="C8" s="5">
        <v>2120</v>
      </c>
    </row>
    <row r="9" spans="1:3">
      <c r="A9" s="2" t="s">
        <v>1336</v>
      </c>
      <c r="B9" s="4" t="s">
        <v>7</v>
      </c>
      <c r="C9" s="4" t="s">
        <v>7</v>
      </c>
    </row>
    <row r="10" spans="1:3">
      <c r="A10" s="3" t="s">
        <v>688</v>
      </c>
      <c r="B10" s="4" t="s">
        <v>7</v>
      </c>
      <c r="C10" s="4" t="s">
        <v>7</v>
      </c>
    </row>
    <row r="11" spans="1:3">
      <c r="A11" s="2" t="s">
        <v>40</v>
      </c>
      <c r="B11" s="5">
        <v>7335</v>
      </c>
      <c r="C11" s="5">
        <v>12793</v>
      </c>
    </row>
    <row r="12" spans="1:3">
      <c r="A12" s="2" t="s">
        <v>689</v>
      </c>
      <c r="B12" s="5">
        <v>48081</v>
      </c>
      <c r="C12" s="5">
        <v>38450</v>
      </c>
    </row>
    <row r="13" spans="1:3">
      <c r="A13" s="2" t="s">
        <v>690</v>
      </c>
      <c r="B13" s="5">
        <v>142176</v>
      </c>
      <c r="C13" s="5">
        <v>134989</v>
      </c>
    </row>
    <row r="14" spans="1:3">
      <c r="A14" s="2" t="s">
        <v>691</v>
      </c>
      <c r="B14" s="5">
        <v>5927</v>
      </c>
      <c r="C14" s="5">
        <v>6953</v>
      </c>
    </row>
    <row r="15" spans="1:3">
      <c r="A15" s="2" t="s">
        <v>44</v>
      </c>
      <c r="B15" s="4">
        <v>100</v>
      </c>
      <c r="C15" s="5">
        <v>1037</v>
      </c>
    </row>
    <row r="16" spans="1:3">
      <c r="A16" s="2" t="s">
        <v>444</v>
      </c>
      <c r="B16" s="5">
        <v>230126</v>
      </c>
      <c r="C16" s="5">
        <v>232171</v>
      </c>
    </row>
    <row r="17" spans="1:3">
      <c r="A17" s="2" t="s">
        <v>49</v>
      </c>
      <c r="B17" s="5">
        <v>1018</v>
      </c>
      <c r="C17" s="5">
        <v>1013</v>
      </c>
    </row>
    <row r="18" spans="1:3">
      <c r="A18" s="3" t="s">
        <v>692</v>
      </c>
      <c r="B18" s="4" t="s">
        <v>7</v>
      </c>
      <c r="C18" s="4" t="s">
        <v>7</v>
      </c>
    </row>
    <row r="19" spans="1:3">
      <c r="A19" s="2" t="s">
        <v>693</v>
      </c>
      <c r="B19" s="5">
        <v>347256</v>
      </c>
      <c r="C19" s="5">
        <v>341285</v>
      </c>
    </row>
    <row r="20" spans="1:3">
      <c r="A20" s="2" t="s">
        <v>60</v>
      </c>
      <c r="B20" s="5">
        <v>2267</v>
      </c>
      <c r="C20" s="5">
        <v>2120</v>
      </c>
    </row>
    <row r="21" spans="1:3">
      <c r="A21" s="2" t="s">
        <v>61</v>
      </c>
      <c r="B21" s="5">
        <v>53500</v>
      </c>
      <c r="C21" s="5">
        <v>53500</v>
      </c>
    </row>
    <row r="22" spans="1:3" ht="30">
      <c r="A22" s="2" t="s">
        <v>62</v>
      </c>
      <c r="B22" s="5">
        <v>4181</v>
      </c>
      <c r="C22" s="5">
        <v>4849</v>
      </c>
    </row>
    <row r="23" spans="1:3">
      <c r="A23" s="2" t="s">
        <v>695</v>
      </c>
      <c r="B23" s="4">
        <v>124</v>
      </c>
      <c r="C23" s="4">
        <v>143</v>
      </c>
    </row>
    <row r="24" spans="1:3">
      <c r="A24" s="2" t="s">
        <v>654</v>
      </c>
      <c r="B24" s="4" t="s">
        <v>7</v>
      </c>
      <c r="C24" s="4" t="s">
        <v>7</v>
      </c>
    </row>
    <row r="25" spans="1:3">
      <c r="A25" s="3" t="s">
        <v>688</v>
      </c>
      <c r="B25" s="4" t="s">
        <v>7</v>
      </c>
      <c r="C25" s="4" t="s">
        <v>7</v>
      </c>
    </row>
    <row r="26" spans="1:3">
      <c r="A26" s="2" t="s">
        <v>40</v>
      </c>
      <c r="B26" s="5">
        <v>7335</v>
      </c>
      <c r="C26" s="5">
        <v>12793</v>
      </c>
    </row>
    <row r="27" spans="1:3">
      <c r="A27" s="2" t="s">
        <v>689</v>
      </c>
      <c r="B27" s="4" t="s">
        <v>66</v>
      </c>
      <c r="C27" s="4" t="s">
        <v>66</v>
      </c>
    </row>
    <row r="28" spans="1:3">
      <c r="A28" s="2" t="s">
        <v>690</v>
      </c>
      <c r="B28" s="4" t="s">
        <v>66</v>
      </c>
      <c r="C28" s="4" t="s">
        <v>66</v>
      </c>
    </row>
    <row r="29" spans="1:3">
      <c r="A29" s="2" t="s">
        <v>691</v>
      </c>
      <c r="B29" s="4" t="s">
        <v>66</v>
      </c>
      <c r="C29" s="4" t="s">
        <v>66</v>
      </c>
    </row>
    <row r="30" spans="1:3">
      <c r="A30" s="2" t="s">
        <v>44</v>
      </c>
      <c r="B30" s="4" t="s">
        <v>66</v>
      </c>
      <c r="C30" s="4" t="s">
        <v>66</v>
      </c>
    </row>
    <row r="31" spans="1:3">
      <c r="A31" s="2" t="s">
        <v>444</v>
      </c>
      <c r="B31" s="4" t="s">
        <v>66</v>
      </c>
      <c r="C31" s="4" t="s">
        <v>66</v>
      </c>
    </row>
    <row r="32" spans="1:3">
      <c r="A32" s="2" t="s">
        <v>49</v>
      </c>
      <c r="B32" s="4" t="s">
        <v>66</v>
      </c>
      <c r="C32" s="4" t="s">
        <v>66</v>
      </c>
    </row>
    <row r="33" spans="1:3">
      <c r="A33" s="3" t="s">
        <v>692</v>
      </c>
      <c r="B33" s="4" t="s">
        <v>7</v>
      </c>
      <c r="C33" s="4" t="s">
        <v>7</v>
      </c>
    </row>
    <row r="34" spans="1:3">
      <c r="A34" s="2" t="s">
        <v>693</v>
      </c>
      <c r="B34" s="4" t="s">
        <v>66</v>
      </c>
      <c r="C34" s="4" t="s">
        <v>66</v>
      </c>
    </row>
    <row r="35" spans="1:3">
      <c r="A35" s="2" t="s">
        <v>60</v>
      </c>
      <c r="B35" s="4" t="s">
        <v>66</v>
      </c>
      <c r="C35" s="4" t="s">
        <v>66</v>
      </c>
    </row>
    <row r="36" spans="1:3">
      <c r="A36" s="2" t="s">
        <v>61</v>
      </c>
      <c r="B36" s="4" t="s">
        <v>66</v>
      </c>
      <c r="C36" s="4" t="s">
        <v>66</v>
      </c>
    </row>
    <row r="37" spans="1:3" ht="30">
      <c r="A37" s="2" t="s">
        <v>62</v>
      </c>
      <c r="B37" s="4" t="s">
        <v>66</v>
      </c>
      <c r="C37" s="4" t="s">
        <v>66</v>
      </c>
    </row>
    <row r="38" spans="1:3">
      <c r="A38" s="2" t="s">
        <v>695</v>
      </c>
      <c r="B38" s="4" t="s">
        <v>66</v>
      </c>
      <c r="C38" s="4" t="s">
        <v>66</v>
      </c>
    </row>
    <row r="39" spans="1:3">
      <c r="A39" s="2" t="s">
        <v>655</v>
      </c>
      <c r="B39" s="4" t="s">
        <v>7</v>
      </c>
      <c r="C39" s="4" t="s">
        <v>7</v>
      </c>
    </row>
    <row r="40" spans="1:3">
      <c r="A40" s="3" t="s">
        <v>688</v>
      </c>
      <c r="B40" s="4" t="s">
        <v>7</v>
      </c>
      <c r="C40" s="4" t="s">
        <v>7</v>
      </c>
    </row>
    <row r="41" spans="1:3">
      <c r="A41" s="2" t="s">
        <v>40</v>
      </c>
      <c r="B41" s="4" t="s">
        <v>66</v>
      </c>
      <c r="C41" s="4" t="s">
        <v>66</v>
      </c>
    </row>
    <row r="42" spans="1:3">
      <c r="A42" s="2" t="s">
        <v>689</v>
      </c>
      <c r="B42" s="5">
        <v>38081</v>
      </c>
      <c r="C42" s="5">
        <v>28450</v>
      </c>
    </row>
    <row r="43" spans="1:3">
      <c r="A43" s="2" t="s">
        <v>690</v>
      </c>
      <c r="B43" s="5">
        <v>143257</v>
      </c>
      <c r="C43" s="5">
        <v>135418</v>
      </c>
    </row>
    <row r="44" spans="1:3">
      <c r="A44" s="2" t="s">
        <v>691</v>
      </c>
      <c r="B44" s="4" t="s">
        <v>66</v>
      </c>
      <c r="C44" s="4" t="s">
        <v>66</v>
      </c>
    </row>
    <row r="45" spans="1:3">
      <c r="A45" s="2" t="s">
        <v>44</v>
      </c>
      <c r="B45" s="4" t="s">
        <v>66</v>
      </c>
      <c r="C45" s="4" t="s">
        <v>66</v>
      </c>
    </row>
    <row r="46" spans="1:3">
      <c r="A46" s="2" t="s">
        <v>444</v>
      </c>
      <c r="B46" s="4" t="s">
        <v>66</v>
      </c>
      <c r="C46" s="4" t="s">
        <v>66</v>
      </c>
    </row>
    <row r="47" spans="1:3">
      <c r="A47" s="2" t="s">
        <v>49</v>
      </c>
      <c r="B47" s="4" t="s">
        <v>66</v>
      </c>
      <c r="C47" s="4" t="s">
        <v>66</v>
      </c>
    </row>
    <row r="48" spans="1:3">
      <c r="A48" s="3" t="s">
        <v>692</v>
      </c>
      <c r="B48" s="4" t="s">
        <v>7</v>
      </c>
      <c r="C48" s="4" t="s">
        <v>7</v>
      </c>
    </row>
    <row r="49" spans="1:3">
      <c r="A49" s="2" t="s">
        <v>693</v>
      </c>
      <c r="B49" s="4" t="s">
        <v>66</v>
      </c>
      <c r="C49" s="4" t="s">
        <v>66</v>
      </c>
    </row>
    <row r="50" spans="1:3">
      <c r="A50" s="2" t="s">
        <v>60</v>
      </c>
      <c r="B50" s="4" t="s">
        <v>66</v>
      </c>
      <c r="C50" s="4" t="s">
        <v>66</v>
      </c>
    </row>
    <row r="51" spans="1:3">
      <c r="A51" s="2" t="s">
        <v>61</v>
      </c>
      <c r="B51" s="5">
        <v>55196</v>
      </c>
      <c r="C51" s="5">
        <v>55260</v>
      </c>
    </row>
    <row r="52" spans="1:3" ht="30">
      <c r="A52" s="2" t="s">
        <v>62</v>
      </c>
      <c r="B52" s="5">
        <v>4181</v>
      </c>
      <c r="C52" s="5">
        <v>4849</v>
      </c>
    </row>
    <row r="53" spans="1:3">
      <c r="A53" s="2" t="s">
        <v>695</v>
      </c>
      <c r="B53" s="4" t="s">
        <v>66</v>
      </c>
      <c r="C53" s="4" t="s">
        <v>66</v>
      </c>
    </row>
    <row r="54" spans="1:3">
      <c r="A54" s="2" t="s">
        <v>656</v>
      </c>
      <c r="B54" s="4" t="s">
        <v>7</v>
      </c>
      <c r="C54" s="4" t="s">
        <v>7</v>
      </c>
    </row>
    <row r="55" spans="1:3">
      <c r="A55" s="3" t="s">
        <v>688</v>
      </c>
      <c r="B55" s="4" t="s">
        <v>7</v>
      </c>
      <c r="C55" s="4" t="s">
        <v>7</v>
      </c>
    </row>
    <row r="56" spans="1:3">
      <c r="A56" s="2" t="s">
        <v>40</v>
      </c>
      <c r="B56" s="4" t="s">
        <v>66</v>
      </c>
      <c r="C56" s="4" t="s">
        <v>66</v>
      </c>
    </row>
    <row r="57" spans="1:3">
      <c r="A57" s="2" t="s">
        <v>689</v>
      </c>
      <c r="B57" s="5">
        <v>10000</v>
      </c>
      <c r="C57" s="5">
        <v>10000</v>
      </c>
    </row>
    <row r="58" spans="1:3">
      <c r="A58" s="2" t="s">
        <v>690</v>
      </c>
      <c r="B58" s="4" t="s">
        <v>66</v>
      </c>
      <c r="C58" s="4" t="s">
        <v>66</v>
      </c>
    </row>
    <row r="59" spans="1:3">
      <c r="A59" s="2" t="s">
        <v>691</v>
      </c>
      <c r="B59" s="5">
        <v>5927</v>
      </c>
      <c r="C59" s="5">
        <v>6953</v>
      </c>
    </row>
    <row r="60" spans="1:3">
      <c r="A60" s="2" t="s">
        <v>44</v>
      </c>
      <c r="B60" s="4">
        <v>101</v>
      </c>
      <c r="C60" s="5">
        <v>1006</v>
      </c>
    </row>
    <row r="61" spans="1:3">
      <c r="A61" s="2" t="s">
        <v>444</v>
      </c>
      <c r="B61" s="5">
        <v>231986</v>
      </c>
      <c r="C61" s="5">
        <v>234923</v>
      </c>
    </row>
    <row r="62" spans="1:3">
      <c r="A62" s="2" t="s">
        <v>49</v>
      </c>
      <c r="B62" s="5">
        <v>1018</v>
      </c>
      <c r="C62" s="5">
        <v>1013</v>
      </c>
    </row>
    <row r="63" spans="1:3">
      <c r="A63" s="3" t="s">
        <v>692</v>
      </c>
      <c r="B63" s="4" t="s">
        <v>7</v>
      </c>
      <c r="C63" s="4" t="s">
        <v>7</v>
      </c>
    </row>
    <row r="64" spans="1:3">
      <c r="A64" s="2" t="s">
        <v>693</v>
      </c>
      <c r="B64" s="5">
        <v>349235</v>
      </c>
      <c r="C64" s="5">
        <v>343492</v>
      </c>
    </row>
    <row r="65" spans="1:3">
      <c r="A65" s="2" t="s">
        <v>60</v>
      </c>
      <c r="B65" s="5">
        <v>2267</v>
      </c>
      <c r="C65" s="5">
        <v>2120</v>
      </c>
    </row>
    <row r="66" spans="1:3">
      <c r="A66" s="2" t="s">
        <v>61</v>
      </c>
      <c r="B66" s="4" t="s">
        <v>66</v>
      </c>
      <c r="C66" s="4" t="s">
        <v>66</v>
      </c>
    </row>
    <row r="67" spans="1:3" ht="30">
      <c r="A67" s="2" t="s">
        <v>62</v>
      </c>
      <c r="B67" s="4" t="s">
        <v>66</v>
      </c>
      <c r="C67" s="4" t="s">
        <v>66</v>
      </c>
    </row>
    <row r="68" spans="1:3">
      <c r="A68" s="2" t="s">
        <v>695</v>
      </c>
      <c r="B68" s="4">
        <v>124</v>
      </c>
      <c r="C68" s="4">
        <v>143</v>
      </c>
    </row>
    <row r="69" spans="1:3">
      <c r="A69" s="2" t="s">
        <v>687</v>
      </c>
      <c r="B69" s="4" t="s">
        <v>7</v>
      </c>
      <c r="C69" s="4" t="s">
        <v>7</v>
      </c>
    </row>
    <row r="70" spans="1:3">
      <c r="A70" s="3" t="s">
        <v>688</v>
      </c>
      <c r="B70" s="4" t="s">
        <v>7</v>
      </c>
      <c r="C70" s="4" t="s">
        <v>7</v>
      </c>
    </row>
    <row r="71" spans="1:3">
      <c r="A71" s="2" t="s">
        <v>40</v>
      </c>
      <c r="B71" s="5">
        <v>7335</v>
      </c>
      <c r="C71" s="5">
        <v>12793</v>
      </c>
    </row>
    <row r="72" spans="1:3">
      <c r="A72" s="2" t="s">
        <v>689</v>
      </c>
      <c r="B72" s="5">
        <v>48081</v>
      </c>
      <c r="C72" s="5">
        <v>38450</v>
      </c>
    </row>
    <row r="73" spans="1:3">
      <c r="A73" s="2" t="s">
        <v>690</v>
      </c>
      <c r="B73" s="5">
        <v>143257</v>
      </c>
      <c r="C73" s="5">
        <v>135418</v>
      </c>
    </row>
    <row r="74" spans="1:3">
      <c r="A74" s="2" t="s">
        <v>691</v>
      </c>
      <c r="B74" s="5">
        <v>5927</v>
      </c>
      <c r="C74" s="5">
        <v>6953</v>
      </c>
    </row>
    <row r="75" spans="1:3">
      <c r="A75" s="2" t="s">
        <v>44</v>
      </c>
      <c r="B75" s="4">
        <v>101</v>
      </c>
      <c r="C75" s="5">
        <v>1006</v>
      </c>
    </row>
    <row r="76" spans="1:3">
      <c r="A76" s="2" t="s">
        <v>444</v>
      </c>
      <c r="B76" s="5">
        <v>231986</v>
      </c>
      <c r="C76" s="5">
        <v>234923</v>
      </c>
    </row>
    <row r="77" spans="1:3">
      <c r="A77" s="2" t="s">
        <v>49</v>
      </c>
      <c r="B77" s="5">
        <v>1018</v>
      </c>
      <c r="C77" s="5">
        <v>1013</v>
      </c>
    </row>
    <row r="78" spans="1:3">
      <c r="A78" s="3" t="s">
        <v>692</v>
      </c>
      <c r="B78" s="4" t="s">
        <v>7</v>
      </c>
      <c r="C78" s="4" t="s">
        <v>7</v>
      </c>
    </row>
    <row r="79" spans="1:3">
      <c r="A79" s="2" t="s">
        <v>693</v>
      </c>
      <c r="B79" s="5">
        <v>349235</v>
      </c>
      <c r="C79" s="5">
        <v>343492</v>
      </c>
    </row>
    <row r="80" spans="1:3">
      <c r="A80" s="2" t="s">
        <v>60</v>
      </c>
      <c r="B80" s="5">
        <v>2267</v>
      </c>
      <c r="C80" s="5">
        <v>2120</v>
      </c>
    </row>
    <row r="81" spans="1:3">
      <c r="A81" s="2" t="s">
        <v>61</v>
      </c>
      <c r="B81" s="5">
        <v>55196</v>
      </c>
      <c r="C81" s="5">
        <v>55260</v>
      </c>
    </row>
    <row r="82" spans="1:3" ht="30">
      <c r="A82" s="2" t="s">
        <v>62</v>
      </c>
      <c r="B82" s="5">
        <v>4181</v>
      </c>
      <c r="C82" s="5">
        <v>4849</v>
      </c>
    </row>
    <row r="83" spans="1:3">
      <c r="A83" s="2" t="s">
        <v>695</v>
      </c>
      <c r="B83" s="8">
        <v>124</v>
      </c>
      <c r="C83" s="8">
        <v>14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75">
      <c r="A1" s="1" t="s">
        <v>1337</v>
      </c>
      <c r="B1" s="9" t="s">
        <v>3</v>
      </c>
      <c r="C1" s="9" t="s">
        <v>36</v>
      </c>
    </row>
    <row r="2" spans="1:3" ht="30">
      <c r="A2" s="1" t="s">
        <v>35</v>
      </c>
      <c r="B2" s="9"/>
      <c r="C2" s="9"/>
    </row>
    <row r="3" spans="1:3">
      <c r="A3" s="3" t="s">
        <v>1338</v>
      </c>
      <c r="B3" s="4" t="s">
        <v>7</v>
      </c>
      <c r="C3" s="4" t="s">
        <v>7</v>
      </c>
    </row>
    <row r="4" spans="1:3">
      <c r="A4" s="2" t="s">
        <v>709</v>
      </c>
      <c r="B4" s="8">
        <v>17230</v>
      </c>
      <c r="C4" s="8">
        <v>17940</v>
      </c>
    </row>
    <row r="5" spans="1:3">
      <c r="A5" s="2" t="s">
        <v>704</v>
      </c>
      <c r="B5" s="4" t="s">
        <v>7</v>
      </c>
      <c r="C5" s="4" t="s">
        <v>7</v>
      </c>
    </row>
    <row r="6" spans="1:3">
      <c r="A6" s="3" t="s">
        <v>1338</v>
      </c>
      <c r="B6" s="4" t="s">
        <v>7</v>
      </c>
      <c r="C6" s="4" t="s">
        <v>7</v>
      </c>
    </row>
    <row r="7" spans="1:3">
      <c r="A7" s="2" t="s">
        <v>709</v>
      </c>
      <c r="B7" s="5">
        <v>2867</v>
      </c>
      <c r="C7" s="5">
        <v>3537</v>
      </c>
    </row>
    <row r="8" spans="1:3">
      <c r="A8" s="2" t="s">
        <v>438</v>
      </c>
      <c r="B8" s="4" t="s">
        <v>7</v>
      </c>
      <c r="C8" s="4" t="s">
        <v>7</v>
      </c>
    </row>
    <row r="9" spans="1:3">
      <c r="A9" s="3" t="s">
        <v>1338</v>
      </c>
      <c r="B9" s="4" t="s">
        <v>7</v>
      </c>
      <c r="C9" s="4" t="s">
        <v>7</v>
      </c>
    </row>
    <row r="10" spans="1:3">
      <c r="A10" s="2" t="s">
        <v>709</v>
      </c>
      <c r="B10" s="5">
        <v>1658</v>
      </c>
      <c r="C10" s="5">
        <v>1745</v>
      </c>
    </row>
    <row r="11" spans="1:3">
      <c r="A11" s="2" t="s">
        <v>1339</v>
      </c>
      <c r="B11" s="4" t="s">
        <v>7</v>
      </c>
      <c r="C11" s="4" t="s">
        <v>7</v>
      </c>
    </row>
    <row r="12" spans="1:3">
      <c r="A12" s="3" t="s">
        <v>1338</v>
      </c>
      <c r="B12" s="4" t="s">
        <v>7</v>
      </c>
      <c r="C12" s="4" t="s">
        <v>7</v>
      </c>
    </row>
    <row r="13" spans="1:3">
      <c r="A13" s="2" t="s">
        <v>709</v>
      </c>
      <c r="B13" s="5">
        <v>12217</v>
      </c>
      <c r="C13" s="5">
        <v>11912</v>
      </c>
    </row>
    <row r="14" spans="1:3">
      <c r="A14" s="2" t="s">
        <v>708</v>
      </c>
      <c r="B14" s="4" t="s">
        <v>7</v>
      </c>
      <c r="C14" s="4" t="s">
        <v>7</v>
      </c>
    </row>
    <row r="15" spans="1:3">
      <c r="A15" s="3" t="s">
        <v>1338</v>
      </c>
      <c r="B15" s="4" t="s">
        <v>7</v>
      </c>
      <c r="C15" s="4" t="s">
        <v>7</v>
      </c>
    </row>
    <row r="16" spans="1:3">
      <c r="A16" s="2" t="s">
        <v>709</v>
      </c>
      <c r="B16" s="8">
        <v>488</v>
      </c>
      <c r="C16" s="8">
        <v>74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340</v>
      </c>
      <c r="B1" s="9" t="s">
        <v>3</v>
      </c>
      <c r="C1" s="9" t="s">
        <v>36</v>
      </c>
    </row>
    <row r="2" spans="1:3" ht="30">
      <c r="A2" s="1" t="s">
        <v>35</v>
      </c>
      <c r="B2" s="9"/>
      <c r="C2" s="9"/>
    </row>
    <row r="3" spans="1:3">
      <c r="A3" s="3" t="s">
        <v>711</v>
      </c>
      <c r="B3" s="4" t="s">
        <v>7</v>
      </c>
      <c r="C3" s="4" t="s">
        <v>7</v>
      </c>
    </row>
    <row r="4" spans="1:3" ht="30">
      <c r="A4" s="2" t="s">
        <v>1341</v>
      </c>
      <c r="B4" s="8">
        <v>40093</v>
      </c>
      <c r="C4" s="8">
        <v>38786</v>
      </c>
    </row>
    <row r="5" spans="1:3" ht="30">
      <c r="A5" s="2" t="s">
        <v>1342</v>
      </c>
      <c r="B5" s="5">
        <v>40093</v>
      </c>
      <c r="C5" s="5">
        <v>38786</v>
      </c>
    </row>
    <row r="6" spans="1:3" ht="30">
      <c r="A6" s="2" t="s">
        <v>1343</v>
      </c>
      <c r="B6" s="5">
        <v>40093</v>
      </c>
      <c r="C6" s="5">
        <v>38786</v>
      </c>
    </row>
    <row r="7" spans="1:3" ht="30">
      <c r="A7" s="2" t="s">
        <v>1344</v>
      </c>
      <c r="B7" s="5">
        <v>42494</v>
      </c>
      <c r="C7" s="5">
        <v>41500</v>
      </c>
    </row>
    <row r="8" spans="1:3" ht="30">
      <c r="A8" s="2" t="s">
        <v>1345</v>
      </c>
      <c r="B8" s="136">
        <v>8.8700000000000001E-2</v>
      </c>
      <c r="C8" s="136">
        <v>8.6999999999999994E-2</v>
      </c>
    </row>
    <row r="9" spans="1:3" ht="30">
      <c r="A9" s="2" t="s">
        <v>1346</v>
      </c>
      <c r="B9" s="136">
        <v>8.8700000000000001E-2</v>
      </c>
      <c r="C9" s="136">
        <v>8.6999999999999994E-2</v>
      </c>
    </row>
    <row r="10" spans="1:3" ht="30">
      <c r="A10" s="2" t="s">
        <v>1347</v>
      </c>
      <c r="B10" s="136">
        <v>0.1762</v>
      </c>
      <c r="C10" s="136">
        <v>0.17</v>
      </c>
    </row>
    <row r="11" spans="1:3" ht="30">
      <c r="A11" s="2" t="s">
        <v>1348</v>
      </c>
      <c r="B11" s="136">
        <v>0.18679999999999999</v>
      </c>
      <c r="C11" s="136">
        <v>0.18190000000000001</v>
      </c>
    </row>
    <row r="12" spans="1:3" ht="45">
      <c r="A12" s="2" t="s">
        <v>1349</v>
      </c>
      <c r="B12" s="5">
        <v>6781</v>
      </c>
      <c r="C12" s="5">
        <v>6687</v>
      </c>
    </row>
    <row r="13" spans="1:3" ht="45">
      <c r="A13" s="2" t="s">
        <v>1350</v>
      </c>
      <c r="B13" s="5">
        <v>18083</v>
      </c>
      <c r="C13" s="5">
        <v>17831</v>
      </c>
    </row>
    <row r="14" spans="1:3" ht="45">
      <c r="A14" s="2" t="s">
        <v>1351</v>
      </c>
      <c r="B14" s="5">
        <v>9099</v>
      </c>
      <c r="C14" s="5">
        <v>9126</v>
      </c>
    </row>
    <row r="15" spans="1:3" ht="45">
      <c r="A15" s="2" t="s">
        <v>1352</v>
      </c>
      <c r="B15" s="5">
        <v>18199</v>
      </c>
      <c r="C15" s="5">
        <v>18252</v>
      </c>
    </row>
    <row r="16" spans="1:3" ht="45">
      <c r="A16" s="2" t="s">
        <v>1353</v>
      </c>
      <c r="B16" s="136">
        <v>1.4999999999999999E-2</v>
      </c>
      <c r="C16" s="136">
        <v>1.4999999999999999E-2</v>
      </c>
    </row>
    <row r="17" spans="1:3" ht="45">
      <c r="A17" s="2" t="s">
        <v>1354</v>
      </c>
      <c r="B17" s="136">
        <v>0.04</v>
      </c>
      <c r="C17" s="136">
        <v>0.04</v>
      </c>
    </row>
    <row r="18" spans="1:3" ht="45">
      <c r="A18" s="2" t="s">
        <v>1355</v>
      </c>
      <c r="B18" s="136">
        <v>0.04</v>
      </c>
      <c r="C18" s="136">
        <v>0.04</v>
      </c>
    </row>
    <row r="19" spans="1:3" ht="45">
      <c r="A19" s="2" t="s">
        <v>1356</v>
      </c>
      <c r="B19" s="136">
        <v>0.08</v>
      </c>
      <c r="C19" s="136">
        <v>0.08</v>
      </c>
    </row>
    <row r="20" spans="1:3" ht="60">
      <c r="A20" s="2" t="s">
        <v>1357</v>
      </c>
      <c r="B20" s="4" t="s">
        <v>66</v>
      </c>
      <c r="C20" s="4" t="s">
        <v>66</v>
      </c>
    </row>
    <row r="21" spans="1:3" ht="60">
      <c r="A21" s="2" t="s">
        <v>1358</v>
      </c>
      <c r="B21" s="5">
        <v>22604</v>
      </c>
      <c r="C21" s="5">
        <v>22288</v>
      </c>
    </row>
    <row r="22" spans="1:3" ht="60">
      <c r="A22" s="2" t="s">
        <v>1359</v>
      </c>
      <c r="B22" s="5">
        <v>13649</v>
      </c>
      <c r="C22" s="5">
        <v>13689</v>
      </c>
    </row>
    <row r="23" spans="1:3" ht="60">
      <c r="A23" s="2" t="s">
        <v>1360</v>
      </c>
      <c r="B23" s="8">
        <v>22749</v>
      </c>
      <c r="C23" s="8">
        <v>22814</v>
      </c>
    </row>
    <row r="24" spans="1:3" ht="60">
      <c r="A24" s="2" t="s">
        <v>1361</v>
      </c>
      <c r="B24" s="4" t="s">
        <v>66</v>
      </c>
      <c r="C24" s="4" t="s">
        <v>66</v>
      </c>
    </row>
    <row r="25" spans="1:3" ht="60">
      <c r="A25" s="2" t="s">
        <v>1362</v>
      </c>
      <c r="B25" s="136">
        <v>0.05</v>
      </c>
      <c r="C25" s="136">
        <v>0.05</v>
      </c>
    </row>
    <row r="26" spans="1:3" ht="60">
      <c r="A26" s="2" t="s">
        <v>1363</v>
      </c>
      <c r="B26" s="136">
        <v>0.06</v>
      </c>
      <c r="C26" s="136">
        <v>0.06</v>
      </c>
    </row>
    <row r="27" spans="1:3" ht="60">
      <c r="A27" s="2" t="s">
        <v>1364</v>
      </c>
      <c r="B27" s="136">
        <v>0.1</v>
      </c>
      <c r="C27" s="136">
        <v>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45">
      <c r="A1" s="1" t="s">
        <v>1365</v>
      </c>
      <c r="B1" s="9" t="s">
        <v>3</v>
      </c>
      <c r="C1" s="9" t="s">
        <v>36</v>
      </c>
      <c r="D1" s="9" t="s">
        <v>1366</v>
      </c>
    </row>
    <row r="2" spans="1:4" ht="30">
      <c r="A2" s="1" t="s">
        <v>35</v>
      </c>
      <c r="B2" s="9"/>
      <c r="C2" s="9"/>
      <c r="D2" s="9"/>
    </row>
    <row r="3" spans="1:4" ht="45">
      <c r="A3" s="3" t="s">
        <v>1367</v>
      </c>
      <c r="B3" s="4" t="s">
        <v>7</v>
      </c>
      <c r="C3" s="4" t="s">
        <v>7</v>
      </c>
      <c r="D3" s="4" t="s">
        <v>7</v>
      </c>
    </row>
    <row r="4" spans="1:4">
      <c r="A4" s="2" t="s">
        <v>734</v>
      </c>
      <c r="B4" s="8">
        <v>51451</v>
      </c>
      <c r="C4" s="8">
        <v>50081</v>
      </c>
      <c r="D4" s="8">
        <v>48135</v>
      </c>
    </row>
    <row r="5" spans="1:4">
      <c r="A5" s="3" t="s">
        <v>735</v>
      </c>
      <c r="B5" s="4" t="s">
        <v>7</v>
      </c>
      <c r="C5" s="4" t="s">
        <v>7</v>
      </c>
      <c r="D5" s="4" t="s">
        <v>7</v>
      </c>
    </row>
    <row r="6" spans="1:4">
      <c r="A6" s="2" t="s">
        <v>746</v>
      </c>
      <c r="B6" s="5">
        <v>40093</v>
      </c>
      <c r="C6" s="5">
        <v>38786</v>
      </c>
      <c r="D6" s="4" t="s">
        <v>7</v>
      </c>
    </row>
    <row r="7" spans="1:4" ht="30">
      <c r="A7" s="2" t="s">
        <v>747</v>
      </c>
      <c r="B7" s="5">
        <v>2380</v>
      </c>
      <c r="C7" s="5">
        <v>2693</v>
      </c>
      <c r="D7" s="4" t="s">
        <v>7</v>
      </c>
    </row>
    <row r="8" spans="1:4">
      <c r="A8" s="2" t="s">
        <v>748</v>
      </c>
      <c r="B8" s="5">
        <v>42494</v>
      </c>
      <c r="C8" s="5">
        <v>41500</v>
      </c>
      <c r="D8" s="4" t="s">
        <v>7</v>
      </c>
    </row>
    <row r="9" spans="1:4">
      <c r="A9" s="2" t="s">
        <v>1368</v>
      </c>
      <c r="B9" s="4" t="s">
        <v>7</v>
      </c>
      <c r="C9" s="4" t="s">
        <v>7</v>
      </c>
      <c r="D9" s="4" t="s">
        <v>7</v>
      </c>
    </row>
    <row r="10" spans="1:4" ht="45">
      <c r="A10" s="3" t="s">
        <v>1367</v>
      </c>
      <c r="B10" s="4" t="s">
        <v>7</v>
      </c>
      <c r="C10" s="4" t="s">
        <v>7</v>
      </c>
      <c r="D10" s="4" t="s">
        <v>7</v>
      </c>
    </row>
    <row r="11" spans="1:4">
      <c r="A11" s="2" t="s">
        <v>734</v>
      </c>
      <c r="B11" s="5">
        <v>51451</v>
      </c>
      <c r="C11" s="5">
        <v>50081</v>
      </c>
      <c r="D11" s="4" t="s">
        <v>7</v>
      </c>
    </row>
    <row r="12" spans="1:4">
      <c r="A12" s="3" t="s">
        <v>735</v>
      </c>
      <c r="B12" s="4" t="s">
        <v>7</v>
      </c>
      <c r="C12" s="4" t="s">
        <v>7</v>
      </c>
      <c r="D12" s="4" t="s">
        <v>7</v>
      </c>
    </row>
    <row r="13" spans="1:4">
      <c r="A13" s="2" t="s">
        <v>1369</v>
      </c>
      <c r="B13" s="5">
        <v>-4052</v>
      </c>
      <c r="C13" s="5">
        <v>-4048</v>
      </c>
      <c r="D13" s="4" t="s">
        <v>7</v>
      </c>
    </row>
    <row r="14" spans="1:4">
      <c r="A14" s="2" t="s">
        <v>1370</v>
      </c>
      <c r="B14" s="5">
        <v>-5791</v>
      </c>
      <c r="C14" s="5">
        <v>-6026</v>
      </c>
      <c r="D14" s="4" t="s">
        <v>7</v>
      </c>
    </row>
    <row r="15" spans="1:4">
      <c r="A15" s="2" t="s">
        <v>1371</v>
      </c>
      <c r="B15" s="4">
        <v>-9</v>
      </c>
      <c r="C15" s="4" t="s">
        <v>7</v>
      </c>
      <c r="D15" s="4" t="s">
        <v>7</v>
      </c>
    </row>
    <row r="16" spans="1:4">
      <c r="A16" s="2" t="s">
        <v>1372</v>
      </c>
      <c r="B16" s="5">
        <v>-1731</v>
      </c>
      <c r="C16" s="5">
        <v>-1724</v>
      </c>
      <c r="D16" s="4" t="s">
        <v>7</v>
      </c>
    </row>
    <row r="17" spans="1:4" ht="30">
      <c r="A17" s="2" t="s">
        <v>1373</v>
      </c>
      <c r="B17" s="4">
        <v>225</v>
      </c>
      <c r="C17" s="4">
        <v>503</v>
      </c>
      <c r="D17" s="4" t="s">
        <v>7</v>
      </c>
    </row>
    <row r="18" spans="1:4">
      <c r="A18" s="2" t="s">
        <v>746</v>
      </c>
      <c r="B18" s="5">
        <v>40093</v>
      </c>
      <c r="C18" s="5">
        <v>38786</v>
      </c>
      <c r="D18" s="4" t="s">
        <v>7</v>
      </c>
    </row>
    <row r="19" spans="1:4" ht="30">
      <c r="A19" s="2" t="s">
        <v>747</v>
      </c>
      <c r="B19" s="5">
        <v>2401</v>
      </c>
      <c r="C19" s="5">
        <v>2714</v>
      </c>
      <c r="D19" s="4" t="s">
        <v>7</v>
      </c>
    </row>
    <row r="20" spans="1:4">
      <c r="A20" s="2" t="s">
        <v>748</v>
      </c>
      <c r="B20" s="8">
        <v>42494</v>
      </c>
      <c r="C20" s="8">
        <v>41500</v>
      </c>
      <c r="D20" s="4" t="s">
        <v>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ustomHeight="1">
      <c r="A1" s="9" t="s">
        <v>1374</v>
      </c>
      <c r="B1" s="9" t="s">
        <v>2</v>
      </c>
      <c r="C1" s="9"/>
    </row>
    <row r="2" spans="1:3">
      <c r="A2" s="9"/>
      <c r="B2" s="1" t="s">
        <v>3</v>
      </c>
      <c r="C2" s="1" t="s">
        <v>36</v>
      </c>
    </row>
    <row r="3" spans="1:3" ht="30">
      <c r="A3" s="2" t="s">
        <v>1375</v>
      </c>
      <c r="B3" s="4" t="s">
        <v>7</v>
      </c>
      <c r="C3" s="4" t="s">
        <v>7</v>
      </c>
    </row>
    <row r="4" spans="1:3">
      <c r="A4" s="3" t="s">
        <v>1376</v>
      </c>
      <c r="B4" s="4" t="s">
        <v>7</v>
      </c>
      <c r="C4" s="4" t="s">
        <v>7</v>
      </c>
    </row>
    <row r="5" spans="1:3" ht="30">
      <c r="A5" s="2" t="s">
        <v>770</v>
      </c>
      <c r="B5" s="5">
        <v>222921</v>
      </c>
      <c r="C5" s="5">
        <v>222921</v>
      </c>
    </row>
    <row r="6" spans="1:3">
      <c r="A6" s="2" t="s">
        <v>771</v>
      </c>
      <c r="B6" s="4" t="s">
        <v>66</v>
      </c>
      <c r="C6" s="4" t="s">
        <v>66</v>
      </c>
    </row>
    <row r="7" spans="1:3">
      <c r="A7" s="2" t="s">
        <v>772</v>
      </c>
      <c r="B7" s="4" t="s">
        <v>66</v>
      </c>
      <c r="C7" s="4" t="s">
        <v>66</v>
      </c>
    </row>
    <row r="8" spans="1:3">
      <c r="A8" s="2" t="s">
        <v>773</v>
      </c>
      <c r="B8" s="5">
        <v>-23815</v>
      </c>
      <c r="C8" s="4" t="s">
        <v>66</v>
      </c>
    </row>
    <row r="9" spans="1:3">
      <c r="A9" s="2" t="s">
        <v>775</v>
      </c>
      <c r="B9" s="5">
        <v>199106</v>
      </c>
      <c r="C9" s="5">
        <v>222921</v>
      </c>
    </row>
    <row r="10" spans="1:3">
      <c r="A10" s="2" t="s">
        <v>776</v>
      </c>
      <c r="B10" s="5">
        <v>199106</v>
      </c>
      <c r="C10" s="5">
        <v>222921</v>
      </c>
    </row>
    <row r="11" spans="1:3">
      <c r="A11" s="3" t="s">
        <v>1377</v>
      </c>
      <c r="B11" s="4" t="s">
        <v>7</v>
      </c>
      <c r="C11" s="4" t="s">
        <v>7</v>
      </c>
    </row>
    <row r="12" spans="1:3" ht="30">
      <c r="A12" s="2" t="s">
        <v>770</v>
      </c>
      <c r="B12" s="6">
        <v>10.62</v>
      </c>
      <c r="C12" s="6">
        <v>10.62</v>
      </c>
    </row>
    <row r="13" spans="1:3">
      <c r="A13" s="2" t="s">
        <v>771</v>
      </c>
      <c r="B13" s="4" t="s">
        <v>66</v>
      </c>
      <c r="C13" s="4" t="s">
        <v>66</v>
      </c>
    </row>
    <row r="14" spans="1:3">
      <c r="A14" s="2" t="s">
        <v>772</v>
      </c>
      <c r="B14" s="4" t="s">
        <v>66</v>
      </c>
      <c r="C14" s="4" t="s">
        <v>66</v>
      </c>
    </row>
    <row r="15" spans="1:3">
      <c r="A15" s="2" t="s">
        <v>773</v>
      </c>
      <c r="B15" s="6">
        <v>10.6</v>
      </c>
      <c r="C15" s="4" t="s">
        <v>66</v>
      </c>
    </row>
    <row r="16" spans="1:3">
      <c r="A16" s="2" t="s">
        <v>775</v>
      </c>
      <c r="B16" s="6">
        <v>10.62</v>
      </c>
      <c r="C16" s="6">
        <v>10.62</v>
      </c>
    </row>
    <row r="17" spans="1:3">
      <c r="A17" s="2" t="s">
        <v>776</v>
      </c>
      <c r="B17" s="6">
        <v>10.62</v>
      </c>
      <c r="C17" s="6">
        <v>10.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67</v>
      </c>
      <c r="B1" s="9" t="s">
        <v>2</v>
      </c>
      <c r="C1" s="9"/>
    </row>
    <row r="2" spans="1:3" ht="30">
      <c r="A2" s="1" t="s">
        <v>35</v>
      </c>
      <c r="B2" s="1" t="s">
        <v>3</v>
      </c>
      <c r="C2" s="1" t="s">
        <v>36</v>
      </c>
    </row>
    <row r="3" spans="1:3" ht="30">
      <c r="A3" s="3" t="s">
        <v>168</v>
      </c>
      <c r="B3" s="4" t="s">
        <v>7</v>
      </c>
      <c r="C3" s="4" t="s">
        <v>7</v>
      </c>
    </row>
    <row r="4" spans="1:3" ht="30">
      <c r="A4" s="2" t="s">
        <v>169</v>
      </c>
      <c r="B4" s="5">
        <v>12779</v>
      </c>
      <c r="C4" s="5">
        <v>1278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15" customHeight="1">
      <c r="A1" s="9" t="s">
        <v>1378</v>
      </c>
      <c r="B1" s="1" t="s">
        <v>2</v>
      </c>
    </row>
    <row r="2" spans="1:2">
      <c r="A2" s="9"/>
      <c r="B2" s="1" t="s">
        <v>3</v>
      </c>
    </row>
    <row r="3" spans="1:2">
      <c r="A3" s="2" t="s">
        <v>1379</v>
      </c>
      <c r="B3" s="4" t="s">
        <v>7</v>
      </c>
    </row>
    <row r="4" spans="1:2" ht="45">
      <c r="A4" s="3" t="s">
        <v>1380</v>
      </c>
      <c r="B4" s="4" t="s">
        <v>7</v>
      </c>
    </row>
    <row r="5" spans="1:2" ht="30">
      <c r="A5" s="2" t="s">
        <v>1381</v>
      </c>
      <c r="B5" s="6">
        <v>10.6</v>
      </c>
    </row>
    <row r="6" spans="1:2" ht="30">
      <c r="A6" s="2" t="s">
        <v>1382</v>
      </c>
      <c r="B6" s="5">
        <v>170106</v>
      </c>
    </row>
    <row r="7" spans="1:2" ht="30">
      <c r="A7" s="2" t="s">
        <v>1383</v>
      </c>
      <c r="B7" s="4" t="s">
        <v>1384</v>
      </c>
    </row>
    <row r="8" spans="1:2" ht="30">
      <c r="A8" s="2" t="s">
        <v>1385</v>
      </c>
      <c r="B8" s="4" t="s">
        <v>66</v>
      </c>
    </row>
    <row r="9" spans="1:2" ht="30">
      <c r="A9" s="2" t="s">
        <v>1386</v>
      </c>
      <c r="B9" s="5">
        <v>170106</v>
      </c>
    </row>
    <row r="10" spans="1:2" ht="30">
      <c r="A10" s="2" t="s">
        <v>1387</v>
      </c>
      <c r="B10" s="6">
        <v>10.6</v>
      </c>
    </row>
    <row r="11" spans="1:2">
      <c r="A11" s="2" t="s">
        <v>1388</v>
      </c>
      <c r="B11" s="4" t="s">
        <v>7</v>
      </c>
    </row>
    <row r="12" spans="1:2" ht="45">
      <c r="A12" s="3" t="s">
        <v>1380</v>
      </c>
      <c r="B12" s="4" t="s">
        <v>7</v>
      </c>
    </row>
    <row r="13" spans="1:2" ht="30">
      <c r="A13" s="2" t="s">
        <v>1381</v>
      </c>
      <c r="B13" s="6">
        <v>10.7</v>
      </c>
    </row>
    <row r="14" spans="1:2" ht="30">
      <c r="A14" s="2" t="s">
        <v>1382</v>
      </c>
      <c r="B14" s="5">
        <v>23000</v>
      </c>
    </row>
    <row r="15" spans="1:2" ht="30">
      <c r="A15" s="2" t="s">
        <v>1383</v>
      </c>
      <c r="B15" s="4" t="s">
        <v>1389</v>
      </c>
    </row>
    <row r="16" spans="1:2" ht="30">
      <c r="A16" s="2" t="s">
        <v>1385</v>
      </c>
      <c r="B16" s="4" t="s">
        <v>66</v>
      </c>
    </row>
    <row r="17" spans="1:2" ht="30">
      <c r="A17" s="2" t="s">
        <v>1386</v>
      </c>
      <c r="B17" s="5">
        <v>23000</v>
      </c>
    </row>
    <row r="18" spans="1:2" ht="30">
      <c r="A18" s="2" t="s">
        <v>1387</v>
      </c>
      <c r="B18" s="6">
        <v>10.7</v>
      </c>
    </row>
    <row r="19" spans="1:2">
      <c r="A19" s="2" t="s">
        <v>1390</v>
      </c>
      <c r="B19" s="4" t="s">
        <v>7</v>
      </c>
    </row>
    <row r="20" spans="1:2" ht="45">
      <c r="A20" s="3" t="s">
        <v>1380</v>
      </c>
      <c r="B20" s="4" t="s">
        <v>7</v>
      </c>
    </row>
    <row r="21" spans="1:2" ht="30">
      <c r="A21" s="2" t="s">
        <v>1381</v>
      </c>
      <c r="B21" s="6">
        <v>10.78</v>
      </c>
    </row>
    <row r="22" spans="1:2" ht="30">
      <c r="A22" s="2" t="s">
        <v>1382</v>
      </c>
      <c r="B22" s="5">
        <v>6000</v>
      </c>
    </row>
    <row r="23" spans="1:2" ht="30">
      <c r="A23" s="2" t="s">
        <v>1383</v>
      </c>
      <c r="B23" s="4" t="s">
        <v>1391</v>
      </c>
    </row>
    <row r="24" spans="1:2" ht="30">
      <c r="A24" s="2" t="s">
        <v>1385</v>
      </c>
      <c r="B24" s="4" t="s">
        <v>66</v>
      </c>
    </row>
    <row r="25" spans="1:2" ht="30">
      <c r="A25" s="2" t="s">
        <v>1386</v>
      </c>
      <c r="B25" s="5">
        <v>6000</v>
      </c>
    </row>
    <row r="26" spans="1:2" ht="30">
      <c r="A26" s="2" t="s">
        <v>1387</v>
      </c>
      <c r="B26" s="6">
        <v>10.7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36.5703125" bestFit="1" customWidth="1"/>
    <col min="4" max="4" width="12" bestFit="1" customWidth="1"/>
  </cols>
  <sheetData>
    <row r="1" spans="1:4" ht="15" customHeight="1">
      <c r="A1" s="9" t="s">
        <v>1392</v>
      </c>
      <c r="B1" s="1" t="s">
        <v>1393</v>
      </c>
      <c r="C1" s="9" t="s">
        <v>2</v>
      </c>
      <c r="D1" s="9"/>
    </row>
    <row r="2" spans="1:4">
      <c r="A2" s="9"/>
      <c r="B2" s="1" t="s">
        <v>1023</v>
      </c>
      <c r="C2" s="9" t="s">
        <v>3</v>
      </c>
      <c r="D2" s="9" t="s">
        <v>36</v>
      </c>
    </row>
    <row r="3" spans="1:4">
      <c r="A3" s="9"/>
      <c r="B3" s="1" t="s">
        <v>1394</v>
      </c>
      <c r="C3" s="9"/>
      <c r="D3" s="9"/>
    </row>
    <row r="4" spans="1:4" ht="30">
      <c r="A4" s="3" t="s">
        <v>752</v>
      </c>
      <c r="B4" s="4" t="s">
        <v>7</v>
      </c>
      <c r="C4" s="4" t="s">
        <v>7</v>
      </c>
      <c r="D4" s="4" t="s">
        <v>7</v>
      </c>
    </row>
    <row r="5" spans="1:4">
      <c r="A5" s="2" t="s">
        <v>1395</v>
      </c>
      <c r="B5" s="4" t="s">
        <v>7</v>
      </c>
      <c r="C5" s="8">
        <v>147000</v>
      </c>
      <c r="D5" s="8">
        <v>160000</v>
      </c>
    </row>
    <row r="6" spans="1:4" ht="105">
      <c r="A6" s="2" t="s">
        <v>1396</v>
      </c>
      <c r="B6" s="4" t="s">
        <v>7</v>
      </c>
      <c r="C6" s="4" t="s">
        <v>1397</v>
      </c>
      <c r="D6" s="4" t="s">
        <v>7</v>
      </c>
    </row>
    <row r="7" spans="1:4" ht="30">
      <c r="A7" s="2" t="s">
        <v>1398</v>
      </c>
      <c r="B7" s="4" t="s">
        <v>7</v>
      </c>
      <c r="C7" s="136">
        <v>0.5</v>
      </c>
      <c r="D7" s="136">
        <v>0.25</v>
      </c>
    </row>
    <row r="8" spans="1:4">
      <c r="A8" s="2" t="s">
        <v>1399</v>
      </c>
      <c r="B8" s="4" t="s">
        <v>7</v>
      </c>
      <c r="C8" s="136">
        <v>0.04</v>
      </c>
      <c r="D8" s="136">
        <v>0.04</v>
      </c>
    </row>
    <row r="9" spans="1:4">
      <c r="A9" s="2" t="s">
        <v>1400</v>
      </c>
      <c r="B9" s="4" t="s">
        <v>7</v>
      </c>
      <c r="C9" s="5">
        <v>65000</v>
      </c>
      <c r="D9" s="5">
        <v>34000</v>
      </c>
    </row>
    <row r="10" spans="1:4" ht="30">
      <c r="A10" s="2" t="s">
        <v>1401</v>
      </c>
      <c r="B10" s="4" t="s">
        <v>7</v>
      </c>
      <c r="C10" s="5">
        <v>172000</v>
      </c>
      <c r="D10" s="5">
        <v>162000</v>
      </c>
    </row>
    <row r="11" spans="1:4" ht="30">
      <c r="A11" s="2" t="s">
        <v>1402</v>
      </c>
      <c r="B11" s="4" t="s">
        <v>7</v>
      </c>
      <c r="C11" s="5">
        <v>10000</v>
      </c>
      <c r="D11" s="5">
        <v>25000</v>
      </c>
    </row>
    <row r="12" spans="1:4">
      <c r="A12" s="2" t="s">
        <v>1403</v>
      </c>
      <c r="B12" s="4" t="s">
        <v>7</v>
      </c>
      <c r="C12" s="4" t="s">
        <v>7</v>
      </c>
      <c r="D12" s="5">
        <v>25000</v>
      </c>
    </row>
    <row r="13" spans="1:4">
      <c r="A13" s="2" t="s">
        <v>1404</v>
      </c>
      <c r="B13" s="5">
        <v>257062</v>
      </c>
      <c r="C13" s="4" t="s">
        <v>7</v>
      </c>
      <c r="D13" s="4" t="s">
        <v>7</v>
      </c>
    </row>
    <row r="14" spans="1:4" ht="30">
      <c r="A14" s="2" t="s">
        <v>1405</v>
      </c>
      <c r="B14" s="5">
        <v>2600000</v>
      </c>
      <c r="C14" s="4" t="s">
        <v>7</v>
      </c>
      <c r="D14" s="4" t="s">
        <v>7</v>
      </c>
    </row>
    <row r="15" spans="1:4">
      <c r="A15" s="2" t="s">
        <v>1406</v>
      </c>
      <c r="B15" s="136">
        <v>4.7500000000000001E-2</v>
      </c>
      <c r="C15" s="4" t="s">
        <v>7</v>
      </c>
      <c r="D15" s="4" t="s">
        <v>7</v>
      </c>
    </row>
    <row r="16" spans="1:4" ht="30">
      <c r="A16" s="2" t="s">
        <v>1407</v>
      </c>
      <c r="B16" s="4">
        <v>20</v>
      </c>
      <c r="C16" s="4" t="s">
        <v>7</v>
      </c>
      <c r="D16" s="4" t="s">
        <v>7</v>
      </c>
    </row>
    <row r="17" spans="1:4" ht="30">
      <c r="A17" s="2" t="s">
        <v>1408</v>
      </c>
      <c r="B17" s="4" t="s">
        <v>7</v>
      </c>
      <c r="C17" s="136">
        <v>3.2500000000000001E-2</v>
      </c>
      <c r="D17" s="136">
        <v>3.2500000000000001E-2</v>
      </c>
    </row>
    <row r="18" spans="1:4">
      <c r="A18" s="2" t="s">
        <v>1409</v>
      </c>
      <c r="B18" s="4" t="s">
        <v>7</v>
      </c>
      <c r="C18" s="5">
        <v>81000</v>
      </c>
      <c r="D18" s="5">
        <v>66000</v>
      </c>
    </row>
    <row r="19" spans="1:4">
      <c r="A19" s="2" t="s">
        <v>1410</v>
      </c>
      <c r="B19" s="4" t="s">
        <v>7</v>
      </c>
      <c r="C19" s="5">
        <v>126071</v>
      </c>
      <c r="D19" s="5">
        <v>113292</v>
      </c>
    </row>
    <row r="20" spans="1:4">
      <c r="A20" s="2" t="s">
        <v>1411</v>
      </c>
      <c r="B20" s="4" t="s">
        <v>7</v>
      </c>
      <c r="C20" s="5">
        <v>130991</v>
      </c>
      <c r="D20" s="5">
        <v>143770</v>
      </c>
    </row>
    <row r="21" spans="1:4">
      <c r="A21" s="2" t="s">
        <v>1412</v>
      </c>
      <c r="B21" s="4" t="s">
        <v>7</v>
      </c>
      <c r="C21" s="8">
        <v>880000</v>
      </c>
      <c r="D21" s="8">
        <v>807000</v>
      </c>
    </row>
  </sheetData>
  <mergeCells count="4">
    <mergeCell ref="A1:A3"/>
    <mergeCell ref="C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413</v>
      </c>
      <c r="B1" s="1" t="s">
        <v>1414</v>
      </c>
    </row>
    <row r="2" spans="1:2" ht="45">
      <c r="A2" s="3" t="s">
        <v>1415</v>
      </c>
      <c r="B2" s="4" t="s">
        <v>7</v>
      </c>
    </row>
    <row r="3" spans="1:2" ht="30">
      <c r="A3" s="2" t="s">
        <v>1416</v>
      </c>
      <c r="B3" s="5">
        <v>476298</v>
      </c>
    </row>
    <row r="4" spans="1:2">
      <c r="A4" s="2" t="s">
        <v>1417</v>
      </c>
      <c r="B4" s="4" t="s">
        <v>7</v>
      </c>
    </row>
    <row r="5" spans="1:2" ht="45">
      <c r="A5" s="3" t="s">
        <v>1415</v>
      </c>
      <c r="B5" s="4" t="s">
        <v>7</v>
      </c>
    </row>
    <row r="6" spans="1:2" ht="30">
      <c r="A6" s="2" t="s">
        <v>1416</v>
      </c>
      <c r="B6" s="5">
        <v>340213</v>
      </c>
    </row>
    <row r="7" spans="1:2">
      <c r="A7" s="2" t="s">
        <v>1418</v>
      </c>
      <c r="B7" s="4" t="s">
        <v>7</v>
      </c>
    </row>
    <row r="8" spans="1:2" ht="45">
      <c r="A8" s="3" t="s">
        <v>1415</v>
      </c>
      <c r="B8" s="4" t="s">
        <v>7</v>
      </c>
    </row>
    <row r="9" spans="1:2" ht="30">
      <c r="A9" s="2" t="s">
        <v>1416</v>
      </c>
      <c r="B9" s="5">
        <v>13608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90">
      <c r="A1" s="1" t="s">
        <v>1419</v>
      </c>
      <c r="B1" s="9" t="s">
        <v>3</v>
      </c>
      <c r="C1" s="9" t="s">
        <v>36</v>
      </c>
    </row>
    <row r="2" spans="1:3" ht="30">
      <c r="A2" s="1" t="s">
        <v>35</v>
      </c>
      <c r="B2" s="9"/>
      <c r="C2" s="9"/>
    </row>
    <row r="3" spans="1:3" ht="30">
      <c r="A3" s="3" t="s">
        <v>790</v>
      </c>
      <c r="B3" s="4" t="s">
        <v>7</v>
      </c>
      <c r="C3" s="4" t="s">
        <v>7</v>
      </c>
    </row>
    <row r="4" spans="1:3" ht="30">
      <c r="A4" s="2" t="s">
        <v>795</v>
      </c>
      <c r="B4" s="8">
        <v>-362</v>
      </c>
      <c r="C4" s="8">
        <v>-795</v>
      </c>
    </row>
    <row r="5" spans="1:3">
      <c r="A5" s="2" t="s">
        <v>798</v>
      </c>
      <c r="B5" s="4">
        <v>125</v>
      </c>
      <c r="C5" s="4">
        <v>272</v>
      </c>
    </row>
    <row r="6" spans="1:3" ht="30">
      <c r="A6" s="2" t="s">
        <v>72</v>
      </c>
      <c r="B6" s="8">
        <v>-237</v>
      </c>
      <c r="C6" s="8">
        <v>-52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9" t="s">
        <v>1420</v>
      </c>
      <c r="B1" s="9" t="s">
        <v>2</v>
      </c>
      <c r="C1" s="9"/>
    </row>
    <row r="2" spans="1:3">
      <c r="A2" s="9"/>
      <c r="B2" s="1" t="s">
        <v>3</v>
      </c>
      <c r="C2" s="1" t="s">
        <v>36</v>
      </c>
    </row>
    <row r="3" spans="1:3" ht="30">
      <c r="A3" s="3" t="s">
        <v>790</v>
      </c>
      <c r="B3" s="4" t="s">
        <v>7</v>
      </c>
      <c r="C3" s="4" t="s">
        <v>7</v>
      </c>
    </row>
    <row r="4" spans="1:3" ht="45">
      <c r="A4" s="2" t="s">
        <v>1421</v>
      </c>
      <c r="B4" s="8">
        <v>60000</v>
      </c>
      <c r="C4" s="8">
        <v>207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45">
      <c r="A1" s="1" t="s">
        <v>1422</v>
      </c>
      <c r="B1" s="9" t="s">
        <v>3</v>
      </c>
      <c r="C1" s="9" t="s">
        <v>36</v>
      </c>
      <c r="D1" s="9" t="s">
        <v>1366</v>
      </c>
    </row>
    <row r="2" spans="1:4" ht="30">
      <c r="A2" s="1" t="s">
        <v>35</v>
      </c>
      <c r="B2" s="9"/>
      <c r="C2" s="9"/>
      <c r="D2" s="9"/>
    </row>
    <row r="3" spans="1:4">
      <c r="A3" s="3" t="s">
        <v>37</v>
      </c>
      <c r="B3" s="4" t="s">
        <v>7</v>
      </c>
      <c r="C3" s="4" t="s">
        <v>7</v>
      </c>
      <c r="D3" s="4" t="s">
        <v>7</v>
      </c>
    </row>
    <row r="4" spans="1:4" ht="30">
      <c r="A4" s="2" t="s">
        <v>38</v>
      </c>
      <c r="B4" s="8">
        <v>4573</v>
      </c>
      <c r="C4" s="8">
        <v>5306</v>
      </c>
      <c r="D4" s="4" t="s">
        <v>7</v>
      </c>
    </row>
    <row r="5" spans="1:4" ht="30">
      <c r="A5" s="2" t="s">
        <v>807</v>
      </c>
      <c r="B5" s="5">
        <v>48081</v>
      </c>
      <c r="C5" s="5">
        <v>38450</v>
      </c>
      <c r="D5" s="4" t="s">
        <v>7</v>
      </c>
    </row>
    <row r="6" spans="1:4">
      <c r="A6" s="2" t="s">
        <v>54</v>
      </c>
      <c r="B6" s="5">
        <v>1967</v>
      </c>
      <c r="C6" s="5">
        <v>2396</v>
      </c>
      <c r="D6" s="4" t="s">
        <v>7</v>
      </c>
    </row>
    <row r="7" spans="1:4">
      <c r="A7" s="2" t="s">
        <v>55</v>
      </c>
      <c r="B7" s="5">
        <v>461039</v>
      </c>
      <c r="C7" s="5">
        <v>454378</v>
      </c>
      <c r="D7" s="4" t="s">
        <v>7</v>
      </c>
    </row>
    <row r="8" spans="1:4" ht="30">
      <c r="A8" s="3" t="s">
        <v>1423</v>
      </c>
      <c r="B8" s="4" t="s">
        <v>7</v>
      </c>
      <c r="C8" s="4" t="s">
        <v>7</v>
      </c>
      <c r="D8" s="4" t="s">
        <v>7</v>
      </c>
    </row>
    <row r="9" spans="1:4">
      <c r="A9" s="2" t="s">
        <v>63</v>
      </c>
      <c r="B9" s="5">
        <v>2384</v>
      </c>
      <c r="C9" s="5">
        <v>2543</v>
      </c>
      <c r="D9" s="4" t="s">
        <v>7</v>
      </c>
    </row>
    <row r="10" spans="1:4">
      <c r="A10" s="2" t="s">
        <v>1424</v>
      </c>
      <c r="B10" s="5">
        <v>51451</v>
      </c>
      <c r="C10" s="5">
        <v>50081</v>
      </c>
      <c r="D10" s="5">
        <v>48135</v>
      </c>
    </row>
    <row r="11" spans="1:4" ht="30">
      <c r="A11" s="2" t="s">
        <v>76</v>
      </c>
      <c r="B11" s="5">
        <v>461039</v>
      </c>
      <c r="C11" s="5">
        <v>454378</v>
      </c>
      <c r="D11" s="4" t="s">
        <v>7</v>
      </c>
    </row>
    <row r="12" spans="1:4">
      <c r="A12" s="2" t="s">
        <v>1368</v>
      </c>
      <c r="B12" s="4" t="s">
        <v>7</v>
      </c>
      <c r="C12" s="4" t="s">
        <v>7</v>
      </c>
      <c r="D12" s="4" t="s">
        <v>7</v>
      </c>
    </row>
    <row r="13" spans="1:4">
      <c r="A13" s="3" t="s">
        <v>37</v>
      </c>
      <c r="B13" s="4" t="s">
        <v>7</v>
      </c>
      <c r="C13" s="4" t="s">
        <v>7</v>
      </c>
      <c r="D13" s="4" t="s">
        <v>7</v>
      </c>
    </row>
    <row r="14" spans="1:4" ht="30">
      <c r="A14" s="2" t="s">
        <v>38</v>
      </c>
      <c r="B14" s="4">
        <v>805</v>
      </c>
      <c r="C14" s="4">
        <v>787</v>
      </c>
      <c r="D14" s="4" t="s">
        <v>7</v>
      </c>
    </row>
    <row r="15" spans="1:4">
      <c r="A15" s="2" t="s">
        <v>806</v>
      </c>
      <c r="B15" s="5">
        <v>47399</v>
      </c>
      <c r="C15" s="5">
        <v>46033</v>
      </c>
      <c r="D15" s="4" t="s">
        <v>7</v>
      </c>
    </row>
    <row r="16" spans="1:4" ht="30">
      <c r="A16" s="2" t="s">
        <v>807</v>
      </c>
      <c r="B16" s="5">
        <v>1044</v>
      </c>
      <c r="C16" s="5">
        <v>1057</v>
      </c>
      <c r="D16" s="4" t="s">
        <v>7</v>
      </c>
    </row>
    <row r="17" spans="1:4">
      <c r="A17" s="2" t="s">
        <v>808</v>
      </c>
      <c r="B17" s="5">
        <v>1607</v>
      </c>
      <c r="C17" s="5">
        <v>1737</v>
      </c>
      <c r="D17" s="4" t="s">
        <v>7</v>
      </c>
    </row>
    <row r="18" spans="1:4">
      <c r="A18" s="2" t="s">
        <v>54</v>
      </c>
      <c r="B18" s="4">
        <v>623</v>
      </c>
      <c r="C18" s="4">
        <v>490</v>
      </c>
      <c r="D18" s="4" t="s">
        <v>7</v>
      </c>
    </row>
    <row r="19" spans="1:4">
      <c r="A19" s="2" t="s">
        <v>55</v>
      </c>
      <c r="B19" s="5">
        <v>51478</v>
      </c>
      <c r="C19" s="5">
        <v>50104</v>
      </c>
      <c r="D19" s="4" t="s">
        <v>7</v>
      </c>
    </row>
    <row r="20" spans="1:4" ht="30">
      <c r="A20" s="3" t="s">
        <v>1423</v>
      </c>
      <c r="B20" s="4" t="s">
        <v>7</v>
      </c>
      <c r="C20" s="4" t="s">
        <v>7</v>
      </c>
      <c r="D20" s="4" t="s">
        <v>7</v>
      </c>
    </row>
    <row r="21" spans="1:4">
      <c r="A21" s="2" t="s">
        <v>63</v>
      </c>
      <c r="B21" s="4">
        <v>27</v>
      </c>
      <c r="C21" s="4">
        <v>23</v>
      </c>
      <c r="D21" s="4" t="s">
        <v>7</v>
      </c>
    </row>
    <row r="22" spans="1:4">
      <c r="A22" s="2" t="s">
        <v>1424</v>
      </c>
      <c r="B22" s="5">
        <v>51451</v>
      </c>
      <c r="C22" s="5">
        <v>50081</v>
      </c>
      <c r="D22" s="4" t="s">
        <v>7</v>
      </c>
    </row>
    <row r="23" spans="1:4" ht="30">
      <c r="A23" s="2" t="s">
        <v>76</v>
      </c>
      <c r="B23" s="8">
        <v>51478</v>
      </c>
      <c r="C23" s="8">
        <v>50104</v>
      </c>
      <c r="D23" s="4" t="s">
        <v>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15" customHeight="1">
      <c r="A1" s="1" t="s">
        <v>1425</v>
      </c>
      <c r="B1" s="9" t="s">
        <v>2</v>
      </c>
      <c r="C1" s="9"/>
    </row>
    <row r="2" spans="1:3" ht="30">
      <c r="A2" s="1" t="s">
        <v>35</v>
      </c>
      <c r="B2" s="1" t="s">
        <v>3</v>
      </c>
      <c r="C2" s="1" t="s">
        <v>36</v>
      </c>
    </row>
    <row r="3" spans="1:3" ht="30">
      <c r="A3" s="3" t="s">
        <v>1426</v>
      </c>
      <c r="B3" s="4" t="s">
        <v>7</v>
      </c>
      <c r="C3" s="4" t="s">
        <v>7</v>
      </c>
    </row>
    <row r="4" spans="1:3">
      <c r="A4" s="2" t="s">
        <v>817</v>
      </c>
      <c r="B4" s="8">
        <v>10162</v>
      </c>
      <c r="C4" s="8">
        <v>11531</v>
      </c>
    </row>
    <row r="5" spans="1:3">
      <c r="A5" s="2" t="s">
        <v>97</v>
      </c>
      <c r="B5" s="5">
        <v>13904</v>
      </c>
      <c r="C5" s="5">
        <v>15253</v>
      </c>
    </row>
    <row r="6" spans="1:3">
      <c r="A6" s="2" t="s">
        <v>819</v>
      </c>
      <c r="B6" s="5">
        <v>1191</v>
      </c>
      <c r="C6" s="5">
        <v>1267</v>
      </c>
    </row>
    <row r="7" spans="1:3">
      <c r="A7" s="2" t="s">
        <v>823</v>
      </c>
      <c r="B7" s="4">
        <v>152</v>
      </c>
      <c r="C7" s="4">
        <v>305</v>
      </c>
    </row>
    <row r="8" spans="1:3">
      <c r="A8" s="2" t="s">
        <v>131</v>
      </c>
      <c r="B8" s="5">
        <v>1003</v>
      </c>
      <c r="C8" s="5">
        <v>1337</v>
      </c>
    </row>
    <row r="9" spans="1:3">
      <c r="A9" s="2" t="s">
        <v>1368</v>
      </c>
      <c r="B9" s="4" t="s">
        <v>7</v>
      </c>
      <c r="C9" s="4" t="s">
        <v>7</v>
      </c>
    </row>
    <row r="10" spans="1:3" ht="30">
      <c r="A10" s="3" t="s">
        <v>1426</v>
      </c>
      <c r="B10" s="4" t="s">
        <v>7</v>
      </c>
      <c r="C10" s="4" t="s">
        <v>7</v>
      </c>
    </row>
    <row r="11" spans="1:3">
      <c r="A11" s="2" t="s">
        <v>816</v>
      </c>
      <c r="B11" s="4">
        <v>12</v>
      </c>
      <c r="C11" s="4">
        <v>15</v>
      </c>
    </row>
    <row r="12" spans="1:3">
      <c r="A12" s="2" t="s">
        <v>817</v>
      </c>
      <c r="B12" s="4">
        <v>55</v>
      </c>
      <c r="C12" s="4">
        <v>59</v>
      </c>
    </row>
    <row r="13" spans="1:3">
      <c r="A13" s="2" t="s">
        <v>97</v>
      </c>
      <c r="B13" s="4">
        <v>67</v>
      </c>
      <c r="C13" s="4">
        <v>74</v>
      </c>
    </row>
    <row r="14" spans="1:3">
      <c r="A14" s="2" t="s">
        <v>819</v>
      </c>
      <c r="B14" s="4">
        <v>224</v>
      </c>
      <c r="C14" s="4">
        <v>225</v>
      </c>
    </row>
    <row r="15" spans="1:3" ht="45">
      <c r="A15" s="2" t="s">
        <v>1427</v>
      </c>
      <c r="B15" s="4">
        <v>-157</v>
      </c>
      <c r="C15" s="4">
        <v>-151</v>
      </c>
    </row>
    <row r="16" spans="1:3">
      <c r="A16" s="2" t="s">
        <v>823</v>
      </c>
      <c r="B16" s="4">
        <v>-72</v>
      </c>
      <c r="C16" s="4">
        <v>-51</v>
      </c>
    </row>
    <row r="17" spans="1:3" ht="30">
      <c r="A17" s="2" t="s">
        <v>1428</v>
      </c>
      <c r="B17" s="4">
        <v>-85</v>
      </c>
      <c r="C17" s="4">
        <v>-100</v>
      </c>
    </row>
    <row r="18" spans="1:3" ht="30">
      <c r="A18" s="2" t="s">
        <v>829</v>
      </c>
      <c r="B18" s="5">
        <v>1088</v>
      </c>
      <c r="C18" s="5">
        <v>1437</v>
      </c>
    </row>
    <row r="19" spans="1:3">
      <c r="A19" s="2" t="s">
        <v>131</v>
      </c>
      <c r="B19" s="8">
        <v>1003</v>
      </c>
      <c r="C19" s="8">
        <v>133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429</v>
      </c>
      <c r="B1" s="9" t="s">
        <v>2</v>
      </c>
      <c r="C1" s="9"/>
    </row>
    <row r="2" spans="1:3" ht="30">
      <c r="A2" s="1" t="s">
        <v>35</v>
      </c>
      <c r="B2" s="1" t="s">
        <v>3</v>
      </c>
      <c r="C2" s="1" t="s">
        <v>36</v>
      </c>
    </row>
    <row r="3" spans="1:3">
      <c r="A3" s="3" t="s">
        <v>171</v>
      </c>
      <c r="B3" s="4" t="s">
        <v>7</v>
      </c>
      <c r="C3" s="4" t="s">
        <v>7</v>
      </c>
    </row>
    <row r="4" spans="1:3">
      <c r="A4" s="2" t="s">
        <v>131</v>
      </c>
      <c r="B4" s="8">
        <v>1003</v>
      </c>
      <c r="C4" s="8">
        <v>1337</v>
      </c>
    </row>
    <row r="5" spans="1:3" ht="30">
      <c r="A5" s="3" t="s">
        <v>1430</v>
      </c>
      <c r="B5" s="4" t="s">
        <v>7</v>
      </c>
      <c r="C5" s="4" t="s">
        <v>7</v>
      </c>
    </row>
    <row r="6" spans="1:3">
      <c r="A6" s="2" t="s">
        <v>173</v>
      </c>
      <c r="B6" s="5">
        <v>1236</v>
      </c>
      <c r="C6" s="5">
        <v>1375</v>
      </c>
    </row>
    <row r="7" spans="1:3">
      <c r="A7" s="2" t="s">
        <v>186</v>
      </c>
      <c r="B7" s="4">
        <v>81</v>
      </c>
      <c r="C7" s="4">
        <v>66</v>
      </c>
    </row>
    <row r="8" spans="1:3">
      <c r="A8" s="2" t="s">
        <v>838</v>
      </c>
      <c r="B8" s="4">
        <v>-159</v>
      </c>
      <c r="C8" s="4">
        <v>-140</v>
      </c>
    </row>
    <row r="9" spans="1:3" ht="30">
      <c r="A9" s="2" t="s">
        <v>187</v>
      </c>
      <c r="B9" s="5">
        <v>4028</v>
      </c>
      <c r="C9" s="5">
        <v>4766</v>
      </c>
    </row>
    <row r="10" spans="1:3">
      <c r="A10" s="3" t="s">
        <v>188</v>
      </c>
      <c r="B10" s="4" t="s">
        <v>7</v>
      </c>
      <c r="C10" s="4" t="s">
        <v>7</v>
      </c>
    </row>
    <row r="11" spans="1:3" ht="30">
      <c r="A11" s="2" t="s">
        <v>189</v>
      </c>
      <c r="B11" s="5">
        <v>-15987</v>
      </c>
      <c r="C11" s="5">
        <v>-4082</v>
      </c>
    </row>
    <row r="12" spans="1:3" ht="30">
      <c r="A12" s="2" t="s">
        <v>1431</v>
      </c>
      <c r="B12" s="4" t="s">
        <v>7</v>
      </c>
      <c r="C12" s="5">
        <v>3680</v>
      </c>
    </row>
    <row r="13" spans="1:3" ht="30">
      <c r="A13" s="2" t="s">
        <v>1432</v>
      </c>
      <c r="B13" s="5">
        <v>28983</v>
      </c>
      <c r="C13" s="5">
        <v>38265</v>
      </c>
    </row>
    <row r="14" spans="1:3">
      <c r="A14" s="2" t="s">
        <v>203</v>
      </c>
      <c r="B14" s="5">
        <v>-14936</v>
      </c>
      <c r="C14" s="5">
        <v>-3668</v>
      </c>
    </row>
    <row r="15" spans="1:3">
      <c r="A15" s="3" t="s">
        <v>204</v>
      </c>
      <c r="B15" s="4" t="s">
        <v>7</v>
      </c>
      <c r="C15" s="4" t="s">
        <v>7</v>
      </c>
    </row>
    <row r="16" spans="1:3">
      <c r="A16" s="2" t="s">
        <v>164</v>
      </c>
      <c r="B16" s="4" t="s">
        <v>7</v>
      </c>
      <c r="C16" s="4">
        <v>53</v>
      </c>
    </row>
    <row r="17" spans="1:3" ht="30">
      <c r="A17" s="2" t="s">
        <v>210</v>
      </c>
      <c r="B17" s="5">
        <v>5450</v>
      </c>
      <c r="C17" s="4">
        <v>282</v>
      </c>
    </row>
    <row r="18" spans="1:3" ht="30">
      <c r="A18" s="2" t="s">
        <v>852</v>
      </c>
      <c r="B18" s="5">
        <v>-5458</v>
      </c>
      <c r="C18" s="5">
        <v>1380</v>
      </c>
    </row>
    <row r="19" spans="1:3" ht="30">
      <c r="A19" s="2" t="s">
        <v>212</v>
      </c>
      <c r="B19" s="5">
        <v>12793</v>
      </c>
      <c r="C19" s="5">
        <v>11413</v>
      </c>
    </row>
    <row r="20" spans="1:3" ht="30">
      <c r="A20" s="2" t="s">
        <v>213</v>
      </c>
      <c r="B20" s="5">
        <v>7335</v>
      </c>
      <c r="C20" s="5">
        <v>12793</v>
      </c>
    </row>
    <row r="21" spans="1:3">
      <c r="A21" s="2" t="s">
        <v>1368</v>
      </c>
      <c r="B21" s="4" t="s">
        <v>7</v>
      </c>
      <c r="C21" s="4" t="s">
        <v>7</v>
      </c>
    </row>
    <row r="22" spans="1:3">
      <c r="A22" s="3" t="s">
        <v>171</v>
      </c>
      <c r="B22" s="4" t="s">
        <v>7</v>
      </c>
      <c r="C22" s="4" t="s">
        <v>7</v>
      </c>
    </row>
    <row r="23" spans="1:3">
      <c r="A23" s="2" t="s">
        <v>131</v>
      </c>
      <c r="B23" s="5">
        <v>1003</v>
      </c>
      <c r="C23" s="5">
        <v>1337</v>
      </c>
    </row>
    <row r="24" spans="1:3" ht="30">
      <c r="A24" s="3" t="s">
        <v>1430</v>
      </c>
      <c r="B24" s="4" t="s">
        <v>7</v>
      </c>
      <c r="C24" s="4" t="s">
        <v>7</v>
      </c>
    </row>
    <row r="25" spans="1:3">
      <c r="A25" s="2" t="s">
        <v>173</v>
      </c>
      <c r="B25" s="4" t="s">
        <v>7</v>
      </c>
      <c r="C25" s="4">
        <v>1</v>
      </c>
    </row>
    <row r="26" spans="1:3">
      <c r="A26" s="2" t="s">
        <v>186</v>
      </c>
      <c r="B26" s="4">
        <v>81</v>
      </c>
      <c r="C26" s="4">
        <v>66</v>
      </c>
    </row>
    <row r="27" spans="1:3">
      <c r="A27" s="2" t="s">
        <v>834</v>
      </c>
      <c r="B27" s="4">
        <v>-71</v>
      </c>
      <c r="C27" s="4">
        <v>14</v>
      </c>
    </row>
    <row r="28" spans="1:3">
      <c r="A28" s="2" t="s">
        <v>836</v>
      </c>
      <c r="B28" s="4">
        <v>-67</v>
      </c>
      <c r="C28" s="4" t="s">
        <v>7</v>
      </c>
    </row>
    <row r="29" spans="1:3">
      <c r="A29" s="2" t="s">
        <v>838</v>
      </c>
      <c r="B29" s="4">
        <v>4</v>
      </c>
      <c r="C29" s="4">
        <v>2</v>
      </c>
    </row>
    <row r="30" spans="1:3">
      <c r="A30" s="2" t="s">
        <v>839</v>
      </c>
      <c r="B30" s="5">
        <v>-1088</v>
      </c>
      <c r="C30" s="5">
        <v>-1437</v>
      </c>
    </row>
    <row r="31" spans="1:3" ht="30">
      <c r="A31" s="2" t="s">
        <v>187</v>
      </c>
      <c r="B31" s="4">
        <v>-138</v>
      </c>
      <c r="C31" s="4">
        <v>-17</v>
      </c>
    </row>
    <row r="32" spans="1:3">
      <c r="A32" s="3" t="s">
        <v>188</v>
      </c>
      <c r="B32" s="4" t="s">
        <v>7</v>
      </c>
      <c r="C32" s="4" t="s">
        <v>7</v>
      </c>
    </row>
    <row r="33" spans="1:3" ht="30">
      <c r="A33" s="2" t="s">
        <v>189</v>
      </c>
      <c r="B33" s="4" t="s">
        <v>7</v>
      </c>
      <c r="C33" s="5">
        <v>-1000</v>
      </c>
    </row>
    <row r="34" spans="1:3" ht="30">
      <c r="A34" s="2" t="s">
        <v>1431</v>
      </c>
      <c r="B34" s="4">
        <v>26</v>
      </c>
      <c r="C34" s="4">
        <v>69</v>
      </c>
    </row>
    <row r="35" spans="1:3" ht="30">
      <c r="A35" s="2" t="s">
        <v>1432</v>
      </c>
      <c r="B35" s="4" t="s">
        <v>7</v>
      </c>
      <c r="C35" s="5">
        <v>1000</v>
      </c>
    </row>
    <row r="36" spans="1:3" ht="30">
      <c r="A36" s="2" t="s">
        <v>1433</v>
      </c>
      <c r="B36" s="4">
        <v>-130</v>
      </c>
      <c r="C36" s="4">
        <v>-126</v>
      </c>
    </row>
    <row r="37" spans="1:3">
      <c r="A37" s="2" t="s">
        <v>203</v>
      </c>
      <c r="B37" s="4">
        <v>156</v>
      </c>
      <c r="C37" s="4">
        <v>195</v>
      </c>
    </row>
    <row r="38" spans="1:3">
      <c r="A38" s="3" t="s">
        <v>204</v>
      </c>
      <c r="B38" s="4" t="s">
        <v>7</v>
      </c>
      <c r="C38" s="4" t="s">
        <v>7</v>
      </c>
    </row>
    <row r="39" spans="1:3">
      <c r="A39" s="2" t="s">
        <v>164</v>
      </c>
      <c r="B39" s="4" t="s">
        <v>66</v>
      </c>
      <c r="C39" s="4">
        <v>53</v>
      </c>
    </row>
    <row r="40" spans="1:3" ht="30">
      <c r="A40" s="2" t="s">
        <v>210</v>
      </c>
      <c r="B40" s="4" t="s">
        <v>66</v>
      </c>
      <c r="C40" s="4">
        <v>53</v>
      </c>
    </row>
    <row r="41" spans="1:3" ht="30">
      <c r="A41" s="2" t="s">
        <v>852</v>
      </c>
      <c r="B41" s="4">
        <v>18</v>
      </c>
      <c r="C41" s="4">
        <v>231</v>
      </c>
    </row>
    <row r="42" spans="1:3" ht="30">
      <c r="A42" s="2" t="s">
        <v>212</v>
      </c>
      <c r="B42" s="4">
        <v>787</v>
      </c>
      <c r="C42" s="4">
        <v>556</v>
      </c>
    </row>
    <row r="43" spans="1:3" ht="30">
      <c r="A43" s="2" t="s">
        <v>213</v>
      </c>
      <c r="B43" s="8">
        <v>805</v>
      </c>
      <c r="C43" s="8">
        <v>7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70</v>
      </c>
      <c r="B1" s="9" t="s">
        <v>2</v>
      </c>
      <c r="C1" s="9"/>
    </row>
    <row r="2" spans="1:3" ht="30">
      <c r="A2" s="1" t="s">
        <v>35</v>
      </c>
      <c r="B2" s="1" t="s">
        <v>3</v>
      </c>
      <c r="C2" s="1" t="s">
        <v>36</v>
      </c>
    </row>
    <row r="3" spans="1:3">
      <c r="A3" s="3" t="s">
        <v>171</v>
      </c>
      <c r="B3" s="4" t="s">
        <v>7</v>
      </c>
      <c r="C3" s="4" t="s">
        <v>7</v>
      </c>
    </row>
    <row r="4" spans="1:3">
      <c r="A4" s="2" t="s">
        <v>131</v>
      </c>
      <c r="B4" s="8">
        <v>1003</v>
      </c>
      <c r="C4" s="8">
        <v>1337</v>
      </c>
    </row>
    <row r="5" spans="1:3" ht="45">
      <c r="A5" s="3" t="s">
        <v>172</v>
      </c>
      <c r="B5" s="4" t="s">
        <v>7</v>
      </c>
      <c r="C5" s="4" t="s">
        <v>7</v>
      </c>
    </row>
    <row r="6" spans="1:3">
      <c r="A6" s="2" t="s">
        <v>173</v>
      </c>
      <c r="B6" s="5">
        <v>1236</v>
      </c>
      <c r="C6" s="5">
        <v>1375</v>
      </c>
    </row>
    <row r="7" spans="1:3" ht="30">
      <c r="A7" s="2" t="s">
        <v>174</v>
      </c>
      <c r="B7" s="4" t="s">
        <v>7</v>
      </c>
      <c r="C7" s="4">
        <v>-206</v>
      </c>
    </row>
    <row r="8" spans="1:3">
      <c r="A8" s="2" t="s">
        <v>175</v>
      </c>
      <c r="B8" s="4">
        <v>10</v>
      </c>
      <c r="C8" s="4">
        <v>462</v>
      </c>
    </row>
    <row r="9" spans="1:3" ht="30">
      <c r="A9" s="2" t="s">
        <v>176</v>
      </c>
      <c r="B9" s="4">
        <v>937</v>
      </c>
      <c r="C9" s="4">
        <v>-261</v>
      </c>
    </row>
    <row r="10" spans="1:3" ht="30">
      <c r="A10" s="2" t="s">
        <v>177</v>
      </c>
      <c r="B10" s="4">
        <v>75</v>
      </c>
      <c r="C10" s="4">
        <v>71</v>
      </c>
    </row>
    <row r="11" spans="1:3">
      <c r="A11" s="2" t="s">
        <v>104</v>
      </c>
      <c r="B11" s="4">
        <v>55</v>
      </c>
      <c r="C11" s="4">
        <v>770</v>
      </c>
    </row>
    <row r="12" spans="1:3">
      <c r="A12" s="2" t="s">
        <v>178</v>
      </c>
      <c r="B12" s="4">
        <v>-62</v>
      </c>
      <c r="C12" s="4">
        <v>-10</v>
      </c>
    </row>
    <row r="13" spans="1:3">
      <c r="A13" s="2" t="s">
        <v>126</v>
      </c>
      <c r="B13" s="4">
        <v>228</v>
      </c>
      <c r="C13" s="4">
        <v>48</v>
      </c>
    </row>
    <row r="14" spans="1:3" ht="30">
      <c r="A14" s="2" t="s">
        <v>179</v>
      </c>
      <c r="B14" s="4">
        <v>2</v>
      </c>
      <c r="C14" s="4">
        <v>1</v>
      </c>
    </row>
    <row r="15" spans="1:3" ht="30">
      <c r="A15" s="2" t="s">
        <v>180</v>
      </c>
      <c r="B15" s="4">
        <v>334</v>
      </c>
      <c r="C15" s="4">
        <v>358</v>
      </c>
    </row>
    <row r="16" spans="1:3">
      <c r="A16" s="2" t="s">
        <v>181</v>
      </c>
      <c r="B16" s="4">
        <v>110</v>
      </c>
      <c r="C16" s="4">
        <v>99</v>
      </c>
    </row>
    <row r="17" spans="1:3" ht="30">
      <c r="A17" s="2" t="s">
        <v>182</v>
      </c>
      <c r="B17" s="4">
        <v>375</v>
      </c>
      <c r="C17" s="4">
        <v>368</v>
      </c>
    </row>
    <row r="18" spans="1:3" ht="30">
      <c r="A18" s="2" t="s">
        <v>183</v>
      </c>
      <c r="B18" s="4">
        <v>-291</v>
      </c>
      <c r="C18" s="4">
        <v>-310</v>
      </c>
    </row>
    <row r="19" spans="1:3">
      <c r="A19" s="2" t="s">
        <v>184</v>
      </c>
      <c r="B19" s="4">
        <v>-159</v>
      </c>
      <c r="C19" s="4">
        <v>-140</v>
      </c>
    </row>
    <row r="20" spans="1:3">
      <c r="A20" s="2" t="s">
        <v>185</v>
      </c>
      <c r="B20" s="4">
        <v>94</v>
      </c>
      <c r="C20" s="4">
        <v>738</v>
      </c>
    </row>
    <row r="21" spans="1:3">
      <c r="A21" s="2" t="s">
        <v>186</v>
      </c>
      <c r="B21" s="4">
        <v>81</v>
      </c>
      <c r="C21" s="4">
        <v>66</v>
      </c>
    </row>
    <row r="22" spans="1:3" ht="30">
      <c r="A22" s="2" t="s">
        <v>187</v>
      </c>
      <c r="B22" s="5">
        <v>4028</v>
      </c>
      <c r="C22" s="5">
        <v>4766</v>
      </c>
    </row>
    <row r="23" spans="1:3">
      <c r="A23" s="3" t="s">
        <v>188</v>
      </c>
      <c r="B23" s="4" t="s">
        <v>7</v>
      </c>
      <c r="C23" s="4" t="s">
        <v>7</v>
      </c>
    </row>
    <row r="24" spans="1:3" ht="30">
      <c r="A24" s="2" t="s">
        <v>189</v>
      </c>
      <c r="B24" s="5">
        <v>-15987</v>
      </c>
      <c r="C24" s="5">
        <v>-4082</v>
      </c>
    </row>
    <row r="25" spans="1:3" ht="30">
      <c r="A25" s="2" t="s">
        <v>190</v>
      </c>
      <c r="B25" s="4" t="s">
        <v>7</v>
      </c>
      <c r="C25" s="5">
        <v>3680</v>
      </c>
    </row>
    <row r="26" spans="1:3" ht="45">
      <c r="A26" s="2" t="s">
        <v>191</v>
      </c>
      <c r="B26" s="5">
        <v>6636</v>
      </c>
      <c r="C26" s="5">
        <v>9616</v>
      </c>
    </row>
    <row r="27" spans="1:3">
      <c r="A27" s="2" t="s">
        <v>192</v>
      </c>
      <c r="B27" s="5">
        <v>-37263</v>
      </c>
      <c r="C27" s="5">
        <v>-67402</v>
      </c>
    </row>
    <row r="28" spans="1:3" ht="45">
      <c r="A28" s="2" t="s">
        <v>193</v>
      </c>
      <c r="B28" s="5">
        <v>28983</v>
      </c>
      <c r="C28" s="5">
        <v>38265</v>
      </c>
    </row>
    <row r="29" spans="1:3" ht="30">
      <c r="A29" s="2" t="s">
        <v>194</v>
      </c>
      <c r="B29" s="5">
        <v>1026</v>
      </c>
      <c r="C29" s="4">
        <v>583</v>
      </c>
    </row>
    <row r="30" spans="1:3">
      <c r="A30" s="2" t="s">
        <v>195</v>
      </c>
      <c r="B30" s="4">
        <v>775</v>
      </c>
      <c r="C30" s="5">
        <v>14875</v>
      </c>
    </row>
    <row r="31" spans="1:3" ht="30">
      <c r="A31" s="2" t="s">
        <v>196</v>
      </c>
      <c r="B31" s="4" t="s">
        <v>7</v>
      </c>
      <c r="C31" s="4">
        <v>-176</v>
      </c>
    </row>
    <row r="32" spans="1:3" ht="30">
      <c r="A32" s="2" t="s">
        <v>197</v>
      </c>
      <c r="B32" s="4">
        <v>83</v>
      </c>
      <c r="C32" s="4">
        <v>188</v>
      </c>
    </row>
    <row r="33" spans="1:3" ht="30">
      <c r="A33" s="2" t="s">
        <v>198</v>
      </c>
      <c r="B33" s="4" t="s">
        <v>7</v>
      </c>
      <c r="C33" s="4">
        <v>386</v>
      </c>
    </row>
    <row r="34" spans="1:3" ht="30">
      <c r="A34" s="2" t="s">
        <v>199</v>
      </c>
      <c r="B34" s="5">
        <v>1036</v>
      </c>
      <c r="C34" s="4">
        <v>477</v>
      </c>
    </row>
    <row r="35" spans="1:3" ht="30">
      <c r="A35" s="2" t="s">
        <v>200</v>
      </c>
      <c r="B35" s="4">
        <v>-136</v>
      </c>
      <c r="C35" s="4">
        <v>-70</v>
      </c>
    </row>
    <row r="36" spans="1:3">
      <c r="A36" s="2" t="s">
        <v>201</v>
      </c>
      <c r="B36" s="4">
        <v>-60</v>
      </c>
      <c r="C36" s="4">
        <v>-8</v>
      </c>
    </row>
    <row r="37" spans="1:3" ht="30">
      <c r="A37" s="2" t="s">
        <v>202</v>
      </c>
      <c r="B37" s="4">
        <v>-29</v>
      </c>
      <c r="C37" s="4" t="s">
        <v>7</v>
      </c>
    </row>
    <row r="38" spans="1:3">
      <c r="A38" s="2" t="s">
        <v>203</v>
      </c>
      <c r="B38" s="5">
        <v>-14936</v>
      </c>
      <c r="C38" s="5">
        <v>-3668</v>
      </c>
    </row>
    <row r="39" spans="1:3">
      <c r="A39" s="3" t="s">
        <v>204</v>
      </c>
      <c r="B39" s="4" t="s">
        <v>7</v>
      </c>
      <c r="C39" s="4" t="s">
        <v>7</v>
      </c>
    </row>
    <row r="40" spans="1:3" ht="30">
      <c r="A40" s="2" t="s">
        <v>205</v>
      </c>
      <c r="B40" s="5">
        <v>5971</v>
      </c>
      <c r="C40" s="5">
        <v>-1053</v>
      </c>
    </row>
    <row r="41" spans="1:3" ht="30">
      <c r="A41" s="2" t="s">
        <v>206</v>
      </c>
      <c r="B41" s="4">
        <v>147</v>
      </c>
      <c r="C41" s="4">
        <v>86</v>
      </c>
    </row>
    <row r="42" spans="1:3" ht="30">
      <c r="A42" s="2" t="s">
        <v>207</v>
      </c>
      <c r="B42" s="5">
        <v>2500</v>
      </c>
      <c r="C42" s="4" t="s">
        <v>7</v>
      </c>
    </row>
    <row r="43" spans="1:3" ht="30">
      <c r="A43" s="2" t="s">
        <v>208</v>
      </c>
      <c r="B43" s="5">
        <v>-2500</v>
      </c>
      <c r="C43" s="4" t="s">
        <v>7</v>
      </c>
    </row>
    <row r="44" spans="1:3" ht="30">
      <c r="A44" s="2" t="s">
        <v>209</v>
      </c>
      <c r="B44" s="4">
        <v>-668</v>
      </c>
      <c r="C44" s="5">
        <v>1196</v>
      </c>
    </row>
    <row r="45" spans="1:3">
      <c r="A45" s="2" t="s">
        <v>164</v>
      </c>
      <c r="B45" s="4" t="s">
        <v>7</v>
      </c>
      <c r="C45" s="4">
        <v>53</v>
      </c>
    </row>
    <row r="46" spans="1:3" ht="30">
      <c r="A46" s="2" t="s">
        <v>210</v>
      </c>
      <c r="B46" s="5">
        <v>5450</v>
      </c>
      <c r="C46" s="4">
        <v>282</v>
      </c>
    </row>
    <row r="47" spans="1:3">
      <c r="A47" s="2" t="s">
        <v>211</v>
      </c>
      <c r="B47" s="5">
        <v>-5458</v>
      </c>
      <c r="C47" s="5">
        <v>1380</v>
      </c>
    </row>
    <row r="48" spans="1:3" ht="30">
      <c r="A48" s="2" t="s">
        <v>212</v>
      </c>
      <c r="B48" s="5">
        <v>12793</v>
      </c>
      <c r="C48" s="5">
        <v>11413</v>
      </c>
    </row>
    <row r="49" spans="1:3" ht="30">
      <c r="A49" s="2" t="s">
        <v>213</v>
      </c>
      <c r="B49" s="5">
        <v>7335</v>
      </c>
      <c r="C49" s="5">
        <v>12793</v>
      </c>
    </row>
    <row r="50" spans="1:3">
      <c r="A50" s="3" t="s">
        <v>214</v>
      </c>
      <c r="B50" s="4" t="s">
        <v>7</v>
      </c>
      <c r="C50" s="4" t="s">
        <v>7</v>
      </c>
    </row>
    <row r="51" spans="1:3">
      <c r="A51" s="2" t="s">
        <v>215</v>
      </c>
      <c r="B51" s="5">
        <v>4018</v>
      </c>
      <c r="C51" s="5">
        <v>4817</v>
      </c>
    </row>
    <row r="52" spans="1:3">
      <c r="A52" s="2" t="s">
        <v>216</v>
      </c>
      <c r="B52" s="4">
        <v>1</v>
      </c>
      <c r="C52" s="4">
        <v>-550</v>
      </c>
    </row>
    <row r="53" spans="1:3" ht="30">
      <c r="A53" s="2" t="s">
        <v>217</v>
      </c>
      <c r="B53" s="8">
        <v>1057</v>
      </c>
      <c r="C53" s="8">
        <v>4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Net</vt:lpstr>
      <vt:lpstr>Consolidated_Statements_of_Com</vt:lpstr>
      <vt:lpstr>Consolidated_Statements_of_Com1</vt:lpstr>
      <vt:lpstr>Consolidated_Statements_of_Cha</vt:lpstr>
      <vt:lpstr>Consolidated_Statements_of_Cha1</vt:lpstr>
      <vt:lpstr>Consolidated_Statements_of_Cas</vt:lpstr>
      <vt:lpstr>NATURE_OF_OPERATIONS</vt:lpstr>
      <vt:lpstr>SUMMARY_OF_SIGNIFICANT_ACCOUNT</vt:lpstr>
      <vt:lpstr>INVESTMENT_SECURITIES</vt:lpstr>
      <vt:lpstr>LOANS</vt:lpstr>
      <vt:lpstr>PREMISES_AND_EQUIPMENT</vt:lpstr>
      <vt:lpstr>DEPOSITS</vt:lpstr>
      <vt:lpstr>BORROWED_FUNDS</vt:lpstr>
      <vt:lpstr>INCOME_TAXES</vt:lpstr>
      <vt:lpstr>OTHER_COMMITMENTS_AND_CONTINGE</vt:lpstr>
      <vt:lpstr>FAIR_VALUE_MEASUREMENTS</vt:lpstr>
      <vt:lpstr>OFFBALANCE_SHEET_FINANCIAL_INS</vt:lpstr>
      <vt:lpstr>REGULATORY_MATTERS</vt:lpstr>
      <vt:lpstr>BENEFIT_PLANS</vt:lpstr>
      <vt:lpstr>ACCUMULATED_OTHER_COMPREHENSIV</vt:lpstr>
      <vt:lpstr>PARENT_COMPANY_ONLY_FINANCIAL_</vt:lpstr>
      <vt:lpstr>SUMMARY_OF_SIGNIFICANT_ACCOUNT1</vt:lpstr>
      <vt:lpstr>SUMMARY_OF_SIGNIFICANT_ACCOUNT2</vt:lpstr>
      <vt:lpstr>INVESTMENT_SECURITIES_Tables</vt:lpstr>
      <vt:lpstr>LOANS_Tables</vt:lpstr>
      <vt:lpstr>PREMISES_AND_EQUIPMENT_Tables</vt:lpstr>
      <vt:lpstr>DEPOSITS_Tables</vt:lpstr>
      <vt:lpstr>BORROWED_FUNDS_Tables</vt:lpstr>
      <vt:lpstr>INCOME_TAXES_Tables</vt:lpstr>
      <vt:lpstr>OTHER_COMMITMENTS_AND_CONTINGE1</vt:lpstr>
      <vt:lpstr>FAIR_VALUE_MEASUREMENTS_Tables</vt:lpstr>
      <vt:lpstr>OFFBALANCE_SHEET_FINANCIAL_INS1</vt:lpstr>
      <vt:lpstr>REGULATORY_MATTERS_Tables</vt:lpstr>
      <vt:lpstr>BENEFIT_PLANS_Tables</vt:lpstr>
      <vt:lpstr>ACCUMULATED_OTHER_COMPREHENSIV1</vt:lpstr>
      <vt:lpstr>PARENT_COMPANY_ONLY_FINANCIAL_1</vt:lpstr>
      <vt:lpstr>NATURE_OF_OPERATIONS_Detail_Te</vt:lpstr>
      <vt:lpstr>SUMMARY_OF_SIGNIFICANT_ACCOUNT3</vt:lpstr>
      <vt:lpstr>SUMMARY_OF_SIGNIFICANT_ACCOUNT4</vt:lpstr>
      <vt:lpstr>SUMMARY_OF_SIGNIFICANT_ACCOUNT5</vt:lpstr>
      <vt:lpstr>INVESTMENT_SECURITIES_Carrying</vt:lpstr>
      <vt:lpstr>INVESTMENT_SECURITIES_Summary_</vt:lpstr>
      <vt:lpstr>INVESTMENT_SECURITIES_Summary_1</vt:lpstr>
      <vt:lpstr>INVESTMENT_SECURITIES_Amount_o</vt:lpstr>
      <vt:lpstr>INVESTMENT_SECURITIES_Summary_2</vt:lpstr>
      <vt:lpstr>INVESTMENT_SECURITIES_Detail_T</vt:lpstr>
      <vt:lpstr>LOANS_Summary_of_loans_Details</vt:lpstr>
      <vt:lpstr>LOANS_Summary_of_allowance_for</vt:lpstr>
      <vt:lpstr>LOANS_Loan_segments_by_interna</vt:lpstr>
      <vt:lpstr>LOANS_Summary_of_past_due_and_</vt:lpstr>
      <vt:lpstr>LOANS_Summary_of_impaired_loan</vt:lpstr>
      <vt:lpstr>LOANS_Summary_of_modifications</vt:lpstr>
      <vt:lpstr>LOANS_Summary_of_troubled_debt</vt:lpstr>
      <vt:lpstr>LOANS_Detail_Textuals</vt:lpstr>
      <vt:lpstr>LOANS_Detail_Textuals_1</vt:lpstr>
      <vt:lpstr>PREMISES_AND_EQUIPMENT_Summary</vt:lpstr>
      <vt:lpstr>PREMISES_AND_EQUIPMENT_Detail_</vt:lpstr>
      <vt:lpstr>DEPOSITS_Balances_of_deposit_a</vt:lpstr>
      <vt:lpstr>DEPOSITS_Detail_Textuals</vt:lpstr>
      <vt:lpstr>BORROWED_FUNDS_Summary_of_borr</vt:lpstr>
      <vt:lpstr>BORROWED_FUNDS_Summary_of_Long</vt:lpstr>
      <vt:lpstr>BORROWED_FUNDS_Details_Textual</vt:lpstr>
      <vt:lpstr>INCOME_TAXES_Summary_of_income</vt:lpstr>
      <vt:lpstr>INCOME_TAXES_Summary_of_differ</vt:lpstr>
      <vt:lpstr>INCOME_TAXES_Summary_of_gross_</vt:lpstr>
      <vt:lpstr>INCOME_TAXES_Detail_Textuals</vt:lpstr>
      <vt:lpstr>OTHER_COMMITMENTS_AND_CONTINGE2</vt:lpstr>
      <vt:lpstr>OTHER_COMMITMENTS_AND_CONTINGE3</vt:lpstr>
      <vt:lpstr>FAIR_VALUE_MEASUREMENTS_Assets</vt:lpstr>
      <vt:lpstr>FAIR_VALUE_MEASUREMENTS_Change</vt:lpstr>
      <vt:lpstr>FAIR_VALUE_MEASUREMENTS_Assets1</vt:lpstr>
      <vt:lpstr>FAIR_VALUE_MEASUREMENTS_Compan</vt:lpstr>
      <vt:lpstr>OFFBALANCE_SHEET_FINANCIAL_INS2</vt:lpstr>
      <vt:lpstr>REGULATORY_MATTERS_Banks_actua</vt:lpstr>
      <vt:lpstr>REGULATORY_MATTERS_reconciliat</vt:lpstr>
      <vt:lpstr>BENEFIT_PLANS_Summary_of_statu</vt:lpstr>
      <vt:lpstr>BENEFIT_PLANS_Summary_of_stock</vt:lpstr>
      <vt:lpstr>BENEFIT_PLANS_Detail_Textuals</vt:lpstr>
      <vt:lpstr>BENEFIT_PLANS_Detail_Textuals_</vt:lpstr>
      <vt:lpstr>ACCUMULATED_OTHER_COMPREHENSIV2</vt:lpstr>
      <vt:lpstr>ACCUMULATED_OTHER_COMPREHENSIV3</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20:10:05Z</dcterms:created>
  <dcterms:modified xsi:type="dcterms:W3CDTF">2014-09-24T20:10:05Z</dcterms:modified>
</cp:coreProperties>
</file>